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8"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Organization_and_Basis_of_Pres" sheetId="69" r:id="rId8"/>
    <sheet name="Acquisitions_and_Divestitures" sheetId="70" r:id="rId9"/>
    <sheet name="Summary_of_Significant_Account" sheetId="71" r:id="rId10"/>
    <sheet name="Discontinued_Operations_Notes" sheetId="72" r:id="rId11"/>
    <sheet name="Concentration_of_Credit_Risk_a" sheetId="73" r:id="rId12"/>
    <sheet name="Derivatives" sheetId="74" r:id="rId13"/>
    <sheet name="Fair_Value_Measurement" sheetId="75" r:id="rId14"/>
    <sheet name="Property_Plant_and_Equipment" sheetId="76" r:id="rId15"/>
    <sheet name="Asset_Retirement_Obligations_N" sheetId="77" r:id="rId16"/>
    <sheet name="Debt_Obligations" sheetId="78" r:id="rId17"/>
    <sheet name="Partners_Capital" sheetId="79" r:id="rId18"/>
    <sheet name="LongTerm_Incentive_Plan" sheetId="80" r:id="rId19"/>
    <sheet name="Income_Tax_Notes" sheetId="81" r:id="rId20"/>
    <sheet name="Commitments_and_Contingencies" sheetId="82" r:id="rId21"/>
    <sheet name="RelatedParty_Transactions" sheetId="83" r:id="rId22"/>
    <sheet name="Reporting_Segments" sheetId="84" r:id="rId23"/>
    <sheet name="Subsidiary_Guarantors_Notes" sheetId="85" r:id="rId24"/>
    <sheet name="Subsequent_Events" sheetId="86" r:id="rId25"/>
    <sheet name="Organization_and_Basis_of_Pres1" sheetId="87" r:id="rId26"/>
    <sheet name="Acquisitions_and_Divestitures_" sheetId="88" r:id="rId27"/>
    <sheet name="Discontinued_Operations_Operat" sheetId="89" r:id="rId28"/>
    <sheet name="Concentration_of_Credit_Risk_a1" sheetId="90" r:id="rId29"/>
    <sheet name="Derivatives_Tables" sheetId="91" r:id="rId30"/>
    <sheet name="Fair_Value_Measurement_Tables" sheetId="92" r:id="rId31"/>
    <sheet name="Property_Plant_and_Equipment_T" sheetId="93" r:id="rId32"/>
    <sheet name="Asset_Retirement_Obligations_T" sheetId="94" r:id="rId33"/>
    <sheet name="Debt_Obligations_Tables" sheetId="95" r:id="rId34"/>
    <sheet name="Partners_Capital_Tables" sheetId="96" r:id="rId35"/>
    <sheet name="LongTerm_Incentive_Plan_Tables" sheetId="97" r:id="rId36"/>
    <sheet name="Reporting_Segments_Tables" sheetId="98" r:id="rId37"/>
    <sheet name="Subsidiary_Guarantors_Tables" sheetId="99" r:id="rId38"/>
    <sheet name="Organization_and_Basis_of_Pres2" sheetId="100" r:id="rId39"/>
    <sheet name="Acquisitions_and_Divestitures_1" sheetId="101" r:id="rId40"/>
    <sheet name="Acquisitions_and_Divestitures_2" sheetId="102" r:id="rId41"/>
    <sheet name="Acquisitions_and_Divestitures_3" sheetId="103" r:id="rId42"/>
    <sheet name="Acquisitions_and_Divestitures_4" sheetId="104" r:id="rId43"/>
    <sheet name="Acquisitions_and_Divestitures_5" sheetId="105" r:id="rId44"/>
    <sheet name="Acquisitions_and_Divestitures_6" sheetId="45" r:id="rId45"/>
    <sheet name="Discontinued_Operations_Detail" sheetId="46" r:id="rId46"/>
    <sheet name="Concentration_of_Credit_Risk_a2" sheetId="47" r:id="rId47"/>
    <sheet name="Derivatives_Fair_Value_of_Comm" sheetId="106" r:id="rId48"/>
    <sheet name="Derivatives_Realized_and_Unrea" sheetId="49" r:id="rId49"/>
    <sheet name="Derivatives_Details_Textual" sheetId="107" r:id="rId50"/>
    <sheet name="Fair_Value_Measurement_Details" sheetId="108" r:id="rId51"/>
    <sheet name="Property_Plant_and_Equipment_D" sheetId="109" r:id="rId52"/>
    <sheet name="Property_Plant_and_Equipment_D1" sheetId="110" r:id="rId53"/>
    <sheet name="Asset_Retirement_Obligations_D" sheetId="54" r:id="rId54"/>
    <sheet name="Debt_Obligations_Details" sheetId="111" r:id="rId55"/>
    <sheet name="Debt_Obligations_Details_Textu" sheetId="56" r:id="rId56"/>
    <sheet name="Partners_Capital_Details" sheetId="112" r:id="rId57"/>
    <sheet name="Partners_Capital_Details_Textu" sheetId="113" r:id="rId58"/>
    <sheet name="Partners_Capital_Calculation_o" sheetId="59" r:id="rId59"/>
    <sheet name="LongTerm_Incentive_Plan_Detail" sheetId="60" r:id="rId60"/>
    <sheet name="Income_Tax_Details" sheetId="61" r:id="rId61"/>
    <sheet name="Commitments_and_Contingencies_" sheetId="114" r:id="rId62"/>
    <sheet name="Related_Party_Transactions_Det" sheetId="63" r:id="rId63"/>
    <sheet name="Reporting_Segments_Details" sheetId="64" r:id="rId64"/>
    <sheet name="Reporting_Segments_Details_Tex" sheetId="115" r:id="rId65"/>
    <sheet name="Subsidiary_Guarantors_Details" sheetId="66" r:id="rId66"/>
    <sheet name="Subsequent_Events_Details" sheetId="116" r:id="rId67"/>
  </sheets>
  <calcPr calcId="0"/>
</workbook>
</file>

<file path=xl/sharedStrings.xml><?xml version="1.0" encoding="utf-8"?>
<sst xmlns="http://schemas.openxmlformats.org/spreadsheetml/2006/main" count="12820" uniqueCount="1090">
  <si>
    <t>Document and Entity Information</t>
  </si>
  <si>
    <t>9 Months Ended</t>
  </si>
  <si>
    <t>Sep. 30, 2014</t>
  </si>
  <si>
    <t>Nov. 06, 2014</t>
  </si>
  <si>
    <t>Dec. 31, 2013</t>
  </si>
  <si>
    <t>Document Information [Line Items]</t>
  </si>
  <si>
    <t>'</t>
  </si>
  <si>
    <t>Entity Registrant Name</t>
  </si>
  <si>
    <t>'American Midstream Partners, LP</t>
  </si>
  <si>
    <t>Entity Central Index Key</t>
  </si>
  <si>
    <t>'0001513965</t>
  </si>
  <si>
    <t>Document Type</t>
  </si>
  <si>
    <t>'10-Q</t>
  </si>
  <si>
    <t>Document Period End Date</t>
  </si>
  <si>
    <t>Amendment Flag</t>
  </si>
  <si>
    <t>'false</t>
  </si>
  <si>
    <t>Document Fiscal Year Focus</t>
  </si>
  <si>
    <t>'2014</t>
  </si>
  <si>
    <t>Document Fiscal Period Focus</t>
  </si>
  <si>
    <t>'Q3</t>
  </si>
  <si>
    <t>Current Fiscal Year End Date</t>
  </si>
  <si>
    <t>'--12-31</t>
  </si>
  <si>
    <t>Entity Filer Category</t>
  </si>
  <si>
    <t>'Non-accelerated Filer</t>
  </si>
  <si>
    <t>Entity Common Stock, Shares Outstanding</t>
  </si>
  <si>
    <t>Temporary Equity, Shares Outstanding</t>
  </si>
  <si>
    <t>Series B [Member]</t>
  </si>
  <si>
    <t>Limited Partners' Capital Account, Units Outstanding</t>
  </si>
  <si>
    <t>Condensed Consolidated Balance Sheets (Unaudited) (USD $)</t>
  </si>
  <si>
    <t>In Thousands, unless otherwise specified</t>
  </si>
  <si>
    <t>Current assets</t>
  </si>
  <si>
    <t>Cash and cash equivalents</t>
  </si>
  <si>
    <t>Accounts receivable</t>
  </si>
  <si>
    <t>Unbilled revenue</t>
  </si>
  <si>
    <t>Risk management assets</t>
  </si>
  <si>
    <t>Other current assets</t>
  </si>
  <si>
    <t>Current assets held for sale</t>
  </si>
  <si>
    <t>Total current assets</t>
  </si>
  <si>
    <t>Property, plant and equipment, net</t>
  </si>
  <si>
    <t>Goodwill</t>
  </si>
  <si>
    <t>Intangible assets, net</t>
  </si>
  <si>
    <t>Investment in unconsolidated affiliate</t>
  </si>
  <si>
    <t>Other assets, net</t>
  </si>
  <si>
    <t>Noncurrent assets held for sale, net</t>
  </si>
  <si>
    <t>Total assets</t>
  </si>
  <si>
    <t>Current liabilities</t>
  </si>
  <si>
    <t>Accounts payable</t>
  </si>
  <si>
    <t>Accrued gas purchases</t>
  </si>
  <si>
    <t>Accrued expenses and other current liabilities</t>
  </si>
  <si>
    <t>Current portion of long-term debt</t>
  </si>
  <si>
    <t>Risk management liabilities</t>
  </si>
  <si>
    <t>Current liabilities held for sale</t>
  </si>
  <si>
    <t>Total current liabilities</t>
  </si>
  <si>
    <t>Asset retirement obligations</t>
  </si>
  <si>
    <t>Other liabilities</t>
  </si>
  <si>
    <t>Long- term debt</t>
  </si>
  <si>
    <t>Deferred tax liability</t>
  </si>
  <si>
    <t>Liabilities of Disposal Group, Including Discontinued Operation, Noncurrent</t>
  </si>
  <si>
    <t>Total liabilities</t>
  </si>
  <si>
    <t>Series A convertible preferred units (5,586 thousand and 5,279 thousand units issued and outstanding as of September 30, 2014, and December 31, 2013, respectively)</t>
  </si>
  <si>
    <t>Partners' capital</t>
  </si>
  <si>
    <t>General partner interest (299 thousand and 185 thousand units issued and outstanding as of September 30, 2014, and December 31, 2013, respectively)</t>
  </si>
  <si>
    <t>Accumulated other comprehensive income</t>
  </si>
  <si>
    <t>Total partnersâ€™ capital</t>
  </si>
  <si>
    <t>Noncontrolling interests</t>
  </si>
  <si>
    <t>Stockholders' Equity, Including Portion Attributable to Noncontrolling Interest</t>
  </si>
  <si>
    <t>Total liabilities, equity and partners' capital</t>
  </si>
  <si>
    <t>Limited Partner Common Units [Member]</t>
  </si>
  <si>
    <t>Limited partner interest (15,771 thousand and 7,414 thousand units issued and outstanding as of September 30, 2014, and December 31, 2013, respectively)</t>
  </si>
  <si>
    <t>Limited Partner Series B Convertible Units [Member]</t>
  </si>
  <si>
    <t>Condensed Consolidated Balance Sheets (Parenthetical) (Unaudited)</t>
  </si>
  <si>
    <t>Statement of Financial Position [Abstract]</t>
  </si>
  <si>
    <t>Series A convertible preferred, units issued</t>
  </si>
  <si>
    <t>General partner interest, units issued</t>
  </si>
  <si>
    <t>General partner interest units outstanding</t>
  </si>
  <si>
    <t>Condensed Consolidated Statements of Operations (Unaudited) (USD $)</t>
  </si>
  <si>
    <t>In Thousands, except Per Share data, unless otherwise specified</t>
  </si>
  <si>
    <t>3 Months Ended</t>
  </si>
  <si>
    <t>Sep. 30, 2013</t>
  </si>
  <si>
    <t>Revenue</t>
  </si>
  <si>
    <t>(Loss) gain on commodity derivatives, net</t>
  </si>
  <si>
    <t>Total Revenue</t>
  </si>
  <si>
    <t>Operating expenses:</t>
  </si>
  <si>
    <t>Purchases of natural gas, NGLs and condensate</t>
  </si>
  <si>
    <t>Direct operating expenses</t>
  </si>
  <si>
    <t>Selling, general and administrative expenses</t>
  </si>
  <si>
    <t>Equity compensation expense</t>
  </si>
  <si>
    <t>Depreciation, amortization and accretion expense</t>
  </si>
  <si>
    <t>Costs and Expenses</t>
  </si>
  <si>
    <t>Gain on involuntary conversion of property, plant and equipment</t>
  </si>
  <si>
    <t>Loss on sale of assets, net</t>
  </si>
  <si>
    <t>Loss on impairment of property, plant and equipment</t>
  </si>
  <si>
    <t>Operating income (loss)</t>
  </si>
  <si>
    <t>Interest expense</t>
  </si>
  <si>
    <t>Other expense</t>
  </si>
  <si>
    <t>Earnings in unconsolidated affiliate</t>
  </si>
  <si>
    <t>Income (Loss) before income tax expense</t>
  </si>
  <si>
    <t>Income tax (expense) benefit</t>
  </si>
  <si>
    <t>Net loss from continuing operations</t>
  </si>
  <si>
    <t>Loss from operations of disposal groups, net of tax</t>
  </si>
  <si>
    <t>Net loss</t>
  </si>
  <si>
    <t>Net income attributable to noncontrolling interests</t>
  </si>
  <si>
    <t>Net loss attributable to the Partnership</t>
  </si>
  <si>
    <t>General partner's interest in net loss</t>
  </si>
  <si>
    <t>Limited partners' interest in net loss</t>
  </si>
  <si>
    <t>Distribution declared per common unit (a)</t>
  </si>
  <si>
    <t>Limited partnersâ€™ net (loss) income from continuing operations per unit (basic)</t>
  </si>
  <si>
    <t>Loss from discontinued operations</t>
  </si>
  <si>
    <t>Limited partnersâ€™ net (loss) income per unit (basic)</t>
  </si>
  <si>
    <t>Weighted Average Number of Shares Outstanding, Basic</t>
  </si>
  <si>
    <t>Condensed Consolidated Statements of Comprehensive Income (Unaudited) (USD $)</t>
  </si>
  <si>
    <t>Other comprehensive income (loss)</t>
  </si>
  <si>
    <t>Comprehensive loss</t>
  </si>
  <si>
    <t>Net Income (Loss) Attributable to Noncontrolling Interest</t>
  </si>
  <si>
    <t>Comprehensive loss attributable to Partnership</t>
  </si>
  <si>
    <t>Accumulated Other Comprehensive Income (Loss) [Member]</t>
  </si>
  <si>
    <t>Noncontrolling Interest [Member]</t>
  </si>
  <si>
    <t>Condensed Consolidated Statements of Changes in Partners' Capital (Unaudited) (USD $)</t>
  </si>
  <si>
    <t>Dec. 31, 2012</t>
  </si>
  <si>
    <t>Partners' Capital</t>
  </si>
  <si>
    <t>Net Income (Loss) Allocated to General Partners</t>
  </si>
  <si>
    <t>Net Income (Loss) Allocated to Limited Partners</t>
  </si>
  <si>
    <t>Net Income (Loss) Attributable to Parent</t>
  </si>
  <si>
    <t>Unitholder contributions</t>
  </si>
  <si>
    <t>Stock Issued During Period, Value, Other</t>
  </si>
  <si>
    <t>Partners' Capital Account, Distributions</t>
  </si>
  <si>
    <t>Stock and Warrants Issued During Period, Value, Preferred Stock and Warrants</t>
  </si>
  <si>
    <t>Fair value of Series A Units in excess of net assets received</t>
  </si>
  <si>
    <t>Net distributions to noncontrolling interest owners</t>
  </si>
  <si>
    <t>Acquisition of noncontrolling interest</t>
  </si>
  <si>
    <t>Allocated Partners Capital Account Units, Value, Unit Based Compensation Ltip Vesting</t>
  </si>
  <si>
    <t>LTIP tax netting unit repurchase</t>
  </si>
  <si>
    <t>Partners' Capital Account, Unit-based Compensation</t>
  </si>
  <si>
    <t>Unrealized gain (loss) on post retirement benefit plan assets and liabilities</t>
  </si>
  <si>
    <t>Partners' Capital Account, Public Sale of Units Net of Offering Costs</t>
  </si>
  <si>
    <t>Proceeds from Issuance of Common Limited Partners Units</t>
  </si>
  <si>
    <t>Proceeds from Issuance of Common Stock</t>
  </si>
  <si>
    <t>General Partner [Member]</t>
  </si>
  <si>
    <t>Limited Partner [Member]</t>
  </si>
  <si>
    <t>Consolidated Entities [Member]</t>
  </si>
  <si>
    <t>Series B [Member] | Series B [Member]</t>
  </si>
  <si>
    <t>Series B [Member] | Accumulated Other Comprehensive Income (Loss) [Member]</t>
  </si>
  <si>
    <t>Condensed Consolidated Statements of Cash Flows (Unaudited) (USD $)</t>
  </si>
  <si>
    <t>Depreciation and Accretion Expense, Including Discontinued Operation</t>
  </si>
  <si>
    <t>Amortization of deferred financing costs</t>
  </si>
  <si>
    <t>Amortization of weather derivative premium</t>
  </si>
  <si>
    <t>Unrealized (gain) loss on commodity derivatives, net</t>
  </si>
  <si>
    <t>Non-cash compensation expense</t>
  </si>
  <si>
    <t>OPEB plan net periodic benefit</t>
  </si>
  <si>
    <t>Loss on sale of assets</t>
  </si>
  <si>
    <t>Loss on impairment of noncurrent assets held for sale</t>
  </si>
  <si>
    <t>Deferred tax benefit</t>
  </si>
  <si>
    <t>Risk management assets and liabilities</t>
  </si>
  <si>
    <t>Net Cash Provided by (Used in) Operating Activities</t>
  </si>
  <si>
    <t>Cost of acquisitions</t>
  </si>
  <si>
    <t>Additions to property, plant and equipment</t>
  </si>
  <si>
    <t>Proceeds from disposals of property, plant and equipment</t>
  </si>
  <si>
    <t>Insurance proceeds from involuntary conversion of property, plant and equipment</t>
  </si>
  <si>
    <t>Equity method investment</t>
  </si>
  <si>
    <t>Proceeds from equity method investment, return of capital</t>
  </si>
  <si>
    <t>Net Cash Provided by (Used in) Investing Activities</t>
  </si>
  <si>
    <t>Unitholder distributions</t>
  </si>
  <si>
    <t>Issuance of Series A convertible preferred units, net</t>
  </si>
  <si>
    <t>Payments of deferred debt issuance costs</t>
  </si>
  <si>
    <t>Payments on other debt</t>
  </si>
  <si>
    <t>Borrowings on other debt</t>
  </si>
  <si>
    <t>Payments on loan to affiliate</t>
  </si>
  <si>
    <t>Payments on bank loans</t>
  </si>
  <si>
    <t>Payments on long-term debt</t>
  </si>
  <si>
    <t>Borrowings on long-term debt</t>
  </si>
  <si>
    <t>Net Cash Provided by (Used in) Financing Activities</t>
  </si>
  <si>
    <t>Net increase in cash and cash equivalents</t>
  </si>
  <si>
    <t>Beginning of period</t>
  </si>
  <si>
    <t>End of period</t>
  </si>
  <si>
    <t>Interest payments, net</t>
  </si>
  <si>
    <t>Increase (decrease) in accrued property, plant and equipment</t>
  </si>
  <si>
    <t>Accrued and in-kind unitholder distribution for Series A Units</t>
  </si>
  <si>
    <t>In-kind unitholder distribution for Series B Units</t>
  </si>
  <si>
    <t>Blackwater [Member]</t>
  </si>
  <si>
    <t>Noncash or Part Noncash Acquisition, Net Nonmonetary Assets Acquired (Liabilities Assumed)</t>
  </si>
  <si>
    <t>ArcLight [Member]</t>
  </si>
  <si>
    <t>Organization and Basis of Presentation</t>
  </si>
  <si>
    <t>Organization, Consolidation and Presentation of Financial Statements [Abstract]</t>
  </si>
  <si>
    <t>Nature of Business</t>
  </si>
  <si>
    <t xml:space="preserve">American Midstream Partners, LP (the “Partnership”), was formed on August 20, 2009 as a Delaware limited partnership for the purpose of operating, developing and acquiring a diversified portfolio of midstream energy assets. We provide natural gas gathering, treating, processing, fractionating, marketing and transportation services primarily in the Gulf Coast and Southeast regions of the United States through our ownership and operation of nine gathering systems, two processing facilities, one fractionation facility, three interstate pipelines and five intrastate pipelines. In addition, we own a 50% undivided, non-operating interest in a processing plant located in southern Louisiana. Through our four marine terminal sites, we provide petroleum, agricultural, and chemical liquid storage services. </t>
  </si>
  <si>
    <t>We hold our assets in a series of wholly owned limited liability companies, a limited partnership and a corporation. Our capital accounts consist of general partner interests and limited partner interests.</t>
  </si>
  <si>
    <t>Our interstate natural gas pipeline assets transport natural gas through the FERC regulated interstate natural gas pipelines in Louisiana, Mississippi, Alabama and Tennessee. Our interstate pipelines include:</t>
  </si>
  <si>
    <t>•</t>
  </si>
  <si>
    <t>High Point Gas Transmission, LLC, which owns and operates approximately 400 miles of intrastate pipeline and is connected to 40 meters with 32 active producers and offers processing options at the Toca processing plant with delivery to Southern Natural Gas available downstream of the processing plant in Louisiana;</t>
  </si>
  <si>
    <t>American Midstream (Midla), LLC, which owns and operates approximately 370 miles of interstate pipeline that runs from the Monroe gas field in northern Louisiana south through Mississippi to Baton Rouge, Louisiana;</t>
  </si>
  <si>
    <t>American Midstream (AlaTenn), LLC, which owns and operates approximately 295 miles of interstate pipeline that runs through the Tennessee River Valley from Selmer, Tennessee to Huntsville, Alabama and serves an eight-county area in Alabama, Mississippi and Tennessee.</t>
  </si>
  <si>
    <t>Common Unit Purchase Agreement</t>
  </si>
  <si>
    <t>On July 14, 2014, the Partnership entered into a common unit purchase agreement with certain institutional investors, which was subsequently amended on August 15, 2014 to provide for the sale of 4,622,352 common units representing limited partner interests in the Partnership (the "PIPE Offering") in a private placement at a price of $25.8075 per common unit (reflecting an adjustment for the Partnership's second quarter distribution of $0.4625 per unit), for cash consideration of $119.3 million. The PIPE Offering was completed on August 20, 2014.</t>
  </si>
  <si>
    <t>Series A Distribution Amendment</t>
  </si>
  <si>
    <t>The Partnership executed an amendment (the "Amendment") to the Partnership agreement related to its outstanding Series A convertible preferred units ("Series A Units") which became effective July 24, 2014. As a result of the Amendment, distributions on Series A Units will be made with paid-in-kind Series A Units, cash or a combination thereof, at the discretion of the Board of Directors, which began with the distribution for the three months ended June 30, 2014 and will continue through the distribution for the quarter ended March 31, 2015. Prior to the Amendment, the Partnership was required to pay distributions on the Series A Units with a combination of paid-in-kind units and cash. We have recorded the impacts of the Amendment for the three months ended September 30, 2014 and have accrued $4.2 million for the paid-in-kind Series A Units.</t>
  </si>
  <si>
    <t>Equity Offering and Series B Convertible Units Issuance</t>
  </si>
  <si>
    <t>In January 2014, in connection with the Lavaca Acquisition as discussed in Note 3, the Partnership completed a public equity offering resulting in net proceeds of $86.9 million and the issuance to our General Partner of 1,168,225 Series B convertible units ("Series B Units") representing Series B limited partnership interests in the Partnership. The net proceeds related to the Series B Units issuance was $30.0 million. The Series B Units have the right to share in distributions from the Partnership on a pro-rata basis with holders of the Partnership’s common units and will convert into common units on a one-for-one basis on January 31, 2016. During 2014, the Partnership has elected to pay the Series B distributions using paid-in-kind Series B Units.</t>
  </si>
  <si>
    <t>Basis of Presentation</t>
  </si>
  <si>
    <t>These unaudited condensed consolidated financial statements have been prepared in accordance with GAAP for interim financial information. Accordingly, they do not include all of the information and footnotes required by GAAP for complete financial statements. The year-end balance sheet data was derived from consolidated audited financial statements but does not include disclosures required by GAAP for annual periods. We have made reclassifications to amounts reported in prior period condensed consolidated financial statements to conform to our current year presentation. These reclassifications did not have an impact on net income for the period previously reported. The information furnished herein reflects all normal recurring adjustments which are, in the opinion of management, necessary for a fair statement of financial position and results of operations for the respective interim periods.</t>
  </si>
  <si>
    <t xml:space="preserve">The financial results for the three and nine months ended September 30, 2013 have been reclassified to present an asset group previously presented as held for sale as held and used. </t>
  </si>
  <si>
    <r>
      <t xml:space="preserve">Our financial results for the three and nine months ended </t>
    </r>
    <r>
      <rPr>
        <sz val="10"/>
        <color rgb="FF000000"/>
        <rFont val="Inherit"/>
      </rPr>
      <t>September 30, 2014</t>
    </r>
    <r>
      <rPr>
        <sz val="10"/>
        <color theme="1"/>
        <rFont val="Inherit"/>
      </rPr>
      <t xml:space="preserve"> are not necessarily indicative of the results that may be expected for the full year ended December 31, </t>
    </r>
    <r>
      <rPr>
        <sz val="10"/>
        <color rgb="FF000000"/>
        <rFont val="Inherit"/>
      </rPr>
      <t>2014</t>
    </r>
    <r>
      <rPr>
        <sz val="10"/>
        <color theme="1"/>
        <rFont val="Inherit"/>
      </rPr>
      <t>. These unaudited condensed consolidated financial statements should be read in conjunction with our consolidated financial statements and notes thereto included in i) our Annual Report on Form 10-K for the year ended December 31, 2013 (“Annual Report”) filed on March 11, 2014 and ii) our Annual Report on Form 10-K/A that was filed with the Securities and Exchange Commission ("SEC") on May 12, 2014, which updated portions of our annual report.</t>
    </r>
  </si>
  <si>
    <t>Consolidation Policy</t>
  </si>
  <si>
    <t xml:space="preserve">Our condensed consolidated financial statements include our accounts and those of our subsidiaries in which we have a controlling interest. We hold a 50% undivided interest in the Burns Point gas processing facility in which we are responsible for our proportionate share of the costs and expenses of the facility. Our condensed consolidated financial statements reflect our proportionate share of the revenues, expenses, assets and liabilities of this undivided interest. As of September 30, 2014, we also hold a 92.2% undivided interest in the Chatom Processing and Fractionation facility (the "Chatom System"). Our condensed consolidated financial statements reflect the accounts of the Chatom System and the interests in the Chatom System held by non-affiliated working interest owners are reflected as noncontrolling interests in the Partnership's condensed consolidated financial statements. </t>
  </si>
  <si>
    <t>The Partnership accounts for its 66.7% non-operated interest in Main Pass Oil Gathering Company ("MPOG") as an equity method investments under ASC 323, as the Partnership exercises significant influence but does not control nor is the primary beneficiary of MPOG.</t>
  </si>
  <si>
    <t>Use of Estimates</t>
  </si>
  <si>
    <t>When preparing condensed consolidated financial statements in conformity with GAAP, management must make estimates and assumptions based on information available at the time. These estimates and assumptions affect the reported amounts of assets, liabilities, revenues and expenses, as well as the disclosures of contingent assets and liabilities as of the date of the financial statements. Estimates and judgments are based on information available at the time such estimates and judgments are made. Adjustments made with respect to the use of these estimates and judgments often relate to information not previously available. Uncertainties with respect to such estimates and judgments are inherent in the preparation of financial statements. Estimates and judgments are used in, among other things i) estimating unbilled revenues, accrued gas purchases and operating and general and administrative costs, ii) developing fair value assumptions, including estimates of future cash flows and discount rates, iii) analyzing long-lived assets, goodwill and intangible assets for possible impairment, iv) estimating the useful lives of assets and v) determining amounts to accrue for contingencies, guarantees and indemnifications. Actual results, therefore, could differ materially from estimated amounts.</t>
  </si>
  <si>
    <t>Acquisitions and Divestitures</t>
  </si>
  <si>
    <t>Business Combinations [Abstract]</t>
  </si>
  <si>
    <t>Mergers, Acquisitions and Dispositions Disclosures [Text Block]</t>
  </si>
  <si>
    <t>Lavaca Acquisition</t>
  </si>
  <si>
    <t>On January 31, 2014, the Partnership acquired approximately 120 miles of high- and low-pressure pipelines ranging from four to eight inches in diameter with over 9,000 horsepower of leased compression, and associated facilities located in the Eagle Ford shale in Gonzales and Lavaca Counties, Texas (the “Lavaca Acquisition”). The Lavaca Acquisition was financed with a portion of the net proceeds from the Partnership’s January 2014 equity offering of $86.9 million and proceeds of $30.0 million from the issuance to our General Partner of 1,168,225 Series B Units.</t>
  </si>
  <si>
    <r>
      <t xml:space="preserve">The Lavaca Acquisition qualified as a business combination in accordance with ASC 805, </t>
    </r>
    <r>
      <rPr>
        <i/>
        <sz val="10"/>
        <color theme="1"/>
        <rFont val="Inherit"/>
      </rPr>
      <t>Business Combinations</t>
    </r>
    <r>
      <rPr>
        <sz val="10"/>
        <color theme="1"/>
        <rFont val="Inherit"/>
      </rPr>
      <t xml:space="preserve">, and, as such, the Partnership engaged a third party to estimate the fair value of the assets as of the effective date of the acquisition. A combination of the income and cost approaches were utilized to estimate the fair value of the assets. These fair value measurements are based on significant inputs not observable in the market and thus represent a Level 3 measurement as defined by ASC 820, </t>
    </r>
    <r>
      <rPr>
        <i/>
        <sz val="10"/>
        <color theme="1"/>
        <rFont val="Inherit"/>
      </rPr>
      <t>Fair Value Measurement</t>
    </r>
    <r>
      <rPr>
        <sz val="10"/>
        <color theme="1"/>
        <rFont val="Inherit"/>
      </rPr>
      <t xml:space="preserve">. </t>
    </r>
  </si>
  <si>
    <t>Primarily using the cost approach to value the physical assets, the fair value estimates are based on i) replacement cost estimates using third party data based on installations of similar assets and ii) estimated depreciation on the assets based on third party sources and analysis of the life and use of the assets.</t>
  </si>
  <si>
    <t xml:space="preserve">It was determined as part of the fair value analysis of the acquisition, that the Partnership acquired separately identifiable intangible assets. The Lavaca Acquisition includes a 25-year gas gathering agreement which states that Penn Virginia Corporation (NYSE: PVA) ("PVA") will dedicate certain acreage and all related future production to the gathering infrastructure included in the acquisition. In accordance with ASC 805, contract based intangible assets include the value of rights derived from contractual agreements. The Partnership will receive incremental value from PVA’s development of the reserves within the dedicated acreage and, therefore, it was determined that the dedicated acreage represents intangible assets acquired with the Lavaca Acquisition. The Partnership will amortize the Lavaca Acquisition intangibles using the straight-line method over the life of the related reserves within the dedicated acreage and recognize $1.5 million of amortization expense annually. </t>
  </si>
  <si>
    <t xml:space="preserve">Primarily using the income approach to value the intangible assets, the fair value estimates are based on i) an assumed discount rate of 10.5%; ii) present value of estimated future cash flows; iii) estimated timing and amounts of future operating and development costs; iv) forward market prices as of December 2013 for natural gas and crude oil; and v) an increase in throughput volumes through 2019, declining thereafter. </t>
  </si>
  <si>
    <t>The Partnership completed a preliminary purchase price allocation to determine the estimated fair value of the acquired assets. The preliminary allocation is subject to various purchase price adjustments, which could impact the allocation presented below. The following table summarizes the preliminary purchase price allocation for the Lavaca Acquisition (in thousands):</t>
  </si>
  <si>
    <t>Property, plant and equipment:</t>
  </si>
  <si>
    <t>Land</t>
  </si>
  <si>
    <t>$</t>
  </si>
  <si>
    <t>Pipelines</t>
  </si>
  <si>
    <t>Equipment</t>
  </si>
  <si>
    <t>Total property, plant and equipment</t>
  </si>
  <si>
    <t>Intangible assets</t>
  </si>
  <si>
    <t>Total cash consideration</t>
  </si>
  <si>
    <t xml:space="preserve">For the three and nine months ended September 30, 2014, the Lavaca System contributed $4.5 million and $10.6 million of revenue and $2.3 million and $4.5 million of net income, respectively, attributable to the Partnership's Gathering and Processing segment, which are included in the condensed consolidated statement of operations. </t>
  </si>
  <si>
    <t>Pro forma financial results are not presented as it is impractical to obtain the necessary information. The seller did not operate the acquired assets as a standalone business and, therefore, historical financial information that is consistent with the operations under the current agreement is not available.</t>
  </si>
  <si>
    <t>Other Acquisitions</t>
  </si>
  <si>
    <t>Investment in Unconsolidated Affiliate</t>
  </si>
  <si>
    <r>
      <t xml:space="preserve">On August 11, 2014, the Partnership acquired a 66.7% non-operated interest in MPOG, which is an offshore oil gathering system, for a net purchase price of $12.0 million. The acquisition was financed through the Partnership's credit facility. The interest is accounted for as an equity method investment under ASC 323, </t>
    </r>
    <r>
      <rPr>
        <i/>
        <sz val="10"/>
        <color theme="1"/>
        <rFont val="Inherit"/>
      </rPr>
      <t xml:space="preserve">Investments-Equity Method and Joint Ventures. </t>
    </r>
    <r>
      <rPr>
        <sz val="10"/>
        <color theme="1"/>
        <rFont val="Inherit"/>
      </rPr>
      <t>Although the Partnership owns a majority interest in MPOG, the ownership structure requires unanimous approval amongst owners on decisions impacting the operation of the assets and any changes in ownership structure. Therefore, the Partnership's voting rights are not proportional to their obligations to absorb losses or receive returns. As such, MPOG is considered a variable interest entity however the Partnership is not the primary beneficiary and as a result does not consolidate MPOG. The Partnership recorded $0.1 million in earnings from unconsolidated affiliate, and received cash distributions of $1.1 million for the three and nine months ended September 30, 2014. The excess of the cash distributions received over the earnings recorded from MPOG is classified as a return of capital within the investing section of our condensed consolidated statement of cash flows.</t>
    </r>
  </si>
  <si>
    <t>Williams Pipeline Acquisition</t>
  </si>
  <si>
    <t>In the fourth quarter of 2013, High Point Gas Gathering LLC, a subsidiary of the Partnership, entered into a purchase and sale agreement to acquire natural gas pipeline facilities and interests thereto for approximately $6.5 million that are contiguous to, and connect with, our High Point System in offshore Louisiana (the “Williams Pipeline Acquisition”). The closing of the purchase and sale agreement was subject to FERC approval of the seller's application to abandon by sale to us the pipeline facilities and to permit the facilities to serve a gathering function, exempt from FERC's jurisdiction. The FERC granted approval of the application during the first quarter of 2014, and the purchase and sale agreement closed on March 14, 2014. Total consideration was allocated to pipeline fixed assets using the income approach based on Level 3 inputs.</t>
  </si>
  <si>
    <t>Blackwater Terminals Acquisition</t>
  </si>
  <si>
    <t>Effective December 17, 2013, we acquired Blackwater Midstream Holdings, LLC ("Blackwater"), which operates 1.7 million barrels of storage capacity across four marine terminal sites located in Westwego, Louisiana; Brunswick, Georgia; Harvey, Louisiana; and Salisbury, Maryland. The acquisition of Blackwater represented a transaction between entities under common control and a change in reporting entity. Transfers of net assets or exchanges of shares between entities under common control are accounted for as if the transfer occurred at the beginning of the period or date of common control, which was April 15, 2013.</t>
  </si>
  <si>
    <t>For the three and nine months ended September 30, 2014, Blackwater contributed $3.8 million and $11.3 million of revenue and $0.7 million and $1.1 million of net income, respectively, attributable to the Partnership's Terminals segment, which are included in the condensed consolidated statement of operations.</t>
  </si>
  <si>
    <t>Subsequent to the acquisition of Blackwater, for the three and nine months ended September 30, 2013, Blackwater contributed $3.5 million and $6.3 million of revenue and $0.1 million and $0.7 million of net loss, respectively, attributable to the Partnership's Terminals segment, which are included in the condensed consolidated statement of operations.</t>
  </si>
  <si>
    <t>High Point System Acquisition</t>
  </si>
  <si>
    <t xml:space="preserve">Effective April 15, 2013, our General Partner contributed to us the High Point System, consisting of 100% of the limited liability company interests in High Point Gas Transmission, LLC and High Point Gas Gathering, LLC. The High Point System entities own midstream assets consisting of approximately 700 miles of natural gas and liquids pipeline assets located in southeast Louisiana, in the Plaquemines and St. Bernard's Parishes, and the shallow water and deep shelf Gulf of Mexico, including the Mississippi Canyon, Viosca Knoll, West Delta, Main Pass, South Pass and Breton Sound zones. Natural gas is collected at more than 75 receipt points that connect hundreds of wells with an emphasis on oil and liquids-rich reservoirs. </t>
  </si>
  <si>
    <t>For the three and nine months ended September 30, 2014, the High Point System contributed $6.4 million and $22.4 million of revenue and $2.6 million and $10.4 million of net income, respectively, attributable to the Partnership's Transmission segment, which are included in the condensed consolidated statement of operations.</t>
  </si>
  <si>
    <t>Subsequent to the contribution from our General Partner, for the three and nine months ended September 30, 2013, the High Point System contributed $10.7 million and $19.7 million, respectively, of revenue and $1.2 million and $2.7 million, respectively, of net income, attributable to the Partnership's Transmission segment, which are included in the condensed consolidated statement of operations.</t>
  </si>
  <si>
    <t>Madison Divestiture</t>
  </si>
  <si>
    <t>On March 31, 2014, the Partnership completed the sale of certain gathering and processing assets in Madison County, Texas. We received $6.1 million in cash proceeds related to the sale. The Partnership recognized a $3.0 million impairment charge related to these assets for the year ended December 31, 2013, which wrote down the assets to a carrying value of $6.1 million as of December 31, 2013.</t>
  </si>
  <si>
    <t>Summary of Significant Accounting Policies</t>
  </si>
  <si>
    <t>Accounting Policies [Abstract]</t>
  </si>
  <si>
    <t>Recent Accounting Pronouncements</t>
  </si>
  <si>
    <r>
      <t xml:space="preserve">In July 2013, the FASB issued Accounting Standards Update ("ASU ") No. 2013-11, </t>
    </r>
    <r>
      <rPr>
        <i/>
        <sz val="10"/>
        <color theme="1"/>
        <rFont val="Inherit"/>
      </rPr>
      <t xml:space="preserve">Income Taxes (Topic 740): Presentation of an Unrecognized Tax Benefit When a Net Operating Loss Carryforward, a Similar Tax Loss, or a Tax Credit Carryforward Exists (a consensus of the FASB Emerging Issues Task Force). </t>
    </r>
    <r>
      <rPr>
        <sz val="10"/>
        <color theme="1"/>
        <rFont val="Inherit"/>
      </rPr>
      <t>This guidance was issued related to the presentation of an unrecognized tax benefit when a net operating loss carryforward, a similar tax loss or a tax credit carryforward exists. The updated guidance requires an entity to net its unrecognized tax benefits against the deferred tax assets for all same jurisdiction net operating loss carryforward, a similar tax loss, or tax credit carryforwards. A gross presentation will be required only if such carryforwards are not available or would not be used by the entity to settle any additional income taxes resulting from disallowance of the uncertain tax position. The update was effective for the Partnership on January 1, 2014 and did not have a material impact on its condensed consolidated financial statements.</t>
    </r>
  </si>
  <si>
    <r>
      <t>In April 2014, the FASB issued ASU No. 2014-08, </t>
    </r>
    <r>
      <rPr>
        <i/>
        <sz val="10"/>
        <color theme="1"/>
        <rFont val="Inherit"/>
      </rPr>
      <t>Reporting Discontinued Operations and Disclosures of Disposals of Components of an Entity.</t>
    </r>
    <r>
      <rPr>
        <sz val="10"/>
        <color theme="1"/>
        <rFont val="Inherit"/>
      </rPr>
      <t xml:space="preserve"> This guidance amends the requirements for reporting discontinued operations and requires expanded disclosures for individually significant components of an entity that either have been disposed of or are classified as held for sale, but do not qualify for discontinued operations reporting. Only those disposals of components of an entity that represent a strategic shift that has (or will have) a major effect on an entity’s operations and financial results will be reported as discontinued operations in the financial statements. ASU 2014-08 is effective for annual periods, and interim periods within those years, beginning on or after December 15, 2014 and is applied prospectively. Early adoption is permitted, but only for disposals or classifications as held for sale that have not been reported in financial statements previously issued or available for issuance. The update was early adopted by the Partnership as of April 1, 2014 and did not have a material impact on its condensed consolidated financial statements.</t>
    </r>
  </si>
  <si>
    <r>
      <t xml:space="preserve">In May 2014, the FASB issued ASU No. 2014-09, </t>
    </r>
    <r>
      <rPr>
        <i/>
        <sz val="10"/>
        <color theme="1"/>
        <rFont val="Inherit"/>
      </rPr>
      <t xml:space="preserve">Revenue from Contracts with Customers (Topic 606), </t>
    </r>
    <r>
      <rPr>
        <sz val="10"/>
        <color theme="1"/>
        <rFont val="Inherit"/>
      </rPr>
      <t>which amends the existing accounting standards for revenue recognition. The standard requires an entity to recognize revenue in a manner that depicts the transfer of goods or services to customers at an amount that reflects the consideration to which the entity expects to be entitled in exchange for those goods or services. The guidance in ASU 2014-09 is effective for annual reporting periods beginning after December 15, 2016, including interim periods therein. Early adoption is not permitted. The Partnership is currently evaluating the method of adoption and impact this standard will have on its financial statements and related disclosures.</t>
    </r>
  </si>
  <si>
    <r>
      <t xml:space="preserve">In August 2014, the FASB issued ASU No. 2014-15, Presentation of Financial Statements-Going Concern (Topic 205-40): </t>
    </r>
    <r>
      <rPr>
        <i/>
        <sz val="10"/>
        <color theme="1"/>
        <rFont val="Inherit"/>
      </rPr>
      <t>Disclosure of Uncertainties about an Entity’s Ability to Continue as a Going Concern.</t>
    </r>
    <r>
      <rPr>
        <sz val="10"/>
        <color theme="1"/>
        <rFont val="Inherit"/>
      </rPr>
      <t xml:space="preserve"> This guidance provides additional information to guide management's evaluation of whether there are conditions or events, considered in the aggregate, that raise substantial doubt about the entity’s ability to continue as a going concern within one year after the date that the financial statements are issued. The update is effective for annual periods beginning on or after December 15, 2016. The Partnership is currently evaluating the impact of this standard on its financial statements and does not believe there will be a material impact.</t>
    </r>
  </si>
  <si>
    <t>Discontinued Operations (Notes)</t>
  </si>
  <si>
    <t>Income Statement, Balance Sheet and Additional Disclosures by Disposal Groups, Including Discontinued Operations [Line Items]</t>
  </si>
  <si>
    <t>Disposal Groups, Including Discontinued Operations, Disclosure [Text Block]</t>
  </si>
  <si>
    <t>Discontinued Operations</t>
  </si>
  <si>
    <t>We classify long-lived assets to be disposed of through sales that meet specific criteria as held for sale. We cease depreciating those assets effective on the date the asset is classified as held for sale. We record those assets at the lower of their carrying value or the estimated fair value less the cost to sell. Until the assets are disposed of, an estimate of the fair value is re-determined when related events or circumstances change.</t>
  </si>
  <si>
    <t xml:space="preserve">During the second quarter of 2013, the board of directors of our General Partner approved a plan to sell certain non-strategic gathering and processing assets which meet specific criteria, qualifying them as held for sale. Subsequently, as part of the Blackwater Acquisition described in Note 3, we acquired long-lived terminal assets classified as held for sale. </t>
  </si>
  <si>
    <r>
      <t xml:space="preserve">As a result of the planned divestiture of these non-strategic midstream assets, we have accounted for these disposal groups as discontinued operations within our Gathering and Processing and Terminal segments. Accordingly, we reclassified and excluded the disposal groups' results of operations from our results of continuing operations and reported the disposal groups' results of operations as </t>
    </r>
    <r>
      <rPr>
        <i/>
        <sz val="10"/>
        <color theme="1"/>
        <rFont val="Inherit"/>
      </rPr>
      <t>Loss from operations of disposal groups, net of tax</t>
    </r>
    <r>
      <rPr>
        <sz val="10"/>
        <color theme="1"/>
        <rFont val="Inherit"/>
      </rPr>
      <t xml:space="preserve"> in our accompanying condensed consolidated statement of operations for all periods presented. We did not, however, elect to present separately the operating, investing and financing cash flows related to the disposal groups in our accompanying condensed consolidated statement of cash flows as this activity was immaterial for all periods presented. The following table presents the revenue and expenses and </t>
    </r>
    <r>
      <rPr>
        <i/>
        <sz val="10"/>
        <color theme="1"/>
        <rFont val="Inherit"/>
      </rPr>
      <t>Loss from operations of disposal groups, net of tax</t>
    </r>
    <r>
      <rPr>
        <sz val="10"/>
        <color theme="1"/>
        <rFont val="Inherit"/>
      </rPr>
      <t xml:space="preserve"> associated with the assets classified as held for sale for the three and nine months ended September 30, 2014 and 2013 (in thousands, except per unit amounts):</t>
    </r>
  </si>
  <si>
    <t>Three months ended September 30,</t>
  </si>
  <si>
    <t>Nine months ended September 30,</t>
  </si>
  <si>
    <t>Expense</t>
  </si>
  <si>
    <t>(55</t>
  </si>
  <si>
    <t>)</t>
  </si>
  <si>
    <t>(606</t>
  </si>
  <si>
    <t>(599</t>
  </si>
  <si>
    <t>(1,801</t>
  </si>
  <si>
    <t>—</t>
  </si>
  <si>
    <t>(673</t>
  </si>
  <si>
    <t>(1,807</t>
  </si>
  <si>
    <t>(87</t>
  </si>
  <si>
    <t>Income tax benefit</t>
  </si>
  <si>
    <t>(26</t>
  </si>
  <si>
    <t>(15</t>
  </si>
  <si>
    <t>(582</t>
  </si>
  <si>
    <t>(1,891</t>
  </si>
  <si>
    <t>Limited partners' net loss per unit from discontinued operations (basic and diluted)</t>
  </si>
  <si>
    <t>(0.05</t>
  </si>
  <si>
    <t>(0.21</t>
  </si>
  <si>
    <t xml:space="preserve">During the second quarter of 2014, the Partnership’s management resolved not to sell a portion of the assets that had previously been reclassified to discontinued operations and assets held for sale in the second quarter of 2013. In accordance with ASC 360, the Partnership reclassified the assets as held and used at the carrying value of the assets before they were classified as held for sale adjusted for depreciation expense that would have been recorded. The Partnership has reclassified the amounts recorded in discontinued operations related to the assets for all prior periods presented, as well as reclassified the assets to held and used on the comparative December 31, 2013 balance sheet. </t>
  </si>
  <si>
    <t>The Partnership continues to classify the terminal in Salisbury, Maryland as held for sale as we are continuing negotiations for the sale of those assets in the fourth quarter of 2014, contingent upon the purchaser’s completion of due diligence activities. The Partnership recognized an additional impairment on these assets of $0.7 million ($0.4 million, net of tax) during the nine months ended September 30, 2014, due to deteriorating market conditions. The impairment was the result of an analysis of the carrying value of the assets relative to their estimated fair value using a market based approach less costs to sell.</t>
  </si>
  <si>
    <t>Concentration of Credit Risk and Trade Accounts Receivable</t>
  </si>
  <si>
    <t>Risks and Uncertainties [Abstract]</t>
  </si>
  <si>
    <t>Concentration Risk Disclosure [Text Block]</t>
  </si>
  <si>
    <r>
      <t xml:space="preserve">Our primary market areas are located in the United States along the Gulf Coast and in the Southeast. We have a concentration of trade receivable balances due from companies engaged in the production, trading, distribution and marketing of natural gas, NGL and condensate products. This concentration of customers may affect our overall credit risk in that the customers may be similarly affected by changes in economic, regulatory or other factors. Generally, our customers’ historical financial and operating information is analyzed prior to extending credit. We manage our exposure to credit risk through credit analysis, credit approvals, credit limits and monitoring procedures, and for certain transactions, we may request letters of credit, prepayments or guarantees. We maintain allowances for potentially uncollectible accounts receivable; however, for the three and nin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no allowances on or write-offs of accounts receivable were recorded.</t>
    </r>
  </si>
  <si>
    <t>The following table summarizes the percentage of revenue earned from those customers that accounted for 10% or more of the Partnership's consolidated revenue in the condensed consolidated statement of operations for the each of the periods presented below:</t>
  </si>
  <si>
    <t>Customer A</t>
  </si>
  <si>
    <t>%</t>
  </si>
  <si>
    <t>Customer B</t>
  </si>
  <si>
    <t>Customer C</t>
  </si>
  <si>
    <t>Customer D</t>
  </si>
  <si>
    <t>Other</t>
  </si>
  <si>
    <t>Total</t>
  </si>
  <si>
    <t>Derivatives</t>
  </si>
  <si>
    <t>Derivative Instruments and Hedging Activities Disclosure [Abstract]</t>
  </si>
  <si>
    <t>Commodity Derivatives</t>
  </si>
  <si>
    <r>
      <t xml:space="preserve">To minimize the effect of commodity prices and maintain our cash flow and the economics of our development plans, we enter into commodity hedge contracts from time to time. Those commodity hedge contracts may be in the form of swaps, puts and/or collars. The terms of the contracts depend on various factors, including management’s view of future commodity prices, acquisition economics on purchased assets and future financial commitments. This hedging program is designed to mitigate the effect of commodity price downturns while allowing us to participate in some commodity price upside. Management regularly monitors the commodity markets and financial commitments to determine if, when, and at what level commodity hedging is appropriate in accordance with policies that are established by the board of directors of our General Partner. As of </t>
    </r>
    <r>
      <rPr>
        <sz val="10"/>
        <color rgb="FF000000"/>
        <rFont val="Inherit"/>
      </rPr>
      <t>September 30, 2014</t>
    </r>
    <r>
      <rPr>
        <sz val="10"/>
        <color theme="1"/>
        <rFont val="Inherit"/>
      </rPr>
      <t xml:space="preserve">, the aggregate notional volume of our commodity derivatives was </t>
    </r>
    <r>
      <rPr>
        <sz val="10"/>
        <color rgb="FF000000"/>
        <rFont val="Inherit"/>
      </rPr>
      <t>3.5 million</t>
    </r>
    <r>
      <rPr>
        <sz val="10"/>
        <color theme="1"/>
        <rFont val="Inherit"/>
      </rPr>
      <t xml:space="preserve"> gallons.</t>
    </r>
  </si>
  <si>
    <r>
      <t xml:space="preserve">We enter into commodity contracts with multiple counterparties. We may be required to post collateral with our counterparties in connection with our derivative positions. As of </t>
    </r>
    <r>
      <rPr>
        <sz val="10"/>
        <color rgb="FF000000"/>
        <rFont val="Inherit"/>
      </rPr>
      <t>September 30, 2014</t>
    </r>
    <r>
      <rPr>
        <sz val="10"/>
        <color theme="1"/>
        <rFont val="Inherit"/>
      </rPr>
      <t>, we have not posted collateral with any counterparty. Our counterparties are not required to post collateral with us in connection with their derivative positions. Netting agreements are in place with our counterparties that permit us to offset our commodity derivative asset and liability positions.</t>
    </r>
  </si>
  <si>
    <t>For accounting purposes, no derivative instruments were designated as hedging instruments and were instead accounted for under the mark-to-market method of accounting, with any changes in the fair value of the derivatives recorded in the condensed consolidated balance sheets and through earnings, rather than being deferred until the anticipated transactions affect earnings. The use of mark-to-market accounting for financial instruments can cause non-cash earnings volatility due to changes in the underlying commodity price indices or interest rates.</t>
  </si>
  <si>
    <t>Interest Rate Swap</t>
  </si>
  <si>
    <r>
      <t xml:space="preserve">We entered into an interest rate swap to manage the impact of the interest rate risk associated with our credit facility, effectively converting a portion of our long-term variable rate debt into fixed rate debt. As of </t>
    </r>
    <r>
      <rPr>
        <sz val="10"/>
        <color rgb="FF000000"/>
        <rFont val="Inherit"/>
      </rPr>
      <t>September 30, 2014</t>
    </r>
    <r>
      <rPr>
        <sz val="10"/>
        <color theme="1"/>
        <rFont val="Inherit"/>
      </rPr>
      <t>, the notional amount of our interest rate swap was $100.0 million. The interest rate swap was entered into with a single counterparty and we were not required to post collateral.</t>
    </r>
  </si>
  <si>
    <t>Weather Derivative</t>
  </si>
  <si>
    <t xml:space="preserve">In the second quarters of 2014 and 2013, we entered into weather derivatives to mitigate the impact of potential unfavorable weather to our operations under which we could receive payments totaling up to $10.0 million in the event that a hurricane or hurricanes of certain strength pass through the area as identified in the derivative agreement. The weather derivatives are accounted for using the intrinsic value method, under which the fair value of the contract was zero and any amounts received are recognized as gains during the period received. The weather derivatives were entered into with a single counterparty and we were not required to post collateral. </t>
  </si>
  <si>
    <r>
      <t xml:space="preserve">We paid premiums of </t>
    </r>
    <r>
      <rPr>
        <sz val="10"/>
        <color rgb="FF000000"/>
        <rFont val="Times New Roman"/>
        <family val="1"/>
      </rPr>
      <t>$1.0 million</t>
    </r>
    <r>
      <rPr>
        <sz val="10"/>
        <color theme="1"/>
        <rFont val="Inherit"/>
      </rPr>
      <t xml:space="preserve"> and </t>
    </r>
    <r>
      <rPr>
        <sz val="10"/>
        <color rgb="FF000000"/>
        <rFont val="Times New Roman"/>
        <family val="1"/>
      </rPr>
      <t>$1.1 million</t>
    </r>
    <r>
      <rPr>
        <sz val="10"/>
        <color theme="1"/>
        <rFont val="Inherit"/>
      </rPr>
      <t xml:space="preserve"> in 2014 and 2013, respectively, which are recorded as current </t>
    </r>
    <r>
      <rPr>
        <i/>
        <sz val="10"/>
        <color theme="1"/>
        <rFont val="Inherit"/>
      </rPr>
      <t>Risk management assets</t>
    </r>
    <r>
      <rPr>
        <sz val="10"/>
        <color theme="1"/>
        <rFont val="Inherit"/>
      </rPr>
      <t xml:space="preserve"> on the balance sheet and are amortized to </t>
    </r>
    <r>
      <rPr>
        <i/>
        <sz val="10"/>
        <color theme="1"/>
        <rFont val="Inherit"/>
      </rPr>
      <t>Direct operating expenses</t>
    </r>
    <r>
      <rPr>
        <sz val="10"/>
        <color theme="1"/>
        <rFont val="Inherit"/>
      </rPr>
      <t xml:space="preserve"> on a straight-line basis over the one year term of the respective contract. For the weather derivative entered into in the second quarter of 2014, the unamortized amount was approximately </t>
    </r>
    <r>
      <rPr>
        <sz val="10"/>
        <color rgb="FF000000"/>
        <rFont val="Times New Roman"/>
        <family val="1"/>
      </rPr>
      <t>$0.6 million</t>
    </r>
    <r>
      <rPr>
        <sz val="10"/>
        <color theme="1"/>
        <rFont val="Inherit"/>
      </rPr>
      <t xml:space="preserve"> as of </t>
    </r>
    <r>
      <rPr>
        <sz val="10"/>
        <color rgb="FF000000"/>
        <rFont val="Times New Roman"/>
        <family val="1"/>
      </rPr>
      <t>September 30, 2014</t>
    </r>
    <r>
      <rPr>
        <sz val="10"/>
        <color theme="1"/>
        <rFont val="Inherit"/>
      </rPr>
      <t xml:space="preserve">. The weather derivative entered into in the second quarter of 2013 was fully amortized as of </t>
    </r>
    <r>
      <rPr>
        <sz val="10"/>
        <color rgb="FF000000"/>
        <rFont val="Times New Roman"/>
        <family val="1"/>
      </rPr>
      <t>September 30, 2014</t>
    </r>
    <r>
      <rPr>
        <sz val="10"/>
        <color theme="1"/>
        <rFont val="Inherit"/>
      </rPr>
      <t xml:space="preserve">. </t>
    </r>
  </si>
  <si>
    <r>
      <t xml:space="preserve">As of </t>
    </r>
    <r>
      <rPr>
        <sz val="10"/>
        <color rgb="FF000000"/>
        <rFont val="Inherit"/>
      </rPr>
      <t>September 30, 2014</t>
    </r>
    <r>
      <rPr>
        <sz val="10"/>
        <color theme="1"/>
        <rFont val="Inherit"/>
      </rPr>
      <t xml:space="preserve"> and December 31, </t>
    </r>
    <r>
      <rPr>
        <sz val="10"/>
        <color rgb="FF000000"/>
        <rFont val="Inherit"/>
      </rPr>
      <t>2013</t>
    </r>
    <r>
      <rPr>
        <sz val="10"/>
        <color theme="1"/>
        <rFont val="Inherit"/>
      </rPr>
      <t>, the value associated with our commodity derivatives, interest rate swap, and weather derivative were recorded in our condensed consolidated balance sheets, under the captions as follows (in thousands):</t>
    </r>
  </si>
  <si>
    <t>Gross Risk Management Assets</t>
  </si>
  <si>
    <t>Gross Risk Management Liabilities</t>
  </si>
  <si>
    <t>Net Risk Management Assets (Liabilities)</t>
  </si>
  <si>
    <t>Balance Sheet Classification</t>
  </si>
  <si>
    <t>September 30,</t>
  </si>
  <si>
    <t>December 31, 2013</t>
  </si>
  <si>
    <t>Current</t>
  </si>
  <si>
    <t>Noncurrent</t>
  </si>
  <si>
    <t>(335</t>
  </si>
  <si>
    <t>(450</t>
  </si>
  <si>
    <t>(423</t>
  </si>
  <si>
    <t>(101</t>
  </si>
  <si>
    <t>(551</t>
  </si>
  <si>
    <t>(524</t>
  </si>
  <si>
    <r>
      <t xml:space="preserve">For the three and nine months ended </t>
    </r>
    <r>
      <rPr>
        <sz val="10"/>
        <color rgb="FF000000"/>
        <rFont val="Inherit"/>
      </rPr>
      <t>September 30,</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respectively, the realized and unrealized gains (losses) associated with our commodity derivatives, interest rate swap instrument and weather derivative were recorded in our condensed consolidated statements of operations, under the captions as follows (in thousands):</t>
    </r>
  </si>
  <si>
    <t>Gain (loss) on derivatives</t>
  </si>
  <si>
    <t>Statement of Operations Classification</t>
  </si>
  <si>
    <t>Realized</t>
  </si>
  <si>
    <t>Unrealized</t>
  </si>
  <si>
    <t>Commodity derivatives</t>
  </si>
  <si>
    <t>(9</t>
  </si>
  <si>
    <t>(191</t>
  </si>
  <si>
    <t>(109</t>
  </si>
  <si>
    <t>(322</t>
  </si>
  <si>
    <t>(241</t>
  </si>
  <si>
    <t>(794</t>
  </si>
  <si>
    <t>(359</t>
  </si>
  <si>
    <t>(1,307</t>
  </si>
  <si>
    <t>(760</t>
  </si>
  <si>
    <t>(687</t>
  </si>
  <si>
    <t>(153</t>
  </si>
  <si>
    <t>(471</t>
  </si>
  <si>
    <t>(284</t>
  </si>
  <si>
    <t>(378</t>
  </si>
  <si>
    <t>(124</t>
  </si>
  <si>
    <t>(913</t>
  </si>
  <si>
    <t>(1,158</t>
  </si>
  <si>
    <t>Fair Value Measurement</t>
  </si>
  <si>
    <t>Fair Value Disclosures [Abstract]</t>
  </si>
  <si>
    <t>The authoritative guidance for fair value measurements establishes a three-tier fair value hierarchy, which prioritizes the inputs used to measure fair value. These tiers include:</t>
  </si>
  <si>
    <t>Level 1 – Inputs represent unadjusted quoted prices in active markets for identical assets or liabilities;</t>
  </si>
  <si>
    <t>Level 2 – Inputs include quoted prices for similar assets and liabilities in active markets that are either directly or indirectly observable; and</t>
  </si>
  <si>
    <t>Level 3 – Inputs are unobservable and considered significant to fair value measurement.</t>
  </si>
  <si>
    <t>A financial instrument’s categorization within the fair value hierarchy is based upon the lowest level of input that is significant to the fair value measurement. Our assessment of the significance of a particular input to the fair value measurement requires judgment and may affect the classification of assets and liabilities within the fair value hierarchy.</t>
  </si>
  <si>
    <t>We believe the carrying amount of cash and cash equivalents approximates fair value because of the short-term maturity of these instruments. Our cash and cash equivalents would be classified as Level 1 under the fair value hierarchy.</t>
  </si>
  <si>
    <t>The recorded value of the amounts outstanding under the credit facility approximates its fair value, as interest rates are variable, based on prevailing market rates and the short-term nature of borrowings and repayments under the credit facility. Our existing revolving credit facility would be classified as Level 1 under the fair value hierarchy.</t>
  </si>
  <si>
    <t>The fair value of all derivatives instruments is estimated using a market valuation methodology based upon forward commodity price curves, volatility curves as well as other relevant economic measures, if necessary. Discount factors may be utilized to extrapolate a forecast of future cash flows associated with long dated transactions or illiquid market points. The inputs are obtained from independent pricing services, and we have made no adjustments to the obtained prices.</t>
  </si>
  <si>
    <t xml:space="preserve">We have consistently applied these valuation techniques in all periods presented and believe we have obtained the most accurate information available for the types of derivatives contracts held. </t>
  </si>
  <si>
    <t>Fair Value of Financial Instruments</t>
  </si>
  <si>
    <r>
      <t xml:space="preserve">The following table sets forth by level within the fair value hierarchy, our commodity derivative instruments and interest rate swap, included as part of </t>
    </r>
    <r>
      <rPr>
        <i/>
        <sz val="10"/>
        <color theme="1"/>
        <rFont val="Inherit"/>
      </rPr>
      <t>Risk management assets</t>
    </r>
    <r>
      <rPr>
        <sz val="10"/>
        <color theme="1"/>
        <rFont val="Inherit"/>
      </rPr>
      <t xml:space="preserve"> and </t>
    </r>
    <r>
      <rPr>
        <i/>
        <sz val="10"/>
        <color theme="1"/>
        <rFont val="Inherit"/>
      </rPr>
      <t>Risk management liabilities</t>
    </r>
    <r>
      <rPr>
        <sz val="10"/>
        <color theme="1"/>
        <rFont val="Inherit"/>
      </rPr>
      <t xml:space="preserve"> within the condensed consolidated balance sheet, that were measured at fair value on a recurring basis as of </t>
    </r>
    <r>
      <rPr>
        <sz val="10"/>
        <color rgb="FF000000"/>
        <rFont val="Inherit"/>
      </rPr>
      <t>September 30, 2014</t>
    </r>
    <r>
      <rPr>
        <sz val="10"/>
        <color theme="1"/>
        <rFont val="Inherit"/>
      </rPr>
      <t xml:space="preserve"> and December 31, 2013 (in thousands):</t>
    </r>
  </si>
  <si>
    <t>Carrying</t>
  </si>
  <si>
    <t>Amount</t>
  </si>
  <si>
    <t>Estimated Fair Value</t>
  </si>
  <si>
    <t>Level 1</t>
  </si>
  <si>
    <t>Level 2</t>
  </si>
  <si>
    <t>Level 3</t>
  </si>
  <si>
    <t>Commodity derivative instruments, net</t>
  </si>
  <si>
    <t>September 30, 2014</t>
  </si>
  <si>
    <t>(70</t>
  </si>
  <si>
    <t>Interest rate swap</t>
  </si>
  <si>
    <t>(454</t>
  </si>
  <si>
    <r>
      <t xml:space="preserve">The premium paid to enter the weather derivative described in Note 6 "Derivatives" is included within </t>
    </r>
    <r>
      <rPr>
        <i/>
        <sz val="10"/>
        <color theme="1"/>
        <rFont val="Inherit"/>
      </rPr>
      <t>Risk management assets</t>
    </r>
    <r>
      <rPr>
        <sz val="10"/>
        <color theme="1"/>
        <rFont val="Inherit"/>
      </rPr>
      <t xml:space="preserve"> on the condensed consolidated balance sheet but is not included as part of the above table as it is recorded at amortized carrying cost, not fair value.</t>
    </r>
  </si>
  <si>
    <t>Property, Plant and Equipment</t>
  </si>
  <si>
    <t>Property, Plant and Equipment [Abstract]</t>
  </si>
  <si>
    <r>
      <t xml:space="preserve">Property, plant and equipment, net, as of </t>
    </r>
    <r>
      <rPr>
        <sz val="10"/>
        <color rgb="FF000000"/>
        <rFont val="Inherit"/>
      </rPr>
      <t>September 30, 2014</t>
    </r>
    <r>
      <rPr>
        <sz val="10"/>
        <color theme="1"/>
        <rFont val="Inherit"/>
      </rPr>
      <t xml:space="preserve"> and December 31, </t>
    </r>
    <r>
      <rPr>
        <sz val="10"/>
        <color rgb="FF000000"/>
        <rFont val="Inherit"/>
      </rPr>
      <t>2013</t>
    </r>
    <r>
      <rPr>
        <sz val="10"/>
        <color theme="1"/>
        <rFont val="Inherit"/>
      </rPr>
      <t xml:space="preserve"> were as follows (in thousands):</t>
    </r>
  </si>
  <si>
    <t>Useful Life</t>
  </si>
  <si>
    <t>(in years)</t>
  </si>
  <si>
    <t>December 31,</t>
  </si>
  <si>
    <t>N/A</t>
  </si>
  <si>
    <t>Construction in progress</t>
  </si>
  <si>
    <t>Base gas</t>
  </si>
  <si>
    <t>Buildings and improvements</t>
  </si>
  <si>
    <t>4 to 40</t>
  </si>
  <si>
    <t>Processing and treating plants</t>
  </si>
  <si>
    <t>8 to 40</t>
  </si>
  <si>
    <t>5 to 40</t>
  </si>
  <si>
    <t>Compressors</t>
  </si>
  <si>
    <t>4 to 20</t>
  </si>
  <si>
    <t>Dock</t>
  </si>
  <si>
    <t>20 to 40</t>
  </si>
  <si>
    <t>Tanks, truck rack and piping</t>
  </si>
  <si>
    <t>8 to 20</t>
  </si>
  <si>
    <t>Computer software</t>
  </si>
  <si>
    <t>Accumulated depreciation</t>
  </si>
  <si>
    <t>(107,653</t>
  </si>
  <si>
    <t>(95,099</t>
  </si>
  <si>
    <r>
      <t xml:space="preserve">Of the gross property, plant and equipment balances at </t>
    </r>
    <r>
      <rPr>
        <sz val="10"/>
        <color rgb="FF000000"/>
        <rFont val="Inherit"/>
      </rPr>
      <t>September 30, 2014</t>
    </r>
    <r>
      <rPr>
        <sz val="10"/>
        <color theme="1"/>
        <rFont val="Inherit"/>
      </rPr>
      <t xml:space="preserve"> and December 31, 2013, </t>
    </r>
    <r>
      <rPr>
        <sz val="10"/>
        <color rgb="FF000000"/>
        <rFont val="Inherit"/>
      </rPr>
      <t>$101.5 million</t>
    </r>
    <r>
      <rPr>
        <sz val="10"/>
        <color theme="1"/>
        <rFont val="Inherit"/>
      </rPr>
      <t xml:space="preserve"> and </t>
    </r>
    <r>
      <rPr>
        <sz val="10"/>
        <color rgb="FF000000"/>
        <rFont val="Inherit"/>
      </rPr>
      <t>$100.5 million</t>
    </r>
    <r>
      <rPr>
        <sz val="10"/>
        <color theme="1"/>
        <rFont val="Inherit"/>
      </rPr>
      <t>, respectively, were related to AlaTenn, Midla and HPGT, our FERC regulated interstate and intrastate assets.</t>
    </r>
  </si>
  <si>
    <t>Capitalized interest was $0.3 million and less than $0.1 million for the three months ended September 30, 2014 and 2013, respectively, and $0.4 million and $0.1 million for the nine months ended September 30, 2014 and 2013, respectively.</t>
  </si>
  <si>
    <t>Depreciation expense was $4.6 million and $6.5 million for the three months ended September 30, 2014 and 2013, respectively, and $15.7 million and $18.9 million for the nine months ended September 30, 2014 and 2013, respectively.</t>
  </si>
  <si>
    <t>Asset Retirement Obligations (Notes)</t>
  </si>
  <si>
    <t>Asset Retirement Obligation Disclosure [Abstract]</t>
  </si>
  <si>
    <t>Asset Retirement Obligation Disclosure [Text Block]</t>
  </si>
  <si>
    <t>9. Asset Retirement Obligations</t>
  </si>
  <si>
    <t>We record a liability for the fair value of asset retirement obligations and conditional asset retirement obligations that we can reasonably estimate, on a discounted basis, in the period in which the liability is incurred. We collectively refer to asset retirement obligations and conditional asset retirement obligations as ARO.</t>
  </si>
  <si>
    <t xml:space="preserve">Certain assets related to our Transmission segment have regulatory obligations to perform remediation and, in some instances, dismantlement and removal activities when the assets are abandoned. These asset retirement obligations include varying levels of activity including disconnecting inactive assets from active assets, cleaning and purging assets, and in some cases, completely removing the assets and returning the land to its original state. These assets have been in existence for many years and with regular maintenance will continue to be in service for many years to come. It is not possible to predict when demand for these transmission services will cease, and we do not believe that such demand will cease for the foreseeable future. A portion of our regulatory obligations is related to assets that we plan to take out of service. </t>
  </si>
  <si>
    <t>No assets were legally restricted for purposes of settling our ARO liabilities during the nine months ended September 30, 2014. The following table is a reconciliation of the asset retirement obligations (in thousands):</t>
  </si>
  <si>
    <t>Beginning asset retirement obligation</t>
  </si>
  <si>
    <t>Liabilities assumed</t>
  </si>
  <si>
    <t>Expenditures</t>
  </si>
  <si>
    <t>(690</t>
  </si>
  <si>
    <t>Accretion expense</t>
  </si>
  <si>
    <t>Ending asset retirement obligation</t>
  </si>
  <si>
    <r>
      <t xml:space="preserve">We are required to establish security against any potential secondary obligations relating to the abandonment of certain transmission assets that may be imposed on the previous owner by applicable regulatory authorities. As such, we have a restricted cash account that is established, held and maintained by a third party that amounts to $3.0 million and is presented in </t>
    </r>
    <r>
      <rPr>
        <i/>
        <sz val="10"/>
        <color theme="1"/>
        <rFont val="Inherit"/>
      </rPr>
      <t>Other assets, net</t>
    </r>
    <r>
      <rPr>
        <sz val="10"/>
        <color theme="1"/>
        <rFont val="Inherit"/>
      </rPr>
      <t xml:space="preserve"> in our consolidated balance sheet as of September 30, 2014.</t>
    </r>
  </si>
  <si>
    <t>Debt Obligations</t>
  </si>
  <si>
    <t>Debt Disclosure [Abstract]</t>
  </si>
  <si>
    <t xml:space="preserve">On September 5, 2014, the Partnership entered into an amended and restated credit agreement (the "Credit Agreement"), which provides for a maximum borrowing equal to $500.0 million, with the ability to further increase the borrowing capacity subject to lender approval. The Credit Agreement contains certain financial covenants, including the requirement that our indebtedness not exceed 4.75 times adjusted consolidated EBITDA (except for the current and subsequent two quarters after the consummation of a permitted acquisition, at which time the covenant is increased to 5.25 times adjusted Consolidated EBITDA). We can elect to have loans under our credit facility bear interest either at a Eurodollar-based rate plus a margin ranging from 2.00% to 3.25% depending on our total leverage ratio then in effect, or a base rate which is a fluctuating rate per annum equal to the highest of (a) the Federal Funds Rate plus 0.50%, (b) the rate of interest in effect for such day as publicly announced from time to time by Bank of America as its “prime rate”, or (c) the Eurodollar Rate plus 1.00% plus a margin ranging from 1.00% to 2.25% depending on the total leverage ratio then in effect. We also pay a maximum commitment fee of 0.50% per annum on the undrawn portion of the revolving loan. </t>
  </si>
  <si>
    <t>Our obligations under the Credit Agreement are secured by a first mortgage in favor of the lenders in the majority of our real property. Advances made under the Credit Agreement are guaranteed on a senior unsecured basis by certain of our subsidiaries (the “Guarantors”). These guarantees are full and unconditional and joint and several among the Guarantors. The terms of the new credit facility include covenants that restrict our ability to make cash distributions and acquisitions in some circumstances. The remaining principal balance of loans and any accrued and unpaid interest will be due and payable in full on the maturity date, which is September 5, 2016.</t>
  </si>
  <si>
    <t xml:space="preserve">The Credit Agreement also contains customary representations and warranties (including those relating to organization and authorization, compliance with laws, absence of defaults, material agreements and litigation) and customary events of default (including those relating to monetary defaults, covenant defaults, cross defaults and bankruptcy events). The primary financial covenants contained in the credit facility are i) a total consolidated leverage ratio test (not to exceed 4.75 times in the absence of a permitted acquisition) and ii) a minimum interest coverage ratio test (not less than 2.50). </t>
  </si>
  <si>
    <t xml:space="preserve">For the nine months ended September 30, 2014 and 2013, the weighted average interest rate on borrowings under our Credit Agreement was approximately 4.38% and 4.50%, respectively. </t>
  </si>
  <si>
    <t xml:space="preserve">As of September 30, 2014, we had approximately $57.7 million of outstanding borrowings under our credit facility. Our consolidated total leverage calculation pursuant to the Credit Agreement was 1.49 times resulting in approximately $135.2 million of available borrowing capacity as of September 30, 2014. </t>
  </si>
  <si>
    <t>Other debt</t>
  </si>
  <si>
    <t>Other debt represents insurance premium financing in the original amount of $2.5 million bearing interest at 3.95% per annum, which is repayable in equal monthly installments of approximately $0.3 million through the third quarter of 2014.</t>
  </si>
  <si>
    <r>
      <t xml:space="preserve">Our outstanding borrowings at </t>
    </r>
    <r>
      <rPr>
        <sz val="10"/>
        <color rgb="FF000000"/>
        <rFont val="Inherit"/>
      </rPr>
      <t>September 30, 2014</t>
    </r>
    <r>
      <rPr>
        <sz val="10"/>
        <color theme="1"/>
        <rFont val="Inherit"/>
      </rPr>
      <t xml:space="preserve"> and December 31, 2013, respectively, were (in thousands):</t>
    </r>
  </si>
  <si>
    <t>Revolving credit facility</t>
  </si>
  <si>
    <t>Total debt</t>
  </si>
  <si>
    <t>Less: current portion</t>
  </si>
  <si>
    <t>Long-term debt</t>
  </si>
  <si>
    <r>
      <t xml:space="preserve">At </t>
    </r>
    <r>
      <rPr>
        <sz val="10"/>
        <color rgb="FF000000"/>
        <rFont val="Inherit"/>
      </rPr>
      <t>September 30, 2014</t>
    </r>
    <r>
      <rPr>
        <sz val="10"/>
        <color theme="1"/>
        <rFont val="Inherit"/>
      </rPr>
      <t xml:space="preserve"> and December 31, 2013, letters of credit outstanding under the credit facility totaled $4.2 million and $4.8 million, respectively.</t>
    </r>
  </si>
  <si>
    <r>
      <t xml:space="preserve">In connection with our credit facility and amendments thereto, we have incurred $10.1 million of debt issuance costs inception to date that are being amortized on a straight-line basis over the term of the credit facility. In connection with the amendment and restatement of our Credit Agreement, discussed above, the Partnership recognized $0.7 million in extinguishment costs during the quarter ended September 30, 2014, which is included in </t>
    </r>
    <r>
      <rPr>
        <i/>
        <sz val="10"/>
        <color theme="1"/>
        <rFont val="Inherit"/>
      </rPr>
      <t xml:space="preserve">Other expense </t>
    </r>
    <r>
      <rPr>
        <sz val="10"/>
        <color theme="1"/>
        <rFont val="Inherit"/>
      </rPr>
      <t>in our condensed consolidated statement of operations.</t>
    </r>
  </si>
  <si>
    <t>Equity [Abstract]</t>
  </si>
  <si>
    <t>Partners’ Capital and Convertible Preferred Units</t>
  </si>
  <si>
    <r>
      <t xml:space="preserve">Our capital accounts are comprised of approximately </t>
    </r>
    <r>
      <rPr>
        <sz val="10"/>
        <color rgb="FF000000"/>
        <rFont val="Inherit"/>
      </rPr>
      <t>1.3%</t>
    </r>
    <r>
      <rPr>
        <sz val="10"/>
        <color theme="1"/>
        <rFont val="Inherit"/>
      </rPr>
      <t xml:space="preserve"> general partner interests and </t>
    </r>
    <r>
      <rPr>
        <sz val="10"/>
        <color rgb="FF000000"/>
        <rFont val="Inherit"/>
      </rPr>
      <t>98.7%</t>
    </r>
    <r>
      <rPr>
        <sz val="10"/>
        <color theme="1"/>
        <rFont val="Inherit"/>
      </rPr>
      <t xml:space="preserve"> limited partner interests. Our limited partners have limited rights of ownership as provided for under our partnership agreement and the right to participate in our distributions. Our General Partner manages our operations and participates in our distributions, including certain incentive distributions pursuant to the Incentive Distribution Rights that are non-voting limited partner rights held by our General Partner.</t>
    </r>
  </si>
  <si>
    <t>Series B Units</t>
  </si>
  <si>
    <t xml:space="preserve">Effective January 31, 2014, the Partnership created and issued to its General Partner 1,168,225 Series B Units. The Series B Units participate in distributions of the Partnership along with common units, with such distributions being made in cash distributions or with paid-in-kind Series B Units at the election of the Partnership. The Series B Units are entitled to vote along with common unitholders and such units will automatically convert to common units two years after the issuance date. Proceeds from the issuance of the Series B Units were used to partially fund the Lavaca Acquisition. </t>
  </si>
  <si>
    <t xml:space="preserve">During 2014, the Partnership has elected to pay the Series B distributions using paid-in-kind Series B Units. The number of paid-in-kind Series B Units is determined by the quotient of: i) the number of Series B Units outstanding at the record date multiplied by the distribution amount declared to Common Unit Holders (“Series B Unit Distribution Amount”), and ii) the Series B Unit Distribution Amount divided by the original issue price of the Series B Units. The Partnership records the paid-in-kind Series B Units at fair value at the time of issuance. The fair value measurement uses our unit price as a significant input in the determination of the fair value and thus represents a Level 2 measurement as defined by ASC 820. For the nine months ended September 30, 2014, the Partnership issued 63,972 of paid-in-kind Series B Units with a fair value of $1.7 million. </t>
  </si>
  <si>
    <t>Equity Offerings</t>
  </si>
  <si>
    <t>On January 29, 2014, the Partnership and certain of its affiliates entered into an underwriting agreement (the “Underwriting Agreement”) with Barclays Capital Inc. and UBS Securities LLC (the “Underwriters”), providing for the issuance and sale by the Partnership, and the purchase by the Underwriter, of 3,400,000 common units representing limited partner interests in the Partnership at a price to the public of $26.75 per common unit. The Partnership used the net proceeds of $86.9 million to fund a portion of the Lavaca Acquisition.</t>
  </si>
  <si>
    <t xml:space="preserve">On July 14, 2014, the Partnership entered into a common unit purchase agreement with certain institutional investors, which was subsequently amended on August 15, 2014, to provide for the sale of 4,622,352 common units representing limited partner interests in the Partnership in a private placement at a price of $25.8075 per common unit (reflecting an adjustment for the Partnership's second quarter distribution of $0.4625 per unit), for cash consideration of $119.3 million. </t>
  </si>
  <si>
    <t>General Partner Units</t>
  </si>
  <si>
    <t xml:space="preserve">In connection with the equity offerings discussed above, we received proceeds of $3.0 million from our General Partner as consideration for 113,131 additional general partner units. </t>
  </si>
  <si>
    <t>Issuance and Exercise of Warrant</t>
  </si>
  <si>
    <t>Effective February 5, 2014, we issued to our General Partner a warrant to purchase up to 300,000 common units of the Partnership at an exercise price of $0.01 per common unit (the “Warrant”). The Warrant was exercised on February 21, 2014, resulting in the issuance of approximately 300,000 common units. The value of the Warrant of $7.2 million was determined based on the close price of $23.89 of the common units on the exercise date.</t>
  </si>
  <si>
    <r>
      <t xml:space="preserve">The numbers of units outstanding as of </t>
    </r>
    <r>
      <rPr>
        <sz val="10"/>
        <color rgb="FF000000"/>
        <rFont val="Inherit"/>
      </rPr>
      <t>September 30, 2014</t>
    </r>
    <r>
      <rPr>
        <sz val="10"/>
        <color theme="1"/>
        <rFont val="Inherit"/>
      </rPr>
      <t xml:space="preserve"> and December 31, 2013, respectively, were as follows (in thousands):</t>
    </r>
  </si>
  <si>
    <t>Series A convertible preferred units</t>
  </si>
  <si>
    <t>Series B convertible units</t>
  </si>
  <si>
    <t>Limited partner common units</t>
  </si>
  <si>
    <t>General partners units</t>
  </si>
  <si>
    <t>Distributions</t>
  </si>
  <si>
    <t xml:space="preserve">We made cash distributions of $5.8 million and $19.5 million, inclusive of distributions of $0.5 million and $1.5 million in respect of our General Partner’s incentive distribution rights, in the three and nine months ended September 30, 2014, respectively. We made distributions of $4.7 million and $12.5 million in the three and nine months ended September 30, 2013, respectively. We made no distributions in respect of our General Partner's incentive distribution rights in the nine months ended September 30, 2013. We depend on our credit facility for future capital needs and may use it to fund a portion of cash distributions to unitholders, as necessary, depending on the level and timing of our operating cashflow. </t>
  </si>
  <si>
    <t xml:space="preserve">The Partnership executed an amendment to the Partnership agreement, which became effective July 24, 2014, related to its outstanding Series A Units. As a result of the Amendment, distributions on Series A Units will be made with paid-in-kind Series A Units, cash or a combination thereof, at the discretion of the Board of Directors, which began with the distribution for the three months ended June 30, 2014 and will continue through the distribution for the quarter ended March 31, 2015. Prior to the Amendment, the Partnership was required to pay distributions on the Series A Units with a combination of paid-in-kind units and cash. For the Series A Unit distributions for the three months ended September 30, 2014, we have accrued $4.2 million for the paid-in-kind Series A Units. The distributions will be made in the fourth quarter of 2014. </t>
  </si>
  <si>
    <t>Net Income (Loss) attributable to Limited Partner Units</t>
  </si>
  <si>
    <t>Net income (loss) is allocated to the General Partner and the limited partners in accordance with their respective ownership percentages, after giving effect to contractual distributions on Series A preferred convertible units, declared distributions on the Series B Units, limited partner and to the general partner units, including incentive distribution rights. Basic and diluted net income (loss) per limited partner unit is calculated by dividing limited partners’ interest in net income (loss) by the weighted average number of outstanding limited partner units during the period.</t>
  </si>
  <si>
    <t>We compute earnings per unit using the two-class method. The two-class method requires that securities that meet the definition of a participating security be considered for inclusion in the computation of basic earnings per unit. Under the two-class method, earnings per unit is calculated as if all of the earnings for the period were distributed under the terms of the partnership agreement, regardless of whether the General Partner has discretion over the amount of distributions to be made in any particular period, whether those earnings would actually be distributed during a particular period from an economic or practical perspective, or whether the General Partner has other legal or contractual limitations on its ability to pay distributions that would prevent it from distributing all of the earnings for a particular period.</t>
  </si>
  <si>
    <t>The two-class method does not impact our overall net income (loss) or other financial results; however, in periods in which aggregate net income exceeds our aggregate distributions for such period, it will have the impact of reducing net income (loss) per limited partner unit. This result occurs as a larger portion of our aggregate earnings, as if distributed, is allocated to the incentive distribution rights of the General Partner, even though we make distributions on the basis of available cash and not earnings. In periods in which our aggregate net income does not exceed our aggregate distributions for such period, the two-class method does not have any impact on our calculation of earnings per limited partner unit. We have no dilutive securities, therefore basic and diluted net income per unit are the same.</t>
  </si>
  <si>
    <t>We determined basic and diluted net income (loss) per limited partner unit as follows, (in thousands, except per unit amounts):</t>
  </si>
  <si>
    <t>(2,397</t>
  </si>
  <si>
    <t>(2,526</t>
  </si>
  <si>
    <t>(2,934</t>
  </si>
  <si>
    <t>(25,972</t>
  </si>
  <si>
    <t>Less: Net income attributable to noncontrolling interests</t>
  </si>
  <si>
    <t>Net loss from continuing operations attributable to the Partnership</t>
  </si>
  <si>
    <t>(2,430</t>
  </si>
  <si>
    <t>(2,716</t>
  </si>
  <si>
    <t>(3,141</t>
  </si>
  <si>
    <t>(26,505</t>
  </si>
  <si>
    <t>Less:</t>
  </si>
  <si>
    <t>Contractual distributions on Series A Units</t>
  </si>
  <si>
    <t>Declared distributions on Series B Units</t>
  </si>
  <si>
    <t>General partner's distribution</t>
  </si>
  <si>
    <t>General partner's share in undistributed loss</t>
  </si>
  <si>
    <t>(169</t>
  </si>
  <si>
    <t>(290</t>
  </si>
  <si>
    <t>(430</t>
  </si>
  <si>
    <t>(1,610</t>
  </si>
  <si>
    <t>Net loss from continuing operations available to limited partners</t>
  </si>
  <si>
    <t>(7,648</t>
  </si>
  <si>
    <t>(5,379</t>
  </si>
  <si>
    <t>(17,333</t>
  </si>
  <si>
    <t>(46,034</t>
  </si>
  <si>
    <t>Net loss from operations of disposal groups, net of tax, available to limited partners</t>
  </si>
  <si>
    <t>(574</t>
  </si>
  <si>
    <t>(1,742</t>
  </si>
  <si>
    <t>Net loss available to limited partners</t>
  </si>
  <si>
    <t>(7,674</t>
  </si>
  <si>
    <t>(5,341</t>
  </si>
  <si>
    <t>(17,907</t>
  </si>
  <si>
    <t>(47,776</t>
  </si>
  <si>
    <t>Weighted average number of units used in computation of limited partners’ net (loss) income per unit (basic and diluted)</t>
  </si>
  <si>
    <t>Limited partners' net loss per common unit</t>
  </si>
  <si>
    <t>Basic and diluted:</t>
  </si>
  <si>
    <t>Loss from continuing operations</t>
  </si>
  <si>
    <t>(0.58</t>
  </si>
  <si>
    <t>(0.81</t>
  </si>
  <si>
    <t>(1.52</t>
  </si>
  <si>
    <t>(5.52</t>
  </si>
  <si>
    <t>(0.80</t>
  </si>
  <si>
    <t>(1.57</t>
  </si>
  <si>
    <t>(5.73</t>
  </si>
  <si>
    <t>Long-Term Incentive Plan</t>
  </si>
  <si>
    <t>Disclosure of Compensation Related Costs, Share-based Payments [Abstract]</t>
  </si>
  <si>
    <r>
      <t xml:space="preserve">Our General Partner manages our operations and activities and employs the personnel who provide support to our operations. The board of directors of our General Partner provides a long-term incentive plan (“LTIP”) for its employees, consultants and directors who perform services for it or its affiliates. At </t>
    </r>
    <r>
      <rPr>
        <sz val="10"/>
        <color rgb="FF000000"/>
        <rFont val="Inherit"/>
      </rPr>
      <t>September 30, 2014</t>
    </r>
    <r>
      <rPr>
        <sz val="10"/>
        <color theme="1"/>
        <rFont val="Inherit"/>
      </rPr>
      <t xml:space="preserve"> and December 31, </t>
    </r>
    <r>
      <rPr>
        <sz val="10"/>
        <color rgb="FF000000"/>
        <rFont val="Inherit"/>
      </rPr>
      <t>2013</t>
    </r>
    <r>
      <rPr>
        <sz val="10"/>
        <color theme="1"/>
        <rFont val="Inherit"/>
      </rPr>
      <t>, 693,410 and 855,089 units, respectively, were available for future grant under the LTIP.</t>
    </r>
  </si>
  <si>
    <t xml:space="preserve">Ownership in the awards is subject to forfeiture until the vesting date. The LTIP is administered by the board of directors of our General Partner which, at its discretion, may elect to settle such vested phantom units with a number of units equivalent to the fair market value at the date of vesting in lieu of cash. Although our General Partner has the option to settle in cash upon the vesting of phantom units, it does not currently intend to settle these awards in cash. Although other types of awards are contemplated under the LTIP, all currently outstanding awards are phantom units without distribution equivalent rights. </t>
  </si>
  <si>
    <t>Generally, grants issued under the LTIP vest in increments of 25% on each of the first four anniversary dates of the date of the grant and do not contain any other restrictive conditions related to vesting other than continued employment.</t>
  </si>
  <si>
    <t>The following table summarizes the change in our unit-based awards during the nine months ended September 30, 2014 indicated, in units:</t>
  </si>
  <si>
    <t>Nine months ended September 30, 2014</t>
  </si>
  <si>
    <t>Shares</t>
  </si>
  <si>
    <t>Weighted-Average Exercise Price</t>
  </si>
  <si>
    <t>Outstanding at beginning of period</t>
  </si>
  <si>
    <t>Granted</t>
  </si>
  <si>
    <t>Forfeited</t>
  </si>
  <si>
    <t>(12,009</t>
  </si>
  <si>
    <t>Vested</t>
  </si>
  <si>
    <t>(43,986</t>
  </si>
  <si>
    <t>Outstanding at end of period</t>
  </si>
  <si>
    <r>
      <t xml:space="preserve">The fair value of our phantom units, which are subject to equity classification, is based on the fair value of our units at the grant date. Compensation costs related to these awards, including amortization, for the </t>
    </r>
    <r>
      <rPr>
        <sz val="10"/>
        <color rgb="FF000000"/>
        <rFont val="Inherit"/>
      </rPr>
      <t>three months ended September 30, 2014</t>
    </r>
    <r>
      <rPr>
        <sz val="10"/>
        <color theme="1"/>
        <rFont val="Inherit"/>
      </rPr>
      <t xml:space="preserve"> and </t>
    </r>
    <r>
      <rPr>
        <sz val="10"/>
        <color rgb="FF000000"/>
        <rFont val="Inherit"/>
      </rPr>
      <t>2013</t>
    </r>
    <r>
      <rPr>
        <sz val="10"/>
        <color theme="1"/>
        <rFont val="Inherit"/>
      </rPr>
      <t xml:space="preserve"> were $0.3 million and $0.4 million, respectively, and for the nine months ended September 30, 2014 and 2013 were $1.1 million and $1.9 million, respectively, which are classified as </t>
    </r>
    <r>
      <rPr>
        <i/>
        <sz val="10"/>
        <color theme="1"/>
        <rFont val="Inherit"/>
      </rPr>
      <t>Equity compensation expense</t>
    </r>
    <r>
      <rPr>
        <sz val="10"/>
        <color theme="1"/>
        <rFont val="Inherit"/>
      </rPr>
      <t xml:space="preserve"> in the condensed consolidated statements of operations and the non-cash portion in partners’ capital on the condensed consolidated balance sheets.</t>
    </r>
  </si>
  <si>
    <r>
      <t xml:space="preserve">The total fair value of vested units at the time of vesting was $1.2 million and $1.6 million for the </t>
    </r>
    <r>
      <rPr>
        <sz val="10"/>
        <color rgb="FF000000"/>
        <rFont val="Inherit"/>
      </rPr>
      <t>nine months ended September 30, 2014</t>
    </r>
    <r>
      <rPr>
        <sz val="10"/>
        <color theme="1"/>
        <rFont val="Inherit"/>
      </rPr>
      <t xml:space="preserve"> and </t>
    </r>
    <r>
      <rPr>
        <sz val="10"/>
        <color rgb="FF000000"/>
        <rFont val="Inherit"/>
      </rPr>
      <t>2013</t>
    </r>
    <r>
      <rPr>
        <sz val="10"/>
        <color theme="1"/>
        <rFont val="Inherit"/>
      </rPr>
      <t>, respectively.</t>
    </r>
  </si>
  <si>
    <r>
      <t xml:space="preserve">The total compensation cost related to unvested awards not yet recognized at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was $3.4 million and $1.1 million, respectively, and the weighted average period over which this cost is expected to be recognized as of </t>
    </r>
    <r>
      <rPr>
        <sz val="10"/>
        <color rgb="FF000000"/>
        <rFont val="Inherit"/>
      </rPr>
      <t>September 30, 2014</t>
    </r>
    <r>
      <rPr>
        <sz val="10"/>
        <color theme="1"/>
        <rFont val="Inherit"/>
      </rPr>
      <t xml:space="preserve"> is approximately 3.3 years.</t>
    </r>
  </si>
  <si>
    <t>Income Tax (Notes)</t>
  </si>
  <si>
    <t>Income Tax Disclosure [Abstract]</t>
  </si>
  <si>
    <t>Income Tax Disclosure [Text Block]</t>
  </si>
  <si>
    <t>Income Taxes</t>
  </si>
  <si>
    <t xml:space="preserve">The Partnership is not a taxable entity for U.S. federal income tax purposes or for the majority of states that impose an income tax. Taxes on our net income generally are borne by our unitholders through the allocation of taxable income. However, one of our subsidiaries, Blackwater, is a taxable entity. Partnership income tax expense for the three and nine months ended September 30, 2014 was $0.1 million and $0.3 million, respectively, resulting in an effective tax rate of 5.4% and 9.7%, respectively. For the three and nine months ended September 30, 2013, Partnership income tax was a benefit of $0.2 million and $0.6 million, resulting in an effective tax rate of 7.8% and 2.2%, respectively. </t>
  </si>
  <si>
    <r>
      <t xml:space="preserve">The effective tax rates for the three and nine months ended September 30, 2014 and September 30, 2013, differ from the statutory rate primarily due to Partnership income and loss that is not subject to U. S. federal income taxes, as well as transactions between the Partnership and its taxable subsidiary that generate tax deductions for the taxable subsidiary, which are eliminated in the consolidation of </t>
    </r>
    <r>
      <rPr>
        <i/>
        <sz val="10"/>
        <color theme="1"/>
        <rFont val="Inherit"/>
      </rPr>
      <t>Net loss before income tax (expense) benefit</t>
    </r>
    <r>
      <rPr>
        <sz val="10"/>
        <color theme="1"/>
        <rFont val="Inherit"/>
      </rPr>
      <t>.</t>
    </r>
  </si>
  <si>
    <t>Commitments and Contingencies</t>
  </si>
  <si>
    <t>Commitments and Contingencies Disclosure [Abstract]</t>
  </si>
  <si>
    <t>Commitments and Contingencies Disclosure [Text Block]</t>
  </si>
  <si>
    <t>Resolution of legal matter</t>
  </si>
  <si>
    <t>In January 2009, Rigolets Limited Partnership (“Rigolets”) filed suit for damages alleging failure to maintain a right-of-way along our Gloria System. Following negotiations, we expect to enter into an agreement with Rigolets during the fourth quarter of 2014 for the procurement of additional needed pipeline right-of-way and permits in order to rebuild sections of the levees and dams which will provide additional protection to portions of our Gloria System. We expect to incur up to $1.8 million of capital expenditures over the next twelve months in connection with this rebuilding.</t>
  </si>
  <si>
    <t>Legal proceedings</t>
  </si>
  <si>
    <t xml:space="preserve">On September 5, 2013, HPIP, our General Partner and the Partnership were named as defendants in an action filed by AIM challenging the Equity Restructuring. AIM Midstream Holdings, LLC v. High Point Infrastructure Partners, LLC, American Midstream GP, LLC and American Midstream Partners, LP (Civil Action No. 8803-VCP) was filed in the Court of Chancery of the State of Delaware. Among claims against the other parties to the litigation, the action asserts a claim of tortious interference with contract against the Partnership and sought either rescission of the Partnership's equity restructuring agreement executed on August 9, 2013 or, in the alternative, monetary damages. </t>
  </si>
  <si>
    <t>On February 5, 2014, we, HPIP and our General Partner entered into a settlement (the “Settlement”) with AIM Midstream Holdings regarding the action filed in Delaware Chancery Court by AIM Midstream Holdings. Under the Settlement, among other things:</t>
  </si>
  <si>
    <t>HPIP and AIM Midstream Holdings amended the LLC Amendment to, among other things, amend the Sharing Percentages (as defined therein) such that HPIP’s sharing percentage thereafter is 95% and AIM Midstream Holdings’s Sharing Percentage is 5%; </t>
  </si>
  <si>
    <t>HPIP transferred all of the 85.02% of our outstanding new IDRs held by HPIP to our General Partner such that our General Partner owns 100% of the outstanding new IDRs; and </t>
  </si>
  <si>
    <t>We issued to AIM Midstream Holdings a warrant to purchase up to 300,000 common units of the Partnership at an exercise price of $0.01 per common unit, which Warrant, among other terms, i) was exercisable at any time on or after February 8, 2014 until the tenth anniversary of February 5, 2014, ii) contained cashless exercise provisions and iii) contains customary anti-dilution and other protections. The Warrant was exercised on February 21, 2014.</t>
  </si>
  <si>
    <t>Environmental matters</t>
  </si>
  <si>
    <t>We are subject to federal and state laws and regulations relating to the protection of the environment. Environmental risk is inherent to natural gas pipeline and processing operations, and we could, at times, be subject to environmental cleanup and enforcement actions. We attempt to manage this environmental risk through appropriate environmental policies and practices to minimize any impact our operations may have on the environment.</t>
  </si>
  <si>
    <t>Regulatory matters</t>
  </si>
  <si>
    <t xml:space="preserve">On October 8, 2014, the Partnership reached an agreement in principle regarding its Midla interstate pipeline that traverses Louisiana and Mississippi. The parties involved reached the agreement in principle in order to provide continued service to Midla’s customers while addressing safety concerns with the existing pipeline. </t>
  </si>
  <si>
    <t xml:space="preserve">Midla and the parties agreed that Midla may retire the existing 1920s vintage pipeline and replace the existing natural gas service with a new pipeline from Winnsboro, Louisiana to Natchez, Mississippi (the “Natchez Line”) to serve existing residential, commercial, and industrial customers. Customers not served by the new Natchez Line will be connected to other interstate or intrastate pipelines, other gas distribution systems, or offered conversion to propane service. The agreement is subject to final agreements and ongoing proceedings at the Federal Energy Regulatory Commission (“FERC”). </t>
  </si>
  <si>
    <t>Under the agreement in principle and subject to FERC approval, Midla will execute long-term agreements to recover its investment in the Natchez Line.</t>
  </si>
  <si>
    <t>Related-Party Transactions</t>
  </si>
  <si>
    <t>Related Party Transactions [Abstract]</t>
  </si>
  <si>
    <t>Employees of our General Partner are assigned to work for us. Where directly attributable, the costs of all compensation, benefits expenses and employer expenses for these employees are charged directly by our General Partner to American Midstream, LLC, which, in turn, charges the appropriate subsidiary. Our General Partner does not record any profit or margin for the administrative and operational services charged to us. During the three and nine months ended September 30, 2014, administrative and operational services expenses of $5.7 million and $15.9 million, respectively, were charged to us by our General Partner. During the three and nine months ended September 30, 2013, administrative and operational services expenses of $3.3 million and $10.3 million, respectively, were charged to us by our General Partner. For the three and nine months ended September 30, 2014, we incurred approximately $0.2 million and $1.0 million, respectively, of costs primarily associated with certain business development activities led by an affiliate of our General Partner. For the three and nine months ended September 30, 2013, we incurred approximately $0.2 million and $0.6 million, respectively, of costs primarily associated with certain business development activities led by an affiliate of our General Partner. We expect to be reimbursed by this affiliate of our General Partner for the business development costs related to those projects.</t>
  </si>
  <si>
    <r>
      <t xml:space="preserve">During the second quarter, the Partnership and an affiliate of its General Partner entered into a Management Service Fee arrangement under which the affiliate pays a monthly fee to reimburse the Partnership for administrative expenses incurred on the affiliate's behalf. During the three and nine months ended September 30, 2014, the Partnership recognized $0.2 million and $0.3 million, respectively, in management fee income that has been recorded as a reduction to </t>
    </r>
    <r>
      <rPr>
        <i/>
        <sz val="10"/>
        <color theme="1"/>
        <rFont val="Inherit"/>
      </rPr>
      <t>Selling, general and administrative expenses</t>
    </r>
    <r>
      <rPr>
        <sz val="10"/>
        <color theme="1"/>
        <rFont val="Inherit"/>
      </rPr>
      <t>.</t>
    </r>
  </si>
  <si>
    <t>Reporting Segments</t>
  </si>
  <si>
    <t>Segment Reporting [Abstract]</t>
  </si>
  <si>
    <r>
      <t xml:space="preserve">Our operations are located in the United States and are organized into </t>
    </r>
    <r>
      <rPr>
        <sz val="10"/>
        <color rgb="FF000000"/>
        <rFont val="Inherit"/>
      </rPr>
      <t>three</t>
    </r>
    <r>
      <rPr>
        <sz val="10"/>
        <color theme="1"/>
        <rFont val="Inherit"/>
      </rPr>
      <t xml:space="preserve"> reporting segments: (1) Gathering and Processing, (2) Transmission and (3) Terminals.</t>
    </r>
  </si>
  <si>
    <t>Gathering and Processing</t>
  </si>
  <si>
    <t>Our Gathering and Processing segment provides “wellhead-to-market” services to producers of natural gas and oil, which include transporting raw natural gas from various receipt points through gathering systems, treating the raw natural gas, processing raw natural gas to separate the NGLs from the natural gas, fractionating NGLs, and selling or delivering pipeline-quality natural gas as well as NGLs to various markets and pipeline systems.</t>
  </si>
  <si>
    <t>Transmission</t>
  </si>
  <si>
    <t>Our Transmission segment transports and delivers natural gas from producing wells, receipt points or pipeline interconnects for shippers and other customers, which include local distribution companies (“LDCs”), utilities and industrial, commercial and power generation customers.</t>
  </si>
  <si>
    <t>Terminals</t>
  </si>
  <si>
    <t>Our Terminals segment provides above-ground storage services at our marine terminals that support various commercial customers, including commodity brokers, refiners and chemical manufacturers to store a range of products, including chemicals, distillates, and agricultural products.</t>
  </si>
  <si>
    <t>These segments are monitored separately by management for performance and are consistent with internal financial reporting. These segments have been identified based on the differing products and services, regulatory environment and the expertise required for these operations. Gross margin is a performance measure utilized by management to monitor the business of each segment.</t>
  </si>
  <si>
    <r>
      <t xml:space="preserve">The following tables set forth our segment information for the three and </t>
    </r>
    <r>
      <rPr>
        <sz val="10"/>
        <color rgb="FF000000"/>
        <rFont val="Inherit"/>
      </rPr>
      <t>nine months ended September 30, 2014</t>
    </r>
    <r>
      <rPr>
        <sz val="10"/>
        <color theme="1"/>
        <rFont val="Inherit"/>
      </rPr>
      <t xml:space="preserve"> and </t>
    </r>
    <r>
      <rPr>
        <sz val="10"/>
        <color rgb="FF000000"/>
        <rFont val="Inherit"/>
      </rPr>
      <t>2013</t>
    </r>
    <r>
      <rPr>
        <sz val="10"/>
        <color theme="1"/>
        <rFont val="Inherit"/>
      </rPr>
      <t xml:space="preserve"> (in thousands):</t>
    </r>
  </si>
  <si>
    <t>Three months ended September 30, 2014</t>
  </si>
  <si>
    <t>Gathering</t>
  </si>
  <si>
    <t>and</t>
  </si>
  <si>
    <t>Processing</t>
  </si>
  <si>
    <t>Loss on commodity derivatives, net</t>
  </si>
  <si>
    <t>Total revenue</t>
  </si>
  <si>
    <t>Purchases of natural gas, NGL's and condensate</t>
  </si>
  <si>
    <t>Total operating expenses</t>
  </si>
  <si>
    <t>(103</t>
  </si>
  <si>
    <t>(672</t>
  </si>
  <si>
    <t>(1,430</t>
  </si>
  <si>
    <t>Income tax expense</t>
  </si>
  <si>
    <t>(122</t>
  </si>
  <si>
    <t>(2,423</t>
  </si>
  <si>
    <t>Less: Net income attributable to non-controlling interests</t>
  </si>
  <si>
    <t>(2,456</t>
  </si>
  <si>
    <t>Segment gross margin (a)</t>
  </si>
  <si>
    <t>Three months ended September 30, 2013</t>
  </si>
  <si>
    <t>Gain on commodity derivatives, net</t>
  </si>
  <si>
    <t>(499</t>
  </si>
  <si>
    <t>(2,636</t>
  </si>
  <si>
    <t>(2,541</t>
  </si>
  <si>
    <t>(2,731</t>
  </si>
  <si>
    <t>(5,013</t>
  </si>
  <si>
    <t>(260</t>
  </si>
  <si>
    <t>(3,516</t>
  </si>
  <si>
    <t>(3,723</t>
  </si>
  <si>
    <t>Nine months ended September 30, 2013</t>
  </si>
  <si>
    <t>(15,232</t>
  </si>
  <si>
    <t>(6,958</t>
  </si>
  <si>
    <t>(27,863</t>
  </si>
  <si>
    <t>(28,396</t>
  </si>
  <si>
    <t>(a)</t>
  </si>
  <si>
    <t>Segment gross margin for our Gathering and Processing segment consists of revenue less purchases of natural gas, NGLs and condensate and revenue from construction, operating and maintenance agreements (“COMA”). Segment gross margin for our Transmission segment consists of revenue, less purchases of natural gas and COMA. Segment gross margin for our Terminals segment consists of revenue, less direct operating expenses. Gross margin consists of the sum of the segment gross margin amounts for each of these segments. As an indicator of our operating performance, gross margin should not be considered an alternative to, or more meaningful than, net income or cash flow from operations as determined in accordance with GAAP. Our gross margin may not be comparable to a similarly titled measure of another company because other entities may not calculate gross margin in the same manner.</t>
  </si>
  <si>
    <t>Asset information, including capital expenditures, by segment is not included in reports used by our management in their monitoring of performance and therefore is not disclosed.</t>
  </si>
  <si>
    <t>Subsidiary Guarantors (Notes)</t>
  </si>
  <si>
    <t>Subsidiary Guarantors [Abstract]</t>
  </si>
  <si>
    <t>Condensed Financial Information of Parent Company Only Disclosure [Text Block]</t>
  </si>
  <si>
    <t>Subsidiary Guarantors</t>
  </si>
  <si>
    <t>Certain of the subsidiaries of the Partnership (the "Subsidiaries") are co-registrants with the Partnership on registration statement No. 333-183818, and the registration statement registers guarantees of debt securities by one or more of the Subsidiaries (other than American Midstream Finance Corporation, a 100% owned subsidiary of the Partnership whose sole purpose is to act as co-issuer of such debt securities). The financial position and operations of the co-issuer are minor and therefore have been included with the Parent's financial information. As of June 30, 2012, the Subsidiaries were 100% owned by the Partnership and any guarantees by the Subsidiaries will be full and unconditional. As of September 30, 2014, the Subsidiaries have an investment in the non-guarantor subsidiaries equal to a 92.2% undivided interest in its Chatom System. The Partnership has no assets or operations independent of the Subsidiaries, and there are no significant restrictions upon the ability of the Subsidiaries to distribute funds to the Partnership. In the event that more than one of the Subsidiaries provide guarantees of any debt securities issued by the Partnership, such guarantees will constitute joint and several obligations. None of the assets of the Partnership or the Subsidiaries represent restricted net assets pursuant to Rule 4-08(e)(3) of Regulation S-X under the Securities Act of 1933, as amended. For purposes of the following condensed consolidating financial information, the Partnership's investments in its Subsidiaries and the guarantor subsidiaries' investment in its 92.2% undivided interest in the Chatom System are presented in accordance with the equity method of accounting. The financial information may not necessarily be indicative of the financial position, results of operations, or cash flows had the subsidiary guarantors operated as independent entities. Condensed consolidating financial information for the Partnership, its combined guarantor subsidiaries and non-guarantor subsidiary as of September 30, 2014 and December31, 2013, and for the three and nine months ended September 30, 2014 and 2013is as follows (in thousands):</t>
  </si>
  <si>
    <t> Condensed Consolidating Balance Sheet</t>
  </si>
  <si>
    <t> Parent</t>
  </si>
  <si>
    <t> Guarantor Subsidiaries</t>
  </si>
  <si>
    <t> Non-Guarantor Subsidiary</t>
  </si>
  <si>
    <t> Consolidating Adjustments</t>
  </si>
  <si>
    <t> Consolidated</t>
  </si>
  <si>
    <t>Assets</t>
  </si>
  <si>
    <t>Note receivable</t>
  </si>
  <si>
    <t>(27,315</t>
  </si>
  <si>
    <t>Investment in subsidiaries</t>
  </si>
  <si>
    <t>(414,734</t>
  </si>
  <si>
    <t>(442,049</t>
  </si>
  <si>
    <t>Liabilities, Equity and Partners’ Capital</t>
  </si>
  <si>
    <t>Risk management liabilities - long-term</t>
  </si>
  <si>
    <t>Noncurrent liabilities held for sale, net</t>
  </si>
  <si>
    <t>Convertible preferred units</t>
  </si>
  <si>
    <t>Total partners’ capital</t>
  </si>
  <si>
    <t>Total equity and partners' capital</t>
  </si>
  <si>
    <t>(84</t>
  </si>
  <si>
    <t>Risk management assets, long-term</t>
  </si>
  <si>
    <t>(200,508</t>
  </si>
  <si>
    <t>(227,907</t>
  </si>
  <si>
    <t>(27,399</t>
  </si>
  <si>
    <t> Condensed Consolidating Statements of Operations</t>
  </si>
  <si>
    <t>(4,108</t>
  </si>
  <si>
    <t>Gain (Loss) on commodity derivatives, net</t>
  </si>
  <si>
    <t>(20</t>
  </si>
  <si>
    <t>Depreciation and accretion expense</t>
  </si>
  <si>
    <t>Operating income</t>
  </si>
  <si>
    <t>(896</t>
  </si>
  <si>
    <t>(Loss) earnings from consolidated affiliate</t>
  </si>
  <si>
    <t>(3,037</t>
  </si>
  <si>
    <t>     Interest income (expense)</t>
  </si>
  <si>
    <t>(2,011</t>
  </si>
  <si>
    <t>Net (loss) income before income tax benefit</t>
  </si>
  <si>
    <t>(2,889</t>
  </si>
  <si>
    <t>(2,275</t>
  </si>
  <si>
    <t>Net (loss) income from continuing operations</t>
  </si>
  <si>
    <t>(3,011</t>
  </si>
  <si>
    <t>Net (loss) income</t>
  </si>
  <si>
    <t>Net (loss) income attributable to the Partnership</t>
  </si>
  <si>
    <t>(890</t>
  </si>
  <si>
    <t>Operating (loss) income</t>
  </si>
  <si>
    <t>(1,543</t>
  </si>
  <si>
    <t>(104</t>
  </si>
  <si>
    <t>      Interest expense</t>
  </si>
  <si>
    <t>(2,930</t>
  </si>
  <si>
    <t>(2,740</t>
  </si>
  <si>
    <t>(9,270</t>
  </si>
  <si>
    <t>Gain on sale of assets, net</t>
  </si>
  <si>
    <t>(5,549</t>
  </si>
  <si>
    <t>      Interest income (expense)</t>
  </si>
  <si>
    <t>(6,839</t>
  </si>
  <si>
    <t>(4,707</t>
  </si>
  <si>
    <t>(2,674</t>
  </si>
  <si>
    <t>(4,967</t>
  </si>
  <si>
    <t>Income from operations of disposal groups, net of tax</t>
  </si>
  <si>
    <t>(4,361</t>
  </si>
  <si>
    <t>(23,779</t>
  </si>
  <si>
    <t>(19,603</t>
  </si>
  <si>
    <t>(27,094</t>
  </si>
  <si>
    <t>(26,561</t>
  </si>
  <si>
    <t> Condensed Consolidating Statements of Comprehensive Income</t>
  </si>
  <si>
    <t>Unrealized gain on post retirement benefit plan assets and liabilities</t>
  </si>
  <si>
    <t>(7</t>
  </si>
  <si>
    <t>Comprehensive (loss) income</t>
  </si>
  <si>
    <t>(2,449</t>
  </si>
  <si>
    <t>(3,030</t>
  </si>
  <si>
    <t>(2,416</t>
  </si>
  <si>
    <t>Less: Comprehensive income attributable to noncontrolling interests</t>
  </si>
  <si>
    <t>Comprehensive (loss) income attributable to the Partnership</t>
  </si>
  <si>
    <t>Unrealized loss on post retirement benefit plan assets and liabilities</t>
  </si>
  <si>
    <t>(34</t>
  </si>
  <si>
    <t>(2,765</t>
  </si>
  <si>
    <t>(2,575</t>
  </si>
  <si>
    <t>(53</t>
  </si>
  <si>
    <t>(3,670</t>
  </si>
  <si>
    <t>(5,496</t>
  </si>
  <si>
    <t>(3,463</t>
  </si>
  <si>
    <t>(90</t>
  </si>
  <si>
    <t>(28,486</t>
  </si>
  <si>
    <t>(27,953</t>
  </si>
  <si>
    <t> Condensed Consolidating Statements of Cash Flows</t>
  </si>
  <si>
    <t>Net cash provided by operating activities</t>
  </si>
  <si>
    <t>Cash flows from investing activities</t>
  </si>
  <si>
    <t>Cost of acquisitions, net of cash acquired</t>
  </si>
  <si>
    <t>(110,909</t>
  </si>
  <si>
    <t>(40,653</t>
  </si>
  <si>
    <t>(604</t>
  </si>
  <si>
    <t>(41,257</t>
  </si>
  <si>
    <t>(12,000</t>
  </si>
  <si>
    <t>Net contributions from affiliates</t>
  </si>
  <si>
    <t>(19,549</t>
  </si>
  <si>
    <t>Net distributions to affiliates</t>
  </si>
  <si>
    <t>(237,231</t>
  </si>
  <si>
    <t>Net cash (used in) by investing activities</t>
  </si>
  <si>
    <t>(217,682</t>
  </si>
  <si>
    <t>(156,256</t>
  </si>
  <si>
    <t>(156,860</t>
  </si>
  <si>
    <t>Cash flows from financing activities</t>
  </si>
  <si>
    <t>(16,741</t>
  </si>
  <si>
    <t>(2,808</t>
  </si>
  <si>
    <t>Proceeds from issuance of common units, net of offering costs</t>
  </si>
  <si>
    <t>Unit holder contributions</t>
  </si>
  <si>
    <t>Unit holder distributions</t>
  </si>
  <si>
    <t>Issuance of Series B Units</t>
  </si>
  <si>
    <t>(8</t>
  </si>
  <si>
    <t>(273</t>
  </si>
  <si>
    <t>(253</t>
  </si>
  <si>
    <t>Deferred debt issuance costs</t>
  </si>
  <si>
    <t>(3,380</t>
  </si>
  <si>
    <t>(2,217</t>
  </si>
  <si>
    <t>(212,670</t>
  </si>
  <si>
    <t>Net cash provided by (used in) financing activities</t>
  </si>
  <si>
    <t>(3,081</t>
  </si>
  <si>
    <t>Supplemental cash flow information</t>
  </si>
  <si>
    <t>Supplemental non-cash information</t>
  </si>
  <si>
    <t>Increase in accrued property, plant and equipment</t>
  </si>
  <si>
    <t>Accrued unitholder distribution for Series A Units</t>
  </si>
  <si>
    <t>(22,841</t>
  </si>
  <si>
    <t>(1</t>
  </si>
  <si>
    <t>(22,842</t>
  </si>
  <si>
    <t>(12,458</t>
  </si>
  <si>
    <t>(27,468</t>
  </si>
  <si>
    <t>Net cash (used in) investing activities</t>
  </si>
  <si>
    <t>(15,010</t>
  </si>
  <si>
    <t>(22,359</t>
  </si>
  <si>
    <t>(22,360</t>
  </si>
  <si>
    <t>(8,856</t>
  </si>
  <si>
    <t>(3,602</t>
  </si>
  <si>
    <t>Issuance of Series A Convertible Preferred Units</t>
  </si>
  <si>
    <t>(571</t>
  </si>
  <si>
    <t>(400</t>
  </si>
  <si>
    <t>(1,509</t>
  </si>
  <si>
    <t>(2,231</t>
  </si>
  <si>
    <t>(1,072</t>
  </si>
  <si>
    <t>Borrowings on bank loans</t>
  </si>
  <si>
    <t>(99,821</t>
  </si>
  <si>
    <t>(4,173</t>
  </si>
  <si>
    <t>Net decrease in cash and cash equivalents</t>
  </si>
  <si>
    <t>Decrease in accrued property, plant and equipment</t>
  </si>
  <si>
    <t>(6,080</t>
  </si>
  <si>
    <t>Net assets contributed</t>
  </si>
  <si>
    <t>Net assets contributed in exchange for the issuance of Series A convertible preferred units</t>
  </si>
  <si>
    <t>Subsequent Events</t>
  </si>
  <si>
    <t>Subsequent Events [Abstract]</t>
  </si>
  <si>
    <t>Distribution</t>
  </si>
  <si>
    <r>
      <t xml:space="preserve">On October 23, 2014, we announced a distribution of </t>
    </r>
    <r>
      <rPr>
        <sz val="10"/>
        <color rgb="FF000000"/>
        <rFont val="Inherit"/>
      </rPr>
      <t>$0.4725</t>
    </r>
    <r>
      <rPr>
        <sz val="10"/>
        <color theme="1"/>
        <rFont val="Inherit"/>
      </rPr>
      <t xml:space="preserve"> per unit for the quarter ended </t>
    </r>
    <r>
      <rPr>
        <sz val="10"/>
        <color rgb="FF000000"/>
        <rFont val="Inherit"/>
      </rPr>
      <t>September 30, 2014</t>
    </r>
    <r>
      <rPr>
        <sz val="10"/>
        <color theme="1"/>
        <rFont val="Inherit"/>
      </rPr>
      <t xml:space="preserve">, or $1.89 per unit on an annualized basis, payable on November 14, 2014 to unitholders of record on November 7, 2014. Holders of our Series B Units will participate in this distribution and will receive this distribution in Series B Units rather than cash. </t>
    </r>
  </si>
  <si>
    <t>Acquisition</t>
  </si>
  <si>
    <t>On October 13, 2014, the Partnership acquired Costar Midstream , LLC ("Costar") from Energy Spectrum Partners VI LP and Costar Midstream Energy, LLC for a purchase price of $471.5 million. Costar is an onshore gathering and processing company with its primary gathering, processing, fractionation, and off-spec condensate treating and stabilization assets in East Texas and the Permian basin, with a significant crude oil gathering system project underway in the Bakken oil play.</t>
  </si>
  <si>
    <t>The acquisition was funded with 6,892,931 common units of the Partnership issued directly to Energy Spectrum Partners VI LP and Costar Midstream Energy, LLC, which units are subject to customary lock-up provisions, and $271.6 million of cash from borrowings under the Partnership’s Credit Agreement and proceeds from the Pipe Offering.</t>
  </si>
  <si>
    <t>Organization and Basis of Presentation (Policies)</t>
  </si>
  <si>
    <t>Our condensed consolidated financial statements include our accounts and those of our subsidiaries in which we have a controlling interest. We hold a 50% undivided interest in the Burns Point gas processing facility in which we are responsible for our proportionate share of the costs and expenses of the facility. Our condensed consolidated financial statements reflect our proportionate share of the revenues, expenses, assets and liabilities of this undivided interest. As of September 30, 2014, we also hold a 92.2% undivided interest in the Chatom Processing and Fractionation facility (the "Chatom System"). Our condensed consolidated financial statements reflect the accounts of the Chatom System and the interests in the Chatom System held by non-affiliated working interest owners are reflected as noncontrolling interests in the Partnership's condensed consolidated financial statements.</t>
  </si>
  <si>
    <t>Acquisitions and Divestitures Lavaca Acquisition (Tables)</t>
  </si>
  <si>
    <t>Acquired Finite-Lived Intangible Assets [Line Items]</t>
  </si>
  <si>
    <t>Business Combination Disclosure [Text Block]</t>
  </si>
  <si>
    <t>The following table summarizes the preliminary purchase price allocation for the Lavaca Acquisition (in thousands):</t>
  </si>
  <si>
    <t>Discontinued Operations Operation of discontinued operations (Tables)</t>
  </si>
  <si>
    <t>Discontinued Operations and Disposal Groups [Abstract]</t>
  </si>
  <si>
    <t>Schedule of Disposal Groups, Including Discontinued Operations, Income Statement, Balance Sheet and Additional Disclosures [Table Text Block]</t>
  </si>
  <si>
    <r>
      <t xml:space="preserve">The following table presents the revenue and expenses and </t>
    </r>
    <r>
      <rPr>
        <i/>
        <sz val="10"/>
        <color theme="1"/>
        <rFont val="Inherit"/>
      </rPr>
      <t>Loss from operations of disposal groups, net of tax</t>
    </r>
    <r>
      <rPr>
        <sz val="10"/>
        <color theme="1"/>
        <rFont val="Inherit"/>
      </rPr>
      <t xml:space="preserve"> associated with the assets classified as held for sale for the three and nine months ended September 30, 2014 and 2013 (in thousands, except per unit amounts):</t>
    </r>
  </si>
  <si>
    <t>Concentration of Credit Risk and Trade Accounts Receivable (Tables)</t>
  </si>
  <si>
    <t>Schedule of Revenue by Major Customers by Reporting Segments [Table Text Block]</t>
  </si>
  <si>
    <t>Derivatives (Tables)</t>
  </si>
  <si>
    <t>Fair value associated with commodity derivative instruments</t>
  </si>
  <si>
    <t>Realized and unrealized gains (losses) with commodity and interst rate derivative instruments</t>
  </si>
  <si>
    <t>Fair Value Measurement (Tables)</t>
  </si>
  <si>
    <t>Fair value of financial instruments</t>
  </si>
  <si>
    <t>Property, Plant and Equipment (Tables)</t>
  </si>
  <si>
    <t>Asset Retirement Obligations (Tables)</t>
  </si>
  <si>
    <t>Schedule of Asset Retirement Obligations [Table Text Block]</t>
  </si>
  <si>
    <t>Debt Obligations (Tables)</t>
  </si>
  <si>
    <t>Outstanding borrowings under the credit facility</t>
  </si>
  <si>
    <t>Partners' Capital (Tables)</t>
  </si>
  <si>
    <t>Numbers of units outstanding</t>
  </si>
  <si>
    <t>Schedule of Calulation for Net Income (Loss) Per Limited Partner Unit</t>
  </si>
  <si>
    <t>Long-Term Incentive Plan (Tables)</t>
  </si>
  <si>
    <t>Table summarizes our unit-based awards</t>
  </si>
  <si>
    <t>Reporting Segments (Tables)</t>
  </si>
  <si>
    <t>Segment information</t>
  </si>
  <si>
    <t>Subsidiary Guarantors (Tables)</t>
  </si>
  <si>
    <t>Schedule of Condensed Balance Sheet [Table Text Block]</t>
  </si>
  <si>
    <t>Schedule of Condensed Income Statement [Table Text Block]</t>
  </si>
  <si>
    <t>Schedule of Cash Flow, Supplemental Disclosures [Table Text Block]</t>
  </si>
  <si>
    <t>Organization and Basis of Presentation (Details) (USD $)</t>
  </si>
  <si>
    <t>In Thousands, except Share data, unless otherwise specified</t>
  </si>
  <si>
    <t>6 Months Ended</t>
  </si>
  <si>
    <t>0 Months Ended</t>
  </si>
  <si>
    <t>counties</t>
  </si>
  <si>
    <t>Jun. 30, 2014</t>
  </si>
  <si>
    <t>Mar. 31, 2014</t>
  </si>
  <si>
    <t>Aug. 20, 2014</t>
  </si>
  <si>
    <t>Jan. 29, 2014</t>
  </si>
  <si>
    <t>HPGT System [Member]</t>
  </si>
  <si>
    <t>Producers</t>
  </si>
  <si>
    <t>mi</t>
  </si>
  <si>
    <t>Meters</t>
  </si>
  <si>
    <t>Midla System [Member]</t>
  </si>
  <si>
    <t>Ala Tenn System [Member]</t>
  </si>
  <si>
    <t>Partnership Interest [Member]</t>
  </si>
  <si>
    <t>Oct. 24, 2014</t>
  </si>
  <si>
    <t>Subsequent Event [Member]</t>
  </si>
  <si>
    <t>Burns Point Plant [Member]</t>
  </si>
  <si>
    <t>Jan. 31, 2014</t>
  </si>
  <si>
    <t>Collaborative Arrangements and Non-collaborative Arrangement Transactions [Line Items]</t>
  </si>
  <si>
    <t>Length of pipeline</t>
  </si>
  <si>
    <t>Number of meters</t>
  </si>
  <si>
    <t>Number of producers</t>
  </si>
  <si>
    <t>County in which entity operates</t>
  </si>
  <si>
    <t>Percentage of voting interests acquired</t>
  </si>
  <si>
    <t>Other Ownership Interests, Units Outstanding</t>
  </si>
  <si>
    <t>Limited Partners' Capital Account, Units Issued</t>
  </si>
  <si>
    <t>Sale of Stock, Price Per Share</t>
  </si>
  <si>
    <t>Noncontrolling Interest, Ownership Percentage by Parent</t>
  </si>
  <si>
    <t>Fair value, paid in kind distributions</t>
  </si>
  <si>
    <t>Acquisitions and Divestitures Lavaca Acquisition (Details) (USD $)</t>
  </si>
  <si>
    <t>Lavaca [Member]</t>
  </si>
  <si>
    <t>hp</t>
  </si>
  <si>
    <t>Minimum [Member]</t>
  </si>
  <si>
    <t>in</t>
  </si>
  <si>
    <t>Maximum [Member]</t>
  </si>
  <si>
    <t>Pipelines [Member]</t>
  </si>
  <si>
    <t>Business Acquisition [Line Items]</t>
  </si>
  <si>
    <t>Business Acquisition, Purchase Price Allocation, Land</t>
  </si>
  <si>
    <t>Business Combination, Recognized Identifiable Assets Acquired and Liabilities Assumed, Property, Plant, and Equipment</t>
  </si>
  <si>
    <t>Diameters Length Ranging</t>
  </si>
  <si>
    <t>Compressor Stations Compression Capacity Horsepower</t>
  </si>
  <si>
    <t>Finite-Lived Intangible Asset, Useful Life</t>
  </si>
  <si>
    <t>'25 years</t>
  </si>
  <si>
    <t>Finite-Lived Intangible Assets, Amortization Expense, Next Twelve Months</t>
  </si>
  <si>
    <t>Fair Value Inputs, Discount Rate</t>
  </si>
  <si>
    <t>Business Acquisition, Purchase Price Allocation, Equipment</t>
  </si>
  <si>
    <t>Business Acquisition, Purchase Price Allocation, Amortizable Intangible Assets</t>
  </si>
  <si>
    <t>Business Acquisition, Cost of Acquired Entity, Purchase Price</t>
  </si>
  <si>
    <t>Business Acquisition, Pro Forma Revenue</t>
  </si>
  <si>
    <t>Business Acquisition, Pro Forma Net Income (Loss)</t>
  </si>
  <si>
    <t>Acquisitions and Divestitures Other Acquisition (Details) (USD $)</t>
  </si>
  <si>
    <t>In Millions, unless otherwise specified</t>
  </si>
  <si>
    <t>Acquisitions and Divestitures Blackwater Acquisition (Details) (USD $)</t>
  </si>
  <si>
    <t>Terminals [Member]</t>
  </si>
  <si>
    <t>Terminals reporting segment [Member]</t>
  </si>
  <si>
    <t>Dec. 17, 2013</t>
  </si>
  <si>
    <t>bbl</t>
  </si>
  <si>
    <t>Million barrels of storage capacity</t>
  </si>
  <si>
    <t>Acquisitions and Divestitures High Point Acquisition (Details) (USD $)</t>
  </si>
  <si>
    <t>Apr. 15, 2013</t>
  </si>
  <si>
    <t>High Point Infrastructure Partners, LLC [Member]</t>
  </si>
  <si>
    <t>ArcLight [Member] | High Point Infrastructure Partners, LLC [Member]</t>
  </si>
  <si>
    <t>Number of Natural Gas Collection Receipt Points</t>
  </si>
  <si>
    <t>Acquisitions and Divestitures Madison Divestiture (Details) (USD $)</t>
  </si>
  <si>
    <t>12 Months Ended</t>
  </si>
  <si>
    <t>Madison [Member]</t>
  </si>
  <si>
    <t>Significant Acquisitions and Disposals [Line Items]</t>
  </si>
  <si>
    <t>Property, Plant and Equipment, Gross</t>
  </si>
  <si>
    <t>Acquisitions and Divestitures MPOG Acquisition (Details) (USD $)</t>
  </si>
  <si>
    <t>Schedule of Equity Method Investments [Line Items]</t>
  </si>
  <si>
    <t>Payments to Acquire Equity Method Investments</t>
  </si>
  <si>
    <t>Proceeds from Equity Method Investment, Dividends or Distributions, Return of Capital</t>
  </si>
  <si>
    <t>Equity Method Investments [Member]</t>
  </si>
  <si>
    <t>Equity Method Investment, Ownership Percentage</t>
  </si>
  <si>
    <t>Discontinued Operations (Details) (USD $)</t>
  </si>
  <si>
    <t>Disposal Group, Including Discontinued Operation, Revenue</t>
  </si>
  <si>
    <t>Disposal Group, Including Discontinued Operation, Operating Expense</t>
  </si>
  <si>
    <t>Disposal Group, Including Discontinued Operation, Impairment</t>
  </si>
  <si>
    <t>Property, Plant and Equipment, Net</t>
  </si>
  <si>
    <t>Gas Purchase Payable, Current</t>
  </si>
  <si>
    <t>Discontinued Operation, Tax Effect of Discontinued Operation</t>
  </si>
  <si>
    <t>Discontinued Operation, Gain (Loss) on Disposal of Discontinued Operation, Net of Tax</t>
  </si>
  <si>
    <t>Disposal Groups, Including Discontinued Operations, Name [Domain]</t>
  </si>
  <si>
    <t>Concentration of Credit Risk and Trade Accounts Receivable (Details)</t>
  </si>
  <si>
    <t>Concentration Risk [Line Items]</t>
  </si>
  <si>
    <t>Entity-Wide Revenue, Major Customer, Percentage</t>
  </si>
  <si>
    <t>Customer A [Member]</t>
  </si>
  <si>
    <t>Customer B [Member]</t>
  </si>
  <si>
    <t>Cusotmer C [Member]</t>
  </si>
  <si>
    <t>Cusotmer D [Member]</t>
  </si>
  <si>
    <t>Customer Other [Member]</t>
  </si>
  <si>
    <t>Derivatives (Fair Value of Commodity Derivatives) (Details) (USD $)</t>
  </si>
  <si>
    <t>Derivative [Line Items]</t>
  </si>
  <si>
    <t>Risk Management Assets [Member] | Commodity derivatives [Member]</t>
  </si>
  <si>
    <t>Risk Management Assets - Long Term [Member] | Commodity derivatives [Member]</t>
  </si>
  <si>
    <t>Risk Management Liabilities [Member] | Commodity derivatives [Member]</t>
  </si>
  <si>
    <t>Risk Management Liabilities - Long Term [Member] | Commodity derivatives [Member]</t>
  </si>
  <si>
    <t>Derivatives (Realized and Unrealized Gains (Losses)) (Details) (USD $)</t>
  </si>
  <si>
    <t>Commodity derivatives [Member]</t>
  </si>
  <si>
    <t>Derivatives, Fair Value [Line Items]</t>
  </si>
  <si>
    <t>Derivative, Loss on Derivative</t>
  </si>
  <si>
    <t>Derivative, Cash Received on Hedge</t>
  </si>
  <si>
    <t>Gain (Loss) on Derivative Instruments [Member] | Commodity derivatives [Member]</t>
  </si>
  <si>
    <t>Interest Expense [Member]</t>
  </si>
  <si>
    <t>Other Income [Member]</t>
  </si>
  <si>
    <t>Derivatives (Details Textual) (USD $)</t>
  </si>
  <si>
    <t>gal</t>
  </si>
  <si>
    <t>Interest Rate Swap [Member]</t>
  </si>
  <si>
    <t>Weather Contract [Member]</t>
  </si>
  <si>
    <t>Aggregate notional volume of our commodity derivative</t>
  </si>
  <si>
    <t>Notional amount of interest rate swap</t>
  </si>
  <si>
    <t>Potential proceeds from derivative contract</t>
  </si>
  <si>
    <t>Fair value of derivative</t>
  </si>
  <si>
    <t>Payment for weather derivative premium</t>
  </si>
  <si>
    <t>Derivative term of contract</t>
  </si>
  <si>
    <t>'1 year 0 months 0 days</t>
  </si>
  <si>
    <t>Fair Value Measurement (Details) (USD $)</t>
  </si>
  <si>
    <t>Commodity Contract [Member]</t>
  </si>
  <si>
    <t>Commodity Contract [Member] | Estimate of Fair Value, Fair Value Disclosure [Member]</t>
  </si>
  <si>
    <t>Commodity Contract [Member] | Level 1 [Member] | Estimate of Fair Value, Fair Value Disclosure [Member]</t>
  </si>
  <si>
    <t>Commodity Contract [Member] | Level 2 [Member] | Estimate of Fair Value, Fair Value Disclosure [Member]</t>
  </si>
  <si>
    <t>Commodity Contract [Member] | Level 3 [Member] | Estimate of Fair Value, Fair Value Disclosure [Member]</t>
  </si>
  <si>
    <t>Interest Rate Swap [Member] | Estimate of Fair Value, Fair Value Disclosure [Member]</t>
  </si>
  <si>
    <t>Interest Rate Swap [Member] | Level 1 [Member] | Estimate of Fair Value, Fair Value Disclosure [Member]</t>
  </si>
  <si>
    <t>Interest Rate Swap [Member] | Level 2 [Member] | Estimate of Fair Value, Fair Value Disclosure [Member]</t>
  </si>
  <si>
    <t>Interest Rate Swap [Member] | Level 3 [Member] | Estimate of Fair Value, Fair Value Disclosure [Member]</t>
  </si>
  <si>
    <t>Property, Plant and Equipment (Details) (USD $)</t>
  </si>
  <si>
    <t>Land [Member]</t>
  </si>
  <si>
    <t>Construction in progress [Member]</t>
  </si>
  <si>
    <t>Base gas [Member]</t>
  </si>
  <si>
    <t>Buildings and improvements [Member]</t>
  </si>
  <si>
    <t>Processing and treating plants [Member]</t>
  </si>
  <si>
    <t>Compressors [Member]</t>
  </si>
  <si>
    <t>Equipment [Member]</t>
  </si>
  <si>
    <t>Computer software [Member]</t>
  </si>
  <si>
    <t>Property, Plant And Equipment [Member]</t>
  </si>
  <si>
    <t>Dock [Member]</t>
  </si>
  <si>
    <t>Tanks, truck rack and piping [Member]</t>
  </si>
  <si>
    <t>Property, Plant and Equipment, Net [Abstract]</t>
  </si>
  <si>
    <t>Property plant and equipment gross</t>
  </si>
  <si>
    <t>Property plant and equipment in useful life</t>
  </si>
  <si>
    <t>'40 years</t>
  </si>
  <si>
    <t>'20 years</t>
  </si>
  <si>
    <t>'5 years</t>
  </si>
  <si>
    <t>'4 years</t>
  </si>
  <si>
    <t>'8 years</t>
  </si>
  <si>
    <t>Property, Plant and Equipment (Details Textual) (USD $)</t>
  </si>
  <si>
    <t>AlaTenn system [Member]</t>
  </si>
  <si>
    <t>Property, Plant and Equipment [Line Items]</t>
  </si>
  <si>
    <t>Capitalized interest</t>
  </si>
  <si>
    <t>Depreciation</t>
  </si>
  <si>
    <t>Asset Retirement Obligations (Details) (USD $)</t>
  </si>
  <si>
    <t>Restricted Cash and Cash Equivalents</t>
  </si>
  <si>
    <t>Asset Retirement Obligation</t>
  </si>
  <si>
    <t>Asset Retirement Obligation, Liabilities Incurred</t>
  </si>
  <si>
    <t>Asset Retirement Obligation, Liabilities Settled</t>
  </si>
  <si>
    <t>Asset Retirement Obligation, Accretion Expense</t>
  </si>
  <si>
    <t>Debt Obligations (Details) (USD $)</t>
  </si>
  <si>
    <t>Debt Obligations (Details Textual) (USD $)</t>
  </si>
  <si>
    <t>Mar. 31, 2013</t>
  </si>
  <si>
    <t>Debt Instrument [Line Items]</t>
  </si>
  <si>
    <t>Line of Credit Facility, Amount Outstanding Limit</t>
  </si>
  <si>
    <t>Long-Term Debt (Textual) [Abstract]</t>
  </si>
  <si>
    <t>Letter of credit outstanding</t>
  </si>
  <si>
    <t>Ratio of Indebtedness to Net Capital</t>
  </si>
  <si>
    <t>Line of Credit Facility, Unused Capacity, Commitment Fee Percentage</t>
  </si>
  <si>
    <t>Debt Instrument, Interest Coverage Ratio</t>
  </si>
  <si>
    <t>Debt, Weighted Average Interest Rate</t>
  </si>
  <si>
    <t>Line of Credit Facility, Remaining Borrowing Capacity</t>
  </si>
  <si>
    <t>Proceeds from (Payments for) Other Financing Activities</t>
  </si>
  <si>
    <t>Debt Instrument, Periodic Payment</t>
  </si>
  <si>
    <t>Debt Issuance Cost</t>
  </si>
  <si>
    <t>Gains (Losses) on Extinguishment of Debt</t>
  </si>
  <si>
    <t>Ratio of indebtedness to net capital, after permitted acquisition</t>
  </si>
  <si>
    <t>Federal Funds [Member]</t>
  </si>
  <si>
    <t>Debt Instrument, Interest Rate, Stated Percentage</t>
  </si>
  <si>
    <t>Eurodollar [Member]</t>
  </si>
  <si>
    <t>Insurance Premium Financing [Member]</t>
  </si>
  <si>
    <t>Fiscal Quarter Ending December 31, 2014 [Member] | Debt Instrument, Fourth Amendment [Member] | Base Rate [Member] | Maximum [Member]</t>
  </si>
  <si>
    <t>Debt Instrument, Basis Spread on Variable Rate</t>
  </si>
  <si>
    <t>Fiscal Quarter Ending December 31, 2014 [Member] | Debt Instrument, Fourth Amendment [Member] | Base Rate [Member] | Minimum [Member]</t>
  </si>
  <si>
    <t>Fiscal Quarter Ending December 31, 2014 [Member] | Debt Instrument, Fourth Amendment [Member] | Eurodollar [Member] | Maximum [Member]</t>
  </si>
  <si>
    <t>Fiscal Quarter Ending December 31, 2014 [Member] | Debt Instrument, Fourth Amendment [Member] | Eurodollar [Member] | Minimum [Member]</t>
  </si>
  <si>
    <t>Partners' Capital (Details) (USD $)</t>
  </si>
  <si>
    <t>Feb. 07, 2014</t>
  </si>
  <si>
    <t>AIM Midstream Holdings No. of units outstanding [Member]</t>
  </si>
  <si>
    <t>General partner interest units</t>
  </si>
  <si>
    <t>Limited partner subordinated units</t>
  </si>
  <si>
    <t>Partners Capital (Details Textual) (USD $)</t>
  </si>
  <si>
    <t>Feb. 21, 2014</t>
  </si>
  <si>
    <t>Feb. 05, 2014</t>
  </si>
  <si>
    <t>Dividend Declared [Member]</t>
  </si>
  <si>
    <t>Dividend Paid [Member]</t>
  </si>
  <si>
    <t>Subsidiary, Sale of Stock [Line Items]</t>
  </si>
  <si>
    <t>Distribution Made to Limited Partner, Cash Distributions Paid</t>
  </si>
  <si>
    <t>Warrants Not Settleable in Cash, Fair Value Disclosure</t>
  </si>
  <si>
    <t>Incentive Distribution, Distribution</t>
  </si>
  <si>
    <t>Partners Capital (Textual) [Abstract]</t>
  </si>
  <si>
    <t>General partner interest</t>
  </si>
  <si>
    <t>Limited Liability Company (LLC) or Limited Partnership (LP), Members or Limited Partners, Ownership Interest</t>
  </si>
  <si>
    <t>Partners' Capital Account, Private Placement of Units</t>
  </si>
  <si>
    <t>Series B Conversion Period</t>
  </si>
  <si>
    <t>'2 years 0 months 0 days</t>
  </si>
  <si>
    <t>General Partners' Capital Account, Units Issued</t>
  </si>
  <si>
    <t>Class of Warrant or Right, Number of Securities Called by Warrants or Rights</t>
  </si>
  <si>
    <t>Class of Warrant or Right, Exercise Price of Warrants or Rights</t>
  </si>
  <si>
    <t>Partners' Capital (Calculation of Net Income (Loss) Per Limited Partner Unit) (Details) (USD $)</t>
  </si>
  <si>
    <t>Earnings Per Share, Basic, by Common Class, Including Two Class Method [Line Items]</t>
  </si>
  <si>
    <t>Income (Loss) from Continuing Operations Attributable to Parent</t>
  </si>
  <si>
    <t>Temporary Equity, Dividends, Adjustment</t>
  </si>
  <si>
    <t>Income (loss) from Discontinued Operations, Net of Tax, Available to Limited Partners</t>
  </si>
  <si>
    <t>Net Income (Loss) Allocated to Limited Partners, Diluted</t>
  </si>
  <si>
    <t>General Partners' Capital Account, Period Undistributed Income (Loss) From Continuing Operations, Amount</t>
  </si>
  <si>
    <t>Net Income (Loss) From Continuing Operatins, Attributable to Limited Partners</t>
  </si>
  <si>
    <t>Dividend Declared [Member] | General Partner [Member]</t>
  </si>
  <si>
    <t>Long-Term Incentive Plan (Details) (USD $)</t>
  </si>
  <si>
    <t>In Millions, except Share data, unless otherwise specified</t>
  </si>
  <si>
    <t>Share-based Compensation Arrangement by Share-based Payment Award, Number of Shares Available for Grant</t>
  </si>
  <si>
    <t>Grants Issued Under Long Term Incentive Plan</t>
  </si>
  <si>
    <t>Share-based Compensation Arrangement by Share-based Payment Award, Equity Instruments Other than Options, Vested in Period, Fair Value</t>
  </si>
  <si>
    <t>Employee Service Share-based Compensation, Nonvested Awards, Compensation Cost Not yet Recognized</t>
  </si>
  <si>
    <t>Share-based Compensation Arrangement by Share-based Payment Award, Options, Exercisable, Weighted Average Exercise Price</t>
  </si>
  <si>
    <t>Table Summarizes Unit Based Awards</t>
  </si>
  <si>
    <t>Outstanding, Beginning period</t>
  </si>
  <si>
    <t>Share-based Compensation Arrangements by Share-based Payment Award, Options, Grants in Period, Weighted Average Exercise Price</t>
  </si>
  <si>
    <t>Share-based Compensation Arrangement by Share-based Payment Award, Equity Instruments Other than Options, Forfeited in Period</t>
  </si>
  <si>
    <t>Share-based Compensation Arrangement by Share-based Payment Award, Options, Forfeitures and Expirations in Period, Weighted Average Exercise Price</t>
  </si>
  <si>
    <t>Share-based Compensation Arrangement by Share-based Payment Award, Equity Instruments Other than Options, Vested in Period</t>
  </si>
  <si>
    <t>LTIP vesting, Shares</t>
  </si>
  <si>
    <t>Outstanding, Ending period</t>
  </si>
  <si>
    <t>Employee Service Share-based Compensation, Nonvested Awards, Compensation Cost Not yet Recognized, Period for Recognition</t>
  </si>
  <si>
    <t>'3 years 3 months</t>
  </si>
  <si>
    <t>Income Tax (Details) (USD $)</t>
  </si>
  <si>
    <t>Effective Income Tax Rate, Continuing Operations</t>
  </si>
  <si>
    <t>Commitments and Contingencies (Details) (USD $)</t>
  </si>
  <si>
    <t>AIM Midstream Holdings [Member]</t>
  </si>
  <si>
    <t>Registration Payment Arrangement [Line Items]</t>
  </si>
  <si>
    <t>Loss Contingency, Damages Sought</t>
  </si>
  <si>
    <t>'1.8</t>
  </si>
  <si>
    <t>Partners' Capital Account, Percentage</t>
  </si>
  <si>
    <t>Incentive Distribution Right Allocation</t>
  </si>
  <si>
    <t>Related- Party Transactions (Details Textual) (USD $)</t>
  </si>
  <si>
    <t>Related Party Transaction [Line Items]</t>
  </si>
  <si>
    <t>Management Fees Revenue</t>
  </si>
  <si>
    <t>American Midstream, L.L.C [Member]</t>
  </si>
  <si>
    <t>General and Administrative Expense</t>
  </si>
  <si>
    <t>Business Development</t>
  </si>
  <si>
    <t>Reporting Segments (Details) (USD $)</t>
  </si>
  <si>
    <t>Income Tax Expense (Benefit), Continuing Operations</t>
  </si>
  <si>
    <t>Segment Gross Margin</t>
  </si>
  <si>
    <t>Other Comprehensive Income (Loss), Pension and Other Postretirement Benefit Plans, Net Unamortized Gain (Loss) Arising During Period, Net of Tax</t>
  </si>
  <si>
    <t>Gathering and Processing reporting segment [Member]</t>
  </si>
  <si>
    <t>Transmission reporting segment [Member]</t>
  </si>
  <si>
    <t>Reporting Segments (Details Textual)</t>
  </si>
  <si>
    <t>segment</t>
  </si>
  <si>
    <t>Segment Reporting Information [Line Items]</t>
  </si>
  <si>
    <t>Number of Operating Segments</t>
  </si>
  <si>
    <t>Subsidiary Guarantors (Details) (USD $)</t>
  </si>
  <si>
    <t>Sep. 30, 2011</t>
  </si>
  <si>
    <t>Condensed Financial Statements, Captions [Line Items]</t>
  </si>
  <si>
    <t>Subsidiary of Limited Liability Company or Limited Partnership, Ownership Interest</t>
  </si>
  <si>
    <t>Revenue, Net</t>
  </si>
  <si>
    <t>Cash and Cash Equivalents, at Carrying Value</t>
  </si>
  <si>
    <t>Accounts Receivable, Net, Current</t>
  </si>
  <si>
    <t>Derivative Assets, Current</t>
  </si>
  <si>
    <t>Other Assets, Current</t>
  </si>
  <si>
    <t>Assets, Current</t>
  </si>
  <si>
    <t>Derivative Assets, Noncurrent</t>
  </si>
  <si>
    <t>Notes Receivable, Related Parties, Noncurrent</t>
  </si>
  <si>
    <t>Other Assets, Noncurrent</t>
  </si>
  <si>
    <t>Investment In Subsidiaries</t>
  </si>
  <si>
    <t>Accounts Payable, Current</t>
  </si>
  <si>
    <t>Liabilities, Current</t>
  </si>
  <si>
    <t>Other Liabilities, Noncurrent</t>
  </si>
  <si>
    <t>Long-term Debt, Excluding Current Maturities</t>
  </si>
  <si>
    <t>Liabilities</t>
  </si>
  <si>
    <t>Total liabilities and partnersâ€™ capital</t>
  </si>
  <si>
    <t>Liabilities and Equity</t>
  </si>
  <si>
    <t>Direct Operating Costs</t>
  </si>
  <si>
    <t>Selling, General and Administrative Expense</t>
  </si>
  <si>
    <t>Allocated Share-based Compensation Expense</t>
  </si>
  <si>
    <t>Impairment of Long-Lived Assets Held-for-use</t>
  </si>
  <si>
    <t>Earnings from Consolidated Affiliates</t>
  </si>
  <si>
    <t>Interest Expense</t>
  </si>
  <si>
    <t>Income (Loss) from Continuing Operations before Equity Method Investments, Income Taxes, Extraordinary Items, Noncontrolling Interest</t>
  </si>
  <si>
    <t>Other Comprehensive Income (Loss), Net of Tax</t>
  </si>
  <si>
    <t>Comprehensive Income (Loss), Net of Tax, Including Portion Attributable to Noncontrolling Interest</t>
  </si>
  <si>
    <t>Comprehensive Income (Loss), Net of Tax, Attributable to Parent</t>
  </si>
  <si>
    <t>Acquisition Costs, Period Cost</t>
  </si>
  <si>
    <t>Proceeds from Contributions from Affiliates, Investing Activities</t>
  </si>
  <si>
    <t>Payments of Distributions to Affiliates, Investing Activities</t>
  </si>
  <si>
    <t>Proceeds from Contributions from Affiliates</t>
  </si>
  <si>
    <t>Payments of Distributions to Affiliates</t>
  </si>
  <si>
    <t>Noncontrolling Interest, Decrease from Redemptions or Purchase of Interests</t>
  </si>
  <si>
    <t>Repayments of Related Party Debt</t>
  </si>
  <si>
    <t>Repayments of Other Debt</t>
  </si>
  <si>
    <t>Cash and cash equivalents, including discontinued operations</t>
  </si>
  <si>
    <t>Capital Expenditures Incurred but Not yet Paid</t>
  </si>
  <si>
    <t>American Midstream Finance Corporation [Member]</t>
  </si>
  <si>
    <t>Parent Company [Member]</t>
  </si>
  <si>
    <t>Accrued Liabilities and Other Liabilities</t>
  </si>
  <si>
    <t>Interest Income (Expense), Net</t>
  </si>
  <si>
    <t>Other Nonoperating Income (Expense)</t>
  </si>
  <si>
    <t>Partners' Capital Account, Treasury Units, Purchased</t>
  </si>
  <si>
    <t>Guarantor Subsidiaries [Member]</t>
  </si>
  <si>
    <t>Non-Guarantor Subsidiaries [Member]</t>
  </si>
  <si>
    <t>Consolidation, Eliminations [Member]</t>
  </si>
  <si>
    <t>Series B [Member] | Parent Company [Member]</t>
  </si>
  <si>
    <t>Series B [Member] | Guarantor Subsidiaries [Member]</t>
  </si>
  <si>
    <t>Series B [Member] | Non-Guarantor Subsidiaries [Member]</t>
  </si>
  <si>
    <t>Series B [Member] | Consolidation, Eliminations [Member]</t>
  </si>
  <si>
    <t>ArcLight [Member] | Parent Company [Member]</t>
  </si>
  <si>
    <t>Blackwater [Member] | Parent Company [Member]</t>
  </si>
  <si>
    <t>Subsequent Events (Details) (USD $)</t>
  </si>
  <si>
    <t>Oct. 14, 2014</t>
  </si>
  <si>
    <t>Business Combination, Consideration Transferred</t>
  </si>
  <si>
    <t>Business Combination, Consideration Transferred, Other</t>
  </si>
  <si>
    <t>Proceeds from Lines of Cred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i/>
      <sz val="10"/>
      <color theme="1"/>
      <name val="Inherit"/>
    </font>
    <font>
      <u/>
      <sz val="10"/>
      <color theme="1"/>
      <name val="Inherit"/>
    </font>
    <font>
      <b/>
      <sz val="8"/>
      <color theme="1"/>
      <name val="Inherit"/>
    </font>
    <font>
      <sz val="10"/>
      <color rgb="FF000000"/>
      <name val="Times New Roman"/>
      <family val="1"/>
    </font>
    <font>
      <sz val="8"/>
      <color theme="1"/>
      <name val="Inherit"/>
    </font>
    <font>
      <sz val="9"/>
      <color theme="1"/>
      <name val="Inherit"/>
    </font>
    <font>
      <b/>
      <sz val="9"/>
      <color theme="1"/>
      <name val="Inherit"/>
    </font>
    <font>
      <sz val="8.5"/>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18" fillId="0" borderId="0" xfId="0" applyFont="1" applyAlignment="1">
      <alignment wrapText="1"/>
    </xf>
    <xf numFmtId="0" fontId="20" fillId="0" borderId="0" xfId="0" applyFont="1" applyAlignment="1">
      <alignment vertical="top" wrapText="1"/>
    </xf>
    <xf numFmtId="0" fontId="20" fillId="0" borderId="0" xfId="0" applyFont="1" applyAlignment="1">
      <alignment horizontal="justify" vertical="top" wrapText="1"/>
    </xf>
    <xf numFmtId="0" fontId="21"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1"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left" wrapText="1"/>
    </xf>
    <xf numFmtId="0" fontId="21"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indent="2"/>
    </xf>
    <xf numFmtId="0" fontId="20" fillId="0" borderId="0" xfId="0" applyFont="1" applyAlignment="1">
      <alignment horizontal="left" wrapText="1"/>
    </xf>
    <xf numFmtId="0" fontId="20" fillId="0" borderId="0" xfId="0" applyFont="1" applyAlignment="1">
      <alignment horizontal="right" wrapText="1"/>
    </xf>
    <xf numFmtId="0" fontId="20" fillId="0" borderId="0" xfId="0" applyFont="1" applyAlignment="1">
      <alignment wrapText="1"/>
    </xf>
    <xf numFmtId="0" fontId="20" fillId="33" borderId="12" xfId="0" applyFont="1" applyFill="1" applyBorder="1" applyAlignment="1">
      <alignment horizontal="left" wrapText="1"/>
    </xf>
    <xf numFmtId="0" fontId="18" fillId="0" borderId="0" xfId="0" applyFont="1" applyAlignment="1">
      <alignment wrapText="1"/>
    </xf>
    <xf numFmtId="0" fontId="20" fillId="33" borderId="0" xfId="0" applyFont="1" applyFill="1" applyAlignment="1">
      <alignment wrapText="1"/>
    </xf>
    <xf numFmtId="0" fontId="20" fillId="0" borderId="0" xfId="0" applyFont="1" applyAlignment="1">
      <alignment horizontal="left" wrapText="1" indent="2"/>
    </xf>
    <xf numFmtId="0" fontId="20" fillId="0" borderId="0" xfId="0" applyFont="1" applyAlignment="1">
      <alignment horizontal="left" wrapText="1"/>
    </xf>
    <xf numFmtId="0" fontId="20" fillId="0" borderId="0" xfId="0" applyFont="1" applyAlignment="1">
      <alignment horizontal="right" wrapText="1"/>
    </xf>
    <xf numFmtId="0" fontId="20" fillId="0" borderId="0" xfId="0" applyFont="1" applyAlignment="1">
      <alignment wrapText="1"/>
    </xf>
    <xf numFmtId="0" fontId="20" fillId="33" borderId="0" xfId="0" applyFont="1" applyFill="1" applyAlignment="1">
      <alignment horizontal="left" wrapText="1" indent="2"/>
    </xf>
    <xf numFmtId="3" fontId="20" fillId="33" borderId="0" xfId="0" applyNumberFormat="1" applyFont="1" applyFill="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19" fillId="33" borderId="0" xfId="0" applyFont="1" applyFill="1" applyAlignment="1">
      <alignment horizontal="left" wrapText="1"/>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4" fillId="0" borderId="0" xfId="0" applyFont="1" applyAlignment="1">
      <alignment horizontal="left" wrapText="1"/>
    </xf>
    <xf numFmtId="0" fontId="19" fillId="0" borderId="0" xfId="0" applyFont="1" applyAlignment="1">
      <alignment horizontal="justify" wrapText="1"/>
    </xf>
    <xf numFmtId="0" fontId="25" fillId="0" borderId="0" xfId="0" applyFont="1" applyAlignment="1">
      <alignment horizontal="center" wrapText="1"/>
    </xf>
    <xf numFmtId="0" fontId="25" fillId="0" borderId="10" xfId="0" applyFont="1" applyBorder="1" applyAlignment="1">
      <alignment horizontal="center" wrapText="1"/>
    </xf>
    <xf numFmtId="0" fontId="20" fillId="33" borderId="0" xfId="0" applyFont="1" applyFill="1" applyAlignment="1">
      <alignment horizontal="justify"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0" borderId="0" xfId="0" applyFont="1" applyAlignment="1">
      <alignment horizontal="left" wrapText="1" indent="3"/>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5" fillId="0" borderId="10" xfId="0" applyFont="1" applyBorder="1" applyAlignment="1">
      <alignment horizontal="center" wrapText="1"/>
    </xf>
    <xf numFmtId="0" fontId="25" fillId="0" borderId="14" xfId="0" applyFont="1" applyBorder="1" applyAlignment="1">
      <alignment horizontal="center" wrapText="1"/>
    </xf>
    <xf numFmtId="0" fontId="20" fillId="33" borderId="0" xfId="0" applyFont="1" applyFill="1" applyAlignment="1">
      <alignment horizontal="justify" wrapText="1"/>
    </xf>
    <xf numFmtId="0" fontId="20" fillId="33" borderId="0" xfId="0" applyFont="1" applyFill="1" applyBorder="1" applyAlignment="1">
      <alignment horizontal="lef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3" fontId="20" fillId="33" borderId="0" xfId="0" applyNumberFormat="1" applyFont="1" applyFill="1" applyBorder="1" applyAlignment="1">
      <alignment horizontal="right" wrapText="1"/>
    </xf>
    <xf numFmtId="0" fontId="20" fillId="33" borderId="0" xfId="0" applyFont="1" applyFill="1" applyAlignment="1">
      <alignment horizontal="right" wrapText="1"/>
    </xf>
    <xf numFmtId="0" fontId="20" fillId="33" borderId="0" xfId="0" applyFont="1" applyFill="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33" borderId="0" xfId="0" applyFont="1" applyFill="1" applyAlignment="1">
      <alignment horizontal="left" wrapText="1" indent="3"/>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0" fillId="33" borderId="15" xfId="0" applyFont="1" applyFill="1" applyBorder="1" applyAlignment="1">
      <alignmen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5" fillId="0" borderId="0" xfId="0" applyFont="1" applyAlignment="1">
      <alignment horizontal="left" wrapText="1"/>
    </xf>
    <xf numFmtId="0" fontId="20" fillId="0" borderId="12" xfId="0" applyFont="1" applyBorder="1" applyAlignment="1">
      <alignment wrapText="1"/>
    </xf>
    <xf numFmtId="0" fontId="25" fillId="0" borderId="0" xfId="0" applyFont="1" applyAlignment="1">
      <alignment horizontal="left" wrapText="1"/>
    </xf>
    <xf numFmtId="0" fontId="25" fillId="0" borderId="10" xfId="0" applyFont="1" applyBorder="1" applyAlignment="1">
      <alignment horizontal="left" wrapText="1"/>
    </xf>
    <xf numFmtId="0" fontId="25" fillId="0" borderId="0" xfId="0" applyFont="1" applyAlignment="1">
      <alignment horizontal="center" wrapText="1"/>
    </xf>
    <xf numFmtId="0" fontId="25" fillId="0" borderId="12" xfId="0" applyFont="1" applyBorder="1" applyAlignment="1">
      <alignment horizontal="center" wrapText="1"/>
    </xf>
    <xf numFmtId="0" fontId="20" fillId="0" borderId="12" xfId="0" applyFont="1" applyBorder="1" applyAlignment="1">
      <alignment wrapText="1"/>
    </xf>
    <xf numFmtId="0" fontId="20" fillId="0" borderId="0" xfId="0" applyFont="1" applyBorder="1" applyAlignment="1">
      <alignment wrapText="1"/>
    </xf>
    <xf numFmtId="0" fontId="20" fillId="33" borderId="0" xfId="0" applyFont="1" applyFill="1" applyAlignment="1">
      <alignment horizontal="left" wrapText="1" indent="1"/>
    </xf>
    <xf numFmtId="0" fontId="20" fillId="33" borderId="13" xfId="0" applyFont="1" applyFill="1" applyBorder="1" applyAlignment="1">
      <alignment horizontal="right" wrapText="1"/>
    </xf>
    <xf numFmtId="0" fontId="20" fillId="0" borderId="15" xfId="0" applyFont="1" applyBorder="1" applyAlignment="1">
      <alignment wrapText="1"/>
    </xf>
    <xf numFmtId="0" fontId="20" fillId="0" borderId="10" xfId="0" applyFont="1" applyBorder="1" applyAlignment="1">
      <alignment horizontal="left" wrapText="1"/>
    </xf>
    <xf numFmtId="0" fontId="25" fillId="0" borderId="10" xfId="0" applyFont="1" applyBorder="1" applyAlignment="1">
      <alignment horizontal="left" wrapText="1"/>
    </xf>
    <xf numFmtId="0" fontId="25" fillId="33" borderId="0" xfId="0" applyFont="1" applyFill="1" applyAlignment="1">
      <alignment horizontal="left" wrapText="1"/>
    </xf>
    <xf numFmtId="0" fontId="20" fillId="33" borderId="10" xfId="0" applyFont="1" applyFill="1" applyBorder="1" applyAlignment="1">
      <alignment horizontal="left" wrapText="1"/>
    </xf>
    <xf numFmtId="0" fontId="20" fillId="0" borderId="12" xfId="0" applyFont="1" applyBorder="1" applyAlignment="1">
      <alignment horizontal="left" wrapText="1"/>
    </xf>
    <xf numFmtId="0" fontId="20" fillId="0" borderId="13" xfId="0" applyFont="1" applyBorder="1" applyAlignment="1">
      <alignment horizontal="lef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0" fillId="0" borderId="13" xfId="0" applyFont="1" applyBorder="1" applyAlignment="1">
      <alignment wrapText="1"/>
    </xf>
    <xf numFmtId="0" fontId="20" fillId="0" borderId="0" xfId="0" applyFont="1" applyAlignment="1">
      <alignment horizontal="left" vertical="top" wrapText="1" indent="2"/>
    </xf>
    <xf numFmtId="0" fontId="27" fillId="0" borderId="0" xfId="0" applyFont="1" applyAlignment="1">
      <alignment horizontal="left" wrapText="1"/>
    </xf>
    <xf numFmtId="0" fontId="20" fillId="33" borderId="0" xfId="0" applyFont="1" applyFill="1" applyAlignment="1">
      <alignment horizontal="left" vertical="top" wrapText="1"/>
    </xf>
    <xf numFmtId="0" fontId="20" fillId="0" borderId="0" xfId="0" applyFont="1" applyAlignment="1">
      <alignment horizontal="left" wrapText="1" indent="1"/>
    </xf>
    <xf numFmtId="15" fontId="20" fillId="33" borderId="0" xfId="0" applyNumberFormat="1" applyFont="1" applyFill="1" applyAlignment="1">
      <alignment horizontal="left" wrapText="1" indent="1"/>
    </xf>
    <xf numFmtId="15" fontId="20" fillId="0" borderId="0" xfId="0" applyNumberFormat="1" applyFont="1" applyAlignment="1">
      <alignment horizontal="left" wrapText="1" indent="1"/>
    </xf>
    <xf numFmtId="0" fontId="20" fillId="0" borderId="0" xfId="0" applyFont="1" applyAlignment="1">
      <alignment horizontal="left" vertical="top" wrapText="1"/>
    </xf>
    <xf numFmtId="0" fontId="20" fillId="0" borderId="0" xfId="0" applyFont="1" applyAlignment="1">
      <alignment horizontal="left" vertical="top" wrapText="1" indent="5"/>
    </xf>
    <xf numFmtId="0" fontId="20" fillId="0" borderId="10" xfId="0" applyFont="1" applyBorder="1" applyAlignment="1">
      <alignment horizontal="left" wrapText="1"/>
    </xf>
    <xf numFmtId="0" fontId="20" fillId="0" borderId="0" xfId="0" applyFont="1" applyAlignment="1">
      <alignment horizontal="left" vertical="top" wrapText="1"/>
    </xf>
    <xf numFmtId="0" fontId="20" fillId="0" borderId="0" xfId="0" applyFont="1" applyAlignment="1">
      <alignment horizontal="center" wrapText="1"/>
    </xf>
    <xf numFmtId="0" fontId="20" fillId="0" borderId="12" xfId="0" applyFont="1" applyBorder="1" applyAlignment="1">
      <alignment horizontal="center" wrapText="1"/>
    </xf>
    <xf numFmtId="3" fontId="20" fillId="0" borderId="12" xfId="0" applyNumberFormat="1" applyFont="1" applyBorder="1" applyAlignment="1">
      <alignment horizontal="right" wrapText="1"/>
    </xf>
    <xf numFmtId="0" fontId="20" fillId="33" borderId="0" xfId="0" applyFont="1" applyFill="1" applyAlignment="1">
      <alignment horizontal="left" vertical="top" wrapText="1"/>
    </xf>
    <xf numFmtId="0" fontId="20" fillId="33" borderId="0" xfId="0" applyFont="1" applyFill="1" applyAlignment="1">
      <alignment horizontal="center" wrapText="1"/>
    </xf>
    <xf numFmtId="0" fontId="20" fillId="33" borderId="0" xfId="0" applyFont="1" applyFill="1" applyAlignment="1">
      <alignment horizontal="left" vertical="top" wrapText="1" indent="3"/>
    </xf>
    <xf numFmtId="0" fontId="20" fillId="33" borderId="0" xfId="0" applyFont="1" applyFill="1" applyAlignment="1">
      <alignment horizontal="left" vertical="top" wrapText="1" indent="5"/>
    </xf>
    <xf numFmtId="3" fontId="20" fillId="33" borderId="10" xfId="0" applyNumberFormat="1" applyFont="1" applyFill="1" applyBorder="1" applyAlignment="1">
      <alignment horizontal="right" wrapText="1"/>
    </xf>
    <xf numFmtId="3" fontId="20" fillId="0" borderId="0" xfId="0" applyNumberFormat="1" applyFont="1" applyBorder="1" applyAlignment="1">
      <alignment horizontal="right" wrapText="1"/>
    </xf>
    <xf numFmtId="3" fontId="20" fillId="0" borderId="13" xfId="0" applyNumberFormat="1" applyFont="1" applyBorder="1" applyAlignment="1">
      <alignment horizontal="righ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Alignment="1">
      <alignment horizontal="left" wrapText="1" indent="4"/>
    </xf>
    <xf numFmtId="0" fontId="20" fillId="0" borderId="0" xfId="0" applyFont="1" applyAlignment="1">
      <alignment horizontal="left" wrapText="1" indent="4"/>
    </xf>
    <xf numFmtId="0" fontId="25" fillId="0" borderId="0" xfId="0" applyFont="1" applyBorder="1" applyAlignment="1">
      <alignment horizontal="center" wrapText="1"/>
    </xf>
    <xf numFmtId="0" fontId="20" fillId="33" borderId="0" xfId="0" applyFont="1" applyFill="1" applyAlignment="1">
      <alignment horizontal="left" vertical="top" wrapText="1" indent="2"/>
    </xf>
    <xf numFmtId="0" fontId="20" fillId="0" borderId="0" xfId="0" applyFont="1" applyAlignment="1">
      <alignment horizontal="left" vertical="top" wrapText="1" indent="2"/>
    </xf>
    <xf numFmtId="0" fontId="20" fillId="0" borderId="0" xfId="0" applyFont="1" applyAlignment="1">
      <alignment horizontal="left" vertical="top" wrapText="1" indent="4"/>
    </xf>
    <xf numFmtId="0" fontId="28" fillId="0" borderId="0" xfId="0" applyFont="1" applyAlignment="1">
      <alignment wrapText="1"/>
    </xf>
    <xf numFmtId="0" fontId="18" fillId="0" borderId="0" xfId="0" applyFont="1" applyAlignment="1">
      <alignment horizontal="justify" wrapText="1"/>
    </xf>
    <xf numFmtId="0" fontId="29" fillId="33" borderId="0" xfId="0" applyFont="1" applyFill="1" applyAlignment="1">
      <alignment horizontal="left" wrapText="1"/>
    </xf>
    <xf numFmtId="0" fontId="28" fillId="0" borderId="0" xfId="0" applyFont="1" applyAlignment="1">
      <alignment horizontal="left" wrapText="1" indent="2"/>
    </xf>
    <xf numFmtId="0" fontId="28" fillId="33" borderId="0" xfId="0" applyFont="1" applyFill="1" applyAlignment="1">
      <alignment horizontal="left" wrapText="1" indent="2"/>
    </xf>
    <xf numFmtId="0" fontId="28" fillId="0" borderId="0" xfId="0" applyFont="1" applyAlignment="1">
      <alignment horizontal="left" wrapText="1"/>
    </xf>
    <xf numFmtId="0" fontId="29" fillId="0" borderId="0" xfId="0" applyFont="1" applyAlignment="1">
      <alignment horizontal="left" wrapText="1"/>
    </xf>
    <xf numFmtId="15" fontId="25" fillId="0" borderId="10" xfId="0" applyNumberFormat="1" applyFont="1" applyBorder="1" applyAlignment="1">
      <alignment horizontal="center" wrapText="1"/>
    </xf>
    <xf numFmtId="0" fontId="28" fillId="33" borderId="0" xfId="0" applyFont="1" applyFill="1" applyAlignment="1">
      <alignment horizontal="left" wrapText="1" indent="4"/>
    </xf>
    <xf numFmtId="0" fontId="28" fillId="33" borderId="0" xfId="0" applyFont="1" applyFill="1" applyAlignment="1">
      <alignment horizontal="left" wrapText="1"/>
    </xf>
    <xf numFmtId="0" fontId="28" fillId="33" borderId="0" xfId="0" applyFont="1" applyFill="1" applyAlignment="1">
      <alignment horizontal="right" wrapText="1"/>
    </xf>
    <xf numFmtId="0" fontId="28" fillId="0" borderId="0" xfId="0" applyFont="1" applyAlignment="1">
      <alignment horizontal="left" wrapText="1" indent="4"/>
    </xf>
    <xf numFmtId="0" fontId="28" fillId="0" borderId="0" xfId="0" applyFont="1" applyAlignment="1">
      <alignment horizontal="right" wrapText="1"/>
    </xf>
    <xf numFmtId="3" fontId="28" fillId="0" borderId="0" xfId="0" applyNumberFormat="1" applyFont="1" applyAlignment="1">
      <alignment horizontal="right" wrapText="1"/>
    </xf>
    <xf numFmtId="3" fontId="28" fillId="33" borderId="0" xfId="0" applyNumberFormat="1" applyFont="1" applyFill="1" applyAlignment="1">
      <alignment horizontal="right" wrapText="1"/>
    </xf>
    <xf numFmtId="0" fontId="28" fillId="0" borderId="10" xfId="0" applyFont="1" applyBorder="1" applyAlignment="1">
      <alignment horizontal="right" wrapText="1"/>
    </xf>
    <xf numFmtId="0" fontId="28" fillId="33" borderId="0" xfId="0" applyFont="1" applyFill="1" applyAlignment="1">
      <alignment horizontal="left" wrapText="1" indent="5"/>
    </xf>
    <xf numFmtId="0" fontId="28" fillId="33" borderId="12" xfId="0" applyFont="1" applyFill="1" applyBorder="1" applyAlignment="1">
      <alignment horizontal="right" wrapText="1"/>
    </xf>
    <xf numFmtId="0" fontId="28" fillId="33" borderId="0" xfId="0" applyFont="1" applyFill="1" applyBorder="1" applyAlignment="1">
      <alignment horizontal="right" wrapText="1"/>
    </xf>
    <xf numFmtId="3" fontId="28" fillId="33" borderId="12" xfId="0" applyNumberFormat="1" applyFont="1" applyFill="1" applyBorder="1" applyAlignment="1">
      <alignment horizontal="right" wrapText="1"/>
    </xf>
    <xf numFmtId="3" fontId="28" fillId="33" borderId="0" xfId="0" applyNumberFormat="1" applyFont="1" applyFill="1" applyBorder="1" applyAlignment="1">
      <alignment horizontal="right" wrapText="1"/>
    </xf>
    <xf numFmtId="0" fontId="28" fillId="0" borderId="0" xfId="0" applyFont="1" applyAlignment="1">
      <alignment horizontal="left" wrapText="1" indent="2"/>
    </xf>
    <xf numFmtId="0" fontId="28" fillId="33" borderId="0" xfId="0" applyFont="1" applyFill="1" applyAlignment="1">
      <alignment horizontal="left" wrapText="1" indent="2"/>
    </xf>
    <xf numFmtId="3" fontId="28" fillId="33" borderId="10" xfId="0" applyNumberFormat="1" applyFont="1" applyFill="1" applyBorder="1" applyAlignment="1">
      <alignment horizontal="right" wrapText="1"/>
    </xf>
    <xf numFmtId="0" fontId="28" fillId="33" borderId="10" xfId="0" applyFont="1" applyFill="1" applyBorder="1" applyAlignment="1">
      <alignment horizontal="right" wrapText="1"/>
    </xf>
    <xf numFmtId="0" fontId="28" fillId="33" borderId="10" xfId="0" applyFont="1" applyFill="1" applyBorder="1" applyAlignment="1">
      <alignment horizontal="left" wrapText="1"/>
    </xf>
    <xf numFmtId="0" fontId="28" fillId="0" borderId="0" xfId="0" applyFont="1" applyAlignment="1">
      <alignment horizontal="left" wrapText="1" indent="5"/>
    </xf>
    <xf numFmtId="0" fontId="28" fillId="0" borderId="12" xfId="0" applyFont="1" applyBorder="1" applyAlignment="1">
      <alignment horizontal="left" wrapText="1"/>
    </xf>
    <xf numFmtId="0" fontId="28" fillId="0" borderId="13" xfId="0" applyFont="1" applyBorder="1" applyAlignment="1">
      <alignment horizontal="left" wrapText="1"/>
    </xf>
    <xf numFmtId="3" fontId="28" fillId="0" borderId="12" xfId="0" applyNumberFormat="1" applyFont="1" applyBorder="1" applyAlignment="1">
      <alignment horizontal="right" wrapText="1"/>
    </xf>
    <xf numFmtId="3" fontId="28" fillId="0" borderId="13" xfId="0" applyNumberFormat="1" applyFont="1" applyBorder="1" applyAlignment="1">
      <alignment horizontal="right" wrapText="1"/>
    </xf>
    <xf numFmtId="0" fontId="28" fillId="0" borderId="12" xfId="0" applyFont="1" applyBorder="1" applyAlignment="1">
      <alignment horizontal="right" wrapText="1"/>
    </xf>
    <xf numFmtId="0" fontId="28" fillId="0" borderId="13" xfId="0" applyFont="1" applyBorder="1" applyAlignment="1">
      <alignment horizontal="right" wrapText="1"/>
    </xf>
    <xf numFmtId="0" fontId="28" fillId="0" borderId="0" xfId="0" applyFont="1" applyAlignment="1">
      <alignment horizontal="left" wrapText="1"/>
    </xf>
    <xf numFmtId="0" fontId="28" fillId="0" borderId="0" xfId="0" applyFont="1" applyBorder="1" applyAlignment="1">
      <alignment horizontal="right" wrapText="1"/>
    </xf>
    <xf numFmtId="3" fontId="28" fillId="0" borderId="0" xfId="0" applyNumberFormat="1" applyFont="1" applyBorder="1" applyAlignment="1">
      <alignment horizontal="right" wrapText="1"/>
    </xf>
    <xf numFmtId="0" fontId="28" fillId="33" borderId="12" xfId="0" applyFont="1" applyFill="1" applyBorder="1" applyAlignment="1">
      <alignment horizontal="left" wrapText="1"/>
    </xf>
    <xf numFmtId="0" fontId="28" fillId="33" borderId="0" xfId="0" applyFont="1" applyFill="1" applyBorder="1" applyAlignment="1">
      <alignment horizontal="left" wrapText="1"/>
    </xf>
    <xf numFmtId="0" fontId="28" fillId="33" borderId="0" xfId="0" applyFont="1" applyFill="1" applyAlignment="1">
      <alignment horizontal="left" vertical="top" wrapText="1" indent="4"/>
    </xf>
    <xf numFmtId="3" fontId="28" fillId="0" borderId="10" xfId="0" applyNumberFormat="1" applyFont="1" applyBorder="1" applyAlignment="1">
      <alignment horizontal="right" wrapText="1"/>
    </xf>
    <xf numFmtId="0" fontId="28" fillId="0" borderId="10" xfId="0" applyFont="1" applyBorder="1" applyAlignment="1">
      <alignment horizontal="left" wrapText="1"/>
    </xf>
    <xf numFmtId="0" fontId="28" fillId="33" borderId="13" xfId="0" applyFont="1" applyFill="1" applyBorder="1" applyAlignment="1">
      <alignment horizontal="left" wrapText="1"/>
    </xf>
    <xf numFmtId="3" fontId="28" fillId="33" borderId="13" xfId="0" applyNumberFormat="1" applyFont="1" applyFill="1" applyBorder="1" applyAlignment="1">
      <alignment horizontal="right" wrapText="1"/>
    </xf>
    <xf numFmtId="0" fontId="28" fillId="33" borderId="13" xfId="0" applyFont="1" applyFill="1" applyBorder="1" applyAlignment="1">
      <alignment horizontal="right" wrapText="1"/>
    </xf>
    <xf numFmtId="0" fontId="28" fillId="0" borderId="0" xfId="0" applyFont="1" applyBorder="1" applyAlignment="1">
      <alignment horizontal="left" wrapText="1"/>
    </xf>
    <xf numFmtId="0" fontId="30" fillId="0" borderId="0" xfId="0" applyFont="1" applyAlignment="1">
      <alignment horizontal="left" wrapText="1"/>
    </xf>
    <xf numFmtId="0" fontId="29" fillId="33" borderId="0" xfId="0" applyFont="1" applyFill="1" applyAlignment="1">
      <alignment horizontal="left" wrapText="1"/>
    </xf>
    <xf numFmtId="0" fontId="19"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31.42578125" bestFit="1" customWidth="1"/>
    <col min="3" max="3" width="12.5703125" bestFit="1" customWidth="1"/>
    <col min="4" max="4" width="12.28515625" bestFit="1" customWidth="1"/>
  </cols>
  <sheetData>
    <row r="1" spans="1:4">
      <c r="A1" s="7" t="s">
        <v>0</v>
      </c>
      <c r="B1" s="1" t="s">
        <v>1</v>
      </c>
      <c r="C1" s="1"/>
      <c r="D1" s="1"/>
    </row>
    <row r="2" spans="1:4">
      <c r="A2" s="7"/>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5">
        <v>41912</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15775018</v>
      </c>
      <c r="D13" s="4" t="s">
        <v>6</v>
      </c>
    </row>
    <row r="14" spans="1:4">
      <c r="A14" s="2" t="s">
        <v>25</v>
      </c>
      <c r="B14" s="6">
        <v>5585611</v>
      </c>
      <c r="C14" s="6">
        <v>5585611</v>
      </c>
      <c r="D14" s="6">
        <v>5279000</v>
      </c>
    </row>
    <row r="15" spans="1:4">
      <c r="A15" s="2" t="s">
        <v>26</v>
      </c>
      <c r="B15" s="4" t="s">
        <v>6</v>
      </c>
      <c r="C15" s="4" t="s">
        <v>6</v>
      </c>
      <c r="D15" s="4" t="s">
        <v>6</v>
      </c>
    </row>
    <row r="16" spans="1:4">
      <c r="A16" s="3" t="s">
        <v>5</v>
      </c>
      <c r="B16" s="4" t="s">
        <v>6</v>
      </c>
      <c r="C16" s="4" t="s">
        <v>6</v>
      </c>
      <c r="D16" s="4" t="s">
        <v>6</v>
      </c>
    </row>
    <row r="17" spans="1:4" ht="30">
      <c r="A17" s="2" t="s">
        <v>27</v>
      </c>
      <c r="B17" s="4" t="s">
        <v>6</v>
      </c>
      <c r="C17" s="6">
        <v>1232017</v>
      </c>
      <c r="D17" s="4">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7" t="s">
        <v>241</v>
      </c>
      <c r="B1" s="1" t="s">
        <v>1</v>
      </c>
    </row>
    <row r="2" spans="1:2">
      <c r="A2" s="7"/>
      <c r="B2" s="1" t="s">
        <v>2</v>
      </c>
    </row>
    <row r="3" spans="1:2">
      <c r="A3" s="3" t="s">
        <v>242</v>
      </c>
      <c r="B3" s="4" t="s">
        <v>6</v>
      </c>
    </row>
    <row r="4" spans="1:2">
      <c r="A4" s="17" t="s">
        <v>241</v>
      </c>
      <c r="B4" s="4" t="s">
        <v>6</v>
      </c>
    </row>
    <row r="5" spans="1:2">
      <c r="A5" s="17"/>
      <c r="B5" s="50" t="s">
        <v>243</v>
      </c>
    </row>
    <row r="6" spans="1:2">
      <c r="A6" s="17"/>
      <c r="B6" s="4"/>
    </row>
    <row r="7" spans="1:2" ht="357.75">
      <c r="A7" s="17"/>
      <c r="B7" s="11" t="s">
        <v>244</v>
      </c>
    </row>
    <row r="8" spans="1:2">
      <c r="A8" s="17"/>
      <c r="B8" s="4"/>
    </row>
    <row r="9" spans="1:2" ht="383.25">
      <c r="A9" s="17"/>
      <c r="B9" s="11" t="s">
        <v>245</v>
      </c>
    </row>
    <row r="10" spans="1:2">
      <c r="A10" s="17"/>
      <c r="B10" s="4"/>
    </row>
    <row r="11" spans="1:2" ht="255.75">
      <c r="A11" s="17"/>
      <c r="B11" s="11" t="s">
        <v>246</v>
      </c>
    </row>
    <row r="12" spans="1:2">
      <c r="A12" s="17"/>
      <c r="B12" s="4"/>
    </row>
    <row r="13" spans="1:2" ht="243">
      <c r="A13" s="17"/>
      <c r="B13" s="11" t="s">
        <v>247</v>
      </c>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2" width="36.5703125" bestFit="1" customWidth="1"/>
    <col min="3" max="3" width="8.42578125" customWidth="1"/>
    <col min="4" max="4" width="15.42578125" customWidth="1"/>
    <col min="5" max="5" width="6.5703125" customWidth="1"/>
    <col min="6" max="6" width="36.5703125" customWidth="1"/>
    <col min="7" max="7" width="8.42578125" customWidth="1"/>
    <col min="8" max="8" width="21.5703125" customWidth="1"/>
    <col min="9" max="9" width="6.5703125" customWidth="1"/>
    <col min="10" max="10" width="36.5703125" customWidth="1"/>
    <col min="11" max="11" width="8.42578125" customWidth="1"/>
    <col min="12" max="12" width="22.140625" customWidth="1"/>
    <col min="13" max="13" width="6.5703125" customWidth="1"/>
    <col min="14" max="14" width="36.5703125" customWidth="1"/>
    <col min="15" max="15" width="8.42578125" customWidth="1"/>
    <col min="16" max="16" width="26.5703125" customWidth="1"/>
    <col min="17" max="17" width="6.5703125" customWidth="1"/>
  </cols>
  <sheetData>
    <row r="1" spans="1:17" ht="15" customHeight="1">
      <c r="A1" s="7" t="s">
        <v>24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60">
      <c r="A3" s="3" t="s">
        <v>249</v>
      </c>
      <c r="B3" s="16" t="s">
        <v>6</v>
      </c>
      <c r="C3" s="16"/>
      <c r="D3" s="16"/>
      <c r="E3" s="16"/>
      <c r="F3" s="16"/>
      <c r="G3" s="16"/>
      <c r="H3" s="16"/>
      <c r="I3" s="16"/>
      <c r="J3" s="16"/>
      <c r="K3" s="16"/>
      <c r="L3" s="16"/>
      <c r="M3" s="16"/>
      <c r="N3" s="16"/>
      <c r="O3" s="16"/>
      <c r="P3" s="16"/>
      <c r="Q3" s="16"/>
    </row>
    <row r="4" spans="1:17" ht="15" customHeight="1">
      <c r="A4" s="17" t="s">
        <v>250</v>
      </c>
      <c r="B4" s="16" t="s">
        <v>6</v>
      </c>
      <c r="C4" s="16"/>
      <c r="D4" s="16"/>
      <c r="E4" s="16"/>
      <c r="F4" s="16"/>
      <c r="G4" s="16"/>
      <c r="H4" s="16"/>
      <c r="I4" s="16"/>
      <c r="J4" s="16"/>
      <c r="K4" s="16"/>
      <c r="L4" s="16"/>
      <c r="M4" s="16"/>
      <c r="N4" s="16"/>
      <c r="O4" s="16"/>
      <c r="P4" s="16"/>
      <c r="Q4" s="16"/>
    </row>
    <row r="5" spans="1:17">
      <c r="A5" s="17"/>
      <c r="B5" s="18" t="s">
        <v>251</v>
      </c>
      <c r="C5" s="18"/>
      <c r="D5" s="18"/>
      <c r="E5" s="18"/>
      <c r="F5" s="18"/>
      <c r="G5" s="18"/>
      <c r="H5" s="18"/>
      <c r="I5" s="18"/>
      <c r="J5" s="18"/>
      <c r="K5" s="18"/>
      <c r="L5" s="18"/>
      <c r="M5" s="18"/>
      <c r="N5" s="18"/>
      <c r="O5" s="18"/>
      <c r="P5" s="18"/>
      <c r="Q5" s="18"/>
    </row>
    <row r="6" spans="1:17">
      <c r="A6" s="17"/>
      <c r="B6" s="16"/>
      <c r="C6" s="16"/>
      <c r="D6" s="16"/>
      <c r="E6" s="16"/>
      <c r="F6" s="16"/>
      <c r="G6" s="16"/>
      <c r="H6" s="16"/>
      <c r="I6" s="16"/>
      <c r="J6" s="16"/>
      <c r="K6" s="16"/>
      <c r="L6" s="16"/>
      <c r="M6" s="16"/>
      <c r="N6" s="16"/>
      <c r="O6" s="16"/>
      <c r="P6" s="16"/>
      <c r="Q6" s="16"/>
    </row>
    <row r="7" spans="1:17" ht="25.5" customHeight="1">
      <c r="A7" s="17"/>
      <c r="B7" s="20" t="s">
        <v>252</v>
      </c>
      <c r="C7" s="20"/>
      <c r="D7" s="20"/>
      <c r="E7" s="20"/>
      <c r="F7" s="20"/>
      <c r="G7" s="20"/>
      <c r="H7" s="20"/>
      <c r="I7" s="20"/>
      <c r="J7" s="20"/>
      <c r="K7" s="20"/>
      <c r="L7" s="20"/>
      <c r="M7" s="20"/>
      <c r="N7" s="20"/>
      <c r="O7" s="20"/>
      <c r="P7" s="20"/>
      <c r="Q7" s="20"/>
    </row>
    <row r="8" spans="1:17">
      <c r="A8" s="17"/>
      <c r="B8" s="16"/>
      <c r="C8" s="16"/>
      <c r="D8" s="16"/>
      <c r="E8" s="16"/>
      <c r="F8" s="16"/>
      <c r="G8" s="16"/>
      <c r="H8" s="16"/>
      <c r="I8" s="16"/>
      <c r="J8" s="16"/>
      <c r="K8" s="16"/>
      <c r="L8" s="16"/>
      <c r="M8" s="16"/>
      <c r="N8" s="16"/>
      <c r="O8" s="16"/>
      <c r="P8" s="16"/>
      <c r="Q8" s="16"/>
    </row>
    <row r="9" spans="1:17" ht="25.5" customHeight="1">
      <c r="A9" s="17"/>
      <c r="B9" s="20" t="s">
        <v>253</v>
      </c>
      <c r="C9" s="20"/>
      <c r="D9" s="20"/>
      <c r="E9" s="20"/>
      <c r="F9" s="20"/>
      <c r="G9" s="20"/>
      <c r="H9" s="20"/>
      <c r="I9" s="20"/>
      <c r="J9" s="20"/>
      <c r="K9" s="20"/>
      <c r="L9" s="20"/>
      <c r="M9" s="20"/>
      <c r="N9" s="20"/>
      <c r="O9" s="20"/>
      <c r="P9" s="20"/>
      <c r="Q9" s="20"/>
    </row>
    <row r="10" spans="1:17">
      <c r="A10" s="17"/>
      <c r="B10" s="16"/>
      <c r="C10" s="16"/>
      <c r="D10" s="16"/>
      <c r="E10" s="16"/>
      <c r="F10" s="16"/>
      <c r="G10" s="16"/>
      <c r="H10" s="16"/>
      <c r="I10" s="16"/>
      <c r="J10" s="16"/>
      <c r="K10" s="16"/>
      <c r="L10" s="16"/>
      <c r="M10" s="16"/>
      <c r="N10" s="16"/>
      <c r="O10" s="16"/>
      <c r="P10" s="16"/>
      <c r="Q10" s="16"/>
    </row>
    <row r="11" spans="1:17" ht="51" customHeight="1">
      <c r="A11" s="17"/>
      <c r="B11" s="20" t="s">
        <v>254</v>
      </c>
      <c r="C11" s="20"/>
      <c r="D11" s="20"/>
      <c r="E11" s="20"/>
      <c r="F11" s="20"/>
      <c r="G11" s="20"/>
      <c r="H11" s="20"/>
      <c r="I11" s="20"/>
      <c r="J11" s="20"/>
      <c r="K11" s="20"/>
      <c r="L11" s="20"/>
      <c r="M11" s="20"/>
      <c r="N11" s="20"/>
      <c r="O11" s="20"/>
      <c r="P11" s="20"/>
      <c r="Q11" s="20"/>
    </row>
    <row r="12" spans="1:17">
      <c r="A12" s="17"/>
      <c r="B12" s="30"/>
      <c r="C12" s="30"/>
      <c r="D12" s="30"/>
      <c r="E12" s="30"/>
      <c r="F12" s="30"/>
      <c r="G12" s="30"/>
      <c r="H12" s="30"/>
      <c r="I12" s="30"/>
      <c r="J12" s="30"/>
      <c r="K12" s="30"/>
      <c r="L12" s="30"/>
      <c r="M12" s="30"/>
      <c r="N12" s="30"/>
      <c r="O12" s="30"/>
      <c r="P12" s="30"/>
      <c r="Q12" s="30"/>
    </row>
    <row r="13" spans="1:17">
      <c r="A13" s="17"/>
      <c r="B13" s="12"/>
      <c r="C13" s="12"/>
      <c r="D13" s="12"/>
      <c r="E13" s="12"/>
      <c r="F13" s="12"/>
      <c r="G13" s="12"/>
      <c r="H13" s="12"/>
      <c r="I13" s="12"/>
      <c r="J13" s="12"/>
      <c r="K13" s="12"/>
      <c r="L13" s="12"/>
      <c r="M13" s="12"/>
      <c r="N13" s="12"/>
      <c r="O13" s="12"/>
      <c r="P13" s="12"/>
      <c r="Q13" s="12"/>
    </row>
    <row r="14" spans="1:17" ht="15.75" thickBot="1">
      <c r="A14" s="17"/>
      <c r="B14" s="28"/>
      <c r="C14" s="61" t="s">
        <v>255</v>
      </c>
      <c r="D14" s="61"/>
      <c r="E14" s="61"/>
      <c r="F14" s="61"/>
      <c r="G14" s="61"/>
      <c r="H14" s="61"/>
      <c r="I14" s="61"/>
      <c r="J14" s="28"/>
      <c r="K14" s="61" t="s">
        <v>256</v>
      </c>
      <c r="L14" s="61"/>
      <c r="M14" s="61"/>
      <c r="N14" s="61"/>
      <c r="O14" s="61"/>
      <c r="P14" s="61"/>
      <c r="Q14" s="61"/>
    </row>
    <row r="15" spans="1:17" ht="15.75" thickBot="1">
      <c r="A15" s="17"/>
      <c r="B15" s="28"/>
      <c r="C15" s="62">
        <v>2014</v>
      </c>
      <c r="D15" s="62"/>
      <c r="E15" s="62"/>
      <c r="F15" s="28"/>
      <c r="G15" s="62">
        <v>2013</v>
      </c>
      <c r="H15" s="62"/>
      <c r="I15" s="62"/>
      <c r="J15" s="28"/>
      <c r="K15" s="62">
        <v>2014</v>
      </c>
      <c r="L15" s="62"/>
      <c r="M15" s="62"/>
      <c r="N15" s="28"/>
      <c r="O15" s="62">
        <v>2013</v>
      </c>
      <c r="P15" s="62"/>
      <c r="Q15" s="62"/>
    </row>
    <row r="16" spans="1:17">
      <c r="A16" s="17"/>
      <c r="B16" s="63" t="s">
        <v>79</v>
      </c>
      <c r="C16" s="45" t="s">
        <v>218</v>
      </c>
      <c r="D16" s="65">
        <v>13</v>
      </c>
      <c r="E16" s="41"/>
      <c r="F16" s="31"/>
      <c r="G16" s="45" t="s">
        <v>218</v>
      </c>
      <c r="H16" s="65">
        <v>591</v>
      </c>
      <c r="I16" s="41"/>
      <c r="J16" s="31"/>
      <c r="K16" s="45" t="s">
        <v>218</v>
      </c>
      <c r="L16" s="65">
        <v>461</v>
      </c>
      <c r="M16" s="41"/>
      <c r="N16" s="31"/>
      <c r="O16" s="45" t="s">
        <v>218</v>
      </c>
      <c r="P16" s="40">
        <v>1717</v>
      </c>
      <c r="Q16" s="41"/>
    </row>
    <row r="17" spans="1:17">
      <c r="A17" s="17"/>
      <c r="B17" s="63"/>
      <c r="C17" s="64"/>
      <c r="D17" s="66"/>
      <c r="E17" s="67"/>
      <c r="F17" s="31"/>
      <c r="G17" s="64"/>
      <c r="H17" s="66"/>
      <c r="I17" s="67"/>
      <c r="J17" s="31"/>
      <c r="K17" s="64"/>
      <c r="L17" s="66"/>
      <c r="M17" s="67"/>
      <c r="N17" s="31"/>
      <c r="O17" s="64"/>
      <c r="P17" s="68"/>
      <c r="Q17" s="67"/>
    </row>
    <row r="18" spans="1:17">
      <c r="A18" s="17"/>
      <c r="B18" s="11" t="s">
        <v>257</v>
      </c>
      <c r="C18" s="34" t="s">
        <v>258</v>
      </c>
      <c r="D18" s="34"/>
      <c r="E18" s="26" t="s">
        <v>259</v>
      </c>
      <c r="F18" s="28"/>
      <c r="G18" s="34" t="s">
        <v>260</v>
      </c>
      <c r="H18" s="34"/>
      <c r="I18" s="26" t="s">
        <v>259</v>
      </c>
      <c r="J18" s="28"/>
      <c r="K18" s="34" t="s">
        <v>261</v>
      </c>
      <c r="L18" s="34"/>
      <c r="M18" s="26" t="s">
        <v>259</v>
      </c>
      <c r="N18" s="28"/>
      <c r="O18" s="34" t="s">
        <v>262</v>
      </c>
      <c r="P18" s="34"/>
      <c r="Q18" s="26" t="s">
        <v>259</v>
      </c>
    </row>
    <row r="19" spans="1:17">
      <c r="A19" s="17"/>
      <c r="B19" s="63" t="s">
        <v>91</v>
      </c>
      <c r="C19" s="69" t="s">
        <v>263</v>
      </c>
      <c r="D19" s="69"/>
      <c r="E19" s="31"/>
      <c r="F19" s="31"/>
      <c r="G19" s="69" t="s">
        <v>263</v>
      </c>
      <c r="H19" s="69"/>
      <c r="I19" s="31"/>
      <c r="J19" s="31"/>
      <c r="K19" s="69" t="s">
        <v>264</v>
      </c>
      <c r="L19" s="69"/>
      <c r="M19" s="70" t="s">
        <v>259</v>
      </c>
      <c r="N19" s="31"/>
      <c r="O19" s="69" t="s">
        <v>265</v>
      </c>
      <c r="P19" s="69"/>
      <c r="Q19" s="70" t="s">
        <v>259</v>
      </c>
    </row>
    <row r="20" spans="1:17">
      <c r="A20" s="17"/>
      <c r="B20" s="63"/>
      <c r="C20" s="69"/>
      <c r="D20" s="69"/>
      <c r="E20" s="31"/>
      <c r="F20" s="31"/>
      <c r="G20" s="69"/>
      <c r="H20" s="69"/>
      <c r="I20" s="31"/>
      <c r="J20" s="31"/>
      <c r="K20" s="69"/>
      <c r="L20" s="69"/>
      <c r="M20" s="70"/>
      <c r="N20" s="31"/>
      <c r="O20" s="69"/>
      <c r="P20" s="69"/>
      <c r="Q20" s="70"/>
    </row>
    <row r="21" spans="1:17">
      <c r="A21" s="17"/>
      <c r="B21" s="33" t="s">
        <v>149</v>
      </c>
      <c r="C21" s="34" t="s">
        <v>263</v>
      </c>
      <c r="D21" s="34"/>
      <c r="E21" s="35"/>
      <c r="F21" s="35"/>
      <c r="G21" s="34" t="s">
        <v>263</v>
      </c>
      <c r="H21" s="34"/>
      <c r="I21" s="35"/>
      <c r="J21" s="35"/>
      <c r="K21" s="34" t="s">
        <v>266</v>
      </c>
      <c r="L21" s="34"/>
      <c r="M21" s="33" t="s">
        <v>259</v>
      </c>
      <c r="N21" s="35"/>
      <c r="O21" s="34" t="s">
        <v>263</v>
      </c>
      <c r="P21" s="34"/>
      <c r="Q21" s="35"/>
    </row>
    <row r="22" spans="1:17">
      <c r="A22" s="17"/>
      <c r="B22" s="33"/>
      <c r="C22" s="34"/>
      <c r="D22" s="34"/>
      <c r="E22" s="35"/>
      <c r="F22" s="35"/>
      <c r="G22" s="34"/>
      <c r="H22" s="34"/>
      <c r="I22" s="35"/>
      <c r="J22" s="35"/>
      <c r="K22" s="34"/>
      <c r="L22" s="34"/>
      <c r="M22" s="33"/>
      <c r="N22" s="35"/>
      <c r="O22" s="34"/>
      <c r="P22" s="34"/>
      <c r="Q22" s="35"/>
    </row>
    <row r="23" spans="1:17">
      <c r="A23" s="17"/>
      <c r="B23" s="70" t="s">
        <v>267</v>
      </c>
      <c r="C23" s="69">
        <v>16</v>
      </c>
      <c r="D23" s="69"/>
      <c r="E23" s="31"/>
      <c r="F23" s="31"/>
      <c r="G23" s="69" t="s">
        <v>263</v>
      </c>
      <c r="H23" s="69"/>
      <c r="I23" s="31"/>
      <c r="J23" s="31"/>
      <c r="K23" s="69">
        <v>316</v>
      </c>
      <c r="L23" s="69"/>
      <c r="M23" s="31"/>
      <c r="N23" s="31"/>
      <c r="O23" s="69" t="s">
        <v>263</v>
      </c>
      <c r="P23" s="69"/>
      <c r="Q23" s="31"/>
    </row>
    <row r="24" spans="1:17" ht="15.75" thickBot="1">
      <c r="A24" s="17"/>
      <c r="B24" s="70"/>
      <c r="C24" s="71"/>
      <c r="D24" s="71"/>
      <c r="E24" s="72"/>
      <c r="F24" s="31"/>
      <c r="G24" s="71"/>
      <c r="H24" s="71"/>
      <c r="I24" s="72"/>
      <c r="J24" s="31"/>
      <c r="K24" s="71"/>
      <c r="L24" s="71"/>
      <c r="M24" s="72"/>
      <c r="N24" s="31"/>
      <c r="O24" s="71"/>
      <c r="P24" s="71"/>
      <c r="Q24" s="72"/>
    </row>
    <row r="25" spans="1:17" ht="27" thickBot="1">
      <c r="A25" s="17"/>
      <c r="B25" s="56" t="s">
        <v>99</v>
      </c>
      <c r="C25" s="57" t="s">
        <v>218</v>
      </c>
      <c r="D25" s="58" t="s">
        <v>268</v>
      </c>
      <c r="E25" s="57" t="s">
        <v>259</v>
      </c>
      <c r="F25" s="28"/>
      <c r="G25" s="59" t="s">
        <v>218</v>
      </c>
      <c r="H25" s="60" t="s">
        <v>269</v>
      </c>
      <c r="I25" s="59" t="s">
        <v>259</v>
      </c>
      <c r="J25" s="28"/>
      <c r="K25" s="57" t="s">
        <v>218</v>
      </c>
      <c r="L25" s="58" t="s">
        <v>270</v>
      </c>
      <c r="M25" s="57" t="s">
        <v>259</v>
      </c>
      <c r="N25" s="28"/>
      <c r="O25" s="59" t="s">
        <v>218</v>
      </c>
      <c r="P25" s="60" t="s">
        <v>271</v>
      </c>
      <c r="Q25" s="59" t="s">
        <v>259</v>
      </c>
    </row>
    <row r="26" spans="1:17" ht="15.75" thickTop="1">
      <c r="A26" s="17"/>
      <c r="B26" s="73" t="s">
        <v>272</v>
      </c>
      <c r="C26" s="74" t="s">
        <v>218</v>
      </c>
      <c r="D26" s="75" t="s">
        <v>263</v>
      </c>
      <c r="E26" s="76"/>
      <c r="F26" s="31"/>
      <c r="G26" s="74" t="s">
        <v>218</v>
      </c>
      <c r="H26" s="75">
        <v>0.01</v>
      </c>
      <c r="I26" s="76"/>
      <c r="J26" s="31"/>
      <c r="K26" s="74" t="s">
        <v>218</v>
      </c>
      <c r="L26" s="75" t="s">
        <v>273</v>
      </c>
      <c r="M26" s="74" t="s">
        <v>259</v>
      </c>
      <c r="N26" s="31"/>
      <c r="O26" s="74" t="s">
        <v>218</v>
      </c>
      <c r="P26" s="75" t="s">
        <v>274</v>
      </c>
      <c r="Q26" s="74" t="s">
        <v>259</v>
      </c>
    </row>
    <row r="27" spans="1:17">
      <c r="A27" s="17"/>
      <c r="B27" s="73"/>
      <c r="C27" s="64"/>
      <c r="D27" s="66"/>
      <c r="E27" s="67"/>
      <c r="F27" s="31"/>
      <c r="G27" s="64"/>
      <c r="H27" s="66"/>
      <c r="I27" s="67"/>
      <c r="J27" s="31"/>
      <c r="K27" s="64"/>
      <c r="L27" s="66"/>
      <c r="M27" s="64"/>
      <c r="N27" s="31"/>
      <c r="O27" s="64"/>
      <c r="P27" s="66"/>
      <c r="Q27" s="64"/>
    </row>
    <row r="28" spans="1:17">
      <c r="A28" s="17"/>
      <c r="B28" s="16"/>
      <c r="C28" s="16"/>
      <c r="D28" s="16"/>
      <c r="E28" s="16"/>
      <c r="F28" s="16"/>
      <c r="G28" s="16"/>
      <c r="H28" s="16"/>
      <c r="I28" s="16"/>
      <c r="J28" s="16"/>
      <c r="K28" s="16"/>
      <c r="L28" s="16"/>
      <c r="M28" s="16"/>
      <c r="N28" s="16"/>
      <c r="O28" s="16"/>
      <c r="P28" s="16"/>
      <c r="Q28" s="16"/>
    </row>
    <row r="29" spans="1:17" ht="25.5" customHeight="1">
      <c r="A29" s="17"/>
      <c r="B29" s="20" t="s">
        <v>275</v>
      </c>
      <c r="C29" s="20"/>
      <c r="D29" s="20"/>
      <c r="E29" s="20"/>
      <c r="F29" s="20"/>
      <c r="G29" s="20"/>
      <c r="H29" s="20"/>
      <c r="I29" s="20"/>
      <c r="J29" s="20"/>
      <c r="K29" s="20"/>
      <c r="L29" s="20"/>
      <c r="M29" s="20"/>
      <c r="N29" s="20"/>
      <c r="O29" s="20"/>
      <c r="P29" s="20"/>
      <c r="Q29" s="20"/>
    </row>
    <row r="30" spans="1:17">
      <c r="A30" s="17"/>
      <c r="B30" s="16"/>
      <c r="C30" s="16"/>
      <c r="D30" s="16"/>
      <c r="E30" s="16"/>
      <c r="F30" s="16"/>
      <c r="G30" s="16"/>
      <c r="H30" s="16"/>
      <c r="I30" s="16"/>
      <c r="J30" s="16"/>
      <c r="K30" s="16"/>
      <c r="L30" s="16"/>
      <c r="M30" s="16"/>
      <c r="N30" s="16"/>
      <c r="O30" s="16"/>
      <c r="P30" s="16"/>
      <c r="Q30" s="16"/>
    </row>
    <row r="31" spans="1:17" ht="25.5" customHeight="1">
      <c r="A31" s="17"/>
      <c r="B31" s="20" t="s">
        <v>276</v>
      </c>
      <c r="C31" s="20"/>
      <c r="D31" s="20"/>
      <c r="E31" s="20"/>
      <c r="F31" s="20"/>
      <c r="G31" s="20"/>
      <c r="H31" s="20"/>
      <c r="I31" s="20"/>
      <c r="J31" s="20"/>
      <c r="K31" s="20"/>
      <c r="L31" s="20"/>
      <c r="M31" s="20"/>
      <c r="N31" s="20"/>
      <c r="O31" s="20"/>
      <c r="P31" s="20"/>
      <c r="Q31" s="20"/>
    </row>
  </sheetData>
  <mergeCells count="96">
    <mergeCell ref="B11:Q11"/>
    <mergeCell ref="B28:Q28"/>
    <mergeCell ref="B29:Q29"/>
    <mergeCell ref="B30:Q30"/>
    <mergeCell ref="B31:Q31"/>
    <mergeCell ref="B5:Q5"/>
    <mergeCell ref="B6:Q6"/>
    <mergeCell ref="B7:Q7"/>
    <mergeCell ref="B8:Q8"/>
    <mergeCell ref="B9:Q9"/>
    <mergeCell ref="B10:Q10"/>
    <mergeCell ref="N26:N27"/>
    <mergeCell ref="O26:O27"/>
    <mergeCell ref="P26:P27"/>
    <mergeCell ref="Q26:Q27"/>
    <mergeCell ref="A1:A2"/>
    <mergeCell ref="B1:Q1"/>
    <mergeCell ref="B2:Q2"/>
    <mergeCell ref="B3:Q3"/>
    <mergeCell ref="A4:A31"/>
    <mergeCell ref="B4:Q4"/>
    <mergeCell ref="H26:H27"/>
    <mergeCell ref="I26:I27"/>
    <mergeCell ref="J26:J27"/>
    <mergeCell ref="K26:K27"/>
    <mergeCell ref="L26:L27"/>
    <mergeCell ref="M26:M27"/>
    <mergeCell ref="B26:B27"/>
    <mergeCell ref="C26:C27"/>
    <mergeCell ref="D26:D27"/>
    <mergeCell ref="E26:E27"/>
    <mergeCell ref="F26:F27"/>
    <mergeCell ref="G26:G27"/>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N16:N17"/>
    <mergeCell ref="O16:O17"/>
    <mergeCell ref="P16:P17"/>
    <mergeCell ref="Q16:Q17"/>
    <mergeCell ref="C18:D18"/>
    <mergeCell ref="G18:H18"/>
    <mergeCell ref="K18:L18"/>
    <mergeCell ref="O18:P18"/>
    <mergeCell ref="H16:H17"/>
    <mergeCell ref="I16:I17"/>
    <mergeCell ref="J16:J17"/>
    <mergeCell ref="K16:K17"/>
    <mergeCell ref="L16:L17"/>
    <mergeCell ref="M16:M17"/>
    <mergeCell ref="B16:B17"/>
    <mergeCell ref="C16:C17"/>
    <mergeCell ref="D16:D17"/>
    <mergeCell ref="E16:E17"/>
    <mergeCell ref="F16:F17"/>
    <mergeCell ref="G16:G17"/>
    <mergeCell ref="B12:Q12"/>
    <mergeCell ref="C14:I14"/>
    <mergeCell ref="K14:Q14"/>
    <mergeCell ref="C15:E15"/>
    <mergeCell ref="G15:I15"/>
    <mergeCell ref="K15:M15"/>
    <mergeCell ref="O15:Q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36.5703125" bestFit="1" customWidth="1"/>
    <col min="2" max="2" width="36.5703125" customWidth="1"/>
    <col min="3" max="3" width="22.85546875" customWidth="1"/>
    <col min="4" max="4" width="15.5703125" customWidth="1"/>
    <col min="5" max="5" width="36.5703125" customWidth="1"/>
    <col min="6" max="6" width="22.85546875" customWidth="1"/>
    <col min="7" max="7" width="15.5703125" customWidth="1"/>
    <col min="8" max="8" width="36.5703125" customWidth="1"/>
    <col min="9" max="9" width="22.85546875" customWidth="1"/>
    <col min="10" max="10" width="15.5703125" customWidth="1"/>
    <col min="11" max="11" width="36.5703125" customWidth="1"/>
    <col min="12" max="12" width="22.85546875" customWidth="1"/>
    <col min="13" max="13" width="15.5703125" customWidth="1"/>
  </cols>
  <sheetData>
    <row r="1" spans="1:13" ht="15" customHeight="1">
      <c r="A1" s="7" t="s">
        <v>27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78</v>
      </c>
      <c r="B3" s="16" t="s">
        <v>6</v>
      </c>
      <c r="C3" s="16"/>
      <c r="D3" s="16"/>
      <c r="E3" s="16"/>
      <c r="F3" s="16"/>
      <c r="G3" s="16"/>
      <c r="H3" s="16"/>
      <c r="I3" s="16"/>
      <c r="J3" s="16"/>
      <c r="K3" s="16"/>
      <c r="L3" s="16"/>
      <c r="M3" s="16"/>
    </row>
    <row r="4" spans="1:13" ht="15" customHeight="1">
      <c r="A4" s="17" t="s">
        <v>279</v>
      </c>
      <c r="B4" s="16" t="s">
        <v>6</v>
      </c>
      <c r="C4" s="16"/>
      <c r="D4" s="16"/>
      <c r="E4" s="16"/>
      <c r="F4" s="16"/>
      <c r="G4" s="16"/>
      <c r="H4" s="16"/>
      <c r="I4" s="16"/>
      <c r="J4" s="16"/>
      <c r="K4" s="16"/>
      <c r="L4" s="16"/>
      <c r="M4" s="16"/>
    </row>
    <row r="5" spans="1:13">
      <c r="A5" s="17"/>
      <c r="B5" s="18" t="s">
        <v>277</v>
      </c>
      <c r="C5" s="18"/>
      <c r="D5" s="18"/>
      <c r="E5" s="18"/>
      <c r="F5" s="18"/>
      <c r="G5" s="18"/>
      <c r="H5" s="18"/>
      <c r="I5" s="18"/>
      <c r="J5" s="18"/>
      <c r="K5" s="18"/>
      <c r="L5" s="18"/>
      <c r="M5" s="18"/>
    </row>
    <row r="6" spans="1:13">
      <c r="A6" s="17"/>
      <c r="B6" s="16"/>
      <c r="C6" s="16"/>
      <c r="D6" s="16"/>
      <c r="E6" s="16"/>
      <c r="F6" s="16"/>
      <c r="G6" s="16"/>
      <c r="H6" s="16"/>
      <c r="I6" s="16"/>
      <c r="J6" s="16"/>
      <c r="K6" s="16"/>
      <c r="L6" s="16"/>
      <c r="M6" s="16"/>
    </row>
    <row r="7" spans="1:13" ht="38.25" customHeight="1">
      <c r="A7" s="17"/>
      <c r="B7" s="20" t="s">
        <v>280</v>
      </c>
      <c r="C7" s="20"/>
      <c r="D7" s="20"/>
      <c r="E7" s="20"/>
      <c r="F7" s="20"/>
      <c r="G7" s="20"/>
      <c r="H7" s="20"/>
      <c r="I7" s="20"/>
      <c r="J7" s="20"/>
      <c r="K7" s="20"/>
      <c r="L7" s="20"/>
      <c r="M7" s="20"/>
    </row>
    <row r="8" spans="1:13">
      <c r="A8" s="17"/>
      <c r="B8" s="16"/>
      <c r="C8" s="16"/>
      <c r="D8" s="16"/>
      <c r="E8" s="16"/>
      <c r="F8" s="16"/>
      <c r="G8" s="16"/>
      <c r="H8" s="16"/>
      <c r="I8" s="16"/>
      <c r="J8" s="16"/>
      <c r="K8" s="16"/>
      <c r="L8" s="16"/>
      <c r="M8" s="16"/>
    </row>
    <row r="9" spans="1:13">
      <c r="A9" s="17"/>
      <c r="B9" s="20" t="s">
        <v>281</v>
      </c>
      <c r="C9" s="20"/>
      <c r="D9" s="20"/>
      <c r="E9" s="20"/>
      <c r="F9" s="20"/>
      <c r="G9" s="20"/>
      <c r="H9" s="20"/>
      <c r="I9" s="20"/>
      <c r="J9" s="20"/>
      <c r="K9" s="20"/>
      <c r="L9" s="20"/>
      <c r="M9" s="20"/>
    </row>
    <row r="10" spans="1:13">
      <c r="A10" s="17"/>
      <c r="B10" s="30"/>
      <c r="C10" s="30"/>
      <c r="D10" s="30"/>
      <c r="E10" s="30"/>
      <c r="F10" s="30"/>
      <c r="G10" s="30"/>
      <c r="H10" s="30"/>
      <c r="I10" s="30"/>
      <c r="J10" s="30"/>
      <c r="K10" s="30"/>
      <c r="L10" s="30"/>
      <c r="M10" s="30"/>
    </row>
    <row r="11" spans="1:13">
      <c r="A11" s="17"/>
      <c r="B11" s="12"/>
      <c r="C11" s="12"/>
      <c r="D11" s="12"/>
      <c r="E11" s="12"/>
      <c r="F11" s="12"/>
      <c r="G11" s="12"/>
      <c r="H11" s="12"/>
      <c r="I11" s="12"/>
      <c r="J11" s="12"/>
      <c r="K11" s="12"/>
      <c r="L11" s="12"/>
      <c r="M11" s="12"/>
    </row>
    <row r="12" spans="1:13" ht="15.75" thickBot="1">
      <c r="A12" s="17"/>
      <c r="B12" s="28"/>
      <c r="C12" s="61" t="s">
        <v>255</v>
      </c>
      <c r="D12" s="61"/>
      <c r="E12" s="61"/>
      <c r="F12" s="61"/>
      <c r="G12" s="61"/>
      <c r="H12" s="28"/>
      <c r="I12" s="61" t="s">
        <v>256</v>
      </c>
      <c r="J12" s="61"/>
      <c r="K12" s="61"/>
      <c r="L12" s="61"/>
      <c r="M12" s="61"/>
    </row>
    <row r="13" spans="1:13" ht="15.75" thickBot="1">
      <c r="A13" s="17"/>
      <c r="B13" s="28"/>
      <c r="C13" s="62">
        <v>2014</v>
      </c>
      <c r="D13" s="62"/>
      <c r="E13" s="28"/>
      <c r="F13" s="62">
        <v>2013</v>
      </c>
      <c r="G13" s="62"/>
      <c r="H13" s="28"/>
      <c r="I13" s="62">
        <v>2014</v>
      </c>
      <c r="J13" s="62"/>
      <c r="K13" s="28"/>
      <c r="L13" s="62">
        <v>2013</v>
      </c>
      <c r="M13" s="62"/>
    </row>
    <row r="14" spans="1:13">
      <c r="A14" s="17"/>
      <c r="B14" s="53" t="s">
        <v>282</v>
      </c>
      <c r="C14" s="55">
        <v>24</v>
      </c>
      <c r="D14" s="29" t="s">
        <v>283</v>
      </c>
      <c r="E14" s="24"/>
      <c r="F14" s="55">
        <v>27</v>
      </c>
      <c r="G14" s="29" t="s">
        <v>283</v>
      </c>
      <c r="H14" s="24"/>
      <c r="I14" s="55">
        <v>26</v>
      </c>
      <c r="J14" s="29" t="s">
        <v>283</v>
      </c>
      <c r="K14" s="24"/>
      <c r="L14" s="55">
        <v>29</v>
      </c>
      <c r="M14" s="29" t="s">
        <v>283</v>
      </c>
    </row>
    <row r="15" spans="1:13">
      <c r="A15" s="17"/>
      <c r="B15" s="11" t="s">
        <v>284</v>
      </c>
      <c r="C15" s="27">
        <v>14</v>
      </c>
      <c r="D15" s="26" t="s">
        <v>283</v>
      </c>
      <c r="E15" s="28"/>
      <c r="F15" s="27">
        <v>13</v>
      </c>
      <c r="G15" s="26" t="s">
        <v>283</v>
      </c>
      <c r="H15" s="28"/>
      <c r="I15" s="27">
        <v>14</v>
      </c>
      <c r="J15" s="26" t="s">
        <v>283</v>
      </c>
      <c r="K15" s="28"/>
      <c r="L15" s="27">
        <v>12</v>
      </c>
      <c r="M15" s="26" t="s">
        <v>283</v>
      </c>
    </row>
    <row r="16" spans="1:13">
      <c r="A16" s="17"/>
      <c r="B16" s="53" t="s">
        <v>285</v>
      </c>
      <c r="C16" s="54">
        <v>10</v>
      </c>
      <c r="D16" s="23" t="s">
        <v>283</v>
      </c>
      <c r="E16" s="24"/>
      <c r="F16" s="54">
        <v>13</v>
      </c>
      <c r="G16" s="23" t="s">
        <v>283</v>
      </c>
      <c r="H16" s="24"/>
      <c r="I16" s="54">
        <v>10</v>
      </c>
      <c r="J16" s="23" t="s">
        <v>283</v>
      </c>
      <c r="K16" s="24"/>
      <c r="L16" s="54">
        <v>13</v>
      </c>
      <c r="M16" s="23" t="s">
        <v>283</v>
      </c>
    </row>
    <row r="17" spans="1:13">
      <c r="A17" s="17"/>
      <c r="B17" s="26" t="s">
        <v>286</v>
      </c>
      <c r="C17" s="27" t="s">
        <v>263</v>
      </c>
      <c r="D17" s="26" t="s">
        <v>283</v>
      </c>
      <c r="E17" s="28"/>
      <c r="F17" s="27" t="s">
        <v>263</v>
      </c>
      <c r="G17" s="26" t="s">
        <v>283</v>
      </c>
      <c r="H17" s="28"/>
      <c r="I17" s="27">
        <v>10</v>
      </c>
      <c r="J17" s="26" t="s">
        <v>283</v>
      </c>
      <c r="K17" s="28"/>
      <c r="L17" s="27" t="s">
        <v>263</v>
      </c>
      <c r="M17" s="26" t="s">
        <v>283</v>
      </c>
    </row>
    <row r="18" spans="1:13" ht="15.75" thickBot="1">
      <c r="A18" s="17"/>
      <c r="B18" s="23" t="s">
        <v>287</v>
      </c>
      <c r="C18" s="77">
        <v>52</v>
      </c>
      <c r="D18" s="78" t="s">
        <v>283</v>
      </c>
      <c r="E18" s="24"/>
      <c r="F18" s="77">
        <v>47</v>
      </c>
      <c r="G18" s="78" t="s">
        <v>283</v>
      </c>
      <c r="H18" s="24"/>
      <c r="I18" s="77">
        <v>40</v>
      </c>
      <c r="J18" s="78" t="s">
        <v>283</v>
      </c>
      <c r="K18" s="24"/>
      <c r="L18" s="77">
        <v>46</v>
      </c>
      <c r="M18" s="78" t="s">
        <v>283</v>
      </c>
    </row>
    <row r="19" spans="1:13" ht="15.75" thickBot="1">
      <c r="A19" s="17"/>
      <c r="B19" s="56" t="s">
        <v>288</v>
      </c>
      <c r="C19" s="58">
        <v>100</v>
      </c>
      <c r="D19" s="57" t="s">
        <v>283</v>
      </c>
      <c r="E19" s="28"/>
      <c r="F19" s="60">
        <v>100</v>
      </c>
      <c r="G19" s="59" t="s">
        <v>283</v>
      </c>
      <c r="H19" s="28"/>
      <c r="I19" s="58">
        <v>100</v>
      </c>
      <c r="J19" s="57" t="s">
        <v>283</v>
      </c>
      <c r="K19" s="28"/>
      <c r="L19" s="60">
        <v>100</v>
      </c>
      <c r="M19" s="59" t="s">
        <v>283</v>
      </c>
    </row>
  </sheetData>
  <mergeCells count="18">
    <mergeCell ref="B9:M9"/>
    <mergeCell ref="A1:A2"/>
    <mergeCell ref="B1:M1"/>
    <mergeCell ref="B2:M2"/>
    <mergeCell ref="B3:M3"/>
    <mergeCell ref="A4:A19"/>
    <mergeCell ref="B4:M4"/>
    <mergeCell ref="B5:M5"/>
    <mergeCell ref="B6:M6"/>
    <mergeCell ref="B7:M7"/>
    <mergeCell ref="B8:M8"/>
    <mergeCell ref="B10:M10"/>
    <mergeCell ref="C12:G12"/>
    <mergeCell ref="I12:M12"/>
    <mergeCell ref="C13:D13"/>
    <mergeCell ref="F13:G13"/>
    <mergeCell ref="I13:J13"/>
    <mergeCell ref="L13:M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6"/>
  <sheetViews>
    <sheetView showGridLines="0" workbookViewId="0"/>
  </sheetViews>
  <sheetFormatPr defaultRowHeight="15"/>
  <cols>
    <col min="1" max="1" width="36.5703125" bestFit="1" customWidth="1"/>
    <col min="2" max="2" width="36.5703125" customWidth="1"/>
    <col min="3" max="3" width="11.28515625" customWidth="1"/>
    <col min="4" max="4" width="25.85546875" customWidth="1"/>
    <col min="5" max="5" width="31.5703125" customWidth="1"/>
    <col min="6" max="6" width="36.5703125" customWidth="1"/>
    <col min="7" max="7" width="11.28515625" customWidth="1"/>
    <col min="8" max="8" width="25.85546875" customWidth="1"/>
    <col min="9" max="9" width="22.5703125" customWidth="1"/>
    <col min="10" max="10" width="36.5703125" customWidth="1"/>
    <col min="11" max="11" width="11.28515625" customWidth="1"/>
    <col min="12" max="12" width="34.7109375" customWidth="1"/>
    <col min="13" max="13" width="25.85546875" customWidth="1"/>
    <col min="14" max="14" width="8.85546875" customWidth="1"/>
    <col min="15" max="15" width="11.28515625" customWidth="1"/>
    <col min="16" max="16" width="34.7109375" customWidth="1"/>
    <col min="17" max="17" width="25.85546875" customWidth="1"/>
    <col min="18" max="18" width="8.85546875" customWidth="1"/>
    <col min="19" max="19" width="36.5703125" customWidth="1"/>
    <col min="20" max="20" width="11.28515625" customWidth="1"/>
    <col min="21" max="21" width="31.5703125" customWidth="1"/>
    <col min="22" max="22" width="8.85546875" customWidth="1"/>
    <col min="23" max="23" width="36.5703125" customWidth="1"/>
    <col min="24" max="24" width="11.28515625" customWidth="1"/>
    <col min="25" max="25" width="25.85546875" customWidth="1"/>
    <col min="26" max="26" width="8.85546875" customWidth="1"/>
  </cols>
  <sheetData>
    <row r="1" spans="1:26" ht="15" customHeight="1">
      <c r="A1" s="7" t="s">
        <v>289</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290</v>
      </c>
      <c r="B3" s="16" t="s">
        <v>6</v>
      </c>
      <c r="C3" s="16"/>
      <c r="D3" s="16"/>
      <c r="E3" s="16"/>
      <c r="F3" s="16"/>
      <c r="G3" s="16"/>
      <c r="H3" s="16"/>
      <c r="I3" s="16"/>
      <c r="J3" s="16"/>
      <c r="K3" s="16"/>
      <c r="L3" s="16"/>
      <c r="M3" s="16"/>
      <c r="N3" s="16"/>
      <c r="O3" s="16"/>
      <c r="P3" s="16"/>
      <c r="Q3" s="16"/>
      <c r="R3" s="16"/>
      <c r="S3" s="16"/>
      <c r="T3" s="16"/>
      <c r="U3" s="16"/>
      <c r="V3" s="16"/>
      <c r="W3" s="16"/>
      <c r="X3" s="16"/>
      <c r="Y3" s="16"/>
      <c r="Z3" s="16"/>
    </row>
    <row r="4" spans="1:26" ht="15" customHeight="1">
      <c r="A4" s="17" t="s">
        <v>289</v>
      </c>
      <c r="B4" s="16" t="s">
        <v>6</v>
      </c>
      <c r="C4" s="16"/>
      <c r="D4" s="16"/>
      <c r="E4" s="16"/>
      <c r="F4" s="16"/>
      <c r="G4" s="16"/>
      <c r="H4" s="16"/>
      <c r="I4" s="16"/>
      <c r="J4" s="16"/>
      <c r="K4" s="16"/>
      <c r="L4" s="16"/>
      <c r="M4" s="16"/>
      <c r="N4" s="16"/>
      <c r="O4" s="16"/>
      <c r="P4" s="16"/>
      <c r="Q4" s="16"/>
      <c r="R4" s="16"/>
      <c r="S4" s="16"/>
      <c r="T4" s="16"/>
      <c r="U4" s="16"/>
      <c r="V4" s="16"/>
      <c r="W4" s="16"/>
      <c r="X4" s="16"/>
      <c r="Y4" s="16"/>
      <c r="Z4" s="16"/>
    </row>
    <row r="5" spans="1:26">
      <c r="A5" s="17"/>
      <c r="B5" s="18" t="s">
        <v>289</v>
      </c>
      <c r="C5" s="18"/>
      <c r="D5" s="18"/>
      <c r="E5" s="18"/>
      <c r="F5" s="18"/>
      <c r="G5" s="18"/>
      <c r="H5" s="18"/>
      <c r="I5" s="18"/>
      <c r="J5" s="18"/>
      <c r="K5" s="18"/>
      <c r="L5" s="18"/>
      <c r="M5" s="18"/>
      <c r="N5" s="18"/>
      <c r="O5" s="18"/>
      <c r="P5" s="18"/>
      <c r="Q5" s="18"/>
      <c r="R5" s="18"/>
      <c r="S5" s="18"/>
      <c r="T5" s="18"/>
      <c r="U5" s="18"/>
      <c r="V5" s="18"/>
      <c r="W5" s="18"/>
      <c r="X5" s="18"/>
      <c r="Y5" s="18"/>
      <c r="Z5" s="18"/>
    </row>
    <row r="6" spans="1:26">
      <c r="A6" s="17"/>
      <c r="B6" s="16"/>
      <c r="C6" s="16"/>
      <c r="D6" s="16"/>
      <c r="E6" s="16"/>
      <c r="F6" s="16"/>
      <c r="G6" s="16"/>
      <c r="H6" s="16"/>
      <c r="I6" s="16"/>
      <c r="J6" s="16"/>
      <c r="K6" s="16"/>
      <c r="L6" s="16"/>
      <c r="M6" s="16"/>
      <c r="N6" s="16"/>
      <c r="O6" s="16"/>
      <c r="P6" s="16"/>
      <c r="Q6" s="16"/>
      <c r="R6" s="16"/>
      <c r="S6" s="16"/>
      <c r="T6" s="16"/>
      <c r="U6" s="16"/>
      <c r="V6" s="16"/>
      <c r="W6" s="16"/>
      <c r="X6" s="16"/>
      <c r="Y6" s="16"/>
      <c r="Z6" s="16"/>
    </row>
    <row r="7" spans="1:26">
      <c r="A7" s="17"/>
      <c r="B7" s="22" t="s">
        <v>291</v>
      </c>
      <c r="C7" s="22"/>
      <c r="D7" s="22"/>
      <c r="E7" s="22"/>
      <c r="F7" s="22"/>
      <c r="G7" s="22"/>
      <c r="H7" s="22"/>
      <c r="I7" s="22"/>
      <c r="J7" s="22"/>
      <c r="K7" s="22"/>
      <c r="L7" s="22"/>
      <c r="M7" s="22"/>
      <c r="N7" s="22"/>
      <c r="O7" s="22"/>
      <c r="P7" s="22"/>
      <c r="Q7" s="22"/>
      <c r="R7" s="22"/>
      <c r="S7" s="22"/>
      <c r="T7" s="22"/>
      <c r="U7" s="22"/>
      <c r="V7" s="22"/>
      <c r="W7" s="22"/>
      <c r="X7" s="22"/>
      <c r="Y7" s="22"/>
      <c r="Z7" s="22"/>
    </row>
    <row r="8" spans="1:26">
      <c r="A8" s="17"/>
      <c r="B8" s="16"/>
      <c r="C8" s="16"/>
      <c r="D8" s="16"/>
      <c r="E8" s="16"/>
      <c r="F8" s="16"/>
      <c r="G8" s="16"/>
      <c r="H8" s="16"/>
      <c r="I8" s="16"/>
      <c r="J8" s="16"/>
      <c r="K8" s="16"/>
      <c r="L8" s="16"/>
      <c r="M8" s="16"/>
      <c r="N8" s="16"/>
      <c r="O8" s="16"/>
      <c r="P8" s="16"/>
      <c r="Q8" s="16"/>
      <c r="R8" s="16"/>
      <c r="S8" s="16"/>
      <c r="T8" s="16"/>
      <c r="U8" s="16"/>
      <c r="V8" s="16"/>
      <c r="W8" s="16"/>
      <c r="X8" s="16"/>
      <c r="Y8" s="16"/>
      <c r="Z8" s="16"/>
    </row>
    <row r="9" spans="1:26" ht="25.5" customHeight="1">
      <c r="A9" s="17"/>
      <c r="B9" s="20" t="s">
        <v>292</v>
      </c>
      <c r="C9" s="20"/>
      <c r="D9" s="20"/>
      <c r="E9" s="20"/>
      <c r="F9" s="20"/>
      <c r="G9" s="20"/>
      <c r="H9" s="20"/>
      <c r="I9" s="20"/>
      <c r="J9" s="20"/>
      <c r="K9" s="20"/>
      <c r="L9" s="20"/>
      <c r="M9" s="20"/>
      <c r="N9" s="20"/>
      <c r="O9" s="20"/>
      <c r="P9" s="20"/>
      <c r="Q9" s="20"/>
      <c r="R9" s="20"/>
      <c r="S9" s="20"/>
      <c r="T9" s="20"/>
      <c r="U9" s="20"/>
      <c r="V9" s="20"/>
      <c r="W9" s="20"/>
      <c r="X9" s="20"/>
      <c r="Y9" s="20"/>
      <c r="Z9" s="20"/>
    </row>
    <row r="10" spans="1:26">
      <c r="A10" s="17"/>
      <c r="B10" s="16"/>
      <c r="C10" s="16"/>
      <c r="D10" s="16"/>
      <c r="E10" s="16"/>
      <c r="F10" s="16"/>
      <c r="G10" s="16"/>
      <c r="H10" s="16"/>
      <c r="I10" s="16"/>
      <c r="J10" s="16"/>
      <c r="K10" s="16"/>
      <c r="L10" s="16"/>
      <c r="M10" s="16"/>
      <c r="N10" s="16"/>
      <c r="O10" s="16"/>
      <c r="P10" s="16"/>
      <c r="Q10" s="16"/>
      <c r="R10" s="16"/>
      <c r="S10" s="16"/>
      <c r="T10" s="16"/>
      <c r="U10" s="16"/>
      <c r="V10" s="16"/>
      <c r="W10" s="16"/>
      <c r="X10" s="16"/>
      <c r="Y10" s="16"/>
      <c r="Z10" s="16"/>
    </row>
    <row r="11" spans="1:26">
      <c r="A11" s="17"/>
      <c r="B11" s="20" t="s">
        <v>293</v>
      </c>
      <c r="C11" s="20"/>
      <c r="D11" s="20"/>
      <c r="E11" s="20"/>
      <c r="F11" s="20"/>
      <c r="G11" s="20"/>
      <c r="H11" s="20"/>
      <c r="I11" s="20"/>
      <c r="J11" s="20"/>
      <c r="K11" s="20"/>
      <c r="L11" s="20"/>
      <c r="M11" s="20"/>
      <c r="N11" s="20"/>
      <c r="O11" s="20"/>
      <c r="P11" s="20"/>
      <c r="Q11" s="20"/>
      <c r="R11" s="20"/>
      <c r="S11" s="20"/>
      <c r="T11" s="20"/>
      <c r="U11" s="20"/>
      <c r="V11" s="20"/>
      <c r="W11" s="20"/>
      <c r="X11" s="20"/>
      <c r="Y11" s="20"/>
      <c r="Z11" s="20"/>
    </row>
    <row r="12" spans="1:26">
      <c r="A12" s="17"/>
      <c r="B12" s="16"/>
      <c r="C12" s="16"/>
      <c r="D12" s="16"/>
      <c r="E12" s="16"/>
      <c r="F12" s="16"/>
      <c r="G12" s="16"/>
      <c r="H12" s="16"/>
      <c r="I12" s="16"/>
      <c r="J12" s="16"/>
      <c r="K12" s="16"/>
      <c r="L12" s="16"/>
      <c r="M12" s="16"/>
      <c r="N12" s="16"/>
      <c r="O12" s="16"/>
      <c r="P12" s="16"/>
      <c r="Q12" s="16"/>
      <c r="R12" s="16"/>
      <c r="S12" s="16"/>
      <c r="T12" s="16"/>
      <c r="U12" s="16"/>
      <c r="V12" s="16"/>
      <c r="W12" s="16"/>
      <c r="X12" s="16"/>
      <c r="Y12" s="16"/>
      <c r="Z12" s="16"/>
    </row>
    <row r="13" spans="1:26">
      <c r="A13" s="17"/>
      <c r="B13" s="20" t="s">
        <v>294</v>
      </c>
      <c r="C13" s="20"/>
      <c r="D13" s="20"/>
      <c r="E13" s="20"/>
      <c r="F13" s="20"/>
      <c r="G13" s="20"/>
      <c r="H13" s="20"/>
      <c r="I13" s="20"/>
      <c r="J13" s="20"/>
      <c r="K13" s="20"/>
      <c r="L13" s="20"/>
      <c r="M13" s="20"/>
      <c r="N13" s="20"/>
      <c r="O13" s="20"/>
      <c r="P13" s="20"/>
      <c r="Q13" s="20"/>
      <c r="R13" s="20"/>
      <c r="S13" s="20"/>
      <c r="T13" s="20"/>
      <c r="U13" s="20"/>
      <c r="V13" s="20"/>
      <c r="W13" s="20"/>
      <c r="X13" s="20"/>
      <c r="Y13" s="20"/>
      <c r="Z13" s="20"/>
    </row>
    <row r="14" spans="1:26">
      <c r="A14" s="17"/>
      <c r="B14" s="16"/>
      <c r="C14" s="16"/>
      <c r="D14" s="16"/>
      <c r="E14" s="16"/>
      <c r="F14" s="16"/>
      <c r="G14" s="16"/>
      <c r="H14" s="16"/>
      <c r="I14" s="16"/>
      <c r="J14" s="16"/>
      <c r="K14" s="16"/>
      <c r="L14" s="16"/>
      <c r="M14" s="16"/>
      <c r="N14" s="16"/>
      <c r="O14" s="16"/>
      <c r="P14" s="16"/>
      <c r="Q14" s="16"/>
      <c r="R14" s="16"/>
      <c r="S14" s="16"/>
      <c r="T14" s="16"/>
      <c r="U14" s="16"/>
      <c r="V14" s="16"/>
      <c r="W14" s="16"/>
      <c r="X14" s="16"/>
      <c r="Y14" s="16"/>
      <c r="Z14" s="16"/>
    </row>
    <row r="15" spans="1:26">
      <c r="A15" s="17"/>
      <c r="B15" s="19" t="s">
        <v>295</v>
      </c>
      <c r="C15" s="19"/>
      <c r="D15" s="19"/>
      <c r="E15" s="19"/>
      <c r="F15" s="19"/>
      <c r="G15" s="19"/>
      <c r="H15" s="19"/>
      <c r="I15" s="19"/>
      <c r="J15" s="19"/>
      <c r="K15" s="19"/>
      <c r="L15" s="19"/>
      <c r="M15" s="19"/>
      <c r="N15" s="19"/>
      <c r="O15" s="19"/>
      <c r="P15" s="19"/>
      <c r="Q15" s="19"/>
      <c r="R15" s="19"/>
      <c r="S15" s="19"/>
      <c r="T15" s="19"/>
      <c r="U15" s="19"/>
      <c r="V15" s="19"/>
      <c r="W15" s="19"/>
      <c r="X15" s="19"/>
      <c r="Y15" s="19"/>
      <c r="Z15" s="19"/>
    </row>
    <row r="16" spans="1:26">
      <c r="A16" s="17"/>
      <c r="B16" s="16"/>
      <c r="C16" s="16"/>
      <c r="D16" s="16"/>
      <c r="E16" s="16"/>
      <c r="F16" s="16"/>
      <c r="G16" s="16"/>
      <c r="H16" s="16"/>
      <c r="I16" s="16"/>
      <c r="J16" s="16"/>
      <c r="K16" s="16"/>
      <c r="L16" s="16"/>
      <c r="M16" s="16"/>
      <c r="N16" s="16"/>
      <c r="O16" s="16"/>
      <c r="P16" s="16"/>
      <c r="Q16" s="16"/>
      <c r="R16" s="16"/>
      <c r="S16" s="16"/>
      <c r="T16" s="16"/>
      <c r="U16" s="16"/>
      <c r="V16" s="16"/>
      <c r="W16" s="16"/>
      <c r="X16" s="16"/>
      <c r="Y16" s="16"/>
      <c r="Z16" s="16"/>
    </row>
    <row r="17" spans="1:26">
      <c r="A17" s="17"/>
      <c r="B17" s="20" t="s">
        <v>296</v>
      </c>
      <c r="C17" s="20"/>
      <c r="D17" s="20"/>
      <c r="E17" s="20"/>
      <c r="F17" s="20"/>
      <c r="G17" s="20"/>
      <c r="H17" s="20"/>
      <c r="I17" s="20"/>
      <c r="J17" s="20"/>
      <c r="K17" s="20"/>
      <c r="L17" s="20"/>
      <c r="M17" s="20"/>
      <c r="N17" s="20"/>
      <c r="O17" s="20"/>
      <c r="P17" s="20"/>
      <c r="Q17" s="20"/>
      <c r="R17" s="20"/>
      <c r="S17" s="20"/>
      <c r="T17" s="20"/>
      <c r="U17" s="20"/>
      <c r="V17" s="20"/>
      <c r="W17" s="20"/>
      <c r="X17" s="20"/>
      <c r="Y17" s="20"/>
      <c r="Z17" s="20"/>
    </row>
    <row r="18" spans="1:26">
      <c r="A18" s="17"/>
      <c r="B18" s="16"/>
      <c r="C18" s="16"/>
      <c r="D18" s="16"/>
      <c r="E18" s="16"/>
      <c r="F18" s="16"/>
      <c r="G18" s="16"/>
      <c r="H18" s="16"/>
      <c r="I18" s="16"/>
      <c r="J18" s="16"/>
      <c r="K18" s="16"/>
      <c r="L18" s="16"/>
      <c r="M18" s="16"/>
      <c r="N18" s="16"/>
      <c r="O18" s="16"/>
      <c r="P18" s="16"/>
      <c r="Q18" s="16"/>
      <c r="R18" s="16"/>
      <c r="S18" s="16"/>
      <c r="T18" s="16"/>
      <c r="U18" s="16"/>
      <c r="V18" s="16"/>
      <c r="W18" s="16"/>
      <c r="X18" s="16"/>
      <c r="Y18" s="16"/>
      <c r="Z18" s="16"/>
    </row>
    <row r="19" spans="1:26">
      <c r="A19" s="17"/>
      <c r="B19" s="19" t="s">
        <v>297</v>
      </c>
      <c r="C19" s="19"/>
      <c r="D19" s="19"/>
      <c r="E19" s="19"/>
      <c r="F19" s="19"/>
      <c r="G19" s="19"/>
      <c r="H19" s="19"/>
      <c r="I19" s="19"/>
      <c r="J19" s="19"/>
      <c r="K19" s="19"/>
      <c r="L19" s="19"/>
      <c r="M19" s="19"/>
      <c r="N19" s="19"/>
      <c r="O19" s="19"/>
      <c r="P19" s="19"/>
      <c r="Q19" s="19"/>
      <c r="R19" s="19"/>
      <c r="S19" s="19"/>
      <c r="T19" s="19"/>
      <c r="U19" s="19"/>
      <c r="V19" s="19"/>
      <c r="W19" s="19"/>
      <c r="X19" s="19"/>
      <c r="Y19" s="19"/>
      <c r="Z19" s="19"/>
    </row>
    <row r="20" spans="1:26">
      <c r="A20" s="17"/>
      <c r="B20" s="16"/>
      <c r="C20" s="16"/>
      <c r="D20" s="16"/>
      <c r="E20" s="16"/>
      <c r="F20" s="16"/>
      <c r="G20" s="16"/>
      <c r="H20" s="16"/>
      <c r="I20" s="16"/>
      <c r="J20" s="16"/>
      <c r="K20" s="16"/>
      <c r="L20" s="16"/>
      <c r="M20" s="16"/>
      <c r="N20" s="16"/>
      <c r="O20" s="16"/>
      <c r="P20" s="16"/>
      <c r="Q20" s="16"/>
      <c r="R20" s="16"/>
      <c r="S20" s="16"/>
      <c r="T20" s="16"/>
      <c r="U20" s="16"/>
      <c r="V20" s="16"/>
      <c r="W20" s="16"/>
      <c r="X20" s="16"/>
      <c r="Y20" s="16"/>
      <c r="Z20" s="16"/>
    </row>
    <row r="21" spans="1:26">
      <c r="A21" s="17"/>
      <c r="B21" s="20" t="s">
        <v>298</v>
      </c>
      <c r="C21" s="20"/>
      <c r="D21" s="20"/>
      <c r="E21" s="20"/>
      <c r="F21" s="20"/>
      <c r="G21" s="20"/>
      <c r="H21" s="20"/>
      <c r="I21" s="20"/>
      <c r="J21" s="20"/>
      <c r="K21" s="20"/>
      <c r="L21" s="20"/>
      <c r="M21" s="20"/>
      <c r="N21" s="20"/>
      <c r="O21" s="20"/>
      <c r="P21" s="20"/>
      <c r="Q21" s="20"/>
      <c r="R21" s="20"/>
      <c r="S21" s="20"/>
      <c r="T21" s="20"/>
      <c r="U21" s="20"/>
      <c r="V21" s="20"/>
      <c r="W21" s="20"/>
      <c r="X21" s="20"/>
      <c r="Y21" s="20"/>
      <c r="Z21" s="20"/>
    </row>
    <row r="22" spans="1:26">
      <c r="A22" s="17"/>
      <c r="B22" s="16"/>
      <c r="C22" s="16"/>
      <c r="D22" s="16"/>
      <c r="E22" s="16"/>
      <c r="F22" s="16"/>
      <c r="G22" s="16"/>
      <c r="H22" s="16"/>
      <c r="I22" s="16"/>
      <c r="J22" s="16"/>
      <c r="K22" s="16"/>
      <c r="L22" s="16"/>
      <c r="M22" s="16"/>
      <c r="N22" s="16"/>
      <c r="O22" s="16"/>
      <c r="P22" s="16"/>
      <c r="Q22" s="16"/>
      <c r="R22" s="16"/>
      <c r="S22" s="16"/>
      <c r="T22" s="16"/>
      <c r="U22" s="16"/>
      <c r="V22" s="16"/>
      <c r="W22" s="16"/>
      <c r="X22" s="16"/>
      <c r="Y22" s="16"/>
      <c r="Z22" s="16"/>
    </row>
    <row r="23" spans="1:26">
      <c r="A23" s="17"/>
      <c r="B23" s="20" t="s">
        <v>299</v>
      </c>
      <c r="C23" s="20"/>
      <c r="D23" s="20"/>
      <c r="E23" s="20"/>
      <c r="F23" s="20"/>
      <c r="G23" s="20"/>
      <c r="H23" s="20"/>
      <c r="I23" s="20"/>
      <c r="J23" s="20"/>
      <c r="K23" s="20"/>
      <c r="L23" s="20"/>
      <c r="M23" s="20"/>
      <c r="N23" s="20"/>
      <c r="O23" s="20"/>
      <c r="P23" s="20"/>
      <c r="Q23" s="20"/>
      <c r="R23" s="20"/>
      <c r="S23" s="20"/>
      <c r="T23" s="20"/>
      <c r="U23" s="20"/>
      <c r="V23" s="20"/>
      <c r="W23" s="20"/>
      <c r="X23" s="20"/>
      <c r="Y23" s="20"/>
      <c r="Z23" s="20"/>
    </row>
    <row r="24" spans="1:26">
      <c r="A24" s="17"/>
      <c r="B24" s="20" t="s">
        <v>300</v>
      </c>
      <c r="C24" s="20"/>
      <c r="D24" s="20"/>
      <c r="E24" s="20"/>
      <c r="F24" s="20"/>
      <c r="G24" s="20"/>
      <c r="H24" s="20"/>
      <c r="I24" s="20"/>
      <c r="J24" s="20"/>
      <c r="K24" s="20"/>
      <c r="L24" s="20"/>
      <c r="M24" s="20"/>
      <c r="N24" s="20"/>
      <c r="O24" s="20"/>
      <c r="P24" s="20"/>
      <c r="Q24" s="20"/>
      <c r="R24" s="20"/>
      <c r="S24" s="20"/>
      <c r="T24" s="20"/>
      <c r="U24" s="20"/>
      <c r="V24" s="20"/>
      <c r="W24" s="20"/>
      <c r="X24" s="20"/>
      <c r="Y24" s="20"/>
      <c r="Z24" s="20"/>
    </row>
    <row r="25" spans="1:26">
      <c r="A25" s="17"/>
      <c r="B25" s="30"/>
      <c r="C25" s="30"/>
      <c r="D25" s="30"/>
      <c r="E25" s="30"/>
      <c r="F25" s="30"/>
      <c r="G25" s="30"/>
      <c r="H25" s="30"/>
      <c r="I25" s="30"/>
      <c r="J25" s="30"/>
      <c r="K25" s="30"/>
      <c r="L25" s="30"/>
      <c r="M25" s="30"/>
      <c r="N25" s="30"/>
      <c r="O25" s="30"/>
      <c r="P25" s="30"/>
      <c r="Q25" s="30"/>
      <c r="R25" s="30"/>
      <c r="S25" s="30"/>
      <c r="T25" s="30"/>
      <c r="U25" s="30"/>
      <c r="V25" s="30"/>
      <c r="W25" s="30"/>
      <c r="X25" s="30"/>
      <c r="Y25" s="30"/>
      <c r="Z25" s="30"/>
    </row>
    <row r="26" spans="1:26">
      <c r="A26" s="17"/>
      <c r="B26" s="12"/>
      <c r="C26" s="12"/>
      <c r="D26" s="12"/>
      <c r="E26" s="12"/>
      <c r="F26" s="12"/>
      <c r="G26" s="12"/>
      <c r="H26" s="12"/>
      <c r="I26" s="12"/>
      <c r="J26" s="12"/>
      <c r="K26" s="12"/>
      <c r="L26" s="12"/>
      <c r="M26" s="12"/>
      <c r="N26" s="12"/>
      <c r="O26" s="12"/>
      <c r="P26" s="12"/>
      <c r="Q26" s="12"/>
      <c r="R26" s="12"/>
      <c r="S26" s="12"/>
      <c r="T26" s="12"/>
      <c r="U26" s="12"/>
      <c r="V26" s="12"/>
      <c r="W26" s="12"/>
      <c r="X26" s="12"/>
      <c r="Y26" s="12"/>
      <c r="Z26" s="12"/>
    </row>
    <row r="27" spans="1:26" ht="15.75" thickBot="1">
      <c r="A27" s="17"/>
      <c r="B27" s="28"/>
      <c r="C27" s="28"/>
      <c r="D27" s="61" t="s">
        <v>301</v>
      </c>
      <c r="E27" s="61"/>
      <c r="F27" s="61"/>
      <c r="G27" s="61"/>
      <c r="H27" s="61"/>
      <c r="I27" s="61"/>
      <c r="J27" s="61"/>
      <c r="K27" s="28"/>
      <c r="L27" s="61" t="s">
        <v>302</v>
      </c>
      <c r="M27" s="61"/>
      <c r="N27" s="61"/>
      <c r="O27" s="61"/>
      <c r="P27" s="61"/>
      <c r="Q27" s="61"/>
      <c r="R27" s="61"/>
      <c r="S27" s="28"/>
      <c r="T27" s="61" t="s">
        <v>303</v>
      </c>
      <c r="U27" s="61"/>
      <c r="V27" s="61"/>
      <c r="W27" s="61"/>
      <c r="X27" s="61"/>
      <c r="Y27" s="61"/>
      <c r="Z27" s="61"/>
    </row>
    <row r="28" spans="1:26">
      <c r="A28" s="17"/>
      <c r="B28" s="81" t="s">
        <v>304</v>
      </c>
      <c r="C28" s="35"/>
      <c r="D28" s="84" t="s">
        <v>305</v>
      </c>
      <c r="E28" s="84"/>
      <c r="F28" s="84"/>
      <c r="G28" s="85"/>
      <c r="H28" s="84" t="s">
        <v>306</v>
      </c>
      <c r="I28" s="84"/>
      <c r="J28" s="84"/>
      <c r="K28" s="35"/>
      <c r="L28" s="84" t="s">
        <v>305</v>
      </c>
      <c r="M28" s="84"/>
      <c r="N28" s="84"/>
      <c r="O28" s="85"/>
      <c r="P28" s="84" t="s">
        <v>306</v>
      </c>
      <c r="Q28" s="84"/>
      <c r="R28" s="84"/>
      <c r="S28" s="35"/>
      <c r="T28" s="84" t="s">
        <v>305</v>
      </c>
      <c r="U28" s="84"/>
      <c r="V28" s="84"/>
      <c r="W28" s="85"/>
      <c r="X28" s="84" t="s">
        <v>306</v>
      </c>
      <c r="Y28" s="84"/>
      <c r="Z28" s="84"/>
    </row>
    <row r="29" spans="1:26" ht="15.75" thickBot="1">
      <c r="A29" s="17"/>
      <c r="B29" s="82"/>
      <c r="C29" s="35"/>
      <c r="D29" s="61">
        <v>2014</v>
      </c>
      <c r="E29" s="61"/>
      <c r="F29" s="61"/>
      <c r="G29" s="35"/>
      <c r="H29" s="61"/>
      <c r="I29" s="61"/>
      <c r="J29" s="61"/>
      <c r="K29" s="35"/>
      <c r="L29" s="61">
        <v>2014</v>
      </c>
      <c r="M29" s="61"/>
      <c r="N29" s="61"/>
      <c r="O29" s="35"/>
      <c r="P29" s="61"/>
      <c r="Q29" s="61"/>
      <c r="R29" s="61"/>
      <c r="S29" s="35"/>
      <c r="T29" s="61">
        <v>2014</v>
      </c>
      <c r="U29" s="61"/>
      <c r="V29" s="61"/>
      <c r="W29" s="86"/>
      <c r="X29" s="61"/>
      <c r="Y29" s="61"/>
      <c r="Z29" s="61"/>
    </row>
    <row r="30" spans="1:26">
      <c r="A30" s="17"/>
      <c r="B30" s="45" t="s">
        <v>307</v>
      </c>
      <c r="C30" s="31"/>
      <c r="D30" s="45" t="s">
        <v>218</v>
      </c>
      <c r="E30" s="40">
        <v>1047</v>
      </c>
      <c r="F30" s="41"/>
      <c r="G30" s="31"/>
      <c r="H30" s="45" t="s">
        <v>218</v>
      </c>
      <c r="I30" s="65">
        <v>473</v>
      </c>
      <c r="J30" s="41"/>
      <c r="K30" s="31"/>
      <c r="L30" s="45" t="s">
        <v>218</v>
      </c>
      <c r="M30" s="65" t="s">
        <v>263</v>
      </c>
      <c r="N30" s="41"/>
      <c r="O30" s="31"/>
      <c r="P30" s="45" t="s">
        <v>218</v>
      </c>
      <c r="Q30" s="65" t="s">
        <v>263</v>
      </c>
      <c r="R30" s="41"/>
      <c r="S30" s="31"/>
      <c r="T30" s="45" t="s">
        <v>218</v>
      </c>
      <c r="U30" s="40">
        <v>1047</v>
      </c>
      <c r="V30" s="41"/>
      <c r="W30" s="31"/>
      <c r="X30" s="45" t="s">
        <v>218</v>
      </c>
      <c r="Y30" s="65">
        <v>473</v>
      </c>
      <c r="Z30" s="41"/>
    </row>
    <row r="31" spans="1:26">
      <c r="A31" s="17"/>
      <c r="B31" s="70"/>
      <c r="C31" s="31"/>
      <c r="D31" s="64"/>
      <c r="E31" s="68"/>
      <c r="F31" s="67"/>
      <c r="G31" s="31"/>
      <c r="H31" s="64"/>
      <c r="I31" s="66"/>
      <c r="J31" s="67"/>
      <c r="K31" s="31"/>
      <c r="L31" s="64"/>
      <c r="M31" s="66"/>
      <c r="N31" s="67"/>
      <c r="O31" s="31"/>
      <c r="P31" s="64"/>
      <c r="Q31" s="66"/>
      <c r="R31" s="67"/>
      <c r="S31" s="31"/>
      <c r="T31" s="70"/>
      <c r="U31" s="37"/>
      <c r="V31" s="31"/>
      <c r="W31" s="31"/>
      <c r="X31" s="70"/>
      <c r="Y31" s="69"/>
      <c r="Z31" s="31"/>
    </row>
    <row r="32" spans="1:26">
      <c r="A32" s="17"/>
      <c r="B32" s="33" t="s">
        <v>308</v>
      </c>
      <c r="C32" s="35"/>
      <c r="D32" s="34" t="s">
        <v>263</v>
      </c>
      <c r="E32" s="34"/>
      <c r="F32" s="35"/>
      <c r="G32" s="35"/>
      <c r="H32" s="34" t="s">
        <v>263</v>
      </c>
      <c r="I32" s="34"/>
      <c r="J32" s="35"/>
      <c r="K32" s="35"/>
      <c r="L32" s="34" t="s">
        <v>263</v>
      </c>
      <c r="M32" s="34"/>
      <c r="N32" s="35"/>
      <c r="O32" s="35"/>
      <c r="P32" s="34" t="s">
        <v>263</v>
      </c>
      <c r="Q32" s="34"/>
      <c r="R32" s="35"/>
      <c r="S32" s="35"/>
      <c r="T32" s="34" t="s">
        <v>263</v>
      </c>
      <c r="U32" s="34"/>
      <c r="V32" s="35"/>
      <c r="W32" s="35"/>
      <c r="X32" s="34" t="s">
        <v>263</v>
      </c>
      <c r="Y32" s="34"/>
      <c r="Z32" s="35"/>
    </row>
    <row r="33" spans="1:26" ht="15.75" thickBot="1">
      <c r="A33" s="17"/>
      <c r="B33" s="33"/>
      <c r="C33" s="35"/>
      <c r="D33" s="38"/>
      <c r="E33" s="38"/>
      <c r="F33" s="39"/>
      <c r="G33" s="35"/>
      <c r="H33" s="38"/>
      <c r="I33" s="38"/>
      <c r="J33" s="39"/>
      <c r="K33" s="35"/>
      <c r="L33" s="38"/>
      <c r="M33" s="38"/>
      <c r="N33" s="39"/>
      <c r="O33" s="35"/>
      <c r="P33" s="38"/>
      <c r="Q33" s="38"/>
      <c r="R33" s="39"/>
      <c r="S33" s="35"/>
      <c r="T33" s="38"/>
      <c r="U33" s="38"/>
      <c r="V33" s="39"/>
      <c r="W33" s="35"/>
      <c r="X33" s="38"/>
      <c r="Y33" s="38"/>
      <c r="Z33" s="39"/>
    </row>
    <row r="34" spans="1:26">
      <c r="A34" s="17"/>
      <c r="B34" s="87" t="s">
        <v>44</v>
      </c>
      <c r="C34" s="31"/>
      <c r="D34" s="45" t="s">
        <v>218</v>
      </c>
      <c r="E34" s="40">
        <v>1047</v>
      </c>
      <c r="F34" s="41"/>
      <c r="G34" s="31"/>
      <c r="H34" s="45" t="s">
        <v>218</v>
      </c>
      <c r="I34" s="65">
        <v>473</v>
      </c>
      <c r="J34" s="41"/>
      <c r="K34" s="31"/>
      <c r="L34" s="45" t="s">
        <v>218</v>
      </c>
      <c r="M34" s="65" t="s">
        <v>263</v>
      </c>
      <c r="N34" s="41"/>
      <c r="O34" s="31"/>
      <c r="P34" s="45" t="s">
        <v>218</v>
      </c>
      <c r="Q34" s="65" t="s">
        <v>263</v>
      </c>
      <c r="R34" s="41"/>
      <c r="S34" s="31"/>
      <c r="T34" s="45" t="s">
        <v>218</v>
      </c>
      <c r="U34" s="40">
        <v>1047</v>
      </c>
      <c r="V34" s="41"/>
      <c r="W34" s="31"/>
      <c r="X34" s="45" t="s">
        <v>218</v>
      </c>
      <c r="Y34" s="65">
        <v>473</v>
      </c>
      <c r="Z34" s="41"/>
    </row>
    <row r="35" spans="1:26" ht="15.75" thickBot="1">
      <c r="A35" s="17"/>
      <c r="B35" s="87"/>
      <c r="C35" s="31"/>
      <c r="D35" s="46"/>
      <c r="E35" s="47"/>
      <c r="F35" s="48"/>
      <c r="G35" s="31"/>
      <c r="H35" s="46"/>
      <c r="I35" s="88"/>
      <c r="J35" s="48"/>
      <c r="K35" s="31"/>
      <c r="L35" s="46"/>
      <c r="M35" s="88"/>
      <c r="N35" s="48"/>
      <c r="O35" s="31"/>
      <c r="P35" s="46"/>
      <c r="Q35" s="88"/>
      <c r="R35" s="48"/>
      <c r="S35" s="31"/>
      <c r="T35" s="46"/>
      <c r="U35" s="47"/>
      <c r="V35" s="48"/>
      <c r="W35" s="31"/>
      <c r="X35" s="46"/>
      <c r="Y35" s="88"/>
      <c r="Z35" s="48"/>
    </row>
    <row r="36" spans="1:26" ht="15.75" thickTop="1">
      <c r="A36" s="17"/>
      <c r="B36" s="28"/>
      <c r="C36" s="28"/>
      <c r="D36" s="89"/>
      <c r="E36" s="89"/>
      <c r="F36" s="89"/>
      <c r="G36" s="28"/>
      <c r="H36" s="89"/>
      <c r="I36" s="89"/>
      <c r="J36" s="89"/>
      <c r="K36" s="28"/>
      <c r="L36" s="89"/>
      <c r="M36" s="89"/>
      <c r="N36" s="89"/>
      <c r="O36" s="28"/>
      <c r="P36" s="89"/>
      <c r="Q36" s="89"/>
      <c r="R36" s="89"/>
      <c r="S36" s="28"/>
      <c r="T36" s="89"/>
      <c r="U36" s="89"/>
      <c r="V36" s="89"/>
      <c r="W36" s="28"/>
      <c r="X36" s="89"/>
      <c r="Y36" s="89"/>
      <c r="Z36" s="89"/>
    </row>
    <row r="37" spans="1:26">
      <c r="A37" s="17"/>
      <c r="B37" s="70" t="s">
        <v>307</v>
      </c>
      <c r="C37" s="31"/>
      <c r="D37" s="70" t="s">
        <v>218</v>
      </c>
      <c r="E37" s="69" t="s">
        <v>263</v>
      </c>
      <c r="F37" s="31"/>
      <c r="G37" s="31"/>
      <c r="H37" s="70" t="s">
        <v>218</v>
      </c>
      <c r="I37" s="69">
        <v>27</v>
      </c>
      <c r="J37" s="31"/>
      <c r="K37" s="31"/>
      <c r="L37" s="70" t="s">
        <v>218</v>
      </c>
      <c r="M37" s="69" t="s">
        <v>309</v>
      </c>
      <c r="N37" s="70" t="s">
        <v>259</v>
      </c>
      <c r="O37" s="31"/>
      <c r="P37" s="70" t="s">
        <v>218</v>
      </c>
      <c r="Q37" s="69" t="s">
        <v>310</v>
      </c>
      <c r="R37" s="70" t="s">
        <v>259</v>
      </c>
      <c r="S37" s="31"/>
      <c r="T37" s="70" t="s">
        <v>218</v>
      </c>
      <c r="U37" s="69" t="s">
        <v>309</v>
      </c>
      <c r="V37" s="70" t="s">
        <v>259</v>
      </c>
      <c r="W37" s="31"/>
      <c r="X37" s="70" t="s">
        <v>218</v>
      </c>
      <c r="Y37" s="69" t="s">
        <v>311</v>
      </c>
      <c r="Z37" s="70" t="s">
        <v>259</v>
      </c>
    </row>
    <row r="38" spans="1:26">
      <c r="A38" s="17"/>
      <c r="B38" s="70"/>
      <c r="C38" s="31"/>
      <c r="D38" s="70"/>
      <c r="E38" s="69"/>
      <c r="F38" s="31"/>
      <c r="G38" s="31"/>
      <c r="H38" s="70"/>
      <c r="I38" s="69"/>
      <c r="J38" s="31"/>
      <c r="K38" s="31"/>
      <c r="L38" s="70"/>
      <c r="M38" s="69"/>
      <c r="N38" s="70"/>
      <c r="O38" s="31"/>
      <c r="P38" s="70"/>
      <c r="Q38" s="69"/>
      <c r="R38" s="70"/>
      <c r="S38" s="31"/>
      <c r="T38" s="70"/>
      <c r="U38" s="69"/>
      <c r="V38" s="70"/>
      <c r="W38" s="31"/>
      <c r="X38" s="70"/>
      <c r="Y38" s="69"/>
      <c r="Z38" s="70"/>
    </row>
    <row r="39" spans="1:26">
      <c r="A39" s="17"/>
      <c r="B39" s="33" t="s">
        <v>308</v>
      </c>
      <c r="C39" s="35"/>
      <c r="D39" s="34" t="s">
        <v>263</v>
      </c>
      <c r="E39" s="34"/>
      <c r="F39" s="35"/>
      <c r="G39" s="35"/>
      <c r="H39" s="34" t="s">
        <v>263</v>
      </c>
      <c r="I39" s="34"/>
      <c r="J39" s="35"/>
      <c r="K39" s="35"/>
      <c r="L39" s="34" t="s">
        <v>263</v>
      </c>
      <c r="M39" s="34"/>
      <c r="N39" s="35"/>
      <c r="O39" s="35"/>
      <c r="P39" s="34" t="s">
        <v>312</v>
      </c>
      <c r="Q39" s="34"/>
      <c r="R39" s="33" t="s">
        <v>259</v>
      </c>
      <c r="S39" s="35"/>
      <c r="T39" s="34" t="s">
        <v>263</v>
      </c>
      <c r="U39" s="34"/>
      <c r="V39" s="35"/>
      <c r="W39" s="35"/>
      <c r="X39" s="34" t="s">
        <v>312</v>
      </c>
      <c r="Y39" s="34"/>
      <c r="Z39" s="33" t="s">
        <v>259</v>
      </c>
    </row>
    <row r="40" spans="1:26" ht="15.75" thickBot="1">
      <c r="A40" s="17"/>
      <c r="B40" s="33"/>
      <c r="C40" s="35"/>
      <c r="D40" s="38"/>
      <c r="E40" s="38"/>
      <c r="F40" s="39"/>
      <c r="G40" s="35"/>
      <c r="H40" s="38"/>
      <c r="I40" s="38"/>
      <c r="J40" s="39"/>
      <c r="K40" s="35"/>
      <c r="L40" s="38"/>
      <c r="M40" s="38"/>
      <c r="N40" s="39"/>
      <c r="O40" s="35"/>
      <c r="P40" s="38"/>
      <c r="Q40" s="38"/>
      <c r="R40" s="90"/>
      <c r="S40" s="35"/>
      <c r="T40" s="38"/>
      <c r="U40" s="38"/>
      <c r="V40" s="39"/>
      <c r="W40" s="35"/>
      <c r="X40" s="38"/>
      <c r="Y40" s="38"/>
      <c r="Z40" s="90"/>
    </row>
    <row r="41" spans="1:26">
      <c r="A41" s="17"/>
      <c r="B41" s="87" t="s">
        <v>58</v>
      </c>
      <c r="C41" s="31"/>
      <c r="D41" s="45" t="s">
        <v>218</v>
      </c>
      <c r="E41" s="65" t="s">
        <v>263</v>
      </c>
      <c r="F41" s="41"/>
      <c r="G41" s="31"/>
      <c r="H41" s="45" t="s">
        <v>218</v>
      </c>
      <c r="I41" s="65">
        <v>27</v>
      </c>
      <c r="J41" s="41"/>
      <c r="K41" s="31"/>
      <c r="L41" s="45" t="s">
        <v>218</v>
      </c>
      <c r="M41" s="65" t="s">
        <v>309</v>
      </c>
      <c r="N41" s="45" t="s">
        <v>259</v>
      </c>
      <c r="O41" s="31"/>
      <c r="P41" s="45" t="s">
        <v>218</v>
      </c>
      <c r="Q41" s="65" t="s">
        <v>313</v>
      </c>
      <c r="R41" s="45" t="s">
        <v>259</v>
      </c>
      <c r="S41" s="31"/>
      <c r="T41" s="45" t="s">
        <v>218</v>
      </c>
      <c r="U41" s="65" t="s">
        <v>309</v>
      </c>
      <c r="V41" s="45" t="s">
        <v>259</v>
      </c>
      <c r="W41" s="31"/>
      <c r="X41" s="45" t="s">
        <v>218</v>
      </c>
      <c r="Y41" s="65" t="s">
        <v>314</v>
      </c>
      <c r="Z41" s="45" t="s">
        <v>259</v>
      </c>
    </row>
    <row r="42" spans="1:26" ht="15.75" thickBot="1">
      <c r="A42" s="17"/>
      <c r="B42" s="87"/>
      <c r="C42" s="31"/>
      <c r="D42" s="46"/>
      <c r="E42" s="88"/>
      <c r="F42" s="48"/>
      <c r="G42" s="31"/>
      <c r="H42" s="46"/>
      <c r="I42" s="88"/>
      <c r="J42" s="48"/>
      <c r="K42" s="31"/>
      <c r="L42" s="46"/>
      <c r="M42" s="88"/>
      <c r="N42" s="46"/>
      <c r="O42" s="31"/>
      <c r="P42" s="46"/>
      <c r="Q42" s="88"/>
      <c r="R42" s="46"/>
      <c r="S42" s="31"/>
      <c r="T42" s="46"/>
      <c r="U42" s="88"/>
      <c r="V42" s="46"/>
      <c r="W42" s="31"/>
      <c r="X42" s="46"/>
      <c r="Y42" s="88"/>
      <c r="Z42" s="46"/>
    </row>
    <row r="43" spans="1:26" ht="15.75" thickTop="1">
      <c r="A43" s="17"/>
      <c r="B43" s="20" t="s">
        <v>315</v>
      </c>
      <c r="C43" s="20"/>
      <c r="D43" s="20"/>
      <c r="E43" s="20"/>
      <c r="F43" s="20"/>
      <c r="G43" s="20"/>
      <c r="H43" s="20"/>
      <c r="I43" s="20"/>
      <c r="J43" s="20"/>
      <c r="K43" s="20"/>
      <c r="L43" s="20"/>
      <c r="M43" s="20"/>
      <c r="N43" s="20"/>
      <c r="O43" s="20"/>
      <c r="P43" s="20"/>
      <c r="Q43" s="20"/>
      <c r="R43" s="20"/>
      <c r="S43" s="20"/>
      <c r="T43" s="20"/>
      <c r="U43" s="20"/>
      <c r="V43" s="20"/>
      <c r="W43" s="20"/>
      <c r="X43" s="20"/>
      <c r="Y43" s="20"/>
      <c r="Z43" s="20"/>
    </row>
    <row r="44" spans="1:26">
      <c r="A44" s="17"/>
      <c r="B44" s="30"/>
      <c r="C44" s="30"/>
      <c r="D44" s="30"/>
      <c r="E44" s="30"/>
      <c r="F44" s="30"/>
      <c r="G44" s="30"/>
      <c r="H44" s="30"/>
      <c r="I44" s="30"/>
      <c r="J44" s="30"/>
      <c r="K44" s="30"/>
      <c r="L44" s="30"/>
      <c r="M44" s="30"/>
      <c r="N44" s="30"/>
      <c r="O44" s="30"/>
      <c r="P44" s="30"/>
      <c r="Q44" s="30"/>
    </row>
    <row r="45" spans="1:26">
      <c r="A45" s="17"/>
      <c r="B45" s="12"/>
      <c r="C45" s="12"/>
      <c r="D45" s="12"/>
      <c r="E45" s="12"/>
      <c r="F45" s="12"/>
      <c r="G45" s="12"/>
      <c r="H45" s="12"/>
      <c r="I45" s="12"/>
      <c r="J45" s="12"/>
      <c r="K45" s="12"/>
      <c r="L45" s="12"/>
      <c r="M45" s="12"/>
      <c r="N45" s="12"/>
      <c r="O45" s="12"/>
      <c r="P45" s="12"/>
      <c r="Q45" s="12"/>
    </row>
    <row r="46" spans="1:26">
      <c r="A46" s="17"/>
      <c r="B46" s="28"/>
      <c r="C46" s="83" t="s">
        <v>255</v>
      </c>
      <c r="D46" s="83"/>
      <c r="E46" s="83"/>
      <c r="F46" s="83"/>
      <c r="G46" s="83"/>
      <c r="H46" s="83"/>
      <c r="I46" s="83"/>
      <c r="J46" s="28"/>
      <c r="K46" s="83" t="s">
        <v>256</v>
      </c>
      <c r="L46" s="83"/>
      <c r="M46" s="83"/>
      <c r="N46" s="83"/>
      <c r="O46" s="83"/>
      <c r="P46" s="83"/>
      <c r="Q46" s="83"/>
    </row>
    <row r="47" spans="1:26" ht="15.75" thickBot="1">
      <c r="A47" s="17"/>
      <c r="B47" s="28"/>
      <c r="C47" s="61" t="s">
        <v>316</v>
      </c>
      <c r="D47" s="61"/>
      <c r="E47" s="61"/>
      <c r="F47" s="61"/>
      <c r="G47" s="61"/>
      <c r="H47" s="61"/>
      <c r="I47" s="61"/>
      <c r="J47" s="28"/>
      <c r="K47" s="61" t="s">
        <v>316</v>
      </c>
      <c r="L47" s="61"/>
      <c r="M47" s="61"/>
      <c r="N47" s="61"/>
      <c r="O47" s="61"/>
      <c r="P47" s="61"/>
      <c r="Q47" s="61"/>
    </row>
    <row r="48" spans="1:26" ht="15.75" thickBot="1">
      <c r="A48" s="17"/>
      <c r="B48" s="91" t="s">
        <v>317</v>
      </c>
      <c r="C48" s="62" t="s">
        <v>318</v>
      </c>
      <c r="D48" s="62"/>
      <c r="E48" s="62"/>
      <c r="F48" s="80"/>
      <c r="G48" s="62" t="s">
        <v>319</v>
      </c>
      <c r="H48" s="62"/>
      <c r="I48" s="62"/>
      <c r="J48" s="28"/>
      <c r="K48" s="62" t="s">
        <v>318</v>
      </c>
      <c r="L48" s="62"/>
      <c r="M48" s="62"/>
      <c r="N48" s="28"/>
      <c r="O48" s="62" t="s">
        <v>319</v>
      </c>
      <c r="P48" s="62"/>
      <c r="Q48" s="62"/>
    </row>
    <row r="49" spans="1:17">
      <c r="A49" s="17"/>
      <c r="B49" s="92">
        <v>2014</v>
      </c>
      <c r="C49" s="41"/>
      <c r="D49" s="41"/>
      <c r="E49" s="41"/>
      <c r="F49" s="24"/>
      <c r="G49" s="41"/>
      <c r="H49" s="41"/>
      <c r="I49" s="41"/>
      <c r="J49" s="24"/>
      <c r="K49" s="41"/>
      <c r="L49" s="41"/>
      <c r="M49" s="41"/>
      <c r="N49" s="24"/>
      <c r="O49" s="41"/>
      <c r="P49" s="41"/>
      <c r="Q49" s="41"/>
    </row>
    <row r="50" spans="1:17">
      <c r="A50" s="17"/>
      <c r="B50" s="33" t="s">
        <v>320</v>
      </c>
      <c r="C50" s="33" t="s">
        <v>218</v>
      </c>
      <c r="D50" s="34" t="s">
        <v>321</v>
      </c>
      <c r="E50" s="33" t="s">
        <v>259</v>
      </c>
      <c r="F50" s="35"/>
      <c r="G50" s="33" t="s">
        <v>218</v>
      </c>
      <c r="H50" s="34">
        <v>615</v>
      </c>
      <c r="I50" s="35"/>
      <c r="J50" s="35"/>
      <c r="K50" s="33" t="s">
        <v>218</v>
      </c>
      <c r="L50" s="34" t="s">
        <v>322</v>
      </c>
      <c r="M50" s="33" t="s">
        <v>259</v>
      </c>
      <c r="N50" s="35"/>
      <c r="O50" s="33" t="s">
        <v>218</v>
      </c>
      <c r="P50" s="34">
        <v>474</v>
      </c>
      <c r="Q50" s="35"/>
    </row>
    <row r="51" spans="1:17">
      <c r="A51" s="17"/>
      <c r="B51" s="33"/>
      <c r="C51" s="33"/>
      <c r="D51" s="34"/>
      <c r="E51" s="33"/>
      <c r="F51" s="35"/>
      <c r="G51" s="33"/>
      <c r="H51" s="34"/>
      <c r="I51" s="35"/>
      <c r="J51" s="35"/>
      <c r="K51" s="33"/>
      <c r="L51" s="34"/>
      <c r="M51" s="33"/>
      <c r="N51" s="35"/>
      <c r="O51" s="33"/>
      <c r="P51" s="34"/>
      <c r="Q51" s="35"/>
    </row>
    <row r="52" spans="1:17">
      <c r="A52" s="17"/>
      <c r="B52" s="70" t="s">
        <v>93</v>
      </c>
      <c r="C52" s="69" t="s">
        <v>323</v>
      </c>
      <c r="D52" s="69"/>
      <c r="E52" s="70" t="s">
        <v>259</v>
      </c>
      <c r="F52" s="31"/>
      <c r="G52" s="69">
        <v>91</v>
      </c>
      <c r="H52" s="69"/>
      <c r="I52" s="31"/>
      <c r="J52" s="31"/>
      <c r="K52" s="69" t="s">
        <v>324</v>
      </c>
      <c r="L52" s="69"/>
      <c r="M52" s="70" t="s">
        <v>259</v>
      </c>
      <c r="N52" s="31"/>
      <c r="O52" s="69">
        <v>118</v>
      </c>
      <c r="P52" s="69"/>
      <c r="Q52" s="31"/>
    </row>
    <row r="53" spans="1:17">
      <c r="A53" s="17"/>
      <c r="B53" s="70"/>
      <c r="C53" s="69"/>
      <c r="D53" s="69"/>
      <c r="E53" s="70"/>
      <c r="F53" s="31"/>
      <c r="G53" s="69"/>
      <c r="H53" s="69"/>
      <c r="I53" s="31"/>
      <c r="J53" s="31"/>
      <c r="K53" s="69"/>
      <c r="L53" s="69"/>
      <c r="M53" s="70"/>
      <c r="N53" s="31"/>
      <c r="O53" s="69"/>
      <c r="P53" s="69"/>
      <c r="Q53" s="31"/>
    </row>
    <row r="54" spans="1:17">
      <c r="A54" s="17"/>
      <c r="B54" s="33" t="s">
        <v>84</v>
      </c>
      <c r="C54" s="34" t="s">
        <v>325</v>
      </c>
      <c r="D54" s="34"/>
      <c r="E54" s="33" t="s">
        <v>259</v>
      </c>
      <c r="F54" s="35"/>
      <c r="G54" s="34" t="s">
        <v>263</v>
      </c>
      <c r="H54" s="34"/>
      <c r="I54" s="35"/>
      <c r="J54" s="35"/>
      <c r="K54" s="34" t="s">
        <v>326</v>
      </c>
      <c r="L54" s="34"/>
      <c r="M54" s="33" t="s">
        <v>259</v>
      </c>
      <c r="N54" s="35"/>
      <c r="O54" s="34" t="s">
        <v>263</v>
      </c>
      <c r="P54" s="34"/>
      <c r="Q54" s="35"/>
    </row>
    <row r="55" spans="1:17" ht="15.75" thickBot="1">
      <c r="A55" s="17"/>
      <c r="B55" s="33"/>
      <c r="C55" s="38"/>
      <c r="D55" s="38"/>
      <c r="E55" s="90"/>
      <c r="F55" s="35"/>
      <c r="G55" s="38"/>
      <c r="H55" s="38"/>
      <c r="I55" s="39"/>
      <c r="J55" s="35"/>
      <c r="K55" s="38"/>
      <c r="L55" s="38"/>
      <c r="M55" s="90"/>
      <c r="N55" s="35"/>
      <c r="O55" s="38"/>
      <c r="P55" s="38"/>
      <c r="Q55" s="39"/>
    </row>
    <row r="56" spans="1:17">
      <c r="A56" s="17"/>
      <c r="B56" s="36" t="s">
        <v>288</v>
      </c>
      <c r="C56" s="45" t="s">
        <v>218</v>
      </c>
      <c r="D56" s="65" t="s">
        <v>327</v>
      </c>
      <c r="E56" s="45" t="s">
        <v>259</v>
      </c>
      <c r="F56" s="31"/>
      <c r="G56" s="45" t="s">
        <v>218</v>
      </c>
      <c r="H56" s="65">
        <v>706</v>
      </c>
      <c r="I56" s="41"/>
      <c r="J56" s="31"/>
      <c r="K56" s="45" t="s">
        <v>218</v>
      </c>
      <c r="L56" s="65" t="s">
        <v>328</v>
      </c>
      <c r="M56" s="45" t="s">
        <v>259</v>
      </c>
      <c r="N56" s="31"/>
      <c r="O56" s="45" t="s">
        <v>218</v>
      </c>
      <c r="P56" s="65">
        <v>592</v>
      </c>
      <c r="Q56" s="41"/>
    </row>
    <row r="57" spans="1:17" ht="15.75" thickBot="1">
      <c r="A57" s="17"/>
      <c r="B57" s="36"/>
      <c r="C57" s="46"/>
      <c r="D57" s="88"/>
      <c r="E57" s="46"/>
      <c r="F57" s="31"/>
      <c r="G57" s="46"/>
      <c r="H57" s="88"/>
      <c r="I57" s="48"/>
      <c r="J57" s="31"/>
      <c r="K57" s="46"/>
      <c r="L57" s="88"/>
      <c r="M57" s="46"/>
      <c r="N57" s="31"/>
      <c r="O57" s="46"/>
      <c r="P57" s="88"/>
      <c r="Q57" s="48"/>
    </row>
    <row r="58" spans="1:17" ht="15.75" thickTop="1">
      <c r="A58" s="17"/>
      <c r="B58" s="79">
        <v>2013</v>
      </c>
      <c r="C58" s="89"/>
      <c r="D58" s="89"/>
      <c r="E58" s="89"/>
      <c r="F58" s="28"/>
      <c r="G58" s="89"/>
      <c r="H58" s="89"/>
      <c r="I58" s="89"/>
      <c r="J58" s="28"/>
      <c r="K58" s="89"/>
      <c r="L58" s="89"/>
      <c r="M58" s="89"/>
      <c r="N58" s="28"/>
      <c r="O58" s="89"/>
      <c r="P58" s="89"/>
      <c r="Q58" s="89"/>
    </row>
    <row r="59" spans="1:17">
      <c r="A59" s="17"/>
      <c r="B59" s="70" t="s">
        <v>320</v>
      </c>
      <c r="C59" s="70" t="s">
        <v>218</v>
      </c>
      <c r="D59" s="69">
        <v>261</v>
      </c>
      <c r="E59" s="31"/>
      <c r="F59" s="31"/>
      <c r="G59" s="70" t="s">
        <v>218</v>
      </c>
      <c r="H59" s="69" t="s">
        <v>329</v>
      </c>
      <c r="I59" s="70" t="s">
        <v>259</v>
      </c>
      <c r="J59" s="31"/>
      <c r="K59" s="70" t="s">
        <v>218</v>
      </c>
      <c r="L59" s="69">
        <v>797</v>
      </c>
      <c r="M59" s="31"/>
      <c r="N59" s="31"/>
      <c r="O59" s="70" t="s">
        <v>218</v>
      </c>
      <c r="P59" s="69" t="s">
        <v>330</v>
      </c>
      <c r="Q59" s="70" t="s">
        <v>259</v>
      </c>
    </row>
    <row r="60" spans="1:17">
      <c r="A60" s="17"/>
      <c r="B60" s="70"/>
      <c r="C60" s="70"/>
      <c r="D60" s="69"/>
      <c r="E60" s="31"/>
      <c r="F60" s="31"/>
      <c r="G60" s="70"/>
      <c r="H60" s="69"/>
      <c r="I60" s="70"/>
      <c r="J60" s="31"/>
      <c r="K60" s="70"/>
      <c r="L60" s="69"/>
      <c r="M60" s="31"/>
      <c r="N60" s="31"/>
      <c r="O60" s="70"/>
      <c r="P60" s="69"/>
      <c r="Q60" s="70"/>
    </row>
    <row r="61" spans="1:17">
      <c r="A61" s="17"/>
      <c r="B61" s="26" t="s">
        <v>93</v>
      </c>
      <c r="C61" s="34" t="s">
        <v>312</v>
      </c>
      <c r="D61" s="34"/>
      <c r="E61" s="26" t="s">
        <v>259</v>
      </c>
      <c r="F61" s="28"/>
      <c r="G61" s="34" t="s">
        <v>331</v>
      </c>
      <c r="H61" s="34"/>
      <c r="I61" s="26" t="s">
        <v>259</v>
      </c>
      <c r="J61" s="28"/>
      <c r="K61" s="34" t="s">
        <v>312</v>
      </c>
      <c r="L61" s="34"/>
      <c r="M61" s="26" t="s">
        <v>259</v>
      </c>
      <c r="N61" s="28"/>
      <c r="O61" s="34" t="s">
        <v>332</v>
      </c>
      <c r="P61" s="34"/>
      <c r="Q61" s="26" t="s">
        <v>259</v>
      </c>
    </row>
    <row r="62" spans="1:17">
      <c r="A62" s="17"/>
      <c r="B62" s="70" t="s">
        <v>84</v>
      </c>
      <c r="C62" s="69" t="s">
        <v>333</v>
      </c>
      <c r="D62" s="69"/>
      <c r="E62" s="70" t="s">
        <v>259</v>
      </c>
      <c r="F62" s="31"/>
      <c r="G62" s="69" t="s">
        <v>263</v>
      </c>
      <c r="H62" s="69"/>
      <c r="I62" s="31"/>
      <c r="J62" s="31"/>
      <c r="K62" s="69" t="s">
        <v>334</v>
      </c>
      <c r="L62" s="69"/>
      <c r="M62" s="70" t="s">
        <v>259</v>
      </c>
      <c r="N62" s="31"/>
      <c r="O62" s="69" t="s">
        <v>263</v>
      </c>
      <c r="P62" s="69"/>
      <c r="Q62" s="31"/>
    </row>
    <row r="63" spans="1:17" ht="15.75" thickBot="1">
      <c r="A63" s="17"/>
      <c r="B63" s="70"/>
      <c r="C63" s="71"/>
      <c r="D63" s="71"/>
      <c r="E63" s="93"/>
      <c r="F63" s="31"/>
      <c r="G63" s="71"/>
      <c r="H63" s="71"/>
      <c r="I63" s="72"/>
      <c r="J63" s="31"/>
      <c r="K63" s="71"/>
      <c r="L63" s="71"/>
      <c r="M63" s="93"/>
      <c r="N63" s="31"/>
      <c r="O63" s="71"/>
      <c r="P63" s="71"/>
      <c r="Q63" s="72"/>
    </row>
    <row r="64" spans="1:17">
      <c r="A64" s="17"/>
      <c r="B64" s="32" t="s">
        <v>288</v>
      </c>
      <c r="C64" s="94" t="s">
        <v>218</v>
      </c>
      <c r="D64" s="96" t="s">
        <v>335</v>
      </c>
      <c r="E64" s="94" t="s">
        <v>259</v>
      </c>
      <c r="F64" s="35"/>
      <c r="G64" s="94" t="s">
        <v>218</v>
      </c>
      <c r="H64" s="96" t="s">
        <v>336</v>
      </c>
      <c r="I64" s="94" t="s">
        <v>259</v>
      </c>
      <c r="J64" s="35"/>
      <c r="K64" s="94" t="s">
        <v>218</v>
      </c>
      <c r="L64" s="96">
        <v>318</v>
      </c>
      <c r="M64" s="85"/>
      <c r="N64" s="35"/>
      <c r="O64" s="94" t="s">
        <v>218</v>
      </c>
      <c r="P64" s="96" t="s">
        <v>337</v>
      </c>
      <c r="Q64" s="94" t="s">
        <v>259</v>
      </c>
    </row>
    <row r="65" spans="1:17" ht="15.75" thickBot="1">
      <c r="A65" s="17"/>
      <c r="B65" s="32"/>
      <c r="C65" s="95"/>
      <c r="D65" s="97"/>
      <c r="E65" s="95"/>
      <c r="F65" s="35"/>
      <c r="G65" s="95"/>
      <c r="H65" s="97"/>
      <c r="I65" s="95"/>
      <c r="J65" s="35"/>
      <c r="K65" s="95"/>
      <c r="L65" s="97"/>
      <c r="M65" s="98"/>
      <c r="N65" s="35"/>
      <c r="O65" s="95"/>
      <c r="P65" s="97"/>
      <c r="Q65" s="95"/>
    </row>
    <row r="66" spans="1:17" ht="15.75" thickTop="1"/>
  </sheetData>
  <mergeCells count="312">
    <mergeCell ref="B23:Z23"/>
    <mergeCell ref="B24:Z24"/>
    <mergeCell ref="B43:Z43"/>
    <mergeCell ref="B17:Z17"/>
    <mergeCell ref="B18:Z18"/>
    <mergeCell ref="B19:Z19"/>
    <mergeCell ref="B20:Z20"/>
    <mergeCell ref="B21:Z21"/>
    <mergeCell ref="B22:Z22"/>
    <mergeCell ref="B11:Z11"/>
    <mergeCell ref="B12:Z12"/>
    <mergeCell ref="B13:Z13"/>
    <mergeCell ref="B14:Z14"/>
    <mergeCell ref="B15:Z15"/>
    <mergeCell ref="B16:Z16"/>
    <mergeCell ref="B5:Z5"/>
    <mergeCell ref="B6:Z6"/>
    <mergeCell ref="B7:Z7"/>
    <mergeCell ref="B8:Z8"/>
    <mergeCell ref="B9:Z9"/>
    <mergeCell ref="B10:Z10"/>
    <mergeCell ref="N64:N65"/>
    <mergeCell ref="O64:O65"/>
    <mergeCell ref="P64:P65"/>
    <mergeCell ref="Q64:Q65"/>
    <mergeCell ref="A1:A2"/>
    <mergeCell ref="B1:Z1"/>
    <mergeCell ref="B2:Z2"/>
    <mergeCell ref="B3:Z3"/>
    <mergeCell ref="A4:A65"/>
    <mergeCell ref="B4:Z4"/>
    <mergeCell ref="H64:H65"/>
    <mergeCell ref="I64:I65"/>
    <mergeCell ref="J64:J65"/>
    <mergeCell ref="K64:K65"/>
    <mergeCell ref="L64:L65"/>
    <mergeCell ref="M64:M65"/>
    <mergeCell ref="B64:B65"/>
    <mergeCell ref="C64:C65"/>
    <mergeCell ref="D64:D65"/>
    <mergeCell ref="E64:E65"/>
    <mergeCell ref="F64:F65"/>
    <mergeCell ref="G64:G65"/>
    <mergeCell ref="J62:J63"/>
    <mergeCell ref="K62:L63"/>
    <mergeCell ref="M62:M63"/>
    <mergeCell ref="N62:N63"/>
    <mergeCell ref="O62:P63"/>
    <mergeCell ref="Q62:Q63"/>
    <mergeCell ref="B62:B63"/>
    <mergeCell ref="C62:D63"/>
    <mergeCell ref="E62:E63"/>
    <mergeCell ref="F62:F63"/>
    <mergeCell ref="G62:H63"/>
    <mergeCell ref="I62:I63"/>
    <mergeCell ref="N59:N60"/>
    <mergeCell ref="O59:O60"/>
    <mergeCell ref="P59:P60"/>
    <mergeCell ref="Q59:Q60"/>
    <mergeCell ref="C61:D61"/>
    <mergeCell ref="G61:H61"/>
    <mergeCell ref="K61:L61"/>
    <mergeCell ref="O61:P61"/>
    <mergeCell ref="H59:H60"/>
    <mergeCell ref="I59:I60"/>
    <mergeCell ref="J59:J60"/>
    <mergeCell ref="K59:K60"/>
    <mergeCell ref="L59:L60"/>
    <mergeCell ref="M59:M60"/>
    <mergeCell ref="B59:B60"/>
    <mergeCell ref="C59:C60"/>
    <mergeCell ref="D59:D60"/>
    <mergeCell ref="E59:E60"/>
    <mergeCell ref="F59:F60"/>
    <mergeCell ref="G59:G60"/>
    <mergeCell ref="N56:N57"/>
    <mergeCell ref="O56:O57"/>
    <mergeCell ref="P56:P57"/>
    <mergeCell ref="Q56:Q57"/>
    <mergeCell ref="C58:E58"/>
    <mergeCell ref="G58:I58"/>
    <mergeCell ref="K58:M58"/>
    <mergeCell ref="O58:Q58"/>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B50:B51"/>
    <mergeCell ref="C50:C51"/>
    <mergeCell ref="D50:D51"/>
    <mergeCell ref="E50:E51"/>
    <mergeCell ref="F50:F51"/>
    <mergeCell ref="G50:G51"/>
    <mergeCell ref="C48:E48"/>
    <mergeCell ref="G48:I48"/>
    <mergeCell ref="K48:M48"/>
    <mergeCell ref="O48:Q48"/>
    <mergeCell ref="C49:E49"/>
    <mergeCell ref="G49:I49"/>
    <mergeCell ref="K49:M49"/>
    <mergeCell ref="O49:Q49"/>
    <mergeCell ref="Z41:Z42"/>
    <mergeCell ref="B44:Q44"/>
    <mergeCell ref="C46:I46"/>
    <mergeCell ref="K46:Q46"/>
    <mergeCell ref="C47:I47"/>
    <mergeCell ref="K47:Q47"/>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V39:V40"/>
    <mergeCell ref="W39:W40"/>
    <mergeCell ref="X39:Y40"/>
    <mergeCell ref="Z39:Z40"/>
    <mergeCell ref="B41:B42"/>
    <mergeCell ref="C41:C42"/>
    <mergeCell ref="D41:D42"/>
    <mergeCell ref="E41:E42"/>
    <mergeCell ref="F41:F42"/>
    <mergeCell ref="G41:G42"/>
    <mergeCell ref="N39:N40"/>
    <mergeCell ref="O39:O40"/>
    <mergeCell ref="P39:Q40"/>
    <mergeCell ref="R39:R40"/>
    <mergeCell ref="S39:S40"/>
    <mergeCell ref="T39:U40"/>
    <mergeCell ref="Z37:Z38"/>
    <mergeCell ref="B39:B40"/>
    <mergeCell ref="C39:C40"/>
    <mergeCell ref="D39:E40"/>
    <mergeCell ref="F39:F40"/>
    <mergeCell ref="G39:G40"/>
    <mergeCell ref="H39:I40"/>
    <mergeCell ref="J39:J40"/>
    <mergeCell ref="K39:K40"/>
    <mergeCell ref="L39:M40"/>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Z34:Z35"/>
    <mergeCell ref="D36:F36"/>
    <mergeCell ref="H36:J36"/>
    <mergeCell ref="L36:N36"/>
    <mergeCell ref="P36:R36"/>
    <mergeCell ref="T36:V36"/>
    <mergeCell ref="X36:Z36"/>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V32:V33"/>
    <mergeCell ref="W32:W33"/>
    <mergeCell ref="X32:Y33"/>
    <mergeCell ref="Z32:Z33"/>
    <mergeCell ref="B34:B35"/>
    <mergeCell ref="C34:C35"/>
    <mergeCell ref="D34:D35"/>
    <mergeCell ref="E34:E35"/>
    <mergeCell ref="F34:F35"/>
    <mergeCell ref="G34:G35"/>
    <mergeCell ref="N32:N33"/>
    <mergeCell ref="O32:O33"/>
    <mergeCell ref="P32:Q33"/>
    <mergeCell ref="R32:R33"/>
    <mergeCell ref="S32:S33"/>
    <mergeCell ref="T32:U33"/>
    <mergeCell ref="Z30:Z31"/>
    <mergeCell ref="B32:B33"/>
    <mergeCell ref="C32:C33"/>
    <mergeCell ref="D32:E33"/>
    <mergeCell ref="F32:F33"/>
    <mergeCell ref="G32:G33"/>
    <mergeCell ref="H32:I33"/>
    <mergeCell ref="J32:J33"/>
    <mergeCell ref="K32:K33"/>
    <mergeCell ref="L32:M33"/>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T28:V28"/>
    <mergeCell ref="T29:V29"/>
    <mergeCell ref="W28:W29"/>
    <mergeCell ref="X28:Z29"/>
    <mergeCell ref="B30:B31"/>
    <mergeCell ref="C30:C31"/>
    <mergeCell ref="D30:D31"/>
    <mergeCell ref="E30:E31"/>
    <mergeCell ref="F30:F31"/>
    <mergeCell ref="G30:G31"/>
    <mergeCell ref="K28:K29"/>
    <mergeCell ref="L28:N28"/>
    <mergeCell ref="L29:N29"/>
    <mergeCell ref="O28:O29"/>
    <mergeCell ref="P28:R29"/>
    <mergeCell ref="S28:S29"/>
    <mergeCell ref="B25:Z25"/>
    <mergeCell ref="D27:J27"/>
    <mergeCell ref="L27:R27"/>
    <mergeCell ref="T27:Z27"/>
    <mergeCell ref="B28:B29"/>
    <mergeCell ref="C28:C29"/>
    <mergeCell ref="D28:F28"/>
    <mergeCell ref="D29:F29"/>
    <mergeCell ref="G28:G29"/>
    <mergeCell ref="H28:J2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3"/>
  <sheetViews>
    <sheetView showGridLines="0" workbookViewId="0"/>
  </sheetViews>
  <sheetFormatPr defaultRowHeight="15"/>
  <cols>
    <col min="1" max="1" width="30.140625" bestFit="1" customWidth="1"/>
    <col min="2" max="2" width="36.5703125" customWidth="1"/>
    <col min="3" max="3" width="36.5703125" bestFit="1" customWidth="1"/>
    <col min="4" max="4" width="15.5703125" customWidth="1"/>
    <col min="5" max="5" width="5" customWidth="1"/>
    <col min="6" max="6" width="31.140625" customWidth="1"/>
    <col min="7" max="7" width="6.5703125" customWidth="1"/>
    <col min="8" max="8" width="9.5703125" customWidth="1"/>
    <col min="9" max="10" width="31.140625" customWidth="1"/>
    <col min="11" max="11" width="6.5703125" customWidth="1"/>
    <col min="12" max="12" width="15.5703125" customWidth="1"/>
    <col min="13" max="13" width="5" customWidth="1"/>
    <col min="14" max="14" width="31.140625" customWidth="1"/>
    <col min="15" max="15" width="6.5703125" customWidth="1"/>
    <col min="16" max="16" width="9.5703125" customWidth="1"/>
    <col min="17" max="18" width="31.140625" customWidth="1"/>
    <col min="19" max="19" width="6.5703125" customWidth="1"/>
    <col min="20" max="20" width="15.5703125" customWidth="1"/>
    <col min="21" max="21" width="5" customWidth="1"/>
  </cols>
  <sheetData>
    <row r="1" spans="1:21" ht="15" customHeight="1">
      <c r="A1" s="7" t="s">
        <v>338</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339</v>
      </c>
      <c r="B3" s="16" t="s">
        <v>6</v>
      </c>
      <c r="C3" s="16"/>
      <c r="D3" s="16"/>
      <c r="E3" s="16"/>
      <c r="F3" s="16"/>
      <c r="G3" s="16"/>
      <c r="H3" s="16"/>
      <c r="I3" s="16"/>
      <c r="J3" s="16"/>
      <c r="K3" s="16"/>
      <c r="L3" s="16"/>
      <c r="M3" s="16"/>
      <c r="N3" s="16"/>
      <c r="O3" s="16"/>
      <c r="P3" s="16"/>
      <c r="Q3" s="16"/>
      <c r="R3" s="16"/>
      <c r="S3" s="16"/>
      <c r="T3" s="16"/>
      <c r="U3" s="16"/>
    </row>
    <row r="4" spans="1:21" ht="15" customHeight="1">
      <c r="A4" s="17" t="s">
        <v>338</v>
      </c>
      <c r="B4" s="16" t="s">
        <v>6</v>
      </c>
      <c r="C4" s="16"/>
      <c r="D4" s="16"/>
      <c r="E4" s="16"/>
      <c r="F4" s="16"/>
      <c r="G4" s="16"/>
      <c r="H4" s="16"/>
      <c r="I4" s="16"/>
      <c r="J4" s="16"/>
      <c r="K4" s="16"/>
      <c r="L4" s="16"/>
      <c r="M4" s="16"/>
      <c r="N4" s="16"/>
      <c r="O4" s="16"/>
      <c r="P4" s="16"/>
      <c r="Q4" s="16"/>
      <c r="R4" s="16"/>
      <c r="S4" s="16"/>
      <c r="T4" s="16"/>
      <c r="U4" s="16"/>
    </row>
    <row r="5" spans="1:21">
      <c r="A5" s="17"/>
      <c r="B5" s="18" t="s">
        <v>338</v>
      </c>
      <c r="C5" s="18"/>
      <c r="D5" s="18"/>
      <c r="E5" s="18"/>
      <c r="F5" s="18"/>
      <c r="G5" s="18"/>
      <c r="H5" s="18"/>
      <c r="I5" s="18"/>
      <c r="J5" s="18"/>
      <c r="K5" s="18"/>
      <c r="L5" s="18"/>
      <c r="M5" s="18"/>
      <c r="N5" s="18"/>
      <c r="O5" s="18"/>
      <c r="P5" s="18"/>
      <c r="Q5" s="18"/>
      <c r="R5" s="18"/>
      <c r="S5" s="18"/>
      <c r="T5" s="18"/>
      <c r="U5" s="18"/>
    </row>
    <row r="6" spans="1:21">
      <c r="A6" s="17"/>
      <c r="B6" s="16"/>
      <c r="C6" s="16"/>
      <c r="D6" s="16"/>
      <c r="E6" s="16"/>
      <c r="F6" s="16"/>
      <c r="G6" s="16"/>
      <c r="H6" s="16"/>
      <c r="I6" s="16"/>
      <c r="J6" s="16"/>
      <c r="K6" s="16"/>
      <c r="L6" s="16"/>
      <c r="M6" s="16"/>
      <c r="N6" s="16"/>
      <c r="O6" s="16"/>
      <c r="P6" s="16"/>
      <c r="Q6" s="16"/>
      <c r="R6" s="16"/>
      <c r="S6" s="16"/>
      <c r="T6" s="16"/>
      <c r="U6" s="16"/>
    </row>
    <row r="7" spans="1:21">
      <c r="A7" s="17"/>
      <c r="B7" s="20" t="s">
        <v>340</v>
      </c>
      <c r="C7" s="20"/>
      <c r="D7" s="20"/>
      <c r="E7" s="20"/>
      <c r="F7" s="20"/>
      <c r="G7" s="20"/>
      <c r="H7" s="20"/>
      <c r="I7" s="20"/>
      <c r="J7" s="20"/>
      <c r="K7" s="20"/>
      <c r="L7" s="20"/>
      <c r="M7" s="20"/>
      <c r="N7" s="20"/>
      <c r="O7" s="20"/>
      <c r="P7" s="20"/>
      <c r="Q7" s="20"/>
      <c r="R7" s="20"/>
      <c r="S7" s="20"/>
      <c r="T7" s="20"/>
      <c r="U7" s="20"/>
    </row>
    <row r="8" spans="1:21">
      <c r="A8" s="17"/>
      <c r="B8" s="12"/>
      <c r="C8" s="12"/>
    </row>
    <row r="9" spans="1:21" ht="38.25">
      <c r="A9" s="17"/>
      <c r="B9" s="99" t="s">
        <v>187</v>
      </c>
      <c r="C9" s="14" t="s">
        <v>341</v>
      </c>
    </row>
    <row r="10" spans="1:21">
      <c r="A10" s="17"/>
      <c r="B10" s="12"/>
      <c r="C10" s="12"/>
    </row>
    <row r="11" spans="1:21" ht="51">
      <c r="A11" s="17"/>
      <c r="B11" s="99" t="s">
        <v>187</v>
      </c>
      <c r="C11" s="14" t="s">
        <v>342</v>
      </c>
    </row>
    <row r="12" spans="1:21">
      <c r="A12" s="17"/>
      <c r="B12" s="12"/>
      <c r="C12" s="12"/>
    </row>
    <row r="13" spans="1:21" ht="38.25">
      <c r="A13" s="17"/>
      <c r="B13" s="99" t="s">
        <v>187</v>
      </c>
      <c r="C13" s="14" t="s">
        <v>343</v>
      </c>
    </row>
    <row r="14" spans="1:21">
      <c r="A14" s="17"/>
      <c r="B14" s="16"/>
      <c r="C14" s="16"/>
      <c r="D14" s="16"/>
      <c r="E14" s="16"/>
      <c r="F14" s="16"/>
      <c r="G14" s="16"/>
      <c r="H14" s="16"/>
      <c r="I14" s="16"/>
      <c r="J14" s="16"/>
      <c r="K14" s="16"/>
      <c r="L14" s="16"/>
      <c r="M14" s="16"/>
      <c r="N14" s="16"/>
      <c r="O14" s="16"/>
      <c r="P14" s="16"/>
      <c r="Q14" s="16"/>
      <c r="R14" s="16"/>
      <c r="S14" s="16"/>
      <c r="T14" s="16"/>
      <c r="U14" s="16"/>
    </row>
    <row r="15" spans="1:21">
      <c r="A15" s="17"/>
      <c r="B15" s="20" t="s">
        <v>344</v>
      </c>
      <c r="C15" s="20"/>
      <c r="D15" s="20"/>
      <c r="E15" s="20"/>
      <c r="F15" s="20"/>
      <c r="G15" s="20"/>
      <c r="H15" s="20"/>
      <c r="I15" s="20"/>
      <c r="J15" s="20"/>
      <c r="K15" s="20"/>
      <c r="L15" s="20"/>
      <c r="M15" s="20"/>
      <c r="N15" s="20"/>
      <c r="O15" s="20"/>
      <c r="P15" s="20"/>
      <c r="Q15" s="20"/>
      <c r="R15" s="20"/>
      <c r="S15" s="20"/>
      <c r="T15" s="20"/>
      <c r="U15" s="20"/>
    </row>
    <row r="16" spans="1:21">
      <c r="A16" s="17"/>
      <c r="B16" s="16"/>
      <c r="C16" s="16"/>
      <c r="D16" s="16"/>
      <c r="E16" s="16"/>
      <c r="F16" s="16"/>
      <c r="G16" s="16"/>
      <c r="H16" s="16"/>
      <c r="I16" s="16"/>
      <c r="J16" s="16"/>
      <c r="K16" s="16"/>
      <c r="L16" s="16"/>
      <c r="M16" s="16"/>
      <c r="N16" s="16"/>
      <c r="O16" s="16"/>
      <c r="P16" s="16"/>
      <c r="Q16" s="16"/>
      <c r="R16" s="16"/>
      <c r="S16" s="16"/>
      <c r="T16" s="16"/>
      <c r="U16" s="16"/>
    </row>
    <row r="17" spans="1:21">
      <c r="A17" s="17"/>
      <c r="B17" s="20" t="s">
        <v>345</v>
      </c>
      <c r="C17" s="20"/>
      <c r="D17" s="20"/>
      <c r="E17" s="20"/>
      <c r="F17" s="20"/>
      <c r="G17" s="20"/>
      <c r="H17" s="20"/>
      <c r="I17" s="20"/>
      <c r="J17" s="20"/>
      <c r="K17" s="20"/>
      <c r="L17" s="20"/>
      <c r="M17" s="20"/>
      <c r="N17" s="20"/>
      <c r="O17" s="20"/>
      <c r="P17" s="20"/>
      <c r="Q17" s="20"/>
      <c r="R17" s="20"/>
      <c r="S17" s="20"/>
      <c r="T17" s="20"/>
      <c r="U17" s="20"/>
    </row>
    <row r="18" spans="1:21">
      <c r="A18" s="17"/>
      <c r="B18" s="16"/>
      <c r="C18" s="16"/>
      <c r="D18" s="16"/>
      <c r="E18" s="16"/>
      <c r="F18" s="16"/>
      <c r="G18" s="16"/>
      <c r="H18" s="16"/>
      <c r="I18" s="16"/>
      <c r="J18" s="16"/>
      <c r="K18" s="16"/>
      <c r="L18" s="16"/>
      <c r="M18" s="16"/>
      <c r="N18" s="16"/>
      <c r="O18" s="16"/>
      <c r="P18" s="16"/>
      <c r="Q18" s="16"/>
      <c r="R18" s="16"/>
      <c r="S18" s="16"/>
      <c r="T18" s="16"/>
      <c r="U18" s="16"/>
    </row>
    <row r="19" spans="1:21">
      <c r="A19" s="17"/>
      <c r="B19" s="20" t="s">
        <v>346</v>
      </c>
      <c r="C19" s="20"/>
      <c r="D19" s="20"/>
      <c r="E19" s="20"/>
      <c r="F19" s="20"/>
      <c r="G19" s="20"/>
      <c r="H19" s="20"/>
      <c r="I19" s="20"/>
      <c r="J19" s="20"/>
      <c r="K19" s="20"/>
      <c r="L19" s="20"/>
      <c r="M19" s="20"/>
      <c r="N19" s="20"/>
      <c r="O19" s="20"/>
      <c r="P19" s="20"/>
      <c r="Q19" s="20"/>
      <c r="R19" s="20"/>
      <c r="S19" s="20"/>
      <c r="T19" s="20"/>
      <c r="U19" s="20"/>
    </row>
    <row r="20" spans="1:21">
      <c r="A20" s="17"/>
      <c r="B20" s="16"/>
      <c r="C20" s="16"/>
      <c r="D20" s="16"/>
      <c r="E20" s="16"/>
      <c r="F20" s="16"/>
      <c r="G20" s="16"/>
      <c r="H20" s="16"/>
      <c r="I20" s="16"/>
      <c r="J20" s="16"/>
      <c r="K20" s="16"/>
      <c r="L20" s="16"/>
      <c r="M20" s="16"/>
      <c r="N20" s="16"/>
      <c r="O20" s="16"/>
      <c r="P20" s="16"/>
      <c r="Q20" s="16"/>
      <c r="R20" s="16"/>
      <c r="S20" s="16"/>
      <c r="T20" s="16"/>
      <c r="U20" s="16"/>
    </row>
    <row r="21" spans="1:21" ht="25.5" customHeight="1">
      <c r="A21" s="17"/>
      <c r="B21" s="20" t="s">
        <v>347</v>
      </c>
      <c r="C21" s="20"/>
      <c r="D21" s="20"/>
      <c r="E21" s="20"/>
      <c r="F21" s="20"/>
      <c r="G21" s="20"/>
      <c r="H21" s="20"/>
      <c r="I21" s="20"/>
      <c r="J21" s="20"/>
      <c r="K21" s="20"/>
      <c r="L21" s="20"/>
      <c r="M21" s="20"/>
      <c r="N21" s="20"/>
      <c r="O21" s="20"/>
      <c r="P21" s="20"/>
      <c r="Q21" s="20"/>
      <c r="R21" s="20"/>
      <c r="S21" s="20"/>
      <c r="T21" s="20"/>
      <c r="U21" s="20"/>
    </row>
    <row r="22" spans="1:21">
      <c r="A22" s="17"/>
      <c r="B22" s="16"/>
      <c r="C22" s="16"/>
      <c r="D22" s="16"/>
      <c r="E22" s="16"/>
      <c r="F22" s="16"/>
      <c r="G22" s="16"/>
      <c r="H22" s="16"/>
      <c r="I22" s="16"/>
      <c r="J22" s="16"/>
      <c r="K22" s="16"/>
      <c r="L22" s="16"/>
      <c r="M22" s="16"/>
      <c r="N22" s="16"/>
      <c r="O22" s="16"/>
      <c r="P22" s="16"/>
      <c r="Q22" s="16"/>
      <c r="R22" s="16"/>
      <c r="S22" s="16"/>
      <c r="T22" s="16"/>
      <c r="U22" s="16"/>
    </row>
    <row r="23" spans="1:21">
      <c r="A23" s="17"/>
      <c r="B23" s="20" t="s">
        <v>348</v>
      </c>
      <c r="C23" s="20"/>
      <c r="D23" s="20"/>
      <c r="E23" s="20"/>
      <c r="F23" s="20"/>
      <c r="G23" s="20"/>
      <c r="H23" s="20"/>
      <c r="I23" s="20"/>
      <c r="J23" s="20"/>
      <c r="K23" s="20"/>
      <c r="L23" s="20"/>
      <c r="M23" s="20"/>
      <c r="N23" s="20"/>
      <c r="O23" s="20"/>
      <c r="P23" s="20"/>
      <c r="Q23" s="20"/>
      <c r="R23" s="20"/>
      <c r="S23" s="20"/>
      <c r="T23" s="20"/>
      <c r="U23" s="20"/>
    </row>
    <row r="24" spans="1:21">
      <c r="A24" s="17"/>
      <c r="B24" s="16"/>
      <c r="C24" s="16"/>
      <c r="D24" s="16"/>
      <c r="E24" s="16"/>
      <c r="F24" s="16"/>
      <c r="G24" s="16"/>
      <c r="H24" s="16"/>
      <c r="I24" s="16"/>
      <c r="J24" s="16"/>
      <c r="K24" s="16"/>
      <c r="L24" s="16"/>
      <c r="M24" s="16"/>
      <c r="N24" s="16"/>
      <c r="O24" s="16"/>
      <c r="P24" s="16"/>
      <c r="Q24" s="16"/>
      <c r="R24" s="16"/>
      <c r="S24" s="16"/>
      <c r="T24" s="16"/>
      <c r="U24" s="16"/>
    </row>
    <row r="25" spans="1:21">
      <c r="A25" s="17"/>
      <c r="B25" s="19" t="s">
        <v>349</v>
      </c>
      <c r="C25" s="19"/>
      <c r="D25" s="19"/>
      <c r="E25" s="19"/>
      <c r="F25" s="19"/>
      <c r="G25" s="19"/>
      <c r="H25" s="19"/>
      <c r="I25" s="19"/>
      <c r="J25" s="19"/>
      <c r="K25" s="19"/>
      <c r="L25" s="19"/>
      <c r="M25" s="19"/>
      <c r="N25" s="19"/>
      <c r="O25" s="19"/>
      <c r="P25" s="19"/>
      <c r="Q25" s="19"/>
      <c r="R25" s="19"/>
      <c r="S25" s="19"/>
      <c r="T25" s="19"/>
      <c r="U25" s="19"/>
    </row>
    <row r="26" spans="1:21">
      <c r="A26" s="17"/>
      <c r="B26" s="16"/>
      <c r="C26" s="16"/>
      <c r="D26" s="16"/>
      <c r="E26" s="16"/>
      <c r="F26" s="16"/>
      <c r="G26" s="16"/>
      <c r="H26" s="16"/>
      <c r="I26" s="16"/>
      <c r="J26" s="16"/>
      <c r="K26" s="16"/>
      <c r="L26" s="16"/>
      <c r="M26" s="16"/>
      <c r="N26" s="16"/>
      <c r="O26" s="16"/>
      <c r="P26" s="16"/>
      <c r="Q26" s="16"/>
      <c r="R26" s="16"/>
      <c r="S26" s="16"/>
      <c r="T26" s="16"/>
      <c r="U26" s="16"/>
    </row>
    <row r="27" spans="1:21">
      <c r="A27" s="17"/>
      <c r="B27" s="20" t="s">
        <v>350</v>
      </c>
      <c r="C27" s="20"/>
      <c r="D27" s="20"/>
      <c r="E27" s="20"/>
      <c r="F27" s="20"/>
      <c r="G27" s="20"/>
      <c r="H27" s="20"/>
      <c r="I27" s="20"/>
      <c r="J27" s="20"/>
      <c r="K27" s="20"/>
      <c r="L27" s="20"/>
      <c r="M27" s="20"/>
      <c r="N27" s="20"/>
      <c r="O27" s="20"/>
      <c r="P27" s="20"/>
      <c r="Q27" s="20"/>
      <c r="R27" s="20"/>
      <c r="S27" s="20"/>
      <c r="T27" s="20"/>
      <c r="U27" s="20"/>
    </row>
    <row r="28" spans="1:21">
      <c r="A28" s="17"/>
      <c r="B28" s="30"/>
      <c r="C28" s="30"/>
      <c r="D28" s="30"/>
      <c r="E28" s="30"/>
      <c r="F28" s="30"/>
      <c r="G28" s="30"/>
      <c r="H28" s="30"/>
      <c r="I28" s="30"/>
      <c r="J28" s="30"/>
      <c r="K28" s="30"/>
      <c r="L28" s="30"/>
      <c r="M28" s="30"/>
      <c r="N28" s="30"/>
      <c r="O28" s="30"/>
      <c r="P28" s="30"/>
      <c r="Q28" s="30"/>
      <c r="R28" s="30"/>
      <c r="S28" s="30"/>
      <c r="T28" s="30"/>
      <c r="U28" s="30"/>
    </row>
    <row r="29" spans="1:21">
      <c r="A29" s="17"/>
      <c r="B29" s="12"/>
      <c r="C29" s="12"/>
      <c r="D29" s="12"/>
      <c r="E29" s="12"/>
      <c r="F29" s="12"/>
      <c r="G29" s="12"/>
      <c r="H29" s="12"/>
      <c r="I29" s="12"/>
      <c r="J29" s="12"/>
      <c r="K29" s="12"/>
      <c r="L29" s="12"/>
      <c r="M29" s="12"/>
      <c r="N29" s="12"/>
      <c r="O29" s="12"/>
      <c r="P29" s="12"/>
      <c r="Q29" s="12"/>
      <c r="R29" s="12"/>
      <c r="S29" s="12"/>
      <c r="T29" s="12"/>
      <c r="U29" s="12"/>
    </row>
    <row r="30" spans="1:21" ht="15.75" thickBot="1">
      <c r="A30" s="17"/>
      <c r="B30" s="28"/>
      <c r="C30" s="83" t="s">
        <v>351</v>
      </c>
      <c r="D30" s="83"/>
      <c r="E30" s="83"/>
      <c r="F30" s="35"/>
      <c r="G30" s="61" t="s">
        <v>353</v>
      </c>
      <c r="H30" s="61"/>
      <c r="I30" s="61"/>
      <c r="J30" s="61"/>
      <c r="K30" s="61"/>
      <c r="L30" s="61"/>
      <c r="M30" s="61"/>
      <c r="N30" s="61"/>
      <c r="O30" s="61"/>
      <c r="P30" s="61"/>
      <c r="Q30" s="61"/>
      <c r="R30" s="61"/>
      <c r="S30" s="61"/>
      <c r="T30" s="61"/>
      <c r="U30" s="61"/>
    </row>
    <row r="31" spans="1:21" ht="15.75" thickBot="1">
      <c r="A31" s="17"/>
      <c r="B31" s="100"/>
      <c r="C31" s="61" t="s">
        <v>352</v>
      </c>
      <c r="D31" s="61"/>
      <c r="E31" s="61"/>
      <c r="F31" s="35"/>
      <c r="G31" s="62" t="s">
        <v>354</v>
      </c>
      <c r="H31" s="62"/>
      <c r="I31" s="62"/>
      <c r="J31" s="28"/>
      <c r="K31" s="62" t="s">
        <v>355</v>
      </c>
      <c r="L31" s="62"/>
      <c r="M31" s="62"/>
      <c r="N31" s="28"/>
      <c r="O31" s="62" t="s">
        <v>356</v>
      </c>
      <c r="P31" s="62"/>
      <c r="Q31" s="62"/>
      <c r="R31" s="28"/>
      <c r="S31" s="62" t="s">
        <v>288</v>
      </c>
      <c r="T31" s="62"/>
      <c r="U31" s="62"/>
    </row>
    <row r="32" spans="1:21">
      <c r="A32" s="17"/>
      <c r="B32" s="101" t="s">
        <v>357</v>
      </c>
      <c r="C32" s="41"/>
      <c r="D32" s="41"/>
      <c r="E32" s="41"/>
      <c r="F32" s="24"/>
      <c r="G32" s="41"/>
      <c r="H32" s="41"/>
      <c r="I32" s="41"/>
      <c r="J32" s="24"/>
      <c r="K32" s="41"/>
      <c r="L32" s="41"/>
      <c r="M32" s="41"/>
      <c r="N32" s="24"/>
      <c r="O32" s="41"/>
      <c r="P32" s="41"/>
      <c r="Q32" s="41"/>
      <c r="R32" s="24"/>
      <c r="S32" s="41"/>
      <c r="T32" s="41"/>
      <c r="U32" s="41"/>
    </row>
    <row r="33" spans="1:21">
      <c r="A33" s="17"/>
      <c r="B33" s="102" t="s">
        <v>358</v>
      </c>
      <c r="C33" s="33" t="s">
        <v>218</v>
      </c>
      <c r="D33" s="34">
        <v>404</v>
      </c>
      <c r="E33" s="35"/>
      <c r="F33" s="35"/>
      <c r="G33" s="33" t="s">
        <v>218</v>
      </c>
      <c r="H33" s="34" t="s">
        <v>263</v>
      </c>
      <c r="I33" s="35"/>
      <c r="J33" s="35"/>
      <c r="K33" s="33" t="s">
        <v>218</v>
      </c>
      <c r="L33" s="34">
        <v>404</v>
      </c>
      <c r="M33" s="35"/>
      <c r="N33" s="35"/>
      <c r="O33" s="33" t="s">
        <v>218</v>
      </c>
      <c r="P33" s="34" t="s">
        <v>263</v>
      </c>
      <c r="Q33" s="35"/>
      <c r="R33" s="35"/>
      <c r="S33" s="33" t="s">
        <v>218</v>
      </c>
      <c r="T33" s="34">
        <v>404</v>
      </c>
      <c r="U33" s="35"/>
    </row>
    <row r="34" spans="1:21">
      <c r="A34" s="17"/>
      <c r="B34" s="102"/>
      <c r="C34" s="33"/>
      <c r="D34" s="34"/>
      <c r="E34" s="35"/>
      <c r="F34" s="35"/>
      <c r="G34" s="33"/>
      <c r="H34" s="34"/>
      <c r="I34" s="35"/>
      <c r="J34" s="35"/>
      <c r="K34" s="33"/>
      <c r="L34" s="34"/>
      <c r="M34" s="35"/>
      <c r="N34" s="35"/>
      <c r="O34" s="33"/>
      <c r="P34" s="34"/>
      <c r="Q34" s="35"/>
      <c r="R34" s="35"/>
      <c r="S34" s="33"/>
      <c r="T34" s="34"/>
      <c r="U34" s="35"/>
    </row>
    <row r="35" spans="1:21">
      <c r="A35" s="17"/>
      <c r="B35" s="87" t="s">
        <v>306</v>
      </c>
      <c r="C35" s="69" t="s">
        <v>359</v>
      </c>
      <c r="D35" s="69"/>
      <c r="E35" s="70" t="s">
        <v>259</v>
      </c>
      <c r="F35" s="31"/>
      <c r="G35" s="69" t="s">
        <v>263</v>
      </c>
      <c r="H35" s="69"/>
      <c r="I35" s="31"/>
      <c r="J35" s="31"/>
      <c r="K35" s="69" t="s">
        <v>359</v>
      </c>
      <c r="L35" s="69"/>
      <c r="M35" s="70" t="s">
        <v>259</v>
      </c>
      <c r="N35" s="31"/>
      <c r="O35" s="69" t="s">
        <v>263</v>
      </c>
      <c r="P35" s="69"/>
      <c r="Q35" s="31"/>
      <c r="R35" s="31"/>
      <c r="S35" s="69" t="s">
        <v>359</v>
      </c>
      <c r="T35" s="69"/>
      <c r="U35" s="70" t="s">
        <v>259</v>
      </c>
    </row>
    <row r="36" spans="1:21">
      <c r="A36" s="17"/>
      <c r="B36" s="87"/>
      <c r="C36" s="69"/>
      <c r="D36" s="69"/>
      <c r="E36" s="70"/>
      <c r="F36" s="31"/>
      <c r="G36" s="69"/>
      <c r="H36" s="69"/>
      <c r="I36" s="31"/>
      <c r="J36" s="31"/>
      <c r="K36" s="69"/>
      <c r="L36" s="69"/>
      <c r="M36" s="70"/>
      <c r="N36" s="31"/>
      <c r="O36" s="69"/>
      <c r="P36" s="69"/>
      <c r="Q36" s="31"/>
      <c r="R36" s="31"/>
      <c r="S36" s="69"/>
      <c r="T36" s="69"/>
      <c r="U36" s="70"/>
    </row>
    <row r="37" spans="1:21">
      <c r="A37" s="17"/>
      <c r="B37" s="27" t="s">
        <v>360</v>
      </c>
      <c r="C37" s="35"/>
      <c r="D37" s="35"/>
      <c r="E37" s="35"/>
      <c r="F37" s="28"/>
      <c r="G37" s="35"/>
      <c r="H37" s="35"/>
      <c r="I37" s="35"/>
      <c r="J37" s="28"/>
      <c r="K37" s="35"/>
      <c r="L37" s="35"/>
      <c r="M37" s="35"/>
      <c r="N37" s="28"/>
      <c r="O37" s="35"/>
      <c r="P37" s="35"/>
      <c r="Q37" s="35"/>
      <c r="R37" s="28"/>
      <c r="S37" s="35"/>
      <c r="T37" s="35"/>
      <c r="U37" s="35"/>
    </row>
    <row r="38" spans="1:21">
      <c r="A38" s="17"/>
      <c r="B38" s="103">
        <v>41912</v>
      </c>
      <c r="C38" s="70" t="s">
        <v>218</v>
      </c>
      <c r="D38" s="69" t="s">
        <v>309</v>
      </c>
      <c r="E38" s="70" t="s">
        <v>259</v>
      </c>
      <c r="F38" s="31"/>
      <c r="G38" s="70" t="s">
        <v>218</v>
      </c>
      <c r="H38" s="69" t="s">
        <v>263</v>
      </c>
      <c r="I38" s="31"/>
      <c r="J38" s="31"/>
      <c r="K38" s="70" t="s">
        <v>218</v>
      </c>
      <c r="L38" s="69" t="s">
        <v>309</v>
      </c>
      <c r="M38" s="70" t="s">
        <v>259</v>
      </c>
      <c r="N38" s="31"/>
      <c r="O38" s="70" t="s">
        <v>218</v>
      </c>
      <c r="P38" s="69" t="s">
        <v>263</v>
      </c>
      <c r="Q38" s="31"/>
      <c r="R38" s="31"/>
      <c r="S38" s="70" t="s">
        <v>218</v>
      </c>
      <c r="T38" s="69" t="s">
        <v>309</v>
      </c>
      <c r="U38" s="70" t="s">
        <v>259</v>
      </c>
    </row>
    <row r="39" spans="1:21">
      <c r="A39" s="17"/>
      <c r="B39" s="103"/>
      <c r="C39" s="70"/>
      <c r="D39" s="69"/>
      <c r="E39" s="70"/>
      <c r="F39" s="31"/>
      <c r="G39" s="70"/>
      <c r="H39" s="69"/>
      <c r="I39" s="31"/>
      <c r="J39" s="31"/>
      <c r="K39" s="70"/>
      <c r="L39" s="69"/>
      <c r="M39" s="70"/>
      <c r="N39" s="31"/>
      <c r="O39" s="70"/>
      <c r="P39" s="69"/>
      <c r="Q39" s="31"/>
      <c r="R39" s="31"/>
      <c r="S39" s="70"/>
      <c r="T39" s="69"/>
      <c r="U39" s="70"/>
    </row>
    <row r="40" spans="1:21">
      <c r="A40" s="17"/>
      <c r="B40" s="104">
        <v>41639</v>
      </c>
      <c r="C40" s="34" t="s">
        <v>361</v>
      </c>
      <c r="D40" s="34"/>
      <c r="E40" s="33" t="s">
        <v>259</v>
      </c>
      <c r="F40" s="35"/>
      <c r="G40" s="34" t="s">
        <v>263</v>
      </c>
      <c r="H40" s="34"/>
      <c r="I40" s="35"/>
      <c r="J40" s="35"/>
      <c r="K40" s="34" t="s">
        <v>361</v>
      </c>
      <c r="L40" s="34"/>
      <c r="M40" s="33" t="s">
        <v>259</v>
      </c>
      <c r="N40" s="35"/>
      <c r="O40" s="34" t="s">
        <v>263</v>
      </c>
      <c r="P40" s="34"/>
      <c r="Q40" s="35"/>
      <c r="R40" s="35"/>
      <c r="S40" s="34" t="s">
        <v>361</v>
      </c>
      <c r="T40" s="34"/>
      <c r="U40" s="33" t="s">
        <v>259</v>
      </c>
    </row>
    <row r="41" spans="1:21">
      <c r="A41" s="17"/>
      <c r="B41" s="104"/>
      <c r="C41" s="34"/>
      <c r="D41" s="34"/>
      <c r="E41" s="33"/>
      <c r="F41" s="35"/>
      <c r="G41" s="34"/>
      <c r="H41" s="34"/>
      <c r="I41" s="35"/>
      <c r="J41" s="35"/>
      <c r="K41" s="34"/>
      <c r="L41" s="34"/>
      <c r="M41" s="33"/>
      <c r="N41" s="35"/>
      <c r="O41" s="34"/>
      <c r="P41" s="34"/>
      <c r="Q41" s="35"/>
      <c r="R41" s="35"/>
      <c r="S41" s="34"/>
      <c r="T41" s="34"/>
      <c r="U41" s="33"/>
    </row>
    <row r="42" spans="1:21">
      <c r="A42" s="17"/>
      <c r="B42" s="16"/>
      <c r="C42" s="16"/>
      <c r="D42" s="16"/>
      <c r="E42" s="16"/>
      <c r="F42" s="16"/>
      <c r="G42" s="16"/>
      <c r="H42" s="16"/>
      <c r="I42" s="16"/>
      <c r="J42" s="16"/>
      <c r="K42" s="16"/>
      <c r="L42" s="16"/>
      <c r="M42" s="16"/>
      <c r="N42" s="16"/>
      <c r="O42" s="16"/>
      <c r="P42" s="16"/>
      <c r="Q42" s="16"/>
      <c r="R42" s="16"/>
      <c r="S42" s="16"/>
      <c r="T42" s="16"/>
      <c r="U42" s="16"/>
    </row>
    <row r="43" spans="1:21">
      <c r="A43" s="17"/>
      <c r="B43" s="20" t="s">
        <v>362</v>
      </c>
      <c r="C43" s="20"/>
      <c r="D43" s="20"/>
      <c r="E43" s="20"/>
      <c r="F43" s="20"/>
      <c r="G43" s="20"/>
      <c r="H43" s="20"/>
      <c r="I43" s="20"/>
      <c r="J43" s="20"/>
      <c r="K43" s="20"/>
      <c r="L43" s="20"/>
      <c r="M43" s="20"/>
      <c r="N43" s="20"/>
      <c r="O43" s="20"/>
      <c r="P43" s="20"/>
      <c r="Q43" s="20"/>
      <c r="R43" s="20"/>
      <c r="S43" s="20"/>
      <c r="T43" s="20"/>
      <c r="U43" s="20"/>
    </row>
  </sheetData>
  <mergeCells count="114">
    <mergeCell ref="B26:U26"/>
    <mergeCell ref="B27:U27"/>
    <mergeCell ref="B42:U42"/>
    <mergeCell ref="B43:U43"/>
    <mergeCell ref="B20:U20"/>
    <mergeCell ref="B21:U21"/>
    <mergeCell ref="B22:U22"/>
    <mergeCell ref="B23:U23"/>
    <mergeCell ref="B24:U24"/>
    <mergeCell ref="B25:U25"/>
    <mergeCell ref="B14:U14"/>
    <mergeCell ref="B15:U15"/>
    <mergeCell ref="B16:U16"/>
    <mergeCell ref="B17:U17"/>
    <mergeCell ref="B18:U18"/>
    <mergeCell ref="B19:U19"/>
    <mergeCell ref="U40:U41"/>
    <mergeCell ref="A1:A2"/>
    <mergeCell ref="B1:U1"/>
    <mergeCell ref="B2:U2"/>
    <mergeCell ref="B3:U3"/>
    <mergeCell ref="A4:A43"/>
    <mergeCell ref="B4:U4"/>
    <mergeCell ref="B5:U5"/>
    <mergeCell ref="B6:U6"/>
    <mergeCell ref="B7:U7"/>
    <mergeCell ref="M40:M41"/>
    <mergeCell ref="N40:N41"/>
    <mergeCell ref="O40:P41"/>
    <mergeCell ref="Q40:Q41"/>
    <mergeCell ref="R40:R41"/>
    <mergeCell ref="S40:T41"/>
    <mergeCell ref="T38:T39"/>
    <mergeCell ref="U38:U39"/>
    <mergeCell ref="B40:B41"/>
    <mergeCell ref="C40:D41"/>
    <mergeCell ref="E40:E41"/>
    <mergeCell ref="F40:F41"/>
    <mergeCell ref="G40:H41"/>
    <mergeCell ref="I40:I41"/>
    <mergeCell ref="J40:J41"/>
    <mergeCell ref="K40:L41"/>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S35:T36"/>
    <mergeCell ref="U35:U36"/>
    <mergeCell ref="C37:E37"/>
    <mergeCell ref="G37:I37"/>
    <mergeCell ref="K37:M37"/>
    <mergeCell ref="O37:Q37"/>
    <mergeCell ref="S37:U37"/>
    <mergeCell ref="K35:L36"/>
    <mergeCell ref="M35:M36"/>
    <mergeCell ref="N35:N36"/>
    <mergeCell ref="O35:P36"/>
    <mergeCell ref="Q35:Q36"/>
    <mergeCell ref="R35:R36"/>
    <mergeCell ref="S33:S34"/>
    <mergeCell ref="T33:T34"/>
    <mergeCell ref="U33:U34"/>
    <mergeCell ref="B35:B36"/>
    <mergeCell ref="C35:D36"/>
    <mergeCell ref="E35:E36"/>
    <mergeCell ref="F35:F36"/>
    <mergeCell ref="G35:H36"/>
    <mergeCell ref="I35:I36"/>
    <mergeCell ref="J35:J36"/>
    <mergeCell ref="M33:M34"/>
    <mergeCell ref="N33:N34"/>
    <mergeCell ref="O33:O34"/>
    <mergeCell ref="P33:P34"/>
    <mergeCell ref="Q33:Q34"/>
    <mergeCell ref="R33:R34"/>
    <mergeCell ref="G33:G34"/>
    <mergeCell ref="H33:H34"/>
    <mergeCell ref="I33:I34"/>
    <mergeCell ref="J33:J34"/>
    <mergeCell ref="K33:K34"/>
    <mergeCell ref="L33:L34"/>
    <mergeCell ref="C32:E32"/>
    <mergeCell ref="G32:I32"/>
    <mergeCell ref="K32:M32"/>
    <mergeCell ref="O32:Q32"/>
    <mergeCell ref="S32:U32"/>
    <mergeCell ref="B33:B34"/>
    <mergeCell ref="C33:C34"/>
    <mergeCell ref="D33:D34"/>
    <mergeCell ref="E33:E34"/>
    <mergeCell ref="F33:F34"/>
    <mergeCell ref="B28:U28"/>
    <mergeCell ref="C30:E30"/>
    <mergeCell ref="C31:E31"/>
    <mergeCell ref="F30:F31"/>
    <mergeCell ref="G30:U30"/>
    <mergeCell ref="G31:I31"/>
    <mergeCell ref="K31:M31"/>
    <mergeCell ref="O31:Q31"/>
    <mergeCell ref="S31:U3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4"/>
  <sheetViews>
    <sheetView showGridLines="0" workbookViewId="0"/>
  </sheetViews>
  <sheetFormatPr defaultRowHeight="15"/>
  <cols>
    <col min="1" max="2" width="36.5703125" bestFit="1" customWidth="1"/>
    <col min="3" max="3" width="29.7109375" customWidth="1"/>
    <col min="4" max="4" width="28.7109375" customWidth="1"/>
    <col min="5" max="5" width="6" customWidth="1"/>
    <col min="6" max="6" width="23.85546875" customWidth="1"/>
    <col min="7" max="7" width="4.42578125" customWidth="1"/>
    <col min="8" max="8" width="28.7109375" customWidth="1"/>
    <col min="9" max="9" width="6" customWidth="1"/>
    <col min="10" max="10" width="23.85546875" customWidth="1"/>
    <col min="11" max="11" width="4.42578125" customWidth="1"/>
  </cols>
  <sheetData>
    <row r="1" spans="1:11" ht="15" customHeight="1">
      <c r="A1" s="7" t="s">
        <v>363</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364</v>
      </c>
      <c r="B3" s="16" t="s">
        <v>6</v>
      </c>
      <c r="C3" s="16"/>
      <c r="D3" s="16"/>
      <c r="E3" s="16"/>
      <c r="F3" s="16"/>
      <c r="G3" s="16"/>
      <c r="H3" s="16"/>
      <c r="I3" s="16"/>
      <c r="J3" s="16"/>
      <c r="K3" s="16"/>
    </row>
    <row r="4" spans="1:11" ht="15" customHeight="1">
      <c r="A4" s="17" t="s">
        <v>363</v>
      </c>
      <c r="B4" s="16" t="s">
        <v>6</v>
      </c>
      <c r="C4" s="16"/>
      <c r="D4" s="16"/>
      <c r="E4" s="16"/>
      <c r="F4" s="16"/>
      <c r="G4" s="16"/>
      <c r="H4" s="16"/>
      <c r="I4" s="16"/>
      <c r="J4" s="16"/>
      <c r="K4" s="16"/>
    </row>
    <row r="5" spans="1:11">
      <c r="A5" s="17"/>
      <c r="B5" s="18" t="s">
        <v>363</v>
      </c>
      <c r="C5" s="18"/>
      <c r="D5" s="18"/>
      <c r="E5" s="18"/>
      <c r="F5" s="18"/>
      <c r="G5" s="18"/>
      <c r="H5" s="18"/>
      <c r="I5" s="18"/>
      <c r="J5" s="18"/>
      <c r="K5" s="18"/>
    </row>
    <row r="6" spans="1:11">
      <c r="A6" s="17"/>
      <c r="B6" s="16"/>
      <c r="C6" s="16"/>
      <c r="D6" s="16"/>
      <c r="E6" s="16"/>
      <c r="F6" s="16"/>
      <c r="G6" s="16"/>
      <c r="H6" s="16"/>
      <c r="I6" s="16"/>
      <c r="J6" s="16"/>
      <c r="K6" s="16"/>
    </row>
    <row r="7" spans="1:11">
      <c r="A7" s="17"/>
      <c r="B7" s="35" t="s">
        <v>365</v>
      </c>
      <c r="C7" s="35"/>
      <c r="D7" s="35"/>
      <c r="E7" s="35"/>
      <c r="F7" s="35"/>
      <c r="G7" s="35"/>
      <c r="H7" s="35"/>
      <c r="I7" s="35"/>
      <c r="J7" s="35"/>
      <c r="K7" s="35"/>
    </row>
    <row r="8" spans="1:11">
      <c r="A8" s="17"/>
      <c r="B8" s="30"/>
      <c r="C8" s="30"/>
      <c r="D8" s="30"/>
      <c r="E8" s="30"/>
      <c r="F8" s="30"/>
      <c r="G8" s="30"/>
      <c r="H8" s="30"/>
      <c r="I8" s="30"/>
      <c r="J8" s="30"/>
      <c r="K8" s="30"/>
    </row>
    <row r="9" spans="1:11">
      <c r="A9" s="17"/>
      <c r="B9" s="12"/>
      <c r="C9" s="12"/>
      <c r="D9" s="12"/>
      <c r="E9" s="12"/>
      <c r="F9" s="12"/>
      <c r="G9" s="12"/>
      <c r="H9" s="12"/>
      <c r="I9" s="12"/>
      <c r="J9" s="12"/>
      <c r="K9" s="12"/>
    </row>
    <row r="10" spans="1:11">
      <c r="A10" s="17"/>
      <c r="B10" s="35"/>
      <c r="C10" s="51" t="s">
        <v>366</v>
      </c>
      <c r="D10" s="35"/>
      <c r="E10" s="83" t="s">
        <v>305</v>
      </c>
      <c r="F10" s="83"/>
      <c r="G10" s="83"/>
      <c r="H10" s="35"/>
      <c r="I10" s="83" t="s">
        <v>368</v>
      </c>
      <c r="J10" s="83"/>
      <c r="K10" s="83"/>
    </row>
    <row r="11" spans="1:11" ht="15.75" thickBot="1">
      <c r="A11" s="17"/>
      <c r="B11" s="35"/>
      <c r="C11" s="52" t="s">
        <v>367</v>
      </c>
      <c r="D11" s="35"/>
      <c r="E11" s="61">
        <v>2014</v>
      </c>
      <c r="F11" s="61"/>
      <c r="G11" s="61"/>
      <c r="H11" s="35"/>
      <c r="I11" s="61">
        <v>2013</v>
      </c>
      <c r="J11" s="61"/>
      <c r="K11" s="61"/>
    </row>
    <row r="12" spans="1:11">
      <c r="A12" s="17"/>
      <c r="B12" s="108" t="s">
        <v>217</v>
      </c>
      <c r="C12" s="110" t="s">
        <v>369</v>
      </c>
      <c r="D12" s="35"/>
      <c r="E12" s="94" t="s">
        <v>218</v>
      </c>
      <c r="F12" s="111">
        <v>6133</v>
      </c>
      <c r="G12" s="85"/>
      <c r="H12" s="35"/>
      <c r="I12" s="94" t="s">
        <v>218</v>
      </c>
      <c r="J12" s="111">
        <v>6015</v>
      </c>
      <c r="K12" s="85"/>
    </row>
    <row r="13" spans="1:11">
      <c r="A13" s="17"/>
      <c r="B13" s="108"/>
      <c r="C13" s="109"/>
      <c r="D13" s="35"/>
      <c r="E13" s="33"/>
      <c r="F13" s="42"/>
      <c r="G13" s="35"/>
      <c r="H13" s="35"/>
      <c r="I13" s="33"/>
      <c r="J13" s="42"/>
      <c r="K13" s="35"/>
    </row>
    <row r="14" spans="1:11">
      <c r="A14" s="17"/>
      <c r="B14" s="112" t="s">
        <v>370</v>
      </c>
      <c r="C14" s="113" t="s">
        <v>369</v>
      </c>
      <c r="D14" s="31"/>
      <c r="E14" s="37">
        <v>44707</v>
      </c>
      <c r="F14" s="37"/>
      <c r="G14" s="31"/>
      <c r="H14" s="31"/>
      <c r="I14" s="37">
        <v>6443</v>
      </c>
      <c r="J14" s="37"/>
      <c r="K14" s="31"/>
    </row>
    <row r="15" spans="1:11">
      <c r="A15" s="17"/>
      <c r="B15" s="112"/>
      <c r="C15" s="113"/>
      <c r="D15" s="31"/>
      <c r="E15" s="37"/>
      <c r="F15" s="37"/>
      <c r="G15" s="31"/>
      <c r="H15" s="31"/>
      <c r="I15" s="37"/>
      <c r="J15" s="37"/>
      <c r="K15" s="31"/>
    </row>
    <row r="16" spans="1:11">
      <c r="A16" s="17"/>
      <c r="B16" s="108" t="s">
        <v>371</v>
      </c>
      <c r="C16" s="109" t="s">
        <v>369</v>
      </c>
      <c r="D16" s="35"/>
      <c r="E16" s="42">
        <v>1108</v>
      </c>
      <c r="F16" s="42"/>
      <c r="G16" s="35"/>
      <c r="H16" s="35"/>
      <c r="I16" s="42">
        <v>1108</v>
      </c>
      <c r="J16" s="42"/>
      <c r="K16" s="35"/>
    </row>
    <row r="17" spans="1:11">
      <c r="A17" s="17"/>
      <c r="B17" s="108"/>
      <c r="C17" s="109"/>
      <c r="D17" s="35"/>
      <c r="E17" s="42"/>
      <c r="F17" s="42"/>
      <c r="G17" s="35"/>
      <c r="H17" s="35"/>
      <c r="I17" s="42"/>
      <c r="J17" s="42"/>
      <c r="K17" s="35"/>
    </row>
    <row r="18" spans="1:11">
      <c r="A18" s="17"/>
      <c r="B18" s="112" t="s">
        <v>372</v>
      </c>
      <c r="C18" s="113" t="s">
        <v>373</v>
      </c>
      <c r="D18" s="31"/>
      <c r="E18" s="37">
        <v>5522</v>
      </c>
      <c r="F18" s="37"/>
      <c r="G18" s="31"/>
      <c r="H18" s="31"/>
      <c r="I18" s="37">
        <v>5109</v>
      </c>
      <c r="J18" s="37"/>
      <c r="K18" s="31"/>
    </row>
    <row r="19" spans="1:11">
      <c r="A19" s="17"/>
      <c r="B19" s="112"/>
      <c r="C19" s="113"/>
      <c r="D19" s="31"/>
      <c r="E19" s="37"/>
      <c r="F19" s="37"/>
      <c r="G19" s="31"/>
      <c r="H19" s="31"/>
      <c r="I19" s="37"/>
      <c r="J19" s="37"/>
      <c r="K19" s="31"/>
    </row>
    <row r="20" spans="1:11">
      <c r="A20" s="17"/>
      <c r="B20" s="108" t="s">
        <v>374</v>
      </c>
      <c r="C20" s="109" t="s">
        <v>375</v>
      </c>
      <c r="D20" s="35"/>
      <c r="E20" s="42">
        <v>98291</v>
      </c>
      <c r="F20" s="42"/>
      <c r="G20" s="35"/>
      <c r="H20" s="35"/>
      <c r="I20" s="42">
        <v>97106</v>
      </c>
      <c r="J20" s="42"/>
      <c r="K20" s="35"/>
    </row>
    <row r="21" spans="1:11">
      <c r="A21" s="17"/>
      <c r="B21" s="108"/>
      <c r="C21" s="109"/>
      <c r="D21" s="35"/>
      <c r="E21" s="42"/>
      <c r="F21" s="42"/>
      <c r="G21" s="35"/>
      <c r="H21" s="35"/>
      <c r="I21" s="42"/>
      <c r="J21" s="42"/>
      <c r="K21" s="35"/>
    </row>
    <row r="22" spans="1:11">
      <c r="A22" s="17"/>
      <c r="B22" s="112" t="s">
        <v>219</v>
      </c>
      <c r="C22" s="113" t="s">
        <v>376</v>
      </c>
      <c r="D22" s="31"/>
      <c r="E22" s="37">
        <v>304771</v>
      </c>
      <c r="F22" s="37"/>
      <c r="G22" s="31"/>
      <c r="H22" s="31"/>
      <c r="I22" s="37">
        <v>239865</v>
      </c>
      <c r="J22" s="37"/>
      <c r="K22" s="31"/>
    </row>
    <row r="23" spans="1:11">
      <c r="A23" s="17"/>
      <c r="B23" s="112"/>
      <c r="C23" s="113"/>
      <c r="D23" s="31"/>
      <c r="E23" s="37"/>
      <c r="F23" s="37"/>
      <c r="G23" s="31"/>
      <c r="H23" s="31"/>
      <c r="I23" s="37"/>
      <c r="J23" s="37"/>
      <c r="K23" s="31"/>
    </row>
    <row r="24" spans="1:11">
      <c r="A24" s="17"/>
      <c r="B24" s="108" t="s">
        <v>377</v>
      </c>
      <c r="C24" s="109" t="s">
        <v>378</v>
      </c>
      <c r="D24" s="35"/>
      <c r="E24" s="42">
        <v>18185</v>
      </c>
      <c r="F24" s="42"/>
      <c r="G24" s="35"/>
      <c r="H24" s="35"/>
      <c r="I24" s="42">
        <v>11955</v>
      </c>
      <c r="J24" s="42"/>
      <c r="K24" s="35"/>
    </row>
    <row r="25" spans="1:11">
      <c r="A25" s="17"/>
      <c r="B25" s="108"/>
      <c r="C25" s="109"/>
      <c r="D25" s="35"/>
      <c r="E25" s="42"/>
      <c r="F25" s="42"/>
      <c r="G25" s="35"/>
      <c r="H25" s="35"/>
      <c r="I25" s="42"/>
      <c r="J25" s="42"/>
      <c r="K25" s="35"/>
    </row>
    <row r="26" spans="1:11">
      <c r="A26" s="17"/>
      <c r="B26" s="112" t="s">
        <v>379</v>
      </c>
      <c r="C26" s="113" t="s">
        <v>380</v>
      </c>
      <c r="D26" s="31"/>
      <c r="E26" s="37">
        <v>8004</v>
      </c>
      <c r="F26" s="37"/>
      <c r="G26" s="31"/>
      <c r="H26" s="31"/>
      <c r="I26" s="37">
        <v>7942</v>
      </c>
      <c r="J26" s="37"/>
      <c r="K26" s="31"/>
    </row>
    <row r="27" spans="1:11">
      <c r="A27" s="17"/>
      <c r="B27" s="112"/>
      <c r="C27" s="113"/>
      <c r="D27" s="31"/>
      <c r="E27" s="37"/>
      <c r="F27" s="37"/>
      <c r="G27" s="31"/>
      <c r="H27" s="31"/>
      <c r="I27" s="37"/>
      <c r="J27" s="37"/>
      <c r="K27" s="31"/>
    </row>
    <row r="28" spans="1:11">
      <c r="A28" s="17"/>
      <c r="B28" s="108" t="s">
        <v>381</v>
      </c>
      <c r="C28" s="109" t="s">
        <v>380</v>
      </c>
      <c r="D28" s="35"/>
      <c r="E28" s="42">
        <v>24390</v>
      </c>
      <c r="F28" s="42"/>
      <c r="G28" s="35"/>
      <c r="H28" s="35"/>
      <c r="I28" s="42">
        <v>22432</v>
      </c>
      <c r="J28" s="42"/>
      <c r="K28" s="35"/>
    </row>
    <row r="29" spans="1:11">
      <c r="A29" s="17"/>
      <c r="B29" s="108"/>
      <c r="C29" s="109"/>
      <c r="D29" s="35"/>
      <c r="E29" s="42"/>
      <c r="F29" s="42"/>
      <c r="G29" s="35"/>
      <c r="H29" s="35"/>
      <c r="I29" s="42"/>
      <c r="J29" s="42"/>
      <c r="K29" s="35"/>
    </row>
    <row r="30" spans="1:11">
      <c r="A30" s="17"/>
      <c r="B30" s="112" t="s">
        <v>220</v>
      </c>
      <c r="C30" s="113" t="s">
        <v>382</v>
      </c>
      <c r="D30" s="31"/>
      <c r="E30" s="37">
        <v>8645</v>
      </c>
      <c r="F30" s="37"/>
      <c r="G30" s="31"/>
      <c r="H30" s="31"/>
      <c r="I30" s="37">
        <v>6294</v>
      </c>
      <c r="J30" s="37"/>
      <c r="K30" s="31"/>
    </row>
    <row r="31" spans="1:11">
      <c r="A31" s="17"/>
      <c r="B31" s="112"/>
      <c r="C31" s="113"/>
      <c r="D31" s="31"/>
      <c r="E31" s="37"/>
      <c r="F31" s="37"/>
      <c r="G31" s="31"/>
      <c r="H31" s="31"/>
      <c r="I31" s="37"/>
      <c r="J31" s="37"/>
      <c r="K31" s="31"/>
    </row>
    <row r="32" spans="1:11">
      <c r="A32" s="17"/>
      <c r="B32" s="108" t="s">
        <v>383</v>
      </c>
      <c r="C32" s="109">
        <v>5</v>
      </c>
      <c r="D32" s="35"/>
      <c r="E32" s="42">
        <v>3696</v>
      </c>
      <c r="F32" s="42"/>
      <c r="G32" s="35"/>
      <c r="H32" s="35"/>
      <c r="I32" s="42">
        <v>3531</v>
      </c>
      <c r="J32" s="42"/>
      <c r="K32" s="35"/>
    </row>
    <row r="33" spans="1:11" ht="15.75" thickBot="1">
      <c r="A33" s="17"/>
      <c r="B33" s="108"/>
      <c r="C33" s="109"/>
      <c r="D33" s="35"/>
      <c r="E33" s="43"/>
      <c r="F33" s="43"/>
      <c r="G33" s="39"/>
      <c r="H33" s="35"/>
      <c r="I33" s="43"/>
      <c r="J33" s="43"/>
      <c r="K33" s="39"/>
    </row>
    <row r="34" spans="1:11">
      <c r="A34" s="17"/>
      <c r="B34" s="114" t="s">
        <v>221</v>
      </c>
      <c r="C34" s="31"/>
      <c r="D34" s="31"/>
      <c r="E34" s="40">
        <v>523452</v>
      </c>
      <c r="F34" s="40"/>
      <c r="G34" s="41"/>
      <c r="H34" s="31"/>
      <c r="I34" s="40">
        <v>407800</v>
      </c>
      <c r="J34" s="40"/>
      <c r="K34" s="41"/>
    </row>
    <row r="35" spans="1:11">
      <c r="A35" s="17"/>
      <c r="B35" s="114"/>
      <c r="C35" s="31"/>
      <c r="D35" s="31"/>
      <c r="E35" s="37"/>
      <c r="F35" s="37"/>
      <c r="G35" s="31"/>
      <c r="H35" s="31"/>
      <c r="I35" s="37"/>
      <c r="J35" s="37"/>
      <c r="K35" s="31"/>
    </row>
    <row r="36" spans="1:11" ht="15.75" thickBot="1">
      <c r="A36" s="17"/>
      <c r="B36" s="106" t="s">
        <v>384</v>
      </c>
      <c r="C36" s="28"/>
      <c r="D36" s="28"/>
      <c r="E36" s="38" t="s">
        <v>385</v>
      </c>
      <c r="F36" s="38"/>
      <c r="G36" s="107" t="s">
        <v>259</v>
      </c>
      <c r="H36" s="28"/>
      <c r="I36" s="38" t="s">
        <v>386</v>
      </c>
      <c r="J36" s="38"/>
      <c r="K36" s="107" t="s">
        <v>259</v>
      </c>
    </row>
    <row r="37" spans="1:11">
      <c r="A37" s="17"/>
      <c r="B37" s="115" t="s">
        <v>38</v>
      </c>
      <c r="C37" s="31"/>
      <c r="D37" s="31"/>
      <c r="E37" s="45" t="s">
        <v>218</v>
      </c>
      <c r="F37" s="40">
        <v>415799</v>
      </c>
      <c r="G37" s="41"/>
      <c r="H37" s="31"/>
      <c r="I37" s="45" t="s">
        <v>218</v>
      </c>
      <c r="J37" s="40">
        <v>312701</v>
      </c>
      <c r="K37" s="41"/>
    </row>
    <row r="38" spans="1:11" ht="15.75" thickBot="1">
      <c r="A38" s="17"/>
      <c r="B38" s="115"/>
      <c r="C38" s="31"/>
      <c r="D38" s="31"/>
      <c r="E38" s="46"/>
      <c r="F38" s="47"/>
      <c r="G38" s="48"/>
      <c r="H38" s="31"/>
      <c r="I38" s="46"/>
      <c r="J38" s="47"/>
      <c r="K38" s="48"/>
    </row>
    <row r="39" spans="1:11" ht="15.75" thickTop="1">
      <c r="A39" s="17"/>
      <c r="B39" s="16"/>
      <c r="C39" s="16"/>
      <c r="D39" s="16"/>
      <c r="E39" s="16"/>
      <c r="F39" s="16"/>
      <c r="G39" s="16"/>
      <c r="H39" s="16"/>
      <c r="I39" s="16"/>
      <c r="J39" s="16"/>
      <c r="K39" s="16"/>
    </row>
    <row r="40" spans="1:11" ht="25.5" customHeight="1">
      <c r="A40" s="17"/>
      <c r="B40" s="20" t="s">
        <v>387</v>
      </c>
      <c r="C40" s="20"/>
      <c r="D40" s="20"/>
      <c r="E40" s="20"/>
      <c r="F40" s="20"/>
      <c r="G40" s="20"/>
      <c r="H40" s="20"/>
      <c r="I40" s="20"/>
      <c r="J40" s="20"/>
      <c r="K40" s="20"/>
    </row>
    <row r="41" spans="1:11">
      <c r="A41" s="17"/>
      <c r="B41" s="16"/>
      <c r="C41" s="16"/>
      <c r="D41" s="16"/>
      <c r="E41" s="16"/>
      <c r="F41" s="16"/>
      <c r="G41" s="16"/>
      <c r="H41" s="16"/>
      <c r="I41" s="16"/>
      <c r="J41" s="16"/>
      <c r="K41" s="16"/>
    </row>
    <row r="42" spans="1:11" ht="25.5" customHeight="1">
      <c r="A42" s="17"/>
      <c r="B42" s="20" t="s">
        <v>388</v>
      </c>
      <c r="C42" s="20"/>
      <c r="D42" s="20"/>
      <c r="E42" s="20"/>
      <c r="F42" s="20"/>
      <c r="G42" s="20"/>
      <c r="H42" s="20"/>
      <c r="I42" s="20"/>
      <c r="J42" s="20"/>
      <c r="K42" s="20"/>
    </row>
    <row r="43" spans="1:11">
      <c r="A43" s="17"/>
      <c r="B43" s="16"/>
      <c r="C43" s="16"/>
      <c r="D43" s="16"/>
      <c r="E43" s="16"/>
      <c r="F43" s="16"/>
      <c r="G43" s="16"/>
      <c r="H43" s="16"/>
      <c r="I43" s="16"/>
      <c r="J43" s="16"/>
      <c r="K43" s="16"/>
    </row>
    <row r="44" spans="1:11" ht="25.5" customHeight="1">
      <c r="A44" s="17"/>
      <c r="B44" s="20" t="s">
        <v>389</v>
      </c>
      <c r="C44" s="20"/>
      <c r="D44" s="20"/>
      <c r="E44" s="20"/>
      <c r="F44" s="20"/>
      <c r="G44" s="20"/>
      <c r="H44" s="20"/>
      <c r="I44" s="20"/>
      <c r="J44" s="20"/>
      <c r="K44" s="20"/>
    </row>
  </sheetData>
  <mergeCells count="133">
    <mergeCell ref="B42:K42"/>
    <mergeCell ref="B43:K43"/>
    <mergeCell ref="B44:K44"/>
    <mergeCell ref="B5:K5"/>
    <mergeCell ref="B6:K6"/>
    <mergeCell ref="B7:K7"/>
    <mergeCell ref="B39:K39"/>
    <mergeCell ref="B40:K40"/>
    <mergeCell ref="B41:K41"/>
    <mergeCell ref="H37:H38"/>
    <mergeCell ref="I37:I38"/>
    <mergeCell ref="J37:J38"/>
    <mergeCell ref="K37:K38"/>
    <mergeCell ref="A1:A2"/>
    <mergeCell ref="B1:K1"/>
    <mergeCell ref="B2:K2"/>
    <mergeCell ref="B3:K3"/>
    <mergeCell ref="A4:A44"/>
    <mergeCell ref="B4:K4"/>
    <mergeCell ref="I34:J35"/>
    <mergeCell ref="K34:K35"/>
    <mergeCell ref="E36:F36"/>
    <mergeCell ref="I36:J36"/>
    <mergeCell ref="B37:B38"/>
    <mergeCell ref="C37:C38"/>
    <mergeCell ref="D37:D38"/>
    <mergeCell ref="E37:E38"/>
    <mergeCell ref="F37:F38"/>
    <mergeCell ref="G37:G38"/>
    <mergeCell ref="B34:B35"/>
    <mergeCell ref="C34:C35"/>
    <mergeCell ref="D34:D35"/>
    <mergeCell ref="E34:F35"/>
    <mergeCell ref="G34:G35"/>
    <mergeCell ref="H34:H35"/>
    <mergeCell ref="I30:J31"/>
    <mergeCell ref="K30:K31"/>
    <mergeCell ref="B32:B33"/>
    <mergeCell ref="C32:C33"/>
    <mergeCell ref="D32:D33"/>
    <mergeCell ref="E32:F33"/>
    <mergeCell ref="G32:G33"/>
    <mergeCell ref="H32:H33"/>
    <mergeCell ref="I32:J33"/>
    <mergeCell ref="K32:K33"/>
    <mergeCell ref="B30:B31"/>
    <mergeCell ref="C30:C31"/>
    <mergeCell ref="D30:D31"/>
    <mergeCell ref="E30:F31"/>
    <mergeCell ref="G30:G31"/>
    <mergeCell ref="H30:H31"/>
    <mergeCell ref="I26:J27"/>
    <mergeCell ref="K26:K27"/>
    <mergeCell ref="B28:B29"/>
    <mergeCell ref="C28:C29"/>
    <mergeCell ref="D28:D29"/>
    <mergeCell ref="E28:F29"/>
    <mergeCell ref="G28:G29"/>
    <mergeCell ref="H28:H29"/>
    <mergeCell ref="I28:J29"/>
    <mergeCell ref="K28:K29"/>
    <mergeCell ref="B26:B27"/>
    <mergeCell ref="C26:C27"/>
    <mergeCell ref="D26:D27"/>
    <mergeCell ref="E26:F27"/>
    <mergeCell ref="G26:G27"/>
    <mergeCell ref="H26:H27"/>
    <mergeCell ref="I22:J23"/>
    <mergeCell ref="K22:K23"/>
    <mergeCell ref="B24:B25"/>
    <mergeCell ref="C24:C25"/>
    <mergeCell ref="D24:D25"/>
    <mergeCell ref="E24:F25"/>
    <mergeCell ref="G24:G25"/>
    <mergeCell ref="H24:H25"/>
    <mergeCell ref="I24:J25"/>
    <mergeCell ref="K24:K25"/>
    <mergeCell ref="B22:B23"/>
    <mergeCell ref="C22:C23"/>
    <mergeCell ref="D22:D23"/>
    <mergeCell ref="E22:F23"/>
    <mergeCell ref="G22:G23"/>
    <mergeCell ref="H22:H23"/>
    <mergeCell ref="I18:J19"/>
    <mergeCell ref="K18:K19"/>
    <mergeCell ref="B20:B21"/>
    <mergeCell ref="C20:C21"/>
    <mergeCell ref="D20:D21"/>
    <mergeCell ref="E20:F21"/>
    <mergeCell ref="G20:G21"/>
    <mergeCell ref="H20:H21"/>
    <mergeCell ref="I20:J21"/>
    <mergeCell ref="K20:K21"/>
    <mergeCell ref="B18:B19"/>
    <mergeCell ref="C18:C19"/>
    <mergeCell ref="D18:D19"/>
    <mergeCell ref="E18:F19"/>
    <mergeCell ref="G18:G19"/>
    <mergeCell ref="H18:H19"/>
    <mergeCell ref="I14:J15"/>
    <mergeCell ref="K14:K15"/>
    <mergeCell ref="B16:B17"/>
    <mergeCell ref="C16:C17"/>
    <mergeCell ref="D16:D17"/>
    <mergeCell ref="E16:F17"/>
    <mergeCell ref="G16:G17"/>
    <mergeCell ref="H16:H17"/>
    <mergeCell ref="I16:J17"/>
    <mergeCell ref="K16:K17"/>
    <mergeCell ref="H12:H13"/>
    <mergeCell ref="I12:I13"/>
    <mergeCell ref="J12:J13"/>
    <mergeCell ref="K12:K13"/>
    <mergeCell ref="B14:B15"/>
    <mergeCell ref="C14:C15"/>
    <mergeCell ref="D14:D15"/>
    <mergeCell ref="E14:F15"/>
    <mergeCell ref="G14:G15"/>
    <mergeCell ref="H14:H15"/>
    <mergeCell ref="B12:B13"/>
    <mergeCell ref="C12:C13"/>
    <mergeCell ref="D12:D13"/>
    <mergeCell ref="E12:E13"/>
    <mergeCell ref="F12:F13"/>
    <mergeCell ref="G12:G13"/>
    <mergeCell ref="B8:K8"/>
    <mergeCell ref="B10:B11"/>
    <mergeCell ref="D10:D11"/>
    <mergeCell ref="E10:G10"/>
    <mergeCell ref="E11:G11"/>
    <mergeCell ref="H10:H11"/>
    <mergeCell ref="I10:K10"/>
    <mergeCell ref="I11:K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7.140625" customWidth="1"/>
    <col min="4" max="4" width="23.85546875" customWidth="1"/>
    <col min="5" max="5" width="5.42578125" customWidth="1"/>
  </cols>
  <sheetData>
    <row r="1" spans="1:5" ht="15" customHeight="1">
      <c r="A1" s="7" t="s">
        <v>390</v>
      </c>
      <c r="B1" s="7" t="s">
        <v>1</v>
      </c>
      <c r="C1" s="7"/>
      <c r="D1" s="7"/>
      <c r="E1" s="7"/>
    </row>
    <row r="2" spans="1:5" ht="15" customHeight="1">
      <c r="A2" s="7"/>
      <c r="B2" s="7" t="s">
        <v>2</v>
      </c>
      <c r="C2" s="7"/>
      <c r="D2" s="7"/>
      <c r="E2" s="7"/>
    </row>
    <row r="3" spans="1:5" ht="30">
      <c r="A3" s="3" t="s">
        <v>391</v>
      </c>
      <c r="B3" s="16" t="s">
        <v>6</v>
      </c>
      <c r="C3" s="16"/>
      <c r="D3" s="16"/>
      <c r="E3" s="16"/>
    </row>
    <row r="4" spans="1:5" ht="15" customHeight="1">
      <c r="A4" s="17" t="s">
        <v>392</v>
      </c>
      <c r="B4" s="16" t="s">
        <v>6</v>
      </c>
      <c r="C4" s="16"/>
      <c r="D4" s="16"/>
      <c r="E4" s="16"/>
    </row>
    <row r="5" spans="1:5">
      <c r="A5" s="17"/>
      <c r="B5" s="18" t="s">
        <v>393</v>
      </c>
      <c r="C5" s="18"/>
      <c r="D5" s="18"/>
      <c r="E5" s="18"/>
    </row>
    <row r="6" spans="1:5">
      <c r="A6" s="17"/>
      <c r="B6" s="16"/>
      <c r="C6" s="16"/>
      <c r="D6" s="16"/>
      <c r="E6" s="16"/>
    </row>
    <row r="7" spans="1:5" ht="51" customHeight="1">
      <c r="A7" s="17"/>
      <c r="B7" s="20" t="s">
        <v>394</v>
      </c>
      <c r="C7" s="20"/>
      <c r="D7" s="20"/>
      <c r="E7" s="20"/>
    </row>
    <row r="8" spans="1:5">
      <c r="A8" s="17"/>
      <c r="B8" s="16"/>
      <c r="C8" s="16"/>
      <c r="D8" s="16"/>
      <c r="E8" s="16"/>
    </row>
    <row r="9" spans="1:5" ht="127.5" customHeight="1">
      <c r="A9" s="17"/>
      <c r="B9" s="20" t="s">
        <v>395</v>
      </c>
      <c r="C9" s="20"/>
      <c r="D9" s="20"/>
      <c r="E9" s="20"/>
    </row>
    <row r="10" spans="1:5">
      <c r="A10" s="17"/>
      <c r="B10" s="16"/>
      <c r="C10" s="16"/>
      <c r="D10" s="16"/>
      <c r="E10" s="16"/>
    </row>
    <row r="11" spans="1:5" ht="38.25" customHeight="1">
      <c r="A11" s="17"/>
      <c r="B11" s="20" t="s">
        <v>396</v>
      </c>
      <c r="C11" s="20"/>
      <c r="D11" s="20"/>
      <c r="E11" s="20"/>
    </row>
    <row r="12" spans="1:5">
      <c r="A12" s="17"/>
      <c r="B12" s="30"/>
      <c r="C12" s="30"/>
      <c r="D12" s="30"/>
      <c r="E12" s="30"/>
    </row>
    <row r="13" spans="1:5">
      <c r="A13" s="17"/>
      <c r="B13" s="12"/>
      <c r="C13" s="12"/>
      <c r="D13" s="12"/>
      <c r="E13" s="12"/>
    </row>
    <row r="14" spans="1:5" ht="15.75" thickBot="1">
      <c r="A14" s="17"/>
      <c r="B14" s="28"/>
      <c r="C14" s="61" t="s">
        <v>358</v>
      </c>
      <c r="D14" s="61"/>
      <c r="E14" s="61"/>
    </row>
    <row r="15" spans="1:5">
      <c r="A15" s="17"/>
      <c r="B15" s="70" t="s">
        <v>397</v>
      </c>
      <c r="C15" s="45" t="s">
        <v>218</v>
      </c>
      <c r="D15" s="40">
        <v>34636</v>
      </c>
      <c r="E15" s="41"/>
    </row>
    <row r="16" spans="1:5">
      <c r="A16" s="17"/>
      <c r="B16" s="70"/>
      <c r="C16" s="70"/>
      <c r="D16" s="37"/>
      <c r="E16" s="31"/>
    </row>
    <row r="17" spans="1:5">
      <c r="A17" s="17"/>
      <c r="B17" s="33" t="s">
        <v>398</v>
      </c>
      <c r="C17" s="34">
        <v>248</v>
      </c>
      <c r="D17" s="34"/>
      <c r="E17" s="35"/>
    </row>
    <row r="18" spans="1:5">
      <c r="A18" s="17"/>
      <c r="B18" s="33"/>
      <c r="C18" s="34"/>
      <c r="D18" s="34"/>
      <c r="E18" s="35"/>
    </row>
    <row r="19" spans="1:5">
      <c r="A19" s="17"/>
      <c r="B19" s="23" t="s">
        <v>399</v>
      </c>
      <c r="C19" s="69" t="s">
        <v>400</v>
      </c>
      <c r="D19" s="69"/>
      <c r="E19" s="23" t="s">
        <v>259</v>
      </c>
    </row>
    <row r="20" spans="1:5">
      <c r="A20" s="17"/>
      <c r="B20" s="33" t="s">
        <v>401</v>
      </c>
      <c r="C20" s="34">
        <v>588</v>
      </c>
      <c r="D20" s="34"/>
      <c r="E20" s="35"/>
    </row>
    <row r="21" spans="1:5" ht="15.75" thickBot="1">
      <c r="A21" s="17"/>
      <c r="B21" s="33"/>
      <c r="C21" s="38"/>
      <c r="D21" s="38"/>
      <c r="E21" s="39"/>
    </row>
    <row r="22" spans="1:5">
      <c r="A22" s="17"/>
      <c r="B22" s="70" t="s">
        <v>402</v>
      </c>
      <c r="C22" s="45" t="s">
        <v>218</v>
      </c>
      <c r="D22" s="40">
        <v>34782</v>
      </c>
      <c r="E22" s="41"/>
    </row>
    <row r="23" spans="1:5" ht="15.75" thickBot="1">
      <c r="A23" s="17"/>
      <c r="B23" s="70"/>
      <c r="C23" s="46"/>
      <c r="D23" s="47"/>
      <c r="E23" s="48"/>
    </row>
    <row r="24" spans="1:5" ht="76.5" customHeight="1" thickTop="1">
      <c r="A24" s="17"/>
      <c r="B24" s="20" t="s">
        <v>403</v>
      </c>
      <c r="C24" s="20"/>
      <c r="D24" s="20"/>
      <c r="E24" s="20"/>
    </row>
  </sheetData>
  <mergeCells count="31">
    <mergeCell ref="B11:E11"/>
    <mergeCell ref="B24:E24"/>
    <mergeCell ref="B5:E5"/>
    <mergeCell ref="B6:E6"/>
    <mergeCell ref="B7:E7"/>
    <mergeCell ref="B8:E8"/>
    <mergeCell ref="B9:E9"/>
    <mergeCell ref="B10:E10"/>
    <mergeCell ref="B22:B23"/>
    <mergeCell ref="C22:C23"/>
    <mergeCell ref="D22:D23"/>
    <mergeCell ref="E22:E23"/>
    <mergeCell ref="A1:A2"/>
    <mergeCell ref="B1:E1"/>
    <mergeCell ref="B2:E2"/>
    <mergeCell ref="B3:E3"/>
    <mergeCell ref="A4:A24"/>
    <mergeCell ref="B4:E4"/>
    <mergeCell ref="B17:B18"/>
    <mergeCell ref="C17:D18"/>
    <mergeCell ref="E17:E18"/>
    <mergeCell ref="C19:D19"/>
    <mergeCell ref="B20:B21"/>
    <mergeCell ref="C20:D21"/>
    <mergeCell ref="E20:E21"/>
    <mergeCell ref="B12:E12"/>
    <mergeCell ref="C14:E14"/>
    <mergeCell ref="B15:B16"/>
    <mergeCell ref="C15:C16"/>
    <mergeCell ref="D15:D16"/>
    <mergeCell ref="E15:E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24.42578125" bestFit="1" customWidth="1"/>
    <col min="2" max="2" width="36.5703125" customWidth="1"/>
    <col min="3" max="3" width="6.85546875" customWidth="1"/>
    <col min="4" max="4" width="22.7109375" customWidth="1"/>
    <col min="5" max="6" width="31.7109375" customWidth="1"/>
    <col min="7" max="7" width="6.85546875" customWidth="1"/>
    <col min="8" max="8" width="26.140625" customWidth="1"/>
    <col min="9" max="9" width="31.7109375" customWidth="1"/>
  </cols>
  <sheetData>
    <row r="1" spans="1:9" ht="15" customHeight="1">
      <c r="A1" s="7" t="s">
        <v>404</v>
      </c>
      <c r="B1" s="7" t="s">
        <v>1</v>
      </c>
      <c r="C1" s="7"/>
      <c r="D1" s="7"/>
      <c r="E1" s="7"/>
      <c r="F1" s="7"/>
      <c r="G1" s="7"/>
      <c r="H1" s="7"/>
      <c r="I1" s="7"/>
    </row>
    <row r="2" spans="1:9" ht="15" customHeight="1">
      <c r="A2" s="7"/>
      <c r="B2" s="7" t="s">
        <v>2</v>
      </c>
      <c r="C2" s="7"/>
      <c r="D2" s="7"/>
      <c r="E2" s="7"/>
      <c r="F2" s="7"/>
      <c r="G2" s="7"/>
      <c r="H2" s="7"/>
      <c r="I2" s="7"/>
    </row>
    <row r="3" spans="1:9" ht="15" customHeight="1">
      <c r="A3" s="3" t="s">
        <v>405</v>
      </c>
      <c r="B3" s="16" t="s">
        <v>6</v>
      </c>
      <c r="C3" s="16"/>
      <c r="D3" s="16"/>
      <c r="E3" s="16"/>
      <c r="F3" s="16"/>
      <c r="G3" s="16"/>
      <c r="H3" s="16"/>
      <c r="I3" s="16"/>
    </row>
    <row r="4" spans="1:9" ht="15" customHeight="1">
      <c r="A4" s="17" t="s">
        <v>404</v>
      </c>
      <c r="B4" s="16" t="s">
        <v>6</v>
      </c>
      <c r="C4" s="16"/>
      <c r="D4" s="16"/>
      <c r="E4" s="16"/>
      <c r="F4" s="16"/>
      <c r="G4" s="16"/>
      <c r="H4" s="16"/>
      <c r="I4" s="16"/>
    </row>
    <row r="5" spans="1:9">
      <c r="A5" s="17"/>
      <c r="B5" s="18" t="s">
        <v>404</v>
      </c>
      <c r="C5" s="18"/>
      <c r="D5" s="18"/>
      <c r="E5" s="18"/>
      <c r="F5" s="18"/>
      <c r="G5" s="18"/>
      <c r="H5" s="18"/>
      <c r="I5" s="18"/>
    </row>
    <row r="6" spans="1:9">
      <c r="A6" s="17"/>
      <c r="B6" s="16"/>
      <c r="C6" s="16"/>
      <c r="D6" s="16"/>
      <c r="E6" s="16"/>
      <c r="F6" s="16"/>
      <c r="G6" s="16"/>
      <c r="H6" s="16"/>
      <c r="I6" s="16"/>
    </row>
    <row r="7" spans="1:9" ht="76.5" customHeight="1">
      <c r="A7" s="17"/>
      <c r="B7" s="20" t="s">
        <v>406</v>
      </c>
      <c r="C7" s="20"/>
      <c r="D7" s="20"/>
      <c r="E7" s="20"/>
      <c r="F7" s="20"/>
      <c r="G7" s="20"/>
      <c r="H7" s="20"/>
      <c r="I7" s="20"/>
    </row>
    <row r="8" spans="1:9">
      <c r="A8" s="17"/>
      <c r="B8" s="16"/>
      <c r="C8" s="16"/>
      <c r="D8" s="16"/>
      <c r="E8" s="16"/>
      <c r="F8" s="16"/>
      <c r="G8" s="16"/>
      <c r="H8" s="16"/>
      <c r="I8" s="16"/>
    </row>
    <row r="9" spans="1:9" ht="38.25" customHeight="1">
      <c r="A9" s="17"/>
      <c r="B9" s="20" t="s">
        <v>407</v>
      </c>
      <c r="C9" s="20"/>
      <c r="D9" s="20"/>
      <c r="E9" s="20"/>
      <c r="F9" s="20"/>
      <c r="G9" s="20"/>
      <c r="H9" s="20"/>
      <c r="I9" s="20"/>
    </row>
    <row r="10" spans="1:9">
      <c r="A10" s="17"/>
      <c r="B10" s="16"/>
      <c r="C10" s="16"/>
      <c r="D10" s="16"/>
      <c r="E10" s="16"/>
      <c r="F10" s="16"/>
      <c r="G10" s="16"/>
      <c r="H10" s="16"/>
      <c r="I10" s="16"/>
    </row>
    <row r="11" spans="1:9" ht="38.25" customHeight="1">
      <c r="A11" s="17"/>
      <c r="B11" s="20" t="s">
        <v>408</v>
      </c>
      <c r="C11" s="20"/>
      <c r="D11" s="20"/>
      <c r="E11" s="20"/>
      <c r="F11" s="20"/>
      <c r="G11" s="20"/>
      <c r="H11" s="20"/>
      <c r="I11" s="20"/>
    </row>
    <row r="12" spans="1:9">
      <c r="A12" s="17"/>
      <c r="B12" s="16"/>
      <c r="C12" s="16"/>
      <c r="D12" s="16"/>
      <c r="E12" s="16"/>
      <c r="F12" s="16"/>
      <c r="G12" s="16"/>
      <c r="H12" s="16"/>
      <c r="I12" s="16"/>
    </row>
    <row r="13" spans="1:9">
      <c r="A13" s="17"/>
      <c r="B13" s="20" t="s">
        <v>409</v>
      </c>
      <c r="C13" s="20"/>
      <c r="D13" s="20"/>
      <c r="E13" s="20"/>
      <c r="F13" s="20"/>
      <c r="G13" s="20"/>
      <c r="H13" s="20"/>
      <c r="I13" s="20"/>
    </row>
    <row r="14" spans="1:9">
      <c r="A14" s="17"/>
      <c r="B14" s="16"/>
      <c r="C14" s="16"/>
      <c r="D14" s="16"/>
      <c r="E14" s="16"/>
      <c r="F14" s="16"/>
      <c r="G14" s="16"/>
      <c r="H14" s="16"/>
      <c r="I14" s="16"/>
    </row>
    <row r="15" spans="1:9" ht="25.5" customHeight="1">
      <c r="A15" s="17"/>
      <c r="B15" s="20" t="s">
        <v>410</v>
      </c>
      <c r="C15" s="20"/>
      <c r="D15" s="20"/>
      <c r="E15" s="20"/>
      <c r="F15" s="20"/>
      <c r="G15" s="20"/>
      <c r="H15" s="20"/>
      <c r="I15" s="20"/>
    </row>
    <row r="16" spans="1:9">
      <c r="A16" s="17"/>
      <c r="B16" s="16"/>
      <c r="C16" s="16"/>
      <c r="D16" s="16"/>
      <c r="E16" s="16"/>
      <c r="F16" s="16"/>
      <c r="G16" s="16"/>
      <c r="H16" s="16"/>
      <c r="I16" s="16"/>
    </row>
    <row r="17" spans="1:9">
      <c r="A17" s="17"/>
      <c r="B17" s="19" t="s">
        <v>411</v>
      </c>
      <c r="C17" s="19"/>
      <c r="D17" s="19"/>
      <c r="E17" s="19"/>
      <c r="F17" s="19"/>
      <c r="G17" s="19"/>
      <c r="H17" s="19"/>
      <c r="I17" s="19"/>
    </row>
    <row r="18" spans="1:9">
      <c r="A18" s="17"/>
      <c r="B18" s="16"/>
      <c r="C18" s="16"/>
      <c r="D18" s="16"/>
      <c r="E18" s="16"/>
      <c r="F18" s="16"/>
      <c r="G18" s="16"/>
      <c r="H18" s="16"/>
      <c r="I18" s="16"/>
    </row>
    <row r="19" spans="1:9" ht="25.5" customHeight="1">
      <c r="A19" s="17"/>
      <c r="B19" s="20" t="s">
        <v>412</v>
      </c>
      <c r="C19" s="20"/>
      <c r="D19" s="20"/>
      <c r="E19" s="20"/>
      <c r="F19" s="20"/>
      <c r="G19" s="20"/>
      <c r="H19" s="20"/>
      <c r="I19" s="20"/>
    </row>
    <row r="20" spans="1:9">
      <c r="A20" s="17"/>
      <c r="B20" s="16"/>
      <c r="C20" s="16"/>
      <c r="D20" s="16"/>
      <c r="E20" s="16"/>
      <c r="F20" s="16"/>
      <c r="G20" s="16"/>
      <c r="H20" s="16"/>
      <c r="I20" s="16"/>
    </row>
    <row r="21" spans="1:9">
      <c r="A21" s="17"/>
      <c r="B21" s="20" t="s">
        <v>413</v>
      </c>
      <c r="C21" s="20"/>
      <c r="D21" s="20"/>
      <c r="E21" s="20"/>
      <c r="F21" s="20"/>
      <c r="G21" s="20"/>
      <c r="H21" s="20"/>
      <c r="I21" s="20"/>
    </row>
    <row r="22" spans="1:9">
      <c r="A22" s="17"/>
      <c r="B22" s="30"/>
      <c r="C22" s="30"/>
      <c r="D22" s="30"/>
      <c r="E22" s="30"/>
      <c r="F22" s="30"/>
      <c r="G22" s="30"/>
      <c r="H22" s="30"/>
      <c r="I22" s="30"/>
    </row>
    <row r="23" spans="1:9">
      <c r="A23" s="17"/>
      <c r="B23" s="12"/>
      <c r="C23" s="12"/>
      <c r="D23" s="12"/>
      <c r="E23" s="12"/>
      <c r="F23" s="12"/>
      <c r="G23" s="12"/>
      <c r="H23" s="12"/>
      <c r="I23" s="12"/>
    </row>
    <row r="24" spans="1:9">
      <c r="A24" s="17"/>
      <c r="B24" s="35"/>
      <c r="C24" s="83" t="s">
        <v>305</v>
      </c>
      <c r="D24" s="83"/>
      <c r="E24" s="83"/>
      <c r="F24" s="35"/>
      <c r="G24" s="83" t="s">
        <v>368</v>
      </c>
      <c r="H24" s="83"/>
      <c r="I24" s="83"/>
    </row>
    <row r="25" spans="1:9" ht="15.75" thickBot="1">
      <c r="A25" s="17"/>
      <c r="B25" s="35"/>
      <c r="C25" s="61">
        <v>2014</v>
      </c>
      <c r="D25" s="61"/>
      <c r="E25" s="61"/>
      <c r="F25" s="35"/>
      <c r="G25" s="61">
        <v>2013</v>
      </c>
      <c r="H25" s="61"/>
      <c r="I25" s="61"/>
    </row>
    <row r="26" spans="1:9">
      <c r="A26" s="17"/>
      <c r="B26" s="108" t="s">
        <v>414</v>
      </c>
      <c r="C26" s="94" t="s">
        <v>218</v>
      </c>
      <c r="D26" s="111">
        <v>57700</v>
      </c>
      <c r="E26" s="85"/>
      <c r="F26" s="35"/>
      <c r="G26" s="94" t="s">
        <v>218</v>
      </c>
      <c r="H26" s="111">
        <v>130735</v>
      </c>
      <c r="I26" s="85"/>
    </row>
    <row r="27" spans="1:9">
      <c r="A27" s="17"/>
      <c r="B27" s="108"/>
      <c r="C27" s="33"/>
      <c r="D27" s="42"/>
      <c r="E27" s="35"/>
      <c r="F27" s="35"/>
      <c r="G27" s="33"/>
      <c r="H27" s="42"/>
      <c r="I27" s="35"/>
    </row>
    <row r="28" spans="1:9">
      <c r="A28" s="17"/>
      <c r="B28" s="112" t="s">
        <v>411</v>
      </c>
      <c r="C28" s="69">
        <v>1</v>
      </c>
      <c r="D28" s="69"/>
      <c r="E28" s="31"/>
      <c r="F28" s="31"/>
      <c r="G28" s="37">
        <v>2048</v>
      </c>
      <c r="H28" s="37"/>
      <c r="I28" s="31"/>
    </row>
    <row r="29" spans="1:9" ht="15.75" thickBot="1">
      <c r="A29" s="17"/>
      <c r="B29" s="112"/>
      <c r="C29" s="71"/>
      <c r="D29" s="71"/>
      <c r="E29" s="72"/>
      <c r="F29" s="31"/>
      <c r="G29" s="116"/>
      <c r="H29" s="116"/>
      <c r="I29" s="72"/>
    </row>
    <row r="30" spans="1:9">
      <c r="A30" s="17"/>
      <c r="B30" s="33" t="s">
        <v>415</v>
      </c>
      <c r="C30" s="111">
        <v>57701</v>
      </c>
      <c r="D30" s="111"/>
      <c r="E30" s="85"/>
      <c r="F30" s="35"/>
      <c r="G30" s="111">
        <v>132783</v>
      </c>
      <c r="H30" s="111"/>
      <c r="I30" s="85"/>
    </row>
    <row r="31" spans="1:9">
      <c r="A31" s="17"/>
      <c r="B31" s="33"/>
      <c r="C31" s="117"/>
      <c r="D31" s="117"/>
      <c r="E31" s="86"/>
      <c r="F31" s="35"/>
      <c r="G31" s="117"/>
      <c r="H31" s="117"/>
      <c r="I31" s="86"/>
    </row>
    <row r="32" spans="1:9">
      <c r="A32" s="17"/>
      <c r="B32" s="70" t="s">
        <v>416</v>
      </c>
      <c r="C32" s="69">
        <v>1</v>
      </c>
      <c r="D32" s="69"/>
      <c r="E32" s="31"/>
      <c r="F32" s="31"/>
      <c r="G32" s="37">
        <v>2048</v>
      </c>
      <c r="H32" s="37"/>
      <c r="I32" s="31"/>
    </row>
    <row r="33" spans="1:9" ht="15.75" thickBot="1">
      <c r="A33" s="17"/>
      <c r="B33" s="70"/>
      <c r="C33" s="71"/>
      <c r="D33" s="71"/>
      <c r="E33" s="72"/>
      <c r="F33" s="31"/>
      <c r="G33" s="116"/>
      <c r="H33" s="116"/>
      <c r="I33" s="72"/>
    </row>
    <row r="34" spans="1:9">
      <c r="A34" s="17"/>
      <c r="B34" s="33" t="s">
        <v>417</v>
      </c>
      <c r="C34" s="94" t="s">
        <v>218</v>
      </c>
      <c r="D34" s="111">
        <v>57700</v>
      </c>
      <c r="E34" s="85"/>
      <c r="F34" s="35"/>
      <c r="G34" s="94" t="s">
        <v>218</v>
      </c>
      <c r="H34" s="111">
        <v>130735</v>
      </c>
      <c r="I34" s="85"/>
    </row>
    <row r="35" spans="1:9" ht="15.75" thickBot="1">
      <c r="A35" s="17"/>
      <c r="B35" s="33"/>
      <c r="C35" s="95"/>
      <c r="D35" s="118"/>
      <c r="E35" s="98"/>
      <c r="F35" s="35"/>
      <c r="G35" s="95"/>
      <c r="H35" s="118"/>
      <c r="I35" s="98"/>
    </row>
    <row r="36" spans="1:9" ht="15.75" thickTop="1">
      <c r="A36" s="17"/>
      <c r="B36" s="16"/>
      <c r="C36" s="16"/>
      <c r="D36" s="16"/>
      <c r="E36" s="16"/>
      <c r="F36" s="16"/>
      <c r="G36" s="16"/>
      <c r="H36" s="16"/>
      <c r="I36" s="16"/>
    </row>
    <row r="37" spans="1:9">
      <c r="A37" s="17"/>
      <c r="B37" s="20" t="s">
        <v>418</v>
      </c>
      <c r="C37" s="20"/>
      <c r="D37" s="20"/>
      <c r="E37" s="20"/>
      <c r="F37" s="20"/>
      <c r="G37" s="20"/>
      <c r="H37" s="20"/>
      <c r="I37" s="20"/>
    </row>
    <row r="38" spans="1:9">
      <c r="A38" s="17"/>
      <c r="B38" s="16"/>
      <c r="C38" s="16"/>
      <c r="D38" s="16"/>
      <c r="E38" s="16"/>
      <c r="F38" s="16"/>
      <c r="G38" s="16"/>
      <c r="H38" s="16"/>
      <c r="I38" s="16"/>
    </row>
    <row r="39" spans="1:9" ht="38.25" customHeight="1">
      <c r="A39" s="17"/>
      <c r="B39" s="20" t="s">
        <v>419</v>
      </c>
      <c r="C39" s="20"/>
      <c r="D39" s="20"/>
      <c r="E39" s="20"/>
      <c r="F39" s="20"/>
      <c r="G39" s="20"/>
      <c r="H39" s="20"/>
      <c r="I39" s="20"/>
    </row>
  </sheetData>
  <mergeCells count="68">
    <mergeCell ref="B39:I39"/>
    <mergeCell ref="B19:I19"/>
    <mergeCell ref="B20:I20"/>
    <mergeCell ref="B21:I21"/>
    <mergeCell ref="B36:I36"/>
    <mergeCell ref="B37:I37"/>
    <mergeCell ref="B38:I38"/>
    <mergeCell ref="B13:I13"/>
    <mergeCell ref="B14:I14"/>
    <mergeCell ref="B15:I15"/>
    <mergeCell ref="B16:I16"/>
    <mergeCell ref="B17:I17"/>
    <mergeCell ref="B18:I18"/>
    <mergeCell ref="B7:I7"/>
    <mergeCell ref="B8:I8"/>
    <mergeCell ref="B9:I9"/>
    <mergeCell ref="B10:I10"/>
    <mergeCell ref="B11:I11"/>
    <mergeCell ref="B12:I12"/>
    <mergeCell ref="H34:H35"/>
    <mergeCell ref="I34:I35"/>
    <mergeCell ref="A1:A2"/>
    <mergeCell ref="B1:I1"/>
    <mergeCell ref="B2:I2"/>
    <mergeCell ref="B3:I3"/>
    <mergeCell ref="A4:A39"/>
    <mergeCell ref="B4:I4"/>
    <mergeCell ref="B5:I5"/>
    <mergeCell ref="B6:I6"/>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B22:I22"/>
    <mergeCell ref="B24:B25"/>
    <mergeCell ref="C24:E24"/>
    <mergeCell ref="C25:E25"/>
    <mergeCell ref="F24:F25"/>
    <mergeCell ref="G24:I24"/>
    <mergeCell ref="G25:I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7"/>
  <sheetViews>
    <sheetView showGridLines="0" workbookViewId="0"/>
  </sheetViews>
  <sheetFormatPr defaultRowHeight="15"/>
  <cols>
    <col min="1" max="1" width="15.85546875" bestFit="1" customWidth="1"/>
    <col min="2" max="2" width="36.5703125" bestFit="1" customWidth="1"/>
    <col min="3" max="3" width="26.5703125" customWidth="1"/>
    <col min="4" max="4" width="24.85546875" customWidth="1"/>
    <col min="5" max="5" width="6.28515625" customWidth="1"/>
    <col min="6" max="6" width="22.5703125" customWidth="1"/>
    <col min="7" max="7" width="8" customWidth="1"/>
    <col min="8" max="8" width="24.85546875" customWidth="1"/>
    <col min="9" max="9" width="6.28515625" customWidth="1"/>
    <col min="10" max="10" width="36.5703125" customWidth="1"/>
    <col min="11" max="11" width="8" customWidth="1"/>
    <col min="12" max="12" width="28.85546875" customWidth="1"/>
    <col min="13" max="13" width="6.28515625" customWidth="1"/>
    <col min="14" max="14" width="36.5703125" customWidth="1"/>
    <col min="15" max="15" width="8" customWidth="1"/>
    <col min="16" max="16" width="28.85546875" customWidth="1"/>
    <col min="17" max="17" width="6.28515625" customWidth="1"/>
  </cols>
  <sheetData>
    <row r="1" spans="1:17" ht="15" customHeight="1">
      <c r="A1" s="7" t="s">
        <v>11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20</v>
      </c>
      <c r="B3" s="16" t="s">
        <v>6</v>
      </c>
      <c r="C3" s="16"/>
      <c r="D3" s="16"/>
      <c r="E3" s="16"/>
      <c r="F3" s="16"/>
      <c r="G3" s="16"/>
      <c r="H3" s="16"/>
      <c r="I3" s="16"/>
      <c r="J3" s="16"/>
      <c r="K3" s="16"/>
      <c r="L3" s="16"/>
      <c r="M3" s="16"/>
      <c r="N3" s="16"/>
      <c r="O3" s="16"/>
      <c r="P3" s="16"/>
      <c r="Q3" s="16"/>
    </row>
    <row r="4" spans="1:17" ht="15" customHeight="1">
      <c r="A4" s="17" t="s">
        <v>119</v>
      </c>
      <c r="B4" s="16" t="s">
        <v>6</v>
      </c>
      <c r="C4" s="16"/>
      <c r="D4" s="16"/>
      <c r="E4" s="16"/>
      <c r="F4" s="16"/>
      <c r="G4" s="16"/>
      <c r="H4" s="16"/>
      <c r="I4" s="16"/>
      <c r="J4" s="16"/>
      <c r="K4" s="16"/>
      <c r="L4" s="16"/>
      <c r="M4" s="16"/>
      <c r="N4" s="16"/>
      <c r="O4" s="16"/>
      <c r="P4" s="16"/>
      <c r="Q4" s="16"/>
    </row>
    <row r="5" spans="1:17">
      <c r="A5" s="17"/>
      <c r="B5" s="18" t="s">
        <v>421</v>
      </c>
      <c r="C5" s="18"/>
      <c r="D5" s="18"/>
      <c r="E5" s="18"/>
      <c r="F5" s="18"/>
      <c r="G5" s="18"/>
      <c r="H5" s="18"/>
      <c r="I5" s="18"/>
      <c r="J5" s="18"/>
      <c r="K5" s="18"/>
      <c r="L5" s="18"/>
      <c r="M5" s="18"/>
      <c r="N5" s="18"/>
      <c r="O5" s="18"/>
      <c r="P5" s="18"/>
      <c r="Q5" s="18"/>
    </row>
    <row r="6" spans="1:17">
      <c r="A6" s="17"/>
      <c r="B6" s="16"/>
      <c r="C6" s="16"/>
      <c r="D6" s="16"/>
      <c r="E6" s="16"/>
      <c r="F6" s="16"/>
      <c r="G6" s="16"/>
      <c r="H6" s="16"/>
      <c r="I6" s="16"/>
      <c r="J6" s="16"/>
      <c r="K6" s="16"/>
      <c r="L6" s="16"/>
      <c r="M6" s="16"/>
      <c r="N6" s="16"/>
      <c r="O6" s="16"/>
      <c r="P6" s="16"/>
      <c r="Q6" s="16"/>
    </row>
    <row r="7" spans="1:17" ht="25.5" customHeight="1">
      <c r="A7" s="17"/>
      <c r="B7" s="20" t="s">
        <v>422</v>
      </c>
      <c r="C7" s="20"/>
      <c r="D7" s="20"/>
      <c r="E7" s="20"/>
      <c r="F7" s="20"/>
      <c r="G7" s="20"/>
      <c r="H7" s="20"/>
      <c r="I7" s="20"/>
      <c r="J7" s="20"/>
      <c r="K7" s="20"/>
      <c r="L7" s="20"/>
      <c r="M7" s="20"/>
      <c r="N7" s="20"/>
      <c r="O7" s="20"/>
      <c r="P7" s="20"/>
      <c r="Q7" s="20"/>
    </row>
    <row r="8" spans="1:17">
      <c r="A8" s="17"/>
      <c r="B8" s="16"/>
      <c r="C8" s="16"/>
      <c r="D8" s="16"/>
      <c r="E8" s="16"/>
      <c r="F8" s="16"/>
      <c r="G8" s="16"/>
      <c r="H8" s="16"/>
      <c r="I8" s="16"/>
      <c r="J8" s="16"/>
      <c r="K8" s="16"/>
      <c r="L8" s="16"/>
      <c r="M8" s="16"/>
      <c r="N8" s="16"/>
      <c r="O8" s="16"/>
      <c r="P8" s="16"/>
      <c r="Q8" s="16"/>
    </row>
    <row r="9" spans="1:17">
      <c r="A9" s="17"/>
      <c r="B9" s="19" t="s">
        <v>423</v>
      </c>
      <c r="C9" s="19"/>
      <c r="D9" s="19"/>
      <c r="E9" s="19"/>
      <c r="F9" s="19"/>
      <c r="G9" s="19"/>
      <c r="H9" s="19"/>
      <c r="I9" s="19"/>
      <c r="J9" s="19"/>
      <c r="K9" s="19"/>
      <c r="L9" s="19"/>
      <c r="M9" s="19"/>
      <c r="N9" s="19"/>
      <c r="O9" s="19"/>
      <c r="P9" s="19"/>
      <c r="Q9" s="19"/>
    </row>
    <row r="10" spans="1:17">
      <c r="A10" s="17"/>
      <c r="B10" s="16"/>
      <c r="C10" s="16"/>
      <c r="D10" s="16"/>
      <c r="E10" s="16"/>
      <c r="F10" s="16"/>
      <c r="G10" s="16"/>
      <c r="H10" s="16"/>
      <c r="I10" s="16"/>
      <c r="J10" s="16"/>
      <c r="K10" s="16"/>
      <c r="L10" s="16"/>
      <c r="M10" s="16"/>
      <c r="N10" s="16"/>
      <c r="O10" s="16"/>
      <c r="P10" s="16"/>
      <c r="Q10" s="16"/>
    </row>
    <row r="11" spans="1:17" ht="25.5" customHeight="1">
      <c r="A11" s="17"/>
      <c r="B11" s="20" t="s">
        <v>424</v>
      </c>
      <c r="C11" s="20"/>
      <c r="D11" s="20"/>
      <c r="E11" s="20"/>
      <c r="F11" s="20"/>
      <c r="G11" s="20"/>
      <c r="H11" s="20"/>
      <c r="I11" s="20"/>
      <c r="J11" s="20"/>
      <c r="K11" s="20"/>
      <c r="L11" s="20"/>
      <c r="M11" s="20"/>
      <c r="N11" s="20"/>
      <c r="O11" s="20"/>
      <c r="P11" s="20"/>
      <c r="Q11" s="20"/>
    </row>
    <row r="12" spans="1:17">
      <c r="A12" s="17"/>
      <c r="B12" s="16"/>
      <c r="C12" s="16"/>
      <c r="D12" s="16"/>
      <c r="E12" s="16"/>
      <c r="F12" s="16"/>
      <c r="G12" s="16"/>
      <c r="H12" s="16"/>
      <c r="I12" s="16"/>
      <c r="J12" s="16"/>
      <c r="K12" s="16"/>
      <c r="L12" s="16"/>
      <c r="M12" s="16"/>
      <c r="N12" s="16"/>
      <c r="O12" s="16"/>
      <c r="P12" s="16"/>
      <c r="Q12" s="16"/>
    </row>
    <row r="13" spans="1:17" ht="38.25" customHeight="1">
      <c r="A13" s="17"/>
      <c r="B13" s="20" t="s">
        <v>425</v>
      </c>
      <c r="C13" s="20"/>
      <c r="D13" s="20"/>
      <c r="E13" s="20"/>
      <c r="F13" s="20"/>
      <c r="G13" s="20"/>
      <c r="H13" s="20"/>
      <c r="I13" s="20"/>
      <c r="J13" s="20"/>
      <c r="K13" s="20"/>
      <c r="L13" s="20"/>
      <c r="M13" s="20"/>
      <c r="N13" s="20"/>
      <c r="O13" s="20"/>
      <c r="P13" s="20"/>
      <c r="Q13" s="20"/>
    </row>
    <row r="14" spans="1:17">
      <c r="A14" s="17"/>
      <c r="B14" s="16"/>
      <c r="C14" s="16"/>
      <c r="D14" s="16"/>
      <c r="E14" s="16"/>
      <c r="F14" s="16"/>
      <c r="G14" s="16"/>
      <c r="H14" s="16"/>
      <c r="I14" s="16"/>
      <c r="J14" s="16"/>
      <c r="K14" s="16"/>
      <c r="L14" s="16"/>
      <c r="M14" s="16"/>
      <c r="N14" s="16"/>
      <c r="O14" s="16"/>
      <c r="P14" s="16"/>
      <c r="Q14" s="16"/>
    </row>
    <row r="15" spans="1:17">
      <c r="A15" s="17"/>
      <c r="B15" s="19" t="s">
        <v>426</v>
      </c>
      <c r="C15" s="19"/>
      <c r="D15" s="19"/>
      <c r="E15" s="19"/>
      <c r="F15" s="19"/>
      <c r="G15" s="19"/>
      <c r="H15" s="19"/>
      <c r="I15" s="19"/>
      <c r="J15" s="19"/>
      <c r="K15" s="19"/>
      <c r="L15" s="19"/>
      <c r="M15" s="19"/>
      <c r="N15" s="19"/>
      <c r="O15" s="19"/>
      <c r="P15" s="19"/>
      <c r="Q15" s="19"/>
    </row>
    <row r="16" spans="1:17">
      <c r="A16" s="17"/>
      <c r="B16" s="16"/>
      <c r="C16" s="16"/>
      <c r="D16" s="16"/>
      <c r="E16" s="16"/>
      <c r="F16" s="16"/>
      <c r="G16" s="16"/>
      <c r="H16" s="16"/>
      <c r="I16" s="16"/>
      <c r="J16" s="16"/>
      <c r="K16" s="16"/>
      <c r="L16" s="16"/>
      <c r="M16" s="16"/>
      <c r="N16" s="16"/>
      <c r="O16" s="16"/>
      <c r="P16" s="16"/>
      <c r="Q16" s="16"/>
    </row>
    <row r="17" spans="1:17" ht="25.5" customHeight="1">
      <c r="A17" s="17"/>
      <c r="B17" s="20" t="s">
        <v>427</v>
      </c>
      <c r="C17" s="20"/>
      <c r="D17" s="20"/>
      <c r="E17" s="20"/>
      <c r="F17" s="20"/>
      <c r="G17" s="20"/>
      <c r="H17" s="20"/>
      <c r="I17" s="20"/>
      <c r="J17" s="20"/>
      <c r="K17" s="20"/>
      <c r="L17" s="20"/>
      <c r="M17" s="20"/>
      <c r="N17" s="20"/>
      <c r="O17" s="20"/>
      <c r="P17" s="20"/>
      <c r="Q17" s="20"/>
    </row>
    <row r="18" spans="1:17">
      <c r="A18" s="17"/>
      <c r="B18" s="16"/>
      <c r="C18" s="16"/>
      <c r="D18" s="16"/>
      <c r="E18" s="16"/>
      <c r="F18" s="16"/>
      <c r="G18" s="16"/>
      <c r="H18" s="16"/>
      <c r="I18" s="16"/>
      <c r="J18" s="16"/>
      <c r="K18" s="16"/>
      <c r="L18" s="16"/>
      <c r="M18" s="16"/>
      <c r="N18" s="16"/>
      <c r="O18" s="16"/>
      <c r="P18" s="16"/>
      <c r="Q18" s="16"/>
    </row>
    <row r="19" spans="1:17" ht="25.5" customHeight="1">
      <c r="A19" s="17"/>
      <c r="B19" s="20" t="s">
        <v>428</v>
      </c>
      <c r="C19" s="20"/>
      <c r="D19" s="20"/>
      <c r="E19" s="20"/>
      <c r="F19" s="20"/>
      <c r="G19" s="20"/>
      <c r="H19" s="20"/>
      <c r="I19" s="20"/>
      <c r="J19" s="20"/>
      <c r="K19" s="20"/>
      <c r="L19" s="20"/>
      <c r="M19" s="20"/>
      <c r="N19" s="20"/>
      <c r="O19" s="20"/>
      <c r="P19" s="20"/>
      <c r="Q19" s="20"/>
    </row>
    <row r="20" spans="1:17">
      <c r="A20" s="17"/>
      <c r="B20" s="16"/>
      <c r="C20" s="16"/>
      <c r="D20" s="16"/>
      <c r="E20" s="16"/>
      <c r="F20" s="16"/>
      <c r="G20" s="16"/>
      <c r="H20" s="16"/>
      <c r="I20" s="16"/>
      <c r="J20" s="16"/>
      <c r="K20" s="16"/>
      <c r="L20" s="16"/>
      <c r="M20" s="16"/>
      <c r="N20" s="16"/>
      <c r="O20" s="16"/>
      <c r="P20" s="16"/>
      <c r="Q20" s="16"/>
    </row>
    <row r="21" spans="1:17">
      <c r="A21" s="17"/>
      <c r="B21" s="19" t="s">
        <v>429</v>
      </c>
      <c r="C21" s="19"/>
      <c r="D21" s="19"/>
      <c r="E21" s="19"/>
      <c r="F21" s="19"/>
      <c r="G21" s="19"/>
      <c r="H21" s="19"/>
      <c r="I21" s="19"/>
      <c r="J21" s="19"/>
      <c r="K21" s="19"/>
      <c r="L21" s="19"/>
      <c r="M21" s="19"/>
      <c r="N21" s="19"/>
      <c r="O21" s="19"/>
      <c r="P21" s="19"/>
      <c r="Q21" s="19"/>
    </row>
    <row r="22" spans="1:17">
      <c r="A22" s="17"/>
      <c r="B22" s="16"/>
      <c r="C22" s="16"/>
      <c r="D22" s="16"/>
      <c r="E22" s="16"/>
      <c r="F22" s="16"/>
      <c r="G22" s="16"/>
      <c r="H22" s="16"/>
      <c r="I22" s="16"/>
      <c r="J22" s="16"/>
      <c r="K22" s="16"/>
      <c r="L22" s="16"/>
      <c r="M22" s="16"/>
      <c r="N22" s="16"/>
      <c r="O22" s="16"/>
      <c r="P22" s="16"/>
      <c r="Q22" s="16"/>
    </row>
    <row r="23" spans="1:17">
      <c r="A23" s="17"/>
      <c r="B23" s="20" t="s">
        <v>430</v>
      </c>
      <c r="C23" s="20"/>
      <c r="D23" s="20"/>
      <c r="E23" s="20"/>
      <c r="F23" s="20"/>
      <c r="G23" s="20"/>
      <c r="H23" s="20"/>
      <c r="I23" s="20"/>
      <c r="J23" s="20"/>
      <c r="K23" s="20"/>
      <c r="L23" s="20"/>
      <c r="M23" s="20"/>
      <c r="N23" s="20"/>
      <c r="O23" s="20"/>
      <c r="P23" s="20"/>
      <c r="Q23" s="20"/>
    </row>
    <row r="24" spans="1:17">
      <c r="A24" s="17"/>
      <c r="B24" s="16"/>
      <c r="C24" s="16"/>
      <c r="D24" s="16"/>
      <c r="E24" s="16"/>
      <c r="F24" s="16"/>
      <c r="G24" s="16"/>
      <c r="H24" s="16"/>
      <c r="I24" s="16"/>
      <c r="J24" s="16"/>
      <c r="K24" s="16"/>
      <c r="L24" s="16"/>
      <c r="M24" s="16"/>
      <c r="N24" s="16"/>
      <c r="O24" s="16"/>
      <c r="P24" s="16"/>
      <c r="Q24" s="16"/>
    </row>
    <row r="25" spans="1:17">
      <c r="A25" s="17"/>
      <c r="B25" s="19" t="s">
        <v>431</v>
      </c>
      <c r="C25" s="19"/>
      <c r="D25" s="19"/>
      <c r="E25" s="19"/>
      <c r="F25" s="19"/>
      <c r="G25" s="19"/>
      <c r="H25" s="19"/>
      <c r="I25" s="19"/>
      <c r="J25" s="19"/>
      <c r="K25" s="19"/>
      <c r="L25" s="19"/>
      <c r="M25" s="19"/>
      <c r="N25" s="19"/>
      <c r="O25" s="19"/>
      <c r="P25" s="19"/>
      <c r="Q25" s="19"/>
    </row>
    <row r="26" spans="1:17">
      <c r="A26" s="17"/>
      <c r="B26" s="16"/>
      <c r="C26" s="16"/>
      <c r="D26" s="16"/>
      <c r="E26" s="16"/>
      <c r="F26" s="16"/>
      <c r="G26" s="16"/>
      <c r="H26" s="16"/>
      <c r="I26" s="16"/>
      <c r="J26" s="16"/>
      <c r="K26" s="16"/>
      <c r="L26" s="16"/>
      <c r="M26" s="16"/>
      <c r="N26" s="16"/>
      <c r="O26" s="16"/>
      <c r="P26" s="16"/>
      <c r="Q26" s="16"/>
    </row>
    <row r="27" spans="1:17" ht="25.5" customHeight="1">
      <c r="A27" s="17"/>
      <c r="B27" s="20" t="s">
        <v>432</v>
      </c>
      <c r="C27" s="20"/>
      <c r="D27" s="20"/>
      <c r="E27" s="20"/>
      <c r="F27" s="20"/>
      <c r="G27" s="20"/>
      <c r="H27" s="20"/>
      <c r="I27" s="20"/>
      <c r="J27" s="20"/>
      <c r="K27" s="20"/>
      <c r="L27" s="20"/>
      <c r="M27" s="20"/>
      <c r="N27" s="20"/>
      <c r="O27" s="20"/>
      <c r="P27" s="20"/>
      <c r="Q27" s="20"/>
    </row>
    <row r="28" spans="1:17">
      <c r="A28" s="17"/>
      <c r="B28" s="16"/>
      <c r="C28" s="16"/>
      <c r="D28" s="16"/>
      <c r="E28" s="16"/>
      <c r="F28" s="16"/>
      <c r="G28" s="16"/>
      <c r="H28" s="16"/>
      <c r="I28" s="16"/>
      <c r="J28" s="16"/>
      <c r="K28" s="16"/>
      <c r="L28" s="16"/>
      <c r="M28" s="16"/>
      <c r="N28" s="16"/>
      <c r="O28" s="16"/>
      <c r="P28" s="16"/>
      <c r="Q28" s="16"/>
    </row>
    <row r="29" spans="1:17">
      <c r="A29" s="17"/>
      <c r="B29" s="20" t="s">
        <v>433</v>
      </c>
      <c r="C29" s="20"/>
      <c r="D29" s="20"/>
      <c r="E29" s="20"/>
      <c r="F29" s="20"/>
      <c r="G29" s="20"/>
      <c r="H29" s="20"/>
      <c r="I29" s="20"/>
      <c r="J29" s="20"/>
      <c r="K29" s="20"/>
      <c r="L29" s="20"/>
      <c r="M29" s="20"/>
      <c r="N29" s="20"/>
      <c r="O29" s="20"/>
      <c r="P29" s="20"/>
      <c r="Q29" s="20"/>
    </row>
    <row r="30" spans="1:17">
      <c r="A30" s="17"/>
      <c r="B30" s="30"/>
      <c r="C30" s="30"/>
      <c r="D30" s="30"/>
      <c r="E30" s="30"/>
      <c r="F30" s="30"/>
      <c r="G30" s="30"/>
    </row>
    <row r="31" spans="1:17">
      <c r="A31" s="17"/>
      <c r="B31" s="12"/>
      <c r="C31" s="12"/>
      <c r="D31" s="12"/>
      <c r="E31" s="12"/>
      <c r="F31" s="12"/>
      <c r="G31" s="12"/>
    </row>
    <row r="32" spans="1:17">
      <c r="A32" s="17"/>
      <c r="B32" s="35"/>
      <c r="C32" s="83" t="s">
        <v>305</v>
      </c>
      <c r="D32" s="83"/>
      <c r="E32" s="35"/>
      <c r="F32" s="83" t="s">
        <v>368</v>
      </c>
      <c r="G32" s="83"/>
    </row>
    <row r="33" spans="1:17" ht="15.75" thickBot="1">
      <c r="A33" s="17"/>
      <c r="B33" s="35"/>
      <c r="C33" s="61">
        <v>2014</v>
      </c>
      <c r="D33" s="61"/>
      <c r="E33" s="35"/>
      <c r="F33" s="61">
        <v>2013</v>
      </c>
      <c r="G33" s="61"/>
    </row>
    <row r="34" spans="1:17">
      <c r="A34" s="17"/>
      <c r="B34" s="112" t="s">
        <v>434</v>
      </c>
      <c r="C34" s="40">
        <v>5586</v>
      </c>
      <c r="D34" s="41"/>
      <c r="E34" s="31"/>
      <c r="F34" s="40">
        <v>5279</v>
      </c>
      <c r="G34" s="41"/>
    </row>
    <row r="35" spans="1:17">
      <c r="A35" s="17"/>
      <c r="B35" s="112"/>
      <c r="C35" s="68"/>
      <c r="D35" s="67"/>
      <c r="E35" s="31"/>
      <c r="F35" s="68"/>
      <c r="G35" s="67"/>
    </row>
    <row r="36" spans="1:17">
      <c r="A36" s="17"/>
      <c r="B36" s="108" t="s">
        <v>435</v>
      </c>
      <c r="C36" s="42">
        <v>1232</v>
      </c>
      <c r="D36" s="35"/>
      <c r="E36" s="35"/>
      <c r="F36" s="34" t="s">
        <v>263</v>
      </c>
      <c r="G36" s="35"/>
    </row>
    <row r="37" spans="1:17">
      <c r="A37" s="17"/>
      <c r="B37" s="108"/>
      <c r="C37" s="42"/>
      <c r="D37" s="35"/>
      <c r="E37" s="35"/>
      <c r="F37" s="34"/>
      <c r="G37" s="35"/>
    </row>
    <row r="38" spans="1:17">
      <c r="A38" s="17"/>
      <c r="B38" s="112" t="s">
        <v>436</v>
      </c>
      <c r="C38" s="37">
        <v>15771</v>
      </c>
      <c r="D38" s="31"/>
      <c r="E38" s="31"/>
      <c r="F38" s="37">
        <v>7414</v>
      </c>
      <c r="G38" s="31"/>
    </row>
    <row r="39" spans="1:17">
      <c r="A39" s="17"/>
      <c r="B39" s="112"/>
      <c r="C39" s="37"/>
      <c r="D39" s="31"/>
      <c r="E39" s="31"/>
      <c r="F39" s="37"/>
      <c r="G39" s="31"/>
    </row>
    <row r="40" spans="1:17">
      <c r="A40" s="17"/>
      <c r="B40" s="108" t="s">
        <v>437</v>
      </c>
      <c r="C40" s="34">
        <v>299</v>
      </c>
      <c r="D40" s="35"/>
      <c r="E40" s="35"/>
      <c r="F40" s="34">
        <v>185</v>
      </c>
      <c r="G40" s="35"/>
    </row>
    <row r="41" spans="1:17">
      <c r="A41" s="17"/>
      <c r="B41" s="108"/>
      <c r="C41" s="34"/>
      <c r="D41" s="35"/>
      <c r="E41" s="35"/>
      <c r="F41" s="34"/>
      <c r="G41" s="35"/>
    </row>
    <row r="42" spans="1:17">
      <c r="A42" s="17"/>
      <c r="B42" s="16"/>
      <c r="C42" s="16"/>
      <c r="D42" s="16"/>
      <c r="E42" s="16"/>
      <c r="F42" s="16"/>
      <c r="G42" s="16"/>
      <c r="H42" s="16"/>
      <c r="I42" s="16"/>
      <c r="J42" s="16"/>
      <c r="K42" s="16"/>
      <c r="L42" s="16"/>
      <c r="M42" s="16"/>
      <c r="N42" s="16"/>
      <c r="O42" s="16"/>
      <c r="P42" s="16"/>
      <c r="Q42" s="16"/>
    </row>
    <row r="43" spans="1:17">
      <c r="A43" s="17"/>
      <c r="B43" s="19" t="s">
        <v>438</v>
      </c>
      <c r="C43" s="19"/>
      <c r="D43" s="19"/>
      <c r="E43" s="19"/>
      <c r="F43" s="19"/>
      <c r="G43" s="19"/>
      <c r="H43" s="19"/>
      <c r="I43" s="19"/>
      <c r="J43" s="19"/>
      <c r="K43" s="19"/>
      <c r="L43" s="19"/>
      <c r="M43" s="19"/>
      <c r="N43" s="19"/>
      <c r="O43" s="19"/>
      <c r="P43" s="19"/>
      <c r="Q43" s="19"/>
    </row>
    <row r="44" spans="1:17">
      <c r="A44" s="17"/>
      <c r="B44" s="16"/>
      <c r="C44" s="16"/>
      <c r="D44" s="16"/>
      <c r="E44" s="16"/>
      <c r="F44" s="16"/>
      <c r="G44" s="16"/>
      <c r="H44" s="16"/>
      <c r="I44" s="16"/>
      <c r="J44" s="16"/>
      <c r="K44" s="16"/>
      <c r="L44" s="16"/>
      <c r="M44" s="16"/>
      <c r="N44" s="16"/>
      <c r="O44" s="16"/>
      <c r="P44" s="16"/>
      <c r="Q44" s="16"/>
    </row>
    <row r="45" spans="1:17" ht="25.5" customHeight="1">
      <c r="A45" s="17"/>
      <c r="B45" s="20" t="s">
        <v>439</v>
      </c>
      <c r="C45" s="20"/>
      <c r="D45" s="20"/>
      <c r="E45" s="20"/>
      <c r="F45" s="20"/>
      <c r="G45" s="20"/>
      <c r="H45" s="20"/>
      <c r="I45" s="20"/>
      <c r="J45" s="20"/>
      <c r="K45" s="20"/>
      <c r="L45" s="20"/>
      <c r="M45" s="20"/>
      <c r="N45" s="20"/>
      <c r="O45" s="20"/>
      <c r="P45" s="20"/>
      <c r="Q45" s="20"/>
    </row>
    <row r="46" spans="1:17">
      <c r="A46" s="17"/>
      <c r="B46" s="16"/>
      <c r="C46" s="16"/>
      <c r="D46" s="16"/>
      <c r="E46" s="16"/>
      <c r="F46" s="16"/>
      <c r="G46" s="16"/>
      <c r="H46" s="16"/>
      <c r="I46" s="16"/>
      <c r="J46" s="16"/>
      <c r="K46" s="16"/>
      <c r="L46" s="16"/>
      <c r="M46" s="16"/>
      <c r="N46" s="16"/>
      <c r="O46" s="16"/>
      <c r="P46" s="16"/>
      <c r="Q46" s="16"/>
    </row>
    <row r="47" spans="1:17" ht="38.25" customHeight="1">
      <c r="A47" s="17"/>
      <c r="B47" s="20" t="s">
        <v>440</v>
      </c>
      <c r="C47" s="20"/>
      <c r="D47" s="20"/>
      <c r="E47" s="20"/>
      <c r="F47" s="20"/>
      <c r="G47" s="20"/>
      <c r="H47" s="20"/>
      <c r="I47" s="20"/>
      <c r="J47" s="20"/>
      <c r="K47" s="20"/>
      <c r="L47" s="20"/>
      <c r="M47" s="20"/>
      <c r="N47" s="20"/>
      <c r="O47" s="20"/>
      <c r="P47" s="20"/>
      <c r="Q47" s="20"/>
    </row>
    <row r="48" spans="1:17">
      <c r="A48" s="17"/>
      <c r="B48" s="16"/>
      <c r="C48" s="16"/>
      <c r="D48" s="16"/>
      <c r="E48" s="16"/>
      <c r="F48" s="16"/>
      <c r="G48" s="16"/>
      <c r="H48" s="16"/>
      <c r="I48" s="16"/>
      <c r="J48" s="16"/>
      <c r="K48" s="16"/>
      <c r="L48" s="16"/>
      <c r="M48" s="16"/>
      <c r="N48" s="16"/>
      <c r="O48" s="16"/>
      <c r="P48" s="16"/>
      <c r="Q48" s="16"/>
    </row>
    <row r="49" spans="1:17">
      <c r="A49" s="17"/>
      <c r="B49" s="19" t="s">
        <v>441</v>
      </c>
      <c r="C49" s="19"/>
      <c r="D49" s="19"/>
      <c r="E49" s="19"/>
      <c r="F49" s="19"/>
      <c r="G49" s="19"/>
      <c r="H49" s="19"/>
      <c r="I49" s="19"/>
      <c r="J49" s="19"/>
      <c r="K49" s="19"/>
      <c r="L49" s="19"/>
      <c r="M49" s="19"/>
      <c r="N49" s="19"/>
      <c r="O49" s="19"/>
      <c r="P49" s="19"/>
      <c r="Q49" s="19"/>
    </row>
    <row r="50" spans="1:17">
      <c r="A50" s="17"/>
      <c r="B50" s="16"/>
      <c r="C50" s="16"/>
      <c r="D50" s="16"/>
      <c r="E50" s="16"/>
      <c r="F50" s="16"/>
      <c r="G50" s="16"/>
      <c r="H50" s="16"/>
      <c r="I50" s="16"/>
      <c r="J50" s="16"/>
      <c r="K50" s="16"/>
      <c r="L50" s="16"/>
      <c r="M50" s="16"/>
      <c r="N50" s="16"/>
      <c r="O50" s="16"/>
      <c r="P50" s="16"/>
      <c r="Q50" s="16"/>
    </row>
    <row r="51" spans="1:17" ht="25.5" customHeight="1">
      <c r="A51" s="17"/>
      <c r="B51" s="20" t="s">
        <v>442</v>
      </c>
      <c r="C51" s="20"/>
      <c r="D51" s="20"/>
      <c r="E51" s="20"/>
      <c r="F51" s="20"/>
      <c r="G51" s="20"/>
      <c r="H51" s="20"/>
      <c r="I51" s="20"/>
      <c r="J51" s="20"/>
      <c r="K51" s="20"/>
      <c r="L51" s="20"/>
      <c r="M51" s="20"/>
      <c r="N51" s="20"/>
      <c r="O51" s="20"/>
      <c r="P51" s="20"/>
      <c r="Q51" s="20"/>
    </row>
    <row r="52" spans="1:17">
      <c r="A52" s="17"/>
      <c r="B52" s="16"/>
      <c r="C52" s="16"/>
      <c r="D52" s="16"/>
      <c r="E52" s="16"/>
      <c r="F52" s="16"/>
      <c r="G52" s="16"/>
      <c r="H52" s="16"/>
      <c r="I52" s="16"/>
      <c r="J52" s="16"/>
      <c r="K52" s="16"/>
      <c r="L52" s="16"/>
      <c r="M52" s="16"/>
      <c r="N52" s="16"/>
      <c r="O52" s="16"/>
      <c r="P52" s="16"/>
      <c r="Q52" s="16"/>
    </row>
    <row r="53" spans="1:17" ht="38.25" customHeight="1">
      <c r="A53" s="17"/>
      <c r="B53" s="20" t="s">
        <v>443</v>
      </c>
      <c r="C53" s="20"/>
      <c r="D53" s="20"/>
      <c r="E53" s="20"/>
      <c r="F53" s="20"/>
      <c r="G53" s="20"/>
      <c r="H53" s="20"/>
      <c r="I53" s="20"/>
      <c r="J53" s="20"/>
      <c r="K53" s="20"/>
      <c r="L53" s="20"/>
      <c r="M53" s="20"/>
      <c r="N53" s="20"/>
      <c r="O53" s="20"/>
      <c r="P53" s="20"/>
      <c r="Q53" s="20"/>
    </row>
    <row r="54" spans="1:17">
      <c r="A54" s="17"/>
      <c r="B54" s="16"/>
      <c r="C54" s="16"/>
      <c r="D54" s="16"/>
      <c r="E54" s="16"/>
      <c r="F54" s="16"/>
      <c r="G54" s="16"/>
      <c r="H54" s="16"/>
      <c r="I54" s="16"/>
      <c r="J54" s="16"/>
      <c r="K54" s="16"/>
      <c r="L54" s="16"/>
      <c r="M54" s="16"/>
      <c r="N54" s="16"/>
      <c r="O54" s="16"/>
      <c r="P54" s="16"/>
      <c r="Q54" s="16"/>
    </row>
    <row r="55" spans="1:17" ht="38.25" customHeight="1">
      <c r="A55" s="17"/>
      <c r="B55" s="20" t="s">
        <v>444</v>
      </c>
      <c r="C55" s="20"/>
      <c r="D55" s="20"/>
      <c r="E55" s="20"/>
      <c r="F55" s="20"/>
      <c r="G55" s="20"/>
      <c r="H55" s="20"/>
      <c r="I55" s="20"/>
      <c r="J55" s="20"/>
      <c r="K55" s="20"/>
      <c r="L55" s="20"/>
      <c r="M55" s="20"/>
      <c r="N55" s="20"/>
      <c r="O55" s="20"/>
      <c r="P55" s="20"/>
      <c r="Q55" s="20"/>
    </row>
    <row r="56" spans="1:17">
      <c r="A56" s="17"/>
      <c r="B56" s="16"/>
      <c r="C56" s="16"/>
      <c r="D56" s="16"/>
      <c r="E56" s="16"/>
      <c r="F56" s="16"/>
      <c r="G56" s="16"/>
      <c r="H56" s="16"/>
      <c r="I56" s="16"/>
      <c r="J56" s="16"/>
      <c r="K56" s="16"/>
      <c r="L56" s="16"/>
      <c r="M56" s="16"/>
      <c r="N56" s="16"/>
      <c r="O56" s="16"/>
      <c r="P56" s="16"/>
      <c r="Q56" s="16"/>
    </row>
    <row r="57" spans="1:17">
      <c r="A57" s="17"/>
      <c r="B57" s="20" t="s">
        <v>445</v>
      </c>
      <c r="C57" s="20"/>
      <c r="D57" s="20"/>
      <c r="E57" s="20"/>
      <c r="F57" s="20"/>
      <c r="G57" s="20"/>
      <c r="H57" s="20"/>
      <c r="I57" s="20"/>
      <c r="J57" s="20"/>
      <c r="K57" s="20"/>
      <c r="L57" s="20"/>
      <c r="M57" s="20"/>
      <c r="N57" s="20"/>
      <c r="O57" s="20"/>
      <c r="P57" s="20"/>
      <c r="Q57" s="20"/>
    </row>
    <row r="58" spans="1:17">
      <c r="A58" s="17"/>
      <c r="B58" s="30"/>
      <c r="C58" s="30"/>
      <c r="D58" s="30"/>
      <c r="E58" s="30"/>
      <c r="F58" s="30"/>
      <c r="G58" s="30"/>
      <c r="H58" s="30"/>
      <c r="I58" s="30"/>
      <c r="J58" s="30"/>
      <c r="K58" s="30"/>
      <c r="L58" s="30"/>
      <c r="M58" s="30"/>
      <c r="N58" s="30"/>
      <c r="O58" s="30"/>
      <c r="P58" s="30"/>
      <c r="Q58" s="30"/>
    </row>
    <row r="59" spans="1:17">
      <c r="A59" s="17"/>
      <c r="B59" s="12"/>
      <c r="C59" s="12"/>
      <c r="D59" s="12"/>
      <c r="E59" s="12"/>
      <c r="F59" s="12"/>
      <c r="G59" s="12"/>
      <c r="H59" s="12"/>
      <c r="I59" s="12"/>
      <c r="J59" s="12"/>
      <c r="K59" s="12"/>
      <c r="L59" s="12"/>
      <c r="M59" s="12"/>
      <c r="N59" s="12"/>
      <c r="O59" s="12"/>
      <c r="P59" s="12"/>
      <c r="Q59" s="12"/>
    </row>
    <row r="60" spans="1:17" ht="15.75" thickBot="1">
      <c r="A60" s="17"/>
      <c r="B60" s="28"/>
      <c r="C60" s="61" t="s">
        <v>255</v>
      </c>
      <c r="D60" s="61"/>
      <c r="E60" s="61"/>
      <c r="F60" s="61"/>
      <c r="G60" s="61"/>
      <c r="H60" s="61"/>
      <c r="I60" s="61"/>
      <c r="J60" s="28"/>
      <c r="K60" s="61" t="s">
        <v>256</v>
      </c>
      <c r="L60" s="61"/>
      <c r="M60" s="61"/>
      <c r="N60" s="61"/>
      <c r="O60" s="61"/>
      <c r="P60" s="61"/>
      <c r="Q60" s="61"/>
    </row>
    <row r="61" spans="1:17" ht="15.75" thickBot="1">
      <c r="A61" s="17"/>
      <c r="B61" s="28"/>
      <c r="C61" s="62">
        <v>2014</v>
      </c>
      <c r="D61" s="62"/>
      <c r="E61" s="62"/>
      <c r="F61" s="28"/>
      <c r="G61" s="62">
        <v>2013</v>
      </c>
      <c r="H61" s="62"/>
      <c r="I61" s="62"/>
      <c r="J61" s="28"/>
      <c r="K61" s="62">
        <v>2014</v>
      </c>
      <c r="L61" s="62"/>
      <c r="M61" s="62"/>
      <c r="N61" s="80"/>
      <c r="O61" s="62">
        <v>2013</v>
      </c>
      <c r="P61" s="62"/>
      <c r="Q61" s="62"/>
    </row>
    <row r="62" spans="1:17">
      <c r="A62" s="17"/>
      <c r="B62" s="23" t="s">
        <v>98</v>
      </c>
      <c r="C62" s="29" t="s">
        <v>218</v>
      </c>
      <c r="D62" s="55" t="s">
        <v>446</v>
      </c>
      <c r="E62" s="29" t="s">
        <v>259</v>
      </c>
      <c r="F62" s="24"/>
      <c r="G62" s="29" t="s">
        <v>218</v>
      </c>
      <c r="H62" s="55" t="s">
        <v>447</v>
      </c>
      <c r="I62" s="29" t="s">
        <v>259</v>
      </c>
      <c r="J62" s="24"/>
      <c r="K62" s="29" t="s">
        <v>218</v>
      </c>
      <c r="L62" s="55" t="s">
        <v>448</v>
      </c>
      <c r="M62" s="29" t="s">
        <v>259</v>
      </c>
      <c r="N62" s="24"/>
      <c r="O62" s="29" t="s">
        <v>218</v>
      </c>
      <c r="P62" s="55" t="s">
        <v>449</v>
      </c>
      <c r="Q62" s="29" t="s">
        <v>259</v>
      </c>
    </row>
    <row r="63" spans="1:17">
      <c r="A63" s="17"/>
      <c r="B63" s="33" t="s">
        <v>450</v>
      </c>
      <c r="C63" s="34">
        <v>33</v>
      </c>
      <c r="D63" s="34"/>
      <c r="E63" s="35"/>
      <c r="F63" s="35"/>
      <c r="G63" s="34">
        <v>190</v>
      </c>
      <c r="H63" s="34"/>
      <c r="I63" s="35"/>
      <c r="J63" s="35"/>
      <c r="K63" s="34">
        <v>207</v>
      </c>
      <c r="L63" s="34"/>
      <c r="M63" s="35"/>
      <c r="N63" s="35"/>
      <c r="O63" s="34">
        <v>533</v>
      </c>
      <c r="P63" s="34"/>
      <c r="Q63" s="35"/>
    </row>
    <row r="64" spans="1:17" ht="15.75" thickBot="1">
      <c r="A64" s="17"/>
      <c r="B64" s="33"/>
      <c r="C64" s="38"/>
      <c r="D64" s="38"/>
      <c r="E64" s="39"/>
      <c r="F64" s="35"/>
      <c r="G64" s="38"/>
      <c r="H64" s="38"/>
      <c r="I64" s="39"/>
      <c r="J64" s="35"/>
      <c r="K64" s="38"/>
      <c r="L64" s="38"/>
      <c r="M64" s="39"/>
      <c r="N64" s="35"/>
      <c r="O64" s="38"/>
      <c r="P64" s="38"/>
      <c r="Q64" s="39"/>
    </row>
    <row r="65" spans="1:17" ht="26.25">
      <c r="A65" s="17"/>
      <c r="B65" s="23" t="s">
        <v>451</v>
      </c>
      <c r="C65" s="65" t="s">
        <v>452</v>
      </c>
      <c r="D65" s="65"/>
      <c r="E65" s="29" t="s">
        <v>259</v>
      </c>
      <c r="F65" s="24"/>
      <c r="G65" s="65" t="s">
        <v>453</v>
      </c>
      <c r="H65" s="65"/>
      <c r="I65" s="29" t="s">
        <v>259</v>
      </c>
      <c r="J65" s="24"/>
      <c r="K65" s="65" t="s">
        <v>454</v>
      </c>
      <c r="L65" s="65"/>
      <c r="M65" s="29" t="s">
        <v>259</v>
      </c>
      <c r="N65" s="24"/>
      <c r="O65" s="65" t="s">
        <v>455</v>
      </c>
      <c r="P65" s="65"/>
      <c r="Q65" s="29" t="s">
        <v>259</v>
      </c>
    </row>
    <row r="66" spans="1:17">
      <c r="A66" s="17"/>
      <c r="B66" s="26" t="s">
        <v>456</v>
      </c>
      <c r="C66" s="35"/>
      <c r="D66" s="35"/>
      <c r="E66" s="35"/>
      <c r="F66" s="28"/>
      <c r="G66" s="35"/>
      <c r="H66" s="35"/>
      <c r="I66" s="35"/>
      <c r="J66" s="28"/>
      <c r="K66" s="35"/>
      <c r="L66" s="35"/>
      <c r="M66" s="35"/>
      <c r="N66" s="28"/>
      <c r="O66" s="35"/>
      <c r="P66" s="35"/>
      <c r="Q66" s="35"/>
    </row>
    <row r="67" spans="1:17">
      <c r="A67" s="17"/>
      <c r="B67" s="36" t="s">
        <v>457</v>
      </c>
      <c r="C67" s="37">
        <v>4165</v>
      </c>
      <c r="D67" s="37"/>
      <c r="E67" s="31"/>
      <c r="F67" s="31"/>
      <c r="G67" s="37">
        <v>2873</v>
      </c>
      <c r="H67" s="37"/>
      <c r="I67" s="31"/>
      <c r="J67" s="31"/>
      <c r="K67" s="37">
        <v>11263</v>
      </c>
      <c r="L67" s="37"/>
      <c r="M67" s="31"/>
      <c r="N67" s="31"/>
      <c r="O67" s="37">
        <v>20899</v>
      </c>
      <c r="P67" s="37"/>
      <c r="Q67" s="31"/>
    </row>
    <row r="68" spans="1:17">
      <c r="A68" s="17"/>
      <c r="B68" s="36"/>
      <c r="C68" s="37"/>
      <c r="D68" s="37"/>
      <c r="E68" s="31"/>
      <c r="F68" s="31"/>
      <c r="G68" s="37"/>
      <c r="H68" s="37"/>
      <c r="I68" s="31"/>
      <c r="J68" s="31"/>
      <c r="K68" s="37"/>
      <c r="L68" s="37"/>
      <c r="M68" s="31"/>
      <c r="N68" s="31"/>
      <c r="O68" s="37"/>
      <c r="P68" s="37"/>
      <c r="Q68" s="31"/>
    </row>
    <row r="69" spans="1:17">
      <c r="A69" s="17"/>
      <c r="B69" s="32" t="s">
        <v>458</v>
      </c>
      <c r="C69" s="34">
        <v>619</v>
      </c>
      <c r="D69" s="34"/>
      <c r="E69" s="35"/>
      <c r="F69" s="35"/>
      <c r="G69" s="34" t="s">
        <v>263</v>
      </c>
      <c r="H69" s="34"/>
      <c r="I69" s="35"/>
      <c r="J69" s="35"/>
      <c r="K69" s="42">
        <v>1671</v>
      </c>
      <c r="L69" s="42"/>
      <c r="M69" s="35"/>
      <c r="N69" s="35"/>
      <c r="O69" s="34" t="s">
        <v>263</v>
      </c>
      <c r="P69" s="34"/>
      <c r="Q69" s="35"/>
    </row>
    <row r="70" spans="1:17">
      <c r="A70" s="17"/>
      <c r="B70" s="32"/>
      <c r="C70" s="34"/>
      <c r="D70" s="34"/>
      <c r="E70" s="35"/>
      <c r="F70" s="35"/>
      <c r="G70" s="34"/>
      <c r="H70" s="34"/>
      <c r="I70" s="35"/>
      <c r="J70" s="35"/>
      <c r="K70" s="42"/>
      <c r="L70" s="42"/>
      <c r="M70" s="35"/>
      <c r="N70" s="35"/>
      <c r="O70" s="34"/>
      <c r="P70" s="34"/>
      <c r="Q70" s="35"/>
    </row>
    <row r="71" spans="1:17">
      <c r="A71" s="17"/>
      <c r="B71" s="36" t="s">
        <v>459</v>
      </c>
      <c r="C71" s="69">
        <v>603</v>
      </c>
      <c r="D71" s="69"/>
      <c r="E71" s="31"/>
      <c r="F71" s="31"/>
      <c r="G71" s="69">
        <v>80</v>
      </c>
      <c r="H71" s="69"/>
      <c r="I71" s="31"/>
      <c r="J71" s="31"/>
      <c r="K71" s="37">
        <v>1688</v>
      </c>
      <c r="L71" s="37"/>
      <c r="M71" s="31"/>
      <c r="N71" s="31"/>
      <c r="O71" s="69">
        <v>240</v>
      </c>
      <c r="P71" s="69"/>
      <c r="Q71" s="31"/>
    </row>
    <row r="72" spans="1:17">
      <c r="A72" s="17"/>
      <c r="B72" s="36"/>
      <c r="C72" s="69"/>
      <c r="D72" s="69"/>
      <c r="E72" s="31"/>
      <c r="F72" s="31"/>
      <c r="G72" s="69"/>
      <c r="H72" s="69"/>
      <c r="I72" s="31"/>
      <c r="J72" s="31"/>
      <c r="K72" s="37"/>
      <c r="L72" s="37"/>
      <c r="M72" s="31"/>
      <c r="N72" s="31"/>
      <c r="O72" s="69"/>
      <c r="P72" s="69"/>
      <c r="Q72" s="31"/>
    </row>
    <row r="73" spans="1:17" ht="27" thickBot="1">
      <c r="A73" s="17"/>
      <c r="B73" s="25" t="s">
        <v>460</v>
      </c>
      <c r="C73" s="38" t="s">
        <v>461</v>
      </c>
      <c r="D73" s="38"/>
      <c r="E73" s="26" t="s">
        <v>259</v>
      </c>
      <c r="F73" s="28"/>
      <c r="G73" s="38" t="s">
        <v>462</v>
      </c>
      <c r="H73" s="38"/>
      <c r="I73" s="26" t="s">
        <v>259</v>
      </c>
      <c r="J73" s="28"/>
      <c r="K73" s="38" t="s">
        <v>463</v>
      </c>
      <c r="L73" s="38"/>
      <c r="M73" s="26" t="s">
        <v>259</v>
      </c>
      <c r="N73" s="28"/>
      <c r="O73" s="38" t="s">
        <v>464</v>
      </c>
      <c r="P73" s="38"/>
      <c r="Q73" s="26" t="s">
        <v>259</v>
      </c>
    </row>
    <row r="74" spans="1:17" ht="26.25">
      <c r="A74" s="17"/>
      <c r="B74" s="23" t="s">
        <v>465</v>
      </c>
      <c r="C74" s="65" t="s">
        <v>466</v>
      </c>
      <c r="D74" s="65"/>
      <c r="E74" s="29" t="s">
        <v>259</v>
      </c>
      <c r="F74" s="24"/>
      <c r="G74" s="65" t="s">
        <v>467</v>
      </c>
      <c r="H74" s="65"/>
      <c r="I74" s="29" t="s">
        <v>259</v>
      </c>
      <c r="J74" s="24"/>
      <c r="K74" s="65" t="s">
        <v>468</v>
      </c>
      <c r="L74" s="65"/>
      <c r="M74" s="29" t="s">
        <v>259</v>
      </c>
      <c r="N74" s="24"/>
      <c r="O74" s="65" t="s">
        <v>469</v>
      </c>
      <c r="P74" s="65"/>
      <c r="Q74" s="29" t="s">
        <v>259</v>
      </c>
    </row>
    <row r="75" spans="1:17" ht="22.5" customHeight="1">
      <c r="A75" s="17"/>
      <c r="B75" s="33" t="s">
        <v>470</v>
      </c>
      <c r="C75" s="34" t="s">
        <v>268</v>
      </c>
      <c r="D75" s="34"/>
      <c r="E75" s="33" t="s">
        <v>259</v>
      </c>
      <c r="F75" s="35"/>
      <c r="G75" s="34">
        <v>38</v>
      </c>
      <c r="H75" s="34"/>
      <c r="I75" s="35"/>
      <c r="J75" s="35"/>
      <c r="K75" s="34" t="s">
        <v>471</v>
      </c>
      <c r="L75" s="34"/>
      <c r="M75" s="33" t="s">
        <v>259</v>
      </c>
      <c r="N75" s="35"/>
      <c r="O75" s="34" t="s">
        <v>472</v>
      </c>
      <c r="P75" s="34"/>
      <c r="Q75" s="33" t="s">
        <v>259</v>
      </c>
    </row>
    <row r="76" spans="1:17" ht="15.75" thickBot="1">
      <c r="A76" s="17"/>
      <c r="B76" s="33"/>
      <c r="C76" s="38"/>
      <c r="D76" s="38"/>
      <c r="E76" s="90"/>
      <c r="F76" s="35"/>
      <c r="G76" s="38"/>
      <c r="H76" s="38"/>
      <c r="I76" s="39"/>
      <c r="J76" s="35"/>
      <c r="K76" s="38"/>
      <c r="L76" s="38"/>
      <c r="M76" s="90"/>
      <c r="N76" s="35"/>
      <c r="O76" s="38"/>
      <c r="P76" s="38"/>
      <c r="Q76" s="90"/>
    </row>
    <row r="77" spans="1:17" ht="15.75" thickBot="1">
      <c r="A77" s="17"/>
      <c r="B77" s="23" t="s">
        <v>473</v>
      </c>
      <c r="C77" s="119" t="s">
        <v>218</v>
      </c>
      <c r="D77" s="120" t="s">
        <v>474</v>
      </c>
      <c r="E77" s="119" t="s">
        <v>259</v>
      </c>
      <c r="F77" s="24"/>
      <c r="G77" s="119" t="s">
        <v>218</v>
      </c>
      <c r="H77" s="120" t="s">
        <v>475</v>
      </c>
      <c r="I77" s="119" t="s">
        <v>259</v>
      </c>
      <c r="J77" s="24"/>
      <c r="K77" s="119" t="s">
        <v>218</v>
      </c>
      <c r="L77" s="120" t="s">
        <v>476</v>
      </c>
      <c r="M77" s="119" t="s">
        <v>259</v>
      </c>
      <c r="N77" s="24"/>
      <c r="O77" s="119" t="s">
        <v>218</v>
      </c>
      <c r="P77" s="120" t="s">
        <v>477</v>
      </c>
      <c r="Q77" s="119" t="s">
        <v>259</v>
      </c>
    </row>
    <row r="78" spans="1:17" ht="15.75" thickTop="1">
      <c r="A78" s="17"/>
      <c r="B78" s="28"/>
      <c r="C78" s="89"/>
      <c r="D78" s="89"/>
      <c r="E78" s="89"/>
      <c r="F78" s="28"/>
      <c r="G78" s="89"/>
      <c r="H78" s="89"/>
      <c r="I78" s="89"/>
      <c r="J78" s="28"/>
      <c r="K78" s="89"/>
      <c r="L78" s="89"/>
      <c r="M78" s="89"/>
      <c r="N78" s="28"/>
      <c r="O78" s="89"/>
      <c r="P78" s="89"/>
      <c r="Q78" s="89"/>
    </row>
    <row r="79" spans="1:17" ht="23.25" customHeight="1">
      <c r="A79" s="17"/>
      <c r="B79" s="70" t="s">
        <v>478</v>
      </c>
      <c r="C79" s="37">
        <v>13204</v>
      </c>
      <c r="D79" s="37"/>
      <c r="E79" s="31"/>
      <c r="F79" s="31"/>
      <c r="G79" s="37">
        <v>6663</v>
      </c>
      <c r="H79" s="37"/>
      <c r="I79" s="31"/>
      <c r="J79" s="31"/>
      <c r="K79" s="37">
        <v>11409</v>
      </c>
      <c r="L79" s="37"/>
      <c r="M79" s="31"/>
      <c r="N79" s="31"/>
      <c r="O79" s="37">
        <v>8334</v>
      </c>
      <c r="P79" s="37"/>
      <c r="Q79" s="31"/>
    </row>
    <row r="80" spans="1:17">
      <c r="A80" s="17"/>
      <c r="B80" s="70"/>
      <c r="C80" s="37"/>
      <c r="D80" s="37"/>
      <c r="E80" s="31"/>
      <c r="F80" s="31"/>
      <c r="G80" s="37"/>
      <c r="H80" s="37"/>
      <c r="I80" s="31"/>
      <c r="J80" s="31"/>
      <c r="K80" s="37"/>
      <c r="L80" s="37"/>
      <c r="M80" s="31"/>
      <c r="N80" s="31"/>
      <c r="O80" s="37"/>
      <c r="P80" s="37"/>
      <c r="Q80" s="31"/>
    </row>
    <row r="81" spans="1:17">
      <c r="A81" s="17"/>
      <c r="B81" s="28"/>
      <c r="C81" s="35"/>
      <c r="D81" s="35"/>
      <c r="E81" s="35"/>
      <c r="F81" s="28"/>
      <c r="G81" s="35"/>
      <c r="H81" s="35"/>
      <c r="I81" s="35"/>
      <c r="J81" s="28"/>
      <c r="K81" s="35"/>
      <c r="L81" s="35"/>
      <c r="M81" s="35"/>
      <c r="N81" s="28"/>
      <c r="O81" s="35"/>
      <c r="P81" s="35"/>
      <c r="Q81" s="35"/>
    </row>
    <row r="82" spans="1:17" ht="26.25">
      <c r="A82" s="17"/>
      <c r="B82" s="23" t="s">
        <v>479</v>
      </c>
      <c r="C82" s="31"/>
      <c r="D82" s="31"/>
      <c r="E82" s="31"/>
      <c r="F82" s="24"/>
      <c r="G82" s="31"/>
      <c r="H82" s="31"/>
      <c r="I82" s="31"/>
      <c r="J82" s="24"/>
      <c r="K82" s="31"/>
      <c r="L82" s="31"/>
      <c r="M82" s="31"/>
      <c r="N82" s="24"/>
      <c r="O82" s="31"/>
      <c r="P82" s="31"/>
      <c r="Q82" s="31"/>
    </row>
    <row r="83" spans="1:17">
      <c r="A83" s="17"/>
      <c r="B83" s="25" t="s">
        <v>480</v>
      </c>
      <c r="C83" s="35"/>
      <c r="D83" s="35"/>
      <c r="E83" s="35"/>
      <c r="F83" s="28"/>
      <c r="G83" s="35"/>
      <c r="H83" s="35"/>
      <c r="I83" s="35"/>
      <c r="J83" s="28"/>
      <c r="K83" s="35"/>
      <c r="L83" s="35"/>
      <c r="M83" s="35"/>
      <c r="N83" s="28"/>
      <c r="O83" s="35"/>
      <c r="P83" s="35"/>
      <c r="Q83" s="35"/>
    </row>
    <row r="84" spans="1:17">
      <c r="A84" s="17"/>
      <c r="B84" s="121" t="s">
        <v>481</v>
      </c>
      <c r="C84" s="23" t="s">
        <v>218</v>
      </c>
      <c r="D84" s="54" t="s">
        <v>482</v>
      </c>
      <c r="E84" s="23" t="s">
        <v>259</v>
      </c>
      <c r="F84" s="24"/>
      <c r="G84" s="23" t="s">
        <v>218</v>
      </c>
      <c r="H84" s="54" t="s">
        <v>483</v>
      </c>
      <c r="I84" s="23" t="s">
        <v>259</v>
      </c>
      <c r="J84" s="24"/>
      <c r="K84" s="23" t="s">
        <v>218</v>
      </c>
      <c r="L84" s="54" t="s">
        <v>484</v>
      </c>
      <c r="M84" s="23" t="s">
        <v>259</v>
      </c>
      <c r="N84" s="24"/>
      <c r="O84" s="23" t="s">
        <v>218</v>
      </c>
      <c r="P84" s="54" t="s">
        <v>485</v>
      </c>
      <c r="Q84" s="23" t="s">
        <v>259</v>
      </c>
    </row>
    <row r="85" spans="1:17">
      <c r="A85" s="17"/>
      <c r="B85" s="122" t="s">
        <v>107</v>
      </c>
      <c r="C85" s="34" t="s">
        <v>263</v>
      </c>
      <c r="D85" s="34"/>
      <c r="E85" s="35"/>
      <c r="F85" s="35"/>
      <c r="G85" s="34">
        <v>0.01</v>
      </c>
      <c r="H85" s="34"/>
      <c r="I85" s="35"/>
      <c r="J85" s="35"/>
      <c r="K85" s="34" t="s">
        <v>273</v>
      </c>
      <c r="L85" s="34"/>
      <c r="M85" s="33" t="s">
        <v>259</v>
      </c>
      <c r="N85" s="35"/>
      <c r="O85" s="34" t="s">
        <v>274</v>
      </c>
      <c r="P85" s="34"/>
      <c r="Q85" s="33" t="s">
        <v>259</v>
      </c>
    </row>
    <row r="86" spans="1:17" ht="15.75" thickBot="1">
      <c r="A86" s="17"/>
      <c r="B86" s="122"/>
      <c r="C86" s="38"/>
      <c r="D86" s="38"/>
      <c r="E86" s="39"/>
      <c r="F86" s="35"/>
      <c r="G86" s="38"/>
      <c r="H86" s="38"/>
      <c r="I86" s="39"/>
      <c r="J86" s="35"/>
      <c r="K86" s="38"/>
      <c r="L86" s="38"/>
      <c r="M86" s="90"/>
      <c r="N86" s="35"/>
      <c r="O86" s="38"/>
      <c r="P86" s="38"/>
      <c r="Q86" s="90"/>
    </row>
    <row r="87" spans="1:17" ht="15.75" thickBot="1">
      <c r="A87" s="17"/>
      <c r="B87" s="121" t="s">
        <v>100</v>
      </c>
      <c r="C87" s="119" t="s">
        <v>218</v>
      </c>
      <c r="D87" s="120" t="s">
        <v>482</v>
      </c>
      <c r="E87" s="119" t="s">
        <v>259</v>
      </c>
      <c r="F87" s="24"/>
      <c r="G87" s="119" t="s">
        <v>218</v>
      </c>
      <c r="H87" s="120" t="s">
        <v>486</v>
      </c>
      <c r="I87" s="119" t="s">
        <v>259</v>
      </c>
      <c r="J87" s="24"/>
      <c r="K87" s="119" t="s">
        <v>218</v>
      </c>
      <c r="L87" s="120" t="s">
        <v>487</v>
      </c>
      <c r="M87" s="119" t="s">
        <v>259</v>
      </c>
      <c r="N87" s="24"/>
      <c r="O87" s="119" t="s">
        <v>218</v>
      </c>
      <c r="P87" s="120" t="s">
        <v>488</v>
      </c>
      <c r="Q87" s="119" t="s">
        <v>259</v>
      </c>
    </row>
  </sheetData>
  <mergeCells count="201">
    <mergeCell ref="B57:Q57"/>
    <mergeCell ref="B51:Q51"/>
    <mergeCell ref="B52:Q52"/>
    <mergeCell ref="B53:Q53"/>
    <mergeCell ref="B54:Q54"/>
    <mergeCell ref="B55:Q55"/>
    <mergeCell ref="B56:Q56"/>
    <mergeCell ref="B45:Q45"/>
    <mergeCell ref="B46:Q46"/>
    <mergeCell ref="B47:Q47"/>
    <mergeCell ref="B48:Q48"/>
    <mergeCell ref="B49:Q49"/>
    <mergeCell ref="B50:Q50"/>
    <mergeCell ref="B27:Q27"/>
    <mergeCell ref="B28:Q28"/>
    <mergeCell ref="B29:Q29"/>
    <mergeCell ref="B42:Q42"/>
    <mergeCell ref="B43:Q43"/>
    <mergeCell ref="B44:Q44"/>
    <mergeCell ref="B21:Q21"/>
    <mergeCell ref="B22:Q22"/>
    <mergeCell ref="B23:Q23"/>
    <mergeCell ref="B24:Q24"/>
    <mergeCell ref="B25:Q25"/>
    <mergeCell ref="B26:Q26"/>
    <mergeCell ref="B15:Q15"/>
    <mergeCell ref="B16:Q16"/>
    <mergeCell ref="B17:Q17"/>
    <mergeCell ref="B18:Q18"/>
    <mergeCell ref="B19:Q19"/>
    <mergeCell ref="B20:Q20"/>
    <mergeCell ref="B9:Q9"/>
    <mergeCell ref="B10:Q10"/>
    <mergeCell ref="B11:Q11"/>
    <mergeCell ref="B12:Q12"/>
    <mergeCell ref="B13:Q13"/>
    <mergeCell ref="B14:Q14"/>
    <mergeCell ref="A1:A2"/>
    <mergeCell ref="B1:Q1"/>
    <mergeCell ref="B2:Q2"/>
    <mergeCell ref="B3:Q3"/>
    <mergeCell ref="A4:A87"/>
    <mergeCell ref="B4:Q4"/>
    <mergeCell ref="B5:Q5"/>
    <mergeCell ref="B6:Q6"/>
    <mergeCell ref="B7:Q7"/>
    <mergeCell ref="B8:Q8"/>
    <mergeCell ref="J85:J86"/>
    <mergeCell ref="K85:L86"/>
    <mergeCell ref="M85:M86"/>
    <mergeCell ref="N85:N86"/>
    <mergeCell ref="O85:P86"/>
    <mergeCell ref="Q85:Q86"/>
    <mergeCell ref="C83:E83"/>
    <mergeCell ref="G83:I83"/>
    <mergeCell ref="K83:M83"/>
    <mergeCell ref="O83:Q83"/>
    <mergeCell ref="B85:B86"/>
    <mergeCell ref="C85:D86"/>
    <mergeCell ref="E85:E86"/>
    <mergeCell ref="F85:F86"/>
    <mergeCell ref="G85:H86"/>
    <mergeCell ref="I85:I86"/>
    <mergeCell ref="C81:E81"/>
    <mergeCell ref="G81:I81"/>
    <mergeCell ref="K81:M81"/>
    <mergeCell ref="O81:Q81"/>
    <mergeCell ref="C82:E82"/>
    <mergeCell ref="G82:I82"/>
    <mergeCell ref="K82:M82"/>
    <mergeCell ref="O82:Q82"/>
    <mergeCell ref="J79:J80"/>
    <mergeCell ref="K79:L80"/>
    <mergeCell ref="M79:M80"/>
    <mergeCell ref="N79:N80"/>
    <mergeCell ref="O79:P80"/>
    <mergeCell ref="Q79:Q80"/>
    <mergeCell ref="C78:E78"/>
    <mergeCell ref="G78:I78"/>
    <mergeCell ref="K78:M78"/>
    <mergeCell ref="O78:Q78"/>
    <mergeCell ref="B79:B80"/>
    <mergeCell ref="C79:D80"/>
    <mergeCell ref="E79:E80"/>
    <mergeCell ref="F79:F80"/>
    <mergeCell ref="G79:H80"/>
    <mergeCell ref="I79:I80"/>
    <mergeCell ref="J75:J76"/>
    <mergeCell ref="K75:L76"/>
    <mergeCell ref="M75:M76"/>
    <mergeCell ref="N75:N76"/>
    <mergeCell ref="O75:P76"/>
    <mergeCell ref="Q75:Q76"/>
    <mergeCell ref="B75:B76"/>
    <mergeCell ref="C75:D76"/>
    <mergeCell ref="E75:E76"/>
    <mergeCell ref="F75:F76"/>
    <mergeCell ref="G75:H76"/>
    <mergeCell ref="I75:I76"/>
    <mergeCell ref="C73:D73"/>
    <mergeCell ref="G73:H73"/>
    <mergeCell ref="K73:L73"/>
    <mergeCell ref="O73:P73"/>
    <mergeCell ref="C74:D74"/>
    <mergeCell ref="G74:H74"/>
    <mergeCell ref="K74:L74"/>
    <mergeCell ref="O74:P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C65:D65"/>
    <mergeCell ref="G65:H65"/>
    <mergeCell ref="K65:L65"/>
    <mergeCell ref="O65:P65"/>
    <mergeCell ref="C66:E66"/>
    <mergeCell ref="G66:I66"/>
    <mergeCell ref="K66:M66"/>
    <mergeCell ref="O66:Q66"/>
    <mergeCell ref="J63:J64"/>
    <mergeCell ref="K63:L64"/>
    <mergeCell ref="M63:M64"/>
    <mergeCell ref="N63:N64"/>
    <mergeCell ref="O63:P64"/>
    <mergeCell ref="Q63:Q64"/>
    <mergeCell ref="B63:B64"/>
    <mergeCell ref="C63:D64"/>
    <mergeCell ref="E63:E64"/>
    <mergeCell ref="F63:F64"/>
    <mergeCell ref="G63:H64"/>
    <mergeCell ref="I63:I64"/>
    <mergeCell ref="B58:Q58"/>
    <mergeCell ref="C60:I60"/>
    <mergeCell ref="K60:Q60"/>
    <mergeCell ref="C61:E61"/>
    <mergeCell ref="G61:I61"/>
    <mergeCell ref="K61:M61"/>
    <mergeCell ref="O61:Q61"/>
    <mergeCell ref="B40:B41"/>
    <mergeCell ref="C40:C41"/>
    <mergeCell ref="D40:D41"/>
    <mergeCell ref="E40:E41"/>
    <mergeCell ref="F40:F41"/>
    <mergeCell ref="G40:G41"/>
    <mergeCell ref="B38:B39"/>
    <mergeCell ref="C38:C39"/>
    <mergeCell ref="D38:D39"/>
    <mergeCell ref="E38:E39"/>
    <mergeCell ref="F38:F39"/>
    <mergeCell ref="G38:G39"/>
    <mergeCell ref="B36:B37"/>
    <mergeCell ref="C36:C37"/>
    <mergeCell ref="D36:D37"/>
    <mergeCell ref="E36:E37"/>
    <mergeCell ref="F36:F37"/>
    <mergeCell ref="G36:G37"/>
    <mergeCell ref="B34:B35"/>
    <mergeCell ref="C34:C35"/>
    <mergeCell ref="D34:D35"/>
    <mergeCell ref="E34:E35"/>
    <mergeCell ref="F34:F35"/>
    <mergeCell ref="G34:G35"/>
    <mergeCell ref="B30:G30"/>
    <mergeCell ref="B32:B33"/>
    <mergeCell ref="C32:D32"/>
    <mergeCell ref="C33:D33"/>
    <mergeCell ref="E32:E33"/>
    <mergeCell ref="F32:G32"/>
    <mergeCell ref="F33:G3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cols>
    <col min="1" max="1" width="36.5703125" bestFit="1" customWidth="1"/>
    <col min="2" max="2" width="36.5703125" customWidth="1"/>
    <col min="3" max="3" width="23.140625" customWidth="1"/>
    <col min="4" max="4" width="19.140625" customWidth="1"/>
    <col min="5" max="5" width="3.85546875" customWidth="1"/>
    <col min="6" max="6" width="23.140625" customWidth="1"/>
    <col min="7" max="7" width="15.140625" customWidth="1"/>
    <col min="8" max="8" width="23.140625" customWidth="1"/>
  </cols>
  <sheetData>
    <row r="1" spans="1:8" ht="15" customHeight="1">
      <c r="A1" s="7" t="s">
        <v>489</v>
      </c>
      <c r="B1" s="7" t="s">
        <v>1</v>
      </c>
      <c r="C1" s="7"/>
      <c r="D1" s="7"/>
      <c r="E1" s="7"/>
      <c r="F1" s="7"/>
      <c r="G1" s="7"/>
      <c r="H1" s="7"/>
    </row>
    <row r="2" spans="1:8" ht="15" customHeight="1">
      <c r="A2" s="7"/>
      <c r="B2" s="7" t="s">
        <v>2</v>
      </c>
      <c r="C2" s="7"/>
      <c r="D2" s="7"/>
      <c r="E2" s="7"/>
      <c r="F2" s="7"/>
      <c r="G2" s="7"/>
      <c r="H2" s="7"/>
    </row>
    <row r="3" spans="1:8" ht="45">
      <c r="A3" s="3" t="s">
        <v>490</v>
      </c>
      <c r="B3" s="16" t="s">
        <v>6</v>
      </c>
      <c r="C3" s="16"/>
      <c r="D3" s="16"/>
      <c r="E3" s="16"/>
      <c r="F3" s="16"/>
      <c r="G3" s="16"/>
      <c r="H3" s="16"/>
    </row>
    <row r="4" spans="1:8" ht="15" customHeight="1">
      <c r="A4" s="17" t="s">
        <v>489</v>
      </c>
      <c r="B4" s="16" t="s">
        <v>6</v>
      </c>
      <c r="C4" s="16"/>
      <c r="D4" s="16"/>
      <c r="E4" s="16"/>
      <c r="F4" s="16"/>
      <c r="G4" s="16"/>
      <c r="H4" s="16"/>
    </row>
    <row r="5" spans="1:8">
      <c r="A5" s="17"/>
      <c r="B5" s="18" t="s">
        <v>489</v>
      </c>
      <c r="C5" s="18"/>
      <c r="D5" s="18"/>
      <c r="E5" s="18"/>
      <c r="F5" s="18"/>
      <c r="G5" s="18"/>
      <c r="H5" s="18"/>
    </row>
    <row r="6" spans="1:8">
      <c r="A6" s="17"/>
      <c r="B6" s="16"/>
      <c r="C6" s="16"/>
      <c r="D6" s="16"/>
      <c r="E6" s="16"/>
      <c r="F6" s="16"/>
      <c r="G6" s="16"/>
      <c r="H6" s="16"/>
    </row>
    <row r="7" spans="1:8" ht="38.25" customHeight="1">
      <c r="A7" s="17"/>
      <c r="B7" s="20" t="s">
        <v>491</v>
      </c>
      <c r="C7" s="20"/>
      <c r="D7" s="20"/>
      <c r="E7" s="20"/>
      <c r="F7" s="20"/>
      <c r="G7" s="20"/>
      <c r="H7" s="20"/>
    </row>
    <row r="8" spans="1:8">
      <c r="A8" s="17"/>
      <c r="B8" s="16"/>
      <c r="C8" s="16"/>
      <c r="D8" s="16"/>
      <c r="E8" s="16"/>
      <c r="F8" s="16"/>
      <c r="G8" s="16"/>
      <c r="H8" s="16"/>
    </row>
    <row r="9" spans="1:8" ht="51" customHeight="1">
      <c r="A9" s="17"/>
      <c r="B9" s="20" t="s">
        <v>492</v>
      </c>
      <c r="C9" s="20"/>
      <c r="D9" s="20"/>
      <c r="E9" s="20"/>
      <c r="F9" s="20"/>
      <c r="G9" s="20"/>
      <c r="H9" s="20"/>
    </row>
    <row r="10" spans="1:8">
      <c r="A10" s="17"/>
      <c r="B10" s="16"/>
      <c r="C10" s="16"/>
      <c r="D10" s="16"/>
      <c r="E10" s="16"/>
      <c r="F10" s="16"/>
      <c r="G10" s="16"/>
      <c r="H10" s="16"/>
    </row>
    <row r="11" spans="1:8" ht="25.5" customHeight="1">
      <c r="A11" s="17"/>
      <c r="B11" s="20" t="s">
        <v>493</v>
      </c>
      <c r="C11" s="20"/>
      <c r="D11" s="20"/>
      <c r="E11" s="20"/>
      <c r="F11" s="20"/>
      <c r="G11" s="20"/>
      <c r="H11" s="20"/>
    </row>
    <row r="12" spans="1:8">
      <c r="A12" s="17"/>
      <c r="B12" s="16"/>
      <c r="C12" s="16"/>
      <c r="D12" s="16"/>
      <c r="E12" s="16"/>
      <c r="F12" s="16"/>
      <c r="G12" s="16"/>
      <c r="H12" s="16"/>
    </row>
    <row r="13" spans="1:8">
      <c r="A13" s="17"/>
      <c r="B13" s="20" t="s">
        <v>494</v>
      </c>
      <c r="C13" s="20"/>
      <c r="D13" s="20"/>
      <c r="E13" s="20"/>
      <c r="F13" s="20"/>
      <c r="G13" s="20"/>
      <c r="H13" s="20"/>
    </row>
    <row r="14" spans="1:8">
      <c r="A14" s="17"/>
      <c r="B14" s="30"/>
      <c r="C14" s="30"/>
      <c r="D14" s="30"/>
      <c r="E14" s="30"/>
      <c r="F14" s="30"/>
      <c r="G14" s="30"/>
      <c r="H14" s="30"/>
    </row>
    <row r="15" spans="1:8">
      <c r="A15" s="17"/>
      <c r="B15" s="12"/>
      <c r="C15" s="12"/>
      <c r="D15" s="12"/>
      <c r="E15" s="12"/>
      <c r="F15" s="12"/>
      <c r="G15" s="12"/>
      <c r="H15" s="12"/>
    </row>
    <row r="16" spans="1:8" ht="15.75" thickBot="1">
      <c r="A16" s="17"/>
      <c r="B16" s="100"/>
      <c r="C16" s="28"/>
      <c r="D16" s="61" t="s">
        <v>495</v>
      </c>
      <c r="E16" s="61"/>
      <c r="F16" s="61"/>
      <c r="G16" s="61"/>
      <c r="H16" s="61"/>
    </row>
    <row r="17" spans="1:8" ht="15.75" thickBot="1">
      <c r="A17" s="17"/>
      <c r="B17" s="100"/>
      <c r="C17" s="28"/>
      <c r="D17" s="62" t="s">
        <v>496</v>
      </c>
      <c r="E17" s="62"/>
      <c r="F17" s="80"/>
      <c r="G17" s="62" t="s">
        <v>497</v>
      </c>
      <c r="H17" s="62"/>
    </row>
    <row r="18" spans="1:8">
      <c r="A18" s="17"/>
      <c r="B18" s="70" t="s">
        <v>498</v>
      </c>
      <c r="C18" s="31"/>
      <c r="D18" s="40">
        <v>75529</v>
      </c>
      <c r="E18" s="41"/>
      <c r="F18" s="31"/>
      <c r="G18" s="65">
        <v>17.62</v>
      </c>
      <c r="H18" s="41"/>
    </row>
    <row r="19" spans="1:8">
      <c r="A19" s="17"/>
      <c r="B19" s="70"/>
      <c r="C19" s="31"/>
      <c r="D19" s="68"/>
      <c r="E19" s="67"/>
      <c r="F19" s="31"/>
      <c r="G19" s="66"/>
      <c r="H19" s="67"/>
    </row>
    <row r="20" spans="1:8">
      <c r="A20" s="17"/>
      <c r="B20" s="33" t="s">
        <v>499</v>
      </c>
      <c r="C20" s="35"/>
      <c r="D20" s="42">
        <v>183163</v>
      </c>
      <c r="E20" s="35"/>
      <c r="F20" s="35"/>
      <c r="G20" s="34">
        <v>20.68</v>
      </c>
      <c r="H20" s="35"/>
    </row>
    <row r="21" spans="1:8">
      <c r="A21" s="17"/>
      <c r="B21" s="33"/>
      <c r="C21" s="35"/>
      <c r="D21" s="42"/>
      <c r="E21" s="35"/>
      <c r="F21" s="35"/>
      <c r="G21" s="34"/>
      <c r="H21" s="35"/>
    </row>
    <row r="22" spans="1:8">
      <c r="A22" s="17"/>
      <c r="B22" s="70" t="s">
        <v>500</v>
      </c>
      <c r="C22" s="31"/>
      <c r="D22" s="69" t="s">
        <v>501</v>
      </c>
      <c r="E22" s="70" t="s">
        <v>259</v>
      </c>
      <c r="F22" s="31"/>
      <c r="G22" s="69">
        <v>18.28</v>
      </c>
      <c r="H22" s="31"/>
    </row>
    <row r="23" spans="1:8">
      <c r="A23" s="17"/>
      <c r="B23" s="70"/>
      <c r="C23" s="31"/>
      <c r="D23" s="69"/>
      <c r="E23" s="70"/>
      <c r="F23" s="31"/>
      <c r="G23" s="69"/>
      <c r="H23" s="31"/>
    </row>
    <row r="24" spans="1:8">
      <c r="A24" s="17"/>
      <c r="B24" s="33" t="s">
        <v>502</v>
      </c>
      <c r="C24" s="35"/>
      <c r="D24" s="34" t="s">
        <v>503</v>
      </c>
      <c r="E24" s="33" t="s">
        <v>259</v>
      </c>
      <c r="F24" s="35"/>
      <c r="G24" s="34">
        <v>20.72</v>
      </c>
      <c r="H24" s="35"/>
    </row>
    <row r="25" spans="1:8" ht="15.75" thickBot="1">
      <c r="A25" s="17"/>
      <c r="B25" s="33"/>
      <c r="C25" s="35"/>
      <c r="D25" s="38"/>
      <c r="E25" s="90"/>
      <c r="F25" s="35"/>
      <c r="G25" s="38"/>
      <c r="H25" s="39"/>
    </row>
    <row r="26" spans="1:8">
      <c r="A26" s="17"/>
      <c r="B26" s="70" t="s">
        <v>504</v>
      </c>
      <c r="C26" s="31"/>
      <c r="D26" s="40">
        <v>202697</v>
      </c>
      <c r="E26" s="41"/>
      <c r="F26" s="31"/>
      <c r="G26" s="65">
        <v>19.670000000000002</v>
      </c>
      <c r="H26" s="41"/>
    </row>
    <row r="27" spans="1:8" ht="15.75" thickBot="1">
      <c r="A27" s="17"/>
      <c r="B27" s="70"/>
      <c r="C27" s="31"/>
      <c r="D27" s="47"/>
      <c r="E27" s="48"/>
      <c r="F27" s="31"/>
      <c r="G27" s="88"/>
      <c r="H27" s="48"/>
    </row>
    <row r="28" spans="1:8" ht="15.75" thickTop="1">
      <c r="A28" s="17"/>
      <c r="B28" s="16"/>
      <c r="C28" s="16"/>
      <c r="D28" s="16"/>
      <c r="E28" s="16"/>
      <c r="F28" s="16"/>
      <c r="G28" s="16"/>
      <c r="H28" s="16"/>
    </row>
    <row r="29" spans="1:8" ht="51" customHeight="1">
      <c r="A29" s="17"/>
      <c r="B29" s="20" t="s">
        <v>505</v>
      </c>
      <c r="C29" s="20"/>
      <c r="D29" s="20"/>
      <c r="E29" s="20"/>
      <c r="F29" s="20"/>
      <c r="G29" s="20"/>
      <c r="H29" s="20"/>
    </row>
    <row r="30" spans="1:8">
      <c r="A30" s="17"/>
      <c r="B30" s="16"/>
      <c r="C30" s="16"/>
      <c r="D30" s="16"/>
      <c r="E30" s="16"/>
      <c r="F30" s="16"/>
      <c r="G30" s="16"/>
      <c r="H30" s="16"/>
    </row>
    <row r="31" spans="1:8">
      <c r="A31" s="17"/>
      <c r="B31" s="20" t="s">
        <v>506</v>
      </c>
      <c r="C31" s="20"/>
      <c r="D31" s="20"/>
      <c r="E31" s="20"/>
      <c r="F31" s="20"/>
      <c r="G31" s="20"/>
      <c r="H31" s="20"/>
    </row>
    <row r="32" spans="1:8">
      <c r="A32" s="17"/>
      <c r="B32" s="16"/>
      <c r="C32" s="16"/>
      <c r="D32" s="16"/>
      <c r="E32" s="16"/>
      <c r="F32" s="16"/>
      <c r="G32" s="16"/>
      <c r="H32" s="16"/>
    </row>
    <row r="33" spans="1:8" ht="25.5" customHeight="1">
      <c r="A33" s="17"/>
      <c r="B33" s="20" t="s">
        <v>507</v>
      </c>
      <c r="C33" s="20"/>
      <c r="D33" s="20"/>
      <c r="E33" s="20"/>
      <c r="F33" s="20"/>
      <c r="G33" s="20"/>
      <c r="H33" s="20"/>
    </row>
  </sheetData>
  <mergeCells count="60">
    <mergeCell ref="B28:H28"/>
    <mergeCell ref="B29:H29"/>
    <mergeCell ref="B30:H30"/>
    <mergeCell ref="B31:H31"/>
    <mergeCell ref="B32:H32"/>
    <mergeCell ref="B33:H33"/>
    <mergeCell ref="B8:H8"/>
    <mergeCell ref="B9:H9"/>
    <mergeCell ref="B10:H10"/>
    <mergeCell ref="B11:H11"/>
    <mergeCell ref="B12:H12"/>
    <mergeCell ref="B13:H13"/>
    <mergeCell ref="H26:H27"/>
    <mergeCell ref="A1:A2"/>
    <mergeCell ref="B1:H1"/>
    <mergeCell ref="B2:H2"/>
    <mergeCell ref="B3:H3"/>
    <mergeCell ref="A4:A33"/>
    <mergeCell ref="B4:H4"/>
    <mergeCell ref="B5:H5"/>
    <mergeCell ref="B6:H6"/>
    <mergeCell ref="B7:H7"/>
    <mergeCell ref="B26:B27"/>
    <mergeCell ref="C26:C27"/>
    <mergeCell ref="D26:D27"/>
    <mergeCell ref="E26:E27"/>
    <mergeCell ref="F26:F27"/>
    <mergeCell ref="G26:G27"/>
    <mergeCell ref="H22:H23"/>
    <mergeCell ref="B24:B25"/>
    <mergeCell ref="C24:C25"/>
    <mergeCell ref="D24:D25"/>
    <mergeCell ref="E24:E25"/>
    <mergeCell ref="F24:F25"/>
    <mergeCell ref="G24:G25"/>
    <mergeCell ref="H24:H25"/>
    <mergeCell ref="B22:B23"/>
    <mergeCell ref="C22:C23"/>
    <mergeCell ref="D22:D23"/>
    <mergeCell ref="E22:E23"/>
    <mergeCell ref="F22:F23"/>
    <mergeCell ref="G22:G23"/>
    <mergeCell ref="H18:H19"/>
    <mergeCell ref="B20:B21"/>
    <mergeCell ref="C20:C21"/>
    <mergeCell ref="D20:D21"/>
    <mergeCell ref="E20:E21"/>
    <mergeCell ref="F20:F21"/>
    <mergeCell ref="G20:G21"/>
    <mergeCell ref="H20:H21"/>
    <mergeCell ref="B14:H14"/>
    <mergeCell ref="D16:H16"/>
    <mergeCell ref="D17:E17"/>
    <mergeCell ref="G17:H17"/>
    <mergeCell ref="B18:B19"/>
    <mergeCell ref="C18:C19"/>
    <mergeCell ref="D18:D19"/>
    <mergeCell ref="E18:E19"/>
    <mergeCell ref="F18:F19"/>
    <mergeCell ref="G18:G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ht="30">
      <c r="A1" s="1" t="s">
        <v>28</v>
      </c>
      <c r="B1" s="7" t="s">
        <v>2</v>
      </c>
      <c r="C1" s="7" t="s">
        <v>4</v>
      </c>
    </row>
    <row r="2" spans="1:3" ht="30">
      <c r="A2" s="1" t="s">
        <v>29</v>
      </c>
      <c r="B2" s="7"/>
      <c r="C2" s="7"/>
    </row>
    <row r="3" spans="1:3">
      <c r="A3" s="3" t="s">
        <v>30</v>
      </c>
      <c r="B3" s="4" t="s">
        <v>6</v>
      </c>
      <c r="C3" s="4" t="s">
        <v>6</v>
      </c>
    </row>
    <row r="4" spans="1:3">
      <c r="A4" s="2" t="s">
        <v>31</v>
      </c>
      <c r="B4" s="8">
        <v>459</v>
      </c>
      <c r="C4" s="8">
        <v>393</v>
      </c>
    </row>
    <row r="5" spans="1:3">
      <c r="A5" s="2" t="s">
        <v>32</v>
      </c>
      <c r="B5" s="6">
        <v>7430</v>
      </c>
      <c r="C5" s="6">
        <v>6822</v>
      </c>
    </row>
    <row r="6" spans="1:3">
      <c r="A6" s="2" t="s">
        <v>33</v>
      </c>
      <c r="B6" s="6">
        <v>21271</v>
      </c>
      <c r="C6" s="6">
        <v>23001</v>
      </c>
    </row>
    <row r="7" spans="1:3">
      <c r="A7" s="2" t="s">
        <v>34</v>
      </c>
      <c r="B7" s="6">
        <v>1047</v>
      </c>
      <c r="C7" s="4">
        <v>473</v>
      </c>
    </row>
    <row r="8" spans="1:3">
      <c r="A8" s="2" t="s">
        <v>35</v>
      </c>
      <c r="B8" s="6">
        <v>4715</v>
      </c>
      <c r="C8" s="6">
        <v>7497</v>
      </c>
    </row>
    <row r="9" spans="1:3">
      <c r="A9" s="2" t="s">
        <v>36</v>
      </c>
      <c r="B9" s="4">
        <v>29</v>
      </c>
      <c r="C9" s="4">
        <v>272</v>
      </c>
    </row>
    <row r="10" spans="1:3">
      <c r="A10" s="2" t="s">
        <v>37</v>
      </c>
      <c r="B10" s="6">
        <v>34951</v>
      </c>
      <c r="C10" s="6">
        <v>38458</v>
      </c>
    </row>
    <row r="11" spans="1:3">
      <c r="A11" s="2" t="s">
        <v>38</v>
      </c>
      <c r="B11" s="6">
        <v>415799</v>
      </c>
      <c r="C11" s="6">
        <v>312701</v>
      </c>
    </row>
    <row r="12" spans="1:3">
      <c r="A12" s="2" t="s">
        <v>39</v>
      </c>
      <c r="B12" s="6">
        <v>16253</v>
      </c>
      <c r="C12" s="6">
        <v>16447</v>
      </c>
    </row>
    <row r="13" spans="1:3">
      <c r="A13" s="2" t="s">
        <v>40</v>
      </c>
      <c r="B13" s="6">
        <v>45585</v>
      </c>
      <c r="C13" s="6">
        <v>3682</v>
      </c>
    </row>
    <row r="14" spans="1:3">
      <c r="A14" s="2" t="s">
        <v>41</v>
      </c>
      <c r="B14" s="6">
        <v>11017</v>
      </c>
      <c r="C14" s="4">
        <v>0</v>
      </c>
    </row>
    <row r="15" spans="1:3">
      <c r="A15" s="2" t="s">
        <v>42</v>
      </c>
      <c r="B15" s="6">
        <v>11195</v>
      </c>
      <c r="C15" s="6">
        <v>9064</v>
      </c>
    </row>
    <row r="16" spans="1:3">
      <c r="A16" s="2" t="s">
        <v>43</v>
      </c>
      <c r="B16" s="6">
        <v>1164</v>
      </c>
      <c r="C16" s="6">
        <v>1723</v>
      </c>
    </row>
    <row r="17" spans="1:3">
      <c r="A17" s="2" t="s">
        <v>44</v>
      </c>
      <c r="B17" s="6">
        <v>535964</v>
      </c>
      <c r="C17" s="6">
        <v>382075</v>
      </c>
    </row>
    <row r="18" spans="1:3">
      <c r="A18" s="3" t="s">
        <v>45</v>
      </c>
      <c r="B18" s="4" t="s">
        <v>6</v>
      </c>
      <c r="C18" s="4" t="s">
        <v>6</v>
      </c>
    </row>
    <row r="19" spans="1:3">
      <c r="A19" s="2" t="s">
        <v>46</v>
      </c>
      <c r="B19" s="6">
        <v>12426</v>
      </c>
      <c r="C19" s="6">
        <v>3261</v>
      </c>
    </row>
    <row r="20" spans="1:3">
      <c r="A20" s="2" t="s">
        <v>47</v>
      </c>
      <c r="B20" s="6">
        <v>14762</v>
      </c>
      <c r="C20" s="6">
        <v>17386</v>
      </c>
    </row>
    <row r="21" spans="1:3" ht="30">
      <c r="A21" s="2" t="s">
        <v>48</v>
      </c>
      <c r="B21" s="6">
        <v>21425</v>
      </c>
      <c r="C21" s="6">
        <v>15058</v>
      </c>
    </row>
    <row r="22" spans="1:3">
      <c r="A22" s="2" t="s">
        <v>49</v>
      </c>
      <c r="B22" s="4">
        <v>1</v>
      </c>
      <c r="C22" s="6">
        <v>2048</v>
      </c>
    </row>
    <row r="23" spans="1:3">
      <c r="A23" s="2" t="s">
        <v>50</v>
      </c>
      <c r="B23" s="4">
        <v>335</v>
      </c>
      <c r="C23" s="4">
        <v>423</v>
      </c>
    </row>
    <row r="24" spans="1:3">
      <c r="A24" s="2" t="s">
        <v>51</v>
      </c>
      <c r="B24" s="4">
        <v>1</v>
      </c>
      <c r="C24" s="4">
        <v>114</v>
      </c>
    </row>
    <row r="25" spans="1:3">
      <c r="A25" s="2" t="s">
        <v>52</v>
      </c>
      <c r="B25" s="6">
        <v>48950</v>
      </c>
      <c r="C25" s="6">
        <v>38290</v>
      </c>
    </row>
    <row r="26" spans="1:3">
      <c r="A26" s="2" t="s">
        <v>50</v>
      </c>
      <c r="B26" s="4">
        <v>0</v>
      </c>
      <c r="C26" s="4">
        <v>101</v>
      </c>
    </row>
    <row r="27" spans="1:3">
      <c r="A27" s="2" t="s">
        <v>53</v>
      </c>
      <c r="B27" s="6">
        <v>34782</v>
      </c>
      <c r="C27" s="6">
        <v>34636</v>
      </c>
    </row>
    <row r="28" spans="1:3">
      <c r="A28" s="2" t="s">
        <v>54</v>
      </c>
      <c r="B28" s="4">
        <v>161</v>
      </c>
      <c r="C28" s="4">
        <v>191</v>
      </c>
    </row>
    <row r="29" spans="1:3">
      <c r="A29" s="2" t="s">
        <v>55</v>
      </c>
      <c r="B29" s="6">
        <v>57700</v>
      </c>
      <c r="C29" s="6">
        <v>130735</v>
      </c>
    </row>
    <row r="30" spans="1:3">
      <c r="A30" s="2" t="s">
        <v>56</v>
      </c>
      <c r="B30" s="6">
        <v>4816</v>
      </c>
      <c r="C30" s="6">
        <v>4749</v>
      </c>
    </row>
    <row r="31" spans="1:3" ht="30">
      <c r="A31" s="2" t="s">
        <v>57</v>
      </c>
      <c r="B31" s="4">
        <v>0</v>
      </c>
      <c r="C31" s="4">
        <v>95</v>
      </c>
    </row>
    <row r="32" spans="1:3">
      <c r="A32" s="2" t="s">
        <v>58</v>
      </c>
      <c r="B32" s="6">
        <v>146409</v>
      </c>
      <c r="C32" s="6">
        <v>208797</v>
      </c>
    </row>
    <row r="33" spans="1:3" ht="75">
      <c r="A33" s="2" t="s">
        <v>59</v>
      </c>
      <c r="B33" s="6">
        <v>104736</v>
      </c>
      <c r="C33" s="6">
        <v>94811</v>
      </c>
    </row>
    <row r="34" spans="1:3">
      <c r="A34" s="3" t="s">
        <v>60</v>
      </c>
      <c r="B34" s="4" t="s">
        <v>6</v>
      </c>
      <c r="C34" s="4" t="s">
        <v>6</v>
      </c>
    </row>
    <row r="35" spans="1:3" ht="60">
      <c r="A35" s="2" t="s">
        <v>61</v>
      </c>
      <c r="B35" s="6">
        <v>-3106</v>
      </c>
      <c r="C35" s="6">
        <v>2696</v>
      </c>
    </row>
    <row r="36" spans="1:3" ht="30">
      <c r="A36" s="2" t="s">
        <v>62</v>
      </c>
      <c r="B36" s="4">
        <v>157</v>
      </c>
      <c r="C36" s="4">
        <v>104</v>
      </c>
    </row>
    <row r="37" spans="1:3">
      <c r="A37" s="2" t="s">
        <v>63</v>
      </c>
      <c r="B37" s="6">
        <v>280286</v>
      </c>
      <c r="C37" s="6">
        <v>73839</v>
      </c>
    </row>
    <row r="38" spans="1:3">
      <c r="A38" s="2" t="s">
        <v>64</v>
      </c>
      <c r="B38" s="6">
        <v>4533</v>
      </c>
      <c r="C38" s="6">
        <v>4628</v>
      </c>
    </row>
    <row r="39" spans="1:3" ht="30">
      <c r="A39" s="2" t="s">
        <v>65</v>
      </c>
      <c r="B39" s="6">
        <v>284819</v>
      </c>
      <c r="C39" s="6">
        <v>78467</v>
      </c>
    </row>
    <row r="40" spans="1:3" ht="30">
      <c r="A40" s="2" t="s">
        <v>66</v>
      </c>
      <c r="B40" s="6">
        <v>535964</v>
      </c>
      <c r="C40" s="6">
        <v>382075</v>
      </c>
    </row>
    <row r="41" spans="1:3" ht="30">
      <c r="A41" s="2" t="s">
        <v>67</v>
      </c>
      <c r="B41" s="4" t="s">
        <v>6</v>
      </c>
      <c r="C41" s="4" t="s">
        <v>6</v>
      </c>
    </row>
    <row r="42" spans="1:3">
      <c r="A42" s="3" t="s">
        <v>60</v>
      </c>
      <c r="B42" s="4" t="s">
        <v>6</v>
      </c>
      <c r="C42" s="4" t="s">
        <v>6</v>
      </c>
    </row>
    <row r="43" spans="1:3" ht="75">
      <c r="A43" s="2" t="s">
        <v>68</v>
      </c>
      <c r="B43" s="6">
        <v>251564</v>
      </c>
      <c r="C43" s="6">
        <v>71039</v>
      </c>
    </row>
    <row r="44" spans="1:3" ht="30">
      <c r="A44" s="2" t="s">
        <v>69</v>
      </c>
      <c r="B44" s="4" t="s">
        <v>6</v>
      </c>
      <c r="C44" s="4" t="s">
        <v>6</v>
      </c>
    </row>
    <row r="45" spans="1:3">
      <c r="A45" s="3" t="s">
        <v>60</v>
      </c>
      <c r="B45" s="4" t="s">
        <v>6</v>
      </c>
      <c r="C45" s="4" t="s">
        <v>6</v>
      </c>
    </row>
    <row r="46" spans="1:3" ht="75">
      <c r="A46" s="2" t="s">
        <v>68</v>
      </c>
      <c r="B46" s="8">
        <v>31671</v>
      </c>
      <c r="C46" s="8">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2.140625" bestFit="1" customWidth="1"/>
    <col min="2" max="2" width="36.5703125" bestFit="1" customWidth="1"/>
  </cols>
  <sheetData>
    <row r="1" spans="1:2">
      <c r="A1" s="7" t="s">
        <v>508</v>
      </c>
      <c r="B1" s="1" t="s">
        <v>1</v>
      </c>
    </row>
    <row r="2" spans="1:2">
      <c r="A2" s="7"/>
      <c r="B2" s="1" t="s">
        <v>2</v>
      </c>
    </row>
    <row r="3" spans="1:2">
      <c r="A3" s="3" t="s">
        <v>509</v>
      </c>
      <c r="B3" s="4" t="s">
        <v>6</v>
      </c>
    </row>
    <row r="4" spans="1:2">
      <c r="A4" s="17" t="s">
        <v>510</v>
      </c>
      <c r="B4" s="4" t="s">
        <v>6</v>
      </c>
    </row>
    <row r="5" spans="1:2">
      <c r="A5" s="17"/>
      <c r="B5" s="10" t="s">
        <v>511</v>
      </c>
    </row>
    <row r="6" spans="1:2">
      <c r="A6" s="17"/>
      <c r="B6" s="4"/>
    </row>
    <row r="7" spans="1:2" ht="243">
      <c r="A7" s="17"/>
      <c r="B7" s="11" t="s">
        <v>512</v>
      </c>
    </row>
    <row r="8" spans="1:2">
      <c r="A8" s="17"/>
      <c r="B8" s="4"/>
    </row>
    <row r="9" spans="1:2" ht="153.75">
      <c r="A9" s="17"/>
      <c r="B9" s="11" t="s">
        <v>513</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514</v>
      </c>
      <c r="B1" s="7" t="s">
        <v>1</v>
      </c>
      <c r="C1" s="7"/>
    </row>
    <row r="2" spans="1:3" ht="15" customHeight="1">
      <c r="A2" s="7"/>
      <c r="B2" s="7" t="s">
        <v>2</v>
      </c>
      <c r="C2" s="7"/>
    </row>
    <row r="3" spans="1:3" ht="30">
      <c r="A3" s="3" t="s">
        <v>515</v>
      </c>
      <c r="B3" s="16" t="s">
        <v>6</v>
      </c>
      <c r="C3" s="16"/>
    </row>
    <row r="4" spans="1:3" ht="15" customHeight="1">
      <c r="A4" s="17" t="s">
        <v>516</v>
      </c>
      <c r="B4" s="16" t="s">
        <v>6</v>
      </c>
      <c r="C4" s="16"/>
    </row>
    <row r="5" spans="1:3">
      <c r="A5" s="17"/>
      <c r="B5" s="18" t="s">
        <v>514</v>
      </c>
      <c r="C5" s="18"/>
    </row>
    <row r="6" spans="1:3">
      <c r="A6" s="17"/>
      <c r="B6" s="16"/>
      <c r="C6" s="16"/>
    </row>
    <row r="7" spans="1:3">
      <c r="A7" s="17"/>
      <c r="B7" s="22" t="s">
        <v>517</v>
      </c>
      <c r="C7" s="22"/>
    </row>
    <row r="8" spans="1:3">
      <c r="A8" s="17"/>
      <c r="B8" s="16"/>
      <c r="C8" s="16"/>
    </row>
    <row r="9" spans="1:3" ht="165.75" customHeight="1">
      <c r="A9" s="17"/>
      <c r="B9" s="20" t="s">
        <v>518</v>
      </c>
      <c r="C9" s="20"/>
    </row>
    <row r="10" spans="1:3">
      <c r="A10" s="17"/>
      <c r="B10" s="16"/>
      <c r="C10" s="16"/>
    </row>
    <row r="11" spans="1:3">
      <c r="A11" s="17"/>
      <c r="B11" s="21" t="s">
        <v>519</v>
      </c>
      <c r="C11" s="21"/>
    </row>
    <row r="12" spans="1:3">
      <c r="A12" s="17"/>
      <c r="B12" s="16"/>
      <c r="C12" s="16"/>
    </row>
    <row r="13" spans="1:3" ht="204" customHeight="1">
      <c r="A13" s="17"/>
      <c r="B13" s="20" t="s">
        <v>520</v>
      </c>
      <c r="C13" s="20"/>
    </row>
    <row r="14" spans="1:3">
      <c r="A14" s="17"/>
      <c r="B14" s="16"/>
      <c r="C14" s="16"/>
    </row>
    <row r="15" spans="1:3" ht="76.5" customHeight="1">
      <c r="A15" s="17"/>
      <c r="B15" s="20" t="s">
        <v>521</v>
      </c>
      <c r="C15" s="20"/>
    </row>
    <row r="16" spans="1:3">
      <c r="A16" s="17"/>
      <c r="B16" s="12"/>
      <c r="C16" s="12"/>
    </row>
    <row r="17" spans="1:3" ht="89.25">
      <c r="A17" s="17"/>
      <c r="B17" s="99" t="s">
        <v>187</v>
      </c>
      <c r="C17" s="14" t="s">
        <v>522</v>
      </c>
    </row>
    <row r="18" spans="1:3">
      <c r="A18" s="17"/>
      <c r="B18" s="12"/>
      <c r="C18" s="12"/>
    </row>
    <row r="19" spans="1:3" ht="63.75">
      <c r="A19" s="17"/>
      <c r="B19" s="99" t="s">
        <v>187</v>
      </c>
      <c r="C19" s="14" t="s">
        <v>523</v>
      </c>
    </row>
    <row r="20" spans="1:3">
      <c r="A20" s="17"/>
      <c r="B20" s="12"/>
      <c r="C20" s="12"/>
    </row>
    <row r="21" spans="1:3" ht="153">
      <c r="A21" s="17"/>
      <c r="B21" s="99" t="s">
        <v>187</v>
      </c>
      <c r="C21" s="14" t="s">
        <v>524</v>
      </c>
    </row>
    <row r="22" spans="1:3">
      <c r="A22" s="17"/>
      <c r="B22" s="16"/>
      <c r="C22" s="16"/>
    </row>
    <row r="23" spans="1:3">
      <c r="A23" s="17"/>
      <c r="B23" s="19" t="s">
        <v>525</v>
      </c>
      <c r="C23" s="19"/>
    </row>
    <row r="24" spans="1:3">
      <c r="A24" s="17"/>
      <c r="B24" s="16"/>
      <c r="C24" s="16"/>
    </row>
    <row r="25" spans="1:3" ht="127.5" customHeight="1">
      <c r="A25" s="17"/>
      <c r="B25" s="20" t="s">
        <v>526</v>
      </c>
      <c r="C25" s="20"/>
    </row>
    <row r="26" spans="1:3">
      <c r="A26" s="17"/>
      <c r="B26" s="19" t="s">
        <v>527</v>
      </c>
      <c r="C26" s="19"/>
    </row>
    <row r="27" spans="1:3">
      <c r="A27" s="17"/>
      <c r="B27" s="16"/>
      <c r="C27" s="16"/>
    </row>
    <row r="28" spans="1:3" ht="102" customHeight="1">
      <c r="A28" s="17"/>
      <c r="B28" s="20" t="s">
        <v>528</v>
      </c>
      <c r="C28" s="20"/>
    </row>
    <row r="29" spans="1:3">
      <c r="A29" s="17"/>
      <c r="B29" s="16"/>
      <c r="C29" s="16"/>
    </row>
    <row r="30" spans="1:3" ht="178.5" customHeight="1">
      <c r="A30" s="17"/>
      <c r="B30" s="20" t="s">
        <v>529</v>
      </c>
      <c r="C30" s="20"/>
    </row>
    <row r="31" spans="1:3">
      <c r="A31" s="17"/>
      <c r="B31" s="16"/>
      <c r="C31" s="16"/>
    </row>
    <row r="32" spans="1:3" ht="51" customHeight="1">
      <c r="A32" s="17"/>
      <c r="B32" s="20" t="s">
        <v>530</v>
      </c>
      <c r="C32" s="20"/>
    </row>
  </sheetData>
  <mergeCells count="28">
    <mergeCell ref="B27:C27"/>
    <mergeCell ref="B28:C28"/>
    <mergeCell ref="B29:C29"/>
    <mergeCell ref="B30:C30"/>
    <mergeCell ref="B31:C31"/>
    <mergeCell ref="B32:C32"/>
    <mergeCell ref="B15:C15"/>
    <mergeCell ref="B22:C22"/>
    <mergeCell ref="B23:C23"/>
    <mergeCell ref="B24:C24"/>
    <mergeCell ref="B25:C25"/>
    <mergeCell ref="B26:C26"/>
    <mergeCell ref="B9:C9"/>
    <mergeCell ref="B10:C10"/>
    <mergeCell ref="B11:C11"/>
    <mergeCell ref="B12:C12"/>
    <mergeCell ref="B13:C13"/>
    <mergeCell ref="B14:C14"/>
    <mergeCell ref="A1:A2"/>
    <mergeCell ref="B1:C1"/>
    <mergeCell ref="B2:C2"/>
    <mergeCell ref="B3:C3"/>
    <mergeCell ref="A4:A32"/>
    <mergeCell ref="B4:C4"/>
    <mergeCell ref="B5:C5"/>
    <mergeCell ref="B6:C6"/>
    <mergeCell ref="B7:C7"/>
    <mergeCell ref="B8:C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4.28515625" bestFit="1" customWidth="1"/>
    <col min="2" max="2" width="36.5703125" bestFit="1" customWidth="1"/>
  </cols>
  <sheetData>
    <row r="1" spans="1:2">
      <c r="A1" s="7" t="s">
        <v>531</v>
      </c>
      <c r="B1" s="1" t="s">
        <v>1</v>
      </c>
    </row>
    <row r="2" spans="1:2">
      <c r="A2" s="7"/>
      <c r="B2" s="1" t="s">
        <v>2</v>
      </c>
    </row>
    <row r="3" spans="1:2">
      <c r="A3" s="3" t="s">
        <v>532</v>
      </c>
      <c r="B3" s="4" t="s">
        <v>6</v>
      </c>
    </row>
    <row r="4" spans="1:2">
      <c r="A4" s="17" t="s">
        <v>531</v>
      </c>
      <c r="B4" s="4" t="s">
        <v>6</v>
      </c>
    </row>
    <row r="5" spans="1:2">
      <c r="A5" s="17"/>
      <c r="B5" s="10" t="s">
        <v>531</v>
      </c>
    </row>
    <row r="6" spans="1:2">
      <c r="A6" s="17"/>
      <c r="B6" s="4"/>
    </row>
    <row r="7" spans="1:2" ht="409.6">
      <c r="A7" s="17"/>
      <c r="B7" s="11" t="s">
        <v>533</v>
      </c>
    </row>
    <row r="8" spans="1:2">
      <c r="A8" s="17"/>
      <c r="B8" s="4"/>
    </row>
    <row r="9" spans="1:2" ht="179.25">
      <c r="A9" s="17"/>
      <c r="B9" s="11" t="s">
        <v>534</v>
      </c>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3"/>
  <sheetViews>
    <sheetView showGridLines="0" workbookViewId="0"/>
  </sheetViews>
  <sheetFormatPr defaultRowHeight="15"/>
  <cols>
    <col min="1" max="1" width="27.7109375" bestFit="1" customWidth="1"/>
    <col min="2" max="3" width="36.5703125" bestFit="1" customWidth="1"/>
    <col min="4" max="4" width="20.7109375" customWidth="1"/>
    <col min="5" max="5" width="4.140625" customWidth="1"/>
    <col min="6" max="6" width="25.140625" customWidth="1"/>
    <col min="7" max="7" width="5.28515625" customWidth="1"/>
    <col min="8" max="8" width="18" customWidth="1"/>
    <col min="9" max="10" width="25.140625" customWidth="1"/>
    <col min="11" max="11" width="5.28515625" customWidth="1"/>
    <col min="12" max="12" width="18" customWidth="1"/>
    <col min="13" max="14" width="25.140625" customWidth="1"/>
    <col min="15" max="15" width="5.28515625" customWidth="1"/>
    <col min="16" max="16" width="20.7109375" customWidth="1"/>
    <col min="17" max="17" width="4.140625" customWidth="1"/>
  </cols>
  <sheetData>
    <row r="1" spans="1:17" ht="15" customHeight="1">
      <c r="A1" s="7" t="s">
        <v>53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36</v>
      </c>
      <c r="B3" s="16" t="s">
        <v>6</v>
      </c>
      <c r="C3" s="16"/>
      <c r="D3" s="16"/>
      <c r="E3" s="16"/>
      <c r="F3" s="16"/>
      <c r="G3" s="16"/>
      <c r="H3" s="16"/>
      <c r="I3" s="16"/>
      <c r="J3" s="16"/>
      <c r="K3" s="16"/>
      <c r="L3" s="16"/>
      <c r="M3" s="16"/>
      <c r="N3" s="16"/>
      <c r="O3" s="16"/>
      <c r="P3" s="16"/>
      <c r="Q3" s="16"/>
    </row>
    <row r="4" spans="1:17" ht="15" customHeight="1">
      <c r="A4" s="17" t="s">
        <v>535</v>
      </c>
      <c r="B4" s="16" t="s">
        <v>6</v>
      </c>
      <c r="C4" s="16"/>
      <c r="D4" s="16"/>
      <c r="E4" s="16"/>
      <c r="F4" s="16"/>
      <c r="G4" s="16"/>
      <c r="H4" s="16"/>
      <c r="I4" s="16"/>
      <c r="J4" s="16"/>
      <c r="K4" s="16"/>
      <c r="L4" s="16"/>
      <c r="M4" s="16"/>
      <c r="N4" s="16"/>
      <c r="O4" s="16"/>
      <c r="P4" s="16"/>
      <c r="Q4" s="16"/>
    </row>
    <row r="5" spans="1:17">
      <c r="A5" s="17"/>
      <c r="B5" s="18" t="s">
        <v>535</v>
      </c>
      <c r="C5" s="18"/>
      <c r="D5" s="18"/>
      <c r="E5" s="18"/>
      <c r="F5" s="18"/>
      <c r="G5" s="18"/>
      <c r="H5" s="18"/>
      <c r="I5" s="18"/>
      <c r="J5" s="18"/>
      <c r="K5" s="18"/>
      <c r="L5" s="18"/>
      <c r="M5" s="18"/>
      <c r="N5" s="18"/>
      <c r="O5" s="18"/>
      <c r="P5" s="18"/>
      <c r="Q5" s="18"/>
    </row>
    <row r="6" spans="1:17">
      <c r="A6" s="17"/>
      <c r="B6" s="16"/>
      <c r="C6" s="16"/>
      <c r="D6" s="16"/>
      <c r="E6" s="16"/>
      <c r="F6" s="16"/>
      <c r="G6" s="16"/>
      <c r="H6" s="16"/>
      <c r="I6" s="16"/>
      <c r="J6" s="16"/>
      <c r="K6" s="16"/>
      <c r="L6" s="16"/>
      <c r="M6" s="16"/>
      <c r="N6" s="16"/>
      <c r="O6" s="16"/>
      <c r="P6" s="16"/>
      <c r="Q6" s="16"/>
    </row>
    <row r="7" spans="1:17">
      <c r="A7" s="17"/>
      <c r="B7" s="20" t="s">
        <v>537</v>
      </c>
      <c r="C7" s="20"/>
      <c r="D7" s="20"/>
      <c r="E7" s="20"/>
      <c r="F7" s="20"/>
      <c r="G7" s="20"/>
      <c r="H7" s="20"/>
      <c r="I7" s="20"/>
      <c r="J7" s="20"/>
      <c r="K7" s="20"/>
      <c r="L7" s="20"/>
      <c r="M7" s="20"/>
      <c r="N7" s="20"/>
      <c r="O7" s="20"/>
      <c r="P7" s="20"/>
      <c r="Q7" s="20"/>
    </row>
    <row r="8" spans="1:17">
      <c r="A8" s="17"/>
      <c r="B8" s="16"/>
      <c r="C8" s="16"/>
      <c r="D8" s="16"/>
      <c r="E8" s="16"/>
      <c r="F8" s="16"/>
      <c r="G8" s="16"/>
      <c r="H8" s="16"/>
      <c r="I8" s="16"/>
      <c r="J8" s="16"/>
      <c r="K8" s="16"/>
      <c r="L8" s="16"/>
      <c r="M8" s="16"/>
      <c r="N8" s="16"/>
      <c r="O8" s="16"/>
      <c r="P8" s="16"/>
      <c r="Q8" s="16"/>
    </row>
    <row r="9" spans="1:17">
      <c r="A9" s="17"/>
      <c r="B9" s="19" t="s">
        <v>538</v>
      </c>
      <c r="C9" s="19"/>
      <c r="D9" s="19"/>
      <c r="E9" s="19"/>
      <c r="F9" s="19"/>
      <c r="G9" s="19"/>
      <c r="H9" s="19"/>
      <c r="I9" s="19"/>
      <c r="J9" s="19"/>
      <c r="K9" s="19"/>
      <c r="L9" s="19"/>
      <c r="M9" s="19"/>
      <c r="N9" s="19"/>
      <c r="O9" s="19"/>
      <c r="P9" s="19"/>
      <c r="Q9" s="19"/>
    </row>
    <row r="10" spans="1:17">
      <c r="A10" s="17"/>
      <c r="B10" s="16"/>
      <c r="C10" s="16"/>
      <c r="D10" s="16"/>
      <c r="E10" s="16"/>
      <c r="F10" s="16"/>
      <c r="G10" s="16"/>
      <c r="H10" s="16"/>
      <c r="I10" s="16"/>
      <c r="J10" s="16"/>
      <c r="K10" s="16"/>
      <c r="L10" s="16"/>
      <c r="M10" s="16"/>
      <c r="N10" s="16"/>
      <c r="O10" s="16"/>
      <c r="P10" s="16"/>
      <c r="Q10" s="16"/>
    </row>
    <row r="11" spans="1:17" ht="25.5" customHeight="1">
      <c r="A11" s="17"/>
      <c r="B11" s="20" t="s">
        <v>539</v>
      </c>
      <c r="C11" s="20"/>
      <c r="D11" s="20"/>
      <c r="E11" s="20"/>
      <c r="F11" s="20"/>
      <c r="G11" s="20"/>
      <c r="H11" s="20"/>
      <c r="I11" s="20"/>
      <c r="J11" s="20"/>
      <c r="K11" s="20"/>
      <c r="L11" s="20"/>
      <c r="M11" s="20"/>
      <c r="N11" s="20"/>
      <c r="O11" s="20"/>
      <c r="P11" s="20"/>
      <c r="Q11" s="20"/>
    </row>
    <row r="12" spans="1:17">
      <c r="A12" s="17"/>
      <c r="B12" s="16"/>
      <c r="C12" s="16"/>
      <c r="D12" s="16"/>
      <c r="E12" s="16"/>
      <c r="F12" s="16"/>
      <c r="G12" s="16"/>
      <c r="H12" s="16"/>
      <c r="I12" s="16"/>
      <c r="J12" s="16"/>
      <c r="K12" s="16"/>
      <c r="L12" s="16"/>
      <c r="M12" s="16"/>
      <c r="N12" s="16"/>
      <c r="O12" s="16"/>
      <c r="P12" s="16"/>
      <c r="Q12" s="16"/>
    </row>
    <row r="13" spans="1:17">
      <c r="A13" s="17"/>
      <c r="B13" s="19" t="s">
        <v>540</v>
      </c>
      <c r="C13" s="19"/>
      <c r="D13" s="19"/>
      <c r="E13" s="19"/>
      <c r="F13" s="19"/>
      <c r="G13" s="19"/>
      <c r="H13" s="19"/>
      <c r="I13" s="19"/>
      <c r="J13" s="19"/>
      <c r="K13" s="19"/>
      <c r="L13" s="19"/>
      <c r="M13" s="19"/>
      <c r="N13" s="19"/>
      <c r="O13" s="19"/>
      <c r="P13" s="19"/>
      <c r="Q13" s="19"/>
    </row>
    <row r="14" spans="1:17">
      <c r="A14" s="17"/>
      <c r="B14" s="20" t="s">
        <v>541</v>
      </c>
      <c r="C14" s="20"/>
      <c r="D14" s="20"/>
      <c r="E14" s="20"/>
      <c r="F14" s="20"/>
      <c r="G14" s="20"/>
      <c r="H14" s="20"/>
      <c r="I14" s="20"/>
      <c r="J14" s="20"/>
      <c r="K14" s="20"/>
      <c r="L14" s="20"/>
      <c r="M14" s="20"/>
      <c r="N14" s="20"/>
      <c r="O14" s="20"/>
      <c r="P14" s="20"/>
      <c r="Q14" s="20"/>
    </row>
    <row r="15" spans="1:17">
      <c r="A15" s="17"/>
      <c r="B15" s="16"/>
      <c r="C15" s="16"/>
      <c r="D15" s="16"/>
      <c r="E15" s="16"/>
      <c r="F15" s="16"/>
      <c r="G15" s="16"/>
      <c r="H15" s="16"/>
      <c r="I15" s="16"/>
      <c r="J15" s="16"/>
      <c r="K15" s="16"/>
      <c r="L15" s="16"/>
      <c r="M15" s="16"/>
      <c r="N15" s="16"/>
      <c r="O15" s="16"/>
      <c r="P15" s="16"/>
      <c r="Q15" s="16"/>
    </row>
    <row r="16" spans="1:17">
      <c r="A16" s="17"/>
      <c r="B16" s="19" t="s">
        <v>542</v>
      </c>
      <c r="C16" s="19"/>
      <c r="D16" s="19"/>
      <c r="E16" s="19"/>
      <c r="F16" s="19"/>
      <c r="G16" s="19"/>
      <c r="H16" s="19"/>
      <c r="I16" s="19"/>
      <c r="J16" s="19"/>
      <c r="K16" s="19"/>
      <c r="L16" s="19"/>
      <c r="M16" s="19"/>
      <c r="N16" s="19"/>
      <c r="O16" s="19"/>
      <c r="P16" s="19"/>
      <c r="Q16" s="19"/>
    </row>
    <row r="17" spans="1:17">
      <c r="A17" s="17"/>
      <c r="B17" s="20" t="s">
        <v>543</v>
      </c>
      <c r="C17" s="20"/>
      <c r="D17" s="20"/>
      <c r="E17" s="20"/>
      <c r="F17" s="20"/>
      <c r="G17" s="20"/>
      <c r="H17" s="20"/>
      <c r="I17" s="20"/>
      <c r="J17" s="20"/>
      <c r="K17" s="20"/>
      <c r="L17" s="20"/>
      <c r="M17" s="20"/>
      <c r="N17" s="20"/>
      <c r="O17" s="20"/>
      <c r="P17" s="20"/>
      <c r="Q17" s="20"/>
    </row>
    <row r="18" spans="1:17">
      <c r="A18" s="17"/>
      <c r="B18" s="16"/>
      <c r="C18" s="16"/>
      <c r="D18" s="16"/>
      <c r="E18" s="16"/>
      <c r="F18" s="16"/>
      <c r="G18" s="16"/>
      <c r="H18" s="16"/>
      <c r="I18" s="16"/>
      <c r="J18" s="16"/>
      <c r="K18" s="16"/>
      <c r="L18" s="16"/>
      <c r="M18" s="16"/>
      <c r="N18" s="16"/>
      <c r="O18" s="16"/>
      <c r="P18" s="16"/>
      <c r="Q18" s="16"/>
    </row>
    <row r="19" spans="1:17" ht="25.5" customHeight="1">
      <c r="A19" s="17"/>
      <c r="B19" s="20" t="s">
        <v>544</v>
      </c>
      <c r="C19" s="20"/>
      <c r="D19" s="20"/>
      <c r="E19" s="20"/>
      <c r="F19" s="20"/>
      <c r="G19" s="20"/>
      <c r="H19" s="20"/>
      <c r="I19" s="20"/>
      <c r="J19" s="20"/>
      <c r="K19" s="20"/>
      <c r="L19" s="20"/>
      <c r="M19" s="20"/>
      <c r="N19" s="20"/>
      <c r="O19" s="20"/>
      <c r="P19" s="20"/>
      <c r="Q19" s="20"/>
    </row>
    <row r="20" spans="1:17">
      <c r="A20" s="17"/>
      <c r="B20" s="16"/>
      <c r="C20" s="16"/>
      <c r="D20" s="16"/>
      <c r="E20" s="16"/>
      <c r="F20" s="16"/>
      <c r="G20" s="16"/>
      <c r="H20" s="16"/>
      <c r="I20" s="16"/>
      <c r="J20" s="16"/>
      <c r="K20" s="16"/>
      <c r="L20" s="16"/>
      <c r="M20" s="16"/>
      <c r="N20" s="16"/>
      <c r="O20" s="16"/>
      <c r="P20" s="16"/>
      <c r="Q20" s="16"/>
    </row>
    <row r="21" spans="1:17">
      <c r="A21" s="17"/>
      <c r="B21" s="20" t="s">
        <v>545</v>
      </c>
      <c r="C21" s="20"/>
      <c r="D21" s="20"/>
      <c r="E21" s="20"/>
      <c r="F21" s="20"/>
      <c r="G21" s="20"/>
      <c r="H21" s="20"/>
      <c r="I21" s="20"/>
      <c r="J21" s="20"/>
      <c r="K21" s="20"/>
      <c r="L21" s="20"/>
      <c r="M21" s="20"/>
      <c r="N21" s="20"/>
      <c r="O21" s="20"/>
      <c r="P21" s="20"/>
      <c r="Q21" s="20"/>
    </row>
    <row r="22" spans="1:17">
      <c r="A22" s="17"/>
      <c r="B22" s="127"/>
      <c r="C22" s="127"/>
      <c r="D22" s="127"/>
      <c r="E22" s="127"/>
      <c r="F22" s="127"/>
      <c r="G22" s="127"/>
      <c r="H22" s="127"/>
      <c r="I22" s="127"/>
      <c r="J22" s="127"/>
      <c r="K22" s="127"/>
      <c r="L22" s="127"/>
      <c r="M22" s="127"/>
      <c r="N22" s="127"/>
      <c r="O22" s="127"/>
      <c r="P22" s="127"/>
      <c r="Q22" s="127"/>
    </row>
    <row r="23" spans="1:17">
      <c r="A23" s="17"/>
      <c r="B23" s="30"/>
      <c r="C23" s="30"/>
      <c r="D23" s="30"/>
      <c r="E23" s="30"/>
      <c r="F23" s="30"/>
      <c r="G23" s="30"/>
      <c r="H23" s="30"/>
      <c r="I23" s="30"/>
      <c r="J23" s="30"/>
      <c r="K23" s="30"/>
      <c r="L23" s="30"/>
      <c r="M23" s="30"/>
      <c r="N23" s="30"/>
      <c r="O23" s="30"/>
      <c r="P23" s="30"/>
      <c r="Q23" s="30"/>
    </row>
    <row r="24" spans="1:17">
      <c r="A24" s="17"/>
      <c r="B24" s="12"/>
      <c r="C24" s="12"/>
      <c r="D24" s="12"/>
      <c r="E24" s="12"/>
      <c r="F24" s="12"/>
      <c r="G24" s="12"/>
      <c r="H24" s="12"/>
      <c r="I24" s="12"/>
      <c r="J24" s="12"/>
      <c r="K24" s="12"/>
      <c r="L24" s="12"/>
      <c r="M24" s="12"/>
      <c r="N24" s="12"/>
      <c r="O24" s="12"/>
      <c r="P24" s="12"/>
      <c r="Q24" s="12"/>
    </row>
    <row r="25" spans="1:17" ht="15.75" thickBot="1">
      <c r="A25" s="17"/>
      <c r="B25" s="100"/>
      <c r="C25" s="61" t="s">
        <v>546</v>
      </c>
      <c r="D25" s="61"/>
      <c r="E25" s="61"/>
      <c r="F25" s="61"/>
      <c r="G25" s="61"/>
      <c r="H25" s="61"/>
      <c r="I25" s="61"/>
      <c r="J25" s="61"/>
      <c r="K25" s="61"/>
      <c r="L25" s="61"/>
      <c r="M25" s="61"/>
      <c r="N25" s="61"/>
      <c r="O25" s="61"/>
      <c r="P25" s="61"/>
      <c r="Q25" s="61"/>
    </row>
    <row r="26" spans="1:17">
      <c r="A26" s="17"/>
      <c r="B26" s="35"/>
      <c r="C26" s="84" t="s">
        <v>547</v>
      </c>
      <c r="D26" s="84"/>
      <c r="E26" s="84"/>
      <c r="F26" s="85"/>
      <c r="G26" s="84" t="s">
        <v>540</v>
      </c>
      <c r="H26" s="84"/>
      <c r="I26" s="84"/>
      <c r="J26" s="85"/>
      <c r="K26" s="84" t="s">
        <v>542</v>
      </c>
      <c r="L26" s="84"/>
      <c r="M26" s="84"/>
      <c r="N26" s="85"/>
      <c r="O26" s="84" t="s">
        <v>288</v>
      </c>
      <c r="P26" s="84"/>
      <c r="Q26" s="84"/>
    </row>
    <row r="27" spans="1:17">
      <c r="A27" s="17"/>
      <c r="B27" s="35"/>
      <c r="C27" s="83" t="s">
        <v>548</v>
      </c>
      <c r="D27" s="83"/>
      <c r="E27" s="83"/>
      <c r="F27" s="35"/>
      <c r="G27" s="83"/>
      <c r="H27" s="83"/>
      <c r="I27" s="83"/>
      <c r="J27" s="35"/>
      <c r="K27" s="123"/>
      <c r="L27" s="123"/>
      <c r="M27" s="123"/>
      <c r="N27" s="35"/>
      <c r="O27" s="83"/>
      <c r="P27" s="83"/>
      <c r="Q27" s="83"/>
    </row>
    <row r="28" spans="1:17" ht="15.75" thickBot="1">
      <c r="A28" s="17"/>
      <c r="B28" s="35"/>
      <c r="C28" s="61" t="s">
        <v>549</v>
      </c>
      <c r="D28" s="61"/>
      <c r="E28" s="61"/>
      <c r="F28" s="35"/>
      <c r="G28" s="61"/>
      <c r="H28" s="61"/>
      <c r="I28" s="61"/>
      <c r="J28" s="35"/>
      <c r="K28" s="61"/>
      <c r="L28" s="61"/>
      <c r="M28" s="61"/>
      <c r="N28" s="35"/>
      <c r="O28" s="61"/>
      <c r="P28" s="61"/>
      <c r="Q28" s="61"/>
    </row>
    <row r="29" spans="1:17">
      <c r="A29" s="17"/>
      <c r="B29" s="112" t="s">
        <v>79</v>
      </c>
      <c r="C29" s="45" t="s">
        <v>218</v>
      </c>
      <c r="D29" s="40">
        <v>45569</v>
      </c>
      <c r="E29" s="41"/>
      <c r="F29" s="31"/>
      <c r="G29" s="45" t="s">
        <v>218</v>
      </c>
      <c r="H29" s="40">
        <v>20328</v>
      </c>
      <c r="I29" s="41"/>
      <c r="J29" s="31"/>
      <c r="K29" s="45" t="s">
        <v>218</v>
      </c>
      <c r="L29" s="40">
        <v>3802</v>
      </c>
      <c r="M29" s="41"/>
      <c r="N29" s="31"/>
      <c r="O29" s="45" t="s">
        <v>218</v>
      </c>
      <c r="P29" s="40">
        <v>69699</v>
      </c>
      <c r="Q29" s="41"/>
    </row>
    <row r="30" spans="1:17">
      <c r="A30" s="17"/>
      <c r="B30" s="112"/>
      <c r="C30" s="64"/>
      <c r="D30" s="68"/>
      <c r="E30" s="67"/>
      <c r="F30" s="31"/>
      <c r="G30" s="64"/>
      <c r="H30" s="68"/>
      <c r="I30" s="67"/>
      <c r="J30" s="31"/>
      <c r="K30" s="64"/>
      <c r="L30" s="68"/>
      <c r="M30" s="67"/>
      <c r="N30" s="31"/>
      <c r="O30" s="64"/>
      <c r="P30" s="68"/>
      <c r="Q30" s="67"/>
    </row>
    <row r="31" spans="1:17">
      <c r="A31" s="17"/>
      <c r="B31" s="108" t="s">
        <v>550</v>
      </c>
      <c r="C31" s="34">
        <v>606</v>
      </c>
      <c r="D31" s="34"/>
      <c r="E31" s="35"/>
      <c r="F31" s="35"/>
      <c r="G31" s="34" t="s">
        <v>263</v>
      </c>
      <c r="H31" s="34"/>
      <c r="I31" s="35"/>
      <c r="J31" s="35"/>
      <c r="K31" s="34" t="s">
        <v>263</v>
      </c>
      <c r="L31" s="34"/>
      <c r="M31" s="35"/>
      <c r="N31" s="35"/>
      <c r="O31" s="34">
        <v>606</v>
      </c>
      <c r="P31" s="34"/>
      <c r="Q31" s="35"/>
    </row>
    <row r="32" spans="1:17" ht="15.75" thickBot="1">
      <c r="A32" s="17"/>
      <c r="B32" s="108"/>
      <c r="C32" s="38"/>
      <c r="D32" s="38"/>
      <c r="E32" s="39"/>
      <c r="F32" s="35"/>
      <c r="G32" s="38"/>
      <c r="H32" s="38"/>
      <c r="I32" s="39"/>
      <c r="J32" s="35"/>
      <c r="K32" s="38"/>
      <c r="L32" s="38"/>
      <c r="M32" s="39"/>
      <c r="N32" s="35"/>
      <c r="O32" s="38"/>
      <c r="P32" s="38"/>
      <c r="Q32" s="39"/>
    </row>
    <row r="33" spans="1:17">
      <c r="A33" s="17"/>
      <c r="B33" s="112" t="s">
        <v>551</v>
      </c>
      <c r="C33" s="40">
        <v>46175</v>
      </c>
      <c r="D33" s="40"/>
      <c r="E33" s="41"/>
      <c r="F33" s="31"/>
      <c r="G33" s="40">
        <v>20328</v>
      </c>
      <c r="H33" s="40"/>
      <c r="I33" s="41"/>
      <c r="J33" s="31"/>
      <c r="K33" s="40">
        <v>3802</v>
      </c>
      <c r="L33" s="40"/>
      <c r="M33" s="41"/>
      <c r="N33" s="31"/>
      <c r="O33" s="40">
        <v>70305</v>
      </c>
      <c r="P33" s="40"/>
      <c r="Q33" s="41"/>
    </row>
    <row r="34" spans="1:17" ht="15.75" thickBot="1">
      <c r="A34" s="17"/>
      <c r="B34" s="112"/>
      <c r="C34" s="116"/>
      <c r="D34" s="116"/>
      <c r="E34" s="72"/>
      <c r="F34" s="31"/>
      <c r="G34" s="116"/>
      <c r="H34" s="116"/>
      <c r="I34" s="72"/>
      <c r="J34" s="31"/>
      <c r="K34" s="116"/>
      <c r="L34" s="116"/>
      <c r="M34" s="72"/>
      <c r="N34" s="31"/>
      <c r="O34" s="116"/>
      <c r="P34" s="116"/>
      <c r="Q34" s="72"/>
    </row>
    <row r="35" spans="1:17">
      <c r="A35" s="17"/>
      <c r="B35" s="105" t="s">
        <v>82</v>
      </c>
      <c r="C35" s="85"/>
      <c r="D35" s="85"/>
      <c r="E35" s="85"/>
      <c r="F35" s="28"/>
      <c r="G35" s="85"/>
      <c r="H35" s="85"/>
      <c r="I35" s="85"/>
      <c r="J35" s="28"/>
      <c r="K35" s="85"/>
      <c r="L35" s="85"/>
      <c r="M35" s="85"/>
      <c r="N35" s="28"/>
      <c r="O35" s="85"/>
      <c r="P35" s="85"/>
      <c r="Q35" s="85"/>
    </row>
    <row r="36" spans="1:17">
      <c r="A36" s="17"/>
      <c r="B36" s="124" t="s">
        <v>552</v>
      </c>
      <c r="C36" s="37">
        <v>35024</v>
      </c>
      <c r="D36" s="37"/>
      <c r="E36" s="31"/>
      <c r="F36" s="31"/>
      <c r="G36" s="37">
        <v>11666</v>
      </c>
      <c r="H36" s="37"/>
      <c r="I36" s="31"/>
      <c r="J36" s="31"/>
      <c r="K36" s="69" t="s">
        <v>263</v>
      </c>
      <c r="L36" s="69"/>
      <c r="M36" s="31"/>
      <c r="N36" s="31"/>
      <c r="O36" s="37">
        <v>46690</v>
      </c>
      <c r="P36" s="37"/>
      <c r="Q36" s="31"/>
    </row>
    <row r="37" spans="1:17">
      <c r="A37" s="17"/>
      <c r="B37" s="124"/>
      <c r="C37" s="37"/>
      <c r="D37" s="37"/>
      <c r="E37" s="31"/>
      <c r="F37" s="31"/>
      <c r="G37" s="37"/>
      <c r="H37" s="37"/>
      <c r="I37" s="31"/>
      <c r="J37" s="31"/>
      <c r="K37" s="69"/>
      <c r="L37" s="69"/>
      <c r="M37" s="31"/>
      <c r="N37" s="31"/>
      <c r="O37" s="37"/>
      <c r="P37" s="37"/>
      <c r="Q37" s="31"/>
    </row>
    <row r="38" spans="1:17">
      <c r="A38" s="17"/>
      <c r="B38" s="125" t="s">
        <v>84</v>
      </c>
      <c r="C38" s="42">
        <v>5249</v>
      </c>
      <c r="D38" s="42"/>
      <c r="E38" s="35"/>
      <c r="F38" s="35"/>
      <c r="G38" s="42">
        <v>5033</v>
      </c>
      <c r="H38" s="42"/>
      <c r="I38" s="35"/>
      <c r="J38" s="35"/>
      <c r="K38" s="42">
        <v>1602</v>
      </c>
      <c r="L38" s="42"/>
      <c r="M38" s="35"/>
      <c r="N38" s="35"/>
      <c r="O38" s="42">
        <v>11884</v>
      </c>
      <c r="P38" s="42"/>
      <c r="Q38" s="35"/>
    </row>
    <row r="39" spans="1:17">
      <c r="A39" s="17"/>
      <c r="B39" s="125"/>
      <c r="C39" s="42"/>
      <c r="D39" s="42"/>
      <c r="E39" s="35"/>
      <c r="F39" s="35"/>
      <c r="G39" s="42"/>
      <c r="H39" s="42"/>
      <c r="I39" s="35"/>
      <c r="J39" s="35"/>
      <c r="K39" s="42"/>
      <c r="L39" s="42"/>
      <c r="M39" s="35"/>
      <c r="N39" s="35"/>
      <c r="O39" s="42"/>
      <c r="P39" s="42"/>
      <c r="Q39" s="35"/>
    </row>
    <row r="40" spans="1:17">
      <c r="A40" s="17"/>
      <c r="B40" s="124" t="s">
        <v>85</v>
      </c>
      <c r="C40" s="31"/>
      <c r="D40" s="31"/>
      <c r="E40" s="31"/>
      <c r="F40" s="31"/>
      <c r="G40" s="31"/>
      <c r="H40" s="31"/>
      <c r="I40" s="31"/>
      <c r="J40" s="31"/>
      <c r="K40" s="31"/>
      <c r="L40" s="31"/>
      <c r="M40" s="31"/>
      <c r="N40" s="31"/>
      <c r="O40" s="37">
        <v>5875</v>
      </c>
      <c r="P40" s="37"/>
      <c r="Q40" s="31"/>
    </row>
    <row r="41" spans="1:17">
      <c r="A41" s="17"/>
      <c r="B41" s="124"/>
      <c r="C41" s="31"/>
      <c r="D41" s="31"/>
      <c r="E41" s="31"/>
      <c r="F41" s="31"/>
      <c r="G41" s="31"/>
      <c r="H41" s="31"/>
      <c r="I41" s="31"/>
      <c r="J41" s="31"/>
      <c r="K41" s="31"/>
      <c r="L41" s="31"/>
      <c r="M41" s="31"/>
      <c r="N41" s="31"/>
      <c r="O41" s="37"/>
      <c r="P41" s="37"/>
      <c r="Q41" s="31"/>
    </row>
    <row r="42" spans="1:17">
      <c r="A42" s="17"/>
      <c r="B42" s="125" t="s">
        <v>86</v>
      </c>
      <c r="C42" s="35"/>
      <c r="D42" s="35"/>
      <c r="E42" s="35"/>
      <c r="F42" s="35"/>
      <c r="G42" s="35"/>
      <c r="H42" s="35"/>
      <c r="I42" s="35"/>
      <c r="J42" s="35"/>
      <c r="K42" s="35"/>
      <c r="L42" s="35"/>
      <c r="M42" s="35"/>
      <c r="N42" s="35"/>
      <c r="O42" s="34">
        <v>337</v>
      </c>
      <c r="P42" s="34"/>
      <c r="Q42" s="35"/>
    </row>
    <row r="43" spans="1:17">
      <c r="A43" s="17"/>
      <c r="B43" s="125"/>
      <c r="C43" s="35"/>
      <c r="D43" s="35"/>
      <c r="E43" s="35"/>
      <c r="F43" s="35"/>
      <c r="G43" s="35"/>
      <c r="H43" s="35"/>
      <c r="I43" s="35"/>
      <c r="J43" s="35"/>
      <c r="K43" s="35"/>
      <c r="L43" s="35"/>
      <c r="M43" s="35"/>
      <c r="N43" s="35"/>
      <c r="O43" s="34"/>
      <c r="P43" s="34"/>
      <c r="Q43" s="35"/>
    </row>
    <row r="44" spans="1:17">
      <c r="A44" s="17"/>
      <c r="B44" s="124" t="s">
        <v>87</v>
      </c>
      <c r="C44" s="31"/>
      <c r="D44" s="31"/>
      <c r="E44" s="31"/>
      <c r="F44" s="31"/>
      <c r="G44" s="31"/>
      <c r="H44" s="31"/>
      <c r="I44" s="31"/>
      <c r="J44" s="31"/>
      <c r="K44" s="31"/>
      <c r="L44" s="31"/>
      <c r="M44" s="31"/>
      <c r="N44" s="31"/>
      <c r="O44" s="37">
        <v>5706</v>
      </c>
      <c r="P44" s="37"/>
      <c r="Q44" s="31"/>
    </row>
    <row r="45" spans="1:17" ht="15.75" thickBot="1">
      <c r="A45" s="17"/>
      <c r="B45" s="124"/>
      <c r="C45" s="31"/>
      <c r="D45" s="31"/>
      <c r="E45" s="31"/>
      <c r="F45" s="31"/>
      <c r="G45" s="31"/>
      <c r="H45" s="31"/>
      <c r="I45" s="31"/>
      <c r="J45" s="31"/>
      <c r="K45" s="31"/>
      <c r="L45" s="31"/>
      <c r="M45" s="31"/>
      <c r="N45" s="31"/>
      <c r="O45" s="116"/>
      <c r="P45" s="116"/>
      <c r="Q45" s="72"/>
    </row>
    <row r="46" spans="1:17">
      <c r="A46" s="17"/>
      <c r="B46" s="126" t="s">
        <v>553</v>
      </c>
      <c r="C46" s="35"/>
      <c r="D46" s="35"/>
      <c r="E46" s="35"/>
      <c r="F46" s="35"/>
      <c r="G46" s="35"/>
      <c r="H46" s="35"/>
      <c r="I46" s="35"/>
      <c r="J46" s="35"/>
      <c r="K46" s="35"/>
      <c r="L46" s="35"/>
      <c r="M46" s="35"/>
      <c r="N46" s="35"/>
      <c r="O46" s="111">
        <v>70492</v>
      </c>
      <c r="P46" s="111"/>
      <c r="Q46" s="85"/>
    </row>
    <row r="47" spans="1:17">
      <c r="A47" s="17"/>
      <c r="B47" s="126"/>
      <c r="C47" s="35"/>
      <c r="D47" s="35"/>
      <c r="E47" s="35"/>
      <c r="F47" s="35"/>
      <c r="G47" s="35"/>
      <c r="H47" s="35"/>
      <c r="I47" s="35"/>
      <c r="J47" s="35"/>
      <c r="K47" s="35"/>
      <c r="L47" s="35"/>
      <c r="M47" s="35"/>
      <c r="N47" s="35"/>
      <c r="O47" s="42"/>
      <c r="P47" s="42"/>
      <c r="Q47" s="35"/>
    </row>
    <row r="48" spans="1:17">
      <c r="A48" s="17"/>
      <c r="B48" s="101" t="s">
        <v>90</v>
      </c>
      <c r="C48" s="31"/>
      <c r="D48" s="31"/>
      <c r="E48" s="31"/>
      <c r="F48" s="24"/>
      <c r="G48" s="31"/>
      <c r="H48" s="31"/>
      <c r="I48" s="31"/>
      <c r="J48" s="24"/>
      <c r="K48" s="31"/>
      <c r="L48" s="31"/>
      <c r="M48" s="31"/>
      <c r="N48" s="24"/>
      <c r="O48" s="69" t="s">
        <v>554</v>
      </c>
      <c r="P48" s="69"/>
      <c r="Q48" s="23" t="s">
        <v>259</v>
      </c>
    </row>
    <row r="49" spans="1:17">
      <c r="A49" s="17"/>
      <c r="B49" s="105" t="s">
        <v>94</v>
      </c>
      <c r="C49" s="35"/>
      <c r="D49" s="35"/>
      <c r="E49" s="35"/>
      <c r="F49" s="28"/>
      <c r="G49" s="35"/>
      <c r="H49" s="35"/>
      <c r="I49" s="35"/>
      <c r="J49" s="28"/>
      <c r="K49" s="35"/>
      <c r="L49" s="35"/>
      <c r="M49" s="35"/>
      <c r="N49" s="28"/>
      <c r="O49" s="34" t="s">
        <v>555</v>
      </c>
      <c r="P49" s="34"/>
      <c r="Q49" s="26" t="s">
        <v>259</v>
      </c>
    </row>
    <row r="50" spans="1:17">
      <c r="A50" s="17"/>
      <c r="B50" s="101" t="s">
        <v>93</v>
      </c>
      <c r="C50" s="31"/>
      <c r="D50" s="31"/>
      <c r="E50" s="31"/>
      <c r="F50" s="24"/>
      <c r="G50" s="31"/>
      <c r="H50" s="31"/>
      <c r="I50" s="31"/>
      <c r="J50" s="24"/>
      <c r="K50" s="31"/>
      <c r="L50" s="31"/>
      <c r="M50" s="31"/>
      <c r="N50" s="24"/>
      <c r="O50" s="69" t="s">
        <v>556</v>
      </c>
      <c r="P50" s="69"/>
      <c r="Q50" s="23" t="s">
        <v>259</v>
      </c>
    </row>
    <row r="51" spans="1:17">
      <c r="A51" s="17"/>
      <c r="B51" s="108" t="s">
        <v>95</v>
      </c>
      <c r="C51" s="35"/>
      <c r="D51" s="35"/>
      <c r="E51" s="35"/>
      <c r="F51" s="35"/>
      <c r="G51" s="35"/>
      <c r="H51" s="35"/>
      <c r="I51" s="35"/>
      <c r="J51" s="35"/>
      <c r="K51" s="35"/>
      <c r="L51" s="35"/>
      <c r="M51" s="35"/>
      <c r="N51" s="35"/>
      <c r="O51" s="34">
        <v>117</v>
      </c>
      <c r="P51" s="34"/>
      <c r="Q51" s="35"/>
    </row>
    <row r="52" spans="1:17">
      <c r="A52" s="17"/>
      <c r="B52" s="108"/>
      <c r="C52" s="35"/>
      <c r="D52" s="35"/>
      <c r="E52" s="35"/>
      <c r="F52" s="35"/>
      <c r="G52" s="35"/>
      <c r="H52" s="35"/>
      <c r="I52" s="35"/>
      <c r="J52" s="35"/>
      <c r="K52" s="35"/>
      <c r="L52" s="35"/>
      <c r="M52" s="35"/>
      <c r="N52" s="35"/>
      <c r="O52" s="34"/>
      <c r="P52" s="34"/>
      <c r="Q52" s="35"/>
    </row>
    <row r="53" spans="1:17">
      <c r="A53" s="17"/>
      <c r="B53" s="101" t="s">
        <v>557</v>
      </c>
      <c r="C53" s="31"/>
      <c r="D53" s="31"/>
      <c r="E53" s="31"/>
      <c r="F53" s="24"/>
      <c r="G53" s="31"/>
      <c r="H53" s="31"/>
      <c r="I53" s="31"/>
      <c r="J53" s="24"/>
      <c r="K53" s="31"/>
      <c r="L53" s="31"/>
      <c r="M53" s="31"/>
      <c r="N53" s="24"/>
      <c r="O53" s="69" t="s">
        <v>558</v>
      </c>
      <c r="P53" s="69"/>
      <c r="Q53" s="23" t="s">
        <v>259</v>
      </c>
    </row>
    <row r="54" spans="1:17" ht="26.25" thickBot="1">
      <c r="A54" s="17"/>
      <c r="B54" s="105" t="s">
        <v>99</v>
      </c>
      <c r="C54" s="35"/>
      <c r="D54" s="35"/>
      <c r="E54" s="35"/>
      <c r="F54" s="28"/>
      <c r="G54" s="35"/>
      <c r="H54" s="35"/>
      <c r="I54" s="35"/>
      <c r="J54" s="28"/>
      <c r="K54" s="35"/>
      <c r="L54" s="35"/>
      <c r="M54" s="35"/>
      <c r="N54" s="28"/>
      <c r="O54" s="38" t="s">
        <v>268</v>
      </c>
      <c r="P54" s="38"/>
      <c r="Q54" s="107" t="s">
        <v>259</v>
      </c>
    </row>
    <row r="55" spans="1:17">
      <c r="A55" s="17"/>
      <c r="B55" s="101" t="s">
        <v>100</v>
      </c>
      <c r="C55" s="31"/>
      <c r="D55" s="31"/>
      <c r="E55" s="31"/>
      <c r="F55" s="24"/>
      <c r="G55" s="31"/>
      <c r="H55" s="31"/>
      <c r="I55" s="31"/>
      <c r="J55" s="24"/>
      <c r="K55" s="31"/>
      <c r="L55" s="31"/>
      <c r="M55" s="31"/>
      <c r="N55" s="24"/>
      <c r="O55" s="65" t="s">
        <v>559</v>
      </c>
      <c r="P55" s="65"/>
      <c r="Q55" s="23" t="s">
        <v>259</v>
      </c>
    </row>
    <row r="56" spans="1:17">
      <c r="A56" s="17"/>
      <c r="B56" s="33" t="s">
        <v>560</v>
      </c>
      <c r="C56" s="35"/>
      <c r="D56" s="35"/>
      <c r="E56" s="35"/>
      <c r="F56" s="35"/>
      <c r="G56" s="35"/>
      <c r="H56" s="35"/>
      <c r="I56" s="35"/>
      <c r="J56" s="35"/>
      <c r="K56" s="35"/>
      <c r="L56" s="35"/>
      <c r="M56" s="35"/>
      <c r="N56" s="35"/>
      <c r="O56" s="34">
        <v>33</v>
      </c>
      <c r="P56" s="34"/>
      <c r="Q56" s="35"/>
    </row>
    <row r="57" spans="1:17" ht="15.75" thickBot="1">
      <c r="A57" s="17"/>
      <c r="B57" s="33"/>
      <c r="C57" s="35"/>
      <c r="D57" s="35"/>
      <c r="E57" s="35"/>
      <c r="F57" s="35"/>
      <c r="G57" s="35"/>
      <c r="H57" s="35"/>
      <c r="I57" s="35"/>
      <c r="J57" s="35"/>
      <c r="K57" s="35"/>
      <c r="L57" s="35"/>
      <c r="M57" s="35"/>
      <c r="N57" s="35"/>
      <c r="O57" s="38"/>
      <c r="P57" s="38"/>
      <c r="Q57" s="39"/>
    </row>
    <row r="58" spans="1:17" ht="15.75" thickBot="1">
      <c r="A58" s="17"/>
      <c r="B58" s="23" t="s">
        <v>102</v>
      </c>
      <c r="C58" s="31"/>
      <c r="D58" s="31"/>
      <c r="E58" s="31"/>
      <c r="F58" s="24"/>
      <c r="G58" s="31"/>
      <c r="H58" s="31"/>
      <c r="I58" s="31"/>
      <c r="J58" s="24"/>
      <c r="K58" s="31"/>
      <c r="L58" s="31"/>
      <c r="M58" s="31"/>
      <c r="N58" s="24"/>
      <c r="O58" s="119" t="s">
        <v>218</v>
      </c>
      <c r="P58" s="120" t="s">
        <v>561</v>
      </c>
      <c r="Q58" s="119" t="s">
        <v>259</v>
      </c>
    </row>
    <row r="59" spans="1:17" ht="15.75" thickTop="1">
      <c r="A59" s="17"/>
      <c r="B59" s="28"/>
      <c r="C59" s="35"/>
      <c r="D59" s="35"/>
      <c r="E59" s="35"/>
      <c r="F59" s="28"/>
      <c r="G59" s="35"/>
      <c r="H59" s="35"/>
      <c r="I59" s="35"/>
      <c r="J59" s="28"/>
      <c r="K59" s="35"/>
      <c r="L59" s="35"/>
      <c r="M59" s="35"/>
      <c r="N59" s="28"/>
      <c r="O59" s="89"/>
      <c r="P59" s="89"/>
      <c r="Q59" s="89"/>
    </row>
    <row r="60" spans="1:17">
      <c r="A60" s="17"/>
      <c r="B60" s="70" t="s">
        <v>562</v>
      </c>
      <c r="C60" s="70" t="s">
        <v>218</v>
      </c>
      <c r="D60" s="37">
        <v>10513</v>
      </c>
      <c r="E60" s="31"/>
      <c r="F60" s="31"/>
      <c r="G60" s="70" t="s">
        <v>218</v>
      </c>
      <c r="H60" s="37">
        <v>8619</v>
      </c>
      <c r="I60" s="31"/>
      <c r="J60" s="31"/>
      <c r="K60" s="70" t="s">
        <v>218</v>
      </c>
      <c r="L60" s="37">
        <v>2200</v>
      </c>
      <c r="M60" s="31"/>
      <c r="N60" s="31"/>
      <c r="O60" s="70" t="s">
        <v>218</v>
      </c>
      <c r="P60" s="37">
        <v>21332</v>
      </c>
      <c r="Q60" s="31"/>
    </row>
    <row r="61" spans="1:17">
      <c r="A61" s="17"/>
      <c r="B61" s="70"/>
      <c r="C61" s="70"/>
      <c r="D61" s="37"/>
      <c r="E61" s="31"/>
      <c r="F61" s="31"/>
      <c r="G61" s="70"/>
      <c r="H61" s="37"/>
      <c r="I61" s="31"/>
      <c r="J61" s="31"/>
      <c r="K61" s="70"/>
      <c r="L61" s="37"/>
      <c r="M61" s="31"/>
      <c r="N61" s="31"/>
      <c r="O61" s="70"/>
      <c r="P61" s="37"/>
      <c r="Q61" s="31"/>
    </row>
    <row r="62" spans="1:17">
      <c r="A62" s="17"/>
      <c r="B62" s="128"/>
      <c r="C62" s="128"/>
      <c r="D62" s="128"/>
      <c r="E62" s="128"/>
      <c r="F62" s="128"/>
      <c r="G62" s="128"/>
      <c r="H62" s="128"/>
      <c r="I62" s="128"/>
      <c r="J62" s="128"/>
      <c r="K62" s="128"/>
      <c r="L62" s="128"/>
      <c r="M62" s="128"/>
      <c r="N62" s="128"/>
      <c r="O62" s="128"/>
      <c r="P62" s="128"/>
      <c r="Q62" s="128"/>
    </row>
    <row r="63" spans="1:17">
      <c r="A63" s="17"/>
      <c r="B63" s="30"/>
      <c r="C63" s="30"/>
      <c r="D63" s="30"/>
      <c r="E63" s="30"/>
      <c r="F63" s="30"/>
      <c r="G63" s="30"/>
      <c r="H63" s="30"/>
      <c r="I63" s="30"/>
      <c r="J63" s="30"/>
      <c r="K63" s="30"/>
      <c r="L63" s="30"/>
      <c r="M63" s="30"/>
      <c r="N63" s="30"/>
      <c r="O63" s="30"/>
      <c r="P63" s="30"/>
      <c r="Q63" s="30"/>
    </row>
    <row r="64" spans="1:17">
      <c r="A64" s="17"/>
      <c r="B64" s="12"/>
      <c r="C64" s="12"/>
      <c r="D64" s="12"/>
      <c r="E64" s="12"/>
      <c r="F64" s="12"/>
      <c r="G64" s="12"/>
      <c r="H64" s="12"/>
      <c r="I64" s="12"/>
      <c r="J64" s="12"/>
      <c r="K64" s="12"/>
      <c r="L64" s="12"/>
      <c r="M64" s="12"/>
      <c r="N64" s="12"/>
      <c r="O64" s="12"/>
      <c r="P64" s="12"/>
      <c r="Q64" s="12"/>
    </row>
    <row r="65" spans="1:17" ht="15.75" thickBot="1">
      <c r="A65" s="17"/>
      <c r="B65" s="100"/>
      <c r="C65" s="61" t="s">
        <v>563</v>
      </c>
      <c r="D65" s="61"/>
      <c r="E65" s="61"/>
      <c r="F65" s="61"/>
      <c r="G65" s="61"/>
      <c r="H65" s="61"/>
      <c r="I65" s="61"/>
      <c r="J65" s="61"/>
      <c r="K65" s="61"/>
      <c r="L65" s="61"/>
      <c r="M65" s="61"/>
      <c r="N65" s="61"/>
      <c r="O65" s="61"/>
      <c r="P65" s="61"/>
      <c r="Q65" s="61"/>
    </row>
    <row r="66" spans="1:17">
      <c r="A66" s="17"/>
      <c r="B66" s="35"/>
      <c r="C66" s="84" t="s">
        <v>547</v>
      </c>
      <c r="D66" s="84"/>
      <c r="E66" s="84"/>
      <c r="F66" s="85"/>
      <c r="G66" s="84" t="s">
        <v>540</v>
      </c>
      <c r="H66" s="84"/>
      <c r="I66" s="84"/>
      <c r="J66" s="85"/>
      <c r="K66" s="84" t="s">
        <v>542</v>
      </c>
      <c r="L66" s="84"/>
      <c r="M66" s="84"/>
      <c r="N66" s="85"/>
      <c r="O66" s="84" t="s">
        <v>288</v>
      </c>
      <c r="P66" s="84"/>
      <c r="Q66" s="84"/>
    </row>
    <row r="67" spans="1:17">
      <c r="A67" s="17"/>
      <c r="B67" s="35"/>
      <c r="C67" s="83" t="s">
        <v>548</v>
      </c>
      <c r="D67" s="83"/>
      <c r="E67" s="83"/>
      <c r="F67" s="35"/>
      <c r="G67" s="83"/>
      <c r="H67" s="83"/>
      <c r="I67" s="83"/>
      <c r="J67" s="35"/>
      <c r="K67" s="123"/>
      <c r="L67" s="123"/>
      <c r="M67" s="123"/>
      <c r="N67" s="35"/>
      <c r="O67" s="83"/>
      <c r="P67" s="83"/>
      <c r="Q67" s="83"/>
    </row>
    <row r="68" spans="1:17" ht="15.75" thickBot="1">
      <c r="A68" s="17"/>
      <c r="B68" s="35"/>
      <c r="C68" s="61" t="s">
        <v>549</v>
      </c>
      <c r="D68" s="61"/>
      <c r="E68" s="61"/>
      <c r="F68" s="35"/>
      <c r="G68" s="61"/>
      <c r="H68" s="61"/>
      <c r="I68" s="61"/>
      <c r="J68" s="35"/>
      <c r="K68" s="61"/>
      <c r="L68" s="61"/>
      <c r="M68" s="61"/>
      <c r="N68" s="35"/>
      <c r="O68" s="61"/>
      <c r="P68" s="61"/>
      <c r="Q68" s="61"/>
    </row>
    <row r="69" spans="1:17">
      <c r="A69" s="17"/>
      <c r="B69" s="112" t="s">
        <v>79</v>
      </c>
      <c r="C69" s="45" t="s">
        <v>218</v>
      </c>
      <c r="D69" s="40">
        <v>52082</v>
      </c>
      <c r="E69" s="41"/>
      <c r="F69" s="31"/>
      <c r="G69" s="45" t="s">
        <v>218</v>
      </c>
      <c r="H69" s="40">
        <v>22478</v>
      </c>
      <c r="I69" s="41"/>
      <c r="J69" s="31"/>
      <c r="K69" s="45" t="s">
        <v>218</v>
      </c>
      <c r="L69" s="40">
        <v>3458</v>
      </c>
      <c r="M69" s="41"/>
      <c r="N69" s="31"/>
      <c r="O69" s="45" t="s">
        <v>218</v>
      </c>
      <c r="P69" s="40">
        <v>78018</v>
      </c>
      <c r="Q69" s="41"/>
    </row>
    <row r="70" spans="1:17">
      <c r="A70" s="17"/>
      <c r="B70" s="112"/>
      <c r="C70" s="64"/>
      <c r="D70" s="68"/>
      <c r="E70" s="67"/>
      <c r="F70" s="31"/>
      <c r="G70" s="64"/>
      <c r="H70" s="68"/>
      <c r="I70" s="67"/>
      <c r="J70" s="31"/>
      <c r="K70" s="64"/>
      <c r="L70" s="68"/>
      <c r="M70" s="67"/>
      <c r="N70" s="31"/>
      <c r="O70" s="64"/>
      <c r="P70" s="68"/>
      <c r="Q70" s="67"/>
    </row>
    <row r="71" spans="1:17">
      <c r="A71" s="17"/>
      <c r="B71" s="108" t="s">
        <v>564</v>
      </c>
      <c r="C71" s="34" t="s">
        <v>565</v>
      </c>
      <c r="D71" s="34"/>
      <c r="E71" s="33" t="s">
        <v>259</v>
      </c>
      <c r="F71" s="35"/>
      <c r="G71" s="34" t="s">
        <v>263</v>
      </c>
      <c r="H71" s="34"/>
      <c r="I71" s="35"/>
      <c r="J71" s="35"/>
      <c r="K71" s="34" t="s">
        <v>263</v>
      </c>
      <c r="L71" s="34"/>
      <c r="M71" s="35"/>
      <c r="N71" s="35"/>
      <c r="O71" s="34" t="s">
        <v>565</v>
      </c>
      <c r="P71" s="34"/>
      <c r="Q71" s="33" t="s">
        <v>259</v>
      </c>
    </row>
    <row r="72" spans="1:17" ht="15.75" thickBot="1">
      <c r="A72" s="17"/>
      <c r="B72" s="108"/>
      <c r="C72" s="38"/>
      <c r="D72" s="38"/>
      <c r="E72" s="90"/>
      <c r="F72" s="35"/>
      <c r="G72" s="38"/>
      <c r="H72" s="38"/>
      <c r="I72" s="39"/>
      <c r="J72" s="35"/>
      <c r="K72" s="38"/>
      <c r="L72" s="38"/>
      <c r="M72" s="39"/>
      <c r="N72" s="35"/>
      <c r="O72" s="38"/>
      <c r="P72" s="38"/>
      <c r="Q72" s="90"/>
    </row>
    <row r="73" spans="1:17">
      <c r="A73" s="17"/>
      <c r="B73" s="112" t="s">
        <v>551</v>
      </c>
      <c r="C73" s="40">
        <v>51583</v>
      </c>
      <c r="D73" s="40"/>
      <c r="E73" s="41"/>
      <c r="F73" s="31"/>
      <c r="G73" s="40">
        <v>22478</v>
      </c>
      <c r="H73" s="40"/>
      <c r="I73" s="41"/>
      <c r="J73" s="31"/>
      <c r="K73" s="40">
        <v>3458</v>
      </c>
      <c r="L73" s="40"/>
      <c r="M73" s="41"/>
      <c r="N73" s="31"/>
      <c r="O73" s="40">
        <v>77519</v>
      </c>
      <c r="P73" s="40"/>
      <c r="Q73" s="41"/>
    </row>
    <row r="74" spans="1:17" ht="15.75" thickBot="1">
      <c r="A74" s="17"/>
      <c r="B74" s="112"/>
      <c r="C74" s="116"/>
      <c r="D74" s="116"/>
      <c r="E74" s="72"/>
      <c r="F74" s="31"/>
      <c r="G74" s="116"/>
      <c r="H74" s="116"/>
      <c r="I74" s="72"/>
      <c r="J74" s="31"/>
      <c r="K74" s="116"/>
      <c r="L74" s="116"/>
      <c r="M74" s="72"/>
      <c r="N74" s="31"/>
      <c r="O74" s="116"/>
      <c r="P74" s="116"/>
      <c r="Q74" s="72"/>
    </row>
    <row r="75" spans="1:17">
      <c r="A75" s="17"/>
      <c r="B75" s="105" t="s">
        <v>82</v>
      </c>
      <c r="C75" s="85"/>
      <c r="D75" s="85"/>
      <c r="E75" s="85"/>
      <c r="F75" s="28"/>
      <c r="G75" s="85"/>
      <c r="H75" s="85"/>
      <c r="I75" s="85"/>
      <c r="J75" s="28"/>
      <c r="K75" s="85"/>
      <c r="L75" s="85"/>
      <c r="M75" s="85"/>
      <c r="N75" s="28"/>
      <c r="O75" s="85"/>
      <c r="P75" s="85"/>
      <c r="Q75" s="85"/>
    </row>
    <row r="76" spans="1:17">
      <c r="A76" s="17"/>
      <c r="B76" s="124" t="s">
        <v>552</v>
      </c>
      <c r="C76" s="37">
        <v>41180</v>
      </c>
      <c r="D76" s="37"/>
      <c r="E76" s="31"/>
      <c r="F76" s="31"/>
      <c r="G76" s="37">
        <v>14585</v>
      </c>
      <c r="H76" s="37"/>
      <c r="I76" s="31"/>
      <c r="J76" s="31"/>
      <c r="K76" s="69" t="s">
        <v>263</v>
      </c>
      <c r="L76" s="69"/>
      <c r="M76" s="31"/>
      <c r="N76" s="31"/>
      <c r="O76" s="37">
        <v>55765</v>
      </c>
      <c r="P76" s="37"/>
      <c r="Q76" s="31"/>
    </row>
    <row r="77" spans="1:17">
      <c r="A77" s="17"/>
      <c r="B77" s="124"/>
      <c r="C77" s="37"/>
      <c r="D77" s="37"/>
      <c r="E77" s="31"/>
      <c r="F77" s="31"/>
      <c r="G77" s="37"/>
      <c r="H77" s="37"/>
      <c r="I77" s="31"/>
      <c r="J77" s="31"/>
      <c r="K77" s="69"/>
      <c r="L77" s="69"/>
      <c r="M77" s="31"/>
      <c r="N77" s="31"/>
      <c r="O77" s="37"/>
      <c r="P77" s="37"/>
      <c r="Q77" s="31"/>
    </row>
    <row r="78" spans="1:17">
      <c r="A78" s="17"/>
      <c r="B78" s="125" t="s">
        <v>84</v>
      </c>
      <c r="C78" s="42">
        <v>3805</v>
      </c>
      <c r="D78" s="42"/>
      <c r="E78" s="35"/>
      <c r="F78" s="35"/>
      <c r="G78" s="42">
        <v>3994</v>
      </c>
      <c r="H78" s="42"/>
      <c r="I78" s="35"/>
      <c r="J78" s="35"/>
      <c r="K78" s="42">
        <v>1293</v>
      </c>
      <c r="L78" s="42"/>
      <c r="M78" s="35"/>
      <c r="N78" s="35"/>
      <c r="O78" s="42">
        <v>9092</v>
      </c>
      <c r="P78" s="42"/>
      <c r="Q78" s="35"/>
    </row>
    <row r="79" spans="1:17">
      <c r="A79" s="17"/>
      <c r="B79" s="125"/>
      <c r="C79" s="42"/>
      <c r="D79" s="42"/>
      <c r="E79" s="35"/>
      <c r="F79" s="35"/>
      <c r="G79" s="42"/>
      <c r="H79" s="42"/>
      <c r="I79" s="35"/>
      <c r="J79" s="35"/>
      <c r="K79" s="42"/>
      <c r="L79" s="42"/>
      <c r="M79" s="35"/>
      <c r="N79" s="35"/>
      <c r="O79" s="42"/>
      <c r="P79" s="42"/>
      <c r="Q79" s="35"/>
    </row>
    <row r="80" spans="1:17">
      <c r="A80" s="17"/>
      <c r="B80" s="124" t="s">
        <v>85</v>
      </c>
      <c r="C80" s="31"/>
      <c r="D80" s="31"/>
      <c r="E80" s="31"/>
      <c r="F80" s="31"/>
      <c r="G80" s="31"/>
      <c r="H80" s="31"/>
      <c r="I80" s="31"/>
      <c r="J80" s="31"/>
      <c r="K80" s="31"/>
      <c r="L80" s="31"/>
      <c r="M80" s="31"/>
      <c r="N80" s="31"/>
      <c r="O80" s="37">
        <v>4494</v>
      </c>
      <c r="P80" s="37"/>
      <c r="Q80" s="31"/>
    </row>
    <row r="81" spans="1:17">
      <c r="A81" s="17"/>
      <c r="B81" s="124"/>
      <c r="C81" s="31"/>
      <c r="D81" s="31"/>
      <c r="E81" s="31"/>
      <c r="F81" s="31"/>
      <c r="G81" s="31"/>
      <c r="H81" s="31"/>
      <c r="I81" s="31"/>
      <c r="J81" s="31"/>
      <c r="K81" s="31"/>
      <c r="L81" s="31"/>
      <c r="M81" s="31"/>
      <c r="N81" s="31"/>
      <c r="O81" s="37"/>
      <c r="P81" s="37"/>
      <c r="Q81" s="31"/>
    </row>
    <row r="82" spans="1:17">
      <c r="A82" s="17"/>
      <c r="B82" s="125" t="s">
        <v>86</v>
      </c>
      <c r="C82" s="35"/>
      <c r="D82" s="35"/>
      <c r="E82" s="35"/>
      <c r="F82" s="35"/>
      <c r="G82" s="35"/>
      <c r="H82" s="35"/>
      <c r="I82" s="35"/>
      <c r="J82" s="35"/>
      <c r="K82" s="35"/>
      <c r="L82" s="35"/>
      <c r="M82" s="35"/>
      <c r="N82" s="35"/>
      <c r="O82" s="34">
        <v>392</v>
      </c>
      <c r="P82" s="34"/>
      <c r="Q82" s="35"/>
    </row>
    <row r="83" spans="1:17">
      <c r="A83" s="17"/>
      <c r="B83" s="125"/>
      <c r="C83" s="35"/>
      <c r="D83" s="35"/>
      <c r="E83" s="35"/>
      <c r="F83" s="35"/>
      <c r="G83" s="35"/>
      <c r="H83" s="35"/>
      <c r="I83" s="35"/>
      <c r="J83" s="35"/>
      <c r="K83" s="35"/>
      <c r="L83" s="35"/>
      <c r="M83" s="35"/>
      <c r="N83" s="35"/>
      <c r="O83" s="34"/>
      <c r="P83" s="34"/>
      <c r="Q83" s="35"/>
    </row>
    <row r="84" spans="1:17">
      <c r="A84" s="17"/>
      <c r="B84" s="124" t="s">
        <v>87</v>
      </c>
      <c r="C84" s="31"/>
      <c r="D84" s="31"/>
      <c r="E84" s="31"/>
      <c r="F84" s="31"/>
      <c r="G84" s="31"/>
      <c r="H84" s="31"/>
      <c r="I84" s="31"/>
      <c r="J84" s="31"/>
      <c r="K84" s="31"/>
      <c r="L84" s="31"/>
      <c r="M84" s="31"/>
      <c r="N84" s="31"/>
      <c r="O84" s="37">
        <v>7880</v>
      </c>
      <c r="P84" s="37"/>
      <c r="Q84" s="31"/>
    </row>
    <row r="85" spans="1:17" ht="15.75" thickBot="1">
      <c r="A85" s="17"/>
      <c r="B85" s="124"/>
      <c r="C85" s="31"/>
      <c r="D85" s="31"/>
      <c r="E85" s="31"/>
      <c r="F85" s="31"/>
      <c r="G85" s="31"/>
      <c r="H85" s="31"/>
      <c r="I85" s="31"/>
      <c r="J85" s="31"/>
      <c r="K85" s="31"/>
      <c r="L85" s="31"/>
      <c r="M85" s="31"/>
      <c r="N85" s="31"/>
      <c r="O85" s="116"/>
      <c r="P85" s="116"/>
      <c r="Q85" s="72"/>
    </row>
    <row r="86" spans="1:17">
      <c r="A86" s="17"/>
      <c r="B86" s="126" t="s">
        <v>553</v>
      </c>
      <c r="C86" s="35"/>
      <c r="D86" s="35"/>
      <c r="E86" s="35"/>
      <c r="F86" s="35"/>
      <c r="G86" s="35"/>
      <c r="H86" s="35"/>
      <c r="I86" s="35"/>
      <c r="J86" s="35"/>
      <c r="K86" s="35"/>
      <c r="L86" s="35"/>
      <c r="M86" s="35"/>
      <c r="N86" s="35"/>
      <c r="O86" s="111">
        <v>77623</v>
      </c>
      <c r="P86" s="111"/>
      <c r="Q86" s="85"/>
    </row>
    <row r="87" spans="1:17">
      <c r="A87" s="17"/>
      <c r="B87" s="126"/>
      <c r="C87" s="35"/>
      <c r="D87" s="35"/>
      <c r="E87" s="35"/>
      <c r="F87" s="35"/>
      <c r="G87" s="35"/>
      <c r="H87" s="35"/>
      <c r="I87" s="35"/>
      <c r="J87" s="35"/>
      <c r="K87" s="35"/>
      <c r="L87" s="35"/>
      <c r="M87" s="35"/>
      <c r="N87" s="35"/>
      <c r="O87" s="42"/>
      <c r="P87" s="42"/>
      <c r="Q87" s="35"/>
    </row>
    <row r="88" spans="1:17">
      <c r="A88" s="17"/>
      <c r="B88" s="101" t="s">
        <v>93</v>
      </c>
      <c r="C88" s="31"/>
      <c r="D88" s="31"/>
      <c r="E88" s="31"/>
      <c r="F88" s="24"/>
      <c r="G88" s="31"/>
      <c r="H88" s="31"/>
      <c r="I88" s="31"/>
      <c r="J88" s="24"/>
      <c r="K88" s="31"/>
      <c r="L88" s="31"/>
      <c r="M88" s="31"/>
      <c r="N88" s="24"/>
      <c r="O88" s="69" t="s">
        <v>566</v>
      </c>
      <c r="P88" s="69"/>
      <c r="Q88" s="23" t="s">
        <v>259</v>
      </c>
    </row>
    <row r="89" spans="1:17">
      <c r="A89" s="17"/>
      <c r="B89" s="108" t="s">
        <v>267</v>
      </c>
      <c r="C89" s="35"/>
      <c r="D89" s="35"/>
      <c r="E89" s="35"/>
      <c r="F89" s="35"/>
      <c r="G89" s="35"/>
      <c r="H89" s="35"/>
      <c r="I89" s="35"/>
      <c r="J89" s="35"/>
      <c r="K89" s="35"/>
      <c r="L89" s="35"/>
      <c r="M89" s="35"/>
      <c r="N89" s="35"/>
      <c r="O89" s="34">
        <v>214</v>
      </c>
      <c r="P89" s="34"/>
      <c r="Q89" s="35"/>
    </row>
    <row r="90" spans="1:17">
      <c r="A90" s="17"/>
      <c r="B90" s="108"/>
      <c r="C90" s="35"/>
      <c r="D90" s="35"/>
      <c r="E90" s="35"/>
      <c r="F90" s="35"/>
      <c r="G90" s="35"/>
      <c r="H90" s="35"/>
      <c r="I90" s="35"/>
      <c r="J90" s="35"/>
      <c r="K90" s="35"/>
      <c r="L90" s="35"/>
      <c r="M90" s="35"/>
      <c r="N90" s="35"/>
      <c r="O90" s="34"/>
      <c r="P90" s="34"/>
      <c r="Q90" s="35"/>
    </row>
    <row r="91" spans="1:17" ht="26.25" thickBot="1">
      <c r="A91" s="17"/>
      <c r="B91" s="101" t="s">
        <v>99</v>
      </c>
      <c r="C91" s="31"/>
      <c r="D91" s="31"/>
      <c r="E91" s="31"/>
      <c r="F91" s="24"/>
      <c r="G91" s="31"/>
      <c r="H91" s="31"/>
      <c r="I91" s="31"/>
      <c r="J91" s="24"/>
      <c r="K91" s="31"/>
      <c r="L91" s="31"/>
      <c r="M91" s="31"/>
      <c r="N91" s="24"/>
      <c r="O91" s="71" t="s">
        <v>269</v>
      </c>
      <c r="P91" s="71"/>
      <c r="Q91" s="78" t="s">
        <v>259</v>
      </c>
    </row>
    <row r="92" spans="1:17">
      <c r="A92" s="17"/>
      <c r="B92" s="105" t="s">
        <v>100</v>
      </c>
      <c r="C92" s="35"/>
      <c r="D92" s="35"/>
      <c r="E92" s="35"/>
      <c r="F92" s="28"/>
      <c r="G92" s="35"/>
      <c r="H92" s="35"/>
      <c r="I92" s="35"/>
      <c r="J92" s="28"/>
      <c r="K92" s="35"/>
      <c r="L92" s="35"/>
      <c r="M92" s="35"/>
      <c r="N92" s="28"/>
      <c r="O92" s="96" t="s">
        <v>567</v>
      </c>
      <c r="P92" s="96"/>
      <c r="Q92" s="26" t="s">
        <v>259</v>
      </c>
    </row>
    <row r="93" spans="1:17">
      <c r="A93" s="17"/>
      <c r="B93" s="70" t="s">
        <v>560</v>
      </c>
      <c r="C93" s="31"/>
      <c r="D93" s="31"/>
      <c r="E93" s="31"/>
      <c r="F93" s="31"/>
      <c r="G93" s="31"/>
      <c r="H93" s="31"/>
      <c r="I93" s="31"/>
      <c r="J93" s="31"/>
      <c r="K93" s="31"/>
      <c r="L93" s="31"/>
      <c r="M93" s="31"/>
      <c r="N93" s="31"/>
      <c r="O93" s="69">
        <v>190</v>
      </c>
      <c r="P93" s="69"/>
      <c r="Q93" s="31"/>
    </row>
    <row r="94" spans="1:17" ht="15.75" thickBot="1">
      <c r="A94" s="17"/>
      <c r="B94" s="70"/>
      <c r="C94" s="31"/>
      <c r="D94" s="31"/>
      <c r="E94" s="31"/>
      <c r="F94" s="31"/>
      <c r="G94" s="31"/>
      <c r="H94" s="31"/>
      <c r="I94" s="31"/>
      <c r="J94" s="31"/>
      <c r="K94" s="31"/>
      <c r="L94" s="31"/>
      <c r="M94" s="31"/>
      <c r="N94" s="31"/>
      <c r="O94" s="71"/>
      <c r="P94" s="71"/>
      <c r="Q94" s="72"/>
    </row>
    <row r="95" spans="1:17" ht="15.75" thickBot="1">
      <c r="A95" s="17"/>
      <c r="B95" s="26" t="s">
        <v>102</v>
      </c>
      <c r="C95" s="35"/>
      <c r="D95" s="35"/>
      <c r="E95" s="35"/>
      <c r="F95" s="28"/>
      <c r="G95" s="35"/>
      <c r="H95" s="35"/>
      <c r="I95" s="35"/>
      <c r="J95" s="28"/>
      <c r="K95" s="35"/>
      <c r="L95" s="35"/>
      <c r="M95" s="35"/>
      <c r="N95" s="28"/>
      <c r="O95" s="59" t="s">
        <v>218</v>
      </c>
      <c r="P95" s="60" t="s">
        <v>568</v>
      </c>
      <c r="Q95" s="59" t="s">
        <v>259</v>
      </c>
    </row>
    <row r="96" spans="1:17" ht="15.75" thickTop="1">
      <c r="A96" s="17"/>
      <c r="B96" s="24"/>
      <c r="C96" s="31"/>
      <c r="D96" s="31"/>
      <c r="E96" s="31"/>
      <c r="F96" s="24"/>
      <c r="G96" s="31"/>
      <c r="H96" s="31"/>
      <c r="I96" s="31"/>
      <c r="J96" s="24"/>
      <c r="K96" s="31"/>
      <c r="L96" s="31"/>
      <c r="M96" s="31"/>
      <c r="N96" s="24"/>
      <c r="O96" s="76"/>
      <c r="P96" s="76"/>
      <c r="Q96" s="76"/>
    </row>
    <row r="97" spans="1:17">
      <c r="A97" s="17"/>
      <c r="B97" s="33" t="s">
        <v>562</v>
      </c>
      <c r="C97" s="33" t="s">
        <v>218</v>
      </c>
      <c r="D97" s="42">
        <v>10879</v>
      </c>
      <c r="E97" s="35"/>
      <c r="F97" s="35"/>
      <c r="G97" s="33" t="s">
        <v>218</v>
      </c>
      <c r="H97" s="42">
        <v>7864</v>
      </c>
      <c r="I97" s="35"/>
      <c r="J97" s="35"/>
      <c r="K97" s="33" t="s">
        <v>218</v>
      </c>
      <c r="L97" s="42">
        <v>2165</v>
      </c>
      <c r="M97" s="35"/>
      <c r="N97" s="35"/>
      <c r="O97" s="33" t="s">
        <v>218</v>
      </c>
      <c r="P97" s="42">
        <v>20908</v>
      </c>
      <c r="Q97" s="35"/>
    </row>
    <row r="98" spans="1:17">
      <c r="A98" s="17"/>
      <c r="B98" s="33"/>
      <c r="C98" s="33"/>
      <c r="D98" s="42"/>
      <c r="E98" s="35"/>
      <c r="F98" s="35"/>
      <c r="G98" s="33"/>
      <c r="H98" s="42"/>
      <c r="I98" s="35"/>
      <c r="J98" s="35"/>
      <c r="K98" s="33"/>
      <c r="L98" s="42"/>
      <c r="M98" s="35"/>
      <c r="N98" s="35"/>
      <c r="O98" s="33"/>
      <c r="P98" s="42"/>
      <c r="Q98" s="35"/>
    </row>
    <row r="99" spans="1:17">
      <c r="A99" s="17"/>
      <c r="B99" s="128"/>
      <c r="C99" s="128"/>
      <c r="D99" s="128"/>
      <c r="E99" s="128"/>
      <c r="F99" s="128"/>
      <c r="G99" s="128"/>
      <c r="H99" s="128"/>
      <c r="I99" s="128"/>
      <c r="J99" s="128"/>
      <c r="K99" s="128"/>
      <c r="L99" s="128"/>
      <c r="M99" s="128"/>
      <c r="N99" s="128"/>
      <c r="O99" s="128"/>
      <c r="P99" s="128"/>
      <c r="Q99" s="128"/>
    </row>
    <row r="100" spans="1:17">
      <c r="A100" s="17"/>
      <c r="B100" s="30"/>
      <c r="C100" s="30"/>
      <c r="D100" s="30"/>
      <c r="E100" s="30"/>
      <c r="F100" s="30"/>
      <c r="G100" s="30"/>
      <c r="H100" s="30"/>
      <c r="I100" s="30"/>
      <c r="J100" s="30"/>
      <c r="K100" s="30"/>
      <c r="L100" s="30"/>
      <c r="M100" s="30"/>
      <c r="N100" s="30"/>
      <c r="O100" s="30"/>
      <c r="P100" s="30"/>
      <c r="Q100" s="30"/>
    </row>
    <row r="101" spans="1:17">
      <c r="A101" s="17"/>
      <c r="B101" s="12"/>
      <c r="C101" s="12"/>
      <c r="D101" s="12"/>
      <c r="E101" s="12"/>
      <c r="F101" s="12"/>
      <c r="G101" s="12"/>
      <c r="H101" s="12"/>
      <c r="I101" s="12"/>
      <c r="J101" s="12"/>
      <c r="K101" s="12"/>
      <c r="L101" s="12"/>
      <c r="M101" s="12"/>
      <c r="N101" s="12"/>
      <c r="O101" s="12"/>
      <c r="P101" s="12"/>
      <c r="Q101" s="12"/>
    </row>
    <row r="102" spans="1:17" ht="15.75" thickBot="1">
      <c r="A102" s="17"/>
      <c r="B102" s="100"/>
      <c r="C102" s="61" t="s">
        <v>495</v>
      </c>
      <c r="D102" s="61"/>
      <c r="E102" s="61"/>
      <c r="F102" s="61"/>
      <c r="G102" s="61"/>
      <c r="H102" s="61"/>
      <c r="I102" s="61"/>
      <c r="J102" s="61"/>
      <c r="K102" s="61"/>
      <c r="L102" s="61"/>
      <c r="M102" s="61"/>
      <c r="N102" s="61"/>
      <c r="O102" s="61"/>
      <c r="P102" s="61"/>
      <c r="Q102" s="61"/>
    </row>
    <row r="103" spans="1:17">
      <c r="A103" s="17"/>
      <c r="B103" s="35"/>
      <c r="C103" s="84" t="s">
        <v>547</v>
      </c>
      <c r="D103" s="84"/>
      <c r="E103" s="84"/>
      <c r="F103" s="85"/>
      <c r="G103" s="84" t="s">
        <v>540</v>
      </c>
      <c r="H103" s="84"/>
      <c r="I103" s="84"/>
      <c r="J103" s="85"/>
      <c r="K103" s="84" t="s">
        <v>542</v>
      </c>
      <c r="L103" s="84"/>
      <c r="M103" s="84"/>
      <c r="N103" s="85"/>
      <c r="O103" s="84" t="s">
        <v>288</v>
      </c>
      <c r="P103" s="84"/>
      <c r="Q103" s="84"/>
    </row>
    <row r="104" spans="1:17">
      <c r="A104" s="17"/>
      <c r="B104" s="35"/>
      <c r="C104" s="83" t="s">
        <v>548</v>
      </c>
      <c r="D104" s="83"/>
      <c r="E104" s="83"/>
      <c r="F104" s="35"/>
      <c r="G104" s="83"/>
      <c r="H104" s="83"/>
      <c r="I104" s="83"/>
      <c r="J104" s="35"/>
      <c r="K104" s="123"/>
      <c r="L104" s="123"/>
      <c r="M104" s="123"/>
      <c r="N104" s="35"/>
      <c r="O104" s="83"/>
      <c r="P104" s="83"/>
      <c r="Q104" s="83"/>
    </row>
    <row r="105" spans="1:17" ht="15.75" thickBot="1">
      <c r="A105" s="17"/>
      <c r="B105" s="35"/>
      <c r="C105" s="61" t="s">
        <v>549</v>
      </c>
      <c r="D105" s="61"/>
      <c r="E105" s="61"/>
      <c r="F105" s="35"/>
      <c r="G105" s="61"/>
      <c r="H105" s="61"/>
      <c r="I105" s="61"/>
      <c r="J105" s="35"/>
      <c r="K105" s="61"/>
      <c r="L105" s="61"/>
      <c r="M105" s="61"/>
      <c r="N105" s="35"/>
      <c r="O105" s="61"/>
      <c r="P105" s="61"/>
      <c r="Q105" s="61"/>
    </row>
    <row r="106" spans="1:17">
      <c r="A106" s="17"/>
      <c r="B106" s="112" t="s">
        <v>79</v>
      </c>
      <c r="C106" s="45" t="s">
        <v>218</v>
      </c>
      <c r="D106" s="40">
        <v>147209</v>
      </c>
      <c r="E106" s="41"/>
      <c r="F106" s="31"/>
      <c r="G106" s="45" t="s">
        <v>218</v>
      </c>
      <c r="H106" s="40">
        <v>69417</v>
      </c>
      <c r="I106" s="41"/>
      <c r="J106" s="31"/>
      <c r="K106" s="45" t="s">
        <v>218</v>
      </c>
      <c r="L106" s="40">
        <v>11314</v>
      </c>
      <c r="M106" s="41"/>
      <c r="N106" s="31"/>
      <c r="O106" s="45" t="s">
        <v>218</v>
      </c>
      <c r="P106" s="40">
        <v>227940</v>
      </c>
      <c r="Q106" s="41"/>
    </row>
    <row r="107" spans="1:17">
      <c r="A107" s="17"/>
      <c r="B107" s="112"/>
      <c r="C107" s="64"/>
      <c r="D107" s="68"/>
      <c r="E107" s="67"/>
      <c r="F107" s="31"/>
      <c r="G107" s="64"/>
      <c r="H107" s="68"/>
      <c r="I107" s="67"/>
      <c r="J107" s="31"/>
      <c r="K107" s="64"/>
      <c r="L107" s="68"/>
      <c r="M107" s="67"/>
      <c r="N107" s="31"/>
      <c r="O107" s="64"/>
      <c r="P107" s="68"/>
      <c r="Q107" s="67"/>
    </row>
    <row r="108" spans="1:17">
      <c r="A108" s="17"/>
      <c r="B108" s="108" t="s">
        <v>550</v>
      </c>
      <c r="C108" s="34">
        <v>283</v>
      </c>
      <c r="D108" s="34"/>
      <c r="E108" s="35"/>
      <c r="F108" s="35"/>
      <c r="G108" s="34" t="s">
        <v>263</v>
      </c>
      <c r="H108" s="34"/>
      <c r="I108" s="35"/>
      <c r="J108" s="35"/>
      <c r="K108" s="34" t="s">
        <v>263</v>
      </c>
      <c r="L108" s="34"/>
      <c r="M108" s="35"/>
      <c r="N108" s="35"/>
      <c r="O108" s="34">
        <v>283</v>
      </c>
      <c r="P108" s="34"/>
      <c r="Q108" s="35"/>
    </row>
    <row r="109" spans="1:17" ht="15.75" thickBot="1">
      <c r="A109" s="17"/>
      <c r="B109" s="108"/>
      <c r="C109" s="38"/>
      <c r="D109" s="38"/>
      <c r="E109" s="39"/>
      <c r="F109" s="35"/>
      <c r="G109" s="38"/>
      <c r="H109" s="38"/>
      <c r="I109" s="39"/>
      <c r="J109" s="35"/>
      <c r="K109" s="38"/>
      <c r="L109" s="38"/>
      <c r="M109" s="39"/>
      <c r="N109" s="35"/>
      <c r="O109" s="38"/>
      <c r="P109" s="38"/>
      <c r="Q109" s="39"/>
    </row>
    <row r="110" spans="1:17">
      <c r="A110" s="17"/>
      <c r="B110" s="112" t="s">
        <v>551</v>
      </c>
      <c r="C110" s="40">
        <v>147492</v>
      </c>
      <c r="D110" s="40"/>
      <c r="E110" s="41"/>
      <c r="F110" s="31"/>
      <c r="G110" s="40">
        <v>69417</v>
      </c>
      <c r="H110" s="40"/>
      <c r="I110" s="41"/>
      <c r="J110" s="31"/>
      <c r="K110" s="40">
        <v>11314</v>
      </c>
      <c r="L110" s="40"/>
      <c r="M110" s="41"/>
      <c r="N110" s="31"/>
      <c r="O110" s="40">
        <v>228223</v>
      </c>
      <c r="P110" s="40"/>
      <c r="Q110" s="41"/>
    </row>
    <row r="111" spans="1:17" ht="15.75" thickBot="1">
      <c r="A111" s="17"/>
      <c r="B111" s="112"/>
      <c r="C111" s="116"/>
      <c r="D111" s="116"/>
      <c r="E111" s="72"/>
      <c r="F111" s="31"/>
      <c r="G111" s="116"/>
      <c r="H111" s="116"/>
      <c r="I111" s="72"/>
      <c r="J111" s="31"/>
      <c r="K111" s="116"/>
      <c r="L111" s="116"/>
      <c r="M111" s="72"/>
      <c r="N111" s="31"/>
      <c r="O111" s="116"/>
      <c r="P111" s="116"/>
      <c r="Q111" s="72"/>
    </row>
    <row r="112" spans="1:17">
      <c r="A112" s="17"/>
      <c r="B112" s="105" t="s">
        <v>82</v>
      </c>
      <c r="C112" s="85"/>
      <c r="D112" s="85"/>
      <c r="E112" s="85"/>
      <c r="F112" s="28"/>
      <c r="G112" s="85"/>
      <c r="H112" s="85"/>
      <c r="I112" s="85"/>
      <c r="J112" s="28"/>
      <c r="K112" s="85"/>
      <c r="L112" s="85"/>
      <c r="M112" s="85"/>
      <c r="N112" s="28"/>
      <c r="O112" s="85"/>
      <c r="P112" s="85"/>
      <c r="Q112" s="85"/>
    </row>
    <row r="113" spans="1:17">
      <c r="A113" s="17"/>
      <c r="B113" s="124" t="s">
        <v>552</v>
      </c>
      <c r="C113" s="37">
        <v>115383</v>
      </c>
      <c r="D113" s="37"/>
      <c r="E113" s="31"/>
      <c r="F113" s="31"/>
      <c r="G113" s="37">
        <v>40346</v>
      </c>
      <c r="H113" s="37"/>
      <c r="I113" s="31"/>
      <c r="J113" s="31"/>
      <c r="K113" s="69" t="s">
        <v>263</v>
      </c>
      <c r="L113" s="69"/>
      <c r="M113" s="31"/>
      <c r="N113" s="31"/>
      <c r="O113" s="37">
        <v>155729</v>
      </c>
      <c r="P113" s="37"/>
      <c r="Q113" s="31"/>
    </row>
    <row r="114" spans="1:17">
      <c r="A114" s="17"/>
      <c r="B114" s="124"/>
      <c r="C114" s="37"/>
      <c r="D114" s="37"/>
      <c r="E114" s="31"/>
      <c r="F114" s="31"/>
      <c r="G114" s="37"/>
      <c r="H114" s="37"/>
      <c r="I114" s="31"/>
      <c r="J114" s="31"/>
      <c r="K114" s="69"/>
      <c r="L114" s="69"/>
      <c r="M114" s="31"/>
      <c r="N114" s="31"/>
      <c r="O114" s="37"/>
      <c r="P114" s="37"/>
      <c r="Q114" s="31"/>
    </row>
    <row r="115" spans="1:17">
      <c r="A115" s="17"/>
      <c r="B115" s="125" t="s">
        <v>84</v>
      </c>
      <c r="C115" s="42">
        <v>15163</v>
      </c>
      <c r="D115" s="42"/>
      <c r="E115" s="35"/>
      <c r="F115" s="35"/>
      <c r="G115" s="42">
        <v>11887</v>
      </c>
      <c r="H115" s="42"/>
      <c r="I115" s="35"/>
      <c r="J115" s="35"/>
      <c r="K115" s="42">
        <v>4839</v>
      </c>
      <c r="L115" s="42"/>
      <c r="M115" s="35"/>
      <c r="N115" s="35"/>
      <c r="O115" s="42">
        <v>31889</v>
      </c>
      <c r="P115" s="42"/>
      <c r="Q115" s="35"/>
    </row>
    <row r="116" spans="1:17">
      <c r="A116" s="17"/>
      <c r="B116" s="125"/>
      <c r="C116" s="42"/>
      <c r="D116" s="42"/>
      <c r="E116" s="35"/>
      <c r="F116" s="35"/>
      <c r="G116" s="42"/>
      <c r="H116" s="42"/>
      <c r="I116" s="35"/>
      <c r="J116" s="35"/>
      <c r="K116" s="42"/>
      <c r="L116" s="42"/>
      <c r="M116" s="35"/>
      <c r="N116" s="35"/>
      <c r="O116" s="42"/>
      <c r="P116" s="42"/>
      <c r="Q116" s="35"/>
    </row>
    <row r="117" spans="1:17">
      <c r="A117" s="17"/>
      <c r="B117" s="124" t="s">
        <v>85</v>
      </c>
      <c r="C117" s="31"/>
      <c r="D117" s="31"/>
      <c r="E117" s="31"/>
      <c r="F117" s="31"/>
      <c r="G117" s="31"/>
      <c r="H117" s="31"/>
      <c r="I117" s="31"/>
      <c r="J117" s="31"/>
      <c r="K117" s="31"/>
      <c r="L117" s="31"/>
      <c r="M117" s="31"/>
      <c r="N117" s="31"/>
      <c r="O117" s="37">
        <v>17105</v>
      </c>
      <c r="P117" s="37"/>
      <c r="Q117" s="31"/>
    </row>
    <row r="118" spans="1:17">
      <c r="A118" s="17"/>
      <c r="B118" s="124"/>
      <c r="C118" s="31"/>
      <c r="D118" s="31"/>
      <c r="E118" s="31"/>
      <c r="F118" s="31"/>
      <c r="G118" s="31"/>
      <c r="H118" s="31"/>
      <c r="I118" s="31"/>
      <c r="J118" s="31"/>
      <c r="K118" s="31"/>
      <c r="L118" s="31"/>
      <c r="M118" s="31"/>
      <c r="N118" s="31"/>
      <c r="O118" s="37"/>
      <c r="P118" s="37"/>
      <c r="Q118" s="31"/>
    </row>
    <row r="119" spans="1:17">
      <c r="A119" s="17"/>
      <c r="B119" s="125" t="s">
        <v>86</v>
      </c>
      <c r="C119" s="35"/>
      <c r="D119" s="35"/>
      <c r="E119" s="35"/>
      <c r="F119" s="35"/>
      <c r="G119" s="35"/>
      <c r="H119" s="35"/>
      <c r="I119" s="35"/>
      <c r="J119" s="35"/>
      <c r="K119" s="35"/>
      <c r="L119" s="35"/>
      <c r="M119" s="35"/>
      <c r="N119" s="35"/>
      <c r="O119" s="42">
        <v>1132</v>
      </c>
      <c r="P119" s="42"/>
      <c r="Q119" s="35"/>
    </row>
    <row r="120" spans="1:17">
      <c r="A120" s="17"/>
      <c r="B120" s="125"/>
      <c r="C120" s="35"/>
      <c r="D120" s="35"/>
      <c r="E120" s="35"/>
      <c r="F120" s="35"/>
      <c r="G120" s="35"/>
      <c r="H120" s="35"/>
      <c r="I120" s="35"/>
      <c r="J120" s="35"/>
      <c r="K120" s="35"/>
      <c r="L120" s="35"/>
      <c r="M120" s="35"/>
      <c r="N120" s="35"/>
      <c r="O120" s="42"/>
      <c r="P120" s="42"/>
      <c r="Q120" s="35"/>
    </row>
    <row r="121" spans="1:17">
      <c r="A121" s="17"/>
      <c r="B121" s="124" t="s">
        <v>87</v>
      </c>
      <c r="C121" s="31"/>
      <c r="D121" s="31"/>
      <c r="E121" s="31"/>
      <c r="F121" s="31"/>
      <c r="G121" s="31"/>
      <c r="H121" s="31"/>
      <c r="I121" s="31"/>
      <c r="J121" s="31"/>
      <c r="K121" s="31"/>
      <c r="L121" s="31"/>
      <c r="M121" s="31"/>
      <c r="N121" s="31"/>
      <c r="O121" s="37">
        <v>19350</v>
      </c>
      <c r="P121" s="37"/>
      <c r="Q121" s="31"/>
    </row>
    <row r="122" spans="1:17" ht="15.75" thickBot="1">
      <c r="A122" s="17"/>
      <c r="B122" s="124"/>
      <c r="C122" s="31"/>
      <c r="D122" s="31"/>
      <c r="E122" s="31"/>
      <c r="F122" s="31"/>
      <c r="G122" s="31"/>
      <c r="H122" s="31"/>
      <c r="I122" s="31"/>
      <c r="J122" s="31"/>
      <c r="K122" s="31"/>
      <c r="L122" s="31"/>
      <c r="M122" s="31"/>
      <c r="N122" s="31"/>
      <c r="O122" s="116"/>
      <c r="P122" s="116"/>
      <c r="Q122" s="72"/>
    </row>
    <row r="123" spans="1:17">
      <c r="A123" s="17"/>
      <c r="B123" s="126" t="s">
        <v>553</v>
      </c>
      <c r="C123" s="35"/>
      <c r="D123" s="35"/>
      <c r="E123" s="35"/>
      <c r="F123" s="35"/>
      <c r="G123" s="35"/>
      <c r="H123" s="35"/>
      <c r="I123" s="35"/>
      <c r="J123" s="35"/>
      <c r="K123" s="35"/>
      <c r="L123" s="35"/>
      <c r="M123" s="35"/>
      <c r="N123" s="35"/>
      <c r="O123" s="111">
        <v>225205</v>
      </c>
      <c r="P123" s="111"/>
      <c r="Q123" s="85"/>
    </row>
    <row r="124" spans="1:17">
      <c r="A124" s="17"/>
      <c r="B124" s="126"/>
      <c r="C124" s="35"/>
      <c r="D124" s="35"/>
      <c r="E124" s="35"/>
      <c r="F124" s="35"/>
      <c r="G124" s="35"/>
      <c r="H124" s="35"/>
      <c r="I124" s="35"/>
      <c r="J124" s="35"/>
      <c r="K124" s="35"/>
      <c r="L124" s="35"/>
      <c r="M124" s="35"/>
      <c r="N124" s="35"/>
      <c r="O124" s="42"/>
      <c r="P124" s="42"/>
      <c r="Q124" s="35"/>
    </row>
    <row r="125" spans="1:17">
      <c r="A125" s="17"/>
      <c r="B125" s="101" t="s">
        <v>90</v>
      </c>
      <c r="C125" s="31"/>
      <c r="D125" s="31"/>
      <c r="E125" s="31"/>
      <c r="F125" s="24"/>
      <c r="G125" s="31"/>
      <c r="H125" s="31"/>
      <c r="I125" s="31"/>
      <c r="J125" s="24"/>
      <c r="K125" s="31"/>
      <c r="L125" s="31"/>
      <c r="M125" s="31"/>
      <c r="N125" s="24"/>
      <c r="O125" s="69" t="s">
        <v>335</v>
      </c>
      <c r="P125" s="69"/>
      <c r="Q125" s="23" t="s">
        <v>259</v>
      </c>
    </row>
    <row r="126" spans="1:17">
      <c r="A126" s="17"/>
      <c r="B126" s="105" t="s">
        <v>94</v>
      </c>
      <c r="C126" s="35"/>
      <c r="D126" s="35"/>
      <c r="E126" s="35"/>
      <c r="F126" s="28"/>
      <c r="G126" s="35"/>
      <c r="H126" s="35"/>
      <c r="I126" s="35"/>
      <c r="J126" s="28"/>
      <c r="K126" s="35"/>
      <c r="L126" s="35"/>
      <c r="M126" s="35"/>
      <c r="N126" s="28"/>
      <c r="O126" s="34" t="s">
        <v>555</v>
      </c>
      <c r="P126" s="34"/>
      <c r="Q126" s="26" t="s">
        <v>259</v>
      </c>
    </row>
    <row r="127" spans="1:17">
      <c r="A127" s="17"/>
      <c r="B127" s="101" t="s">
        <v>93</v>
      </c>
      <c r="C127" s="31"/>
      <c r="D127" s="31"/>
      <c r="E127" s="31"/>
      <c r="F127" s="24"/>
      <c r="G127" s="31"/>
      <c r="H127" s="31"/>
      <c r="I127" s="31"/>
      <c r="J127" s="24"/>
      <c r="K127" s="31"/>
      <c r="L127" s="31"/>
      <c r="M127" s="31"/>
      <c r="N127" s="24"/>
      <c r="O127" s="69" t="s">
        <v>569</v>
      </c>
      <c r="P127" s="69"/>
      <c r="Q127" s="23" t="s">
        <v>259</v>
      </c>
    </row>
    <row r="128" spans="1:17">
      <c r="A128" s="17"/>
      <c r="B128" s="108" t="s">
        <v>95</v>
      </c>
      <c r="C128" s="35"/>
      <c r="D128" s="35"/>
      <c r="E128" s="35"/>
      <c r="F128" s="35"/>
      <c r="G128" s="35"/>
      <c r="H128" s="35"/>
      <c r="I128" s="35"/>
      <c r="J128" s="35"/>
      <c r="K128" s="35"/>
      <c r="L128" s="35"/>
      <c r="M128" s="35"/>
      <c r="N128" s="35"/>
      <c r="O128" s="34">
        <v>117</v>
      </c>
      <c r="P128" s="34"/>
      <c r="Q128" s="35"/>
    </row>
    <row r="129" spans="1:17">
      <c r="A129" s="17"/>
      <c r="B129" s="108"/>
      <c r="C129" s="35"/>
      <c r="D129" s="35"/>
      <c r="E129" s="35"/>
      <c r="F129" s="35"/>
      <c r="G129" s="35"/>
      <c r="H129" s="35"/>
      <c r="I129" s="35"/>
      <c r="J129" s="35"/>
      <c r="K129" s="35"/>
      <c r="L129" s="35"/>
      <c r="M129" s="35"/>
      <c r="N129" s="35"/>
      <c r="O129" s="34"/>
      <c r="P129" s="34"/>
      <c r="Q129" s="35"/>
    </row>
    <row r="130" spans="1:17">
      <c r="A130" s="17"/>
      <c r="B130" s="101" t="s">
        <v>557</v>
      </c>
      <c r="C130" s="31"/>
      <c r="D130" s="31"/>
      <c r="E130" s="31"/>
      <c r="F130" s="24"/>
      <c r="G130" s="31"/>
      <c r="H130" s="31"/>
      <c r="I130" s="31"/>
      <c r="J130" s="24"/>
      <c r="K130" s="31"/>
      <c r="L130" s="31"/>
      <c r="M130" s="31"/>
      <c r="N130" s="24"/>
      <c r="O130" s="69" t="s">
        <v>570</v>
      </c>
      <c r="P130" s="69"/>
      <c r="Q130" s="23" t="s">
        <v>259</v>
      </c>
    </row>
    <row r="131" spans="1:17" ht="26.25" thickBot="1">
      <c r="A131" s="17"/>
      <c r="B131" s="105" t="s">
        <v>99</v>
      </c>
      <c r="C131" s="35"/>
      <c r="D131" s="35"/>
      <c r="E131" s="35"/>
      <c r="F131" s="28"/>
      <c r="G131" s="35"/>
      <c r="H131" s="35"/>
      <c r="I131" s="35"/>
      <c r="J131" s="28"/>
      <c r="K131" s="35"/>
      <c r="L131" s="35"/>
      <c r="M131" s="35"/>
      <c r="N131" s="28"/>
      <c r="O131" s="38" t="s">
        <v>270</v>
      </c>
      <c r="P131" s="38"/>
      <c r="Q131" s="107" t="s">
        <v>259</v>
      </c>
    </row>
    <row r="132" spans="1:17">
      <c r="A132" s="17"/>
      <c r="B132" s="101" t="s">
        <v>100</v>
      </c>
      <c r="C132" s="31"/>
      <c r="D132" s="31"/>
      <c r="E132" s="31"/>
      <c r="F132" s="24"/>
      <c r="G132" s="31"/>
      <c r="H132" s="31"/>
      <c r="I132" s="31"/>
      <c r="J132" s="24"/>
      <c r="K132" s="31"/>
      <c r="L132" s="31"/>
      <c r="M132" s="31"/>
      <c r="N132" s="24"/>
      <c r="O132" s="65" t="s">
        <v>571</v>
      </c>
      <c r="P132" s="65"/>
      <c r="Q132" s="23" t="s">
        <v>259</v>
      </c>
    </row>
    <row r="133" spans="1:17">
      <c r="A133" s="17"/>
      <c r="B133" s="33" t="s">
        <v>560</v>
      </c>
      <c r="C133" s="35"/>
      <c r="D133" s="35"/>
      <c r="E133" s="35"/>
      <c r="F133" s="35"/>
      <c r="G133" s="35"/>
      <c r="H133" s="35"/>
      <c r="I133" s="35"/>
      <c r="J133" s="35"/>
      <c r="K133" s="35"/>
      <c r="L133" s="35"/>
      <c r="M133" s="35"/>
      <c r="N133" s="35"/>
      <c r="O133" s="34">
        <v>207</v>
      </c>
      <c r="P133" s="34"/>
      <c r="Q133" s="35"/>
    </row>
    <row r="134" spans="1:17" ht="15.75" thickBot="1">
      <c r="A134" s="17"/>
      <c r="B134" s="33"/>
      <c r="C134" s="35"/>
      <c r="D134" s="35"/>
      <c r="E134" s="35"/>
      <c r="F134" s="35"/>
      <c r="G134" s="35"/>
      <c r="H134" s="35"/>
      <c r="I134" s="35"/>
      <c r="J134" s="35"/>
      <c r="K134" s="35"/>
      <c r="L134" s="35"/>
      <c r="M134" s="35"/>
      <c r="N134" s="35"/>
      <c r="O134" s="38"/>
      <c r="P134" s="38"/>
      <c r="Q134" s="39"/>
    </row>
    <row r="135" spans="1:17" ht="15.75" thickBot="1">
      <c r="A135" s="17"/>
      <c r="B135" s="23" t="s">
        <v>102</v>
      </c>
      <c r="C135" s="31"/>
      <c r="D135" s="31"/>
      <c r="E135" s="31"/>
      <c r="F135" s="24"/>
      <c r="G135" s="31"/>
      <c r="H135" s="31"/>
      <c r="I135" s="31"/>
      <c r="J135" s="24"/>
      <c r="K135" s="31"/>
      <c r="L135" s="31"/>
      <c r="M135" s="31"/>
      <c r="N135" s="24"/>
      <c r="O135" s="119" t="s">
        <v>218</v>
      </c>
      <c r="P135" s="120" t="s">
        <v>572</v>
      </c>
      <c r="Q135" s="119" t="s">
        <v>259</v>
      </c>
    </row>
    <row r="136" spans="1:17" ht="15.75" thickTop="1">
      <c r="A136" s="17"/>
      <c r="B136" s="28"/>
      <c r="C136" s="35"/>
      <c r="D136" s="35"/>
      <c r="E136" s="35"/>
      <c r="F136" s="28"/>
      <c r="G136" s="35"/>
      <c r="H136" s="35"/>
      <c r="I136" s="35"/>
      <c r="J136" s="28"/>
      <c r="K136" s="35"/>
      <c r="L136" s="35"/>
      <c r="M136" s="35"/>
      <c r="N136" s="28"/>
      <c r="O136" s="89"/>
      <c r="P136" s="89"/>
      <c r="Q136" s="89"/>
    </row>
    <row r="137" spans="1:17">
      <c r="A137" s="17"/>
      <c r="B137" s="70" t="s">
        <v>562</v>
      </c>
      <c r="C137" s="70" t="s">
        <v>218</v>
      </c>
      <c r="D137" s="37">
        <v>31122</v>
      </c>
      <c r="E137" s="31"/>
      <c r="F137" s="31"/>
      <c r="G137" s="70" t="s">
        <v>218</v>
      </c>
      <c r="H137" s="37">
        <v>28983</v>
      </c>
      <c r="I137" s="31"/>
      <c r="J137" s="31"/>
      <c r="K137" s="70" t="s">
        <v>218</v>
      </c>
      <c r="L137" s="37">
        <v>6475</v>
      </c>
      <c r="M137" s="31"/>
      <c r="N137" s="31"/>
      <c r="O137" s="70" t="s">
        <v>218</v>
      </c>
      <c r="P137" s="37">
        <v>66580</v>
      </c>
      <c r="Q137" s="31"/>
    </row>
    <row r="138" spans="1:17">
      <c r="A138" s="17"/>
      <c r="B138" s="70"/>
      <c r="C138" s="70"/>
      <c r="D138" s="37"/>
      <c r="E138" s="31"/>
      <c r="F138" s="31"/>
      <c r="G138" s="70"/>
      <c r="H138" s="37"/>
      <c r="I138" s="31"/>
      <c r="J138" s="31"/>
      <c r="K138" s="70"/>
      <c r="L138" s="37"/>
      <c r="M138" s="31"/>
      <c r="N138" s="31"/>
      <c r="O138" s="70"/>
      <c r="P138" s="37"/>
      <c r="Q138" s="31"/>
    </row>
    <row r="139" spans="1:17">
      <c r="A139" s="17"/>
      <c r="B139" s="128"/>
      <c r="C139" s="128"/>
      <c r="D139" s="128"/>
      <c r="E139" s="128"/>
      <c r="F139" s="128"/>
      <c r="G139" s="128"/>
      <c r="H139" s="128"/>
      <c r="I139" s="128"/>
      <c r="J139" s="128"/>
      <c r="K139" s="128"/>
      <c r="L139" s="128"/>
      <c r="M139" s="128"/>
      <c r="N139" s="128"/>
      <c r="O139" s="128"/>
      <c r="P139" s="128"/>
      <c r="Q139" s="128"/>
    </row>
    <row r="140" spans="1:17">
      <c r="A140" s="17"/>
      <c r="B140" s="30"/>
      <c r="C140" s="30"/>
      <c r="D140" s="30"/>
      <c r="E140" s="30"/>
      <c r="F140" s="30"/>
      <c r="G140" s="30"/>
      <c r="H140" s="30"/>
      <c r="I140" s="30"/>
      <c r="J140" s="30"/>
      <c r="K140" s="30"/>
      <c r="L140" s="30"/>
      <c r="M140" s="30"/>
      <c r="N140" s="30"/>
      <c r="O140" s="30"/>
      <c r="P140" s="30"/>
      <c r="Q140" s="30"/>
    </row>
    <row r="141" spans="1:17">
      <c r="A141" s="17"/>
      <c r="B141" s="12"/>
      <c r="C141" s="12"/>
      <c r="D141" s="12"/>
      <c r="E141" s="12"/>
      <c r="F141" s="12"/>
      <c r="G141" s="12"/>
      <c r="H141" s="12"/>
      <c r="I141" s="12"/>
      <c r="J141" s="12"/>
      <c r="K141" s="12"/>
      <c r="L141" s="12"/>
      <c r="M141" s="12"/>
      <c r="N141" s="12"/>
      <c r="O141" s="12"/>
      <c r="P141" s="12"/>
      <c r="Q141" s="12"/>
    </row>
    <row r="142" spans="1:17" ht="15.75" thickBot="1">
      <c r="A142" s="17"/>
      <c r="B142" s="100"/>
      <c r="C142" s="61" t="s">
        <v>573</v>
      </c>
      <c r="D142" s="61"/>
      <c r="E142" s="61"/>
      <c r="F142" s="61"/>
      <c r="G142" s="61"/>
      <c r="H142" s="61"/>
      <c r="I142" s="61"/>
      <c r="J142" s="61"/>
      <c r="K142" s="61"/>
      <c r="L142" s="61"/>
      <c r="M142" s="61"/>
      <c r="N142" s="61"/>
      <c r="O142" s="61"/>
      <c r="P142" s="61"/>
      <c r="Q142" s="61"/>
    </row>
    <row r="143" spans="1:17">
      <c r="A143" s="17"/>
      <c r="B143" s="35"/>
      <c r="C143" s="84" t="s">
        <v>547</v>
      </c>
      <c r="D143" s="84"/>
      <c r="E143" s="84"/>
      <c r="F143" s="85"/>
      <c r="G143" s="84" t="s">
        <v>540</v>
      </c>
      <c r="H143" s="84"/>
      <c r="I143" s="84"/>
      <c r="J143" s="85"/>
      <c r="K143" s="84" t="s">
        <v>542</v>
      </c>
      <c r="L143" s="84"/>
      <c r="M143" s="84"/>
      <c r="N143" s="85"/>
      <c r="O143" s="84" t="s">
        <v>288</v>
      </c>
      <c r="P143" s="84"/>
      <c r="Q143" s="84"/>
    </row>
    <row r="144" spans="1:17">
      <c r="A144" s="17"/>
      <c r="B144" s="35"/>
      <c r="C144" s="83" t="s">
        <v>548</v>
      </c>
      <c r="D144" s="83"/>
      <c r="E144" s="83"/>
      <c r="F144" s="35"/>
      <c r="G144" s="83"/>
      <c r="H144" s="83"/>
      <c r="I144" s="83"/>
      <c r="J144" s="35"/>
      <c r="K144" s="123"/>
      <c r="L144" s="123"/>
      <c r="M144" s="123"/>
      <c r="N144" s="35"/>
      <c r="O144" s="83"/>
      <c r="P144" s="83"/>
      <c r="Q144" s="83"/>
    </row>
    <row r="145" spans="1:17" ht="15.75" thickBot="1">
      <c r="A145" s="17"/>
      <c r="B145" s="35"/>
      <c r="C145" s="61" t="s">
        <v>549</v>
      </c>
      <c r="D145" s="61"/>
      <c r="E145" s="61"/>
      <c r="F145" s="35"/>
      <c r="G145" s="61"/>
      <c r="H145" s="61"/>
      <c r="I145" s="61"/>
      <c r="J145" s="35"/>
      <c r="K145" s="61"/>
      <c r="L145" s="61"/>
      <c r="M145" s="61"/>
      <c r="N145" s="35"/>
      <c r="O145" s="61"/>
      <c r="P145" s="61"/>
      <c r="Q145" s="61"/>
    </row>
    <row r="146" spans="1:17">
      <c r="A146" s="17"/>
      <c r="B146" s="112" t="s">
        <v>79</v>
      </c>
      <c r="C146" s="45" t="s">
        <v>218</v>
      </c>
      <c r="D146" s="40">
        <v>154336</v>
      </c>
      <c r="E146" s="41"/>
      <c r="F146" s="31"/>
      <c r="G146" s="45" t="s">
        <v>218</v>
      </c>
      <c r="H146" s="40">
        <v>56539</v>
      </c>
      <c r="I146" s="41"/>
      <c r="J146" s="31"/>
      <c r="K146" s="45" t="s">
        <v>218</v>
      </c>
      <c r="L146" s="40">
        <v>6326</v>
      </c>
      <c r="M146" s="41"/>
      <c r="N146" s="31"/>
      <c r="O146" s="45" t="s">
        <v>218</v>
      </c>
      <c r="P146" s="40">
        <v>217201</v>
      </c>
      <c r="Q146" s="41"/>
    </row>
    <row r="147" spans="1:17">
      <c r="A147" s="17"/>
      <c r="B147" s="112"/>
      <c r="C147" s="64"/>
      <c r="D147" s="68"/>
      <c r="E147" s="67"/>
      <c r="F147" s="31"/>
      <c r="G147" s="64"/>
      <c r="H147" s="68"/>
      <c r="I147" s="67"/>
      <c r="J147" s="31"/>
      <c r="K147" s="64"/>
      <c r="L147" s="68"/>
      <c r="M147" s="67"/>
      <c r="N147" s="31"/>
      <c r="O147" s="64"/>
      <c r="P147" s="68"/>
      <c r="Q147" s="67"/>
    </row>
    <row r="148" spans="1:17">
      <c r="A148" s="17"/>
      <c r="B148" s="108" t="s">
        <v>550</v>
      </c>
      <c r="C148" s="34">
        <v>110</v>
      </c>
      <c r="D148" s="34"/>
      <c r="E148" s="35"/>
      <c r="F148" s="35"/>
      <c r="G148" s="34" t="s">
        <v>263</v>
      </c>
      <c r="H148" s="34"/>
      <c r="I148" s="35"/>
      <c r="J148" s="35"/>
      <c r="K148" s="34" t="s">
        <v>263</v>
      </c>
      <c r="L148" s="34"/>
      <c r="M148" s="35"/>
      <c r="N148" s="35"/>
      <c r="O148" s="34">
        <v>110</v>
      </c>
      <c r="P148" s="34"/>
      <c r="Q148" s="35"/>
    </row>
    <row r="149" spans="1:17" ht="15.75" thickBot="1">
      <c r="A149" s="17"/>
      <c r="B149" s="108"/>
      <c r="C149" s="38"/>
      <c r="D149" s="38"/>
      <c r="E149" s="39"/>
      <c r="F149" s="35"/>
      <c r="G149" s="38"/>
      <c r="H149" s="38"/>
      <c r="I149" s="39"/>
      <c r="J149" s="35"/>
      <c r="K149" s="38"/>
      <c r="L149" s="38"/>
      <c r="M149" s="39"/>
      <c r="N149" s="35"/>
      <c r="O149" s="38"/>
      <c r="P149" s="38"/>
      <c r="Q149" s="39"/>
    </row>
    <row r="150" spans="1:17">
      <c r="A150" s="17"/>
      <c r="B150" s="112" t="s">
        <v>551</v>
      </c>
      <c r="C150" s="40">
        <v>154446</v>
      </c>
      <c r="D150" s="40"/>
      <c r="E150" s="41"/>
      <c r="F150" s="31"/>
      <c r="G150" s="40">
        <v>56539</v>
      </c>
      <c r="H150" s="40"/>
      <c r="I150" s="41"/>
      <c r="J150" s="31"/>
      <c r="K150" s="40">
        <v>6326</v>
      </c>
      <c r="L150" s="40"/>
      <c r="M150" s="41"/>
      <c r="N150" s="31"/>
      <c r="O150" s="40">
        <v>217311</v>
      </c>
      <c r="P150" s="40"/>
      <c r="Q150" s="41"/>
    </row>
    <row r="151" spans="1:17" ht="15.75" thickBot="1">
      <c r="A151" s="17"/>
      <c r="B151" s="112"/>
      <c r="C151" s="116"/>
      <c r="D151" s="116"/>
      <c r="E151" s="72"/>
      <c r="F151" s="31"/>
      <c r="G151" s="116"/>
      <c r="H151" s="116"/>
      <c r="I151" s="72"/>
      <c r="J151" s="31"/>
      <c r="K151" s="116"/>
      <c r="L151" s="116"/>
      <c r="M151" s="72"/>
      <c r="N151" s="31"/>
      <c r="O151" s="116"/>
      <c r="P151" s="116"/>
      <c r="Q151" s="72"/>
    </row>
    <row r="152" spans="1:17">
      <c r="A152" s="17"/>
      <c r="B152" s="105" t="s">
        <v>82</v>
      </c>
      <c r="C152" s="85"/>
      <c r="D152" s="85"/>
      <c r="E152" s="85"/>
      <c r="F152" s="28"/>
      <c r="G152" s="85"/>
      <c r="H152" s="85"/>
      <c r="I152" s="85"/>
      <c r="J152" s="28"/>
      <c r="K152" s="85"/>
      <c r="L152" s="85"/>
      <c r="M152" s="85"/>
      <c r="N152" s="28"/>
      <c r="O152" s="85"/>
      <c r="P152" s="85"/>
      <c r="Q152" s="85"/>
    </row>
    <row r="153" spans="1:17">
      <c r="A153" s="17"/>
      <c r="B153" s="124" t="s">
        <v>552</v>
      </c>
      <c r="C153" s="37">
        <v>125888</v>
      </c>
      <c r="D153" s="37"/>
      <c r="E153" s="31"/>
      <c r="F153" s="31"/>
      <c r="G153" s="37">
        <v>37110</v>
      </c>
      <c r="H153" s="37"/>
      <c r="I153" s="31"/>
      <c r="J153" s="31"/>
      <c r="K153" s="69" t="s">
        <v>263</v>
      </c>
      <c r="L153" s="69"/>
      <c r="M153" s="31"/>
      <c r="N153" s="31"/>
      <c r="O153" s="37">
        <v>162998</v>
      </c>
      <c r="P153" s="37"/>
      <c r="Q153" s="31"/>
    </row>
    <row r="154" spans="1:17">
      <c r="A154" s="17"/>
      <c r="B154" s="124"/>
      <c r="C154" s="37"/>
      <c r="D154" s="37"/>
      <c r="E154" s="31"/>
      <c r="F154" s="31"/>
      <c r="G154" s="37"/>
      <c r="H154" s="37"/>
      <c r="I154" s="31"/>
      <c r="J154" s="31"/>
      <c r="K154" s="69"/>
      <c r="L154" s="69"/>
      <c r="M154" s="31"/>
      <c r="N154" s="31"/>
      <c r="O154" s="37"/>
      <c r="P154" s="37"/>
      <c r="Q154" s="31"/>
    </row>
    <row r="155" spans="1:17">
      <c r="A155" s="17"/>
      <c r="B155" s="125" t="s">
        <v>84</v>
      </c>
      <c r="C155" s="42">
        <v>10924</v>
      </c>
      <c r="D155" s="42"/>
      <c r="E155" s="35"/>
      <c r="F155" s="35"/>
      <c r="G155" s="42">
        <v>8943</v>
      </c>
      <c r="H155" s="42"/>
      <c r="I155" s="35"/>
      <c r="J155" s="35"/>
      <c r="K155" s="42">
        <v>2502</v>
      </c>
      <c r="L155" s="42"/>
      <c r="M155" s="35"/>
      <c r="N155" s="35"/>
      <c r="O155" s="42">
        <v>22369</v>
      </c>
      <c r="P155" s="42"/>
      <c r="Q155" s="35"/>
    </row>
    <row r="156" spans="1:17">
      <c r="A156" s="17"/>
      <c r="B156" s="125"/>
      <c r="C156" s="42"/>
      <c r="D156" s="42"/>
      <c r="E156" s="35"/>
      <c r="F156" s="35"/>
      <c r="G156" s="42"/>
      <c r="H156" s="42"/>
      <c r="I156" s="35"/>
      <c r="J156" s="35"/>
      <c r="K156" s="42"/>
      <c r="L156" s="42"/>
      <c r="M156" s="35"/>
      <c r="N156" s="35"/>
      <c r="O156" s="42"/>
      <c r="P156" s="42"/>
      <c r="Q156" s="35"/>
    </row>
    <row r="157" spans="1:17">
      <c r="A157" s="17"/>
      <c r="B157" s="124" t="s">
        <v>85</v>
      </c>
      <c r="C157" s="31"/>
      <c r="D157" s="31"/>
      <c r="E157" s="31"/>
      <c r="F157" s="31"/>
      <c r="G157" s="31"/>
      <c r="H157" s="31"/>
      <c r="I157" s="31"/>
      <c r="J157" s="31"/>
      <c r="K157" s="31"/>
      <c r="L157" s="31"/>
      <c r="M157" s="31"/>
      <c r="N157" s="31"/>
      <c r="O157" s="37">
        <v>12507</v>
      </c>
      <c r="P157" s="37"/>
      <c r="Q157" s="31"/>
    </row>
    <row r="158" spans="1:17">
      <c r="A158" s="17"/>
      <c r="B158" s="124"/>
      <c r="C158" s="31"/>
      <c r="D158" s="31"/>
      <c r="E158" s="31"/>
      <c r="F158" s="31"/>
      <c r="G158" s="31"/>
      <c r="H158" s="31"/>
      <c r="I158" s="31"/>
      <c r="J158" s="31"/>
      <c r="K158" s="31"/>
      <c r="L158" s="31"/>
      <c r="M158" s="31"/>
      <c r="N158" s="31"/>
      <c r="O158" s="37"/>
      <c r="P158" s="37"/>
      <c r="Q158" s="31"/>
    </row>
    <row r="159" spans="1:17">
      <c r="A159" s="17"/>
      <c r="B159" s="125" t="s">
        <v>86</v>
      </c>
      <c r="C159" s="35"/>
      <c r="D159" s="35"/>
      <c r="E159" s="35"/>
      <c r="F159" s="35"/>
      <c r="G159" s="35"/>
      <c r="H159" s="35"/>
      <c r="I159" s="35"/>
      <c r="J159" s="35"/>
      <c r="K159" s="35"/>
      <c r="L159" s="35"/>
      <c r="M159" s="35"/>
      <c r="N159" s="35"/>
      <c r="O159" s="42">
        <v>1877</v>
      </c>
      <c r="P159" s="42"/>
      <c r="Q159" s="35"/>
    </row>
    <row r="160" spans="1:17">
      <c r="A160" s="17"/>
      <c r="B160" s="125"/>
      <c r="C160" s="35"/>
      <c r="D160" s="35"/>
      <c r="E160" s="35"/>
      <c r="F160" s="35"/>
      <c r="G160" s="35"/>
      <c r="H160" s="35"/>
      <c r="I160" s="35"/>
      <c r="J160" s="35"/>
      <c r="K160" s="35"/>
      <c r="L160" s="35"/>
      <c r="M160" s="35"/>
      <c r="N160" s="35"/>
      <c r="O160" s="42"/>
      <c r="P160" s="42"/>
      <c r="Q160" s="35"/>
    </row>
    <row r="161" spans="1:17">
      <c r="A161" s="17"/>
      <c r="B161" s="124" t="s">
        <v>87</v>
      </c>
      <c r="C161" s="31"/>
      <c r="D161" s="31"/>
      <c r="E161" s="31"/>
      <c r="F161" s="31"/>
      <c r="G161" s="31"/>
      <c r="H161" s="31"/>
      <c r="I161" s="31"/>
      <c r="J161" s="31"/>
      <c r="K161" s="31"/>
      <c r="L161" s="31"/>
      <c r="M161" s="31"/>
      <c r="N161" s="31"/>
      <c r="O161" s="37">
        <v>22274</v>
      </c>
      <c r="P161" s="37"/>
      <c r="Q161" s="31"/>
    </row>
    <row r="162" spans="1:17" ht="15.75" thickBot="1">
      <c r="A162" s="17"/>
      <c r="B162" s="124"/>
      <c r="C162" s="31"/>
      <c r="D162" s="31"/>
      <c r="E162" s="31"/>
      <c r="F162" s="31"/>
      <c r="G162" s="31"/>
      <c r="H162" s="31"/>
      <c r="I162" s="31"/>
      <c r="J162" s="31"/>
      <c r="K162" s="31"/>
      <c r="L162" s="31"/>
      <c r="M162" s="31"/>
      <c r="N162" s="31"/>
      <c r="O162" s="116"/>
      <c r="P162" s="116"/>
      <c r="Q162" s="72"/>
    </row>
    <row r="163" spans="1:17">
      <c r="A163" s="17"/>
      <c r="B163" s="126" t="s">
        <v>553</v>
      </c>
      <c r="C163" s="35"/>
      <c r="D163" s="35"/>
      <c r="E163" s="35"/>
      <c r="F163" s="35"/>
      <c r="G163" s="35"/>
      <c r="H163" s="35"/>
      <c r="I163" s="35"/>
      <c r="J163" s="35"/>
      <c r="K163" s="35"/>
      <c r="L163" s="35"/>
      <c r="M163" s="35"/>
      <c r="N163" s="35"/>
      <c r="O163" s="111">
        <v>222025</v>
      </c>
      <c r="P163" s="111"/>
      <c r="Q163" s="85"/>
    </row>
    <row r="164" spans="1:17">
      <c r="A164" s="17"/>
      <c r="B164" s="126"/>
      <c r="C164" s="35"/>
      <c r="D164" s="35"/>
      <c r="E164" s="35"/>
      <c r="F164" s="35"/>
      <c r="G164" s="35"/>
      <c r="H164" s="35"/>
      <c r="I164" s="35"/>
      <c r="J164" s="35"/>
      <c r="K164" s="35"/>
      <c r="L164" s="35"/>
      <c r="M164" s="35"/>
      <c r="N164" s="35"/>
      <c r="O164" s="42"/>
      <c r="P164" s="42"/>
      <c r="Q164" s="35"/>
    </row>
    <row r="165" spans="1:17">
      <c r="A165" s="17"/>
      <c r="B165" s="112" t="s">
        <v>89</v>
      </c>
      <c r="C165" s="31"/>
      <c r="D165" s="31"/>
      <c r="E165" s="31"/>
      <c r="F165" s="31"/>
      <c r="G165" s="31"/>
      <c r="H165" s="31"/>
      <c r="I165" s="31"/>
      <c r="J165" s="31"/>
      <c r="K165" s="31"/>
      <c r="L165" s="31"/>
      <c r="M165" s="31"/>
      <c r="N165" s="31"/>
      <c r="O165" s="69">
        <v>343</v>
      </c>
      <c r="P165" s="69"/>
      <c r="Q165" s="31"/>
    </row>
    <row r="166" spans="1:17">
      <c r="A166" s="17"/>
      <c r="B166" s="112"/>
      <c r="C166" s="31"/>
      <c r="D166" s="31"/>
      <c r="E166" s="31"/>
      <c r="F166" s="31"/>
      <c r="G166" s="31"/>
      <c r="H166" s="31"/>
      <c r="I166" s="31"/>
      <c r="J166" s="31"/>
      <c r="K166" s="31"/>
      <c r="L166" s="31"/>
      <c r="M166" s="31"/>
      <c r="N166" s="31"/>
      <c r="O166" s="69"/>
      <c r="P166" s="69"/>
      <c r="Q166" s="31"/>
    </row>
    <row r="167" spans="1:17" ht="26.25">
      <c r="A167" s="17"/>
      <c r="B167" s="105" t="s">
        <v>91</v>
      </c>
      <c r="C167" s="35"/>
      <c r="D167" s="35"/>
      <c r="E167" s="35"/>
      <c r="F167" s="28"/>
      <c r="G167" s="35"/>
      <c r="H167" s="35"/>
      <c r="I167" s="35"/>
      <c r="J167" s="28"/>
      <c r="K167" s="35"/>
      <c r="L167" s="35"/>
      <c r="M167" s="35"/>
      <c r="N167" s="28"/>
      <c r="O167" s="34" t="s">
        <v>574</v>
      </c>
      <c r="P167" s="34"/>
      <c r="Q167" s="26" t="s">
        <v>259</v>
      </c>
    </row>
    <row r="168" spans="1:17">
      <c r="A168" s="17"/>
      <c r="B168" s="101" t="s">
        <v>93</v>
      </c>
      <c r="C168" s="31"/>
      <c r="D168" s="31"/>
      <c r="E168" s="31"/>
      <c r="F168" s="24"/>
      <c r="G168" s="31"/>
      <c r="H168" s="31"/>
      <c r="I168" s="31"/>
      <c r="J168" s="24"/>
      <c r="K168" s="31"/>
      <c r="L168" s="31"/>
      <c r="M168" s="31"/>
      <c r="N168" s="24"/>
      <c r="O168" s="69" t="s">
        <v>575</v>
      </c>
      <c r="P168" s="69"/>
      <c r="Q168" s="23" t="s">
        <v>259</v>
      </c>
    </row>
    <row r="169" spans="1:17">
      <c r="A169" s="17"/>
      <c r="B169" s="108" t="s">
        <v>267</v>
      </c>
      <c r="C169" s="35"/>
      <c r="D169" s="35"/>
      <c r="E169" s="35"/>
      <c r="F169" s="35"/>
      <c r="G169" s="35"/>
      <c r="H169" s="35"/>
      <c r="I169" s="35"/>
      <c r="J169" s="35"/>
      <c r="K169" s="35"/>
      <c r="L169" s="35"/>
      <c r="M169" s="35"/>
      <c r="N169" s="35"/>
      <c r="O169" s="34">
        <v>589</v>
      </c>
      <c r="P169" s="34"/>
      <c r="Q169" s="35"/>
    </row>
    <row r="170" spans="1:17">
      <c r="A170" s="17"/>
      <c r="B170" s="108"/>
      <c r="C170" s="35"/>
      <c r="D170" s="35"/>
      <c r="E170" s="35"/>
      <c r="F170" s="35"/>
      <c r="G170" s="35"/>
      <c r="H170" s="35"/>
      <c r="I170" s="35"/>
      <c r="J170" s="35"/>
      <c r="K170" s="35"/>
      <c r="L170" s="35"/>
      <c r="M170" s="35"/>
      <c r="N170" s="35"/>
      <c r="O170" s="34"/>
      <c r="P170" s="34"/>
      <c r="Q170" s="35"/>
    </row>
    <row r="171" spans="1:17" ht="27" thickBot="1">
      <c r="A171" s="17"/>
      <c r="B171" s="101" t="s">
        <v>99</v>
      </c>
      <c r="C171" s="31"/>
      <c r="D171" s="31"/>
      <c r="E171" s="31"/>
      <c r="F171" s="24"/>
      <c r="G171" s="31"/>
      <c r="H171" s="31"/>
      <c r="I171" s="31"/>
      <c r="J171" s="24"/>
      <c r="K171" s="31"/>
      <c r="L171" s="31"/>
      <c r="M171" s="31"/>
      <c r="N171" s="24"/>
      <c r="O171" s="71" t="s">
        <v>271</v>
      </c>
      <c r="P171" s="71"/>
      <c r="Q171" s="78" t="s">
        <v>259</v>
      </c>
    </row>
    <row r="172" spans="1:17">
      <c r="A172" s="17"/>
      <c r="B172" s="105" t="s">
        <v>100</v>
      </c>
      <c r="C172" s="35"/>
      <c r="D172" s="35"/>
      <c r="E172" s="35"/>
      <c r="F172" s="28"/>
      <c r="G172" s="35"/>
      <c r="H172" s="35"/>
      <c r="I172" s="35"/>
      <c r="J172" s="28"/>
      <c r="K172" s="35"/>
      <c r="L172" s="35"/>
      <c r="M172" s="35"/>
      <c r="N172" s="28"/>
      <c r="O172" s="96" t="s">
        <v>576</v>
      </c>
      <c r="P172" s="96"/>
      <c r="Q172" s="26" t="s">
        <v>259</v>
      </c>
    </row>
    <row r="173" spans="1:17">
      <c r="A173" s="17"/>
      <c r="B173" s="70" t="s">
        <v>560</v>
      </c>
      <c r="C173" s="31"/>
      <c r="D173" s="31"/>
      <c r="E173" s="31"/>
      <c r="F173" s="31"/>
      <c r="G173" s="31"/>
      <c r="H173" s="31"/>
      <c r="I173" s="31"/>
      <c r="J173" s="31"/>
      <c r="K173" s="31"/>
      <c r="L173" s="31"/>
      <c r="M173" s="31"/>
      <c r="N173" s="31"/>
      <c r="O173" s="69">
        <v>533</v>
      </c>
      <c r="P173" s="69"/>
      <c r="Q173" s="31"/>
    </row>
    <row r="174" spans="1:17" ht="15.75" thickBot="1">
      <c r="A174" s="17"/>
      <c r="B174" s="70"/>
      <c r="C174" s="31"/>
      <c r="D174" s="31"/>
      <c r="E174" s="31"/>
      <c r="F174" s="31"/>
      <c r="G174" s="31"/>
      <c r="H174" s="31"/>
      <c r="I174" s="31"/>
      <c r="J174" s="31"/>
      <c r="K174" s="31"/>
      <c r="L174" s="31"/>
      <c r="M174" s="31"/>
      <c r="N174" s="31"/>
      <c r="O174" s="71"/>
      <c r="P174" s="71"/>
      <c r="Q174" s="72"/>
    </row>
    <row r="175" spans="1:17" ht="15.75" thickBot="1">
      <c r="A175" s="17"/>
      <c r="B175" s="26" t="s">
        <v>102</v>
      </c>
      <c r="C175" s="35"/>
      <c r="D175" s="35"/>
      <c r="E175" s="35"/>
      <c r="F175" s="28"/>
      <c r="G175" s="35"/>
      <c r="H175" s="35"/>
      <c r="I175" s="35"/>
      <c r="J175" s="28"/>
      <c r="K175" s="35"/>
      <c r="L175" s="35"/>
      <c r="M175" s="35"/>
      <c r="N175" s="28"/>
      <c r="O175" s="59" t="s">
        <v>218</v>
      </c>
      <c r="P175" s="60" t="s">
        <v>577</v>
      </c>
      <c r="Q175" s="59" t="s">
        <v>259</v>
      </c>
    </row>
    <row r="176" spans="1:17" ht="15.75" thickTop="1">
      <c r="A176" s="17"/>
      <c r="B176" s="24"/>
      <c r="C176" s="31"/>
      <c r="D176" s="31"/>
      <c r="E176" s="31"/>
      <c r="F176" s="24"/>
      <c r="G176" s="31"/>
      <c r="H176" s="31"/>
      <c r="I176" s="31"/>
      <c r="J176" s="24"/>
      <c r="K176" s="31"/>
      <c r="L176" s="31"/>
      <c r="M176" s="31"/>
      <c r="N176" s="24"/>
      <c r="O176" s="76"/>
      <c r="P176" s="76"/>
      <c r="Q176" s="76"/>
    </row>
    <row r="177" spans="1:17">
      <c r="A177" s="17"/>
      <c r="B177" s="33" t="s">
        <v>562</v>
      </c>
      <c r="C177" s="33" t="s">
        <v>218</v>
      </c>
      <c r="D177" s="42">
        <v>28812</v>
      </c>
      <c r="E177" s="35"/>
      <c r="F177" s="35"/>
      <c r="G177" s="33" t="s">
        <v>218</v>
      </c>
      <c r="H177" s="42">
        <v>19296</v>
      </c>
      <c r="I177" s="35"/>
      <c r="J177" s="35"/>
      <c r="K177" s="33" t="s">
        <v>218</v>
      </c>
      <c r="L177" s="42">
        <v>3824</v>
      </c>
      <c r="M177" s="35"/>
      <c r="N177" s="35"/>
      <c r="O177" s="33" t="s">
        <v>218</v>
      </c>
      <c r="P177" s="42">
        <v>51932</v>
      </c>
      <c r="Q177" s="35"/>
    </row>
    <row r="178" spans="1:17">
      <c r="A178" s="17"/>
      <c r="B178" s="33"/>
      <c r="C178" s="33"/>
      <c r="D178" s="42"/>
      <c r="E178" s="35"/>
      <c r="F178" s="35"/>
      <c r="G178" s="33"/>
      <c r="H178" s="42"/>
      <c r="I178" s="35"/>
      <c r="J178" s="35"/>
      <c r="K178" s="33"/>
      <c r="L178" s="42"/>
      <c r="M178" s="35"/>
      <c r="N178" s="35"/>
      <c r="O178" s="33"/>
      <c r="P178" s="42"/>
      <c r="Q178" s="35"/>
    </row>
    <row r="179" spans="1:17">
      <c r="A179" s="17"/>
      <c r="B179" s="35"/>
      <c r="C179" s="35"/>
      <c r="D179" s="35"/>
      <c r="E179" s="35"/>
      <c r="F179" s="35"/>
      <c r="G179" s="35"/>
      <c r="H179" s="35"/>
      <c r="I179" s="35"/>
      <c r="J179" s="35"/>
      <c r="K179" s="35"/>
      <c r="L179" s="35"/>
      <c r="M179" s="35"/>
      <c r="N179" s="35"/>
      <c r="O179" s="35"/>
      <c r="P179" s="35"/>
      <c r="Q179" s="35"/>
    </row>
    <row r="180" spans="1:17">
      <c r="A180" s="17"/>
      <c r="B180" s="12"/>
      <c r="C180" s="12"/>
    </row>
    <row r="181" spans="1:17" ht="306">
      <c r="A181" s="17"/>
      <c r="B181" s="13" t="s">
        <v>578</v>
      </c>
      <c r="C181" s="14" t="s">
        <v>579</v>
      </c>
    </row>
    <row r="182" spans="1:17">
      <c r="A182" s="17"/>
      <c r="B182" s="16"/>
      <c r="C182" s="16"/>
      <c r="D182" s="16"/>
      <c r="E182" s="16"/>
      <c r="F182" s="16"/>
      <c r="G182" s="16"/>
      <c r="H182" s="16"/>
      <c r="I182" s="16"/>
      <c r="J182" s="16"/>
      <c r="K182" s="16"/>
      <c r="L182" s="16"/>
      <c r="M182" s="16"/>
      <c r="N182" s="16"/>
      <c r="O182" s="16"/>
      <c r="P182" s="16"/>
      <c r="Q182" s="16"/>
    </row>
    <row r="183" spans="1:17">
      <c r="A183" s="17"/>
      <c r="B183" s="20" t="s">
        <v>580</v>
      </c>
      <c r="C183" s="20"/>
      <c r="D183" s="20"/>
      <c r="E183" s="20"/>
      <c r="F183" s="20"/>
      <c r="G183" s="20"/>
      <c r="H183" s="20"/>
      <c r="I183" s="20"/>
      <c r="J183" s="20"/>
      <c r="K183" s="20"/>
      <c r="L183" s="20"/>
      <c r="M183" s="20"/>
      <c r="N183" s="20"/>
      <c r="O183" s="20"/>
      <c r="P183" s="20"/>
      <c r="Q183" s="20"/>
    </row>
  </sheetData>
  <mergeCells count="743">
    <mergeCell ref="B179:Q179"/>
    <mergeCell ref="B182:Q182"/>
    <mergeCell ref="B183:Q183"/>
    <mergeCell ref="B17:Q17"/>
    <mergeCell ref="B18:Q18"/>
    <mergeCell ref="B19:Q19"/>
    <mergeCell ref="B20:Q20"/>
    <mergeCell ref="B21:Q21"/>
    <mergeCell ref="B22:Q22"/>
    <mergeCell ref="B11:Q11"/>
    <mergeCell ref="B12:Q12"/>
    <mergeCell ref="B13:Q13"/>
    <mergeCell ref="B14:Q14"/>
    <mergeCell ref="B15:Q15"/>
    <mergeCell ref="B16:Q16"/>
    <mergeCell ref="B5:Q5"/>
    <mergeCell ref="B6:Q6"/>
    <mergeCell ref="B7:Q7"/>
    <mergeCell ref="B8:Q8"/>
    <mergeCell ref="B9:Q9"/>
    <mergeCell ref="B10:Q10"/>
    <mergeCell ref="N177:N178"/>
    <mergeCell ref="O177:O178"/>
    <mergeCell ref="P177:P178"/>
    <mergeCell ref="Q177:Q178"/>
    <mergeCell ref="A1:A2"/>
    <mergeCell ref="B1:Q1"/>
    <mergeCell ref="B2:Q2"/>
    <mergeCell ref="B3:Q3"/>
    <mergeCell ref="A4:A183"/>
    <mergeCell ref="B4:Q4"/>
    <mergeCell ref="H177:H178"/>
    <mergeCell ref="I177:I178"/>
    <mergeCell ref="J177:J178"/>
    <mergeCell ref="K177:K178"/>
    <mergeCell ref="L177:L178"/>
    <mergeCell ref="M177:M178"/>
    <mergeCell ref="C176:E176"/>
    <mergeCell ref="G176:I176"/>
    <mergeCell ref="K176:M176"/>
    <mergeCell ref="O176:Q176"/>
    <mergeCell ref="B177:B178"/>
    <mergeCell ref="C177:C178"/>
    <mergeCell ref="D177:D178"/>
    <mergeCell ref="E177:E178"/>
    <mergeCell ref="F177:F178"/>
    <mergeCell ref="G177:G178"/>
    <mergeCell ref="N173:N174"/>
    <mergeCell ref="O173:P174"/>
    <mergeCell ref="Q173:Q174"/>
    <mergeCell ref="C175:E175"/>
    <mergeCell ref="G175:I175"/>
    <mergeCell ref="K175:M175"/>
    <mergeCell ref="C172:E172"/>
    <mergeCell ref="G172:I172"/>
    <mergeCell ref="K172:M172"/>
    <mergeCell ref="O172:P172"/>
    <mergeCell ref="B173:B174"/>
    <mergeCell ref="C173:E174"/>
    <mergeCell ref="F173:F174"/>
    <mergeCell ref="G173:I174"/>
    <mergeCell ref="J173:J174"/>
    <mergeCell ref="K173:M174"/>
    <mergeCell ref="N169:N170"/>
    <mergeCell ref="O169:P170"/>
    <mergeCell ref="Q169:Q170"/>
    <mergeCell ref="C171:E171"/>
    <mergeCell ref="G171:I171"/>
    <mergeCell ref="K171:M171"/>
    <mergeCell ref="O171:P171"/>
    <mergeCell ref="C168:E168"/>
    <mergeCell ref="G168:I168"/>
    <mergeCell ref="K168:M168"/>
    <mergeCell ref="O168:P168"/>
    <mergeCell ref="B169:B170"/>
    <mergeCell ref="C169:E170"/>
    <mergeCell ref="F169:F170"/>
    <mergeCell ref="G169:I170"/>
    <mergeCell ref="J169:J170"/>
    <mergeCell ref="K169:M170"/>
    <mergeCell ref="N165:N166"/>
    <mergeCell ref="O165:P166"/>
    <mergeCell ref="Q165:Q166"/>
    <mergeCell ref="C167:E167"/>
    <mergeCell ref="G167:I167"/>
    <mergeCell ref="K167:M167"/>
    <mergeCell ref="O167:P167"/>
    <mergeCell ref="B165:B166"/>
    <mergeCell ref="C165:E166"/>
    <mergeCell ref="F165:F166"/>
    <mergeCell ref="G165:I166"/>
    <mergeCell ref="J165:J166"/>
    <mergeCell ref="K165:M166"/>
    <mergeCell ref="Q161:Q162"/>
    <mergeCell ref="B163:B164"/>
    <mergeCell ref="C163:E164"/>
    <mergeCell ref="F163:F164"/>
    <mergeCell ref="G163:I164"/>
    <mergeCell ref="J163:J164"/>
    <mergeCell ref="K163:M164"/>
    <mergeCell ref="N163:N164"/>
    <mergeCell ref="O163:P164"/>
    <mergeCell ref="Q163:Q164"/>
    <mergeCell ref="O159:P160"/>
    <mergeCell ref="Q159:Q160"/>
    <mergeCell ref="B161:B162"/>
    <mergeCell ref="C161:E162"/>
    <mergeCell ref="F161:F162"/>
    <mergeCell ref="G161:I162"/>
    <mergeCell ref="J161:J162"/>
    <mergeCell ref="K161:M162"/>
    <mergeCell ref="N161:N162"/>
    <mergeCell ref="O161:P162"/>
    <mergeCell ref="N157:N158"/>
    <mergeCell ref="O157:P158"/>
    <mergeCell ref="Q157:Q158"/>
    <mergeCell ref="B159:B160"/>
    <mergeCell ref="C159:E160"/>
    <mergeCell ref="F159:F160"/>
    <mergeCell ref="G159:I160"/>
    <mergeCell ref="J159:J160"/>
    <mergeCell ref="K159:M160"/>
    <mergeCell ref="N159:N160"/>
    <mergeCell ref="B157:B158"/>
    <mergeCell ref="C157:E158"/>
    <mergeCell ref="F157:F158"/>
    <mergeCell ref="G157:I158"/>
    <mergeCell ref="J157:J158"/>
    <mergeCell ref="K157:M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J153:J154"/>
    <mergeCell ref="K153:L154"/>
    <mergeCell ref="M153:M154"/>
    <mergeCell ref="N153:N154"/>
    <mergeCell ref="O153:P154"/>
    <mergeCell ref="Q153:Q154"/>
    <mergeCell ref="C152:E152"/>
    <mergeCell ref="G152:I152"/>
    <mergeCell ref="K152:M152"/>
    <mergeCell ref="O152:Q152"/>
    <mergeCell ref="B153:B154"/>
    <mergeCell ref="C153:D154"/>
    <mergeCell ref="E153:E154"/>
    <mergeCell ref="F153:F154"/>
    <mergeCell ref="G153:H154"/>
    <mergeCell ref="I153:I154"/>
    <mergeCell ref="J150:J151"/>
    <mergeCell ref="K150:L151"/>
    <mergeCell ref="M150:M151"/>
    <mergeCell ref="N150:N151"/>
    <mergeCell ref="O150:P151"/>
    <mergeCell ref="Q150:Q151"/>
    <mergeCell ref="B150:B151"/>
    <mergeCell ref="C150:D151"/>
    <mergeCell ref="E150:E151"/>
    <mergeCell ref="F150:F151"/>
    <mergeCell ref="G150:H151"/>
    <mergeCell ref="I150:I151"/>
    <mergeCell ref="J148:J149"/>
    <mergeCell ref="K148:L149"/>
    <mergeCell ref="M148:M149"/>
    <mergeCell ref="N148:N149"/>
    <mergeCell ref="O148:P149"/>
    <mergeCell ref="Q148:Q149"/>
    <mergeCell ref="N146:N147"/>
    <mergeCell ref="O146:O147"/>
    <mergeCell ref="P146:P147"/>
    <mergeCell ref="Q146:Q147"/>
    <mergeCell ref="B148:B149"/>
    <mergeCell ref="C148:D149"/>
    <mergeCell ref="E148:E149"/>
    <mergeCell ref="F148:F149"/>
    <mergeCell ref="G148:H149"/>
    <mergeCell ref="I148:I149"/>
    <mergeCell ref="H146:H147"/>
    <mergeCell ref="I146:I147"/>
    <mergeCell ref="J146:J147"/>
    <mergeCell ref="K146:K147"/>
    <mergeCell ref="L146:L147"/>
    <mergeCell ref="M146:M147"/>
    <mergeCell ref="J143:J145"/>
    <mergeCell ref="K143:M145"/>
    <mergeCell ref="N143:N145"/>
    <mergeCell ref="O143:Q145"/>
    <mergeCell ref="B146:B147"/>
    <mergeCell ref="C146:C147"/>
    <mergeCell ref="D146:D147"/>
    <mergeCell ref="E146:E147"/>
    <mergeCell ref="F146:F147"/>
    <mergeCell ref="G146:G147"/>
    <mergeCell ref="B143:B145"/>
    <mergeCell ref="C143:E143"/>
    <mergeCell ref="C144:E144"/>
    <mergeCell ref="C145:E145"/>
    <mergeCell ref="F143:F145"/>
    <mergeCell ref="G143:I145"/>
    <mergeCell ref="N137:N138"/>
    <mergeCell ref="O137:O138"/>
    <mergeCell ref="P137:P138"/>
    <mergeCell ref="Q137:Q138"/>
    <mergeCell ref="B140:Q140"/>
    <mergeCell ref="C142:Q142"/>
    <mergeCell ref="B139:Q139"/>
    <mergeCell ref="H137:H138"/>
    <mergeCell ref="I137:I138"/>
    <mergeCell ref="J137:J138"/>
    <mergeCell ref="K137:K138"/>
    <mergeCell ref="L137:L138"/>
    <mergeCell ref="M137:M138"/>
    <mergeCell ref="C136:E136"/>
    <mergeCell ref="G136:I136"/>
    <mergeCell ref="K136:M136"/>
    <mergeCell ref="O136:Q136"/>
    <mergeCell ref="B137:B138"/>
    <mergeCell ref="C137:C138"/>
    <mergeCell ref="D137:D138"/>
    <mergeCell ref="E137:E138"/>
    <mergeCell ref="F137:F138"/>
    <mergeCell ref="G137:G138"/>
    <mergeCell ref="N133:N134"/>
    <mergeCell ref="O133:P134"/>
    <mergeCell ref="Q133:Q134"/>
    <mergeCell ref="C135:E135"/>
    <mergeCell ref="G135:I135"/>
    <mergeCell ref="K135:M135"/>
    <mergeCell ref="B133:B134"/>
    <mergeCell ref="C133:E134"/>
    <mergeCell ref="F133:F134"/>
    <mergeCell ref="G133:I134"/>
    <mergeCell ref="J133:J134"/>
    <mergeCell ref="K133:M134"/>
    <mergeCell ref="C131:E131"/>
    <mergeCell ref="G131:I131"/>
    <mergeCell ref="K131:M131"/>
    <mergeCell ref="O131:P131"/>
    <mergeCell ref="C132:E132"/>
    <mergeCell ref="G132:I132"/>
    <mergeCell ref="K132:M132"/>
    <mergeCell ref="O132:P132"/>
    <mergeCell ref="N128:N129"/>
    <mergeCell ref="O128:P129"/>
    <mergeCell ref="Q128:Q129"/>
    <mergeCell ref="C130:E130"/>
    <mergeCell ref="G130:I130"/>
    <mergeCell ref="K130:M130"/>
    <mergeCell ref="O130:P130"/>
    <mergeCell ref="C127:E127"/>
    <mergeCell ref="G127:I127"/>
    <mergeCell ref="K127:M127"/>
    <mergeCell ref="O127:P127"/>
    <mergeCell ref="B128:B129"/>
    <mergeCell ref="C128:E129"/>
    <mergeCell ref="F128:F129"/>
    <mergeCell ref="G128:I129"/>
    <mergeCell ref="J128:J129"/>
    <mergeCell ref="K128:M129"/>
    <mergeCell ref="C125:E125"/>
    <mergeCell ref="G125:I125"/>
    <mergeCell ref="K125:M125"/>
    <mergeCell ref="O125:P125"/>
    <mergeCell ref="C126:E126"/>
    <mergeCell ref="G126:I126"/>
    <mergeCell ref="K126:M126"/>
    <mergeCell ref="O126:P126"/>
    <mergeCell ref="Q121:Q122"/>
    <mergeCell ref="B123:B124"/>
    <mergeCell ref="C123:E124"/>
    <mergeCell ref="F123:F124"/>
    <mergeCell ref="G123:I124"/>
    <mergeCell ref="J123:J124"/>
    <mergeCell ref="K123:M124"/>
    <mergeCell ref="N123:N124"/>
    <mergeCell ref="O123:P124"/>
    <mergeCell ref="Q123:Q124"/>
    <mergeCell ref="O119:P120"/>
    <mergeCell ref="Q119:Q120"/>
    <mergeCell ref="B121:B122"/>
    <mergeCell ref="C121:E122"/>
    <mergeCell ref="F121:F122"/>
    <mergeCell ref="G121:I122"/>
    <mergeCell ref="J121:J122"/>
    <mergeCell ref="K121:M122"/>
    <mergeCell ref="N121:N122"/>
    <mergeCell ref="O121:P122"/>
    <mergeCell ref="N117:N118"/>
    <mergeCell ref="O117:P118"/>
    <mergeCell ref="Q117:Q118"/>
    <mergeCell ref="B119:B120"/>
    <mergeCell ref="C119:E120"/>
    <mergeCell ref="F119:F120"/>
    <mergeCell ref="G119:I120"/>
    <mergeCell ref="J119:J120"/>
    <mergeCell ref="K119:M120"/>
    <mergeCell ref="N119:N120"/>
    <mergeCell ref="B117:B118"/>
    <mergeCell ref="C117:E118"/>
    <mergeCell ref="F117:F118"/>
    <mergeCell ref="G117:I118"/>
    <mergeCell ref="J117:J118"/>
    <mergeCell ref="K117:M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C112:E112"/>
    <mergeCell ref="G112:I112"/>
    <mergeCell ref="K112:M112"/>
    <mergeCell ref="O112:Q112"/>
    <mergeCell ref="B113:B114"/>
    <mergeCell ref="C113:D114"/>
    <mergeCell ref="E113:E114"/>
    <mergeCell ref="F113:F114"/>
    <mergeCell ref="G113:H114"/>
    <mergeCell ref="I113:I114"/>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N106:N107"/>
    <mergeCell ref="O106:O107"/>
    <mergeCell ref="P106:P107"/>
    <mergeCell ref="Q106:Q107"/>
    <mergeCell ref="B108:B109"/>
    <mergeCell ref="C108:D109"/>
    <mergeCell ref="E108:E109"/>
    <mergeCell ref="F108:F109"/>
    <mergeCell ref="G108:H109"/>
    <mergeCell ref="I108:I109"/>
    <mergeCell ref="H106:H107"/>
    <mergeCell ref="I106:I107"/>
    <mergeCell ref="J106:J107"/>
    <mergeCell ref="K106:K107"/>
    <mergeCell ref="L106:L107"/>
    <mergeCell ref="M106:M107"/>
    <mergeCell ref="J103:J105"/>
    <mergeCell ref="K103:M105"/>
    <mergeCell ref="N103:N105"/>
    <mergeCell ref="O103:Q105"/>
    <mergeCell ref="B106:B107"/>
    <mergeCell ref="C106:C107"/>
    <mergeCell ref="D106:D107"/>
    <mergeCell ref="E106:E107"/>
    <mergeCell ref="F106:F107"/>
    <mergeCell ref="G106:G107"/>
    <mergeCell ref="B103:B105"/>
    <mergeCell ref="C103:E103"/>
    <mergeCell ref="C104:E104"/>
    <mergeCell ref="C105:E105"/>
    <mergeCell ref="F103:F105"/>
    <mergeCell ref="G103:I105"/>
    <mergeCell ref="N97:N98"/>
    <mergeCell ref="O97:O98"/>
    <mergeCell ref="P97:P98"/>
    <mergeCell ref="Q97:Q98"/>
    <mergeCell ref="B100:Q100"/>
    <mergeCell ref="C102:Q102"/>
    <mergeCell ref="B99:Q99"/>
    <mergeCell ref="H97:H98"/>
    <mergeCell ref="I97:I98"/>
    <mergeCell ref="J97:J98"/>
    <mergeCell ref="K97:K98"/>
    <mergeCell ref="L97:L98"/>
    <mergeCell ref="M97:M98"/>
    <mergeCell ref="C96:E96"/>
    <mergeCell ref="G96:I96"/>
    <mergeCell ref="K96:M96"/>
    <mergeCell ref="O96:Q96"/>
    <mergeCell ref="B97:B98"/>
    <mergeCell ref="C97:C98"/>
    <mergeCell ref="D97:D98"/>
    <mergeCell ref="E97:E98"/>
    <mergeCell ref="F97:F98"/>
    <mergeCell ref="G97:G98"/>
    <mergeCell ref="N93:N94"/>
    <mergeCell ref="O93:P94"/>
    <mergeCell ref="Q93:Q94"/>
    <mergeCell ref="C95:E95"/>
    <mergeCell ref="G95:I95"/>
    <mergeCell ref="K95:M95"/>
    <mergeCell ref="C92:E92"/>
    <mergeCell ref="G92:I92"/>
    <mergeCell ref="K92:M92"/>
    <mergeCell ref="O92:P92"/>
    <mergeCell ref="B93:B94"/>
    <mergeCell ref="C93:E94"/>
    <mergeCell ref="F93:F94"/>
    <mergeCell ref="G93:I94"/>
    <mergeCell ref="J93:J94"/>
    <mergeCell ref="K93:M94"/>
    <mergeCell ref="N89:N90"/>
    <mergeCell ref="O89:P90"/>
    <mergeCell ref="Q89:Q90"/>
    <mergeCell ref="C91:E91"/>
    <mergeCell ref="G91:I91"/>
    <mergeCell ref="K91:M91"/>
    <mergeCell ref="O91:P91"/>
    <mergeCell ref="C88:E88"/>
    <mergeCell ref="G88:I88"/>
    <mergeCell ref="K88:M88"/>
    <mergeCell ref="O88:P88"/>
    <mergeCell ref="B89:B90"/>
    <mergeCell ref="C89:E90"/>
    <mergeCell ref="F89:F90"/>
    <mergeCell ref="G89:I90"/>
    <mergeCell ref="J89:J90"/>
    <mergeCell ref="K89:M90"/>
    <mergeCell ref="Q84:Q85"/>
    <mergeCell ref="B86:B87"/>
    <mergeCell ref="C86:E87"/>
    <mergeCell ref="F86:F87"/>
    <mergeCell ref="G86:I87"/>
    <mergeCell ref="J86:J87"/>
    <mergeCell ref="K86:M87"/>
    <mergeCell ref="N86:N87"/>
    <mergeCell ref="O86:P87"/>
    <mergeCell ref="Q86:Q87"/>
    <mergeCell ref="O82:P83"/>
    <mergeCell ref="Q82:Q83"/>
    <mergeCell ref="B84:B85"/>
    <mergeCell ref="C84:E85"/>
    <mergeCell ref="F84:F85"/>
    <mergeCell ref="G84:I85"/>
    <mergeCell ref="J84:J85"/>
    <mergeCell ref="K84:M85"/>
    <mergeCell ref="N84:N85"/>
    <mergeCell ref="O84:P85"/>
    <mergeCell ref="N80:N81"/>
    <mergeCell ref="O80:P81"/>
    <mergeCell ref="Q80:Q81"/>
    <mergeCell ref="B82:B83"/>
    <mergeCell ref="C82:E83"/>
    <mergeCell ref="F82:F83"/>
    <mergeCell ref="G82:I83"/>
    <mergeCell ref="J82:J83"/>
    <mergeCell ref="K82:M83"/>
    <mergeCell ref="N82:N83"/>
    <mergeCell ref="B80:B81"/>
    <mergeCell ref="C80:E81"/>
    <mergeCell ref="F80:F81"/>
    <mergeCell ref="G80:I81"/>
    <mergeCell ref="J80:J81"/>
    <mergeCell ref="K80:M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C75:E75"/>
    <mergeCell ref="G75:I75"/>
    <mergeCell ref="K75:M75"/>
    <mergeCell ref="O75:Q75"/>
    <mergeCell ref="B76:B77"/>
    <mergeCell ref="C76:D77"/>
    <mergeCell ref="E76:E77"/>
    <mergeCell ref="F76:F77"/>
    <mergeCell ref="G76:H77"/>
    <mergeCell ref="I76:I77"/>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N69:N70"/>
    <mergeCell ref="O69:O70"/>
    <mergeCell ref="P69:P70"/>
    <mergeCell ref="Q69:Q70"/>
    <mergeCell ref="B71:B72"/>
    <mergeCell ref="C71:D72"/>
    <mergeCell ref="E71:E72"/>
    <mergeCell ref="F71:F72"/>
    <mergeCell ref="G71:H72"/>
    <mergeCell ref="I71:I72"/>
    <mergeCell ref="H69:H70"/>
    <mergeCell ref="I69:I70"/>
    <mergeCell ref="J69:J70"/>
    <mergeCell ref="K69:K70"/>
    <mergeCell ref="L69:L70"/>
    <mergeCell ref="M69:M70"/>
    <mergeCell ref="J66:J68"/>
    <mergeCell ref="K66:M68"/>
    <mergeCell ref="N66:N68"/>
    <mergeCell ref="O66:Q68"/>
    <mergeCell ref="B69:B70"/>
    <mergeCell ref="C69:C70"/>
    <mergeCell ref="D69:D70"/>
    <mergeCell ref="E69:E70"/>
    <mergeCell ref="F69:F70"/>
    <mergeCell ref="G69:G70"/>
    <mergeCell ref="B66:B68"/>
    <mergeCell ref="C66:E66"/>
    <mergeCell ref="C67:E67"/>
    <mergeCell ref="C68:E68"/>
    <mergeCell ref="F66:F68"/>
    <mergeCell ref="G66:I68"/>
    <mergeCell ref="N60:N61"/>
    <mergeCell ref="O60:O61"/>
    <mergeCell ref="P60:P61"/>
    <mergeCell ref="Q60:Q61"/>
    <mergeCell ref="B63:Q63"/>
    <mergeCell ref="C65:Q65"/>
    <mergeCell ref="B62:Q62"/>
    <mergeCell ref="H60:H61"/>
    <mergeCell ref="I60:I61"/>
    <mergeCell ref="J60:J61"/>
    <mergeCell ref="K60:K61"/>
    <mergeCell ref="L60:L61"/>
    <mergeCell ref="M60:M61"/>
    <mergeCell ref="C59:E59"/>
    <mergeCell ref="G59:I59"/>
    <mergeCell ref="K59:M59"/>
    <mergeCell ref="O59:Q59"/>
    <mergeCell ref="B60:B61"/>
    <mergeCell ref="C60:C61"/>
    <mergeCell ref="D60:D61"/>
    <mergeCell ref="E60:E61"/>
    <mergeCell ref="F60:F61"/>
    <mergeCell ref="G60:G61"/>
    <mergeCell ref="N56:N57"/>
    <mergeCell ref="O56:P57"/>
    <mergeCell ref="Q56:Q57"/>
    <mergeCell ref="C58:E58"/>
    <mergeCell ref="G58:I58"/>
    <mergeCell ref="K58:M58"/>
    <mergeCell ref="B56:B57"/>
    <mergeCell ref="C56:E57"/>
    <mergeCell ref="F56:F57"/>
    <mergeCell ref="G56:I57"/>
    <mergeCell ref="J56:J57"/>
    <mergeCell ref="K56:M57"/>
    <mergeCell ref="C54:E54"/>
    <mergeCell ref="G54:I54"/>
    <mergeCell ref="K54:M54"/>
    <mergeCell ref="O54:P54"/>
    <mergeCell ref="C55:E55"/>
    <mergeCell ref="G55:I55"/>
    <mergeCell ref="K55:M55"/>
    <mergeCell ref="O55:P55"/>
    <mergeCell ref="N51:N52"/>
    <mergeCell ref="O51:P52"/>
    <mergeCell ref="Q51:Q52"/>
    <mergeCell ref="C53:E53"/>
    <mergeCell ref="G53:I53"/>
    <mergeCell ref="K53:M53"/>
    <mergeCell ref="O53:P53"/>
    <mergeCell ref="C50:E50"/>
    <mergeCell ref="G50:I50"/>
    <mergeCell ref="K50:M50"/>
    <mergeCell ref="O50:P50"/>
    <mergeCell ref="B51:B52"/>
    <mergeCell ref="C51:E52"/>
    <mergeCell ref="F51:F52"/>
    <mergeCell ref="G51:I52"/>
    <mergeCell ref="J51:J52"/>
    <mergeCell ref="K51:M52"/>
    <mergeCell ref="C48:E48"/>
    <mergeCell ref="G48:I48"/>
    <mergeCell ref="K48:M48"/>
    <mergeCell ref="O48:P48"/>
    <mergeCell ref="C49:E49"/>
    <mergeCell ref="G49:I49"/>
    <mergeCell ref="K49:M49"/>
    <mergeCell ref="O49:P49"/>
    <mergeCell ref="Q44:Q45"/>
    <mergeCell ref="B46:B47"/>
    <mergeCell ref="C46:E47"/>
    <mergeCell ref="F46:F47"/>
    <mergeCell ref="G46:I47"/>
    <mergeCell ref="J46:J47"/>
    <mergeCell ref="K46:M47"/>
    <mergeCell ref="N46:N47"/>
    <mergeCell ref="O46:P47"/>
    <mergeCell ref="Q46:Q47"/>
    <mergeCell ref="O42:P43"/>
    <mergeCell ref="Q42:Q43"/>
    <mergeCell ref="B44:B45"/>
    <mergeCell ref="C44:E45"/>
    <mergeCell ref="F44:F45"/>
    <mergeCell ref="G44:I45"/>
    <mergeCell ref="J44:J45"/>
    <mergeCell ref="K44:M45"/>
    <mergeCell ref="N44:N45"/>
    <mergeCell ref="O44:P45"/>
    <mergeCell ref="N40:N41"/>
    <mergeCell ref="O40:P41"/>
    <mergeCell ref="Q40:Q41"/>
    <mergeCell ref="B42:B43"/>
    <mergeCell ref="C42:E43"/>
    <mergeCell ref="F42:F43"/>
    <mergeCell ref="G42:I43"/>
    <mergeCell ref="J42:J43"/>
    <mergeCell ref="K42:M43"/>
    <mergeCell ref="N42:N43"/>
    <mergeCell ref="B40:B41"/>
    <mergeCell ref="C40:E41"/>
    <mergeCell ref="F40:F41"/>
    <mergeCell ref="G40:I41"/>
    <mergeCell ref="J40:J41"/>
    <mergeCell ref="K40:M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C35:E35"/>
    <mergeCell ref="G35:I35"/>
    <mergeCell ref="K35:M35"/>
    <mergeCell ref="O35:Q35"/>
    <mergeCell ref="B36:B37"/>
    <mergeCell ref="C36:D37"/>
    <mergeCell ref="E36:E37"/>
    <mergeCell ref="F36:F37"/>
    <mergeCell ref="G36:H37"/>
    <mergeCell ref="I36:I37"/>
    <mergeCell ref="J33:J34"/>
    <mergeCell ref="K33:L34"/>
    <mergeCell ref="M33:M34"/>
    <mergeCell ref="N33:N34"/>
    <mergeCell ref="O33:P34"/>
    <mergeCell ref="Q33:Q34"/>
    <mergeCell ref="M31:M32"/>
    <mergeCell ref="N31:N32"/>
    <mergeCell ref="O31:P32"/>
    <mergeCell ref="Q31:Q32"/>
    <mergeCell ref="B33:B34"/>
    <mergeCell ref="C33:D34"/>
    <mergeCell ref="E33:E34"/>
    <mergeCell ref="F33:F34"/>
    <mergeCell ref="G33:H34"/>
    <mergeCell ref="I33:I34"/>
    <mergeCell ref="P29:P30"/>
    <mergeCell ref="Q29:Q30"/>
    <mergeCell ref="B31:B32"/>
    <mergeCell ref="C31:D32"/>
    <mergeCell ref="E31:E32"/>
    <mergeCell ref="F31:F32"/>
    <mergeCell ref="G31:H32"/>
    <mergeCell ref="I31:I32"/>
    <mergeCell ref="J31:J32"/>
    <mergeCell ref="K31:L32"/>
    <mergeCell ref="J29:J30"/>
    <mergeCell ref="K29:K30"/>
    <mergeCell ref="L29:L30"/>
    <mergeCell ref="M29:M30"/>
    <mergeCell ref="N29:N30"/>
    <mergeCell ref="O29:O30"/>
    <mergeCell ref="N26:N28"/>
    <mergeCell ref="O26:Q28"/>
    <mergeCell ref="B29:B30"/>
    <mergeCell ref="C29:C30"/>
    <mergeCell ref="D29:D30"/>
    <mergeCell ref="E29:E30"/>
    <mergeCell ref="F29:F30"/>
    <mergeCell ref="G29:G30"/>
    <mergeCell ref="H29:H30"/>
    <mergeCell ref="I29:I30"/>
    <mergeCell ref="B23:Q23"/>
    <mergeCell ref="C25:Q25"/>
    <mergeCell ref="B26:B28"/>
    <mergeCell ref="C26:E26"/>
    <mergeCell ref="C27:E27"/>
    <mergeCell ref="C28:E28"/>
    <mergeCell ref="F26:F28"/>
    <mergeCell ref="G26:I28"/>
    <mergeCell ref="J26:J28"/>
    <mergeCell ref="K26:M2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82"/>
  <sheetViews>
    <sheetView showGridLines="0" workbookViewId="0"/>
  </sheetViews>
  <sheetFormatPr defaultRowHeight="15"/>
  <cols>
    <col min="1" max="2" width="36.5703125" bestFit="1" customWidth="1"/>
    <col min="3" max="3" width="9.85546875" customWidth="1"/>
    <col min="4" max="4" width="36.5703125" customWidth="1"/>
    <col min="5" max="5" width="7.7109375" customWidth="1"/>
    <col min="6" max="6" width="36.5703125" customWidth="1"/>
    <col min="7" max="7" width="9.85546875" customWidth="1"/>
    <col min="8" max="8" width="36.5703125" customWidth="1"/>
    <col min="9" max="9" width="7.7109375" customWidth="1"/>
    <col min="10" max="10" width="36.5703125" customWidth="1"/>
    <col min="11" max="11" width="9.85546875" customWidth="1"/>
    <col min="12" max="12" width="31.85546875" customWidth="1"/>
    <col min="13" max="13" width="7.7109375" customWidth="1"/>
    <col min="14" max="14" width="36.5703125" customWidth="1"/>
    <col min="15" max="15" width="9.85546875" customWidth="1"/>
    <col min="16" max="16" width="36.5703125" customWidth="1"/>
    <col min="17" max="17" width="7.7109375" customWidth="1"/>
    <col min="18" max="18" width="13.42578125" customWidth="1"/>
    <col min="19" max="19" width="9.85546875" customWidth="1"/>
    <col min="20" max="21" width="36.5703125" customWidth="1"/>
    <col min="22" max="22" width="7.7109375" customWidth="1"/>
  </cols>
  <sheetData>
    <row r="1" spans="1:22" ht="15" customHeight="1">
      <c r="A1" s="7" t="s">
        <v>581</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582</v>
      </c>
      <c r="B3" s="16" t="s">
        <v>6</v>
      </c>
      <c r="C3" s="16"/>
      <c r="D3" s="16"/>
      <c r="E3" s="16"/>
      <c r="F3" s="16"/>
      <c r="G3" s="16"/>
      <c r="H3" s="16"/>
      <c r="I3" s="16"/>
      <c r="J3" s="16"/>
      <c r="K3" s="16"/>
      <c r="L3" s="16"/>
      <c r="M3" s="16"/>
      <c r="N3" s="16"/>
      <c r="O3" s="16"/>
      <c r="P3" s="16"/>
      <c r="Q3" s="16"/>
      <c r="R3" s="16"/>
      <c r="S3" s="16"/>
      <c r="T3" s="16"/>
      <c r="U3" s="16"/>
      <c r="V3" s="16"/>
    </row>
    <row r="4" spans="1:22" ht="15" customHeight="1">
      <c r="A4" s="17" t="s">
        <v>583</v>
      </c>
      <c r="B4" s="16" t="s">
        <v>6</v>
      </c>
      <c r="C4" s="16"/>
      <c r="D4" s="16"/>
      <c r="E4" s="16"/>
      <c r="F4" s="16"/>
      <c r="G4" s="16"/>
      <c r="H4" s="16"/>
      <c r="I4" s="16"/>
      <c r="J4" s="16"/>
      <c r="K4" s="16"/>
      <c r="L4" s="16"/>
      <c r="M4" s="16"/>
      <c r="N4" s="16"/>
      <c r="O4" s="16"/>
      <c r="P4" s="16"/>
      <c r="Q4" s="16"/>
      <c r="R4" s="16"/>
      <c r="S4" s="16"/>
      <c r="T4" s="16"/>
      <c r="U4" s="16"/>
      <c r="V4" s="16"/>
    </row>
    <row r="5" spans="1:22">
      <c r="A5" s="17"/>
      <c r="B5" s="174" t="s">
        <v>584</v>
      </c>
      <c r="C5" s="174"/>
      <c r="D5" s="174"/>
      <c r="E5" s="174"/>
      <c r="F5" s="174"/>
      <c r="G5" s="174"/>
      <c r="H5" s="174"/>
      <c r="I5" s="174"/>
      <c r="J5" s="174"/>
      <c r="K5" s="174"/>
      <c r="L5" s="174"/>
      <c r="M5" s="174"/>
      <c r="N5" s="174"/>
      <c r="O5" s="174"/>
      <c r="P5" s="174"/>
      <c r="Q5" s="174"/>
      <c r="R5" s="174"/>
      <c r="S5" s="174"/>
      <c r="T5" s="174"/>
      <c r="U5" s="174"/>
      <c r="V5" s="174"/>
    </row>
    <row r="6" spans="1:22">
      <c r="A6" s="17"/>
      <c r="B6" s="16"/>
      <c r="C6" s="16"/>
      <c r="D6" s="16"/>
      <c r="E6" s="16"/>
      <c r="F6" s="16"/>
      <c r="G6" s="16"/>
      <c r="H6" s="16"/>
      <c r="I6" s="16"/>
      <c r="J6" s="16"/>
      <c r="K6" s="16"/>
      <c r="L6" s="16"/>
      <c r="M6" s="16"/>
      <c r="N6" s="16"/>
      <c r="O6" s="16"/>
      <c r="P6" s="16"/>
      <c r="Q6" s="16"/>
      <c r="R6" s="16"/>
      <c r="S6" s="16"/>
      <c r="T6" s="16"/>
      <c r="U6" s="16"/>
      <c r="V6" s="16"/>
    </row>
    <row r="7" spans="1:22" ht="51" customHeight="1">
      <c r="A7" s="17"/>
      <c r="B7" s="20" t="s">
        <v>585</v>
      </c>
      <c r="C7" s="20"/>
      <c r="D7" s="20"/>
      <c r="E7" s="20"/>
      <c r="F7" s="20"/>
      <c r="G7" s="20"/>
      <c r="H7" s="20"/>
      <c r="I7" s="20"/>
      <c r="J7" s="20"/>
      <c r="K7" s="20"/>
      <c r="L7" s="20"/>
      <c r="M7" s="20"/>
      <c r="N7" s="20"/>
      <c r="O7" s="20"/>
      <c r="P7" s="20"/>
      <c r="Q7" s="20"/>
      <c r="R7" s="20"/>
      <c r="S7" s="20"/>
      <c r="T7" s="20"/>
      <c r="U7" s="20"/>
      <c r="V7" s="20"/>
    </row>
    <row r="8" spans="1:22">
      <c r="A8" s="17"/>
      <c r="B8" s="30"/>
      <c r="C8" s="30"/>
      <c r="D8" s="30"/>
      <c r="E8" s="30"/>
      <c r="F8" s="30"/>
      <c r="G8" s="30"/>
      <c r="H8" s="30"/>
      <c r="I8" s="30"/>
      <c r="J8" s="30"/>
      <c r="K8" s="30"/>
      <c r="L8" s="30"/>
      <c r="M8" s="30"/>
      <c r="N8" s="30"/>
      <c r="O8" s="30"/>
      <c r="P8" s="30"/>
      <c r="Q8" s="30"/>
      <c r="R8" s="30"/>
      <c r="S8" s="30"/>
      <c r="T8" s="30"/>
      <c r="U8" s="30"/>
    </row>
    <row r="9" spans="1:22">
      <c r="A9" s="17"/>
      <c r="B9" s="12"/>
      <c r="C9" s="12"/>
      <c r="D9" s="12"/>
      <c r="E9" s="12"/>
      <c r="F9" s="12"/>
      <c r="G9" s="12"/>
      <c r="H9" s="12"/>
      <c r="I9" s="12"/>
      <c r="J9" s="12"/>
      <c r="K9" s="12"/>
      <c r="L9" s="12"/>
      <c r="M9" s="12"/>
      <c r="N9" s="12"/>
      <c r="O9" s="12"/>
      <c r="P9" s="12"/>
      <c r="Q9" s="12"/>
      <c r="R9" s="12"/>
      <c r="S9" s="12"/>
      <c r="T9" s="12"/>
      <c r="U9" s="12"/>
    </row>
    <row r="10" spans="1:22">
      <c r="A10" s="17"/>
      <c r="B10" s="28"/>
      <c r="C10" s="83" t="s">
        <v>586</v>
      </c>
      <c r="D10" s="83"/>
      <c r="E10" s="83"/>
      <c r="F10" s="83"/>
      <c r="G10" s="83"/>
      <c r="H10" s="83"/>
      <c r="I10" s="83"/>
      <c r="J10" s="83"/>
      <c r="K10" s="83"/>
      <c r="L10" s="83"/>
      <c r="M10" s="83"/>
      <c r="N10" s="83"/>
      <c r="O10" s="83"/>
      <c r="P10" s="83"/>
      <c r="Q10" s="83"/>
      <c r="R10" s="83"/>
      <c r="S10" s="83"/>
      <c r="T10" s="83"/>
      <c r="U10" s="83"/>
    </row>
    <row r="11" spans="1:22" ht="15.75" thickBot="1">
      <c r="A11" s="17"/>
      <c r="B11" s="28"/>
      <c r="C11" s="134">
        <v>41912</v>
      </c>
      <c r="D11" s="134"/>
      <c r="E11" s="134"/>
      <c r="F11" s="134"/>
      <c r="G11" s="134"/>
      <c r="H11" s="134"/>
      <c r="I11" s="134"/>
      <c r="J11" s="134"/>
      <c r="K11" s="134"/>
      <c r="L11" s="134"/>
      <c r="M11" s="134"/>
      <c r="N11" s="134"/>
      <c r="O11" s="134"/>
      <c r="P11" s="134"/>
      <c r="Q11" s="134"/>
      <c r="R11" s="134"/>
      <c r="S11" s="134"/>
      <c r="T11" s="134"/>
      <c r="U11" s="134"/>
    </row>
    <row r="12" spans="1:22" ht="15.75" thickBot="1">
      <c r="A12" s="17"/>
      <c r="B12" s="28"/>
      <c r="C12" s="62" t="s">
        <v>587</v>
      </c>
      <c r="D12" s="62"/>
      <c r="E12" s="62"/>
      <c r="F12" s="28"/>
      <c r="G12" s="62" t="s">
        <v>588</v>
      </c>
      <c r="H12" s="62"/>
      <c r="I12" s="62"/>
      <c r="J12" s="28"/>
      <c r="K12" s="62" t="s">
        <v>589</v>
      </c>
      <c r="L12" s="62"/>
      <c r="M12" s="62"/>
      <c r="N12" s="28"/>
      <c r="O12" s="62" t="s">
        <v>590</v>
      </c>
      <c r="P12" s="62"/>
      <c r="Q12" s="62"/>
      <c r="R12" s="28"/>
      <c r="S12" s="62" t="s">
        <v>591</v>
      </c>
      <c r="T12" s="62"/>
      <c r="U12" s="62"/>
    </row>
    <row r="13" spans="1:22">
      <c r="A13" s="17"/>
      <c r="B13" s="129" t="s">
        <v>592</v>
      </c>
      <c r="C13" s="41"/>
      <c r="D13" s="41"/>
      <c r="E13" s="41"/>
      <c r="F13" s="24"/>
      <c r="G13" s="41"/>
      <c r="H13" s="41"/>
      <c r="I13" s="41"/>
      <c r="J13" s="24"/>
      <c r="K13" s="41"/>
      <c r="L13" s="41"/>
      <c r="M13" s="41"/>
      <c r="N13" s="24"/>
      <c r="O13" s="41"/>
      <c r="P13" s="41"/>
      <c r="Q13" s="41"/>
      <c r="R13" s="24"/>
      <c r="S13" s="41"/>
      <c r="T13" s="41"/>
      <c r="U13" s="41"/>
    </row>
    <row r="14" spans="1:22">
      <c r="A14" s="17"/>
      <c r="B14" s="130" t="s">
        <v>30</v>
      </c>
      <c r="C14" s="35"/>
      <c r="D14" s="35"/>
      <c r="E14" s="35"/>
      <c r="F14" s="28"/>
      <c r="G14" s="35"/>
      <c r="H14" s="35"/>
      <c r="I14" s="35"/>
      <c r="J14" s="28"/>
      <c r="K14" s="35"/>
      <c r="L14" s="35"/>
      <c r="M14" s="35"/>
      <c r="N14" s="28"/>
      <c r="O14" s="35"/>
      <c r="P14" s="35"/>
      <c r="Q14" s="35"/>
      <c r="R14" s="28"/>
      <c r="S14" s="35"/>
      <c r="T14" s="35"/>
      <c r="U14" s="35"/>
    </row>
    <row r="15" spans="1:22">
      <c r="A15" s="17"/>
      <c r="B15" s="135" t="s">
        <v>31</v>
      </c>
      <c r="C15" s="136" t="s">
        <v>218</v>
      </c>
      <c r="D15" s="137">
        <v>1</v>
      </c>
      <c r="E15" s="31"/>
      <c r="F15" s="31"/>
      <c r="G15" s="136" t="s">
        <v>218</v>
      </c>
      <c r="H15" s="137">
        <v>458</v>
      </c>
      <c r="I15" s="31"/>
      <c r="J15" s="31"/>
      <c r="K15" s="136" t="s">
        <v>218</v>
      </c>
      <c r="L15" s="137" t="s">
        <v>263</v>
      </c>
      <c r="M15" s="31"/>
      <c r="N15" s="31"/>
      <c r="O15" s="136" t="s">
        <v>218</v>
      </c>
      <c r="P15" s="137" t="s">
        <v>263</v>
      </c>
      <c r="Q15" s="31"/>
      <c r="R15" s="31"/>
      <c r="S15" s="136" t="s">
        <v>218</v>
      </c>
      <c r="T15" s="137">
        <v>459</v>
      </c>
      <c r="U15" s="31"/>
    </row>
    <row r="16" spans="1:22">
      <c r="A16" s="17"/>
      <c r="B16" s="135"/>
      <c r="C16" s="136"/>
      <c r="D16" s="137"/>
      <c r="E16" s="31"/>
      <c r="F16" s="31"/>
      <c r="G16" s="136"/>
      <c r="H16" s="137"/>
      <c r="I16" s="31"/>
      <c r="J16" s="31"/>
      <c r="K16" s="136"/>
      <c r="L16" s="137"/>
      <c r="M16" s="31"/>
      <c r="N16" s="31"/>
      <c r="O16" s="136"/>
      <c r="P16" s="137"/>
      <c r="Q16" s="31"/>
      <c r="R16" s="31"/>
      <c r="S16" s="136"/>
      <c r="T16" s="137"/>
      <c r="U16" s="31"/>
    </row>
    <row r="17" spans="1:21">
      <c r="A17" s="17"/>
      <c r="B17" s="138" t="s">
        <v>32</v>
      </c>
      <c r="C17" s="139" t="s">
        <v>263</v>
      </c>
      <c r="D17" s="139"/>
      <c r="E17" s="35"/>
      <c r="F17" s="35"/>
      <c r="G17" s="140">
        <v>5243</v>
      </c>
      <c r="H17" s="140"/>
      <c r="I17" s="35"/>
      <c r="J17" s="35"/>
      <c r="K17" s="140">
        <v>2187</v>
      </c>
      <c r="L17" s="140"/>
      <c r="M17" s="35"/>
      <c r="N17" s="35"/>
      <c r="O17" s="139" t="s">
        <v>263</v>
      </c>
      <c r="P17" s="139"/>
      <c r="Q17" s="35"/>
      <c r="R17" s="35"/>
      <c r="S17" s="140">
        <v>7430</v>
      </c>
      <c r="T17" s="140"/>
      <c r="U17" s="35"/>
    </row>
    <row r="18" spans="1:21">
      <c r="A18" s="17"/>
      <c r="B18" s="138"/>
      <c r="C18" s="139"/>
      <c r="D18" s="139"/>
      <c r="E18" s="35"/>
      <c r="F18" s="35"/>
      <c r="G18" s="140"/>
      <c r="H18" s="140"/>
      <c r="I18" s="35"/>
      <c r="J18" s="35"/>
      <c r="K18" s="140"/>
      <c r="L18" s="140"/>
      <c r="M18" s="35"/>
      <c r="N18" s="35"/>
      <c r="O18" s="139"/>
      <c r="P18" s="139"/>
      <c r="Q18" s="35"/>
      <c r="R18" s="35"/>
      <c r="S18" s="140"/>
      <c r="T18" s="140"/>
      <c r="U18" s="35"/>
    </row>
    <row r="19" spans="1:21">
      <c r="A19" s="17"/>
      <c r="B19" s="135" t="s">
        <v>33</v>
      </c>
      <c r="C19" s="137" t="s">
        <v>263</v>
      </c>
      <c r="D19" s="137"/>
      <c r="E19" s="31"/>
      <c r="F19" s="31"/>
      <c r="G19" s="141">
        <v>17747</v>
      </c>
      <c r="H19" s="141"/>
      <c r="I19" s="31"/>
      <c r="J19" s="31"/>
      <c r="K19" s="141">
        <v>3524</v>
      </c>
      <c r="L19" s="141"/>
      <c r="M19" s="31"/>
      <c r="N19" s="31"/>
      <c r="O19" s="137" t="s">
        <v>263</v>
      </c>
      <c r="P19" s="137"/>
      <c r="Q19" s="31"/>
      <c r="R19" s="31"/>
      <c r="S19" s="141">
        <v>21271</v>
      </c>
      <c r="T19" s="141"/>
      <c r="U19" s="31"/>
    </row>
    <row r="20" spans="1:21">
      <c r="A20" s="17"/>
      <c r="B20" s="135"/>
      <c r="C20" s="137"/>
      <c r="D20" s="137"/>
      <c r="E20" s="31"/>
      <c r="F20" s="31"/>
      <c r="G20" s="141"/>
      <c r="H20" s="141"/>
      <c r="I20" s="31"/>
      <c r="J20" s="31"/>
      <c r="K20" s="141"/>
      <c r="L20" s="141"/>
      <c r="M20" s="31"/>
      <c r="N20" s="31"/>
      <c r="O20" s="137"/>
      <c r="P20" s="137"/>
      <c r="Q20" s="31"/>
      <c r="R20" s="31"/>
      <c r="S20" s="141"/>
      <c r="T20" s="141"/>
      <c r="U20" s="31"/>
    </row>
    <row r="21" spans="1:21">
      <c r="A21" s="17"/>
      <c r="B21" s="138" t="s">
        <v>34</v>
      </c>
      <c r="C21" s="139" t="s">
        <v>263</v>
      </c>
      <c r="D21" s="139"/>
      <c r="E21" s="35"/>
      <c r="F21" s="35"/>
      <c r="G21" s="140">
        <v>1047</v>
      </c>
      <c r="H21" s="140"/>
      <c r="I21" s="35"/>
      <c r="J21" s="35"/>
      <c r="K21" s="139" t="s">
        <v>263</v>
      </c>
      <c r="L21" s="139"/>
      <c r="M21" s="35"/>
      <c r="N21" s="35"/>
      <c r="O21" s="139" t="s">
        <v>263</v>
      </c>
      <c r="P21" s="139"/>
      <c r="Q21" s="35"/>
      <c r="R21" s="35"/>
      <c r="S21" s="140">
        <v>1047</v>
      </c>
      <c r="T21" s="140"/>
      <c r="U21" s="35"/>
    </row>
    <row r="22" spans="1:21">
      <c r="A22" s="17"/>
      <c r="B22" s="138"/>
      <c r="C22" s="139"/>
      <c r="D22" s="139"/>
      <c r="E22" s="35"/>
      <c r="F22" s="35"/>
      <c r="G22" s="140"/>
      <c r="H22" s="140"/>
      <c r="I22" s="35"/>
      <c r="J22" s="35"/>
      <c r="K22" s="139"/>
      <c r="L22" s="139"/>
      <c r="M22" s="35"/>
      <c r="N22" s="35"/>
      <c r="O22" s="139"/>
      <c r="P22" s="139"/>
      <c r="Q22" s="35"/>
      <c r="R22" s="35"/>
      <c r="S22" s="140"/>
      <c r="T22" s="140"/>
      <c r="U22" s="35"/>
    </row>
    <row r="23" spans="1:21">
      <c r="A23" s="17"/>
      <c r="B23" s="135" t="s">
        <v>35</v>
      </c>
      <c r="C23" s="137" t="s">
        <v>263</v>
      </c>
      <c r="D23" s="137"/>
      <c r="E23" s="31"/>
      <c r="F23" s="31"/>
      <c r="G23" s="141">
        <v>4323</v>
      </c>
      <c r="H23" s="141"/>
      <c r="I23" s="31"/>
      <c r="J23" s="31"/>
      <c r="K23" s="137">
        <v>392</v>
      </c>
      <c r="L23" s="137"/>
      <c r="M23" s="31"/>
      <c r="N23" s="31"/>
      <c r="O23" s="137" t="s">
        <v>263</v>
      </c>
      <c r="P23" s="137"/>
      <c r="Q23" s="31"/>
      <c r="R23" s="31"/>
      <c r="S23" s="141">
        <v>4715</v>
      </c>
      <c r="T23" s="141"/>
      <c r="U23" s="31"/>
    </row>
    <row r="24" spans="1:21">
      <c r="A24" s="17"/>
      <c r="B24" s="135"/>
      <c r="C24" s="137"/>
      <c r="D24" s="137"/>
      <c r="E24" s="31"/>
      <c r="F24" s="31"/>
      <c r="G24" s="141"/>
      <c r="H24" s="141"/>
      <c r="I24" s="31"/>
      <c r="J24" s="31"/>
      <c r="K24" s="137"/>
      <c r="L24" s="137"/>
      <c r="M24" s="31"/>
      <c r="N24" s="31"/>
      <c r="O24" s="137"/>
      <c r="P24" s="137"/>
      <c r="Q24" s="31"/>
      <c r="R24" s="31"/>
      <c r="S24" s="141"/>
      <c r="T24" s="141"/>
      <c r="U24" s="31"/>
    </row>
    <row r="25" spans="1:21">
      <c r="A25" s="17"/>
      <c r="B25" s="138" t="s">
        <v>36</v>
      </c>
      <c r="C25" s="139" t="s">
        <v>263</v>
      </c>
      <c r="D25" s="139"/>
      <c r="E25" s="35"/>
      <c r="F25" s="35"/>
      <c r="G25" s="139">
        <v>29</v>
      </c>
      <c r="H25" s="139"/>
      <c r="I25" s="35"/>
      <c r="J25" s="35"/>
      <c r="K25" s="139" t="s">
        <v>263</v>
      </c>
      <c r="L25" s="139"/>
      <c r="M25" s="35"/>
      <c r="N25" s="35"/>
      <c r="O25" s="139" t="s">
        <v>263</v>
      </c>
      <c r="P25" s="139"/>
      <c r="Q25" s="35"/>
      <c r="R25" s="35"/>
      <c r="S25" s="139">
        <v>29</v>
      </c>
      <c r="T25" s="139"/>
      <c r="U25" s="35"/>
    </row>
    <row r="26" spans="1:21" ht="15.75" thickBot="1">
      <c r="A26" s="17"/>
      <c r="B26" s="138"/>
      <c r="C26" s="142"/>
      <c r="D26" s="142"/>
      <c r="E26" s="39"/>
      <c r="F26" s="35"/>
      <c r="G26" s="142"/>
      <c r="H26" s="142"/>
      <c r="I26" s="39"/>
      <c r="J26" s="35"/>
      <c r="K26" s="142"/>
      <c r="L26" s="142"/>
      <c r="M26" s="39"/>
      <c r="N26" s="35"/>
      <c r="O26" s="142"/>
      <c r="P26" s="142"/>
      <c r="Q26" s="39"/>
      <c r="R26" s="35"/>
      <c r="S26" s="142"/>
      <c r="T26" s="142"/>
      <c r="U26" s="39"/>
    </row>
    <row r="27" spans="1:21">
      <c r="A27" s="17"/>
      <c r="B27" s="143" t="s">
        <v>37</v>
      </c>
      <c r="C27" s="144">
        <v>1</v>
      </c>
      <c r="D27" s="144"/>
      <c r="E27" s="41"/>
      <c r="F27" s="31"/>
      <c r="G27" s="146">
        <v>28847</v>
      </c>
      <c r="H27" s="146"/>
      <c r="I27" s="41"/>
      <c r="J27" s="31"/>
      <c r="K27" s="146">
        <v>6103</v>
      </c>
      <c r="L27" s="146"/>
      <c r="M27" s="41"/>
      <c r="N27" s="31"/>
      <c r="O27" s="144" t="s">
        <v>263</v>
      </c>
      <c r="P27" s="144"/>
      <c r="Q27" s="41"/>
      <c r="R27" s="31"/>
      <c r="S27" s="146">
        <v>34951</v>
      </c>
      <c r="T27" s="146"/>
      <c r="U27" s="41"/>
    </row>
    <row r="28" spans="1:21">
      <c r="A28" s="17"/>
      <c r="B28" s="143"/>
      <c r="C28" s="145"/>
      <c r="D28" s="145"/>
      <c r="E28" s="67"/>
      <c r="F28" s="31"/>
      <c r="G28" s="147"/>
      <c r="H28" s="147"/>
      <c r="I28" s="67"/>
      <c r="J28" s="31"/>
      <c r="K28" s="147"/>
      <c r="L28" s="147"/>
      <c r="M28" s="67"/>
      <c r="N28" s="31"/>
      <c r="O28" s="145"/>
      <c r="P28" s="145"/>
      <c r="Q28" s="67"/>
      <c r="R28" s="31"/>
      <c r="S28" s="147"/>
      <c r="T28" s="147"/>
      <c r="U28" s="67"/>
    </row>
    <row r="29" spans="1:21">
      <c r="A29" s="17"/>
      <c r="B29" s="148" t="s">
        <v>38</v>
      </c>
      <c r="C29" s="139" t="s">
        <v>263</v>
      </c>
      <c r="D29" s="139"/>
      <c r="E29" s="35"/>
      <c r="F29" s="35"/>
      <c r="G29" s="140">
        <v>358413</v>
      </c>
      <c r="H29" s="140"/>
      <c r="I29" s="35"/>
      <c r="J29" s="35"/>
      <c r="K29" s="140">
        <v>57386</v>
      </c>
      <c r="L29" s="140"/>
      <c r="M29" s="35"/>
      <c r="N29" s="35"/>
      <c r="O29" s="139" t="s">
        <v>263</v>
      </c>
      <c r="P29" s="139"/>
      <c r="Q29" s="35"/>
      <c r="R29" s="35"/>
      <c r="S29" s="140">
        <v>415799</v>
      </c>
      <c r="T29" s="140"/>
      <c r="U29" s="35"/>
    </row>
    <row r="30" spans="1:21">
      <c r="A30" s="17"/>
      <c r="B30" s="148"/>
      <c r="C30" s="139"/>
      <c r="D30" s="139"/>
      <c r="E30" s="35"/>
      <c r="F30" s="35"/>
      <c r="G30" s="140"/>
      <c r="H30" s="140"/>
      <c r="I30" s="35"/>
      <c r="J30" s="35"/>
      <c r="K30" s="140"/>
      <c r="L30" s="140"/>
      <c r="M30" s="35"/>
      <c r="N30" s="35"/>
      <c r="O30" s="139"/>
      <c r="P30" s="139"/>
      <c r="Q30" s="35"/>
      <c r="R30" s="35"/>
      <c r="S30" s="140"/>
      <c r="T30" s="140"/>
      <c r="U30" s="35"/>
    </row>
    <row r="31" spans="1:21">
      <c r="A31" s="17"/>
      <c r="B31" s="149" t="s">
        <v>593</v>
      </c>
      <c r="C31" s="141">
        <v>27315</v>
      </c>
      <c r="D31" s="141"/>
      <c r="E31" s="31"/>
      <c r="F31" s="31"/>
      <c r="G31" s="137" t="s">
        <v>263</v>
      </c>
      <c r="H31" s="137"/>
      <c r="I31" s="31"/>
      <c r="J31" s="31"/>
      <c r="K31" s="137" t="s">
        <v>263</v>
      </c>
      <c r="L31" s="137"/>
      <c r="M31" s="31"/>
      <c r="N31" s="31"/>
      <c r="O31" s="137" t="s">
        <v>594</v>
      </c>
      <c r="P31" s="137"/>
      <c r="Q31" s="136" t="s">
        <v>259</v>
      </c>
      <c r="R31" s="31"/>
      <c r="S31" s="137" t="s">
        <v>263</v>
      </c>
      <c r="T31" s="137"/>
      <c r="U31" s="31"/>
    </row>
    <row r="32" spans="1:21">
      <c r="A32" s="17"/>
      <c r="B32" s="149"/>
      <c r="C32" s="141"/>
      <c r="D32" s="141"/>
      <c r="E32" s="31"/>
      <c r="F32" s="31"/>
      <c r="G32" s="137"/>
      <c r="H32" s="137"/>
      <c r="I32" s="31"/>
      <c r="J32" s="31"/>
      <c r="K32" s="137"/>
      <c r="L32" s="137"/>
      <c r="M32" s="31"/>
      <c r="N32" s="31"/>
      <c r="O32" s="137"/>
      <c r="P32" s="137"/>
      <c r="Q32" s="136"/>
      <c r="R32" s="31"/>
      <c r="S32" s="137"/>
      <c r="T32" s="137"/>
      <c r="U32" s="31"/>
    </row>
    <row r="33" spans="1:21">
      <c r="A33" s="17"/>
      <c r="B33" s="148" t="s">
        <v>39</v>
      </c>
      <c r="C33" s="139" t="s">
        <v>263</v>
      </c>
      <c r="D33" s="139"/>
      <c r="E33" s="35"/>
      <c r="F33" s="35"/>
      <c r="G33" s="140">
        <v>16253</v>
      </c>
      <c r="H33" s="140"/>
      <c r="I33" s="35"/>
      <c r="J33" s="35"/>
      <c r="K33" s="139" t="s">
        <v>263</v>
      </c>
      <c r="L33" s="139"/>
      <c r="M33" s="35"/>
      <c r="N33" s="35"/>
      <c r="O33" s="139" t="s">
        <v>263</v>
      </c>
      <c r="P33" s="139"/>
      <c r="Q33" s="35"/>
      <c r="R33" s="35"/>
      <c r="S33" s="140">
        <v>16253</v>
      </c>
      <c r="T33" s="140"/>
      <c r="U33" s="35"/>
    </row>
    <row r="34" spans="1:21">
      <c r="A34" s="17"/>
      <c r="B34" s="148"/>
      <c r="C34" s="139"/>
      <c r="D34" s="139"/>
      <c r="E34" s="35"/>
      <c r="F34" s="35"/>
      <c r="G34" s="140"/>
      <c r="H34" s="140"/>
      <c r="I34" s="35"/>
      <c r="J34" s="35"/>
      <c r="K34" s="139"/>
      <c r="L34" s="139"/>
      <c r="M34" s="35"/>
      <c r="N34" s="35"/>
      <c r="O34" s="139"/>
      <c r="P34" s="139"/>
      <c r="Q34" s="35"/>
      <c r="R34" s="35"/>
      <c r="S34" s="140"/>
      <c r="T34" s="140"/>
      <c r="U34" s="35"/>
    </row>
    <row r="35" spans="1:21">
      <c r="A35" s="17"/>
      <c r="B35" s="149" t="s">
        <v>40</v>
      </c>
      <c r="C35" s="137" t="s">
        <v>263</v>
      </c>
      <c r="D35" s="137"/>
      <c r="E35" s="31"/>
      <c r="F35" s="31"/>
      <c r="G35" s="141">
        <v>45585</v>
      </c>
      <c r="H35" s="141"/>
      <c r="I35" s="31"/>
      <c r="J35" s="31"/>
      <c r="K35" s="137" t="s">
        <v>263</v>
      </c>
      <c r="L35" s="137"/>
      <c r="M35" s="31"/>
      <c r="N35" s="31"/>
      <c r="O35" s="137" t="s">
        <v>263</v>
      </c>
      <c r="P35" s="137"/>
      <c r="Q35" s="31"/>
      <c r="R35" s="31"/>
      <c r="S35" s="141">
        <v>45585</v>
      </c>
      <c r="T35" s="141"/>
      <c r="U35" s="31"/>
    </row>
    <row r="36" spans="1:21">
      <c r="A36" s="17"/>
      <c r="B36" s="149"/>
      <c r="C36" s="137"/>
      <c r="D36" s="137"/>
      <c r="E36" s="31"/>
      <c r="F36" s="31"/>
      <c r="G36" s="141"/>
      <c r="H36" s="141"/>
      <c r="I36" s="31"/>
      <c r="J36" s="31"/>
      <c r="K36" s="137"/>
      <c r="L36" s="137"/>
      <c r="M36" s="31"/>
      <c r="N36" s="31"/>
      <c r="O36" s="137"/>
      <c r="P36" s="137"/>
      <c r="Q36" s="31"/>
      <c r="R36" s="31"/>
      <c r="S36" s="141"/>
      <c r="T36" s="141"/>
      <c r="U36" s="31"/>
    </row>
    <row r="37" spans="1:21">
      <c r="A37" s="17"/>
      <c r="B37" s="148" t="s">
        <v>41</v>
      </c>
      <c r="C37" s="139" t="s">
        <v>263</v>
      </c>
      <c r="D37" s="139"/>
      <c r="E37" s="35"/>
      <c r="F37" s="35"/>
      <c r="G37" s="140">
        <v>11017</v>
      </c>
      <c r="H37" s="140"/>
      <c r="I37" s="35"/>
      <c r="J37" s="35"/>
      <c r="K37" s="139" t="s">
        <v>263</v>
      </c>
      <c r="L37" s="139"/>
      <c r="M37" s="35"/>
      <c r="N37" s="35"/>
      <c r="O37" s="139" t="s">
        <v>263</v>
      </c>
      <c r="P37" s="139"/>
      <c r="Q37" s="35"/>
      <c r="R37" s="35"/>
      <c r="S37" s="140">
        <v>11017</v>
      </c>
      <c r="T37" s="140"/>
      <c r="U37" s="35"/>
    </row>
    <row r="38" spans="1:21">
      <c r="A38" s="17"/>
      <c r="B38" s="148"/>
      <c r="C38" s="139"/>
      <c r="D38" s="139"/>
      <c r="E38" s="35"/>
      <c r="F38" s="35"/>
      <c r="G38" s="140"/>
      <c r="H38" s="140"/>
      <c r="I38" s="35"/>
      <c r="J38" s="35"/>
      <c r="K38" s="139"/>
      <c r="L38" s="139"/>
      <c r="M38" s="35"/>
      <c r="N38" s="35"/>
      <c r="O38" s="139"/>
      <c r="P38" s="139"/>
      <c r="Q38" s="35"/>
      <c r="R38" s="35"/>
      <c r="S38" s="140"/>
      <c r="T38" s="140"/>
      <c r="U38" s="35"/>
    </row>
    <row r="39" spans="1:21">
      <c r="A39" s="17"/>
      <c r="B39" s="149" t="s">
        <v>42</v>
      </c>
      <c r="C39" s="137" t="s">
        <v>263</v>
      </c>
      <c r="D39" s="137"/>
      <c r="E39" s="31"/>
      <c r="F39" s="31"/>
      <c r="G39" s="141">
        <v>10212</v>
      </c>
      <c r="H39" s="141"/>
      <c r="I39" s="31"/>
      <c r="J39" s="31"/>
      <c r="K39" s="137">
        <v>983</v>
      </c>
      <c r="L39" s="137"/>
      <c r="M39" s="31"/>
      <c r="N39" s="31"/>
      <c r="O39" s="137" t="s">
        <v>263</v>
      </c>
      <c r="P39" s="137"/>
      <c r="Q39" s="31"/>
      <c r="R39" s="31"/>
      <c r="S39" s="141">
        <v>11195</v>
      </c>
      <c r="T39" s="141"/>
      <c r="U39" s="31"/>
    </row>
    <row r="40" spans="1:21">
      <c r="A40" s="17"/>
      <c r="B40" s="149"/>
      <c r="C40" s="137"/>
      <c r="D40" s="137"/>
      <c r="E40" s="31"/>
      <c r="F40" s="31"/>
      <c r="G40" s="141"/>
      <c r="H40" s="141"/>
      <c r="I40" s="31"/>
      <c r="J40" s="31"/>
      <c r="K40" s="137"/>
      <c r="L40" s="137"/>
      <c r="M40" s="31"/>
      <c r="N40" s="31"/>
      <c r="O40" s="137"/>
      <c r="P40" s="137"/>
      <c r="Q40" s="31"/>
      <c r="R40" s="31"/>
      <c r="S40" s="141"/>
      <c r="T40" s="141"/>
      <c r="U40" s="31"/>
    </row>
    <row r="41" spans="1:21">
      <c r="A41" s="17"/>
      <c r="B41" s="148" t="s">
        <v>43</v>
      </c>
      <c r="C41" s="139" t="s">
        <v>263</v>
      </c>
      <c r="D41" s="139"/>
      <c r="E41" s="35"/>
      <c r="F41" s="35"/>
      <c r="G41" s="140">
        <v>1164</v>
      </c>
      <c r="H41" s="140"/>
      <c r="I41" s="35"/>
      <c r="J41" s="35"/>
      <c r="K41" s="139" t="s">
        <v>263</v>
      </c>
      <c r="L41" s="139"/>
      <c r="M41" s="35"/>
      <c r="N41" s="35"/>
      <c r="O41" s="139" t="s">
        <v>263</v>
      </c>
      <c r="P41" s="139"/>
      <c r="Q41" s="35"/>
      <c r="R41" s="35"/>
      <c r="S41" s="140">
        <v>1164</v>
      </c>
      <c r="T41" s="140"/>
      <c r="U41" s="35"/>
    </row>
    <row r="42" spans="1:21">
      <c r="A42" s="17"/>
      <c r="B42" s="148"/>
      <c r="C42" s="139"/>
      <c r="D42" s="139"/>
      <c r="E42" s="35"/>
      <c r="F42" s="35"/>
      <c r="G42" s="140"/>
      <c r="H42" s="140"/>
      <c r="I42" s="35"/>
      <c r="J42" s="35"/>
      <c r="K42" s="139"/>
      <c r="L42" s="139"/>
      <c r="M42" s="35"/>
      <c r="N42" s="35"/>
      <c r="O42" s="139"/>
      <c r="P42" s="139"/>
      <c r="Q42" s="35"/>
      <c r="R42" s="35"/>
      <c r="S42" s="140"/>
      <c r="T42" s="140"/>
      <c r="U42" s="35"/>
    </row>
    <row r="43" spans="1:21">
      <c r="A43" s="17"/>
      <c r="B43" s="149" t="s">
        <v>595</v>
      </c>
      <c r="C43" s="141">
        <v>357765</v>
      </c>
      <c r="D43" s="141"/>
      <c r="E43" s="31"/>
      <c r="F43" s="31"/>
      <c r="G43" s="141">
        <v>56969</v>
      </c>
      <c r="H43" s="141"/>
      <c r="I43" s="31"/>
      <c r="J43" s="31"/>
      <c r="K43" s="137" t="s">
        <v>263</v>
      </c>
      <c r="L43" s="137"/>
      <c r="M43" s="31"/>
      <c r="N43" s="31"/>
      <c r="O43" s="137" t="s">
        <v>596</v>
      </c>
      <c r="P43" s="137"/>
      <c r="Q43" s="136" t="s">
        <v>259</v>
      </c>
      <c r="R43" s="31"/>
      <c r="S43" s="137" t="s">
        <v>263</v>
      </c>
      <c r="T43" s="137"/>
      <c r="U43" s="31"/>
    </row>
    <row r="44" spans="1:21" ht="15.75" thickBot="1">
      <c r="A44" s="17"/>
      <c r="B44" s="149"/>
      <c r="C44" s="150"/>
      <c r="D44" s="150"/>
      <c r="E44" s="72"/>
      <c r="F44" s="31"/>
      <c r="G44" s="150"/>
      <c r="H44" s="150"/>
      <c r="I44" s="72"/>
      <c r="J44" s="31"/>
      <c r="K44" s="151"/>
      <c r="L44" s="151"/>
      <c r="M44" s="72"/>
      <c r="N44" s="31"/>
      <c r="O44" s="151"/>
      <c r="P44" s="151"/>
      <c r="Q44" s="152"/>
      <c r="R44" s="31"/>
      <c r="S44" s="151"/>
      <c r="T44" s="151"/>
      <c r="U44" s="72"/>
    </row>
    <row r="45" spans="1:21">
      <c r="A45" s="17"/>
      <c r="B45" s="153" t="s">
        <v>44</v>
      </c>
      <c r="C45" s="154" t="s">
        <v>218</v>
      </c>
      <c r="D45" s="156">
        <v>385081</v>
      </c>
      <c r="E45" s="85"/>
      <c r="F45" s="35"/>
      <c r="G45" s="154" t="s">
        <v>218</v>
      </c>
      <c r="H45" s="156">
        <v>528460</v>
      </c>
      <c r="I45" s="85"/>
      <c r="J45" s="35"/>
      <c r="K45" s="154" t="s">
        <v>218</v>
      </c>
      <c r="L45" s="156">
        <v>64472</v>
      </c>
      <c r="M45" s="85"/>
      <c r="N45" s="35"/>
      <c r="O45" s="154" t="s">
        <v>218</v>
      </c>
      <c r="P45" s="158" t="s">
        <v>597</v>
      </c>
      <c r="Q45" s="154" t="s">
        <v>259</v>
      </c>
      <c r="R45" s="35"/>
      <c r="S45" s="154" t="s">
        <v>218</v>
      </c>
      <c r="T45" s="156">
        <v>535964</v>
      </c>
      <c r="U45" s="85"/>
    </row>
    <row r="46" spans="1:21" ht="15.75" thickBot="1">
      <c r="A46" s="17"/>
      <c r="B46" s="153"/>
      <c r="C46" s="155"/>
      <c r="D46" s="157"/>
      <c r="E46" s="98"/>
      <c r="F46" s="35"/>
      <c r="G46" s="155"/>
      <c r="H46" s="157"/>
      <c r="I46" s="98"/>
      <c r="J46" s="35"/>
      <c r="K46" s="155"/>
      <c r="L46" s="157"/>
      <c r="M46" s="98"/>
      <c r="N46" s="35"/>
      <c r="O46" s="155"/>
      <c r="P46" s="159"/>
      <c r="Q46" s="155"/>
      <c r="R46" s="35"/>
      <c r="S46" s="155"/>
      <c r="T46" s="157"/>
      <c r="U46" s="98"/>
    </row>
    <row r="47" spans="1:21" ht="15.75" thickTop="1">
      <c r="A47" s="17"/>
      <c r="B47" s="24"/>
      <c r="C47" s="76"/>
      <c r="D47" s="76"/>
      <c r="E47" s="76"/>
      <c r="F47" s="24"/>
      <c r="G47" s="76"/>
      <c r="H47" s="76"/>
      <c r="I47" s="76"/>
      <c r="J47" s="24"/>
      <c r="K47" s="76"/>
      <c r="L47" s="76"/>
      <c r="M47" s="76"/>
      <c r="N47" s="24"/>
      <c r="O47" s="76"/>
      <c r="P47" s="76"/>
      <c r="Q47" s="76"/>
      <c r="R47" s="24"/>
      <c r="S47" s="76"/>
      <c r="T47" s="76"/>
      <c r="U47" s="76"/>
    </row>
    <row r="48" spans="1:21">
      <c r="A48" s="17"/>
      <c r="B48" s="133" t="s">
        <v>598</v>
      </c>
      <c r="C48" s="35"/>
      <c r="D48" s="35"/>
      <c r="E48" s="35"/>
      <c r="F48" s="28"/>
      <c r="G48" s="35"/>
      <c r="H48" s="35"/>
      <c r="I48" s="35"/>
      <c r="J48" s="28"/>
      <c r="K48" s="35"/>
      <c r="L48" s="35"/>
      <c r="M48" s="35"/>
      <c r="N48" s="28"/>
      <c r="O48" s="35"/>
      <c r="P48" s="35"/>
      <c r="Q48" s="35"/>
      <c r="R48" s="28"/>
      <c r="S48" s="35"/>
      <c r="T48" s="35"/>
      <c r="U48" s="35"/>
    </row>
    <row r="49" spans="1:21">
      <c r="A49" s="17"/>
      <c r="B49" s="131" t="s">
        <v>45</v>
      </c>
      <c r="C49" s="31"/>
      <c r="D49" s="31"/>
      <c r="E49" s="31"/>
      <c r="F49" s="24"/>
      <c r="G49" s="31"/>
      <c r="H49" s="31"/>
      <c r="I49" s="31"/>
      <c r="J49" s="24"/>
      <c r="K49" s="31"/>
      <c r="L49" s="31"/>
      <c r="M49" s="31"/>
      <c r="N49" s="24"/>
      <c r="O49" s="31"/>
      <c r="P49" s="31"/>
      <c r="Q49" s="31"/>
      <c r="R49" s="24"/>
      <c r="S49" s="31"/>
      <c r="T49" s="31"/>
      <c r="U49" s="31"/>
    </row>
    <row r="50" spans="1:21">
      <c r="A50" s="17"/>
      <c r="B50" s="138" t="s">
        <v>46</v>
      </c>
      <c r="C50" s="160" t="s">
        <v>218</v>
      </c>
      <c r="D50" s="139">
        <v>59</v>
      </c>
      <c r="E50" s="35"/>
      <c r="F50" s="35"/>
      <c r="G50" s="160" t="s">
        <v>218</v>
      </c>
      <c r="H50" s="140">
        <v>12242</v>
      </c>
      <c r="I50" s="35"/>
      <c r="J50" s="35"/>
      <c r="K50" s="160" t="s">
        <v>218</v>
      </c>
      <c r="L50" s="139">
        <v>125</v>
      </c>
      <c r="M50" s="35"/>
      <c r="N50" s="35"/>
      <c r="O50" s="160" t="s">
        <v>218</v>
      </c>
      <c r="P50" s="139" t="s">
        <v>263</v>
      </c>
      <c r="Q50" s="35"/>
      <c r="R50" s="35"/>
      <c r="S50" s="160" t="s">
        <v>218</v>
      </c>
      <c r="T50" s="140">
        <v>12426</v>
      </c>
      <c r="U50" s="35"/>
    </row>
    <row r="51" spans="1:21">
      <c r="A51" s="17"/>
      <c r="B51" s="138"/>
      <c r="C51" s="160"/>
      <c r="D51" s="139"/>
      <c r="E51" s="35"/>
      <c r="F51" s="35"/>
      <c r="G51" s="160"/>
      <c r="H51" s="140"/>
      <c r="I51" s="35"/>
      <c r="J51" s="35"/>
      <c r="K51" s="160"/>
      <c r="L51" s="139"/>
      <c r="M51" s="35"/>
      <c r="N51" s="35"/>
      <c r="O51" s="160"/>
      <c r="P51" s="139"/>
      <c r="Q51" s="35"/>
      <c r="R51" s="35"/>
      <c r="S51" s="160"/>
      <c r="T51" s="140"/>
      <c r="U51" s="35"/>
    </row>
    <row r="52" spans="1:21">
      <c r="A52" s="17"/>
      <c r="B52" s="135" t="s">
        <v>47</v>
      </c>
      <c r="C52" s="137" t="s">
        <v>263</v>
      </c>
      <c r="D52" s="137"/>
      <c r="E52" s="31"/>
      <c r="F52" s="31"/>
      <c r="G52" s="141">
        <v>12798</v>
      </c>
      <c r="H52" s="141"/>
      <c r="I52" s="31"/>
      <c r="J52" s="31"/>
      <c r="K52" s="141">
        <v>1964</v>
      </c>
      <c r="L52" s="141"/>
      <c r="M52" s="31"/>
      <c r="N52" s="31"/>
      <c r="O52" s="137" t="s">
        <v>263</v>
      </c>
      <c r="P52" s="137"/>
      <c r="Q52" s="31"/>
      <c r="R52" s="31"/>
      <c r="S52" s="141">
        <v>14762</v>
      </c>
      <c r="T52" s="141"/>
      <c r="U52" s="31"/>
    </row>
    <row r="53" spans="1:21">
      <c r="A53" s="17"/>
      <c r="B53" s="135"/>
      <c r="C53" s="137"/>
      <c r="D53" s="137"/>
      <c r="E53" s="31"/>
      <c r="F53" s="31"/>
      <c r="G53" s="141"/>
      <c r="H53" s="141"/>
      <c r="I53" s="31"/>
      <c r="J53" s="31"/>
      <c r="K53" s="141"/>
      <c r="L53" s="141"/>
      <c r="M53" s="31"/>
      <c r="N53" s="31"/>
      <c r="O53" s="137"/>
      <c r="P53" s="137"/>
      <c r="Q53" s="31"/>
      <c r="R53" s="31"/>
      <c r="S53" s="141"/>
      <c r="T53" s="141"/>
      <c r="U53" s="31"/>
    </row>
    <row r="54" spans="1:21">
      <c r="A54" s="17"/>
      <c r="B54" s="138" t="s">
        <v>48</v>
      </c>
      <c r="C54" s="139" t="s">
        <v>263</v>
      </c>
      <c r="D54" s="139"/>
      <c r="E54" s="35"/>
      <c r="F54" s="35"/>
      <c r="G54" s="140">
        <v>21026</v>
      </c>
      <c r="H54" s="140"/>
      <c r="I54" s="35"/>
      <c r="J54" s="35"/>
      <c r="K54" s="139">
        <v>399</v>
      </c>
      <c r="L54" s="139"/>
      <c r="M54" s="35"/>
      <c r="N54" s="35"/>
      <c r="O54" s="139" t="s">
        <v>263</v>
      </c>
      <c r="P54" s="139"/>
      <c r="Q54" s="35"/>
      <c r="R54" s="35"/>
      <c r="S54" s="140">
        <v>21425</v>
      </c>
      <c r="T54" s="140"/>
      <c r="U54" s="35"/>
    </row>
    <row r="55" spans="1:21">
      <c r="A55" s="17"/>
      <c r="B55" s="138"/>
      <c r="C55" s="139"/>
      <c r="D55" s="139"/>
      <c r="E55" s="35"/>
      <c r="F55" s="35"/>
      <c r="G55" s="140"/>
      <c r="H55" s="140"/>
      <c r="I55" s="35"/>
      <c r="J55" s="35"/>
      <c r="K55" s="139"/>
      <c r="L55" s="139"/>
      <c r="M55" s="35"/>
      <c r="N55" s="35"/>
      <c r="O55" s="139"/>
      <c r="P55" s="139"/>
      <c r="Q55" s="35"/>
      <c r="R55" s="35"/>
      <c r="S55" s="140"/>
      <c r="T55" s="140"/>
      <c r="U55" s="35"/>
    </row>
    <row r="56" spans="1:21">
      <c r="A56" s="17"/>
      <c r="B56" s="135" t="s">
        <v>49</v>
      </c>
      <c r="C56" s="137" t="s">
        <v>263</v>
      </c>
      <c r="D56" s="137"/>
      <c r="E56" s="31"/>
      <c r="F56" s="31"/>
      <c r="G56" s="137">
        <v>1</v>
      </c>
      <c r="H56" s="137"/>
      <c r="I56" s="31"/>
      <c r="J56" s="31"/>
      <c r="K56" s="137" t="s">
        <v>263</v>
      </c>
      <c r="L56" s="137"/>
      <c r="M56" s="31"/>
      <c r="N56" s="31"/>
      <c r="O56" s="137" t="s">
        <v>263</v>
      </c>
      <c r="P56" s="137"/>
      <c r="Q56" s="31"/>
      <c r="R56" s="31"/>
      <c r="S56" s="137">
        <v>1</v>
      </c>
      <c r="T56" s="137"/>
      <c r="U56" s="31"/>
    </row>
    <row r="57" spans="1:21">
      <c r="A57" s="17"/>
      <c r="B57" s="135"/>
      <c r="C57" s="137"/>
      <c r="D57" s="137"/>
      <c r="E57" s="31"/>
      <c r="F57" s="31"/>
      <c r="G57" s="137"/>
      <c r="H57" s="137"/>
      <c r="I57" s="31"/>
      <c r="J57" s="31"/>
      <c r="K57" s="137"/>
      <c r="L57" s="137"/>
      <c r="M57" s="31"/>
      <c r="N57" s="31"/>
      <c r="O57" s="137"/>
      <c r="P57" s="137"/>
      <c r="Q57" s="31"/>
      <c r="R57" s="31"/>
      <c r="S57" s="137"/>
      <c r="T57" s="137"/>
      <c r="U57" s="31"/>
    </row>
    <row r="58" spans="1:21">
      <c r="A58" s="17"/>
      <c r="B58" s="138" t="s">
        <v>50</v>
      </c>
      <c r="C58" s="139" t="s">
        <v>263</v>
      </c>
      <c r="D58" s="139"/>
      <c r="E58" s="35"/>
      <c r="F58" s="35"/>
      <c r="G58" s="139">
        <v>335</v>
      </c>
      <c r="H58" s="139"/>
      <c r="I58" s="35"/>
      <c r="J58" s="35"/>
      <c r="K58" s="139" t="s">
        <v>263</v>
      </c>
      <c r="L58" s="139"/>
      <c r="M58" s="35"/>
      <c r="N58" s="35"/>
      <c r="O58" s="139" t="s">
        <v>263</v>
      </c>
      <c r="P58" s="139"/>
      <c r="Q58" s="35"/>
      <c r="R58" s="35"/>
      <c r="S58" s="139">
        <v>335</v>
      </c>
      <c r="T58" s="139"/>
      <c r="U58" s="35"/>
    </row>
    <row r="59" spans="1:21">
      <c r="A59" s="17"/>
      <c r="B59" s="138"/>
      <c r="C59" s="139"/>
      <c r="D59" s="139"/>
      <c r="E59" s="35"/>
      <c r="F59" s="35"/>
      <c r="G59" s="139"/>
      <c r="H59" s="139"/>
      <c r="I59" s="35"/>
      <c r="J59" s="35"/>
      <c r="K59" s="139"/>
      <c r="L59" s="139"/>
      <c r="M59" s="35"/>
      <c r="N59" s="35"/>
      <c r="O59" s="139"/>
      <c r="P59" s="139"/>
      <c r="Q59" s="35"/>
      <c r="R59" s="35"/>
      <c r="S59" s="139"/>
      <c r="T59" s="139"/>
      <c r="U59" s="35"/>
    </row>
    <row r="60" spans="1:21">
      <c r="A60" s="17"/>
      <c r="B60" s="135" t="s">
        <v>51</v>
      </c>
      <c r="C60" s="137" t="s">
        <v>263</v>
      </c>
      <c r="D60" s="137"/>
      <c r="E60" s="31"/>
      <c r="F60" s="31"/>
      <c r="G60" s="137">
        <v>1</v>
      </c>
      <c r="H60" s="137"/>
      <c r="I60" s="31"/>
      <c r="J60" s="31"/>
      <c r="K60" s="137" t="s">
        <v>263</v>
      </c>
      <c r="L60" s="137"/>
      <c r="M60" s="31"/>
      <c r="N60" s="31"/>
      <c r="O60" s="137" t="s">
        <v>263</v>
      </c>
      <c r="P60" s="137"/>
      <c r="Q60" s="31"/>
      <c r="R60" s="31"/>
      <c r="S60" s="137">
        <v>1</v>
      </c>
      <c r="T60" s="137"/>
      <c r="U60" s="31"/>
    </row>
    <row r="61" spans="1:21" ht="15.75" thickBot="1">
      <c r="A61" s="17"/>
      <c r="B61" s="135"/>
      <c r="C61" s="151"/>
      <c r="D61" s="151"/>
      <c r="E61" s="72"/>
      <c r="F61" s="31"/>
      <c r="G61" s="151"/>
      <c r="H61" s="151"/>
      <c r="I61" s="72"/>
      <c r="J61" s="31"/>
      <c r="K61" s="151"/>
      <c r="L61" s="151"/>
      <c r="M61" s="72"/>
      <c r="N61" s="31"/>
      <c r="O61" s="151"/>
      <c r="P61" s="151"/>
      <c r="Q61" s="72"/>
      <c r="R61" s="31"/>
      <c r="S61" s="151"/>
      <c r="T61" s="151"/>
      <c r="U61" s="72"/>
    </row>
    <row r="62" spans="1:21">
      <c r="A62" s="17"/>
      <c r="B62" s="153" t="s">
        <v>52</v>
      </c>
      <c r="C62" s="158">
        <v>59</v>
      </c>
      <c r="D62" s="158"/>
      <c r="E62" s="85"/>
      <c r="F62" s="35"/>
      <c r="G62" s="156">
        <v>46403</v>
      </c>
      <c r="H62" s="156"/>
      <c r="I62" s="85"/>
      <c r="J62" s="35"/>
      <c r="K62" s="156">
        <v>2488</v>
      </c>
      <c r="L62" s="156"/>
      <c r="M62" s="85"/>
      <c r="N62" s="35"/>
      <c r="O62" s="158" t="s">
        <v>263</v>
      </c>
      <c r="P62" s="158"/>
      <c r="Q62" s="85"/>
      <c r="R62" s="35"/>
      <c r="S62" s="156">
        <v>48950</v>
      </c>
      <c r="T62" s="156"/>
      <c r="U62" s="85"/>
    </row>
    <row r="63" spans="1:21">
      <c r="A63" s="17"/>
      <c r="B63" s="153"/>
      <c r="C63" s="161"/>
      <c r="D63" s="161"/>
      <c r="E63" s="86"/>
      <c r="F63" s="35"/>
      <c r="G63" s="162"/>
      <c r="H63" s="162"/>
      <c r="I63" s="86"/>
      <c r="J63" s="35"/>
      <c r="K63" s="162"/>
      <c r="L63" s="162"/>
      <c r="M63" s="86"/>
      <c r="N63" s="35"/>
      <c r="O63" s="161"/>
      <c r="P63" s="161"/>
      <c r="Q63" s="86"/>
      <c r="R63" s="35"/>
      <c r="S63" s="162"/>
      <c r="T63" s="162"/>
      <c r="U63" s="86"/>
    </row>
    <row r="64" spans="1:21">
      <c r="A64" s="17"/>
      <c r="B64" s="149" t="s">
        <v>599</v>
      </c>
      <c r="C64" s="137" t="s">
        <v>263</v>
      </c>
      <c r="D64" s="137"/>
      <c r="E64" s="31"/>
      <c r="F64" s="31"/>
      <c r="G64" s="137" t="s">
        <v>263</v>
      </c>
      <c r="H64" s="137"/>
      <c r="I64" s="31"/>
      <c r="J64" s="31"/>
      <c r="K64" s="137" t="s">
        <v>263</v>
      </c>
      <c r="L64" s="137"/>
      <c r="M64" s="31"/>
      <c r="N64" s="31"/>
      <c r="O64" s="137" t="s">
        <v>263</v>
      </c>
      <c r="P64" s="137"/>
      <c r="Q64" s="31"/>
      <c r="R64" s="31"/>
      <c r="S64" s="137" t="s">
        <v>263</v>
      </c>
      <c r="T64" s="137"/>
      <c r="U64" s="31"/>
    </row>
    <row r="65" spans="1:21">
      <c r="A65" s="17"/>
      <c r="B65" s="149"/>
      <c r="C65" s="137"/>
      <c r="D65" s="137"/>
      <c r="E65" s="31"/>
      <c r="F65" s="31"/>
      <c r="G65" s="137"/>
      <c r="H65" s="137"/>
      <c r="I65" s="31"/>
      <c r="J65" s="31"/>
      <c r="K65" s="137"/>
      <c r="L65" s="137"/>
      <c r="M65" s="31"/>
      <c r="N65" s="31"/>
      <c r="O65" s="137"/>
      <c r="P65" s="137"/>
      <c r="Q65" s="31"/>
      <c r="R65" s="31"/>
      <c r="S65" s="137"/>
      <c r="T65" s="137"/>
      <c r="U65" s="31"/>
    </row>
    <row r="66" spans="1:21">
      <c r="A66" s="17"/>
      <c r="B66" s="148" t="s">
        <v>53</v>
      </c>
      <c r="C66" s="139" t="s">
        <v>263</v>
      </c>
      <c r="D66" s="139"/>
      <c r="E66" s="35"/>
      <c r="F66" s="35"/>
      <c r="G66" s="140">
        <v>34300</v>
      </c>
      <c r="H66" s="140"/>
      <c r="I66" s="35"/>
      <c r="J66" s="35"/>
      <c r="K66" s="139">
        <v>482</v>
      </c>
      <c r="L66" s="139"/>
      <c r="M66" s="35"/>
      <c r="N66" s="35"/>
      <c r="O66" s="139" t="s">
        <v>263</v>
      </c>
      <c r="P66" s="139"/>
      <c r="Q66" s="35"/>
      <c r="R66" s="35"/>
      <c r="S66" s="140">
        <v>34782</v>
      </c>
      <c r="T66" s="140"/>
      <c r="U66" s="35"/>
    </row>
    <row r="67" spans="1:21">
      <c r="A67" s="17"/>
      <c r="B67" s="148"/>
      <c r="C67" s="139"/>
      <c r="D67" s="139"/>
      <c r="E67" s="35"/>
      <c r="F67" s="35"/>
      <c r="G67" s="140"/>
      <c r="H67" s="140"/>
      <c r="I67" s="35"/>
      <c r="J67" s="35"/>
      <c r="K67" s="139"/>
      <c r="L67" s="139"/>
      <c r="M67" s="35"/>
      <c r="N67" s="35"/>
      <c r="O67" s="139"/>
      <c r="P67" s="139"/>
      <c r="Q67" s="35"/>
      <c r="R67" s="35"/>
      <c r="S67" s="140"/>
      <c r="T67" s="140"/>
      <c r="U67" s="35"/>
    </row>
    <row r="68" spans="1:21">
      <c r="A68" s="17"/>
      <c r="B68" s="149" t="s">
        <v>54</v>
      </c>
      <c r="C68" s="137" t="s">
        <v>263</v>
      </c>
      <c r="D68" s="137"/>
      <c r="E68" s="31"/>
      <c r="F68" s="31"/>
      <c r="G68" s="137">
        <v>161</v>
      </c>
      <c r="H68" s="137"/>
      <c r="I68" s="31"/>
      <c r="J68" s="31"/>
      <c r="K68" s="137" t="s">
        <v>263</v>
      </c>
      <c r="L68" s="137"/>
      <c r="M68" s="31"/>
      <c r="N68" s="31"/>
      <c r="O68" s="137" t="s">
        <v>263</v>
      </c>
      <c r="P68" s="137"/>
      <c r="Q68" s="31"/>
      <c r="R68" s="31"/>
      <c r="S68" s="137">
        <v>161</v>
      </c>
      <c r="T68" s="137"/>
      <c r="U68" s="31"/>
    </row>
    <row r="69" spans="1:21">
      <c r="A69" s="17"/>
      <c r="B69" s="149"/>
      <c r="C69" s="137"/>
      <c r="D69" s="137"/>
      <c r="E69" s="31"/>
      <c r="F69" s="31"/>
      <c r="G69" s="137"/>
      <c r="H69" s="137"/>
      <c r="I69" s="31"/>
      <c r="J69" s="31"/>
      <c r="K69" s="137"/>
      <c r="L69" s="137"/>
      <c r="M69" s="31"/>
      <c r="N69" s="31"/>
      <c r="O69" s="137"/>
      <c r="P69" s="137"/>
      <c r="Q69" s="31"/>
      <c r="R69" s="31"/>
      <c r="S69" s="137"/>
      <c r="T69" s="137"/>
      <c r="U69" s="31"/>
    </row>
    <row r="70" spans="1:21">
      <c r="A70" s="17"/>
      <c r="B70" s="148" t="s">
        <v>417</v>
      </c>
      <c r="C70" s="139" t="s">
        <v>263</v>
      </c>
      <c r="D70" s="139"/>
      <c r="E70" s="35"/>
      <c r="F70" s="35"/>
      <c r="G70" s="140">
        <v>85015</v>
      </c>
      <c r="H70" s="140"/>
      <c r="I70" s="35"/>
      <c r="J70" s="35"/>
      <c r="K70" s="139" t="s">
        <v>263</v>
      </c>
      <c r="L70" s="139"/>
      <c r="M70" s="35"/>
      <c r="N70" s="35"/>
      <c r="O70" s="139" t="s">
        <v>594</v>
      </c>
      <c r="P70" s="139"/>
      <c r="Q70" s="160" t="s">
        <v>259</v>
      </c>
      <c r="R70" s="35"/>
      <c r="S70" s="140">
        <v>57700</v>
      </c>
      <c r="T70" s="140"/>
      <c r="U70" s="35"/>
    </row>
    <row r="71" spans="1:21">
      <c r="A71" s="17"/>
      <c r="B71" s="148"/>
      <c r="C71" s="139"/>
      <c r="D71" s="139"/>
      <c r="E71" s="35"/>
      <c r="F71" s="35"/>
      <c r="G71" s="140"/>
      <c r="H71" s="140"/>
      <c r="I71" s="35"/>
      <c r="J71" s="35"/>
      <c r="K71" s="139"/>
      <c r="L71" s="139"/>
      <c r="M71" s="35"/>
      <c r="N71" s="35"/>
      <c r="O71" s="139"/>
      <c r="P71" s="139"/>
      <c r="Q71" s="160"/>
      <c r="R71" s="35"/>
      <c r="S71" s="140"/>
      <c r="T71" s="140"/>
      <c r="U71" s="35"/>
    </row>
    <row r="72" spans="1:21">
      <c r="A72" s="17"/>
      <c r="B72" s="149" t="s">
        <v>56</v>
      </c>
      <c r="C72" s="137" t="s">
        <v>263</v>
      </c>
      <c r="D72" s="137"/>
      <c r="E72" s="31"/>
      <c r="F72" s="31"/>
      <c r="G72" s="141">
        <v>4816</v>
      </c>
      <c r="H72" s="141"/>
      <c r="I72" s="31"/>
      <c r="J72" s="31"/>
      <c r="K72" s="137" t="s">
        <v>263</v>
      </c>
      <c r="L72" s="137"/>
      <c r="M72" s="31"/>
      <c r="N72" s="31"/>
      <c r="O72" s="137" t="s">
        <v>263</v>
      </c>
      <c r="P72" s="137"/>
      <c r="Q72" s="31"/>
      <c r="R72" s="31"/>
      <c r="S72" s="141">
        <v>4816</v>
      </c>
      <c r="T72" s="141"/>
      <c r="U72" s="31"/>
    </row>
    <row r="73" spans="1:21">
      <c r="A73" s="17"/>
      <c r="B73" s="149"/>
      <c r="C73" s="137"/>
      <c r="D73" s="137"/>
      <c r="E73" s="31"/>
      <c r="F73" s="31"/>
      <c r="G73" s="141"/>
      <c r="H73" s="141"/>
      <c r="I73" s="31"/>
      <c r="J73" s="31"/>
      <c r="K73" s="137"/>
      <c r="L73" s="137"/>
      <c r="M73" s="31"/>
      <c r="N73" s="31"/>
      <c r="O73" s="137"/>
      <c r="P73" s="137"/>
      <c r="Q73" s="31"/>
      <c r="R73" s="31"/>
      <c r="S73" s="141"/>
      <c r="T73" s="141"/>
      <c r="U73" s="31"/>
    </row>
    <row r="74" spans="1:21">
      <c r="A74" s="17"/>
      <c r="B74" s="148" t="s">
        <v>600</v>
      </c>
      <c r="C74" s="139" t="s">
        <v>263</v>
      </c>
      <c r="D74" s="139"/>
      <c r="E74" s="35"/>
      <c r="F74" s="35"/>
      <c r="G74" s="139" t="s">
        <v>263</v>
      </c>
      <c r="H74" s="139"/>
      <c r="I74" s="35"/>
      <c r="J74" s="35"/>
      <c r="K74" s="139" t="s">
        <v>263</v>
      </c>
      <c r="L74" s="139"/>
      <c r="M74" s="35"/>
      <c r="N74" s="35"/>
      <c r="O74" s="139" t="s">
        <v>263</v>
      </c>
      <c r="P74" s="139"/>
      <c r="Q74" s="35"/>
      <c r="R74" s="35"/>
      <c r="S74" s="139" t="s">
        <v>263</v>
      </c>
      <c r="T74" s="139"/>
      <c r="U74" s="35"/>
    </row>
    <row r="75" spans="1:21" ht="15.75" thickBot="1">
      <c r="A75" s="17"/>
      <c r="B75" s="148"/>
      <c r="C75" s="142"/>
      <c r="D75" s="142"/>
      <c r="E75" s="39"/>
      <c r="F75" s="35"/>
      <c r="G75" s="142"/>
      <c r="H75" s="142"/>
      <c r="I75" s="39"/>
      <c r="J75" s="35"/>
      <c r="K75" s="142"/>
      <c r="L75" s="142"/>
      <c r="M75" s="39"/>
      <c r="N75" s="35"/>
      <c r="O75" s="142"/>
      <c r="P75" s="142"/>
      <c r="Q75" s="39"/>
      <c r="R75" s="35"/>
      <c r="S75" s="142"/>
      <c r="T75" s="142"/>
      <c r="U75" s="39"/>
    </row>
    <row r="76" spans="1:21">
      <c r="A76" s="17"/>
      <c r="B76" s="143" t="s">
        <v>58</v>
      </c>
      <c r="C76" s="144">
        <v>59</v>
      </c>
      <c r="D76" s="144"/>
      <c r="E76" s="41"/>
      <c r="F76" s="31"/>
      <c r="G76" s="146">
        <v>170695</v>
      </c>
      <c r="H76" s="146"/>
      <c r="I76" s="41"/>
      <c r="J76" s="31"/>
      <c r="K76" s="146">
        <v>2970</v>
      </c>
      <c r="L76" s="146"/>
      <c r="M76" s="41"/>
      <c r="N76" s="31"/>
      <c r="O76" s="144" t="s">
        <v>594</v>
      </c>
      <c r="P76" s="144"/>
      <c r="Q76" s="163" t="s">
        <v>259</v>
      </c>
      <c r="R76" s="31"/>
      <c r="S76" s="146">
        <v>146409</v>
      </c>
      <c r="T76" s="146"/>
      <c r="U76" s="41"/>
    </row>
    <row r="77" spans="1:21">
      <c r="A77" s="17"/>
      <c r="B77" s="143"/>
      <c r="C77" s="145"/>
      <c r="D77" s="145"/>
      <c r="E77" s="67"/>
      <c r="F77" s="31"/>
      <c r="G77" s="147"/>
      <c r="H77" s="147"/>
      <c r="I77" s="67"/>
      <c r="J77" s="31"/>
      <c r="K77" s="147"/>
      <c r="L77" s="147"/>
      <c r="M77" s="67"/>
      <c r="N77" s="31"/>
      <c r="O77" s="145"/>
      <c r="P77" s="145"/>
      <c r="Q77" s="164"/>
      <c r="R77" s="31"/>
      <c r="S77" s="147"/>
      <c r="T77" s="147"/>
      <c r="U77" s="67"/>
    </row>
    <row r="78" spans="1:21">
      <c r="A78" s="17"/>
      <c r="B78" s="130" t="s">
        <v>601</v>
      </c>
      <c r="C78" s="35"/>
      <c r="D78" s="35"/>
      <c r="E78" s="35"/>
      <c r="F78" s="28"/>
      <c r="G78" s="35"/>
      <c r="H78" s="35"/>
      <c r="I78" s="35"/>
      <c r="J78" s="28"/>
      <c r="K78" s="35"/>
      <c r="L78" s="35"/>
      <c r="M78" s="35"/>
      <c r="N78" s="28"/>
      <c r="O78" s="35"/>
      <c r="P78" s="35"/>
      <c r="Q78" s="35"/>
      <c r="R78" s="28"/>
      <c r="S78" s="35"/>
      <c r="T78" s="35"/>
      <c r="U78" s="35"/>
    </row>
    <row r="79" spans="1:21">
      <c r="A79" s="17"/>
      <c r="B79" s="165" t="s">
        <v>434</v>
      </c>
      <c r="C79" s="141">
        <v>104736</v>
      </c>
      <c r="D79" s="141"/>
      <c r="E79" s="31"/>
      <c r="F79" s="31"/>
      <c r="G79" s="137" t="s">
        <v>263</v>
      </c>
      <c r="H79" s="137"/>
      <c r="I79" s="31"/>
      <c r="J79" s="31"/>
      <c r="K79" s="137" t="s">
        <v>263</v>
      </c>
      <c r="L79" s="137"/>
      <c r="M79" s="31"/>
      <c r="N79" s="31"/>
      <c r="O79" s="137" t="s">
        <v>263</v>
      </c>
      <c r="P79" s="137"/>
      <c r="Q79" s="31"/>
      <c r="R79" s="31"/>
      <c r="S79" s="141">
        <v>104736</v>
      </c>
      <c r="T79" s="141"/>
      <c r="U79" s="31"/>
    </row>
    <row r="80" spans="1:21">
      <c r="A80" s="17"/>
      <c r="B80" s="165"/>
      <c r="C80" s="141"/>
      <c r="D80" s="141"/>
      <c r="E80" s="31"/>
      <c r="F80" s="31"/>
      <c r="G80" s="137"/>
      <c r="H80" s="137"/>
      <c r="I80" s="31"/>
      <c r="J80" s="31"/>
      <c r="K80" s="137"/>
      <c r="L80" s="137"/>
      <c r="M80" s="31"/>
      <c r="N80" s="31"/>
      <c r="O80" s="137"/>
      <c r="P80" s="137"/>
      <c r="Q80" s="31"/>
      <c r="R80" s="31"/>
      <c r="S80" s="141"/>
      <c r="T80" s="141"/>
      <c r="U80" s="31"/>
    </row>
    <row r="81" spans="1:22">
      <c r="A81" s="17"/>
      <c r="B81" s="153" t="s">
        <v>602</v>
      </c>
      <c r="C81" s="140">
        <v>280286</v>
      </c>
      <c r="D81" s="140"/>
      <c r="E81" s="35"/>
      <c r="F81" s="35"/>
      <c r="G81" s="140">
        <v>357765</v>
      </c>
      <c r="H81" s="140"/>
      <c r="I81" s="35"/>
      <c r="J81" s="35"/>
      <c r="K81" s="140">
        <v>56969</v>
      </c>
      <c r="L81" s="140"/>
      <c r="M81" s="35"/>
      <c r="N81" s="35"/>
      <c r="O81" s="139" t="s">
        <v>596</v>
      </c>
      <c r="P81" s="139"/>
      <c r="Q81" s="160" t="s">
        <v>259</v>
      </c>
      <c r="R81" s="35"/>
      <c r="S81" s="140">
        <v>280286</v>
      </c>
      <c r="T81" s="140"/>
      <c r="U81" s="35"/>
    </row>
    <row r="82" spans="1:22">
      <c r="A82" s="17"/>
      <c r="B82" s="153"/>
      <c r="C82" s="140"/>
      <c r="D82" s="140"/>
      <c r="E82" s="35"/>
      <c r="F82" s="35"/>
      <c r="G82" s="140"/>
      <c r="H82" s="140"/>
      <c r="I82" s="35"/>
      <c r="J82" s="35"/>
      <c r="K82" s="140"/>
      <c r="L82" s="140"/>
      <c r="M82" s="35"/>
      <c r="N82" s="35"/>
      <c r="O82" s="139"/>
      <c r="P82" s="139"/>
      <c r="Q82" s="160"/>
      <c r="R82" s="35"/>
      <c r="S82" s="140"/>
      <c r="T82" s="140"/>
      <c r="U82" s="35"/>
    </row>
    <row r="83" spans="1:22">
      <c r="A83" s="17"/>
      <c r="B83" s="135" t="s">
        <v>64</v>
      </c>
      <c r="C83" s="137" t="s">
        <v>263</v>
      </c>
      <c r="D83" s="137"/>
      <c r="E83" s="31"/>
      <c r="F83" s="31"/>
      <c r="G83" s="137" t="s">
        <v>263</v>
      </c>
      <c r="H83" s="137"/>
      <c r="I83" s="31"/>
      <c r="J83" s="31"/>
      <c r="K83" s="141">
        <v>4533</v>
      </c>
      <c r="L83" s="141"/>
      <c r="M83" s="31"/>
      <c r="N83" s="31"/>
      <c r="O83" s="137" t="s">
        <v>263</v>
      </c>
      <c r="P83" s="137"/>
      <c r="Q83" s="31"/>
      <c r="R83" s="31"/>
      <c r="S83" s="141">
        <v>4533</v>
      </c>
      <c r="T83" s="141"/>
      <c r="U83" s="31"/>
    </row>
    <row r="84" spans="1:22" ht="15.75" thickBot="1">
      <c r="A84" s="17"/>
      <c r="B84" s="135"/>
      <c r="C84" s="151"/>
      <c r="D84" s="151"/>
      <c r="E84" s="72"/>
      <c r="F84" s="31"/>
      <c r="G84" s="151"/>
      <c r="H84" s="151"/>
      <c r="I84" s="72"/>
      <c r="J84" s="31"/>
      <c r="K84" s="150"/>
      <c r="L84" s="150"/>
      <c r="M84" s="72"/>
      <c r="N84" s="31"/>
      <c r="O84" s="151"/>
      <c r="P84" s="151"/>
      <c r="Q84" s="72"/>
      <c r="R84" s="31"/>
      <c r="S84" s="150"/>
      <c r="T84" s="150"/>
      <c r="U84" s="72"/>
    </row>
    <row r="85" spans="1:22">
      <c r="A85" s="17"/>
      <c r="B85" s="153" t="s">
        <v>603</v>
      </c>
      <c r="C85" s="156">
        <v>280286</v>
      </c>
      <c r="D85" s="156"/>
      <c r="E85" s="85"/>
      <c r="F85" s="35"/>
      <c r="G85" s="156">
        <v>357765</v>
      </c>
      <c r="H85" s="156"/>
      <c r="I85" s="85"/>
      <c r="J85" s="35"/>
      <c r="K85" s="156">
        <v>61502</v>
      </c>
      <c r="L85" s="156"/>
      <c r="M85" s="85"/>
      <c r="N85" s="35"/>
      <c r="O85" s="158" t="s">
        <v>596</v>
      </c>
      <c r="P85" s="158"/>
      <c r="Q85" s="154" t="s">
        <v>259</v>
      </c>
      <c r="R85" s="35"/>
      <c r="S85" s="156">
        <v>284819</v>
      </c>
      <c r="T85" s="156"/>
      <c r="U85" s="85"/>
    </row>
    <row r="86" spans="1:22" ht="15.75" thickBot="1">
      <c r="A86" s="17"/>
      <c r="B86" s="153"/>
      <c r="C86" s="166"/>
      <c r="D86" s="166"/>
      <c r="E86" s="39"/>
      <c r="F86" s="35"/>
      <c r="G86" s="166"/>
      <c r="H86" s="166"/>
      <c r="I86" s="39"/>
      <c r="J86" s="35"/>
      <c r="K86" s="166"/>
      <c r="L86" s="166"/>
      <c r="M86" s="39"/>
      <c r="N86" s="35"/>
      <c r="O86" s="142"/>
      <c r="P86" s="142"/>
      <c r="Q86" s="167"/>
      <c r="R86" s="35"/>
      <c r="S86" s="166"/>
      <c r="T86" s="166"/>
      <c r="U86" s="39"/>
    </row>
    <row r="87" spans="1:22">
      <c r="A87" s="17"/>
      <c r="B87" s="143" t="s">
        <v>66</v>
      </c>
      <c r="C87" s="163" t="s">
        <v>218</v>
      </c>
      <c r="D87" s="146">
        <v>385081</v>
      </c>
      <c r="E87" s="41"/>
      <c r="F87" s="31"/>
      <c r="G87" s="163" t="s">
        <v>218</v>
      </c>
      <c r="H87" s="146">
        <v>528460</v>
      </c>
      <c r="I87" s="41"/>
      <c r="J87" s="31"/>
      <c r="K87" s="163" t="s">
        <v>218</v>
      </c>
      <c r="L87" s="146">
        <v>64472</v>
      </c>
      <c r="M87" s="41"/>
      <c r="N87" s="31"/>
      <c r="O87" s="163" t="s">
        <v>218</v>
      </c>
      <c r="P87" s="144" t="s">
        <v>597</v>
      </c>
      <c r="Q87" s="163" t="s">
        <v>259</v>
      </c>
      <c r="R87" s="31"/>
      <c r="S87" s="163" t="s">
        <v>218</v>
      </c>
      <c r="T87" s="146">
        <v>535964</v>
      </c>
      <c r="U87" s="41"/>
    </row>
    <row r="88" spans="1:22" ht="15.75" thickBot="1">
      <c r="A88" s="17"/>
      <c r="B88" s="143"/>
      <c r="C88" s="168"/>
      <c r="D88" s="169"/>
      <c r="E88" s="48"/>
      <c r="F88" s="31"/>
      <c r="G88" s="168"/>
      <c r="H88" s="169"/>
      <c r="I88" s="48"/>
      <c r="J88" s="31"/>
      <c r="K88" s="168"/>
      <c r="L88" s="169"/>
      <c r="M88" s="48"/>
      <c r="N88" s="31"/>
      <c r="O88" s="168"/>
      <c r="P88" s="170"/>
      <c r="Q88" s="168"/>
      <c r="R88" s="31"/>
      <c r="S88" s="168"/>
      <c r="T88" s="169"/>
      <c r="U88" s="48"/>
    </row>
    <row r="89" spans="1:22" ht="15.75" thickTop="1">
      <c r="A89" s="17"/>
      <c r="B89" s="128"/>
      <c r="C89" s="128"/>
      <c r="D89" s="128"/>
      <c r="E89" s="128"/>
      <c r="F89" s="128"/>
      <c r="G89" s="128"/>
      <c r="H89" s="128"/>
      <c r="I89" s="128"/>
      <c r="J89" s="128"/>
      <c r="K89" s="128"/>
      <c r="L89" s="128"/>
      <c r="M89" s="128"/>
      <c r="N89" s="128"/>
      <c r="O89" s="128"/>
      <c r="P89" s="128"/>
      <c r="Q89" s="128"/>
      <c r="R89" s="128"/>
      <c r="S89" s="128"/>
      <c r="T89" s="128"/>
      <c r="U89" s="128"/>
      <c r="V89" s="128"/>
    </row>
    <row r="90" spans="1:22">
      <c r="A90" s="17"/>
      <c r="B90" s="128"/>
      <c r="C90" s="128"/>
      <c r="D90" s="128"/>
      <c r="E90" s="128"/>
      <c r="F90" s="128"/>
      <c r="G90" s="128"/>
      <c r="H90" s="128"/>
      <c r="I90" s="128"/>
      <c r="J90" s="128"/>
      <c r="K90" s="128"/>
      <c r="L90" s="128"/>
      <c r="M90" s="128"/>
      <c r="N90" s="128"/>
      <c r="O90" s="128"/>
      <c r="P90" s="128"/>
      <c r="Q90" s="128"/>
      <c r="R90" s="128"/>
      <c r="S90" s="128"/>
      <c r="T90" s="128"/>
      <c r="U90" s="128"/>
      <c r="V90" s="128"/>
    </row>
    <row r="91" spans="1:22">
      <c r="A91" s="17"/>
      <c r="B91" s="30"/>
      <c r="C91" s="30"/>
      <c r="D91" s="30"/>
      <c r="E91" s="30"/>
      <c r="F91" s="30"/>
      <c r="G91" s="30"/>
      <c r="H91" s="30"/>
      <c r="I91" s="30"/>
      <c r="J91" s="30"/>
      <c r="K91" s="30"/>
      <c r="L91" s="30"/>
      <c r="M91" s="30"/>
      <c r="N91" s="30"/>
      <c r="O91" s="30"/>
      <c r="P91" s="30"/>
      <c r="Q91" s="30"/>
      <c r="R91" s="30"/>
      <c r="S91" s="30"/>
      <c r="T91" s="30"/>
      <c r="U91" s="30"/>
    </row>
    <row r="92" spans="1:22">
      <c r="A92" s="17"/>
      <c r="B92" s="12"/>
      <c r="C92" s="12"/>
      <c r="D92" s="12"/>
      <c r="E92" s="12"/>
      <c r="F92" s="12"/>
      <c r="G92" s="12"/>
      <c r="H92" s="12"/>
      <c r="I92" s="12"/>
      <c r="J92" s="12"/>
      <c r="K92" s="12"/>
      <c r="L92" s="12"/>
      <c r="M92" s="12"/>
      <c r="N92" s="12"/>
      <c r="O92" s="12"/>
      <c r="P92" s="12"/>
      <c r="Q92" s="12"/>
      <c r="R92" s="12"/>
      <c r="S92" s="12"/>
      <c r="T92" s="12"/>
      <c r="U92" s="12"/>
    </row>
    <row r="93" spans="1:22">
      <c r="A93" s="17"/>
      <c r="B93" s="28"/>
      <c r="C93" s="83" t="s">
        <v>586</v>
      </c>
      <c r="D93" s="83"/>
      <c r="E93" s="83"/>
      <c r="F93" s="83"/>
      <c r="G93" s="83"/>
      <c r="H93" s="83"/>
      <c r="I93" s="83"/>
      <c r="J93" s="83"/>
      <c r="K93" s="83"/>
      <c r="L93" s="83"/>
      <c r="M93" s="83"/>
      <c r="N93" s="83"/>
      <c r="O93" s="83"/>
      <c r="P93" s="83"/>
      <c r="Q93" s="83"/>
      <c r="R93" s="83"/>
      <c r="S93" s="83"/>
      <c r="T93" s="83"/>
      <c r="U93" s="83"/>
    </row>
    <row r="94" spans="1:22" ht="15.75" thickBot="1">
      <c r="A94" s="17"/>
      <c r="B94" s="28"/>
      <c r="C94" s="134">
        <v>41639</v>
      </c>
      <c r="D94" s="134"/>
      <c r="E94" s="134"/>
      <c r="F94" s="134"/>
      <c r="G94" s="134"/>
      <c r="H94" s="134"/>
      <c r="I94" s="134"/>
      <c r="J94" s="134"/>
      <c r="K94" s="134"/>
      <c r="L94" s="134"/>
      <c r="M94" s="134"/>
      <c r="N94" s="134"/>
      <c r="O94" s="134"/>
      <c r="P94" s="134"/>
      <c r="Q94" s="134"/>
      <c r="R94" s="134"/>
      <c r="S94" s="134"/>
      <c r="T94" s="134"/>
      <c r="U94" s="134"/>
    </row>
    <row r="95" spans="1:22" ht="15.75" thickBot="1">
      <c r="A95" s="17"/>
      <c r="B95" s="28"/>
      <c r="C95" s="62" t="s">
        <v>587</v>
      </c>
      <c r="D95" s="62"/>
      <c r="E95" s="62"/>
      <c r="F95" s="28"/>
      <c r="G95" s="62" t="s">
        <v>588</v>
      </c>
      <c r="H95" s="62"/>
      <c r="I95" s="62"/>
      <c r="J95" s="28"/>
      <c r="K95" s="62" t="s">
        <v>589</v>
      </c>
      <c r="L95" s="62"/>
      <c r="M95" s="62"/>
      <c r="N95" s="28"/>
      <c r="O95" s="62" t="s">
        <v>590</v>
      </c>
      <c r="P95" s="62"/>
      <c r="Q95" s="62"/>
      <c r="R95" s="28"/>
      <c r="S95" s="62" t="s">
        <v>591</v>
      </c>
      <c r="T95" s="62"/>
      <c r="U95" s="62"/>
    </row>
    <row r="96" spans="1:22">
      <c r="A96" s="17"/>
      <c r="B96" s="129" t="s">
        <v>592</v>
      </c>
      <c r="C96" s="41"/>
      <c r="D96" s="41"/>
      <c r="E96" s="41"/>
      <c r="F96" s="24"/>
      <c r="G96" s="41"/>
      <c r="H96" s="41"/>
      <c r="I96" s="41"/>
      <c r="J96" s="24"/>
      <c r="K96" s="41"/>
      <c r="L96" s="41"/>
      <c r="M96" s="41"/>
      <c r="N96" s="24"/>
      <c r="O96" s="41"/>
      <c r="P96" s="41"/>
      <c r="Q96" s="41"/>
      <c r="R96" s="24"/>
      <c r="S96" s="41"/>
      <c r="T96" s="41"/>
      <c r="U96" s="41"/>
    </row>
    <row r="97" spans="1:21">
      <c r="A97" s="17"/>
      <c r="B97" s="130" t="s">
        <v>30</v>
      </c>
      <c r="C97" s="35"/>
      <c r="D97" s="35"/>
      <c r="E97" s="35"/>
      <c r="F97" s="28"/>
      <c r="G97" s="35"/>
      <c r="H97" s="35"/>
      <c r="I97" s="35"/>
      <c r="J97" s="28"/>
      <c r="K97" s="35"/>
      <c r="L97" s="35"/>
      <c r="M97" s="35"/>
      <c r="N97" s="28"/>
      <c r="O97" s="35"/>
      <c r="P97" s="35"/>
      <c r="Q97" s="35"/>
      <c r="R97" s="28"/>
      <c r="S97" s="35"/>
      <c r="T97" s="35"/>
      <c r="U97" s="35"/>
    </row>
    <row r="98" spans="1:21">
      <c r="A98" s="17"/>
      <c r="B98" s="135" t="s">
        <v>31</v>
      </c>
      <c r="C98" s="136" t="s">
        <v>218</v>
      </c>
      <c r="D98" s="137">
        <v>1</v>
      </c>
      <c r="E98" s="31"/>
      <c r="F98" s="31"/>
      <c r="G98" s="136" t="s">
        <v>218</v>
      </c>
      <c r="H98" s="137">
        <v>392</v>
      </c>
      <c r="I98" s="31"/>
      <c r="J98" s="31"/>
      <c r="K98" s="136" t="s">
        <v>218</v>
      </c>
      <c r="L98" s="137" t="s">
        <v>263</v>
      </c>
      <c r="M98" s="31"/>
      <c r="N98" s="31"/>
      <c r="O98" s="136" t="s">
        <v>218</v>
      </c>
      <c r="P98" s="137" t="s">
        <v>263</v>
      </c>
      <c r="Q98" s="31"/>
      <c r="R98" s="31"/>
      <c r="S98" s="136" t="s">
        <v>218</v>
      </c>
      <c r="T98" s="137">
        <v>393</v>
      </c>
      <c r="U98" s="31"/>
    </row>
    <row r="99" spans="1:21">
      <c r="A99" s="17"/>
      <c r="B99" s="135"/>
      <c r="C99" s="136"/>
      <c r="D99" s="137"/>
      <c r="E99" s="31"/>
      <c r="F99" s="31"/>
      <c r="G99" s="136"/>
      <c r="H99" s="137"/>
      <c r="I99" s="31"/>
      <c r="J99" s="31"/>
      <c r="K99" s="136"/>
      <c r="L99" s="137"/>
      <c r="M99" s="31"/>
      <c r="N99" s="31"/>
      <c r="O99" s="136"/>
      <c r="P99" s="137"/>
      <c r="Q99" s="31"/>
      <c r="R99" s="31"/>
      <c r="S99" s="136"/>
      <c r="T99" s="137"/>
      <c r="U99" s="31"/>
    </row>
    <row r="100" spans="1:21">
      <c r="A100" s="17"/>
      <c r="B100" s="138" t="s">
        <v>32</v>
      </c>
      <c r="C100" s="139" t="s">
        <v>263</v>
      </c>
      <c r="D100" s="139"/>
      <c r="E100" s="35"/>
      <c r="F100" s="35"/>
      <c r="G100" s="140">
        <v>4461</v>
      </c>
      <c r="H100" s="140"/>
      <c r="I100" s="35"/>
      <c r="J100" s="35"/>
      <c r="K100" s="140">
        <v>2361</v>
      </c>
      <c r="L100" s="140"/>
      <c r="M100" s="35"/>
      <c r="N100" s="35"/>
      <c r="O100" s="139" t="s">
        <v>263</v>
      </c>
      <c r="P100" s="139"/>
      <c r="Q100" s="35"/>
      <c r="R100" s="35"/>
      <c r="S100" s="140">
        <v>6822</v>
      </c>
      <c r="T100" s="140"/>
      <c r="U100" s="35"/>
    </row>
    <row r="101" spans="1:21">
      <c r="A101" s="17"/>
      <c r="B101" s="138"/>
      <c r="C101" s="139"/>
      <c r="D101" s="139"/>
      <c r="E101" s="35"/>
      <c r="F101" s="35"/>
      <c r="G101" s="140"/>
      <c r="H101" s="140"/>
      <c r="I101" s="35"/>
      <c r="J101" s="35"/>
      <c r="K101" s="140"/>
      <c r="L101" s="140"/>
      <c r="M101" s="35"/>
      <c r="N101" s="35"/>
      <c r="O101" s="139"/>
      <c r="P101" s="139"/>
      <c r="Q101" s="35"/>
      <c r="R101" s="35"/>
      <c r="S101" s="140"/>
      <c r="T101" s="140"/>
      <c r="U101" s="35"/>
    </row>
    <row r="102" spans="1:21">
      <c r="A102" s="17"/>
      <c r="B102" s="135" t="s">
        <v>33</v>
      </c>
      <c r="C102" s="137" t="s">
        <v>263</v>
      </c>
      <c r="D102" s="137"/>
      <c r="E102" s="31"/>
      <c r="F102" s="31"/>
      <c r="G102" s="141">
        <v>18321</v>
      </c>
      <c r="H102" s="141"/>
      <c r="I102" s="31"/>
      <c r="J102" s="31"/>
      <c r="K102" s="141">
        <v>4680</v>
      </c>
      <c r="L102" s="141"/>
      <c r="M102" s="31"/>
      <c r="N102" s="31"/>
      <c r="O102" s="137" t="s">
        <v>263</v>
      </c>
      <c r="P102" s="137"/>
      <c r="Q102" s="31"/>
      <c r="R102" s="31"/>
      <c r="S102" s="141">
        <v>23001</v>
      </c>
      <c r="T102" s="141"/>
      <c r="U102" s="31"/>
    </row>
    <row r="103" spans="1:21">
      <c r="A103" s="17"/>
      <c r="B103" s="135"/>
      <c r="C103" s="137"/>
      <c r="D103" s="137"/>
      <c r="E103" s="31"/>
      <c r="F103" s="31"/>
      <c r="G103" s="141"/>
      <c r="H103" s="141"/>
      <c r="I103" s="31"/>
      <c r="J103" s="31"/>
      <c r="K103" s="141"/>
      <c r="L103" s="141"/>
      <c r="M103" s="31"/>
      <c r="N103" s="31"/>
      <c r="O103" s="137"/>
      <c r="P103" s="137"/>
      <c r="Q103" s="31"/>
      <c r="R103" s="31"/>
      <c r="S103" s="141"/>
      <c r="T103" s="141"/>
      <c r="U103" s="31"/>
    </row>
    <row r="104" spans="1:21">
      <c r="A104" s="17"/>
      <c r="B104" s="138" t="s">
        <v>34</v>
      </c>
      <c r="C104" s="139" t="s">
        <v>263</v>
      </c>
      <c r="D104" s="139"/>
      <c r="E104" s="35"/>
      <c r="F104" s="35"/>
      <c r="G104" s="139">
        <v>473</v>
      </c>
      <c r="H104" s="139"/>
      <c r="I104" s="35"/>
      <c r="J104" s="35"/>
      <c r="K104" s="139" t="s">
        <v>263</v>
      </c>
      <c r="L104" s="139"/>
      <c r="M104" s="35"/>
      <c r="N104" s="35"/>
      <c r="O104" s="139" t="s">
        <v>263</v>
      </c>
      <c r="P104" s="139"/>
      <c r="Q104" s="35"/>
      <c r="R104" s="35"/>
      <c r="S104" s="139">
        <v>473</v>
      </c>
      <c r="T104" s="139"/>
      <c r="U104" s="35"/>
    </row>
    <row r="105" spans="1:21">
      <c r="A105" s="17"/>
      <c r="B105" s="138"/>
      <c r="C105" s="139"/>
      <c r="D105" s="139"/>
      <c r="E105" s="35"/>
      <c r="F105" s="35"/>
      <c r="G105" s="139"/>
      <c r="H105" s="139"/>
      <c r="I105" s="35"/>
      <c r="J105" s="35"/>
      <c r="K105" s="139"/>
      <c r="L105" s="139"/>
      <c r="M105" s="35"/>
      <c r="N105" s="35"/>
      <c r="O105" s="139"/>
      <c r="P105" s="139"/>
      <c r="Q105" s="35"/>
      <c r="R105" s="35"/>
      <c r="S105" s="139"/>
      <c r="T105" s="139"/>
      <c r="U105" s="35"/>
    </row>
    <row r="106" spans="1:21">
      <c r="A106" s="17"/>
      <c r="B106" s="135" t="s">
        <v>35</v>
      </c>
      <c r="C106" s="137">
        <v>84</v>
      </c>
      <c r="D106" s="137"/>
      <c r="E106" s="31"/>
      <c r="F106" s="31"/>
      <c r="G106" s="141">
        <v>6942</v>
      </c>
      <c r="H106" s="141"/>
      <c r="I106" s="31"/>
      <c r="J106" s="31"/>
      <c r="K106" s="137">
        <v>555</v>
      </c>
      <c r="L106" s="137"/>
      <c r="M106" s="31"/>
      <c r="N106" s="31"/>
      <c r="O106" s="137" t="s">
        <v>604</v>
      </c>
      <c r="P106" s="137"/>
      <c r="Q106" s="136" t="s">
        <v>259</v>
      </c>
      <c r="R106" s="31"/>
      <c r="S106" s="141">
        <v>7497</v>
      </c>
      <c r="T106" s="141"/>
      <c r="U106" s="31"/>
    </row>
    <row r="107" spans="1:21">
      <c r="A107" s="17"/>
      <c r="B107" s="135"/>
      <c r="C107" s="137"/>
      <c r="D107" s="137"/>
      <c r="E107" s="31"/>
      <c r="F107" s="31"/>
      <c r="G107" s="141"/>
      <c r="H107" s="141"/>
      <c r="I107" s="31"/>
      <c r="J107" s="31"/>
      <c r="K107" s="137"/>
      <c r="L107" s="137"/>
      <c r="M107" s="31"/>
      <c r="N107" s="31"/>
      <c r="O107" s="137"/>
      <c r="P107" s="137"/>
      <c r="Q107" s="136"/>
      <c r="R107" s="31"/>
      <c r="S107" s="141"/>
      <c r="T107" s="141"/>
      <c r="U107" s="31"/>
    </row>
    <row r="108" spans="1:21">
      <c r="A108" s="17"/>
      <c r="B108" s="138" t="s">
        <v>36</v>
      </c>
      <c r="C108" s="139" t="s">
        <v>263</v>
      </c>
      <c r="D108" s="139"/>
      <c r="E108" s="35"/>
      <c r="F108" s="35"/>
      <c r="G108" s="139">
        <v>272</v>
      </c>
      <c r="H108" s="139"/>
      <c r="I108" s="35"/>
      <c r="J108" s="35"/>
      <c r="K108" s="139" t="s">
        <v>263</v>
      </c>
      <c r="L108" s="139"/>
      <c r="M108" s="35"/>
      <c r="N108" s="35"/>
      <c r="O108" s="139" t="s">
        <v>263</v>
      </c>
      <c r="P108" s="139"/>
      <c r="Q108" s="35"/>
      <c r="R108" s="35"/>
      <c r="S108" s="139">
        <v>272</v>
      </c>
      <c r="T108" s="139"/>
      <c r="U108" s="35"/>
    </row>
    <row r="109" spans="1:21" ht="15.75" thickBot="1">
      <c r="A109" s="17"/>
      <c r="B109" s="138"/>
      <c r="C109" s="142"/>
      <c r="D109" s="142"/>
      <c r="E109" s="39"/>
      <c r="F109" s="35"/>
      <c r="G109" s="142"/>
      <c r="H109" s="142"/>
      <c r="I109" s="39"/>
      <c r="J109" s="35"/>
      <c r="K109" s="142"/>
      <c r="L109" s="142"/>
      <c r="M109" s="39"/>
      <c r="N109" s="35"/>
      <c r="O109" s="142"/>
      <c r="P109" s="142"/>
      <c r="Q109" s="39"/>
      <c r="R109" s="35"/>
      <c r="S109" s="142"/>
      <c r="T109" s="142"/>
      <c r="U109" s="39"/>
    </row>
    <row r="110" spans="1:21">
      <c r="A110" s="17"/>
      <c r="B110" s="143" t="s">
        <v>37</v>
      </c>
      <c r="C110" s="144">
        <v>85</v>
      </c>
      <c r="D110" s="144"/>
      <c r="E110" s="41"/>
      <c r="F110" s="31"/>
      <c r="G110" s="146">
        <v>30861</v>
      </c>
      <c r="H110" s="146"/>
      <c r="I110" s="41"/>
      <c r="J110" s="31"/>
      <c r="K110" s="146">
        <v>7596</v>
      </c>
      <c r="L110" s="146"/>
      <c r="M110" s="41"/>
      <c r="N110" s="31"/>
      <c r="O110" s="144" t="s">
        <v>604</v>
      </c>
      <c r="P110" s="144"/>
      <c r="Q110" s="163" t="s">
        <v>259</v>
      </c>
      <c r="R110" s="31"/>
      <c r="S110" s="146">
        <v>38458</v>
      </c>
      <c r="T110" s="146"/>
      <c r="U110" s="41"/>
    </row>
    <row r="111" spans="1:21">
      <c r="A111" s="17"/>
      <c r="B111" s="143"/>
      <c r="C111" s="145"/>
      <c r="D111" s="145"/>
      <c r="E111" s="67"/>
      <c r="F111" s="31"/>
      <c r="G111" s="147"/>
      <c r="H111" s="147"/>
      <c r="I111" s="67"/>
      <c r="J111" s="31"/>
      <c r="K111" s="147"/>
      <c r="L111" s="147"/>
      <c r="M111" s="67"/>
      <c r="N111" s="31"/>
      <c r="O111" s="145"/>
      <c r="P111" s="145"/>
      <c r="Q111" s="164"/>
      <c r="R111" s="31"/>
      <c r="S111" s="147"/>
      <c r="T111" s="147"/>
      <c r="U111" s="67"/>
    </row>
    <row r="112" spans="1:21">
      <c r="A112" s="17"/>
      <c r="B112" s="148" t="s">
        <v>605</v>
      </c>
      <c r="C112" s="139" t="s">
        <v>263</v>
      </c>
      <c r="D112" s="139"/>
      <c r="E112" s="35"/>
      <c r="F112" s="35"/>
      <c r="G112" s="139" t="s">
        <v>263</v>
      </c>
      <c r="H112" s="139"/>
      <c r="I112" s="35"/>
      <c r="J112" s="35"/>
      <c r="K112" s="139" t="s">
        <v>263</v>
      </c>
      <c r="L112" s="139"/>
      <c r="M112" s="35"/>
      <c r="N112" s="35"/>
      <c r="O112" s="139" t="s">
        <v>263</v>
      </c>
      <c r="P112" s="139"/>
      <c r="Q112" s="35"/>
      <c r="R112" s="35"/>
      <c r="S112" s="139" t="s">
        <v>263</v>
      </c>
      <c r="T112" s="139"/>
      <c r="U112" s="35"/>
    </row>
    <row r="113" spans="1:21">
      <c r="A113" s="17"/>
      <c r="B113" s="148"/>
      <c r="C113" s="139"/>
      <c r="D113" s="139"/>
      <c r="E113" s="35"/>
      <c r="F113" s="35"/>
      <c r="G113" s="139"/>
      <c r="H113" s="139"/>
      <c r="I113" s="35"/>
      <c r="J113" s="35"/>
      <c r="K113" s="139"/>
      <c r="L113" s="139"/>
      <c r="M113" s="35"/>
      <c r="N113" s="35"/>
      <c r="O113" s="139"/>
      <c r="P113" s="139"/>
      <c r="Q113" s="35"/>
      <c r="R113" s="35"/>
      <c r="S113" s="139"/>
      <c r="T113" s="139"/>
      <c r="U113" s="35"/>
    </row>
    <row r="114" spans="1:21">
      <c r="A114" s="17"/>
      <c r="B114" s="149" t="s">
        <v>38</v>
      </c>
      <c r="C114" s="137" t="s">
        <v>263</v>
      </c>
      <c r="D114" s="137"/>
      <c r="E114" s="31"/>
      <c r="F114" s="31"/>
      <c r="G114" s="141">
        <v>254656</v>
      </c>
      <c r="H114" s="141"/>
      <c r="I114" s="31"/>
      <c r="J114" s="31"/>
      <c r="K114" s="141">
        <v>58045</v>
      </c>
      <c r="L114" s="141"/>
      <c r="M114" s="31"/>
      <c r="N114" s="31"/>
      <c r="O114" s="137" t="s">
        <v>263</v>
      </c>
      <c r="P114" s="137"/>
      <c r="Q114" s="31"/>
      <c r="R114" s="31"/>
      <c r="S114" s="141">
        <v>312701</v>
      </c>
      <c r="T114" s="141"/>
      <c r="U114" s="31"/>
    </row>
    <row r="115" spans="1:21">
      <c r="A115" s="17"/>
      <c r="B115" s="149"/>
      <c r="C115" s="137"/>
      <c r="D115" s="137"/>
      <c r="E115" s="31"/>
      <c r="F115" s="31"/>
      <c r="G115" s="141"/>
      <c r="H115" s="141"/>
      <c r="I115" s="31"/>
      <c r="J115" s="31"/>
      <c r="K115" s="141"/>
      <c r="L115" s="141"/>
      <c r="M115" s="31"/>
      <c r="N115" s="31"/>
      <c r="O115" s="137"/>
      <c r="P115" s="137"/>
      <c r="Q115" s="31"/>
      <c r="R115" s="31"/>
      <c r="S115" s="141"/>
      <c r="T115" s="141"/>
      <c r="U115" s="31"/>
    </row>
    <row r="116" spans="1:21">
      <c r="A116" s="17"/>
      <c r="B116" s="148" t="s">
        <v>593</v>
      </c>
      <c r="C116" s="140">
        <v>27315</v>
      </c>
      <c r="D116" s="140"/>
      <c r="E116" s="35"/>
      <c r="F116" s="35"/>
      <c r="G116" s="139" t="s">
        <v>263</v>
      </c>
      <c r="H116" s="139"/>
      <c r="I116" s="35"/>
      <c r="J116" s="35"/>
      <c r="K116" s="139" t="s">
        <v>263</v>
      </c>
      <c r="L116" s="139"/>
      <c r="M116" s="35"/>
      <c r="N116" s="35"/>
      <c r="O116" s="139" t="s">
        <v>594</v>
      </c>
      <c r="P116" s="139"/>
      <c r="Q116" s="160" t="s">
        <v>259</v>
      </c>
      <c r="R116" s="35"/>
      <c r="S116" s="139" t="s">
        <v>263</v>
      </c>
      <c r="T116" s="139"/>
      <c r="U116" s="35"/>
    </row>
    <row r="117" spans="1:21">
      <c r="A117" s="17"/>
      <c r="B117" s="148"/>
      <c r="C117" s="140"/>
      <c r="D117" s="140"/>
      <c r="E117" s="35"/>
      <c r="F117" s="35"/>
      <c r="G117" s="139"/>
      <c r="H117" s="139"/>
      <c r="I117" s="35"/>
      <c r="J117" s="35"/>
      <c r="K117" s="139"/>
      <c r="L117" s="139"/>
      <c r="M117" s="35"/>
      <c r="N117" s="35"/>
      <c r="O117" s="139"/>
      <c r="P117" s="139"/>
      <c r="Q117" s="160"/>
      <c r="R117" s="35"/>
      <c r="S117" s="139"/>
      <c r="T117" s="139"/>
      <c r="U117" s="35"/>
    </row>
    <row r="118" spans="1:21">
      <c r="A118" s="17"/>
      <c r="B118" s="149" t="s">
        <v>39</v>
      </c>
      <c r="C118" s="137" t="s">
        <v>263</v>
      </c>
      <c r="D118" s="137"/>
      <c r="E118" s="31"/>
      <c r="F118" s="31"/>
      <c r="G118" s="141">
        <v>16447</v>
      </c>
      <c r="H118" s="141"/>
      <c r="I118" s="31"/>
      <c r="J118" s="31"/>
      <c r="K118" s="137" t="s">
        <v>263</v>
      </c>
      <c r="L118" s="137"/>
      <c r="M118" s="31"/>
      <c r="N118" s="31"/>
      <c r="O118" s="137" t="s">
        <v>263</v>
      </c>
      <c r="P118" s="137"/>
      <c r="Q118" s="31"/>
      <c r="R118" s="31"/>
      <c r="S118" s="141">
        <v>16447</v>
      </c>
      <c r="T118" s="141"/>
      <c r="U118" s="31"/>
    </row>
    <row r="119" spans="1:21">
      <c r="A119" s="17"/>
      <c r="B119" s="149"/>
      <c r="C119" s="137"/>
      <c r="D119" s="137"/>
      <c r="E119" s="31"/>
      <c r="F119" s="31"/>
      <c r="G119" s="141"/>
      <c r="H119" s="141"/>
      <c r="I119" s="31"/>
      <c r="J119" s="31"/>
      <c r="K119" s="137"/>
      <c r="L119" s="137"/>
      <c r="M119" s="31"/>
      <c r="N119" s="31"/>
      <c r="O119" s="137"/>
      <c r="P119" s="137"/>
      <c r="Q119" s="31"/>
      <c r="R119" s="31"/>
      <c r="S119" s="141"/>
      <c r="T119" s="141"/>
      <c r="U119" s="31"/>
    </row>
    <row r="120" spans="1:21">
      <c r="A120" s="17"/>
      <c r="B120" s="148" t="s">
        <v>40</v>
      </c>
      <c r="C120" s="139" t="s">
        <v>263</v>
      </c>
      <c r="D120" s="139"/>
      <c r="E120" s="35"/>
      <c r="F120" s="35"/>
      <c r="G120" s="140">
        <v>3682</v>
      </c>
      <c r="H120" s="140"/>
      <c r="I120" s="35"/>
      <c r="J120" s="35"/>
      <c r="K120" s="139" t="s">
        <v>263</v>
      </c>
      <c r="L120" s="139"/>
      <c r="M120" s="35"/>
      <c r="N120" s="35"/>
      <c r="O120" s="139" t="s">
        <v>263</v>
      </c>
      <c r="P120" s="139"/>
      <c r="Q120" s="35"/>
      <c r="R120" s="35"/>
      <c r="S120" s="140">
        <v>3682</v>
      </c>
      <c r="T120" s="140"/>
      <c r="U120" s="35"/>
    </row>
    <row r="121" spans="1:21">
      <c r="A121" s="17"/>
      <c r="B121" s="148"/>
      <c r="C121" s="139"/>
      <c r="D121" s="139"/>
      <c r="E121" s="35"/>
      <c r="F121" s="35"/>
      <c r="G121" s="140"/>
      <c r="H121" s="140"/>
      <c r="I121" s="35"/>
      <c r="J121" s="35"/>
      <c r="K121" s="139"/>
      <c r="L121" s="139"/>
      <c r="M121" s="35"/>
      <c r="N121" s="35"/>
      <c r="O121" s="139"/>
      <c r="P121" s="139"/>
      <c r="Q121" s="35"/>
      <c r="R121" s="35"/>
      <c r="S121" s="140"/>
      <c r="T121" s="140"/>
      <c r="U121" s="35"/>
    </row>
    <row r="122" spans="1:21">
      <c r="A122" s="17"/>
      <c r="B122" s="149" t="s">
        <v>42</v>
      </c>
      <c r="C122" s="137" t="s">
        <v>263</v>
      </c>
      <c r="D122" s="137"/>
      <c r="E122" s="31"/>
      <c r="F122" s="31"/>
      <c r="G122" s="141">
        <v>8321</v>
      </c>
      <c r="H122" s="141"/>
      <c r="I122" s="31"/>
      <c r="J122" s="31"/>
      <c r="K122" s="137">
        <v>743</v>
      </c>
      <c r="L122" s="137"/>
      <c r="M122" s="31"/>
      <c r="N122" s="31"/>
      <c r="O122" s="137" t="s">
        <v>263</v>
      </c>
      <c r="P122" s="137"/>
      <c r="Q122" s="31"/>
      <c r="R122" s="31"/>
      <c r="S122" s="141">
        <v>9064</v>
      </c>
      <c r="T122" s="141"/>
      <c r="U122" s="31"/>
    </row>
    <row r="123" spans="1:21">
      <c r="A123" s="17"/>
      <c r="B123" s="149"/>
      <c r="C123" s="137"/>
      <c r="D123" s="137"/>
      <c r="E123" s="31"/>
      <c r="F123" s="31"/>
      <c r="G123" s="141"/>
      <c r="H123" s="141"/>
      <c r="I123" s="31"/>
      <c r="J123" s="31"/>
      <c r="K123" s="137"/>
      <c r="L123" s="137"/>
      <c r="M123" s="31"/>
      <c r="N123" s="31"/>
      <c r="O123" s="137"/>
      <c r="P123" s="137"/>
      <c r="Q123" s="31"/>
      <c r="R123" s="31"/>
      <c r="S123" s="141"/>
      <c r="T123" s="141"/>
      <c r="U123" s="31"/>
    </row>
    <row r="124" spans="1:21">
      <c r="A124" s="17"/>
      <c r="B124" s="148" t="s">
        <v>43</v>
      </c>
      <c r="C124" s="139" t="s">
        <v>263</v>
      </c>
      <c r="D124" s="139"/>
      <c r="E124" s="35"/>
      <c r="F124" s="35"/>
      <c r="G124" s="140">
        <v>1723</v>
      </c>
      <c r="H124" s="140"/>
      <c r="I124" s="35"/>
      <c r="J124" s="35"/>
      <c r="K124" s="139" t="s">
        <v>263</v>
      </c>
      <c r="L124" s="139"/>
      <c r="M124" s="35"/>
      <c r="N124" s="35"/>
      <c r="O124" s="139" t="s">
        <v>263</v>
      </c>
      <c r="P124" s="139"/>
      <c r="Q124" s="35"/>
      <c r="R124" s="35"/>
      <c r="S124" s="140">
        <v>1723</v>
      </c>
      <c r="T124" s="140"/>
      <c r="U124" s="35"/>
    </row>
    <row r="125" spans="1:21">
      <c r="A125" s="17"/>
      <c r="B125" s="148"/>
      <c r="C125" s="139"/>
      <c r="D125" s="139"/>
      <c r="E125" s="35"/>
      <c r="F125" s="35"/>
      <c r="G125" s="140"/>
      <c r="H125" s="140"/>
      <c r="I125" s="35"/>
      <c r="J125" s="35"/>
      <c r="K125" s="139"/>
      <c r="L125" s="139"/>
      <c r="M125" s="35"/>
      <c r="N125" s="35"/>
      <c r="O125" s="139"/>
      <c r="P125" s="139"/>
      <c r="Q125" s="35"/>
      <c r="R125" s="35"/>
      <c r="S125" s="140"/>
      <c r="T125" s="140"/>
      <c r="U125" s="35"/>
    </row>
    <row r="126" spans="1:21">
      <c r="A126" s="17"/>
      <c r="B126" s="149" t="s">
        <v>595</v>
      </c>
      <c r="C126" s="141">
        <v>142758</v>
      </c>
      <c r="D126" s="141"/>
      <c r="E126" s="31"/>
      <c r="F126" s="31"/>
      <c r="G126" s="141">
        <v>57750</v>
      </c>
      <c r="H126" s="141"/>
      <c r="I126" s="31"/>
      <c r="J126" s="31"/>
      <c r="K126" s="137" t="s">
        <v>263</v>
      </c>
      <c r="L126" s="137"/>
      <c r="M126" s="31"/>
      <c r="N126" s="31"/>
      <c r="O126" s="137" t="s">
        <v>606</v>
      </c>
      <c r="P126" s="137"/>
      <c r="Q126" s="136" t="s">
        <v>259</v>
      </c>
      <c r="R126" s="31"/>
      <c r="S126" s="137" t="s">
        <v>263</v>
      </c>
      <c r="T126" s="137"/>
      <c r="U126" s="31"/>
    </row>
    <row r="127" spans="1:21" ht="15.75" thickBot="1">
      <c r="A127" s="17"/>
      <c r="B127" s="149"/>
      <c r="C127" s="150"/>
      <c r="D127" s="150"/>
      <c r="E127" s="72"/>
      <c r="F127" s="31"/>
      <c r="G127" s="150"/>
      <c r="H127" s="150"/>
      <c r="I127" s="72"/>
      <c r="J127" s="31"/>
      <c r="K127" s="151"/>
      <c r="L127" s="151"/>
      <c r="M127" s="72"/>
      <c r="N127" s="31"/>
      <c r="O127" s="151"/>
      <c r="P127" s="151"/>
      <c r="Q127" s="152"/>
      <c r="R127" s="31"/>
      <c r="S127" s="151"/>
      <c r="T127" s="151"/>
      <c r="U127" s="72"/>
    </row>
    <row r="128" spans="1:21">
      <c r="A128" s="17"/>
      <c r="B128" s="153" t="s">
        <v>44</v>
      </c>
      <c r="C128" s="154" t="s">
        <v>218</v>
      </c>
      <c r="D128" s="156">
        <v>170158</v>
      </c>
      <c r="E128" s="85"/>
      <c r="F128" s="35"/>
      <c r="G128" s="154" t="s">
        <v>218</v>
      </c>
      <c r="H128" s="156">
        <v>373440</v>
      </c>
      <c r="I128" s="85"/>
      <c r="J128" s="35"/>
      <c r="K128" s="154" t="s">
        <v>218</v>
      </c>
      <c r="L128" s="156">
        <v>66384</v>
      </c>
      <c r="M128" s="85"/>
      <c r="N128" s="35"/>
      <c r="O128" s="154" t="s">
        <v>218</v>
      </c>
      <c r="P128" s="158" t="s">
        <v>607</v>
      </c>
      <c r="Q128" s="154" t="s">
        <v>259</v>
      </c>
      <c r="R128" s="35"/>
      <c r="S128" s="154" t="s">
        <v>218</v>
      </c>
      <c r="T128" s="156">
        <v>382075</v>
      </c>
      <c r="U128" s="85"/>
    </row>
    <row r="129" spans="1:21" ht="15.75" thickBot="1">
      <c r="A129" s="17"/>
      <c r="B129" s="153"/>
      <c r="C129" s="155"/>
      <c r="D129" s="157"/>
      <c r="E129" s="98"/>
      <c r="F129" s="35"/>
      <c r="G129" s="155"/>
      <c r="H129" s="157"/>
      <c r="I129" s="98"/>
      <c r="J129" s="35"/>
      <c r="K129" s="155"/>
      <c r="L129" s="157"/>
      <c r="M129" s="98"/>
      <c r="N129" s="35"/>
      <c r="O129" s="155"/>
      <c r="P129" s="159"/>
      <c r="Q129" s="155"/>
      <c r="R129" s="35"/>
      <c r="S129" s="155"/>
      <c r="T129" s="157"/>
      <c r="U129" s="98"/>
    </row>
    <row r="130" spans="1:21" ht="15.75" thickTop="1">
      <c r="A130" s="17"/>
      <c r="B130" s="24"/>
      <c r="C130" s="76"/>
      <c r="D130" s="76"/>
      <c r="E130" s="76"/>
      <c r="F130" s="24"/>
      <c r="G130" s="76"/>
      <c r="H130" s="76"/>
      <c r="I130" s="76"/>
      <c r="J130" s="24"/>
      <c r="K130" s="76"/>
      <c r="L130" s="76"/>
      <c r="M130" s="76"/>
      <c r="N130" s="24"/>
      <c r="O130" s="76"/>
      <c r="P130" s="76"/>
      <c r="Q130" s="76"/>
      <c r="R130" s="24"/>
      <c r="S130" s="76"/>
      <c r="T130" s="76"/>
      <c r="U130" s="76"/>
    </row>
    <row r="131" spans="1:21">
      <c r="A131" s="17"/>
      <c r="B131" s="133" t="s">
        <v>598</v>
      </c>
      <c r="C131" s="35"/>
      <c r="D131" s="35"/>
      <c r="E131" s="35"/>
      <c r="F131" s="28"/>
      <c r="G131" s="35"/>
      <c r="H131" s="35"/>
      <c r="I131" s="35"/>
      <c r="J131" s="28"/>
      <c r="K131" s="35"/>
      <c r="L131" s="35"/>
      <c r="M131" s="35"/>
      <c r="N131" s="28"/>
      <c r="O131" s="35"/>
      <c r="P131" s="35"/>
      <c r="Q131" s="35"/>
      <c r="R131" s="28"/>
      <c r="S131" s="35"/>
      <c r="T131" s="35"/>
      <c r="U131" s="35"/>
    </row>
    <row r="132" spans="1:21">
      <c r="A132" s="17"/>
      <c r="B132" s="131" t="s">
        <v>45</v>
      </c>
      <c r="C132" s="31"/>
      <c r="D132" s="31"/>
      <c r="E132" s="31"/>
      <c r="F132" s="24"/>
      <c r="G132" s="31"/>
      <c r="H132" s="31"/>
      <c r="I132" s="31"/>
      <c r="J132" s="24"/>
      <c r="K132" s="31"/>
      <c r="L132" s="31"/>
      <c r="M132" s="31"/>
      <c r="N132" s="24"/>
      <c r="O132" s="31"/>
      <c r="P132" s="31"/>
      <c r="Q132" s="31"/>
      <c r="R132" s="24"/>
      <c r="S132" s="31"/>
      <c r="T132" s="31"/>
      <c r="U132" s="31"/>
    </row>
    <row r="133" spans="1:21">
      <c r="A133" s="17"/>
      <c r="B133" s="138" t="s">
        <v>46</v>
      </c>
      <c r="C133" s="160" t="s">
        <v>218</v>
      </c>
      <c r="D133" s="139">
        <v>30</v>
      </c>
      <c r="E133" s="35"/>
      <c r="F133" s="35"/>
      <c r="G133" s="160" t="s">
        <v>218</v>
      </c>
      <c r="H133" s="140">
        <v>2902</v>
      </c>
      <c r="I133" s="35"/>
      <c r="J133" s="35"/>
      <c r="K133" s="160" t="s">
        <v>218</v>
      </c>
      <c r="L133" s="139">
        <v>329</v>
      </c>
      <c r="M133" s="35"/>
      <c r="N133" s="35"/>
      <c r="O133" s="160" t="s">
        <v>218</v>
      </c>
      <c r="P133" s="139" t="s">
        <v>263</v>
      </c>
      <c r="Q133" s="35"/>
      <c r="R133" s="35"/>
      <c r="S133" s="160" t="s">
        <v>218</v>
      </c>
      <c r="T133" s="140">
        <v>3261</v>
      </c>
      <c r="U133" s="35"/>
    </row>
    <row r="134" spans="1:21">
      <c r="A134" s="17"/>
      <c r="B134" s="138"/>
      <c r="C134" s="160"/>
      <c r="D134" s="139"/>
      <c r="E134" s="35"/>
      <c r="F134" s="35"/>
      <c r="G134" s="160"/>
      <c r="H134" s="140"/>
      <c r="I134" s="35"/>
      <c r="J134" s="35"/>
      <c r="K134" s="160"/>
      <c r="L134" s="139"/>
      <c r="M134" s="35"/>
      <c r="N134" s="35"/>
      <c r="O134" s="160"/>
      <c r="P134" s="139"/>
      <c r="Q134" s="35"/>
      <c r="R134" s="35"/>
      <c r="S134" s="160"/>
      <c r="T134" s="140"/>
      <c r="U134" s="35"/>
    </row>
    <row r="135" spans="1:21">
      <c r="A135" s="17"/>
      <c r="B135" s="135" t="s">
        <v>47</v>
      </c>
      <c r="C135" s="137" t="s">
        <v>263</v>
      </c>
      <c r="D135" s="137"/>
      <c r="E135" s="31"/>
      <c r="F135" s="31"/>
      <c r="G135" s="141">
        <v>14282</v>
      </c>
      <c r="H135" s="141"/>
      <c r="I135" s="31"/>
      <c r="J135" s="31"/>
      <c r="K135" s="141">
        <v>3104</v>
      </c>
      <c r="L135" s="141"/>
      <c r="M135" s="31"/>
      <c r="N135" s="31"/>
      <c r="O135" s="137" t="s">
        <v>263</v>
      </c>
      <c r="P135" s="137"/>
      <c r="Q135" s="31"/>
      <c r="R135" s="31"/>
      <c r="S135" s="141">
        <v>17386</v>
      </c>
      <c r="T135" s="141"/>
      <c r="U135" s="31"/>
    </row>
    <row r="136" spans="1:21">
      <c r="A136" s="17"/>
      <c r="B136" s="135"/>
      <c r="C136" s="137"/>
      <c r="D136" s="137"/>
      <c r="E136" s="31"/>
      <c r="F136" s="31"/>
      <c r="G136" s="141"/>
      <c r="H136" s="141"/>
      <c r="I136" s="31"/>
      <c r="J136" s="31"/>
      <c r="K136" s="141"/>
      <c r="L136" s="141"/>
      <c r="M136" s="31"/>
      <c r="N136" s="31"/>
      <c r="O136" s="137"/>
      <c r="P136" s="137"/>
      <c r="Q136" s="31"/>
      <c r="R136" s="31"/>
      <c r="S136" s="141"/>
      <c r="T136" s="141"/>
      <c r="U136" s="31"/>
    </row>
    <row r="137" spans="1:21">
      <c r="A137" s="17"/>
      <c r="B137" s="138" t="s">
        <v>48</v>
      </c>
      <c r="C137" s="140">
        <v>1478</v>
      </c>
      <c r="D137" s="140"/>
      <c r="E137" s="35"/>
      <c r="F137" s="35"/>
      <c r="G137" s="140">
        <v>13563</v>
      </c>
      <c r="H137" s="140"/>
      <c r="I137" s="35"/>
      <c r="J137" s="35"/>
      <c r="K137" s="139">
        <v>101</v>
      </c>
      <c r="L137" s="139"/>
      <c r="M137" s="35"/>
      <c r="N137" s="35"/>
      <c r="O137" s="139" t="s">
        <v>604</v>
      </c>
      <c r="P137" s="139"/>
      <c r="Q137" s="160" t="s">
        <v>259</v>
      </c>
      <c r="R137" s="35"/>
      <c r="S137" s="140">
        <v>15058</v>
      </c>
      <c r="T137" s="140"/>
      <c r="U137" s="35"/>
    </row>
    <row r="138" spans="1:21">
      <c r="A138" s="17"/>
      <c r="B138" s="138"/>
      <c r="C138" s="140"/>
      <c r="D138" s="140"/>
      <c r="E138" s="35"/>
      <c r="F138" s="35"/>
      <c r="G138" s="140"/>
      <c r="H138" s="140"/>
      <c r="I138" s="35"/>
      <c r="J138" s="35"/>
      <c r="K138" s="139"/>
      <c r="L138" s="139"/>
      <c r="M138" s="35"/>
      <c r="N138" s="35"/>
      <c r="O138" s="139"/>
      <c r="P138" s="139"/>
      <c r="Q138" s="160"/>
      <c r="R138" s="35"/>
      <c r="S138" s="140"/>
      <c r="T138" s="140"/>
      <c r="U138" s="35"/>
    </row>
    <row r="139" spans="1:21">
      <c r="A139" s="17"/>
      <c r="B139" s="135" t="s">
        <v>49</v>
      </c>
      <c r="C139" s="137" t="s">
        <v>263</v>
      </c>
      <c r="D139" s="137"/>
      <c r="E139" s="31"/>
      <c r="F139" s="31"/>
      <c r="G139" s="141">
        <v>2048</v>
      </c>
      <c r="H139" s="141"/>
      <c r="I139" s="31"/>
      <c r="J139" s="31"/>
      <c r="K139" s="137" t="s">
        <v>263</v>
      </c>
      <c r="L139" s="137"/>
      <c r="M139" s="31"/>
      <c r="N139" s="31"/>
      <c r="O139" s="137" t="s">
        <v>263</v>
      </c>
      <c r="P139" s="137"/>
      <c r="Q139" s="31"/>
      <c r="R139" s="31"/>
      <c r="S139" s="141">
        <v>2048</v>
      </c>
      <c r="T139" s="141"/>
      <c r="U139" s="31"/>
    </row>
    <row r="140" spans="1:21">
      <c r="A140" s="17"/>
      <c r="B140" s="135"/>
      <c r="C140" s="137"/>
      <c r="D140" s="137"/>
      <c r="E140" s="31"/>
      <c r="F140" s="31"/>
      <c r="G140" s="141"/>
      <c r="H140" s="141"/>
      <c r="I140" s="31"/>
      <c r="J140" s="31"/>
      <c r="K140" s="137"/>
      <c r="L140" s="137"/>
      <c r="M140" s="31"/>
      <c r="N140" s="31"/>
      <c r="O140" s="137"/>
      <c r="P140" s="137"/>
      <c r="Q140" s="31"/>
      <c r="R140" s="31"/>
      <c r="S140" s="141"/>
      <c r="T140" s="141"/>
      <c r="U140" s="31"/>
    </row>
    <row r="141" spans="1:21">
      <c r="A141" s="17"/>
      <c r="B141" s="138" t="s">
        <v>50</v>
      </c>
      <c r="C141" s="139" t="s">
        <v>263</v>
      </c>
      <c r="D141" s="139"/>
      <c r="E141" s="35"/>
      <c r="F141" s="35"/>
      <c r="G141" s="139">
        <v>423</v>
      </c>
      <c r="H141" s="139"/>
      <c r="I141" s="35"/>
      <c r="J141" s="35"/>
      <c r="K141" s="139" t="s">
        <v>263</v>
      </c>
      <c r="L141" s="139"/>
      <c r="M141" s="35"/>
      <c r="N141" s="35"/>
      <c r="O141" s="139" t="s">
        <v>263</v>
      </c>
      <c r="P141" s="139"/>
      <c r="Q141" s="35"/>
      <c r="R141" s="35"/>
      <c r="S141" s="139">
        <v>423</v>
      </c>
      <c r="T141" s="139"/>
      <c r="U141" s="35"/>
    </row>
    <row r="142" spans="1:21">
      <c r="A142" s="17"/>
      <c r="B142" s="138"/>
      <c r="C142" s="139"/>
      <c r="D142" s="139"/>
      <c r="E142" s="35"/>
      <c r="F142" s="35"/>
      <c r="G142" s="139"/>
      <c r="H142" s="139"/>
      <c r="I142" s="35"/>
      <c r="J142" s="35"/>
      <c r="K142" s="139"/>
      <c r="L142" s="139"/>
      <c r="M142" s="35"/>
      <c r="N142" s="35"/>
      <c r="O142" s="139"/>
      <c r="P142" s="139"/>
      <c r="Q142" s="35"/>
      <c r="R142" s="35"/>
      <c r="S142" s="139"/>
      <c r="T142" s="139"/>
      <c r="U142" s="35"/>
    </row>
    <row r="143" spans="1:21">
      <c r="A143" s="17"/>
      <c r="B143" s="135" t="s">
        <v>51</v>
      </c>
      <c r="C143" s="137" t="s">
        <v>263</v>
      </c>
      <c r="D143" s="137"/>
      <c r="E143" s="31"/>
      <c r="F143" s="31"/>
      <c r="G143" s="137">
        <v>114</v>
      </c>
      <c r="H143" s="137"/>
      <c r="I143" s="31"/>
      <c r="J143" s="31"/>
      <c r="K143" s="137" t="s">
        <v>263</v>
      </c>
      <c r="L143" s="137"/>
      <c r="M143" s="31"/>
      <c r="N143" s="31"/>
      <c r="O143" s="137" t="s">
        <v>263</v>
      </c>
      <c r="P143" s="137"/>
      <c r="Q143" s="31"/>
      <c r="R143" s="31"/>
      <c r="S143" s="137">
        <v>114</v>
      </c>
      <c r="T143" s="137"/>
      <c r="U143" s="31"/>
    </row>
    <row r="144" spans="1:21" ht="15.75" thickBot="1">
      <c r="A144" s="17"/>
      <c r="B144" s="135"/>
      <c r="C144" s="151"/>
      <c r="D144" s="151"/>
      <c r="E144" s="72"/>
      <c r="F144" s="31"/>
      <c r="G144" s="151"/>
      <c r="H144" s="151"/>
      <c r="I144" s="72"/>
      <c r="J144" s="31"/>
      <c r="K144" s="151"/>
      <c r="L144" s="151"/>
      <c r="M144" s="72"/>
      <c r="N144" s="31"/>
      <c r="O144" s="151"/>
      <c r="P144" s="151"/>
      <c r="Q144" s="72"/>
      <c r="R144" s="31"/>
      <c r="S144" s="151"/>
      <c r="T144" s="151"/>
      <c r="U144" s="72"/>
    </row>
    <row r="145" spans="1:21">
      <c r="A145" s="17"/>
      <c r="B145" s="153" t="s">
        <v>52</v>
      </c>
      <c r="C145" s="156">
        <v>1508</v>
      </c>
      <c r="D145" s="156"/>
      <c r="E145" s="85"/>
      <c r="F145" s="35"/>
      <c r="G145" s="156">
        <v>33332</v>
      </c>
      <c r="H145" s="156"/>
      <c r="I145" s="85"/>
      <c r="J145" s="35"/>
      <c r="K145" s="156">
        <v>3534</v>
      </c>
      <c r="L145" s="156"/>
      <c r="M145" s="85"/>
      <c r="N145" s="35"/>
      <c r="O145" s="158" t="s">
        <v>604</v>
      </c>
      <c r="P145" s="158"/>
      <c r="Q145" s="154" t="s">
        <v>259</v>
      </c>
      <c r="R145" s="35"/>
      <c r="S145" s="156">
        <v>38290</v>
      </c>
      <c r="T145" s="156"/>
      <c r="U145" s="85"/>
    </row>
    <row r="146" spans="1:21">
      <c r="A146" s="17"/>
      <c r="B146" s="153"/>
      <c r="C146" s="162"/>
      <c r="D146" s="162"/>
      <c r="E146" s="86"/>
      <c r="F146" s="35"/>
      <c r="G146" s="162"/>
      <c r="H146" s="162"/>
      <c r="I146" s="86"/>
      <c r="J146" s="35"/>
      <c r="K146" s="162"/>
      <c r="L146" s="162"/>
      <c r="M146" s="86"/>
      <c r="N146" s="35"/>
      <c r="O146" s="161"/>
      <c r="P146" s="161"/>
      <c r="Q146" s="171"/>
      <c r="R146" s="35"/>
      <c r="S146" s="162"/>
      <c r="T146" s="162"/>
      <c r="U146" s="86"/>
    </row>
    <row r="147" spans="1:21">
      <c r="A147" s="17"/>
      <c r="B147" s="149" t="s">
        <v>599</v>
      </c>
      <c r="C147" s="137" t="s">
        <v>263</v>
      </c>
      <c r="D147" s="137"/>
      <c r="E147" s="31"/>
      <c r="F147" s="31"/>
      <c r="G147" s="137">
        <v>101</v>
      </c>
      <c r="H147" s="137"/>
      <c r="I147" s="31"/>
      <c r="J147" s="31"/>
      <c r="K147" s="137" t="s">
        <v>263</v>
      </c>
      <c r="L147" s="137"/>
      <c r="M147" s="31"/>
      <c r="N147" s="31"/>
      <c r="O147" s="137" t="s">
        <v>263</v>
      </c>
      <c r="P147" s="137"/>
      <c r="Q147" s="31"/>
      <c r="R147" s="31"/>
      <c r="S147" s="137">
        <v>101</v>
      </c>
      <c r="T147" s="137"/>
      <c r="U147" s="31"/>
    </row>
    <row r="148" spans="1:21">
      <c r="A148" s="17"/>
      <c r="B148" s="149"/>
      <c r="C148" s="137"/>
      <c r="D148" s="137"/>
      <c r="E148" s="31"/>
      <c r="F148" s="31"/>
      <c r="G148" s="137"/>
      <c r="H148" s="137"/>
      <c r="I148" s="31"/>
      <c r="J148" s="31"/>
      <c r="K148" s="137"/>
      <c r="L148" s="137"/>
      <c r="M148" s="31"/>
      <c r="N148" s="31"/>
      <c r="O148" s="137"/>
      <c r="P148" s="137"/>
      <c r="Q148" s="31"/>
      <c r="R148" s="31"/>
      <c r="S148" s="137"/>
      <c r="T148" s="137"/>
      <c r="U148" s="31"/>
    </row>
    <row r="149" spans="1:21">
      <c r="A149" s="17"/>
      <c r="B149" s="148" t="s">
        <v>53</v>
      </c>
      <c r="C149" s="139" t="s">
        <v>263</v>
      </c>
      <c r="D149" s="139"/>
      <c r="E149" s="35"/>
      <c r="F149" s="35"/>
      <c r="G149" s="140">
        <v>34164</v>
      </c>
      <c r="H149" s="140"/>
      <c r="I149" s="35"/>
      <c r="J149" s="35"/>
      <c r="K149" s="139">
        <v>472</v>
      </c>
      <c r="L149" s="139"/>
      <c r="M149" s="35"/>
      <c r="N149" s="35"/>
      <c r="O149" s="139" t="s">
        <v>263</v>
      </c>
      <c r="P149" s="139"/>
      <c r="Q149" s="35"/>
      <c r="R149" s="35"/>
      <c r="S149" s="140">
        <v>34636</v>
      </c>
      <c r="T149" s="140"/>
      <c r="U149" s="35"/>
    </row>
    <row r="150" spans="1:21">
      <c r="A150" s="17"/>
      <c r="B150" s="148"/>
      <c r="C150" s="139"/>
      <c r="D150" s="139"/>
      <c r="E150" s="35"/>
      <c r="F150" s="35"/>
      <c r="G150" s="140"/>
      <c r="H150" s="140"/>
      <c r="I150" s="35"/>
      <c r="J150" s="35"/>
      <c r="K150" s="139"/>
      <c r="L150" s="139"/>
      <c r="M150" s="35"/>
      <c r="N150" s="35"/>
      <c r="O150" s="139"/>
      <c r="P150" s="139"/>
      <c r="Q150" s="35"/>
      <c r="R150" s="35"/>
      <c r="S150" s="140"/>
      <c r="T150" s="140"/>
      <c r="U150" s="35"/>
    </row>
    <row r="151" spans="1:21">
      <c r="A151" s="17"/>
      <c r="B151" s="149" t="s">
        <v>54</v>
      </c>
      <c r="C151" s="137" t="s">
        <v>263</v>
      </c>
      <c r="D151" s="137"/>
      <c r="E151" s="31"/>
      <c r="F151" s="31"/>
      <c r="G151" s="137">
        <v>191</v>
      </c>
      <c r="H151" s="137"/>
      <c r="I151" s="31"/>
      <c r="J151" s="31"/>
      <c r="K151" s="137" t="s">
        <v>263</v>
      </c>
      <c r="L151" s="137"/>
      <c r="M151" s="31"/>
      <c r="N151" s="31"/>
      <c r="O151" s="137" t="s">
        <v>263</v>
      </c>
      <c r="P151" s="137"/>
      <c r="Q151" s="31"/>
      <c r="R151" s="31"/>
      <c r="S151" s="137">
        <v>191</v>
      </c>
      <c r="T151" s="137"/>
      <c r="U151" s="31"/>
    </row>
    <row r="152" spans="1:21">
      <c r="A152" s="17"/>
      <c r="B152" s="149"/>
      <c r="C152" s="137"/>
      <c r="D152" s="137"/>
      <c r="E152" s="31"/>
      <c r="F152" s="31"/>
      <c r="G152" s="137"/>
      <c r="H152" s="137"/>
      <c r="I152" s="31"/>
      <c r="J152" s="31"/>
      <c r="K152" s="137"/>
      <c r="L152" s="137"/>
      <c r="M152" s="31"/>
      <c r="N152" s="31"/>
      <c r="O152" s="137"/>
      <c r="P152" s="137"/>
      <c r="Q152" s="31"/>
      <c r="R152" s="31"/>
      <c r="S152" s="137"/>
      <c r="T152" s="137"/>
      <c r="U152" s="31"/>
    </row>
    <row r="153" spans="1:21">
      <c r="A153" s="17"/>
      <c r="B153" s="148" t="s">
        <v>417</v>
      </c>
      <c r="C153" s="139" t="s">
        <v>263</v>
      </c>
      <c r="D153" s="139"/>
      <c r="E153" s="35"/>
      <c r="F153" s="35"/>
      <c r="G153" s="140">
        <v>158050</v>
      </c>
      <c r="H153" s="140"/>
      <c r="I153" s="35"/>
      <c r="J153" s="35"/>
      <c r="K153" s="139" t="s">
        <v>263</v>
      </c>
      <c r="L153" s="139"/>
      <c r="M153" s="35"/>
      <c r="N153" s="35"/>
      <c r="O153" s="139" t="s">
        <v>594</v>
      </c>
      <c r="P153" s="139"/>
      <c r="Q153" s="160" t="s">
        <v>259</v>
      </c>
      <c r="R153" s="35"/>
      <c r="S153" s="140">
        <v>130735</v>
      </c>
      <c r="T153" s="140"/>
      <c r="U153" s="35"/>
    </row>
    <row r="154" spans="1:21">
      <c r="A154" s="17"/>
      <c r="B154" s="148"/>
      <c r="C154" s="139"/>
      <c r="D154" s="139"/>
      <c r="E154" s="35"/>
      <c r="F154" s="35"/>
      <c r="G154" s="140"/>
      <c r="H154" s="140"/>
      <c r="I154" s="35"/>
      <c r="J154" s="35"/>
      <c r="K154" s="139"/>
      <c r="L154" s="139"/>
      <c r="M154" s="35"/>
      <c r="N154" s="35"/>
      <c r="O154" s="139"/>
      <c r="P154" s="139"/>
      <c r="Q154" s="160"/>
      <c r="R154" s="35"/>
      <c r="S154" s="140"/>
      <c r="T154" s="140"/>
      <c r="U154" s="35"/>
    </row>
    <row r="155" spans="1:21">
      <c r="A155" s="17"/>
      <c r="B155" s="149" t="s">
        <v>56</v>
      </c>
      <c r="C155" s="137" t="s">
        <v>263</v>
      </c>
      <c r="D155" s="137"/>
      <c r="E155" s="31"/>
      <c r="F155" s="31"/>
      <c r="G155" s="141">
        <v>4749</v>
      </c>
      <c r="H155" s="141"/>
      <c r="I155" s="31"/>
      <c r="J155" s="31"/>
      <c r="K155" s="137" t="s">
        <v>263</v>
      </c>
      <c r="L155" s="137"/>
      <c r="M155" s="31"/>
      <c r="N155" s="31"/>
      <c r="O155" s="137" t="s">
        <v>263</v>
      </c>
      <c r="P155" s="137"/>
      <c r="Q155" s="31"/>
      <c r="R155" s="31"/>
      <c r="S155" s="141">
        <v>4749</v>
      </c>
      <c r="T155" s="141"/>
      <c r="U155" s="31"/>
    </row>
    <row r="156" spans="1:21">
      <c r="A156" s="17"/>
      <c r="B156" s="149"/>
      <c r="C156" s="137"/>
      <c r="D156" s="137"/>
      <c r="E156" s="31"/>
      <c r="F156" s="31"/>
      <c r="G156" s="141"/>
      <c r="H156" s="141"/>
      <c r="I156" s="31"/>
      <c r="J156" s="31"/>
      <c r="K156" s="137"/>
      <c r="L156" s="137"/>
      <c r="M156" s="31"/>
      <c r="N156" s="31"/>
      <c r="O156" s="137"/>
      <c r="P156" s="137"/>
      <c r="Q156" s="31"/>
      <c r="R156" s="31"/>
      <c r="S156" s="141"/>
      <c r="T156" s="141"/>
      <c r="U156" s="31"/>
    </row>
    <row r="157" spans="1:21">
      <c r="A157" s="17"/>
      <c r="B157" s="148" t="s">
        <v>600</v>
      </c>
      <c r="C157" s="139" t="s">
        <v>263</v>
      </c>
      <c r="D157" s="139"/>
      <c r="E157" s="35"/>
      <c r="F157" s="35"/>
      <c r="G157" s="139">
        <v>95</v>
      </c>
      <c r="H157" s="139"/>
      <c r="I157" s="35"/>
      <c r="J157" s="35"/>
      <c r="K157" s="139" t="s">
        <v>263</v>
      </c>
      <c r="L157" s="139"/>
      <c r="M157" s="35"/>
      <c r="N157" s="35"/>
      <c r="O157" s="139" t="s">
        <v>263</v>
      </c>
      <c r="P157" s="139"/>
      <c r="Q157" s="35"/>
      <c r="R157" s="35"/>
      <c r="S157" s="139">
        <v>95</v>
      </c>
      <c r="T157" s="139"/>
      <c r="U157" s="35"/>
    </row>
    <row r="158" spans="1:21" ht="15.75" thickBot="1">
      <c r="A158" s="17"/>
      <c r="B158" s="148"/>
      <c r="C158" s="142"/>
      <c r="D158" s="142"/>
      <c r="E158" s="39"/>
      <c r="F158" s="35"/>
      <c r="G158" s="142"/>
      <c r="H158" s="142"/>
      <c r="I158" s="39"/>
      <c r="J158" s="35"/>
      <c r="K158" s="142"/>
      <c r="L158" s="142"/>
      <c r="M158" s="39"/>
      <c r="N158" s="35"/>
      <c r="O158" s="142"/>
      <c r="P158" s="142"/>
      <c r="Q158" s="39"/>
      <c r="R158" s="35"/>
      <c r="S158" s="142"/>
      <c r="T158" s="142"/>
      <c r="U158" s="39"/>
    </row>
    <row r="159" spans="1:21">
      <c r="A159" s="17"/>
      <c r="B159" s="143" t="s">
        <v>58</v>
      </c>
      <c r="C159" s="146">
        <v>1508</v>
      </c>
      <c r="D159" s="146"/>
      <c r="E159" s="41"/>
      <c r="F159" s="31"/>
      <c r="G159" s="146">
        <v>230682</v>
      </c>
      <c r="H159" s="146"/>
      <c r="I159" s="41"/>
      <c r="J159" s="31"/>
      <c r="K159" s="146">
        <v>4006</v>
      </c>
      <c r="L159" s="146"/>
      <c r="M159" s="41"/>
      <c r="N159" s="31"/>
      <c r="O159" s="144" t="s">
        <v>608</v>
      </c>
      <c r="P159" s="144"/>
      <c r="Q159" s="163" t="s">
        <v>259</v>
      </c>
      <c r="R159" s="31"/>
      <c r="S159" s="146">
        <v>208797</v>
      </c>
      <c r="T159" s="146"/>
      <c r="U159" s="41"/>
    </row>
    <row r="160" spans="1:21">
      <c r="A160" s="17"/>
      <c r="B160" s="143"/>
      <c r="C160" s="147"/>
      <c r="D160" s="147"/>
      <c r="E160" s="67"/>
      <c r="F160" s="31"/>
      <c r="G160" s="147"/>
      <c r="H160" s="147"/>
      <c r="I160" s="67"/>
      <c r="J160" s="31"/>
      <c r="K160" s="147"/>
      <c r="L160" s="147"/>
      <c r="M160" s="67"/>
      <c r="N160" s="31"/>
      <c r="O160" s="145"/>
      <c r="P160" s="145"/>
      <c r="Q160" s="164"/>
      <c r="R160" s="31"/>
      <c r="S160" s="147"/>
      <c r="T160" s="147"/>
      <c r="U160" s="67"/>
    </row>
    <row r="161" spans="1:22">
      <c r="A161" s="17"/>
      <c r="B161" s="130" t="s">
        <v>601</v>
      </c>
      <c r="C161" s="35"/>
      <c r="D161" s="35"/>
      <c r="E161" s="35"/>
      <c r="F161" s="28"/>
      <c r="G161" s="35"/>
      <c r="H161" s="35"/>
      <c r="I161" s="35"/>
      <c r="J161" s="28"/>
      <c r="K161" s="35"/>
      <c r="L161" s="35"/>
      <c r="M161" s="35"/>
      <c r="N161" s="28"/>
      <c r="O161" s="35"/>
      <c r="P161" s="35"/>
      <c r="Q161" s="35"/>
      <c r="R161" s="28"/>
      <c r="S161" s="35"/>
      <c r="T161" s="35"/>
      <c r="U161" s="35"/>
    </row>
    <row r="162" spans="1:22">
      <c r="A162" s="17"/>
      <c r="B162" s="165" t="s">
        <v>434</v>
      </c>
      <c r="C162" s="141">
        <v>94811</v>
      </c>
      <c r="D162" s="141"/>
      <c r="E162" s="31"/>
      <c r="F162" s="31"/>
      <c r="G162" s="137" t="s">
        <v>263</v>
      </c>
      <c r="H162" s="137"/>
      <c r="I162" s="31"/>
      <c r="J162" s="31"/>
      <c r="K162" s="137" t="s">
        <v>263</v>
      </c>
      <c r="L162" s="137"/>
      <c r="M162" s="31"/>
      <c r="N162" s="31"/>
      <c r="O162" s="137" t="s">
        <v>263</v>
      </c>
      <c r="P162" s="137"/>
      <c r="Q162" s="31"/>
      <c r="R162" s="31"/>
      <c r="S162" s="141">
        <v>94811</v>
      </c>
      <c r="T162" s="141"/>
      <c r="U162" s="31"/>
    </row>
    <row r="163" spans="1:22">
      <c r="A163" s="17"/>
      <c r="B163" s="165"/>
      <c r="C163" s="141"/>
      <c r="D163" s="141"/>
      <c r="E163" s="31"/>
      <c r="F163" s="31"/>
      <c r="G163" s="137"/>
      <c r="H163" s="137"/>
      <c r="I163" s="31"/>
      <c r="J163" s="31"/>
      <c r="K163" s="137"/>
      <c r="L163" s="137"/>
      <c r="M163" s="31"/>
      <c r="N163" s="31"/>
      <c r="O163" s="137"/>
      <c r="P163" s="137"/>
      <c r="Q163" s="31"/>
      <c r="R163" s="31"/>
      <c r="S163" s="141"/>
      <c r="T163" s="141"/>
      <c r="U163" s="31"/>
    </row>
    <row r="164" spans="1:22">
      <c r="A164" s="17"/>
      <c r="B164" s="153" t="s">
        <v>602</v>
      </c>
      <c r="C164" s="140">
        <v>73839</v>
      </c>
      <c r="D164" s="140"/>
      <c r="E164" s="35"/>
      <c r="F164" s="35"/>
      <c r="G164" s="140">
        <v>142758</v>
      </c>
      <c r="H164" s="140"/>
      <c r="I164" s="35"/>
      <c r="J164" s="35"/>
      <c r="K164" s="140">
        <v>57750</v>
      </c>
      <c r="L164" s="140"/>
      <c r="M164" s="35"/>
      <c r="N164" s="35"/>
      <c r="O164" s="139" t="s">
        <v>606</v>
      </c>
      <c r="P164" s="139"/>
      <c r="Q164" s="160" t="s">
        <v>259</v>
      </c>
      <c r="R164" s="35"/>
      <c r="S164" s="140">
        <v>73839</v>
      </c>
      <c r="T164" s="140"/>
      <c r="U164" s="35"/>
    </row>
    <row r="165" spans="1:22">
      <c r="A165" s="17"/>
      <c r="B165" s="153"/>
      <c r="C165" s="140"/>
      <c r="D165" s="140"/>
      <c r="E165" s="35"/>
      <c r="F165" s="35"/>
      <c r="G165" s="140"/>
      <c r="H165" s="140"/>
      <c r="I165" s="35"/>
      <c r="J165" s="35"/>
      <c r="K165" s="140"/>
      <c r="L165" s="140"/>
      <c r="M165" s="35"/>
      <c r="N165" s="35"/>
      <c r="O165" s="139"/>
      <c r="P165" s="139"/>
      <c r="Q165" s="160"/>
      <c r="R165" s="35"/>
      <c r="S165" s="140"/>
      <c r="T165" s="140"/>
      <c r="U165" s="35"/>
    </row>
    <row r="166" spans="1:22">
      <c r="A166" s="17"/>
      <c r="B166" s="135" t="s">
        <v>64</v>
      </c>
      <c r="C166" s="137" t="s">
        <v>263</v>
      </c>
      <c r="D166" s="137"/>
      <c r="E166" s="31"/>
      <c r="F166" s="31"/>
      <c r="G166" s="137" t="s">
        <v>263</v>
      </c>
      <c r="H166" s="137"/>
      <c r="I166" s="31"/>
      <c r="J166" s="31"/>
      <c r="K166" s="141">
        <v>4628</v>
      </c>
      <c r="L166" s="141"/>
      <c r="M166" s="31"/>
      <c r="N166" s="31"/>
      <c r="O166" s="137" t="s">
        <v>263</v>
      </c>
      <c r="P166" s="137"/>
      <c r="Q166" s="31"/>
      <c r="R166" s="31"/>
      <c r="S166" s="141">
        <v>4628</v>
      </c>
      <c r="T166" s="141"/>
      <c r="U166" s="31"/>
    </row>
    <row r="167" spans="1:22" ht="15.75" thickBot="1">
      <c r="A167" s="17"/>
      <c r="B167" s="135"/>
      <c r="C167" s="151"/>
      <c r="D167" s="151"/>
      <c r="E167" s="72"/>
      <c r="F167" s="31"/>
      <c r="G167" s="151"/>
      <c r="H167" s="151"/>
      <c r="I167" s="72"/>
      <c r="J167" s="31"/>
      <c r="K167" s="150"/>
      <c r="L167" s="150"/>
      <c r="M167" s="72"/>
      <c r="N167" s="31"/>
      <c r="O167" s="151"/>
      <c r="P167" s="151"/>
      <c r="Q167" s="72"/>
      <c r="R167" s="31"/>
      <c r="S167" s="150"/>
      <c r="T167" s="150"/>
      <c r="U167" s="72"/>
    </row>
    <row r="168" spans="1:22">
      <c r="A168" s="17"/>
      <c r="B168" s="153" t="s">
        <v>603</v>
      </c>
      <c r="C168" s="156">
        <v>73839</v>
      </c>
      <c r="D168" s="156"/>
      <c r="E168" s="85"/>
      <c r="F168" s="35"/>
      <c r="G168" s="156">
        <v>142758</v>
      </c>
      <c r="H168" s="156"/>
      <c r="I168" s="85"/>
      <c r="J168" s="35"/>
      <c r="K168" s="156">
        <v>62378</v>
      </c>
      <c r="L168" s="156"/>
      <c r="M168" s="85"/>
      <c r="N168" s="35"/>
      <c r="O168" s="158" t="s">
        <v>606</v>
      </c>
      <c r="P168" s="158"/>
      <c r="Q168" s="154" t="s">
        <v>259</v>
      </c>
      <c r="R168" s="35"/>
      <c r="S168" s="156">
        <v>78467</v>
      </c>
      <c r="T168" s="156"/>
      <c r="U168" s="85"/>
    </row>
    <row r="169" spans="1:22" ht="15.75" thickBot="1">
      <c r="A169" s="17"/>
      <c r="B169" s="153"/>
      <c r="C169" s="166"/>
      <c r="D169" s="166"/>
      <c r="E169" s="39"/>
      <c r="F169" s="35"/>
      <c r="G169" s="166"/>
      <c r="H169" s="166"/>
      <c r="I169" s="39"/>
      <c r="J169" s="35"/>
      <c r="K169" s="166"/>
      <c r="L169" s="166"/>
      <c r="M169" s="39"/>
      <c r="N169" s="35"/>
      <c r="O169" s="142"/>
      <c r="P169" s="142"/>
      <c r="Q169" s="167"/>
      <c r="R169" s="35"/>
      <c r="S169" s="166"/>
      <c r="T169" s="166"/>
      <c r="U169" s="39"/>
    </row>
    <row r="170" spans="1:22">
      <c r="A170" s="17"/>
      <c r="B170" s="143" t="s">
        <v>66</v>
      </c>
      <c r="C170" s="163" t="s">
        <v>218</v>
      </c>
      <c r="D170" s="146">
        <v>170158</v>
      </c>
      <c r="E170" s="41"/>
      <c r="F170" s="31"/>
      <c r="G170" s="163" t="s">
        <v>218</v>
      </c>
      <c r="H170" s="146">
        <v>373440</v>
      </c>
      <c r="I170" s="41"/>
      <c r="J170" s="31"/>
      <c r="K170" s="163" t="s">
        <v>218</v>
      </c>
      <c r="L170" s="146">
        <v>66384</v>
      </c>
      <c r="M170" s="41"/>
      <c r="N170" s="31"/>
      <c r="O170" s="163" t="s">
        <v>218</v>
      </c>
      <c r="P170" s="144" t="s">
        <v>607</v>
      </c>
      <c r="Q170" s="163" t="s">
        <v>259</v>
      </c>
      <c r="R170" s="31"/>
      <c r="S170" s="163" t="s">
        <v>218</v>
      </c>
      <c r="T170" s="146">
        <v>382075</v>
      </c>
      <c r="U170" s="41"/>
    </row>
    <row r="171" spans="1:22" ht="15.75" thickBot="1">
      <c r="A171" s="17"/>
      <c r="B171" s="143"/>
      <c r="C171" s="168"/>
      <c r="D171" s="169"/>
      <c r="E171" s="48"/>
      <c r="F171" s="31"/>
      <c r="G171" s="168"/>
      <c r="H171" s="169"/>
      <c r="I171" s="48"/>
      <c r="J171" s="31"/>
      <c r="K171" s="168"/>
      <c r="L171" s="169"/>
      <c r="M171" s="48"/>
      <c r="N171" s="31"/>
      <c r="O171" s="168"/>
      <c r="P171" s="170"/>
      <c r="Q171" s="168"/>
      <c r="R171" s="31"/>
      <c r="S171" s="168"/>
      <c r="T171" s="169"/>
      <c r="U171" s="48"/>
    </row>
    <row r="172" spans="1:22" ht="15.75" thickTop="1">
      <c r="A172" s="17"/>
      <c r="B172" s="128"/>
      <c r="C172" s="128"/>
      <c r="D172" s="128"/>
      <c r="E172" s="128"/>
      <c r="F172" s="128"/>
      <c r="G172" s="128"/>
      <c r="H172" s="128"/>
      <c r="I172" s="128"/>
      <c r="J172" s="128"/>
      <c r="K172" s="128"/>
      <c r="L172" s="128"/>
      <c r="M172" s="128"/>
      <c r="N172" s="128"/>
      <c r="O172" s="128"/>
      <c r="P172" s="128"/>
      <c r="Q172" s="128"/>
      <c r="R172" s="128"/>
      <c r="S172" s="128"/>
      <c r="T172" s="128"/>
      <c r="U172" s="128"/>
      <c r="V172" s="128"/>
    </row>
    <row r="173" spans="1:22">
      <c r="A173" s="17"/>
      <c r="B173" s="128"/>
      <c r="C173" s="128"/>
      <c r="D173" s="128"/>
      <c r="E173" s="128"/>
      <c r="F173" s="128"/>
      <c r="G173" s="128"/>
      <c r="H173" s="128"/>
      <c r="I173" s="128"/>
      <c r="J173" s="128"/>
      <c r="K173" s="128"/>
      <c r="L173" s="128"/>
      <c r="M173" s="128"/>
      <c r="N173" s="128"/>
      <c r="O173" s="128"/>
      <c r="P173" s="128"/>
      <c r="Q173" s="128"/>
      <c r="R173" s="128"/>
      <c r="S173" s="128"/>
      <c r="T173" s="128"/>
      <c r="U173" s="128"/>
      <c r="V173" s="128"/>
    </row>
    <row r="174" spans="1:22">
      <c r="A174" s="17"/>
      <c r="B174" s="128"/>
      <c r="C174" s="128"/>
      <c r="D174" s="128"/>
      <c r="E174" s="128"/>
      <c r="F174" s="128"/>
      <c r="G174" s="128"/>
      <c r="H174" s="128"/>
      <c r="I174" s="128"/>
      <c r="J174" s="128"/>
      <c r="K174" s="128"/>
      <c r="L174" s="128"/>
      <c r="M174" s="128"/>
      <c r="N174" s="128"/>
      <c r="O174" s="128"/>
      <c r="P174" s="128"/>
      <c r="Q174" s="128"/>
      <c r="R174" s="128"/>
      <c r="S174" s="128"/>
      <c r="T174" s="128"/>
      <c r="U174" s="128"/>
      <c r="V174" s="128"/>
    </row>
    <row r="175" spans="1:22">
      <c r="A175" s="17"/>
      <c r="B175" s="128"/>
      <c r="C175" s="128"/>
      <c r="D175" s="128"/>
      <c r="E175" s="128"/>
      <c r="F175" s="128"/>
      <c r="G175" s="128"/>
      <c r="H175" s="128"/>
      <c r="I175" s="128"/>
      <c r="J175" s="128"/>
      <c r="K175" s="128"/>
      <c r="L175" s="128"/>
      <c r="M175" s="128"/>
      <c r="N175" s="128"/>
      <c r="O175" s="128"/>
      <c r="P175" s="128"/>
      <c r="Q175" s="128"/>
      <c r="R175" s="128"/>
      <c r="S175" s="128"/>
      <c r="T175" s="128"/>
      <c r="U175" s="128"/>
      <c r="V175" s="128"/>
    </row>
    <row r="176" spans="1:22">
      <c r="A176" s="17"/>
      <c r="B176" s="30"/>
      <c r="C176" s="30"/>
      <c r="D176" s="30"/>
      <c r="E176" s="30"/>
      <c r="F176" s="30"/>
      <c r="G176" s="30"/>
      <c r="H176" s="30"/>
      <c r="I176" s="30"/>
      <c r="J176" s="30"/>
      <c r="K176" s="30"/>
      <c r="L176" s="30"/>
      <c r="M176" s="30"/>
      <c r="N176" s="30"/>
      <c r="O176" s="30"/>
      <c r="P176" s="30"/>
      <c r="Q176" s="30"/>
      <c r="R176" s="30"/>
      <c r="S176" s="30"/>
      <c r="T176" s="30"/>
      <c r="U176" s="30"/>
    </row>
    <row r="177" spans="1:21">
      <c r="A177" s="17"/>
      <c r="B177" s="12"/>
      <c r="C177" s="12"/>
      <c r="D177" s="12"/>
      <c r="E177" s="12"/>
      <c r="F177" s="12"/>
      <c r="G177" s="12"/>
      <c r="H177" s="12"/>
      <c r="I177" s="12"/>
      <c r="J177" s="12"/>
      <c r="K177" s="12"/>
      <c r="L177" s="12"/>
      <c r="M177" s="12"/>
      <c r="N177" s="12"/>
      <c r="O177" s="12"/>
      <c r="P177" s="12"/>
      <c r="Q177" s="12"/>
      <c r="R177" s="12"/>
      <c r="S177" s="12"/>
      <c r="T177" s="12"/>
      <c r="U177" s="12"/>
    </row>
    <row r="178" spans="1:21">
      <c r="A178" s="17"/>
      <c r="B178" s="28"/>
      <c r="C178" s="83" t="s">
        <v>609</v>
      </c>
      <c r="D178" s="83"/>
      <c r="E178" s="83"/>
      <c r="F178" s="83"/>
      <c r="G178" s="83"/>
      <c r="H178" s="83"/>
      <c r="I178" s="83"/>
      <c r="J178" s="83"/>
      <c r="K178" s="83"/>
      <c r="L178" s="83"/>
      <c r="M178" s="83"/>
      <c r="N178" s="83"/>
      <c r="O178" s="83"/>
      <c r="P178" s="83"/>
      <c r="Q178" s="83"/>
      <c r="R178" s="83"/>
      <c r="S178" s="83"/>
      <c r="T178" s="83"/>
      <c r="U178" s="83"/>
    </row>
    <row r="179" spans="1:21" ht="15.75" thickBot="1">
      <c r="A179" s="17"/>
      <c r="B179" s="28"/>
      <c r="C179" s="61" t="s">
        <v>546</v>
      </c>
      <c r="D179" s="61"/>
      <c r="E179" s="61"/>
      <c r="F179" s="61"/>
      <c r="G179" s="61"/>
      <c r="H179" s="61"/>
      <c r="I179" s="61"/>
      <c r="J179" s="61"/>
      <c r="K179" s="61"/>
      <c r="L179" s="61"/>
      <c r="M179" s="61"/>
      <c r="N179" s="61"/>
      <c r="O179" s="61"/>
      <c r="P179" s="61"/>
      <c r="Q179" s="61"/>
      <c r="R179" s="61"/>
      <c r="S179" s="61"/>
      <c r="T179" s="61"/>
      <c r="U179" s="61"/>
    </row>
    <row r="180" spans="1:21" ht="15.75" thickBot="1">
      <c r="A180" s="17"/>
      <c r="B180" s="28"/>
      <c r="C180" s="62" t="s">
        <v>587</v>
      </c>
      <c r="D180" s="62"/>
      <c r="E180" s="62"/>
      <c r="F180" s="28"/>
      <c r="G180" s="62" t="s">
        <v>588</v>
      </c>
      <c r="H180" s="62"/>
      <c r="I180" s="62"/>
      <c r="J180" s="28"/>
      <c r="K180" s="62" t="s">
        <v>589</v>
      </c>
      <c r="L180" s="62"/>
      <c r="M180" s="62"/>
      <c r="N180" s="28"/>
      <c r="O180" s="62" t="s">
        <v>590</v>
      </c>
      <c r="P180" s="62"/>
      <c r="Q180" s="62"/>
      <c r="R180" s="28"/>
      <c r="S180" s="62" t="s">
        <v>591</v>
      </c>
      <c r="T180" s="62"/>
      <c r="U180" s="62"/>
    </row>
    <row r="181" spans="1:21">
      <c r="A181" s="17"/>
      <c r="B181" s="136" t="s">
        <v>79</v>
      </c>
      <c r="C181" s="163" t="s">
        <v>218</v>
      </c>
      <c r="D181" s="144" t="s">
        <v>263</v>
      </c>
      <c r="E181" s="41"/>
      <c r="F181" s="31"/>
      <c r="G181" s="163" t="s">
        <v>218</v>
      </c>
      <c r="H181" s="146">
        <v>61275</v>
      </c>
      <c r="I181" s="41"/>
      <c r="J181" s="31"/>
      <c r="K181" s="163" t="s">
        <v>218</v>
      </c>
      <c r="L181" s="146">
        <v>12532</v>
      </c>
      <c r="M181" s="41"/>
      <c r="N181" s="31"/>
      <c r="O181" s="163" t="s">
        <v>218</v>
      </c>
      <c r="P181" s="144" t="s">
        <v>610</v>
      </c>
      <c r="Q181" s="163" t="s">
        <v>259</v>
      </c>
      <c r="R181" s="31"/>
      <c r="S181" s="163" t="s">
        <v>218</v>
      </c>
      <c r="T181" s="146">
        <v>69699</v>
      </c>
      <c r="U181" s="41"/>
    </row>
    <row r="182" spans="1:21">
      <c r="A182" s="17"/>
      <c r="B182" s="136"/>
      <c r="C182" s="164"/>
      <c r="D182" s="145"/>
      <c r="E182" s="67"/>
      <c r="F182" s="31"/>
      <c r="G182" s="164"/>
      <c r="H182" s="147"/>
      <c r="I182" s="67"/>
      <c r="J182" s="31"/>
      <c r="K182" s="164"/>
      <c r="L182" s="147"/>
      <c r="M182" s="67"/>
      <c r="N182" s="31"/>
      <c r="O182" s="164"/>
      <c r="P182" s="145"/>
      <c r="Q182" s="164"/>
      <c r="R182" s="31"/>
      <c r="S182" s="164"/>
      <c r="T182" s="147"/>
      <c r="U182" s="67"/>
    </row>
    <row r="183" spans="1:21">
      <c r="A183" s="17"/>
      <c r="B183" s="160" t="s">
        <v>611</v>
      </c>
      <c r="C183" s="139" t="s">
        <v>263</v>
      </c>
      <c r="D183" s="139"/>
      <c r="E183" s="35"/>
      <c r="F183" s="35"/>
      <c r="G183" s="139">
        <v>626</v>
      </c>
      <c r="H183" s="139"/>
      <c r="I183" s="35"/>
      <c r="J183" s="35"/>
      <c r="K183" s="139" t="s">
        <v>612</v>
      </c>
      <c r="L183" s="139"/>
      <c r="M183" s="160" t="s">
        <v>259</v>
      </c>
      <c r="N183" s="35"/>
      <c r="O183" s="139" t="s">
        <v>263</v>
      </c>
      <c r="P183" s="139"/>
      <c r="Q183" s="35"/>
      <c r="R183" s="35"/>
      <c r="S183" s="139">
        <v>606</v>
      </c>
      <c r="T183" s="139"/>
      <c r="U183" s="35"/>
    </row>
    <row r="184" spans="1:21" ht="15.75" thickBot="1">
      <c r="A184" s="17"/>
      <c r="B184" s="160"/>
      <c r="C184" s="142"/>
      <c r="D184" s="142"/>
      <c r="E184" s="39"/>
      <c r="F184" s="35"/>
      <c r="G184" s="142"/>
      <c r="H184" s="142"/>
      <c r="I184" s="39"/>
      <c r="J184" s="35"/>
      <c r="K184" s="142"/>
      <c r="L184" s="142"/>
      <c r="M184" s="167"/>
      <c r="N184" s="35"/>
      <c r="O184" s="142"/>
      <c r="P184" s="142"/>
      <c r="Q184" s="39"/>
      <c r="R184" s="35"/>
      <c r="S184" s="142"/>
      <c r="T184" s="142"/>
      <c r="U184" s="39"/>
    </row>
    <row r="185" spans="1:21">
      <c r="A185" s="17"/>
      <c r="B185" s="136" t="s">
        <v>551</v>
      </c>
      <c r="C185" s="144" t="s">
        <v>263</v>
      </c>
      <c r="D185" s="144"/>
      <c r="E185" s="41"/>
      <c r="F185" s="31"/>
      <c r="G185" s="146">
        <v>61901</v>
      </c>
      <c r="H185" s="146"/>
      <c r="I185" s="41"/>
      <c r="J185" s="31"/>
      <c r="K185" s="146">
        <v>12512</v>
      </c>
      <c r="L185" s="146"/>
      <c r="M185" s="41"/>
      <c r="N185" s="31"/>
      <c r="O185" s="144" t="s">
        <v>610</v>
      </c>
      <c r="P185" s="144"/>
      <c r="Q185" s="163" t="s">
        <v>259</v>
      </c>
      <c r="R185" s="31"/>
      <c r="S185" s="146">
        <v>70305</v>
      </c>
      <c r="T185" s="146"/>
      <c r="U185" s="41"/>
    </row>
    <row r="186" spans="1:21">
      <c r="A186" s="17"/>
      <c r="B186" s="136"/>
      <c r="C186" s="137"/>
      <c r="D186" s="137"/>
      <c r="E186" s="31"/>
      <c r="F186" s="31"/>
      <c r="G186" s="141"/>
      <c r="H186" s="141"/>
      <c r="I186" s="31"/>
      <c r="J186" s="31"/>
      <c r="K186" s="141"/>
      <c r="L186" s="141"/>
      <c r="M186" s="31"/>
      <c r="N186" s="31"/>
      <c r="O186" s="137"/>
      <c r="P186" s="137"/>
      <c r="Q186" s="136"/>
      <c r="R186" s="31"/>
      <c r="S186" s="141"/>
      <c r="T186" s="141"/>
      <c r="U186" s="31"/>
    </row>
    <row r="187" spans="1:21">
      <c r="A187" s="17"/>
      <c r="B187" s="132" t="s">
        <v>82</v>
      </c>
      <c r="C187" s="35"/>
      <c r="D187" s="35"/>
      <c r="E187" s="35"/>
      <c r="F187" s="28"/>
      <c r="G187" s="35"/>
      <c r="H187" s="35"/>
      <c r="I187" s="35"/>
      <c r="J187" s="28"/>
      <c r="K187" s="35"/>
      <c r="L187" s="35"/>
      <c r="M187" s="35"/>
      <c r="N187" s="28"/>
      <c r="O187" s="35"/>
      <c r="P187" s="35"/>
      <c r="Q187" s="35"/>
      <c r="R187" s="28"/>
      <c r="S187" s="35"/>
      <c r="T187" s="35"/>
      <c r="U187" s="35"/>
    </row>
    <row r="188" spans="1:21">
      <c r="A188" s="17"/>
      <c r="B188" s="149" t="s">
        <v>83</v>
      </c>
      <c r="C188" s="137" t="s">
        <v>263</v>
      </c>
      <c r="D188" s="137"/>
      <c r="E188" s="31"/>
      <c r="F188" s="31"/>
      <c r="G188" s="141">
        <v>40473</v>
      </c>
      <c r="H188" s="141"/>
      <c r="I188" s="31"/>
      <c r="J188" s="31"/>
      <c r="K188" s="141">
        <v>10325</v>
      </c>
      <c r="L188" s="141"/>
      <c r="M188" s="31"/>
      <c r="N188" s="31"/>
      <c r="O188" s="137" t="s">
        <v>610</v>
      </c>
      <c r="P188" s="137"/>
      <c r="Q188" s="136" t="s">
        <v>259</v>
      </c>
      <c r="R188" s="31"/>
      <c r="S188" s="141">
        <v>46690</v>
      </c>
      <c r="T188" s="141"/>
      <c r="U188" s="31"/>
    </row>
    <row r="189" spans="1:21">
      <c r="A189" s="17"/>
      <c r="B189" s="149"/>
      <c r="C189" s="137"/>
      <c r="D189" s="137"/>
      <c r="E189" s="31"/>
      <c r="F189" s="31"/>
      <c r="G189" s="141"/>
      <c r="H189" s="141"/>
      <c r="I189" s="31"/>
      <c r="J189" s="31"/>
      <c r="K189" s="141"/>
      <c r="L189" s="141"/>
      <c r="M189" s="31"/>
      <c r="N189" s="31"/>
      <c r="O189" s="137"/>
      <c r="P189" s="137"/>
      <c r="Q189" s="136"/>
      <c r="R189" s="31"/>
      <c r="S189" s="141"/>
      <c r="T189" s="141"/>
      <c r="U189" s="31"/>
    </row>
    <row r="190" spans="1:21">
      <c r="A190" s="17"/>
      <c r="B190" s="148" t="s">
        <v>84</v>
      </c>
      <c r="C190" s="139" t="s">
        <v>263</v>
      </c>
      <c r="D190" s="139"/>
      <c r="E190" s="35"/>
      <c r="F190" s="35"/>
      <c r="G190" s="140">
        <v>10732</v>
      </c>
      <c r="H190" s="140"/>
      <c r="I190" s="35"/>
      <c r="J190" s="35"/>
      <c r="K190" s="140">
        <v>1152</v>
      </c>
      <c r="L190" s="140"/>
      <c r="M190" s="35"/>
      <c r="N190" s="35"/>
      <c r="O190" s="139" t="s">
        <v>263</v>
      </c>
      <c r="P190" s="139"/>
      <c r="Q190" s="35"/>
      <c r="R190" s="35"/>
      <c r="S190" s="140">
        <v>11884</v>
      </c>
      <c r="T190" s="140"/>
      <c r="U190" s="35"/>
    </row>
    <row r="191" spans="1:21">
      <c r="A191" s="17"/>
      <c r="B191" s="148"/>
      <c r="C191" s="139"/>
      <c r="D191" s="139"/>
      <c r="E191" s="35"/>
      <c r="F191" s="35"/>
      <c r="G191" s="140"/>
      <c r="H191" s="140"/>
      <c r="I191" s="35"/>
      <c r="J191" s="35"/>
      <c r="K191" s="140"/>
      <c r="L191" s="140"/>
      <c r="M191" s="35"/>
      <c r="N191" s="35"/>
      <c r="O191" s="139"/>
      <c r="P191" s="139"/>
      <c r="Q191" s="35"/>
      <c r="R191" s="35"/>
      <c r="S191" s="140"/>
      <c r="T191" s="140"/>
      <c r="U191" s="35"/>
    </row>
    <row r="192" spans="1:21">
      <c r="A192" s="17"/>
      <c r="B192" s="149" t="s">
        <v>85</v>
      </c>
      <c r="C192" s="137" t="s">
        <v>263</v>
      </c>
      <c r="D192" s="137"/>
      <c r="E192" s="31"/>
      <c r="F192" s="31"/>
      <c r="G192" s="141">
        <v>5875</v>
      </c>
      <c r="H192" s="141"/>
      <c r="I192" s="31"/>
      <c r="J192" s="31"/>
      <c r="K192" s="137" t="s">
        <v>263</v>
      </c>
      <c r="L192" s="137"/>
      <c r="M192" s="31"/>
      <c r="N192" s="31"/>
      <c r="O192" s="137" t="s">
        <v>263</v>
      </c>
      <c r="P192" s="137"/>
      <c r="Q192" s="31"/>
      <c r="R192" s="31"/>
      <c r="S192" s="141">
        <v>5875</v>
      </c>
      <c r="T192" s="141"/>
      <c r="U192" s="31"/>
    </row>
    <row r="193" spans="1:21">
      <c r="A193" s="17"/>
      <c r="B193" s="149"/>
      <c r="C193" s="137"/>
      <c r="D193" s="137"/>
      <c r="E193" s="31"/>
      <c r="F193" s="31"/>
      <c r="G193" s="141"/>
      <c r="H193" s="141"/>
      <c r="I193" s="31"/>
      <c r="J193" s="31"/>
      <c r="K193" s="137"/>
      <c r="L193" s="137"/>
      <c r="M193" s="31"/>
      <c r="N193" s="31"/>
      <c r="O193" s="137"/>
      <c r="P193" s="137"/>
      <c r="Q193" s="31"/>
      <c r="R193" s="31"/>
      <c r="S193" s="141"/>
      <c r="T193" s="141"/>
      <c r="U193" s="31"/>
    </row>
    <row r="194" spans="1:21">
      <c r="A194" s="17"/>
      <c r="B194" s="148" t="s">
        <v>86</v>
      </c>
      <c r="C194" s="139" t="s">
        <v>263</v>
      </c>
      <c r="D194" s="139"/>
      <c r="E194" s="35"/>
      <c r="F194" s="35"/>
      <c r="G194" s="139">
        <v>337</v>
      </c>
      <c r="H194" s="139"/>
      <c r="I194" s="35"/>
      <c r="J194" s="35"/>
      <c r="K194" s="139" t="s">
        <v>263</v>
      </c>
      <c r="L194" s="139"/>
      <c r="M194" s="35"/>
      <c r="N194" s="35"/>
      <c r="O194" s="139" t="s">
        <v>263</v>
      </c>
      <c r="P194" s="139"/>
      <c r="Q194" s="35"/>
      <c r="R194" s="35"/>
      <c r="S194" s="139">
        <v>337</v>
      </c>
      <c r="T194" s="139"/>
      <c r="U194" s="35"/>
    </row>
    <row r="195" spans="1:21">
      <c r="A195" s="17"/>
      <c r="B195" s="148"/>
      <c r="C195" s="139"/>
      <c r="D195" s="139"/>
      <c r="E195" s="35"/>
      <c r="F195" s="35"/>
      <c r="G195" s="139"/>
      <c r="H195" s="139"/>
      <c r="I195" s="35"/>
      <c r="J195" s="35"/>
      <c r="K195" s="139"/>
      <c r="L195" s="139"/>
      <c r="M195" s="35"/>
      <c r="N195" s="35"/>
      <c r="O195" s="139"/>
      <c r="P195" s="139"/>
      <c r="Q195" s="35"/>
      <c r="R195" s="35"/>
      <c r="S195" s="139"/>
      <c r="T195" s="139"/>
      <c r="U195" s="35"/>
    </row>
    <row r="196" spans="1:21">
      <c r="A196" s="17"/>
      <c r="B196" s="149" t="s">
        <v>613</v>
      </c>
      <c r="C196" s="137" t="s">
        <v>263</v>
      </c>
      <c r="D196" s="137"/>
      <c r="E196" s="31"/>
      <c r="F196" s="31"/>
      <c r="G196" s="141">
        <v>5277</v>
      </c>
      <c r="H196" s="141"/>
      <c r="I196" s="31"/>
      <c r="J196" s="31"/>
      <c r="K196" s="137">
        <v>429</v>
      </c>
      <c r="L196" s="137"/>
      <c r="M196" s="31"/>
      <c r="N196" s="31"/>
      <c r="O196" s="137" t="s">
        <v>263</v>
      </c>
      <c r="P196" s="137"/>
      <c r="Q196" s="31"/>
      <c r="R196" s="31"/>
      <c r="S196" s="141">
        <v>5706</v>
      </c>
      <c r="T196" s="141"/>
      <c r="U196" s="31"/>
    </row>
    <row r="197" spans="1:21" ht="15.75" thickBot="1">
      <c r="A197" s="17"/>
      <c r="B197" s="149"/>
      <c r="C197" s="151"/>
      <c r="D197" s="151"/>
      <c r="E197" s="72"/>
      <c r="F197" s="31"/>
      <c r="G197" s="150"/>
      <c r="H197" s="150"/>
      <c r="I197" s="72"/>
      <c r="J197" s="31"/>
      <c r="K197" s="151"/>
      <c r="L197" s="151"/>
      <c r="M197" s="72"/>
      <c r="N197" s="31"/>
      <c r="O197" s="151"/>
      <c r="P197" s="151"/>
      <c r="Q197" s="72"/>
      <c r="R197" s="31"/>
      <c r="S197" s="150"/>
      <c r="T197" s="150"/>
      <c r="U197" s="72"/>
    </row>
    <row r="198" spans="1:21">
      <c r="A198" s="17"/>
      <c r="B198" s="138" t="s">
        <v>553</v>
      </c>
      <c r="C198" s="158" t="s">
        <v>263</v>
      </c>
      <c r="D198" s="158"/>
      <c r="E198" s="85"/>
      <c r="F198" s="35"/>
      <c r="G198" s="156">
        <v>62694</v>
      </c>
      <c r="H198" s="156"/>
      <c r="I198" s="85"/>
      <c r="J198" s="35"/>
      <c r="K198" s="156">
        <v>11906</v>
      </c>
      <c r="L198" s="156"/>
      <c r="M198" s="85"/>
      <c r="N198" s="35"/>
      <c r="O198" s="158" t="s">
        <v>610</v>
      </c>
      <c r="P198" s="158"/>
      <c r="Q198" s="154" t="s">
        <v>259</v>
      </c>
      <c r="R198" s="35"/>
      <c r="S198" s="156">
        <v>70492</v>
      </c>
      <c r="T198" s="156"/>
      <c r="U198" s="85"/>
    </row>
    <row r="199" spans="1:21">
      <c r="A199" s="17"/>
      <c r="B199" s="138"/>
      <c r="C199" s="161"/>
      <c r="D199" s="161"/>
      <c r="E199" s="86"/>
      <c r="F199" s="35"/>
      <c r="G199" s="162"/>
      <c r="H199" s="162"/>
      <c r="I199" s="86"/>
      <c r="J199" s="35"/>
      <c r="K199" s="162"/>
      <c r="L199" s="162"/>
      <c r="M199" s="86"/>
      <c r="N199" s="35"/>
      <c r="O199" s="161"/>
      <c r="P199" s="161"/>
      <c r="Q199" s="171"/>
      <c r="R199" s="35"/>
      <c r="S199" s="162"/>
      <c r="T199" s="162"/>
      <c r="U199" s="86"/>
    </row>
    <row r="200" spans="1:21">
      <c r="A200" s="17"/>
      <c r="B200" s="136" t="s">
        <v>90</v>
      </c>
      <c r="C200" s="137" t="s">
        <v>263</v>
      </c>
      <c r="D200" s="137"/>
      <c r="E200" s="31"/>
      <c r="F200" s="31"/>
      <c r="G200" s="137" t="s">
        <v>554</v>
      </c>
      <c r="H200" s="137"/>
      <c r="I200" s="136" t="s">
        <v>259</v>
      </c>
      <c r="J200" s="31"/>
      <c r="K200" s="137" t="s">
        <v>263</v>
      </c>
      <c r="L200" s="137"/>
      <c r="M200" s="31"/>
      <c r="N200" s="31"/>
      <c r="O200" s="137" t="s">
        <v>263</v>
      </c>
      <c r="P200" s="137"/>
      <c r="Q200" s="31"/>
      <c r="R200" s="31"/>
      <c r="S200" s="137" t="s">
        <v>554</v>
      </c>
      <c r="T200" s="137"/>
      <c r="U200" s="136" t="s">
        <v>259</v>
      </c>
    </row>
    <row r="201" spans="1:21" ht="15.75" thickBot="1">
      <c r="A201" s="17"/>
      <c r="B201" s="136"/>
      <c r="C201" s="151"/>
      <c r="D201" s="151"/>
      <c r="E201" s="72"/>
      <c r="F201" s="31"/>
      <c r="G201" s="151"/>
      <c r="H201" s="151"/>
      <c r="I201" s="152"/>
      <c r="J201" s="31"/>
      <c r="K201" s="151"/>
      <c r="L201" s="151"/>
      <c r="M201" s="72"/>
      <c r="N201" s="31"/>
      <c r="O201" s="151"/>
      <c r="P201" s="151"/>
      <c r="Q201" s="72"/>
      <c r="R201" s="31"/>
      <c r="S201" s="151"/>
      <c r="T201" s="151"/>
      <c r="U201" s="152"/>
    </row>
    <row r="202" spans="1:21">
      <c r="A202" s="17"/>
      <c r="B202" s="160" t="s">
        <v>614</v>
      </c>
      <c r="C202" s="158" t="s">
        <v>263</v>
      </c>
      <c r="D202" s="158"/>
      <c r="E202" s="85"/>
      <c r="F202" s="35"/>
      <c r="G202" s="158" t="s">
        <v>615</v>
      </c>
      <c r="H202" s="158"/>
      <c r="I202" s="154" t="s">
        <v>259</v>
      </c>
      <c r="J202" s="35"/>
      <c r="K202" s="158">
        <v>606</v>
      </c>
      <c r="L202" s="158"/>
      <c r="M202" s="85"/>
      <c r="N202" s="35"/>
      <c r="O202" s="158" t="s">
        <v>263</v>
      </c>
      <c r="P202" s="158"/>
      <c r="Q202" s="85"/>
      <c r="R202" s="35"/>
      <c r="S202" s="158" t="s">
        <v>462</v>
      </c>
      <c r="T202" s="158"/>
      <c r="U202" s="154" t="s">
        <v>259</v>
      </c>
    </row>
    <row r="203" spans="1:21">
      <c r="A203" s="17"/>
      <c r="B203" s="160"/>
      <c r="C203" s="161"/>
      <c r="D203" s="161"/>
      <c r="E203" s="86"/>
      <c r="F203" s="35"/>
      <c r="G203" s="161"/>
      <c r="H203" s="161"/>
      <c r="I203" s="171"/>
      <c r="J203" s="35"/>
      <c r="K203" s="161"/>
      <c r="L203" s="161"/>
      <c r="M203" s="86"/>
      <c r="N203" s="35"/>
      <c r="O203" s="161"/>
      <c r="P203" s="161"/>
      <c r="Q203" s="86"/>
      <c r="R203" s="35"/>
      <c r="S203" s="161"/>
      <c r="T203" s="161"/>
      <c r="U203" s="171"/>
    </row>
    <row r="204" spans="1:21">
      <c r="A204" s="17"/>
      <c r="B204" s="149" t="s">
        <v>616</v>
      </c>
      <c r="C204" s="137" t="s">
        <v>617</v>
      </c>
      <c r="D204" s="137"/>
      <c r="E204" s="136" t="s">
        <v>259</v>
      </c>
      <c r="F204" s="31"/>
      <c r="G204" s="137">
        <v>573</v>
      </c>
      <c r="H204" s="137"/>
      <c r="I204" s="31"/>
      <c r="J204" s="31"/>
      <c r="K204" s="137" t="s">
        <v>263</v>
      </c>
      <c r="L204" s="137"/>
      <c r="M204" s="31"/>
      <c r="N204" s="31"/>
      <c r="O204" s="141">
        <v>2464</v>
      </c>
      <c r="P204" s="141"/>
      <c r="Q204" s="31"/>
      <c r="R204" s="31"/>
      <c r="S204" s="137" t="s">
        <v>263</v>
      </c>
      <c r="T204" s="137"/>
      <c r="U204" s="31"/>
    </row>
    <row r="205" spans="1:21">
      <c r="A205" s="17"/>
      <c r="B205" s="149"/>
      <c r="C205" s="137"/>
      <c r="D205" s="137"/>
      <c r="E205" s="136"/>
      <c r="F205" s="31"/>
      <c r="G205" s="137"/>
      <c r="H205" s="137"/>
      <c r="I205" s="31"/>
      <c r="J205" s="31"/>
      <c r="K205" s="137"/>
      <c r="L205" s="137"/>
      <c r="M205" s="31"/>
      <c r="N205" s="31"/>
      <c r="O205" s="141"/>
      <c r="P205" s="141"/>
      <c r="Q205" s="31"/>
      <c r="R205" s="31"/>
      <c r="S205" s="137"/>
      <c r="T205" s="137"/>
      <c r="U205" s="31"/>
    </row>
    <row r="206" spans="1:21">
      <c r="A206" s="17"/>
      <c r="B206" s="160" t="s">
        <v>618</v>
      </c>
      <c r="C206" s="139">
        <v>581</v>
      </c>
      <c r="D206" s="139"/>
      <c r="E206" s="35"/>
      <c r="F206" s="35"/>
      <c r="G206" s="139" t="s">
        <v>619</v>
      </c>
      <c r="H206" s="139"/>
      <c r="I206" s="160" t="s">
        <v>259</v>
      </c>
      <c r="J206" s="35"/>
      <c r="K206" s="139" t="s">
        <v>263</v>
      </c>
      <c r="L206" s="139"/>
      <c r="M206" s="35"/>
      <c r="N206" s="35"/>
      <c r="O206" s="139" t="s">
        <v>263</v>
      </c>
      <c r="P206" s="139"/>
      <c r="Q206" s="35"/>
      <c r="R206" s="35"/>
      <c r="S206" s="139" t="s">
        <v>556</v>
      </c>
      <c r="T206" s="139"/>
      <c r="U206" s="160" t="s">
        <v>259</v>
      </c>
    </row>
    <row r="207" spans="1:21">
      <c r="A207" s="17"/>
      <c r="B207" s="160"/>
      <c r="C207" s="139"/>
      <c r="D207" s="139"/>
      <c r="E207" s="35"/>
      <c r="F207" s="35"/>
      <c r="G207" s="139"/>
      <c r="H207" s="139"/>
      <c r="I207" s="160"/>
      <c r="J207" s="35"/>
      <c r="K207" s="139"/>
      <c r="L207" s="139"/>
      <c r="M207" s="35"/>
      <c r="N207" s="35"/>
      <c r="O207" s="139"/>
      <c r="P207" s="139"/>
      <c r="Q207" s="35"/>
      <c r="R207" s="35"/>
      <c r="S207" s="139"/>
      <c r="T207" s="139"/>
      <c r="U207" s="160"/>
    </row>
    <row r="208" spans="1:21">
      <c r="A208" s="17"/>
      <c r="B208" s="149" t="s">
        <v>94</v>
      </c>
      <c r="C208" s="137" t="s">
        <v>263</v>
      </c>
      <c r="D208" s="137"/>
      <c r="E208" s="31"/>
      <c r="F208" s="31"/>
      <c r="G208" s="137" t="s">
        <v>555</v>
      </c>
      <c r="H208" s="137"/>
      <c r="I208" s="136" t="s">
        <v>259</v>
      </c>
      <c r="J208" s="31"/>
      <c r="K208" s="137" t="s">
        <v>263</v>
      </c>
      <c r="L208" s="137"/>
      <c r="M208" s="31"/>
      <c r="N208" s="31"/>
      <c r="O208" s="137" t="s">
        <v>263</v>
      </c>
      <c r="P208" s="137"/>
      <c r="Q208" s="31"/>
      <c r="R208" s="31"/>
      <c r="S208" s="137" t="s">
        <v>555</v>
      </c>
      <c r="T208" s="137"/>
      <c r="U208" s="136" t="s">
        <v>259</v>
      </c>
    </row>
    <row r="209" spans="1:21">
      <c r="A209" s="17"/>
      <c r="B209" s="149"/>
      <c r="C209" s="137"/>
      <c r="D209" s="137"/>
      <c r="E209" s="31"/>
      <c r="F209" s="31"/>
      <c r="G209" s="137"/>
      <c r="H209" s="137"/>
      <c r="I209" s="136"/>
      <c r="J209" s="31"/>
      <c r="K209" s="137"/>
      <c r="L209" s="137"/>
      <c r="M209" s="31"/>
      <c r="N209" s="31"/>
      <c r="O209" s="137"/>
      <c r="P209" s="137"/>
      <c r="Q209" s="31"/>
      <c r="R209" s="31"/>
      <c r="S209" s="137"/>
      <c r="T209" s="137"/>
      <c r="U209" s="136"/>
    </row>
    <row r="210" spans="1:21">
      <c r="A210" s="17"/>
      <c r="B210" s="148" t="s">
        <v>95</v>
      </c>
      <c r="C210" s="139" t="s">
        <v>263</v>
      </c>
      <c r="D210" s="139"/>
      <c r="E210" s="35"/>
      <c r="F210" s="35"/>
      <c r="G210" s="139">
        <v>117</v>
      </c>
      <c r="H210" s="139"/>
      <c r="I210" s="35"/>
      <c r="J210" s="35"/>
      <c r="K210" s="139" t="s">
        <v>263</v>
      </c>
      <c r="L210" s="139"/>
      <c r="M210" s="35"/>
      <c r="N210" s="35"/>
      <c r="O210" s="139" t="s">
        <v>263</v>
      </c>
      <c r="P210" s="139"/>
      <c r="Q210" s="35"/>
      <c r="R210" s="35"/>
      <c r="S210" s="139">
        <v>117</v>
      </c>
      <c r="T210" s="139"/>
      <c r="U210" s="35"/>
    </row>
    <row r="211" spans="1:21" ht="15.75" thickBot="1">
      <c r="A211" s="17"/>
      <c r="B211" s="148"/>
      <c r="C211" s="142"/>
      <c r="D211" s="142"/>
      <c r="E211" s="39"/>
      <c r="F211" s="35"/>
      <c r="G211" s="142"/>
      <c r="H211" s="142"/>
      <c r="I211" s="39"/>
      <c r="J211" s="35"/>
      <c r="K211" s="142"/>
      <c r="L211" s="142"/>
      <c r="M211" s="39"/>
      <c r="N211" s="35"/>
      <c r="O211" s="142"/>
      <c r="P211" s="142"/>
      <c r="Q211" s="39"/>
      <c r="R211" s="35"/>
      <c r="S211" s="142"/>
      <c r="T211" s="142"/>
      <c r="U211" s="39"/>
    </row>
    <row r="212" spans="1:21">
      <c r="A212" s="17"/>
      <c r="B212" s="149" t="s">
        <v>620</v>
      </c>
      <c r="C212" s="144" t="s">
        <v>561</v>
      </c>
      <c r="D212" s="144"/>
      <c r="E212" s="163" t="s">
        <v>259</v>
      </c>
      <c r="F212" s="31"/>
      <c r="G212" s="144" t="s">
        <v>621</v>
      </c>
      <c r="H212" s="144"/>
      <c r="I212" s="163" t="s">
        <v>259</v>
      </c>
      <c r="J212" s="31"/>
      <c r="K212" s="144">
        <v>606</v>
      </c>
      <c r="L212" s="144"/>
      <c r="M212" s="41"/>
      <c r="N212" s="31"/>
      <c r="O212" s="146">
        <v>2464</v>
      </c>
      <c r="P212" s="146"/>
      <c r="Q212" s="41"/>
      <c r="R212" s="31"/>
      <c r="S212" s="144" t="s">
        <v>622</v>
      </c>
      <c r="T212" s="144"/>
      <c r="U212" s="163" t="s">
        <v>259</v>
      </c>
    </row>
    <row r="213" spans="1:21">
      <c r="A213" s="17"/>
      <c r="B213" s="149"/>
      <c r="C213" s="145"/>
      <c r="D213" s="145"/>
      <c r="E213" s="164"/>
      <c r="F213" s="31"/>
      <c r="G213" s="145"/>
      <c r="H213" s="145"/>
      <c r="I213" s="164"/>
      <c r="J213" s="31"/>
      <c r="K213" s="145"/>
      <c r="L213" s="145"/>
      <c r="M213" s="67"/>
      <c r="N213" s="31"/>
      <c r="O213" s="147"/>
      <c r="P213" s="147"/>
      <c r="Q213" s="67"/>
      <c r="R213" s="31"/>
      <c r="S213" s="145"/>
      <c r="T213" s="145"/>
      <c r="U213" s="164"/>
    </row>
    <row r="214" spans="1:21">
      <c r="A214" s="17"/>
      <c r="B214" s="160" t="s">
        <v>267</v>
      </c>
      <c r="C214" s="139" t="s">
        <v>263</v>
      </c>
      <c r="D214" s="139"/>
      <c r="E214" s="35"/>
      <c r="F214" s="35"/>
      <c r="G214" s="139" t="s">
        <v>558</v>
      </c>
      <c r="H214" s="139"/>
      <c r="I214" s="160" t="s">
        <v>259</v>
      </c>
      <c r="J214" s="35"/>
      <c r="K214" s="139" t="s">
        <v>263</v>
      </c>
      <c r="L214" s="139"/>
      <c r="M214" s="35"/>
      <c r="N214" s="35"/>
      <c r="O214" s="139" t="s">
        <v>263</v>
      </c>
      <c r="P214" s="139"/>
      <c r="Q214" s="35"/>
      <c r="R214" s="35"/>
      <c r="S214" s="139" t="s">
        <v>558</v>
      </c>
      <c r="T214" s="139"/>
      <c r="U214" s="160" t="s">
        <v>259</v>
      </c>
    </row>
    <row r="215" spans="1:21" ht="15.75" thickBot="1">
      <c r="A215" s="17"/>
      <c r="B215" s="160"/>
      <c r="C215" s="142"/>
      <c r="D215" s="142"/>
      <c r="E215" s="39"/>
      <c r="F215" s="35"/>
      <c r="G215" s="142"/>
      <c r="H215" s="142"/>
      <c r="I215" s="167"/>
      <c r="J215" s="35"/>
      <c r="K215" s="142"/>
      <c r="L215" s="142"/>
      <c r="M215" s="39"/>
      <c r="N215" s="35"/>
      <c r="O215" s="142"/>
      <c r="P215" s="142"/>
      <c r="Q215" s="39"/>
      <c r="R215" s="35"/>
      <c r="S215" s="142"/>
      <c r="T215" s="142"/>
      <c r="U215" s="167"/>
    </row>
    <row r="216" spans="1:21">
      <c r="A216" s="17"/>
      <c r="B216" s="149" t="s">
        <v>623</v>
      </c>
      <c r="C216" s="144" t="s">
        <v>561</v>
      </c>
      <c r="D216" s="144"/>
      <c r="E216" s="163" t="s">
        <v>259</v>
      </c>
      <c r="F216" s="31"/>
      <c r="G216" s="144" t="s">
        <v>624</v>
      </c>
      <c r="H216" s="144"/>
      <c r="I216" s="163" t="s">
        <v>259</v>
      </c>
      <c r="J216" s="31"/>
      <c r="K216" s="144">
        <v>606</v>
      </c>
      <c r="L216" s="144"/>
      <c r="M216" s="41"/>
      <c r="N216" s="31"/>
      <c r="O216" s="146">
        <v>2464</v>
      </c>
      <c r="P216" s="146"/>
      <c r="Q216" s="41"/>
      <c r="R216" s="31"/>
      <c r="S216" s="144" t="s">
        <v>446</v>
      </c>
      <c r="T216" s="144"/>
      <c r="U216" s="163" t="s">
        <v>259</v>
      </c>
    </row>
    <row r="217" spans="1:21">
      <c r="A217" s="17"/>
      <c r="B217" s="149"/>
      <c r="C217" s="145"/>
      <c r="D217" s="145"/>
      <c r="E217" s="164"/>
      <c r="F217" s="31"/>
      <c r="G217" s="145"/>
      <c r="H217" s="145"/>
      <c r="I217" s="164"/>
      <c r="J217" s="31"/>
      <c r="K217" s="145"/>
      <c r="L217" s="145"/>
      <c r="M217" s="67"/>
      <c r="N217" s="31"/>
      <c r="O217" s="147"/>
      <c r="P217" s="147"/>
      <c r="Q217" s="67"/>
      <c r="R217" s="31"/>
      <c r="S217" s="145"/>
      <c r="T217" s="145"/>
      <c r="U217" s="164"/>
    </row>
    <row r="218" spans="1:21">
      <c r="A218" s="17"/>
      <c r="B218" s="160" t="s">
        <v>99</v>
      </c>
      <c r="C218" s="139" t="s">
        <v>263</v>
      </c>
      <c r="D218" s="139"/>
      <c r="E218" s="35"/>
      <c r="F218" s="35"/>
      <c r="G218" s="139" t="s">
        <v>268</v>
      </c>
      <c r="H218" s="139"/>
      <c r="I218" s="160" t="s">
        <v>259</v>
      </c>
      <c r="J218" s="35"/>
      <c r="K218" s="139" t="s">
        <v>263</v>
      </c>
      <c r="L218" s="139"/>
      <c r="M218" s="35"/>
      <c r="N218" s="35"/>
      <c r="O218" s="139" t="s">
        <v>263</v>
      </c>
      <c r="P218" s="139"/>
      <c r="Q218" s="35"/>
      <c r="R218" s="35"/>
      <c r="S218" s="139" t="s">
        <v>268</v>
      </c>
      <c r="T218" s="139"/>
      <c r="U218" s="160" t="s">
        <v>259</v>
      </c>
    </row>
    <row r="219" spans="1:21" ht="15.75" thickBot="1">
      <c r="A219" s="17"/>
      <c r="B219" s="160"/>
      <c r="C219" s="142"/>
      <c r="D219" s="142"/>
      <c r="E219" s="39"/>
      <c r="F219" s="35"/>
      <c r="G219" s="142"/>
      <c r="H219" s="142"/>
      <c r="I219" s="167"/>
      <c r="J219" s="35"/>
      <c r="K219" s="142"/>
      <c r="L219" s="142"/>
      <c r="M219" s="39"/>
      <c r="N219" s="35"/>
      <c r="O219" s="142"/>
      <c r="P219" s="142"/>
      <c r="Q219" s="39"/>
      <c r="R219" s="35"/>
      <c r="S219" s="142"/>
      <c r="T219" s="142"/>
      <c r="U219" s="167"/>
    </row>
    <row r="220" spans="1:21">
      <c r="A220" s="17"/>
      <c r="B220" s="149" t="s">
        <v>625</v>
      </c>
      <c r="C220" s="144" t="s">
        <v>561</v>
      </c>
      <c r="D220" s="144"/>
      <c r="E220" s="163" t="s">
        <v>259</v>
      </c>
      <c r="F220" s="31"/>
      <c r="G220" s="144" t="s">
        <v>617</v>
      </c>
      <c r="H220" s="144"/>
      <c r="I220" s="163" t="s">
        <v>259</v>
      </c>
      <c r="J220" s="31"/>
      <c r="K220" s="144">
        <v>606</v>
      </c>
      <c r="L220" s="144"/>
      <c r="M220" s="41"/>
      <c r="N220" s="31"/>
      <c r="O220" s="146">
        <v>2464</v>
      </c>
      <c r="P220" s="146"/>
      <c r="Q220" s="41"/>
      <c r="R220" s="31"/>
      <c r="S220" s="144" t="s">
        <v>559</v>
      </c>
      <c r="T220" s="144"/>
      <c r="U220" s="163" t="s">
        <v>259</v>
      </c>
    </row>
    <row r="221" spans="1:21">
      <c r="A221" s="17"/>
      <c r="B221" s="149"/>
      <c r="C221" s="145"/>
      <c r="D221" s="145"/>
      <c r="E221" s="164"/>
      <c r="F221" s="31"/>
      <c r="G221" s="145"/>
      <c r="H221" s="145"/>
      <c r="I221" s="164"/>
      <c r="J221" s="31"/>
      <c r="K221" s="145"/>
      <c r="L221" s="145"/>
      <c r="M221" s="67"/>
      <c r="N221" s="31"/>
      <c r="O221" s="147"/>
      <c r="P221" s="147"/>
      <c r="Q221" s="67"/>
      <c r="R221" s="31"/>
      <c r="S221" s="145"/>
      <c r="T221" s="145"/>
      <c r="U221" s="164"/>
    </row>
    <row r="222" spans="1:21">
      <c r="A222" s="17"/>
      <c r="B222" s="148" t="s">
        <v>101</v>
      </c>
      <c r="C222" s="139" t="s">
        <v>263</v>
      </c>
      <c r="D222" s="139"/>
      <c r="E222" s="35"/>
      <c r="F222" s="35"/>
      <c r="G222" s="139" t="s">
        <v>263</v>
      </c>
      <c r="H222" s="139"/>
      <c r="I222" s="35"/>
      <c r="J222" s="35"/>
      <c r="K222" s="139">
        <v>33</v>
      </c>
      <c r="L222" s="139"/>
      <c r="M222" s="35"/>
      <c r="N222" s="35"/>
      <c r="O222" s="139" t="s">
        <v>263</v>
      </c>
      <c r="P222" s="139"/>
      <c r="Q222" s="35"/>
      <c r="R222" s="35"/>
      <c r="S222" s="139">
        <v>33</v>
      </c>
      <c r="T222" s="139"/>
      <c r="U222" s="35"/>
    </row>
    <row r="223" spans="1:21" ht="15.75" thickBot="1">
      <c r="A223" s="17"/>
      <c r="B223" s="148"/>
      <c r="C223" s="142"/>
      <c r="D223" s="142"/>
      <c r="E223" s="39"/>
      <c r="F223" s="35"/>
      <c r="G223" s="142"/>
      <c r="H223" s="142"/>
      <c r="I223" s="39"/>
      <c r="J223" s="35"/>
      <c r="K223" s="142"/>
      <c r="L223" s="142"/>
      <c r="M223" s="39"/>
      <c r="N223" s="35"/>
      <c r="O223" s="142"/>
      <c r="P223" s="142"/>
      <c r="Q223" s="39"/>
      <c r="R223" s="35"/>
      <c r="S223" s="142"/>
      <c r="T223" s="142"/>
      <c r="U223" s="39"/>
    </row>
    <row r="224" spans="1:21">
      <c r="A224" s="17"/>
      <c r="B224" s="149" t="s">
        <v>626</v>
      </c>
      <c r="C224" s="163" t="s">
        <v>218</v>
      </c>
      <c r="D224" s="144" t="s">
        <v>561</v>
      </c>
      <c r="E224" s="163" t="s">
        <v>259</v>
      </c>
      <c r="F224" s="31"/>
      <c r="G224" s="163" t="s">
        <v>218</v>
      </c>
      <c r="H224" s="144" t="s">
        <v>617</v>
      </c>
      <c r="I224" s="163" t="s">
        <v>259</v>
      </c>
      <c r="J224" s="31"/>
      <c r="K224" s="163" t="s">
        <v>218</v>
      </c>
      <c r="L224" s="144">
        <v>573</v>
      </c>
      <c r="M224" s="41"/>
      <c r="N224" s="31"/>
      <c r="O224" s="163" t="s">
        <v>218</v>
      </c>
      <c r="P224" s="146">
        <v>2464</v>
      </c>
      <c r="Q224" s="41"/>
      <c r="R224" s="31"/>
      <c r="S224" s="163" t="s">
        <v>218</v>
      </c>
      <c r="T224" s="144" t="s">
        <v>561</v>
      </c>
      <c r="U224" s="163" t="s">
        <v>259</v>
      </c>
    </row>
    <row r="225" spans="1:22" ht="15.75" thickBot="1">
      <c r="A225" s="17"/>
      <c r="B225" s="149"/>
      <c r="C225" s="168"/>
      <c r="D225" s="170"/>
      <c r="E225" s="168"/>
      <c r="F225" s="31"/>
      <c r="G225" s="168"/>
      <c r="H225" s="170"/>
      <c r="I225" s="168"/>
      <c r="J225" s="31"/>
      <c r="K225" s="168"/>
      <c r="L225" s="170"/>
      <c r="M225" s="48"/>
      <c r="N225" s="31"/>
      <c r="O225" s="168"/>
      <c r="P225" s="169"/>
      <c r="Q225" s="48"/>
      <c r="R225" s="31"/>
      <c r="S225" s="168"/>
      <c r="T225" s="170"/>
      <c r="U225" s="168"/>
    </row>
    <row r="226" spans="1:22" ht="15.75" thickTop="1">
      <c r="A226" s="17"/>
      <c r="B226" s="128"/>
      <c r="C226" s="128"/>
      <c r="D226" s="128"/>
      <c r="E226" s="128"/>
      <c r="F226" s="128"/>
      <c r="G226" s="128"/>
      <c r="H226" s="128"/>
      <c r="I226" s="128"/>
      <c r="J226" s="128"/>
      <c r="K226" s="128"/>
      <c r="L226" s="128"/>
      <c r="M226" s="128"/>
      <c r="N226" s="128"/>
      <c r="O226" s="128"/>
      <c r="P226" s="128"/>
      <c r="Q226" s="128"/>
      <c r="R226" s="128"/>
      <c r="S226" s="128"/>
      <c r="T226" s="128"/>
      <c r="U226" s="128"/>
      <c r="V226" s="128"/>
    </row>
    <row r="227" spans="1:22">
      <c r="A227" s="17"/>
      <c r="B227" s="30"/>
      <c r="C227" s="30"/>
      <c r="D227" s="30"/>
      <c r="E227" s="30"/>
      <c r="F227" s="30"/>
      <c r="G227" s="30"/>
      <c r="H227" s="30"/>
      <c r="I227" s="30"/>
      <c r="J227" s="30"/>
      <c r="K227" s="30"/>
      <c r="L227" s="30"/>
      <c r="M227" s="30"/>
      <c r="N227" s="30"/>
      <c r="O227" s="30"/>
      <c r="P227" s="30"/>
      <c r="Q227" s="30"/>
      <c r="R227" s="30"/>
      <c r="S227" s="30"/>
      <c r="T227" s="30"/>
      <c r="U227" s="30"/>
    </row>
    <row r="228" spans="1:22">
      <c r="A228" s="17"/>
      <c r="B228" s="12"/>
      <c r="C228" s="12"/>
      <c r="D228" s="12"/>
      <c r="E228" s="12"/>
      <c r="F228" s="12"/>
      <c r="G228" s="12"/>
      <c r="H228" s="12"/>
      <c r="I228" s="12"/>
      <c r="J228" s="12"/>
      <c r="K228" s="12"/>
      <c r="L228" s="12"/>
      <c r="M228" s="12"/>
      <c r="N228" s="12"/>
      <c r="O228" s="12"/>
      <c r="P228" s="12"/>
      <c r="Q228" s="12"/>
      <c r="R228" s="12"/>
      <c r="S228" s="12"/>
      <c r="T228" s="12"/>
      <c r="U228" s="12"/>
    </row>
    <row r="229" spans="1:22">
      <c r="A229" s="17"/>
      <c r="B229" s="28"/>
      <c r="C229" s="83" t="s">
        <v>609</v>
      </c>
      <c r="D229" s="83"/>
      <c r="E229" s="83"/>
      <c r="F229" s="83"/>
      <c r="G229" s="83"/>
      <c r="H229" s="83"/>
      <c r="I229" s="83"/>
      <c r="J229" s="83"/>
      <c r="K229" s="83"/>
      <c r="L229" s="83"/>
      <c r="M229" s="83"/>
      <c r="N229" s="83"/>
      <c r="O229" s="83"/>
      <c r="P229" s="83"/>
      <c r="Q229" s="83"/>
      <c r="R229" s="83"/>
      <c r="S229" s="83"/>
      <c r="T229" s="83"/>
      <c r="U229" s="83"/>
    </row>
    <row r="230" spans="1:22" ht="15.75" thickBot="1">
      <c r="A230" s="17"/>
      <c r="B230" s="28"/>
      <c r="C230" s="61" t="s">
        <v>563</v>
      </c>
      <c r="D230" s="61"/>
      <c r="E230" s="61"/>
      <c r="F230" s="61"/>
      <c r="G230" s="61"/>
      <c r="H230" s="61"/>
      <c r="I230" s="61"/>
      <c r="J230" s="61"/>
      <c r="K230" s="61"/>
      <c r="L230" s="61"/>
      <c r="M230" s="61"/>
      <c r="N230" s="61"/>
      <c r="O230" s="61"/>
      <c r="P230" s="61"/>
      <c r="Q230" s="61"/>
      <c r="R230" s="61"/>
      <c r="S230" s="61"/>
      <c r="T230" s="61"/>
      <c r="U230" s="61"/>
    </row>
    <row r="231" spans="1:22" ht="15.75" thickBot="1">
      <c r="A231" s="17"/>
      <c r="B231" s="28"/>
      <c r="C231" s="62" t="s">
        <v>587</v>
      </c>
      <c r="D231" s="62"/>
      <c r="E231" s="62"/>
      <c r="F231" s="28"/>
      <c r="G231" s="62" t="s">
        <v>588</v>
      </c>
      <c r="H231" s="62"/>
      <c r="I231" s="62"/>
      <c r="J231" s="28"/>
      <c r="K231" s="62" t="s">
        <v>589</v>
      </c>
      <c r="L231" s="62"/>
      <c r="M231" s="62"/>
      <c r="N231" s="28"/>
      <c r="O231" s="62" t="s">
        <v>590</v>
      </c>
      <c r="P231" s="62"/>
      <c r="Q231" s="62"/>
      <c r="R231" s="28"/>
      <c r="S231" s="62" t="s">
        <v>591</v>
      </c>
      <c r="T231" s="62"/>
      <c r="U231" s="62"/>
    </row>
    <row r="232" spans="1:22">
      <c r="A232" s="17"/>
      <c r="B232" s="136" t="s">
        <v>79</v>
      </c>
      <c r="C232" s="163" t="s">
        <v>218</v>
      </c>
      <c r="D232" s="144" t="s">
        <v>263</v>
      </c>
      <c r="E232" s="41"/>
      <c r="F232" s="31"/>
      <c r="G232" s="163" t="s">
        <v>218</v>
      </c>
      <c r="H232" s="146">
        <v>64346</v>
      </c>
      <c r="I232" s="41"/>
      <c r="J232" s="31"/>
      <c r="K232" s="163" t="s">
        <v>218</v>
      </c>
      <c r="L232" s="146">
        <v>14562</v>
      </c>
      <c r="M232" s="41"/>
      <c r="N232" s="31"/>
      <c r="O232" s="163" t="s">
        <v>218</v>
      </c>
      <c r="P232" s="144" t="s">
        <v>627</v>
      </c>
      <c r="Q232" s="163" t="s">
        <v>259</v>
      </c>
      <c r="R232" s="31"/>
      <c r="S232" s="163" t="s">
        <v>218</v>
      </c>
      <c r="T232" s="146">
        <v>78018</v>
      </c>
      <c r="U232" s="41"/>
    </row>
    <row r="233" spans="1:22">
      <c r="A233" s="17"/>
      <c r="B233" s="136"/>
      <c r="C233" s="164"/>
      <c r="D233" s="145"/>
      <c r="E233" s="67"/>
      <c r="F233" s="31"/>
      <c r="G233" s="164"/>
      <c r="H233" s="147"/>
      <c r="I233" s="67"/>
      <c r="J233" s="31"/>
      <c r="K233" s="164"/>
      <c r="L233" s="147"/>
      <c r="M233" s="67"/>
      <c r="N233" s="31"/>
      <c r="O233" s="164"/>
      <c r="P233" s="145"/>
      <c r="Q233" s="164"/>
      <c r="R233" s="31"/>
      <c r="S233" s="164"/>
      <c r="T233" s="147"/>
      <c r="U233" s="67"/>
    </row>
    <row r="234" spans="1:22">
      <c r="A234" s="17"/>
      <c r="B234" s="160" t="s">
        <v>550</v>
      </c>
      <c r="C234" s="139" t="s">
        <v>263</v>
      </c>
      <c r="D234" s="139"/>
      <c r="E234" s="35"/>
      <c r="F234" s="35"/>
      <c r="G234" s="139" t="s">
        <v>565</v>
      </c>
      <c r="H234" s="139"/>
      <c r="I234" s="160" t="s">
        <v>259</v>
      </c>
      <c r="J234" s="35"/>
      <c r="K234" s="139" t="s">
        <v>263</v>
      </c>
      <c r="L234" s="139"/>
      <c r="M234" s="35"/>
      <c r="N234" s="35"/>
      <c r="O234" s="139" t="s">
        <v>263</v>
      </c>
      <c r="P234" s="139"/>
      <c r="Q234" s="35"/>
      <c r="R234" s="35"/>
      <c r="S234" s="139" t="s">
        <v>565</v>
      </c>
      <c r="T234" s="139"/>
      <c r="U234" s="160" t="s">
        <v>259</v>
      </c>
    </row>
    <row r="235" spans="1:22" ht="15.75" thickBot="1">
      <c r="A235" s="17"/>
      <c r="B235" s="160"/>
      <c r="C235" s="142"/>
      <c r="D235" s="142"/>
      <c r="E235" s="39"/>
      <c r="F235" s="35"/>
      <c r="G235" s="142"/>
      <c r="H235" s="142"/>
      <c r="I235" s="167"/>
      <c r="J235" s="35"/>
      <c r="K235" s="142"/>
      <c r="L235" s="142"/>
      <c r="M235" s="39"/>
      <c r="N235" s="35"/>
      <c r="O235" s="142"/>
      <c r="P235" s="142"/>
      <c r="Q235" s="39"/>
      <c r="R235" s="35"/>
      <c r="S235" s="142"/>
      <c r="T235" s="142"/>
      <c r="U235" s="167"/>
    </row>
    <row r="236" spans="1:22">
      <c r="A236" s="17"/>
      <c r="B236" s="136" t="s">
        <v>551</v>
      </c>
      <c r="C236" s="144" t="s">
        <v>263</v>
      </c>
      <c r="D236" s="144"/>
      <c r="E236" s="41"/>
      <c r="F236" s="31"/>
      <c r="G236" s="146">
        <v>63847</v>
      </c>
      <c r="H236" s="146"/>
      <c r="I236" s="41"/>
      <c r="J236" s="31"/>
      <c r="K236" s="146">
        <v>14562</v>
      </c>
      <c r="L236" s="146"/>
      <c r="M236" s="41"/>
      <c r="N236" s="31"/>
      <c r="O236" s="144" t="s">
        <v>627</v>
      </c>
      <c r="P236" s="144"/>
      <c r="Q236" s="163" t="s">
        <v>259</v>
      </c>
      <c r="R236" s="31"/>
      <c r="S236" s="146">
        <v>77519</v>
      </c>
      <c r="T236" s="146"/>
      <c r="U236" s="41"/>
    </row>
    <row r="237" spans="1:22">
      <c r="A237" s="17"/>
      <c r="B237" s="136"/>
      <c r="C237" s="137"/>
      <c r="D237" s="137"/>
      <c r="E237" s="31"/>
      <c r="F237" s="31"/>
      <c r="G237" s="141"/>
      <c r="H237" s="141"/>
      <c r="I237" s="31"/>
      <c r="J237" s="31"/>
      <c r="K237" s="141"/>
      <c r="L237" s="141"/>
      <c r="M237" s="31"/>
      <c r="N237" s="31"/>
      <c r="O237" s="137"/>
      <c r="P237" s="137"/>
      <c r="Q237" s="136"/>
      <c r="R237" s="31"/>
      <c r="S237" s="141"/>
      <c r="T237" s="141"/>
      <c r="U237" s="31"/>
    </row>
    <row r="238" spans="1:22">
      <c r="A238" s="17"/>
      <c r="B238" s="132" t="s">
        <v>82</v>
      </c>
      <c r="C238" s="35"/>
      <c r="D238" s="35"/>
      <c r="E238" s="35"/>
      <c r="F238" s="28"/>
      <c r="G238" s="35"/>
      <c r="H238" s="35"/>
      <c r="I238" s="35"/>
      <c r="J238" s="28"/>
      <c r="K238" s="35"/>
      <c r="L238" s="35"/>
      <c r="M238" s="35"/>
      <c r="N238" s="28"/>
      <c r="O238" s="35"/>
      <c r="P238" s="35"/>
      <c r="Q238" s="35"/>
      <c r="R238" s="28"/>
      <c r="S238" s="35"/>
      <c r="T238" s="35"/>
      <c r="U238" s="35"/>
    </row>
    <row r="239" spans="1:22">
      <c r="A239" s="17"/>
      <c r="B239" s="149" t="s">
        <v>83</v>
      </c>
      <c r="C239" s="137" t="s">
        <v>263</v>
      </c>
      <c r="D239" s="137"/>
      <c r="E239" s="31"/>
      <c r="F239" s="31"/>
      <c r="G239" s="141">
        <v>45153</v>
      </c>
      <c r="H239" s="141"/>
      <c r="I239" s="31"/>
      <c r="J239" s="31"/>
      <c r="K239" s="141">
        <v>11502</v>
      </c>
      <c r="L239" s="141"/>
      <c r="M239" s="31"/>
      <c r="N239" s="31"/>
      <c r="O239" s="137" t="s">
        <v>627</v>
      </c>
      <c r="P239" s="137"/>
      <c r="Q239" s="136" t="s">
        <v>259</v>
      </c>
      <c r="R239" s="31"/>
      <c r="S239" s="141">
        <v>55765</v>
      </c>
      <c r="T239" s="141"/>
      <c r="U239" s="31"/>
    </row>
    <row r="240" spans="1:22">
      <c r="A240" s="17"/>
      <c r="B240" s="149"/>
      <c r="C240" s="137"/>
      <c r="D240" s="137"/>
      <c r="E240" s="31"/>
      <c r="F240" s="31"/>
      <c r="G240" s="141"/>
      <c r="H240" s="141"/>
      <c r="I240" s="31"/>
      <c r="J240" s="31"/>
      <c r="K240" s="141"/>
      <c r="L240" s="141"/>
      <c r="M240" s="31"/>
      <c r="N240" s="31"/>
      <c r="O240" s="137"/>
      <c r="P240" s="137"/>
      <c r="Q240" s="136"/>
      <c r="R240" s="31"/>
      <c r="S240" s="141"/>
      <c r="T240" s="141"/>
      <c r="U240" s="31"/>
    </row>
    <row r="241" spans="1:21">
      <c r="A241" s="17"/>
      <c r="B241" s="148" t="s">
        <v>84</v>
      </c>
      <c r="C241" s="139" t="s">
        <v>263</v>
      </c>
      <c r="D241" s="139"/>
      <c r="E241" s="35"/>
      <c r="F241" s="35"/>
      <c r="G241" s="140">
        <v>7886</v>
      </c>
      <c r="H241" s="140"/>
      <c r="I241" s="35"/>
      <c r="J241" s="35"/>
      <c r="K241" s="140">
        <v>1206</v>
      </c>
      <c r="L241" s="140"/>
      <c r="M241" s="35"/>
      <c r="N241" s="35"/>
      <c r="O241" s="139" t="s">
        <v>263</v>
      </c>
      <c r="P241" s="139"/>
      <c r="Q241" s="35"/>
      <c r="R241" s="35"/>
      <c r="S241" s="140">
        <v>9092</v>
      </c>
      <c r="T241" s="140"/>
      <c r="U241" s="35"/>
    </row>
    <row r="242" spans="1:21">
      <c r="A242" s="17"/>
      <c r="B242" s="148"/>
      <c r="C242" s="139"/>
      <c r="D242" s="139"/>
      <c r="E242" s="35"/>
      <c r="F242" s="35"/>
      <c r="G242" s="140"/>
      <c r="H242" s="140"/>
      <c r="I242" s="35"/>
      <c r="J242" s="35"/>
      <c r="K242" s="140"/>
      <c r="L242" s="140"/>
      <c r="M242" s="35"/>
      <c r="N242" s="35"/>
      <c r="O242" s="139"/>
      <c r="P242" s="139"/>
      <c r="Q242" s="35"/>
      <c r="R242" s="35"/>
      <c r="S242" s="140"/>
      <c r="T242" s="140"/>
      <c r="U242" s="35"/>
    </row>
    <row r="243" spans="1:21">
      <c r="A243" s="17"/>
      <c r="B243" s="149" t="s">
        <v>85</v>
      </c>
      <c r="C243" s="137" t="s">
        <v>263</v>
      </c>
      <c r="D243" s="137"/>
      <c r="E243" s="31"/>
      <c r="F243" s="31"/>
      <c r="G243" s="141">
        <v>4494</v>
      </c>
      <c r="H243" s="141"/>
      <c r="I243" s="31"/>
      <c r="J243" s="31"/>
      <c r="K243" s="137" t="s">
        <v>263</v>
      </c>
      <c r="L243" s="137"/>
      <c r="M243" s="31"/>
      <c r="N243" s="31"/>
      <c r="O243" s="137" t="s">
        <v>263</v>
      </c>
      <c r="P243" s="137"/>
      <c r="Q243" s="31"/>
      <c r="R243" s="31"/>
      <c r="S243" s="141">
        <v>4494</v>
      </c>
      <c r="T243" s="141"/>
      <c r="U243" s="31"/>
    </row>
    <row r="244" spans="1:21">
      <c r="A244" s="17"/>
      <c r="B244" s="149"/>
      <c r="C244" s="137"/>
      <c r="D244" s="137"/>
      <c r="E244" s="31"/>
      <c r="F244" s="31"/>
      <c r="G244" s="141"/>
      <c r="H244" s="141"/>
      <c r="I244" s="31"/>
      <c r="J244" s="31"/>
      <c r="K244" s="137"/>
      <c r="L244" s="137"/>
      <c r="M244" s="31"/>
      <c r="N244" s="31"/>
      <c r="O244" s="137"/>
      <c r="P244" s="137"/>
      <c r="Q244" s="31"/>
      <c r="R244" s="31"/>
      <c r="S244" s="141"/>
      <c r="T244" s="141"/>
      <c r="U244" s="31"/>
    </row>
    <row r="245" spans="1:21">
      <c r="A245" s="17"/>
      <c r="B245" s="148" t="s">
        <v>86</v>
      </c>
      <c r="C245" s="139" t="s">
        <v>263</v>
      </c>
      <c r="D245" s="139"/>
      <c r="E245" s="35"/>
      <c r="F245" s="35"/>
      <c r="G245" s="139">
        <v>392</v>
      </c>
      <c r="H245" s="139"/>
      <c r="I245" s="35"/>
      <c r="J245" s="35"/>
      <c r="K245" s="139" t="s">
        <v>263</v>
      </c>
      <c r="L245" s="139"/>
      <c r="M245" s="35"/>
      <c r="N245" s="35"/>
      <c r="O245" s="139" t="s">
        <v>263</v>
      </c>
      <c r="P245" s="139"/>
      <c r="Q245" s="35"/>
      <c r="R245" s="35"/>
      <c r="S245" s="139">
        <v>392</v>
      </c>
      <c r="T245" s="139"/>
      <c r="U245" s="35"/>
    </row>
    <row r="246" spans="1:21">
      <c r="A246" s="17"/>
      <c r="B246" s="148"/>
      <c r="C246" s="139"/>
      <c r="D246" s="139"/>
      <c r="E246" s="35"/>
      <c r="F246" s="35"/>
      <c r="G246" s="139"/>
      <c r="H246" s="139"/>
      <c r="I246" s="35"/>
      <c r="J246" s="35"/>
      <c r="K246" s="139"/>
      <c r="L246" s="139"/>
      <c r="M246" s="35"/>
      <c r="N246" s="35"/>
      <c r="O246" s="139"/>
      <c r="P246" s="139"/>
      <c r="Q246" s="35"/>
      <c r="R246" s="35"/>
      <c r="S246" s="139"/>
      <c r="T246" s="139"/>
      <c r="U246" s="35"/>
    </row>
    <row r="247" spans="1:21">
      <c r="A247" s="17"/>
      <c r="B247" s="149" t="s">
        <v>613</v>
      </c>
      <c r="C247" s="137" t="s">
        <v>263</v>
      </c>
      <c r="D247" s="137"/>
      <c r="E247" s="31"/>
      <c r="F247" s="31"/>
      <c r="G247" s="141">
        <v>7465</v>
      </c>
      <c r="H247" s="141"/>
      <c r="I247" s="31"/>
      <c r="J247" s="31"/>
      <c r="K247" s="137">
        <v>415</v>
      </c>
      <c r="L247" s="137"/>
      <c r="M247" s="31"/>
      <c r="N247" s="31"/>
      <c r="O247" s="137" t="s">
        <v>263</v>
      </c>
      <c r="P247" s="137"/>
      <c r="Q247" s="31"/>
      <c r="R247" s="31"/>
      <c r="S247" s="141">
        <v>7880</v>
      </c>
      <c r="T247" s="141"/>
      <c r="U247" s="31"/>
    </row>
    <row r="248" spans="1:21" ht="15.75" thickBot="1">
      <c r="A248" s="17"/>
      <c r="B248" s="149"/>
      <c r="C248" s="151"/>
      <c r="D248" s="151"/>
      <c r="E248" s="72"/>
      <c r="F248" s="31"/>
      <c r="G248" s="150"/>
      <c r="H248" s="150"/>
      <c r="I248" s="72"/>
      <c r="J248" s="31"/>
      <c r="K248" s="151"/>
      <c r="L248" s="151"/>
      <c r="M248" s="72"/>
      <c r="N248" s="31"/>
      <c r="O248" s="151"/>
      <c r="P248" s="151"/>
      <c r="Q248" s="72"/>
      <c r="R248" s="31"/>
      <c r="S248" s="150"/>
      <c r="T248" s="150"/>
      <c r="U248" s="72"/>
    </row>
    <row r="249" spans="1:21">
      <c r="A249" s="17"/>
      <c r="B249" s="138" t="s">
        <v>553</v>
      </c>
      <c r="C249" s="158" t="s">
        <v>263</v>
      </c>
      <c r="D249" s="158"/>
      <c r="E249" s="85"/>
      <c r="F249" s="35"/>
      <c r="G249" s="156">
        <v>65390</v>
      </c>
      <c r="H249" s="156"/>
      <c r="I249" s="85"/>
      <c r="J249" s="35"/>
      <c r="K249" s="156">
        <v>13123</v>
      </c>
      <c r="L249" s="156"/>
      <c r="M249" s="85"/>
      <c r="N249" s="35"/>
      <c r="O249" s="158" t="s">
        <v>627</v>
      </c>
      <c r="P249" s="158"/>
      <c r="Q249" s="154" t="s">
        <v>259</v>
      </c>
      <c r="R249" s="35"/>
      <c r="S249" s="156">
        <v>77623</v>
      </c>
      <c r="T249" s="156"/>
      <c r="U249" s="85"/>
    </row>
    <row r="250" spans="1:21">
      <c r="A250" s="17"/>
      <c r="B250" s="138"/>
      <c r="C250" s="161"/>
      <c r="D250" s="161"/>
      <c r="E250" s="86"/>
      <c r="F250" s="35"/>
      <c r="G250" s="162"/>
      <c r="H250" s="162"/>
      <c r="I250" s="86"/>
      <c r="J250" s="35"/>
      <c r="K250" s="162"/>
      <c r="L250" s="162"/>
      <c r="M250" s="86"/>
      <c r="N250" s="35"/>
      <c r="O250" s="161"/>
      <c r="P250" s="161"/>
      <c r="Q250" s="171"/>
      <c r="R250" s="35"/>
      <c r="S250" s="162"/>
      <c r="T250" s="162"/>
      <c r="U250" s="86"/>
    </row>
    <row r="251" spans="1:21">
      <c r="A251" s="17"/>
      <c r="B251" s="136" t="s">
        <v>628</v>
      </c>
      <c r="C251" s="137" t="s">
        <v>263</v>
      </c>
      <c r="D251" s="137"/>
      <c r="E251" s="31"/>
      <c r="F251" s="31"/>
      <c r="G251" s="137" t="s">
        <v>629</v>
      </c>
      <c r="H251" s="137"/>
      <c r="I251" s="136" t="s">
        <v>259</v>
      </c>
      <c r="J251" s="31"/>
      <c r="K251" s="141">
        <v>1439</v>
      </c>
      <c r="L251" s="141"/>
      <c r="M251" s="31"/>
      <c r="N251" s="31"/>
      <c r="O251" s="137" t="s">
        <v>263</v>
      </c>
      <c r="P251" s="137"/>
      <c r="Q251" s="31"/>
      <c r="R251" s="31"/>
      <c r="S251" s="137" t="s">
        <v>630</v>
      </c>
      <c r="T251" s="137"/>
      <c r="U251" s="136" t="s">
        <v>259</v>
      </c>
    </row>
    <row r="252" spans="1:21">
      <c r="A252" s="17"/>
      <c r="B252" s="136"/>
      <c r="C252" s="137"/>
      <c r="D252" s="137"/>
      <c r="E252" s="31"/>
      <c r="F252" s="31"/>
      <c r="G252" s="137"/>
      <c r="H252" s="137"/>
      <c r="I252" s="136"/>
      <c r="J252" s="31"/>
      <c r="K252" s="141"/>
      <c r="L252" s="141"/>
      <c r="M252" s="31"/>
      <c r="N252" s="31"/>
      <c r="O252" s="137"/>
      <c r="P252" s="137"/>
      <c r="Q252" s="31"/>
      <c r="R252" s="31"/>
      <c r="S252" s="137"/>
      <c r="T252" s="137"/>
      <c r="U252" s="136"/>
    </row>
    <row r="253" spans="1:21">
      <c r="A253" s="17"/>
      <c r="B253" s="148" t="s">
        <v>616</v>
      </c>
      <c r="C253" s="139" t="s">
        <v>568</v>
      </c>
      <c r="D253" s="139"/>
      <c r="E253" s="160" t="s">
        <v>259</v>
      </c>
      <c r="F253" s="35"/>
      <c r="G253" s="140">
        <v>1249</v>
      </c>
      <c r="H253" s="140"/>
      <c r="I253" s="35"/>
      <c r="J253" s="35"/>
      <c r="K253" s="139" t="s">
        <v>263</v>
      </c>
      <c r="L253" s="139"/>
      <c r="M253" s="35"/>
      <c r="N253" s="35"/>
      <c r="O253" s="140">
        <v>1482</v>
      </c>
      <c r="P253" s="140"/>
      <c r="Q253" s="35"/>
      <c r="R253" s="35"/>
      <c r="S253" s="139" t="s">
        <v>263</v>
      </c>
      <c r="T253" s="139"/>
      <c r="U253" s="35"/>
    </row>
    <row r="254" spans="1:21">
      <c r="A254" s="17"/>
      <c r="B254" s="148"/>
      <c r="C254" s="139"/>
      <c r="D254" s="139"/>
      <c r="E254" s="160"/>
      <c r="F254" s="35"/>
      <c r="G254" s="140"/>
      <c r="H254" s="140"/>
      <c r="I254" s="35"/>
      <c r="J254" s="35"/>
      <c r="K254" s="139"/>
      <c r="L254" s="139"/>
      <c r="M254" s="35"/>
      <c r="N254" s="35"/>
      <c r="O254" s="140"/>
      <c r="P254" s="140"/>
      <c r="Q254" s="35"/>
      <c r="R254" s="35"/>
      <c r="S254" s="139"/>
      <c r="T254" s="139"/>
      <c r="U254" s="35"/>
    </row>
    <row r="255" spans="1:21">
      <c r="A255" s="17"/>
      <c r="B255" s="136" t="s">
        <v>631</v>
      </c>
      <c r="C255" s="137" t="s">
        <v>263</v>
      </c>
      <c r="D255" s="137"/>
      <c r="E255" s="31"/>
      <c r="F255" s="31"/>
      <c r="G255" s="137" t="s">
        <v>566</v>
      </c>
      <c r="H255" s="137"/>
      <c r="I255" s="136" t="s">
        <v>259</v>
      </c>
      <c r="J255" s="31"/>
      <c r="K255" s="137" t="s">
        <v>263</v>
      </c>
      <c r="L255" s="137"/>
      <c r="M255" s="31"/>
      <c r="N255" s="31"/>
      <c r="O255" s="137" t="s">
        <v>263</v>
      </c>
      <c r="P255" s="137"/>
      <c r="Q255" s="31"/>
      <c r="R255" s="31"/>
      <c r="S255" s="137" t="s">
        <v>566</v>
      </c>
      <c r="T255" s="137"/>
      <c r="U255" s="136" t="s">
        <v>259</v>
      </c>
    </row>
    <row r="256" spans="1:21" ht="15.75" thickBot="1">
      <c r="A256" s="17"/>
      <c r="B256" s="136"/>
      <c r="C256" s="151"/>
      <c r="D256" s="151"/>
      <c r="E256" s="72"/>
      <c r="F256" s="31"/>
      <c r="G256" s="151"/>
      <c r="H256" s="151"/>
      <c r="I256" s="152"/>
      <c r="J256" s="31"/>
      <c r="K256" s="151"/>
      <c r="L256" s="151"/>
      <c r="M256" s="72"/>
      <c r="N256" s="31"/>
      <c r="O256" s="151"/>
      <c r="P256" s="151"/>
      <c r="Q256" s="72"/>
      <c r="R256" s="31"/>
      <c r="S256" s="151"/>
      <c r="T256" s="151"/>
      <c r="U256" s="152"/>
    </row>
    <row r="257" spans="1:22">
      <c r="A257" s="17"/>
      <c r="B257" s="148" t="s">
        <v>620</v>
      </c>
      <c r="C257" s="158" t="s">
        <v>568</v>
      </c>
      <c r="D257" s="158"/>
      <c r="E257" s="154" t="s">
        <v>259</v>
      </c>
      <c r="F257" s="35"/>
      <c r="G257" s="158" t="s">
        <v>632</v>
      </c>
      <c r="H257" s="158"/>
      <c r="I257" s="154" t="s">
        <v>259</v>
      </c>
      <c r="J257" s="35"/>
      <c r="K257" s="156">
        <v>1439</v>
      </c>
      <c r="L257" s="156"/>
      <c r="M257" s="85"/>
      <c r="N257" s="35"/>
      <c r="O257" s="156">
        <v>1482</v>
      </c>
      <c r="P257" s="156"/>
      <c r="Q257" s="85"/>
      <c r="R257" s="35"/>
      <c r="S257" s="158" t="s">
        <v>633</v>
      </c>
      <c r="T257" s="158"/>
      <c r="U257" s="154" t="s">
        <v>259</v>
      </c>
    </row>
    <row r="258" spans="1:22">
      <c r="A258" s="17"/>
      <c r="B258" s="148"/>
      <c r="C258" s="161"/>
      <c r="D258" s="161"/>
      <c r="E258" s="171"/>
      <c r="F258" s="35"/>
      <c r="G258" s="161"/>
      <c r="H258" s="161"/>
      <c r="I258" s="171"/>
      <c r="J258" s="35"/>
      <c r="K258" s="162"/>
      <c r="L258" s="162"/>
      <c r="M258" s="86"/>
      <c r="N258" s="35"/>
      <c r="O258" s="162"/>
      <c r="P258" s="162"/>
      <c r="Q258" s="86"/>
      <c r="R258" s="35"/>
      <c r="S258" s="161"/>
      <c r="T258" s="161"/>
      <c r="U258" s="171"/>
    </row>
    <row r="259" spans="1:22">
      <c r="A259" s="17"/>
      <c r="B259" s="136" t="s">
        <v>267</v>
      </c>
      <c r="C259" s="137" t="s">
        <v>263</v>
      </c>
      <c r="D259" s="137"/>
      <c r="E259" s="31"/>
      <c r="F259" s="31"/>
      <c r="G259" s="137">
        <v>214</v>
      </c>
      <c r="H259" s="137"/>
      <c r="I259" s="31"/>
      <c r="J259" s="31"/>
      <c r="K259" s="137" t="s">
        <v>263</v>
      </c>
      <c r="L259" s="137"/>
      <c r="M259" s="31"/>
      <c r="N259" s="31"/>
      <c r="O259" s="137" t="s">
        <v>263</v>
      </c>
      <c r="P259" s="137"/>
      <c r="Q259" s="31"/>
      <c r="R259" s="31"/>
      <c r="S259" s="137">
        <v>214</v>
      </c>
      <c r="T259" s="137"/>
      <c r="U259" s="31"/>
    </row>
    <row r="260" spans="1:22" ht="15.75" thickBot="1">
      <c r="A260" s="17"/>
      <c r="B260" s="136"/>
      <c r="C260" s="151"/>
      <c r="D260" s="151"/>
      <c r="E260" s="72"/>
      <c r="F260" s="31"/>
      <c r="G260" s="151"/>
      <c r="H260" s="151"/>
      <c r="I260" s="72"/>
      <c r="J260" s="31"/>
      <c r="K260" s="151"/>
      <c r="L260" s="151"/>
      <c r="M260" s="72"/>
      <c r="N260" s="31"/>
      <c r="O260" s="151"/>
      <c r="P260" s="151"/>
      <c r="Q260" s="72"/>
      <c r="R260" s="31"/>
      <c r="S260" s="151"/>
      <c r="T260" s="151"/>
      <c r="U260" s="72"/>
    </row>
    <row r="261" spans="1:22">
      <c r="A261" s="17"/>
      <c r="B261" s="148" t="s">
        <v>623</v>
      </c>
      <c r="C261" s="158" t="s">
        <v>568</v>
      </c>
      <c r="D261" s="158"/>
      <c r="E261" s="154" t="s">
        <v>259</v>
      </c>
      <c r="F261" s="35"/>
      <c r="G261" s="158" t="s">
        <v>453</v>
      </c>
      <c r="H261" s="158"/>
      <c r="I261" s="154" t="s">
        <v>259</v>
      </c>
      <c r="J261" s="35"/>
      <c r="K261" s="156">
        <v>1439</v>
      </c>
      <c r="L261" s="156"/>
      <c r="M261" s="85"/>
      <c r="N261" s="35"/>
      <c r="O261" s="156">
        <v>1482</v>
      </c>
      <c r="P261" s="156"/>
      <c r="Q261" s="85"/>
      <c r="R261" s="35"/>
      <c r="S261" s="158" t="s">
        <v>447</v>
      </c>
      <c r="T261" s="158"/>
      <c r="U261" s="154" t="s">
        <v>259</v>
      </c>
    </row>
    <row r="262" spans="1:22">
      <c r="A262" s="17"/>
      <c r="B262" s="148"/>
      <c r="C262" s="161"/>
      <c r="D262" s="161"/>
      <c r="E262" s="171"/>
      <c r="F262" s="35"/>
      <c r="G262" s="161"/>
      <c r="H262" s="161"/>
      <c r="I262" s="171"/>
      <c r="J262" s="35"/>
      <c r="K262" s="162"/>
      <c r="L262" s="162"/>
      <c r="M262" s="86"/>
      <c r="N262" s="35"/>
      <c r="O262" s="162"/>
      <c r="P262" s="162"/>
      <c r="Q262" s="86"/>
      <c r="R262" s="35"/>
      <c r="S262" s="161"/>
      <c r="T262" s="161"/>
      <c r="U262" s="171"/>
    </row>
    <row r="263" spans="1:22">
      <c r="A263" s="17"/>
      <c r="B263" s="136" t="s">
        <v>99</v>
      </c>
      <c r="C263" s="137" t="s">
        <v>263</v>
      </c>
      <c r="D263" s="137"/>
      <c r="E263" s="31"/>
      <c r="F263" s="31"/>
      <c r="G263" s="137" t="s">
        <v>269</v>
      </c>
      <c r="H263" s="137"/>
      <c r="I263" s="136" t="s">
        <v>259</v>
      </c>
      <c r="J263" s="31"/>
      <c r="K263" s="137" t="s">
        <v>263</v>
      </c>
      <c r="L263" s="137"/>
      <c r="M263" s="31"/>
      <c r="N263" s="31"/>
      <c r="O263" s="137" t="s">
        <v>263</v>
      </c>
      <c r="P263" s="137"/>
      <c r="Q263" s="31"/>
      <c r="R263" s="31"/>
      <c r="S263" s="137" t="s">
        <v>269</v>
      </c>
      <c r="T263" s="137"/>
      <c r="U263" s="136" t="s">
        <v>259</v>
      </c>
    </row>
    <row r="264" spans="1:22" ht="15.75" thickBot="1">
      <c r="A264" s="17"/>
      <c r="B264" s="136"/>
      <c r="C264" s="151"/>
      <c r="D264" s="151"/>
      <c r="E264" s="72"/>
      <c r="F264" s="31"/>
      <c r="G264" s="151"/>
      <c r="H264" s="151"/>
      <c r="I264" s="152"/>
      <c r="J264" s="31"/>
      <c r="K264" s="151"/>
      <c r="L264" s="151"/>
      <c r="M264" s="72"/>
      <c r="N264" s="31"/>
      <c r="O264" s="151"/>
      <c r="P264" s="151"/>
      <c r="Q264" s="72"/>
      <c r="R264" s="31"/>
      <c r="S264" s="151"/>
      <c r="T264" s="151"/>
      <c r="U264" s="152"/>
    </row>
    <row r="265" spans="1:22">
      <c r="A265" s="17"/>
      <c r="B265" s="148" t="s">
        <v>625</v>
      </c>
      <c r="C265" s="158" t="s">
        <v>568</v>
      </c>
      <c r="D265" s="158"/>
      <c r="E265" s="154" t="s">
        <v>259</v>
      </c>
      <c r="F265" s="35"/>
      <c r="G265" s="158" t="s">
        <v>568</v>
      </c>
      <c r="H265" s="158"/>
      <c r="I265" s="154" t="s">
        <v>259</v>
      </c>
      <c r="J265" s="35"/>
      <c r="K265" s="156">
        <v>1439</v>
      </c>
      <c r="L265" s="156"/>
      <c r="M265" s="85"/>
      <c r="N265" s="35"/>
      <c r="O265" s="156">
        <v>1482</v>
      </c>
      <c r="P265" s="156"/>
      <c r="Q265" s="85"/>
      <c r="R265" s="35"/>
      <c r="S265" s="158" t="s">
        <v>567</v>
      </c>
      <c r="T265" s="158"/>
      <c r="U265" s="154" t="s">
        <v>259</v>
      </c>
    </row>
    <row r="266" spans="1:22">
      <c r="A266" s="17"/>
      <c r="B266" s="148"/>
      <c r="C266" s="161"/>
      <c r="D266" s="161"/>
      <c r="E266" s="171"/>
      <c r="F266" s="35"/>
      <c r="G266" s="161"/>
      <c r="H266" s="161"/>
      <c r="I266" s="171"/>
      <c r="J266" s="35"/>
      <c r="K266" s="162"/>
      <c r="L266" s="162"/>
      <c r="M266" s="86"/>
      <c r="N266" s="35"/>
      <c r="O266" s="162"/>
      <c r="P266" s="162"/>
      <c r="Q266" s="86"/>
      <c r="R266" s="35"/>
      <c r="S266" s="161"/>
      <c r="T266" s="161"/>
      <c r="U266" s="171"/>
    </row>
    <row r="267" spans="1:22">
      <c r="A267" s="17"/>
      <c r="B267" s="149" t="s">
        <v>101</v>
      </c>
      <c r="C267" s="137" t="s">
        <v>263</v>
      </c>
      <c r="D267" s="137"/>
      <c r="E267" s="31"/>
      <c r="F267" s="31"/>
      <c r="G267" s="137" t="s">
        <v>263</v>
      </c>
      <c r="H267" s="137"/>
      <c r="I267" s="31"/>
      <c r="J267" s="31"/>
      <c r="K267" s="137">
        <v>190</v>
      </c>
      <c r="L267" s="137"/>
      <c r="M267" s="31"/>
      <c r="N267" s="31"/>
      <c r="O267" s="137" t="s">
        <v>263</v>
      </c>
      <c r="P267" s="137"/>
      <c r="Q267" s="31"/>
      <c r="R267" s="31"/>
      <c r="S267" s="137">
        <v>190</v>
      </c>
      <c r="T267" s="137"/>
      <c r="U267" s="31"/>
    </row>
    <row r="268" spans="1:22" ht="15.75" thickBot="1">
      <c r="A268" s="17"/>
      <c r="B268" s="149"/>
      <c r="C268" s="151"/>
      <c r="D268" s="151"/>
      <c r="E268" s="72"/>
      <c r="F268" s="31"/>
      <c r="G268" s="151"/>
      <c r="H268" s="151"/>
      <c r="I268" s="72"/>
      <c r="J268" s="31"/>
      <c r="K268" s="151"/>
      <c r="L268" s="151"/>
      <c r="M268" s="72"/>
      <c r="N268" s="31"/>
      <c r="O268" s="151"/>
      <c r="P268" s="151"/>
      <c r="Q268" s="72"/>
      <c r="R268" s="31"/>
      <c r="S268" s="151"/>
      <c r="T268" s="151"/>
      <c r="U268" s="72"/>
    </row>
    <row r="269" spans="1:22">
      <c r="A269" s="17"/>
      <c r="B269" s="148" t="s">
        <v>626</v>
      </c>
      <c r="C269" s="154" t="s">
        <v>218</v>
      </c>
      <c r="D269" s="158" t="s">
        <v>568</v>
      </c>
      <c r="E269" s="154" t="s">
        <v>259</v>
      </c>
      <c r="F269" s="35"/>
      <c r="G269" s="154" t="s">
        <v>218</v>
      </c>
      <c r="H269" s="158" t="s">
        <v>568</v>
      </c>
      <c r="I269" s="154" t="s">
        <v>259</v>
      </c>
      <c r="J269" s="35"/>
      <c r="K269" s="154" t="s">
        <v>218</v>
      </c>
      <c r="L269" s="156">
        <v>1249</v>
      </c>
      <c r="M269" s="85"/>
      <c r="N269" s="35"/>
      <c r="O269" s="154" t="s">
        <v>218</v>
      </c>
      <c r="P269" s="156">
        <v>1482</v>
      </c>
      <c r="Q269" s="85"/>
      <c r="R269" s="35"/>
      <c r="S269" s="154" t="s">
        <v>218</v>
      </c>
      <c r="T269" s="158" t="s">
        <v>568</v>
      </c>
      <c r="U269" s="154" t="s">
        <v>259</v>
      </c>
    </row>
    <row r="270" spans="1:22" ht="15.75" thickBot="1">
      <c r="A270" s="17"/>
      <c r="B270" s="148"/>
      <c r="C270" s="155"/>
      <c r="D270" s="159"/>
      <c r="E270" s="155"/>
      <c r="F270" s="35"/>
      <c r="G270" s="155"/>
      <c r="H270" s="159"/>
      <c r="I270" s="155"/>
      <c r="J270" s="35"/>
      <c r="K270" s="155"/>
      <c r="L270" s="157"/>
      <c r="M270" s="98"/>
      <c r="N270" s="35"/>
      <c r="O270" s="155"/>
      <c r="P270" s="157"/>
      <c r="Q270" s="98"/>
      <c r="R270" s="35"/>
      <c r="S270" s="155"/>
      <c r="T270" s="159"/>
      <c r="U270" s="155"/>
    </row>
    <row r="271" spans="1:22" ht="15.75" thickTop="1">
      <c r="A271" s="17"/>
      <c r="B271" s="128"/>
      <c r="C271" s="128"/>
      <c r="D271" s="128"/>
      <c r="E271" s="128"/>
      <c r="F271" s="128"/>
      <c r="G271" s="128"/>
      <c r="H271" s="128"/>
      <c r="I271" s="128"/>
      <c r="J271" s="128"/>
      <c r="K271" s="128"/>
      <c r="L271" s="128"/>
      <c r="M271" s="128"/>
      <c r="N271" s="128"/>
      <c r="O271" s="128"/>
      <c r="P271" s="128"/>
      <c r="Q271" s="128"/>
      <c r="R271" s="128"/>
      <c r="S271" s="128"/>
      <c r="T271" s="128"/>
      <c r="U271" s="128"/>
      <c r="V271" s="128"/>
    </row>
    <row r="272" spans="1:22">
      <c r="A272" s="17"/>
      <c r="B272" s="30"/>
      <c r="C272" s="30"/>
      <c r="D272" s="30"/>
      <c r="E272" s="30"/>
      <c r="F272" s="30"/>
      <c r="G272" s="30"/>
      <c r="H272" s="30"/>
      <c r="I272" s="30"/>
      <c r="J272" s="30"/>
      <c r="K272" s="30"/>
      <c r="L272" s="30"/>
      <c r="M272" s="30"/>
      <c r="N272" s="30"/>
      <c r="O272" s="30"/>
      <c r="P272" s="30"/>
      <c r="Q272" s="30"/>
      <c r="R272" s="30"/>
      <c r="S272" s="30"/>
      <c r="T272" s="30"/>
      <c r="U272" s="30"/>
      <c r="V272" s="30"/>
    </row>
    <row r="273" spans="1:22">
      <c r="A273" s="17"/>
      <c r="B273" s="12"/>
      <c r="C273" s="12"/>
      <c r="D273" s="12"/>
      <c r="E273" s="12"/>
      <c r="F273" s="12"/>
      <c r="G273" s="12"/>
      <c r="H273" s="12"/>
      <c r="I273" s="12"/>
      <c r="J273" s="12"/>
      <c r="K273" s="12"/>
      <c r="L273" s="12"/>
      <c r="M273" s="12"/>
      <c r="N273" s="12"/>
      <c r="O273" s="12"/>
      <c r="P273" s="12"/>
      <c r="Q273" s="12"/>
      <c r="R273" s="12"/>
      <c r="S273" s="12"/>
      <c r="T273" s="12"/>
      <c r="U273" s="12"/>
      <c r="V273" s="12"/>
    </row>
    <row r="274" spans="1:22">
      <c r="A274" s="17"/>
      <c r="B274" s="28"/>
      <c r="C274" s="83" t="s">
        <v>609</v>
      </c>
      <c r="D274" s="83"/>
      <c r="E274" s="83"/>
      <c r="F274" s="83"/>
      <c r="G274" s="83"/>
      <c r="H274" s="83"/>
      <c r="I274" s="83"/>
      <c r="J274" s="83"/>
      <c r="K274" s="83"/>
      <c r="L274" s="83"/>
      <c r="M274" s="83"/>
      <c r="N274" s="83"/>
      <c r="O274" s="83"/>
      <c r="P274" s="83"/>
      <c r="Q274" s="83"/>
      <c r="R274" s="83"/>
      <c r="S274" s="83"/>
      <c r="T274" s="83"/>
      <c r="U274" s="83"/>
      <c r="V274" s="83"/>
    </row>
    <row r="275" spans="1:22" ht="15.75" thickBot="1">
      <c r="A275" s="17"/>
      <c r="B275" s="28"/>
      <c r="C275" s="61" t="s">
        <v>495</v>
      </c>
      <c r="D275" s="61"/>
      <c r="E275" s="61"/>
      <c r="F275" s="61"/>
      <c r="G275" s="61"/>
      <c r="H275" s="61"/>
      <c r="I275" s="61"/>
      <c r="J275" s="61"/>
      <c r="K275" s="61"/>
      <c r="L275" s="61"/>
      <c r="M275" s="61"/>
      <c r="N275" s="61"/>
      <c r="O275" s="61"/>
      <c r="P275" s="61"/>
      <c r="Q275" s="61"/>
      <c r="R275" s="61"/>
      <c r="S275" s="61"/>
      <c r="T275" s="61"/>
      <c r="U275" s="61"/>
      <c r="V275" s="61"/>
    </row>
    <row r="276" spans="1:22" ht="15.75" thickBot="1">
      <c r="A276" s="17"/>
      <c r="B276" s="28"/>
      <c r="C276" s="62" t="s">
        <v>587</v>
      </c>
      <c r="D276" s="62"/>
      <c r="E276" s="62"/>
      <c r="F276" s="28"/>
      <c r="G276" s="62" t="s">
        <v>588</v>
      </c>
      <c r="H276" s="62"/>
      <c r="I276" s="62"/>
      <c r="J276" s="28"/>
      <c r="K276" s="62" t="s">
        <v>589</v>
      </c>
      <c r="L276" s="62"/>
      <c r="M276" s="62"/>
      <c r="N276" s="28"/>
      <c r="O276" s="62" t="s">
        <v>590</v>
      </c>
      <c r="P276" s="62"/>
      <c r="Q276" s="62"/>
      <c r="R276" s="85"/>
      <c r="S276" s="85"/>
      <c r="T276" s="62" t="s">
        <v>591</v>
      </c>
      <c r="U276" s="62"/>
      <c r="V276" s="62"/>
    </row>
    <row r="277" spans="1:22">
      <c r="A277" s="17"/>
      <c r="B277" s="136" t="s">
        <v>79</v>
      </c>
      <c r="C277" s="163" t="s">
        <v>218</v>
      </c>
      <c r="D277" s="144" t="s">
        <v>263</v>
      </c>
      <c r="E277" s="41"/>
      <c r="F277" s="31"/>
      <c r="G277" s="163" t="s">
        <v>218</v>
      </c>
      <c r="H277" s="146">
        <v>200619</v>
      </c>
      <c r="I277" s="41"/>
      <c r="J277" s="31"/>
      <c r="K277" s="163" t="s">
        <v>218</v>
      </c>
      <c r="L277" s="146">
        <v>36591</v>
      </c>
      <c r="M277" s="41"/>
      <c r="N277" s="31"/>
      <c r="O277" s="163" t="s">
        <v>218</v>
      </c>
      <c r="P277" s="144" t="s">
        <v>634</v>
      </c>
      <c r="Q277" s="163" t="s">
        <v>259</v>
      </c>
      <c r="R277" s="31"/>
      <c r="S277" s="31"/>
      <c r="T277" s="163" t="s">
        <v>218</v>
      </c>
      <c r="U277" s="146">
        <v>227940</v>
      </c>
      <c r="V277" s="41"/>
    </row>
    <row r="278" spans="1:22">
      <c r="A278" s="17"/>
      <c r="B278" s="136"/>
      <c r="C278" s="164"/>
      <c r="D278" s="145"/>
      <c r="E278" s="67"/>
      <c r="F278" s="31"/>
      <c r="G278" s="164"/>
      <c r="H278" s="147"/>
      <c r="I278" s="67"/>
      <c r="J278" s="31"/>
      <c r="K278" s="164"/>
      <c r="L278" s="147"/>
      <c r="M278" s="67"/>
      <c r="N278" s="31"/>
      <c r="O278" s="164"/>
      <c r="P278" s="145"/>
      <c r="Q278" s="164"/>
      <c r="R278" s="31"/>
      <c r="S278" s="31"/>
      <c r="T278" s="164"/>
      <c r="U278" s="147"/>
      <c r="V278" s="67"/>
    </row>
    <row r="279" spans="1:22">
      <c r="A279" s="17"/>
      <c r="B279" s="160" t="s">
        <v>550</v>
      </c>
      <c r="C279" s="139" t="s">
        <v>263</v>
      </c>
      <c r="D279" s="139"/>
      <c r="E279" s="35"/>
      <c r="F279" s="35"/>
      <c r="G279" s="139">
        <v>392</v>
      </c>
      <c r="H279" s="139"/>
      <c r="I279" s="35"/>
      <c r="J279" s="35"/>
      <c r="K279" s="139" t="s">
        <v>323</v>
      </c>
      <c r="L279" s="139"/>
      <c r="M279" s="160" t="s">
        <v>259</v>
      </c>
      <c r="N279" s="35"/>
      <c r="O279" s="139" t="s">
        <v>263</v>
      </c>
      <c r="P279" s="139"/>
      <c r="Q279" s="35"/>
      <c r="R279" s="35"/>
      <c r="S279" s="35"/>
      <c r="T279" s="139">
        <v>283</v>
      </c>
      <c r="U279" s="139"/>
      <c r="V279" s="35"/>
    </row>
    <row r="280" spans="1:22" ht="15.75" thickBot="1">
      <c r="A280" s="17"/>
      <c r="B280" s="160"/>
      <c r="C280" s="142"/>
      <c r="D280" s="142"/>
      <c r="E280" s="39"/>
      <c r="F280" s="35"/>
      <c r="G280" s="142"/>
      <c r="H280" s="142"/>
      <c r="I280" s="39"/>
      <c r="J280" s="35"/>
      <c r="K280" s="142"/>
      <c r="L280" s="142"/>
      <c r="M280" s="167"/>
      <c r="N280" s="35"/>
      <c r="O280" s="142"/>
      <c r="P280" s="142"/>
      <c r="Q280" s="39"/>
      <c r="R280" s="35"/>
      <c r="S280" s="35"/>
      <c r="T280" s="142"/>
      <c r="U280" s="142"/>
      <c r="V280" s="39"/>
    </row>
    <row r="281" spans="1:22">
      <c r="A281" s="17"/>
      <c r="B281" s="136" t="s">
        <v>551</v>
      </c>
      <c r="C281" s="144" t="s">
        <v>263</v>
      </c>
      <c r="D281" s="144"/>
      <c r="E281" s="41"/>
      <c r="F281" s="31"/>
      <c r="G281" s="146">
        <v>201011</v>
      </c>
      <c r="H281" s="146"/>
      <c r="I281" s="41"/>
      <c r="J281" s="31"/>
      <c r="K281" s="146">
        <v>36482</v>
      </c>
      <c r="L281" s="146"/>
      <c r="M281" s="41"/>
      <c r="N281" s="31"/>
      <c r="O281" s="144" t="s">
        <v>634</v>
      </c>
      <c r="P281" s="144"/>
      <c r="Q281" s="163" t="s">
        <v>259</v>
      </c>
      <c r="R281" s="31"/>
      <c r="S281" s="31"/>
      <c r="T281" s="146">
        <v>228223</v>
      </c>
      <c r="U281" s="146"/>
      <c r="V281" s="41"/>
    </row>
    <row r="282" spans="1:22">
      <c r="A282" s="17"/>
      <c r="B282" s="136"/>
      <c r="C282" s="137"/>
      <c r="D282" s="137"/>
      <c r="E282" s="31"/>
      <c r="F282" s="31"/>
      <c r="G282" s="141"/>
      <c r="H282" s="141"/>
      <c r="I282" s="31"/>
      <c r="J282" s="31"/>
      <c r="K282" s="141"/>
      <c r="L282" s="141"/>
      <c r="M282" s="31"/>
      <c r="N282" s="31"/>
      <c r="O282" s="137"/>
      <c r="P282" s="137"/>
      <c r="Q282" s="136"/>
      <c r="R282" s="31"/>
      <c r="S282" s="31"/>
      <c r="T282" s="141"/>
      <c r="U282" s="141"/>
      <c r="V282" s="31"/>
    </row>
    <row r="283" spans="1:22">
      <c r="A283" s="17"/>
      <c r="B283" s="132" t="s">
        <v>82</v>
      </c>
      <c r="C283" s="35"/>
      <c r="D283" s="35"/>
      <c r="E283" s="35"/>
      <c r="F283" s="28"/>
      <c r="G283" s="35"/>
      <c r="H283" s="35"/>
      <c r="I283" s="35"/>
      <c r="J283" s="28"/>
      <c r="K283" s="35"/>
      <c r="L283" s="35"/>
      <c r="M283" s="35"/>
      <c r="N283" s="28"/>
      <c r="O283" s="35"/>
      <c r="P283" s="35"/>
      <c r="Q283" s="35"/>
      <c r="R283" s="35"/>
      <c r="S283" s="35"/>
      <c r="T283" s="35"/>
      <c r="U283" s="35"/>
      <c r="V283" s="35"/>
    </row>
    <row r="284" spans="1:22">
      <c r="A284" s="17"/>
      <c r="B284" s="149" t="s">
        <v>83</v>
      </c>
      <c r="C284" s="137" t="s">
        <v>263</v>
      </c>
      <c r="D284" s="137"/>
      <c r="E284" s="31"/>
      <c r="F284" s="31"/>
      <c r="G284" s="141">
        <v>135487</v>
      </c>
      <c r="H284" s="141"/>
      <c r="I284" s="31"/>
      <c r="J284" s="31"/>
      <c r="K284" s="141">
        <v>29512</v>
      </c>
      <c r="L284" s="141"/>
      <c r="M284" s="31"/>
      <c r="N284" s="31"/>
      <c r="O284" s="137" t="s">
        <v>634</v>
      </c>
      <c r="P284" s="137"/>
      <c r="Q284" s="136" t="s">
        <v>259</v>
      </c>
      <c r="R284" s="31"/>
      <c r="S284" s="31"/>
      <c r="T284" s="141">
        <v>155729</v>
      </c>
      <c r="U284" s="141"/>
      <c r="V284" s="31"/>
    </row>
    <row r="285" spans="1:22">
      <c r="A285" s="17"/>
      <c r="B285" s="149"/>
      <c r="C285" s="137"/>
      <c r="D285" s="137"/>
      <c r="E285" s="31"/>
      <c r="F285" s="31"/>
      <c r="G285" s="141"/>
      <c r="H285" s="141"/>
      <c r="I285" s="31"/>
      <c r="J285" s="31"/>
      <c r="K285" s="141"/>
      <c r="L285" s="141"/>
      <c r="M285" s="31"/>
      <c r="N285" s="31"/>
      <c r="O285" s="137"/>
      <c r="P285" s="137"/>
      <c r="Q285" s="136"/>
      <c r="R285" s="31"/>
      <c r="S285" s="31"/>
      <c r="T285" s="141"/>
      <c r="U285" s="141"/>
      <c r="V285" s="31"/>
    </row>
    <row r="286" spans="1:22">
      <c r="A286" s="17"/>
      <c r="B286" s="148" t="s">
        <v>84</v>
      </c>
      <c r="C286" s="139" t="s">
        <v>263</v>
      </c>
      <c r="D286" s="139"/>
      <c r="E286" s="35"/>
      <c r="F286" s="35"/>
      <c r="G286" s="140">
        <v>28395</v>
      </c>
      <c r="H286" s="140"/>
      <c r="I286" s="35"/>
      <c r="J286" s="35"/>
      <c r="K286" s="140">
        <v>3494</v>
      </c>
      <c r="L286" s="140"/>
      <c r="M286" s="35"/>
      <c r="N286" s="35"/>
      <c r="O286" s="139" t="s">
        <v>263</v>
      </c>
      <c r="P286" s="139"/>
      <c r="Q286" s="35"/>
      <c r="R286" s="35"/>
      <c r="S286" s="35"/>
      <c r="T286" s="140">
        <v>31889</v>
      </c>
      <c r="U286" s="140"/>
      <c r="V286" s="35"/>
    </row>
    <row r="287" spans="1:22">
      <c r="A287" s="17"/>
      <c r="B287" s="148"/>
      <c r="C287" s="139"/>
      <c r="D287" s="139"/>
      <c r="E287" s="35"/>
      <c r="F287" s="35"/>
      <c r="G287" s="140"/>
      <c r="H287" s="140"/>
      <c r="I287" s="35"/>
      <c r="J287" s="35"/>
      <c r="K287" s="140"/>
      <c r="L287" s="140"/>
      <c r="M287" s="35"/>
      <c r="N287" s="35"/>
      <c r="O287" s="139"/>
      <c r="P287" s="139"/>
      <c r="Q287" s="35"/>
      <c r="R287" s="35"/>
      <c r="S287" s="35"/>
      <c r="T287" s="140"/>
      <c r="U287" s="140"/>
      <c r="V287" s="35"/>
    </row>
    <row r="288" spans="1:22">
      <c r="A288" s="17"/>
      <c r="B288" s="149" t="s">
        <v>85</v>
      </c>
      <c r="C288" s="137" t="s">
        <v>263</v>
      </c>
      <c r="D288" s="137"/>
      <c r="E288" s="31"/>
      <c r="F288" s="31"/>
      <c r="G288" s="141">
        <v>17105</v>
      </c>
      <c r="H288" s="141"/>
      <c r="I288" s="31"/>
      <c r="J288" s="31"/>
      <c r="K288" s="137" t="s">
        <v>263</v>
      </c>
      <c r="L288" s="137"/>
      <c r="M288" s="31"/>
      <c r="N288" s="31"/>
      <c r="O288" s="137" t="s">
        <v>263</v>
      </c>
      <c r="P288" s="137"/>
      <c r="Q288" s="31"/>
      <c r="R288" s="31"/>
      <c r="S288" s="31"/>
      <c r="T288" s="141">
        <v>17105</v>
      </c>
      <c r="U288" s="141"/>
      <c r="V288" s="31"/>
    </row>
    <row r="289" spans="1:22">
      <c r="A289" s="17"/>
      <c r="B289" s="149"/>
      <c r="C289" s="137"/>
      <c r="D289" s="137"/>
      <c r="E289" s="31"/>
      <c r="F289" s="31"/>
      <c r="G289" s="141"/>
      <c r="H289" s="141"/>
      <c r="I289" s="31"/>
      <c r="J289" s="31"/>
      <c r="K289" s="137"/>
      <c r="L289" s="137"/>
      <c r="M289" s="31"/>
      <c r="N289" s="31"/>
      <c r="O289" s="137"/>
      <c r="P289" s="137"/>
      <c r="Q289" s="31"/>
      <c r="R289" s="31"/>
      <c r="S289" s="31"/>
      <c r="T289" s="141"/>
      <c r="U289" s="141"/>
      <c r="V289" s="31"/>
    </row>
    <row r="290" spans="1:22">
      <c r="A290" s="17"/>
      <c r="B290" s="148" t="s">
        <v>86</v>
      </c>
      <c r="C290" s="139" t="s">
        <v>263</v>
      </c>
      <c r="D290" s="139"/>
      <c r="E290" s="35"/>
      <c r="F290" s="35"/>
      <c r="G290" s="140">
        <v>1132</v>
      </c>
      <c r="H290" s="140"/>
      <c r="I290" s="35"/>
      <c r="J290" s="35"/>
      <c r="K290" s="139" t="s">
        <v>263</v>
      </c>
      <c r="L290" s="139"/>
      <c r="M290" s="35"/>
      <c r="N290" s="35"/>
      <c r="O290" s="139" t="s">
        <v>263</v>
      </c>
      <c r="P290" s="139"/>
      <c r="Q290" s="35"/>
      <c r="R290" s="35"/>
      <c r="S290" s="35"/>
      <c r="T290" s="140">
        <v>1132</v>
      </c>
      <c r="U290" s="140"/>
      <c r="V290" s="35"/>
    </row>
    <row r="291" spans="1:22">
      <c r="A291" s="17"/>
      <c r="B291" s="148"/>
      <c r="C291" s="139"/>
      <c r="D291" s="139"/>
      <c r="E291" s="35"/>
      <c r="F291" s="35"/>
      <c r="G291" s="140"/>
      <c r="H291" s="140"/>
      <c r="I291" s="35"/>
      <c r="J291" s="35"/>
      <c r="K291" s="139"/>
      <c r="L291" s="139"/>
      <c r="M291" s="35"/>
      <c r="N291" s="35"/>
      <c r="O291" s="139"/>
      <c r="P291" s="139"/>
      <c r="Q291" s="35"/>
      <c r="R291" s="35"/>
      <c r="S291" s="35"/>
      <c r="T291" s="140"/>
      <c r="U291" s="140"/>
      <c r="V291" s="35"/>
    </row>
    <row r="292" spans="1:22">
      <c r="A292" s="17"/>
      <c r="B292" s="149" t="s">
        <v>613</v>
      </c>
      <c r="C292" s="137" t="s">
        <v>263</v>
      </c>
      <c r="D292" s="137"/>
      <c r="E292" s="31"/>
      <c r="F292" s="31"/>
      <c r="G292" s="141">
        <v>18076</v>
      </c>
      <c r="H292" s="141"/>
      <c r="I292" s="31"/>
      <c r="J292" s="31"/>
      <c r="K292" s="141">
        <v>1274</v>
      </c>
      <c r="L292" s="141"/>
      <c r="M292" s="31"/>
      <c r="N292" s="31"/>
      <c r="O292" s="137" t="s">
        <v>263</v>
      </c>
      <c r="P292" s="137"/>
      <c r="Q292" s="31"/>
      <c r="R292" s="31"/>
      <c r="S292" s="31"/>
      <c r="T292" s="141">
        <v>19350</v>
      </c>
      <c r="U292" s="141"/>
      <c r="V292" s="31"/>
    </row>
    <row r="293" spans="1:22" ht="15.75" thickBot="1">
      <c r="A293" s="17"/>
      <c r="B293" s="149"/>
      <c r="C293" s="151"/>
      <c r="D293" s="151"/>
      <c r="E293" s="72"/>
      <c r="F293" s="31"/>
      <c r="G293" s="150"/>
      <c r="H293" s="150"/>
      <c r="I293" s="72"/>
      <c r="J293" s="31"/>
      <c r="K293" s="150"/>
      <c r="L293" s="150"/>
      <c r="M293" s="72"/>
      <c r="N293" s="31"/>
      <c r="O293" s="151"/>
      <c r="P293" s="151"/>
      <c r="Q293" s="72"/>
      <c r="R293" s="31"/>
      <c r="S293" s="31"/>
      <c r="T293" s="150"/>
      <c r="U293" s="150"/>
      <c r="V293" s="72"/>
    </row>
    <row r="294" spans="1:22">
      <c r="A294" s="17"/>
      <c r="B294" s="138" t="s">
        <v>553</v>
      </c>
      <c r="C294" s="158" t="s">
        <v>263</v>
      </c>
      <c r="D294" s="158"/>
      <c r="E294" s="85"/>
      <c r="F294" s="35"/>
      <c r="G294" s="156">
        <v>200195</v>
      </c>
      <c r="H294" s="156"/>
      <c r="I294" s="85"/>
      <c r="J294" s="35"/>
      <c r="K294" s="156">
        <v>34280</v>
      </c>
      <c r="L294" s="156"/>
      <c r="M294" s="85"/>
      <c r="N294" s="35"/>
      <c r="O294" s="158" t="s">
        <v>634</v>
      </c>
      <c r="P294" s="158"/>
      <c r="Q294" s="154" t="s">
        <v>259</v>
      </c>
      <c r="R294" s="35"/>
      <c r="S294" s="35"/>
      <c r="T294" s="156">
        <v>225205</v>
      </c>
      <c r="U294" s="156"/>
      <c r="V294" s="85"/>
    </row>
    <row r="295" spans="1:22">
      <c r="A295" s="17"/>
      <c r="B295" s="138"/>
      <c r="C295" s="161"/>
      <c r="D295" s="161"/>
      <c r="E295" s="86"/>
      <c r="F295" s="35"/>
      <c r="G295" s="162"/>
      <c r="H295" s="162"/>
      <c r="I295" s="86"/>
      <c r="J295" s="35"/>
      <c r="K295" s="162"/>
      <c r="L295" s="162"/>
      <c r="M295" s="86"/>
      <c r="N295" s="35"/>
      <c r="O295" s="161"/>
      <c r="P295" s="161"/>
      <c r="Q295" s="171"/>
      <c r="R295" s="35"/>
      <c r="S295" s="35"/>
      <c r="T295" s="162"/>
      <c r="U295" s="162"/>
      <c r="V295" s="86"/>
    </row>
    <row r="296" spans="1:22">
      <c r="A296" s="17"/>
      <c r="B296" s="136" t="s">
        <v>635</v>
      </c>
      <c r="C296" s="137" t="s">
        <v>263</v>
      </c>
      <c r="D296" s="137"/>
      <c r="E296" s="31"/>
      <c r="F296" s="31"/>
      <c r="G296" s="137" t="s">
        <v>335</v>
      </c>
      <c r="H296" s="137"/>
      <c r="I296" s="136" t="s">
        <v>259</v>
      </c>
      <c r="J296" s="31"/>
      <c r="K296" s="137" t="s">
        <v>263</v>
      </c>
      <c r="L296" s="137"/>
      <c r="M296" s="31"/>
      <c r="N296" s="31"/>
      <c r="O296" s="137" t="s">
        <v>263</v>
      </c>
      <c r="P296" s="137"/>
      <c r="Q296" s="31"/>
      <c r="R296" s="31"/>
      <c r="S296" s="31"/>
      <c r="T296" s="137" t="s">
        <v>335</v>
      </c>
      <c r="U296" s="137"/>
      <c r="V296" s="136" t="s">
        <v>259</v>
      </c>
    </row>
    <row r="297" spans="1:22" ht="15.75" thickBot="1">
      <c r="A297" s="17"/>
      <c r="B297" s="136"/>
      <c r="C297" s="151"/>
      <c r="D297" s="151"/>
      <c r="E297" s="72"/>
      <c r="F297" s="31"/>
      <c r="G297" s="151"/>
      <c r="H297" s="151"/>
      <c r="I297" s="152"/>
      <c r="J297" s="31"/>
      <c r="K297" s="151"/>
      <c r="L297" s="151"/>
      <c r="M297" s="72"/>
      <c r="N297" s="31"/>
      <c r="O297" s="151"/>
      <c r="P297" s="151"/>
      <c r="Q297" s="72"/>
      <c r="R297" s="31"/>
      <c r="S297" s="31"/>
      <c r="T297" s="151"/>
      <c r="U297" s="151"/>
      <c r="V297" s="152"/>
    </row>
    <row r="298" spans="1:22">
      <c r="A298" s="17"/>
      <c r="B298" s="160" t="s">
        <v>628</v>
      </c>
      <c r="C298" s="158" t="s">
        <v>263</v>
      </c>
      <c r="D298" s="158"/>
      <c r="E298" s="85"/>
      <c r="F298" s="35"/>
      <c r="G298" s="158">
        <v>692</v>
      </c>
      <c r="H298" s="158"/>
      <c r="I298" s="85"/>
      <c r="J298" s="35"/>
      <c r="K298" s="156">
        <v>2202</v>
      </c>
      <c r="L298" s="156"/>
      <c r="M298" s="85"/>
      <c r="N298" s="35"/>
      <c r="O298" s="158" t="s">
        <v>263</v>
      </c>
      <c r="P298" s="158"/>
      <c r="Q298" s="85"/>
      <c r="R298" s="35"/>
      <c r="S298" s="35"/>
      <c r="T298" s="156">
        <v>2894</v>
      </c>
      <c r="U298" s="156"/>
      <c r="V298" s="85"/>
    </row>
    <row r="299" spans="1:22">
      <c r="A299" s="17"/>
      <c r="B299" s="160"/>
      <c r="C299" s="161"/>
      <c r="D299" s="161"/>
      <c r="E299" s="86"/>
      <c r="F299" s="35"/>
      <c r="G299" s="161"/>
      <c r="H299" s="161"/>
      <c r="I299" s="86"/>
      <c r="J299" s="35"/>
      <c r="K299" s="162"/>
      <c r="L299" s="162"/>
      <c r="M299" s="86"/>
      <c r="N299" s="35"/>
      <c r="O299" s="161"/>
      <c r="P299" s="161"/>
      <c r="Q299" s="86"/>
      <c r="R299" s="35"/>
      <c r="S299" s="35"/>
      <c r="T299" s="162"/>
      <c r="U299" s="162"/>
      <c r="V299" s="86"/>
    </row>
    <row r="300" spans="1:22">
      <c r="A300" s="17"/>
      <c r="B300" s="149" t="s">
        <v>616</v>
      </c>
      <c r="C300" s="137" t="s">
        <v>636</v>
      </c>
      <c r="D300" s="137"/>
      <c r="E300" s="136" t="s">
        <v>259</v>
      </c>
      <c r="F300" s="31"/>
      <c r="G300" s="141">
        <v>1995</v>
      </c>
      <c r="H300" s="141"/>
      <c r="I300" s="31"/>
      <c r="J300" s="31"/>
      <c r="K300" s="137" t="s">
        <v>263</v>
      </c>
      <c r="L300" s="137"/>
      <c r="M300" s="31"/>
      <c r="N300" s="31"/>
      <c r="O300" s="141">
        <v>3554</v>
      </c>
      <c r="P300" s="141"/>
      <c r="Q300" s="31"/>
      <c r="R300" s="31"/>
      <c r="S300" s="31"/>
      <c r="T300" s="137" t="s">
        <v>263</v>
      </c>
      <c r="U300" s="137"/>
      <c r="V300" s="31"/>
    </row>
    <row r="301" spans="1:22">
      <c r="A301" s="17"/>
      <c r="B301" s="149"/>
      <c r="C301" s="137"/>
      <c r="D301" s="137"/>
      <c r="E301" s="136"/>
      <c r="F301" s="31"/>
      <c r="G301" s="141"/>
      <c r="H301" s="141"/>
      <c r="I301" s="31"/>
      <c r="J301" s="31"/>
      <c r="K301" s="137"/>
      <c r="L301" s="137"/>
      <c r="M301" s="31"/>
      <c r="N301" s="31"/>
      <c r="O301" s="141"/>
      <c r="P301" s="141"/>
      <c r="Q301" s="31"/>
      <c r="R301" s="31"/>
      <c r="S301" s="31"/>
      <c r="T301" s="137"/>
      <c r="U301" s="137"/>
      <c r="V301" s="31"/>
    </row>
    <row r="302" spans="1:22">
      <c r="A302" s="17"/>
      <c r="B302" s="160" t="s">
        <v>637</v>
      </c>
      <c r="C302" s="140">
        <v>1826</v>
      </c>
      <c r="D302" s="140"/>
      <c r="E302" s="35"/>
      <c r="F302" s="35"/>
      <c r="G302" s="139" t="s">
        <v>638</v>
      </c>
      <c r="H302" s="139"/>
      <c r="I302" s="160" t="s">
        <v>259</v>
      </c>
      <c r="J302" s="35"/>
      <c r="K302" s="139" t="s">
        <v>263</v>
      </c>
      <c r="L302" s="139"/>
      <c r="M302" s="35"/>
      <c r="N302" s="35"/>
      <c r="O302" s="139" t="s">
        <v>263</v>
      </c>
      <c r="P302" s="139"/>
      <c r="Q302" s="35"/>
      <c r="R302" s="35"/>
      <c r="S302" s="35"/>
      <c r="T302" s="139" t="s">
        <v>569</v>
      </c>
      <c r="U302" s="139"/>
      <c r="V302" s="160" t="s">
        <v>259</v>
      </c>
    </row>
    <row r="303" spans="1:22">
      <c r="A303" s="17"/>
      <c r="B303" s="160"/>
      <c r="C303" s="140"/>
      <c r="D303" s="140"/>
      <c r="E303" s="35"/>
      <c r="F303" s="35"/>
      <c r="G303" s="139"/>
      <c r="H303" s="139"/>
      <c r="I303" s="160"/>
      <c r="J303" s="35"/>
      <c r="K303" s="139"/>
      <c r="L303" s="139"/>
      <c r="M303" s="35"/>
      <c r="N303" s="35"/>
      <c r="O303" s="139"/>
      <c r="P303" s="139"/>
      <c r="Q303" s="35"/>
      <c r="R303" s="35"/>
      <c r="S303" s="35"/>
      <c r="T303" s="139"/>
      <c r="U303" s="139"/>
      <c r="V303" s="160"/>
    </row>
    <row r="304" spans="1:22">
      <c r="A304" s="17"/>
      <c r="B304" s="149" t="s">
        <v>94</v>
      </c>
      <c r="C304" s="137" t="s">
        <v>263</v>
      </c>
      <c r="D304" s="137"/>
      <c r="E304" s="31"/>
      <c r="F304" s="31"/>
      <c r="G304" s="137" t="s">
        <v>555</v>
      </c>
      <c r="H304" s="137"/>
      <c r="I304" s="136" t="s">
        <v>259</v>
      </c>
      <c r="J304" s="31"/>
      <c r="K304" s="137" t="s">
        <v>263</v>
      </c>
      <c r="L304" s="137"/>
      <c r="M304" s="31"/>
      <c r="N304" s="31"/>
      <c r="O304" s="137" t="s">
        <v>263</v>
      </c>
      <c r="P304" s="137"/>
      <c r="Q304" s="31"/>
      <c r="R304" s="137" t="s">
        <v>263</v>
      </c>
      <c r="S304" s="31"/>
      <c r="T304" s="137" t="s">
        <v>555</v>
      </c>
      <c r="U304" s="137"/>
      <c r="V304" s="136" t="s">
        <v>259</v>
      </c>
    </row>
    <row r="305" spans="1:22">
      <c r="A305" s="17"/>
      <c r="B305" s="149"/>
      <c r="C305" s="137"/>
      <c r="D305" s="137"/>
      <c r="E305" s="31"/>
      <c r="F305" s="31"/>
      <c r="G305" s="137"/>
      <c r="H305" s="137"/>
      <c r="I305" s="136"/>
      <c r="J305" s="31"/>
      <c r="K305" s="137"/>
      <c r="L305" s="137"/>
      <c r="M305" s="31"/>
      <c r="N305" s="31"/>
      <c r="O305" s="137"/>
      <c r="P305" s="137"/>
      <c r="Q305" s="31"/>
      <c r="R305" s="137"/>
      <c r="S305" s="31"/>
      <c r="T305" s="137"/>
      <c r="U305" s="137"/>
      <c r="V305" s="136"/>
    </row>
    <row r="306" spans="1:22">
      <c r="A306" s="17"/>
      <c r="B306" s="148" t="s">
        <v>95</v>
      </c>
      <c r="C306" s="139" t="s">
        <v>263</v>
      </c>
      <c r="D306" s="139"/>
      <c r="E306" s="35"/>
      <c r="F306" s="35"/>
      <c r="G306" s="139">
        <v>117</v>
      </c>
      <c r="H306" s="139"/>
      <c r="I306" s="35"/>
      <c r="J306" s="35"/>
      <c r="K306" s="139" t="s">
        <v>263</v>
      </c>
      <c r="L306" s="139"/>
      <c r="M306" s="35"/>
      <c r="N306" s="35"/>
      <c r="O306" s="139" t="s">
        <v>263</v>
      </c>
      <c r="P306" s="139"/>
      <c r="Q306" s="35"/>
      <c r="R306" s="35"/>
      <c r="S306" s="35"/>
      <c r="T306" s="139">
        <v>117</v>
      </c>
      <c r="U306" s="139"/>
      <c r="V306" s="35"/>
    </row>
    <row r="307" spans="1:22" ht="15.75" thickBot="1">
      <c r="A307" s="17"/>
      <c r="B307" s="148"/>
      <c r="C307" s="142"/>
      <c r="D307" s="142"/>
      <c r="E307" s="39"/>
      <c r="F307" s="35"/>
      <c r="G307" s="142"/>
      <c r="H307" s="142"/>
      <c r="I307" s="39"/>
      <c r="J307" s="35"/>
      <c r="K307" s="142"/>
      <c r="L307" s="142"/>
      <c r="M307" s="39"/>
      <c r="N307" s="35"/>
      <c r="O307" s="142"/>
      <c r="P307" s="142"/>
      <c r="Q307" s="39"/>
      <c r="R307" s="35"/>
      <c r="S307" s="35"/>
      <c r="T307" s="142"/>
      <c r="U307" s="142"/>
      <c r="V307" s="39"/>
    </row>
    <row r="308" spans="1:22">
      <c r="A308" s="17"/>
      <c r="B308" s="149" t="s">
        <v>620</v>
      </c>
      <c r="C308" s="144" t="s">
        <v>572</v>
      </c>
      <c r="D308" s="144"/>
      <c r="E308" s="163" t="s">
        <v>259</v>
      </c>
      <c r="F308" s="31"/>
      <c r="G308" s="144" t="s">
        <v>639</v>
      </c>
      <c r="H308" s="144"/>
      <c r="I308" s="163" t="s">
        <v>259</v>
      </c>
      <c r="J308" s="31"/>
      <c r="K308" s="146">
        <v>2202</v>
      </c>
      <c r="L308" s="146"/>
      <c r="M308" s="41"/>
      <c r="N308" s="31"/>
      <c r="O308" s="146">
        <v>3554</v>
      </c>
      <c r="P308" s="146"/>
      <c r="Q308" s="41"/>
      <c r="R308" s="31"/>
      <c r="S308" s="31"/>
      <c r="T308" s="144" t="s">
        <v>640</v>
      </c>
      <c r="U308" s="144"/>
      <c r="V308" s="163" t="s">
        <v>259</v>
      </c>
    </row>
    <row r="309" spans="1:22">
      <c r="A309" s="17"/>
      <c r="B309" s="149"/>
      <c r="C309" s="145"/>
      <c r="D309" s="145"/>
      <c r="E309" s="164"/>
      <c r="F309" s="31"/>
      <c r="G309" s="145"/>
      <c r="H309" s="145"/>
      <c r="I309" s="164"/>
      <c r="J309" s="31"/>
      <c r="K309" s="147"/>
      <c r="L309" s="147"/>
      <c r="M309" s="67"/>
      <c r="N309" s="31"/>
      <c r="O309" s="147"/>
      <c r="P309" s="147"/>
      <c r="Q309" s="67"/>
      <c r="R309" s="31"/>
      <c r="S309" s="31"/>
      <c r="T309" s="145"/>
      <c r="U309" s="145"/>
      <c r="V309" s="164"/>
    </row>
    <row r="310" spans="1:22">
      <c r="A310" s="17"/>
      <c r="B310" s="160" t="s">
        <v>557</v>
      </c>
      <c r="C310" s="139" t="s">
        <v>263</v>
      </c>
      <c r="D310" s="139"/>
      <c r="E310" s="35"/>
      <c r="F310" s="35"/>
      <c r="G310" s="139" t="s">
        <v>570</v>
      </c>
      <c r="H310" s="139"/>
      <c r="I310" s="160" t="s">
        <v>259</v>
      </c>
      <c r="J310" s="35"/>
      <c r="K310" s="139" t="s">
        <v>263</v>
      </c>
      <c r="L310" s="139"/>
      <c r="M310" s="35"/>
      <c r="N310" s="35"/>
      <c r="O310" s="139" t="s">
        <v>263</v>
      </c>
      <c r="P310" s="139"/>
      <c r="Q310" s="35"/>
      <c r="R310" s="35"/>
      <c r="S310" s="35"/>
      <c r="T310" s="139" t="s">
        <v>570</v>
      </c>
      <c r="U310" s="139"/>
      <c r="V310" s="160" t="s">
        <v>259</v>
      </c>
    </row>
    <row r="311" spans="1:22" ht="15.75" thickBot="1">
      <c r="A311" s="17"/>
      <c r="B311" s="160"/>
      <c r="C311" s="142"/>
      <c r="D311" s="142"/>
      <c r="E311" s="39"/>
      <c r="F311" s="35"/>
      <c r="G311" s="142"/>
      <c r="H311" s="142"/>
      <c r="I311" s="167"/>
      <c r="J311" s="35"/>
      <c r="K311" s="142"/>
      <c r="L311" s="142"/>
      <c r="M311" s="39"/>
      <c r="N311" s="35"/>
      <c r="O311" s="142"/>
      <c r="P311" s="142"/>
      <c r="Q311" s="39"/>
      <c r="R311" s="35"/>
      <c r="S311" s="35"/>
      <c r="T311" s="142"/>
      <c r="U311" s="142"/>
      <c r="V311" s="167"/>
    </row>
    <row r="312" spans="1:22">
      <c r="A312" s="17"/>
      <c r="B312" s="149" t="s">
        <v>623</v>
      </c>
      <c r="C312" s="144" t="s">
        <v>572</v>
      </c>
      <c r="D312" s="144"/>
      <c r="E312" s="163" t="s">
        <v>259</v>
      </c>
      <c r="F312" s="31"/>
      <c r="G312" s="144" t="s">
        <v>641</v>
      </c>
      <c r="H312" s="144"/>
      <c r="I312" s="163" t="s">
        <v>259</v>
      </c>
      <c r="J312" s="31"/>
      <c r="K312" s="146">
        <v>2202</v>
      </c>
      <c r="L312" s="146"/>
      <c r="M312" s="41"/>
      <c r="N312" s="31"/>
      <c r="O312" s="146">
        <v>3554</v>
      </c>
      <c r="P312" s="146"/>
      <c r="Q312" s="41"/>
      <c r="R312" s="31"/>
      <c r="S312" s="31"/>
      <c r="T312" s="144" t="s">
        <v>448</v>
      </c>
      <c r="U312" s="144"/>
      <c r="V312" s="163" t="s">
        <v>259</v>
      </c>
    </row>
    <row r="313" spans="1:22">
      <c r="A313" s="17"/>
      <c r="B313" s="149"/>
      <c r="C313" s="145"/>
      <c r="D313" s="145"/>
      <c r="E313" s="164"/>
      <c r="F313" s="31"/>
      <c r="G313" s="145"/>
      <c r="H313" s="145"/>
      <c r="I313" s="164"/>
      <c r="J313" s="31"/>
      <c r="K313" s="147"/>
      <c r="L313" s="147"/>
      <c r="M313" s="67"/>
      <c r="N313" s="31"/>
      <c r="O313" s="147"/>
      <c r="P313" s="147"/>
      <c r="Q313" s="67"/>
      <c r="R313" s="31"/>
      <c r="S313" s="31"/>
      <c r="T313" s="145"/>
      <c r="U313" s="145"/>
      <c r="V313" s="164"/>
    </row>
    <row r="314" spans="1:22">
      <c r="A314" s="17"/>
      <c r="B314" s="160" t="s">
        <v>642</v>
      </c>
      <c r="C314" s="139" t="s">
        <v>263</v>
      </c>
      <c r="D314" s="139"/>
      <c r="E314" s="35"/>
      <c r="F314" s="35"/>
      <c r="G314" s="139" t="s">
        <v>270</v>
      </c>
      <c r="H314" s="139"/>
      <c r="I314" s="160" t="s">
        <v>259</v>
      </c>
      <c r="J314" s="35"/>
      <c r="K314" s="139" t="s">
        <v>263</v>
      </c>
      <c r="L314" s="139"/>
      <c r="M314" s="35"/>
      <c r="N314" s="35"/>
      <c r="O314" s="139" t="s">
        <v>263</v>
      </c>
      <c r="P314" s="139"/>
      <c r="Q314" s="35"/>
      <c r="R314" s="35"/>
      <c r="S314" s="35"/>
      <c r="T314" s="139" t="s">
        <v>270</v>
      </c>
      <c r="U314" s="139"/>
      <c r="V314" s="160" t="s">
        <v>259</v>
      </c>
    </row>
    <row r="315" spans="1:22" ht="15.75" thickBot="1">
      <c r="A315" s="17"/>
      <c r="B315" s="160"/>
      <c r="C315" s="142"/>
      <c r="D315" s="142"/>
      <c r="E315" s="39"/>
      <c r="F315" s="35"/>
      <c r="G315" s="142"/>
      <c r="H315" s="142"/>
      <c r="I315" s="167"/>
      <c r="J315" s="35"/>
      <c r="K315" s="142"/>
      <c r="L315" s="142"/>
      <c r="M315" s="39"/>
      <c r="N315" s="35"/>
      <c r="O315" s="142"/>
      <c r="P315" s="142"/>
      <c r="Q315" s="39"/>
      <c r="R315" s="35"/>
      <c r="S315" s="35"/>
      <c r="T315" s="142"/>
      <c r="U315" s="142"/>
      <c r="V315" s="167"/>
    </row>
    <row r="316" spans="1:22">
      <c r="A316" s="17"/>
      <c r="B316" s="149" t="s">
        <v>625</v>
      </c>
      <c r="C316" s="144" t="s">
        <v>572</v>
      </c>
      <c r="D316" s="144"/>
      <c r="E316" s="163" t="s">
        <v>259</v>
      </c>
      <c r="F316" s="31"/>
      <c r="G316" s="144" t="s">
        <v>636</v>
      </c>
      <c r="H316" s="144"/>
      <c r="I316" s="163" t="s">
        <v>259</v>
      </c>
      <c r="J316" s="31"/>
      <c r="K316" s="146">
        <v>2202</v>
      </c>
      <c r="L316" s="146"/>
      <c r="M316" s="41"/>
      <c r="N316" s="31"/>
      <c r="O316" s="146">
        <v>3554</v>
      </c>
      <c r="P316" s="146"/>
      <c r="Q316" s="41"/>
      <c r="R316" s="31"/>
      <c r="S316" s="31"/>
      <c r="T316" s="144" t="s">
        <v>571</v>
      </c>
      <c r="U316" s="144"/>
      <c r="V316" s="163" t="s">
        <v>259</v>
      </c>
    </row>
    <row r="317" spans="1:22">
      <c r="A317" s="17"/>
      <c r="B317" s="149"/>
      <c r="C317" s="145"/>
      <c r="D317" s="145"/>
      <c r="E317" s="164"/>
      <c r="F317" s="31"/>
      <c r="G317" s="145"/>
      <c r="H317" s="145"/>
      <c r="I317" s="164"/>
      <c r="J317" s="31"/>
      <c r="K317" s="147"/>
      <c r="L317" s="147"/>
      <c r="M317" s="67"/>
      <c r="N317" s="31"/>
      <c r="O317" s="147"/>
      <c r="P317" s="147"/>
      <c r="Q317" s="67"/>
      <c r="R317" s="31"/>
      <c r="S317" s="31"/>
      <c r="T317" s="145"/>
      <c r="U317" s="145"/>
      <c r="V317" s="164"/>
    </row>
    <row r="318" spans="1:22">
      <c r="A318" s="17"/>
      <c r="B318" s="148" t="s">
        <v>101</v>
      </c>
      <c r="C318" s="139" t="s">
        <v>263</v>
      </c>
      <c r="D318" s="139"/>
      <c r="E318" s="35"/>
      <c r="F318" s="35"/>
      <c r="G318" s="139" t="s">
        <v>263</v>
      </c>
      <c r="H318" s="139"/>
      <c r="I318" s="35"/>
      <c r="J318" s="35"/>
      <c r="K318" s="139">
        <v>207</v>
      </c>
      <c r="L318" s="139"/>
      <c r="M318" s="35"/>
      <c r="N318" s="35"/>
      <c r="O318" s="139" t="s">
        <v>263</v>
      </c>
      <c r="P318" s="139"/>
      <c r="Q318" s="35"/>
      <c r="R318" s="35"/>
      <c r="S318" s="35"/>
      <c r="T318" s="139">
        <v>207</v>
      </c>
      <c r="U318" s="139"/>
      <c r="V318" s="35"/>
    </row>
    <row r="319" spans="1:22" ht="15.75" thickBot="1">
      <c r="A319" s="17"/>
      <c r="B319" s="148"/>
      <c r="C319" s="142"/>
      <c r="D319" s="142"/>
      <c r="E319" s="39"/>
      <c r="F319" s="35"/>
      <c r="G319" s="142"/>
      <c r="H319" s="142"/>
      <c r="I319" s="39"/>
      <c r="J319" s="35"/>
      <c r="K319" s="142"/>
      <c r="L319" s="142"/>
      <c r="M319" s="39"/>
      <c r="N319" s="35"/>
      <c r="O319" s="142"/>
      <c r="P319" s="142"/>
      <c r="Q319" s="39"/>
      <c r="R319" s="35"/>
      <c r="S319" s="35"/>
      <c r="T319" s="142"/>
      <c r="U319" s="142"/>
      <c r="V319" s="39"/>
    </row>
    <row r="320" spans="1:22">
      <c r="A320" s="17"/>
      <c r="B320" s="149" t="s">
        <v>626</v>
      </c>
      <c r="C320" s="163" t="s">
        <v>218</v>
      </c>
      <c r="D320" s="144" t="s">
        <v>572</v>
      </c>
      <c r="E320" s="163" t="s">
        <v>259</v>
      </c>
      <c r="F320" s="31"/>
      <c r="G320" s="163" t="s">
        <v>218</v>
      </c>
      <c r="H320" s="144" t="s">
        <v>636</v>
      </c>
      <c r="I320" s="163" t="s">
        <v>259</v>
      </c>
      <c r="J320" s="31"/>
      <c r="K320" s="163" t="s">
        <v>218</v>
      </c>
      <c r="L320" s="146">
        <v>1995</v>
      </c>
      <c r="M320" s="41"/>
      <c r="N320" s="31"/>
      <c r="O320" s="163" t="s">
        <v>218</v>
      </c>
      <c r="P320" s="146">
        <v>3554</v>
      </c>
      <c r="Q320" s="41"/>
      <c r="R320" s="31"/>
      <c r="S320" s="31"/>
      <c r="T320" s="163" t="s">
        <v>218</v>
      </c>
      <c r="U320" s="144" t="s">
        <v>572</v>
      </c>
      <c r="V320" s="163" t="s">
        <v>259</v>
      </c>
    </row>
    <row r="321" spans="1:22" ht="15.75" thickBot="1">
      <c r="A321" s="17"/>
      <c r="B321" s="149"/>
      <c r="C321" s="168"/>
      <c r="D321" s="170"/>
      <c r="E321" s="168"/>
      <c r="F321" s="31"/>
      <c r="G321" s="168"/>
      <c r="H321" s="170"/>
      <c r="I321" s="168"/>
      <c r="J321" s="31"/>
      <c r="K321" s="168"/>
      <c r="L321" s="169"/>
      <c r="M321" s="48"/>
      <c r="N321" s="31"/>
      <c r="O321" s="168"/>
      <c r="P321" s="169"/>
      <c r="Q321" s="48"/>
      <c r="R321" s="31"/>
      <c r="S321" s="31"/>
      <c r="T321" s="168"/>
      <c r="U321" s="170"/>
      <c r="V321" s="168"/>
    </row>
    <row r="322" spans="1:22" ht="15.75" thickTop="1">
      <c r="A322" s="17"/>
      <c r="B322" s="128"/>
      <c r="C322" s="128"/>
      <c r="D322" s="128"/>
      <c r="E322" s="128"/>
      <c r="F322" s="128"/>
      <c r="G322" s="128"/>
      <c r="H322" s="128"/>
      <c r="I322" s="128"/>
      <c r="J322" s="128"/>
      <c r="K322" s="128"/>
      <c r="L322" s="128"/>
      <c r="M322" s="128"/>
      <c r="N322" s="128"/>
      <c r="O322" s="128"/>
      <c r="P322" s="128"/>
      <c r="Q322" s="128"/>
      <c r="R322" s="128"/>
      <c r="S322" s="128"/>
      <c r="T322" s="128"/>
      <c r="U322" s="128"/>
      <c r="V322" s="128"/>
    </row>
    <row r="323" spans="1:22">
      <c r="A323" s="17"/>
      <c r="B323" s="30"/>
      <c r="C323" s="30"/>
      <c r="D323" s="30"/>
      <c r="E323" s="30"/>
      <c r="F323" s="30"/>
      <c r="G323" s="30"/>
      <c r="H323" s="30"/>
      <c r="I323" s="30"/>
      <c r="J323" s="30"/>
      <c r="K323" s="30"/>
      <c r="L323" s="30"/>
      <c r="M323" s="30"/>
      <c r="N323" s="30"/>
      <c r="O323" s="30"/>
      <c r="P323" s="30"/>
      <c r="Q323" s="30"/>
      <c r="R323" s="30"/>
      <c r="S323" s="30"/>
      <c r="T323" s="30"/>
      <c r="U323" s="30"/>
    </row>
    <row r="324" spans="1:22">
      <c r="A324" s="17"/>
      <c r="B324" s="12"/>
      <c r="C324" s="12"/>
      <c r="D324" s="12"/>
      <c r="E324" s="12"/>
      <c r="F324" s="12"/>
      <c r="G324" s="12"/>
      <c r="H324" s="12"/>
      <c r="I324" s="12"/>
      <c r="J324" s="12"/>
      <c r="K324" s="12"/>
      <c r="L324" s="12"/>
      <c r="M324" s="12"/>
      <c r="N324" s="12"/>
      <c r="O324" s="12"/>
      <c r="P324" s="12"/>
      <c r="Q324" s="12"/>
      <c r="R324" s="12"/>
      <c r="S324" s="12"/>
      <c r="T324" s="12"/>
      <c r="U324" s="12"/>
    </row>
    <row r="325" spans="1:22">
      <c r="A325" s="17"/>
      <c r="B325" s="28"/>
      <c r="C325" s="83" t="s">
        <v>609</v>
      </c>
      <c r="D325" s="83"/>
      <c r="E325" s="83"/>
      <c r="F325" s="83"/>
      <c r="G325" s="83"/>
      <c r="H325" s="83"/>
      <c r="I325" s="83"/>
      <c r="J325" s="83"/>
      <c r="K325" s="83"/>
      <c r="L325" s="83"/>
      <c r="M325" s="83"/>
      <c r="N325" s="83"/>
      <c r="O325" s="83"/>
      <c r="P325" s="83"/>
      <c r="Q325" s="83"/>
      <c r="R325" s="83"/>
      <c r="S325" s="83"/>
      <c r="T325" s="83"/>
      <c r="U325" s="83"/>
    </row>
    <row r="326" spans="1:22" ht="15.75" thickBot="1">
      <c r="A326" s="17"/>
      <c r="B326" s="28"/>
      <c r="C326" s="61" t="s">
        <v>573</v>
      </c>
      <c r="D326" s="61"/>
      <c r="E326" s="61"/>
      <c r="F326" s="61"/>
      <c r="G326" s="61"/>
      <c r="H326" s="61"/>
      <c r="I326" s="61"/>
      <c r="J326" s="61"/>
      <c r="K326" s="61"/>
      <c r="L326" s="61"/>
      <c r="M326" s="61"/>
      <c r="N326" s="61"/>
      <c r="O326" s="61"/>
      <c r="P326" s="61"/>
      <c r="Q326" s="61"/>
      <c r="R326" s="61"/>
      <c r="S326" s="61"/>
      <c r="T326" s="61"/>
      <c r="U326" s="61"/>
    </row>
    <row r="327" spans="1:22" ht="15.75" thickBot="1">
      <c r="A327" s="17"/>
      <c r="B327" s="28"/>
      <c r="C327" s="62" t="s">
        <v>587</v>
      </c>
      <c r="D327" s="62"/>
      <c r="E327" s="62"/>
      <c r="F327" s="28"/>
      <c r="G327" s="62" t="s">
        <v>588</v>
      </c>
      <c r="H327" s="62"/>
      <c r="I327" s="62"/>
      <c r="J327" s="28"/>
      <c r="K327" s="62" t="s">
        <v>589</v>
      </c>
      <c r="L327" s="62"/>
      <c r="M327" s="62"/>
      <c r="N327" s="28"/>
      <c r="O327" s="62" t="s">
        <v>590</v>
      </c>
      <c r="P327" s="62"/>
      <c r="Q327" s="62"/>
      <c r="R327" s="28"/>
      <c r="S327" s="62" t="s">
        <v>591</v>
      </c>
      <c r="T327" s="62"/>
      <c r="U327" s="62"/>
    </row>
    <row r="328" spans="1:22">
      <c r="A328" s="17"/>
      <c r="B328" s="136" t="s">
        <v>79</v>
      </c>
      <c r="C328" s="163" t="s">
        <v>218</v>
      </c>
      <c r="D328" s="144" t="s">
        <v>263</v>
      </c>
      <c r="E328" s="41"/>
      <c r="F328" s="31"/>
      <c r="G328" s="163" t="s">
        <v>218</v>
      </c>
      <c r="H328" s="146">
        <v>179744</v>
      </c>
      <c r="I328" s="41"/>
      <c r="J328" s="31"/>
      <c r="K328" s="163" t="s">
        <v>218</v>
      </c>
      <c r="L328" s="146">
        <v>41818</v>
      </c>
      <c r="M328" s="41"/>
      <c r="N328" s="31"/>
      <c r="O328" s="163" t="s">
        <v>218</v>
      </c>
      <c r="P328" s="144" t="s">
        <v>643</v>
      </c>
      <c r="Q328" s="163" t="s">
        <v>259</v>
      </c>
      <c r="R328" s="31"/>
      <c r="S328" s="163" t="s">
        <v>218</v>
      </c>
      <c r="T328" s="146">
        <v>217201</v>
      </c>
      <c r="U328" s="41"/>
    </row>
    <row r="329" spans="1:22">
      <c r="A329" s="17"/>
      <c r="B329" s="136"/>
      <c r="C329" s="164"/>
      <c r="D329" s="145"/>
      <c r="E329" s="67"/>
      <c r="F329" s="31"/>
      <c r="G329" s="164"/>
      <c r="H329" s="147"/>
      <c r="I329" s="67"/>
      <c r="J329" s="31"/>
      <c r="K329" s="164"/>
      <c r="L329" s="147"/>
      <c r="M329" s="67"/>
      <c r="N329" s="31"/>
      <c r="O329" s="164"/>
      <c r="P329" s="145"/>
      <c r="Q329" s="164"/>
      <c r="R329" s="31"/>
      <c r="S329" s="164"/>
      <c r="T329" s="147"/>
      <c r="U329" s="67"/>
    </row>
    <row r="330" spans="1:22">
      <c r="A330" s="17"/>
      <c r="B330" s="160" t="s">
        <v>564</v>
      </c>
      <c r="C330" s="139" t="s">
        <v>263</v>
      </c>
      <c r="D330" s="139"/>
      <c r="E330" s="35"/>
      <c r="F330" s="35"/>
      <c r="G330" s="139">
        <v>110</v>
      </c>
      <c r="H330" s="139"/>
      <c r="I330" s="35"/>
      <c r="J330" s="35"/>
      <c r="K330" s="139" t="s">
        <v>263</v>
      </c>
      <c r="L330" s="139"/>
      <c r="M330" s="35"/>
      <c r="N330" s="35"/>
      <c r="O330" s="139" t="s">
        <v>263</v>
      </c>
      <c r="P330" s="139"/>
      <c r="Q330" s="35"/>
      <c r="R330" s="35"/>
      <c r="S330" s="139">
        <v>110</v>
      </c>
      <c r="T330" s="139"/>
      <c r="U330" s="35"/>
    </row>
    <row r="331" spans="1:22" ht="15.75" thickBot="1">
      <c r="A331" s="17"/>
      <c r="B331" s="160"/>
      <c r="C331" s="142"/>
      <c r="D331" s="142"/>
      <c r="E331" s="39"/>
      <c r="F331" s="35"/>
      <c r="G331" s="142"/>
      <c r="H331" s="142"/>
      <c r="I331" s="39"/>
      <c r="J331" s="35"/>
      <c r="K331" s="142"/>
      <c r="L331" s="142"/>
      <c r="M331" s="39"/>
      <c r="N331" s="35"/>
      <c r="O331" s="142"/>
      <c r="P331" s="142"/>
      <c r="Q331" s="39"/>
      <c r="R331" s="35"/>
      <c r="S331" s="142"/>
      <c r="T331" s="142"/>
      <c r="U331" s="39"/>
    </row>
    <row r="332" spans="1:22">
      <c r="A332" s="17"/>
      <c r="B332" s="136" t="s">
        <v>551</v>
      </c>
      <c r="C332" s="144" t="s">
        <v>263</v>
      </c>
      <c r="D332" s="144"/>
      <c r="E332" s="41"/>
      <c r="F332" s="31"/>
      <c r="G332" s="146">
        <v>179854</v>
      </c>
      <c r="H332" s="146"/>
      <c r="I332" s="41"/>
      <c r="J332" s="31"/>
      <c r="K332" s="146">
        <v>41818</v>
      </c>
      <c r="L332" s="146"/>
      <c r="M332" s="41"/>
      <c r="N332" s="31"/>
      <c r="O332" s="144" t="s">
        <v>643</v>
      </c>
      <c r="P332" s="144"/>
      <c r="Q332" s="163" t="s">
        <v>259</v>
      </c>
      <c r="R332" s="31"/>
      <c r="S332" s="146">
        <v>217311</v>
      </c>
      <c r="T332" s="146"/>
      <c r="U332" s="41"/>
    </row>
    <row r="333" spans="1:22">
      <c r="A333" s="17"/>
      <c r="B333" s="136"/>
      <c r="C333" s="137"/>
      <c r="D333" s="137"/>
      <c r="E333" s="31"/>
      <c r="F333" s="31"/>
      <c r="G333" s="141"/>
      <c r="H333" s="141"/>
      <c r="I333" s="31"/>
      <c r="J333" s="31"/>
      <c r="K333" s="141"/>
      <c r="L333" s="141"/>
      <c r="M333" s="31"/>
      <c r="N333" s="31"/>
      <c r="O333" s="137"/>
      <c r="P333" s="137"/>
      <c r="Q333" s="136"/>
      <c r="R333" s="31"/>
      <c r="S333" s="141"/>
      <c r="T333" s="141"/>
      <c r="U333" s="31"/>
    </row>
    <row r="334" spans="1:22">
      <c r="A334" s="17"/>
      <c r="B334" s="132" t="s">
        <v>82</v>
      </c>
      <c r="C334" s="35"/>
      <c r="D334" s="35"/>
      <c r="E334" s="35"/>
      <c r="F334" s="28"/>
      <c r="G334" s="35"/>
      <c r="H334" s="35"/>
      <c r="I334" s="35"/>
      <c r="J334" s="28"/>
      <c r="K334" s="35"/>
      <c r="L334" s="35"/>
      <c r="M334" s="35"/>
      <c r="N334" s="28"/>
      <c r="O334" s="35"/>
      <c r="P334" s="35"/>
      <c r="Q334" s="35"/>
      <c r="R334" s="28"/>
      <c r="S334" s="35"/>
      <c r="T334" s="35"/>
      <c r="U334" s="35"/>
    </row>
    <row r="335" spans="1:22">
      <c r="A335" s="17"/>
      <c r="B335" s="149" t="s">
        <v>83</v>
      </c>
      <c r="C335" s="137" t="s">
        <v>263</v>
      </c>
      <c r="D335" s="137"/>
      <c r="E335" s="31"/>
      <c r="F335" s="31"/>
      <c r="G335" s="141">
        <v>134368</v>
      </c>
      <c r="H335" s="141"/>
      <c r="I335" s="31"/>
      <c r="J335" s="31"/>
      <c r="K335" s="141">
        <v>32991</v>
      </c>
      <c r="L335" s="141"/>
      <c r="M335" s="31"/>
      <c r="N335" s="31"/>
      <c r="O335" s="137" t="s">
        <v>643</v>
      </c>
      <c r="P335" s="137"/>
      <c r="Q335" s="136" t="s">
        <v>259</v>
      </c>
      <c r="R335" s="31"/>
      <c r="S335" s="141">
        <v>162998</v>
      </c>
      <c r="T335" s="141"/>
      <c r="U335" s="31"/>
    </row>
    <row r="336" spans="1:22">
      <c r="A336" s="17"/>
      <c r="B336" s="149"/>
      <c r="C336" s="137"/>
      <c r="D336" s="137"/>
      <c r="E336" s="31"/>
      <c r="F336" s="31"/>
      <c r="G336" s="141"/>
      <c r="H336" s="141"/>
      <c r="I336" s="31"/>
      <c r="J336" s="31"/>
      <c r="K336" s="141"/>
      <c r="L336" s="141"/>
      <c r="M336" s="31"/>
      <c r="N336" s="31"/>
      <c r="O336" s="137"/>
      <c r="P336" s="137"/>
      <c r="Q336" s="136"/>
      <c r="R336" s="31"/>
      <c r="S336" s="141"/>
      <c r="T336" s="141"/>
      <c r="U336" s="31"/>
    </row>
    <row r="337" spans="1:21">
      <c r="A337" s="17"/>
      <c r="B337" s="148" t="s">
        <v>84</v>
      </c>
      <c r="C337" s="139" t="s">
        <v>263</v>
      </c>
      <c r="D337" s="139"/>
      <c r="E337" s="35"/>
      <c r="F337" s="35"/>
      <c r="G337" s="140">
        <v>18961</v>
      </c>
      <c r="H337" s="140"/>
      <c r="I337" s="35"/>
      <c r="J337" s="35"/>
      <c r="K337" s="140">
        <v>3408</v>
      </c>
      <c r="L337" s="140"/>
      <c r="M337" s="35"/>
      <c r="N337" s="35"/>
      <c r="O337" s="139" t="s">
        <v>263</v>
      </c>
      <c r="P337" s="139"/>
      <c r="Q337" s="35"/>
      <c r="R337" s="35"/>
      <c r="S337" s="140">
        <v>22369</v>
      </c>
      <c r="T337" s="140"/>
      <c r="U337" s="35"/>
    </row>
    <row r="338" spans="1:21">
      <c r="A338" s="17"/>
      <c r="B338" s="148"/>
      <c r="C338" s="139"/>
      <c r="D338" s="139"/>
      <c r="E338" s="35"/>
      <c r="F338" s="35"/>
      <c r="G338" s="140"/>
      <c r="H338" s="140"/>
      <c r="I338" s="35"/>
      <c r="J338" s="35"/>
      <c r="K338" s="140"/>
      <c r="L338" s="140"/>
      <c r="M338" s="35"/>
      <c r="N338" s="35"/>
      <c r="O338" s="139"/>
      <c r="P338" s="139"/>
      <c r="Q338" s="35"/>
      <c r="R338" s="35"/>
      <c r="S338" s="140"/>
      <c r="T338" s="140"/>
      <c r="U338" s="35"/>
    </row>
    <row r="339" spans="1:21">
      <c r="A339" s="17"/>
      <c r="B339" s="149" t="s">
        <v>85</v>
      </c>
      <c r="C339" s="137" t="s">
        <v>263</v>
      </c>
      <c r="D339" s="137"/>
      <c r="E339" s="31"/>
      <c r="F339" s="31"/>
      <c r="G339" s="141">
        <v>12507</v>
      </c>
      <c r="H339" s="141"/>
      <c r="I339" s="31"/>
      <c r="J339" s="31"/>
      <c r="K339" s="137" t="s">
        <v>263</v>
      </c>
      <c r="L339" s="137"/>
      <c r="M339" s="31"/>
      <c r="N339" s="31"/>
      <c r="O339" s="137" t="s">
        <v>263</v>
      </c>
      <c r="P339" s="137"/>
      <c r="Q339" s="31"/>
      <c r="R339" s="31"/>
      <c r="S339" s="141">
        <v>12507</v>
      </c>
      <c r="T339" s="141"/>
      <c r="U339" s="31"/>
    </row>
    <row r="340" spans="1:21">
      <c r="A340" s="17"/>
      <c r="B340" s="149"/>
      <c r="C340" s="137"/>
      <c r="D340" s="137"/>
      <c r="E340" s="31"/>
      <c r="F340" s="31"/>
      <c r="G340" s="141"/>
      <c r="H340" s="141"/>
      <c r="I340" s="31"/>
      <c r="J340" s="31"/>
      <c r="K340" s="137"/>
      <c r="L340" s="137"/>
      <c r="M340" s="31"/>
      <c r="N340" s="31"/>
      <c r="O340" s="137"/>
      <c r="P340" s="137"/>
      <c r="Q340" s="31"/>
      <c r="R340" s="31"/>
      <c r="S340" s="141"/>
      <c r="T340" s="141"/>
      <c r="U340" s="31"/>
    </row>
    <row r="341" spans="1:21">
      <c r="A341" s="17"/>
      <c r="B341" s="148" t="s">
        <v>86</v>
      </c>
      <c r="C341" s="139" t="s">
        <v>263</v>
      </c>
      <c r="D341" s="139"/>
      <c r="E341" s="35"/>
      <c r="F341" s="35"/>
      <c r="G341" s="140">
        <v>1877</v>
      </c>
      <c r="H341" s="140"/>
      <c r="I341" s="35"/>
      <c r="J341" s="35"/>
      <c r="K341" s="139" t="s">
        <v>263</v>
      </c>
      <c r="L341" s="139"/>
      <c r="M341" s="35"/>
      <c r="N341" s="35"/>
      <c r="O341" s="139" t="s">
        <v>263</v>
      </c>
      <c r="P341" s="139"/>
      <c r="Q341" s="35"/>
      <c r="R341" s="35"/>
      <c r="S341" s="140">
        <v>1877</v>
      </c>
      <c r="T341" s="140"/>
      <c r="U341" s="35"/>
    </row>
    <row r="342" spans="1:21">
      <c r="A342" s="17"/>
      <c r="B342" s="148"/>
      <c r="C342" s="139"/>
      <c r="D342" s="139"/>
      <c r="E342" s="35"/>
      <c r="F342" s="35"/>
      <c r="G342" s="140"/>
      <c r="H342" s="140"/>
      <c r="I342" s="35"/>
      <c r="J342" s="35"/>
      <c r="K342" s="139"/>
      <c r="L342" s="139"/>
      <c r="M342" s="35"/>
      <c r="N342" s="35"/>
      <c r="O342" s="139"/>
      <c r="P342" s="139"/>
      <c r="Q342" s="35"/>
      <c r="R342" s="35"/>
      <c r="S342" s="140"/>
      <c r="T342" s="140"/>
      <c r="U342" s="35"/>
    </row>
    <row r="343" spans="1:21">
      <c r="A343" s="17"/>
      <c r="B343" s="149" t="s">
        <v>613</v>
      </c>
      <c r="C343" s="137" t="s">
        <v>263</v>
      </c>
      <c r="D343" s="137"/>
      <c r="E343" s="31"/>
      <c r="F343" s="31"/>
      <c r="G343" s="141">
        <v>21031</v>
      </c>
      <c r="H343" s="141"/>
      <c r="I343" s="31"/>
      <c r="J343" s="31"/>
      <c r="K343" s="141">
        <v>1243</v>
      </c>
      <c r="L343" s="141"/>
      <c r="M343" s="31"/>
      <c r="N343" s="31"/>
      <c r="O343" s="137" t="s">
        <v>263</v>
      </c>
      <c r="P343" s="137"/>
      <c r="Q343" s="31"/>
      <c r="R343" s="31"/>
      <c r="S343" s="141">
        <v>22274</v>
      </c>
      <c r="T343" s="141"/>
      <c r="U343" s="31"/>
    </row>
    <row r="344" spans="1:21" ht="15.75" thickBot="1">
      <c r="A344" s="17"/>
      <c r="B344" s="149"/>
      <c r="C344" s="151"/>
      <c r="D344" s="151"/>
      <c r="E344" s="72"/>
      <c r="F344" s="31"/>
      <c r="G344" s="150"/>
      <c r="H344" s="150"/>
      <c r="I344" s="72"/>
      <c r="J344" s="31"/>
      <c r="K344" s="150"/>
      <c r="L344" s="150"/>
      <c r="M344" s="72"/>
      <c r="N344" s="31"/>
      <c r="O344" s="151"/>
      <c r="P344" s="151"/>
      <c r="Q344" s="72"/>
      <c r="R344" s="31"/>
      <c r="S344" s="150"/>
      <c r="T344" s="150"/>
      <c r="U344" s="72"/>
    </row>
    <row r="345" spans="1:21">
      <c r="A345" s="17"/>
      <c r="B345" s="138" t="s">
        <v>553</v>
      </c>
      <c r="C345" s="158" t="s">
        <v>263</v>
      </c>
      <c r="D345" s="158"/>
      <c r="E345" s="85"/>
      <c r="F345" s="35"/>
      <c r="G345" s="156">
        <v>188744</v>
      </c>
      <c r="H345" s="156"/>
      <c r="I345" s="85"/>
      <c r="J345" s="35"/>
      <c r="K345" s="156">
        <v>37642</v>
      </c>
      <c r="L345" s="156"/>
      <c r="M345" s="85"/>
      <c r="N345" s="35"/>
      <c r="O345" s="158" t="s">
        <v>643</v>
      </c>
      <c r="P345" s="158"/>
      <c r="Q345" s="154" t="s">
        <v>259</v>
      </c>
      <c r="R345" s="35"/>
      <c r="S345" s="156">
        <v>222025</v>
      </c>
      <c r="T345" s="156"/>
      <c r="U345" s="85"/>
    </row>
    <row r="346" spans="1:21">
      <c r="A346" s="17"/>
      <c r="B346" s="138"/>
      <c r="C346" s="161"/>
      <c r="D346" s="161"/>
      <c r="E346" s="86"/>
      <c r="F346" s="35"/>
      <c r="G346" s="162"/>
      <c r="H346" s="162"/>
      <c r="I346" s="86"/>
      <c r="J346" s="35"/>
      <c r="K346" s="162"/>
      <c r="L346" s="162"/>
      <c r="M346" s="86"/>
      <c r="N346" s="35"/>
      <c r="O346" s="161"/>
      <c r="P346" s="161"/>
      <c r="Q346" s="171"/>
      <c r="R346" s="35"/>
      <c r="S346" s="162"/>
      <c r="T346" s="162"/>
      <c r="U346" s="86"/>
    </row>
    <row r="347" spans="1:21">
      <c r="A347" s="17"/>
      <c r="B347" s="136" t="s">
        <v>89</v>
      </c>
      <c r="C347" s="137" t="s">
        <v>263</v>
      </c>
      <c r="D347" s="137"/>
      <c r="E347" s="31"/>
      <c r="F347" s="31"/>
      <c r="G347" s="137">
        <v>343</v>
      </c>
      <c r="H347" s="137"/>
      <c r="I347" s="31"/>
      <c r="J347" s="31"/>
      <c r="K347" s="137" t="s">
        <v>263</v>
      </c>
      <c r="L347" s="137"/>
      <c r="M347" s="31"/>
      <c r="N347" s="31"/>
      <c r="O347" s="137" t="s">
        <v>263</v>
      </c>
      <c r="P347" s="137"/>
      <c r="Q347" s="31"/>
      <c r="R347" s="31"/>
      <c r="S347" s="137">
        <v>343</v>
      </c>
      <c r="T347" s="137"/>
      <c r="U347" s="31"/>
    </row>
    <row r="348" spans="1:21">
      <c r="A348" s="17"/>
      <c r="B348" s="136"/>
      <c r="C348" s="137"/>
      <c r="D348" s="137"/>
      <c r="E348" s="31"/>
      <c r="F348" s="31"/>
      <c r="G348" s="137"/>
      <c r="H348" s="137"/>
      <c r="I348" s="31"/>
      <c r="J348" s="31"/>
      <c r="K348" s="137"/>
      <c r="L348" s="137"/>
      <c r="M348" s="31"/>
      <c r="N348" s="31"/>
      <c r="O348" s="137"/>
      <c r="P348" s="137"/>
      <c r="Q348" s="31"/>
      <c r="R348" s="31"/>
      <c r="S348" s="137"/>
      <c r="T348" s="137"/>
      <c r="U348" s="31"/>
    </row>
    <row r="349" spans="1:21">
      <c r="A349" s="17"/>
      <c r="B349" s="160" t="s">
        <v>91</v>
      </c>
      <c r="C349" s="139" t="s">
        <v>263</v>
      </c>
      <c r="D349" s="139"/>
      <c r="E349" s="35"/>
      <c r="F349" s="35"/>
      <c r="G349" s="139" t="s">
        <v>574</v>
      </c>
      <c r="H349" s="139"/>
      <c r="I349" s="160" t="s">
        <v>259</v>
      </c>
      <c r="J349" s="35"/>
      <c r="K349" s="139" t="s">
        <v>263</v>
      </c>
      <c r="L349" s="139"/>
      <c r="M349" s="35"/>
      <c r="N349" s="35"/>
      <c r="O349" s="139" t="s">
        <v>263</v>
      </c>
      <c r="P349" s="139"/>
      <c r="Q349" s="35"/>
      <c r="R349" s="35"/>
      <c r="S349" s="139" t="s">
        <v>574</v>
      </c>
      <c r="T349" s="139"/>
      <c r="U349" s="160" t="s">
        <v>259</v>
      </c>
    </row>
    <row r="350" spans="1:21" ht="15.75" thickBot="1">
      <c r="A350" s="17"/>
      <c r="B350" s="160"/>
      <c r="C350" s="142"/>
      <c r="D350" s="142"/>
      <c r="E350" s="39"/>
      <c r="F350" s="35"/>
      <c r="G350" s="142"/>
      <c r="H350" s="142"/>
      <c r="I350" s="167"/>
      <c r="J350" s="35"/>
      <c r="K350" s="142"/>
      <c r="L350" s="142"/>
      <c r="M350" s="39"/>
      <c r="N350" s="35"/>
      <c r="O350" s="142"/>
      <c r="P350" s="142"/>
      <c r="Q350" s="39"/>
      <c r="R350" s="35"/>
      <c r="S350" s="142"/>
      <c r="T350" s="142"/>
      <c r="U350" s="167"/>
    </row>
    <row r="351" spans="1:21">
      <c r="A351" s="17"/>
      <c r="B351" s="136" t="s">
        <v>628</v>
      </c>
      <c r="C351" s="144" t="s">
        <v>263</v>
      </c>
      <c r="D351" s="144"/>
      <c r="E351" s="41"/>
      <c r="F351" s="31"/>
      <c r="G351" s="144" t="s">
        <v>644</v>
      </c>
      <c r="H351" s="144"/>
      <c r="I351" s="163" t="s">
        <v>259</v>
      </c>
      <c r="J351" s="31"/>
      <c r="K351" s="146">
        <v>4176</v>
      </c>
      <c r="L351" s="146"/>
      <c r="M351" s="41"/>
      <c r="N351" s="31"/>
      <c r="O351" s="144" t="s">
        <v>263</v>
      </c>
      <c r="P351" s="144"/>
      <c r="Q351" s="41"/>
      <c r="R351" s="31"/>
      <c r="S351" s="144" t="s">
        <v>645</v>
      </c>
      <c r="T351" s="144"/>
      <c r="U351" s="163" t="s">
        <v>259</v>
      </c>
    </row>
    <row r="352" spans="1:21">
      <c r="A352" s="17"/>
      <c r="B352" s="136"/>
      <c r="C352" s="145"/>
      <c r="D352" s="145"/>
      <c r="E352" s="67"/>
      <c r="F352" s="31"/>
      <c r="G352" s="145"/>
      <c r="H352" s="145"/>
      <c r="I352" s="164"/>
      <c r="J352" s="31"/>
      <c r="K352" s="147"/>
      <c r="L352" s="147"/>
      <c r="M352" s="67"/>
      <c r="N352" s="31"/>
      <c r="O352" s="145"/>
      <c r="P352" s="145"/>
      <c r="Q352" s="67"/>
      <c r="R352" s="31"/>
      <c r="S352" s="145"/>
      <c r="T352" s="145"/>
      <c r="U352" s="164"/>
    </row>
    <row r="353" spans="1:21">
      <c r="A353" s="17"/>
      <c r="B353" s="148" t="s">
        <v>616</v>
      </c>
      <c r="C353" s="139" t="s">
        <v>577</v>
      </c>
      <c r="D353" s="139"/>
      <c r="E353" s="160" t="s">
        <v>259</v>
      </c>
      <c r="F353" s="35"/>
      <c r="G353" s="140">
        <v>3643</v>
      </c>
      <c r="H353" s="140"/>
      <c r="I353" s="35"/>
      <c r="J353" s="35"/>
      <c r="K353" s="139" t="s">
        <v>263</v>
      </c>
      <c r="L353" s="139"/>
      <c r="M353" s="35"/>
      <c r="N353" s="35"/>
      <c r="O353" s="140">
        <v>24753</v>
      </c>
      <c r="P353" s="140"/>
      <c r="Q353" s="35"/>
      <c r="R353" s="35"/>
      <c r="S353" s="139" t="s">
        <v>263</v>
      </c>
      <c r="T353" s="139"/>
      <c r="U353" s="35"/>
    </row>
    <row r="354" spans="1:21">
      <c r="A354" s="17"/>
      <c r="B354" s="148"/>
      <c r="C354" s="139"/>
      <c r="D354" s="139"/>
      <c r="E354" s="160"/>
      <c r="F354" s="35"/>
      <c r="G354" s="140"/>
      <c r="H354" s="140"/>
      <c r="I354" s="35"/>
      <c r="J354" s="35"/>
      <c r="K354" s="139"/>
      <c r="L354" s="139"/>
      <c r="M354" s="35"/>
      <c r="N354" s="35"/>
      <c r="O354" s="140"/>
      <c r="P354" s="140"/>
      <c r="Q354" s="35"/>
      <c r="R354" s="35"/>
      <c r="S354" s="139"/>
      <c r="T354" s="139"/>
      <c r="U354" s="35"/>
    </row>
    <row r="355" spans="1:21">
      <c r="A355" s="17"/>
      <c r="B355" s="136" t="s">
        <v>93</v>
      </c>
      <c r="C355" s="137" t="s">
        <v>263</v>
      </c>
      <c r="D355" s="137"/>
      <c r="E355" s="31"/>
      <c r="F355" s="31"/>
      <c r="G355" s="137" t="s">
        <v>575</v>
      </c>
      <c r="H355" s="137"/>
      <c r="I355" s="136" t="s">
        <v>259</v>
      </c>
      <c r="J355" s="31"/>
      <c r="K355" s="137" t="s">
        <v>263</v>
      </c>
      <c r="L355" s="137"/>
      <c r="M355" s="31"/>
      <c r="N355" s="31"/>
      <c r="O355" s="137" t="s">
        <v>263</v>
      </c>
      <c r="P355" s="137"/>
      <c r="Q355" s="31"/>
      <c r="R355" s="31"/>
      <c r="S355" s="137" t="s">
        <v>575</v>
      </c>
      <c r="T355" s="137"/>
      <c r="U355" s="136" t="s">
        <v>259</v>
      </c>
    </row>
    <row r="356" spans="1:21" ht="15.75" thickBot="1">
      <c r="A356" s="17"/>
      <c r="B356" s="136"/>
      <c r="C356" s="151"/>
      <c r="D356" s="151"/>
      <c r="E356" s="72"/>
      <c r="F356" s="31"/>
      <c r="G356" s="151"/>
      <c r="H356" s="151"/>
      <c r="I356" s="152"/>
      <c r="J356" s="31"/>
      <c r="K356" s="151"/>
      <c r="L356" s="151"/>
      <c r="M356" s="72"/>
      <c r="N356" s="31"/>
      <c r="O356" s="151"/>
      <c r="P356" s="151"/>
      <c r="Q356" s="72"/>
      <c r="R356" s="31"/>
      <c r="S356" s="151"/>
      <c r="T356" s="151"/>
      <c r="U356" s="152"/>
    </row>
    <row r="357" spans="1:21">
      <c r="A357" s="17"/>
      <c r="B357" s="148" t="s">
        <v>620</v>
      </c>
      <c r="C357" s="158" t="s">
        <v>577</v>
      </c>
      <c r="D357" s="158"/>
      <c r="E357" s="154" t="s">
        <v>259</v>
      </c>
      <c r="F357" s="35"/>
      <c r="G357" s="158" t="s">
        <v>646</v>
      </c>
      <c r="H357" s="158"/>
      <c r="I357" s="154" t="s">
        <v>259</v>
      </c>
      <c r="J357" s="35"/>
      <c r="K357" s="156">
        <v>4176</v>
      </c>
      <c r="L357" s="156"/>
      <c r="M357" s="85"/>
      <c r="N357" s="35"/>
      <c r="O357" s="156">
        <v>24753</v>
      </c>
      <c r="P357" s="156"/>
      <c r="Q357" s="85"/>
      <c r="R357" s="35"/>
      <c r="S357" s="158" t="s">
        <v>647</v>
      </c>
      <c r="T357" s="158"/>
      <c r="U357" s="154" t="s">
        <v>259</v>
      </c>
    </row>
    <row r="358" spans="1:21">
      <c r="A358" s="17"/>
      <c r="B358" s="148"/>
      <c r="C358" s="161"/>
      <c r="D358" s="161"/>
      <c r="E358" s="171"/>
      <c r="F358" s="35"/>
      <c r="G358" s="161"/>
      <c r="H358" s="161"/>
      <c r="I358" s="171"/>
      <c r="J358" s="35"/>
      <c r="K358" s="162"/>
      <c r="L358" s="162"/>
      <c r="M358" s="86"/>
      <c r="N358" s="35"/>
      <c r="O358" s="162"/>
      <c r="P358" s="162"/>
      <c r="Q358" s="86"/>
      <c r="R358" s="35"/>
      <c r="S358" s="161"/>
      <c r="T358" s="161"/>
      <c r="U358" s="171"/>
    </row>
    <row r="359" spans="1:21">
      <c r="A359" s="17"/>
      <c r="B359" s="136" t="s">
        <v>267</v>
      </c>
      <c r="C359" s="137" t="s">
        <v>263</v>
      </c>
      <c r="D359" s="137"/>
      <c r="E359" s="31"/>
      <c r="F359" s="31"/>
      <c r="G359" s="137">
        <v>589</v>
      </c>
      <c r="H359" s="137"/>
      <c r="I359" s="31"/>
      <c r="J359" s="31"/>
      <c r="K359" s="137" t="s">
        <v>263</v>
      </c>
      <c r="L359" s="137"/>
      <c r="M359" s="31"/>
      <c r="N359" s="31"/>
      <c r="O359" s="137" t="s">
        <v>263</v>
      </c>
      <c r="P359" s="137"/>
      <c r="Q359" s="31"/>
      <c r="R359" s="31"/>
      <c r="S359" s="137">
        <v>589</v>
      </c>
      <c r="T359" s="137"/>
      <c r="U359" s="31"/>
    </row>
    <row r="360" spans="1:21" ht="15.75" thickBot="1">
      <c r="A360" s="17"/>
      <c r="B360" s="136"/>
      <c r="C360" s="151"/>
      <c r="D360" s="151"/>
      <c r="E360" s="72"/>
      <c r="F360" s="31"/>
      <c r="G360" s="151"/>
      <c r="H360" s="151"/>
      <c r="I360" s="72"/>
      <c r="J360" s="31"/>
      <c r="K360" s="151"/>
      <c r="L360" s="151"/>
      <c r="M360" s="72"/>
      <c r="N360" s="31"/>
      <c r="O360" s="151"/>
      <c r="P360" s="151"/>
      <c r="Q360" s="72"/>
      <c r="R360" s="31"/>
      <c r="S360" s="151"/>
      <c r="T360" s="151"/>
      <c r="U360" s="72"/>
    </row>
    <row r="361" spans="1:21">
      <c r="A361" s="17"/>
      <c r="B361" s="148" t="s">
        <v>623</v>
      </c>
      <c r="C361" s="158" t="s">
        <v>577</v>
      </c>
      <c r="D361" s="158"/>
      <c r="E361" s="154" t="s">
        <v>259</v>
      </c>
      <c r="F361" s="35"/>
      <c r="G361" s="158" t="s">
        <v>455</v>
      </c>
      <c r="H361" s="158"/>
      <c r="I361" s="154" t="s">
        <v>259</v>
      </c>
      <c r="J361" s="35"/>
      <c r="K361" s="156">
        <v>4176</v>
      </c>
      <c r="L361" s="156"/>
      <c r="M361" s="85"/>
      <c r="N361" s="35"/>
      <c r="O361" s="156">
        <v>24753</v>
      </c>
      <c r="P361" s="156"/>
      <c r="Q361" s="85"/>
      <c r="R361" s="35"/>
      <c r="S361" s="158" t="s">
        <v>449</v>
      </c>
      <c r="T361" s="158"/>
      <c r="U361" s="154" t="s">
        <v>259</v>
      </c>
    </row>
    <row r="362" spans="1:21">
      <c r="A362" s="17"/>
      <c r="B362" s="148"/>
      <c r="C362" s="161"/>
      <c r="D362" s="161"/>
      <c r="E362" s="171"/>
      <c r="F362" s="35"/>
      <c r="G362" s="161"/>
      <c r="H362" s="161"/>
      <c r="I362" s="171"/>
      <c r="J362" s="35"/>
      <c r="K362" s="162"/>
      <c r="L362" s="162"/>
      <c r="M362" s="86"/>
      <c r="N362" s="35"/>
      <c r="O362" s="162"/>
      <c r="P362" s="162"/>
      <c r="Q362" s="86"/>
      <c r="R362" s="35"/>
      <c r="S362" s="161"/>
      <c r="T362" s="161"/>
      <c r="U362" s="171"/>
    </row>
    <row r="363" spans="1:21">
      <c r="A363" s="17"/>
      <c r="B363" s="136" t="s">
        <v>99</v>
      </c>
      <c r="C363" s="137" t="s">
        <v>263</v>
      </c>
      <c r="D363" s="137"/>
      <c r="E363" s="31"/>
      <c r="F363" s="31"/>
      <c r="G363" s="137" t="s">
        <v>271</v>
      </c>
      <c r="H363" s="137"/>
      <c r="I363" s="136" t="s">
        <v>259</v>
      </c>
      <c r="J363" s="31"/>
      <c r="K363" s="137" t="s">
        <v>263</v>
      </c>
      <c r="L363" s="137"/>
      <c r="M363" s="31"/>
      <c r="N363" s="31"/>
      <c r="O363" s="137" t="s">
        <v>263</v>
      </c>
      <c r="P363" s="137"/>
      <c r="Q363" s="31"/>
      <c r="R363" s="31"/>
      <c r="S363" s="137" t="s">
        <v>271</v>
      </c>
      <c r="T363" s="137"/>
      <c r="U363" s="136" t="s">
        <v>259</v>
      </c>
    </row>
    <row r="364" spans="1:21" ht="15.75" thickBot="1">
      <c r="A364" s="17"/>
      <c r="B364" s="136"/>
      <c r="C364" s="151"/>
      <c r="D364" s="151"/>
      <c r="E364" s="72"/>
      <c r="F364" s="31"/>
      <c r="G364" s="151"/>
      <c r="H364" s="151"/>
      <c r="I364" s="152"/>
      <c r="J364" s="31"/>
      <c r="K364" s="151"/>
      <c r="L364" s="151"/>
      <c r="M364" s="72"/>
      <c r="N364" s="31"/>
      <c r="O364" s="151"/>
      <c r="P364" s="151"/>
      <c r="Q364" s="72"/>
      <c r="R364" s="31"/>
      <c r="S364" s="151"/>
      <c r="T364" s="151"/>
      <c r="U364" s="152"/>
    </row>
    <row r="365" spans="1:21">
      <c r="A365" s="17"/>
      <c r="B365" s="148" t="s">
        <v>625</v>
      </c>
      <c r="C365" s="158" t="s">
        <v>577</v>
      </c>
      <c r="D365" s="158"/>
      <c r="E365" s="154" t="s">
        <v>259</v>
      </c>
      <c r="F365" s="35"/>
      <c r="G365" s="158" t="s">
        <v>577</v>
      </c>
      <c r="H365" s="158"/>
      <c r="I365" s="154" t="s">
        <v>259</v>
      </c>
      <c r="J365" s="35"/>
      <c r="K365" s="156">
        <v>4176</v>
      </c>
      <c r="L365" s="156"/>
      <c r="M365" s="85"/>
      <c r="N365" s="35"/>
      <c r="O365" s="156">
        <v>24753</v>
      </c>
      <c r="P365" s="156"/>
      <c r="Q365" s="85"/>
      <c r="R365" s="35"/>
      <c r="S365" s="158" t="s">
        <v>576</v>
      </c>
      <c r="T365" s="158"/>
      <c r="U365" s="154" t="s">
        <v>259</v>
      </c>
    </row>
    <row r="366" spans="1:21">
      <c r="A366" s="17"/>
      <c r="B366" s="148"/>
      <c r="C366" s="161"/>
      <c r="D366" s="161"/>
      <c r="E366" s="171"/>
      <c r="F366" s="35"/>
      <c r="G366" s="161"/>
      <c r="H366" s="161"/>
      <c r="I366" s="171"/>
      <c r="J366" s="35"/>
      <c r="K366" s="162"/>
      <c r="L366" s="162"/>
      <c r="M366" s="86"/>
      <c r="N366" s="35"/>
      <c r="O366" s="162"/>
      <c r="P366" s="162"/>
      <c r="Q366" s="86"/>
      <c r="R366" s="35"/>
      <c r="S366" s="161"/>
      <c r="T366" s="161"/>
      <c r="U366" s="171"/>
    </row>
    <row r="367" spans="1:21">
      <c r="A367" s="17"/>
      <c r="B367" s="149" t="s">
        <v>101</v>
      </c>
      <c r="C367" s="137" t="s">
        <v>263</v>
      </c>
      <c r="D367" s="137"/>
      <c r="E367" s="31"/>
      <c r="F367" s="31"/>
      <c r="G367" s="137" t="s">
        <v>263</v>
      </c>
      <c r="H367" s="137"/>
      <c r="I367" s="31"/>
      <c r="J367" s="31"/>
      <c r="K367" s="137">
        <v>533</v>
      </c>
      <c r="L367" s="137"/>
      <c r="M367" s="31"/>
      <c r="N367" s="31"/>
      <c r="O367" s="137" t="s">
        <v>263</v>
      </c>
      <c r="P367" s="137"/>
      <c r="Q367" s="31"/>
      <c r="R367" s="31"/>
      <c r="S367" s="137">
        <v>533</v>
      </c>
      <c r="T367" s="137"/>
      <c r="U367" s="31"/>
    </row>
    <row r="368" spans="1:21" ht="15.75" thickBot="1">
      <c r="A368" s="17"/>
      <c r="B368" s="149"/>
      <c r="C368" s="151"/>
      <c r="D368" s="151"/>
      <c r="E368" s="72"/>
      <c r="F368" s="31"/>
      <c r="G368" s="151"/>
      <c r="H368" s="151"/>
      <c r="I368" s="72"/>
      <c r="J368" s="31"/>
      <c r="K368" s="151"/>
      <c r="L368" s="151"/>
      <c r="M368" s="72"/>
      <c r="N368" s="31"/>
      <c r="O368" s="151"/>
      <c r="P368" s="151"/>
      <c r="Q368" s="72"/>
      <c r="R368" s="31"/>
      <c r="S368" s="151"/>
      <c r="T368" s="151"/>
      <c r="U368" s="72"/>
    </row>
    <row r="369" spans="1:22">
      <c r="A369" s="17"/>
      <c r="B369" s="148" t="s">
        <v>626</v>
      </c>
      <c r="C369" s="154" t="s">
        <v>218</v>
      </c>
      <c r="D369" s="158" t="s">
        <v>577</v>
      </c>
      <c r="E369" s="154" t="s">
        <v>259</v>
      </c>
      <c r="F369" s="35"/>
      <c r="G369" s="154" t="s">
        <v>218</v>
      </c>
      <c r="H369" s="158" t="s">
        <v>577</v>
      </c>
      <c r="I369" s="154" t="s">
        <v>259</v>
      </c>
      <c r="J369" s="35"/>
      <c r="K369" s="154" t="s">
        <v>218</v>
      </c>
      <c r="L369" s="156">
        <v>3643</v>
      </c>
      <c r="M369" s="85"/>
      <c r="N369" s="35"/>
      <c r="O369" s="154" t="s">
        <v>218</v>
      </c>
      <c r="P369" s="156">
        <v>24753</v>
      </c>
      <c r="Q369" s="85"/>
      <c r="R369" s="35"/>
      <c r="S369" s="154" t="s">
        <v>218</v>
      </c>
      <c r="T369" s="158" t="s">
        <v>577</v>
      </c>
      <c r="U369" s="154" t="s">
        <v>259</v>
      </c>
    </row>
    <row r="370" spans="1:22" ht="15.75" thickBot="1">
      <c r="A370" s="17"/>
      <c r="B370" s="148"/>
      <c r="C370" s="155"/>
      <c r="D370" s="159"/>
      <c r="E370" s="155"/>
      <c r="F370" s="35"/>
      <c r="G370" s="155"/>
      <c r="H370" s="159"/>
      <c r="I370" s="155"/>
      <c r="J370" s="35"/>
      <c r="K370" s="155"/>
      <c r="L370" s="157"/>
      <c r="M370" s="98"/>
      <c r="N370" s="35"/>
      <c r="O370" s="155"/>
      <c r="P370" s="157"/>
      <c r="Q370" s="98"/>
      <c r="R370" s="35"/>
      <c r="S370" s="155"/>
      <c r="T370" s="159"/>
      <c r="U370" s="155"/>
    </row>
    <row r="371" spans="1:22" ht="15.75" thickTop="1">
      <c r="A371" s="17"/>
      <c r="B371" s="128"/>
      <c r="C371" s="128"/>
      <c r="D371" s="128"/>
      <c r="E371" s="128"/>
      <c r="F371" s="128"/>
      <c r="G371" s="128"/>
      <c r="H371" s="128"/>
      <c r="I371" s="128"/>
      <c r="J371" s="128"/>
      <c r="K371" s="128"/>
      <c r="L371" s="128"/>
      <c r="M371" s="128"/>
      <c r="N371" s="128"/>
      <c r="O371" s="128"/>
      <c r="P371" s="128"/>
      <c r="Q371" s="128"/>
      <c r="R371" s="128"/>
      <c r="S371" s="128"/>
      <c r="T371" s="128"/>
      <c r="U371" s="128"/>
      <c r="V371" s="128"/>
    </row>
    <row r="372" spans="1:22">
      <c r="A372" s="17"/>
      <c r="B372" s="128"/>
      <c r="C372" s="128"/>
      <c r="D372" s="128"/>
      <c r="E372" s="128"/>
      <c r="F372" s="128"/>
      <c r="G372" s="128"/>
      <c r="H372" s="128"/>
      <c r="I372" s="128"/>
      <c r="J372" s="128"/>
      <c r="K372" s="128"/>
      <c r="L372" s="128"/>
      <c r="M372" s="128"/>
      <c r="N372" s="128"/>
      <c r="O372" s="128"/>
      <c r="P372" s="128"/>
      <c r="Q372" s="128"/>
      <c r="R372" s="128"/>
      <c r="S372" s="128"/>
      <c r="T372" s="128"/>
      <c r="U372" s="128"/>
      <c r="V372" s="128"/>
    </row>
    <row r="373" spans="1:22">
      <c r="A373" s="17"/>
      <c r="B373" s="128"/>
      <c r="C373" s="128"/>
      <c r="D373" s="128"/>
      <c r="E373" s="128"/>
      <c r="F373" s="128"/>
      <c r="G373" s="128"/>
      <c r="H373" s="128"/>
      <c r="I373" s="128"/>
      <c r="J373" s="128"/>
      <c r="K373" s="128"/>
      <c r="L373" s="128"/>
      <c r="M373" s="128"/>
      <c r="N373" s="128"/>
      <c r="O373" s="128"/>
      <c r="P373" s="128"/>
      <c r="Q373" s="128"/>
      <c r="R373" s="128"/>
      <c r="S373" s="128"/>
      <c r="T373" s="128"/>
      <c r="U373" s="128"/>
      <c r="V373" s="128"/>
    </row>
    <row r="374" spans="1:22">
      <c r="A374" s="17"/>
      <c r="B374" s="128"/>
      <c r="C374" s="128"/>
      <c r="D374" s="128"/>
      <c r="E374" s="128"/>
      <c r="F374" s="128"/>
      <c r="G374" s="128"/>
      <c r="H374" s="128"/>
      <c r="I374" s="128"/>
      <c r="J374" s="128"/>
      <c r="K374" s="128"/>
      <c r="L374" s="128"/>
      <c r="M374" s="128"/>
      <c r="N374" s="128"/>
      <c r="O374" s="128"/>
      <c r="P374" s="128"/>
      <c r="Q374" s="128"/>
      <c r="R374" s="128"/>
      <c r="S374" s="128"/>
      <c r="T374" s="128"/>
      <c r="U374" s="128"/>
      <c r="V374" s="128"/>
    </row>
    <row r="375" spans="1:22">
      <c r="A375" s="17"/>
      <c r="B375" s="30"/>
      <c r="C375" s="30"/>
      <c r="D375" s="30"/>
      <c r="E375" s="30"/>
      <c r="F375" s="30"/>
      <c r="G375" s="30"/>
      <c r="H375" s="30"/>
      <c r="I375" s="30"/>
      <c r="J375" s="30"/>
      <c r="K375" s="30"/>
      <c r="L375" s="30"/>
      <c r="M375" s="30"/>
      <c r="N375" s="30"/>
      <c r="O375" s="30"/>
      <c r="P375" s="30"/>
      <c r="Q375" s="30"/>
      <c r="R375" s="30"/>
      <c r="S375" s="30"/>
      <c r="T375" s="30"/>
      <c r="U375" s="30"/>
    </row>
    <row r="376" spans="1:22">
      <c r="A376" s="17"/>
      <c r="B376" s="12"/>
      <c r="C376" s="12"/>
      <c r="D376" s="12"/>
      <c r="E376" s="12"/>
      <c r="F376" s="12"/>
      <c r="G376" s="12"/>
      <c r="H376" s="12"/>
      <c r="I376" s="12"/>
      <c r="J376" s="12"/>
      <c r="K376" s="12"/>
      <c r="L376" s="12"/>
      <c r="M376" s="12"/>
      <c r="N376" s="12"/>
      <c r="O376" s="12"/>
      <c r="P376" s="12"/>
      <c r="Q376" s="12"/>
      <c r="R376" s="12"/>
      <c r="S376" s="12"/>
      <c r="T376" s="12"/>
      <c r="U376" s="12"/>
    </row>
    <row r="377" spans="1:22">
      <c r="A377" s="17"/>
      <c r="B377" s="28"/>
      <c r="C377" s="83" t="s">
        <v>648</v>
      </c>
      <c r="D377" s="83"/>
      <c r="E377" s="83"/>
      <c r="F377" s="83"/>
      <c r="G377" s="83"/>
      <c r="H377" s="83"/>
      <c r="I377" s="83"/>
      <c r="J377" s="83"/>
      <c r="K377" s="83"/>
      <c r="L377" s="83"/>
      <c r="M377" s="83"/>
      <c r="N377" s="83"/>
      <c r="O377" s="83"/>
      <c r="P377" s="83"/>
      <c r="Q377" s="83"/>
      <c r="R377" s="83"/>
      <c r="S377" s="83"/>
      <c r="T377" s="83"/>
      <c r="U377" s="83"/>
    </row>
    <row r="378" spans="1:22" ht="15.75" thickBot="1">
      <c r="A378" s="17"/>
      <c r="B378" s="28"/>
      <c r="C378" s="61" t="s">
        <v>546</v>
      </c>
      <c r="D378" s="61"/>
      <c r="E378" s="61"/>
      <c r="F378" s="61"/>
      <c r="G378" s="61"/>
      <c r="H378" s="61"/>
      <c r="I378" s="61"/>
      <c r="J378" s="61"/>
      <c r="K378" s="61"/>
      <c r="L378" s="61"/>
      <c r="M378" s="61"/>
      <c r="N378" s="61"/>
      <c r="O378" s="61"/>
      <c r="P378" s="61"/>
      <c r="Q378" s="61"/>
      <c r="R378" s="61"/>
      <c r="S378" s="61"/>
      <c r="T378" s="61"/>
      <c r="U378" s="61"/>
    </row>
    <row r="379" spans="1:22" ht="15.75" thickBot="1">
      <c r="A379" s="17"/>
      <c r="B379" s="28"/>
      <c r="C379" s="62" t="s">
        <v>587</v>
      </c>
      <c r="D379" s="62"/>
      <c r="E379" s="62"/>
      <c r="F379" s="28"/>
      <c r="G379" s="62" t="s">
        <v>588</v>
      </c>
      <c r="H379" s="62"/>
      <c r="I379" s="62"/>
      <c r="J379" s="28"/>
      <c r="K379" s="62" t="s">
        <v>589</v>
      </c>
      <c r="L379" s="62"/>
      <c r="M379" s="62"/>
      <c r="N379" s="28"/>
      <c r="O379" s="62" t="s">
        <v>590</v>
      </c>
      <c r="P379" s="62"/>
      <c r="Q379" s="62"/>
      <c r="R379" s="28"/>
      <c r="S379" s="62" t="s">
        <v>591</v>
      </c>
      <c r="T379" s="62"/>
      <c r="U379" s="62"/>
    </row>
    <row r="380" spans="1:22">
      <c r="A380" s="17"/>
      <c r="B380" s="136" t="s">
        <v>625</v>
      </c>
      <c r="C380" s="163" t="s">
        <v>218</v>
      </c>
      <c r="D380" s="144" t="s">
        <v>561</v>
      </c>
      <c r="E380" s="163" t="s">
        <v>259</v>
      </c>
      <c r="F380" s="31"/>
      <c r="G380" s="163" t="s">
        <v>218</v>
      </c>
      <c r="H380" s="144" t="s">
        <v>617</v>
      </c>
      <c r="I380" s="163" t="s">
        <v>259</v>
      </c>
      <c r="J380" s="31"/>
      <c r="K380" s="163" t="s">
        <v>218</v>
      </c>
      <c r="L380" s="144">
        <v>606</v>
      </c>
      <c r="M380" s="41"/>
      <c r="N380" s="31"/>
      <c r="O380" s="163" t="s">
        <v>218</v>
      </c>
      <c r="P380" s="146">
        <v>2464</v>
      </c>
      <c r="Q380" s="41"/>
      <c r="R380" s="31"/>
      <c r="S380" s="163" t="s">
        <v>218</v>
      </c>
      <c r="T380" s="144" t="s">
        <v>559</v>
      </c>
      <c r="U380" s="163" t="s">
        <v>259</v>
      </c>
    </row>
    <row r="381" spans="1:22">
      <c r="A381" s="17"/>
      <c r="B381" s="136"/>
      <c r="C381" s="164"/>
      <c r="D381" s="145"/>
      <c r="E381" s="164"/>
      <c r="F381" s="31"/>
      <c r="G381" s="164"/>
      <c r="H381" s="145"/>
      <c r="I381" s="164"/>
      <c r="J381" s="31"/>
      <c r="K381" s="164"/>
      <c r="L381" s="145"/>
      <c r="M381" s="67"/>
      <c r="N381" s="31"/>
      <c r="O381" s="164"/>
      <c r="P381" s="147"/>
      <c r="Q381" s="67"/>
      <c r="R381" s="31"/>
      <c r="S381" s="164"/>
      <c r="T381" s="145"/>
      <c r="U381" s="164"/>
    </row>
    <row r="382" spans="1:22">
      <c r="A382" s="17"/>
      <c r="B382" s="160" t="s">
        <v>649</v>
      </c>
      <c r="C382" s="139">
        <v>7</v>
      </c>
      <c r="D382" s="139"/>
      <c r="E382" s="35"/>
      <c r="F382" s="35"/>
      <c r="G382" s="139">
        <v>7</v>
      </c>
      <c r="H382" s="139"/>
      <c r="I382" s="35"/>
      <c r="J382" s="35"/>
      <c r="K382" s="139" t="s">
        <v>263</v>
      </c>
      <c r="L382" s="139"/>
      <c r="M382" s="35"/>
      <c r="N382" s="35"/>
      <c r="O382" s="139" t="s">
        <v>650</v>
      </c>
      <c r="P382" s="139"/>
      <c r="Q382" s="160" t="s">
        <v>259</v>
      </c>
      <c r="R382" s="35"/>
      <c r="S382" s="139">
        <v>7</v>
      </c>
      <c r="T382" s="139"/>
      <c r="U382" s="35"/>
    </row>
    <row r="383" spans="1:22" ht="15.75" thickBot="1">
      <c r="A383" s="17"/>
      <c r="B383" s="160"/>
      <c r="C383" s="142"/>
      <c r="D383" s="142"/>
      <c r="E383" s="39"/>
      <c r="F383" s="35"/>
      <c r="G383" s="142"/>
      <c r="H383" s="142"/>
      <c r="I383" s="39"/>
      <c r="J383" s="35"/>
      <c r="K383" s="142"/>
      <c r="L383" s="142"/>
      <c r="M383" s="39"/>
      <c r="N383" s="35"/>
      <c r="O383" s="142"/>
      <c r="P383" s="142"/>
      <c r="Q383" s="167"/>
      <c r="R383" s="35"/>
      <c r="S383" s="142"/>
      <c r="T383" s="142"/>
      <c r="U383" s="39"/>
    </row>
    <row r="384" spans="1:22">
      <c r="A384" s="17"/>
      <c r="B384" s="136" t="s">
        <v>651</v>
      </c>
      <c r="C384" s="144" t="s">
        <v>652</v>
      </c>
      <c r="D384" s="144"/>
      <c r="E384" s="163" t="s">
        <v>259</v>
      </c>
      <c r="F384" s="31"/>
      <c r="G384" s="144" t="s">
        <v>653</v>
      </c>
      <c r="H384" s="144"/>
      <c r="I384" s="163" t="s">
        <v>259</v>
      </c>
      <c r="J384" s="31"/>
      <c r="K384" s="144">
        <v>606</v>
      </c>
      <c r="L384" s="144"/>
      <c r="M384" s="41"/>
      <c r="N384" s="31"/>
      <c r="O384" s="146">
        <v>2457</v>
      </c>
      <c r="P384" s="146"/>
      <c r="Q384" s="41"/>
      <c r="R384" s="31"/>
      <c r="S384" s="144" t="s">
        <v>654</v>
      </c>
      <c r="T384" s="144"/>
      <c r="U384" s="163" t="s">
        <v>259</v>
      </c>
    </row>
    <row r="385" spans="1:22">
      <c r="A385" s="17"/>
      <c r="B385" s="136"/>
      <c r="C385" s="145"/>
      <c r="D385" s="145"/>
      <c r="E385" s="164"/>
      <c r="F385" s="31"/>
      <c r="G385" s="145"/>
      <c r="H385" s="145"/>
      <c r="I385" s="164"/>
      <c r="J385" s="31"/>
      <c r="K385" s="145"/>
      <c r="L385" s="145"/>
      <c r="M385" s="67"/>
      <c r="N385" s="31"/>
      <c r="O385" s="147"/>
      <c r="P385" s="147"/>
      <c r="Q385" s="67"/>
      <c r="R385" s="31"/>
      <c r="S385" s="145"/>
      <c r="T385" s="145"/>
      <c r="U385" s="164"/>
    </row>
    <row r="386" spans="1:22">
      <c r="A386" s="17"/>
      <c r="B386" s="160" t="s">
        <v>655</v>
      </c>
      <c r="C386" s="139" t="s">
        <v>263</v>
      </c>
      <c r="D386" s="139"/>
      <c r="E386" s="35"/>
      <c r="F386" s="35"/>
      <c r="G386" s="139" t="s">
        <v>263</v>
      </c>
      <c r="H386" s="139"/>
      <c r="I386" s="35"/>
      <c r="J386" s="35"/>
      <c r="K386" s="139">
        <v>33</v>
      </c>
      <c r="L386" s="139"/>
      <c r="M386" s="35"/>
      <c r="N386" s="35"/>
      <c r="O386" s="139" t="s">
        <v>263</v>
      </c>
      <c r="P386" s="139"/>
      <c r="Q386" s="35"/>
      <c r="R386" s="35"/>
      <c r="S386" s="139">
        <v>33</v>
      </c>
      <c r="T386" s="139"/>
      <c r="U386" s="35"/>
    </row>
    <row r="387" spans="1:22" ht="15.75" thickBot="1">
      <c r="A387" s="17"/>
      <c r="B387" s="160"/>
      <c r="C387" s="142"/>
      <c r="D387" s="142"/>
      <c r="E387" s="39"/>
      <c r="F387" s="35"/>
      <c r="G387" s="142"/>
      <c r="H387" s="142"/>
      <c r="I387" s="39"/>
      <c r="J387" s="35"/>
      <c r="K387" s="142"/>
      <c r="L387" s="142"/>
      <c r="M387" s="39"/>
      <c r="N387" s="35"/>
      <c r="O387" s="142"/>
      <c r="P387" s="142"/>
      <c r="Q387" s="39"/>
      <c r="R387" s="35"/>
      <c r="S387" s="142"/>
      <c r="T387" s="142"/>
      <c r="U387" s="39"/>
    </row>
    <row r="388" spans="1:22">
      <c r="A388" s="17"/>
      <c r="B388" s="136" t="s">
        <v>656</v>
      </c>
      <c r="C388" s="163" t="s">
        <v>218</v>
      </c>
      <c r="D388" s="144" t="s">
        <v>652</v>
      </c>
      <c r="E388" s="163" t="s">
        <v>259</v>
      </c>
      <c r="F388" s="31"/>
      <c r="G388" s="163" t="s">
        <v>218</v>
      </c>
      <c r="H388" s="144" t="s">
        <v>653</v>
      </c>
      <c r="I388" s="163" t="s">
        <v>259</v>
      </c>
      <c r="J388" s="31"/>
      <c r="K388" s="163" t="s">
        <v>218</v>
      </c>
      <c r="L388" s="144">
        <v>573</v>
      </c>
      <c r="M388" s="41"/>
      <c r="N388" s="31"/>
      <c r="O388" s="163" t="s">
        <v>218</v>
      </c>
      <c r="P388" s="146">
        <v>2457</v>
      </c>
      <c r="Q388" s="41"/>
      <c r="R388" s="31"/>
      <c r="S388" s="163" t="s">
        <v>218</v>
      </c>
      <c r="T388" s="144" t="s">
        <v>652</v>
      </c>
      <c r="U388" s="163" t="s">
        <v>259</v>
      </c>
    </row>
    <row r="389" spans="1:22" ht="15.75" thickBot="1">
      <c r="A389" s="17"/>
      <c r="B389" s="136"/>
      <c r="C389" s="168"/>
      <c r="D389" s="170"/>
      <c r="E389" s="168"/>
      <c r="F389" s="31"/>
      <c r="G389" s="168"/>
      <c r="H389" s="170"/>
      <c r="I389" s="168"/>
      <c r="J389" s="31"/>
      <c r="K389" s="168"/>
      <c r="L389" s="170"/>
      <c r="M389" s="48"/>
      <c r="N389" s="31"/>
      <c r="O389" s="168"/>
      <c r="P389" s="169"/>
      <c r="Q389" s="48"/>
      <c r="R389" s="31"/>
      <c r="S389" s="168"/>
      <c r="T389" s="170"/>
      <c r="U389" s="168"/>
    </row>
    <row r="390" spans="1:22" ht="15.75" thickTop="1">
      <c r="A390" s="17"/>
      <c r="B390" s="128"/>
      <c r="C390" s="128"/>
      <c r="D390" s="128"/>
      <c r="E390" s="128"/>
      <c r="F390" s="128"/>
      <c r="G390" s="128"/>
      <c r="H390" s="128"/>
      <c r="I390" s="128"/>
      <c r="J390" s="128"/>
      <c r="K390" s="128"/>
      <c r="L390" s="128"/>
      <c r="M390" s="128"/>
      <c r="N390" s="128"/>
      <c r="O390" s="128"/>
      <c r="P390" s="128"/>
      <c r="Q390" s="128"/>
      <c r="R390" s="128"/>
      <c r="S390" s="128"/>
      <c r="T390" s="128"/>
      <c r="U390" s="128"/>
      <c r="V390" s="128"/>
    </row>
    <row r="391" spans="1:22">
      <c r="A391" s="17"/>
      <c r="B391" s="30"/>
      <c r="C391" s="30"/>
      <c r="D391" s="30"/>
      <c r="E391" s="30"/>
      <c r="F391" s="30"/>
      <c r="G391" s="30"/>
      <c r="H391" s="30"/>
      <c r="I391" s="30"/>
      <c r="J391" s="30"/>
      <c r="K391" s="30"/>
      <c r="L391" s="30"/>
      <c r="M391" s="30"/>
      <c r="N391" s="30"/>
      <c r="O391" s="30"/>
      <c r="P391" s="30"/>
      <c r="Q391" s="30"/>
      <c r="R391" s="30"/>
      <c r="S391" s="30"/>
      <c r="T391" s="30"/>
      <c r="U391" s="30"/>
    </row>
    <row r="392" spans="1:22">
      <c r="A392" s="17"/>
      <c r="B392" s="12"/>
      <c r="C392" s="12"/>
      <c r="D392" s="12"/>
      <c r="E392" s="12"/>
      <c r="F392" s="12"/>
      <c r="G392" s="12"/>
      <c r="H392" s="12"/>
      <c r="I392" s="12"/>
      <c r="J392" s="12"/>
      <c r="K392" s="12"/>
      <c r="L392" s="12"/>
      <c r="M392" s="12"/>
      <c r="N392" s="12"/>
      <c r="O392" s="12"/>
      <c r="P392" s="12"/>
      <c r="Q392" s="12"/>
      <c r="R392" s="12"/>
      <c r="S392" s="12"/>
      <c r="T392" s="12"/>
      <c r="U392" s="12"/>
    </row>
    <row r="393" spans="1:22">
      <c r="A393" s="17"/>
      <c r="B393" s="28"/>
      <c r="C393" s="83" t="s">
        <v>648</v>
      </c>
      <c r="D393" s="83"/>
      <c r="E393" s="83"/>
      <c r="F393" s="83"/>
      <c r="G393" s="83"/>
      <c r="H393" s="83"/>
      <c r="I393" s="83"/>
      <c r="J393" s="83"/>
      <c r="K393" s="83"/>
      <c r="L393" s="83"/>
      <c r="M393" s="83"/>
      <c r="N393" s="83"/>
      <c r="O393" s="83"/>
      <c r="P393" s="83"/>
      <c r="Q393" s="83"/>
      <c r="R393" s="83"/>
      <c r="S393" s="83"/>
      <c r="T393" s="83"/>
      <c r="U393" s="83"/>
    </row>
    <row r="394" spans="1:22" ht="15.75" thickBot="1">
      <c r="A394" s="17"/>
      <c r="B394" s="28"/>
      <c r="C394" s="61" t="s">
        <v>563</v>
      </c>
      <c r="D394" s="61"/>
      <c r="E394" s="61"/>
      <c r="F394" s="61"/>
      <c r="G394" s="61"/>
      <c r="H394" s="61"/>
      <c r="I394" s="61"/>
      <c r="J394" s="61"/>
      <c r="K394" s="61"/>
      <c r="L394" s="61"/>
      <c r="M394" s="61"/>
      <c r="N394" s="61"/>
      <c r="O394" s="61"/>
      <c r="P394" s="61"/>
      <c r="Q394" s="61"/>
      <c r="R394" s="61"/>
      <c r="S394" s="61"/>
      <c r="T394" s="61"/>
      <c r="U394" s="61"/>
    </row>
    <row r="395" spans="1:22" ht="15.75" thickBot="1">
      <c r="A395" s="17"/>
      <c r="B395" s="28"/>
      <c r="C395" s="62" t="s">
        <v>587</v>
      </c>
      <c r="D395" s="62"/>
      <c r="E395" s="62"/>
      <c r="F395" s="28"/>
      <c r="G395" s="62" t="s">
        <v>588</v>
      </c>
      <c r="H395" s="62"/>
      <c r="I395" s="62"/>
      <c r="J395" s="28"/>
      <c r="K395" s="62" t="s">
        <v>589</v>
      </c>
      <c r="L395" s="62"/>
      <c r="M395" s="62"/>
      <c r="N395" s="28"/>
      <c r="O395" s="62" t="s">
        <v>590</v>
      </c>
      <c r="P395" s="62"/>
      <c r="Q395" s="62"/>
      <c r="R395" s="28"/>
      <c r="S395" s="62" t="s">
        <v>591</v>
      </c>
      <c r="T395" s="62"/>
      <c r="U395" s="62"/>
    </row>
    <row r="396" spans="1:22">
      <c r="A396" s="17"/>
      <c r="B396" s="136" t="s">
        <v>625</v>
      </c>
      <c r="C396" s="163" t="s">
        <v>218</v>
      </c>
      <c r="D396" s="144" t="s">
        <v>568</v>
      </c>
      <c r="E396" s="163" t="s">
        <v>259</v>
      </c>
      <c r="F396" s="31"/>
      <c r="G396" s="163" t="s">
        <v>218</v>
      </c>
      <c r="H396" s="144" t="s">
        <v>568</v>
      </c>
      <c r="I396" s="163" t="s">
        <v>259</v>
      </c>
      <c r="J396" s="31"/>
      <c r="K396" s="163" t="s">
        <v>218</v>
      </c>
      <c r="L396" s="146">
        <v>1439</v>
      </c>
      <c r="M396" s="41"/>
      <c r="N396" s="31"/>
      <c r="O396" s="163" t="s">
        <v>218</v>
      </c>
      <c r="P396" s="146">
        <v>1482</v>
      </c>
      <c r="Q396" s="41"/>
      <c r="R396" s="31"/>
      <c r="S396" s="163" t="s">
        <v>218</v>
      </c>
      <c r="T396" s="144" t="s">
        <v>567</v>
      </c>
      <c r="U396" s="163" t="s">
        <v>259</v>
      </c>
    </row>
    <row r="397" spans="1:22">
      <c r="A397" s="17"/>
      <c r="B397" s="136"/>
      <c r="C397" s="164"/>
      <c r="D397" s="145"/>
      <c r="E397" s="164"/>
      <c r="F397" s="31"/>
      <c r="G397" s="164"/>
      <c r="H397" s="145"/>
      <c r="I397" s="164"/>
      <c r="J397" s="31"/>
      <c r="K397" s="164"/>
      <c r="L397" s="147"/>
      <c r="M397" s="67"/>
      <c r="N397" s="31"/>
      <c r="O397" s="164"/>
      <c r="P397" s="147"/>
      <c r="Q397" s="67"/>
      <c r="R397" s="31"/>
      <c r="S397" s="164"/>
      <c r="T397" s="145"/>
      <c r="U397" s="164"/>
    </row>
    <row r="398" spans="1:22">
      <c r="A398" s="17"/>
      <c r="B398" s="160" t="s">
        <v>657</v>
      </c>
      <c r="C398" s="139" t="s">
        <v>658</v>
      </c>
      <c r="D398" s="139"/>
      <c r="E398" s="160" t="s">
        <v>259</v>
      </c>
      <c r="F398" s="35"/>
      <c r="G398" s="139" t="s">
        <v>658</v>
      </c>
      <c r="H398" s="139"/>
      <c r="I398" s="160" t="s">
        <v>259</v>
      </c>
      <c r="J398" s="35"/>
      <c r="K398" s="139" t="s">
        <v>263</v>
      </c>
      <c r="L398" s="139"/>
      <c r="M398" s="35"/>
      <c r="N398" s="35"/>
      <c r="O398" s="139">
        <v>34</v>
      </c>
      <c r="P398" s="139"/>
      <c r="Q398" s="35"/>
      <c r="R398" s="35"/>
      <c r="S398" s="139" t="s">
        <v>658</v>
      </c>
      <c r="T398" s="139"/>
      <c r="U398" s="160" t="s">
        <v>259</v>
      </c>
    </row>
    <row r="399" spans="1:22" ht="15.75" thickBot="1">
      <c r="A399" s="17"/>
      <c r="B399" s="160"/>
      <c r="C399" s="142"/>
      <c r="D399" s="142"/>
      <c r="E399" s="167"/>
      <c r="F399" s="35"/>
      <c r="G399" s="142"/>
      <c r="H399" s="142"/>
      <c r="I399" s="167"/>
      <c r="J399" s="35"/>
      <c r="K399" s="142"/>
      <c r="L399" s="142"/>
      <c r="M399" s="39"/>
      <c r="N399" s="35"/>
      <c r="O399" s="142"/>
      <c r="P399" s="142"/>
      <c r="Q399" s="39"/>
      <c r="R399" s="35"/>
      <c r="S399" s="142"/>
      <c r="T399" s="142"/>
      <c r="U399" s="167"/>
    </row>
    <row r="400" spans="1:22">
      <c r="A400" s="17"/>
      <c r="B400" s="136" t="s">
        <v>651</v>
      </c>
      <c r="C400" s="144" t="s">
        <v>659</v>
      </c>
      <c r="D400" s="144"/>
      <c r="E400" s="163" t="s">
        <v>259</v>
      </c>
      <c r="F400" s="31"/>
      <c r="G400" s="144" t="s">
        <v>659</v>
      </c>
      <c r="H400" s="144"/>
      <c r="I400" s="163" t="s">
        <v>259</v>
      </c>
      <c r="J400" s="31"/>
      <c r="K400" s="146">
        <v>1439</v>
      </c>
      <c r="L400" s="146"/>
      <c r="M400" s="41"/>
      <c r="N400" s="31"/>
      <c r="O400" s="146">
        <v>1516</v>
      </c>
      <c r="P400" s="146"/>
      <c r="Q400" s="41"/>
      <c r="R400" s="31"/>
      <c r="S400" s="144" t="s">
        <v>660</v>
      </c>
      <c r="T400" s="144"/>
      <c r="U400" s="163" t="s">
        <v>259</v>
      </c>
    </row>
    <row r="401" spans="1:22">
      <c r="A401" s="17"/>
      <c r="B401" s="136"/>
      <c r="C401" s="145"/>
      <c r="D401" s="145"/>
      <c r="E401" s="164"/>
      <c r="F401" s="31"/>
      <c r="G401" s="145"/>
      <c r="H401" s="145"/>
      <c r="I401" s="164"/>
      <c r="J401" s="31"/>
      <c r="K401" s="147"/>
      <c r="L401" s="147"/>
      <c r="M401" s="67"/>
      <c r="N401" s="31"/>
      <c r="O401" s="147"/>
      <c r="P401" s="147"/>
      <c r="Q401" s="67"/>
      <c r="R401" s="31"/>
      <c r="S401" s="145"/>
      <c r="T401" s="145"/>
      <c r="U401" s="164"/>
    </row>
    <row r="402" spans="1:22">
      <c r="A402" s="17"/>
      <c r="B402" s="160" t="s">
        <v>655</v>
      </c>
      <c r="C402" s="139" t="s">
        <v>263</v>
      </c>
      <c r="D402" s="139"/>
      <c r="E402" s="35"/>
      <c r="F402" s="35"/>
      <c r="G402" s="139" t="s">
        <v>263</v>
      </c>
      <c r="H402" s="139"/>
      <c r="I402" s="35"/>
      <c r="J402" s="35"/>
      <c r="K402" s="139">
        <v>190</v>
      </c>
      <c r="L402" s="139"/>
      <c r="M402" s="35"/>
      <c r="N402" s="35"/>
      <c r="O402" s="139" t="s">
        <v>263</v>
      </c>
      <c r="P402" s="139"/>
      <c r="Q402" s="35"/>
      <c r="R402" s="35"/>
      <c r="S402" s="139">
        <v>190</v>
      </c>
      <c r="T402" s="139"/>
      <c r="U402" s="35"/>
    </row>
    <row r="403" spans="1:22" ht="15.75" thickBot="1">
      <c r="A403" s="17"/>
      <c r="B403" s="160"/>
      <c r="C403" s="142"/>
      <c r="D403" s="142"/>
      <c r="E403" s="39"/>
      <c r="F403" s="35"/>
      <c r="G403" s="142"/>
      <c r="H403" s="142"/>
      <c r="I403" s="39"/>
      <c r="J403" s="35"/>
      <c r="K403" s="142"/>
      <c r="L403" s="142"/>
      <c r="M403" s="39"/>
      <c r="N403" s="35"/>
      <c r="O403" s="142"/>
      <c r="P403" s="142"/>
      <c r="Q403" s="39"/>
      <c r="R403" s="35"/>
      <c r="S403" s="142"/>
      <c r="T403" s="142"/>
      <c r="U403" s="39"/>
    </row>
    <row r="404" spans="1:22">
      <c r="A404" s="17"/>
      <c r="B404" s="136" t="s">
        <v>656</v>
      </c>
      <c r="C404" s="163" t="s">
        <v>218</v>
      </c>
      <c r="D404" s="144" t="s">
        <v>659</v>
      </c>
      <c r="E404" s="163" t="s">
        <v>259</v>
      </c>
      <c r="F404" s="31"/>
      <c r="G404" s="163" t="s">
        <v>218</v>
      </c>
      <c r="H404" s="144" t="s">
        <v>659</v>
      </c>
      <c r="I404" s="163" t="s">
        <v>259</v>
      </c>
      <c r="J404" s="31"/>
      <c r="K404" s="163" t="s">
        <v>218</v>
      </c>
      <c r="L404" s="146">
        <v>1249</v>
      </c>
      <c r="M404" s="41"/>
      <c r="N404" s="31"/>
      <c r="O404" s="163" t="s">
        <v>218</v>
      </c>
      <c r="P404" s="146">
        <v>1516</v>
      </c>
      <c r="Q404" s="41"/>
      <c r="R404" s="31"/>
      <c r="S404" s="163" t="s">
        <v>218</v>
      </c>
      <c r="T404" s="144" t="s">
        <v>659</v>
      </c>
      <c r="U404" s="163" t="s">
        <v>259</v>
      </c>
    </row>
    <row r="405" spans="1:22" ht="15.75" thickBot="1">
      <c r="A405" s="17"/>
      <c r="B405" s="136"/>
      <c r="C405" s="168"/>
      <c r="D405" s="170"/>
      <c r="E405" s="168"/>
      <c r="F405" s="31"/>
      <c r="G405" s="168"/>
      <c r="H405" s="170"/>
      <c r="I405" s="168"/>
      <c r="J405" s="31"/>
      <c r="K405" s="168"/>
      <c r="L405" s="169"/>
      <c r="M405" s="48"/>
      <c r="N405" s="31"/>
      <c r="O405" s="168"/>
      <c r="P405" s="169"/>
      <c r="Q405" s="48"/>
      <c r="R405" s="31"/>
      <c r="S405" s="168"/>
      <c r="T405" s="170"/>
      <c r="U405" s="168"/>
    </row>
    <row r="406" spans="1:22" ht="15.75" thickTop="1">
      <c r="A406" s="17"/>
      <c r="B406" s="128"/>
      <c r="C406" s="128"/>
      <c r="D406" s="128"/>
      <c r="E406" s="128"/>
      <c r="F406" s="128"/>
      <c r="G406" s="128"/>
      <c r="H406" s="128"/>
      <c r="I406" s="128"/>
      <c r="J406" s="128"/>
      <c r="K406" s="128"/>
      <c r="L406" s="128"/>
      <c r="M406" s="128"/>
      <c r="N406" s="128"/>
      <c r="O406" s="128"/>
      <c r="P406" s="128"/>
      <c r="Q406" s="128"/>
      <c r="R406" s="128"/>
      <c r="S406" s="128"/>
      <c r="T406" s="128"/>
      <c r="U406" s="128"/>
      <c r="V406" s="128"/>
    </row>
    <row r="407" spans="1:22">
      <c r="A407" s="17"/>
      <c r="B407" s="30"/>
      <c r="C407" s="30"/>
      <c r="D407" s="30"/>
      <c r="E407" s="30"/>
      <c r="F407" s="30"/>
      <c r="G407" s="30"/>
      <c r="H407" s="30"/>
      <c r="I407" s="30"/>
      <c r="J407" s="30"/>
      <c r="K407" s="30"/>
      <c r="L407" s="30"/>
      <c r="M407" s="30"/>
      <c r="N407" s="30"/>
      <c r="O407" s="30"/>
      <c r="P407" s="30"/>
      <c r="Q407" s="30"/>
      <c r="R407" s="30"/>
      <c r="S407" s="30"/>
      <c r="T407" s="30"/>
      <c r="U407" s="30"/>
    </row>
    <row r="408" spans="1:22">
      <c r="A408" s="17"/>
      <c r="B408" s="12"/>
      <c r="C408" s="12"/>
      <c r="D408" s="12"/>
      <c r="E408" s="12"/>
      <c r="F408" s="12"/>
      <c r="G408" s="12"/>
      <c r="H408" s="12"/>
      <c r="I408" s="12"/>
      <c r="J408" s="12"/>
      <c r="K408" s="12"/>
      <c r="L408" s="12"/>
      <c r="M408" s="12"/>
      <c r="N408" s="12"/>
      <c r="O408" s="12"/>
      <c r="P408" s="12"/>
      <c r="Q408" s="12"/>
      <c r="R408" s="12"/>
      <c r="S408" s="12"/>
      <c r="T408" s="12"/>
      <c r="U408" s="12"/>
    </row>
    <row r="409" spans="1:22">
      <c r="A409" s="17"/>
      <c r="B409" s="28"/>
      <c r="C409" s="83" t="s">
        <v>648</v>
      </c>
      <c r="D409" s="83"/>
      <c r="E409" s="83"/>
      <c r="F409" s="83"/>
      <c r="G409" s="83"/>
      <c r="H409" s="83"/>
      <c r="I409" s="83"/>
      <c r="J409" s="83"/>
      <c r="K409" s="83"/>
      <c r="L409" s="83"/>
      <c r="M409" s="83"/>
      <c r="N409" s="83"/>
      <c r="O409" s="83"/>
      <c r="P409" s="83"/>
      <c r="Q409" s="83"/>
      <c r="R409" s="83"/>
      <c r="S409" s="83"/>
      <c r="T409" s="83"/>
      <c r="U409" s="83"/>
    </row>
    <row r="410" spans="1:22" ht="15.75" thickBot="1">
      <c r="A410" s="17"/>
      <c r="B410" s="28"/>
      <c r="C410" s="61" t="s">
        <v>495</v>
      </c>
      <c r="D410" s="61"/>
      <c r="E410" s="61"/>
      <c r="F410" s="61"/>
      <c r="G410" s="61"/>
      <c r="H410" s="61"/>
      <c r="I410" s="61"/>
      <c r="J410" s="61"/>
      <c r="K410" s="61"/>
      <c r="L410" s="61"/>
      <c r="M410" s="61"/>
      <c r="N410" s="61"/>
      <c r="O410" s="61"/>
      <c r="P410" s="61"/>
      <c r="Q410" s="61"/>
      <c r="R410" s="61"/>
      <c r="S410" s="61"/>
      <c r="T410" s="61"/>
      <c r="U410" s="61"/>
    </row>
    <row r="411" spans="1:22" ht="15.75" thickBot="1">
      <c r="A411" s="17"/>
      <c r="B411" s="28"/>
      <c r="C411" s="62" t="s">
        <v>587</v>
      </c>
      <c r="D411" s="62"/>
      <c r="E411" s="62"/>
      <c r="F411" s="28"/>
      <c r="G411" s="62" t="s">
        <v>588</v>
      </c>
      <c r="H411" s="62"/>
      <c r="I411" s="62"/>
      <c r="J411" s="28"/>
      <c r="K411" s="62" t="s">
        <v>589</v>
      </c>
      <c r="L411" s="62"/>
      <c r="M411" s="62"/>
      <c r="N411" s="28"/>
      <c r="O411" s="62" t="s">
        <v>590</v>
      </c>
      <c r="P411" s="62"/>
      <c r="Q411" s="62"/>
      <c r="R411" s="28"/>
      <c r="S411" s="62" t="s">
        <v>591</v>
      </c>
      <c r="T411" s="62"/>
      <c r="U411" s="62"/>
    </row>
    <row r="412" spans="1:22">
      <c r="A412" s="17"/>
      <c r="B412" s="136" t="s">
        <v>625</v>
      </c>
      <c r="C412" s="163" t="s">
        <v>218</v>
      </c>
      <c r="D412" s="144" t="s">
        <v>572</v>
      </c>
      <c r="E412" s="163" t="s">
        <v>259</v>
      </c>
      <c r="F412" s="31"/>
      <c r="G412" s="163" t="s">
        <v>218</v>
      </c>
      <c r="H412" s="144" t="s">
        <v>636</v>
      </c>
      <c r="I412" s="163" t="s">
        <v>259</v>
      </c>
      <c r="J412" s="31"/>
      <c r="K412" s="163" t="s">
        <v>218</v>
      </c>
      <c r="L412" s="146">
        <v>2202</v>
      </c>
      <c r="M412" s="41"/>
      <c r="N412" s="31"/>
      <c r="O412" s="163" t="s">
        <v>218</v>
      </c>
      <c r="P412" s="146">
        <v>3554</v>
      </c>
      <c r="Q412" s="41"/>
      <c r="R412" s="31"/>
      <c r="S412" s="163" t="s">
        <v>218</v>
      </c>
      <c r="T412" s="144" t="s">
        <v>571</v>
      </c>
      <c r="U412" s="163" t="s">
        <v>259</v>
      </c>
    </row>
    <row r="413" spans="1:22">
      <c r="A413" s="17"/>
      <c r="B413" s="136"/>
      <c r="C413" s="164"/>
      <c r="D413" s="145"/>
      <c r="E413" s="164"/>
      <c r="F413" s="31"/>
      <c r="G413" s="164"/>
      <c r="H413" s="145"/>
      <c r="I413" s="164"/>
      <c r="J413" s="31"/>
      <c r="K413" s="164"/>
      <c r="L413" s="147"/>
      <c r="M413" s="67"/>
      <c r="N413" s="31"/>
      <c r="O413" s="164"/>
      <c r="P413" s="147"/>
      <c r="Q413" s="67"/>
      <c r="R413" s="31"/>
      <c r="S413" s="164"/>
      <c r="T413" s="145"/>
      <c r="U413" s="164"/>
    </row>
    <row r="414" spans="1:22">
      <c r="A414" s="17"/>
      <c r="B414" s="160" t="s">
        <v>657</v>
      </c>
      <c r="C414" s="139">
        <v>53</v>
      </c>
      <c r="D414" s="139"/>
      <c r="E414" s="35"/>
      <c r="F414" s="35"/>
      <c r="G414" s="139">
        <v>53</v>
      </c>
      <c r="H414" s="139"/>
      <c r="I414" s="35"/>
      <c r="J414" s="35"/>
      <c r="K414" s="139" t="s">
        <v>263</v>
      </c>
      <c r="L414" s="139"/>
      <c r="M414" s="35"/>
      <c r="N414" s="35"/>
      <c r="O414" s="139" t="s">
        <v>661</v>
      </c>
      <c r="P414" s="139"/>
      <c r="Q414" s="160" t="s">
        <v>259</v>
      </c>
      <c r="R414" s="35"/>
      <c r="S414" s="139">
        <v>53</v>
      </c>
      <c r="T414" s="139"/>
      <c r="U414" s="35"/>
    </row>
    <row r="415" spans="1:22" ht="15.75" thickBot="1">
      <c r="A415" s="17"/>
      <c r="B415" s="160"/>
      <c r="C415" s="142"/>
      <c r="D415" s="142"/>
      <c r="E415" s="39"/>
      <c r="F415" s="35"/>
      <c r="G415" s="142"/>
      <c r="H415" s="142"/>
      <c r="I415" s="39"/>
      <c r="J415" s="35"/>
      <c r="K415" s="142"/>
      <c r="L415" s="142"/>
      <c r="M415" s="39"/>
      <c r="N415" s="35"/>
      <c r="O415" s="142"/>
      <c r="P415" s="142"/>
      <c r="Q415" s="167"/>
      <c r="R415" s="35"/>
      <c r="S415" s="142"/>
      <c r="T415" s="142"/>
      <c r="U415" s="39"/>
    </row>
    <row r="416" spans="1:22">
      <c r="A416" s="17"/>
      <c r="B416" s="136" t="s">
        <v>651</v>
      </c>
      <c r="C416" s="144" t="s">
        <v>662</v>
      </c>
      <c r="D416" s="144"/>
      <c r="E416" s="163" t="s">
        <v>259</v>
      </c>
      <c r="F416" s="31"/>
      <c r="G416" s="144" t="s">
        <v>663</v>
      </c>
      <c r="H416" s="144"/>
      <c r="I416" s="163" t="s">
        <v>259</v>
      </c>
      <c r="J416" s="31"/>
      <c r="K416" s="146">
        <v>2202</v>
      </c>
      <c r="L416" s="146"/>
      <c r="M416" s="41"/>
      <c r="N416" s="31"/>
      <c r="O416" s="146">
        <v>3501</v>
      </c>
      <c r="P416" s="146"/>
      <c r="Q416" s="41"/>
      <c r="R416" s="31"/>
      <c r="S416" s="144" t="s">
        <v>664</v>
      </c>
      <c r="T416" s="144"/>
      <c r="U416" s="163" t="s">
        <v>259</v>
      </c>
    </row>
    <row r="417" spans="1:22">
      <c r="A417" s="17"/>
      <c r="B417" s="136"/>
      <c r="C417" s="145"/>
      <c r="D417" s="145"/>
      <c r="E417" s="164"/>
      <c r="F417" s="31"/>
      <c r="G417" s="145"/>
      <c r="H417" s="145"/>
      <c r="I417" s="164"/>
      <c r="J417" s="31"/>
      <c r="K417" s="147"/>
      <c r="L417" s="147"/>
      <c r="M417" s="67"/>
      <c r="N417" s="31"/>
      <c r="O417" s="147"/>
      <c r="P417" s="147"/>
      <c r="Q417" s="67"/>
      <c r="R417" s="31"/>
      <c r="S417" s="145"/>
      <c r="T417" s="145"/>
      <c r="U417" s="164"/>
    </row>
    <row r="418" spans="1:22">
      <c r="A418" s="17"/>
      <c r="B418" s="160" t="s">
        <v>655</v>
      </c>
      <c r="C418" s="139" t="s">
        <v>263</v>
      </c>
      <c r="D418" s="139"/>
      <c r="E418" s="35"/>
      <c r="F418" s="35"/>
      <c r="G418" s="139" t="s">
        <v>263</v>
      </c>
      <c r="H418" s="139"/>
      <c r="I418" s="35"/>
      <c r="J418" s="35"/>
      <c r="K418" s="139">
        <v>207</v>
      </c>
      <c r="L418" s="139"/>
      <c r="M418" s="35"/>
      <c r="N418" s="35"/>
      <c r="O418" s="139" t="s">
        <v>263</v>
      </c>
      <c r="P418" s="139"/>
      <c r="Q418" s="35"/>
      <c r="R418" s="35"/>
      <c r="S418" s="139">
        <v>207</v>
      </c>
      <c r="T418" s="139"/>
      <c r="U418" s="35"/>
    </row>
    <row r="419" spans="1:22" ht="15.75" thickBot="1">
      <c r="A419" s="17"/>
      <c r="B419" s="160"/>
      <c r="C419" s="142"/>
      <c r="D419" s="142"/>
      <c r="E419" s="39"/>
      <c r="F419" s="35"/>
      <c r="G419" s="142"/>
      <c r="H419" s="142"/>
      <c r="I419" s="39"/>
      <c r="J419" s="35"/>
      <c r="K419" s="142"/>
      <c r="L419" s="142"/>
      <c r="M419" s="39"/>
      <c r="N419" s="35"/>
      <c r="O419" s="142"/>
      <c r="P419" s="142"/>
      <c r="Q419" s="39"/>
      <c r="R419" s="35"/>
      <c r="S419" s="142"/>
      <c r="T419" s="142"/>
      <c r="U419" s="39"/>
    </row>
    <row r="420" spans="1:22">
      <c r="A420" s="17"/>
      <c r="B420" s="136" t="s">
        <v>656</v>
      </c>
      <c r="C420" s="163" t="s">
        <v>218</v>
      </c>
      <c r="D420" s="144" t="s">
        <v>662</v>
      </c>
      <c r="E420" s="163" t="s">
        <v>259</v>
      </c>
      <c r="F420" s="31"/>
      <c r="G420" s="163" t="s">
        <v>218</v>
      </c>
      <c r="H420" s="144" t="s">
        <v>663</v>
      </c>
      <c r="I420" s="163" t="s">
        <v>259</v>
      </c>
      <c r="J420" s="31"/>
      <c r="K420" s="163" t="s">
        <v>218</v>
      </c>
      <c r="L420" s="146">
        <v>1995</v>
      </c>
      <c r="M420" s="41"/>
      <c r="N420" s="31"/>
      <c r="O420" s="163" t="s">
        <v>218</v>
      </c>
      <c r="P420" s="146">
        <v>3501</v>
      </c>
      <c r="Q420" s="41"/>
      <c r="R420" s="31"/>
      <c r="S420" s="163" t="s">
        <v>218</v>
      </c>
      <c r="T420" s="144" t="s">
        <v>662</v>
      </c>
      <c r="U420" s="163" t="s">
        <v>259</v>
      </c>
    </row>
    <row r="421" spans="1:22" ht="15.75" thickBot="1">
      <c r="A421" s="17"/>
      <c r="B421" s="136"/>
      <c r="C421" s="168"/>
      <c r="D421" s="170"/>
      <c r="E421" s="168"/>
      <c r="F421" s="31"/>
      <c r="G421" s="168"/>
      <c r="H421" s="170"/>
      <c r="I421" s="168"/>
      <c r="J421" s="31"/>
      <c r="K421" s="168"/>
      <c r="L421" s="169"/>
      <c r="M421" s="48"/>
      <c r="N421" s="31"/>
      <c r="O421" s="168"/>
      <c r="P421" s="169"/>
      <c r="Q421" s="48"/>
      <c r="R421" s="31"/>
      <c r="S421" s="168"/>
      <c r="T421" s="170"/>
      <c r="U421" s="168"/>
    </row>
    <row r="422" spans="1:22" ht="15.75" thickTop="1">
      <c r="A422" s="17"/>
      <c r="B422" s="128"/>
      <c r="C422" s="128"/>
      <c r="D422" s="128"/>
      <c r="E422" s="128"/>
      <c r="F422" s="128"/>
      <c r="G422" s="128"/>
      <c r="H422" s="128"/>
      <c r="I422" s="128"/>
      <c r="J422" s="128"/>
      <c r="K422" s="128"/>
      <c r="L422" s="128"/>
      <c r="M422" s="128"/>
      <c r="N422" s="128"/>
      <c r="O422" s="128"/>
      <c r="P422" s="128"/>
      <c r="Q422" s="128"/>
      <c r="R422" s="128"/>
      <c r="S422" s="128"/>
      <c r="T422" s="128"/>
      <c r="U422" s="128"/>
      <c r="V422" s="128"/>
    </row>
    <row r="423" spans="1:22">
      <c r="A423" s="17"/>
      <c r="B423" s="30"/>
      <c r="C423" s="30"/>
      <c r="D423" s="30"/>
      <c r="E423" s="30"/>
      <c r="F423" s="30"/>
      <c r="G423" s="30"/>
      <c r="H423" s="30"/>
      <c r="I423" s="30"/>
      <c r="J423" s="30"/>
      <c r="K423" s="30"/>
      <c r="L423" s="30"/>
      <c r="M423" s="30"/>
      <c r="N423" s="30"/>
      <c r="O423" s="30"/>
      <c r="P423" s="30"/>
      <c r="Q423" s="30"/>
      <c r="R423" s="30"/>
      <c r="S423" s="30"/>
      <c r="T423" s="30"/>
      <c r="U423" s="30"/>
    </row>
    <row r="424" spans="1:22">
      <c r="A424" s="17"/>
      <c r="B424" s="12"/>
      <c r="C424" s="12"/>
      <c r="D424" s="12"/>
      <c r="E424" s="12"/>
      <c r="F424" s="12"/>
      <c r="G424" s="12"/>
      <c r="H424" s="12"/>
      <c r="I424" s="12"/>
      <c r="J424" s="12"/>
      <c r="K424" s="12"/>
      <c r="L424" s="12"/>
      <c r="M424" s="12"/>
      <c r="N424" s="12"/>
      <c r="O424" s="12"/>
      <c r="P424" s="12"/>
      <c r="Q424" s="12"/>
      <c r="R424" s="12"/>
      <c r="S424" s="12"/>
      <c r="T424" s="12"/>
      <c r="U424" s="12"/>
    </row>
    <row r="425" spans="1:22">
      <c r="A425" s="17"/>
      <c r="B425" s="28"/>
      <c r="C425" s="83" t="s">
        <v>648</v>
      </c>
      <c r="D425" s="83"/>
      <c r="E425" s="83"/>
      <c r="F425" s="83"/>
      <c r="G425" s="83"/>
      <c r="H425" s="83"/>
      <c r="I425" s="83"/>
      <c r="J425" s="83"/>
      <c r="K425" s="83"/>
      <c r="L425" s="83"/>
      <c r="M425" s="83"/>
      <c r="N425" s="83"/>
      <c r="O425" s="83"/>
      <c r="P425" s="83"/>
      <c r="Q425" s="83"/>
      <c r="R425" s="83"/>
      <c r="S425" s="83"/>
      <c r="T425" s="83"/>
      <c r="U425" s="83"/>
    </row>
    <row r="426" spans="1:22" ht="15.75" thickBot="1">
      <c r="A426" s="17"/>
      <c r="B426" s="28"/>
      <c r="C426" s="61" t="s">
        <v>573</v>
      </c>
      <c r="D426" s="61"/>
      <c r="E426" s="61"/>
      <c r="F426" s="61"/>
      <c r="G426" s="61"/>
      <c r="H426" s="61"/>
      <c r="I426" s="61"/>
      <c r="J426" s="61"/>
      <c r="K426" s="61"/>
      <c r="L426" s="61"/>
      <c r="M426" s="61"/>
      <c r="N426" s="61"/>
      <c r="O426" s="61"/>
      <c r="P426" s="61"/>
      <c r="Q426" s="61"/>
      <c r="R426" s="61"/>
      <c r="S426" s="61"/>
      <c r="T426" s="61"/>
      <c r="U426" s="61"/>
    </row>
    <row r="427" spans="1:22" ht="15.75" thickBot="1">
      <c r="A427" s="17"/>
      <c r="B427" s="28"/>
      <c r="C427" s="62" t="s">
        <v>587</v>
      </c>
      <c r="D427" s="62"/>
      <c r="E427" s="62"/>
      <c r="F427" s="28"/>
      <c r="G427" s="62" t="s">
        <v>588</v>
      </c>
      <c r="H427" s="62"/>
      <c r="I427" s="62"/>
      <c r="J427" s="28"/>
      <c r="K427" s="62" t="s">
        <v>589</v>
      </c>
      <c r="L427" s="62"/>
      <c r="M427" s="62"/>
      <c r="N427" s="28"/>
      <c r="O427" s="62" t="s">
        <v>590</v>
      </c>
      <c r="P427" s="62"/>
      <c r="Q427" s="62"/>
      <c r="R427" s="28"/>
      <c r="S427" s="62" t="s">
        <v>591</v>
      </c>
      <c r="T427" s="62"/>
      <c r="U427" s="62"/>
    </row>
    <row r="428" spans="1:22">
      <c r="A428" s="17"/>
      <c r="B428" s="136" t="s">
        <v>625</v>
      </c>
      <c r="C428" s="163" t="s">
        <v>218</v>
      </c>
      <c r="D428" s="144" t="s">
        <v>577</v>
      </c>
      <c r="E428" s="163" t="s">
        <v>259</v>
      </c>
      <c r="F428" s="31"/>
      <c r="G428" s="163" t="s">
        <v>218</v>
      </c>
      <c r="H428" s="144" t="s">
        <v>577</v>
      </c>
      <c r="I428" s="163" t="s">
        <v>259</v>
      </c>
      <c r="J428" s="31"/>
      <c r="K428" s="163" t="s">
        <v>218</v>
      </c>
      <c r="L428" s="146">
        <v>4176</v>
      </c>
      <c r="M428" s="41"/>
      <c r="N428" s="31"/>
      <c r="O428" s="163" t="s">
        <v>218</v>
      </c>
      <c r="P428" s="146">
        <v>24753</v>
      </c>
      <c r="Q428" s="41"/>
      <c r="R428" s="31"/>
      <c r="S428" s="163" t="s">
        <v>218</v>
      </c>
      <c r="T428" s="144" t="s">
        <v>576</v>
      </c>
      <c r="U428" s="163" t="s">
        <v>259</v>
      </c>
    </row>
    <row r="429" spans="1:22">
      <c r="A429" s="17"/>
      <c r="B429" s="136"/>
      <c r="C429" s="164"/>
      <c r="D429" s="145"/>
      <c r="E429" s="164"/>
      <c r="F429" s="31"/>
      <c r="G429" s="164"/>
      <c r="H429" s="145"/>
      <c r="I429" s="164"/>
      <c r="J429" s="31"/>
      <c r="K429" s="164"/>
      <c r="L429" s="147"/>
      <c r="M429" s="67"/>
      <c r="N429" s="31"/>
      <c r="O429" s="164"/>
      <c r="P429" s="147"/>
      <c r="Q429" s="67"/>
      <c r="R429" s="31"/>
      <c r="S429" s="164"/>
      <c r="T429" s="145"/>
      <c r="U429" s="164"/>
    </row>
    <row r="430" spans="1:22">
      <c r="A430" s="17"/>
      <c r="B430" s="160" t="s">
        <v>657</v>
      </c>
      <c r="C430" s="139" t="s">
        <v>665</v>
      </c>
      <c r="D430" s="139"/>
      <c r="E430" s="160" t="s">
        <v>259</v>
      </c>
      <c r="F430" s="35"/>
      <c r="G430" s="139" t="s">
        <v>665</v>
      </c>
      <c r="H430" s="139"/>
      <c r="I430" s="160" t="s">
        <v>259</v>
      </c>
      <c r="J430" s="35"/>
      <c r="K430" s="139" t="s">
        <v>263</v>
      </c>
      <c r="L430" s="139"/>
      <c r="M430" s="35"/>
      <c r="N430" s="35"/>
      <c r="O430" s="139">
        <v>90</v>
      </c>
      <c r="P430" s="139"/>
      <c r="Q430" s="35"/>
      <c r="R430" s="35"/>
      <c r="S430" s="139" t="s">
        <v>665</v>
      </c>
      <c r="T430" s="139"/>
      <c r="U430" s="160" t="s">
        <v>259</v>
      </c>
    </row>
    <row r="431" spans="1:22" ht="15.75" thickBot="1">
      <c r="A431" s="17"/>
      <c r="B431" s="160"/>
      <c r="C431" s="142"/>
      <c r="D431" s="142"/>
      <c r="E431" s="167"/>
      <c r="F431" s="35"/>
      <c r="G431" s="142"/>
      <c r="H431" s="142"/>
      <c r="I431" s="167"/>
      <c r="J431" s="35"/>
      <c r="K431" s="142"/>
      <c r="L431" s="142"/>
      <c r="M431" s="39"/>
      <c r="N431" s="35"/>
      <c r="O431" s="142"/>
      <c r="P431" s="142"/>
      <c r="Q431" s="39"/>
      <c r="R431" s="35"/>
      <c r="S431" s="142"/>
      <c r="T431" s="142"/>
      <c r="U431" s="167"/>
    </row>
    <row r="432" spans="1:22">
      <c r="A432" s="17"/>
      <c r="B432" s="136" t="s">
        <v>651</v>
      </c>
      <c r="C432" s="144" t="s">
        <v>666</v>
      </c>
      <c r="D432" s="144"/>
      <c r="E432" s="163" t="s">
        <v>259</v>
      </c>
      <c r="F432" s="31"/>
      <c r="G432" s="144" t="s">
        <v>666</v>
      </c>
      <c r="H432" s="144"/>
      <c r="I432" s="163" t="s">
        <v>259</v>
      </c>
      <c r="J432" s="31"/>
      <c r="K432" s="146">
        <v>4176</v>
      </c>
      <c r="L432" s="146"/>
      <c r="M432" s="41"/>
      <c r="N432" s="31"/>
      <c r="O432" s="146">
        <v>24843</v>
      </c>
      <c r="P432" s="146"/>
      <c r="Q432" s="41"/>
      <c r="R432" s="31"/>
      <c r="S432" s="144" t="s">
        <v>667</v>
      </c>
      <c r="T432" s="144"/>
      <c r="U432" s="163" t="s">
        <v>259</v>
      </c>
    </row>
    <row r="433" spans="1:22">
      <c r="A433" s="17"/>
      <c r="B433" s="136"/>
      <c r="C433" s="145"/>
      <c r="D433" s="145"/>
      <c r="E433" s="164"/>
      <c r="F433" s="31"/>
      <c r="G433" s="145"/>
      <c r="H433" s="145"/>
      <c r="I433" s="164"/>
      <c r="J433" s="31"/>
      <c r="K433" s="147"/>
      <c r="L433" s="147"/>
      <c r="M433" s="67"/>
      <c r="N433" s="31"/>
      <c r="O433" s="147"/>
      <c r="P433" s="147"/>
      <c r="Q433" s="67"/>
      <c r="R433" s="31"/>
      <c r="S433" s="145"/>
      <c r="T433" s="145"/>
      <c r="U433" s="164"/>
    </row>
    <row r="434" spans="1:22">
      <c r="A434" s="17"/>
      <c r="B434" s="160" t="s">
        <v>655</v>
      </c>
      <c r="C434" s="139" t="s">
        <v>263</v>
      </c>
      <c r="D434" s="139"/>
      <c r="E434" s="35"/>
      <c r="F434" s="35"/>
      <c r="G434" s="139" t="s">
        <v>263</v>
      </c>
      <c r="H434" s="139"/>
      <c r="I434" s="35"/>
      <c r="J434" s="35"/>
      <c r="K434" s="139">
        <v>533</v>
      </c>
      <c r="L434" s="139"/>
      <c r="M434" s="35"/>
      <c r="N434" s="35"/>
      <c r="O434" s="139" t="s">
        <v>263</v>
      </c>
      <c r="P434" s="139"/>
      <c r="Q434" s="35"/>
      <c r="R434" s="35"/>
      <c r="S434" s="139">
        <v>533</v>
      </c>
      <c r="T434" s="139"/>
      <c r="U434" s="35"/>
    </row>
    <row r="435" spans="1:22" ht="15.75" thickBot="1">
      <c r="A435" s="17"/>
      <c r="B435" s="160"/>
      <c r="C435" s="142"/>
      <c r="D435" s="142"/>
      <c r="E435" s="39"/>
      <c r="F435" s="35"/>
      <c r="G435" s="142"/>
      <c r="H435" s="142"/>
      <c r="I435" s="39"/>
      <c r="J435" s="35"/>
      <c r="K435" s="142"/>
      <c r="L435" s="142"/>
      <c r="M435" s="39"/>
      <c r="N435" s="35"/>
      <c r="O435" s="142"/>
      <c r="P435" s="142"/>
      <c r="Q435" s="39"/>
      <c r="R435" s="35"/>
      <c r="S435" s="142"/>
      <c r="T435" s="142"/>
      <c r="U435" s="39"/>
    </row>
    <row r="436" spans="1:22">
      <c r="A436" s="17"/>
      <c r="B436" s="136" t="s">
        <v>656</v>
      </c>
      <c r="C436" s="163" t="s">
        <v>218</v>
      </c>
      <c r="D436" s="144" t="s">
        <v>666</v>
      </c>
      <c r="E436" s="163" t="s">
        <v>259</v>
      </c>
      <c r="F436" s="31"/>
      <c r="G436" s="163" t="s">
        <v>218</v>
      </c>
      <c r="H436" s="144" t="s">
        <v>666</v>
      </c>
      <c r="I436" s="163" t="s">
        <v>259</v>
      </c>
      <c r="J436" s="31"/>
      <c r="K436" s="163" t="s">
        <v>218</v>
      </c>
      <c r="L436" s="146">
        <v>3643</v>
      </c>
      <c r="M436" s="41"/>
      <c r="N436" s="31"/>
      <c r="O436" s="163" t="s">
        <v>218</v>
      </c>
      <c r="P436" s="146">
        <v>24843</v>
      </c>
      <c r="Q436" s="41"/>
      <c r="R436" s="31"/>
      <c r="S436" s="163" t="s">
        <v>218</v>
      </c>
      <c r="T436" s="144" t="s">
        <v>666</v>
      </c>
      <c r="U436" s="163" t="s">
        <v>259</v>
      </c>
    </row>
    <row r="437" spans="1:22" ht="15.75" thickBot="1">
      <c r="A437" s="17"/>
      <c r="B437" s="136"/>
      <c r="C437" s="168"/>
      <c r="D437" s="170"/>
      <c r="E437" s="168"/>
      <c r="F437" s="31"/>
      <c r="G437" s="168"/>
      <c r="H437" s="170"/>
      <c r="I437" s="168"/>
      <c r="J437" s="31"/>
      <c r="K437" s="168"/>
      <c r="L437" s="169"/>
      <c r="M437" s="48"/>
      <c r="N437" s="31"/>
      <c r="O437" s="168"/>
      <c r="P437" s="169"/>
      <c r="Q437" s="48"/>
      <c r="R437" s="31"/>
      <c r="S437" s="168"/>
      <c r="T437" s="170"/>
      <c r="U437" s="168"/>
    </row>
    <row r="438" spans="1:22" ht="15.75" thickTop="1">
      <c r="A438" s="17"/>
      <c r="B438" s="128"/>
      <c r="C438" s="128"/>
      <c r="D438" s="128"/>
      <c r="E438" s="128"/>
      <c r="F438" s="128"/>
      <c r="G438" s="128"/>
      <c r="H438" s="128"/>
      <c r="I438" s="128"/>
      <c r="J438" s="128"/>
      <c r="K438" s="128"/>
      <c r="L438" s="128"/>
      <c r="M438" s="128"/>
      <c r="N438" s="128"/>
      <c r="O438" s="128"/>
      <c r="P438" s="128"/>
      <c r="Q438" s="128"/>
      <c r="R438" s="128"/>
      <c r="S438" s="128"/>
      <c r="T438" s="128"/>
      <c r="U438" s="128"/>
      <c r="V438" s="128"/>
    </row>
    <row r="439" spans="1:22">
      <c r="A439" s="17"/>
      <c r="B439" s="128"/>
      <c r="C439" s="128"/>
      <c r="D439" s="128"/>
      <c r="E439" s="128"/>
      <c r="F439" s="128"/>
      <c r="G439" s="128"/>
      <c r="H439" s="128"/>
      <c r="I439" s="128"/>
      <c r="J439" s="128"/>
      <c r="K439" s="128"/>
      <c r="L439" s="128"/>
      <c r="M439" s="128"/>
      <c r="N439" s="128"/>
      <c r="O439" s="128"/>
      <c r="P439" s="128"/>
      <c r="Q439" s="128"/>
      <c r="R439" s="128"/>
      <c r="S439" s="128"/>
      <c r="T439" s="128"/>
      <c r="U439" s="128"/>
      <c r="V439" s="128"/>
    </row>
    <row r="440" spans="1:22">
      <c r="A440" s="17"/>
      <c r="B440" s="128"/>
      <c r="C440" s="128"/>
      <c r="D440" s="128"/>
      <c r="E440" s="128"/>
      <c r="F440" s="128"/>
      <c r="G440" s="128"/>
      <c r="H440" s="128"/>
      <c r="I440" s="128"/>
      <c r="J440" s="128"/>
      <c r="K440" s="128"/>
      <c r="L440" s="128"/>
      <c r="M440" s="128"/>
      <c r="N440" s="128"/>
      <c r="O440" s="128"/>
      <c r="P440" s="128"/>
      <c r="Q440" s="128"/>
      <c r="R440" s="128"/>
      <c r="S440" s="128"/>
      <c r="T440" s="128"/>
      <c r="U440" s="128"/>
      <c r="V440" s="128"/>
    </row>
    <row r="441" spans="1:22">
      <c r="A441" s="17"/>
      <c r="B441" s="30"/>
      <c r="C441" s="30"/>
      <c r="D441" s="30"/>
      <c r="E441" s="30"/>
      <c r="F441" s="30"/>
      <c r="G441" s="30"/>
      <c r="H441" s="30"/>
      <c r="I441" s="30"/>
      <c r="J441" s="30"/>
      <c r="K441" s="30"/>
      <c r="L441" s="30"/>
      <c r="M441" s="30"/>
      <c r="N441" s="30"/>
      <c r="O441" s="30"/>
      <c r="P441" s="30"/>
      <c r="Q441" s="30"/>
      <c r="R441" s="30"/>
      <c r="S441" s="30"/>
      <c r="T441" s="30"/>
      <c r="U441" s="30"/>
    </row>
    <row r="442" spans="1:22">
      <c r="A442" s="17"/>
      <c r="B442" s="12"/>
      <c r="C442" s="12"/>
      <c r="D442" s="12"/>
      <c r="E442" s="12"/>
      <c r="F442" s="12"/>
      <c r="G442" s="12"/>
      <c r="H442" s="12"/>
      <c r="I442" s="12"/>
      <c r="J442" s="12"/>
      <c r="K442" s="12"/>
      <c r="L442" s="12"/>
      <c r="M442" s="12"/>
      <c r="N442" s="12"/>
      <c r="O442" s="12"/>
      <c r="P442" s="12"/>
      <c r="Q442" s="12"/>
      <c r="R442" s="12"/>
      <c r="S442" s="12"/>
      <c r="T442" s="12"/>
      <c r="U442" s="12"/>
    </row>
    <row r="443" spans="1:22">
      <c r="A443" s="17"/>
      <c r="B443" s="28"/>
      <c r="C443" s="83" t="s">
        <v>668</v>
      </c>
      <c r="D443" s="83"/>
      <c r="E443" s="83"/>
      <c r="F443" s="83"/>
      <c r="G443" s="83"/>
      <c r="H443" s="83"/>
      <c r="I443" s="83"/>
      <c r="J443" s="83"/>
      <c r="K443" s="83"/>
      <c r="L443" s="83"/>
      <c r="M443" s="83"/>
      <c r="N443" s="83"/>
      <c r="O443" s="83"/>
      <c r="P443" s="83"/>
      <c r="Q443" s="83"/>
      <c r="R443" s="83"/>
      <c r="S443" s="83"/>
      <c r="T443" s="83"/>
      <c r="U443" s="83"/>
    </row>
    <row r="444" spans="1:22" ht="15.75" thickBot="1">
      <c r="A444" s="17"/>
      <c r="B444" s="28"/>
      <c r="C444" s="61" t="s">
        <v>495</v>
      </c>
      <c r="D444" s="61"/>
      <c r="E444" s="61"/>
      <c r="F444" s="61"/>
      <c r="G444" s="61"/>
      <c r="H444" s="61"/>
      <c r="I444" s="61"/>
      <c r="J444" s="61"/>
      <c r="K444" s="61"/>
      <c r="L444" s="61"/>
      <c r="M444" s="61"/>
      <c r="N444" s="61"/>
      <c r="O444" s="61"/>
      <c r="P444" s="61"/>
      <c r="Q444" s="61"/>
      <c r="R444" s="61"/>
      <c r="S444" s="61"/>
      <c r="T444" s="61"/>
      <c r="U444" s="61"/>
    </row>
    <row r="445" spans="1:22" ht="15.75" thickBot="1">
      <c r="A445" s="17"/>
      <c r="B445" s="172"/>
      <c r="C445" s="62" t="s">
        <v>587</v>
      </c>
      <c r="D445" s="62"/>
      <c r="E445" s="62"/>
      <c r="F445" s="28"/>
      <c r="G445" s="62" t="s">
        <v>588</v>
      </c>
      <c r="H445" s="62"/>
      <c r="I445" s="62"/>
      <c r="J445" s="28"/>
      <c r="K445" s="62" t="s">
        <v>589</v>
      </c>
      <c r="L445" s="62"/>
      <c r="M445" s="62"/>
      <c r="N445" s="28"/>
      <c r="O445" s="62" t="s">
        <v>590</v>
      </c>
      <c r="P445" s="62"/>
      <c r="Q445" s="62"/>
      <c r="R445" s="28"/>
      <c r="S445" s="62" t="s">
        <v>591</v>
      </c>
      <c r="T445" s="62"/>
      <c r="U445" s="62"/>
    </row>
    <row r="446" spans="1:22">
      <c r="A446" s="17"/>
      <c r="B446" s="173" t="s">
        <v>669</v>
      </c>
      <c r="C446" s="163" t="s">
        <v>218</v>
      </c>
      <c r="D446" s="144" t="s">
        <v>263</v>
      </c>
      <c r="E446" s="41"/>
      <c r="F446" s="31"/>
      <c r="G446" s="163" t="s">
        <v>218</v>
      </c>
      <c r="H446" s="146">
        <v>14555</v>
      </c>
      <c r="I446" s="41"/>
      <c r="J446" s="31"/>
      <c r="K446" s="163" t="s">
        <v>218</v>
      </c>
      <c r="L446" s="146">
        <v>3685</v>
      </c>
      <c r="M446" s="41"/>
      <c r="N446" s="31"/>
      <c r="O446" s="163" t="s">
        <v>218</v>
      </c>
      <c r="P446" s="144" t="s">
        <v>263</v>
      </c>
      <c r="Q446" s="41"/>
      <c r="R446" s="31"/>
      <c r="S446" s="163" t="s">
        <v>218</v>
      </c>
      <c r="T446" s="146">
        <v>18240</v>
      </c>
      <c r="U446" s="41"/>
    </row>
    <row r="447" spans="1:22" ht="15.75" thickBot="1">
      <c r="A447" s="17"/>
      <c r="B447" s="173"/>
      <c r="C447" s="152"/>
      <c r="D447" s="151"/>
      <c r="E447" s="72"/>
      <c r="F447" s="31"/>
      <c r="G447" s="152"/>
      <c r="H447" s="150"/>
      <c r="I447" s="72"/>
      <c r="J447" s="31"/>
      <c r="K447" s="152"/>
      <c r="L447" s="150"/>
      <c r="M447" s="72"/>
      <c r="N447" s="31"/>
      <c r="O447" s="152"/>
      <c r="P447" s="151"/>
      <c r="Q447" s="72"/>
      <c r="R447" s="31"/>
      <c r="S447" s="152"/>
      <c r="T447" s="150"/>
      <c r="U447" s="72"/>
    </row>
    <row r="448" spans="1:22">
      <c r="A448" s="17"/>
      <c r="B448" s="133" t="s">
        <v>670</v>
      </c>
      <c r="C448" s="85"/>
      <c r="D448" s="85"/>
      <c r="E448" s="85"/>
      <c r="F448" s="28"/>
      <c r="G448" s="85"/>
      <c r="H448" s="85"/>
      <c r="I448" s="85"/>
      <c r="J448" s="28"/>
      <c r="K448" s="85"/>
      <c r="L448" s="85"/>
      <c r="M448" s="85"/>
      <c r="N448" s="28"/>
      <c r="O448" s="85"/>
      <c r="P448" s="85"/>
      <c r="Q448" s="85"/>
      <c r="R448" s="28"/>
      <c r="S448" s="85"/>
      <c r="T448" s="85"/>
      <c r="U448" s="85"/>
    </row>
    <row r="449" spans="1:21">
      <c r="A449" s="17"/>
      <c r="B449" s="136" t="s">
        <v>671</v>
      </c>
      <c r="C449" s="137" t="s">
        <v>263</v>
      </c>
      <c r="D449" s="137"/>
      <c r="E449" s="31"/>
      <c r="F449" s="31"/>
      <c r="G449" s="137" t="s">
        <v>672</v>
      </c>
      <c r="H449" s="137"/>
      <c r="I449" s="136" t="s">
        <v>259</v>
      </c>
      <c r="J449" s="31"/>
      <c r="K449" s="137" t="s">
        <v>263</v>
      </c>
      <c r="L449" s="137"/>
      <c r="M449" s="31"/>
      <c r="N449" s="31"/>
      <c r="O449" s="137" t="s">
        <v>263</v>
      </c>
      <c r="P449" s="137"/>
      <c r="Q449" s="31"/>
      <c r="R449" s="31"/>
      <c r="S449" s="137" t="s">
        <v>672</v>
      </c>
      <c r="T449" s="137"/>
      <c r="U449" s="136" t="s">
        <v>259</v>
      </c>
    </row>
    <row r="450" spans="1:21">
      <c r="A450" s="17"/>
      <c r="B450" s="136"/>
      <c r="C450" s="137"/>
      <c r="D450" s="137"/>
      <c r="E450" s="31"/>
      <c r="F450" s="31"/>
      <c r="G450" s="137"/>
      <c r="H450" s="137"/>
      <c r="I450" s="136"/>
      <c r="J450" s="31"/>
      <c r="K450" s="137"/>
      <c r="L450" s="137"/>
      <c r="M450" s="31"/>
      <c r="N450" s="31"/>
      <c r="O450" s="137"/>
      <c r="P450" s="137"/>
      <c r="Q450" s="31"/>
      <c r="R450" s="31"/>
      <c r="S450" s="137"/>
      <c r="T450" s="137"/>
      <c r="U450" s="136"/>
    </row>
    <row r="451" spans="1:21">
      <c r="A451" s="17"/>
      <c r="B451" s="160" t="s">
        <v>155</v>
      </c>
      <c r="C451" s="139" t="s">
        <v>263</v>
      </c>
      <c r="D451" s="139"/>
      <c r="E451" s="35"/>
      <c r="F451" s="35"/>
      <c r="G451" s="139" t="s">
        <v>673</v>
      </c>
      <c r="H451" s="139"/>
      <c r="I451" s="160" t="s">
        <v>259</v>
      </c>
      <c r="J451" s="35"/>
      <c r="K451" s="139" t="s">
        <v>674</v>
      </c>
      <c r="L451" s="139"/>
      <c r="M451" s="160" t="s">
        <v>259</v>
      </c>
      <c r="N451" s="35"/>
      <c r="O451" s="139" t="s">
        <v>263</v>
      </c>
      <c r="P451" s="139"/>
      <c r="Q451" s="35"/>
      <c r="R451" s="35"/>
      <c r="S451" s="139" t="s">
        <v>675</v>
      </c>
      <c r="T451" s="139"/>
      <c r="U451" s="160" t="s">
        <v>259</v>
      </c>
    </row>
    <row r="452" spans="1:21">
      <c r="A452" s="17"/>
      <c r="B452" s="160"/>
      <c r="C452" s="139"/>
      <c r="D452" s="139"/>
      <c r="E452" s="35"/>
      <c r="F452" s="35"/>
      <c r="G452" s="139"/>
      <c r="H452" s="139"/>
      <c r="I452" s="160"/>
      <c r="J452" s="35"/>
      <c r="K452" s="139"/>
      <c r="L452" s="139"/>
      <c r="M452" s="160"/>
      <c r="N452" s="35"/>
      <c r="O452" s="139"/>
      <c r="P452" s="139"/>
      <c r="Q452" s="35"/>
      <c r="R452" s="35"/>
      <c r="S452" s="139"/>
      <c r="T452" s="139"/>
      <c r="U452" s="160"/>
    </row>
    <row r="453" spans="1:21">
      <c r="A453" s="17"/>
      <c r="B453" s="136" t="s">
        <v>156</v>
      </c>
      <c r="C453" s="137" t="s">
        <v>263</v>
      </c>
      <c r="D453" s="137"/>
      <c r="E453" s="31"/>
      <c r="F453" s="31"/>
      <c r="G453" s="141">
        <v>6323</v>
      </c>
      <c r="H453" s="141"/>
      <c r="I453" s="31"/>
      <c r="J453" s="31"/>
      <c r="K453" s="137" t="s">
        <v>263</v>
      </c>
      <c r="L453" s="137"/>
      <c r="M453" s="31"/>
      <c r="N453" s="31"/>
      <c r="O453" s="137" t="s">
        <v>263</v>
      </c>
      <c r="P453" s="137"/>
      <c r="Q453" s="31"/>
      <c r="R453" s="31"/>
      <c r="S453" s="141">
        <v>6323</v>
      </c>
      <c r="T453" s="141"/>
      <c r="U453" s="31"/>
    </row>
    <row r="454" spans="1:21">
      <c r="A454" s="17"/>
      <c r="B454" s="136"/>
      <c r="C454" s="137"/>
      <c r="D454" s="137"/>
      <c r="E454" s="31"/>
      <c r="F454" s="31"/>
      <c r="G454" s="141"/>
      <c r="H454" s="141"/>
      <c r="I454" s="31"/>
      <c r="J454" s="31"/>
      <c r="K454" s="137"/>
      <c r="L454" s="137"/>
      <c r="M454" s="31"/>
      <c r="N454" s="31"/>
      <c r="O454" s="137"/>
      <c r="P454" s="137"/>
      <c r="Q454" s="31"/>
      <c r="R454" s="31"/>
      <c r="S454" s="141"/>
      <c r="T454" s="141"/>
      <c r="U454" s="31"/>
    </row>
    <row r="455" spans="1:21">
      <c r="A455" s="17"/>
      <c r="B455" s="160" t="s">
        <v>158</v>
      </c>
      <c r="C455" s="139" t="s">
        <v>263</v>
      </c>
      <c r="D455" s="139"/>
      <c r="E455" s="35"/>
      <c r="F455" s="35"/>
      <c r="G455" s="139" t="s">
        <v>676</v>
      </c>
      <c r="H455" s="139"/>
      <c r="I455" s="160" t="s">
        <v>259</v>
      </c>
      <c r="J455" s="35"/>
      <c r="K455" s="139" t="s">
        <v>263</v>
      </c>
      <c r="L455" s="139"/>
      <c r="M455" s="35"/>
      <c r="N455" s="35"/>
      <c r="O455" s="139" t="s">
        <v>263</v>
      </c>
      <c r="P455" s="139"/>
      <c r="Q455" s="35"/>
      <c r="R455" s="35"/>
      <c r="S455" s="139" t="s">
        <v>676</v>
      </c>
      <c r="T455" s="139"/>
      <c r="U455" s="160" t="s">
        <v>259</v>
      </c>
    </row>
    <row r="456" spans="1:21">
      <c r="A456" s="17"/>
      <c r="B456" s="160"/>
      <c r="C456" s="139"/>
      <c r="D456" s="139"/>
      <c r="E456" s="35"/>
      <c r="F456" s="35"/>
      <c r="G456" s="139"/>
      <c r="H456" s="139"/>
      <c r="I456" s="160"/>
      <c r="J456" s="35"/>
      <c r="K456" s="139"/>
      <c r="L456" s="139"/>
      <c r="M456" s="35"/>
      <c r="N456" s="35"/>
      <c r="O456" s="139"/>
      <c r="P456" s="139"/>
      <c r="Q456" s="35"/>
      <c r="R456" s="35"/>
      <c r="S456" s="139"/>
      <c r="T456" s="139"/>
      <c r="U456" s="160"/>
    </row>
    <row r="457" spans="1:21">
      <c r="A457" s="17"/>
      <c r="B457" s="136" t="s">
        <v>159</v>
      </c>
      <c r="C457" s="137" t="s">
        <v>263</v>
      </c>
      <c r="D457" s="137"/>
      <c r="E457" s="31"/>
      <c r="F457" s="31"/>
      <c r="G457" s="137">
        <v>983</v>
      </c>
      <c r="H457" s="137"/>
      <c r="I457" s="31"/>
      <c r="J457" s="31"/>
      <c r="K457" s="137" t="s">
        <v>263</v>
      </c>
      <c r="L457" s="137"/>
      <c r="M457" s="31"/>
      <c r="N457" s="31"/>
      <c r="O457" s="137" t="s">
        <v>263</v>
      </c>
      <c r="P457" s="137"/>
      <c r="Q457" s="31"/>
      <c r="R457" s="31"/>
      <c r="S457" s="137">
        <v>983</v>
      </c>
      <c r="T457" s="137"/>
      <c r="U457" s="31"/>
    </row>
    <row r="458" spans="1:21">
      <c r="A458" s="17"/>
      <c r="B458" s="136"/>
      <c r="C458" s="137"/>
      <c r="D458" s="137"/>
      <c r="E458" s="31"/>
      <c r="F458" s="31"/>
      <c r="G458" s="137"/>
      <c r="H458" s="137"/>
      <c r="I458" s="31"/>
      <c r="J458" s="31"/>
      <c r="K458" s="137"/>
      <c r="L458" s="137"/>
      <c r="M458" s="31"/>
      <c r="N458" s="31"/>
      <c r="O458" s="137"/>
      <c r="P458" s="137"/>
      <c r="Q458" s="31"/>
      <c r="R458" s="31"/>
      <c r="S458" s="137"/>
      <c r="T458" s="137"/>
      <c r="U458" s="31"/>
    </row>
    <row r="459" spans="1:21">
      <c r="A459" s="17"/>
      <c r="B459" s="160" t="s">
        <v>677</v>
      </c>
      <c r="C459" s="140">
        <v>19549</v>
      </c>
      <c r="D459" s="140"/>
      <c r="E459" s="35"/>
      <c r="F459" s="35"/>
      <c r="G459" s="139" t="s">
        <v>263</v>
      </c>
      <c r="H459" s="139"/>
      <c r="I459" s="35"/>
      <c r="J459" s="35"/>
      <c r="K459" s="139" t="s">
        <v>263</v>
      </c>
      <c r="L459" s="139"/>
      <c r="M459" s="35"/>
      <c r="N459" s="35"/>
      <c r="O459" s="139" t="s">
        <v>678</v>
      </c>
      <c r="P459" s="139"/>
      <c r="Q459" s="160" t="s">
        <v>259</v>
      </c>
      <c r="R459" s="35"/>
      <c r="S459" s="139" t="s">
        <v>263</v>
      </c>
      <c r="T459" s="139"/>
      <c r="U459" s="35"/>
    </row>
    <row r="460" spans="1:21">
      <c r="A460" s="17"/>
      <c r="B460" s="160"/>
      <c r="C460" s="140"/>
      <c r="D460" s="140"/>
      <c r="E460" s="35"/>
      <c r="F460" s="35"/>
      <c r="G460" s="139"/>
      <c r="H460" s="139"/>
      <c r="I460" s="35"/>
      <c r="J460" s="35"/>
      <c r="K460" s="139"/>
      <c r="L460" s="139"/>
      <c r="M460" s="35"/>
      <c r="N460" s="35"/>
      <c r="O460" s="139"/>
      <c r="P460" s="139"/>
      <c r="Q460" s="160"/>
      <c r="R460" s="35"/>
      <c r="S460" s="139"/>
      <c r="T460" s="139"/>
      <c r="U460" s="35"/>
    </row>
    <row r="461" spans="1:21">
      <c r="A461" s="17"/>
      <c r="B461" s="136" t="s">
        <v>679</v>
      </c>
      <c r="C461" s="137" t="s">
        <v>680</v>
      </c>
      <c r="D461" s="137"/>
      <c r="E461" s="136" t="s">
        <v>259</v>
      </c>
      <c r="F461" s="31"/>
      <c r="G461" s="137" t="s">
        <v>263</v>
      </c>
      <c r="H461" s="137"/>
      <c r="I461" s="31"/>
      <c r="J461" s="31"/>
      <c r="K461" s="137" t="s">
        <v>263</v>
      </c>
      <c r="L461" s="137"/>
      <c r="M461" s="31"/>
      <c r="N461" s="31"/>
      <c r="O461" s="141">
        <v>237231</v>
      </c>
      <c r="P461" s="141"/>
      <c r="Q461" s="31"/>
      <c r="R461" s="31"/>
      <c r="S461" s="137" t="s">
        <v>263</v>
      </c>
      <c r="T461" s="137"/>
      <c r="U461" s="31"/>
    </row>
    <row r="462" spans="1:21" ht="15.75" thickBot="1">
      <c r="A462" s="17"/>
      <c r="B462" s="136"/>
      <c r="C462" s="151"/>
      <c r="D462" s="151"/>
      <c r="E462" s="152"/>
      <c r="F462" s="31"/>
      <c r="G462" s="151"/>
      <c r="H462" s="151"/>
      <c r="I462" s="72"/>
      <c r="J462" s="31"/>
      <c r="K462" s="151"/>
      <c r="L462" s="151"/>
      <c r="M462" s="72"/>
      <c r="N462" s="31"/>
      <c r="O462" s="150"/>
      <c r="P462" s="150"/>
      <c r="Q462" s="72"/>
      <c r="R462" s="31"/>
      <c r="S462" s="151"/>
      <c r="T462" s="151"/>
      <c r="U462" s="72"/>
    </row>
    <row r="463" spans="1:21">
      <c r="A463" s="17"/>
      <c r="B463" s="148" t="s">
        <v>681</v>
      </c>
      <c r="C463" s="158" t="s">
        <v>682</v>
      </c>
      <c r="D463" s="158"/>
      <c r="E463" s="154" t="s">
        <v>259</v>
      </c>
      <c r="F463" s="35"/>
      <c r="G463" s="158" t="s">
        <v>683</v>
      </c>
      <c r="H463" s="158"/>
      <c r="I463" s="154" t="s">
        <v>259</v>
      </c>
      <c r="J463" s="35"/>
      <c r="K463" s="158" t="s">
        <v>674</v>
      </c>
      <c r="L463" s="158"/>
      <c r="M463" s="154" t="s">
        <v>259</v>
      </c>
      <c r="N463" s="35"/>
      <c r="O463" s="156">
        <v>217682</v>
      </c>
      <c r="P463" s="156"/>
      <c r="Q463" s="85"/>
      <c r="R463" s="35"/>
      <c r="S463" s="158" t="s">
        <v>684</v>
      </c>
      <c r="T463" s="158"/>
      <c r="U463" s="154" t="s">
        <v>259</v>
      </c>
    </row>
    <row r="464" spans="1:21" ht="15.75" thickBot="1">
      <c r="A464" s="17"/>
      <c r="B464" s="148"/>
      <c r="C464" s="142"/>
      <c r="D464" s="142"/>
      <c r="E464" s="167"/>
      <c r="F464" s="35"/>
      <c r="G464" s="142"/>
      <c r="H464" s="142"/>
      <c r="I464" s="167"/>
      <c r="J464" s="35"/>
      <c r="K464" s="142"/>
      <c r="L464" s="142"/>
      <c r="M464" s="167"/>
      <c r="N464" s="35"/>
      <c r="O464" s="166"/>
      <c r="P464" s="166"/>
      <c r="Q464" s="39"/>
      <c r="R464" s="35"/>
      <c r="S464" s="142"/>
      <c r="T464" s="142"/>
      <c r="U464" s="167"/>
    </row>
    <row r="465" spans="1:21">
      <c r="A465" s="17"/>
      <c r="B465" s="129" t="s">
        <v>685</v>
      </c>
      <c r="C465" s="41"/>
      <c r="D465" s="41"/>
      <c r="E465" s="41"/>
      <c r="F465" s="24"/>
      <c r="G465" s="41"/>
      <c r="H465" s="41"/>
      <c r="I465" s="41"/>
      <c r="J465" s="24"/>
      <c r="K465" s="41"/>
      <c r="L465" s="41"/>
      <c r="M465" s="41"/>
      <c r="N465" s="24"/>
      <c r="O465" s="41"/>
      <c r="P465" s="41"/>
      <c r="Q465" s="41"/>
      <c r="R465" s="24"/>
      <c r="S465" s="41"/>
      <c r="T465" s="41"/>
      <c r="U465" s="41"/>
    </row>
    <row r="466" spans="1:21">
      <c r="A466" s="17"/>
      <c r="B466" s="160" t="s">
        <v>677</v>
      </c>
      <c r="C466" s="139" t="s">
        <v>263</v>
      </c>
      <c r="D466" s="139"/>
      <c r="E466" s="35"/>
      <c r="F466" s="35"/>
      <c r="G466" s="140">
        <v>237231</v>
      </c>
      <c r="H466" s="140"/>
      <c r="I466" s="35"/>
      <c r="J466" s="35"/>
      <c r="K466" s="139" t="s">
        <v>263</v>
      </c>
      <c r="L466" s="139"/>
      <c r="M466" s="35"/>
      <c r="N466" s="35"/>
      <c r="O466" s="139" t="s">
        <v>680</v>
      </c>
      <c r="P466" s="139"/>
      <c r="Q466" s="160" t="s">
        <v>259</v>
      </c>
      <c r="R466" s="35"/>
      <c r="S466" s="139" t="s">
        <v>263</v>
      </c>
      <c r="T466" s="139"/>
      <c r="U466" s="35"/>
    </row>
    <row r="467" spans="1:21">
      <c r="A467" s="17"/>
      <c r="B467" s="160"/>
      <c r="C467" s="139"/>
      <c r="D467" s="139"/>
      <c r="E467" s="35"/>
      <c r="F467" s="35"/>
      <c r="G467" s="140"/>
      <c r="H467" s="140"/>
      <c r="I467" s="35"/>
      <c r="J467" s="35"/>
      <c r="K467" s="139"/>
      <c r="L467" s="139"/>
      <c r="M467" s="35"/>
      <c r="N467" s="35"/>
      <c r="O467" s="139"/>
      <c r="P467" s="139"/>
      <c r="Q467" s="160"/>
      <c r="R467" s="35"/>
      <c r="S467" s="139"/>
      <c r="T467" s="139"/>
      <c r="U467" s="35"/>
    </row>
    <row r="468" spans="1:21">
      <c r="A468" s="17"/>
      <c r="B468" s="136" t="s">
        <v>679</v>
      </c>
      <c r="C468" s="137" t="s">
        <v>263</v>
      </c>
      <c r="D468" s="137"/>
      <c r="E468" s="31"/>
      <c r="F468" s="31"/>
      <c r="G468" s="137" t="s">
        <v>686</v>
      </c>
      <c r="H468" s="137"/>
      <c r="I468" s="136" t="s">
        <v>259</v>
      </c>
      <c r="J468" s="31"/>
      <c r="K468" s="137" t="s">
        <v>687</v>
      </c>
      <c r="L468" s="137"/>
      <c r="M468" s="136" t="s">
        <v>259</v>
      </c>
      <c r="N468" s="31"/>
      <c r="O468" s="141">
        <v>19549</v>
      </c>
      <c r="P468" s="141"/>
      <c r="Q468" s="31"/>
      <c r="R468" s="31"/>
      <c r="S468" s="137" t="s">
        <v>263</v>
      </c>
      <c r="T468" s="137"/>
      <c r="U468" s="31"/>
    </row>
    <row r="469" spans="1:21">
      <c r="A469" s="17"/>
      <c r="B469" s="136"/>
      <c r="C469" s="137"/>
      <c r="D469" s="137"/>
      <c r="E469" s="31"/>
      <c r="F469" s="31"/>
      <c r="G469" s="137"/>
      <c r="H469" s="137"/>
      <c r="I469" s="136"/>
      <c r="J469" s="31"/>
      <c r="K469" s="137"/>
      <c r="L469" s="137"/>
      <c r="M469" s="136"/>
      <c r="N469" s="31"/>
      <c r="O469" s="141"/>
      <c r="P469" s="141"/>
      <c r="Q469" s="31"/>
      <c r="R469" s="31"/>
      <c r="S469" s="137"/>
      <c r="T469" s="137"/>
      <c r="U469" s="31"/>
    </row>
    <row r="470" spans="1:21">
      <c r="A470" s="17"/>
      <c r="B470" s="160" t="s">
        <v>688</v>
      </c>
      <c r="C470" s="140">
        <v>204335</v>
      </c>
      <c r="D470" s="140"/>
      <c r="E470" s="35"/>
      <c r="F470" s="35"/>
      <c r="G470" s="139" t="s">
        <v>263</v>
      </c>
      <c r="H470" s="139"/>
      <c r="I470" s="35"/>
      <c r="J470" s="35"/>
      <c r="K470" s="139" t="s">
        <v>263</v>
      </c>
      <c r="L470" s="139"/>
      <c r="M470" s="35"/>
      <c r="N470" s="35"/>
      <c r="O470" s="139" t="s">
        <v>263</v>
      </c>
      <c r="P470" s="139"/>
      <c r="Q470" s="35"/>
      <c r="R470" s="35"/>
      <c r="S470" s="140">
        <v>204335</v>
      </c>
      <c r="T470" s="140"/>
      <c r="U470" s="35"/>
    </row>
    <row r="471" spans="1:21">
      <c r="A471" s="17"/>
      <c r="B471" s="160"/>
      <c r="C471" s="140"/>
      <c r="D471" s="140"/>
      <c r="E471" s="35"/>
      <c r="F471" s="35"/>
      <c r="G471" s="139"/>
      <c r="H471" s="139"/>
      <c r="I471" s="35"/>
      <c r="J471" s="35"/>
      <c r="K471" s="139"/>
      <c r="L471" s="139"/>
      <c r="M471" s="35"/>
      <c r="N471" s="35"/>
      <c r="O471" s="139"/>
      <c r="P471" s="139"/>
      <c r="Q471" s="35"/>
      <c r="R471" s="35"/>
      <c r="S471" s="140"/>
      <c r="T471" s="140"/>
      <c r="U471" s="35"/>
    </row>
    <row r="472" spans="1:21">
      <c r="A472" s="17"/>
      <c r="B472" s="136" t="s">
        <v>689</v>
      </c>
      <c r="C472" s="141">
        <v>2896</v>
      </c>
      <c r="D472" s="141"/>
      <c r="E472" s="31"/>
      <c r="F472" s="31"/>
      <c r="G472" s="137" t="s">
        <v>263</v>
      </c>
      <c r="H472" s="137"/>
      <c r="I472" s="31"/>
      <c r="J472" s="31"/>
      <c r="K472" s="137" t="s">
        <v>263</v>
      </c>
      <c r="L472" s="137"/>
      <c r="M472" s="31"/>
      <c r="N472" s="31"/>
      <c r="O472" s="137" t="s">
        <v>263</v>
      </c>
      <c r="P472" s="137"/>
      <c r="Q472" s="31"/>
      <c r="R472" s="31"/>
      <c r="S472" s="141">
        <v>2896</v>
      </c>
      <c r="T472" s="141"/>
      <c r="U472" s="31"/>
    </row>
    <row r="473" spans="1:21">
      <c r="A473" s="17"/>
      <c r="B473" s="136"/>
      <c r="C473" s="141"/>
      <c r="D473" s="141"/>
      <c r="E473" s="31"/>
      <c r="F473" s="31"/>
      <c r="G473" s="137"/>
      <c r="H473" s="137"/>
      <c r="I473" s="31"/>
      <c r="J473" s="31"/>
      <c r="K473" s="137"/>
      <c r="L473" s="137"/>
      <c r="M473" s="31"/>
      <c r="N473" s="31"/>
      <c r="O473" s="137"/>
      <c r="P473" s="137"/>
      <c r="Q473" s="31"/>
      <c r="R473" s="31"/>
      <c r="S473" s="141"/>
      <c r="T473" s="141"/>
      <c r="U473" s="31"/>
    </row>
    <row r="474" spans="1:21">
      <c r="A474" s="17"/>
      <c r="B474" s="160" t="s">
        <v>690</v>
      </c>
      <c r="C474" s="139" t="s">
        <v>678</v>
      </c>
      <c r="D474" s="139"/>
      <c r="E474" s="160" t="s">
        <v>259</v>
      </c>
      <c r="F474" s="35"/>
      <c r="G474" s="139" t="s">
        <v>263</v>
      </c>
      <c r="H474" s="139"/>
      <c r="I474" s="35"/>
      <c r="J474" s="35"/>
      <c r="K474" s="139" t="s">
        <v>263</v>
      </c>
      <c r="L474" s="139"/>
      <c r="M474" s="35"/>
      <c r="N474" s="35"/>
      <c r="O474" s="139" t="s">
        <v>263</v>
      </c>
      <c r="P474" s="139"/>
      <c r="Q474" s="35"/>
      <c r="R474" s="35"/>
      <c r="S474" s="139" t="s">
        <v>678</v>
      </c>
      <c r="T474" s="139"/>
      <c r="U474" s="160" t="s">
        <v>259</v>
      </c>
    </row>
    <row r="475" spans="1:21">
      <c r="A475" s="17"/>
      <c r="B475" s="160"/>
      <c r="C475" s="139"/>
      <c r="D475" s="139"/>
      <c r="E475" s="160"/>
      <c r="F475" s="35"/>
      <c r="G475" s="139"/>
      <c r="H475" s="139"/>
      <c r="I475" s="35"/>
      <c r="J475" s="35"/>
      <c r="K475" s="139"/>
      <c r="L475" s="139"/>
      <c r="M475" s="35"/>
      <c r="N475" s="35"/>
      <c r="O475" s="139"/>
      <c r="P475" s="139"/>
      <c r="Q475" s="35"/>
      <c r="R475" s="35"/>
      <c r="S475" s="139"/>
      <c r="T475" s="139"/>
      <c r="U475" s="160"/>
    </row>
    <row r="476" spans="1:21">
      <c r="A476" s="17"/>
      <c r="B476" s="136" t="s">
        <v>691</v>
      </c>
      <c r="C476" s="141">
        <v>30000</v>
      </c>
      <c r="D476" s="141"/>
      <c r="E476" s="31"/>
      <c r="F476" s="31"/>
      <c r="G476" s="137" t="s">
        <v>263</v>
      </c>
      <c r="H476" s="137"/>
      <c r="I476" s="31"/>
      <c r="J476" s="31"/>
      <c r="K476" s="137" t="s">
        <v>263</v>
      </c>
      <c r="L476" s="137"/>
      <c r="M476" s="31"/>
      <c r="N476" s="31"/>
      <c r="O476" s="137" t="s">
        <v>263</v>
      </c>
      <c r="P476" s="137"/>
      <c r="Q476" s="31"/>
      <c r="R476" s="31"/>
      <c r="S476" s="141">
        <v>30000</v>
      </c>
      <c r="T476" s="141"/>
      <c r="U476" s="31"/>
    </row>
    <row r="477" spans="1:21">
      <c r="A477" s="17"/>
      <c r="B477" s="136"/>
      <c r="C477" s="141"/>
      <c r="D477" s="141"/>
      <c r="E477" s="31"/>
      <c r="F477" s="31"/>
      <c r="G477" s="137"/>
      <c r="H477" s="137"/>
      <c r="I477" s="31"/>
      <c r="J477" s="31"/>
      <c r="K477" s="137"/>
      <c r="L477" s="137"/>
      <c r="M477" s="31"/>
      <c r="N477" s="31"/>
      <c r="O477" s="137"/>
      <c r="P477" s="137"/>
      <c r="Q477" s="31"/>
      <c r="R477" s="31"/>
      <c r="S477" s="141"/>
      <c r="T477" s="141"/>
      <c r="U477" s="31"/>
    </row>
    <row r="478" spans="1:21">
      <c r="A478" s="17"/>
      <c r="B478" s="160" t="s">
        <v>129</v>
      </c>
      <c r="C478" s="139" t="s">
        <v>263</v>
      </c>
      <c r="D478" s="139"/>
      <c r="E478" s="35"/>
      <c r="F478" s="35"/>
      <c r="G478" s="139" t="s">
        <v>692</v>
      </c>
      <c r="H478" s="139"/>
      <c r="I478" s="160" t="s">
        <v>259</v>
      </c>
      <c r="J478" s="35"/>
      <c r="K478" s="139" t="s">
        <v>263</v>
      </c>
      <c r="L478" s="139"/>
      <c r="M478" s="35"/>
      <c r="N478" s="35"/>
      <c r="O478" s="139" t="s">
        <v>263</v>
      </c>
      <c r="P478" s="139"/>
      <c r="Q478" s="35"/>
      <c r="R478" s="35"/>
      <c r="S478" s="139" t="s">
        <v>692</v>
      </c>
      <c r="T478" s="139"/>
      <c r="U478" s="160" t="s">
        <v>259</v>
      </c>
    </row>
    <row r="479" spans="1:21">
      <c r="A479" s="17"/>
      <c r="B479" s="160"/>
      <c r="C479" s="139"/>
      <c r="D479" s="139"/>
      <c r="E479" s="35"/>
      <c r="F479" s="35"/>
      <c r="G479" s="139"/>
      <c r="H479" s="139"/>
      <c r="I479" s="160"/>
      <c r="J479" s="35"/>
      <c r="K479" s="139"/>
      <c r="L479" s="139"/>
      <c r="M479" s="35"/>
      <c r="N479" s="35"/>
      <c r="O479" s="139"/>
      <c r="P479" s="139"/>
      <c r="Q479" s="35"/>
      <c r="R479" s="35"/>
      <c r="S479" s="139"/>
      <c r="T479" s="139"/>
      <c r="U479" s="160"/>
    </row>
    <row r="480" spans="1:21">
      <c r="A480" s="17"/>
      <c r="B480" s="136" t="s">
        <v>128</v>
      </c>
      <c r="C480" s="137" t="s">
        <v>263</v>
      </c>
      <c r="D480" s="137"/>
      <c r="E480" s="31"/>
      <c r="F480" s="31"/>
      <c r="G480" s="137" t="s">
        <v>263</v>
      </c>
      <c r="H480" s="137"/>
      <c r="I480" s="31"/>
      <c r="J480" s="31"/>
      <c r="K480" s="137" t="s">
        <v>693</v>
      </c>
      <c r="L480" s="137"/>
      <c r="M480" s="136" t="s">
        <v>259</v>
      </c>
      <c r="N480" s="31"/>
      <c r="O480" s="137" t="s">
        <v>263</v>
      </c>
      <c r="P480" s="137"/>
      <c r="Q480" s="31"/>
      <c r="R480" s="31"/>
      <c r="S480" s="137" t="s">
        <v>693</v>
      </c>
      <c r="T480" s="137"/>
      <c r="U480" s="136" t="s">
        <v>259</v>
      </c>
    </row>
    <row r="481" spans="1:21">
      <c r="A481" s="17"/>
      <c r="B481" s="136"/>
      <c r="C481" s="137"/>
      <c r="D481" s="137"/>
      <c r="E481" s="31"/>
      <c r="F481" s="31"/>
      <c r="G481" s="137"/>
      <c r="H481" s="137"/>
      <c r="I481" s="31"/>
      <c r="J481" s="31"/>
      <c r="K481" s="137"/>
      <c r="L481" s="137"/>
      <c r="M481" s="136"/>
      <c r="N481" s="31"/>
      <c r="O481" s="137"/>
      <c r="P481" s="137"/>
      <c r="Q481" s="31"/>
      <c r="R481" s="31"/>
      <c r="S481" s="137"/>
      <c r="T481" s="137"/>
      <c r="U481" s="136"/>
    </row>
    <row r="482" spans="1:21">
      <c r="A482" s="17"/>
      <c r="B482" s="160" t="s">
        <v>131</v>
      </c>
      <c r="C482" s="139" t="s">
        <v>263</v>
      </c>
      <c r="D482" s="139"/>
      <c r="E482" s="35"/>
      <c r="F482" s="35"/>
      <c r="G482" s="139" t="s">
        <v>694</v>
      </c>
      <c r="H482" s="139"/>
      <c r="I482" s="160" t="s">
        <v>259</v>
      </c>
      <c r="J482" s="35"/>
      <c r="K482" s="139" t="s">
        <v>263</v>
      </c>
      <c r="L482" s="139"/>
      <c r="M482" s="35"/>
      <c r="N482" s="35"/>
      <c r="O482" s="139" t="s">
        <v>263</v>
      </c>
      <c r="P482" s="139"/>
      <c r="Q482" s="35"/>
      <c r="R482" s="35"/>
      <c r="S482" s="139" t="s">
        <v>694</v>
      </c>
      <c r="T482" s="139"/>
      <c r="U482" s="160" t="s">
        <v>259</v>
      </c>
    </row>
    <row r="483" spans="1:21">
      <c r="A483" s="17"/>
      <c r="B483" s="160"/>
      <c r="C483" s="139"/>
      <c r="D483" s="139"/>
      <c r="E483" s="35"/>
      <c r="F483" s="35"/>
      <c r="G483" s="139"/>
      <c r="H483" s="139"/>
      <c r="I483" s="160"/>
      <c r="J483" s="35"/>
      <c r="K483" s="139"/>
      <c r="L483" s="139"/>
      <c r="M483" s="35"/>
      <c r="N483" s="35"/>
      <c r="O483" s="139"/>
      <c r="P483" s="139"/>
      <c r="Q483" s="35"/>
      <c r="R483" s="35"/>
      <c r="S483" s="139"/>
      <c r="T483" s="139"/>
      <c r="U483" s="160"/>
    </row>
    <row r="484" spans="1:21">
      <c r="A484" s="17"/>
      <c r="B484" s="136" t="s">
        <v>695</v>
      </c>
      <c r="C484" s="137" t="s">
        <v>263</v>
      </c>
      <c r="D484" s="137"/>
      <c r="E484" s="31"/>
      <c r="F484" s="31"/>
      <c r="G484" s="137" t="s">
        <v>696</v>
      </c>
      <c r="H484" s="137"/>
      <c r="I484" s="136" t="s">
        <v>259</v>
      </c>
      <c r="J484" s="31"/>
      <c r="K484" s="137" t="s">
        <v>263</v>
      </c>
      <c r="L484" s="137"/>
      <c r="M484" s="31"/>
      <c r="N484" s="31"/>
      <c r="O484" s="137" t="s">
        <v>263</v>
      </c>
      <c r="P484" s="137"/>
      <c r="Q484" s="31"/>
      <c r="R484" s="31"/>
      <c r="S484" s="137" t="s">
        <v>696</v>
      </c>
      <c r="T484" s="137"/>
      <c r="U484" s="136" t="s">
        <v>259</v>
      </c>
    </row>
    <row r="485" spans="1:21">
      <c r="A485" s="17"/>
      <c r="B485" s="136"/>
      <c r="C485" s="137"/>
      <c r="D485" s="137"/>
      <c r="E485" s="31"/>
      <c r="F485" s="31"/>
      <c r="G485" s="137"/>
      <c r="H485" s="137"/>
      <c r="I485" s="136"/>
      <c r="J485" s="31"/>
      <c r="K485" s="137"/>
      <c r="L485" s="137"/>
      <c r="M485" s="31"/>
      <c r="N485" s="31"/>
      <c r="O485" s="137"/>
      <c r="P485" s="137"/>
      <c r="Q485" s="31"/>
      <c r="R485" s="31"/>
      <c r="S485" s="137"/>
      <c r="T485" s="137"/>
      <c r="U485" s="136"/>
    </row>
    <row r="486" spans="1:21">
      <c r="A486" s="17"/>
      <c r="B486" s="160" t="s">
        <v>164</v>
      </c>
      <c r="C486" s="139" t="s">
        <v>263</v>
      </c>
      <c r="D486" s="139"/>
      <c r="E486" s="35"/>
      <c r="F486" s="35"/>
      <c r="G486" s="139" t="s">
        <v>697</v>
      </c>
      <c r="H486" s="139"/>
      <c r="I486" s="160" t="s">
        <v>259</v>
      </c>
      <c r="J486" s="35"/>
      <c r="K486" s="139" t="s">
        <v>263</v>
      </c>
      <c r="L486" s="139"/>
      <c r="M486" s="35"/>
      <c r="N486" s="35"/>
      <c r="O486" s="139" t="s">
        <v>263</v>
      </c>
      <c r="P486" s="139"/>
      <c r="Q486" s="35"/>
      <c r="R486" s="35"/>
      <c r="S486" s="139" t="s">
        <v>697</v>
      </c>
      <c r="T486" s="139"/>
      <c r="U486" s="160" t="s">
        <v>259</v>
      </c>
    </row>
    <row r="487" spans="1:21">
      <c r="A487" s="17"/>
      <c r="B487" s="160"/>
      <c r="C487" s="139"/>
      <c r="D487" s="139"/>
      <c r="E487" s="35"/>
      <c r="F487" s="35"/>
      <c r="G487" s="139"/>
      <c r="H487" s="139"/>
      <c r="I487" s="160"/>
      <c r="J487" s="35"/>
      <c r="K487" s="139"/>
      <c r="L487" s="139"/>
      <c r="M487" s="35"/>
      <c r="N487" s="35"/>
      <c r="O487" s="139"/>
      <c r="P487" s="139"/>
      <c r="Q487" s="35"/>
      <c r="R487" s="35"/>
      <c r="S487" s="139"/>
      <c r="T487" s="139"/>
      <c r="U487" s="160"/>
    </row>
    <row r="488" spans="1:21">
      <c r="A488" s="17"/>
      <c r="B488" s="136" t="s">
        <v>165</v>
      </c>
      <c r="C488" s="137" t="s">
        <v>263</v>
      </c>
      <c r="D488" s="137"/>
      <c r="E488" s="31"/>
      <c r="F488" s="31"/>
      <c r="G488" s="137">
        <v>170</v>
      </c>
      <c r="H488" s="137"/>
      <c r="I488" s="31"/>
      <c r="J488" s="31"/>
      <c r="K488" s="137" t="s">
        <v>263</v>
      </c>
      <c r="L488" s="137"/>
      <c r="M488" s="31"/>
      <c r="N488" s="31"/>
      <c r="O488" s="137" t="s">
        <v>263</v>
      </c>
      <c r="P488" s="137"/>
      <c r="Q488" s="31"/>
      <c r="R488" s="31"/>
      <c r="S488" s="137">
        <v>170</v>
      </c>
      <c r="T488" s="137"/>
      <c r="U488" s="31"/>
    </row>
    <row r="489" spans="1:21">
      <c r="A489" s="17"/>
      <c r="B489" s="136"/>
      <c r="C489" s="137"/>
      <c r="D489" s="137"/>
      <c r="E489" s="31"/>
      <c r="F489" s="31"/>
      <c r="G489" s="137"/>
      <c r="H489" s="137"/>
      <c r="I489" s="31"/>
      <c r="J489" s="31"/>
      <c r="K489" s="137"/>
      <c r="L489" s="137"/>
      <c r="M489" s="31"/>
      <c r="N489" s="31"/>
      <c r="O489" s="137"/>
      <c r="P489" s="137"/>
      <c r="Q489" s="31"/>
      <c r="R489" s="31"/>
      <c r="S489" s="137"/>
      <c r="T489" s="137"/>
      <c r="U489" s="31"/>
    </row>
    <row r="490" spans="1:21">
      <c r="A490" s="17"/>
      <c r="B490" s="160" t="s">
        <v>168</v>
      </c>
      <c r="C490" s="139" t="s">
        <v>263</v>
      </c>
      <c r="D490" s="139"/>
      <c r="E490" s="35"/>
      <c r="F490" s="35"/>
      <c r="G490" s="139" t="s">
        <v>698</v>
      </c>
      <c r="H490" s="139"/>
      <c r="I490" s="160" t="s">
        <v>259</v>
      </c>
      <c r="J490" s="35"/>
      <c r="K490" s="139" t="s">
        <v>263</v>
      </c>
      <c r="L490" s="139"/>
      <c r="M490" s="35"/>
      <c r="N490" s="35"/>
      <c r="O490" s="139" t="s">
        <v>263</v>
      </c>
      <c r="P490" s="139"/>
      <c r="Q490" s="35"/>
      <c r="R490" s="35"/>
      <c r="S490" s="139" t="s">
        <v>698</v>
      </c>
      <c r="T490" s="139"/>
      <c r="U490" s="160" t="s">
        <v>259</v>
      </c>
    </row>
    <row r="491" spans="1:21">
      <c r="A491" s="17"/>
      <c r="B491" s="160"/>
      <c r="C491" s="139"/>
      <c r="D491" s="139"/>
      <c r="E491" s="35"/>
      <c r="F491" s="35"/>
      <c r="G491" s="139"/>
      <c r="H491" s="139"/>
      <c r="I491" s="160"/>
      <c r="J491" s="35"/>
      <c r="K491" s="139"/>
      <c r="L491" s="139"/>
      <c r="M491" s="35"/>
      <c r="N491" s="35"/>
      <c r="O491" s="139"/>
      <c r="P491" s="139"/>
      <c r="Q491" s="35"/>
      <c r="R491" s="35"/>
      <c r="S491" s="139"/>
      <c r="T491" s="139"/>
      <c r="U491" s="160"/>
    </row>
    <row r="492" spans="1:21">
      <c r="A492" s="17"/>
      <c r="B492" s="136" t="s">
        <v>169</v>
      </c>
      <c r="C492" s="137" t="s">
        <v>263</v>
      </c>
      <c r="D492" s="137"/>
      <c r="E492" s="31"/>
      <c r="F492" s="31"/>
      <c r="G492" s="141">
        <v>139635</v>
      </c>
      <c r="H492" s="141"/>
      <c r="I492" s="31"/>
      <c r="J492" s="31"/>
      <c r="K492" s="137" t="s">
        <v>263</v>
      </c>
      <c r="L492" s="137"/>
      <c r="M492" s="31"/>
      <c r="N492" s="31"/>
      <c r="O492" s="137" t="s">
        <v>263</v>
      </c>
      <c r="P492" s="137"/>
      <c r="Q492" s="31"/>
      <c r="R492" s="31"/>
      <c r="S492" s="141">
        <v>139635</v>
      </c>
      <c r="T492" s="141"/>
      <c r="U492" s="31"/>
    </row>
    <row r="493" spans="1:21" ht="15.75" thickBot="1">
      <c r="A493" s="17"/>
      <c r="B493" s="136"/>
      <c r="C493" s="151"/>
      <c r="D493" s="151"/>
      <c r="E493" s="72"/>
      <c r="F493" s="31"/>
      <c r="G493" s="150"/>
      <c r="H493" s="150"/>
      <c r="I493" s="72"/>
      <c r="J493" s="31"/>
      <c r="K493" s="151"/>
      <c r="L493" s="151"/>
      <c r="M493" s="72"/>
      <c r="N493" s="31"/>
      <c r="O493" s="151"/>
      <c r="P493" s="151"/>
      <c r="Q493" s="72"/>
      <c r="R493" s="31"/>
      <c r="S493" s="150"/>
      <c r="T493" s="150"/>
      <c r="U493" s="72"/>
    </row>
    <row r="494" spans="1:21">
      <c r="A494" s="17"/>
      <c r="B494" s="148" t="s">
        <v>699</v>
      </c>
      <c r="C494" s="156">
        <v>217682</v>
      </c>
      <c r="D494" s="156"/>
      <c r="E494" s="85"/>
      <c r="F494" s="35"/>
      <c r="G494" s="156">
        <v>141767</v>
      </c>
      <c r="H494" s="156"/>
      <c r="I494" s="85"/>
      <c r="J494" s="35"/>
      <c r="K494" s="158" t="s">
        <v>700</v>
      </c>
      <c r="L494" s="158"/>
      <c r="M494" s="154" t="s">
        <v>259</v>
      </c>
      <c r="N494" s="35"/>
      <c r="O494" s="158" t="s">
        <v>682</v>
      </c>
      <c r="P494" s="158"/>
      <c r="Q494" s="154" t="s">
        <v>259</v>
      </c>
      <c r="R494" s="35"/>
      <c r="S494" s="156">
        <v>138686</v>
      </c>
      <c r="T494" s="156"/>
      <c r="U494" s="85"/>
    </row>
    <row r="495" spans="1:21" ht="15.75" thickBot="1">
      <c r="A495" s="17"/>
      <c r="B495" s="148"/>
      <c r="C495" s="166"/>
      <c r="D495" s="166"/>
      <c r="E495" s="39"/>
      <c r="F495" s="35"/>
      <c r="G495" s="166"/>
      <c r="H495" s="166"/>
      <c r="I495" s="39"/>
      <c r="J495" s="35"/>
      <c r="K495" s="142"/>
      <c r="L495" s="142"/>
      <c r="M495" s="167"/>
      <c r="N495" s="35"/>
      <c r="O495" s="142"/>
      <c r="P495" s="142"/>
      <c r="Q495" s="167"/>
      <c r="R495" s="35"/>
      <c r="S495" s="166"/>
      <c r="T495" s="166"/>
      <c r="U495" s="39"/>
    </row>
    <row r="496" spans="1:21">
      <c r="A496" s="17"/>
      <c r="B496" s="149" t="s">
        <v>171</v>
      </c>
      <c r="C496" s="144" t="s">
        <v>263</v>
      </c>
      <c r="D496" s="144"/>
      <c r="E496" s="41"/>
      <c r="F496" s="31"/>
      <c r="G496" s="144">
        <v>66</v>
      </c>
      <c r="H496" s="144"/>
      <c r="I496" s="41"/>
      <c r="J496" s="31"/>
      <c r="K496" s="144" t="s">
        <v>263</v>
      </c>
      <c r="L496" s="144"/>
      <c r="M496" s="41"/>
      <c r="N496" s="31"/>
      <c r="O496" s="144" t="s">
        <v>263</v>
      </c>
      <c r="P496" s="144"/>
      <c r="Q496" s="41"/>
      <c r="R496" s="31"/>
      <c r="S496" s="144">
        <v>66</v>
      </c>
      <c r="T496" s="144"/>
      <c r="U496" s="41"/>
    </row>
    <row r="497" spans="1:21">
      <c r="A497" s="17"/>
      <c r="B497" s="149"/>
      <c r="C497" s="137"/>
      <c r="D497" s="137"/>
      <c r="E497" s="31"/>
      <c r="F497" s="31"/>
      <c r="G497" s="137"/>
      <c r="H497" s="137"/>
      <c r="I497" s="31"/>
      <c r="J497" s="31"/>
      <c r="K497" s="137"/>
      <c r="L497" s="137"/>
      <c r="M497" s="31"/>
      <c r="N497" s="31"/>
      <c r="O497" s="137"/>
      <c r="P497" s="137"/>
      <c r="Q497" s="31"/>
      <c r="R497" s="31"/>
      <c r="S497" s="137"/>
      <c r="T497" s="137"/>
      <c r="U497" s="31"/>
    </row>
    <row r="498" spans="1:21">
      <c r="A498" s="17"/>
      <c r="B498" s="133" t="s">
        <v>31</v>
      </c>
      <c r="C498" s="35"/>
      <c r="D498" s="35"/>
      <c r="E498" s="35"/>
      <c r="F498" s="28"/>
      <c r="G498" s="35"/>
      <c r="H498" s="35"/>
      <c r="I498" s="35"/>
      <c r="J498" s="28"/>
      <c r="K498" s="35"/>
      <c r="L498" s="35"/>
      <c r="M498" s="35"/>
      <c r="N498" s="28"/>
      <c r="O498" s="35"/>
      <c r="P498" s="35"/>
      <c r="Q498" s="35"/>
      <c r="R498" s="28"/>
      <c r="S498" s="35"/>
      <c r="T498" s="35"/>
      <c r="U498" s="35"/>
    </row>
    <row r="499" spans="1:21">
      <c r="A499" s="17"/>
      <c r="B499" s="136" t="s">
        <v>172</v>
      </c>
      <c r="C499" s="137">
        <v>1</v>
      </c>
      <c r="D499" s="137"/>
      <c r="E499" s="31"/>
      <c r="F499" s="31"/>
      <c r="G499" s="137">
        <v>392</v>
      </c>
      <c r="H499" s="137"/>
      <c r="I499" s="31"/>
      <c r="J499" s="31"/>
      <c r="K499" s="137" t="s">
        <v>263</v>
      </c>
      <c r="L499" s="137"/>
      <c r="M499" s="31"/>
      <c r="N499" s="31"/>
      <c r="O499" s="137" t="s">
        <v>263</v>
      </c>
      <c r="P499" s="137"/>
      <c r="Q499" s="31"/>
      <c r="R499" s="31"/>
      <c r="S499" s="137">
        <v>393</v>
      </c>
      <c r="T499" s="137"/>
      <c r="U499" s="31"/>
    </row>
    <row r="500" spans="1:21" ht="15.75" thickBot="1">
      <c r="A500" s="17"/>
      <c r="B500" s="136"/>
      <c r="C500" s="151"/>
      <c r="D500" s="151"/>
      <c r="E500" s="72"/>
      <c r="F500" s="31"/>
      <c r="G500" s="151"/>
      <c r="H500" s="151"/>
      <c r="I500" s="72"/>
      <c r="J500" s="31"/>
      <c r="K500" s="151"/>
      <c r="L500" s="151"/>
      <c r="M500" s="72"/>
      <c r="N500" s="31"/>
      <c r="O500" s="151"/>
      <c r="P500" s="151"/>
      <c r="Q500" s="72"/>
      <c r="R500" s="31"/>
      <c r="S500" s="151"/>
      <c r="T500" s="151"/>
      <c r="U500" s="72"/>
    </row>
    <row r="501" spans="1:21">
      <c r="A501" s="17"/>
      <c r="B501" s="160" t="s">
        <v>173</v>
      </c>
      <c r="C501" s="154" t="s">
        <v>218</v>
      </c>
      <c r="D501" s="158">
        <v>1</v>
      </c>
      <c r="E501" s="85"/>
      <c r="F501" s="35"/>
      <c r="G501" s="154" t="s">
        <v>218</v>
      </c>
      <c r="H501" s="158">
        <v>458</v>
      </c>
      <c r="I501" s="85"/>
      <c r="J501" s="35"/>
      <c r="K501" s="154" t="s">
        <v>218</v>
      </c>
      <c r="L501" s="158" t="s">
        <v>263</v>
      </c>
      <c r="M501" s="85"/>
      <c r="N501" s="35"/>
      <c r="O501" s="154" t="s">
        <v>218</v>
      </c>
      <c r="P501" s="158" t="s">
        <v>263</v>
      </c>
      <c r="Q501" s="85"/>
      <c r="R501" s="35"/>
      <c r="S501" s="154" t="s">
        <v>218</v>
      </c>
      <c r="T501" s="158">
        <v>459</v>
      </c>
      <c r="U501" s="85"/>
    </row>
    <row r="502" spans="1:21" ht="15.75" thickBot="1">
      <c r="A502" s="17"/>
      <c r="B502" s="160"/>
      <c r="C502" s="155"/>
      <c r="D502" s="159"/>
      <c r="E502" s="98"/>
      <c r="F502" s="35"/>
      <c r="G502" s="155"/>
      <c r="H502" s="159"/>
      <c r="I502" s="98"/>
      <c r="J502" s="35"/>
      <c r="K502" s="155"/>
      <c r="L502" s="159"/>
      <c r="M502" s="98"/>
      <c r="N502" s="35"/>
      <c r="O502" s="155"/>
      <c r="P502" s="159"/>
      <c r="Q502" s="98"/>
      <c r="R502" s="35"/>
      <c r="S502" s="155"/>
      <c r="T502" s="159"/>
      <c r="U502" s="98"/>
    </row>
    <row r="503" spans="1:21" ht="15.75" thickTop="1">
      <c r="A503" s="17"/>
      <c r="B503" s="129" t="s">
        <v>701</v>
      </c>
      <c r="C503" s="76"/>
      <c r="D503" s="76"/>
      <c r="E503" s="76"/>
      <c r="F503" s="24"/>
      <c r="G503" s="76"/>
      <c r="H503" s="76"/>
      <c r="I503" s="76"/>
      <c r="J503" s="24"/>
      <c r="K503" s="76"/>
      <c r="L503" s="76"/>
      <c r="M503" s="76"/>
      <c r="N503" s="24"/>
      <c r="O503" s="76"/>
      <c r="P503" s="76"/>
      <c r="Q503" s="76"/>
      <c r="R503" s="24"/>
      <c r="S503" s="76"/>
      <c r="T503" s="76"/>
      <c r="U503" s="76"/>
    </row>
    <row r="504" spans="1:21">
      <c r="A504" s="17"/>
      <c r="B504" s="160" t="s">
        <v>174</v>
      </c>
      <c r="C504" s="160" t="s">
        <v>218</v>
      </c>
      <c r="D504" s="139" t="s">
        <v>263</v>
      </c>
      <c r="E504" s="35"/>
      <c r="F504" s="35"/>
      <c r="G504" s="160" t="s">
        <v>218</v>
      </c>
      <c r="H504" s="140">
        <v>4064</v>
      </c>
      <c r="I504" s="35"/>
      <c r="J504" s="35"/>
      <c r="K504" s="160" t="s">
        <v>218</v>
      </c>
      <c r="L504" s="139" t="s">
        <v>263</v>
      </c>
      <c r="M504" s="35"/>
      <c r="N504" s="35"/>
      <c r="O504" s="160" t="s">
        <v>218</v>
      </c>
      <c r="P504" s="139" t="s">
        <v>263</v>
      </c>
      <c r="Q504" s="35"/>
      <c r="R504" s="35"/>
      <c r="S504" s="160" t="s">
        <v>218</v>
      </c>
      <c r="T504" s="140">
        <v>4064</v>
      </c>
      <c r="U504" s="35"/>
    </row>
    <row r="505" spans="1:21">
      <c r="A505" s="17"/>
      <c r="B505" s="160"/>
      <c r="C505" s="160"/>
      <c r="D505" s="139"/>
      <c r="E505" s="35"/>
      <c r="F505" s="35"/>
      <c r="G505" s="160"/>
      <c r="H505" s="140"/>
      <c r="I505" s="35"/>
      <c r="J505" s="35"/>
      <c r="K505" s="160"/>
      <c r="L505" s="139"/>
      <c r="M505" s="35"/>
      <c r="N505" s="35"/>
      <c r="O505" s="160"/>
      <c r="P505" s="139"/>
      <c r="Q505" s="35"/>
      <c r="R505" s="35"/>
      <c r="S505" s="160"/>
      <c r="T505" s="140"/>
      <c r="U505" s="35"/>
    </row>
    <row r="506" spans="1:21">
      <c r="A506" s="17"/>
      <c r="B506" s="129" t="s">
        <v>702</v>
      </c>
      <c r="C506" s="31"/>
      <c r="D506" s="31"/>
      <c r="E506" s="31"/>
      <c r="F506" s="24"/>
      <c r="G506" s="31"/>
      <c r="H506" s="31"/>
      <c r="I506" s="31"/>
      <c r="J506" s="24"/>
      <c r="K506" s="31"/>
      <c r="L506" s="31"/>
      <c r="M506" s="31"/>
      <c r="N506" s="24"/>
      <c r="O506" s="31"/>
      <c r="P506" s="31"/>
      <c r="Q506" s="31"/>
      <c r="R506" s="24"/>
      <c r="S506" s="31"/>
      <c r="T506" s="31"/>
      <c r="U506" s="31"/>
    </row>
    <row r="507" spans="1:21">
      <c r="A507" s="17"/>
      <c r="B507" s="160" t="s">
        <v>703</v>
      </c>
      <c r="C507" s="160" t="s">
        <v>218</v>
      </c>
      <c r="D507" s="139" t="s">
        <v>263</v>
      </c>
      <c r="E507" s="35"/>
      <c r="F507" s="35"/>
      <c r="G507" s="160" t="s">
        <v>218</v>
      </c>
      <c r="H507" s="140">
        <v>17746</v>
      </c>
      <c r="I507" s="35"/>
      <c r="J507" s="35"/>
      <c r="K507" s="160" t="s">
        <v>218</v>
      </c>
      <c r="L507" s="139" t="s">
        <v>263</v>
      </c>
      <c r="M507" s="35"/>
      <c r="N507" s="35"/>
      <c r="O507" s="160" t="s">
        <v>218</v>
      </c>
      <c r="P507" s="139" t="s">
        <v>263</v>
      </c>
      <c r="Q507" s="35"/>
      <c r="R507" s="35"/>
      <c r="S507" s="160" t="s">
        <v>218</v>
      </c>
      <c r="T507" s="140">
        <v>17746</v>
      </c>
      <c r="U507" s="35"/>
    </row>
    <row r="508" spans="1:21">
      <c r="A508" s="17"/>
      <c r="B508" s="160"/>
      <c r="C508" s="160"/>
      <c r="D508" s="139"/>
      <c r="E508" s="35"/>
      <c r="F508" s="35"/>
      <c r="G508" s="160"/>
      <c r="H508" s="140"/>
      <c r="I508" s="35"/>
      <c r="J508" s="35"/>
      <c r="K508" s="160"/>
      <c r="L508" s="139"/>
      <c r="M508" s="35"/>
      <c r="N508" s="35"/>
      <c r="O508" s="160"/>
      <c r="P508" s="139"/>
      <c r="Q508" s="35"/>
      <c r="R508" s="35"/>
      <c r="S508" s="160"/>
      <c r="T508" s="140"/>
      <c r="U508" s="35"/>
    </row>
    <row r="509" spans="1:21">
      <c r="A509" s="17"/>
      <c r="B509" s="136" t="s">
        <v>704</v>
      </c>
      <c r="C509" s="136" t="s">
        <v>218</v>
      </c>
      <c r="D509" s="141">
        <v>9925</v>
      </c>
      <c r="E509" s="31"/>
      <c r="F509" s="31"/>
      <c r="G509" s="136" t="s">
        <v>218</v>
      </c>
      <c r="H509" s="137" t="s">
        <v>263</v>
      </c>
      <c r="I509" s="31"/>
      <c r="J509" s="31"/>
      <c r="K509" s="136" t="s">
        <v>218</v>
      </c>
      <c r="L509" s="137" t="s">
        <v>263</v>
      </c>
      <c r="M509" s="31"/>
      <c r="N509" s="31"/>
      <c r="O509" s="136" t="s">
        <v>218</v>
      </c>
      <c r="P509" s="137" t="s">
        <v>263</v>
      </c>
      <c r="Q509" s="31"/>
      <c r="R509" s="31"/>
      <c r="S509" s="136" t="s">
        <v>218</v>
      </c>
      <c r="T509" s="141">
        <v>9925</v>
      </c>
      <c r="U509" s="31"/>
    </row>
    <row r="510" spans="1:21">
      <c r="A510" s="17"/>
      <c r="B510" s="136"/>
      <c r="C510" s="136"/>
      <c r="D510" s="141"/>
      <c r="E510" s="31"/>
      <c r="F510" s="31"/>
      <c r="G510" s="136"/>
      <c r="H510" s="137"/>
      <c r="I510" s="31"/>
      <c r="J510" s="31"/>
      <c r="K510" s="136"/>
      <c r="L510" s="137"/>
      <c r="M510" s="31"/>
      <c r="N510" s="31"/>
      <c r="O510" s="136"/>
      <c r="P510" s="137"/>
      <c r="Q510" s="31"/>
      <c r="R510" s="31"/>
      <c r="S510" s="136"/>
      <c r="T510" s="141"/>
      <c r="U510" s="31"/>
    </row>
    <row r="511" spans="1:21">
      <c r="A511" s="17"/>
      <c r="B511" s="160" t="s">
        <v>177</v>
      </c>
      <c r="C511" s="160" t="s">
        <v>218</v>
      </c>
      <c r="D511" s="140">
        <v>1671</v>
      </c>
      <c r="E511" s="35"/>
      <c r="F511" s="35"/>
      <c r="G511" s="160" t="s">
        <v>218</v>
      </c>
      <c r="H511" s="139" t="s">
        <v>263</v>
      </c>
      <c r="I511" s="35"/>
      <c r="J511" s="35"/>
      <c r="K511" s="160" t="s">
        <v>218</v>
      </c>
      <c r="L511" s="139" t="s">
        <v>263</v>
      </c>
      <c r="M511" s="35"/>
      <c r="N511" s="35"/>
      <c r="O511" s="160" t="s">
        <v>218</v>
      </c>
      <c r="P511" s="139" t="s">
        <v>263</v>
      </c>
      <c r="Q511" s="35"/>
      <c r="R511" s="35"/>
      <c r="S511" s="160" t="s">
        <v>218</v>
      </c>
      <c r="T511" s="140">
        <v>1671</v>
      </c>
      <c r="U511" s="35"/>
    </row>
    <row r="512" spans="1:21">
      <c r="A512" s="17"/>
      <c r="B512" s="160"/>
      <c r="C512" s="160"/>
      <c r="D512" s="140"/>
      <c r="E512" s="35"/>
      <c r="F512" s="35"/>
      <c r="G512" s="160"/>
      <c r="H512" s="139"/>
      <c r="I512" s="35"/>
      <c r="J512" s="35"/>
      <c r="K512" s="160"/>
      <c r="L512" s="139"/>
      <c r="M512" s="35"/>
      <c r="N512" s="35"/>
      <c r="O512" s="160"/>
      <c r="P512" s="139"/>
      <c r="Q512" s="35"/>
      <c r="R512" s="35"/>
      <c r="S512" s="160"/>
      <c r="T512" s="140"/>
      <c r="U512" s="35"/>
    </row>
    <row r="513" spans="1:21">
      <c r="A513" s="17"/>
      <c r="B513" s="30"/>
      <c r="C513" s="30"/>
      <c r="D513" s="30"/>
      <c r="E513" s="30"/>
      <c r="F513" s="30"/>
      <c r="G513" s="30"/>
      <c r="H513" s="30"/>
      <c r="I513" s="30"/>
      <c r="J513" s="30"/>
      <c r="K513" s="30"/>
      <c r="L513" s="30"/>
      <c r="M513" s="30"/>
      <c r="N513" s="30"/>
      <c r="O513" s="30"/>
      <c r="P513" s="30"/>
      <c r="Q513" s="30"/>
      <c r="R513" s="30"/>
      <c r="S513" s="30"/>
      <c r="T513" s="30"/>
      <c r="U513" s="30"/>
    </row>
    <row r="514" spans="1:21">
      <c r="A514" s="17"/>
      <c r="B514" s="12"/>
      <c r="C514" s="12"/>
      <c r="D514" s="12"/>
      <c r="E514" s="12"/>
      <c r="F514" s="12"/>
      <c r="G514" s="12"/>
      <c r="H514" s="12"/>
      <c r="I514" s="12"/>
      <c r="J514" s="12"/>
      <c r="K514" s="12"/>
      <c r="L514" s="12"/>
      <c r="M514" s="12"/>
      <c r="N514" s="12"/>
      <c r="O514" s="12"/>
      <c r="P514" s="12"/>
      <c r="Q514" s="12"/>
      <c r="R514" s="12"/>
      <c r="S514" s="12"/>
      <c r="T514" s="12"/>
      <c r="U514" s="12"/>
    </row>
    <row r="515" spans="1:21">
      <c r="A515" s="17"/>
      <c r="B515" s="28"/>
      <c r="C515" s="83" t="s">
        <v>668</v>
      </c>
      <c r="D515" s="83"/>
      <c r="E515" s="83"/>
      <c r="F515" s="83"/>
      <c r="G515" s="83"/>
      <c r="H515" s="83"/>
      <c r="I515" s="83"/>
      <c r="J515" s="83"/>
      <c r="K515" s="83"/>
      <c r="L515" s="83"/>
      <c r="M515" s="83"/>
      <c r="N515" s="83"/>
      <c r="O515" s="83"/>
      <c r="P515" s="83"/>
      <c r="Q515" s="83"/>
      <c r="R515" s="83"/>
      <c r="S515" s="83"/>
      <c r="T515" s="83"/>
      <c r="U515" s="83"/>
    </row>
    <row r="516" spans="1:21" ht="15.75" thickBot="1">
      <c r="A516" s="17"/>
      <c r="B516" s="28"/>
      <c r="C516" s="61" t="s">
        <v>573</v>
      </c>
      <c r="D516" s="61"/>
      <c r="E516" s="61"/>
      <c r="F516" s="61"/>
      <c r="G516" s="61"/>
      <c r="H516" s="61"/>
      <c r="I516" s="61"/>
      <c r="J516" s="61"/>
      <c r="K516" s="61"/>
      <c r="L516" s="61"/>
      <c r="M516" s="61"/>
      <c r="N516" s="61"/>
      <c r="O516" s="61"/>
      <c r="P516" s="61"/>
      <c r="Q516" s="61"/>
      <c r="R516" s="61"/>
      <c r="S516" s="61"/>
      <c r="T516" s="61"/>
      <c r="U516" s="61"/>
    </row>
    <row r="517" spans="1:21" ht="15.75" thickBot="1">
      <c r="A517" s="17"/>
      <c r="B517" s="172"/>
      <c r="C517" s="62" t="s">
        <v>587</v>
      </c>
      <c r="D517" s="62"/>
      <c r="E517" s="62"/>
      <c r="F517" s="28"/>
      <c r="G517" s="62" t="s">
        <v>588</v>
      </c>
      <c r="H517" s="62"/>
      <c r="I517" s="62"/>
      <c r="J517" s="28"/>
      <c r="K517" s="62" t="s">
        <v>589</v>
      </c>
      <c r="L517" s="62"/>
      <c r="M517" s="62"/>
      <c r="N517" s="28"/>
      <c r="O517" s="62" t="s">
        <v>590</v>
      </c>
      <c r="P517" s="62"/>
      <c r="Q517" s="62"/>
      <c r="R517" s="28"/>
      <c r="S517" s="62" t="s">
        <v>591</v>
      </c>
      <c r="T517" s="62"/>
      <c r="U517" s="62"/>
    </row>
    <row r="518" spans="1:21">
      <c r="A518" s="17"/>
      <c r="B518" s="173" t="s">
        <v>669</v>
      </c>
      <c r="C518" s="163" t="s">
        <v>218</v>
      </c>
      <c r="D518" s="144" t="s">
        <v>263</v>
      </c>
      <c r="E518" s="41"/>
      <c r="F518" s="31"/>
      <c r="G518" s="163" t="s">
        <v>218</v>
      </c>
      <c r="H518" s="146">
        <v>11413</v>
      </c>
      <c r="I518" s="41"/>
      <c r="J518" s="31"/>
      <c r="K518" s="163" t="s">
        <v>218</v>
      </c>
      <c r="L518" s="146">
        <v>4174</v>
      </c>
      <c r="M518" s="41"/>
      <c r="N518" s="31"/>
      <c r="O518" s="163" t="s">
        <v>218</v>
      </c>
      <c r="P518" s="144" t="s">
        <v>263</v>
      </c>
      <c r="Q518" s="41"/>
      <c r="R518" s="31"/>
      <c r="S518" s="163" t="s">
        <v>218</v>
      </c>
      <c r="T518" s="146">
        <v>15587</v>
      </c>
      <c r="U518" s="41"/>
    </row>
    <row r="519" spans="1:21" ht="15.75" thickBot="1">
      <c r="A519" s="17"/>
      <c r="B519" s="173"/>
      <c r="C519" s="152"/>
      <c r="D519" s="151"/>
      <c r="E519" s="72"/>
      <c r="F519" s="31"/>
      <c r="G519" s="152"/>
      <c r="H519" s="150"/>
      <c r="I519" s="72"/>
      <c r="J519" s="31"/>
      <c r="K519" s="152"/>
      <c r="L519" s="150"/>
      <c r="M519" s="72"/>
      <c r="N519" s="31"/>
      <c r="O519" s="152"/>
      <c r="P519" s="151"/>
      <c r="Q519" s="72"/>
      <c r="R519" s="31"/>
      <c r="S519" s="152"/>
      <c r="T519" s="150"/>
      <c r="U519" s="72"/>
    </row>
    <row r="520" spans="1:21">
      <c r="A520" s="17"/>
      <c r="B520" s="133" t="s">
        <v>670</v>
      </c>
      <c r="C520" s="85"/>
      <c r="D520" s="85"/>
      <c r="E520" s="85"/>
      <c r="F520" s="28"/>
      <c r="G520" s="85"/>
      <c r="H520" s="85"/>
      <c r="I520" s="85"/>
      <c r="J520" s="28"/>
      <c r="K520" s="85"/>
      <c r="L520" s="85"/>
      <c r="M520" s="85"/>
      <c r="N520" s="28"/>
      <c r="O520" s="85"/>
      <c r="P520" s="85"/>
      <c r="Q520" s="85"/>
      <c r="R520" s="28"/>
      <c r="S520" s="85"/>
      <c r="T520" s="85"/>
      <c r="U520" s="85"/>
    </row>
    <row r="521" spans="1:21">
      <c r="A521" s="17"/>
      <c r="B521" s="136" t="s">
        <v>155</v>
      </c>
      <c r="C521" s="137" t="s">
        <v>263</v>
      </c>
      <c r="D521" s="137"/>
      <c r="E521" s="31"/>
      <c r="F521" s="31"/>
      <c r="G521" s="137" t="s">
        <v>705</v>
      </c>
      <c r="H521" s="137"/>
      <c r="I521" s="136" t="s">
        <v>259</v>
      </c>
      <c r="J521" s="31"/>
      <c r="K521" s="137" t="s">
        <v>706</v>
      </c>
      <c r="L521" s="137"/>
      <c r="M521" s="136" t="s">
        <v>259</v>
      </c>
      <c r="N521" s="31"/>
      <c r="O521" s="137" t="s">
        <v>263</v>
      </c>
      <c r="P521" s="137"/>
      <c r="Q521" s="31"/>
      <c r="R521" s="31"/>
      <c r="S521" s="137" t="s">
        <v>707</v>
      </c>
      <c r="T521" s="137"/>
      <c r="U521" s="136" t="s">
        <v>259</v>
      </c>
    </row>
    <row r="522" spans="1:21">
      <c r="A522" s="17"/>
      <c r="B522" s="136"/>
      <c r="C522" s="137"/>
      <c r="D522" s="137"/>
      <c r="E522" s="31"/>
      <c r="F522" s="31"/>
      <c r="G522" s="137"/>
      <c r="H522" s="137"/>
      <c r="I522" s="136"/>
      <c r="J522" s="31"/>
      <c r="K522" s="137"/>
      <c r="L522" s="137"/>
      <c r="M522" s="136"/>
      <c r="N522" s="31"/>
      <c r="O522" s="137"/>
      <c r="P522" s="137"/>
      <c r="Q522" s="31"/>
      <c r="R522" s="31"/>
      <c r="S522" s="137"/>
      <c r="T522" s="137"/>
      <c r="U522" s="136"/>
    </row>
    <row r="523" spans="1:21">
      <c r="A523" s="17"/>
      <c r="B523" s="160" t="s">
        <v>157</v>
      </c>
      <c r="C523" s="139" t="s">
        <v>263</v>
      </c>
      <c r="D523" s="139"/>
      <c r="E523" s="35"/>
      <c r="F523" s="35"/>
      <c r="G523" s="139">
        <v>482</v>
      </c>
      <c r="H523" s="139"/>
      <c r="I523" s="35"/>
      <c r="J523" s="35"/>
      <c r="K523" s="139" t="s">
        <v>263</v>
      </c>
      <c r="L523" s="139"/>
      <c r="M523" s="35"/>
      <c r="N523" s="35"/>
      <c r="O523" s="139" t="s">
        <v>263</v>
      </c>
      <c r="P523" s="139"/>
      <c r="Q523" s="35"/>
      <c r="R523" s="35"/>
      <c r="S523" s="139">
        <v>482</v>
      </c>
      <c r="T523" s="139"/>
      <c r="U523" s="35"/>
    </row>
    <row r="524" spans="1:21">
      <c r="A524" s="17"/>
      <c r="B524" s="160"/>
      <c r="C524" s="139"/>
      <c r="D524" s="139"/>
      <c r="E524" s="35"/>
      <c r="F524" s="35"/>
      <c r="G524" s="139"/>
      <c r="H524" s="139"/>
      <c r="I524" s="35"/>
      <c r="J524" s="35"/>
      <c r="K524" s="139"/>
      <c r="L524" s="139"/>
      <c r="M524" s="35"/>
      <c r="N524" s="35"/>
      <c r="O524" s="139"/>
      <c r="P524" s="139"/>
      <c r="Q524" s="35"/>
      <c r="R524" s="35"/>
      <c r="S524" s="139"/>
      <c r="T524" s="139"/>
      <c r="U524" s="35"/>
    </row>
    <row r="525" spans="1:21">
      <c r="A525" s="17"/>
      <c r="B525" s="136" t="s">
        <v>677</v>
      </c>
      <c r="C525" s="141">
        <v>12458</v>
      </c>
      <c r="D525" s="141"/>
      <c r="E525" s="31"/>
      <c r="F525" s="31"/>
      <c r="G525" s="137" t="s">
        <v>263</v>
      </c>
      <c r="H525" s="137"/>
      <c r="I525" s="31"/>
      <c r="J525" s="31"/>
      <c r="K525" s="137" t="s">
        <v>263</v>
      </c>
      <c r="L525" s="137"/>
      <c r="M525" s="31"/>
      <c r="N525" s="31"/>
      <c r="O525" s="137" t="s">
        <v>708</v>
      </c>
      <c r="P525" s="137"/>
      <c r="Q525" s="136" t="s">
        <v>259</v>
      </c>
      <c r="R525" s="31"/>
      <c r="S525" s="137" t="s">
        <v>263</v>
      </c>
      <c r="T525" s="137"/>
      <c r="U525" s="31"/>
    </row>
    <row r="526" spans="1:21">
      <c r="A526" s="17"/>
      <c r="B526" s="136"/>
      <c r="C526" s="141"/>
      <c r="D526" s="141"/>
      <c r="E526" s="31"/>
      <c r="F526" s="31"/>
      <c r="G526" s="137"/>
      <c r="H526" s="137"/>
      <c r="I526" s="31"/>
      <c r="J526" s="31"/>
      <c r="K526" s="137"/>
      <c r="L526" s="137"/>
      <c r="M526" s="31"/>
      <c r="N526" s="31"/>
      <c r="O526" s="137"/>
      <c r="P526" s="137"/>
      <c r="Q526" s="136"/>
      <c r="R526" s="31"/>
      <c r="S526" s="137"/>
      <c r="T526" s="137"/>
      <c r="U526" s="31"/>
    </row>
    <row r="527" spans="1:21">
      <c r="A527" s="17"/>
      <c r="B527" s="160" t="s">
        <v>679</v>
      </c>
      <c r="C527" s="139" t="s">
        <v>709</v>
      </c>
      <c r="D527" s="139"/>
      <c r="E527" s="160" t="s">
        <v>259</v>
      </c>
      <c r="F527" s="35"/>
      <c r="G527" s="139" t="s">
        <v>263</v>
      </c>
      <c r="H527" s="139"/>
      <c r="I527" s="35"/>
      <c r="J527" s="35"/>
      <c r="K527" s="139" t="s">
        <v>263</v>
      </c>
      <c r="L527" s="139"/>
      <c r="M527" s="35"/>
      <c r="N527" s="35"/>
      <c r="O527" s="140">
        <v>27468</v>
      </c>
      <c r="P527" s="140"/>
      <c r="Q527" s="35"/>
      <c r="R527" s="35"/>
      <c r="S527" s="139" t="s">
        <v>263</v>
      </c>
      <c r="T527" s="139"/>
      <c r="U527" s="35"/>
    </row>
    <row r="528" spans="1:21" ht="15.75" thickBot="1">
      <c r="A528" s="17"/>
      <c r="B528" s="160"/>
      <c r="C528" s="142"/>
      <c r="D528" s="142"/>
      <c r="E528" s="167"/>
      <c r="F528" s="35"/>
      <c r="G528" s="142"/>
      <c r="H528" s="142"/>
      <c r="I528" s="39"/>
      <c r="J528" s="35"/>
      <c r="K528" s="142"/>
      <c r="L528" s="142"/>
      <c r="M528" s="39"/>
      <c r="N528" s="35"/>
      <c r="O528" s="166"/>
      <c r="P528" s="166"/>
      <c r="Q528" s="39"/>
      <c r="R528" s="35"/>
      <c r="S528" s="142"/>
      <c r="T528" s="142"/>
      <c r="U528" s="39"/>
    </row>
    <row r="529" spans="1:21">
      <c r="A529" s="17"/>
      <c r="B529" s="149" t="s">
        <v>710</v>
      </c>
      <c r="C529" s="144" t="s">
        <v>711</v>
      </c>
      <c r="D529" s="144"/>
      <c r="E529" s="163" t="s">
        <v>259</v>
      </c>
      <c r="F529" s="31"/>
      <c r="G529" s="144" t="s">
        <v>712</v>
      </c>
      <c r="H529" s="144"/>
      <c r="I529" s="163" t="s">
        <v>259</v>
      </c>
      <c r="J529" s="31"/>
      <c r="K529" s="144" t="s">
        <v>706</v>
      </c>
      <c r="L529" s="144"/>
      <c r="M529" s="163" t="s">
        <v>259</v>
      </c>
      <c r="N529" s="31"/>
      <c r="O529" s="146">
        <v>15010</v>
      </c>
      <c r="P529" s="146"/>
      <c r="Q529" s="41"/>
      <c r="R529" s="31"/>
      <c r="S529" s="144" t="s">
        <v>713</v>
      </c>
      <c r="T529" s="144"/>
      <c r="U529" s="163" t="s">
        <v>259</v>
      </c>
    </row>
    <row r="530" spans="1:21" ht="15.75" thickBot="1">
      <c r="A530" s="17"/>
      <c r="B530" s="149"/>
      <c r="C530" s="151"/>
      <c r="D530" s="151"/>
      <c r="E530" s="152"/>
      <c r="F530" s="31"/>
      <c r="G530" s="151"/>
      <c r="H530" s="151"/>
      <c r="I530" s="152"/>
      <c r="J530" s="31"/>
      <c r="K530" s="151"/>
      <c r="L530" s="151"/>
      <c r="M530" s="152"/>
      <c r="N530" s="31"/>
      <c r="O530" s="150"/>
      <c r="P530" s="150"/>
      <c r="Q530" s="72"/>
      <c r="R530" s="31"/>
      <c r="S530" s="151"/>
      <c r="T530" s="151"/>
      <c r="U530" s="152"/>
    </row>
    <row r="531" spans="1:21">
      <c r="A531" s="17"/>
      <c r="B531" s="133" t="s">
        <v>685</v>
      </c>
      <c r="C531" s="85"/>
      <c r="D531" s="85"/>
      <c r="E531" s="85"/>
      <c r="F531" s="28"/>
      <c r="G531" s="85"/>
      <c r="H531" s="85"/>
      <c r="I531" s="85"/>
      <c r="J531" s="28"/>
      <c r="K531" s="85"/>
      <c r="L531" s="85"/>
      <c r="M531" s="85"/>
      <c r="N531" s="28"/>
      <c r="O531" s="85"/>
      <c r="P531" s="85"/>
      <c r="Q531" s="85"/>
      <c r="R531" s="28"/>
      <c r="S531" s="85"/>
      <c r="T531" s="85"/>
      <c r="U531" s="85"/>
    </row>
    <row r="532" spans="1:21">
      <c r="A532" s="17"/>
      <c r="B532" s="136" t="s">
        <v>677</v>
      </c>
      <c r="C532" s="137" t="s">
        <v>263</v>
      </c>
      <c r="D532" s="137"/>
      <c r="E532" s="31"/>
      <c r="F532" s="31"/>
      <c r="G532" s="141">
        <v>27468</v>
      </c>
      <c r="H532" s="141"/>
      <c r="I532" s="31"/>
      <c r="J532" s="31"/>
      <c r="K532" s="137" t="s">
        <v>263</v>
      </c>
      <c r="L532" s="137"/>
      <c r="M532" s="31"/>
      <c r="N532" s="31"/>
      <c r="O532" s="137" t="s">
        <v>709</v>
      </c>
      <c r="P532" s="137"/>
      <c r="Q532" s="136" t="s">
        <v>259</v>
      </c>
      <c r="R532" s="31"/>
      <c r="S532" s="137" t="s">
        <v>263</v>
      </c>
      <c r="T532" s="137"/>
      <c r="U532" s="31"/>
    </row>
    <row r="533" spans="1:21">
      <c r="A533" s="17"/>
      <c r="B533" s="136"/>
      <c r="C533" s="137"/>
      <c r="D533" s="137"/>
      <c r="E533" s="31"/>
      <c r="F533" s="31"/>
      <c r="G533" s="141"/>
      <c r="H533" s="141"/>
      <c r="I533" s="31"/>
      <c r="J533" s="31"/>
      <c r="K533" s="137"/>
      <c r="L533" s="137"/>
      <c r="M533" s="31"/>
      <c r="N533" s="31"/>
      <c r="O533" s="137"/>
      <c r="P533" s="137"/>
      <c r="Q533" s="136"/>
      <c r="R533" s="31"/>
      <c r="S533" s="137"/>
      <c r="T533" s="137"/>
      <c r="U533" s="31"/>
    </row>
    <row r="534" spans="1:21">
      <c r="A534" s="17"/>
      <c r="B534" s="160" t="s">
        <v>679</v>
      </c>
      <c r="C534" s="139" t="s">
        <v>263</v>
      </c>
      <c r="D534" s="139"/>
      <c r="E534" s="35"/>
      <c r="F534" s="35"/>
      <c r="G534" s="139" t="s">
        <v>714</v>
      </c>
      <c r="H534" s="139"/>
      <c r="I534" s="160" t="s">
        <v>259</v>
      </c>
      <c r="J534" s="35"/>
      <c r="K534" s="139" t="s">
        <v>715</v>
      </c>
      <c r="L534" s="139"/>
      <c r="M534" s="160" t="s">
        <v>259</v>
      </c>
      <c r="N534" s="35"/>
      <c r="O534" s="140">
        <v>12458</v>
      </c>
      <c r="P534" s="140"/>
      <c r="Q534" s="35"/>
      <c r="R534" s="35"/>
      <c r="S534" s="139" t="s">
        <v>263</v>
      </c>
      <c r="T534" s="139"/>
      <c r="U534" s="35"/>
    </row>
    <row r="535" spans="1:21">
      <c r="A535" s="17"/>
      <c r="B535" s="160"/>
      <c r="C535" s="139"/>
      <c r="D535" s="139"/>
      <c r="E535" s="35"/>
      <c r="F535" s="35"/>
      <c r="G535" s="139"/>
      <c r="H535" s="139"/>
      <c r="I535" s="160"/>
      <c r="J535" s="35"/>
      <c r="K535" s="139"/>
      <c r="L535" s="139"/>
      <c r="M535" s="160"/>
      <c r="N535" s="35"/>
      <c r="O535" s="140"/>
      <c r="P535" s="140"/>
      <c r="Q535" s="35"/>
      <c r="R535" s="35"/>
      <c r="S535" s="139"/>
      <c r="T535" s="139"/>
      <c r="U535" s="35"/>
    </row>
    <row r="536" spans="1:21">
      <c r="A536" s="17"/>
      <c r="B536" s="136" t="s">
        <v>689</v>
      </c>
      <c r="C536" s="141">
        <v>13075</v>
      </c>
      <c r="D536" s="141"/>
      <c r="E536" s="31"/>
      <c r="F536" s="31"/>
      <c r="G536" s="137" t="s">
        <v>263</v>
      </c>
      <c r="H536" s="137"/>
      <c r="I536" s="31"/>
      <c r="J536" s="31"/>
      <c r="K536" s="137" t="s">
        <v>263</v>
      </c>
      <c r="L536" s="137"/>
      <c r="M536" s="31"/>
      <c r="N536" s="31"/>
      <c r="O536" s="137" t="s">
        <v>263</v>
      </c>
      <c r="P536" s="137"/>
      <c r="Q536" s="31"/>
      <c r="R536" s="31"/>
      <c r="S536" s="141">
        <v>13075</v>
      </c>
      <c r="T536" s="141"/>
      <c r="U536" s="31"/>
    </row>
    <row r="537" spans="1:21">
      <c r="A537" s="17"/>
      <c r="B537" s="136"/>
      <c r="C537" s="141"/>
      <c r="D537" s="141"/>
      <c r="E537" s="31"/>
      <c r="F537" s="31"/>
      <c r="G537" s="137"/>
      <c r="H537" s="137"/>
      <c r="I537" s="31"/>
      <c r="J537" s="31"/>
      <c r="K537" s="137"/>
      <c r="L537" s="137"/>
      <c r="M537" s="31"/>
      <c r="N537" s="31"/>
      <c r="O537" s="137"/>
      <c r="P537" s="137"/>
      <c r="Q537" s="31"/>
      <c r="R537" s="31"/>
      <c r="S537" s="141"/>
      <c r="T537" s="141"/>
      <c r="U537" s="31"/>
    </row>
    <row r="538" spans="1:21">
      <c r="A538" s="17"/>
      <c r="B538" s="160" t="s">
        <v>690</v>
      </c>
      <c r="C538" s="139" t="s">
        <v>708</v>
      </c>
      <c r="D538" s="139"/>
      <c r="E538" s="160" t="s">
        <v>259</v>
      </c>
      <c r="F538" s="35"/>
      <c r="G538" s="139" t="s">
        <v>263</v>
      </c>
      <c r="H538" s="139"/>
      <c r="I538" s="35"/>
      <c r="J538" s="35"/>
      <c r="K538" s="139" t="s">
        <v>263</v>
      </c>
      <c r="L538" s="139"/>
      <c r="M538" s="35"/>
      <c r="N538" s="35"/>
      <c r="O538" s="139" t="s">
        <v>263</v>
      </c>
      <c r="P538" s="139"/>
      <c r="Q538" s="35"/>
      <c r="R538" s="35"/>
      <c r="S538" s="139" t="s">
        <v>708</v>
      </c>
      <c r="T538" s="139"/>
      <c r="U538" s="160" t="s">
        <v>259</v>
      </c>
    </row>
    <row r="539" spans="1:21">
      <c r="A539" s="17"/>
      <c r="B539" s="160"/>
      <c r="C539" s="139"/>
      <c r="D539" s="139"/>
      <c r="E539" s="160"/>
      <c r="F539" s="35"/>
      <c r="G539" s="139"/>
      <c r="H539" s="139"/>
      <c r="I539" s="35"/>
      <c r="J539" s="35"/>
      <c r="K539" s="139"/>
      <c r="L539" s="139"/>
      <c r="M539" s="35"/>
      <c r="N539" s="35"/>
      <c r="O539" s="139"/>
      <c r="P539" s="139"/>
      <c r="Q539" s="35"/>
      <c r="R539" s="35"/>
      <c r="S539" s="139"/>
      <c r="T539" s="139"/>
      <c r="U539" s="160"/>
    </row>
    <row r="540" spans="1:21">
      <c r="A540" s="17"/>
      <c r="B540" s="136" t="s">
        <v>716</v>
      </c>
      <c r="C540" s="141">
        <v>14393</v>
      </c>
      <c r="D540" s="141"/>
      <c r="E540" s="31"/>
      <c r="F540" s="31"/>
      <c r="G540" s="137" t="s">
        <v>263</v>
      </c>
      <c r="H540" s="137"/>
      <c r="I540" s="31"/>
      <c r="J540" s="31"/>
      <c r="K540" s="137" t="s">
        <v>263</v>
      </c>
      <c r="L540" s="137"/>
      <c r="M540" s="31"/>
      <c r="N540" s="31"/>
      <c r="O540" s="137" t="s">
        <v>263</v>
      </c>
      <c r="P540" s="137"/>
      <c r="Q540" s="31"/>
      <c r="R540" s="31"/>
      <c r="S540" s="141">
        <v>14393</v>
      </c>
      <c r="T540" s="141"/>
      <c r="U540" s="31"/>
    </row>
    <row r="541" spans="1:21">
      <c r="A541" s="17"/>
      <c r="B541" s="136"/>
      <c r="C541" s="141"/>
      <c r="D541" s="141"/>
      <c r="E541" s="31"/>
      <c r="F541" s="31"/>
      <c r="G541" s="137"/>
      <c r="H541" s="137"/>
      <c r="I541" s="31"/>
      <c r="J541" s="31"/>
      <c r="K541" s="137"/>
      <c r="L541" s="137"/>
      <c r="M541" s="31"/>
      <c r="N541" s="31"/>
      <c r="O541" s="137"/>
      <c r="P541" s="137"/>
      <c r="Q541" s="31"/>
      <c r="R541" s="31"/>
      <c r="S541" s="141"/>
      <c r="T541" s="141"/>
      <c r="U541" s="31"/>
    </row>
    <row r="542" spans="1:21">
      <c r="A542" s="17"/>
      <c r="B542" s="160" t="s">
        <v>128</v>
      </c>
      <c r="C542" s="139" t="s">
        <v>263</v>
      </c>
      <c r="D542" s="139"/>
      <c r="E542" s="35"/>
      <c r="F542" s="35"/>
      <c r="G542" s="139" t="s">
        <v>263</v>
      </c>
      <c r="H542" s="139"/>
      <c r="I542" s="35"/>
      <c r="J542" s="35"/>
      <c r="K542" s="139" t="s">
        <v>717</v>
      </c>
      <c r="L542" s="139"/>
      <c r="M542" s="160" t="s">
        <v>259</v>
      </c>
      <c r="N542" s="35"/>
      <c r="O542" s="139" t="s">
        <v>263</v>
      </c>
      <c r="P542" s="139"/>
      <c r="Q542" s="35"/>
      <c r="R542" s="35"/>
      <c r="S542" s="139" t="s">
        <v>717</v>
      </c>
      <c r="T542" s="139"/>
      <c r="U542" s="160" t="s">
        <v>259</v>
      </c>
    </row>
    <row r="543" spans="1:21">
      <c r="A543" s="17"/>
      <c r="B543" s="160"/>
      <c r="C543" s="139"/>
      <c r="D543" s="139"/>
      <c r="E543" s="35"/>
      <c r="F543" s="35"/>
      <c r="G543" s="139"/>
      <c r="H543" s="139"/>
      <c r="I543" s="35"/>
      <c r="J543" s="35"/>
      <c r="K543" s="139"/>
      <c r="L543" s="139"/>
      <c r="M543" s="160"/>
      <c r="N543" s="35"/>
      <c r="O543" s="139"/>
      <c r="P543" s="139"/>
      <c r="Q543" s="35"/>
      <c r="R543" s="35"/>
      <c r="S543" s="139"/>
      <c r="T543" s="139"/>
      <c r="U543" s="160"/>
    </row>
    <row r="544" spans="1:21">
      <c r="A544" s="17"/>
      <c r="B544" s="136" t="s">
        <v>131</v>
      </c>
      <c r="C544" s="137" t="s">
        <v>263</v>
      </c>
      <c r="D544" s="137"/>
      <c r="E544" s="31"/>
      <c r="F544" s="31"/>
      <c r="G544" s="137" t="s">
        <v>718</v>
      </c>
      <c r="H544" s="137"/>
      <c r="I544" s="136" t="s">
        <v>259</v>
      </c>
      <c r="J544" s="31"/>
      <c r="K544" s="137" t="s">
        <v>263</v>
      </c>
      <c r="L544" s="137"/>
      <c r="M544" s="31"/>
      <c r="N544" s="31"/>
      <c r="O544" s="137" t="s">
        <v>263</v>
      </c>
      <c r="P544" s="137"/>
      <c r="Q544" s="31"/>
      <c r="R544" s="31"/>
      <c r="S544" s="137" t="s">
        <v>718</v>
      </c>
      <c r="T544" s="137"/>
      <c r="U544" s="136" t="s">
        <v>259</v>
      </c>
    </row>
    <row r="545" spans="1:21">
      <c r="A545" s="17"/>
      <c r="B545" s="136"/>
      <c r="C545" s="137"/>
      <c r="D545" s="137"/>
      <c r="E545" s="31"/>
      <c r="F545" s="31"/>
      <c r="G545" s="137"/>
      <c r="H545" s="137"/>
      <c r="I545" s="136"/>
      <c r="J545" s="31"/>
      <c r="K545" s="137"/>
      <c r="L545" s="137"/>
      <c r="M545" s="31"/>
      <c r="N545" s="31"/>
      <c r="O545" s="137"/>
      <c r="P545" s="137"/>
      <c r="Q545" s="31"/>
      <c r="R545" s="31"/>
      <c r="S545" s="137"/>
      <c r="T545" s="137"/>
      <c r="U545" s="136"/>
    </row>
    <row r="546" spans="1:21">
      <c r="A546" s="17"/>
      <c r="B546" s="160" t="s">
        <v>695</v>
      </c>
      <c r="C546" s="139" t="s">
        <v>263</v>
      </c>
      <c r="D546" s="139"/>
      <c r="E546" s="35"/>
      <c r="F546" s="35"/>
      <c r="G546" s="139" t="s">
        <v>719</v>
      </c>
      <c r="H546" s="139"/>
      <c r="I546" s="160" t="s">
        <v>259</v>
      </c>
      <c r="J546" s="35"/>
      <c r="K546" s="139" t="s">
        <v>263</v>
      </c>
      <c r="L546" s="139"/>
      <c r="M546" s="35"/>
      <c r="N546" s="35"/>
      <c r="O546" s="139" t="s">
        <v>263</v>
      </c>
      <c r="P546" s="139"/>
      <c r="Q546" s="35"/>
      <c r="R546" s="35"/>
      <c r="S546" s="139" t="s">
        <v>719</v>
      </c>
      <c r="T546" s="139"/>
      <c r="U546" s="160" t="s">
        <v>259</v>
      </c>
    </row>
    <row r="547" spans="1:21">
      <c r="A547" s="17"/>
      <c r="B547" s="160"/>
      <c r="C547" s="139"/>
      <c r="D547" s="139"/>
      <c r="E547" s="35"/>
      <c r="F547" s="35"/>
      <c r="G547" s="139"/>
      <c r="H547" s="139"/>
      <c r="I547" s="160"/>
      <c r="J547" s="35"/>
      <c r="K547" s="139"/>
      <c r="L547" s="139"/>
      <c r="M547" s="35"/>
      <c r="N547" s="35"/>
      <c r="O547" s="139"/>
      <c r="P547" s="139"/>
      <c r="Q547" s="35"/>
      <c r="R547" s="35"/>
      <c r="S547" s="139"/>
      <c r="T547" s="139"/>
      <c r="U547" s="160"/>
    </row>
    <row r="548" spans="1:21">
      <c r="A548" s="17"/>
      <c r="B548" s="136" t="s">
        <v>164</v>
      </c>
      <c r="C548" s="137" t="s">
        <v>263</v>
      </c>
      <c r="D548" s="137"/>
      <c r="E548" s="31"/>
      <c r="F548" s="31"/>
      <c r="G548" s="137" t="s">
        <v>720</v>
      </c>
      <c r="H548" s="137"/>
      <c r="I548" s="136" t="s">
        <v>259</v>
      </c>
      <c r="J548" s="31"/>
      <c r="K548" s="137" t="s">
        <v>263</v>
      </c>
      <c r="L548" s="137"/>
      <c r="M548" s="31"/>
      <c r="N548" s="31"/>
      <c r="O548" s="137" t="s">
        <v>263</v>
      </c>
      <c r="P548" s="137"/>
      <c r="Q548" s="31"/>
      <c r="R548" s="31"/>
      <c r="S548" s="137" t="s">
        <v>720</v>
      </c>
      <c r="T548" s="137"/>
      <c r="U548" s="136" t="s">
        <v>259</v>
      </c>
    </row>
    <row r="549" spans="1:21">
      <c r="A549" s="17"/>
      <c r="B549" s="136"/>
      <c r="C549" s="137"/>
      <c r="D549" s="137"/>
      <c r="E549" s="31"/>
      <c r="F549" s="31"/>
      <c r="G549" s="137"/>
      <c r="H549" s="137"/>
      <c r="I549" s="136"/>
      <c r="J549" s="31"/>
      <c r="K549" s="137"/>
      <c r="L549" s="137"/>
      <c r="M549" s="31"/>
      <c r="N549" s="31"/>
      <c r="O549" s="137"/>
      <c r="P549" s="137"/>
      <c r="Q549" s="31"/>
      <c r="R549" s="31"/>
      <c r="S549" s="137"/>
      <c r="T549" s="137"/>
      <c r="U549" s="136"/>
    </row>
    <row r="550" spans="1:21">
      <c r="A550" s="17"/>
      <c r="B550" s="160" t="s">
        <v>165</v>
      </c>
      <c r="C550" s="139" t="s">
        <v>263</v>
      </c>
      <c r="D550" s="139"/>
      <c r="E550" s="35"/>
      <c r="F550" s="35"/>
      <c r="G550" s="140">
        <v>1495</v>
      </c>
      <c r="H550" s="140"/>
      <c r="I550" s="35"/>
      <c r="J550" s="35"/>
      <c r="K550" s="139" t="s">
        <v>263</v>
      </c>
      <c r="L550" s="139"/>
      <c r="M550" s="35"/>
      <c r="N550" s="35"/>
      <c r="O550" s="139" t="s">
        <v>263</v>
      </c>
      <c r="P550" s="139"/>
      <c r="Q550" s="35"/>
      <c r="R550" s="35"/>
      <c r="S550" s="140">
        <v>1495</v>
      </c>
      <c r="T550" s="140"/>
      <c r="U550" s="35"/>
    </row>
    <row r="551" spans="1:21">
      <c r="A551" s="17"/>
      <c r="B551" s="160"/>
      <c r="C551" s="139"/>
      <c r="D551" s="139"/>
      <c r="E551" s="35"/>
      <c r="F551" s="35"/>
      <c r="G551" s="140"/>
      <c r="H551" s="140"/>
      <c r="I551" s="35"/>
      <c r="J551" s="35"/>
      <c r="K551" s="139"/>
      <c r="L551" s="139"/>
      <c r="M551" s="35"/>
      <c r="N551" s="35"/>
      <c r="O551" s="139"/>
      <c r="P551" s="139"/>
      <c r="Q551" s="35"/>
      <c r="R551" s="35"/>
      <c r="S551" s="140"/>
      <c r="T551" s="140"/>
      <c r="U551" s="35"/>
    </row>
    <row r="552" spans="1:21">
      <c r="A552" s="17"/>
      <c r="B552" s="136" t="s">
        <v>167</v>
      </c>
      <c r="C552" s="137" t="s">
        <v>263</v>
      </c>
      <c r="D552" s="137"/>
      <c r="E552" s="31"/>
      <c r="F552" s="31"/>
      <c r="G552" s="137" t="s">
        <v>721</v>
      </c>
      <c r="H552" s="137"/>
      <c r="I552" s="136" t="s">
        <v>259</v>
      </c>
      <c r="J552" s="31"/>
      <c r="K552" s="137" t="s">
        <v>263</v>
      </c>
      <c r="L552" s="137"/>
      <c r="M552" s="31"/>
      <c r="N552" s="31"/>
      <c r="O552" s="137" t="s">
        <v>263</v>
      </c>
      <c r="P552" s="137"/>
      <c r="Q552" s="31"/>
      <c r="R552" s="31"/>
      <c r="S552" s="137" t="s">
        <v>721</v>
      </c>
      <c r="T552" s="137"/>
      <c r="U552" s="136" t="s">
        <v>259</v>
      </c>
    </row>
    <row r="553" spans="1:21">
      <c r="A553" s="17"/>
      <c r="B553" s="136"/>
      <c r="C553" s="137"/>
      <c r="D553" s="137"/>
      <c r="E553" s="31"/>
      <c r="F553" s="31"/>
      <c r="G553" s="137"/>
      <c r="H553" s="137"/>
      <c r="I553" s="136"/>
      <c r="J553" s="31"/>
      <c r="K553" s="137"/>
      <c r="L553" s="137"/>
      <c r="M553" s="31"/>
      <c r="N553" s="31"/>
      <c r="O553" s="137"/>
      <c r="P553" s="137"/>
      <c r="Q553" s="31"/>
      <c r="R553" s="31"/>
      <c r="S553" s="137"/>
      <c r="T553" s="137"/>
      <c r="U553" s="136"/>
    </row>
    <row r="554" spans="1:21">
      <c r="A554" s="17"/>
      <c r="B554" s="160" t="s">
        <v>722</v>
      </c>
      <c r="C554" s="139" t="s">
        <v>263</v>
      </c>
      <c r="D554" s="139"/>
      <c r="E554" s="35"/>
      <c r="F554" s="35"/>
      <c r="G554" s="140">
        <v>6200</v>
      </c>
      <c r="H554" s="140"/>
      <c r="I554" s="35"/>
      <c r="J554" s="35"/>
      <c r="K554" s="139" t="s">
        <v>263</v>
      </c>
      <c r="L554" s="139"/>
      <c r="M554" s="35"/>
      <c r="N554" s="35"/>
      <c r="O554" s="139" t="s">
        <v>263</v>
      </c>
      <c r="P554" s="139"/>
      <c r="Q554" s="35"/>
      <c r="R554" s="35"/>
      <c r="S554" s="140">
        <v>6200</v>
      </c>
      <c r="T554" s="140"/>
      <c r="U554" s="35"/>
    </row>
    <row r="555" spans="1:21">
      <c r="A555" s="17"/>
      <c r="B555" s="160"/>
      <c r="C555" s="139"/>
      <c r="D555" s="139"/>
      <c r="E555" s="35"/>
      <c r="F555" s="35"/>
      <c r="G555" s="140"/>
      <c r="H555" s="140"/>
      <c r="I555" s="35"/>
      <c r="J555" s="35"/>
      <c r="K555" s="139"/>
      <c r="L555" s="139"/>
      <c r="M555" s="35"/>
      <c r="N555" s="35"/>
      <c r="O555" s="139"/>
      <c r="P555" s="139"/>
      <c r="Q555" s="35"/>
      <c r="R555" s="35"/>
      <c r="S555" s="140"/>
      <c r="T555" s="140"/>
      <c r="U555" s="35"/>
    </row>
    <row r="556" spans="1:21">
      <c r="A556" s="17"/>
      <c r="B556" s="136" t="s">
        <v>168</v>
      </c>
      <c r="C556" s="137" t="s">
        <v>263</v>
      </c>
      <c r="D556" s="137"/>
      <c r="E556" s="31"/>
      <c r="F556" s="31"/>
      <c r="G556" s="137" t="s">
        <v>723</v>
      </c>
      <c r="H556" s="137"/>
      <c r="I556" s="136" t="s">
        <v>259</v>
      </c>
      <c r="J556" s="31"/>
      <c r="K556" s="137" t="s">
        <v>263</v>
      </c>
      <c r="L556" s="137"/>
      <c r="M556" s="31"/>
      <c r="N556" s="31"/>
      <c r="O556" s="137" t="s">
        <v>263</v>
      </c>
      <c r="P556" s="137"/>
      <c r="Q556" s="31"/>
      <c r="R556" s="31"/>
      <c r="S556" s="137" t="s">
        <v>723</v>
      </c>
      <c r="T556" s="137"/>
      <c r="U556" s="136" t="s">
        <v>259</v>
      </c>
    </row>
    <row r="557" spans="1:21">
      <c r="A557" s="17"/>
      <c r="B557" s="136"/>
      <c r="C557" s="137"/>
      <c r="D557" s="137"/>
      <c r="E557" s="31"/>
      <c r="F557" s="31"/>
      <c r="G557" s="137"/>
      <c r="H557" s="137"/>
      <c r="I557" s="136"/>
      <c r="J557" s="31"/>
      <c r="K557" s="137"/>
      <c r="L557" s="137"/>
      <c r="M557" s="31"/>
      <c r="N557" s="31"/>
      <c r="O557" s="137"/>
      <c r="P557" s="137"/>
      <c r="Q557" s="31"/>
      <c r="R557" s="31"/>
      <c r="S557" s="137"/>
      <c r="T557" s="137"/>
      <c r="U557" s="136"/>
    </row>
    <row r="558" spans="1:21">
      <c r="A558" s="17"/>
      <c r="B558" s="160" t="s">
        <v>169</v>
      </c>
      <c r="C558" s="139" t="s">
        <v>263</v>
      </c>
      <c r="D558" s="139"/>
      <c r="E558" s="35"/>
      <c r="F558" s="35"/>
      <c r="G558" s="140">
        <v>92571</v>
      </c>
      <c r="H558" s="140"/>
      <c r="I558" s="35"/>
      <c r="J558" s="35"/>
      <c r="K558" s="139" t="s">
        <v>263</v>
      </c>
      <c r="L558" s="139"/>
      <c r="M558" s="35"/>
      <c r="N558" s="35"/>
      <c r="O558" s="139" t="s">
        <v>263</v>
      </c>
      <c r="P558" s="139"/>
      <c r="Q558" s="35"/>
      <c r="R558" s="35"/>
      <c r="S558" s="140">
        <v>92571</v>
      </c>
      <c r="T558" s="140"/>
      <c r="U558" s="35"/>
    </row>
    <row r="559" spans="1:21" ht="15.75" thickBot="1">
      <c r="A559" s="17"/>
      <c r="B559" s="160"/>
      <c r="C559" s="142"/>
      <c r="D559" s="142"/>
      <c r="E559" s="39"/>
      <c r="F559" s="35"/>
      <c r="G559" s="166"/>
      <c r="H559" s="166"/>
      <c r="I559" s="39"/>
      <c r="J559" s="35"/>
      <c r="K559" s="142"/>
      <c r="L559" s="142"/>
      <c r="M559" s="39"/>
      <c r="N559" s="35"/>
      <c r="O559" s="142"/>
      <c r="P559" s="142"/>
      <c r="Q559" s="39"/>
      <c r="R559" s="35"/>
      <c r="S559" s="166"/>
      <c r="T559" s="166"/>
      <c r="U559" s="39"/>
    </row>
    <row r="560" spans="1:21">
      <c r="A560" s="17"/>
      <c r="B560" s="149" t="s">
        <v>699</v>
      </c>
      <c r="C560" s="146">
        <v>15010</v>
      </c>
      <c r="D560" s="146"/>
      <c r="E560" s="41"/>
      <c r="F560" s="31"/>
      <c r="G560" s="146">
        <v>13845</v>
      </c>
      <c r="H560" s="146"/>
      <c r="I560" s="41"/>
      <c r="J560" s="31"/>
      <c r="K560" s="144" t="s">
        <v>724</v>
      </c>
      <c r="L560" s="144"/>
      <c r="M560" s="163" t="s">
        <v>259</v>
      </c>
      <c r="N560" s="31"/>
      <c r="O560" s="144" t="s">
        <v>711</v>
      </c>
      <c r="P560" s="144"/>
      <c r="Q560" s="163" t="s">
        <v>259</v>
      </c>
      <c r="R560" s="31"/>
      <c r="S560" s="146">
        <v>9672</v>
      </c>
      <c r="T560" s="146"/>
      <c r="U560" s="41"/>
    </row>
    <row r="561" spans="1:21" ht="15.75" thickBot="1">
      <c r="A561" s="17"/>
      <c r="B561" s="149"/>
      <c r="C561" s="150"/>
      <c r="D561" s="150"/>
      <c r="E561" s="72"/>
      <c r="F561" s="31"/>
      <c r="G561" s="150"/>
      <c r="H561" s="150"/>
      <c r="I561" s="72"/>
      <c r="J561" s="31"/>
      <c r="K561" s="151"/>
      <c r="L561" s="151"/>
      <c r="M561" s="152"/>
      <c r="N561" s="31"/>
      <c r="O561" s="151"/>
      <c r="P561" s="151"/>
      <c r="Q561" s="152"/>
      <c r="R561" s="31"/>
      <c r="S561" s="150"/>
      <c r="T561" s="150"/>
      <c r="U561" s="72"/>
    </row>
    <row r="562" spans="1:21">
      <c r="A562" s="17"/>
      <c r="B562" s="148" t="s">
        <v>725</v>
      </c>
      <c r="C562" s="158" t="s">
        <v>263</v>
      </c>
      <c r="D562" s="158"/>
      <c r="E562" s="85"/>
      <c r="F562" s="35"/>
      <c r="G562" s="156">
        <v>2899</v>
      </c>
      <c r="H562" s="156"/>
      <c r="I562" s="85"/>
      <c r="J562" s="35"/>
      <c r="K562" s="158" t="s">
        <v>263</v>
      </c>
      <c r="L562" s="158"/>
      <c r="M562" s="85"/>
      <c r="N562" s="35"/>
      <c r="O562" s="158" t="s">
        <v>263</v>
      </c>
      <c r="P562" s="158"/>
      <c r="Q562" s="85"/>
      <c r="R562" s="35"/>
      <c r="S562" s="156">
        <v>2899</v>
      </c>
      <c r="T562" s="156"/>
      <c r="U562" s="85"/>
    </row>
    <row r="563" spans="1:21">
      <c r="A563" s="17"/>
      <c r="B563" s="148"/>
      <c r="C563" s="139"/>
      <c r="D563" s="139"/>
      <c r="E563" s="35"/>
      <c r="F563" s="35"/>
      <c r="G563" s="140"/>
      <c r="H563" s="140"/>
      <c r="I563" s="35"/>
      <c r="J563" s="35"/>
      <c r="K563" s="139"/>
      <c r="L563" s="139"/>
      <c r="M563" s="35"/>
      <c r="N563" s="35"/>
      <c r="O563" s="139"/>
      <c r="P563" s="139"/>
      <c r="Q563" s="35"/>
      <c r="R563" s="35"/>
      <c r="S563" s="140"/>
      <c r="T563" s="140"/>
      <c r="U563" s="35"/>
    </row>
    <row r="564" spans="1:21">
      <c r="A564" s="17"/>
      <c r="B564" s="129" t="s">
        <v>31</v>
      </c>
      <c r="C564" s="31"/>
      <c r="D564" s="31"/>
      <c r="E564" s="31"/>
      <c r="F564" s="24"/>
      <c r="G564" s="31"/>
      <c r="H564" s="31"/>
      <c r="I564" s="31"/>
      <c r="J564" s="24"/>
      <c r="K564" s="31"/>
      <c r="L564" s="31"/>
      <c r="M564" s="31"/>
      <c r="N564" s="24"/>
      <c r="O564" s="31"/>
      <c r="P564" s="31"/>
      <c r="Q564" s="31"/>
      <c r="R564" s="24"/>
      <c r="S564" s="31"/>
      <c r="T564" s="31"/>
      <c r="U564" s="31"/>
    </row>
    <row r="565" spans="1:21">
      <c r="A565" s="17"/>
      <c r="B565" s="160" t="s">
        <v>172</v>
      </c>
      <c r="C565" s="139">
        <v>1</v>
      </c>
      <c r="D565" s="139"/>
      <c r="E565" s="35"/>
      <c r="F565" s="35"/>
      <c r="G565" s="139">
        <v>575</v>
      </c>
      <c r="H565" s="139"/>
      <c r="I565" s="35"/>
      <c r="J565" s="35"/>
      <c r="K565" s="139" t="s">
        <v>263</v>
      </c>
      <c r="L565" s="139"/>
      <c r="M565" s="35"/>
      <c r="N565" s="35"/>
      <c r="O565" s="139" t="s">
        <v>263</v>
      </c>
      <c r="P565" s="139"/>
      <c r="Q565" s="35"/>
      <c r="R565" s="35"/>
      <c r="S565" s="139">
        <v>576</v>
      </c>
      <c r="T565" s="139"/>
      <c r="U565" s="35"/>
    </row>
    <row r="566" spans="1:21" ht="15.75" thickBot="1">
      <c r="A566" s="17"/>
      <c r="B566" s="160"/>
      <c r="C566" s="142"/>
      <c r="D566" s="142"/>
      <c r="E566" s="39"/>
      <c r="F566" s="35"/>
      <c r="G566" s="142"/>
      <c r="H566" s="142"/>
      <c r="I566" s="39"/>
      <c r="J566" s="35"/>
      <c r="K566" s="142"/>
      <c r="L566" s="142"/>
      <c r="M566" s="39"/>
      <c r="N566" s="35"/>
      <c r="O566" s="142"/>
      <c r="P566" s="142"/>
      <c r="Q566" s="39"/>
      <c r="R566" s="35"/>
      <c r="S566" s="142"/>
      <c r="T566" s="142"/>
      <c r="U566" s="39"/>
    </row>
    <row r="567" spans="1:21">
      <c r="A567" s="17"/>
      <c r="B567" s="136" t="s">
        <v>173</v>
      </c>
      <c r="C567" s="163" t="s">
        <v>218</v>
      </c>
      <c r="D567" s="144">
        <v>1</v>
      </c>
      <c r="E567" s="41"/>
      <c r="F567" s="31"/>
      <c r="G567" s="163" t="s">
        <v>218</v>
      </c>
      <c r="H567" s="146">
        <v>3474</v>
      </c>
      <c r="I567" s="41"/>
      <c r="J567" s="31"/>
      <c r="K567" s="163" t="s">
        <v>218</v>
      </c>
      <c r="L567" s="144" t="s">
        <v>263</v>
      </c>
      <c r="M567" s="41"/>
      <c r="N567" s="31"/>
      <c r="O567" s="163" t="s">
        <v>218</v>
      </c>
      <c r="P567" s="144" t="s">
        <v>263</v>
      </c>
      <c r="Q567" s="41"/>
      <c r="R567" s="31"/>
      <c r="S567" s="163" t="s">
        <v>218</v>
      </c>
      <c r="T567" s="146">
        <v>3475</v>
      </c>
      <c r="U567" s="41"/>
    </row>
    <row r="568" spans="1:21" ht="15.75" thickBot="1">
      <c r="A568" s="17"/>
      <c r="B568" s="136"/>
      <c r="C568" s="168"/>
      <c r="D568" s="170"/>
      <c r="E568" s="48"/>
      <c r="F568" s="31"/>
      <c r="G568" s="168"/>
      <c r="H568" s="169"/>
      <c r="I568" s="48"/>
      <c r="J568" s="31"/>
      <c r="K568" s="168"/>
      <c r="L568" s="170"/>
      <c r="M568" s="48"/>
      <c r="N568" s="31"/>
      <c r="O568" s="168"/>
      <c r="P568" s="170"/>
      <c r="Q568" s="48"/>
      <c r="R568" s="31"/>
      <c r="S568" s="168"/>
      <c r="T568" s="169"/>
      <c r="U568" s="48"/>
    </row>
    <row r="569" spans="1:21" ht="15.75" thickTop="1">
      <c r="A569" s="17"/>
      <c r="B569" s="133" t="s">
        <v>701</v>
      </c>
      <c r="C569" s="89"/>
      <c r="D569" s="89"/>
      <c r="E569" s="89"/>
      <c r="F569" s="28"/>
      <c r="G569" s="89"/>
      <c r="H569" s="89"/>
      <c r="I569" s="89"/>
      <c r="J569" s="28"/>
      <c r="K569" s="89"/>
      <c r="L569" s="89"/>
      <c r="M569" s="89"/>
      <c r="N569" s="28"/>
      <c r="O569" s="89"/>
      <c r="P569" s="89"/>
      <c r="Q569" s="89"/>
      <c r="R569" s="28"/>
      <c r="S569" s="89"/>
      <c r="T569" s="89"/>
      <c r="U569" s="89"/>
    </row>
    <row r="570" spans="1:21">
      <c r="A570" s="17"/>
      <c r="B570" s="136" t="s">
        <v>174</v>
      </c>
      <c r="C570" s="136" t="s">
        <v>218</v>
      </c>
      <c r="D570" s="137" t="s">
        <v>263</v>
      </c>
      <c r="E570" s="31"/>
      <c r="F570" s="31"/>
      <c r="G570" s="136" t="s">
        <v>218</v>
      </c>
      <c r="H570" s="141">
        <v>5051</v>
      </c>
      <c r="I570" s="31"/>
      <c r="J570" s="31"/>
      <c r="K570" s="136" t="s">
        <v>218</v>
      </c>
      <c r="L570" s="137" t="s">
        <v>263</v>
      </c>
      <c r="M570" s="31"/>
      <c r="N570" s="31"/>
      <c r="O570" s="136" t="s">
        <v>218</v>
      </c>
      <c r="P570" s="137" t="s">
        <v>263</v>
      </c>
      <c r="Q570" s="31"/>
      <c r="R570" s="31"/>
      <c r="S570" s="136" t="s">
        <v>218</v>
      </c>
      <c r="T570" s="141">
        <v>5051</v>
      </c>
      <c r="U570" s="31"/>
    </row>
    <row r="571" spans="1:21">
      <c r="A571" s="17"/>
      <c r="B571" s="136"/>
      <c r="C571" s="136"/>
      <c r="D571" s="137"/>
      <c r="E571" s="31"/>
      <c r="F571" s="31"/>
      <c r="G571" s="136"/>
      <c r="H571" s="141"/>
      <c r="I571" s="31"/>
      <c r="J571" s="31"/>
      <c r="K571" s="136"/>
      <c r="L571" s="137"/>
      <c r="M571" s="31"/>
      <c r="N571" s="31"/>
      <c r="O571" s="136"/>
      <c r="P571" s="137"/>
      <c r="Q571" s="31"/>
      <c r="R571" s="31"/>
      <c r="S571" s="136"/>
      <c r="T571" s="141"/>
      <c r="U571" s="31"/>
    </row>
    <row r="572" spans="1:21">
      <c r="A572" s="17"/>
      <c r="B572" s="133" t="s">
        <v>702</v>
      </c>
      <c r="C572" s="35"/>
      <c r="D572" s="35"/>
      <c r="E572" s="35"/>
      <c r="F572" s="28"/>
      <c r="G572" s="35"/>
      <c r="H572" s="35"/>
      <c r="I572" s="35"/>
      <c r="J572" s="28"/>
      <c r="K572" s="35"/>
      <c r="L572" s="35"/>
      <c r="M572" s="35"/>
      <c r="N572" s="28"/>
      <c r="O572" s="35"/>
      <c r="P572" s="35"/>
      <c r="Q572" s="35"/>
      <c r="R572" s="28"/>
      <c r="S572" s="35"/>
      <c r="T572" s="35"/>
      <c r="U572" s="35"/>
    </row>
    <row r="573" spans="1:21">
      <c r="A573" s="17"/>
      <c r="B573" s="136" t="s">
        <v>726</v>
      </c>
      <c r="C573" s="136" t="s">
        <v>218</v>
      </c>
      <c r="D573" s="137" t="s">
        <v>263</v>
      </c>
      <c r="E573" s="31"/>
      <c r="F573" s="31"/>
      <c r="G573" s="136" t="s">
        <v>218</v>
      </c>
      <c r="H573" s="137" t="s">
        <v>727</v>
      </c>
      <c r="I573" s="136" t="s">
        <v>259</v>
      </c>
      <c r="J573" s="31"/>
      <c r="K573" s="136" t="s">
        <v>218</v>
      </c>
      <c r="L573" s="137" t="s">
        <v>263</v>
      </c>
      <c r="M573" s="31"/>
      <c r="N573" s="31"/>
      <c r="O573" s="136" t="s">
        <v>218</v>
      </c>
      <c r="P573" s="137" t="s">
        <v>263</v>
      </c>
      <c r="Q573" s="31"/>
      <c r="R573" s="31"/>
      <c r="S573" s="136" t="s">
        <v>218</v>
      </c>
      <c r="T573" s="137" t="s">
        <v>727</v>
      </c>
      <c r="U573" s="136" t="s">
        <v>259</v>
      </c>
    </row>
    <row r="574" spans="1:21">
      <c r="A574" s="17"/>
      <c r="B574" s="136"/>
      <c r="C574" s="136"/>
      <c r="D574" s="137"/>
      <c r="E574" s="31"/>
      <c r="F574" s="31"/>
      <c r="G574" s="136"/>
      <c r="H574" s="137"/>
      <c r="I574" s="136"/>
      <c r="J574" s="31"/>
      <c r="K574" s="136"/>
      <c r="L574" s="137"/>
      <c r="M574" s="31"/>
      <c r="N574" s="31"/>
      <c r="O574" s="136"/>
      <c r="P574" s="137"/>
      <c r="Q574" s="31"/>
      <c r="R574" s="31"/>
      <c r="S574" s="136"/>
      <c r="T574" s="137"/>
      <c r="U574" s="136"/>
    </row>
    <row r="575" spans="1:21">
      <c r="A575" s="17"/>
      <c r="B575" s="160" t="s">
        <v>728</v>
      </c>
      <c r="C575" s="140">
        <v>22129</v>
      </c>
      <c r="D575" s="140"/>
      <c r="E575" s="35"/>
      <c r="F575" s="35"/>
      <c r="G575" s="139" t="s">
        <v>263</v>
      </c>
      <c r="H575" s="139"/>
      <c r="I575" s="35"/>
      <c r="J575" s="35"/>
      <c r="K575" s="139" t="s">
        <v>263</v>
      </c>
      <c r="L575" s="139"/>
      <c r="M575" s="35"/>
      <c r="N575" s="35"/>
      <c r="O575" s="139" t="s">
        <v>263</v>
      </c>
      <c r="P575" s="139"/>
      <c r="Q575" s="35"/>
      <c r="R575" s="35"/>
      <c r="S575" s="140">
        <v>22129</v>
      </c>
      <c r="T575" s="140"/>
      <c r="U575" s="35"/>
    </row>
    <row r="576" spans="1:21">
      <c r="A576" s="17"/>
      <c r="B576" s="160"/>
      <c r="C576" s="140"/>
      <c r="D576" s="140"/>
      <c r="E576" s="35"/>
      <c r="F576" s="35"/>
      <c r="G576" s="139"/>
      <c r="H576" s="139"/>
      <c r="I576" s="35"/>
      <c r="J576" s="35"/>
      <c r="K576" s="139"/>
      <c r="L576" s="139"/>
      <c r="M576" s="35"/>
      <c r="N576" s="35"/>
      <c r="O576" s="139"/>
      <c r="P576" s="139"/>
      <c r="Q576" s="35"/>
      <c r="R576" s="35"/>
      <c r="S576" s="140"/>
      <c r="T576" s="140"/>
      <c r="U576" s="35"/>
    </row>
    <row r="577" spans="1:21" ht="21" customHeight="1">
      <c r="A577" s="17"/>
      <c r="B577" s="136" t="s">
        <v>729</v>
      </c>
      <c r="C577" s="141">
        <v>59994</v>
      </c>
      <c r="D577" s="141"/>
      <c r="E577" s="31"/>
      <c r="F577" s="31"/>
      <c r="G577" s="137" t="s">
        <v>263</v>
      </c>
      <c r="H577" s="137"/>
      <c r="I577" s="31"/>
      <c r="J577" s="31"/>
      <c r="K577" s="137" t="s">
        <v>263</v>
      </c>
      <c r="L577" s="137"/>
      <c r="M577" s="31"/>
      <c r="N577" s="31"/>
      <c r="O577" s="137" t="s">
        <v>263</v>
      </c>
      <c r="P577" s="137"/>
      <c r="Q577" s="31"/>
      <c r="R577" s="31"/>
      <c r="S577" s="141">
        <v>59994</v>
      </c>
      <c r="T577" s="141"/>
      <c r="U577" s="31"/>
    </row>
    <row r="578" spans="1:21">
      <c r="A578" s="17"/>
      <c r="B578" s="136"/>
      <c r="C578" s="141"/>
      <c r="D578" s="141"/>
      <c r="E578" s="31"/>
      <c r="F578" s="31"/>
      <c r="G578" s="137"/>
      <c r="H578" s="137"/>
      <c r="I578" s="31"/>
      <c r="J578" s="31"/>
      <c r="K578" s="137"/>
      <c r="L578" s="137"/>
      <c r="M578" s="31"/>
      <c r="N578" s="31"/>
      <c r="O578" s="137"/>
      <c r="P578" s="137"/>
      <c r="Q578" s="31"/>
      <c r="R578" s="31"/>
      <c r="S578" s="141"/>
      <c r="T578" s="141"/>
      <c r="U578" s="31"/>
    </row>
    <row r="579" spans="1:21">
      <c r="A579" s="17"/>
      <c r="B579" s="160" t="s">
        <v>127</v>
      </c>
      <c r="C579" s="140">
        <v>15612</v>
      </c>
      <c r="D579" s="140"/>
      <c r="E579" s="35"/>
      <c r="F579" s="35"/>
      <c r="G579" s="139" t="s">
        <v>263</v>
      </c>
      <c r="H579" s="139"/>
      <c r="I579" s="35"/>
      <c r="J579" s="35"/>
      <c r="K579" s="139" t="s">
        <v>263</v>
      </c>
      <c r="L579" s="139"/>
      <c r="M579" s="35"/>
      <c r="N579" s="35"/>
      <c r="O579" s="139" t="s">
        <v>263</v>
      </c>
      <c r="P579" s="139"/>
      <c r="Q579" s="35"/>
      <c r="R579" s="35"/>
      <c r="S579" s="140">
        <v>15612</v>
      </c>
      <c r="T579" s="140"/>
      <c r="U579" s="35"/>
    </row>
    <row r="580" spans="1:21">
      <c r="A580" s="17"/>
      <c r="B580" s="160"/>
      <c r="C580" s="140"/>
      <c r="D580" s="140"/>
      <c r="E580" s="35"/>
      <c r="F580" s="35"/>
      <c r="G580" s="139"/>
      <c r="H580" s="139"/>
      <c r="I580" s="35"/>
      <c r="J580" s="35"/>
      <c r="K580" s="139"/>
      <c r="L580" s="139"/>
      <c r="M580" s="35"/>
      <c r="N580" s="35"/>
      <c r="O580" s="139"/>
      <c r="P580" s="139"/>
      <c r="Q580" s="35"/>
      <c r="R580" s="35"/>
      <c r="S580" s="140"/>
      <c r="T580" s="140"/>
      <c r="U580" s="35"/>
    </row>
    <row r="581" spans="1:21">
      <c r="A581" s="17"/>
      <c r="B581" s="136" t="s">
        <v>704</v>
      </c>
      <c r="C581" s="141">
        <v>2912</v>
      </c>
      <c r="D581" s="141"/>
      <c r="E581" s="31"/>
      <c r="F581" s="31"/>
      <c r="G581" s="137" t="s">
        <v>263</v>
      </c>
      <c r="H581" s="137"/>
      <c r="I581" s="31"/>
      <c r="J581" s="31"/>
      <c r="K581" s="137" t="s">
        <v>263</v>
      </c>
      <c r="L581" s="137"/>
      <c r="M581" s="31"/>
      <c r="N581" s="31"/>
      <c r="O581" s="137" t="s">
        <v>263</v>
      </c>
      <c r="P581" s="137"/>
      <c r="Q581" s="31"/>
      <c r="R581" s="31"/>
      <c r="S581" s="141">
        <v>2912</v>
      </c>
      <c r="T581" s="141"/>
      <c r="U581" s="31"/>
    </row>
    <row r="582" spans="1:21">
      <c r="A582" s="17"/>
      <c r="B582" s="136"/>
      <c r="C582" s="141"/>
      <c r="D582" s="141"/>
      <c r="E582" s="31"/>
      <c r="F582" s="31"/>
      <c r="G582" s="137"/>
      <c r="H582" s="137"/>
      <c r="I582" s="31"/>
      <c r="J582" s="31"/>
      <c r="K582" s="137"/>
      <c r="L582" s="137"/>
      <c r="M582" s="31"/>
      <c r="N582" s="31"/>
      <c r="O582" s="137"/>
      <c r="P582" s="137"/>
      <c r="Q582" s="31"/>
      <c r="R582" s="31"/>
      <c r="S582" s="141"/>
      <c r="T582" s="141"/>
      <c r="U582" s="31"/>
    </row>
  </sheetData>
  <mergeCells count="3952">
    <mergeCell ref="B440:V440"/>
    <mergeCell ref="B373:V373"/>
    <mergeCell ref="B374:V374"/>
    <mergeCell ref="B390:V390"/>
    <mergeCell ref="B406:V406"/>
    <mergeCell ref="B422:V422"/>
    <mergeCell ref="B438:V438"/>
    <mergeCell ref="B175:V175"/>
    <mergeCell ref="B226:V226"/>
    <mergeCell ref="B271:V271"/>
    <mergeCell ref="B322:V322"/>
    <mergeCell ref="B371:V371"/>
    <mergeCell ref="B372:V372"/>
    <mergeCell ref="B7:V7"/>
    <mergeCell ref="B89:V89"/>
    <mergeCell ref="B90:V90"/>
    <mergeCell ref="B172:V172"/>
    <mergeCell ref="B173:V173"/>
    <mergeCell ref="B174:V174"/>
    <mergeCell ref="S581:T582"/>
    <mergeCell ref="U581:U582"/>
    <mergeCell ref="A1:A2"/>
    <mergeCell ref="B1:V1"/>
    <mergeCell ref="B2:V2"/>
    <mergeCell ref="B3:V3"/>
    <mergeCell ref="A4:A582"/>
    <mergeCell ref="B4:V4"/>
    <mergeCell ref="B5:V5"/>
    <mergeCell ref="B6:V6"/>
    <mergeCell ref="K581:L582"/>
    <mergeCell ref="M581:M582"/>
    <mergeCell ref="N581:N582"/>
    <mergeCell ref="O581:P582"/>
    <mergeCell ref="Q581:Q582"/>
    <mergeCell ref="R581:R582"/>
    <mergeCell ref="R579:R580"/>
    <mergeCell ref="S579:T580"/>
    <mergeCell ref="U579:U580"/>
    <mergeCell ref="B581:B582"/>
    <mergeCell ref="C581:D582"/>
    <mergeCell ref="E581:E582"/>
    <mergeCell ref="F581:F582"/>
    <mergeCell ref="G581:H582"/>
    <mergeCell ref="I581:I582"/>
    <mergeCell ref="J581:J582"/>
    <mergeCell ref="J579:J580"/>
    <mergeCell ref="K579:L580"/>
    <mergeCell ref="M579:M580"/>
    <mergeCell ref="N579:N580"/>
    <mergeCell ref="O579:P580"/>
    <mergeCell ref="Q579:Q580"/>
    <mergeCell ref="B579:B580"/>
    <mergeCell ref="C579:D580"/>
    <mergeCell ref="E579:E580"/>
    <mergeCell ref="F579:F580"/>
    <mergeCell ref="G579:H580"/>
    <mergeCell ref="I579:I580"/>
    <mergeCell ref="N577:N578"/>
    <mergeCell ref="O577:P578"/>
    <mergeCell ref="Q577:Q578"/>
    <mergeCell ref="R577:R578"/>
    <mergeCell ref="S577:T578"/>
    <mergeCell ref="U577:U578"/>
    <mergeCell ref="U575:U576"/>
    <mergeCell ref="B577:B578"/>
    <mergeCell ref="C577:D578"/>
    <mergeCell ref="E577:E578"/>
    <mergeCell ref="F577:F578"/>
    <mergeCell ref="G577:H578"/>
    <mergeCell ref="I577:I578"/>
    <mergeCell ref="J577:J578"/>
    <mergeCell ref="K577:L578"/>
    <mergeCell ref="M577:M578"/>
    <mergeCell ref="M575:M576"/>
    <mergeCell ref="N575:N576"/>
    <mergeCell ref="O575:P576"/>
    <mergeCell ref="Q575:Q576"/>
    <mergeCell ref="R575:R576"/>
    <mergeCell ref="S575:T576"/>
    <mergeCell ref="T573:T574"/>
    <mergeCell ref="U573:U574"/>
    <mergeCell ref="B575:B576"/>
    <mergeCell ref="C575:D576"/>
    <mergeCell ref="E575:E576"/>
    <mergeCell ref="F575:F576"/>
    <mergeCell ref="G575:H576"/>
    <mergeCell ref="I575:I576"/>
    <mergeCell ref="J575:J576"/>
    <mergeCell ref="K575:L576"/>
    <mergeCell ref="N573:N574"/>
    <mergeCell ref="O573:O574"/>
    <mergeCell ref="P573:P574"/>
    <mergeCell ref="Q573:Q574"/>
    <mergeCell ref="R573:R574"/>
    <mergeCell ref="S573:S574"/>
    <mergeCell ref="H573:H574"/>
    <mergeCell ref="I573:I574"/>
    <mergeCell ref="J573:J574"/>
    <mergeCell ref="K573:K574"/>
    <mergeCell ref="L573:L574"/>
    <mergeCell ref="M573:M574"/>
    <mergeCell ref="B573:B574"/>
    <mergeCell ref="C573:C574"/>
    <mergeCell ref="D573:D574"/>
    <mergeCell ref="E573:E574"/>
    <mergeCell ref="F573:F574"/>
    <mergeCell ref="G573:G574"/>
    <mergeCell ref="T570:T571"/>
    <mergeCell ref="U570:U571"/>
    <mergeCell ref="C572:E572"/>
    <mergeCell ref="G572:I572"/>
    <mergeCell ref="K572:M572"/>
    <mergeCell ref="O572:Q572"/>
    <mergeCell ref="S572:U572"/>
    <mergeCell ref="N570:N571"/>
    <mergeCell ref="O570:O571"/>
    <mergeCell ref="P570:P571"/>
    <mergeCell ref="Q570:Q571"/>
    <mergeCell ref="R570:R571"/>
    <mergeCell ref="S570:S571"/>
    <mergeCell ref="H570:H571"/>
    <mergeCell ref="I570:I571"/>
    <mergeCell ref="J570:J571"/>
    <mergeCell ref="K570:K571"/>
    <mergeCell ref="L570:L571"/>
    <mergeCell ref="M570:M571"/>
    <mergeCell ref="B570:B571"/>
    <mergeCell ref="C570:C571"/>
    <mergeCell ref="D570:D571"/>
    <mergeCell ref="E570:E571"/>
    <mergeCell ref="F570:F571"/>
    <mergeCell ref="G570:G571"/>
    <mergeCell ref="T567:T568"/>
    <mergeCell ref="U567:U568"/>
    <mergeCell ref="C569:E569"/>
    <mergeCell ref="G569:I569"/>
    <mergeCell ref="K569:M569"/>
    <mergeCell ref="O569:Q569"/>
    <mergeCell ref="S569:U569"/>
    <mergeCell ref="N567:N568"/>
    <mergeCell ref="O567:O568"/>
    <mergeCell ref="P567:P568"/>
    <mergeCell ref="Q567:Q568"/>
    <mergeCell ref="R567:R568"/>
    <mergeCell ref="S567:S568"/>
    <mergeCell ref="H567:H568"/>
    <mergeCell ref="I567:I568"/>
    <mergeCell ref="J567:J568"/>
    <mergeCell ref="K567:K568"/>
    <mergeCell ref="L567:L568"/>
    <mergeCell ref="M567:M568"/>
    <mergeCell ref="Q565:Q566"/>
    <mergeCell ref="R565:R566"/>
    <mergeCell ref="S565:T566"/>
    <mergeCell ref="U565:U566"/>
    <mergeCell ref="B567:B568"/>
    <mergeCell ref="C567:C568"/>
    <mergeCell ref="D567:D568"/>
    <mergeCell ref="E567:E568"/>
    <mergeCell ref="F567:F568"/>
    <mergeCell ref="G567:G568"/>
    <mergeCell ref="I565:I566"/>
    <mergeCell ref="J565:J566"/>
    <mergeCell ref="K565:L566"/>
    <mergeCell ref="M565:M566"/>
    <mergeCell ref="N565:N566"/>
    <mergeCell ref="O565:P566"/>
    <mergeCell ref="C564:E564"/>
    <mergeCell ref="G564:I564"/>
    <mergeCell ref="K564:M564"/>
    <mergeCell ref="O564:Q564"/>
    <mergeCell ref="S564:U564"/>
    <mergeCell ref="B565:B566"/>
    <mergeCell ref="C565:D566"/>
    <mergeCell ref="E565:E566"/>
    <mergeCell ref="F565:F566"/>
    <mergeCell ref="G565:H566"/>
    <mergeCell ref="N562:N563"/>
    <mergeCell ref="O562:P563"/>
    <mergeCell ref="Q562:Q563"/>
    <mergeCell ref="R562:R563"/>
    <mergeCell ref="S562:T563"/>
    <mergeCell ref="U562:U563"/>
    <mergeCell ref="U560:U561"/>
    <mergeCell ref="B562:B563"/>
    <mergeCell ref="C562:D563"/>
    <mergeCell ref="E562:E563"/>
    <mergeCell ref="F562:F563"/>
    <mergeCell ref="G562:H563"/>
    <mergeCell ref="I562:I563"/>
    <mergeCell ref="J562:J563"/>
    <mergeCell ref="K562:L563"/>
    <mergeCell ref="M562:M563"/>
    <mergeCell ref="M560:M561"/>
    <mergeCell ref="N560:N561"/>
    <mergeCell ref="O560:P561"/>
    <mergeCell ref="Q560:Q561"/>
    <mergeCell ref="R560:R561"/>
    <mergeCell ref="S560:T561"/>
    <mergeCell ref="S558:T559"/>
    <mergeCell ref="U558:U559"/>
    <mergeCell ref="B560:B561"/>
    <mergeCell ref="C560:D561"/>
    <mergeCell ref="E560:E561"/>
    <mergeCell ref="F560:F561"/>
    <mergeCell ref="G560:H561"/>
    <mergeCell ref="I560:I561"/>
    <mergeCell ref="J560:J561"/>
    <mergeCell ref="K560:L561"/>
    <mergeCell ref="K558:L559"/>
    <mergeCell ref="M558:M559"/>
    <mergeCell ref="N558:N559"/>
    <mergeCell ref="O558:P559"/>
    <mergeCell ref="Q558:Q559"/>
    <mergeCell ref="R558:R559"/>
    <mergeCell ref="R556:R557"/>
    <mergeCell ref="S556:T557"/>
    <mergeCell ref="U556:U557"/>
    <mergeCell ref="B558:B559"/>
    <mergeCell ref="C558:D559"/>
    <mergeCell ref="E558:E559"/>
    <mergeCell ref="F558:F559"/>
    <mergeCell ref="G558:H559"/>
    <mergeCell ref="I558:I559"/>
    <mergeCell ref="J558:J559"/>
    <mergeCell ref="J556:J557"/>
    <mergeCell ref="K556:L557"/>
    <mergeCell ref="M556:M557"/>
    <mergeCell ref="N556:N557"/>
    <mergeCell ref="O556:P557"/>
    <mergeCell ref="Q556:Q557"/>
    <mergeCell ref="B556:B557"/>
    <mergeCell ref="C556:D557"/>
    <mergeCell ref="E556:E557"/>
    <mergeCell ref="F556:F557"/>
    <mergeCell ref="G556:H557"/>
    <mergeCell ref="I556:I557"/>
    <mergeCell ref="N554:N555"/>
    <mergeCell ref="O554:P555"/>
    <mergeCell ref="Q554:Q555"/>
    <mergeCell ref="R554:R555"/>
    <mergeCell ref="S554:T555"/>
    <mergeCell ref="U554:U555"/>
    <mergeCell ref="U552:U553"/>
    <mergeCell ref="B554:B555"/>
    <mergeCell ref="C554:D555"/>
    <mergeCell ref="E554:E555"/>
    <mergeCell ref="F554:F555"/>
    <mergeCell ref="G554:H555"/>
    <mergeCell ref="I554:I555"/>
    <mergeCell ref="J554:J555"/>
    <mergeCell ref="K554:L555"/>
    <mergeCell ref="M554:M555"/>
    <mergeCell ref="M552:M553"/>
    <mergeCell ref="N552:N553"/>
    <mergeCell ref="O552:P553"/>
    <mergeCell ref="Q552:Q553"/>
    <mergeCell ref="R552:R553"/>
    <mergeCell ref="S552:T553"/>
    <mergeCell ref="S550:T551"/>
    <mergeCell ref="U550:U551"/>
    <mergeCell ref="B552:B553"/>
    <mergeCell ref="C552:D553"/>
    <mergeCell ref="E552:E553"/>
    <mergeCell ref="F552:F553"/>
    <mergeCell ref="G552:H553"/>
    <mergeCell ref="I552:I553"/>
    <mergeCell ref="J552:J553"/>
    <mergeCell ref="K552:L553"/>
    <mergeCell ref="K550:L551"/>
    <mergeCell ref="M550:M551"/>
    <mergeCell ref="N550:N551"/>
    <mergeCell ref="O550:P551"/>
    <mergeCell ref="Q550:Q551"/>
    <mergeCell ref="R550:R551"/>
    <mergeCell ref="R548:R549"/>
    <mergeCell ref="S548:T549"/>
    <mergeCell ref="U548:U549"/>
    <mergeCell ref="B550:B551"/>
    <mergeCell ref="C550:D551"/>
    <mergeCell ref="E550:E551"/>
    <mergeCell ref="F550:F551"/>
    <mergeCell ref="G550:H551"/>
    <mergeCell ref="I550:I551"/>
    <mergeCell ref="J550:J551"/>
    <mergeCell ref="J548:J549"/>
    <mergeCell ref="K548:L549"/>
    <mergeCell ref="M548:M549"/>
    <mergeCell ref="N548:N549"/>
    <mergeCell ref="O548:P549"/>
    <mergeCell ref="Q548:Q549"/>
    <mergeCell ref="B548:B549"/>
    <mergeCell ref="C548:D549"/>
    <mergeCell ref="E548:E549"/>
    <mergeCell ref="F548:F549"/>
    <mergeCell ref="G548:H549"/>
    <mergeCell ref="I548:I549"/>
    <mergeCell ref="N546:N547"/>
    <mergeCell ref="O546:P547"/>
    <mergeCell ref="Q546:Q547"/>
    <mergeCell ref="R546:R547"/>
    <mergeCell ref="S546:T547"/>
    <mergeCell ref="U546:U547"/>
    <mergeCell ref="U544:U545"/>
    <mergeCell ref="B546:B547"/>
    <mergeCell ref="C546:D547"/>
    <mergeCell ref="E546:E547"/>
    <mergeCell ref="F546:F547"/>
    <mergeCell ref="G546:H547"/>
    <mergeCell ref="I546:I547"/>
    <mergeCell ref="J546:J547"/>
    <mergeCell ref="K546:L547"/>
    <mergeCell ref="M546:M547"/>
    <mergeCell ref="M544:M545"/>
    <mergeCell ref="N544:N545"/>
    <mergeCell ref="O544:P545"/>
    <mergeCell ref="Q544:Q545"/>
    <mergeCell ref="R544:R545"/>
    <mergeCell ref="S544:T545"/>
    <mergeCell ref="S542:T543"/>
    <mergeCell ref="U542:U543"/>
    <mergeCell ref="B544:B545"/>
    <mergeCell ref="C544:D545"/>
    <mergeCell ref="E544:E545"/>
    <mergeCell ref="F544:F545"/>
    <mergeCell ref="G544:H545"/>
    <mergeCell ref="I544:I545"/>
    <mergeCell ref="J544:J545"/>
    <mergeCell ref="K544:L545"/>
    <mergeCell ref="K542:L543"/>
    <mergeCell ref="M542:M543"/>
    <mergeCell ref="N542:N543"/>
    <mergeCell ref="O542:P543"/>
    <mergeCell ref="Q542:Q543"/>
    <mergeCell ref="R542:R543"/>
    <mergeCell ref="R540:R541"/>
    <mergeCell ref="S540:T541"/>
    <mergeCell ref="U540:U541"/>
    <mergeCell ref="B542:B543"/>
    <mergeCell ref="C542:D543"/>
    <mergeCell ref="E542:E543"/>
    <mergeCell ref="F542:F543"/>
    <mergeCell ref="G542:H543"/>
    <mergeCell ref="I542:I543"/>
    <mergeCell ref="J542:J543"/>
    <mergeCell ref="J540:J541"/>
    <mergeCell ref="K540:L541"/>
    <mergeCell ref="M540:M541"/>
    <mergeCell ref="N540:N541"/>
    <mergeCell ref="O540:P541"/>
    <mergeCell ref="Q540:Q541"/>
    <mergeCell ref="B540:B541"/>
    <mergeCell ref="C540:D541"/>
    <mergeCell ref="E540:E541"/>
    <mergeCell ref="F540:F541"/>
    <mergeCell ref="G540:H541"/>
    <mergeCell ref="I540:I541"/>
    <mergeCell ref="N538:N539"/>
    <mergeCell ref="O538:P539"/>
    <mergeCell ref="Q538:Q539"/>
    <mergeCell ref="R538:R539"/>
    <mergeCell ref="S538:T539"/>
    <mergeCell ref="U538:U539"/>
    <mergeCell ref="U536:U537"/>
    <mergeCell ref="B538:B539"/>
    <mergeCell ref="C538:D539"/>
    <mergeCell ref="E538:E539"/>
    <mergeCell ref="F538:F539"/>
    <mergeCell ref="G538:H539"/>
    <mergeCell ref="I538:I539"/>
    <mergeCell ref="J538:J539"/>
    <mergeCell ref="K538:L539"/>
    <mergeCell ref="M538:M539"/>
    <mergeCell ref="M536:M537"/>
    <mergeCell ref="N536:N537"/>
    <mergeCell ref="O536:P537"/>
    <mergeCell ref="Q536:Q537"/>
    <mergeCell ref="R536:R537"/>
    <mergeCell ref="S536:T537"/>
    <mergeCell ref="S534:T535"/>
    <mergeCell ref="U534:U535"/>
    <mergeCell ref="B536:B537"/>
    <mergeCell ref="C536:D537"/>
    <mergeCell ref="E536:E537"/>
    <mergeCell ref="F536:F537"/>
    <mergeCell ref="G536:H537"/>
    <mergeCell ref="I536:I537"/>
    <mergeCell ref="J536:J537"/>
    <mergeCell ref="K536:L537"/>
    <mergeCell ref="K534:L535"/>
    <mergeCell ref="M534:M535"/>
    <mergeCell ref="N534:N535"/>
    <mergeCell ref="O534:P535"/>
    <mergeCell ref="Q534:Q535"/>
    <mergeCell ref="R534:R535"/>
    <mergeCell ref="R532:R533"/>
    <mergeCell ref="S532:T533"/>
    <mergeCell ref="U532:U533"/>
    <mergeCell ref="B534:B535"/>
    <mergeCell ref="C534:D535"/>
    <mergeCell ref="E534:E535"/>
    <mergeCell ref="F534:F535"/>
    <mergeCell ref="G534:H535"/>
    <mergeCell ref="I534:I535"/>
    <mergeCell ref="J534:J535"/>
    <mergeCell ref="J532:J533"/>
    <mergeCell ref="K532:L533"/>
    <mergeCell ref="M532:M533"/>
    <mergeCell ref="N532:N533"/>
    <mergeCell ref="O532:P533"/>
    <mergeCell ref="Q532:Q533"/>
    <mergeCell ref="B532:B533"/>
    <mergeCell ref="C532:D533"/>
    <mergeCell ref="E532:E533"/>
    <mergeCell ref="F532:F533"/>
    <mergeCell ref="G532:H533"/>
    <mergeCell ref="I532:I533"/>
    <mergeCell ref="R529:R530"/>
    <mergeCell ref="S529:T530"/>
    <mergeCell ref="U529:U530"/>
    <mergeCell ref="C531:E531"/>
    <mergeCell ref="G531:I531"/>
    <mergeCell ref="K531:M531"/>
    <mergeCell ref="O531:Q531"/>
    <mergeCell ref="S531:U531"/>
    <mergeCell ref="J529:J530"/>
    <mergeCell ref="K529:L530"/>
    <mergeCell ref="M529:M530"/>
    <mergeCell ref="N529:N530"/>
    <mergeCell ref="O529:P530"/>
    <mergeCell ref="Q529:Q530"/>
    <mergeCell ref="B529:B530"/>
    <mergeCell ref="C529:D530"/>
    <mergeCell ref="E529:E530"/>
    <mergeCell ref="F529:F530"/>
    <mergeCell ref="G529:H530"/>
    <mergeCell ref="I529:I530"/>
    <mergeCell ref="N527:N528"/>
    <mergeCell ref="O527:P528"/>
    <mergeCell ref="Q527:Q528"/>
    <mergeCell ref="R527:R528"/>
    <mergeCell ref="S527:T528"/>
    <mergeCell ref="U527:U528"/>
    <mergeCell ref="U525:U526"/>
    <mergeCell ref="B527:B528"/>
    <mergeCell ref="C527:D528"/>
    <mergeCell ref="E527:E528"/>
    <mergeCell ref="F527:F528"/>
    <mergeCell ref="G527:H528"/>
    <mergeCell ref="I527:I528"/>
    <mergeCell ref="J527:J528"/>
    <mergeCell ref="K527:L528"/>
    <mergeCell ref="M527:M528"/>
    <mergeCell ref="M525:M526"/>
    <mergeCell ref="N525:N526"/>
    <mergeCell ref="O525:P526"/>
    <mergeCell ref="Q525:Q526"/>
    <mergeCell ref="R525:R526"/>
    <mergeCell ref="S525:T526"/>
    <mergeCell ref="S523:T524"/>
    <mergeCell ref="U523:U524"/>
    <mergeCell ref="B525:B526"/>
    <mergeCell ref="C525:D526"/>
    <mergeCell ref="E525:E526"/>
    <mergeCell ref="F525:F526"/>
    <mergeCell ref="G525:H526"/>
    <mergeCell ref="I525:I526"/>
    <mergeCell ref="J525:J526"/>
    <mergeCell ref="K525:L526"/>
    <mergeCell ref="K523:L524"/>
    <mergeCell ref="M523:M524"/>
    <mergeCell ref="N523:N524"/>
    <mergeCell ref="O523:P524"/>
    <mergeCell ref="Q523:Q524"/>
    <mergeCell ref="R523:R524"/>
    <mergeCell ref="R521:R522"/>
    <mergeCell ref="S521:T522"/>
    <mergeCell ref="U521:U522"/>
    <mergeCell ref="B523:B524"/>
    <mergeCell ref="C523:D524"/>
    <mergeCell ref="E523:E524"/>
    <mergeCell ref="F523:F524"/>
    <mergeCell ref="G523:H524"/>
    <mergeCell ref="I523:I524"/>
    <mergeCell ref="J523:J524"/>
    <mergeCell ref="J521:J522"/>
    <mergeCell ref="K521:L522"/>
    <mergeCell ref="M521:M522"/>
    <mergeCell ref="N521:N522"/>
    <mergeCell ref="O521:P522"/>
    <mergeCell ref="Q521:Q522"/>
    <mergeCell ref="B521:B522"/>
    <mergeCell ref="C521:D522"/>
    <mergeCell ref="E521:E522"/>
    <mergeCell ref="F521:F522"/>
    <mergeCell ref="G521:H522"/>
    <mergeCell ref="I521:I522"/>
    <mergeCell ref="T518:T519"/>
    <mergeCell ref="U518:U519"/>
    <mergeCell ref="C520:E520"/>
    <mergeCell ref="G520:I520"/>
    <mergeCell ref="K520:M520"/>
    <mergeCell ref="O520:Q520"/>
    <mergeCell ref="S520:U520"/>
    <mergeCell ref="N518:N519"/>
    <mergeCell ref="O518:O519"/>
    <mergeCell ref="P518:P519"/>
    <mergeCell ref="Q518:Q519"/>
    <mergeCell ref="R518:R519"/>
    <mergeCell ref="S518:S519"/>
    <mergeCell ref="H518:H519"/>
    <mergeCell ref="I518:I519"/>
    <mergeCell ref="J518:J519"/>
    <mergeCell ref="K518:K519"/>
    <mergeCell ref="L518:L519"/>
    <mergeCell ref="M518:M519"/>
    <mergeCell ref="B518:B519"/>
    <mergeCell ref="C518:C519"/>
    <mergeCell ref="D518:D519"/>
    <mergeCell ref="E518:E519"/>
    <mergeCell ref="F518:F519"/>
    <mergeCell ref="G518:G519"/>
    <mergeCell ref="T511:T512"/>
    <mergeCell ref="U511:U512"/>
    <mergeCell ref="B513:U513"/>
    <mergeCell ref="C515:U515"/>
    <mergeCell ref="C516:U516"/>
    <mergeCell ref="C517:E517"/>
    <mergeCell ref="G517:I517"/>
    <mergeCell ref="K517:M517"/>
    <mergeCell ref="O517:Q517"/>
    <mergeCell ref="S517:U517"/>
    <mergeCell ref="N511:N512"/>
    <mergeCell ref="O511:O512"/>
    <mergeCell ref="P511:P512"/>
    <mergeCell ref="Q511:Q512"/>
    <mergeCell ref="R511:R512"/>
    <mergeCell ref="S511:S512"/>
    <mergeCell ref="H511:H512"/>
    <mergeCell ref="I511:I512"/>
    <mergeCell ref="J511:J512"/>
    <mergeCell ref="K511:K512"/>
    <mergeCell ref="L511:L512"/>
    <mergeCell ref="M511:M512"/>
    <mergeCell ref="B511:B512"/>
    <mergeCell ref="C511:C512"/>
    <mergeCell ref="D511:D512"/>
    <mergeCell ref="E511:E512"/>
    <mergeCell ref="F511:F512"/>
    <mergeCell ref="G511:G512"/>
    <mergeCell ref="P509:P510"/>
    <mergeCell ref="Q509:Q510"/>
    <mergeCell ref="R509:R510"/>
    <mergeCell ref="S509:S510"/>
    <mergeCell ref="T509:T510"/>
    <mergeCell ref="U509:U510"/>
    <mergeCell ref="J509:J510"/>
    <mergeCell ref="K509:K510"/>
    <mergeCell ref="L509:L510"/>
    <mergeCell ref="M509:M510"/>
    <mergeCell ref="N509:N510"/>
    <mergeCell ref="O509:O510"/>
    <mergeCell ref="T507:T508"/>
    <mergeCell ref="U507:U508"/>
    <mergeCell ref="B509:B510"/>
    <mergeCell ref="C509:C510"/>
    <mergeCell ref="D509:D510"/>
    <mergeCell ref="E509:E510"/>
    <mergeCell ref="F509:F510"/>
    <mergeCell ref="G509:G510"/>
    <mergeCell ref="H509:H510"/>
    <mergeCell ref="I509:I510"/>
    <mergeCell ref="N507:N508"/>
    <mergeCell ref="O507:O508"/>
    <mergeCell ref="P507:P508"/>
    <mergeCell ref="Q507:Q508"/>
    <mergeCell ref="R507:R508"/>
    <mergeCell ref="S507:S508"/>
    <mergeCell ref="H507:H508"/>
    <mergeCell ref="I507:I508"/>
    <mergeCell ref="J507:J508"/>
    <mergeCell ref="K507:K508"/>
    <mergeCell ref="L507:L508"/>
    <mergeCell ref="M507:M508"/>
    <mergeCell ref="B507:B508"/>
    <mergeCell ref="C507:C508"/>
    <mergeCell ref="D507:D508"/>
    <mergeCell ref="E507:E508"/>
    <mergeCell ref="F507:F508"/>
    <mergeCell ref="G507:G508"/>
    <mergeCell ref="T504:T505"/>
    <mergeCell ref="U504:U505"/>
    <mergeCell ref="C506:E506"/>
    <mergeCell ref="G506:I506"/>
    <mergeCell ref="K506:M506"/>
    <mergeCell ref="O506:Q506"/>
    <mergeCell ref="S506:U506"/>
    <mergeCell ref="N504:N505"/>
    <mergeCell ref="O504:O505"/>
    <mergeCell ref="P504:P505"/>
    <mergeCell ref="Q504:Q505"/>
    <mergeCell ref="R504:R505"/>
    <mergeCell ref="S504:S505"/>
    <mergeCell ref="H504:H505"/>
    <mergeCell ref="I504:I505"/>
    <mergeCell ref="J504:J505"/>
    <mergeCell ref="K504:K505"/>
    <mergeCell ref="L504:L505"/>
    <mergeCell ref="M504:M505"/>
    <mergeCell ref="B504:B505"/>
    <mergeCell ref="C504:C505"/>
    <mergeCell ref="D504:D505"/>
    <mergeCell ref="E504:E505"/>
    <mergeCell ref="F504:F505"/>
    <mergeCell ref="G504:G505"/>
    <mergeCell ref="U501:U502"/>
    <mergeCell ref="C503:E503"/>
    <mergeCell ref="G503:I503"/>
    <mergeCell ref="K503:M503"/>
    <mergeCell ref="O503:Q503"/>
    <mergeCell ref="S503:U503"/>
    <mergeCell ref="O501:O502"/>
    <mergeCell ref="P501:P502"/>
    <mergeCell ref="Q501:Q502"/>
    <mergeCell ref="R501:R502"/>
    <mergeCell ref="S501:S502"/>
    <mergeCell ref="T501:T502"/>
    <mergeCell ref="I501:I502"/>
    <mergeCell ref="J501:J502"/>
    <mergeCell ref="K501:K502"/>
    <mergeCell ref="L501:L502"/>
    <mergeCell ref="M501:M502"/>
    <mergeCell ref="N501:N502"/>
    <mergeCell ref="R499:R500"/>
    <mergeCell ref="S499:T500"/>
    <mergeCell ref="U499:U500"/>
    <mergeCell ref="B501:B502"/>
    <mergeCell ref="C501:C502"/>
    <mergeCell ref="D501:D502"/>
    <mergeCell ref="E501:E502"/>
    <mergeCell ref="F501:F502"/>
    <mergeCell ref="G501:G502"/>
    <mergeCell ref="H501:H502"/>
    <mergeCell ref="J499:J500"/>
    <mergeCell ref="K499:L500"/>
    <mergeCell ref="M499:M500"/>
    <mergeCell ref="N499:N500"/>
    <mergeCell ref="O499:P500"/>
    <mergeCell ref="Q499:Q500"/>
    <mergeCell ref="B499:B500"/>
    <mergeCell ref="C499:D500"/>
    <mergeCell ref="E499:E500"/>
    <mergeCell ref="F499:F500"/>
    <mergeCell ref="G499:H500"/>
    <mergeCell ref="I499:I500"/>
    <mergeCell ref="U496:U497"/>
    <mergeCell ref="C498:E498"/>
    <mergeCell ref="G498:I498"/>
    <mergeCell ref="K498:M498"/>
    <mergeCell ref="O498:Q498"/>
    <mergeCell ref="S498:U498"/>
    <mergeCell ref="M496:M497"/>
    <mergeCell ref="N496:N497"/>
    <mergeCell ref="O496:P497"/>
    <mergeCell ref="Q496:Q497"/>
    <mergeCell ref="R496:R497"/>
    <mergeCell ref="S496:T497"/>
    <mergeCell ref="S494:T495"/>
    <mergeCell ref="U494:U495"/>
    <mergeCell ref="B496:B497"/>
    <mergeCell ref="C496:D497"/>
    <mergeCell ref="E496:E497"/>
    <mergeCell ref="F496:F497"/>
    <mergeCell ref="G496:H497"/>
    <mergeCell ref="I496:I497"/>
    <mergeCell ref="J496:J497"/>
    <mergeCell ref="K496:L497"/>
    <mergeCell ref="K494:L495"/>
    <mergeCell ref="M494:M495"/>
    <mergeCell ref="N494:N495"/>
    <mergeCell ref="O494:P495"/>
    <mergeCell ref="Q494:Q495"/>
    <mergeCell ref="R494:R495"/>
    <mergeCell ref="R492:R493"/>
    <mergeCell ref="S492:T493"/>
    <mergeCell ref="U492:U493"/>
    <mergeCell ref="B494:B495"/>
    <mergeCell ref="C494:D495"/>
    <mergeCell ref="E494:E495"/>
    <mergeCell ref="F494:F495"/>
    <mergeCell ref="G494:H495"/>
    <mergeCell ref="I494:I495"/>
    <mergeCell ref="J494:J495"/>
    <mergeCell ref="J492:J493"/>
    <mergeCell ref="K492:L493"/>
    <mergeCell ref="M492:M493"/>
    <mergeCell ref="N492:N493"/>
    <mergeCell ref="O492:P493"/>
    <mergeCell ref="Q492:Q493"/>
    <mergeCell ref="B492:B493"/>
    <mergeCell ref="C492:D493"/>
    <mergeCell ref="E492:E493"/>
    <mergeCell ref="F492:F493"/>
    <mergeCell ref="G492:H493"/>
    <mergeCell ref="I492:I493"/>
    <mergeCell ref="N490:N491"/>
    <mergeCell ref="O490:P491"/>
    <mergeCell ref="Q490:Q491"/>
    <mergeCell ref="R490:R491"/>
    <mergeCell ref="S490:T491"/>
    <mergeCell ref="U490:U491"/>
    <mergeCell ref="U488:U489"/>
    <mergeCell ref="B490:B491"/>
    <mergeCell ref="C490:D491"/>
    <mergeCell ref="E490:E491"/>
    <mergeCell ref="F490:F491"/>
    <mergeCell ref="G490:H491"/>
    <mergeCell ref="I490:I491"/>
    <mergeCell ref="J490:J491"/>
    <mergeCell ref="K490:L491"/>
    <mergeCell ref="M490:M491"/>
    <mergeCell ref="M488:M489"/>
    <mergeCell ref="N488:N489"/>
    <mergeCell ref="O488:P489"/>
    <mergeCell ref="Q488:Q489"/>
    <mergeCell ref="R488:R489"/>
    <mergeCell ref="S488:T489"/>
    <mergeCell ref="S486:T487"/>
    <mergeCell ref="U486:U487"/>
    <mergeCell ref="B488:B489"/>
    <mergeCell ref="C488:D489"/>
    <mergeCell ref="E488:E489"/>
    <mergeCell ref="F488:F489"/>
    <mergeCell ref="G488:H489"/>
    <mergeCell ref="I488:I489"/>
    <mergeCell ref="J488:J489"/>
    <mergeCell ref="K488:L489"/>
    <mergeCell ref="K486:L487"/>
    <mergeCell ref="M486:M487"/>
    <mergeCell ref="N486:N487"/>
    <mergeCell ref="O486:P487"/>
    <mergeCell ref="Q486:Q487"/>
    <mergeCell ref="R486:R487"/>
    <mergeCell ref="R484:R485"/>
    <mergeCell ref="S484:T485"/>
    <mergeCell ref="U484:U485"/>
    <mergeCell ref="B486:B487"/>
    <mergeCell ref="C486:D487"/>
    <mergeCell ref="E486:E487"/>
    <mergeCell ref="F486:F487"/>
    <mergeCell ref="G486:H487"/>
    <mergeCell ref="I486:I487"/>
    <mergeCell ref="J486:J487"/>
    <mergeCell ref="J484:J485"/>
    <mergeCell ref="K484:L485"/>
    <mergeCell ref="M484:M485"/>
    <mergeCell ref="N484:N485"/>
    <mergeCell ref="O484:P485"/>
    <mergeCell ref="Q484:Q485"/>
    <mergeCell ref="B484:B485"/>
    <mergeCell ref="C484:D485"/>
    <mergeCell ref="E484:E485"/>
    <mergeCell ref="F484:F485"/>
    <mergeCell ref="G484:H485"/>
    <mergeCell ref="I484:I485"/>
    <mergeCell ref="N482:N483"/>
    <mergeCell ref="O482:P483"/>
    <mergeCell ref="Q482:Q483"/>
    <mergeCell ref="R482:R483"/>
    <mergeCell ref="S482:T483"/>
    <mergeCell ref="U482:U483"/>
    <mergeCell ref="U480:U481"/>
    <mergeCell ref="B482:B483"/>
    <mergeCell ref="C482:D483"/>
    <mergeCell ref="E482:E483"/>
    <mergeCell ref="F482:F483"/>
    <mergeCell ref="G482:H483"/>
    <mergeCell ref="I482:I483"/>
    <mergeCell ref="J482:J483"/>
    <mergeCell ref="K482:L483"/>
    <mergeCell ref="M482:M483"/>
    <mergeCell ref="M480:M481"/>
    <mergeCell ref="N480:N481"/>
    <mergeCell ref="O480:P481"/>
    <mergeCell ref="Q480:Q481"/>
    <mergeCell ref="R480:R481"/>
    <mergeCell ref="S480:T481"/>
    <mergeCell ref="S478:T479"/>
    <mergeCell ref="U478:U479"/>
    <mergeCell ref="B480:B481"/>
    <mergeCell ref="C480:D481"/>
    <mergeCell ref="E480:E481"/>
    <mergeCell ref="F480:F481"/>
    <mergeCell ref="G480:H481"/>
    <mergeCell ref="I480:I481"/>
    <mergeCell ref="J480:J481"/>
    <mergeCell ref="K480:L481"/>
    <mergeCell ref="K478:L479"/>
    <mergeCell ref="M478:M479"/>
    <mergeCell ref="N478:N479"/>
    <mergeCell ref="O478:P479"/>
    <mergeCell ref="Q478:Q479"/>
    <mergeCell ref="R478:R479"/>
    <mergeCell ref="R476:R477"/>
    <mergeCell ref="S476:T477"/>
    <mergeCell ref="U476:U477"/>
    <mergeCell ref="B478:B479"/>
    <mergeCell ref="C478:D479"/>
    <mergeCell ref="E478:E479"/>
    <mergeCell ref="F478:F479"/>
    <mergeCell ref="G478:H479"/>
    <mergeCell ref="I478:I479"/>
    <mergeCell ref="J478:J479"/>
    <mergeCell ref="J476:J477"/>
    <mergeCell ref="K476:L477"/>
    <mergeCell ref="M476:M477"/>
    <mergeCell ref="N476:N477"/>
    <mergeCell ref="O476:P477"/>
    <mergeCell ref="Q476:Q477"/>
    <mergeCell ref="B476:B477"/>
    <mergeCell ref="C476:D477"/>
    <mergeCell ref="E476:E477"/>
    <mergeCell ref="F476:F477"/>
    <mergeCell ref="G476:H477"/>
    <mergeCell ref="I476:I477"/>
    <mergeCell ref="N474:N475"/>
    <mergeCell ref="O474:P475"/>
    <mergeCell ref="Q474:Q475"/>
    <mergeCell ref="R474:R475"/>
    <mergeCell ref="S474:T475"/>
    <mergeCell ref="U474:U475"/>
    <mergeCell ref="U472:U473"/>
    <mergeCell ref="B474:B475"/>
    <mergeCell ref="C474:D475"/>
    <mergeCell ref="E474:E475"/>
    <mergeCell ref="F474:F475"/>
    <mergeCell ref="G474:H475"/>
    <mergeCell ref="I474:I475"/>
    <mergeCell ref="J474:J475"/>
    <mergeCell ref="K474:L475"/>
    <mergeCell ref="M474:M475"/>
    <mergeCell ref="M472:M473"/>
    <mergeCell ref="N472:N473"/>
    <mergeCell ref="O472:P473"/>
    <mergeCell ref="Q472:Q473"/>
    <mergeCell ref="R472:R473"/>
    <mergeCell ref="S472:T473"/>
    <mergeCell ref="S470:T471"/>
    <mergeCell ref="U470:U471"/>
    <mergeCell ref="B472:B473"/>
    <mergeCell ref="C472:D473"/>
    <mergeCell ref="E472:E473"/>
    <mergeCell ref="F472:F473"/>
    <mergeCell ref="G472:H473"/>
    <mergeCell ref="I472:I473"/>
    <mergeCell ref="J472:J473"/>
    <mergeCell ref="K472:L473"/>
    <mergeCell ref="K470:L471"/>
    <mergeCell ref="M470:M471"/>
    <mergeCell ref="N470:N471"/>
    <mergeCell ref="O470:P471"/>
    <mergeCell ref="Q470:Q471"/>
    <mergeCell ref="R470:R471"/>
    <mergeCell ref="R468:R469"/>
    <mergeCell ref="S468:T469"/>
    <mergeCell ref="U468:U469"/>
    <mergeCell ref="B470:B471"/>
    <mergeCell ref="C470:D471"/>
    <mergeCell ref="E470:E471"/>
    <mergeCell ref="F470:F471"/>
    <mergeCell ref="G470:H471"/>
    <mergeCell ref="I470:I471"/>
    <mergeCell ref="J470:J471"/>
    <mergeCell ref="J468:J469"/>
    <mergeCell ref="K468:L469"/>
    <mergeCell ref="M468:M469"/>
    <mergeCell ref="N468:N469"/>
    <mergeCell ref="O468:P469"/>
    <mergeCell ref="Q468:Q469"/>
    <mergeCell ref="Q466:Q467"/>
    <mergeCell ref="R466:R467"/>
    <mergeCell ref="S466:T467"/>
    <mergeCell ref="U466:U467"/>
    <mergeCell ref="B468:B469"/>
    <mergeCell ref="C468:D469"/>
    <mergeCell ref="E468:E469"/>
    <mergeCell ref="F468:F469"/>
    <mergeCell ref="G468:H469"/>
    <mergeCell ref="I468:I469"/>
    <mergeCell ref="I466:I467"/>
    <mergeCell ref="J466:J467"/>
    <mergeCell ref="K466:L467"/>
    <mergeCell ref="M466:M467"/>
    <mergeCell ref="N466:N467"/>
    <mergeCell ref="O466:P467"/>
    <mergeCell ref="C465:E465"/>
    <mergeCell ref="G465:I465"/>
    <mergeCell ref="K465:M465"/>
    <mergeCell ref="O465:Q465"/>
    <mergeCell ref="S465:U465"/>
    <mergeCell ref="B466:B467"/>
    <mergeCell ref="C466:D467"/>
    <mergeCell ref="E466:E467"/>
    <mergeCell ref="F466:F467"/>
    <mergeCell ref="G466:H467"/>
    <mergeCell ref="N463:N464"/>
    <mergeCell ref="O463:P464"/>
    <mergeCell ref="Q463:Q464"/>
    <mergeCell ref="R463:R464"/>
    <mergeCell ref="S463:T464"/>
    <mergeCell ref="U463:U464"/>
    <mergeCell ref="U461:U462"/>
    <mergeCell ref="B463:B464"/>
    <mergeCell ref="C463:D464"/>
    <mergeCell ref="E463:E464"/>
    <mergeCell ref="F463:F464"/>
    <mergeCell ref="G463:H464"/>
    <mergeCell ref="I463:I464"/>
    <mergeCell ref="J463:J464"/>
    <mergeCell ref="K463:L464"/>
    <mergeCell ref="M463:M464"/>
    <mergeCell ref="M461:M462"/>
    <mergeCell ref="N461:N462"/>
    <mergeCell ref="O461:P462"/>
    <mergeCell ref="Q461:Q462"/>
    <mergeCell ref="R461:R462"/>
    <mergeCell ref="S461:T462"/>
    <mergeCell ref="S459:T460"/>
    <mergeCell ref="U459:U460"/>
    <mergeCell ref="B461:B462"/>
    <mergeCell ref="C461:D462"/>
    <mergeCell ref="E461:E462"/>
    <mergeCell ref="F461:F462"/>
    <mergeCell ref="G461:H462"/>
    <mergeCell ref="I461:I462"/>
    <mergeCell ref="J461:J462"/>
    <mergeCell ref="K461:L462"/>
    <mergeCell ref="K459:L460"/>
    <mergeCell ref="M459:M460"/>
    <mergeCell ref="N459:N460"/>
    <mergeCell ref="O459:P460"/>
    <mergeCell ref="Q459:Q460"/>
    <mergeCell ref="R459:R460"/>
    <mergeCell ref="R457:R458"/>
    <mergeCell ref="S457:T458"/>
    <mergeCell ref="U457:U458"/>
    <mergeCell ref="B459:B460"/>
    <mergeCell ref="C459:D460"/>
    <mergeCell ref="E459:E460"/>
    <mergeCell ref="F459:F460"/>
    <mergeCell ref="G459:H460"/>
    <mergeCell ref="I459:I460"/>
    <mergeCell ref="J459:J460"/>
    <mergeCell ref="J457:J458"/>
    <mergeCell ref="K457:L458"/>
    <mergeCell ref="M457:M458"/>
    <mergeCell ref="N457:N458"/>
    <mergeCell ref="O457:P458"/>
    <mergeCell ref="Q457:Q458"/>
    <mergeCell ref="B457:B458"/>
    <mergeCell ref="C457:D458"/>
    <mergeCell ref="E457:E458"/>
    <mergeCell ref="F457:F458"/>
    <mergeCell ref="G457:H458"/>
    <mergeCell ref="I457:I458"/>
    <mergeCell ref="N455:N456"/>
    <mergeCell ref="O455:P456"/>
    <mergeCell ref="Q455:Q456"/>
    <mergeCell ref="R455:R456"/>
    <mergeCell ref="S455:T456"/>
    <mergeCell ref="U455:U456"/>
    <mergeCell ref="U453:U454"/>
    <mergeCell ref="B455:B456"/>
    <mergeCell ref="C455:D456"/>
    <mergeCell ref="E455:E456"/>
    <mergeCell ref="F455:F456"/>
    <mergeCell ref="G455:H456"/>
    <mergeCell ref="I455:I456"/>
    <mergeCell ref="J455:J456"/>
    <mergeCell ref="K455:L456"/>
    <mergeCell ref="M455:M456"/>
    <mergeCell ref="M453:M454"/>
    <mergeCell ref="N453:N454"/>
    <mergeCell ref="O453:P454"/>
    <mergeCell ref="Q453:Q454"/>
    <mergeCell ref="R453:R454"/>
    <mergeCell ref="S453:T454"/>
    <mergeCell ref="S451:T452"/>
    <mergeCell ref="U451:U452"/>
    <mergeCell ref="B453:B454"/>
    <mergeCell ref="C453:D454"/>
    <mergeCell ref="E453:E454"/>
    <mergeCell ref="F453:F454"/>
    <mergeCell ref="G453:H454"/>
    <mergeCell ref="I453:I454"/>
    <mergeCell ref="J453:J454"/>
    <mergeCell ref="K453:L454"/>
    <mergeCell ref="K451:L452"/>
    <mergeCell ref="M451:M452"/>
    <mergeCell ref="N451:N452"/>
    <mergeCell ref="O451:P452"/>
    <mergeCell ref="Q451:Q452"/>
    <mergeCell ref="R451:R452"/>
    <mergeCell ref="R449:R450"/>
    <mergeCell ref="S449:T450"/>
    <mergeCell ref="U449:U450"/>
    <mergeCell ref="B451:B452"/>
    <mergeCell ref="C451:D452"/>
    <mergeCell ref="E451:E452"/>
    <mergeCell ref="F451:F452"/>
    <mergeCell ref="G451:H452"/>
    <mergeCell ref="I451:I452"/>
    <mergeCell ref="J451:J452"/>
    <mergeCell ref="J449:J450"/>
    <mergeCell ref="K449:L450"/>
    <mergeCell ref="M449:M450"/>
    <mergeCell ref="N449:N450"/>
    <mergeCell ref="O449:P450"/>
    <mergeCell ref="Q449:Q450"/>
    <mergeCell ref="B449:B450"/>
    <mergeCell ref="C449:D450"/>
    <mergeCell ref="E449:E450"/>
    <mergeCell ref="F449:F450"/>
    <mergeCell ref="G449:H450"/>
    <mergeCell ref="I449:I450"/>
    <mergeCell ref="T446:T447"/>
    <mergeCell ref="U446:U447"/>
    <mergeCell ref="C448:E448"/>
    <mergeCell ref="G448:I448"/>
    <mergeCell ref="K448:M448"/>
    <mergeCell ref="O448:Q448"/>
    <mergeCell ref="S448:U448"/>
    <mergeCell ref="N446:N447"/>
    <mergeCell ref="O446:O447"/>
    <mergeCell ref="P446:P447"/>
    <mergeCell ref="Q446:Q447"/>
    <mergeCell ref="R446:R447"/>
    <mergeCell ref="S446:S447"/>
    <mergeCell ref="H446:H447"/>
    <mergeCell ref="I446:I447"/>
    <mergeCell ref="J446:J447"/>
    <mergeCell ref="K446:K447"/>
    <mergeCell ref="L446:L447"/>
    <mergeCell ref="M446:M447"/>
    <mergeCell ref="B446:B447"/>
    <mergeCell ref="C446:C447"/>
    <mergeCell ref="D446:D447"/>
    <mergeCell ref="E446:E447"/>
    <mergeCell ref="F446:F447"/>
    <mergeCell ref="G446:G447"/>
    <mergeCell ref="U436:U437"/>
    <mergeCell ref="B441:U441"/>
    <mergeCell ref="C443:U443"/>
    <mergeCell ref="C444:U444"/>
    <mergeCell ref="C445:E445"/>
    <mergeCell ref="G445:I445"/>
    <mergeCell ref="K445:M445"/>
    <mergeCell ref="O445:Q445"/>
    <mergeCell ref="S445:U445"/>
    <mergeCell ref="B439:V439"/>
    <mergeCell ref="O436:O437"/>
    <mergeCell ref="P436:P437"/>
    <mergeCell ref="Q436:Q437"/>
    <mergeCell ref="R436:R437"/>
    <mergeCell ref="S436:S437"/>
    <mergeCell ref="T436:T437"/>
    <mergeCell ref="I436:I437"/>
    <mergeCell ref="J436:J437"/>
    <mergeCell ref="K436:K437"/>
    <mergeCell ref="L436:L437"/>
    <mergeCell ref="M436:M437"/>
    <mergeCell ref="N436:N437"/>
    <mergeCell ref="R434:R435"/>
    <mergeCell ref="S434:T435"/>
    <mergeCell ref="U434:U435"/>
    <mergeCell ref="B436:B437"/>
    <mergeCell ref="C436:C437"/>
    <mergeCell ref="D436:D437"/>
    <mergeCell ref="E436:E437"/>
    <mergeCell ref="F436:F437"/>
    <mergeCell ref="G436:G437"/>
    <mergeCell ref="H436:H437"/>
    <mergeCell ref="J434:J435"/>
    <mergeCell ref="K434:L435"/>
    <mergeCell ref="M434:M435"/>
    <mergeCell ref="N434:N435"/>
    <mergeCell ref="O434:P435"/>
    <mergeCell ref="Q434:Q435"/>
    <mergeCell ref="B434:B435"/>
    <mergeCell ref="C434:D435"/>
    <mergeCell ref="E434:E435"/>
    <mergeCell ref="F434:F435"/>
    <mergeCell ref="G434:H435"/>
    <mergeCell ref="I434:I435"/>
    <mergeCell ref="N432:N433"/>
    <mergeCell ref="O432:P433"/>
    <mergeCell ref="Q432:Q433"/>
    <mergeCell ref="R432:R433"/>
    <mergeCell ref="S432:T433"/>
    <mergeCell ref="U432:U433"/>
    <mergeCell ref="U430:U431"/>
    <mergeCell ref="B432:B433"/>
    <mergeCell ref="C432:D433"/>
    <mergeCell ref="E432:E433"/>
    <mergeCell ref="F432:F433"/>
    <mergeCell ref="G432:H433"/>
    <mergeCell ref="I432:I433"/>
    <mergeCell ref="J432:J433"/>
    <mergeCell ref="K432:L433"/>
    <mergeCell ref="M432:M433"/>
    <mergeCell ref="M430:M431"/>
    <mergeCell ref="N430:N431"/>
    <mergeCell ref="O430:P431"/>
    <mergeCell ref="Q430:Q431"/>
    <mergeCell ref="R430:R431"/>
    <mergeCell ref="S430:T431"/>
    <mergeCell ref="T428:T429"/>
    <mergeCell ref="U428:U429"/>
    <mergeCell ref="B430:B431"/>
    <mergeCell ref="C430:D431"/>
    <mergeCell ref="E430:E431"/>
    <mergeCell ref="F430:F431"/>
    <mergeCell ref="G430:H431"/>
    <mergeCell ref="I430:I431"/>
    <mergeCell ref="J430:J431"/>
    <mergeCell ref="K430:L431"/>
    <mergeCell ref="N428:N429"/>
    <mergeCell ref="O428:O429"/>
    <mergeCell ref="P428:P429"/>
    <mergeCell ref="Q428:Q429"/>
    <mergeCell ref="R428:R429"/>
    <mergeCell ref="S428:S429"/>
    <mergeCell ref="H428:H429"/>
    <mergeCell ref="I428:I429"/>
    <mergeCell ref="J428:J429"/>
    <mergeCell ref="K428:K429"/>
    <mergeCell ref="L428:L429"/>
    <mergeCell ref="M428:M429"/>
    <mergeCell ref="B428:B429"/>
    <mergeCell ref="C428:C429"/>
    <mergeCell ref="D428:D429"/>
    <mergeCell ref="E428:E429"/>
    <mergeCell ref="F428:F429"/>
    <mergeCell ref="G428:G429"/>
    <mergeCell ref="U420:U421"/>
    <mergeCell ref="B423:U423"/>
    <mergeCell ref="C425:U425"/>
    <mergeCell ref="C426:U426"/>
    <mergeCell ref="C427:E427"/>
    <mergeCell ref="G427:I427"/>
    <mergeCell ref="K427:M427"/>
    <mergeCell ref="O427:Q427"/>
    <mergeCell ref="S427:U427"/>
    <mergeCell ref="O420:O421"/>
    <mergeCell ref="P420:P421"/>
    <mergeCell ref="Q420:Q421"/>
    <mergeCell ref="R420:R421"/>
    <mergeCell ref="S420:S421"/>
    <mergeCell ref="T420:T421"/>
    <mergeCell ref="I420:I421"/>
    <mergeCell ref="J420:J421"/>
    <mergeCell ref="K420:K421"/>
    <mergeCell ref="L420:L421"/>
    <mergeCell ref="M420:M421"/>
    <mergeCell ref="N420:N421"/>
    <mergeCell ref="R418:R419"/>
    <mergeCell ref="S418:T419"/>
    <mergeCell ref="U418:U419"/>
    <mergeCell ref="B420:B421"/>
    <mergeCell ref="C420:C421"/>
    <mergeCell ref="D420:D421"/>
    <mergeCell ref="E420:E421"/>
    <mergeCell ref="F420:F421"/>
    <mergeCell ref="G420:G421"/>
    <mergeCell ref="H420:H421"/>
    <mergeCell ref="J418:J419"/>
    <mergeCell ref="K418:L419"/>
    <mergeCell ref="M418:M419"/>
    <mergeCell ref="N418:N419"/>
    <mergeCell ref="O418:P419"/>
    <mergeCell ref="Q418:Q419"/>
    <mergeCell ref="B418:B419"/>
    <mergeCell ref="C418:D419"/>
    <mergeCell ref="E418:E419"/>
    <mergeCell ref="F418:F419"/>
    <mergeCell ref="G418:H419"/>
    <mergeCell ref="I418:I419"/>
    <mergeCell ref="N416:N417"/>
    <mergeCell ref="O416:P417"/>
    <mergeCell ref="Q416:Q417"/>
    <mergeCell ref="R416:R417"/>
    <mergeCell ref="S416:T417"/>
    <mergeCell ref="U416:U417"/>
    <mergeCell ref="U414:U415"/>
    <mergeCell ref="B416:B417"/>
    <mergeCell ref="C416:D417"/>
    <mergeCell ref="E416:E417"/>
    <mergeCell ref="F416:F417"/>
    <mergeCell ref="G416:H417"/>
    <mergeCell ref="I416:I417"/>
    <mergeCell ref="J416:J417"/>
    <mergeCell ref="K416:L417"/>
    <mergeCell ref="M416:M417"/>
    <mergeCell ref="M414:M415"/>
    <mergeCell ref="N414:N415"/>
    <mergeCell ref="O414:P415"/>
    <mergeCell ref="Q414:Q415"/>
    <mergeCell ref="R414:R415"/>
    <mergeCell ref="S414:T415"/>
    <mergeCell ref="T412:T413"/>
    <mergeCell ref="U412:U413"/>
    <mergeCell ref="B414:B415"/>
    <mergeCell ref="C414:D415"/>
    <mergeCell ref="E414:E415"/>
    <mergeCell ref="F414:F415"/>
    <mergeCell ref="G414:H415"/>
    <mergeCell ref="I414:I415"/>
    <mergeCell ref="J414:J415"/>
    <mergeCell ref="K414:L415"/>
    <mergeCell ref="N412:N413"/>
    <mergeCell ref="O412:O413"/>
    <mergeCell ref="P412:P413"/>
    <mergeCell ref="Q412:Q413"/>
    <mergeCell ref="R412:R413"/>
    <mergeCell ref="S412:S413"/>
    <mergeCell ref="H412:H413"/>
    <mergeCell ref="I412:I413"/>
    <mergeCell ref="J412:J413"/>
    <mergeCell ref="K412:K413"/>
    <mergeCell ref="L412:L413"/>
    <mergeCell ref="M412:M413"/>
    <mergeCell ref="B412:B413"/>
    <mergeCell ref="C412:C413"/>
    <mergeCell ref="D412:D413"/>
    <mergeCell ref="E412:E413"/>
    <mergeCell ref="F412:F413"/>
    <mergeCell ref="G412:G413"/>
    <mergeCell ref="U404:U405"/>
    <mergeCell ref="B407:U407"/>
    <mergeCell ref="C409:U409"/>
    <mergeCell ref="C410:U410"/>
    <mergeCell ref="C411:E411"/>
    <mergeCell ref="G411:I411"/>
    <mergeCell ref="K411:M411"/>
    <mergeCell ref="O411:Q411"/>
    <mergeCell ref="S411:U411"/>
    <mergeCell ref="O404:O405"/>
    <mergeCell ref="P404:P405"/>
    <mergeCell ref="Q404:Q405"/>
    <mergeCell ref="R404:R405"/>
    <mergeCell ref="S404:S405"/>
    <mergeCell ref="T404:T405"/>
    <mergeCell ref="I404:I405"/>
    <mergeCell ref="J404:J405"/>
    <mergeCell ref="K404:K405"/>
    <mergeCell ref="L404:L405"/>
    <mergeCell ref="M404:M405"/>
    <mergeCell ref="N404:N405"/>
    <mergeCell ref="R402:R403"/>
    <mergeCell ref="S402:T403"/>
    <mergeCell ref="U402:U403"/>
    <mergeCell ref="B404:B405"/>
    <mergeCell ref="C404:C405"/>
    <mergeCell ref="D404:D405"/>
    <mergeCell ref="E404:E405"/>
    <mergeCell ref="F404:F405"/>
    <mergeCell ref="G404:G405"/>
    <mergeCell ref="H404:H405"/>
    <mergeCell ref="J402:J403"/>
    <mergeCell ref="K402:L403"/>
    <mergeCell ref="M402:M403"/>
    <mergeCell ref="N402:N403"/>
    <mergeCell ref="O402:P403"/>
    <mergeCell ref="Q402:Q403"/>
    <mergeCell ref="B402:B403"/>
    <mergeCell ref="C402:D403"/>
    <mergeCell ref="E402:E403"/>
    <mergeCell ref="F402:F403"/>
    <mergeCell ref="G402:H403"/>
    <mergeCell ref="I402:I403"/>
    <mergeCell ref="N400:N401"/>
    <mergeCell ref="O400:P401"/>
    <mergeCell ref="Q400:Q401"/>
    <mergeCell ref="R400:R401"/>
    <mergeCell ref="S400:T401"/>
    <mergeCell ref="U400:U401"/>
    <mergeCell ref="U398:U399"/>
    <mergeCell ref="B400:B401"/>
    <mergeCell ref="C400:D401"/>
    <mergeCell ref="E400:E401"/>
    <mergeCell ref="F400:F401"/>
    <mergeCell ref="G400:H401"/>
    <mergeCell ref="I400:I401"/>
    <mergeCell ref="J400:J401"/>
    <mergeCell ref="K400:L401"/>
    <mergeCell ref="M400:M401"/>
    <mergeCell ref="M398:M399"/>
    <mergeCell ref="N398:N399"/>
    <mergeCell ref="O398:P399"/>
    <mergeCell ref="Q398:Q399"/>
    <mergeCell ref="R398:R399"/>
    <mergeCell ref="S398:T399"/>
    <mergeCell ref="T396:T397"/>
    <mergeCell ref="U396:U397"/>
    <mergeCell ref="B398:B399"/>
    <mergeCell ref="C398:D399"/>
    <mergeCell ref="E398:E399"/>
    <mergeCell ref="F398:F399"/>
    <mergeCell ref="G398:H399"/>
    <mergeCell ref="I398:I399"/>
    <mergeCell ref="J398:J399"/>
    <mergeCell ref="K398:L399"/>
    <mergeCell ref="N396:N397"/>
    <mergeCell ref="O396:O397"/>
    <mergeCell ref="P396:P397"/>
    <mergeCell ref="Q396:Q397"/>
    <mergeCell ref="R396:R397"/>
    <mergeCell ref="S396:S397"/>
    <mergeCell ref="H396:H397"/>
    <mergeCell ref="I396:I397"/>
    <mergeCell ref="J396:J397"/>
    <mergeCell ref="K396:K397"/>
    <mergeCell ref="L396:L397"/>
    <mergeCell ref="M396:M397"/>
    <mergeCell ref="B396:B397"/>
    <mergeCell ref="C396:C397"/>
    <mergeCell ref="D396:D397"/>
    <mergeCell ref="E396:E397"/>
    <mergeCell ref="F396:F397"/>
    <mergeCell ref="G396:G397"/>
    <mergeCell ref="U388:U389"/>
    <mergeCell ref="B391:U391"/>
    <mergeCell ref="C393:U393"/>
    <mergeCell ref="C394:U394"/>
    <mergeCell ref="C395:E395"/>
    <mergeCell ref="G395:I395"/>
    <mergeCell ref="K395:M395"/>
    <mergeCell ref="O395:Q395"/>
    <mergeCell ref="S395:U395"/>
    <mergeCell ref="O388:O389"/>
    <mergeCell ref="P388:P389"/>
    <mergeCell ref="Q388:Q389"/>
    <mergeCell ref="R388:R389"/>
    <mergeCell ref="S388:S389"/>
    <mergeCell ref="T388:T389"/>
    <mergeCell ref="I388:I389"/>
    <mergeCell ref="J388:J389"/>
    <mergeCell ref="K388:K389"/>
    <mergeCell ref="L388:L389"/>
    <mergeCell ref="M388:M389"/>
    <mergeCell ref="N388:N389"/>
    <mergeCell ref="R386:R387"/>
    <mergeCell ref="S386:T387"/>
    <mergeCell ref="U386:U387"/>
    <mergeCell ref="B388:B389"/>
    <mergeCell ref="C388:C389"/>
    <mergeCell ref="D388:D389"/>
    <mergeCell ref="E388:E389"/>
    <mergeCell ref="F388:F389"/>
    <mergeCell ref="G388:G389"/>
    <mergeCell ref="H388:H389"/>
    <mergeCell ref="J386:J387"/>
    <mergeCell ref="K386:L387"/>
    <mergeCell ref="M386:M387"/>
    <mergeCell ref="N386:N387"/>
    <mergeCell ref="O386:P387"/>
    <mergeCell ref="Q386:Q387"/>
    <mergeCell ref="B386:B387"/>
    <mergeCell ref="C386:D387"/>
    <mergeCell ref="E386:E387"/>
    <mergeCell ref="F386:F387"/>
    <mergeCell ref="G386:H387"/>
    <mergeCell ref="I386:I387"/>
    <mergeCell ref="N384:N385"/>
    <mergeCell ref="O384:P385"/>
    <mergeCell ref="Q384:Q385"/>
    <mergeCell ref="R384:R385"/>
    <mergeCell ref="S384:T385"/>
    <mergeCell ref="U384:U385"/>
    <mergeCell ref="U382:U383"/>
    <mergeCell ref="B384:B385"/>
    <mergeCell ref="C384:D385"/>
    <mergeCell ref="E384:E385"/>
    <mergeCell ref="F384:F385"/>
    <mergeCell ref="G384:H385"/>
    <mergeCell ref="I384:I385"/>
    <mergeCell ref="J384:J385"/>
    <mergeCell ref="K384:L385"/>
    <mergeCell ref="M384:M385"/>
    <mergeCell ref="M382:M383"/>
    <mergeCell ref="N382:N383"/>
    <mergeCell ref="O382:P383"/>
    <mergeCell ref="Q382:Q383"/>
    <mergeCell ref="R382:R383"/>
    <mergeCell ref="S382:T383"/>
    <mergeCell ref="T380:T381"/>
    <mergeCell ref="U380:U381"/>
    <mergeCell ref="B382:B383"/>
    <mergeCell ref="C382:D383"/>
    <mergeCell ref="E382:E383"/>
    <mergeCell ref="F382:F383"/>
    <mergeCell ref="G382:H383"/>
    <mergeCell ref="I382:I383"/>
    <mergeCell ref="J382:J383"/>
    <mergeCell ref="K382:L383"/>
    <mergeCell ref="N380:N381"/>
    <mergeCell ref="O380:O381"/>
    <mergeCell ref="P380:P381"/>
    <mergeCell ref="Q380:Q381"/>
    <mergeCell ref="R380:R381"/>
    <mergeCell ref="S380:S381"/>
    <mergeCell ref="H380:H381"/>
    <mergeCell ref="I380:I381"/>
    <mergeCell ref="J380:J381"/>
    <mergeCell ref="K380:K381"/>
    <mergeCell ref="L380:L381"/>
    <mergeCell ref="M380:M381"/>
    <mergeCell ref="B380:B381"/>
    <mergeCell ref="C380:C381"/>
    <mergeCell ref="D380:D381"/>
    <mergeCell ref="E380:E381"/>
    <mergeCell ref="F380:F381"/>
    <mergeCell ref="G380:G381"/>
    <mergeCell ref="T369:T370"/>
    <mergeCell ref="U369:U370"/>
    <mergeCell ref="B375:U375"/>
    <mergeCell ref="C377:U377"/>
    <mergeCell ref="C378:U378"/>
    <mergeCell ref="C379:E379"/>
    <mergeCell ref="G379:I379"/>
    <mergeCell ref="K379:M379"/>
    <mergeCell ref="O379:Q379"/>
    <mergeCell ref="S379:U379"/>
    <mergeCell ref="N369:N370"/>
    <mergeCell ref="O369:O370"/>
    <mergeCell ref="P369:P370"/>
    <mergeCell ref="Q369:Q370"/>
    <mergeCell ref="R369:R370"/>
    <mergeCell ref="S369:S370"/>
    <mergeCell ref="H369:H370"/>
    <mergeCell ref="I369:I370"/>
    <mergeCell ref="J369:J370"/>
    <mergeCell ref="K369:K370"/>
    <mergeCell ref="L369:L370"/>
    <mergeCell ref="M369:M370"/>
    <mergeCell ref="B369:B370"/>
    <mergeCell ref="C369:C370"/>
    <mergeCell ref="D369:D370"/>
    <mergeCell ref="E369:E370"/>
    <mergeCell ref="F369:F370"/>
    <mergeCell ref="G369:G370"/>
    <mergeCell ref="N367:N368"/>
    <mergeCell ref="O367:P368"/>
    <mergeCell ref="Q367:Q368"/>
    <mergeCell ref="R367:R368"/>
    <mergeCell ref="S367:T368"/>
    <mergeCell ref="U367:U368"/>
    <mergeCell ref="U365:U366"/>
    <mergeCell ref="B367:B368"/>
    <mergeCell ref="C367:D368"/>
    <mergeCell ref="E367:E368"/>
    <mergeCell ref="F367:F368"/>
    <mergeCell ref="G367:H368"/>
    <mergeCell ref="I367:I368"/>
    <mergeCell ref="J367:J368"/>
    <mergeCell ref="K367:L368"/>
    <mergeCell ref="M367:M368"/>
    <mergeCell ref="M365:M366"/>
    <mergeCell ref="N365:N366"/>
    <mergeCell ref="O365:P366"/>
    <mergeCell ref="Q365:Q366"/>
    <mergeCell ref="R365:R366"/>
    <mergeCell ref="S365:T366"/>
    <mergeCell ref="S363:T364"/>
    <mergeCell ref="U363:U364"/>
    <mergeCell ref="B365:B366"/>
    <mergeCell ref="C365:D366"/>
    <mergeCell ref="E365:E366"/>
    <mergeCell ref="F365:F366"/>
    <mergeCell ref="G365:H366"/>
    <mergeCell ref="I365:I366"/>
    <mergeCell ref="J365:J366"/>
    <mergeCell ref="K365:L366"/>
    <mergeCell ref="K363:L364"/>
    <mergeCell ref="M363:M364"/>
    <mergeCell ref="N363:N364"/>
    <mergeCell ref="O363:P364"/>
    <mergeCell ref="Q363:Q364"/>
    <mergeCell ref="R363:R364"/>
    <mergeCell ref="R361:R362"/>
    <mergeCell ref="S361:T362"/>
    <mergeCell ref="U361:U362"/>
    <mergeCell ref="B363:B364"/>
    <mergeCell ref="C363:D364"/>
    <mergeCell ref="E363:E364"/>
    <mergeCell ref="F363:F364"/>
    <mergeCell ref="G363:H364"/>
    <mergeCell ref="I363:I364"/>
    <mergeCell ref="J363:J364"/>
    <mergeCell ref="J361:J362"/>
    <mergeCell ref="K361:L362"/>
    <mergeCell ref="M361:M362"/>
    <mergeCell ref="N361:N362"/>
    <mergeCell ref="O361:P362"/>
    <mergeCell ref="Q361:Q362"/>
    <mergeCell ref="B361:B362"/>
    <mergeCell ref="C361:D362"/>
    <mergeCell ref="E361:E362"/>
    <mergeCell ref="F361:F362"/>
    <mergeCell ref="G361:H362"/>
    <mergeCell ref="I361:I362"/>
    <mergeCell ref="N359:N360"/>
    <mergeCell ref="O359:P360"/>
    <mergeCell ref="Q359:Q360"/>
    <mergeCell ref="R359:R360"/>
    <mergeCell ref="S359:T360"/>
    <mergeCell ref="U359:U360"/>
    <mergeCell ref="U357:U358"/>
    <mergeCell ref="B359:B360"/>
    <mergeCell ref="C359:D360"/>
    <mergeCell ref="E359:E360"/>
    <mergeCell ref="F359:F360"/>
    <mergeCell ref="G359:H360"/>
    <mergeCell ref="I359:I360"/>
    <mergeCell ref="J359:J360"/>
    <mergeCell ref="K359:L360"/>
    <mergeCell ref="M359:M360"/>
    <mergeCell ref="M357:M358"/>
    <mergeCell ref="N357:N358"/>
    <mergeCell ref="O357:P358"/>
    <mergeCell ref="Q357:Q358"/>
    <mergeCell ref="R357:R358"/>
    <mergeCell ref="S357:T358"/>
    <mergeCell ref="S355:T356"/>
    <mergeCell ref="U355:U356"/>
    <mergeCell ref="B357:B358"/>
    <mergeCell ref="C357:D358"/>
    <mergeCell ref="E357:E358"/>
    <mergeCell ref="F357:F358"/>
    <mergeCell ref="G357:H358"/>
    <mergeCell ref="I357:I358"/>
    <mergeCell ref="J357:J358"/>
    <mergeCell ref="K357:L358"/>
    <mergeCell ref="K355:L356"/>
    <mergeCell ref="M355:M356"/>
    <mergeCell ref="N355:N356"/>
    <mergeCell ref="O355:P356"/>
    <mergeCell ref="Q355:Q356"/>
    <mergeCell ref="R355:R356"/>
    <mergeCell ref="R353:R354"/>
    <mergeCell ref="S353:T354"/>
    <mergeCell ref="U353:U354"/>
    <mergeCell ref="B355:B356"/>
    <mergeCell ref="C355:D356"/>
    <mergeCell ref="E355:E356"/>
    <mergeCell ref="F355:F356"/>
    <mergeCell ref="G355:H356"/>
    <mergeCell ref="I355:I356"/>
    <mergeCell ref="J355:J356"/>
    <mergeCell ref="J353:J354"/>
    <mergeCell ref="K353:L354"/>
    <mergeCell ref="M353:M354"/>
    <mergeCell ref="N353:N354"/>
    <mergeCell ref="O353:P354"/>
    <mergeCell ref="Q353:Q354"/>
    <mergeCell ref="B353:B354"/>
    <mergeCell ref="C353:D354"/>
    <mergeCell ref="E353:E354"/>
    <mergeCell ref="F353:F354"/>
    <mergeCell ref="G353:H354"/>
    <mergeCell ref="I353:I354"/>
    <mergeCell ref="N351:N352"/>
    <mergeCell ref="O351:P352"/>
    <mergeCell ref="Q351:Q352"/>
    <mergeCell ref="R351:R352"/>
    <mergeCell ref="S351:T352"/>
    <mergeCell ref="U351:U352"/>
    <mergeCell ref="U349:U350"/>
    <mergeCell ref="B351:B352"/>
    <mergeCell ref="C351:D352"/>
    <mergeCell ref="E351:E352"/>
    <mergeCell ref="F351:F352"/>
    <mergeCell ref="G351:H352"/>
    <mergeCell ref="I351:I352"/>
    <mergeCell ref="J351:J352"/>
    <mergeCell ref="K351:L352"/>
    <mergeCell ref="M351:M352"/>
    <mergeCell ref="M349:M350"/>
    <mergeCell ref="N349:N350"/>
    <mergeCell ref="O349:P350"/>
    <mergeCell ref="Q349:Q350"/>
    <mergeCell ref="R349:R350"/>
    <mergeCell ref="S349:T350"/>
    <mergeCell ref="S347:T348"/>
    <mergeCell ref="U347:U348"/>
    <mergeCell ref="B349:B350"/>
    <mergeCell ref="C349:D350"/>
    <mergeCell ref="E349:E350"/>
    <mergeCell ref="F349:F350"/>
    <mergeCell ref="G349:H350"/>
    <mergeCell ref="I349:I350"/>
    <mergeCell ref="J349:J350"/>
    <mergeCell ref="K349:L350"/>
    <mergeCell ref="K347:L348"/>
    <mergeCell ref="M347:M348"/>
    <mergeCell ref="N347:N348"/>
    <mergeCell ref="O347:P348"/>
    <mergeCell ref="Q347:Q348"/>
    <mergeCell ref="R347:R348"/>
    <mergeCell ref="R345:R346"/>
    <mergeCell ref="S345:T346"/>
    <mergeCell ref="U345:U346"/>
    <mergeCell ref="B347:B348"/>
    <mergeCell ref="C347:D348"/>
    <mergeCell ref="E347:E348"/>
    <mergeCell ref="F347:F348"/>
    <mergeCell ref="G347:H348"/>
    <mergeCell ref="I347:I348"/>
    <mergeCell ref="J347:J348"/>
    <mergeCell ref="J345:J346"/>
    <mergeCell ref="K345:L346"/>
    <mergeCell ref="M345:M346"/>
    <mergeCell ref="N345:N346"/>
    <mergeCell ref="O345:P346"/>
    <mergeCell ref="Q345:Q346"/>
    <mergeCell ref="B345:B346"/>
    <mergeCell ref="C345:D346"/>
    <mergeCell ref="E345:E346"/>
    <mergeCell ref="F345:F346"/>
    <mergeCell ref="G345:H346"/>
    <mergeCell ref="I345:I346"/>
    <mergeCell ref="N343:N344"/>
    <mergeCell ref="O343:P344"/>
    <mergeCell ref="Q343:Q344"/>
    <mergeCell ref="R343:R344"/>
    <mergeCell ref="S343:T344"/>
    <mergeCell ref="U343:U344"/>
    <mergeCell ref="U341:U342"/>
    <mergeCell ref="B343:B344"/>
    <mergeCell ref="C343:D344"/>
    <mergeCell ref="E343:E344"/>
    <mergeCell ref="F343:F344"/>
    <mergeCell ref="G343:H344"/>
    <mergeCell ref="I343:I344"/>
    <mergeCell ref="J343:J344"/>
    <mergeCell ref="K343:L344"/>
    <mergeCell ref="M343:M344"/>
    <mergeCell ref="M341:M342"/>
    <mergeCell ref="N341:N342"/>
    <mergeCell ref="O341:P342"/>
    <mergeCell ref="Q341:Q342"/>
    <mergeCell ref="R341:R342"/>
    <mergeCell ref="S341:T342"/>
    <mergeCell ref="S339:T340"/>
    <mergeCell ref="U339:U340"/>
    <mergeCell ref="B341:B342"/>
    <mergeCell ref="C341:D342"/>
    <mergeCell ref="E341:E342"/>
    <mergeCell ref="F341:F342"/>
    <mergeCell ref="G341:H342"/>
    <mergeCell ref="I341:I342"/>
    <mergeCell ref="J341:J342"/>
    <mergeCell ref="K341:L342"/>
    <mergeCell ref="K339:L340"/>
    <mergeCell ref="M339:M340"/>
    <mergeCell ref="N339:N340"/>
    <mergeCell ref="O339:P340"/>
    <mergeCell ref="Q339:Q340"/>
    <mergeCell ref="R339:R340"/>
    <mergeCell ref="R337:R338"/>
    <mergeCell ref="S337:T338"/>
    <mergeCell ref="U337:U338"/>
    <mergeCell ref="B339:B340"/>
    <mergeCell ref="C339:D340"/>
    <mergeCell ref="E339:E340"/>
    <mergeCell ref="F339:F340"/>
    <mergeCell ref="G339:H340"/>
    <mergeCell ref="I339:I340"/>
    <mergeCell ref="J339:J340"/>
    <mergeCell ref="J337:J338"/>
    <mergeCell ref="K337:L338"/>
    <mergeCell ref="M337:M338"/>
    <mergeCell ref="N337:N338"/>
    <mergeCell ref="O337:P338"/>
    <mergeCell ref="Q337:Q338"/>
    <mergeCell ref="Q335:Q336"/>
    <mergeCell ref="R335:R336"/>
    <mergeCell ref="S335:T336"/>
    <mergeCell ref="U335:U336"/>
    <mergeCell ref="B337:B338"/>
    <mergeCell ref="C337:D338"/>
    <mergeCell ref="E337:E338"/>
    <mergeCell ref="F337:F338"/>
    <mergeCell ref="G337:H338"/>
    <mergeCell ref="I337:I338"/>
    <mergeCell ref="I335:I336"/>
    <mergeCell ref="J335:J336"/>
    <mergeCell ref="K335:L336"/>
    <mergeCell ref="M335:M336"/>
    <mergeCell ref="N335:N336"/>
    <mergeCell ref="O335:P336"/>
    <mergeCell ref="C334:E334"/>
    <mergeCell ref="G334:I334"/>
    <mergeCell ref="K334:M334"/>
    <mergeCell ref="O334:Q334"/>
    <mergeCell ref="S334:U334"/>
    <mergeCell ref="B335:B336"/>
    <mergeCell ref="C335:D336"/>
    <mergeCell ref="E335:E336"/>
    <mergeCell ref="F335:F336"/>
    <mergeCell ref="G335:H336"/>
    <mergeCell ref="N332:N333"/>
    <mergeCell ref="O332:P333"/>
    <mergeCell ref="Q332:Q333"/>
    <mergeCell ref="R332:R333"/>
    <mergeCell ref="S332:T333"/>
    <mergeCell ref="U332:U333"/>
    <mergeCell ref="U330:U331"/>
    <mergeCell ref="B332:B333"/>
    <mergeCell ref="C332:D333"/>
    <mergeCell ref="E332:E333"/>
    <mergeCell ref="F332:F333"/>
    <mergeCell ref="G332:H333"/>
    <mergeCell ref="I332:I333"/>
    <mergeCell ref="J332:J333"/>
    <mergeCell ref="K332:L333"/>
    <mergeCell ref="M332:M333"/>
    <mergeCell ref="M330:M331"/>
    <mergeCell ref="N330:N331"/>
    <mergeCell ref="O330:P331"/>
    <mergeCell ref="Q330:Q331"/>
    <mergeCell ref="R330:R331"/>
    <mergeCell ref="S330:T331"/>
    <mergeCell ref="T328:T329"/>
    <mergeCell ref="U328:U329"/>
    <mergeCell ref="B330:B331"/>
    <mergeCell ref="C330:D331"/>
    <mergeCell ref="E330:E331"/>
    <mergeCell ref="F330:F331"/>
    <mergeCell ref="G330:H331"/>
    <mergeCell ref="I330:I331"/>
    <mergeCell ref="J330:J331"/>
    <mergeCell ref="K330:L331"/>
    <mergeCell ref="N328:N329"/>
    <mergeCell ref="O328:O329"/>
    <mergeCell ref="P328:P329"/>
    <mergeCell ref="Q328:Q329"/>
    <mergeCell ref="R328:R329"/>
    <mergeCell ref="S328:S329"/>
    <mergeCell ref="H328:H329"/>
    <mergeCell ref="I328:I329"/>
    <mergeCell ref="J328:J329"/>
    <mergeCell ref="K328:K329"/>
    <mergeCell ref="L328:L329"/>
    <mergeCell ref="M328:M329"/>
    <mergeCell ref="B328:B329"/>
    <mergeCell ref="C328:C329"/>
    <mergeCell ref="D328:D329"/>
    <mergeCell ref="E328:E329"/>
    <mergeCell ref="F328:F329"/>
    <mergeCell ref="G328:G329"/>
    <mergeCell ref="V320:V321"/>
    <mergeCell ref="B323:U323"/>
    <mergeCell ref="C325:U325"/>
    <mergeCell ref="C326:U326"/>
    <mergeCell ref="C327:E327"/>
    <mergeCell ref="G327:I327"/>
    <mergeCell ref="K327:M327"/>
    <mergeCell ref="O327:Q327"/>
    <mergeCell ref="S327:U327"/>
    <mergeCell ref="O320:O321"/>
    <mergeCell ref="P320:P321"/>
    <mergeCell ref="Q320:Q321"/>
    <mergeCell ref="R320:S321"/>
    <mergeCell ref="T320:T321"/>
    <mergeCell ref="U320:U321"/>
    <mergeCell ref="I320:I321"/>
    <mergeCell ref="J320:J321"/>
    <mergeCell ref="K320:K321"/>
    <mergeCell ref="L320:L321"/>
    <mergeCell ref="M320:M321"/>
    <mergeCell ref="N320:N321"/>
    <mergeCell ref="R318:S319"/>
    <mergeCell ref="T318:U319"/>
    <mergeCell ref="V318:V319"/>
    <mergeCell ref="B320:B321"/>
    <mergeCell ref="C320:C321"/>
    <mergeCell ref="D320:D321"/>
    <mergeCell ref="E320:E321"/>
    <mergeCell ref="F320:F321"/>
    <mergeCell ref="G320:G321"/>
    <mergeCell ref="H320:H321"/>
    <mergeCell ref="J318:J319"/>
    <mergeCell ref="K318:L319"/>
    <mergeCell ref="M318:M319"/>
    <mergeCell ref="N318:N319"/>
    <mergeCell ref="O318:P319"/>
    <mergeCell ref="Q318:Q319"/>
    <mergeCell ref="B318:B319"/>
    <mergeCell ref="C318:D319"/>
    <mergeCell ref="E318:E319"/>
    <mergeCell ref="F318:F319"/>
    <mergeCell ref="G318:H319"/>
    <mergeCell ref="I318:I319"/>
    <mergeCell ref="N316:N317"/>
    <mergeCell ref="O316:P317"/>
    <mergeCell ref="Q316:Q317"/>
    <mergeCell ref="R316:S317"/>
    <mergeCell ref="T316:U317"/>
    <mergeCell ref="V316:V317"/>
    <mergeCell ref="V314:V315"/>
    <mergeCell ref="B316:B317"/>
    <mergeCell ref="C316:D317"/>
    <mergeCell ref="E316:E317"/>
    <mergeCell ref="F316:F317"/>
    <mergeCell ref="G316:H317"/>
    <mergeCell ref="I316:I317"/>
    <mergeCell ref="J316:J317"/>
    <mergeCell ref="K316:L317"/>
    <mergeCell ref="M316:M317"/>
    <mergeCell ref="M314:M315"/>
    <mergeCell ref="N314:N315"/>
    <mergeCell ref="O314:P315"/>
    <mergeCell ref="Q314:Q315"/>
    <mergeCell ref="R314:S315"/>
    <mergeCell ref="T314:U315"/>
    <mergeCell ref="T312:U313"/>
    <mergeCell ref="V312:V313"/>
    <mergeCell ref="B314:B315"/>
    <mergeCell ref="C314:D315"/>
    <mergeCell ref="E314:E315"/>
    <mergeCell ref="F314:F315"/>
    <mergeCell ref="G314:H315"/>
    <mergeCell ref="I314:I315"/>
    <mergeCell ref="J314:J315"/>
    <mergeCell ref="K314:L315"/>
    <mergeCell ref="K312:L313"/>
    <mergeCell ref="M312:M313"/>
    <mergeCell ref="N312:N313"/>
    <mergeCell ref="O312:P313"/>
    <mergeCell ref="Q312:Q313"/>
    <mergeCell ref="R312:S313"/>
    <mergeCell ref="R310:S311"/>
    <mergeCell ref="T310:U311"/>
    <mergeCell ref="V310:V311"/>
    <mergeCell ref="B312:B313"/>
    <mergeCell ref="C312:D313"/>
    <mergeCell ref="E312:E313"/>
    <mergeCell ref="F312:F313"/>
    <mergeCell ref="G312:H313"/>
    <mergeCell ref="I312:I313"/>
    <mergeCell ref="J312:J313"/>
    <mergeCell ref="J310:J311"/>
    <mergeCell ref="K310:L311"/>
    <mergeCell ref="M310:M311"/>
    <mergeCell ref="N310:N311"/>
    <mergeCell ref="O310:P311"/>
    <mergeCell ref="Q310:Q311"/>
    <mergeCell ref="B310:B311"/>
    <mergeCell ref="C310:D311"/>
    <mergeCell ref="E310:E311"/>
    <mergeCell ref="F310:F311"/>
    <mergeCell ref="G310:H311"/>
    <mergeCell ref="I310:I311"/>
    <mergeCell ref="N308:N309"/>
    <mergeCell ref="O308:P309"/>
    <mergeCell ref="Q308:Q309"/>
    <mergeCell ref="R308:S309"/>
    <mergeCell ref="T308:U309"/>
    <mergeCell ref="V308:V309"/>
    <mergeCell ref="V306:V307"/>
    <mergeCell ref="B308:B309"/>
    <mergeCell ref="C308:D309"/>
    <mergeCell ref="E308:E309"/>
    <mergeCell ref="F308:F309"/>
    <mergeCell ref="G308:H309"/>
    <mergeCell ref="I308:I309"/>
    <mergeCell ref="J308:J309"/>
    <mergeCell ref="K308:L309"/>
    <mergeCell ref="M308:M309"/>
    <mergeCell ref="M306:M307"/>
    <mergeCell ref="N306:N307"/>
    <mergeCell ref="O306:P307"/>
    <mergeCell ref="Q306:Q307"/>
    <mergeCell ref="R306:S307"/>
    <mergeCell ref="T306:U307"/>
    <mergeCell ref="T304:U305"/>
    <mergeCell ref="V304:V305"/>
    <mergeCell ref="B306:B307"/>
    <mergeCell ref="C306:D307"/>
    <mergeCell ref="E306:E307"/>
    <mergeCell ref="F306:F307"/>
    <mergeCell ref="G306:H307"/>
    <mergeCell ref="I306:I307"/>
    <mergeCell ref="J306:J307"/>
    <mergeCell ref="K306:L307"/>
    <mergeCell ref="M304:M305"/>
    <mergeCell ref="N304:N305"/>
    <mergeCell ref="O304:P305"/>
    <mergeCell ref="Q304:Q305"/>
    <mergeCell ref="R304:R305"/>
    <mergeCell ref="S304:S305"/>
    <mergeCell ref="T302:U303"/>
    <mergeCell ref="V302:V303"/>
    <mergeCell ref="B304:B305"/>
    <mergeCell ref="C304:D305"/>
    <mergeCell ref="E304:E305"/>
    <mergeCell ref="F304:F305"/>
    <mergeCell ref="G304:H305"/>
    <mergeCell ref="I304:I305"/>
    <mergeCell ref="J304:J305"/>
    <mergeCell ref="K304:L305"/>
    <mergeCell ref="K302:L303"/>
    <mergeCell ref="M302:M303"/>
    <mergeCell ref="N302:N303"/>
    <mergeCell ref="O302:P303"/>
    <mergeCell ref="Q302:Q303"/>
    <mergeCell ref="R302:S303"/>
    <mergeCell ref="R300:S301"/>
    <mergeCell ref="T300:U301"/>
    <mergeCell ref="V300:V301"/>
    <mergeCell ref="B302:B303"/>
    <mergeCell ref="C302:D303"/>
    <mergeCell ref="E302:E303"/>
    <mergeCell ref="F302:F303"/>
    <mergeCell ref="G302:H303"/>
    <mergeCell ref="I302:I303"/>
    <mergeCell ref="J302:J303"/>
    <mergeCell ref="J300:J301"/>
    <mergeCell ref="K300:L301"/>
    <mergeCell ref="M300:M301"/>
    <mergeCell ref="N300:N301"/>
    <mergeCell ref="O300:P301"/>
    <mergeCell ref="Q300:Q301"/>
    <mergeCell ref="B300:B301"/>
    <mergeCell ref="C300:D301"/>
    <mergeCell ref="E300:E301"/>
    <mergeCell ref="F300:F301"/>
    <mergeCell ref="G300:H301"/>
    <mergeCell ref="I300:I301"/>
    <mergeCell ref="N298:N299"/>
    <mergeCell ref="O298:P299"/>
    <mergeCell ref="Q298:Q299"/>
    <mergeCell ref="R298:S299"/>
    <mergeCell ref="T298:U299"/>
    <mergeCell ref="V298:V299"/>
    <mergeCell ref="V296:V297"/>
    <mergeCell ref="B298:B299"/>
    <mergeCell ref="C298:D299"/>
    <mergeCell ref="E298:E299"/>
    <mergeCell ref="F298:F299"/>
    <mergeCell ref="G298:H299"/>
    <mergeCell ref="I298:I299"/>
    <mergeCell ref="J298:J299"/>
    <mergeCell ref="K298:L299"/>
    <mergeCell ref="M298:M299"/>
    <mergeCell ref="M296:M297"/>
    <mergeCell ref="N296:N297"/>
    <mergeCell ref="O296:P297"/>
    <mergeCell ref="Q296:Q297"/>
    <mergeCell ref="R296:S297"/>
    <mergeCell ref="T296:U297"/>
    <mergeCell ref="T294:U295"/>
    <mergeCell ref="V294:V295"/>
    <mergeCell ref="B296:B297"/>
    <mergeCell ref="C296:D297"/>
    <mergeCell ref="E296:E297"/>
    <mergeCell ref="F296:F297"/>
    <mergeCell ref="G296:H297"/>
    <mergeCell ref="I296:I297"/>
    <mergeCell ref="J296:J297"/>
    <mergeCell ref="K296:L297"/>
    <mergeCell ref="K294:L295"/>
    <mergeCell ref="M294:M295"/>
    <mergeCell ref="N294:N295"/>
    <mergeCell ref="O294:P295"/>
    <mergeCell ref="Q294:Q295"/>
    <mergeCell ref="R294:S295"/>
    <mergeCell ref="R292:S293"/>
    <mergeCell ref="T292:U293"/>
    <mergeCell ref="V292:V293"/>
    <mergeCell ref="B294:B295"/>
    <mergeCell ref="C294:D295"/>
    <mergeCell ref="E294:E295"/>
    <mergeCell ref="F294:F295"/>
    <mergeCell ref="G294:H295"/>
    <mergeCell ref="I294:I295"/>
    <mergeCell ref="J294:J295"/>
    <mergeCell ref="J292:J293"/>
    <mergeCell ref="K292:L293"/>
    <mergeCell ref="M292:M293"/>
    <mergeCell ref="N292:N293"/>
    <mergeCell ref="O292:P293"/>
    <mergeCell ref="Q292:Q293"/>
    <mergeCell ref="B292:B293"/>
    <mergeCell ref="C292:D293"/>
    <mergeCell ref="E292:E293"/>
    <mergeCell ref="F292:F293"/>
    <mergeCell ref="G292:H293"/>
    <mergeCell ref="I292:I293"/>
    <mergeCell ref="N290:N291"/>
    <mergeCell ref="O290:P291"/>
    <mergeCell ref="Q290:Q291"/>
    <mergeCell ref="R290:S291"/>
    <mergeCell ref="T290:U291"/>
    <mergeCell ref="V290:V291"/>
    <mergeCell ref="V288:V289"/>
    <mergeCell ref="B290:B291"/>
    <mergeCell ref="C290:D291"/>
    <mergeCell ref="E290:E291"/>
    <mergeCell ref="F290:F291"/>
    <mergeCell ref="G290:H291"/>
    <mergeCell ref="I290:I291"/>
    <mergeCell ref="J290:J291"/>
    <mergeCell ref="K290:L291"/>
    <mergeCell ref="M290:M291"/>
    <mergeCell ref="M288:M289"/>
    <mergeCell ref="N288:N289"/>
    <mergeCell ref="O288:P289"/>
    <mergeCell ref="Q288:Q289"/>
    <mergeCell ref="R288:S289"/>
    <mergeCell ref="T288:U289"/>
    <mergeCell ref="T286:U287"/>
    <mergeCell ref="V286:V287"/>
    <mergeCell ref="B288:B289"/>
    <mergeCell ref="C288:D289"/>
    <mergeCell ref="E288:E289"/>
    <mergeCell ref="F288:F289"/>
    <mergeCell ref="G288:H289"/>
    <mergeCell ref="I288:I289"/>
    <mergeCell ref="J288:J289"/>
    <mergeCell ref="K288:L289"/>
    <mergeCell ref="K286:L287"/>
    <mergeCell ref="M286:M287"/>
    <mergeCell ref="N286:N287"/>
    <mergeCell ref="O286:P287"/>
    <mergeCell ref="Q286:Q287"/>
    <mergeCell ref="R286:S287"/>
    <mergeCell ref="R284:S285"/>
    <mergeCell ref="T284:U285"/>
    <mergeCell ref="V284:V285"/>
    <mergeCell ref="B286:B287"/>
    <mergeCell ref="C286:D287"/>
    <mergeCell ref="E286:E287"/>
    <mergeCell ref="F286:F287"/>
    <mergeCell ref="G286:H287"/>
    <mergeCell ref="I286:I287"/>
    <mergeCell ref="J286:J287"/>
    <mergeCell ref="J284:J285"/>
    <mergeCell ref="K284:L285"/>
    <mergeCell ref="M284:M285"/>
    <mergeCell ref="N284:N285"/>
    <mergeCell ref="O284:P285"/>
    <mergeCell ref="Q284:Q285"/>
    <mergeCell ref="B284:B285"/>
    <mergeCell ref="C284:D285"/>
    <mergeCell ref="E284:E285"/>
    <mergeCell ref="F284:F285"/>
    <mergeCell ref="G284:H285"/>
    <mergeCell ref="I284:I285"/>
    <mergeCell ref="C283:E283"/>
    <mergeCell ref="G283:I283"/>
    <mergeCell ref="K283:M283"/>
    <mergeCell ref="O283:Q283"/>
    <mergeCell ref="R283:S283"/>
    <mergeCell ref="T283:V283"/>
    <mergeCell ref="N281:N282"/>
    <mergeCell ref="O281:P282"/>
    <mergeCell ref="Q281:Q282"/>
    <mergeCell ref="R281:S282"/>
    <mergeCell ref="T281:U282"/>
    <mergeCell ref="V281:V282"/>
    <mergeCell ref="V279:V280"/>
    <mergeCell ref="B281:B282"/>
    <mergeCell ref="C281:D282"/>
    <mergeCell ref="E281:E282"/>
    <mergeCell ref="F281:F282"/>
    <mergeCell ref="G281:H282"/>
    <mergeCell ref="I281:I282"/>
    <mergeCell ref="J281:J282"/>
    <mergeCell ref="K281:L282"/>
    <mergeCell ref="M281:M282"/>
    <mergeCell ref="M279:M280"/>
    <mergeCell ref="N279:N280"/>
    <mergeCell ref="O279:P280"/>
    <mergeCell ref="Q279:Q280"/>
    <mergeCell ref="R279:S280"/>
    <mergeCell ref="T279:U280"/>
    <mergeCell ref="U277:U278"/>
    <mergeCell ref="V277:V278"/>
    <mergeCell ref="B279:B280"/>
    <mergeCell ref="C279:D280"/>
    <mergeCell ref="E279:E280"/>
    <mergeCell ref="F279:F280"/>
    <mergeCell ref="G279:H280"/>
    <mergeCell ref="I279:I280"/>
    <mergeCell ref="J279:J280"/>
    <mergeCell ref="K279:L280"/>
    <mergeCell ref="N277:N278"/>
    <mergeCell ref="O277:O278"/>
    <mergeCell ref="P277:P278"/>
    <mergeCell ref="Q277:Q278"/>
    <mergeCell ref="R277:S278"/>
    <mergeCell ref="T277:T278"/>
    <mergeCell ref="H277:H278"/>
    <mergeCell ref="I277:I278"/>
    <mergeCell ref="J277:J278"/>
    <mergeCell ref="K277:K278"/>
    <mergeCell ref="L277:L278"/>
    <mergeCell ref="M277:M278"/>
    <mergeCell ref="B277:B278"/>
    <mergeCell ref="C277:C278"/>
    <mergeCell ref="D277:D278"/>
    <mergeCell ref="E277:E278"/>
    <mergeCell ref="F277:F278"/>
    <mergeCell ref="G277:G278"/>
    <mergeCell ref="B272:V272"/>
    <mergeCell ref="C274:V274"/>
    <mergeCell ref="C275:V275"/>
    <mergeCell ref="C276:E276"/>
    <mergeCell ref="G276:I276"/>
    <mergeCell ref="K276:M276"/>
    <mergeCell ref="O276:Q276"/>
    <mergeCell ref="R276:S276"/>
    <mergeCell ref="T276:V276"/>
    <mergeCell ref="P269:P270"/>
    <mergeCell ref="Q269:Q270"/>
    <mergeCell ref="R269:R270"/>
    <mergeCell ref="S269:S270"/>
    <mergeCell ref="T269:T270"/>
    <mergeCell ref="U269:U270"/>
    <mergeCell ref="J269:J270"/>
    <mergeCell ref="K269:K270"/>
    <mergeCell ref="L269:L270"/>
    <mergeCell ref="M269:M270"/>
    <mergeCell ref="N269:N270"/>
    <mergeCell ref="O269:O270"/>
    <mergeCell ref="S267:T268"/>
    <mergeCell ref="U267:U268"/>
    <mergeCell ref="B269:B270"/>
    <mergeCell ref="C269:C270"/>
    <mergeCell ref="D269:D270"/>
    <mergeCell ref="E269:E270"/>
    <mergeCell ref="F269:F270"/>
    <mergeCell ref="G269:G270"/>
    <mergeCell ref="H269:H270"/>
    <mergeCell ref="I269:I270"/>
    <mergeCell ref="K267:L268"/>
    <mergeCell ref="M267:M268"/>
    <mergeCell ref="N267:N268"/>
    <mergeCell ref="O267:P268"/>
    <mergeCell ref="Q267:Q268"/>
    <mergeCell ref="R267:R268"/>
    <mergeCell ref="R265:R266"/>
    <mergeCell ref="S265:T266"/>
    <mergeCell ref="U265:U266"/>
    <mergeCell ref="B267:B268"/>
    <mergeCell ref="C267:D268"/>
    <mergeCell ref="E267:E268"/>
    <mergeCell ref="F267:F268"/>
    <mergeCell ref="G267:H268"/>
    <mergeCell ref="I267:I268"/>
    <mergeCell ref="J267:J268"/>
    <mergeCell ref="J265:J266"/>
    <mergeCell ref="K265:L266"/>
    <mergeCell ref="M265:M266"/>
    <mergeCell ref="N265:N266"/>
    <mergeCell ref="O265:P266"/>
    <mergeCell ref="Q265:Q266"/>
    <mergeCell ref="B265:B266"/>
    <mergeCell ref="C265:D266"/>
    <mergeCell ref="E265:E266"/>
    <mergeCell ref="F265:F266"/>
    <mergeCell ref="G265:H266"/>
    <mergeCell ref="I265:I266"/>
    <mergeCell ref="N263:N264"/>
    <mergeCell ref="O263:P264"/>
    <mergeCell ref="Q263:Q264"/>
    <mergeCell ref="R263:R264"/>
    <mergeCell ref="S263:T264"/>
    <mergeCell ref="U263:U264"/>
    <mergeCell ref="U261:U262"/>
    <mergeCell ref="B263:B264"/>
    <mergeCell ref="C263:D264"/>
    <mergeCell ref="E263:E264"/>
    <mergeCell ref="F263:F264"/>
    <mergeCell ref="G263:H264"/>
    <mergeCell ref="I263:I264"/>
    <mergeCell ref="J263:J264"/>
    <mergeCell ref="K263:L264"/>
    <mergeCell ref="M263:M264"/>
    <mergeCell ref="M261:M262"/>
    <mergeCell ref="N261:N262"/>
    <mergeCell ref="O261:P262"/>
    <mergeCell ref="Q261:Q262"/>
    <mergeCell ref="R261:R262"/>
    <mergeCell ref="S261:T262"/>
    <mergeCell ref="S259:T260"/>
    <mergeCell ref="U259:U260"/>
    <mergeCell ref="B261:B262"/>
    <mergeCell ref="C261:D262"/>
    <mergeCell ref="E261:E262"/>
    <mergeCell ref="F261:F262"/>
    <mergeCell ref="G261:H262"/>
    <mergeCell ref="I261:I262"/>
    <mergeCell ref="J261:J262"/>
    <mergeCell ref="K261:L262"/>
    <mergeCell ref="K259:L260"/>
    <mergeCell ref="M259:M260"/>
    <mergeCell ref="N259:N260"/>
    <mergeCell ref="O259:P260"/>
    <mergeCell ref="Q259:Q260"/>
    <mergeCell ref="R259:R260"/>
    <mergeCell ref="R257:R258"/>
    <mergeCell ref="S257:T258"/>
    <mergeCell ref="U257:U258"/>
    <mergeCell ref="B259:B260"/>
    <mergeCell ref="C259:D260"/>
    <mergeCell ref="E259:E260"/>
    <mergeCell ref="F259:F260"/>
    <mergeCell ref="G259:H260"/>
    <mergeCell ref="I259:I260"/>
    <mergeCell ref="J259:J260"/>
    <mergeCell ref="J257:J258"/>
    <mergeCell ref="K257:L258"/>
    <mergeCell ref="M257:M258"/>
    <mergeCell ref="N257:N258"/>
    <mergeCell ref="O257:P258"/>
    <mergeCell ref="Q257:Q258"/>
    <mergeCell ref="B257:B258"/>
    <mergeCell ref="C257:D258"/>
    <mergeCell ref="E257:E258"/>
    <mergeCell ref="F257:F258"/>
    <mergeCell ref="G257:H258"/>
    <mergeCell ref="I257:I258"/>
    <mergeCell ref="N255:N256"/>
    <mergeCell ref="O255:P256"/>
    <mergeCell ref="Q255:Q256"/>
    <mergeCell ref="R255:R256"/>
    <mergeCell ref="S255:T256"/>
    <mergeCell ref="U255:U256"/>
    <mergeCell ref="U253:U254"/>
    <mergeCell ref="B255:B256"/>
    <mergeCell ref="C255:D256"/>
    <mergeCell ref="E255:E256"/>
    <mergeCell ref="F255:F256"/>
    <mergeCell ref="G255:H256"/>
    <mergeCell ref="I255:I256"/>
    <mergeCell ref="J255:J256"/>
    <mergeCell ref="K255:L256"/>
    <mergeCell ref="M255:M256"/>
    <mergeCell ref="M253:M254"/>
    <mergeCell ref="N253:N254"/>
    <mergeCell ref="O253:P254"/>
    <mergeCell ref="Q253:Q254"/>
    <mergeCell ref="R253:R254"/>
    <mergeCell ref="S253:T254"/>
    <mergeCell ref="S251:T252"/>
    <mergeCell ref="U251:U252"/>
    <mergeCell ref="B253:B254"/>
    <mergeCell ref="C253:D254"/>
    <mergeCell ref="E253:E254"/>
    <mergeCell ref="F253:F254"/>
    <mergeCell ref="G253:H254"/>
    <mergeCell ref="I253:I254"/>
    <mergeCell ref="J253:J254"/>
    <mergeCell ref="K253:L254"/>
    <mergeCell ref="K251:L252"/>
    <mergeCell ref="M251:M252"/>
    <mergeCell ref="N251:N252"/>
    <mergeCell ref="O251:P252"/>
    <mergeCell ref="Q251:Q252"/>
    <mergeCell ref="R251:R252"/>
    <mergeCell ref="R249:R250"/>
    <mergeCell ref="S249:T250"/>
    <mergeCell ref="U249:U250"/>
    <mergeCell ref="B251:B252"/>
    <mergeCell ref="C251:D252"/>
    <mergeCell ref="E251:E252"/>
    <mergeCell ref="F251:F252"/>
    <mergeCell ref="G251:H252"/>
    <mergeCell ref="I251:I252"/>
    <mergeCell ref="J251:J252"/>
    <mergeCell ref="J249:J250"/>
    <mergeCell ref="K249:L250"/>
    <mergeCell ref="M249:M250"/>
    <mergeCell ref="N249:N250"/>
    <mergeCell ref="O249:P250"/>
    <mergeCell ref="Q249:Q250"/>
    <mergeCell ref="B249:B250"/>
    <mergeCell ref="C249:D250"/>
    <mergeCell ref="E249:E250"/>
    <mergeCell ref="F249:F250"/>
    <mergeCell ref="G249:H250"/>
    <mergeCell ref="I249:I250"/>
    <mergeCell ref="N247:N248"/>
    <mergeCell ref="O247:P248"/>
    <mergeCell ref="Q247:Q248"/>
    <mergeCell ref="R247:R248"/>
    <mergeCell ref="S247:T248"/>
    <mergeCell ref="U247:U248"/>
    <mergeCell ref="U245:U246"/>
    <mergeCell ref="B247:B248"/>
    <mergeCell ref="C247:D248"/>
    <mergeCell ref="E247:E248"/>
    <mergeCell ref="F247:F248"/>
    <mergeCell ref="G247:H248"/>
    <mergeCell ref="I247:I248"/>
    <mergeCell ref="J247:J248"/>
    <mergeCell ref="K247:L248"/>
    <mergeCell ref="M247:M248"/>
    <mergeCell ref="M245:M246"/>
    <mergeCell ref="N245:N246"/>
    <mergeCell ref="O245:P246"/>
    <mergeCell ref="Q245:Q246"/>
    <mergeCell ref="R245:R246"/>
    <mergeCell ref="S245:T246"/>
    <mergeCell ref="S243:T244"/>
    <mergeCell ref="U243:U244"/>
    <mergeCell ref="B245:B246"/>
    <mergeCell ref="C245:D246"/>
    <mergeCell ref="E245:E246"/>
    <mergeCell ref="F245:F246"/>
    <mergeCell ref="G245:H246"/>
    <mergeCell ref="I245:I246"/>
    <mergeCell ref="J245:J246"/>
    <mergeCell ref="K245:L246"/>
    <mergeCell ref="K243:L244"/>
    <mergeCell ref="M243:M244"/>
    <mergeCell ref="N243:N244"/>
    <mergeCell ref="O243:P244"/>
    <mergeCell ref="Q243:Q244"/>
    <mergeCell ref="R243:R244"/>
    <mergeCell ref="R241:R242"/>
    <mergeCell ref="S241:T242"/>
    <mergeCell ref="U241:U242"/>
    <mergeCell ref="B243:B244"/>
    <mergeCell ref="C243:D244"/>
    <mergeCell ref="E243:E244"/>
    <mergeCell ref="F243:F244"/>
    <mergeCell ref="G243:H244"/>
    <mergeCell ref="I243:I244"/>
    <mergeCell ref="J243:J244"/>
    <mergeCell ref="J241:J242"/>
    <mergeCell ref="K241:L242"/>
    <mergeCell ref="M241:M242"/>
    <mergeCell ref="N241:N242"/>
    <mergeCell ref="O241:P242"/>
    <mergeCell ref="Q241:Q242"/>
    <mergeCell ref="Q239:Q240"/>
    <mergeCell ref="R239:R240"/>
    <mergeCell ref="S239:T240"/>
    <mergeCell ref="U239:U240"/>
    <mergeCell ref="B241:B242"/>
    <mergeCell ref="C241:D242"/>
    <mergeCell ref="E241:E242"/>
    <mergeCell ref="F241:F242"/>
    <mergeCell ref="G241:H242"/>
    <mergeCell ref="I241:I242"/>
    <mergeCell ref="I239:I240"/>
    <mergeCell ref="J239:J240"/>
    <mergeCell ref="K239:L240"/>
    <mergeCell ref="M239:M240"/>
    <mergeCell ref="N239:N240"/>
    <mergeCell ref="O239:P240"/>
    <mergeCell ref="C238:E238"/>
    <mergeCell ref="G238:I238"/>
    <mergeCell ref="K238:M238"/>
    <mergeCell ref="O238:Q238"/>
    <mergeCell ref="S238:U238"/>
    <mergeCell ref="B239:B240"/>
    <mergeCell ref="C239:D240"/>
    <mergeCell ref="E239:E240"/>
    <mergeCell ref="F239:F240"/>
    <mergeCell ref="G239:H240"/>
    <mergeCell ref="N236:N237"/>
    <mergeCell ref="O236:P237"/>
    <mergeCell ref="Q236:Q237"/>
    <mergeCell ref="R236:R237"/>
    <mergeCell ref="S236:T237"/>
    <mergeCell ref="U236:U237"/>
    <mergeCell ref="U234:U235"/>
    <mergeCell ref="B236:B237"/>
    <mergeCell ref="C236:D237"/>
    <mergeCell ref="E236:E237"/>
    <mergeCell ref="F236:F237"/>
    <mergeCell ref="G236:H237"/>
    <mergeCell ref="I236:I237"/>
    <mergeCell ref="J236:J237"/>
    <mergeCell ref="K236:L237"/>
    <mergeCell ref="M236:M237"/>
    <mergeCell ref="M234:M235"/>
    <mergeCell ref="N234:N235"/>
    <mergeCell ref="O234:P235"/>
    <mergeCell ref="Q234:Q235"/>
    <mergeCell ref="R234:R235"/>
    <mergeCell ref="S234:T235"/>
    <mergeCell ref="T232:T233"/>
    <mergeCell ref="U232:U233"/>
    <mergeCell ref="B234:B235"/>
    <mergeCell ref="C234:D235"/>
    <mergeCell ref="E234:E235"/>
    <mergeCell ref="F234:F235"/>
    <mergeCell ref="G234:H235"/>
    <mergeCell ref="I234:I235"/>
    <mergeCell ref="J234:J235"/>
    <mergeCell ref="K234:L235"/>
    <mergeCell ref="N232:N233"/>
    <mergeCell ref="O232:O233"/>
    <mergeCell ref="P232:P233"/>
    <mergeCell ref="Q232:Q233"/>
    <mergeCell ref="R232:R233"/>
    <mergeCell ref="S232:S233"/>
    <mergeCell ref="H232:H233"/>
    <mergeCell ref="I232:I233"/>
    <mergeCell ref="J232:J233"/>
    <mergeCell ref="K232:K233"/>
    <mergeCell ref="L232:L233"/>
    <mergeCell ref="M232:M233"/>
    <mergeCell ref="B232:B233"/>
    <mergeCell ref="C232:C233"/>
    <mergeCell ref="D232:D233"/>
    <mergeCell ref="E232:E233"/>
    <mergeCell ref="F232:F233"/>
    <mergeCell ref="G232:G233"/>
    <mergeCell ref="U224:U225"/>
    <mergeCell ref="B227:U227"/>
    <mergeCell ref="C229:U229"/>
    <mergeCell ref="C230:U230"/>
    <mergeCell ref="C231:E231"/>
    <mergeCell ref="G231:I231"/>
    <mergeCell ref="K231:M231"/>
    <mergeCell ref="O231:Q231"/>
    <mergeCell ref="S231:U231"/>
    <mergeCell ref="O224:O225"/>
    <mergeCell ref="P224:P225"/>
    <mergeCell ref="Q224:Q225"/>
    <mergeCell ref="R224:R225"/>
    <mergeCell ref="S224:S225"/>
    <mergeCell ref="T224:T225"/>
    <mergeCell ref="I224:I225"/>
    <mergeCell ref="J224:J225"/>
    <mergeCell ref="K224:K225"/>
    <mergeCell ref="L224:L225"/>
    <mergeCell ref="M224:M225"/>
    <mergeCell ref="N224:N225"/>
    <mergeCell ref="R222:R223"/>
    <mergeCell ref="S222:T223"/>
    <mergeCell ref="U222:U223"/>
    <mergeCell ref="B224:B225"/>
    <mergeCell ref="C224:C225"/>
    <mergeCell ref="D224:D225"/>
    <mergeCell ref="E224:E225"/>
    <mergeCell ref="F224:F225"/>
    <mergeCell ref="G224:G225"/>
    <mergeCell ref="H224:H225"/>
    <mergeCell ref="J222:J223"/>
    <mergeCell ref="K222:L223"/>
    <mergeCell ref="M222:M223"/>
    <mergeCell ref="N222:N223"/>
    <mergeCell ref="O222:P223"/>
    <mergeCell ref="Q222:Q223"/>
    <mergeCell ref="B222:B223"/>
    <mergeCell ref="C222:D223"/>
    <mergeCell ref="E222:E223"/>
    <mergeCell ref="F222:F223"/>
    <mergeCell ref="G222:H223"/>
    <mergeCell ref="I222:I223"/>
    <mergeCell ref="N220:N221"/>
    <mergeCell ref="O220:P221"/>
    <mergeCell ref="Q220:Q221"/>
    <mergeCell ref="R220:R221"/>
    <mergeCell ref="S220:T221"/>
    <mergeCell ref="U220:U221"/>
    <mergeCell ref="U218:U219"/>
    <mergeCell ref="B220:B221"/>
    <mergeCell ref="C220:D221"/>
    <mergeCell ref="E220:E221"/>
    <mergeCell ref="F220:F221"/>
    <mergeCell ref="G220:H221"/>
    <mergeCell ref="I220:I221"/>
    <mergeCell ref="J220:J221"/>
    <mergeCell ref="K220:L221"/>
    <mergeCell ref="M220:M221"/>
    <mergeCell ref="M218:M219"/>
    <mergeCell ref="N218:N219"/>
    <mergeCell ref="O218:P219"/>
    <mergeCell ref="Q218:Q219"/>
    <mergeCell ref="R218:R219"/>
    <mergeCell ref="S218:T219"/>
    <mergeCell ref="S216:T217"/>
    <mergeCell ref="U216:U217"/>
    <mergeCell ref="B218:B219"/>
    <mergeCell ref="C218:D219"/>
    <mergeCell ref="E218:E219"/>
    <mergeCell ref="F218:F219"/>
    <mergeCell ref="G218:H219"/>
    <mergeCell ref="I218:I219"/>
    <mergeCell ref="J218:J219"/>
    <mergeCell ref="K218:L219"/>
    <mergeCell ref="K216:L217"/>
    <mergeCell ref="M216:M217"/>
    <mergeCell ref="N216:N217"/>
    <mergeCell ref="O216:P217"/>
    <mergeCell ref="Q216:Q217"/>
    <mergeCell ref="R216:R217"/>
    <mergeCell ref="R214:R215"/>
    <mergeCell ref="S214:T215"/>
    <mergeCell ref="U214:U215"/>
    <mergeCell ref="B216:B217"/>
    <mergeCell ref="C216:D217"/>
    <mergeCell ref="E216:E217"/>
    <mergeCell ref="F216:F217"/>
    <mergeCell ref="G216:H217"/>
    <mergeCell ref="I216:I217"/>
    <mergeCell ref="J216:J217"/>
    <mergeCell ref="J214:J215"/>
    <mergeCell ref="K214:L215"/>
    <mergeCell ref="M214:M215"/>
    <mergeCell ref="N214:N215"/>
    <mergeCell ref="O214:P215"/>
    <mergeCell ref="Q214:Q215"/>
    <mergeCell ref="B214:B215"/>
    <mergeCell ref="C214:D215"/>
    <mergeCell ref="E214:E215"/>
    <mergeCell ref="F214:F215"/>
    <mergeCell ref="G214:H215"/>
    <mergeCell ref="I214:I215"/>
    <mergeCell ref="N212:N213"/>
    <mergeCell ref="O212:P213"/>
    <mergeCell ref="Q212:Q213"/>
    <mergeCell ref="R212:R213"/>
    <mergeCell ref="S212:T213"/>
    <mergeCell ref="U212:U213"/>
    <mergeCell ref="U210:U211"/>
    <mergeCell ref="B212:B213"/>
    <mergeCell ref="C212:D213"/>
    <mergeCell ref="E212:E213"/>
    <mergeCell ref="F212:F213"/>
    <mergeCell ref="G212:H213"/>
    <mergeCell ref="I212:I213"/>
    <mergeCell ref="J212:J213"/>
    <mergeCell ref="K212:L213"/>
    <mergeCell ref="M212:M213"/>
    <mergeCell ref="M210:M211"/>
    <mergeCell ref="N210:N211"/>
    <mergeCell ref="O210:P211"/>
    <mergeCell ref="Q210:Q211"/>
    <mergeCell ref="R210:R211"/>
    <mergeCell ref="S210:T211"/>
    <mergeCell ref="S208:T209"/>
    <mergeCell ref="U208:U209"/>
    <mergeCell ref="B210:B211"/>
    <mergeCell ref="C210:D211"/>
    <mergeCell ref="E210:E211"/>
    <mergeCell ref="F210:F211"/>
    <mergeCell ref="G210:H211"/>
    <mergeCell ref="I210:I211"/>
    <mergeCell ref="J210:J211"/>
    <mergeCell ref="K210:L211"/>
    <mergeCell ref="K208:L209"/>
    <mergeCell ref="M208:M209"/>
    <mergeCell ref="N208:N209"/>
    <mergeCell ref="O208:P209"/>
    <mergeCell ref="Q208:Q209"/>
    <mergeCell ref="R208:R209"/>
    <mergeCell ref="R206:R207"/>
    <mergeCell ref="S206:T207"/>
    <mergeCell ref="U206:U207"/>
    <mergeCell ref="B208:B209"/>
    <mergeCell ref="C208:D209"/>
    <mergeCell ref="E208:E209"/>
    <mergeCell ref="F208:F209"/>
    <mergeCell ref="G208:H209"/>
    <mergeCell ref="I208:I209"/>
    <mergeCell ref="J208:J209"/>
    <mergeCell ref="J206:J207"/>
    <mergeCell ref="K206:L207"/>
    <mergeCell ref="M206:M207"/>
    <mergeCell ref="N206:N207"/>
    <mergeCell ref="O206:P207"/>
    <mergeCell ref="Q206:Q207"/>
    <mergeCell ref="B206:B207"/>
    <mergeCell ref="C206:D207"/>
    <mergeCell ref="E206:E207"/>
    <mergeCell ref="F206:F207"/>
    <mergeCell ref="G206:H207"/>
    <mergeCell ref="I206:I207"/>
    <mergeCell ref="N204:N205"/>
    <mergeCell ref="O204:P205"/>
    <mergeCell ref="Q204:Q205"/>
    <mergeCell ref="R204:R205"/>
    <mergeCell ref="S204:T205"/>
    <mergeCell ref="U204:U205"/>
    <mergeCell ref="U202:U203"/>
    <mergeCell ref="B204:B205"/>
    <mergeCell ref="C204:D205"/>
    <mergeCell ref="E204:E205"/>
    <mergeCell ref="F204:F205"/>
    <mergeCell ref="G204:H205"/>
    <mergeCell ref="I204:I205"/>
    <mergeCell ref="J204:J205"/>
    <mergeCell ref="K204:L205"/>
    <mergeCell ref="M204:M205"/>
    <mergeCell ref="M202:M203"/>
    <mergeCell ref="N202:N203"/>
    <mergeCell ref="O202:P203"/>
    <mergeCell ref="Q202:Q203"/>
    <mergeCell ref="R202:R203"/>
    <mergeCell ref="S202:T203"/>
    <mergeCell ref="S200:T201"/>
    <mergeCell ref="U200:U201"/>
    <mergeCell ref="B202:B203"/>
    <mergeCell ref="C202:D203"/>
    <mergeCell ref="E202:E203"/>
    <mergeCell ref="F202:F203"/>
    <mergeCell ref="G202:H203"/>
    <mergeCell ref="I202:I203"/>
    <mergeCell ref="J202:J203"/>
    <mergeCell ref="K202:L203"/>
    <mergeCell ref="K200:L201"/>
    <mergeCell ref="M200:M201"/>
    <mergeCell ref="N200:N201"/>
    <mergeCell ref="O200:P201"/>
    <mergeCell ref="Q200:Q201"/>
    <mergeCell ref="R200:R201"/>
    <mergeCell ref="R198:R199"/>
    <mergeCell ref="S198:T199"/>
    <mergeCell ref="U198:U199"/>
    <mergeCell ref="B200:B201"/>
    <mergeCell ref="C200:D201"/>
    <mergeCell ref="E200:E201"/>
    <mergeCell ref="F200:F201"/>
    <mergeCell ref="G200:H201"/>
    <mergeCell ref="I200:I201"/>
    <mergeCell ref="J200:J201"/>
    <mergeCell ref="J198:J199"/>
    <mergeCell ref="K198:L199"/>
    <mergeCell ref="M198:M199"/>
    <mergeCell ref="N198:N199"/>
    <mergeCell ref="O198:P199"/>
    <mergeCell ref="Q198:Q199"/>
    <mergeCell ref="B198:B199"/>
    <mergeCell ref="C198:D199"/>
    <mergeCell ref="E198:E199"/>
    <mergeCell ref="F198:F199"/>
    <mergeCell ref="G198:H199"/>
    <mergeCell ref="I198:I199"/>
    <mergeCell ref="N196:N197"/>
    <mergeCell ref="O196:P197"/>
    <mergeCell ref="Q196:Q197"/>
    <mergeCell ref="R196:R197"/>
    <mergeCell ref="S196:T197"/>
    <mergeCell ref="U196:U197"/>
    <mergeCell ref="U194:U195"/>
    <mergeCell ref="B196:B197"/>
    <mergeCell ref="C196:D197"/>
    <mergeCell ref="E196:E197"/>
    <mergeCell ref="F196:F197"/>
    <mergeCell ref="G196:H197"/>
    <mergeCell ref="I196:I197"/>
    <mergeCell ref="J196:J197"/>
    <mergeCell ref="K196:L197"/>
    <mergeCell ref="M196:M197"/>
    <mergeCell ref="M194:M195"/>
    <mergeCell ref="N194:N195"/>
    <mergeCell ref="O194:P195"/>
    <mergeCell ref="Q194:Q195"/>
    <mergeCell ref="R194:R195"/>
    <mergeCell ref="S194:T195"/>
    <mergeCell ref="S192:T193"/>
    <mergeCell ref="U192:U193"/>
    <mergeCell ref="B194:B195"/>
    <mergeCell ref="C194:D195"/>
    <mergeCell ref="E194:E195"/>
    <mergeCell ref="F194:F195"/>
    <mergeCell ref="G194:H195"/>
    <mergeCell ref="I194:I195"/>
    <mergeCell ref="J194:J195"/>
    <mergeCell ref="K194:L195"/>
    <mergeCell ref="K192:L193"/>
    <mergeCell ref="M192:M193"/>
    <mergeCell ref="N192:N193"/>
    <mergeCell ref="O192:P193"/>
    <mergeCell ref="Q192:Q193"/>
    <mergeCell ref="R192:R193"/>
    <mergeCell ref="R190:R191"/>
    <mergeCell ref="S190:T191"/>
    <mergeCell ref="U190:U191"/>
    <mergeCell ref="B192:B193"/>
    <mergeCell ref="C192:D193"/>
    <mergeCell ref="E192:E193"/>
    <mergeCell ref="F192:F193"/>
    <mergeCell ref="G192:H193"/>
    <mergeCell ref="I192:I193"/>
    <mergeCell ref="J192:J193"/>
    <mergeCell ref="J190:J191"/>
    <mergeCell ref="K190:L191"/>
    <mergeCell ref="M190:M191"/>
    <mergeCell ref="N190:N191"/>
    <mergeCell ref="O190:P191"/>
    <mergeCell ref="Q190:Q191"/>
    <mergeCell ref="Q188:Q189"/>
    <mergeCell ref="R188:R189"/>
    <mergeCell ref="S188:T189"/>
    <mergeCell ref="U188:U189"/>
    <mergeCell ref="B190:B191"/>
    <mergeCell ref="C190:D191"/>
    <mergeCell ref="E190:E191"/>
    <mergeCell ref="F190:F191"/>
    <mergeCell ref="G190:H191"/>
    <mergeCell ref="I190:I191"/>
    <mergeCell ref="I188:I189"/>
    <mergeCell ref="J188:J189"/>
    <mergeCell ref="K188:L189"/>
    <mergeCell ref="M188:M189"/>
    <mergeCell ref="N188:N189"/>
    <mergeCell ref="O188:P189"/>
    <mergeCell ref="C187:E187"/>
    <mergeCell ref="G187:I187"/>
    <mergeCell ref="K187:M187"/>
    <mergeCell ref="O187:Q187"/>
    <mergeCell ref="S187:U187"/>
    <mergeCell ref="B188:B189"/>
    <mergeCell ref="C188:D189"/>
    <mergeCell ref="E188:E189"/>
    <mergeCell ref="F188:F189"/>
    <mergeCell ref="G188:H189"/>
    <mergeCell ref="N185:N186"/>
    <mergeCell ref="O185:P186"/>
    <mergeCell ref="Q185:Q186"/>
    <mergeCell ref="R185:R186"/>
    <mergeCell ref="S185:T186"/>
    <mergeCell ref="U185:U186"/>
    <mergeCell ref="U183:U184"/>
    <mergeCell ref="B185:B186"/>
    <mergeCell ref="C185:D186"/>
    <mergeCell ref="E185:E186"/>
    <mergeCell ref="F185:F186"/>
    <mergeCell ref="G185:H186"/>
    <mergeCell ref="I185:I186"/>
    <mergeCell ref="J185:J186"/>
    <mergeCell ref="K185:L186"/>
    <mergeCell ref="M185:M186"/>
    <mergeCell ref="M183:M184"/>
    <mergeCell ref="N183:N184"/>
    <mergeCell ref="O183:P184"/>
    <mergeCell ref="Q183:Q184"/>
    <mergeCell ref="R183:R184"/>
    <mergeCell ref="S183:T184"/>
    <mergeCell ref="T181:T182"/>
    <mergeCell ref="U181:U182"/>
    <mergeCell ref="B183:B184"/>
    <mergeCell ref="C183:D184"/>
    <mergeCell ref="E183:E184"/>
    <mergeCell ref="F183:F184"/>
    <mergeCell ref="G183:H184"/>
    <mergeCell ref="I183:I184"/>
    <mergeCell ref="J183:J184"/>
    <mergeCell ref="K183:L184"/>
    <mergeCell ref="N181:N182"/>
    <mergeCell ref="O181:O182"/>
    <mergeCell ref="P181:P182"/>
    <mergeCell ref="Q181:Q182"/>
    <mergeCell ref="R181:R182"/>
    <mergeCell ref="S181:S182"/>
    <mergeCell ref="H181:H182"/>
    <mergeCell ref="I181:I182"/>
    <mergeCell ref="J181:J182"/>
    <mergeCell ref="K181:K182"/>
    <mergeCell ref="L181:L182"/>
    <mergeCell ref="M181:M182"/>
    <mergeCell ref="B181:B182"/>
    <mergeCell ref="C181:C182"/>
    <mergeCell ref="D181:D182"/>
    <mergeCell ref="E181:E182"/>
    <mergeCell ref="F181:F182"/>
    <mergeCell ref="G181:G182"/>
    <mergeCell ref="T170:T171"/>
    <mergeCell ref="U170:U171"/>
    <mergeCell ref="B176:U176"/>
    <mergeCell ref="C178:U178"/>
    <mergeCell ref="C179:U179"/>
    <mergeCell ref="C180:E180"/>
    <mergeCell ref="G180:I180"/>
    <mergeCell ref="K180:M180"/>
    <mergeCell ref="O180:Q180"/>
    <mergeCell ref="S180:U180"/>
    <mergeCell ref="N170:N171"/>
    <mergeCell ref="O170:O171"/>
    <mergeCell ref="P170:P171"/>
    <mergeCell ref="Q170:Q171"/>
    <mergeCell ref="R170:R171"/>
    <mergeCell ref="S170:S171"/>
    <mergeCell ref="H170:H171"/>
    <mergeCell ref="I170:I171"/>
    <mergeCell ref="J170:J171"/>
    <mergeCell ref="K170:K171"/>
    <mergeCell ref="L170:L171"/>
    <mergeCell ref="M170:M171"/>
    <mergeCell ref="B170:B171"/>
    <mergeCell ref="C170:C171"/>
    <mergeCell ref="D170:D171"/>
    <mergeCell ref="E170:E171"/>
    <mergeCell ref="F170:F171"/>
    <mergeCell ref="G170:G171"/>
    <mergeCell ref="N168:N169"/>
    <mergeCell ref="O168:P169"/>
    <mergeCell ref="Q168:Q169"/>
    <mergeCell ref="R168:R169"/>
    <mergeCell ref="S168:T169"/>
    <mergeCell ref="U168:U169"/>
    <mergeCell ref="U166:U167"/>
    <mergeCell ref="B168:B169"/>
    <mergeCell ref="C168:D169"/>
    <mergeCell ref="E168:E169"/>
    <mergeCell ref="F168:F169"/>
    <mergeCell ref="G168:H169"/>
    <mergeCell ref="I168:I169"/>
    <mergeCell ref="J168:J169"/>
    <mergeCell ref="K168:L169"/>
    <mergeCell ref="M168:M169"/>
    <mergeCell ref="M166:M167"/>
    <mergeCell ref="N166:N167"/>
    <mergeCell ref="O166:P167"/>
    <mergeCell ref="Q166:Q167"/>
    <mergeCell ref="R166:R167"/>
    <mergeCell ref="S166:T167"/>
    <mergeCell ref="S164:T165"/>
    <mergeCell ref="U164:U165"/>
    <mergeCell ref="B166:B167"/>
    <mergeCell ref="C166:D167"/>
    <mergeCell ref="E166:E167"/>
    <mergeCell ref="F166:F167"/>
    <mergeCell ref="G166:H167"/>
    <mergeCell ref="I166:I167"/>
    <mergeCell ref="J166:J167"/>
    <mergeCell ref="K166:L167"/>
    <mergeCell ref="K164:L165"/>
    <mergeCell ref="M164:M165"/>
    <mergeCell ref="N164:N165"/>
    <mergeCell ref="O164:P165"/>
    <mergeCell ref="Q164:Q165"/>
    <mergeCell ref="R164:R165"/>
    <mergeCell ref="R162:R163"/>
    <mergeCell ref="S162:T163"/>
    <mergeCell ref="U162:U163"/>
    <mergeCell ref="B164:B165"/>
    <mergeCell ref="C164:D165"/>
    <mergeCell ref="E164:E165"/>
    <mergeCell ref="F164:F165"/>
    <mergeCell ref="G164:H165"/>
    <mergeCell ref="I164:I165"/>
    <mergeCell ref="J164:J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U159:U160"/>
    <mergeCell ref="C161:E161"/>
    <mergeCell ref="G161:I161"/>
    <mergeCell ref="K161:M161"/>
    <mergeCell ref="O161:Q161"/>
    <mergeCell ref="S161:U161"/>
    <mergeCell ref="M159:M160"/>
    <mergeCell ref="N159:N160"/>
    <mergeCell ref="O159:P160"/>
    <mergeCell ref="Q159:Q160"/>
    <mergeCell ref="R159:R160"/>
    <mergeCell ref="S159:T160"/>
    <mergeCell ref="S157:T158"/>
    <mergeCell ref="U157:U158"/>
    <mergeCell ref="B159:B160"/>
    <mergeCell ref="C159:D160"/>
    <mergeCell ref="E159:E160"/>
    <mergeCell ref="F159:F160"/>
    <mergeCell ref="G159:H160"/>
    <mergeCell ref="I159:I160"/>
    <mergeCell ref="J159:J160"/>
    <mergeCell ref="K159:L160"/>
    <mergeCell ref="K157:L158"/>
    <mergeCell ref="M157:M158"/>
    <mergeCell ref="N157:N158"/>
    <mergeCell ref="O157:P158"/>
    <mergeCell ref="Q157:Q158"/>
    <mergeCell ref="R157:R158"/>
    <mergeCell ref="R155:R156"/>
    <mergeCell ref="S155:T156"/>
    <mergeCell ref="U155:U156"/>
    <mergeCell ref="B157:B158"/>
    <mergeCell ref="C157:D158"/>
    <mergeCell ref="E157:E158"/>
    <mergeCell ref="F157:F158"/>
    <mergeCell ref="G157:H158"/>
    <mergeCell ref="I157:I158"/>
    <mergeCell ref="J157:J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N153:N154"/>
    <mergeCell ref="O153:P154"/>
    <mergeCell ref="Q153:Q154"/>
    <mergeCell ref="R153:R154"/>
    <mergeCell ref="S153:T154"/>
    <mergeCell ref="U153:U154"/>
    <mergeCell ref="U151:U152"/>
    <mergeCell ref="B153:B154"/>
    <mergeCell ref="C153:D154"/>
    <mergeCell ref="E153:E154"/>
    <mergeCell ref="F153:F154"/>
    <mergeCell ref="G153:H154"/>
    <mergeCell ref="I153:I154"/>
    <mergeCell ref="J153:J154"/>
    <mergeCell ref="K153:L154"/>
    <mergeCell ref="M153:M154"/>
    <mergeCell ref="M151:M152"/>
    <mergeCell ref="N151:N152"/>
    <mergeCell ref="O151:P152"/>
    <mergeCell ref="Q151:Q152"/>
    <mergeCell ref="R151:R152"/>
    <mergeCell ref="S151:T152"/>
    <mergeCell ref="S149:T150"/>
    <mergeCell ref="U149:U150"/>
    <mergeCell ref="B151:B152"/>
    <mergeCell ref="C151:D152"/>
    <mergeCell ref="E151:E152"/>
    <mergeCell ref="F151:F152"/>
    <mergeCell ref="G151:H152"/>
    <mergeCell ref="I151:I152"/>
    <mergeCell ref="J151:J152"/>
    <mergeCell ref="K151:L152"/>
    <mergeCell ref="K149:L150"/>
    <mergeCell ref="M149:M150"/>
    <mergeCell ref="N149:N150"/>
    <mergeCell ref="O149:P150"/>
    <mergeCell ref="Q149:Q150"/>
    <mergeCell ref="R149:R150"/>
    <mergeCell ref="R147:R148"/>
    <mergeCell ref="S147:T148"/>
    <mergeCell ref="U147:U148"/>
    <mergeCell ref="B149:B150"/>
    <mergeCell ref="C149:D150"/>
    <mergeCell ref="E149:E150"/>
    <mergeCell ref="F149:F150"/>
    <mergeCell ref="G149:H150"/>
    <mergeCell ref="I149:I150"/>
    <mergeCell ref="J149:J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N145:N146"/>
    <mergeCell ref="O145:P146"/>
    <mergeCell ref="Q145:Q146"/>
    <mergeCell ref="R145:R146"/>
    <mergeCell ref="S145:T146"/>
    <mergeCell ref="U145:U146"/>
    <mergeCell ref="U143:U144"/>
    <mergeCell ref="B145:B146"/>
    <mergeCell ref="C145:D146"/>
    <mergeCell ref="E145:E146"/>
    <mergeCell ref="F145:F146"/>
    <mergeCell ref="G145:H146"/>
    <mergeCell ref="I145:I146"/>
    <mergeCell ref="J145:J146"/>
    <mergeCell ref="K145:L146"/>
    <mergeCell ref="M145:M146"/>
    <mergeCell ref="M143:M144"/>
    <mergeCell ref="N143:N144"/>
    <mergeCell ref="O143:P144"/>
    <mergeCell ref="Q143:Q144"/>
    <mergeCell ref="R143:R144"/>
    <mergeCell ref="S143:T144"/>
    <mergeCell ref="S141:T142"/>
    <mergeCell ref="U141:U142"/>
    <mergeCell ref="B143:B144"/>
    <mergeCell ref="C143:D144"/>
    <mergeCell ref="E143:E144"/>
    <mergeCell ref="F143:F144"/>
    <mergeCell ref="G143:H144"/>
    <mergeCell ref="I143:I144"/>
    <mergeCell ref="J143:J144"/>
    <mergeCell ref="K143:L144"/>
    <mergeCell ref="K141:L142"/>
    <mergeCell ref="M141:M142"/>
    <mergeCell ref="N141:N142"/>
    <mergeCell ref="O141:P142"/>
    <mergeCell ref="Q141:Q142"/>
    <mergeCell ref="R141:R142"/>
    <mergeCell ref="R139:R140"/>
    <mergeCell ref="S139:T140"/>
    <mergeCell ref="U139:U140"/>
    <mergeCell ref="B141:B142"/>
    <mergeCell ref="C141:D142"/>
    <mergeCell ref="E141:E142"/>
    <mergeCell ref="F141:F142"/>
    <mergeCell ref="G141:H142"/>
    <mergeCell ref="I141:I142"/>
    <mergeCell ref="J141:J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N137:N138"/>
    <mergeCell ref="O137:P138"/>
    <mergeCell ref="Q137:Q138"/>
    <mergeCell ref="R137:R138"/>
    <mergeCell ref="S137:T138"/>
    <mergeCell ref="U137:U138"/>
    <mergeCell ref="U135:U136"/>
    <mergeCell ref="B137:B138"/>
    <mergeCell ref="C137:D138"/>
    <mergeCell ref="E137:E138"/>
    <mergeCell ref="F137:F138"/>
    <mergeCell ref="G137:H138"/>
    <mergeCell ref="I137:I138"/>
    <mergeCell ref="J137:J138"/>
    <mergeCell ref="K137:L138"/>
    <mergeCell ref="M137:M138"/>
    <mergeCell ref="M135:M136"/>
    <mergeCell ref="N135:N136"/>
    <mergeCell ref="O135:P136"/>
    <mergeCell ref="Q135:Q136"/>
    <mergeCell ref="R135:R136"/>
    <mergeCell ref="S135:T136"/>
    <mergeCell ref="T133:T134"/>
    <mergeCell ref="U133:U134"/>
    <mergeCell ref="B135:B136"/>
    <mergeCell ref="C135:D136"/>
    <mergeCell ref="E135:E136"/>
    <mergeCell ref="F135:F136"/>
    <mergeCell ref="G135:H136"/>
    <mergeCell ref="I135:I136"/>
    <mergeCell ref="J135:J136"/>
    <mergeCell ref="K135:L136"/>
    <mergeCell ref="N133:N134"/>
    <mergeCell ref="O133:O134"/>
    <mergeCell ref="P133:P134"/>
    <mergeCell ref="Q133:Q134"/>
    <mergeCell ref="R133:R134"/>
    <mergeCell ref="S133:S134"/>
    <mergeCell ref="H133:H134"/>
    <mergeCell ref="I133:I134"/>
    <mergeCell ref="J133:J134"/>
    <mergeCell ref="K133:K134"/>
    <mergeCell ref="L133:L134"/>
    <mergeCell ref="M133:M134"/>
    <mergeCell ref="B133:B134"/>
    <mergeCell ref="C133:C134"/>
    <mergeCell ref="D133:D134"/>
    <mergeCell ref="E133:E134"/>
    <mergeCell ref="F133:F134"/>
    <mergeCell ref="G133:G134"/>
    <mergeCell ref="C131:E131"/>
    <mergeCell ref="G131:I131"/>
    <mergeCell ref="K131:M131"/>
    <mergeCell ref="O131:Q131"/>
    <mergeCell ref="S131:U131"/>
    <mergeCell ref="C132:E132"/>
    <mergeCell ref="G132:I132"/>
    <mergeCell ref="K132:M132"/>
    <mergeCell ref="O132:Q132"/>
    <mergeCell ref="S132:U132"/>
    <mergeCell ref="T128:T129"/>
    <mergeCell ref="U128:U129"/>
    <mergeCell ref="C130:E130"/>
    <mergeCell ref="G130:I130"/>
    <mergeCell ref="K130:M130"/>
    <mergeCell ref="O130:Q130"/>
    <mergeCell ref="S130:U130"/>
    <mergeCell ref="N128:N129"/>
    <mergeCell ref="O128:O129"/>
    <mergeCell ref="P128:P129"/>
    <mergeCell ref="Q128:Q129"/>
    <mergeCell ref="R128:R129"/>
    <mergeCell ref="S128:S129"/>
    <mergeCell ref="H128:H129"/>
    <mergeCell ref="I128:I129"/>
    <mergeCell ref="J128:J129"/>
    <mergeCell ref="K128:K129"/>
    <mergeCell ref="L128:L129"/>
    <mergeCell ref="M128:M129"/>
    <mergeCell ref="B128:B129"/>
    <mergeCell ref="C128:C129"/>
    <mergeCell ref="D128:D129"/>
    <mergeCell ref="E128:E129"/>
    <mergeCell ref="F128:F129"/>
    <mergeCell ref="G128:G129"/>
    <mergeCell ref="N126:N127"/>
    <mergeCell ref="O126:P127"/>
    <mergeCell ref="Q126:Q127"/>
    <mergeCell ref="R126:R127"/>
    <mergeCell ref="S126:T127"/>
    <mergeCell ref="U126:U127"/>
    <mergeCell ref="U124:U125"/>
    <mergeCell ref="B126:B127"/>
    <mergeCell ref="C126:D127"/>
    <mergeCell ref="E126:E127"/>
    <mergeCell ref="F126:F127"/>
    <mergeCell ref="G126:H127"/>
    <mergeCell ref="I126:I127"/>
    <mergeCell ref="J126:J127"/>
    <mergeCell ref="K126:L127"/>
    <mergeCell ref="M126:M127"/>
    <mergeCell ref="M124:M125"/>
    <mergeCell ref="N124:N125"/>
    <mergeCell ref="O124:P125"/>
    <mergeCell ref="Q124:Q125"/>
    <mergeCell ref="R124:R125"/>
    <mergeCell ref="S124:T125"/>
    <mergeCell ref="S122:T123"/>
    <mergeCell ref="U122:U123"/>
    <mergeCell ref="B124:B125"/>
    <mergeCell ref="C124:D125"/>
    <mergeCell ref="E124:E125"/>
    <mergeCell ref="F124:F125"/>
    <mergeCell ref="G124:H125"/>
    <mergeCell ref="I124:I125"/>
    <mergeCell ref="J124:J125"/>
    <mergeCell ref="K124:L125"/>
    <mergeCell ref="K122:L123"/>
    <mergeCell ref="M122:M123"/>
    <mergeCell ref="N122:N123"/>
    <mergeCell ref="O122:P123"/>
    <mergeCell ref="Q122:Q123"/>
    <mergeCell ref="R122:R123"/>
    <mergeCell ref="R120:R121"/>
    <mergeCell ref="S120:T121"/>
    <mergeCell ref="U120:U121"/>
    <mergeCell ref="B122:B123"/>
    <mergeCell ref="C122:D123"/>
    <mergeCell ref="E122:E123"/>
    <mergeCell ref="F122:F123"/>
    <mergeCell ref="G122:H123"/>
    <mergeCell ref="I122:I123"/>
    <mergeCell ref="J122:J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N118:N119"/>
    <mergeCell ref="O118:P119"/>
    <mergeCell ref="Q118:Q119"/>
    <mergeCell ref="R118:R119"/>
    <mergeCell ref="S118:T119"/>
    <mergeCell ref="U118:U119"/>
    <mergeCell ref="U116:U117"/>
    <mergeCell ref="B118:B119"/>
    <mergeCell ref="C118:D119"/>
    <mergeCell ref="E118:E119"/>
    <mergeCell ref="F118:F119"/>
    <mergeCell ref="G118:H119"/>
    <mergeCell ref="I118:I119"/>
    <mergeCell ref="J118:J119"/>
    <mergeCell ref="K118:L119"/>
    <mergeCell ref="M118:M119"/>
    <mergeCell ref="M116:M117"/>
    <mergeCell ref="N116:N117"/>
    <mergeCell ref="O116:P117"/>
    <mergeCell ref="Q116:Q117"/>
    <mergeCell ref="R116:R117"/>
    <mergeCell ref="S116:T117"/>
    <mergeCell ref="S114:T115"/>
    <mergeCell ref="U114:U115"/>
    <mergeCell ref="B116:B117"/>
    <mergeCell ref="C116:D117"/>
    <mergeCell ref="E116:E117"/>
    <mergeCell ref="F116:F117"/>
    <mergeCell ref="G116:H117"/>
    <mergeCell ref="I116:I117"/>
    <mergeCell ref="J116:J117"/>
    <mergeCell ref="K116:L117"/>
    <mergeCell ref="K114:L115"/>
    <mergeCell ref="M114:M115"/>
    <mergeCell ref="N114:N115"/>
    <mergeCell ref="O114:P115"/>
    <mergeCell ref="Q114:Q115"/>
    <mergeCell ref="R114:R115"/>
    <mergeCell ref="R112:R113"/>
    <mergeCell ref="S112:T113"/>
    <mergeCell ref="U112:U113"/>
    <mergeCell ref="B114:B115"/>
    <mergeCell ref="C114:D115"/>
    <mergeCell ref="E114:E115"/>
    <mergeCell ref="F114:F115"/>
    <mergeCell ref="G114:H115"/>
    <mergeCell ref="I114:I115"/>
    <mergeCell ref="J114:J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N110:N111"/>
    <mergeCell ref="O110:P111"/>
    <mergeCell ref="Q110:Q111"/>
    <mergeCell ref="R110:R111"/>
    <mergeCell ref="S110:T111"/>
    <mergeCell ref="U110:U111"/>
    <mergeCell ref="U108:U109"/>
    <mergeCell ref="B110:B111"/>
    <mergeCell ref="C110:D111"/>
    <mergeCell ref="E110:E111"/>
    <mergeCell ref="F110:F111"/>
    <mergeCell ref="G110:H111"/>
    <mergeCell ref="I110:I111"/>
    <mergeCell ref="J110:J111"/>
    <mergeCell ref="K110:L111"/>
    <mergeCell ref="M110:M111"/>
    <mergeCell ref="M108:M109"/>
    <mergeCell ref="N108:N109"/>
    <mergeCell ref="O108:P109"/>
    <mergeCell ref="Q108:Q109"/>
    <mergeCell ref="R108:R109"/>
    <mergeCell ref="S108:T109"/>
    <mergeCell ref="S106:T107"/>
    <mergeCell ref="U106:U107"/>
    <mergeCell ref="B108:B109"/>
    <mergeCell ref="C108:D109"/>
    <mergeCell ref="E108:E109"/>
    <mergeCell ref="F108:F109"/>
    <mergeCell ref="G108:H109"/>
    <mergeCell ref="I108:I109"/>
    <mergeCell ref="J108:J109"/>
    <mergeCell ref="K108:L109"/>
    <mergeCell ref="K106:L107"/>
    <mergeCell ref="M106:M107"/>
    <mergeCell ref="N106:N107"/>
    <mergeCell ref="O106:P107"/>
    <mergeCell ref="Q106:Q107"/>
    <mergeCell ref="R106:R107"/>
    <mergeCell ref="R104:R105"/>
    <mergeCell ref="S104:T105"/>
    <mergeCell ref="U104:U105"/>
    <mergeCell ref="B106:B107"/>
    <mergeCell ref="C106:D107"/>
    <mergeCell ref="E106:E107"/>
    <mergeCell ref="F106:F107"/>
    <mergeCell ref="G106:H107"/>
    <mergeCell ref="I106:I107"/>
    <mergeCell ref="J106:J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N102:N103"/>
    <mergeCell ref="O102:P103"/>
    <mergeCell ref="Q102:Q103"/>
    <mergeCell ref="R102:R103"/>
    <mergeCell ref="S102:T103"/>
    <mergeCell ref="U102:U103"/>
    <mergeCell ref="U100:U101"/>
    <mergeCell ref="B102:B103"/>
    <mergeCell ref="C102:D103"/>
    <mergeCell ref="E102:E103"/>
    <mergeCell ref="F102:F103"/>
    <mergeCell ref="G102:H103"/>
    <mergeCell ref="I102:I103"/>
    <mergeCell ref="J102:J103"/>
    <mergeCell ref="K102:L103"/>
    <mergeCell ref="M102:M103"/>
    <mergeCell ref="M100:M101"/>
    <mergeCell ref="N100:N101"/>
    <mergeCell ref="O100:P101"/>
    <mergeCell ref="Q100:Q101"/>
    <mergeCell ref="R100:R101"/>
    <mergeCell ref="S100:T101"/>
    <mergeCell ref="T98:T99"/>
    <mergeCell ref="U98:U99"/>
    <mergeCell ref="B100:B101"/>
    <mergeCell ref="C100:D101"/>
    <mergeCell ref="E100:E101"/>
    <mergeCell ref="F100:F101"/>
    <mergeCell ref="G100:H101"/>
    <mergeCell ref="I100:I101"/>
    <mergeCell ref="J100:J101"/>
    <mergeCell ref="K100:L101"/>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C96:E96"/>
    <mergeCell ref="G96:I96"/>
    <mergeCell ref="K96:M96"/>
    <mergeCell ref="O96:Q96"/>
    <mergeCell ref="S96:U96"/>
    <mergeCell ref="C97:E97"/>
    <mergeCell ref="G97:I97"/>
    <mergeCell ref="K97:M97"/>
    <mergeCell ref="O97:Q97"/>
    <mergeCell ref="S97:U97"/>
    <mergeCell ref="T87:T88"/>
    <mergeCell ref="U87:U88"/>
    <mergeCell ref="B91:U91"/>
    <mergeCell ref="C93:U93"/>
    <mergeCell ref="C94:U94"/>
    <mergeCell ref="C95:E95"/>
    <mergeCell ref="G95:I95"/>
    <mergeCell ref="K95:M95"/>
    <mergeCell ref="O95:Q95"/>
    <mergeCell ref="S95:U95"/>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N85:N86"/>
    <mergeCell ref="O85:P86"/>
    <mergeCell ref="Q85:Q86"/>
    <mergeCell ref="R85:R86"/>
    <mergeCell ref="S85:T86"/>
    <mergeCell ref="U85:U86"/>
    <mergeCell ref="U83:U84"/>
    <mergeCell ref="B85:B86"/>
    <mergeCell ref="C85:D86"/>
    <mergeCell ref="E85:E86"/>
    <mergeCell ref="F85:F86"/>
    <mergeCell ref="G85:H86"/>
    <mergeCell ref="I85:I86"/>
    <mergeCell ref="J85:J86"/>
    <mergeCell ref="K85:L86"/>
    <mergeCell ref="M85:M86"/>
    <mergeCell ref="M83:M84"/>
    <mergeCell ref="N83:N84"/>
    <mergeCell ref="O83:P84"/>
    <mergeCell ref="Q83:Q84"/>
    <mergeCell ref="R83:R84"/>
    <mergeCell ref="S83:T84"/>
    <mergeCell ref="S81:T82"/>
    <mergeCell ref="U81:U82"/>
    <mergeCell ref="B83:B84"/>
    <mergeCell ref="C83:D84"/>
    <mergeCell ref="E83:E84"/>
    <mergeCell ref="F83:F84"/>
    <mergeCell ref="G83:H84"/>
    <mergeCell ref="I83:I84"/>
    <mergeCell ref="J83:J84"/>
    <mergeCell ref="K83:L84"/>
    <mergeCell ref="K81:L82"/>
    <mergeCell ref="M81:M82"/>
    <mergeCell ref="N81:N82"/>
    <mergeCell ref="O81:P82"/>
    <mergeCell ref="Q81:Q82"/>
    <mergeCell ref="R81:R82"/>
    <mergeCell ref="R79:R80"/>
    <mergeCell ref="S79:T80"/>
    <mergeCell ref="U79:U80"/>
    <mergeCell ref="B81:B82"/>
    <mergeCell ref="C81:D82"/>
    <mergeCell ref="E81:E82"/>
    <mergeCell ref="F81:F82"/>
    <mergeCell ref="G81:H82"/>
    <mergeCell ref="I81:I82"/>
    <mergeCell ref="J81:J82"/>
    <mergeCell ref="J79:J80"/>
    <mergeCell ref="K79:L80"/>
    <mergeCell ref="M79:M80"/>
    <mergeCell ref="N79:N80"/>
    <mergeCell ref="O79:P80"/>
    <mergeCell ref="Q79:Q80"/>
    <mergeCell ref="B79:B80"/>
    <mergeCell ref="C79:D80"/>
    <mergeCell ref="E79:E80"/>
    <mergeCell ref="F79:F80"/>
    <mergeCell ref="G79:H80"/>
    <mergeCell ref="I79:I80"/>
    <mergeCell ref="U76:U77"/>
    <mergeCell ref="C78:E78"/>
    <mergeCell ref="G78:I78"/>
    <mergeCell ref="K78:M78"/>
    <mergeCell ref="O78:Q78"/>
    <mergeCell ref="S78:U78"/>
    <mergeCell ref="M76:M77"/>
    <mergeCell ref="N76:N77"/>
    <mergeCell ref="O76:P77"/>
    <mergeCell ref="Q76:Q77"/>
    <mergeCell ref="R76:R77"/>
    <mergeCell ref="S76:T77"/>
    <mergeCell ref="S74:T75"/>
    <mergeCell ref="U74:U75"/>
    <mergeCell ref="B76:B77"/>
    <mergeCell ref="C76:D77"/>
    <mergeCell ref="E76:E77"/>
    <mergeCell ref="F76:F77"/>
    <mergeCell ref="G76:H77"/>
    <mergeCell ref="I76:I77"/>
    <mergeCell ref="J76:J77"/>
    <mergeCell ref="K76:L77"/>
    <mergeCell ref="K74:L75"/>
    <mergeCell ref="M74:M75"/>
    <mergeCell ref="N74:N75"/>
    <mergeCell ref="O74:P75"/>
    <mergeCell ref="Q74:Q75"/>
    <mergeCell ref="R74:R75"/>
    <mergeCell ref="R72:R73"/>
    <mergeCell ref="S72:T73"/>
    <mergeCell ref="U72:U73"/>
    <mergeCell ref="B74:B75"/>
    <mergeCell ref="C74:D75"/>
    <mergeCell ref="E74:E75"/>
    <mergeCell ref="F74:F75"/>
    <mergeCell ref="G74:H75"/>
    <mergeCell ref="I74:I75"/>
    <mergeCell ref="J74:J75"/>
    <mergeCell ref="J72:J73"/>
    <mergeCell ref="K72:L73"/>
    <mergeCell ref="M72:M73"/>
    <mergeCell ref="N72:N73"/>
    <mergeCell ref="O72:P73"/>
    <mergeCell ref="Q72:Q73"/>
    <mergeCell ref="B72:B73"/>
    <mergeCell ref="C72:D73"/>
    <mergeCell ref="E72:E73"/>
    <mergeCell ref="F72:F73"/>
    <mergeCell ref="G72:H73"/>
    <mergeCell ref="I72:I73"/>
    <mergeCell ref="N70:N71"/>
    <mergeCell ref="O70:P71"/>
    <mergeCell ref="Q70:Q71"/>
    <mergeCell ref="R70:R71"/>
    <mergeCell ref="S70:T71"/>
    <mergeCell ref="U70:U71"/>
    <mergeCell ref="U68:U69"/>
    <mergeCell ref="B70:B71"/>
    <mergeCell ref="C70:D71"/>
    <mergeCell ref="E70:E71"/>
    <mergeCell ref="F70:F71"/>
    <mergeCell ref="G70:H71"/>
    <mergeCell ref="I70:I71"/>
    <mergeCell ref="J70:J71"/>
    <mergeCell ref="K70:L71"/>
    <mergeCell ref="M70:M71"/>
    <mergeCell ref="M68:M69"/>
    <mergeCell ref="N68:N69"/>
    <mergeCell ref="O68:P69"/>
    <mergeCell ref="Q68:Q69"/>
    <mergeCell ref="R68:R69"/>
    <mergeCell ref="S68:T69"/>
    <mergeCell ref="S66:T67"/>
    <mergeCell ref="U66:U67"/>
    <mergeCell ref="B68:B69"/>
    <mergeCell ref="C68:D69"/>
    <mergeCell ref="E68:E69"/>
    <mergeCell ref="F68:F69"/>
    <mergeCell ref="G68:H69"/>
    <mergeCell ref="I68:I69"/>
    <mergeCell ref="J68:J69"/>
    <mergeCell ref="K68:L69"/>
    <mergeCell ref="K66:L67"/>
    <mergeCell ref="M66:M67"/>
    <mergeCell ref="N66:N67"/>
    <mergeCell ref="O66:P67"/>
    <mergeCell ref="Q66:Q67"/>
    <mergeCell ref="R66:R67"/>
    <mergeCell ref="R64:R65"/>
    <mergeCell ref="S64:T65"/>
    <mergeCell ref="U64:U65"/>
    <mergeCell ref="B66:B67"/>
    <mergeCell ref="C66:D67"/>
    <mergeCell ref="E66:E67"/>
    <mergeCell ref="F66:F67"/>
    <mergeCell ref="G66:H67"/>
    <mergeCell ref="I66:I67"/>
    <mergeCell ref="J66:J67"/>
    <mergeCell ref="J64:J65"/>
    <mergeCell ref="K64:L65"/>
    <mergeCell ref="M64:M65"/>
    <mergeCell ref="N64:N65"/>
    <mergeCell ref="O64:P65"/>
    <mergeCell ref="Q64:Q65"/>
    <mergeCell ref="B64:B65"/>
    <mergeCell ref="C64:D65"/>
    <mergeCell ref="E64:E65"/>
    <mergeCell ref="F64:F65"/>
    <mergeCell ref="G64:H65"/>
    <mergeCell ref="I64:I65"/>
    <mergeCell ref="N62:N63"/>
    <mergeCell ref="O62:P63"/>
    <mergeCell ref="Q62:Q63"/>
    <mergeCell ref="R62:R63"/>
    <mergeCell ref="S62:T63"/>
    <mergeCell ref="U62:U63"/>
    <mergeCell ref="U60:U61"/>
    <mergeCell ref="B62:B63"/>
    <mergeCell ref="C62:D63"/>
    <mergeCell ref="E62:E63"/>
    <mergeCell ref="F62:F63"/>
    <mergeCell ref="G62:H63"/>
    <mergeCell ref="I62:I63"/>
    <mergeCell ref="J62:J63"/>
    <mergeCell ref="K62:L63"/>
    <mergeCell ref="M62:M63"/>
    <mergeCell ref="M60:M61"/>
    <mergeCell ref="N60:N61"/>
    <mergeCell ref="O60:P61"/>
    <mergeCell ref="Q60:Q61"/>
    <mergeCell ref="R60:R61"/>
    <mergeCell ref="S60:T61"/>
    <mergeCell ref="S58:T59"/>
    <mergeCell ref="U58:U59"/>
    <mergeCell ref="B60:B61"/>
    <mergeCell ref="C60:D61"/>
    <mergeCell ref="E60:E61"/>
    <mergeCell ref="F60:F61"/>
    <mergeCell ref="G60:H61"/>
    <mergeCell ref="I60:I61"/>
    <mergeCell ref="J60:J61"/>
    <mergeCell ref="K60:L61"/>
    <mergeCell ref="K58:L59"/>
    <mergeCell ref="M58:M59"/>
    <mergeCell ref="N58:N59"/>
    <mergeCell ref="O58:P59"/>
    <mergeCell ref="Q58:Q59"/>
    <mergeCell ref="R58:R59"/>
    <mergeCell ref="R56:R57"/>
    <mergeCell ref="S56:T57"/>
    <mergeCell ref="U56:U57"/>
    <mergeCell ref="B58:B59"/>
    <mergeCell ref="C58:D59"/>
    <mergeCell ref="E58:E59"/>
    <mergeCell ref="F58:F59"/>
    <mergeCell ref="G58:H59"/>
    <mergeCell ref="I58:I59"/>
    <mergeCell ref="J58:J59"/>
    <mergeCell ref="J56:J57"/>
    <mergeCell ref="K56:L57"/>
    <mergeCell ref="M56:M57"/>
    <mergeCell ref="N56:N57"/>
    <mergeCell ref="O56:P57"/>
    <mergeCell ref="Q56:Q57"/>
    <mergeCell ref="B56:B57"/>
    <mergeCell ref="C56:D57"/>
    <mergeCell ref="E56:E57"/>
    <mergeCell ref="F56:F57"/>
    <mergeCell ref="G56:H57"/>
    <mergeCell ref="I56:I57"/>
    <mergeCell ref="N54:N55"/>
    <mergeCell ref="O54:P55"/>
    <mergeCell ref="Q54:Q55"/>
    <mergeCell ref="R54:R55"/>
    <mergeCell ref="S54:T55"/>
    <mergeCell ref="U54:U55"/>
    <mergeCell ref="U52:U53"/>
    <mergeCell ref="B54:B55"/>
    <mergeCell ref="C54:D55"/>
    <mergeCell ref="E54:E55"/>
    <mergeCell ref="F54:F55"/>
    <mergeCell ref="G54:H55"/>
    <mergeCell ref="I54:I55"/>
    <mergeCell ref="J54:J55"/>
    <mergeCell ref="K54:L55"/>
    <mergeCell ref="M54:M55"/>
    <mergeCell ref="M52:M53"/>
    <mergeCell ref="N52:N53"/>
    <mergeCell ref="O52:P53"/>
    <mergeCell ref="Q52:Q53"/>
    <mergeCell ref="R52:R53"/>
    <mergeCell ref="S52:T53"/>
    <mergeCell ref="T50:T51"/>
    <mergeCell ref="U50:U51"/>
    <mergeCell ref="B52:B53"/>
    <mergeCell ref="C52:D53"/>
    <mergeCell ref="E52:E53"/>
    <mergeCell ref="F52:F53"/>
    <mergeCell ref="G52:H53"/>
    <mergeCell ref="I52:I53"/>
    <mergeCell ref="J52:J53"/>
    <mergeCell ref="K52:L53"/>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C48:E48"/>
    <mergeCell ref="G48:I48"/>
    <mergeCell ref="K48:M48"/>
    <mergeCell ref="O48:Q48"/>
    <mergeCell ref="S48:U48"/>
    <mergeCell ref="C49:E49"/>
    <mergeCell ref="G49:I49"/>
    <mergeCell ref="K49:M49"/>
    <mergeCell ref="O49:Q49"/>
    <mergeCell ref="S49:U49"/>
    <mergeCell ref="T45:T46"/>
    <mergeCell ref="U45:U46"/>
    <mergeCell ref="C47:E47"/>
    <mergeCell ref="G47:I47"/>
    <mergeCell ref="K47:M47"/>
    <mergeCell ref="O47:Q47"/>
    <mergeCell ref="S47:U47"/>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N43:N44"/>
    <mergeCell ref="O43:P44"/>
    <mergeCell ref="Q43:Q44"/>
    <mergeCell ref="R43:R44"/>
    <mergeCell ref="S43:T44"/>
    <mergeCell ref="U43:U44"/>
    <mergeCell ref="U41:U42"/>
    <mergeCell ref="B43:B44"/>
    <mergeCell ref="C43:D44"/>
    <mergeCell ref="E43:E44"/>
    <mergeCell ref="F43:F44"/>
    <mergeCell ref="G43:H44"/>
    <mergeCell ref="I43:I44"/>
    <mergeCell ref="J43:J44"/>
    <mergeCell ref="K43:L44"/>
    <mergeCell ref="M43:M44"/>
    <mergeCell ref="M41:M42"/>
    <mergeCell ref="N41:N42"/>
    <mergeCell ref="O41:P42"/>
    <mergeCell ref="Q41:Q42"/>
    <mergeCell ref="R41:R42"/>
    <mergeCell ref="S41:T42"/>
    <mergeCell ref="S39:T40"/>
    <mergeCell ref="U39:U40"/>
    <mergeCell ref="B41:B42"/>
    <mergeCell ref="C41:D42"/>
    <mergeCell ref="E41:E42"/>
    <mergeCell ref="F41:F42"/>
    <mergeCell ref="G41:H42"/>
    <mergeCell ref="I41:I42"/>
    <mergeCell ref="J41:J42"/>
    <mergeCell ref="K41:L42"/>
    <mergeCell ref="K39:L40"/>
    <mergeCell ref="M39:M40"/>
    <mergeCell ref="N39:N40"/>
    <mergeCell ref="O39:P40"/>
    <mergeCell ref="Q39:Q40"/>
    <mergeCell ref="R39:R40"/>
    <mergeCell ref="R37:R38"/>
    <mergeCell ref="S37:T38"/>
    <mergeCell ref="U37:U38"/>
    <mergeCell ref="B39:B40"/>
    <mergeCell ref="C39:D40"/>
    <mergeCell ref="E39:E40"/>
    <mergeCell ref="F39:F40"/>
    <mergeCell ref="G39:H40"/>
    <mergeCell ref="I39:I40"/>
    <mergeCell ref="J39:J40"/>
    <mergeCell ref="J37:J38"/>
    <mergeCell ref="K37:L38"/>
    <mergeCell ref="M37:M38"/>
    <mergeCell ref="N37:N38"/>
    <mergeCell ref="O37:P38"/>
    <mergeCell ref="Q37:Q38"/>
    <mergeCell ref="B37:B38"/>
    <mergeCell ref="C37:D38"/>
    <mergeCell ref="E37:E38"/>
    <mergeCell ref="F37:F38"/>
    <mergeCell ref="G37:H38"/>
    <mergeCell ref="I37:I38"/>
    <mergeCell ref="N35:N36"/>
    <mergeCell ref="O35:P36"/>
    <mergeCell ref="Q35:Q36"/>
    <mergeCell ref="R35:R36"/>
    <mergeCell ref="S35:T36"/>
    <mergeCell ref="U35:U36"/>
    <mergeCell ref="U33:U34"/>
    <mergeCell ref="B35:B36"/>
    <mergeCell ref="C35:D36"/>
    <mergeCell ref="E35:E36"/>
    <mergeCell ref="F35:F36"/>
    <mergeCell ref="G35:H36"/>
    <mergeCell ref="I35:I36"/>
    <mergeCell ref="J35:J36"/>
    <mergeCell ref="K35:L36"/>
    <mergeCell ref="M35:M36"/>
    <mergeCell ref="M33:M34"/>
    <mergeCell ref="N33:N34"/>
    <mergeCell ref="O33:P34"/>
    <mergeCell ref="Q33:Q34"/>
    <mergeCell ref="R33:R34"/>
    <mergeCell ref="S33:T34"/>
    <mergeCell ref="S31:T32"/>
    <mergeCell ref="U31:U32"/>
    <mergeCell ref="B33:B34"/>
    <mergeCell ref="C33:D34"/>
    <mergeCell ref="E33:E34"/>
    <mergeCell ref="F33:F34"/>
    <mergeCell ref="G33:H34"/>
    <mergeCell ref="I33:I34"/>
    <mergeCell ref="J33:J34"/>
    <mergeCell ref="K33:L34"/>
    <mergeCell ref="K31:L32"/>
    <mergeCell ref="M31:M32"/>
    <mergeCell ref="N31:N32"/>
    <mergeCell ref="O31:P32"/>
    <mergeCell ref="Q31:Q32"/>
    <mergeCell ref="R31:R32"/>
    <mergeCell ref="R29:R30"/>
    <mergeCell ref="S29:T30"/>
    <mergeCell ref="U29:U30"/>
    <mergeCell ref="B31:B32"/>
    <mergeCell ref="C31:D32"/>
    <mergeCell ref="E31:E32"/>
    <mergeCell ref="F31:F32"/>
    <mergeCell ref="G31:H32"/>
    <mergeCell ref="I31:I32"/>
    <mergeCell ref="J31:J32"/>
    <mergeCell ref="J29:J30"/>
    <mergeCell ref="K29:L30"/>
    <mergeCell ref="M29:M30"/>
    <mergeCell ref="N29:N30"/>
    <mergeCell ref="O29:P30"/>
    <mergeCell ref="Q29:Q30"/>
    <mergeCell ref="B29:B30"/>
    <mergeCell ref="C29:D30"/>
    <mergeCell ref="E29:E30"/>
    <mergeCell ref="F29:F30"/>
    <mergeCell ref="G29:H30"/>
    <mergeCell ref="I29:I30"/>
    <mergeCell ref="N27:N28"/>
    <mergeCell ref="O27:P28"/>
    <mergeCell ref="Q27:Q28"/>
    <mergeCell ref="R27:R28"/>
    <mergeCell ref="S27:T28"/>
    <mergeCell ref="U27:U28"/>
    <mergeCell ref="U25:U26"/>
    <mergeCell ref="B27:B28"/>
    <mergeCell ref="C27:D28"/>
    <mergeCell ref="E27:E28"/>
    <mergeCell ref="F27:F28"/>
    <mergeCell ref="G27:H28"/>
    <mergeCell ref="I27:I28"/>
    <mergeCell ref="J27:J28"/>
    <mergeCell ref="K27:L28"/>
    <mergeCell ref="M27:M28"/>
    <mergeCell ref="M25:M26"/>
    <mergeCell ref="N25:N26"/>
    <mergeCell ref="O25:P26"/>
    <mergeCell ref="Q25:Q26"/>
    <mergeCell ref="R25:R26"/>
    <mergeCell ref="S25:T26"/>
    <mergeCell ref="S23:T24"/>
    <mergeCell ref="U23:U24"/>
    <mergeCell ref="B25:B26"/>
    <mergeCell ref="C25:D26"/>
    <mergeCell ref="E25:E26"/>
    <mergeCell ref="F25:F26"/>
    <mergeCell ref="G25:H26"/>
    <mergeCell ref="I25:I26"/>
    <mergeCell ref="J25:J26"/>
    <mergeCell ref="K25:L26"/>
    <mergeCell ref="K23:L24"/>
    <mergeCell ref="M23:M24"/>
    <mergeCell ref="N23:N24"/>
    <mergeCell ref="O23:P24"/>
    <mergeCell ref="Q23:Q24"/>
    <mergeCell ref="R23:R24"/>
    <mergeCell ref="R21:R22"/>
    <mergeCell ref="S21:T22"/>
    <mergeCell ref="U21:U22"/>
    <mergeCell ref="B23:B24"/>
    <mergeCell ref="C23:D24"/>
    <mergeCell ref="E23:E24"/>
    <mergeCell ref="F23:F24"/>
    <mergeCell ref="G23:H24"/>
    <mergeCell ref="I23:I24"/>
    <mergeCell ref="J23:J24"/>
    <mergeCell ref="J21:J22"/>
    <mergeCell ref="K21:L22"/>
    <mergeCell ref="M21:M22"/>
    <mergeCell ref="N21:N22"/>
    <mergeCell ref="O21:P22"/>
    <mergeCell ref="Q21:Q22"/>
    <mergeCell ref="B21:B22"/>
    <mergeCell ref="C21:D22"/>
    <mergeCell ref="E21:E22"/>
    <mergeCell ref="F21:F22"/>
    <mergeCell ref="G21:H22"/>
    <mergeCell ref="I21:I22"/>
    <mergeCell ref="N19:N20"/>
    <mergeCell ref="O19:P20"/>
    <mergeCell ref="Q19:Q20"/>
    <mergeCell ref="R19:R20"/>
    <mergeCell ref="S19:T20"/>
    <mergeCell ref="U19:U20"/>
    <mergeCell ref="U17:U18"/>
    <mergeCell ref="B19:B20"/>
    <mergeCell ref="C19:D20"/>
    <mergeCell ref="E19:E20"/>
    <mergeCell ref="F19:F20"/>
    <mergeCell ref="G19:H20"/>
    <mergeCell ref="I19:I20"/>
    <mergeCell ref="J19:J20"/>
    <mergeCell ref="K19:L20"/>
    <mergeCell ref="M19:M20"/>
    <mergeCell ref="M17:M18"/>
    <mergeCell ref="N17:N18"/>
    <mergeCell ref="O17:P18"/>
    <mergeCell ref="Q17:Q18"/>
    <mergeCell ref="R17:R18"/>
    <mergeCell ref="S17:T18"/>
    <mergeCell ref="T15:T16"/>
    <mergeCell ref="U15:U16"/>
    <mergeCell ref="B17:B18"/>
    <mergeCell ref="C17:D18"/>
    <mergeCell ref="E17:E18"/>
    <mergeCell ref="F17:F18"/>
    <mergeCell ref="G17:H18"/>
    <mergeCell ref="I17:I18"/>
    <mergeCell ref="J17:J18"/>
    <mergeCell ref="K17:L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C13:E13"/>
    <mergeCell ref="G13:I13"/>
    <mergeCell ref="K13:M13"/>
    <mergeCell ref="O13:Q13"/>
    <mergeCell ref="S13:U13"/>
    <mergeCell ref="C14:E14"/>
    <mergeCell ref="G14:I14"/>
    <mergeCell ref="K14:M14"/>
    <mergeCell ref="O14:Q14"/>
    <mergeCell ref="S14:U14"/>
    <mergeCell ref="B8:U8"/>
    <mergeCell ref="C10:U10"/>
    <mergeCell ref="C11:U11"/>
    <mergeCell ref="C12:E12"/>
    <mergeCell ref="G12:I12"/>
    <mergeCell ref="K12:M12"/>
    <mergeCell ref="O12:Q12"/>
    <mergeCell ref="S12:U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27.5703125" bestFit="1" customWidth="1"/>
    <col min="2" max="2" width="36.5703125" bestFit="1" customWidth="1"/>
  </cols>
  <sheetData>
    <row r="1" spans="1:2">
      <c r="A1" s="7" t="s">
        <v>730</v>
      </c>
      <c r="B1" s="1" t="s">
        <v>1</v>
      </c>
    </row>
    <row r="2" spans="1:2">
      <c r="A2" s="7"/>
      <c r="B2" s="1" t="s">
        <v>2</v>
      </c>
    </row>
    <row r="3" spans="1:2">
      <c r="A3" s="3" t="s">
        <v>731</v>
      </c>
      <c r="B3" s="4" t="s">
        <v>6</v>
      </c>
    </row>
    <row r="4" spans="1:2">
      <c r="A4" s="17" t="s">
        <v>730</v>
      </c>
      <c r="B4" s="4" t="s">
        <v>6</v>
      </c>
    </row>
    <row r="5" spans="1:2">
      <c r="A5" s="17"/>
      <c r="B5" s="10" t="s">
        <v>730</v>
      </c>
    </row>
    <row r="6" spans="1:2">
      <c r="A6" s="17"/>
      <c r="B6" s="4"/>
    </row>
    <row r="7" spans="1:2">
      <c r="A7" s="17"/>
      <c r="B7" s="15" t="s">
        <v>732</v>
      </c>
    </row>
    <row r="8" spans="1:2">
      <c r="A8" s="17"/>
      <c r="B8" s="4"/>
    </row>
    <row r="9" spans="1:2" ht="128.25">
      <c r="A9" s="17"/>
      <c r="B9" s="11" t="s">
        <v>733</v>
      </c>
    </row>
    <row r="10" spans="1:2">
      <c r="A10" s="17"/>
      <c r="B10" s="4"/>
    </row>
    <row r="11" spans="1:2">
      <c r="A11" s="17"/>
      <c r="B11" s="15" t="s">
        <v>734</v>
      </c>
    </row>
    <row r="12" spans="1:2">
      <c r="A12" s="17"/>
      <c r="B12" s="4"/>
    </row>
    <row r="13" spans="1:2" ht="166.5">
      <c r="A13" s="17"/>
      <c r="B13" s="11" t="s">
        <v>735</v>
      </c>
    </row>
    <row r="14" spans="1:2">
      <c r="A14" s="17"/>
      <c r="B14" s="4"/>
    </row>
    <row r="15" spans="1:2" ht="128.25">
      <c r="A15" s="17"/>
      <c r="B15" s="11" t="s">
        <v>736</v>
      </c>
    </row>
  </sheetData>
  <mergeCells count="2">
    <mergeCell ref="A1:A2"/>
    <mergeCell ref="A4:A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2" width="1.7109375" customWidth="1"/>
    <col min="3" max="3" width="36.5703125" bestFit="1" customWidth="1"/>
  </cols>
  <sheetData>
    <row r="1" spans="1:3" ht="15" customHeight="1">
      <c r="A1" s="7" t="s">
        <v>737</v>
      </c>
      <c r="B1" s="7" t="s">
        <v>1</v>
      </c>
      <c r="C1" s="7"/>
    </row>
    <row r="2" spans="1:3" ht="15" customHeight="1">
      <c r="A2" s="7"/>
      <c r="B2" s="7" t="s">
        <v>2</v>
      </c>
      <c r="C2" s="7"/>
    </row>
    <row r="3" spans="1:3" ht="45">
      <c r="A3" s="3" t="s">
        <v>182</v>
      </c>
      <c r="B3" s="16" t="s">
        <v>6</v>
      </c>
      <c r="C3" s="16"/>
    </row>
    <row r="4" spans="1:3" ht="15" customHeight="1">
      <c r="A4" s="17" t="s">
        <v>183</v>
      </c>
      <c r="B4" s="16" t="s">
        <v>6</v>
      </c>
      <c r="C4" s="16"/>
    </row>
    <row r="5" spans="1:3">
      <c r="A5" s="17"/>
      <c r="B5" s="16"/>
      <c r="C5" s="16"/>
    </row>
    <row r="6" spans="1:3">
      <c r="A6" s="17"/>
      <c r="B6" s="19" t="s">
        <v>183</v>
      </c>
      <c r="C6" s="19"/>
    </row>
    <row r="7" spans="1:3">
      <c r="A7" s="17"/>
      <c r="B7" s="16"/>
      <c r="C7" s="16"/>
    </row>
    <row r="8" spans="1:3" ht="242.25" customHeight="1">
      <c r="A8" s="17"/>
      <c r="B8" s="20" t="s">
        <v>184</v>
      </c>
      <c r="C8" s="20"/>
    </row>
    <row r="9" spans="1:3">
      <c r="A9" s="17"/>
      <c r="B9" s="16"/>
      <c r="C9" s="16"/>
    </row>
    <row r="10" spans="1:3" ht="63.75" customHeight="1">
      <c r="A10" s="17"/>
      <c r="B10" s="20" t="s">
        <v>185</v>
      </c>
      <c r="C10" s="20"/>
    </row>
    <row r="11" spans="1:3">
      <c r="A11" s="17"/>
      <c r="B11" s="16"/>
      <c r="C11" s="16"/>
    </row>
    <row r="12" spans="1:3" ht="63.75" customHeight="1">
      <c r="A12" s="17"/>
      <c r="B12" s="20" t="s">
        <v>186</v>
      </c>
      <c r="C12" s="20"/>
    </row>
    <row r="13" spans="1:3">
      <c r="A13" s="17"/>
      <c r="B13" s="12"/>
      <c r="C13" s="12"/>
    </row>
    <row r="14" spans="1:3" ht="114.75">
      <c r="A14" s="17"/>
      <c r="B14" s="13" t="s">
        <v>187</v>
      </c>
      <c r="C14" s="14" t="s">
        <v>188</v>
      </c>
    </row>
    <row r="15" spans="1:3">
      <c r="A15" s="17"/>
      <c r="B15" s="12"/>
      <c r="C15" s="12"/>
    </row>
    <row r="16" spans="1:3" ht="76.5">
      <c r="A16" s="17"/>
      <c r="B16" s="13" t="s">
        <v>187</v>
      </c>
      <c r="C16" s="14" t="s">
        <v>189</v>
      </c>
    </row>
    <row r="17" spans="1:3">
      <c r="A17" s="17"/>
      <c r="B17" s="12"/>
      <c r="C17" s="12"/>
    </row>
    <row r="18" spans="1:3" ht="89.25">
      <c r="A18" s="17"/>
      <c r="B18" s="13" t="s">
        <v>187</v>
      </c>
      <c r="C18" s="14" t="s">
        <v>190</v>
      </c>
    </row>
    <row r="19" spans="1:3">
      <c r="A19" s="17"/>
      <c r="B19" s="16"/>
      <c r="C19" s="16"/>
    </row>
    <row r="20" spans="1:3">
      <c r="A20" s="17"/>
      <c r="B20" s="21" t="s">
        <v>191</v>
      </c>
      <c r="C20" s="21"/>
    </row>
    <row r="21" spans="1:3">
      <c r="A21" s="17"/>
      <c r="B21" s="16"/>
      <c r="C21" s="16"/>
    </row>
    <row r="22" spans="1:3" ht="165.75" customHeight="1">
      <c r="A22" s="17"/>
      <c r="B22" s="20" t="s">
        <v>192</v>
      </c>
      <c r="C22" s="20"/>
    </row>
    <row r="23" spans="1:3">
      <c r="A23" s="17"/>
      <c r="B23" s="16"/>
      <c r="C23" s="16"/>
    </row>
    <row r="24" spans="1:3">
      <c r="A24" s="17"/>
      <c r="B24" s="19" t="s">
        <v>193</v>
      </c>
      <c r="C24" s="19"/>
    </row>
    <row r="25" spans="1:3">
      <c r="A25" s="17"/>
      <c r="B25" s="16"/>
      <c r="C25" s="16"/>
    </row>
    <row r="26" spans="1:3" ht="255" customHeight="1">
      <c r="A26" s="17"/>
      <c r="B26" s="20" t="s">
        <v>194</v>
      </c>
      <c r="C26" s="20"/>
    </row>
    <row r="27" spans="1:3">
      <c r="A27" s="17"/>
      <c r="B27" s="16"/>
      <c r="C27" s="16"/>
    </row>
    <row r="28" spans="1:3" ht="25.5" customHeight="1">
      <c r="A28" s="17"/>
      <c r="B28" s="21" t="s">
        <v>195</v>
      </c>
      <c r="C28" s="21"/>
    </row>
    <row r="29" spans="1:3">
      <c r="A29" s="17"/>
      <c r="B29" s="16"/>
      <c r="C29" s="16"/>
    </row>
    <row r="30" spans="1:3" ht="229.5" customHeight="1">
      <c r="A30" s="17"/>
      <c r="B30" s="20" t="s">
        <v>196</v>
      </c>
      <c r="C30" s="20"/>
    </row>
    <row r="31" spans="1:3" ht="15" customHeight="1">
      <c r="A31" s="17" t="s">
        <v>197</v>
      </c>
      <c r="B31" s="16" t="s">
        <v>6</v>
      </c>
      <c r="C31" s="16"/>
    </row>
    <row r="32" spans="1:3">
      <c r="A32" s="17"/>
      <c r="B32" s="22" t="s">
        <v>197</v>
      </c>
      <c r="C32" s="22"/>
    </row>
    <row r="33" spans="1:3">
      <c r="A33" s="17"/>
      <c r="B33" s="16"/>
      <c r="C33" s="16"/>
    </row>
    <row r="34" spans="1:3" ht="280.5" customHeight="1">
      <c r="A34" s="17"/>
      <c r="B34" s="20" t="s">
        <v>198</v>
      </c>
      <c r="C34" s="20"/>
    </row>
    <row r="35" spans="1:3">
      <c r="A35" s="17"/>
      <c r="B35" s="16"/>
      <c r="C35" s="16"/>
    </row>
    <row r="36" spans="1:3" ht="63.75" customHeight="1">
      <c r="A36" s="17"/>
      <c r="B36" s="20" t="s">
        <v>199</v>
      </c>
      <c r="C36" s="20"/>
    </row>
    <row r="37" spans="1:3">
      <c r="A37" s="17"/>
      <c r="B37" s="16"/>
      <c r="C37" s="16"/>
    </row>
    <row r="38" spans="1:3" ht="204" customHeight="1">
      <c r="A38" s="17"/>
      <c r="B38" s="20" t="s">
        <v>200</v>
      </c>
      <c r="C38" s="20"/>
    </row>
    <row r="39" spans="1:3" ht="15" customHeight="1">
      <c r="A39" s="17" t="s">
        <v>201</v>
      </c>
      <c r="B39" s="16" t="s">
        <v>6</v>
      </c>
      <c r="C39" s="16"/>
    </row>
    <row r="40" spans="1:3">
      <c r="A40" s="17"/>
      <c r="B40" s="22" t="s">
        <v>201</v>
      </c>
      <c r="C40" s="22"/>
    </row>
    <row r="41" spans="1:3">
      <c r="A41" s="17"/>
      <c r="B41" s="16"/>
      <c r="C41" s="16"/>
    </row>
    <row r="42" spans="1:3" ht="280.5" customHeight="1">
      <c r="A42" s="17"/>
      <c r="B42" s="20" t="s">
        <v>738</v>
      </c>
      <c r="C42" s="20"/>
    </row>
    <row r="43" spans="1:3" ht="15" customHeight="1">
      <c r="A43" s="17" t="s">
        <v>204</v>
      </c>
      <c r="B43" s="16" t="s">
        <v>6</v>
      </c>
      <c r="C43" s="16"/>
    </row>
    <row r="44" spans="1:3">
      <c r="A44" s="17"/>
      <c r="B44" s="22" t="s">
        <v>204</v>
      </c>
      <c r="C44" s="22"/>
    </row>
    <row r="45" spans="1:3">
      <c r="A45" s="17"/>
      <c r="B45" s="16"/>
      <c r="C45" s="16"/>
    </row>
    <row r="46" spans="1:3" ht="395.25" customHeight="1">
      <c r="A46" s="17"/>
      <c r="B46" s="20" t="s">
        <v>205</v>
      </c>
      <c r="C46" s="20"/>
    </row>
  </sheetData>
  <mergeCells count="45">
    <mergeCell ref="A43:A46"/>
    <mergeCell ref="B43:C43"/>
    <mergeCell ref="B44:C44"/>
    <mergeCell ref="B45:C45"/>
    <mergeCell ref="B46:C46"/>
    <mergeCell ref="B36:C36"/>
    <mergeCell ref="B37:C37"/>
    <mergeCell ref="B38:C38"/>
    <mergeCell ref="A39:A42"/>
    <mergeCell ref="B39:C39"/>
    <mergeCell ref="B40:C40"/>
    <mergeCell ref="B41:C41"/>
    <mergeCell ref="B42:C42"/>
    <mergeCell ref="B27:C27"/>
    <mergeCell ref="B28:C28"/>
    <mergeCell ref="B29:C29"/>
    <mergeCell ref="B30:C30"/>
    <mergeCell ref="A31:A38"/>
    <mergeCell ref="B31:C31"/>
    <mergeCell ref="B32:C32"/>
    <mergeCell ref="B33:C33"/>
    <mergeCell ref="B34:C34"/>
    <mergeCell ref="B35:C35"/>
    <mergeCell ref="B21:C21"/>
    <mergeCell ref="B22:C22"/>
    <mergeCell ref="B23:C23"/>
    <mergeCell ref="B24:C24"/>
    <mergeCell ref="B25:C25"/>
    <mergeCell ref="B26:C26"/>
    <mergeCell ref="B9:C9"/>
    <mergeCell ref="B10:C10"/>
    <mergeCell ref="B11:C11"/>
    <mergeCell ref="B12:C12"/>
    <mergeCell ref="B19:C19"/>
    <mergeCell ref="B20:C20"/>
    <mergeCell ref="A1:A2"/>
    <mergeCell ref="B1:C1"/>
    <mergeCell ref="B2:C2"/>
    <mergeCell ref="B3:C3"/>
    <mergeCell ref="A4:A30"/>
    <mergeCell ref="B4:C4"/>
    <mergeCell ref="B5:C5"/>
    <mergeCell ref="B6:C6"/>
    <mergeCell ref="B7:C7"/>
    <mergeCell ref="B8:C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6.5703125" customWidth="1"/>
    <col min="3" max="3" width="3.5703125" customWidth="1"/>
    <col min="4" max="4" width="13.5703125" customWidth="1"/>
    <col min="5" max="5" width="16.42578125" customWidth="1"/>
  </cols>
  <sheetData>
    <row r="1" spans="1:5" ht="15" customHeight="1">
      <c r="A1" s="7" t="s">
        <v>739</v>
      </c>
      <c r="B1" s="7" t="s">
        <v>1</v>
      </c>
      <c r="C1" s="7"/>
      <c r="D1" s="7"/>
      <c r="E1" s="7"/>
    </row>
    <row r="2" spans="1:5" ht="15" customHeight="1">
      <c r="A2" s="7"/>
      <c r="B2" s="7" t="s">
        <v>2</v>
      </c>
      <c r="C2" s="7"/>
      <c r="D2" s="7"/>
      <c r="E2" s="7"/>
    </row>
    <row r="3" spans="1:5" ht="30">
      <c r="A3" s="3" t="s">
        <v>740</v>
      </c>
      <c r="B3" s="16" t="s">
        <v>6</v>
      </c>
      <c r="C3" s="16"/>
      <c r="D3" s="16"/>
      <c r="E3" s="16"/>
    </row>
    <row r="4" spans="1:5" ht="15" customHeight="1">
      <c r="A4" s="17" t="s">
        <v>741</v>
      </c>
      <c r="B4" s="16" t="s">
        <v>6</v>
      </c>
      <c r="C4" s="16"/>
      <c r="D4" s="16"/>
      <c r="E4" s="16"/>
    </row>
    <row r="5" spans="1:5" ht="25.5" customHeight="1">
      <c r="A5" s="17"/>
      <c r="B5" s="20" t="s">
        <v>742</v>
      </c>
      <c r="C5" s="20"/>
      <c r="D5" s="20"/>
      <c r="E5" s="20"/>
    </row>
    <row r="6" spans="1:5">
      <c r="A6" s="17"/>
      <c r="B6" s="30"/>
      <c r="C6" s="30"/>
      <c r="D6" s="30"/>
      <c r="E6" s="30"/>
    </row>
    <row r="7" spans="1:5">
      <c r="A7" s="17"/>
      <c r="B7" s="12"/>
      <c r="C7" s="12"/>
      <c r="D7" s="12"/>
      <c r="E7" s="12"/>
    </row>
    <row r="8" spans="1:5">
      <c r="A8" s="17"/>
      <c r="B8" s="23" t="s">
        <v>216</v>
      </c>
      <c r="C8" s="31"/>
      <c r="D8" s="31"/>
      <c r="E8" s="31"/>
    </row>
    <row r="9" spans="1:5">
      <c r="A9" s="17"/>
      <c r="B9" s="32" t="s">
        <v>217</v>
      </c>
      <c r="C9" s="33" t="s">
        <v>218</v>
      </c>
      <c r="D9" s="34">
        <v>2</v>
      </c>
      <c r="E9" s="35"/>
    </row>
    <row r="10" spans="1:5">
      <c r="A10" s="17"/>
      <c r="B10" s="32"/>
      <c r="C10" s="33"/>
      <c r="D10" s="34"/>
      <c r="E10" s="35"/>
    </row>
    <row r="11" spans="1:5">
      <c r="A11" s="17"/>
      <c r="B11" s="36" t="s">
        <v>219</v>
      </c>
      <c r="C11" s="37">
        <v>58737</v>
      </c>
      <c r="D11" s="37"/>
      <c r="E11" s="31"/>
    </row>
    <row r="12" spans="1:5">
      <c r="A12" s="17"/>
      <c r="B12" s="36"/>
      <c r="C12" s="37"/>
      <c r="D12" s="37"/>
      <c r="E12" s="31"/>
    </row>
    <row r="13" spans="1:5">
      <c r="A13" s="17"/>
      <c r="B13" s="32" t="s">
        <v>220</v>
      </c>
      <c r="C13" s="34">
        <v>753</v>
      </c>
      <c r="D13" s="34"/>
      <c r="E13" s="35"/>
    </row>
    <row r="14" spans="1:5" ht="15.75" thickBot="1">
      <c r="A14" s="17"/>
      <c r="B14" s="32"/>
      <c r="C14" s="38"/>
      <c r="D14" s="38"/>
      <c r="E14" s="39"/>
    </row>
    <row r="15" spans="1:5">
      <c r="A15" s="17"/>
      <c r="B15" s="36" t="s">
        <v>221</v>
      </c>
      <c r="C15" s="40">
        <v>59492</v>
      </c>
      <c r="D15" s="40"/>
      <c r="E15" s="41"/>
    </row>
    <row r="16" spans="1:5">
      <c r="A16" s="17"/>
      <c r="B16" s="36"/>
      <c r="C16" s="37"/>
      <c r="D16" s="37"/>
      <c r="E16" s="31"/>
    </row>
    <row r="17" spans="1:5">
      <c r="A17" s="17"/>
      <c r="B17" s="33" t="s">
        <v>222</v>
      </c>
      <c r="C17" s="42">
        <v>44917</v>
      </c>
      <c r="D17" s="42"/>
      <c r="E17" s="35"/>
    </row>
    <row r="18" spans="1:5" ht="15.75" thickBot="1">
      <c r="A18" s="17"/>
      <c r="B18" s="33"/>
      <c r="C18" s="43"/>
      <c r="D18" s="43"/>
      <c r="E18" s="39"/>
    </row>
    <row r="19" spans="1:5">
      <c r="A19" s="17"/>
      <c r="B19" s="44" t="s">
        <v>223</v>
      </c>
      <c r="C19" s="45" t="s">
        <v>218</v>
      </c>
      <c r="D19" s="40">
        <v>104409</v>
      </c>
      <c r="E19" s="41"/>
    </row>
    <row r="20" spans="1:5" ht="15.75" thickBot="1">
      <c r="A20" s="17"/>
      <c r="B20" s="44"/>
      <c r="C20" s="46"/>
      <c r="D20" s="47"/>
      <c r="E20" s="48"/>
    </row>
    <row r="21" spans="1:5" ht="15.75" thickTop="1"/>
  </sheetData>
  <mergeCells count="29">
    <mergeCell ref="B5:E5"/>
    <mergeCell ref="B19:B20"/>
    <mergeCell ref="C19:C20"/>
    <mergeCell ref="D19:D20"/>
    <mergeCell ref="E19:E20"/>
    <mergeCell ref="A1:A2"/>
    <mergeCell ref="B1:E1"/>
    <mergeCell ref="B2:E2"/>
    <mergeCell ref="B3:E3"/>
    <mergeCell ref="A4:A20"/>
    <mergeCell ref="B4:E4"/>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2" width="36.5703125" bestFit="1" customWidth="1"/>
    <col min="3" max="3" width="4.7109375" customWidth="1"/>
    <col min="4" max="4" width="8.42578125" customWidth="1"/>
    <col min="5" max="5" width="3.7109375" customWidth="1"/>
    <col min="6" max="6" width="21.7109375" customWidth="1"/>
    <col min="7" max="7" width="4.7109375" customWidth="1"/>
    <col min="8" max="8" width="11.85546875" customWidth="1"/>
    <col min="9" max="9" width="3.7109375" customWidth="1"/>
    <col min="10" max="10" width="21.7109375" customWidth="1"/>
    <col min="11" max="11" width="4.7109375" customWidth="1"/>
    <col min="12" max="12" width="12.140625" customWidth="1"/>
    <col min="13" max="13" width="3.7109375" customWidth="1"/>
    <col min="14" max="14" width="21.7109375" customWidth="1"/>
    <col min="15" max="15" width="4.7109375" customWidth="1"/>
    <col min="16" max="16" width="14.5703125" customWidth="1"/>
    <col min="17" max="17" width="3.7109375" customWidth="1"/>
  </cols>
  <sheetData>
    <row r="1" spans="1:17" ht="15" customHeight="1">
      <c r="A1" s="7" t="s">
        <v>74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744</v>
      </c>
      <c r="B3" s="16" t="s">
        <v>6</v>
      </c>
      <c r="C3" s="16"/>
      <c r="D3" s="16"/>
      <c r="E3" s="16"/>
      <c r="F3" s="16"/>
      <c r="G3" s="16"/>
      <c r="H3" s="16"/>
      <c r="I3" s="16"/>
      <c r="J3" s="16"/>
      <c r="K3" s="16"/>
      <c r="L3" s="16"/>
      <c r="M3" s="16"/>
      <c r="N3" s="16"/>
      <c r="O3" s="16"/>
      <c r="P3" s="16"/>
      <c r="Q3" s="16"/>
    </row>
    <row r="4" spans="1:17" ht="15" customHeight="1">
      <c r="A4" s="17" t="s">
        <v>745</v>
      </c>
      <c r="B4" s="16" t="s">
        <v>6</v>
      </c>
      <c r="C4" s="16"/>
      <c r="D4" s="16"/>
      <c r="E4" s="16"/>
      <c r="F4" s="16"/>
      <c r="G4" s="16"/>
      <c r="H4" s="16"/>
      <c r="I4" s="16"/>
      <c r="J4" s="16"/>
      <c r="K4" s="16"/>
      <c r="L4" s="16"/>
      <c r="M4" s="16"/>
      <c r="N4" s="16"/>
      <c r="O4" s="16"/>
      <c r="P4" s="16"/>
      <c r="Q4" s="16"/>
    </row>
    <row r="5" spans="1:17" ht="25.5" customHeight="1">
      <c r="A5" s="17"/>
      <c r="B5" s="20" t="s">
        <v>746</v>
      </c>
      <c r="C5" s="20"/>
      <c r="D5" s="20"/>
      <c r="E5" s="20"/>
      <c r="F5" s="20"/>
      <c r="G5" s="20"/>
      <c r="H5" s="20"/>
      <c r="I5" s="20"/>
      <c r="J5" s="20"/>
      <c r="K5" s="20"/>
      <c r="L5" s="20"/>
      <c r="M5" s="20"/>
      <c r="N5" s="20"/>
      <c r="O5" s="20"/>
      <c r="P5" s="20"/>
      <c r="Q5" s="20"/>
    </row>
    <row r="6" spans="1:17">
      <c r="A6" s="17"/>
      <c r="B6" s="30"/>
      <c r="C6" s="30"/>
      <c r="D6" s="30"/>
      <c r="E6" s="30"/>
      <c r="F6" s="30"/>
      <c r="G6" s="30"/>
      <c r="H6" s="30"/>
      <c r="I6" s="30"/>
      <c r="J6" s="30"/>
      <c r="K6" s="30"/>
      <c r="L6" s="30"/>
      <c r="M6" s="30"/>
      <c r="N6" s="30"/>
      <c r="O6" s="30"/>
      <c r="P6" s="30"/>
      <c r="Q6" s="30"/>
    </row>
    <row r="7" spans="1:17">
      <c r="A7" s="17"/>
      <c r="B7" s="12"/>
      <c r="C7" s="12"/>
      <c r="D7" s="12"/>
      <c r="E7" s="12"/>
      <c r="F7" s="12"/>
      <c r="G7" s="12"/>
      <c r="H7" s="12"/>
      <c r="I7" s="12"/>
      <c r="J7" s="12"/>
      <c r="K7" s="12"/>
      <c r="L7" s="12"/>
      <c r="M7" s="12"/>
      <c r="N7" s="12"/>
      <c r="O7" s="12"/>
      <c r="P7" s="12"/>
      <c r="Q7" s="12"/>
    </row>
    <row r="8" spans="1:17" ht="15.75" thickBot="1">
      <c r="A8" s="17"/>
      <c r="B8" s="28"/>
      <c r="C8" s="61" t="s">
        <v>255</v>
      </c>
      <c r="D8" s="61"/>
      <c r="E8" s="61"/>
      <c r="F8" s="61"/>
      <c r="G8" s="61"/>
      <c r="H8" s="61"/>
      <c r="I8" s="61"/>
      <c r="J8" s="28"/>
      <c r="K8" s="61" t="s">
        <v>256</v>
      </c>
      <c r="L8" s="61"/>
      <c r="M8" s="61"/>
      <c r="N8" s="61"/>
      <c r="O8" s="61"/>
      <c r="P8" s="61"/>
      <c r="Q8" s="61"/>
    </row>
    <row r="9" spans="1:17" ht="15.75" thickBot="1">
      <c r="A9" s="17"/>
      <c r="B9" s="28"/>
      <c r="C9" s="62">
        <v>2014</v>
      </c>
      <c r="D9" s="62"/>
      <c r="E9" s="62"/>
      <c r="F9" s="28"/>
      <c r="G9" s="62">
        <v>2013</v>
      </c>
      <c r="H9" s="62"/>
      <c r="I9" s="62"/>
      <c r="J9" s="28"/>
      <c r="K9" s="62">
        <v>2014</v>
      </c>
      <c r="L9" s="62"/>
      <c r="M9" s="62"/>
      <c r="N9" s="28"/>
      <c r="O9" s="62">
        <v>2013</v>
      </c>
      <c r="P9" s="62"/>
      <c r="Q9" s="62"/>
    </row>
    <row r="10" spans="1:17">
      <c r="A10" s="17"/>
      <c r="B10" s="63" t="s">
        <v>79</v>
      </c>
      <c r="C10" s="45" t="s">
        <v>218</v>
      </c>
      <c r="D10" s="65">
        <v>13</v>
      </c>
      <c r="E10" s="41"/>
      <c r="F10" s="31"/>
      <c r="G10" s="45" t="s">
        <v>218</v>
      </c>
      <c r="H10" s="65">
        <v>591</v>
      </c>
      <c r="I10" s="41"/>
      <c r="J10" s="31"/>
      <c r="K10" s="45" t="s">
        <v>218</v>
      </c>
      <c r="L10" s="65">
        <v>461</v>
      </c>
      <c r="M10" s="41"/>
      <c r="N10" s="31"/>
      <c r="O10" s="45" t="s">
        <v>218</v>
      </c>
      <c r="P10" s="40">
        <v>1717</v>
      </c>
      <c r="Q10" s="41"/>
    </row>
    <row r="11" spans="1:17">
      <c r="A11" s="17"/>
      <c r="B11" s="63"/>
      <c r="C11" s="64"/>
      <c r="D11" s="66"/>
      <c r="E11" s="67"/>
      <c r="F11" s="31"/>
      <c r="G11" s="64"/>
      <c r="H11" s="66"/>
      <c r="I11" s="67"/>
      <c r="J11" s="31"/>
      <c r="K11" s="64"/>
      <c r="L11" s="66"/>
      <c r="M11" s="67"/>
      <c r="N11" s="31"/>
      <c r="O11" s="64"/>
      <c r="P11" s="68"/>
      <c r="Q11" s="67"/>
    </row>
    <row r="12" spans="1:17">
      <c r="A12" s="17"/>
      <c r="B12" s="11" t="s">
        <v>257</v>
      </c>
      <c r="C12" s="34" t="s">
        <v>258</v>
      </c>
      <c r="D12" s="34"/>
      <c r="E12" s="26" t="s">
        <v>259</v>
      </c>
      <c r="F12" s="28"/>
      <c r="G12" s="34" t="s">
        <v>260</v>
      </c>
      <c r="H12" s="34"/>
      <c r="I12" s="26" t="s">
        <v>259</v>
      </c>
      <c r="J12" s="28"/>
      <c r="K12" s="34" t="s">
        <v>261</v>
      </c>
      <c r="L12" s="34"/>
      <c r="M12" s="26" t="s">
        <v>259</v>
      </c>
      <c r="N12" s="28"/>
      <c r="O12" s="34" t="s">
        <v>262</v>
      </c>
      <c r="P12" s="34"/>
      <c r="Q12" s="26" t="s">
        <v>259</v>
      </c>
    </row>
    <row r="13" spans="1:17">
      <c r="A13" s="17"/>
      <c r="B13" s="63" t="s">
        <v>91</v>
      </c>
      <c r="C13" s="69" t="s">
        <v>263</v>
      </c>
      <c r="D13" s="69"/>
      <c r="E13" s="31"/>
      <c r="F13" s="31"/>
      <c r="G13" s="69" t="s">
        <v>263</v>
      </c>
      <c r="H13" s="69"/>
      <c r="I13" s="31"/>
      <c r="J13" s="31"/>
      <c r="K13" s="69" t="s">
        <v>264</v>
      </c>
      <c r="L13" s="69"/>
      <c r="M13" s="70" t="s">
        <v>259</v>
      </c>
      <c r="N13" s="31"/>
      <c r="O13" s="69" t="s">
        <v>265</v>
      </c>
      <c r="P13" s="69"/>
      <c r="Q13" s="70" t="s">
        <v>259</v>
      </c>
    </row>
    <row r="14" spans="1:17">
      <c r="A14" s="17"/>
      <c r="B14" s="63"/>
      <c r="C14" s="69"/>
      <c r="D14" s="69"/>
      <c r="E14" s="31"/>
      <c r="F14" s="31"/>
      <c r="G14" s="69"/>
      <c r="H14" s="69"/>
      <c r="I14" s="31"/>
      <c r="J14" s="31"/>
      <c r="K14" s="69"/>
      <c r="L14" s="69"/>
      <c r="M14" s="70"/>
      <c r="N14" s="31"/>
      <c r="O14" s="69"/>
      <c r="P14" s="69"/>
      <c r="Q14" s="70"/>
    </row>
    <row r="15" spans="1:17">
      <c r="A15" s="17"/>
      <c r="B15" s="33" t="s">
        <v>149</v>
      </c>
      <c r="C15" s="34" t="s">
        <v>263</v>
      </c>
      <c r="D15" s="34"/>
      <c r="E15" s="35"/>
      <c r="F15" s="35"/>
      <c r="G15" s="34" t="s">
        <v>263</v>
      </c>
      <c r="H15" s="34"/>
      <c r="I15" s="35"/>
      <c r="J15" s="35"/>
      <c r="K15" s="34" t="s">
        <v>266</v>
      </c>
      <c r="L15" s="34"/>
      <c r="M15" s="33" t="s">
        <v>259</v>
      </c>
      <c r="N15" s="35"/>
      <c r="O15" s="34" t="s">
        <v>263</v>
      </c>
      <c r="P15" s="34"/>
      <c r="Q15" s="35"/>
    </row>
    <row r="16" spans="1:17">
      <c r="A16" s="17"/>
      <c r="B16" s="33"/>
      <c r="C16" s="34"/>
      <c r="D16" s="34"/>
      <c r="E16" s="35"/>
      <c r="F16" s="35"/>
      <c r="G16" s="34"/>
      <c r="H16" s="34"/>
      <c r="I16" s="35"/>
      <c r="J16" s="35"/>
      <c r="K16" s="34"/>
      <c r="L16" s="34"/>
      <c r="M16" s="33"/>
      <c r="N16" s="35"/>
      <c r="O16" s="34"/>
      <c r="P16" s="34"/>
      <c r="Q16" s="35"/>
    </row>
    <row r="17" spans="1:17">
      <c r="A17" s="17"/>
      <c r="B17" s="70" t="s">
        <v>267</v>
      </c>
      <c r="C17" s="69">
        <v>16</v>
      </c>
      <c r="D17" s="69"/>
      <c r="E17" s="31"/>
      <c r="F17" s="31"/>
      <c r="G17" s="69" t="s">
        <v>263</v>
      </c>
      <c r="H17" s="69"/>
      <c r="I17" s="31"/>
      <c r="J17" s="31"/>
      <c r="K17" s="69">
        <v>316</v>
      </c>
      <c r="L17" s="69"/>
      <c r="M17" s="31"/>
      <c r="N17" s="31"/>
      <c r="O17" s="69" t="s">
        <v>263</v>
      </c>
      <c r="P17" s="69"/>
      <c r="Q17" s="31"/>
    </row>
    <row r="18" spans="1:17" ht="15.75" thickBot="1">
      <c r="A18" s="17"/>
      <c r="B18" s="70"/>
      <c r="C18" s="71"/>
      <c r="D18" s="71"/>
      <c r="E18" s="72"/>
      <c r="F18" s="31"/>
      <c r="G18" s="71"/>
      <c r="H18" s="71"/>
      <c r="I18" s="72"/>
      <c r="J18" s="31"/>
      <c r="K18" s="71"/>
      <c r="L18" s="71"/>
      <c r="M18" s="72"/>
      <c r="N18" s="31"/>
      <c r="O18" s="71"/>
      <c r="P18" s="71"/>
      <c r="Q18" s="72"/>
    </row>
    <row r="19" spans="1:17" ht="27" thickBot="1">
      <c r="A19" s="17"/>
      <c r="B19" s="56" t="s">
        <v>99</v>
      </c>
      <c r="C19" s="57" t="s">
        <v>218</v>
      </c>
      <c r="D19" s="58" t="s">
        <v>268</v>
      </c>
      <c r="E19" s="57" t="s">
        <v>259</v>
      </c>
      <c r="F19" s="28"/>
      <c r="G19" s="59" t="s">
        <v>218</v>
      </c>
      <c r="H19" s="60" t="s">
        <v>269</v>
      </c>
      <c r="I19" s="59" t="s">
        <v>259</v>
      </c>
      <c r="J19" s="28"/>
      <c r="K19" s="57" t="s">
        <v>218</v>
      </c>
      <c r="L19" s="58" t="s">
        <v>270</v>
      </c>
      <c r="M19" s="57" t="s">
        <v>259</v>
      </c>
      <c r="N19" s="28"/>
      <c r="O19" s="59" t="s">
        <v>218</v>
      </c>
      <c r="P19" s="60" t="s">
        <v>271</v>
      </c>
      <c r="Q19" s="59" t="s">
        <v>259</v>
      </c>
    </row>
    <row r="20" spans="1:17" ht="15.75" thickTop="1">
      <c r="A20" s="17"/>
      <c r="B20" s="73" t="s">
        <v>272</v>
      </c>
      <c r="C20" s="74" t="s">
        <v>218</v>
      </c>
      <c r="D20" s="75" t="s">
        <v>263</v>
      </c>
      <c r="E20" s="76"/>
      <c r="F20" s="31"/>
      <c r="G20" s="74" t="s">
        <v>218</v>
      </c>
      <c r="H20" s="75">
        <v>0.01</v>
      </c>
      <c r="I20" s="76"/>
      <c r="J20" s="31"/>
      <c r="K20" s="74" t="s">
        <v>218</v>
      </c>
      <c r="L20" s="75" t="s">
        <v>273</v>
      </c>
      <c r="M20" s="74" t="s">
        <v>259</v>
      </c>
      <c r="N20" s="31"/>
      <c r="O20" s="74" t="s">
        <v>218</v>
      </c>
      <c r="P20" s="75" t="s">
        <v>274</v>
      </c>
      <c r="Q20" s="74" t="s">
        <v>259</v>
      </c>
    </row>
    <row r="21" spans="1:17">
      <c r="A21" s="17"/>
      <c r="B21" s="73"/>
      <c r="C21" s="64"/>
      <c r="D21" s="66"/>
      <c r="E21" s="67"/>
      <c r="F21" s="31"/>
      <c r="G21" s="64"/>
      <c r="H21" s="66"/>
      <c r="I21" s="67"/>
      <c r="J21" s="31"/>
      <c r="K21" s="64"/>
      <c r="L21" s="66"/>
      <c r="M21" s="64"/>
      <c r="N21" s="31"/>
      <c r="O21" s="64"/>
      <c r="P21" s="66"/>
      <c r="Q21" s="64"/>
    </row>
  </sheetData>
  <mergeCells count="86">
    <mergeCell ref="B5:Q5"/>
    <mergeCell ref="N20:N21"/>
    <mergeCell ref="O20:O21"/>
    <mergeCell ref="P20:P21"/>
    <mergeCell ref="Q20:Q21"/>
    <mergeCell ref="A1:A2"/>
    <mergeCell ref="B1:Q1"/>
    <mergeCell ref="B2:Q2"/>
    <mergeCell ref="B3:Q3"/>
    <mergeCell ref="A4:A21"/>
    <mergeCell ref="B4:Q4"/>
    <mergeCell ref="H20:H21"/>
    <mergeCell ref="I20:I21"/>
    <mergeCell ref="J20:J21"/>
    <mergeCell ref="K20:K21"/>
    <mergeCell ref="L20:L21"/>
    <mergeCell ref="M20:M21"/>
    <mergeCell ref="B20:B21"/>
    <mergeCell ref="C20:C21"/>
    <mergeCell ref="D20:D21"/>
    <mergeCell ref="E20:E21"/>
    <mergeCell ref="F20:F21"/>
    <mergeCell ref="G20:G21"/>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N10:N11"/>
    <mergeCell ref="O10:O11"/>
    <mergeCell ref="P10:P11"/>
    <mergeCell ref="Q10:Q11"/>
    <mergeCell ref="C12:D12"/>
    <mergeCell ref="G12:H12"/>
    <mergeCell ref="K12:L12"/>
    <mergeCell ref="O12:P12"/>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1" width="36.5703125" bestFit="1" customWidth="1"/>
    <col min="2" max="2" width="36.5703125" customWidth="1"/>
    <col min="3" max="3" width="13.7109375" customWidth="1"/>
    <col min="4" max="4" width="9.28515625" customWidth="1"/>
    <col min="5" max="5" width="31.28515625" customWidth="1"/>
    <col min="6" max="6" width="13.7109375" customWidth="1"/>
    <col min="7" max="7" width="9.28515625" customWidth="1"/>
    <col min="8" max="8" width="31.28515625" customWidth="1"/>
    <col min="9" max="9" width="13.7109375" customWidth="1"/>
    <col min="10" max="10" width="9.28515625" customWidth="1"/>
    <col min="11" max="11" width="31.28515625" customWidth="1"/>
    <col min="12" max="12" width="13.7109375" customWidth="1"/>
    <col min="13" max="13" width="9.28515625" customWidth="1"/>
  </cols>
  <sheetData>
    <row r="1" spans="1:13" ht="15" customHeight="1">
      <c r="A1" s="7" t="s">
        <v>74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78</v>
      </c>
      <c r="B3" s="16" t="s">
        <v>6</v>
      </c>
      <c r="C3" s="16"/>
      <c r="D3" s="16"/>
      <c r="E3" s="16"/>
      <c r="F3" s="16"/>
      <c r="G3" s="16"/>
      <c r="H3" s="16"/>
      <c r="I3" s="16"/>
      <c r="J3" s="16"/>
      <c r="K3" s="16"/>
      <c r="L3" s="16"/>
      <c r="M3" s="16"/>
    </row>
    <row r="4" spans="1:13" ht="15" customHeight="1">
      <c r="A4" s="17" t="s">
        <v>748</v>
      </c>
      <c r="B4" s="16" t="s">
        <v>6</v>
      </c>
      <c r="C4" s="16"/>
      <c r="D4" s="16"/>
      <c r="E4" s="16"/>
      <c r="F4" s="16"/>
      <c r="G4" s="16"/>
      <c r="H4" s="16"/>
      <c r="I4" s="16"/>
      <c r="J4" s="16"/>
      <c r="K4" s="16"/>
      <c r="L4" s="16"/>
      <c r="M4" s="16"/>
    </row>
    <row r="5" spans="1:13">
      <c r="A5" s="17"/>
      <c r="B5" s="20" t="s">
        <v>281</v>
      </c>
      <c r="C5" s="20"/>
      <c r="D5" s="20"/>
      <c r="E5" s="20"/>
      <c r="F5" s="20"/>
      <c r="G5" s="20"/>
      <c r="H5" s="20"/>
      <c r="I5" s="20"/>
      <c r="J5" s="20"/>
      <c r="K5" s="20"/>
      <c r="L5" s="20"/>
      <c r="M5" s="20"/>
    </row>
    <row r="6" spans="1:13">
      <c r="A6" s="17"/>
      <c r="B6" s="30"/>
      <c r="C6" s="30"/>
      <c r="D6" s="30"/>
      <c r="E6" s="30"/>
      <c r="F6" s="30"/>
      <c r="G6" s="30"/>
      <c r="H6" s="30"/>
      <c r="I6" s="30"/>
      <c r="J6" s="30"/>
      <c r="K6" s="30"/>
      <c r="L6" s="30"/>
      <c r="M6" s="30"/>
    </row>
    <row r="7" spans="1:13">
      <c r="A7" s="17"/>
      <c r="B7" s="12"/>
      <c r="C7" s="12"/>
      <c r="D7" s="12"/>
      <c r="E7" s="12"/>
      <c r="F7" s="12"/>
      <c r="G7" s="12"/>
      <c r="H7" s="12"/>
      <c r="I7" s="12"/>
      <c r="J7" s="12"/>
      <c r="K7" s="12"/>
      <c r="L7" s="12"/>
      <c r="M7" s="12"/>
    </row>
    <row r="8" spans="1:13" ht="15.75" thickBot="1">
      <c r="A8" s="17"/>
      <c r="B8" s="28"/>
      <c r="C8" s="61" t="s">
        <v>255</v>
      </c>
      <c r="D8" s="61"/>
      <c r="E8" s="61"/>
      <c r="F8" s="61"/>
      <c r="G8" s="61"/>
      <c r="H8" s="28"/>
      <c r="I8" s="61" t="s">
        <v>256</v>
      </c>
      <c r="J8" s="61"/>
      <c r="K8" s="61"/>
      <c r="L8" s="61"/>
      <c r="M8" s="61"/>
    </row>
    <row r="9" spans="1:13" ht="15.75" thickBot="1">
      <c r="A9" s="17"/>
      <c r="B9" s="28"/>
      <c r="C9" s="62">
        <v>2014</v>
      </c>
      <c r="D9" s="62"/>
      <c r="E9" s="28"/>
      <c r="F9" s="62">
        <v>2013</v>
      </c>
      <c r="G9" s="62"/>
      <c r="H9" s="28"/>
      <c r="I9" s="62">
        <v>2014</v>
      </c>
      <c r="J9" s="62"/>
      <c r="K9" s="28"/>
      <c r="L9" s="62">
        <v>2013</v>
      </c>
      <c r="M9" s="62"/>
    </row>
    <row r="10" spans="1:13">
      <c r="A10" s="17"/>
      <c r="B10" s="53" t="s">
        <v>282</v>
      </c>
      <c r="C10" s="55">
        <v>24</v>
      </c>
      <c r="D10" s="29" t="s">
        <v>283</v>
      </c>
      <c r="E10" s="24"/>
      <c r="F10" s="55">
        <v>27</v>
      </c>
      <c r="G10" s="29" t="s">
        <v>283</v>
      </c>
      <c r="H10" s="24"/>
      <c r="I10" s="55">
        <v>26</v>
      </c>
      <c r="J10" s="29" t="s">
        <v>283</v>
      </c>
      <c r="K10" s="24"/>
      <c r="L10" s="55">
        <v>29</v>
      </c>
      <c r="M10" s="29" t="s">
        <v>283</v>
      </c>
    </row>
    <row r="11" spans="1:13">
      <c r="A11" s="17"/>
      <c r="B11" s="11" t="s">
        <v>284</v>
      </c>
      <c r="C11" s="27">
        <v>14</v>
      </c>
      <c r="D11" s="26" t="s">
        <v>283</v>
      </c>
      <c r="E11" s="28"/>
      <c r="F11" s="27">
        <v>13</v>
      </c>
      <c r="G11" s="26" t="s">
        <v>283</v>
      </c>
      <c r="H11" s="28"/>
      <c r="I11" s="27">
        <v>14</v>
      </c>
      <c r="J11" s="26" t="s">
        <v>283</v>
      </c>
      <c r="K11" s="28"/>
      <c r="L11" s="27">
        <v>12</v>
      </c>
      <c r="M11" s="26" t="s">
        <v>283</v>
      </c>
    </row>
    <row r="12" spans="1:13">
      <c r="A12" s="17"/>
      <c r="B12" s="53" t="s">
        <v>285</v>
      </c>
      <c r="C12" s="54">
        <v>10</v>
      </c>
      <c r="D12" s="23" t="s">
        <v>283</v>
      </c>
      <c r="E12" s="24"/>
      <c r="F12" s="54">
        <v>13</v>
      </c>
      <c r="G12" s="23" t="s">
        <v>283</v>
      </c>
      <c r="H12" s="24"/>
      <c r="I12" s="54">
        <v>10</v>
      </c>
      <c r="J12" s="23" t="s">
        <v>283</v>
      </c>
      <c r="K12" s="24"/>
      <c r="L12" s="54">
        <v>13</v>
      </c>
      <c r="M12" s="23" t="s">
        <v>283</v>
      </c>
    </row>
    <row r="13" spans="1:13">
      <c r="A13" s="17"/>
      <c r="B13" s="26" t="s">
        <v>286</v>
      </c>
      <c r="C13" s="27" t="s">
        <v>263</v>
      </c>
      <c r="D13" s="26" t="s">
        <v>283</v>
      </c>
      <c r="E13" s="28"/>
      <c r="F13" s="27" t="s">
        <v>263</v>
      </c>
      <c r="G13" s="26" t="s">
        <v>283</v>
      </c>
      <c r="H13" s="28"/>
      <c r="I13" s="27">
        <v>10</v>
      </c>
      <c r="J13" s="26" t="s">
        <v>283</v>
      </c>
      <c r="K13" s="28"/>
      <c r="L13" s="27" t="s">
        <v>263</v>
      </c>
      <c r="M13" s="26" t="s">
        <v>283</v>
      </c>
    </row>
    <row r="14" spans="1:13" ht="15.75" thickBot="1">
      <c r="A14" s="17"/>
      <c r="B14" s="23" t="s">
        <v>287</v>
      </c>
      <c r="C14" s="77">
        <v>52</v>
      </c>
      <c r="D14" s="78" t="s">
        <v>283</v>
      </c>
      <c r="E14" s="24"/>
      <c r="F14" s="77">
        <v>47</v>
      </c>
      <c r="G14" s="78" t="s">
        <v>283</v>
      </c>
      <c r="H14" s="24"/>
      <c r="I14" s="77">
        <v>40</v>
      </c>
      <c r="J14" s="78" t="s">
        <v>283</v>
      </c>
      <c r="K14" s="24"/>
      <c r="L14" s="77">
        <v>46</v>
      </c>
      <c r="M14" s="78" t="s">
        <v>283</v>
      </c>
    </row>
    <row r="15" spans="1:13" ht="15.75" thickBot="1">
      <c r="A15" s="17"/>
      <c r="B15" s="56" t="s">
        <v>288</v>
      </c>
      <c r="C15" s="58">
        <v>100</v>
      </c>
      <c r="D15" s="57" t="s">
        <v>283</v>
      </c>
      <c r="E15" s="28"/>
      <c r="F15" s="60">
        <v>100</v>
      </c>
      <c r="G15" s="59" t="s">
        <v>283</v>
      </c>
      <c r="H15" s="28"/>
      <c r="I15" s="58">
        <v>100</v>
      </c>
      <c r="J15" s="57" t="s">
        <v>283</v>
      </c>
      <c r="K15" s="28"/>
      <c r="L15" s="60">
        <v>100</v>
      </c>
      <c r="M15" s="59" t="s">
        <v>283</v>
      </c>
    </row>
  </sheetData>
  <mergeCells count="14">
    <mergeCell ref="A1:A2"/>
    <mergeCell ref="B1:M1"/>
    <mergeCell ref="B2:M2"/>
    <mergeCell ref="B3:M3"/>
    <mergeCell ref="A4:A15"/>
    <mergeCell ref="B4:M4"/>
    <mergeCell ref="B5:M5"/>
    <mergeCell ref="B6:M6"/>
    <mergeCell ref="C8:G8"/>
    <mergeCell ref="I8:M8"/>
    <mergeCell ref="C9:D9"/>
    <mergeCell ref="F9:G9"/>
    <mergeCell ref="I9:J9"/>
    <mergeCell ref="L9:M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70</v>
      </c>
      <c r="B1" s="1" t="s">
        <v>2</v>
      </c>
      <c r="C1" s="1" t="s">
        <v>4</v>
      </c>
    </row>
    <row r="2" spans="1:3" ht="30">
      <c r="A2" s="3" t="s">
        <v>71</v>
      </c>
      <c r="B2" s="4" t="s">
        <v>6</v>
      </c>
      <c r="C2" s="4" t="s">
        <v>6</v>
      </c>
    </row>
    <row r="3" spans="1:3" ht="30">
      <c r="A3" s="2" t="s">
        <v>72</v>
      </c>
      <c r="B3" s="6">
        <v>5585611</v>
      </c>
      <c r="C3" s="6">
        <v>5278562</v>
      </c>
    </row>
    <row r="4" spans="1:3">
      <c r="A4" s="2" t="s">
        <v>25</v>
      </c>
      <c r="B4" s="6">
        <v>5585611</v>
      </c>
      <c r="C4" s="6">
        <v>5279000</v>
      </c>
    </row>
    <row r="5" spans="1:3">
      <c r="A5" s="2" t="s">
        <v>73</v>
      </c>
      <c r="B5" s="6">
        <v>298582</v>
      </c>
      <c r="C5" s="6">
        <v>185451</v>
      </c>
    </row>
    <row r="6" spans="1:3" ht="30">
      <c r="A6" s="2" t="s">
        <v>74</v>
      </c>
      <c r="B6" s="6">
        <v>298582</v>
      </c>
      <c r="C6" s="6">
        <v>18545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8"/>
  <sheetViews>
    <sheetView showGridLines="0" workbookViewId="0"/>
  </sheetViews>
  <sheetFormatPr defaultRowHeight="15"/>
  <cols>
    <col min="1" max="1" width="36.5703125" bestFit="1" customWidth="1"/>
    <col min="2" max="2" width="36.5703125" customWidth="1"/>
    <col min="3" max="3" width="4.42578125" customWidth="1"/>
    <col min="4" max="4" width="10.140625" customWidth="1"/>
    <col min="5" max="5" width="12.42578125" customWidth="1"/>
    <col min="6" max="6" width="20.5703125" customWidth="1"/>
    <col min="7" max="7" width="4.42578125" customWidth="1"/>
    <col min="8" max="8" width="10.140625" customWidth="1"/>
    <col min="9" max="9" width="8.85546875" customWidth="1"/>
    <col min="10" max="10" width="20.5703125" customWidth="1"/>
    <col min="11" max="11" width="4.42578125" customWidth="1"/>
    <col min="12" max="12" width="13.85546875" customWidth="1"/>
    <col min="13" max="13" width="10.140625" customWidth="1"/>
    <col min="14" max="14" width="3.42578125" customWidth="1"/>
    <col min="15" max="15" width="4.42578125" customWidth="1"/>
    <col min="16" max="16" width="13.85546875" customWidth="1"/>
    <col min="17" max="17" width="10.140625" customWidth="1"/>
    <col min="18" max="18" width="3.42578125" customWidth="1"/>
    <col min="19" max="19" width="20.5703125" customWidth="1"/>
    <col min="20" max="20" width="4.42578125" customWidth="1"/>
    <col min="21" max="21" width="12.42578125" customWidth="1"/>
    <col min="22" max="22" width="3.42578125" customWidth="1"/>
    <col min="23" max="23" width="20.5703125" customWidth="1"/>
    <col min="24" max="24" width="4.42578125" customWidth="1"/>
    <col min="25" max="25" width="10.140625" customWidth="1"/>
    <col min="26" max="26" width="3.42578125" customWidth="1"/>
  </cols>
  <sheetData>
    <row r="1" spans="1:26" ht="15" customHeight="1">
      <c r="A1" s="7" t="s">
        <v>749</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290</v>
      </c>
      <c r="B3" s="16" t="s">
        <v>6</v>
      </c>
      <c r="C3" s="16"/>
      <c r="D3" s="16"/>
      <c r="E3" s="16"/>
      <c r="F3" s="16"/>
      <c r="G3" s="16"/>
      <c r="H3" s="16"/>
      <c r="I3" s="16"/>
      <c r="J3" s="16"/>
      <c r="K3" s="16"/>
      <c r="L3" s="16"/>
      <c r="M3" s="16"/>
      <c r="N3" s="16"/>
      <c r="O3" s="16"/>
      <c r="P3" s="16"/>
      <c r="Q3" s="16"/>
      <c r="R3" s="16"/>
      <c r="S3" s="16"/>
      <c r="T3" s="16"/>
      <c r="U3" s="16"/>
      <c r="V3" s="16"/>
      <c r="W3" s="16"/>
      <c r="X3" s="16"/>
      <c r="Y3" s="16"/>
      <c r="Z3" s="16"/>
    </row>
    <row r="4" spans="1:26" ht="15" customHeight="1">
      <c r="A4" s="17" t="s">
        <v>750</v>
      </c>
      <c r="B4" s="16" t="s">
        <v>6</v>
      </c>
      <c r="C4" s="16"/>
      <c r="D4" s="16"/>
      <c r="E4" s="16"/>
      <c r="F4" s="16"/>
      <c r="G4" s="16"/>
      <c r="H4" s="16"/>
      <c r="I4" s="16"/>
      <c r="J4" s="16"/>
      <c r="K4" s="16"/>
      <c r="L4" s="16"/>
      <c r="M4" s="16"/>
      <c r="N4" s="16"/>
      <c r="O4" s="16"/>
      <c r="P4" s="16"/>
      <c r="Q4" s="16"/>
      <c r="R4" s="16"/>
      <c r="S4" s="16"/>
      <c r="T4" s="16"/>
      <c r="U4" s="16"/>
      <c r="V4" s="16"/>
      <c r="W4" s="16"/>
      <c r="X4" s="16"/>
      <c r="Y4" s="16"/>
      <c r="Z4" s="16"/>
    </row>
    <row r="5" spans="1:26">
      <c r="A5" s="17"/>
      <c r="B5" s="20" t="s">
        <v>300</v>
      </c>
      <c r="C5" s="20"/>
      <c r="D5" s="20"/>
      <c r="E5" s="20"/>
      <c r="F5" s="20"/>
      <c r="G5" s="20"/>
      <c r="H5" s="20"/>
      <c r="I5" s="20"/>
      <c r="J5" s="20"/>
      <c r="K5" s="20"/>
      <c r="L5" s="20"/>
      <c r="M5" s="20"/>
      <c r="N5" s="20"/>
      <c r="O5" s="20"/>
      <c r="P5" s="20"/>
      <c r="Q5" s="20"/>
      <c r="R5" s="20"/>
      <c r="S5" s="20"/>
      <c r="T5" s="20"/>
      <c r="U5" s="20"/>
      <c r="V5" s="20"/>
      <c r="W5" s="20"/>
      <c r="X5" s="20"/>
      <c r="Y5" s="20"/>
      <c r="Z5" s="20"/>
    </row>
    <row r="6" spans="1:26">
      <c r="A6" s="17"/>
      <c r="B6" s="30"/>
      <c r="C6" s="30"/>
      <c r="D6" s="30"/>
      <c r="E6" s="30"/>
      <c r="F6" s="30"/>
      <c r="G6" s="30"/>
      <c r="H6" s="30"/>
      <c r="I6" s="30"/>
      <c r="J6" s="30"/>
      <c r="K6" s="30"/>
      <c r="L6" s="30"/>
      <c r="M6" s="30"/>
      <c r="N6" s="30"/>
      <c r="O6" s="30"/>
      <c r="P6" s="30"/>
      <c r="Q6" s="30"/>
      <c r="R6" s="30"/>
      <c r="S6" s="30"/>
      <c r="T6" s="30"/>
      <c r="U6" s="30"/>
      <c r="V6" s="30"/>
      <c r="W6" s="30"/>
      <c r="X6" s="30"/>
      <c r="Y6" s="30"/>
      <c r="Z6" s="30"/>
    </row>
    <row r="7" spans="1:26">
      <c r="A7" s="17"/>
      <c r="B7" s="12"/>
      <c r="C7" s="12"/>
      <c r="D7" s="12"/>
      <c r="E7" s="12"/>
      <c r="F7" s="12"/>
      <c r="G7" s="12"/>
      <c r="H7" s="12"/>
      <c r="I7" s="12"/>
      <c r="J7" s="12"/>
      <c r="K7" s="12"/>
      <c r="L7" s="12"/>
      <c r="M7" s="12"/>
      <c r="N7" s="12"/>
      <c r="O7" s="12"/>
      <c r="P7" s="12"/>
      <c r="Q7" s="12"/>
      <c r="R7" s="12"/>
      <c r="S7" s="12"/>
      <c r="T7" s="12"/>
      <c r="U7" s="12"/>
      <c r="V7" s="12"/>
      <c r="W7" s="12"/>
      <c r="X7" s="12"/>
      <c r="Y7" s="12"/>
      <c r="Z7" s="12"/>
    </row>
    <row r="8" spans="1:26" ht="15.75" thickBot="1">
      <c r="A8" s="17"/>
      <c r="B8" s="28"/>
      <c r="C8" s="28"/>
      <c r="D8" s="61" t="s">
        <v>301</v>
      </c>
      <c r="E8" s="61"/>
      <c r="F8" s="61"/>
      <c r="G8" s="61"/>
      <c r="H8" s="61"/>
      <c r="I8" s="61"/>
      <c r="J8" s="61"/>
      <c r="K8" s="28"/>
      <c r="L8" s="61" t="s">
        <v>302</v>
      </c>
      <c r="M8" s="61"/>
      <c r="N8" s="61"/>
      <c r="O8" s="61"/>
      <c r="P8" s="61"/>
      <c r="Q8" s="61"/>
      <c r="R8" s="61"/>
      <c r="S8" s="28"/>
      <c r="T8" s="61" t="s">
        <v>303</v>
      </c>
      <c r="U8" s="61"/>
      <c r="V8" s="61"/>
      <c r="W8" s="61"/>
      <c r="X8" s="61"/>
      <c r="Y8" s="61"/>
      <c r="Z8" s="61"/>
    </row>
    <row r="9" spans="1:26">
      <c r="A9" s="17"/>
      <c r="B9" s="81" t="s">
        <v>304</v>
      </c>
      <c r="C9" s="35"/>
      <c r="D9" s="84" t="s">
        <v>305</v>
      </c>
      <c r="E9" s="84"/>
      <c r="F9" s="84"/>
      <c r="G9" s="85"/>
      <c r="H9" s="84" t="s">
        <v>306</v>
      </c>
      <c r="I9" s="84"/>
      <c r="J9" s="84"/>
      <c r="K9" s="35"/>
      <c r="L9" s="84" t="s">
        <v>305</v>
      </c>
      <c r="M9" s="84"/>
      <c r="N9" s="84"/>
      <c r="O9" s="85"/>
      <c r="P9" s="84" t="s">
        <v>306</v>
      </c>
      <c r="Q9" s="84"/>
      <c r="R9" s="84"/>
      <c r="S9" s="35"/>
      <c r="T9" s="84" t="s">
        <v>305</v>
      </c>
      <c r="U9" s="84"/>
      <c r="V9" s="84"/>
      <c r="W9" s="85"/>
      <c r="X9" s="84" t="s">
        <v>306</v>
      </c>
      <c r="Y9" s="84"/>
      <c r="Z9" s="84"/>
    </row>
    <row r="10" spans="1:26" ht="15.75" thickBot="1">
      <c r="A10" s="17"/>
      <c r="B10" s="82"/>
      <c r="C10" s="35"/>
      <c r="D10" s="61">
        <v>2014</v>
      </c>
      <c r="E10" s="61"/>
      <c r="F10" s="61"/>
      <c r="G10" s="35"/>
      <c r="H10" s="61"/>
      <c r="I10" s="61"/>
      <c r="J10" s="61"/>
      <c r="K10" s="35"/>
      <c r="L10" s="61">
        <v>2014</v>
      </c>
      <c r="M10" s="61"/>
      <c r="N10" s="61"/>
      <c r="O10" s="35"/>
      <c r="P10" s="61"/>
      <c r="Q10" s="61"/>
      <c r="R10" s="61"/>
      <c r="S10" s="35"/>
      <c r="T10" s="61">
        <v>2014</v>
      </c>
      <c r="U10" s="61"/>
      <c r="V10" s="61"/>
      <c r="W10" s="86"/>
      <c r="X10" s="61"/>
      <c r="Y10" s="61"/>
      <c r="Z10" s="61"/>
    </row>
    <row r="11" spans="1:26">
      <c r="A11" s="17"/>
      <c r="B11" s="45" t="s">
        <v>307</v>
      </c>
      <c r="C11" s="31"/>
      <c r="D11" s="45" t="s">
        <v>218</v>
      </c>
      <c r="E11" s="40">
        <v>1047</v>
      </c>
      <c r="F11" s="41"/>
      <c r="G11" s="31"/>
      <c r="H11" s="45" t="s">
        <v>218</v>
      </c>
      <c r="I11" s="65">
        <v>473</v>
      </c>
      <c r="J11" s="41"/>
      <c r="K11" s="31"/>
      <c r="L11" s="45" t="s">
        <v>218</v>
      </c>
      <c r="M11" s="65" t="s">
        <v>263</v>
      </c>
      <c r="N11" s="41"/>
      <c r="O11" s="31"/>
      <c r="P11" s="45" t="s">
        <v>218</v>
      </c>
      <c r="Q11" s="65" t="s">
        <v>263</v>
      </c>
      <c r="R11" s="41"/>
      <c r="S11" s="31"/>
      <c r="T11" s="45" t="s">
        <v>218</v>
      </c>
      <c r="U11" s="40">
        <v>1047</v>
      </c>
      <c r="V11" s="41"/>
      <c r="W11" s="31"/>
      <c r="X11" s="45" t="s">
        <v>218</v>
      </c>
      <c r="Y11" s="65">
        <v>473</v>
      </c>
      <c r="Z11" s="41"/>
    </row>
    <row r="12" spans="1:26">
      <c r="A12" s="17"/>
      <c r="B12" s="70"/>
      <c r="C12" s="31"/>
      <c r="D12" s="64"/>
      <c r="E12" s="68"/>
      <c r="F12" s="67"/>
      <c r="G12" s="31"/>
      <c r="H12" s="64"/>
      <c r="I12" s="66"/>
      <c r="J12" s="67"/>
      <c r="K12" s="31"/>
      <c r="L12" s="64"/>
      <c r="M12" s="66"/>
      <c r="N12" s="67"/>
      <c r="O12" s="31"/>
      <c r="P12" s="64"/>
      <c r="Q12" s="66"/>
      <c r="R12" s="67"/>
      <c r="S12" s="31"/>
      <c r="T12" s="70"/>
      <c r="U12" s="37"/>
      <c r="V12" s="31"/>
      <c r="W12" s="31"/>
      <c r="X12" s="70"/>
      <c r="Y12" s="69"/>
      <c r="Z12" s="31"/>
    </row>
    <row r="13" spans="1:26">
      <c r="A13" s="17"/>
      <c r="B13" s="33" t="s">
        <v>308</v>
      </c>
      <c r="C13" s="35"/>
      <c r="D13" s="34" t="s">
        <v>263</v>
      </c>
      <c r="E13" s="34"/>
      <c r="F13" s="35"/>
      <c r="G13" s="35"/>
      <c r="H13" s="34" t="s">
        <v>263</v>
      </c>
      <c r="I13" s="34"/>
      <c r="J13" s="35"/>
      <c r="K13" s="35"/>
      <c r="L13" s="34" t="s">
        <v>263</v>
      </c>
      <c r="M13" s="34"/>
      <c r="N13" s="35"/>
      <c r="O13" s="35"/>
      <c r="P13" s="34" t="s">
        <v>263</v>
      </c>
      <c r="Q13" s="34"/>
      <c r="R13" s="35"/>
      <c r="S13" s="35"/>
      <c r="T13" s="34" t="s">
        <v>263</v>
      </c>
      <c r="U13" s="34"/>
      <c r="V13" s="35"/>
      <c r="W13" s="35"/>
      <c r="X13" s="34" t="s">
        <v>263</v>
      </c>
      <c r="Y13" s="34"/>
      <c r="Z13" s="35"/>
    </row>
    <row r="14" spans="1:26" ht="15.75" thickBot="1">
      <c r="A14" s="17"/>
      <c r="B14" s="33"/>
      <c r="C14" s="35"/>
      <c r="D14" s="38"/>
      <c r="E14" s="38"/>
      <c r="F14" s="39"/>
      <c r="G14" s="35"/>
      <c r="H14" s="38"/>
      <c r="I14" s="38"/>
      <c r="J14" s="39"/>
      <c r="K14" s="35"/>
      <c r="L14" s="38"/>
      <c r="M14" s="38"/>
      <c r="N14" s="39"/>
      <c r="O14" s="35"/>
      <c r="P14" s="38"/>
      <c r="Q14" s="38"/>
      <c r="R14" s="39"/>
      <c r="S14" s="35"/>
      <c r="T14" s="38"/>
      <c r="U14" s="38"/>
      <c r="V14" s="39"/>
      <c r="W14" s="35"/>
      <c r="X14" s="38"/>
      <c r="Y14" s="38"/>
      <c r="Z14" s="39"/>
    </row>
    <row r="15" spans="1:26">
      <c r="A15" s="17"/>
      <c r="B15" s="87" t="s">
        <v>44</v>
      </c>
      <c r="C15" s="31"/>
      <c r="D15" s="45" t="s">
        <v>218</v>
      </c>
      <c r="E15" s="40">
        <v>1047</v>
      </c>
      <c r="F15" s="41"/>
      <c r="G15" s="31"/>
      <c r="H15" s="45" t="s">
        <v>218</v>
      </c>
      <c r="I15" s="65">
        <v>473</v>
      </c>
      <c r="J15" s="41"/>
      <c r="K15" s="31"/>
      <c r="L15" s="45" t="s">
        <v>218</v>
      </c>
      <c r="M15" s="65" t="s">
        <v>263</v>
      </c>
      <c r="N15" s="41"/>
      <c r="O15" s="31"/>
      <c r="P15" s="45" t="s">
        <v>218</v>
      </c>
      <c r="Q15" s="65" t="s">
        <v>263</v>
      </c>
      <c r="R15" s="41"/>
      <c r="S15" s="31"/>
      <c r="T15" s="45" t="s">
        <v>218</v>
      </c>
      <c r="U15" s="40">
        <v>1047</v>
      </c>
      <c r="V15" s="41"/>
      <c r="W15" s="31"/>
      <c r="X15" s="45" t="s">
        <v>218</v>
      </c>
      <c r="Y15" s="65">
        <v>473</v>
      </c>
      <c r="Z15" s="41"/>
    </row>
    <row r="16" spans="1:26" ht="15.75" thickBot="1">
      <c r="A16" s="17"/>
      <c r="B16" s="87"/>
      <c r="C16" s="31"/>
      <c r="D16" s="46"/>
      <c r="E16" s="47"/>
      <c r="F16" s="48"/>
      <c r="G16" s="31"/>
      <c r="H16" s="46"/>
      <c r="I16" s="88"/>
      <c r="J16" s="48"/>
      <c r="K16" s="31"/>
      <c r="L16" s="46"/>
      <c r="M16" s="88"/>
      <c r="N16" s="48"/>
      <c r="O16" s="31"/>
      <c r="P16" s="46"/>
      <c r="Q16" s="88"/>
      <c r="R16" s="48"/>
      <c r="S16" s="31"/>
      <c r="T16" s="46"/>
      <c r="U16" s="47"/>
      <c r="V16" s="48"/>
      <c r="W16" s="31"/>
      <c r="X16" s="46"/>
      <c r="Y16" s="88"/>
      <c r="Z16" s="48"/>
    </row>
    <row r="17" spans="1:26" ht="15.75" thickTop="1">
      <c r="A17" s="17"/>
      <c r="B17" s="28"/>
      <c r="C17" s="28"/>
      <c r="D17" s="89"/>
      <c r="E17" s="89"/>
      <c r="F17" s="89"/>
      <c r="G17" s="28"/>
      <c r="H17" s="89"/>
      <c r="I17" s="89"/>
      <c r="J17" s="89"/>
      <c r="K17" s="28"/>
      <c r="L17" s="89"/>
      <c r="M17" s="89"/>
      <c r="N17" s="89"/>
      <c r="O17" s="28"/>
      <c r="P17" s="89"/>
      <c r="Q17" s="89"/>
      <c r="R17" s="89"/>
      <c r="S17" s="28"/>
      <c r="T17" s="89"/>
      <c r="U17" s="89"/>
      <c r="V17" s="89"/>
      <c r="W17" s="28"/>
      <c r="X17" s="89"/>
      <c r="Y17" s="89"/>
      <c r="Z17" s="89"/>
    </row>
    <row r="18" spans="1:26">
      <c r="A18" s="17"/>
      <c r="B18" s="70" t="s">
        <v>307</v>
      </c>
      <c r="C18" s="31"/>
      <c r="D18" s="70" t="s">
        <v>218</v>
      </c>
      <c r="E18" s="69" t="s">
        <v>263</v>
      </c>
      <c r="F18" s="31"/>
      <c r="G18" s="31"/>
      <c r="H18" s="70" t="s">
        <v>218</v>
      </c>
      <c r="I18" s="69">
        <v>27</v>
      </c>
      <c r="J18" s="31"/>
      <c r="K18" s="31"/>
      <c r="L18" s="70" t="s">
        <v>218</v>
      </c>
      <c r="M18" s="69" t="s">
        <v>309</v>
      </c>
      <c r="N18" s="70" t="s">
        <v>259</v>
      </c>
      <c r="O18" s="31"/>
      <c r="P18" s="70" t="s">
        <v>218</v>
      </c>
      <c r="Q18" s="69" t="s">
        <v>310</v>
      </c>
      <c r="R18" s="70" t="s">
        <v>259</v>
      </c>
      <c r="S18" s="31"/>
      <c r="T18" s="70" t="s">
        <v>218</v>
      </c>
      <c r="U18" s="69" t="s">
        <v>309</v>
      </c>
      <c r="V18" s="70" t="s">
        <v>259</v>
      </c>
      <c r="W18" s="31"/>
      <c r="X18" s="70" t="s">
        <v>218</v>
      </c>
      <c r="Y18" s="69" t="s">
        <v>311</v>
      </c>
      <c r="Z18" s="70" t="s">
        <v>259</v>
      </c>
    </row>
    <row r="19" spans="1:26">
      <c r="A19" s="17"/>
      <c r="B19" s="70"/>
      <c r="C19" s="31"/>
      <c r="D19" s="70"/>
      <c r="E19" s="69"/>
      <c r="F19" s="31"/>
      <c r="G19" s="31"/>
      <c r="H19" s="70"/>
      <c r="I19" s="69"/>
      <c r="J19" s="31"/>
      <c r="K19" s="31"/>
      <c r="L19" s="70"/>
      <c r="M19" s="69"/>
      <c r="N19" s="70"/>
      <c r="O19" s="31"/>
      <c r="P19" s="70"/>
      <c r="Q19" s="69"/>
      <c r="R19" s="70"/>
      <c r="S19" s="31"/>
      <c r="T19" s="70"/>
      <c r="U19" s="69"/>
      <c r="V19" s="70"/>
      <c r="W19" s="31"/>
      <c r="X19" s="70"/>
      <c r="Y19" s="69"/>
      <c r="Z19" s="70"/>
    </row>
    <row r="20" spans="1:26">
      <c r="A20" s="17"/>
      <c r="B20" s="33" t="s">
        <v>308</v>
      </c>
      <c r="C20" s="35"/>
      <c r="D20" s="34" t="s">
        <v>263</v>
      </c>
      <c r="E20" s="34"/>
      <c r="F20" s="35"/>
      <c r="G20" s="35"/>
      <c r="H20" s="34" t="s">
        <v>263</v>
      </c>
      <c r="I20" s="34"/>
      <c r="J20" s="35"/>
      <c r="K20" s="35"/>
      <c r="L20" s="34" t="s">
        <v>263</v>
      </c>
      <c r="M20" s="34"/>
      <c r="N20" s="35"/>
      <c r="O20" s="35"/>
      <c r="P20" s="34" t="s">
        <v>312</v>
      </c>
      <c r="Q20" s="34"/>
      <c r="R20" s="33" t="s">
        <v>259</v>
      </c>
      <c r="S20" s="35"/>
      <c r="T20" s="34" t="s">
        <v>263</v>
      </c>
      <c r="U20" s="34"/>
      <c r="V20" s="35"/>
      <c r="W20" s="35"/>
      <c r="X20" s="34" t="s">
        <v>312</v>
      </c>
      <c r="Y20" s="34"/>
      <c r="Z20" s="33" t="s">
        <v>259</v>
      </c>
    </row>
    <row r="21" spans="1:26" ht="15.75" thickBot="1">
      <c r="A21" s="17"/>
      <c r="B21" s="33"/>
      <c r="C21" s="35"/>
      <c r="D21" s="38"/>
      <c r="E21" s="38"/>
      <c r="F21" s="39"/>
      <c r="G21" s="35"/>
      <c r="H21" s="38"/>
      <c r="I21" s="38"/>
      <c r="J21" s="39"/>
      <c r="K21" s="35"/>
      <c r="L21" s="38"/>
      <c r="M21" s="38"/>
      <c r="N21" s="39"/>
      <c r="O21" s="35"/>
      <c r="P21" s="38"/>
      <c r="Q21" s="38"/>
      <c r="R21" s="90"/>
      <c r="S21" s="35"/>
      <c r="T21" s="38"/>
      <c r="U21" s="38"/>
      <c r="V21" s="39"/>
      <c r="W21" s="35"/>
      <c r="X21" s="38"/>
      <c r="Y21" s="38"/>
      <c r="Z21" s="90"/>
    </row>
    <row r="22" spans="1:26">
      <c r="A22" s="17"/>
      <c r="B22" s="87" t="s">
        <v>58</v>
      </c>
      <c r="C22" s="31"/>
      <c r="D22" s="45" t="s">
        <v>218</v>
      </c>
      <c r="E22" s="65" t="s">
        <v>263</v>
      </c>
      <c r="F22" s="41"/>
      <c r="G22" s="31"/>
      <c r="H22" s="45" t="s">
        <v>218</v>
      </c>
      <c r="I22" s="65">
        <v>27</v>
      </c>
      <c r="J22" s="41"/>
      <c r="K22" s="31"/>
      <c r="L22" s="45" t="s">
        <v>218</v>
      </c>
      <c r="M22" s="65" t="s">
        <v>309</v>
      </c>
      <c r="N22" s="45" t="s">
        <v>259</v>
      </c>
      <c r="O22" s="31"/>
      <c r="P22" s="45" t="s">
        <v>218</v>
      </c>
      <c r="Q22" s="65" t="s">
        <v>313</v>
      </c>
      <c r="R22" s="45" t="s">
        <v>259</v>
      </c>
      <c r="S22" s="31"/>
      <c r="T22" s="45" t="s">
        <v>218</v>
      </c>
      <c r="U22" s="65" t="s">
        <v>309</v>
      </c>
      <c r="V22" s="45" t="s">
        <v>259</v>
      </c>
      <c r="W22" s="31"/>
      <c r="X22" s="45" t="s">
        <v>218</v>
      </c>
      <c r="Y22" s="65" t="s">
        <v>314</v>
      </c>
      <c r="Z22" s="45" t="s">
        <v>259</v>
      </c>
    </row>
    <row r="23" spans="1:26" ht="15.75" thickBot="1">
      <c r="A23" s="17"/>
      <c r="B23" s="87"/>
      <c r="C23" s="31"/>
      <c r="D23" s="46"/>
      <c r="E23" s="88"/>
      <c r="F23" s="48"/>
      <c r="G23" s="31"/>
      <c r="H23" s="46"/>
      <c r="I23" s="88"/>
      <c r="J23" s="48"/>
      <c r="K23" s="31"/>
      <c r="L23" s="46"/>
      <c r="M23" s="88"/>
      <c r="N23" s="46"/>
      <c r="O23" s="31"/>
      <c r="P23" s="46"/>
      <c r="Q23" s="88"/>
      <c r="R23" s="46"/>
      <c r="S23" s="31"/>
      <c r="T23" s="46"/>
      <c r="U23" s="88"/>
      <c r="V23" s="46"/>
      <c r="W23" s="31"/>
      <c r="X23" s="46"/>
      <c r="Y23" s="88"/>
      <c r="Z23" s="46"/>
    </row>
    <row r="24" spans="1:26" ht="15.75" thickTop="1">
      <c r="A24" s="17" t="s">
        <v>751</v>
      </c>
      <c r="B24" s="16" t="s">
        <v>6</v>
      </c>
      <c r="C24" s="16"/>
      <c r="D24" s="16"/>
      <c r="E24" s="16"/>
      <c r="F24" s="16"/>
      <c r="G24" s="16"/>
      <c r="H24" s="16"/>
      <c r="I24" s="16"/>
      <c r="J24" s="16"/>
      <c r="K24" s="16"/>
      <c r="L24" s="16"/>
      <c r="M24" s="16"/>
      <c r="N24" s="16"/>
      <c r="O24" s="16"/>
      <c r="P24" s="16"/>
      <c r="Q24" s="16"/>
      <c r="R24" s="16"/>
      <c r="S24" s="16"/>
      <c r="T24" s="16"/>
      <c r="U24" s="16"/>
      <c r="V24" s="16"/>
      <c r="W24" s="16"/>
      <c r="X24" s="16"/>
      <c r="Y24" s="16"/>
      <c r="Z24" s="16"/>
    </row>
    <row r="25" spans="1:26" ht="25.5" customHeight="1">
      <c r="A25" s="17"/>
      <c r="B25" s="20" t="s">
        <v>315</v>
      </c>
      <c r="C25" s="20"/>
      <c r="D25" s="20"/>
      <c r="E25" s="20"/>
      <c r="F25" s="20"/>
      <c r="G25" s="20"/>
      <c r="H25" s="20"/>
      <c r="I25" s="20"/>
      <c r="J25" s="20"/>
      <c r="K25" s="20"/>
      <c r="L25" s="20"/>
      <c r="M25" s="20"/>
      <c r="N25" s="20"/>
      <c r="O25" s="20"/>
      <c r="P25" s="20"/>
      <c r="Q25" s="20"/>
      <c r="R25" s="20"/>
      <c r="S25" s="20"/>
      <c r="T25" s="20"/>
      <c r="U25" s="20"/>
      <c r="V25" s="20"/>
      <c r="W25" s="20"/>
      <c r="X25" s="20"/>
      <c r="Y25" s="20"/>
      <c r="Z25" s="20"/>
    </row>
    <row r="26" spans="1:26">
      <c r="A26" s="17"/>
      <c r="B26" s="30"/>
      <c r="C26" s="30"/>
      <c r="D26" s="30"/>
      <c r="E26" s="30"/>
      <c r="F26" s="30"/>
      <c r="G26" s="30"/>
      <c r="H26" s="30"/>
      <c r="I26" s="30"/>
      <c r="J26" s="30"/>
      <c r="K26" s="30"/>
      <c r="L26" s="30"/>
      <c r="M26" s="30"/>
      <c r="N26" s="30"/>
      <c r="O26" s="30"/>
      <c r="P26" s="30"/>
      <c r="Q26" s="30"/>
    </row>
    <row r="27" spans="1:26">
      <c r="A27" s="17"/>
      <c r="B27" s="12"/>
      <c r="C27" s="12"/>
      <c r="D27" s="12"/>
      <c r="E27" s="12"/>
      <c r="F27" s="12"/>
      <c r="G27" s="12"/>
      <c r="H27" s="12"/>
      <c r="I27" s="12"/>
      <c r="J27" s="12"/>
      <c r="K27" s="12"/>
      <c r="L27" s="12"/>
      <c r="M27" s="12"/>
      <c r="N27" s="12"/>
      <c r="O27" s="12"/>
      <c r="P27" s="12"/>
      <c r="Q27" s="12"/>
    </row>
    <row r="28" spans="1:26">
      <c r="A28" s="17"/>
      <c r="B28" s="28"/>
      <c r="C28" s="83" t="s">
        <v>255</v>
      </c>
      <c r="D28" s="83"/>
      <c r="E28" s="83"/>
      <c r="F28" s="83"/>
      <c r="G28" s="83"/>
      <c r="H28" s="83"/>
      <c r="I28" s="83"/>
      <c r="J28" s="28"/>
      <c r="K28" s="83" t="s">
        <v>256</v>
      </c>
      <c r="L28" s="83"/>
      <c r="M28" s="83"/>
      <c r="N28" s="83"/>
      <c r="O28" s="83"/>
      <c r="P28" s="83"/>
      <c r="Q28" s="83"/>
    </row>
    <row r="29" spans="1:26" ht="15.75" thickBot="1">
      <c r="A29" s="17"/>
      <c r="B29" s="28"/>
      <c r="C29" s="61" t="s">
        <v>316</v>
      </c>
      <c r="D29" s="61"/>
      <c r="E29" s="61"/>
      <c r="F29" s="61"/>
      <c r="G29" s="61"/>
      <c r="H29" s="61"/>
      <c r="I29" s="61"/>
      <c r="J29" s="28"/>
      <c r="K29" s="61" t="s">
        <v>316</v>
      </c>
      <c r="L29" s="61"/>
      <c r="M29" s="61"/>
      <c r="N29" s="61"/>
      <c r="O29" s="61"/>
      <c r="P29" s="61"/>
      <c r="Q29" s="61"/>
    </row>
    <row r="30" spans="1:26" ht="15.75" thickBot="1">
      <c r="A30" s="17"/>
      <c r="B30" s="91" t="s">
        <v>317</v>
      </c>
      <c r="C30" s="62" t="s">
        <v>318</v>
      </c>
      <c r="D30" s="62"/>
      <c r="E30" s="62"/>
      <c r="F30" s="80"/>
      <c r="G30" s="62" t="s">
        <v>319</v>
      </c>
      <c r="H30" s="62"/>
      <c r="I30" s="62"/>
      <c r="J30" s="28"/>
      <c r="K30" s="62" t="s">
        <v>318</v>
      </c>
      <c r="L30" s="62"/>
      <c r="M30" s="62"/>
      <c r="N30" s="28"/>
      <c r="O30" s="62" t="s">
        <v>319</v>
      </c>
      <c r="P30" s="62"/>
      <c r="Q30" s="62"/>
    </row>
    <row r="31" spans="1:26">
      <c r="A31" s="17"/>
      <c r="B31" s="92">
        <v>2014</v>
      </c>
      <c r="C31" s="41"/>
      <c r="D31" s="41"/>
      <c r="E31" s="41"/>
      <c r="F31" s="24"/>
      <c r="G31" s="41"/>
      <c r="H31" s="41"/>
      <c r="I31" s="41"/>
      <c r="J31" s="24"/>
      <c r="K31" s="41"/>
      <c r="L31" s="41"/>
      <c r="M31" s="41"/>
      <c r="N31" s="24"/>
      <c r="O31" s="41"/>
      <c r="P31" s="41"/>
      <c r="Q31" s="41"/>
    </row>
    <row r="32" spans="1:26">
      <c r="A32" s="17"/>
      <c r="B32" s="33" t="s">
        <v>320</v>
      </c>
      <c r="C32" s="33" t="s">
        <v>218</v>
      </c>
      <c r="D32" s="34" t="s">
        <v>321</v>
      </c>
      <c r="E32" s="33" t="s">
        <v>259</v>
      </c>
      <c r="F32" s="35"/>
      <c r="G32" s="33" t="s">
        <v>218</v>
      </c>
      <c r="H32" s="34">
        <v>615</v>
      </c>
      <c r="I32" s="35"/>
      <c r="J32" s="35"/>
      <c r="K32" s="33" t="s">
        <v>218</v>
      </c>
      <c r="L32" s="34" t="s">
        <v>322</v>
      </c>
      <c r="M32" s="33" t="s">
        <v>259</v>
      </c>
      <c r="N32" s="35"/>
      <c r="O32" s="33" t="s">
        <v>218</v>
      </c>
      <c r="P32" s="34">
        <v>474</v>
      </c>
      <c r="Q32" s="35"/>
    </row>
    <row r="33" spans="1:17">
      <c r="A33" s="17"/>
      <c r="B33" s="33"/>
      <c r="C33" s="33"/>
      <c r="D33" s="34"/>
      <c r="E33" s="33"/>
      <c r="F33" s="35"/>
      <c r="G33" s="33"/>
      <c r="H33" s="34"/>
      <c r="I33" s="35"/>
      <c r="J33" s="35"/>
      <c r="K33" s="33"/>
      <c r="L33" s="34"/>
      <c r="M33" s="33"/>
      <c r="N33" s="35"/>
      <c r="O33" s="33"/>
      <c r="P33" s="34"/>
      <c r="Q33" s="35"/>
    </row>
    <row r="34" spans="1:17">
      <c r="A34" s="17"/>
      <c r="B34" s="70" t="s">
        <v>93</v>
      </c>
      <c r="C34" s="69" t="s">
        <v>323</v>
      </c>
      <c r="D34" s="69"/>
      <c r="E34" s="70" t="s">
        <v>259</v>
      </c>
      <c r="F34" s="31"/>
      <c r="G34" s="69">
        <v>91</v>
      </c>
      <c r="H34" s="69"/>
      <c r="I34" s="31"/>
      <c r="J34" s="31"/>
      <c r="K34" s="69" t="s">
        <v>324</v>
      </c>
      <c r="L34" s="69"/>
      <c r="M34" s="70" t="s">
        <v>259</v>
      </c>
      <c r="N34" s="31"/>
      <c r="O34" s="69">
        <v>118</v>
      </c>
      <c r="P34" s="69"/>
      <c r="Q34" s="31"/>
    </row>
    <row r="35" spans="1:17">
      <c r="A35" s="17"/>
      <c r="B35" s="70"/>
      <c r="C35" s="69"/>
      <c r="D35" s="69"/>
      <c r="E35" s="70"/>
      <c r="F35" s="31"/>
      <c r="G35" s="69"/>
      <c r="H35" s="69"/>
      <c r="I35" s="31"/>
      <c r="J35" s="31"/>
      <c r="K35" s="69"/>
      <c r="L35" s="69"/>
      <c r="M35" s="70"/>
      <c r="N35" s="31"/>
      <c r="O35" s="69"/>
      <c r="P35" s="69"/>
      <c r="Q35" s="31"/>
    </row>
    <row r="36" spans="1:17">
      <c r="A36" s="17"/>
      <c r="B36" s="33" t="s">
        <v>84</v>
      </c>
      <c r="C36" s="34" t="s">
        <v>325</v>
      </c>
      <c r="D36" s="34"/>
      <c r="E36" s="33" t="s">
        <v>259</v>
      </c>
      <c r="F36" s="35"/>
      <c r="G36" s="34" t="s">
        <v>263</v>
      </c>
      <c r="H36" s="34"/>
      <c r="I36" s="35"/>
      <c r="J36" s="35"/>
      <c r="K36" s="34" t="s">
        <v>326</v>
      </c>
      <c r="L36" s="34"/>
      <c r="M36" s="33" t="s">
        <v>259</v>
      </c>
      <c r="N36" s="35"/>
      <c r="O36" s="34" t="s">
        <v>263</v>
      </c>
      <c r="P36" s="34"/>
      <c r="Q36" s="35"/>
    </row>
    <row r="37" spans="1:17" ht="15.75" thickBot="1">
      <c r="A37" s="17"/>
      <c r="B37" s="33"/>
      <c r="C37" s="38"/>
      <c r="D37" s="38"/>
      <c r="E37" s="90"/>
      <c r="F37" s="35"/>
      <c r="G37" s="38"/>
      <c r="H37" s="38"/>
      <c r="I37" s="39"/>
      <c r="J37" s="35"/>
      <c r="K37" s="38"/>
      <c r="L37" s="38"/>
      <c r="M37" s="90"/>
      <c r="N37" s="35"/>
      <c r="O37" s="38"/>
      <c r="P37" s="38"/>
      <c r="Q37" s="39"/>
    </row>
    <row r="38" spans="1:17">
      <c r="A38" s="17"/>
      <c r="B38" s="36" t="s">
        <v>288</v>
      </c>
      <c r="C38" s="45" t="s">
        <v>218</v>
      </c>
      <c r="D38" s="65" t="s">
        <v>327</v>
      </c>
      <c r="E38" s="45" t="s">
        <v>259</v>
      </c>
      <c r="F38" s="31"/>
      <c r="G38" s="45" t="s">
        <v>218</v>
      </c>
      <c r="H38" s="65">
        <v>706</v>
      </c>
      <c r="I38" s="41"/>
      <c r="J38" s="31"/>
      <c r="K38" s="45" t="s">
        <v>218</v>
      </c>
      <c r="L38" s="65" t="s">
        <v>328</v>
      </c>
      <c r="M38" s="45" t="s">
        <v>259</v>
      </c>
      <c r="N38" s="31"/>
      <c r="O38" s="45" t="s">
        <v>218</v>
      </c>
      <c r="P38" s="65">
        <v>592</v>
      </c>
      <c r="Q38" s="41"/>
    </row>
    <row r="39" spans="1:17" ht="15.75" thickBot="1">
      <c r="A39" s="17"/>
      <c r="B39" s="36"/>
      <c r="C39" s="46"/>
      <c r="D39" s="88"/>
      <c r="E39" s="46"/>
      <c r="F39" s="31"/>
      <c r="G39" s="46"/>
      <c r="H39" s="88"/>
      <c r="I39" s="48"/>
      <c r="J39" s="31"/>
      <c r="K39" s="46"/>
      <c r="L39" s="88"/>
      <c r="M39" s="46"/>
      <c r="N39" s="31"/>
      <c r="O39" s="46"/>
      <c r="P39" s="88"/>
      <c r="Q39" s="48"/>
    </row>
    <row r="40" spans="1:17" ht="15.75" thickTop="1">
      <c r="A40" s="17"/>
      <c r="B40" s="79">
        <v>2013</v>
      </c>
      <c r="C40" s="89"/>
      <c r="D40" s="89"/>
      <c r="E40" s="89"/>
      <c r="F40" s="28"/>
      <c r="G40" s="89"/>
      <c r="H40" s="89"/>
      <c r="I40" s="89"/>
      <c r="J40" s="28"/>
      <c r="K40" s="89"/>
      <c r="L40" s="89"/>
      <c r="M40" s="89"/>
      <c r="N40" s="28"/>
      <c r="O40" s="89"/>
      <c r="P40" s="89"/>
      <c r="Q40" s="89"/>
    </row>
    <row r="41" spans="1:17">
      <c r="A41" s="17"/>
      <c r="B41" s="70" t="s">
        <v>320</v>
      </c>
      <c r="C41" s="70" t="s">
        <v>218</v>
      </c>
      <c r="D41" s="69">
        <v>261</v>
      </c>
      <c r="E41" s="31"/>
      <c r="F41" s="31"/>
      <c r="G41" s="70" t="s">
        <v>218</v>
      </c>
      <c r="H41" s="69" t="s">
        <v>329</v>
      </c>
      <c r="I41" s="70" t="s">
        <v>259</v>
      </c>
      <c r="J41" s="31"/>
      <c r="K41" s="70" t="s">
        <v>218</v>
      </c>
      <c r="L41" s="69">
        <v>797</v>
      </c>
      <c r="M41" s="31"/>
      <c r="N41" s="31"/>
      <c r="O41" s="70" t="s">
        <v>218</v>
      </c>
      <c r="P41" s="69" t="s">
        <v>330</v>
      </c>
      <c r="Q41" s="70" t="s">
        <v>259</v>
      </c>
    </row>
    <row r="42" spans="1:17">
      <c r="A42" s="17"/>
      <c r="B42" s="70"/>
      <c r="C42" s="70"/>
      <c r="D42" s="69"/>
      <c r="E42" s="31"/>
      <c r="F42" s="31"/>
      <c r="G42" s="70"/>
      <c r="H42" s="69"/>
      <c r="I42" s="70"/>
      <c r="J42" s="31"/>
      <c r="K42" s="70"/>
      <c r="L42" s="69"/>
      <c r="M42" s="31"/>
      <c r="N42" s="31"/>
      <c r="O42" s="70"/>
      <c r="P42" s="69"/>
      <c r="Q42" s="70"/>
    </row>
    <row r="43" spans="1:17">
      <c r="A43" s="17"/>
      <c r="B43" s="26" t="s">
        <v>93</v>
      </c>
      <c r="C43" s="34" t="s">
        <v>312</v>
      </c>
      <c r="D43" s="34"/>
      <c r="E43" s="26" t="s">
        <v>259</v>
      </c>
      <c r="F43" s="28"/>
      <c r="G43" s="34" t="s">
        <v>331</v>
      </c>
      <c r="H43" s="34"/>
      <c r="I43" s="26" t="s">
        <v>259</v>
      </c>
      <c r="J43" s="28"/>
      <c r="K43" s="34" t="s">
        <v>312</v>
      </c>
      <c r="L43" s="34"/>
      <c r="M43" s="26" t="s">
        <v>259</v>
      </c>
      <c r="N43" s="28"/>
      <c r="O43" s="34" t="s">
        <v>332</v>
      </c>
      <c r="P43" s="34"/>
      <c r="Q43" s="26" t="s">
        <v>259</v>
      </c>
    </row>
    <row r="44" spans="1:17">
      <c r="A44" s="17"/>
      <c r="B44" s="70" t="s">
        <v>84</v>
      </c>
      <c r="C44" s="69" t="s">
        <v>333</v>
      </c>
      <c r="D44" s="69"/>
      <c r="E44" s="70" t="s">
        <v>259</v>
      </c>
      <c r="F44" s="31"/>
      <c r="G44" s="69" t="s">
        <v>263</v>
      </c>
      <c r="H44" s="69"/>
      <c r="I44" s="31"/>
      <c r="J44" s="31"/>
      <c r="K44" s="69" t="s">
        <v>334</v>
      </c>
      <c r="L44" s="69"/>
      <c r="M44" s="70" t="s">
        <v>259</v>
      </c>
      <c r="N44" s="31"/>
      <c r="O44" s="69" t="s">
        <v>263</v>
      </c>
      <c r="P44" s="69"/>
      <c r="Q44" s="31"/>
    </row>
    <row r="45" spans="1:17" ht="15.75" thickBot="1">
      <c r="A45" s="17"/>
      <c r="B45" s="70"/>
      <c r="C45" s="71"/>
      <c r="D45" s="71"/>
      <c r="E45" s="93"/>
      <c r="F45" s="31"/>
      <c r="G45" s="71"/>
      <c r="H45" s="71"/>
      <c r="I45" s="72"/>
      <c r="J45" s="31"/>
      <c r="K45" s="71"/>
      <c r="L45" s="71"/>
      <c r="M45" s="93"/>
      <c r="N45" s="31"/>
      <c r="O45" s="71"/>
      <c r="P45" s="71"/>
      <c r="Q45" s="72"/>
    </row>
    <row r="46" spans="1:17">
      <c r="A46" s="17"/>
      <c r="B46" s="32" t="s">
        <v>288</v>
      </c>
      <c r="C46" s="94" t="s">
        <v>218</v>
      </c>
      <c r="D46" s="96" t="s">
        <v>335</v>
      </c>
      <c r="E46" s="94" t="s">
        <v>259</v>
      </c>
      <c r="F46" s="35"/>
      <c r="G46" s="94" t="s">
        <v>218</v>
      </c>
      <c r="H46" s="96" t="s">
        <v>336</v>
      </c>
      <c r="I46" s="94" t="s">
        <v>259</v>
      </c>
      <c r="J46" s="35"/>
      <c r="K46" s="94" t="s">
        <v>218</v>
      </c>
      <c r="L46" s="96">
        <v>318</v>
      </c>
      <c r="M46" s="85"/>
      <c r="N46" s="35"/>
      <c r="O46" s="94" t="s">
        <v>218</v>
      </c>
      <c r="P46" s="96" t="s">
        <v>337</v>
      </c>
      <c r="Q46" s="94" t="s">
        <v>259</v>
      </c>
    </row>
    <row r="47" spans="1:17" ht="15.75" thickBot="1">
      <c r="A47" s="17"/>
      <c r="B47" s="32"/>
      <c r="C47" s="95"/>
      <c r="D47" s="97"/>
      <c r="E47" s="95"/>
      <c r="F47" s="35"/>
      <c r="G47" s="95"/>
      <c r="H47" s="97"/>
      <c r="I47" s="95"/>
      <c r="J47" s="35"/>
      <c r="K47" s="95"/>
      <c r="L47" s="97"/>
      <c r="M47" s="98"/>
      <c r="N47" s="35"/>
      <c r="O47" s="95"/>
      <c r="P47" s="97"/>
      <c r="Q47" s="95"/>
    </row>
    <row r="48" spans="1:17" ht="15.75" thickTop="1"/>
  </sheetData>
  <mergeCells count="295">
    <mergeCell ref="B5:Z5"/>
    <mergeCell ref="A24:A47"/>
    <mergeCell ref="B24:Z24"/>
    <mergeCell ref="B25:Z25"/>
    <mergeCell ref="N46:N47"/>
    <mergeCell ref="O46:O47"/>
    <mergeCell ref="P46:P47"/>
    <mergeCell ref="Q46:Q47"/>
    <mergeCell ref="A1:A2"/>
    <mergeCell ref="B1:Z1"/>
    <mergeCell ref="B2:Z2"/>
    <mergeCell ref="B3:Z3"/>
    <mergeCell ref="A4:A23"/>
    <mergeCell ref="B4:Z4"/>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B44:B45"/>
    <mergeCell ref="C44:D45"/>
    <mergeCell ref="E44:E45"/>
    <mergeCell ref="F44:F45"/>
    <mergeCell ref="G44:H45"/>
    <mergeCell ref="I44:I45"/>
    <mergeCell ref="N41:N42"/>
    <mergeCell ref="O41:O42"/>
    <mergeCell ref="P41:P42"/>
    <mergeCell ref="Q41:Q42"/>
    <mergeCell ref="C43:D43"/>
    <mergeCell ref="G43:H43"/>
    <mergeCell ref="K43:L43"/>
    <mergeCell ref="O43:P43"/>
    <mergeCell ref="H41:H42"/>
    <mergeCell ref="I41:I42"/>
    <mergeCell ref="J41:J42"/>
    <mergeCell ref="K41:K42"/>
    <mergeCell ref="L41:L42"/>
    <mergeCell ref="M41:M42"/>
    <mergeCell ref="B41:B42"/>
    <mergeCell ref="C41:C42"/>
    <mergeCell ref="D41:D42"/>
    <mergeCell ref="E41:E42"/>
    <mergeCell ref="F41:F42"/>
    <mergeCell ref="G41:G42"/>
    <mergeCell ref="N38:N39"/>
    <mergeCell ref="O38:O39"/>
    <mergeCell ref="P38:P39"/>
    <mergeCell ref="Q38:Q39"/>
    <mergeCell ref="C40:E40"/>
    <mergeCell ref="G40:I40"/>
    <mergeCell ref="K40:M40"/>
    <mergeCell ref="O40:Q40"/>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C30:E30"/>
    <mergeCell ref="G30:I30"/>
    <mergeCell ref="K30:M30"/>
    <mergeCell ref="O30:Q30"/>
    <mergeCell ref="C31:E31"/>
    <mergeCell ref="G31:I31"/>
    <mergeCell ref="K31:M31"/>
    <mergeCell ref="O31:Q31"/>
    <mergeCell ref="Z22:Z23"/>
    <mergeCell ref="B26:Q26"/>
    <mergeCell ref="C28:I28"/>
    <mergeCell ref="K28:Q28"/>
    <mergeCell ref="C29:I29"/>
    <mergeCell ref="K29:Q29"/>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V20:V21"/>
    <mergeCell ref="W20:W21"/>
    <mergeCell ref="X20:Y21"/>
    <mergeCell ref="Z20:Z21"/>
    <mergeCell ref="B22:B23"/>
    <mergeCell ref="C22:C23"/>
    <mergeCell ref="D22:D23"/>
    <mergeCell ref="E22:E23"/>
    <mergeCell ref="F22:F23"/>
    <mergeCell ref="G22:G23"/>
    <mergeCell ref="N20:N21"/>
    <mergeCell ref="O20:O21"/>
    <mergeCell ref="P20:Q21"/>
    <mergeCell ref="R20:R21"/>
    <mergeCell ref="S20:S21"/>
    <mergeCell ref="T20:U21"/>
    <mergeCell ref="Z18:Z19"/>
    <mergeCell ref="B20:B21"/>
    <mergeCell ref="C20:C21"/>
    <mergeCell ref="D20:E21"/>
    <mergeCell ref="F20:F21"/>
    <mergeCell ref="G20:G21"/>
    <mergeCell ref="H20:I21"/>
    <mergeCell ref="J20:J21"/>
    <mergeCell ref="K20:K21"/>
    <mergeCell ref="L20:M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Z15:Z16"/>
    <mergeCell ref="D17:F17"/>
    <mergeCell ref="H17:J17"/>
    <mergeCell ref="L17:N17"/>
    <mergeCell ref="P17:R17"/>
    <mergeCell ref="T17:V17"/>
    <mergeCell ref="X17:Z17"/>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V13:V14"/>
    <mergeCell ref="W13:W14"/>
    <mergeCell ref="X13:Y14"/>
    <mergeCell ref="Z13:Z14"/>
    <mergeCell ref="B15:B16"/>
    <mergeCell ref="C15:C16"/>
    <mergeCell ref="D15:D16"/>
    <mergeCell ref="E15:E16"/>
    <mergeCell ref="F15:F16"/>
    <mergeCell ref="G15:G16"/>
    <mergeCell ref="N13:N14"/>
    <mergeCell ref="O13:O14"/>
    <mergeCell ref="P13:Q14"/>
    <mergeCell ref="R13:R14"/>
    <mergeCell ref="S13:S14"/>
    <mergeCell ref="T13:U14"/>
    <mergeCell ref="Z11:Z12"/>
    <mergeCell ref="B13:B14"/>
    <mergeCell ref="C13:C14"/>
    <mergeCell ref="D13:E14"/>
    <mergeCell ref="F13:F14"/>
    <mergeCell ref="G13:G14"/>
    <mergeCell ref="H13:I14"/>
    <mergeCell ref="J13:J14"/>
    <mergeCell ref="K13:K14"/>
    <mergeCell ref="L13:M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T9:V9"/>
    <mergeCell ref="T10:V10"/>
    <mergeCell ref="W9:W10"/>
    <mergeCell ref="X9:Z10"/>
    <mergeCell ref="B11:B12"/>
    <mergeCell ref="C11:C12"/>
    <mergeCell ref="D11:D12"/>
    <mergeCell ref="E11:E12"/>
    <mergeCell ref="F11:F12"/>
    <mergeCell ref="G11:G12"/>
    <mergeCell ref="K9:K10"/>
    <mergeCell ref="L9:N9"/>
    <mergeCell ref="L10:N10"/>
    <mergeCell ref="O9:O10"/>
    <mergeCell ref="P9:R10"/>
    <mergeCell ref="S9:S10"/>
    <mergeCell ref="B6:Z6"/>
    <mergeCell ref="D8:J8"/>
    <mergeCell ref="L8:R8"/>
    <mergeCell ref="T8:Z8"/>
    <mergeCell ref="B9:B10"/>
    <mergeCell ref="C9:C10"/>
    <mergeCell ref="D9:F9"/>
    <mergeCell ref="D10:F10"/>
    <mergeCell ref="G9:G10"/>
    <mergeCell ref="H9:J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1"/>
  <sheetViews>
    <sheetView showGridLines="0" workbookViewId="0"/>
  </sheetViews>
  <sheetFormatPr defaultRowHeight="15"/>
  <cols>
    <col min="1" max="1" width="31.7109375" bestFit="1" customWidth="1"/>
    <col min="2" max="2" width="36.5703125" customWidth="1"/>
    <col min="3" max="3" width="5.140625" customWidth="1"/>
    <col min="4" max="4" width="12" customWidth="1"/>
    <col min="5" max="5" width="4.140625" customWidth="1"/>
    <col min="6" max="6" width="24.140625" customWidth="1"/>
    <col min="7" max="7" width="5.140625" customWidth="1"/>
    <col min="8" max="8" width="7.42578125" customWidth="1"/>
    <col min="9" max="10" width="24.140625" customWidth="1"/>
    <col min="11" max="11" width="5.140625" customWidth="1"/>
    <col min="12" max="12" width="12" customWidth="1"/>
    <col min="13" max="13" width="4.140625" customWidth="1"/>
    <col min="14" max="14" width="24.140625" customWidth="1"/>
    <col min="15" max="15" width="5.140625" customWidth="1"/>
    <col min="16" max="16" width="7.42578125" customWidth="1"/>
    <col min="17" max="18" width="24.140625" customWidth="1"/>
    <col min="19" max="19" width="5.140625" customWidth="1"/>
    <col min="20" max="20" width="12" customWidth="1"/>
    <col min="21" max="21" width="4.140625" customWidth="1"/>
  </cols>
  <sheetData>
    <row r="1" spans="1:21" ht="15" customHeight="1">
      <c r="A1" s="7" t="s">
        <v>752</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339</v>
      </c>
      <c r="B3" s="16" t="s">
        <v>6</v>
      </c>
      <c r="C3" s="16"/>
      <c r="D3" s="16"/>
      <c r="E3" s="16"/>
      <c r="F3" s="16"/>
      <c r="G3" s="16"/>
      <c r="H3" s="16"/>
      <c r="I3" s="16"/>
      <c r="J3" s="16"/>
      <c r="K3" s="16"/>
      <c r="L3" s="16"/>
      <c r="M3" s="16"/>
      <c r="N3" s="16"/>
      <c r="O3" s="16"/>
      <c r="P3" s="16"/>
      <c r="Q3" s="16"/>
      <c r="R3" s="16"/>
      <c r="S3" s="16"/>
      <c r="T3" s="16"/>
      <c r="U3" s="16"/>
    </row>
    <row r="4" spans="1:21" ht="15" customHeight="1">
      <c r="A4" s="17" t="s">
        <v>753</v>
      </c>
      <c r="B4" s="16" t="s">
        <v>6</v>
      </c>
      <c r="C4" s="16"/>
      <c r="D4" s="16"/>
      <c r="E4" s="16"/>
      <c r="F4" s="16"/>
      <c r="G4" s="16"/>
      <c r="H4" s="16"/>
      <c r="I4" s="16"/>
      <c r="J4" s="16"/>
      <c r="K4" s="16"/>
      <c r="L4" s="16"/>
      <c r="M4" s="16"/>
      <c r="N4" s="16"/>
      <c r="O4" s="16"/>
      <c r="P4" s="16"/>
      <c r="Q4" s="16"/>
      <c r="R4" s="16"/>
      <c r="S4" s="16"/>
      <c r="T4" s="16"/>
      <c r="U4" s="16"/>
    </row>
    <row r="5" spans="1:21">
      <c r="A5" s="17"/>
      <c r="B5" s="19" t="s">
        <v>349</v>
      </c>
      <c r="C5" s="19"/>
      <c r="D5" s="19"/>
      <c r="E5" s="19"/>
      <c r="F5" s="19"/>
      <c r="G5" s="19"/>
      <c r="H5" s="19"/>
      <c r="I5" s="19"/>
      <c r="J5" s="19"/>
      <c r="K5" s="19"/>
      <c r="L5" s="19"/>
      <c r="M5" s="19"/>
      <c r="N5" s="19"/>
      <c r="O5" s="19"/>
      <c r="P5" s="19"/>
      <c r="Q5" s="19"/>
      <c r="R5" s="19"/>
      <c r="S5" s="19"/>
      <c r="T5" s="19"/>
      <c r="U5" s="19"/>
    </row>
    <row r="6" spans="1:21">
      <c r="A6" s="17"/>
      <c r="B6" s="16"/>
      <c r="C6" s="16"/>
      <c r="D6" s="16"/>
      <c r="E6" s="16"/>
      <c r="F6" s="16"/>
      <c r="G6" s="16"/>
      <c r="H6" s="16"/>
      <c r="I6" s="16"/>
      <c r="J6" s="16"/>
      <c r="K6" s="16"/>
      <c r="L6" s="16"/>
      <c r="M6" s="16"/>
      <c r="N6" s="16"/>
      <c r="O6" s="16"/>
      <c r="P6" s="16"/>
      <c r="Q6" s="16"/>
      <c r="R6" s="16"/>
      <c r="S6" s="16"/>
      <c r="T6" s="16"/>
      <c r="U6" s="16"/>
    </row>
    <row r="7" spans="1:21" ht="25.5" customHeight="1">
      <c r="A7" s="17"/>
      <c r="B7" s="20" t="s">
        <v>350</v>
      </c>
      <c r="C7" s="20"/>
      <c r="D7" s="20"/>
      <c r="E7" s="20"/>
      <c r="F7" s="20"/>
      <c r="G7" s="20"/>
      <c r="H7" s="20"/>
      <c r="I7" s="20"/>
      <c r="J7" s="20"/>
      <c r="K7" s="20"/>
      <c r="L7" s="20"/>
      <c r="M7" s="20"/>
      <c r="N7" s="20"/>
      <c r="O7" s="20"/>
      <c r="P7" s="20"/>
      <c r="Q7" s="20"/>
      <c r="R7" s="20"/>
      <c r="S7" s="20"/>
      <c r="T7" s="20"/>
      <c r="U7" s="20"/>
    </row>
    <row r="8" spans="1:21">
      <c r="A8" s="17"/>
      <c r="B8" s="30"/>
      <c r="C8" s="30"/>
      <c r="D8" s="30"/>
      <c r="E8" s="30"/>
      <c r="F8" s="30"/>
      <c r="G8" s="30"/>
      <c r="H8" s="30"/>
      <c r="I8" s="30"/>
      <c r="J8" s="30"/>
      <c r="K8" s="30"/>
      <c r="L8" s="30"/>
      <c r="M8" s="30"/>
      <c r="N8" s="30"/>
      <c r="O8" s="30"/>
      <c r="P8" s="30"/>
      <c r="Q8" s="30"/>
      <c r="R8" s="30"/>
      <c r="S8" s="30"/>
      <c r="T8" s="30"/>
      <c r="U8" s="30"/>
    </row>
    <row r="9" spans="1:21">
      <c r="A9" s="17"/>
      <c r="B9" s="12"/>
      <c r="C9" s="12"/>
      <c r="D9" s="12"/>
      <c r="E9" s="12"/>
      <c r="F9" s="12"/>
      <c r="G9" s="12"/>
      <c r="H9" s="12"/>
      <c r="I9" s="12"/>
      <c r="J9" s="12"/>
      <c r="K9" s="12"/>
      <c r="L9" s="12"/>
      <c r="M9" s="12"/>
      <c r="N9" s="12"/>
      <c r="O9" s="12"/>
      <c r="P9" s="12"/>
      <c r="Q9" s="12"/>
      <c r="R9" s="12"/>
      <c r="S9" s="12"/>
      <c r="T9" s="12"/>
      <c r="U9" s="12"/>
    </row>
    <row r="10" spans="1:21" ht="15.75" thickBot="1">
      <c r="A10" s="17"/>
      <c r="B10" s="28"/>
      <c r="C10" s="83" t="s">
        <v>351</v>
      </c>
      <c r="D10" s="83"/>
      <c r="E10" s="83"/>
      <c r="F10" s="35"/>
      <c r="G10" s="61" t="s">
        <v>353</v>
      </c>
      <c r="H10" s="61"/>
      <c r="I10" s="61"/>
      <c r="J10" s="61"/>
      <c r="K10" s="61"/>
      <c r="L10" s="61"/>
      <c r="M10" s="61"/>
      <c r="N10" s="61"/>
      <c r="O10" s="61"/>
      <c r="P10" s="61"/>
      <c r="Q10" s="61"/>
      <c r="R10" s="61"/>
      <c r="S10" s="61"/>
      <c r="T10" s="61"/>
      <c r="U10" s="61"/>
    </row>
    <row r="11" spans="1:21" ht="15.75" thickBot="1">
      <c r="A11" s="17"/>
      <c r="B11" s="100"/>
      <c r="C11" s="61" t="s">
        <v>352</v>
      </c>
      <c r="D11" s="61"/>
      <c r="E11" s="61"/>
      <c r="F11" s="35"/>
      <c r="G11" s="62" t="s">
        <v>354</v>
      </c>
      <c r="H11" s="62"/>
      <c r="I11" s="62"/>
      <c r="J11" s="28"/>
      <c r="K11" s="62" t="s">
        <v>355</v>
      </c>
      <c r="L11" s="62"/>
      <c r="M11" s="62"/>
      <c r="N11" s="28"/>
      <c r="O11" s="62" t="s">
        <v>356</v>
      </c>
      <c r="P11" s="62"/>
      <c r="Q11" s="62"/>
      <c r="R11" s="28"/>
      <c r="S11" s="62" t="s">
        <v>288</v>
      </c>
      <c r="T11" s="62"/>
      <c r="U11" s="62"/>
    </row>
    <row r="12" spans="1:21">
      <c r="A12" s="17"/>
      <c r="B12" s="101" t="s">
        <v>357</v>
      </c>
      <c r="C12" s="41"/>
      <c r="D12" s="41"/>
      <c r="E12" s="41"/>
      <c r="F12" s="24"/>
      <c r="G12" s="41"/>
      <c r="H12" s="41"/>
      <c r="I12" s="41"/>
      <c r="J12" s="24"/>
      <c r="K12" s="41"/>
      <c r="L12" s="41"/>
      <c r="M12" s="41"/>
      <c r="N12" s="24"/>
      <c r="O12" s="41"/>
      <c r="P12" s="41"/>
      <c r="Q12" s="41"/>
      <c r="R12" s="24"/>
      <c r="S12" s="41"/>
      <c r="T12" s="41"/>
      <c r="U12" s="41"/>
    </row>
    <row r="13" spans="1:21">
      <c r="A13" s="17"/>
      <c r="B13" s="102" t="s">
        <v>358</v>
      </c>
      <c r="C13" s="33" t="s">
        <v>218</v>
      </c>
      <c r="D13" s="34">
        <v>404</v>
      </c>
      <c r="E13" s="35"/>
      <c r="F13" s="35"/>
      <c r="G13" s="33" t="s">
        <v>218</v>
      </c>
      <c r="H13" s="34" t="s">
        <v>263</v>
      </c>
      <c r="I13" s="35"/>
      <c r="J13" s="35"/>
      <c r="K13" s="33" t="s">
        <v>218</v>
      </c>
      <c r="L13" s="34">
        <v>404</v>
      </c>
      <c r="M13" s="35"/>
      <c r="N13" s="35"/>
      <c r="O13" s="33" t="s">
        <v>218</v>
      </c>
      <c r="P13" s="34" t="s">
        <v>263</v>
      </c>
      <c r="Q13" s="35"/>
      <c r="R13" s="35"/>
      <c r="S13" s="33" t="s">
        <v>218</v>
      </c>
      <c r="T13" s="34">
        <v>404</v>
      </c>
      <c r="U13" s="35"/>
    </row>
    <row r="14" spans="1:21">
      <c r="A14" s="17"/>
      <c r="B14" s="102"/>
      <c r="C14" s="33"/>
      <c r="D14" s="34"/>
      <c r="E14" s="35"/>
      <c r="F14" s="35"/>
      <c r="G14" s="33"/>
      <c r="H14" s="34"/>
      <c r="I14" s="35"/>
      <c r="J14" s="35"/>
      <c r="K14" s="33"/>
      <c r="L14" s="34"/>
      <c r="M14" s="35"/>
      <c r="N14" s="35"/>
      <c r="O14" s="33"/>
      <c r="P14" s="34"/>
      <c r="Q14" s="35"/>
      <c r="R14" s="35"/>
      <c r="S14" s="33"/>
      <c r="T14" s="34"/>
      <c r="U14" s="35"/>
    </row>
    <row r="15" spans="1:21">
      <c r="A15" s="17"/>
      <c r="B15" s="87" t="s">
        <v>306</v>
      </c>
      <c r="C15" s="69" t="s">
        <v>359</v>
      </c>
      <c r="D15" s="69"/>
      <c r="E15" s="70" t="s">
        <v>259</v>
      </c>
      <c r="F15" s="31"/>
      <c r="G15" s="69" t="s">
        <v>263</v>
      </c>
      <c r="H15" s="69"/>
      <c r="I15" s="31"/>
      <c r="J15" s="31"/>
      <c r="K15" s="69" t="s">
        <v>359</v>
      </c>
      <c r="L15" s="69"/>
      <c r="M15" s="70" t="s">
        <v>259</v>
      </c>
      <c r="N15" s="31"/>
      <c r="O15" s="69" t="s">
        <v>263</v>
      </c>
      <c r="P15" s="69"/>
      <c r="Q15" s="31"/>
      <c r="R15" s="31"/>
      <c r="S15" s="69" t="s">
        <v>359</v>
      </c>
      <c r="T15" s="69"/>
      <c r="U15" s="70" t="s">
        <v>259</v>
      </c>
    </row>
    <row r="16" spans="1:21">
      <c r="A16" s="17"/>
      <c r="B16" s="87"/>
      <c r="C16" s="69"/>
      <c r="D16" s="69"/>
      <c r="E16" s="70"/>
      <c r="F16" s="31"/>
      <c r="G16" s="69"/>
      <c r="H16" s="69"/>
      <c r="I16" s="31"/>
      <c r="J16" s="31"/>
      <c r="K16" s="69"/>
      <c r="L16" s="69"/>
      <c r="M16" s="70"/>
      <c r="N16" s="31"/>
      <c r="O16" s="69"/>
      <c r="P16" s="69"/>
      <c r="Q16" s="31"/>
      <c r="R16" s="31"/>
      <c r="S16" s="69"/>
      <c r="T16" s="69"/>
      <c r="U16" s="70"/>
    </row>
    <row r="17" spans="1:21">
      <c r="A17" s="17"/>
      <c r="B17" s="27" t="s">
        <v>360</v>
      </c>
      <c r="C17" s="35"/>
      <c r="D17" s="35"/>
      <c r="E17" s="35"/>
      <c r="F17" s="28"/>
      <c r="G17" s="35"/>
      <c r="H17" s="35"/>
      <c r="I17" s="35"/>
      <c r="J17" s="28"/>
      <c r="K17" s="35"/>
      <c r="L17" s="35"/>
      <c r="M17" s="35"/>
      <c r="N17" s="28"/>
      <c r="O17" s="35"/>
      <c r="P17" s="35"/>
      <c r="Q17" s="35"/>
      <c r="R17" s="28"/>
      <c r="S17" s="35"/>
      <c r="T17" s="35"/>
      <c r="U17" s="35"/>
    </row>
    <row r="18" spans="1:21">
      <c r="A18" s="17"/>
      <c r="B18" s="103">
        <v>41912</v>
      </c>
      <c r="C18" s="70" t="s">
        <v>218</v>
      </c>
      <c r="D18" s="69" t="s">
        <v>309</v>
      </c>
      <c r="E18" s="70" t="s">
        <v>259</v>
      </c>
      <c r="F18" s="31"/>
      <c r="G18" s="70" t="s">
        <v>218</v>
      </c>
      <c r="H18" s="69" t="s">
        <v>263</v>
      </c>
      <c r="I18" s="31"/>
      <c r="J18" s="31"/>
      <c r="K18" s="70" t="s">
        <v>218</v>
      </c>
      <c r="L18" s="69" t="s">
        <v>309</v>
      </c>
      <c r="M18" s="70" t="s">
        <v>259</v>
      </c>
      <c r="N18" s="31"/>
      <c r="O18" s="70" t="s">
        <v>218</v>
      </c>
      <c r="P18" s="69" t="s">
        <v>263</v>
      </c>
      <c r="Q18" s="31"/>
      <c r="R18" s="31"/>
      <c r="S18" s="70" t="s">
        <v>218</v>
      </c>
      <c r="T18" s="69" t="s">
        <v>309</v>
      </c>
      <c r="U18" s="70" t="s">
        <v>259</v>
      </c>
    </row>
    <row r="19" spans="1:21">
      <c r="A19" s="17"/>
      <c r="B19" s="103"/>
      <c r="C19" s="70"/>
      <c r="D19" s="69"/>
      <c r="E19" s="70"/>
      <c r="F19" s="31"/>
      <c r="G19" s="70"/>
      <c r="H19" s="69"/>
      <c r="I19" s="31"/>
      <c r="J19" s="31"/>
      <c r="K19" s="70"/>
      <c r="L19" s="69"/>
      <c r="M19" s="70"/>
      <c r="N19" s="31"/>
      <c r="O19" s="70"/>
      <c r="P19" s="69"/>
      <c r="Q19" s="31"/>
      <c r="R19" s="31"/>
      <c r="S19" s="70"/>
      <c r="T19" s="69"/>
      <c r="U19" s="70"/>
    </row>
    <row r="20" spans="1:21">
      <c r="A20" s="17"/>
      <c r="B20" s="104">
        <v>41639</v>
      </c>
      <c r="C20" s="34" t="s">
        <v>361</v>
      </c>
      <c r="D20" s="34"/>
      <c r="E20" s="33" t="s">
        <v>259</v>
      </c>
      <c r="F20" s="35"/>
      <c r="G20" s="34" t="s">
        <v>263</v>
      </c>
      <c r="H20" s="34"/>
      <c r="I20" s="35"/>
      <c r="J20" s="35"/>
      <c r="K20" s="34" t="s">
        <v>361</v>
      </c>
      <c r="L20" s="34"/>
      <c r="M20" s="33" t="s">
        <v>259</v>
      </c>
      <c r="N20" s="35"/>
      <c r="O20" s="34" t="s">
        <v>263</v>
      </c>
      <c r="P20" s="34"/>
      <c r="Q20" s="35"/>
      <c r="R20" s="35"/>
      <c r="S20" s="34" t="s">
        <v>361</v>
      </c>
      <c r="T20" s="34"/>
      <c r="U20" s="33" t="s">
        <v>259</v>
      </c>
    </row>
    <row r="21" spans="1:21">
      <c r="A21" s="17"/>
      <c r="B21" s="104"/>
      <c r="C21" s="34"/>
      <c r="D21" s="34"/>
      <c r="E21" s="33"/>
      <c r="F21" s="35"/>
      <c r="G21" s="34"/>
      <c r="H21" s="34"/>
      <c r="I21" s="35"/>
      <c r="J21" s="35"/>
      <c r="K21" s="34"/>
      <c r="L21" s="34"/>
      <c r="M21" s="33"/>
      <c r="N21" s="35"/>
      <c r="O21" s="34"/>
      <c r="P21" s="34"/>
      <c r="Q21" s="35"/>
      <c r="R21" s="35"/>
      <c r="S21" s="34"/>
      <c r="T21" s="34"/>
      <c r="U21" s="33"/>
    </row>
  </sheetData>
  <mergeCells count="98">
    <mergeCell ref="U20:U21"/>
    <mergeCell ref="A1:A2"/>
    <mergeCell ref="B1:U1"/>
    <mergeCell ref="B2:U2"/>
    <mergeCell ref="B3:U3"/>
    <mergeCell ref="A4:A21"/>
    <mergeCell ref="B4:U4"/>
    <mergeCell ref="B5:U5"/>
    <mergeCell ref="B6:U6"/>
    <mergeCell ref="B7:U7"/>
    <mergeCell ref="M20:M21"/>
    <mergeCell ref="N20:N21"/>
    <mergeCell ref="O20:P21"/>
    <mergeCell ref="Q20:Q21"/>
    <mergeCell ref="R20:R21"/>
    <mergeCell ref="S20:T21"/>
    <mergeCell ref="T18:T19"/>
    <mergeCell ref="U18:U19"/>
    <mergeCell ref="B20:B21"/>
    <mergeCell ref="C20:D21"/>
    <mergeCell ref="E20:E21"/>
    <mergeCell ref="F20:F21"/>
    <mergeCell ref="G20:H21"/>
    <mergeCell ref="I20:I21"/>
    <mergeCell ref="J20:J21"/>
    <mergeCell ref="K20:L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S15:T16"/>
    <mergeCell ref="U15:U16"/>
    <mergeCell ref="C17:E17"/>
    <mergeCell ref="G17:I17"/>
    <mergeCell ref="K17:M17"/>
    <mergeCell ref="O17:Q17"/>
    <mergeCell ref="S17:U17"/>
    <mergeCell ref="K15:L16"/>
    <mergeCell ref="M15:M16"/>
    <mergeCell ref="N15:N16"/>
    <mergeCell ref="O15:P16"/>
    <mergeCell ref="Q15:Q16"/>
    <mergeCell ref="R15:R16"/>
    <mergeCell ref="S13:S14"/>
    <mergeCell ref="T13:T14"/>
    <mergeCell ref="U13:U14"/>
    <mergeCell ref="B15:B16"/>
    <mergeCell ref="C15:D16"/>
    <mergeCell ref="E15:E16"/>
    <mergeCell ref="F15:F16"/>
    <mergeCell ref="G15:H16"/>
    <mergeCell ref="I15:I16"/>
    <mergeCell ref="J15:J16"/>
    <mergeCell ref="M13:M14"/>
    <mergeCell ref="N13:N14"/>
    <mergeCell ref="O13:O14"/>
    <mergeCell ref="P13:P14"/>
    <mergeCell ref="Q13:Q14"/>
    <mergeCell ref="R13:R14"/>
    <mergeCell ref="G13:G14"/>
    <mergeCell ref="H13:H14"/>
    <mergeCell ref="I13:I14"/>
    <mergeCell ref="J13:J14"/>
    <mergeCell ref="K13:K14"/>
    <mergeCell ref="L13:L14"/>
    <mergeCell ref="C12:E12"/>
    <mergeCell ref="G12:I12"/>
    <mergeCell ref="K12:M12"/>
    <mergeCell ref="O12:Q12"/>
    <mergeCell ref="S12:U12"/>
    <mergeCell ref="B13:B14"/>
    <mergeCell ref="C13:C14"/>
    <mergeCell ref="D13:D14"/>
    <mergeCell ref="E13:E14"/>
    <mergeCell ref="F13:F14"/>
    <mergeCell ref="B8:U8"/>
    <mergeCell ref="C10:E10"/>
    <mergeCell ref="C11:E11"/>
    <mergeCell ref="F10:F11"/>
    <mergeCell ref="G10:U10"/>
    <mergeCell ref="G11:I11"/>
    <mergeCell ref="K11:M11"/>
    <mergeCell ref="O11:Q11"/>
    <mergeCell ref="S11:U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7"/>
  <sheetViews>
    <sheetView showGridLines="0" workbookViewId="0"/>
  </sheetViews>
  <sheetFormatPr defaultRowHeight="15"/>
  <cols>
    <col min="1" max="2" width="36.5703125" bestFit="1" customWidth="1"/>
    <col min="3" max="3" width="11" customWidth="1"/>
    <col min="4" max="4" width="10.5703125" customWidth="1"/>
    <col min="5" max="5" width="2.28515625" customWidth="1"/>
    <col min="6" max="6" width="8.85546875" customWidth="1"/>
    <col min="7" max="7" width="1.7109375" customWidth="1"/>
    <col min="8" max="8" width="10.5703125" customWidth="1"/>
    <col min="9" max="9" width="2.28515625" customWidth="1"/>
    <col min="10" max="10" width="8.85546875" customWidth="1"/>
    <col min="11" max="11" width="1.7109375" customWidth="1"/>
  </cols>
  <sheetData>
    <row r="1" spans="1:11" ht="15" customHeight="1">
      <c r="A1" s="7" t="s">
        <v>754</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364</v>
      </c>
      <c r="B3" s="16" t="s">
        <v>6</v>
      </c>
      <c r="C3" s="16"/>
      <c r="D3" s="16"/>
      <c r="E3" s="16"/>
      <c r="F3" s="16"/>
      <c r="G3" s="16"/>
      <c r="H3" s="16"/>
      <c r="I3" s="16"/>
      <c r="J3" s="16"/>
      <c r="K3" s="16"/>
    </row>
    <row r="4" spans="1:11" ht="15" customHeight="1">
      <c r="A4" s="17" t="s">
        <v>38</v>
      </c>
      <c r="B4" s="16" t="s">
        <v>6</v>
      </c>
      <c r="C4" s="16"/>
      <c r="D4" s="16"/>
      <c r="E4" s="16"/>
      <c r="F4" s="16"/>
      <c r="G4" s="16"/>
      <c r="H4" s="16"/>
      <c r="I4" s="16"/>
      <c r="J4" s="16"/>
      <c r="K4" s="16"/>
    </row>
    <row r="5" spans="1:11" ht="25.5" customHeight="1">
      <c r="A5" s="17"/>
      <c r="B5" s="35" t="s">
        <v>365</v>
      </c>
      <c r="C5" s="35"/>
      <c r="D5" s="35"/>
      <c r="E5" s="35"/>
      <c r="F5" s="35"/>
      <c r="G5" s="35"/>
      <c r="H5" s="35"/>
      <c r="I5" s="35"/>
      <c r="J5" s="35"/>
      <c r="K5" s="35"/>
    </row>
    <row r="6" spans="1:11">
      <c r="A6" s="17"/>
      <c r="B6" s="30"/>
      <c r="C6" s="30"/>
      <c r="D6" s="30"/>
      <c r="E6" s="30"/>
      <c r="F6" s="30"/>
      <c r="G6" s="30"/>
      <c r="H6" s="30"/>
      <c r="I6" s="30"/>
      <c r="J6" s="30"/>
      <c r="K6" s="30"/>
    </row>
    <row r="7" spans="1:11">
      <c r="A7" s="17"/>
      <c r="B7" s="12"/>
      <c r="C7" s="12"/>
      <c r="D7" s="12"/>
      <c r="E7" s="12"/>
      <c r="F7" s="12"/>
      <c r="G7" s="12"/>
      <c r="H7" s="12"/>
      <c r="I7" s="12"/>
      <c r="J7" s="12"/>
      <c r="K7" s="12"/>
    </row>
    <row r="8" spans="1:11">
      <c r="A8" s="17"/>
      <c r="B8" s="35"/>
      <c r="C8" s="51" t="s">
        <v>366</v>
      </c>
      <c r="D8" s="35"/>
      <c r="E8" s="83" t="s">
        <v>305</v>
      </c>
      <c r="F8" s="83"/>
      <c r="G8" s="83"/>
      <c r="H8" s="35"/>
      <c r="I8" s="83" t="s">
        <v>368</v>
      </c>
      <c r="J8" s="83"/>
      <c r="K8" s="83"/>
    </row>
    <row r="9" spans="1:11" ht="15.75" thickBot="1">
      <c r="A9" s="17"/>
      <c r="B9" s="35"/>
      <c r="C9" s="52" t="s">
        <v>367</v>
      </c>
      <c r="D9" s="35"/>
      <c r="E9" s="61">
        <v>2014</v>
      </c>
      <c r="F9" s="61"/>
      <c r="G9" s="61"/>
      <c r="H9" s="35"/>
      <c r="I9" s="61">
        <v>2013</v>
      </c>
      <c r="J9" s="61"/>
      <c r="K9" s="61"/>
    </row>
    <row r="10" spans="1:11">
      <c r="A10" s="17"/>
      <c r="B10" s="108" t="s">
        <v>217</v>
      </c>
      <c r="C10" s="110" t="s">
        <v>369</v>
      </c>
      <c r="D10" s="35"/>
      <c r="E10" s="94" t="s">
        <v>218</v>
      </c>
      <c r="F10" s="111">
        <v>6133</v>
      </c>
      <c r="G10" s="85"/>
      <c r="H10" s="35"/>
      <c r="I10" s="94" t="s">
        <v>218</v>
      </c>
      <c r="J10" s="111">
        <v>6015</v>
      </c>
      <c r="K10" s="85"/>
    </row>
    <row r="11" spans="1:11">
      <c r="A11" s="17"/>
      <c r="B11" s="108"/>
      <c r="C11" s="109"/>
      <c r="D11" s="35"/>
      <c r="E11" s="33"/>
      <c r="F11" s="42"/>
      <c r="G11" s="35"/>
      <c r="H11" s="35"/>
      <c r="I11" s="33"/>
      <c r="J11" s="42"/>
      <c r="K11" s="35"/>
    </row>
    <row r="12" spans="1:11">
      <c r="A12" s="17"/>
      <c r="B12" s="112" t="s">
        <v>370</v>
      </c>
      <c r="C12" s="113" t="s">
        <v>369</v>
      </c>
      <c r="D12" s="31"/>
      <c r="E12" s="37">
        <v>44707</v>
      </c>
      <c r="F12" s="37"/>
      <c r="G12" s="31"/>
      <c r="H12" s="31"/>
      <c r="I12" s="37">
        <v>6443</v>
      </c>
      <c r="J12" s="37"/>
      <c r="K12" s="31"/>
    </row>
    <row r="13" spans="1:11">
      <c r="A13" s="17"/>
      <c r="B13" s="112"/>
      <c r="C13" s="113"/>
      <c r="D13" s="31"/>
      <c r="E13" s="37"/>
      <c r="F13" s="37"/>
      <c r="G13" s="31"/>
      <c r="H13" s="31"/>
      <c r="I13" s="37"/>
      <c r="J13" s="37"/>
      <c r="K13" s="31"/>
    </row>
    <row r="14" spans="1:11">
      <c r="A14" s="17"/>
      <c r="B14" s="108" t="s">
        <v>371</v>
      </c>
      <c r="C14" s="109" t="s">
        <v>369</v>
      </c>
      <c r="D14" s="35"/>
      <c r="E14" s="42">
        <v>1108</v>
      </c>
      <c r="F14" s="42"/>
      <c r="G14" s="35"/>
      <c r="H14" s="35"/>
      <c r="I14" s="42">
        <v>1108</v>
      </c>
      <c r="J14" s="42"/>
      <c r="K14" s="35"/>
    </row>
    <row r="15" spans="1:11">
      <c r="A15" s="17"/>
      <c r="B15" s="108"/>
      <c r="C15" s="109"/>
      <c r="D15" s="35"/>
      <c r="E15" s="42"/>
      <c r="F15" s="42"/>
      <c r="G15" s="35"/>
      <c r="H15" s="35"/>
      <c r="I15" s="42"/>
      <c r="J15" s="42"/>
      <c r="K15" s="35"/>
    </row>
    <row r="16" spans="1:11">
      <c r="A16" s="17"/>
      <c r="B16" s="112" t="s">
        <v>372</v>
      </c>
      <c r="C16" s="113" t="s">
        <v>373</v>
      </c>
      <c r="D16" s="31"/>
      <c r="E16" s="37">
        <v>5522</v>
      </c>
      <c r="F16" s="37"/>
      <c r="G16" s="31"/>
      <c r="H16" s="31"/>
      <c r="I16" s="37">
        <v>5109</v>
      </c>
      <c r="J16" s="37"/>
      <c r="K16" s="31"/>
    </row>
    <row r="17" spans="1:11">
      <c r="A17" s="17"/>
      <c r="B17" s="112"/>
      <c r="C17" s="113"/>
      <c r="D17" s="31"/>
      <c r="E17" s="37"/>
      <c r="F17" s="37"/>
      <c r="G17" s="31"/>
      <c r="H17" s="31"/>
      <c r="I17" s="37"/>
      <c r="J17" s="37"/>
      <c r="K17" s="31"/>
    </row>
    <row r="18" spans="1:11">
      <c r="A18" s="17"/>
      <c r="B18" s="108" t="s">
        <v>374</v>
      </c>
      <c r="C18" s="109" t="s">
        <v>375</v>
      </c>
      <c r="D18" s="35"/>
      <c r="E18" s="42">
        <v>98291</v>
      </c>
      <c r="F18" s="42"/>
      <c r="G18" s="35"/>
      <c r="H18" s="35"/>
      <c r="I18" s="42">
        <v>97106</v>
      </c>
      <c r="J18" s="42"/>
      <c r="K18" s="35"/>
    </row>
    <row r="19" spans="1:11">
      <c r="A19" s="17"/>
      <c r="B19" s="108"/>
      <c r="C19" s="109"/>
      <c r="D19" s="35"/>
      <c r="E19" s="42"/>
      <c r="F19" s="42"/>
      <c r="G19" s="35"/>
      <c r="H19" s="35"/>
      <c r="I19" s="42"/>
      <c r="J19" s="42"/>
      <c r="K19" s="35"/>
    </row>
    <row r="20" spans="1:11">
      <c r="A20" s="17"/>
      <c r="B20" s="112" t="s">
        <v>219</v>
      </c>
      <c r="C20" s="113" t="s">
        <v>376</v>
      </c>
      <c r="D20" s="31"/>
      <c r="E20" s="37">
        <v>304771</v>
      </c>
      <c r="F20" s="37"/>
      <c r="G20" s="31"/>
      <c r="H20" s="31"/>
      <c r="I20" s="37">
        <v>239865</v>
      </c>
      <c r="J20" s="37"/>
      <c r="K20" s="31"/>
    </row>
    <row r="21" spans="1:11">
      <c r="A21" s="17"/>
      <c r="B21" s="112"/>
      <c r="C21" s="113"/>
      <c r="D21" s="31"/>
      <c r="E21" s="37"/>
      <c r="F21" s="37"/>
      <c r="G21" s="31"/>
      <c r="H21" s="31"/>
      <c r="I21" s="37"/>
      <c r="J21" s="37"/>
      <c r="K21" s="31"/>
    </row>
    <row r="22" spans="1:11">
      <c r="A22" s="17"/>
      <c r="B22" s="108" t="s">
        <v>377</v>
      </c>
      <c r="C22" s="109" t="s">
        <v>378</v>
      </c>
      <c r="D22" s="35"/>
      <c r="E22" s="42">
        <v>18185</v>
      </c>
      <c r="F22" s="42"/>
      <c r="G22" s="35"/>
      <c r="H22" s="35"/>
      <c r="I22" s="42">
        <v>11955</v>
      </c>
      <c r="J22" s="42"/>
      <c r="K22" s="35"/>
    </row>
    <row r="23" spans="1:11">
      <c r="A23" s="17"/>
      <c r="B23" s="108"/>
      <c r="C23" s="109"/>
      <c r="D23" s="35"/>
      <c r="E23" s="42"/>
      <c r="F23" s="42"/>
      <c r="G23" s="35"/>
      <c r="H23" s="35"/>
      <c r="I23" s="42"/>
      <c r="J23" s="42"/>
      <c r="K23" s="35"/>
    </row>
    <row r="24" spans="1:11">
      <c r="A24" s="17"/>
      <c r="B24" s="112" t="s">
        <v>379</v>
      </c>
      <c r="C24" s="113" t="s">
        <v>380</v>
      </c>
      <c r="D24" s="31"/>
      <c r="E24" s="37">
        <v>8004</v>
      </c>
      <c r="F24" s="37"/>
      <c r="G24" s="31"/>
      <c r="H24" s="31"/>
      <c r="I24" s="37">
        <v>7942</v>
      </c>
      <c r="J24" s="37"/>
      <c r="K24" s="31"/>
    </row>
    <row r="25" spans="1:11">
      <c r="A25" s="17"/>
      <c r="B25" s="112"/>
      <c r="C25" s="113"/>
      <c r="D25" s="31"/>
      <c r="E25" s="37"/>
      <c r="F25" s="37"/>
      <c r="G25" s="31"/>
      <c r="H25" s="31"/>
      <c r="I25" s="37"/>
      <c r="J25" s="37"/>
      <c r="K25" s="31"/>
    </row>
    <row r="26" spans="1:11">
      <c r="A26" s="17"/>
      <c r="B26" s="108" t="s">
        <v>381</v>
      </c>
      <c r="C26" s="109" t="s">
        <v>380</v>
      </c>
      <c r="D26" s="35"/>
      <c r="E26" s="42">
        <v>24390</v>
      </c>
      <c r="F26" s="42"/>
      <c r="G26" s="35"/>
      <c r="H26" s="35"/>
      <c r="I26" s="42">
        <v>22432</v>
      </c>
      <c r="J26" s="42"/>
      <c r="K26" s="35"/>
    </row>
    <row r="27" spans="1:11">
      <c r="A27" s="17"/>
      <c r="B27" s="108"/>
      <c r="C27" s="109"/>
      <c r="D27" s="35"/>
      <c r="E27" s="42"/>
      <c r="F27" s="42"/>
      <c r="G27" s="35"/>
      <c r="H27" s="35"/>
      <c r="I27" s="42"/>
      <c r="J27" s="42"/>
      <c r="K27" s="35"/>
    </row>
    <row r="28" spans="1:11">
      <c r="A28" s="17"/>
      <c r="B28" s="112" t="s">
        <v>220</v>
      </c>
      <c r="C28" s="113" t="s">
        <v>382</v>
      </c>
      <c r="D28" s="31"/>
      <c r="E28" s="37">
        <v>8645</v>
      </c>
      <c r="F28" s="37"/>
      <c r="G28" s="31"/>
      <c r="H28" s="31"/>
      <c r="I28" s="37">
        <v>6294</v>
      </c>
      <c r="J28" s="37"/>
      <c r="K28" s="31"/>
    </row>
    <row r="29" spans="1:11">
      <c r="A29" s="17"/>
      <c r="B29" s="112"/>
      <c r="C29" s="113"/>
      <c r="D29" s="31"/>
      <c r="E29" s="37"/>
      <c r="F29" s="37"/>
      <c r="G29" s="31"/>
      <c r="H29" s="31"/>
      <c r="I29" s="37"/>
      <c r="J29" s="37"/>
      <c r="K29" s="31"/>
    </row>
    <row r="30" spans="1:11">
      <c r="A30" s="17"/>
      <c r="B30" s="108" t="s">
        <v>383</v>
      </c>
      <c r="C30" s="109">
        <v>5</v>
      </c>
      <c r="D30" s="35"/>
      <c r="E30" s="42">
        <v>3696</v>
      </c>
      <c r="F30" s="42"/>
      <c r="G30" s="35"/>
      <c r="H30" s="35"/>
      <c r="I30" s="42">
        <v>3531</v>
      </c>
      <c r="J30" s="42"/>
      <c r="K30" s="35"/>
    </row>
    <row r="31" spans="1:11" ht="15.75" thickBot="1">
      <c r="A31" s="17"/>
      <c r="B31" s="108"/>
      <c r="C31" s="109"/>
      <c r="D31" s="35"/>
      <c r="E31" s="43"/>
      <c r="F31" s="43"/>
      <c r="G31" s="39"/>
      <c r="H31" s="35"/>
      <c r="I31" s="43"/>
      <c r="J31" s="43"/>
      <c r="K31" s="39"/>
    </row>
    <row r="32" spans="1:11">
      <c r="A32" s="17"/>
      <c r="B32" s="114" t="s">
        <v>221</v>
      </c>
      <c r="C32" s="31"/>
      <c r="D32" s="31"/>
      <c r="E32" s="40">
        <v>523452</v>
      </c>
      <c r="F32" s="40"/>
      <c r="G32" s="41"/>
      <c r="H32" s="31"/>
      <c r="I32" s="40">
        <v>407800</v>
      </c>
      <c r="J32" s="40"/>
      <c r="K32" s="41"/>
    </row>
    <row r="33" spans="1:11">
      <c r="A33" s="17"/>
      <c r="B33" s="114"/>
      <c r="C33" s="31"/>
      <c r="D33" s="31"/>
      <c r="E33" s="37"/>
      <c r="F33" s="37"/>
      <c r="G33" s="31"/>
      <c r="H33" s="31"/>
      <c r="I33" s="37"/>
      <c r="J33" s="37"/>
      <c r="K33" s="31"/>
    </row>
    <row r="34" spans="1:11" ht="15.75" thickBot="1">
      <c r="A34" s="17"/>
      <c r="B34" s="106" t="s">
        <v>384</v>
      </c>
      <c r="C34" s="28"/>
      <c r="D34" s="28"/>
      <c r="E34" s="38" t="s">
        <v>385</v>
      </c>
      <c r="F34" s="38"/>
      <c r="G34" s="107" t="s">
        <v>259</v>
      </c>
      <c r="H34" s="28"/>
      <c r="I34" s="38" t="s">
        <v>386</v>
      </c>
      <c r="J34" s="38"/>
      <c r="K34" s="107" t="s">
        <v>259</v>
      </c>
    </row>
    <row r="35" spans="1:11">
      <c r="A35" s="17"/>
      <c r="B35" s="115" t="s">
        <v>38</v>
      </c>
      <c r="C35" s="31"/>
      <c r="D35" s="31"/>
      <c r="E35" s="45" t="s">
        <v>218</v>
      </c>
      <c r="F35" s="40">
        <v>415799</v>
      </c>
      <c r="G35" s="41"/>
      <c r="H35" s="31"/>
      <c r="I35" s="45" t="s">
        <v>218</v>
      </c>
      <c r="J35" s="40">
        <v>312701</v>
      </c>
      <c r="K35" s="41"/>
    </row>
    <row r="36" spans="1:11" ht="15.75" thickBot="1">
      <c r="A36" s="17"/>
      <c r="B36" s="115"/>
      <c r="C36" s="31"/>
      <c r="D36" s="31"/>
      <c r="E36" s="46"/>
      <c r="F36" s="47"/>
      <c r="G36" s="48"/>
      <c r="H36" s="31"/>
      <c r="I36" s="46"/>
      <c r="J36" s="47"/>
      <c r="K36" s="48"/>
    </row>
    <row r="37" spans="1:11" ht="15.75" thickTop="1"/>
  </sheetData>
  <mergeCells count="125">
    <mergeCell ref="B5:K5"/>
    <mergeCell ref="H35:H36"/>
    <mergeCell ref="I35:I36"/>
    <mergeCell ref="J35:J36"/>
    <mergeCell ref="K35:K36"/>
    <mergeCell ref="A1:A2"/>
    <mergeCell ref="B1:K1"/>
    <mergeCell ref="B2:K2"/>
    <mergeCell ref="B3:K3"/>
    <mergeCell ref="A4:A36"/>
    <mergeCell ref="B4:K4"/>
    <mergeCell ref="I32:J33"/>
    <mergeCell ref="K32:K33"/>
    <mergeCell ref="E34:F34"/>
    <mergeCell ref="I34:J34"/>
    <mergeCell ref="B35:B36"/>
    <mergeCell ref="C35:C36"/>
    <mergeCell ref="D35:D36"/>
    <mergeCell ref="E35:E36"/>
    <mergeCell ref="F35:F36"/>
    <mergeCell ref="G35:G36"/>
    <mergeCell ref="B32:B33"/>
    <mergeCell ref="C32:C33"/>
    <mergeCell ref="D32:D33"/>
    <mergeCell ref="E32:F33"/>
    <mergeCell ref="G32:G33"/>
    <mergeCell ref="H32:H33"/>
    <mergeCell ref="I28:J29"/>
    <mergeCell ref="K28:K29"/>
    <mergeCell ref="B30:B31"/>
    <mergeCell ref="C30:C31"/>
    <mergeCell ref="D30:D31"/>
    <mergeCell ref="E30:F31"/>
    <mergeCell ref="G30:G31"/>
    <mergeCell ref="H30:H31"/>
    <mergeCell ref="I30:J31"/>
    <mergeCell ref="K30:K31"/>
    <mergeCell ref="B28:B29"/>
    <mergeCell ref="C28:C29"/>
    <mergeCell ref="D28:D29"/>
    <mergeCell ref="E28:F29"/>
    <mergeCell ref="G28:G29"/>
    <mergeCell ref="H28:H29"/>
    <mergeCell ref="I24:J25"/>
    <mergeCell ref="K24:K25"/>
    <mergeCell ref="B26:B27"/>
    <mergeCell ref="C26:C27"/>
    <mergeCell ref="D26:D27"/>
    <mergeCell ref="E26:F27"/>
    <mergeCell ref="G26:G27"/>
    <mergeCell ref="H26:H27"/>
    <mergeCell ref="I26:J27"/>
    <mergeCell ref="K26:K27"/>
    <mergeCell ref="B24:B25"/>
    <mergeCell ref="C24:C25"/>
    <mergeCell ref="D24:D25"/>
    <mergeCell ref="E24:F25"/>
    <mergeCell ref="G24:G25"/>
    <mergeCell ref="H24:H25"/>
    <mergeCell ref="I20:J21"/>
    <mergeCell ref="K20:K21"/>
    <mergeCell ref="B22:B23"/>
    <mergeCell ref="C22:C23"/>
    <mergeCell ref="D22:D23"/>
    <mergeCell ref="E22:F23"/>
    <mergeCell ref="G22:G23"/>
    <mergeCell ref="H22:H23"/>
    <mergeCell ref="I22:J23"/>
    <mergeCell ref="K22:K23"/>
    <mergeCell ref="B20:B21"/>
    <mergeCell ref="C20:C21"/>
    <mergeCell ref="D20:D21"/>
    <mergeCell ref="E20:F21"/>
    <mergeCell ref="G20:G21"/>
    <mergeCell ref="H20:H21"/>
    <mergeCell ref="I16:J17"/>
    <mergeCell ref="K16:K17"/>
    <mergeCell ref="B18:B19"/>
    <mergeCell ref="C18:C19"/>
    <mergeCell ref="D18:D19"/>
    <mergeCell ref="E18:F19"/>
    <mergeCell ref="G18:G19"/>
    <mergeCell ref="H18:H19"/>
    <mergeCell ref="I18:J19"/>
    <mergeCell ref="K18:K19"/>
    <mergeCell ref="B16:B17"/>
    <mergeCell ref="C16:C17"/>
    <mergeCell ref="D16:D17"/>
    <mergeCell ref="E16:F17"/>
    <mergeCell ref="G16:G17"/>
    <mergeCell ref="H16:H17"/>
    <mergeCell ref="I12:J13"/>
    <mergeCell ref="K12:K13"/>
    <mergeCell ref="B14:B15"/>
    <mergeCell ref="C14:C15"/>
    <mergeCell ref="D14:D15"/>
    <mergeCell ref="E14:F15"/>
    <mergeCell ref="G14:G15"/>
    <mergeCell ref="H14:H15"/>
    <mergeCell ref="I14:J15"/>
    <mergeCell ref="K14:K15"/>
    <mergeCell ref="H10:H11"/>
    <mergeCell ref="I10:I11"/>
    <mergeCell ref="J10:J11"/>
    <mergeCell ref="K10:K11"/>
    <mergeCell ref="B12:B13"/>
    <mergeCell ref="C12:C13"/>
    <mergeCell ref="D12:D13"/>
    <mergeCell ref="E12:F13"/>
    <mergeCell ref="G12:G13"/>
    <mergeCell ref="H12:H13"/>
    <mergeCell ref="B10:B11"/>
    <mergeCell ref="C10:C11"/>
    <mergeCell ref="D10:D11"/>
    <mergeCell ref="E10:E11"/>
    <mergeCell ref="F10:F11"/>
    <mergeCell ref="G10:G11"/>
    <mergeCell ref="B6:K6"/>
    <mergeCell ref="B8:B9"/>
    <mergeCell ref="D8:D9"/>
    <mergeCell ref="E8:G8"/>
    <mergeCell ref="E9:G9"/>
    <mergeCell ref="H8:H9"/>
    <mergeCell ref="I8:K8"/>
    <mergeCell ref="I9:K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32.28515625" bestFit="1" customWidth="1"/>
    <col min="3" max="3" width="3.140625" customWidth="1"/>
    <col min="4" max="4" width="10.42578125" customWidth="1"/>
    <col min="5" max="5" width="2.42578125" customWidth="1"/>
  </cols>
  <sheetData>
    <row r="1" spans="1:5" ht="15" customHeight="1">
      <c r="A1" s="7" t="s">
        <v>755</v>
      </c>
      <c r="B1" s="7" t="s">
        <v>1</v>
      </c>
      <c r="C1" s="7"/>
      <c r="D1" s="7"/>
      <c r="E1" s="7"/>
    </row>
    <row r="2" spans="1:5" ht="15" customHeight="1">
      <c r="A2" s="7"/>
      <c r="B2" s="7" t="s">
        <v>2</v>
      </c>
      <c r="C2" s="7"/>
      <c r="D2" s="7"/>
      <c r="E2" s="7"/>
    </row>
    <row r="3" spans="1:5" ht="30">
      <c r="A3" s="3" t="s">
        <v>391</v>
      </c>
      <c r="B3" s="16" t="s">
        <v>6</v>
      </c>
      <c r="C3" s="16"/>
      <c r="D3" s="16"/>
      <c r="E3" s="16"/>
    </row>
    <row r="4" spans="1:5" ht="15" customHeight="1">
      <c r="A4" s="17" t="s">
        <v>756</v>
      </c>
      <c r="B4" s="16" t="s">
        <v>6</v>
      </c>
      <c r="C4" s="16"/>
      <c r="D4" s="16"/>
      <c r="E4" s="16"/>
    </row>
    <row r="5" spans="1:5">
      <c r="A5" s="17"/>
      <c r="B5" s="30"/>
      <c r="C5" s="30"/>
      <c r="D5" s="30"/>
      <c r="E5" s="30"/>
    </row>
    <row r="6" spans="1:5">
      <c r="A6" s="17"/>
      <c r="B6" s="12"/>
      <c r="C6" s="12"/>
      <c r="D6" s="12"/>
      <c r="E6" s="12"/>
    </row>
    <row r="7" spans="1:5" ht="15.75" thickBot="1">
      <c r="A7" s="17"/>
      <c r="B7" s="28"/>
      <c r="C7" s="61" t="s">
        <v>358</v>
      </c>
      <c r="D7" s="61"/>
      <c r="E7" s="61"/>
    </row>
    <row r="8" spans="1:5">
      <c r="A8" s="17"/>
      <c r="B8" s="70" t="s">
        <v>397</v>
      </c>
      <c r="C8" s="45" t="s">
        <v>218</v>
      </c>
      <c r="D8" s="40">
        <v>34636</v>
      </c>
      <c r="E8" s="41"/>
    </row>
    <row r="9" spans="1:5">
      <c r="A9" s="17"/>
      <c r="B9" s="70"/>
      <c r="C9" s="70"/>
      <c r="D9" s="37"/>
      <c r="E9" s="31"/>
    </row>
    <row r="10" spans="1:5">
      <c r="A10" s="17"/>
      <c r="B10" s="33" t="s">
        <v>398</v>
      </c>
      <c r="C10" s="34">
        <v>248</v>
      </c>
      <c r="D10" s="34"/>
      <c r="E10" s="35"/>
    </row>
    <row r="11" spans="1:5">
      <c r="A11" s="17"/>
      <c r="B11" s="33"/>
      <c r="C11" s="34"/>
      <c r="D11" s="34"/>
      <c r="E11" s="35"/>
    </row>
    <row r="12" spans="1:5">
      <c r="A12" s="17"/>
      <c r="B12" s="23" t="s">
        <v>399</v>
      </c>
      <c r="C12" s="69" t="s">
        <v>400</v>
      </c>
      <c r="D12" s="69"/>
      <c r="E12" s="23" t="s">
        <v>259</v>
      </c>
    </row>
    <row r="13" spans="1:5">
      <c r="A13" s="17"/>
      <c r="B13" s="33" t="s">
        <v>401</v>
      </c>
      <c r="C13" s="34">
        <v>588</v>
      </c>
      <c r="D13" s="34"/>
      <c r="E13" s="35"/>
    </row>
    <row r="14" spans="1:5" ht="15.75" thickBot="1">
      <c r="A14" s="17"/>
      <c r="B14" s="33"/>
      <c r="C14" s="38"/>
      <c r="D14" s="38"/>
      <c r="E14" s="39"/>
    </row>
    <row r="15" spans="1:5">
      <c r="A15" s="17"/>
      <c r="B15" s="70" t="s">
        <v>402</v>
      </c>
      <c r="C15" s="45" t="s">
        <v>218</v>
      </c>
      <c r="D15" s="40">
        <v>34782</v>
      </c>
      <c r="E15" s="41"/>
    </row>
    <row r="16" spans="1:5" ht="15.75" thickBot="1">
      <c r="A16" s="17"/>
      <c r="B16" s="70"/>
      <c r="C16" s="46"/>
      <c r="D16" s="47"/>
      <c r="E16" s="48"/>
    </row>
    <row r="17" ht="15.75" thickTop="1"/>
  </sheetData>
  <mergeCells count="23">
    <mergeCell ref="B15:B16"/>
    <mergeCell ref="C15:C16"/>
    <mergeCell ref="D15:D16"/>
    <mergeCell ref="E15:E16"/>
    <mergeCell ref="A1:A2"/>
    <mergeCell ref="B1:E1"/>
    <mergeCell ref="B2:E2"/>
    <mergeCell ref="B3:E3"/>
    <mergeCell ref="A4:A16"/>
    <mergeCell ref="B4:E4"/>
    <mergeCell ref="B10:B11"/>
    <mergeCell ref="C10:D11"/>
    <mergeCell ref="E10:E11"/>
    <mergeCell ref="C12:D12"/>
    <mergeCell ref="B13:B14"/>
    <mergeCell ref="C13:D14"/>
    <mergeCell ref="E13:E14"/>
    <mergeCell ref="B5:E5"/>
    <mergeCell ref="C7:E7"/>
    <mergeCell ref="B8:B9"/>
    <mergeCell ref="C8:C9"/>
    <mergeCell ref="D8:D9"/>
    <mergeCell ref="E8:E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28.7109375" customWidth="1"/>
    <col min="3" max="3" width="2.85546875" customWidth="1"/>
    <col min="4" max="4" width="9.42578125" customWidth="1"/>
    <col min="5" max="6" width="13.140625" customWidth="1"/>
    <col min="7" max="7" width="2.85546875" customWidth="1"/>
    <col min="8" max="8" width="10.85546875" customWidth="1"/>
    <col min="9" max="9" width="13.140625" customWidth="1"/>
  </cols>
  <sheetData>
    <row r="1" spans="1:9" ht="15" customHeight="1">
      <c r="A1" s="7" t="s">
        <v>757</v>
      </c>
      <c r="B1" s="7" t="s">
        <v>1</v>
      </c>
      <c r="C1" s="7"/>
      <c r="D1" s="7"/>
      <c r="E1" s="7"/>
      <c r="F1" s="7"/>
      <c r="G1" s="7"/>
      <c r="H1" s="7"/>
      <c r="I1" s="7"/>
    </row>
    <row r="2" spans="1:9" ht="15" customHeight="1">
      <c r="A2" s="7"/>
      <c r="B2" s="7" t="s">
        <v>2</v>
      </c>
      <c r="C2" s="7"/>
      <c r="D2" s="7"/>
      <c r="E2" s="7"/>
      <c r="F2" s="7"/>
      <c r="G2" s="7"/>
      <c r="H2" s="7"/>
      <c r="I2" s="7"/>
    </row>
    <row r="3" spans="1:9" ht="15" customHeight="1">
      <c r="A3" s="3" t="s">
        <v>405</v>
      </c>
      <c r="B3" s="16" t="s">
        <v>6</v>
      </c>
      <c r="C3" s="16"/>
      <c r="D3" s="16"/>
      <c r="E3" s="16"/>
      <c r="F3" s="16"/>
      <c r="G3" s="16"/>
      <c r="H3" s="16"/>
      <c r="I3" s="16"/>
    </row>
    <row r="4" spans="1:9" ht="15" customHeight="1">
      <c r="A4" s="17" t="s">
        <v>758</v>
      </c>
      <c r="B4" s="16" t="s">
        <v>6</v>
      </c>
      <c r="C4" s="16"/>
      <c r="D4" s="16"/>
      <c r="E4" s="16"/>
      <c r="F4" s="16"/>
      <c r="G4" s="16"/>
      <c r="H4" s="16"/>
      <c r="I4" s="16"/>
    </row>
    <row r="5" spans="1:9">
      <c r="A5" s="17"/>
      <c r="B5" s="20" t="s">
        <v>413</v>
      </c>
      <c r="C5" s="20"/>
      <c r="D5" s="20"/>
      <c r="E5" s="20"/>
      <c r="F5" s="20"/>
      <c r="G5" s="20"/>
      <c r="H5" s="20"/>
      <c r="I5" s="20"/>
    </row>
    <row r="6" spans="1:9">
      <c r="A6" s="17"/>
      <c r="B6" s="30"/>
      <c r="C6" s="30"/>
      <c r="D6" s="30"/>
      <c r="E6" s="30"/>
      <c r="F6" s="30"/>
      <c r="G6" s="30"/>
      <c r="H6" s="30"/>
      <c r="I6" s="30"/>
    </row>
    <row r="7" spans="1:9">
      <c r="A7" s="17"/>
      <c r="B7" s="12"/>
      <c r="C7" s="12"/>
      <c r="D7" s="12"/>
      <c r="E7" s="12"/>
      <c r="F7" s="12"/>
      <c r="G7" s="12"/>
      <c r="H7" s="12"/>
      <c r="I7" s="12"/>
    </row>
    <row r="8" spans="1:9">
      <c r="A8" s="17"/>
      <c r="B8" s="35"/>
      <c r="C8" s="83" t="s">
        <v>305</v>
      </c>
      <c r="D8" s="83"/>
      <c r="E8" s="83"/>
      <c r="F8" s="35"/>
      <c r="G8" s="83" t="s">
        <v>368</v>
      </c>
      <c r="H8" s="83"/>
      <c r="I8" s="83"/>
    </row>
    <row r="9" spans="1:9" ht="15.75" thickBot="1">
      <c r="A9" s="17"/>
      <c r="B9" s="35"/>
      <c r="C9" s="61">
        <v>2014</v>
      </c>
      <c r="D9" s="61"/>
      <c r="E9" s="61"/>
      <c r="F9" s="35"/>
      <c r="G9" s="61">
        <v>2013</v>
      </c>
      <c r="H9" s="61"/>
      <c r="I9" s="61"/>
    </row>
    <row r="10" spans="1:9">
      <c r="A10" s="17"/>
      <c r="B10" s="108" t="s">
        <v>414</v>
      </c>
      <c r="C10" s="94" t="s">
        <v>218</v>
      </c>
      <c r="D10" s="111">
        <v>57700</v>
      </c>
      <c r="E10" s="85"/>
      <c r="F10" s="35"/>
      <c r="G10" s="94" t="s">
        <v>218</v>
      </c>
      <c r="H10" s="111">
        <v>130735</v>
      </c>
      <c r="I10" s="85"/>
    </row>
    <row r="11" spans="1:9">
      <c r="A11" s="17"/>
      <c r="B11" s="108"/>
      <c r="C11" s="33"/>
      <c r="D11" s="42"/>
      <c r="E11" s="35"/>
      <c r="F11" s="35"/>
      <c r="G11" s="33"/>
      <c r="H11" s="42"/>
      <c r="I11" s="35"/>
    </row>
    <row r="12" spans="1:9">
      <c r="A12" s="17"/>
      <c r="B12" s="112" t="s">
        <v>411</v>
      </c>
      <c r="C12" s="69">
        <v>1</v>
      </c>
      <c r="D12" s="69"/>
      <c r="E12" s="31"/>
      <c r="F12" s="31"/>
      <c r="G12" s="37">
        <v>2048</v>
      </c>
      <c r="H12" s="37"/>
      <c r="I12" s="31"/>
    </row>
    <row r="13" spans="1:9" ht="15.75" thickBot="1">
      <c r="A13" s="17"/>
      <c r="B13" s="112"/>
      <c r="C13" s="71"/>
      <c r="D13" s="71"/>
      <c r="E13" s="72"/>
      <c r="F13" s="31"/>
      <c r="G13" s="116"/>
      <c r="H13" s="116"/>
      <c r="I13" s="72"/>
    </row>
    <row r="14" spans="1:9">
      <c r="A14" s="17"/>
      <c r="B14" s="33" t="s">
        <v>415</v>
      </c>
      <c r="C14" s="111">
        <v>57701</v>
      </c>
      <c r="D14" s="111"/>
      <c r="E14" s="85"/>
      <c r="F14" s="35"/>
      <c r="G14" s="111">
        <v>132783</v>
      </c>
      <c r="H14" s="111"/>
      <c r="I14" s="85"/>
    </row>
    <row r="15" spans="1:9">
      <c r="A15" s="17"/>
      <c r="B15" s="33"/>
      <c r="C15" s="117"/>
      <c r="D15" s="117"/>
      <c r="E15" s="86"/>
      <c r="F15" s="35"/>
      <c r="G15" s="117"/>
      <c r="H15" s="117"/>
      <c r="I15" s="86"/>
    </row>
    <row r="16" spans="1:9">
      <c r="A16" s="17"/>
      <c r="B16" s="70" t="s">
        <v>416</v>
      </c>
      <c r="C16" s="69">
        <v>1</v>
      </c>
      <c r="D16" s="69"/>
      <c r="E16" s="31"/>
      <c r="F16" s="31"/>
      <c r="G16" s="37">
        <v>2048</v>
      </c>
      <c r="H16" s="37"/>
      <c r="I16" s="31"/>
    </row>
    <row r="17" spans="1:9" ht="15.75" thickBot="1">
      <c r="A17" s="17"/>
      <c r="B17" s="70"/>
      <c r="C17" s="71"/>
      <c r="D17" s="71"/>
      <c r="E17" s="72"/>
      <c r="F17" s="31"/>
      <c r="G17" s="116"/>
      <c r="H17" s="116"/>
      <c r="I17" s="72"/>
    </row>
    <row r="18" spans="1:9">
      <c r="A18" s="17"/>
      <c r="B18" s="33" t="s">
        <v>417</v>
      </c>
      <c r="C18" s="94" t="s">
        <v>218</v>
      </c>
      <c r="D18" s="111">
        <v>57700</v>
      </c>
      <c r="E18" s="85"/>
      <c r="F18" s="35"/>
      <c r="G18" s="94" t="s">
        <v>218</v>
      </c>
      <c r="H18" s="111">
        <v>130735</v>
      </c>
      <c r="I18" s="85"/>
    </row>
    <row r="19" spans="1:9" ht="15.75" thickBot="1">
      <c r="A19" s="17"/>
      <c r="B19" s="33"/>
      <c r="C19" s="95"/>
      <c r="D19" s="118"/>
      <c r="E19" s="98"/>
      <c r="F19" s="35"/>
      <c r="G19" s="95"/>
      <c r="H19" s="118"/>
      <c r="I19" s="98"/>
    </row>
    <row r="20" spans="1:9" ht="15.75" thickTop="1"/>
  </sheetData>
  <mergeCells count="48">
    <mergeCell ref="H18:H19"/>
    <mergeCell ref="I18:I19"/>
    <mergeCell ref="A1:A2"/>
    <mergeCell ref="B1:I1"/>
    <mergeCell ref="B2:I2"/>
    <mergeCell ref="B3:I3"/>
    <mergeCell ref="A4:A19"/>
    <mergeCell ref="B4:I4"/>
    <mergeCell ref="B5:I5"/>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2" width="36.5703125" bestFit="1" customWidth="1"/>
    <col min="3" max="3" width="6.85546875" customWidth="1"/>
    <col min="4" max="4" width="6.42578125" customWidth="1"/>
    <col min="5" max="5" width="1.5703125" customWidth="1"/>
    <col min="6" max="6" width="8.5703125" customWidth="1"/>
    <col min="7" max="7" width="2.85546875" customWidth="1"/>
    <col min="8" max="8" width="6.42578125" customWidth="1"/>
    <col min="9" max="9" width="1.5703125" customWidth="1"/>
    <col min="10" max="10" width="9.5703125" customWidth="1"/>
    <col min="11" max="11" width="2" customWidth="1"/>
    <col min="12" max="12" width="7.42578125" customWidth="1"/>
    <col min="13" max="13" width="1.5703125" customWidth="1"/>
    <col min="14" max="14" width="9.5703125" customWidth="1"/>
    <col min="15" max="15" width="2" customWidth="1"/>
    <col min="16" max="16" width="7.42578125" customWidth="1"/>
    <col min="17" max="17" width="1.5703125" customWidth="1"/>
  </cols>
  <sheetData>
    <row r="1" spans="1:17" ht="15" customHeight="1">
      <c r="A1" s="7" t="s">
        <v>75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20</v>
      </c>
      <c r="B3" s="16" t="s">
        <v>6</v>
      </c>
      <c r="C3" s="16"/>
      <c r="D3" s="16"/>
      <c r="E3" s="16"/>
      <c r="F3" s="16"/>
      <c r="G3" s="16"/>
      <c r="H3" s="16"/>
      <c r="I3" s="16"/>
      <c r="J3" s="16"/>
      <c r="K3" s="16"/>
      <c r="L3" s="16"/>
      <c r="M3" s="16"/>
      <c r="N3" s="16"/>
      <c r="O3" s="16"/>
      <c r="P3" s="16"/>
      <c r="Q3" s="16"/>
    </row>
    <row r="4" spans="1:17" ht="15" customHeight="1">
      <c r="A4" s="17" t="s">
        <v>760</v>
      </c>
      <c r="B4" s="16" t="s">
        <v>6</v>
      </c>
      <c r="C4" s="16"/>
      <c r="D4" s="16"/>
      <c r="E4" s="16"/>
      <c r="F4" s="16"/>
      <c r="G4" s="16"/>
      <c r="H4" s="16"/>
      <c r="I4" s="16"/>
      <c r="J4" s="16"/>
      <c r="K4" s="16"/>
      <c r="L4" s="16"/>
      <c r="M4" s="16"/>
      <c r="N4" s="16"/>
      <c r="O4" s="16"/>
      <c r="P4" s="16"/>
      <c r="Q4" s="16"/>
    </row>
    <row r="5" spans="1:17">
      <c r="A5" s="17"/>
      <c r="B5" s="20" t="s">
        <v>433</v>
      </c>
      <c r="C5" s="20"/>
      <c r="D5" s="20"/>
      <c r="E5" s="20"/>
      <c r="F5" s="20"/>
      <c r="G5" s="20"/>
      <c r="H5" s="20"/>
      <c r="I5" s="20"/>
      <c r="J5" s="20"/>
      <c r="K5" s="20"/>
      <c r="L5" s="20"/>
      <c r="M5" s="20"/>
      <c r="N5" s="20"/>
      <c r="O5" s="20"/>
      <c r="P5" s="20"/>
      <c r="Q5" s="20"/>
    </row>
    <row r="6" spans="1:17">
      <c r="A6" s="17"/>
      <c r="B6" s="30"/>
      <c r="C6" s="30"/>
      <c r="D6" s="30"/>
      <c r="E6" s="30"/>
      <c r="F6" s="30"/>
      <c r="G6" s="30"/>
    </row>
    <row r="7" spans="1:17">
      <c r="A7" s="17"/>
      <c r="B7" s="12"/>
      <c r="C7" s="12"/>
      <c r="D7" s="12"/>
      <c r="E7" s="12"/>
      <c r="F7" s="12"/>
      <c r="G7" s="12"/>
    </row>
    <row r="8" spans="1:17">
      <c r="A8" s="17"/>
      <c r="B8" s="35"/>
      <c r="C8" s="83" t="s">
        <v>305</v>
      </c>
      <c r="D8" s="83"/>
      <c r="E8" s="35"/>
      <c r="F8" s="83" t="s">
        <v>368</v>
      </c>
      <c r="G8" s="83"/>
    </row>
    <row r="9" spans="1:17" ht="15.75" thickBot="1">
      <c r="A9" s="17"/>
      <c r="B9" s="35"/>
      <c r="C9" s="61">
        <v>2014</v>
      </c>
      <c r="D9" s="61"/>
      <c r="E9" s="35"/>
      <c r="F9" s="61">
        <v>2013</v>
      </c>
      <c r="G9" s="61"/>
    </row>
    <row r="10" spans="1:17">
      <c r="A10" s="17"/>
      <c r="B10" s="112" t="s">
        <v>434</v>
      </c>
      <c r="C10" s="40">
        <v>5586</v>
      </c>
      <c r="D10" s="41"/>
      <c r="E10" s="31"/>
      <c r="F10" s="40">
        <v>5279</v>
      </c>
      <c r="G10" s="41"/>
    </row>
    <row r="11" spans="1:17">
      <c r="A11" s="17"/>
      <c r="B11" s="112"/>
      <c r="C11" s="68"/>
      <c r="D11" s="67"/>
      <c r="E11" s="31"/>
      <c r="F11" s="68"/>
      <c r="G11" s="67"/>
    </row>
    <row r="12" spans="1:17">
      <c r="A12" s="17"/>
      <c r="B12" s="108" t="s">
        <v>435</v>
      </c>
      <c r="C12" s="42">
        <v>1232</v>
      </c>
      <c r="D12" s="35"/>
      <c r="E12" s="35"/>
      <c r="F12" s="34" t="s">
        <v>263</v>
      </c>
      <c r="G12" s="35"/>
    </row>
    <row r="13" spans="1:17">
      <c r="A13" s="17"/>
      <c r="B13" s="108"/>
      <c r="C13" s="42"/>
      <c r="D13" s="35"/>
      <c r="E13" s="35"/>
      <c r="F13" s="34"/>
      <c r="G13" s="35"/>
    </row>
    <row r="14" spans="1:17">
      <c r="A14" s="17"/>
      <c r="B14" s="112" t="s">
        <v>436</v>
      </c>
      <c r="C14" s="37">
        <v>15771</v>
      </c>
      <c r="D14" s="31"/>
      <c r="E14" s="31"/>
      <c r="F14" s="37">
        <v>7414</v>
      </c>
      <c r="G14" s="31"/>
    </row>
    <row r="15" spans="1:17">
      <c r="A15" s="17"/>
      <c r="B15" s="112"/>
      <c r="C15" s="37"/>
      <c r="D15" s="31"/>
      <c r="E15" s="31"/>
      <c r="F15" s="37"/>
      <c r="G15" s="31"/>
    </row>
    <row r="16" spans="1:17">
      <c r="A16" s="17"/>
      <c r="B16" s="108" t="s">
        <v>437</v>
      </c>
      <c r="C16" s="34">
        <v>299</v>
      </c>
      <c r="D16" s="35"/>
      <c r="E16" s="35"/>
      <c r="F16" s="34">
        <v>185</v>
      </c>
      <c r="G16" s="35"/>
    </row>
    <row r="17" spans="1:17">
      <c r="A17" s="17"/>
      <c r="B17" s="108"/>
      <c r="C17" s="34"/>
      <c r="D17" s="35"/>
      <c r="E17" s="35"/>
      <c r="F17" s="34"/>
      <c r="G17" s="35"/>
    </row>
    <row r="18" spans="1:17" ht="15" customHeight="1">
      <c r="A18" s="17" t="s">
        <v>761</v>
      </c>
      <c r="B18" s="16" t="s">
        <v>6</v>
      </c>
      <c r="C18" s="16"/>
      <c r="D18" s="16"/>
      <c r="E18" s="16"/>
      <c r="F18" s="16"/>
      <c r="G18" s="16"/>
      <c r="H18" s="16"/>
      <c r="I18" s="16"/>
      <c r="J18" s="16"/>
      <c r="K18" s="16"/>
      <c r="L18" s="16"/>
      <c r="M18" s="16"/>
      <c r="N18" s="16"/>
      <c r="O18" s="16"/>
      <c r="P18" s="16"/>
      <c r="Q18" s="16"/>
    </row>
    <row r="19" spans="1:17">
      <c r="A19" s="17"/>
      <c r="B19" s="30"/>
      <c r="C19" s="30"/>
      <c r="D19" s="30"/>
      <c r="E19" s="30"/>
      <c r="F19" s="30"/>
      <c r="G19" s="30"/>
      <c r="H19" s="30"/>
      <c r="I19" s="30"/>
      <c r="J19" s="30"/>
      <c r="K19" s="30"/>
      <c r="L19" s="30"/>
      <c r="M19" s="30"/>
      <c r="N19" s="30"/>
      <c r="O19" s="30"/>
      <c r="P19" s="30"/>
      <c r="Q19" s="30"/>
    </row>
    <row r="20" spans="1:17">
      <c r="A20" s="17"/>
      <c r="B20" s="12"/>
      <c r="C20" s="12"/>
      <c r="D20" s="12"/>
      <c r="E20" s="12"/>
      <c r="F20" s="12"/>
      <c r="G20" s="12"/>
      <c r="H20" s="12"/>
      <c r="I20" s="12"/>
      <c r="J20" s="12"/>
      <c r="K20" s="12"/>
      <c r="L20" s="12"/>
      <c r="M20" s="12"/>
      <c r="N20" s="12"/>
      <c r="O20" s="12"/>
      <c r="P20" s="12"/>
      <c r="Q20" s="12"/>
    </row>
    <row r="21" spans="1:17" ht="15.75" thickBot="1">
      <c r="A21" s="17"/>
      <c r="B21" s="28"/>
      <c r="C21" s="61" t="s">
        <v>255</v>
      </c>
      <c r="D21" s="61"/>
      <c r="E21" s="61"/>
      <c r="F21" s="61"/>
      <c r="G21" s="61"/>
      <c r="H21" s="61"/>
      <c r="I21" s="61"/>
      <c r="J21" s="28"/>
      <c r="K21" s="61" t="s">
        <v>256</v>
      </c>
      <c r="L21" s="61"/>
      <c r="M21" s="61"/>
      <c r="N21" s="61"/>
      <c r="O21" s="61"/>
      <c r="P21" s="61"/>
      <c r="Q21" s="61"/>
    </row>
    <row r="22" spans="1:17" ht="15.75" thickBot="1">
      <c r="A22" s="17"/>
      <c r="B22" s="28"/>
      <c r="C22" s="62">
        <v>2014</v>
      </c>
      <c r="D22" s="62"/>
      <c r="E22" s="62"/>
      <c r="F22" s="28"/>
      <c r="G22" s="62">
        <v>2013</v>
      </c>
      <c r="H22" s="62"/>
      <c r="I22" s="62"/>
      <c r="J22" s="28"/>
      <c r="K22" s="62">
        <v>2014</v>
      </c>
      <c r="L22" s="62"/>
      <c r="M22" s="62"/>
      <c r="N22" s="80"/>
      <c r="O22" s="62">
        <v>2013</v>
      </c>
      <c r="P22" s="62"/>
      <c r="Q22" s="62"/>
    </row>
    <row r="23" spans="1:17">
      <c r="A23" s="17"/>
      <c r="B23" s="23" t="s">
        <v>98</v>
      </c>
      <c r="C23" s="29" t="s">
        <v>218</v>
      </c>
      <c r="D23" s="55" t="s">
        <v>446</v>
      </c>
      <c r="E23" s="29" t="s">
        <v>259</v>
      </c>
      <c r="F23" s="24"/>
      <c r="G23" s="29" t="s">
        <v>218</v>
      </c>
      <c r="H23" s="55" t="s">
        <v>447</v>
      </c>
      <c r="I23" s="29" t="s">
        <v>259</v>
      </c>
      <c r="J23" s="24"/>
      <c r="K23" s="29" t="s">
        <v>218</v>
      </c>
      <c r="L23" s="55" t="s">
        <v>448</v>
      </c>
      <c r="M23" s="29" t="s">
        <v>259</v>
      </c>
      <c r="N23" s="24"/>
      <c r="O23" s="29" t="s">
        <v>218</v>
      </c>
      <c r="P23" s="55" t="s">
        <v>449</v>
      </c>
      <c r="Q23" s="29" t="s">
        <v>259</v>
      </c>
    </row>
    <row r="24" spans="1:17">
      <c r="A24" s="17"/>
      <c r="B24" s="33" t="s">
        <v>450</v>
      </c>
      <c r="C24" s="34">
        <v>33</v>
      </c>
      <c r="D24" s="34"/>
      <c r="E24" s="35"/>
      <c r="F24" s="35"/>
      <c r="G24" s="34">
        <v>190</v>
      </c>
      <c r="H24" s="34"/>
      <c r="I24" s="35"/>
      <c r="J24" s="35"/>
      <c r="K24" s="34">
        <v>207</v>
      </c>
      <c r="L24" s="34"/>
      <c r="M24" s="35"/>
      <c r="N24" s="35"/>
      <c r="O24" s="34">
        <v>533</v>
      </c>
      <c r="P24" s="34"/>
      <c r="Q24" s="35"/>
    </row>
    <row r="25" spans="1:17" ht="15.75" thickBot="1">
      <c r="A25" s="17"/>
      <c r="B25" s="33"/>
      <c r="C25" s="38"/>
      <c r="D25" s="38"/>
      <c r="E25" s="39"/>
      <c r="F25" s="35"/>
      <c r="G25" s="38"/>
      <c r="H25" s="38"/>
      <c r="I25" s="39"/>
      <c r="J25" s="35"/>
      <c r="K25" s="38"/>
      <c r="L25" s="38"/>
      <c r="M25" s="39"/>
      <c r="N25" s="35"/>
      <c r="O25" s="38"/>
      <c r="P25" s="38"/>
      <c r="Q25" s="39"/>
    </row>
    <row r="26" spans="1:17" ht="26.25">
      <c r="A26" s="17"/>
      <c r="B26" s="23" t="s">
        <v>451</v>
      </c>
      <c r="C26" s="65" t="s">
        <v>452</v>
      </c>
      <c r="D26" s="65"/>
      <c r="E26" s="29" t="s">
        <v>259</v>
      </c>
      <c r="F26" s="24"/>
      <c r="G26" s="65" t="s">
        <v>453</v>
      </c>
      <c r="H26" s="65"/>
      <c r="I26" s="29" t="s">
        <v>259</v>
      </c>
      <c r="J26" s="24"/>
      <c r="K26" s="65" t="s">
        <v>454</v>
      </c>
      <c r="L26" s="65"/>
      <c r="M26" s="29" t="s">
        <v>259</v>
      </c>
      <c r="N26" s="24"/>
      <c r="O26" s="65" t="s">
        <v>455</v>
      </c>
      <c r="P26" s="65"/>
      <c r="Q26" s="29" t="s">
        <v>259</v>
      </c>
    </row>
    <row r="27" spans="1:17">
      <c r="A27" s="17"/>
      <c r="B27" s="26" t="s">
        <v>456</v>
      </c>
      <c r="C27" s="35"/>
      <c r="D27" s="35"/>
      <c r="E27" s="35"/>
      <c r="F27" s="28"/>
      <c r="G27" s="35"/>
      <c r="H27" s="35"/>
      <c r="I27" s="35"/>
      <c r="J27" s="28"/>
      <c r="K27" s="35"/>
      <c r="L27" s="35"/>
      <c r="M27" s="35"/>
      <c r="N27" s="28"/>
      <c r="O27" s="35"/>
      <c r="P27" s="35"/>
      <c r="Q27" s="35"/>
    </row>
    <row r="28" spans="1:17">
      <c r="A28" s="17"/>
      <c r="B28" s="36" t="s">
        <v>457</v>
      </c>
      <c r="C28" s="37">
        <v>4165</v>
      </c>
      <c r="D28" s="37"/>
      <c r="E28" s="31"/>
      <c r="F28" s="31"/>
      <c r="G28" s="37">
        <v>2873</v>
      </c>
      <c r="H28" s="37"/>
      <c r="I28" s="31"/>
      <c r="J28" s="31"/>
      <c r="K28" s="37">
        <v>11263</v>
      </c>
      <c r="L28" s="37"/>
      <c r="M28" s="31"/>
      <c r="N28" s="31"/>
      <c r="O28" s="37">
        <v>20899</v>
      </c>
      <c r="P28" s="37"/>
      <c r="Q28" s="31"/>
    </row>
    <row r="29" spans="1:17">
      <c r="A29" s="17"/>
      <c r="B29" s="36"/>
      <c r="C29" s="37"/>
      <c r="D29" s="37"/>
      <c r="E29" s="31"/>
      <c r="F29" s="31"/>
      <c r="G29" s="37"/>
      <c r="H29" s="37"/>
      <c r="I29" s="31"/>
      <c r="J29" s="31"/>
      <c r="K29" s="37"/>
      <c r="L29" s="37"/>
      <c r="M29" s="31"/>
      <c r="N29" s="31"/>
      <c r="O29" s="37"/>
      <c r="P29" s="37"/>
      <c r="Q29" s="31"/>
    </row>
    <row r="30" spans="1:17">
      <c r="A30" s="17"/>
      <c r="B30" s="32" t="s">
        <v>458</v>
      </c>
      <c r="C30" s="34">
        <v>619</v>
      </c>
      <c r="D30" s="34"/>
      <c r="E30" s="35"/>
      <c r="F30" s="35"/>
      <c r="G30" s="34" t="s">
        <v>263</v>
      </c>
      <c r="H30" s="34"/>
      <c r="I30" s="35"/>
      <c r="J30" s="35"/>
      <c r="K30" s="42">
        <v>1671</v>
      </c>
      <c r="L30" s="42"/>
      <c r="M30" s="35"/>
      <c r="N30" s="35"/>
      <c r="O30" s="34" t="s">
        <v>263</v>
      </c>
      <c r="P30" s="34"/>
      <c r="Q30" s="35"/>
    </row>
    <row r="31" spans="1:17">
      <c r="A31" s="17"/>
      <c r="B31" s="32"/>
      <c r="C31" s="34"/>
      <c r="D31" s="34"/>
      <c r="E31" s="35"/>
      <c r="F31" s="35"/>
      <c r="G31" s="34"/>
      <c r="H31" s="34"/>
      <c r="I31" s="35"/>
      <c r="J31" s="35"/>
      <c r="K31" s="42"/>
      <c r="L31" s="42"/>
      <c r="M31" s="35"/>
      <c r="N31" s="35"/>
      <c r="O31" s="34"/>
      <c r="P31" s="34"/>
      <c r="Q31" s="35"/>
    </row>
    <row r="32" spans="1:17">
      <c r="A32" s="17"/>
      <c r="B32" s="36" t="s">
        <v>459</v>
      </c>
      <c r="C32" s="69">
        <v>603</v>
      </c>
      <c r="D32" s="69"/>
      <c r="E32" s="31"/>
      <c r="F32" s="31"/>
      <c r="G32" s="69">
        <v>80</v>
      </c>
      <c r="H32" s="69"/>
      <c r="I32" s="31"/>
      <c r="J32" s="31"/>
      <c r="K32" s="37">
        <v>1688</v>
      </c>
      <c r="L32" s="37"/>
      <c r="M32" s="31"/>
      <c r="N32" s="31"/>
      <c r="O32" s="69">
        <v>240</v>
      </c>
      <c r="P32" s="69"/>
      <c r="Q32" s="31"/>
    </row>
    <row r="33" spans="1:17">
      <c r="A33" s="17"/>
      <c r="B33" s="36"/>
      <c r="C33" s="69"/>
      <c r="D33" s="69"/>
      <c r="E33" s="31"/>
      <c r="F33" s="31"/>
      <c r="G33" s="69"/>
      <c r="H33" s="69"/>
      <c r="I33" s="31"/>
      <c r="J33" s="31"/>
      <c r="K33" s="37"/>
      <c r="L33" s="37"/>
      <c r="M33" s="31"/>
      <c r="N33" s="31"/>
      <c r="O33" s="69"/>
      <c r="P33" s="69"/>
      <c r="Q33" s="31"/>
    </row>
    <row r="34" spans="1:17" ht="27" thickBot="1">
      <c r="A34" s="17"/>
      <c r="B34" s="25" t="s">
        <v>460</v>
      </c>
      <c r="C34" s="38" t="s">
        <v>461</v>
      </c>
      <c r="D34" s="38"/>
      <c r="E34" s="26" t="s">
        <v>259</v>
      </c>
      <c r="F34" s="28"/>
      <c r="G34" s="38" t="s">
        <v>462</v>
      </c>
      <c r="H34" s="38"/>
      <c r="I34" s="26" t="s">
        <v>259</v>
      </c>
      <c r="J34" s="28"/>
      <c r="K34" s="38" t="s">
        <v>463</v>
      </c>
      <c r="L34" s="38"/>
      <c r="M34" s="26" t="s">
        <v>259</v>
      </c>
      <c r="N34" s="28"/>
      <c r="O34" s="38" t="s">
        <v>464</v>
      </c>
      <c r="P34" s="38"/>
      <c r="Q34" s="26" t="s">
        <v>259</v>
      </c>
    </row>
    <row r="35" spans="1:17" ht="26.25">
      <c r="A35" s="17"/>
      <c r="B35" s="23" t="s">
        <v>465</v>
      </c>
      <c r="C35" s="65" t="s">
        <v>466</v>
      </c>
      <c r="D35" s="65"/>
      <c r="E35" s="29" t="s">
        <v>259</v>
      </c>
      <c r="F35" s="24"/>
      <c r="G35" s="65" t="s">
        <v>467</v>
      </c>
      <c r="H35" s="65"/>
      <c r="I35" s="29" t="s">
        <v>259</v>
      </c>
      <c r="J35" s="24"/>
      <c r="K35" s="65" t="s">
        <v>468</v>
      </c>
      <c r="L35" s="65"/>
      <c r="M35" s="29" t="s">
        <v>259</v>
      </c>
      <c r="N35" s="24"/>
      <c r="O35" s="65" t="s">
        <v>469</v>
      </c>
      <c r="P35" s="65"/>
      <c r="Q35" s="29" t="s">
        <v>259</v>
      </c>
    </row>
    <row r="36" spans="1:17" ht="22.5" customHeight="1">
      <c r="A36" s="17"/>
      <c r="B36" s="33" t="s">
        <v>470</v>
      </c>
      <c r="C36" s="34" t="s">
        <v>268</v>
      </c>
      <c r="D36" s="34"/>
      <c r="E36" s="33" t="s">
        <v>259</v>
      </c>
      <c r="F36" s="35"/>
      <c r="G36" s="34">
        <v>38</v>
      </c>
      <c r="H36" s="34"/>
      <c r="I36" s="35"/>
      <c r="J36" s="35"/>
      <c r="K36" s="34" t="s">
        <v>471</v>
      </c>
      <c r="L36" s="34"/>
      <c r="M36" s="33" t="s">
        <v>259</v>
      </c>
      <c r="N36" s="35"/>
      <c r="O36" s="34" t="s">
        <v>472</v>
      </c>
      <c r="P36" s="34"/>
      <c r="Q36" s="33" t="s">
        <v>259</v>
      </c>
    </row>
    <row r="37" spans="1:17" ht="15.75" thickBot="1">
      <c r="A37" s="17"/>
      <c r="B37" s="33"/>
      <c r="C37" s="38"/>
      <c r="D37" s="38"/>
      <c r="E37" s="90"/>
      <c r="F37" s="35"/>
      <c r="G37" s="38"/>
      <c r="H37" s="38"/>
      <c r="I37" s="39"/>
      <c r="J37" s="35"/>
      <c r="K37" s="38"/>
      <c r="L37" s="38"/>
      <c r="M37" s="90"/>
      <c r="N37" s="35"/>
      <c r="O37" s="38"/>
      <c r="P37" s="38"/>
      <c r="Q37" s="90"/>
    </row>
    <row r="38" spans="1:17" ht="15.75" thickBot="1">
      <c r="A38" s="17"/>
      <c r="B38" s="23" t="s">
        <v>473</v>
      </c>
      <c r="C38" s="119" t="s">
        <v>218</v>
      </c>
      <c r="D38" s="120" t="s">
        <v>474</v>
      </c>
      <c r="E38" s="119" t="s">
        <v>259</v>
      </c>
      <c r="F38" s="24"/>
      <c r="G38" s="119" t="s">
        <v>218</v>
      </c>
      <c r="H38" s="120" t="s">
        <v>475</v>
      </c>
      <c r="I38" s="119" t="s">
        <v>259</v>
      </c>
      <c r="J38" s="24"/>
      <c r="K38" s="119" t="s">
        <v>218</v>
      </c>
      <c r="L38" s="120" t="s">
        <v>476</v>
      </c>
      <c r="M38" s="119" t="s">
        <v>259</v>
      </c>
      <c r="N38" s="24"/>
      <c r="O38" s="119" t="s">
        <v>218</v>
      </c>
      <c r="P38" s="120" t="s">
        <v>477</v>
      </c>
      <c r="Q38" s="119" t="s">
        <v>259</v>
      </c>
    </row>
    <row r="39" spans="1:17" ht="15.75" thickTop="1">
      <c r="A39" s="17"/>
      <c r="B39" s="28"/>
      <c r="C39" s="89"/>
      <c r="D39" s="89"/>
      <c r="E39" s="89"/>
      <c r="F39" s="28"/>
      <c r="G39" s="89"/>
      <c r="H39" s="89"/>
      <c r="I39" s="89"/>
      <c r="J39" s="28"/>
      <c r="K39" s="89"/>
      <c r="L39" s="89"/>
      <c r="M39" s="89"/>
      <c r="N39" s="28"/>
      <c r="O39" s="89"/>
      <c r="P39" s="89"/>
      <c r="Q39" s="89"/>
    </row>
    <row r="40" spans="1:17" ht="23.25" customHeight="1">
      <c r="A40" s="17"/>
      <c r="B40" s="70" t="s">
        <v>478</v>
      </c>
      <c r="C40" s="37">
        <v>13204</v>
      </c>
      <c r="D40" s="37"/>
      <c r="E40" s="31"/>
      <c r="F40" s="31"/>
      <c r="G40" s="37">
        <v>6663</v>
      </c>
      <c r="H40" s="37"/>
      <c r="I40" s="31"/>
      <c r="J40" s="31"/>
      <c r="K40" s="37">
        <v>11409</v>
      </c>
      <c r="L40" s="37"/>
      <c r="M40" s="31"/>
      <c r="N40" s="31"/>
      <c r="O40" s="37">
        <v>8334</v>
      </c>
      <c r="P40" s="37"/>
      <c r="Q40" s="31"/>
    </row>
    <row r="41" spans="1:17">
      <c r="A41" s="17"/>
      <c r="B41" s="70"/>
      <c r="C41" s="37"/>
      <c r="D41" s="37"/>
      <c r="E41" s="31"/>
      <c r="F41" s="31"/>
      <c r="G41" s="37"/>
      <c r="H41" s="37"/>
      <c r="I41" s="31"/>
      <c r="J41" s="31"/>
      <c r="K41" s="37"/>
      <c r="L41" s="37"/>
      <c r="M41" s="31"/>
      <c r="N41" s="31"/>
      <c r="O41" s="37"/>
      <c r="P41" s="37"/>
      <c r="Q41" s="31"/>
    </row>
    <row r="42" spans="1:17">
      <c r="A42" s="17"/>
      <c r="B42" s="28"/>
      <c r="C42" s="35"/>
      <c r="D42" s="35"/>
      <c r="E42" s="35"/>
      <c r="F42" s="28"/>
      <c r="G42" s="35"/>
      <c r="H42" s="35"/>
      <c r="I42" s="35"/>
      <c r="J42" s="28"/>
      <c r="K42" s="35"/>
      <c r="L42" s="35"/>
      <c r="M42" s="35"/>
      <c r="N42" s="28"/>
      <c r="O42" s="35"/>
      <c r="P42" s="35"/>
      <c r="Q42" s="35"/>
    </row>
    <row r="43" spans="1:17" ht="26.25">
      <c r="A43" s="17"/>
      <c r="B43" s="23" t="s">
        <v>479</v>
      </c>
      <c r="C43" s="31"/>
      <c r="D43" s="31"/>
      <c r="E43" s="31"/>
      <c r="F43" s="24"/>
      <c r="G43" s="31"/>
      <c r="H43" s="31"/>
      <c r="I43" s="31"/>
      <c r="J43" s="24"/>
      <c r="K43" s="31"/>
      <c r="L43" s="31"/>
      <c r="M43" s="31"/>
      <c r="N43" s="24"/>
      <c r="O43" s="31"/>
      <c r="P43" s="31"/>
      <c r="Q43" s="31"/>
    </row>
    <row r="44" spans="1:17">
      <c r="A44" s="17"/>
      <c r="B44" s="25" t="s">
        <v>480</v>
      </c>
      <c r="C44" s="35"/>
      <c r="D44" s="35"/>
      <c r="E44" s="35"/>
      <c r="F44" s="28"/>
      <c r="G44" s="35"/>
      <c r="H44" s="35"/>
      <c r="I44" s="35"/>
      <c r="J44" s="28"/>
      <c r="K44" s="35"/>
      <c r="L44" s="35"/>
      <c r="M44" s="35"/>
      <c r="N44" s="28"/>
      <c r="O44" s="35"/>
      <c r="P44" s="35"/>
      <c r="Q44" s="35"/>
    </row>
    <row r="45" spans="1:17">
      <c r="A45" s="17"/>
      <c r="B45" s="121" t="s">
        <v>481</v>
      </c>
      <c r="C45" s="23" t="s">
        <v>218</v>
      </c>
      <c r="D45" s="54" t="s">
        <v>482</v>
      </c>
      <c r="E45" s="23" t="s">
        <v>259</v>
      </c>
      <c r="F45" s="24"/>
      <c r="G45" s="23" t="s">
        <v>218</v>
      </c>
      <c r="H45" s="54" t="s">
        <v>483</v>
      </c>
      <c r="I45" s="23" t="s">
        <v>259</v>
      </c>
      <c r="J45" s="24"/>
      <c r="K45" s="23" t="s">
        <v>218</v>
      </c>
      <c r="L45" s="54" t="s">
        <v>484</v>
      </c>
      <c r="M45" s="23" t="s">
        <v>259</v>
      </c>
      <c r="N45" s="24"/>
      <c r="O45" s="23" t="s">
        <v>218</v>
      </c>
      <c r="P45" s="54" t="s">
        <v>485</v>
      </c>
      <c r="Q45" s="23" t="s">
        <v>259</v>
      </c>
    </row>
    <row r="46" spans="1:17">
      <c r="A46" s="17"/>
      <c r="B46" s="122" t="s">
        <v>107</v>
      </c>
      <c r="C46" s="34" t="s">
        <v>263</v>
      </c>
      <c r="D46" s="34"/>
      <c r="E46" s="35"/>
      <c r="F46" s="35"/>
      <c r="G46" s="34">
        <v>0.01</v>
      </c>
      <c r="H46" s="34"/>
      <c r="I46" s="35"/>
      <c r="J46" s="35"/>
      <c r="K46" s="34" t="s">
        <v>273</v>
      </c>
      <c r="L46" s="34"/>
      <c r="M46" s="33" t="s">
        <v>259</v>
      </c>
      <c r="N46" s="35"/>
      <c r="O46" s="34" t="s">
        <v>274</v>
      </c>
      <c r="P46" s="34"/>
      <c r="Q46" s="33" t="s">
        <v>259</v>
      </c>
    </row>
    <row r="47" spans="1:17" ht="15.75" thickBot="1">
      <c r="A47" s="17"/>
      <c r="B47" s="122"/>
      <c r="C47" s="38"/>
      <c r="D47" s="38"/>
      <c r="E47" s="39"/>
      <c r="F47" s="35"/>
      <c r="G47" s="38"/>
      <c r="H47" s="38"/>
      <c r="I47" s="39"/>
      <c r="J47" s="35"/>
      <c r="K47" s="38"/>
      <c r="L47" s="38"/>
      <c r="M47" s="90"/>
      <c r="N47" s="35"/>
      <c r="O47" s="38"/>
      <c r="P47" s="38"/>
      <c r="Q47" s="90"/>
    </row>
    <row r="48" spans="1:17" ht="15.75" thickBot="1">
      <c r="A48" s="17"/>
      <c r="B48" s="121" t="s">
        <v>100</v>
      </c>
      <c r="C48" s="119" t="s">
        <v>218</v>
      </c>
      <c r="D48" s="120" t="s">
        <v>482</v>
      </c>
      <c r="E48" s="119" t="s">
        <v>259</v>
      </c>
      <c r="F48" s="24"/>
      <c r="G48" s="119" t="s">
        <v>218</v>
      </c>
      <c r="H48" s="120" t="s">
        <v>486</v>
      </c>
      <c r="I48" s="119" t="s">
        <v>259</v>
      </c>
      <c r="J48" s="24"/>
      <c r="K48" s="119" t="s">
        <v>218</v>
      </c>
      <c r="L48" s="120" t="s">
        <v>487</v>
      </c>
      <c r="M48" s="119" t="s">
        <v>259</v>
      </c>
      <c r="N48" s="24"/>
      <c r="O48" s="119" t="s">
        <v>218</v>
      </c>
      <c r="P48" s="120" t="s">
        <v>488</v>
      </c>
      <c r="Q48" s="119" t="s">
        <v>259</v>
      </c>
    </row>
  </sheetData>
  <mergeCells count="163">
    <mergeCell ref="A18:A48"/>
    <mergeCell ref="B18:Q18"/>
    <mergeCell ref="A1:A2"/>
    <mergeCell ref="B1:Q1"/>
    <mergeCell ref="B2:Q2"/>
    <mergeCell ref="B3:Q3"/>
    <mergeCell ref="A4:A17"/>
    <mergeCell ref="B4:Q4"/>
    <mergeCell ref="B5:Q5"/>
    <mergeCell ref="J46:J47"/>
    <mergeCell ref="K46:L47"/>
    <mergeCell ref="M46:M47"/>
    <mergeCell ref="N46:N47"/>
    <mergeCell ref="O46:P47"/>
    <mergeCell ref="Q46:Q47"/>
    <mergeCell ref="C44:E44"/>
    <mergeCell ref="G44:I44"/>
    <mergeCell ref="K44:M44"/>
    <mergeCell ref="O44:Q44"/>
    <mergeCell ref="B46:B47"/>
    <mergeCell ref="C46:D47"/>
    <mergeCell ref="E46:E47"/>
    <mergeCell ref="F46:F47"/>
    <mergeCell ref="G46:H47"/>
    <mergeCell ref="I46:I47"/>
    <mergeCell ref="C42:E42"/>
    <mergeCell ref="G42:I42"/>
    <mergeCell ref="K42:M42"/>
    <mergeCell ref="O42:Q42"/>
    <mergeCell ref="C43:E43"/>
    <mergeCell ref="G43:I43"/>
    <mergeCell ref="K43:M43"/>
    <mergeCell ref="O43:Q43"/>
    <mergeCell ref="J40:J41"/>
    <mergeCell ref="K40:L41"/>
    <mergeCell ref="M40:M41"/>
    <mergeCell ref="N40:N41"/>
    <mergeCell ref="O40:P41"/>
    <mergeCell ref="Q40:Q41"/>
    <mergeCell ref="C39:E39"/>
    <mergeCell ref="G39:I39"/>
    <mergeCell ref="K39:M39"/>
    <mergeCell ref="O39:Q39"/>
    <mergeCell ref="B40:B41"/>
    <mergeCell ref="C40:D41"/>
    <mergeCell ref="E40:E41"/>
    <mergeCell ref="F40:F41"/>
    <mergeCell ref="G40:H41"/>
    <mergeCell ref="I40:I41"/>
    <mergeCell ref="J36:J37"/>
    <mergeCell ref="K36:L37"/>
    <mergeCell ref="M36:M37"/>
    <mergeCell ref="N36:N37"/>
    <mergeCell ref="O36:P37"/>
    <mergeCell ref="Q36:Q37"/>
    <mergeCell ref="B36:B37"/>
    <mergeCell ref="C36:D37"/>
    <mergeCell ref="E36:E37"/>
    <mergeCell ref="F36:F37"/>
    <mergeCell ref="G36:H37"/>
    <mergeCell ref="I36:I37"/>
    <mergeCell ref="C34:D34"/>
    <mergeCell ref="G34:H34"/>
    <mergeCell ref="K34:L34"/>
    <mergeCell ref="O34:P34"/>
    <mergeCell ref="C35:D35"/>
    <mergeCell ref="G35:H35"/>
    <mergeCell ref="K35:L35"/>
    <mergeCell ref="O35:P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C26:D26"/>
    <mergeCell ref="G26:H26"/>
    <mergeCell ref="K26:L26"/>
    <mergeCell ref="O26:P26"/>
    <mergeCell ref="C27:E27"/>
    <mergeCell ref="G27:I27"/>
    <mergeCell ref="K27:M27"/>
    <mergeCell ref="O27:Q27"/>
    <mergeCell ref="J24:J25"/>
    <mergeCell ref="K24:L25"/>
    <mergeCell ref="M24:M25"/>
    <mergeCell ref="N24:N25"/>
    <mergeCell ref="O24:P25"/>
    <mergeCell ref="Q24:Q25"/>
    <mergeCell ref="B24:B25"/>
    <mergeCell ref="C24:D25"/>
    <mergeCell ref="E24:E25"/>
    <mergeCell ref="F24:F25"/>
    <mergeCell ref="G24:H25"/>
    <mergeCell ref="I24:I25"/>
    <mergeCell ref="B19:Q19"/>
    <mergeCell ref="C21:I21"/>
    <mergeCell ref="K21:Q21"/>
    <mergeCell ref="C22:E22"/>
    <mergeCell ref="G22:I22"/>
    <mergeCell ref="K22:M22"/>
    <mergeCell ref="O22:Q22"/>
    <mergeCell ref="B16:B17"/>
    <mergeCell ref="C16:C17"/>
    <mergeCell ref="D16:D17"/>
    <mergeCell ref="E16:E17"/>
    <mergeCell ref="F16:F17"/>
    <mergeCell ref="G16:G17"/>
    <mergeCell ref="B14:B15"/>
    <mergeCell ref="C14:C15"/>
    <mergeCell ref="D14:D15"/>
    <mergeCell ref="E14:E15"/>
    <mergeCell ref="F14:F15"/>
    <mergeCell ref="G14:G15"/>
    <mergeCell ref="B12:B13"/>
    <mergeCell ref="C12:C13"/>
    <mergeCell ref="D12:D13"/>
    <mergeCell ref="E12:E13"/>
    <mergeCell ref="F12:F13"/>
    <mergeCell ref="G12:G13"/>
    <mergeCell ref="B10:B11"/>
    <mergeCell ref="C10:C11"/>
    <mergeCell ref="D10:D11"/>
    <mergeCell ref="E10:E11"/>
    <mergeCell ref="F10:F11"/>
    <mergeCell ref="G10:G11"/>
    <mergeCell ref="B6:G6"/>
    <mergeCell ref="B8:B9"/>
    <mergeCell ref="C8:D8"/>
    <mergeCell ref="C9:D9"/>
    <mergeCell ref="E8:E9"/>
    <mergeCell ref="F8:G8"/>
    <mergeCell ref="F9:G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1" width="36.5703125" bestFit="1" customWidth="1"/>
    <col min="2" max="2" width="36.5703125" customWidth="1"/>
    <col min="3" max="3" width="15" customWidth="1"/>
    <col min="4" max="4" width="12.28515625" customWidth="1"/>
    <col min="5" max="5" width="2.5703125" customWidth="1"/>
    <col min="6" max="6" width="15" customWidth="1"/>
    <col min="7" max="7" width="10.7109375" customWidth="1"/>
    <col min="8" max="8" width="16.7109375" customWidth="1"/>
  </cols>
  <sheetData>
    <row r="1" spans="1:8" ht="15" customHeight="1">
      <c r="A1" s="7" t="s">
        <v>762</v>
      </c>
      <c r="B1" s="7" t="s">
        <v>1</v>
      </c>
      <c r="C1" s="7"/>
      <c r="D1" s="7"/>
      <c r="E1" s="7"/>
      <c r="F1" s="7"/>
      <c r="G1" s="7"/>
      <c r="H1" s="7"/>
    </row>
    <row r="2" spans="1:8" ht="15" customHeight="1">
      <c r="A2" s="7"/>
      <c r="B2" s="7" t="s">
        <v>2</v>
      </c>
      <c r="C2" s="7"/>
      <c r="D2" s="7"/>
      <c r="E2" s="7"/>
      <c r="F2" s="7"/>
      <c r="G2" s="7"/>
      <c r="H2" s="7"/>
    </row>
    <row r="3" spans="1:8" ht="45">
      <c r="A3" s="3" t="s">
        <v>490</v>
      </c>
      <c r="B3" s="16" t="s">
        <v>6</v>
      </c>
      <c r="C3" s="16"/>
      <c r="D3" s="16"/>
      <c r="E3" s="16"/>
      <c r="F3" s="16"/>
      <c r="G3" s="16"/>
      <c r="H3" s="16"/>
    </row>
    <row r="4" spans="1:8" ht="15" customHeight="1">
      <c r="A4" s="17" t="s">
        <v>763</v>
      </c>
      <c r="B4" s="16" t="s">
        <v>6</v>
      </c>
      <c r="C4" s="16"/>
      <c r="D4" s="16"/>
      <c r="E4" s="16"/>
      <c r="F4" s="16"/>
      <c r="G4" s="16"/>
      <c r="H4" s="16"/>
    </row>
    <row r="5" spans="1:8" ht="25.5" customHeight="1">
      <c r="A5" s="17"/>
      <c r="B5" s="20" t="s">
        <v>494</v>
      </c>
      <c r="C5" s="20"/>
      <c r="D5" s="20"/>
      <c r="E5" s="20"/>
      <c r="F5" s="20"/>
      <c r="G5" s="20"/>
      <c r="H5" s="20"/>
    </row>
    <row r="6" spans="1:8">
      <c r="A6" s="17"/>
      <c r="B6" s="30"/>
      <c r="C6" s="30"/>
      <c r="D6" s="30"/>
      <c r="E6" s="30"/>
      <c r="F6" s="30"/>
      <c r="G6" s="30"/>
      <c r="H6" s="30"/>
    </row>
    <row r="7" spans="1:8">
      <c r="A7" s="17"/>
      <c r="B7" s="12"/>
      <c r="C7" s="12"/>
      <c r="D7" s="12"/>
      <c r="E7" s="12"/>
      <c r="F7" s="12"/>
      <c r="G7" s="12"/>
      <c r="H7" s="12"/>
    </row>
    <row r="8" spans="1:8" ht="15.75" thickBot="1">
      <c r="A8" s="17"/>
      <c r="B8" s="100"/>
      <c r="C8" s="28"/>
      <c r="D8" s="61" t="s">
        <v>495</v>
      </c>
      <c r="E8" s="61"/>
      <c r="F8" s="61"/>
      <c r="G8" s="61"/>
      <c r="H8" s="61"/>
    </row>
    <row r="9" spans="1:8" ht="15.75" thickBot="1">
      <c r="A9" s="17"/>
      <c r="B9" s="100"/>
      <c r="C9" s="28"/>
      <c r="D9" s="62" t="s">
        <v>496</v>
      </c>
      <c r="E9" s="62"/>
      <c r="F9" s="80"/>
      <c r="G9" s="62" t="s">
        <v>497</v>
      </c>
      <c r="H9" s="62"/>
    </row>
    <row r="10" spans="1:8">
      <c r="A10" s="17"/>
      <c r="B10" s="70" t="s">
        <v>498</v>
      </c>
      <c r="C10" s="31"/>
      <c r="D10" s="40">
        <v>75529</v>
      </c>
      <c r="E10" s="41"/>
      <c r="F10" s="31"/>
      <c r="G10" s="65">
        <v>17.62</v>
      </c>
      <c r="H10" s="41"/>
    </row>
    <row r="11" spans="1:8">
      <c r="A11" s="17"/>
      <c r="B11" s="70"/>
      <c r="C11" s="31"/>
      <c r="D11" s="68"/>
      <c r="E11" s="67"/>
      <c r="F11" s="31"/>
      <c r="G11" s="66"/>
      <c r="H11" s="67"/>
    </row>
    <row r="12" spans="1:8">
      <c r="A12" s="17"/>
      <c r="B12" s="33" t="s">
        <v>499</v>
      </c>
      <c r="C12" s="35"/>
      <c r="D12" s="42">
        <v>183163</v>
      </c>
      <c r="E12" s="35"/>
      <c r="F12" s="35"/>
      <c r="G12" s="34">
        <v>20.68</v>
      </c>
      <c r="H12" s="35"/>
    </row>
    <row r="13" spans="1:8">
      <c r="A13" s="17"/>
      <c r="B13" s="33"/>
      <c r="C13" s="35"/>
      <c r="D13" s="42"/>
      <c r="E13" s="35"/>
      <c r="F13" s="35"/>
      <c r="G13" s="34"/>
      <c r="H13" s="35"/>
    </row>
    <row r="14" spans="1:8">
      <c r="A14" s="17"/>
      <c r="B14" s="70" t="s">
        <v>500</v>
      </c>
      <c r="C14" s="31"/>
      <c r="D14" s="69" t="s">
        <v>501</v>
      </c>
      <c r="E14" s="70" t="s">
        <v>259</v>
      </c>
      <c r="F14" s="31"/>
      <c r="G14" s="69">
        <v>18.28</v>
      </c>
      <c r="H14" s="31"/>
    </row>
    <row r="15" spans="1:8">
      <c r="A15" s="17"/>
      <c r="B15" s="70"/>
      <c r="C15" s="31"/>
      <c r="D15" s="69"/>
      <c r="E15" s="70"/>
      <c r="F15" s="31"/>
      <c r="G15" s="69"/>
      <c r="H15" s="31"/>
    </row>
    <row r="16" spans="1:8">
      <c r="A16" s="17"/>
      <c r="B16" s="33" t="s">
        <v>502</v>
      </c>
      <c r="C16" s="35"/>
      <c r="D16" s="34" t="s">
        <v>503</v>
      </c>
      <c r="E16" s="33" t="s">
        <v>259</v>
      </c>
      <c r="F16" s="35"/>
      <c r="G16" s="34">
        <v>20.72</v>
      </c>
      <c r="H16" s="35"/>
    </row>
    <row r="17" spans="1:8" ht="15.75" thickBot="1">
      <c r="A17" s="17"/>
      <c r="B17" s="33"/>
      <c r="C17" s="35"/>
      <c r="D17" s="38"/>
      <c r="E17" s="90"/>
      <c r="F17" s="35"/>
      <c r="G17" s="38"/>
      <c r="H17" s="39"/>
    </row>
    <row r="18" spans="1:8">
      <c r="A18" s="17"/>
      <c r="B18" s="70" t="s">
        <v>504</v>
      </c>
      <c r="C18" s="31"/>
      <c r="D18" s="40">
        <v>202697</v>
      </c>
      <c r="E18" s="41"/>
      <c r="F18" s="31"/>
      <c r="G18" s="65">
        <v>19.670000000000002</v>
      </c>
      <c r="H18" s="41"/>
    </row>
    <row r="19" spans="1:8" ht="15.75" thickBot="1">
      <c r="A19" s="17"/>
      <c r="B19" s="70"/>
      <c r="C19" s="31"/>
      <c r="D19" s="47"/>
      <c r="E19" s="48"/>
      <c r="F19" s="31"/>
      <c r="G19" s="88"/>
      <c r="H19" s="48"/>
    </row>
    <row r="20" spans="1:8" ht="15.75" thickTop="1"/>
  </sheetData>
  <mergeCells count="46">
    <mergeCell ref="H18:H19"/>
    <mergeCell ref="A1:A2"/>
    <mergeCell ref="B1:H1"/>
    <mergeCell ref="B2:H2"/>
    <mergeCell ref="B3:H3"/>
    <mergeCell ref="A4:A19"/>
    <mergeCell ref="B4:H4"/>
    <mergeCell ref="B5:H5"/>
    <mergeCell ref="B18:B19"/>
    <mergeCell ref="C18:C19"/>
    <mergeCell ref="D18:D19"/>
    <mergeCell ref="E18:E19"/>
    <mergeCell ref="F18:F19"/>
    <mergeCell ref="G18:G19"/>
    <mergeCell ref="H14:H15"/>
    <mergeCell ref="B16:B17"/>
    <mergeCell ref="C16:C17"/>
    <mergeCell ref="D16:D17"/>
    <mergeCell ref="E16:E17"/>
    <mergeCell ref="F16:F17"/>
    <mergeCell ref="G16:G17"/>
    <mergeCell ref="H16:H17"/>
    <mergeCell ref="B14:B15"/>
    <mergeCell ref="C14:C15"/>
    <mergeCell ref="D14:D15"/>
    <mergeCell ref="E14:E15"/>
    <mergeCell ref="F14:F15"/>
    <mergeCell ref="G14:G15"/>
    <mergeCell ref="H10:H11"/>
    <mergeCell ref="B12:B13"/>
    <mergeCell ref="C12:C13"/>
    <mergeCell ref="D12:D13"/>
    <mergeCell ref="E12:E13"/>
    <mergeCell ref="F12:F13"/>
    <mergeCell ref="G12:G13"/>
    <mergeCell ref="H12:H13"/>
    <mergeCell ref="B6:H6"/>
    <mergeCell ref="D8:H8"/>
    <mergeCell ref="D9:E9"/>
    <mergeCell ref="G9:H9"/>
    <mergeCell ref="B10:B11"/>
    <mergeCell ref="C10:C11"/>
    <mergeCell ref="D10:D11"/>
    <mergeCell ref="E10:E11"/>
    <mergeCell ref="F10:F11"/>
    <mergeCell ref="G10:G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5"/>
  <sheetViews>
    <sheetView showGridLines="0" workbookViewId="0"/>
  </sheetViews>
  <sheetFormatPr defaultRowHeight="15"/>
  <cols>
    <col min="1" max="1" width="27.7109375" bestFit="1" customWidth="1"/>
    <col min="2" max="3" width="36.5703125" bestFit="1" customWidth="1"/>
    <col min="4" max="4" width="7.5703125" bestFit="1" customWidth="1"/>
    <col min="5" max="5" width="1.5703125" bestFit="1" customWidth="1"/>
    <col min="7" max="7" width="2" bestFit="1" customWidth="1"/>
    <col min="8" max="8" width="6.5703125" bestFit="1" customWidth="1"/>
    <col min="11" max="11" width="2" bestFit="1" customWidth="1"/>
    <col min="12" max="12" width="6.5703125" bestFit="1" customWidth="1"/>
    <col min="15" max="15" width="2" bestFit="1" customWidth="1"/>
    <col min="16" max="16" width="7.5703125" bestFit="1" customWidth="1"/>
    <col min="17" max="17" width="1.5703125" bestFit="1" customWidth="1"/>
  </cols>
  <sheetData>
    <row r="1" spans="1:17" ht="15" customHeight="1">
      <c r="A1" s="7" t="s">
        <v>76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36</v>
      </c>
      <c r="B3" s="16" t="s">
        <v>6</v>
      </c>
      <c r="C3" s="16"/>
      <c r="D3" s="16"/>
      <c r="E3" s="16"/>
      <c r="F3" s="16"/>
      <c r="G3" s="16"/>
      <c r="H3" s="16"/>
      <c r="I3" s="16"/>
      <c r="J3" s="16"/>
      <c r="K3" s="16"/>
      <c r="L3" s="16"/>
      <c r="M3" s="16"/>
      <c r="N3" s="16"/>
      <c r="O3" s="16"/>
      <c r="P3" s="16"/>
      <c r="Q3" s="16"/>
    </row>
    <row r="4" spans="1:17" ht="15" customHeight="1">
      <c r="A4" s="17" t="s">
        <v>765</v>
      </c>
      <c r="B4" s="16" t="s">
        <v>6</v>
      </c>
      <c r="C4" s="16"/>
      <c r="D4" s="16"/>
      <c r="E4" s="16"/>
      <c r="F4" s="16"/>
      <c r="G4" s="16"/>
      <c r="H4" s="16"/>
      <c r="I4" s="16"/>
      <c r="J4" s="16"/>
      <c r="K4" s="16"/>
      <c r="L4" s="16"/>
      <c r="M4" s="16"/>
      <c r="N4" s="16"/>
      <c r="O4" s="16"/>
      <c r="P4" s="16"/>
      <c r="Q4" s="16"/>
    </row>
    <row r="5" spans="1:17">
      <c r="A5" s="17"/>
      <c r="B5" s="20" t="s">
        <v>545</v>
      </c>
      <c r="C5" s="20"/>
      <c r="D5" s="20"/>
      <c r="E5" s="20"/>
      <c r="F5" s="20"/>
      <c r="G5" s="20"/>
      <c r="H5" s="20"/>
      <c r="I5" s="20"/>
      <c r="J5" s="20"/>
      <c r="K5" s="20"/>
      <c r="L5" s="20"/>
      <c r="M5" s="20"/>
      <c r="N5" s="20"/>
      <c r="O5" s="20"/>
      <c r="P5" s="20"/>
      <c r="Q5" s="20"/>
    </row>
    <row r="6" spans="1:17">
      <c r="A6" s="17"/>
      <c r="B6" s="127"/>
      <c r="C6" s="127"/>
      <c r="D6" s="127"/>
      <c r="E6" s="127"/>
      <c r="F6" s="127"/>
      <c r="G6" s="127"/>
      <c r="H6" s="127"/>
      <c r="I6" s="127"/>
      <c r="J6" s="127"/>
      <c r="K6" s="127"/>
      <c r="L6" s="127"/>
      <c r="M6" s="127"/>
      <c r="N6" s="127"/>
      <c r="O6" s="127"/>
      <c r="P6" s="127"/>
      <c r="Q6" s="127"/>
    </row>
    <row r="7" spans="1:17">
      <c r="A7" s="17"/>
      <c r="B7" s="30"/>
      <c r="C7" s="30"/>
      <c r="D7" s="30"/>
      <c r="E7" s="30"/>
      <c r="F7" s="30"/>
      <c r="G7" s="30"/>
      <c r="H7" s="30"/>
      <c r="I7" s="30"/>
      <c r="J7" s="30"/>
      <c r="K7" s="30"/>
      <c r="L7" s="30"/>
      <c r="M7" s="30"/>
      <c r="N7" s="30"/>
      <c r="O7" s="30"/>
      <c r="P7" s="30"/>
      <c r="Q7" s="30"/>
    </row>
    <row r="8" spans="1:17">
      <c r="A8" s="17"/>
      <c r="B8" s="12"/>
      <c r="C8" s="12"/>
      <c r="D8" s="12"/>
      <c r="E8" s="12"/>
      <c r="F8" s="12"/>
      <c r="G8" s="12"/>
      <c r="H8" s="12"/>
      <c r="I8" s="12"/>
      <c r="J8" s="12"/>
      <c r="K8" s="12"/>
      <c r="L8" s="12"/>
      <c r="M8" s="12"/>
      <c r="N8" s="12"/>
      <c r="O8" s="12"/>
      <c r="P8" s="12"/>
      <c r="Q8" s="12"/>
    </row>
    <row r="9" spans="1:17" ht="15.75" thickBot="1">
      <c r="A9" s="17"/>
      <c r="B9" s="100"/>
      <c r="C9" s="61" t="s">
        <v>546</v>
      </c>
      <c r="D9" s="61"/>
      <c r="E9" s="61"/>
      <c r="F9" s="61"/>
      <c r="G9" s="61"/>
      <c r="H9" s="61"/>
      <c r="I9" s="61"/>
      <c r="J9" s="61"/>
      <c r="K9" s="61"/>
      <c r="L9" s="61"/>
      <c r="M9" s="61"/>
      <c r="N9" s="61"/>
      <c r="O9" s="61"/>
      <c r="P9" s="61"/>
      <c r="Q9" s="61"/>
    </row>
    <row r="10" spans="1:17">
      <c r="A10" s="17"/>
      <c r="B10" s="35"/>
      <c r="C10" s="84" t="s">
        <v>547</v>
      </c>
      <c r="D10" s="84"/>
      <c r="E10" s="84"/>
      <c r="F10" s="85"/>
      <c r="G10" s="84" t="s">
        <v>540</v>
      </c>
      <c r="H10" s="84"/>
      <c r="I10" s="84"/>
      <c r="J10" s="85"/>
      <c r="K10" s="84" t="s">
        <v>542</v>
      </c>
      <c r="L10" s="84"/>
      <c r="M10" s="84"/>
      <c r="N10" s="85"/>
      <c r="O10" s="84" t="s">
        <v>288</v>
      </c>
      <c r="P10" s="84"/>
      <c r="Q10" s="84"/>
    </row>
    <row r="11" spans="1:17">
      <c r="A11" s="17"/>
      <c r="B11" s="35"/>
      <c r="C11" s="83" t="s">
        <v>548</v>
      </c>
      <c r="D11" s="83"/>
      <c r="E11" s="83"/>
      <c r="F11" s="35"/>
      <c r="G11" s="83"/>
      <c r="H11" s="83"/>
      <c r="I11" s="83"/>
      <c r="J11" s="35"/>
      <c r="K11" s="123"/>
      <c r="L11" s="123"/>
      <c r="M11" s="123"/>
      <c r="N11" s="35"/>
      <c r="O11" s="83"/>
      <c r="P11" s="83"/>
      <c r="Q11" s="83"/>
    </row>
    <row r="12" spans="1:17" ht="15.75" thickBot="1">
      <c r="A12" s="17"/>
      <c r="B12" s="35"/>
      <c r="C12" s="61" t="s">
        <v>549</v>
      </c>
      <c r="D12" s="61"/>
      <c r="E12" s="61"/>
      <c r="F12" s="35"/>
      <c r="G12" s="61"/>
      <c r="H12" s="61"/>
      <c r="I12" s="61"/>
      <c r="J12" s="35"/>
      <c r="K12" s="61"/>
      <c r="L12" s="61"/>
      <c r="M12" s="61"/>
      <c r="N12" s="35"/>
      <c r="O12" s="61"/>
      <c r="P12" s="61"/>
      <c r="Q12" s="61"/>
    </row>
    <row r="13" spans="1:17">
      <c r="A13" s="17"/>
      <c r="B13" s="112" t="s">
        <v>79</v>
      </c>
      <c r="C13" s="45" t="s">
        <v>218</v>
      </c>
      <c r="D13" s="40">
        <v>45569</v>
      </c>
      <c r="E13" s="41"/>
      <c r="F13" s="31"/>
      <c r="G13" s="45" t="s">
        <v>218</v>
      </c>
      <c r="H13" s="40">
        <v>20328</v>
      </c>
      <c r="I13" s="41"/>
      <c r="J13" s="31"/>
      <c r="K13" s="45" t="s">
        <v>218</v>
      </c>
      <c r="L13" s="40">
        <v>3802</v>
      </c>
      <c r="M13" s="41"/>
      <c r="N13" s="31"/>
      <c r="O13" s="45" t="s">
        <v>218</v>
      </c>
      <c r="P13" s="40">
        <v>69699</v>
      </c>
      <c r="Q13" s="41"/>
    </row>
    <row r="14" spans="1:17">
      <c r="A14" s="17"/>
      <c r="B14" s="112"/>
      <c r="C14" s="64"/>
      <c r="D14" s="68"/>
      <c r="E14" s="67"/>
      <c r="F14" s="31"/>
      <c r="G14" s="64"/>
      <c r="H14" s="68"/>
      <c r="I14" s="67"/>
      <c r="J14" s="31"/>
      <c r="K14" s="64"/>
      <c r="L14" s="68"/>
      <c r="M14" s="67"/>
      <c r="N14" s="31"/>
      <c r="O14" s="64"/>
      <c r="P14" s="68"/>
      <c r="Q14" s="67"/>
    </row>
    <row r="15" spans="1:17">
      <c r="A15" s="17"/>
      <c r="B15" s="108" t="s">
        <v>550</v>
      </c>
      <c r="C15" s="34">
        <v>606</v>
      </c>
      <c r="D15" s="34"/>
      <c r="E15" s="35"/>
      <c r="F15" s="35"/>
      <c r="G15" s="34" t="s">
        <v>263</v>
      </c>
      <c r="H15" s="34"/>
      <c r="I15" s="35"/>
      <c r="J15" s="35"/>
      <c r="K15" s="34" t="s">
        <v>263</v>
      </c>
      <c r="L15" s="34"/>
      <c r="M15" s="35"/>
      <c r="N15" s="35"/>
      <c r="O15" s="34">
        <v>606</v>
      </c>
      <c r="P15" s="34"/>
      <c r="Q15" s="35"/>
    </row>
    <row r="16" spans="1:17" ht="15.75" thickBot="1">
      <c r="A16" s="17"/>
      <c r="B16" s="108"/>
      <c r="C16" s="38"/>
      <c r="D16" s="38"/>
      <c r="E16" s="39"/>
      <c r="F16" s="35"/>
      <c r="G16" s="38"/>
      <c r="H16" s="38"/>
      <c r="I16" s="39"/>
      <c r="J16" s="35"/>
      <c r="K16" s="38"/>
      <c r="L16" s="38"/>
      <c r="M16" s="39"/>
      <c r="N16" s="35"/>
      <c r="O16" s="38"/>
      <c r="P16" s="38"/>
      <c r="Q16" s="39"/>
    </row>
    <row r="17" spans="1:17">
      <c r="A17" s="17"/>
      <c r="B17" s="112" t="s">
        <v>551</v>
      </c>
      <c r="C17" s="40">
        <v>46175</v>
      </c>
      <c r="D17" s="40"/>
      <c r="E17" s="41"/>
      <c r="F17" s="31"/>
      <c r="G17" s="40">
        <v>20328</v>
      </c>
      <c r="H17" s="40"/>
      <c r="I17" s="41"/>
      <c r="J17" s="31"/>
      <c r="K17" s="40">
        <v>3802</v>
      </c>
      <c r="L17" s="40"/>
      <c r="M17" s="41"/>
      <c r="N17" s="31"/>
      <c r="O17" s="40">
        <v>70305</v>
      </c>
      <c r="P17" s="40"/>
      <c r="Q17" s="41"/>
    </row>
    <row r="18" spans="1:17" ht="15.75" thickBot="1">
      <c r="A18" s="17"/>
      <c r="B18" s="112"/>
      <c r="C18" s="116"/>
      <c r="D18" s="116"/>
      <c r="E18" s="72"/>
      <c r="F18" s="31"/>
      <c r="G18" s="116"/>
      <c r="H18" s="116"/>
      <c r="I18" s="72"/>
      <c r="J18" s="31"/>
      <c r="K18" s="116"/>
      <c r="L18" s="116"/>
      <c r="M18" s="72"/>
      <c r="N18" s="31"/>
      <c r="O18" s="116"/>
      <c r="P18" s="116"/>
      <c r="Q18" s="72"/>
    </row>
    <row r="19" spans="1:17">
      <c r="A19" s="17"/>
      <c r="B19" s="105" t="s">
        <v>82</v>
      </c>
      <c r="C19" s="85"/>
      <c r="D19" s="85"/>
      <c r="E19" s="85"/>
      <c r="F19" s="28"/>
      <c r="G19" s="85"/>
      <c r="H19" s="85"/>
      <c r="I19" s="85"/>
      <c r="J19" s="28"/>
      <c r="K19" s="85"/>
      <c r="L19" s="85"/>
      <c r="M19" s="85"/>
      <c r="N19" s="28"/>
      <c r="O19" s="85"/>
      <c r="P19" s="85"/>
      <c r="Q19" s="85"/>
    </row>
    <row r="20" spans="1:17">
      <c r="A20" s="17"/>
      <c r="B20" s="124" t="s">
        <v>552</v>
      </c>
      <c r="C20" s="37">
        <v>35024</v>
      </c>
      <c r="D20" s="37"/>
      <c r="E20" s="31"/>
      <c r="F20" s="31"/>
      <c r="G20" s="37">
        <v>11666</v>
      </c>
      <c r="H20" s="37"/>
      <c r="I20" s="31"/>
      <c r="J20" s="31"/>
      <c r="K20" s="69" t="s">
        <v>263</v>
      </c>
      <c r="L20" s="69"/>
      <c r="M20" s="31"/>
      <c r="N20" s="31"/>
      <c r="O20" s="37">
        <v>46690</v>
      </c>
      <c r="P20" s="37"/>
      <c r="Q20" s="31"/>
    </row>
    <row r="21" spans="1:17">
      <c r="A21" s="17"/>
      <c r="B21" s="124"/>
      <c r="C21" s="37"/>
      <c r="D21" s="37"/>
      <c r="E21" s="31"/>
      <c r="F21" s="31"/>
      <c r="G21" s="37"/>
      <c r="H21" s="37"/>
      <c r="I21" s="31"/>
      <c r="J21" s="31"/>
      <c r="K21" s="69"/>
      <c r="L21" s="69"/>
      <c r="M21" s="31"/>
      <c r="N21" s="31"/>
      <c r="O21" s="37"/>
      <c r="P21" s="37"/>
      <c r="Q21" s="31"/>
    </row>
    <row r="22" spans="1:17">
      <c r="A22" s="17"/>
      <c r="B22" s="125" t="s">
        <v>84</v>
      </c>
      <c r="C22" s="42">
        <v>5249</v>
      </c>
      <c r="D22" s="42"/>
      <c r="E22" s="35"/>
      <c r="F22" s="35"/>
      <c r="G22" s="42">
        <v>5033</v>
      </c>
      <c r="H22" s="42"/>
      <c r="I22" s="35"/>
      <c r="J22" s="35"/>
      <c r="K22" s="42">
        <v>1602</v>
      </c>
      <c r="L22" s="42"/>
      <c r="M22" s="35"/>
      <c r="N22" s="35"/>
      <c r="O22" s="42">
        <v>11884</v>
      </c>
      <c r="P22" s="42"/>
      <c r="Q22" s="35"/>
    </row>
    <row r="23" spans="1:17">
      <c r="A23" s="17"/>
      <c r="B23" s="125"/>
      <c r="C23" s="42"/>
      <c r="D23" s="42"/>
      <c r="E23" s="35"/>
      <c r="F23" s="35"/>
      <c r="G23" s="42"/>
      <c r="H23" s="42"/>
      <c r="I23" s="35"/>
      <c r="J23" s="35"/>
      <c r="K23" s="42"/>
      <c r="L23" s="42"/>
      <c r="M23" s="35"/>
      <c r="N23" s="35"/>
      <c r="O23" s="42"/>
      <c r="P23" s="42"/>
      <c r="Q23" s="35"/>
    </row>
    <row r="24" spans="1:17">
      <c r="A24" s="17"/>
      <c r="B24" s="124" t="s">
        <v>85</v>
      </c>
      <c r="C24" s="31"/>
      <c r="D24" s="31"/>
      <c r="E24" s="31"/>
      <c r="F24" s="31"/>
      <c r="G24" s="31"/>
      <c r="H24" s="31"/>
      <c r="I24" s="31"/>
      <c r="J24" s="31"/>
      <c r="K24" s="31"/>
      <c r="L24" s="31"/>
      <c r="M24" s="31"/>
      <c r="N24" s="31"/>
      <c r="O24" s="37">
        <v>5875</v>
      </c>
      <c r="P24" s="37"/>
      <c r="Q24" s="31"/>
    </row>
    <row r="25" spans="1:17">
      <c r="A25" s="17"/>
      <c r="B25" s="124"/>
      <c r="C25" s="31"/>
      <c r="D25" s="31"/>
      <c r="E25" s="31"/>
      <c r="F25" s="31"/>
      <c r="G25" s="31"/>
      <c r="H25" s="31"/>
      <c r="I25" s="31"/>
      <c r="J25" s="31"/>
      <c r="K25" s="31"/>
      <c r="L25" s="31"/>
      <c r="M25" s="31"/>
      <c r="N25" s="31"/>
      <c r="O25" s="37"/>
      <c r="P25" s="37"/>
      <c r="Q25" s="31"/>
    </row>
    <row r="26" spans="1:17">
      <c r="A26" s="17"/>
      <c r="B26" s="125" t="s">
        <v>86</v>
      </c>
      <c r="C26" s="35"/>
      <c r="D26" s="35"/>
      <c r="E26" s="35"/>
      <c r="F26" s="35"/>
      <c r="G26" s="35"/>
      <c r="H26" s="35"/>
      <c r="I26" s="35"/>
      <c r="J26" s="35"/>
      <c r="K26" s="35"/>
      <c r="L26" s="35"/>
      <c r="M26" s="35"/>
      <c r="N26" s="35"/>
      <c r="O26" s="34">
        <v>337</v>
      </c>
      <c r="P26" s="34"/>
      <c r="Q26" s="35"/>
    </row>
    <row r="27" spans="1:17">
      <c r="A27" s="17"/>
      <c r="B27" s="125"/>
      <c r="C27" s="35"/>
      <c r="D27" s="35"/>
      <c r="E27" s="35"/>
      <c r="F27" s="35"/>
      <c r="G27" s="35"/>
      <c r="H27" s="35"/>
      <c r="I27" s="35"/>
      <c r="J27" s="35"/>
      <c r="K27" s="35"/>
      <c r="L27" s="35"/>
      <c r="M27" s="35"/>
      <c r="N27" s="35"/>
      <c r="O27" s="34"/>
      <c r="P27" s="34"/>
      <c r="Q27" s="35"/>
    </row>
    <row r="28" spans="1:17">
      <c r="A28" s="17"/>
      <c r="B28" s="124" t="s">
        <v>87</v>
      </c>
      <c r="C28" s="31"/>
      <c r="D28" s="31"/>
      <c r="E28" s="31"/>
      <c r="F28" s="31"/>
      <c r="G28" s="31"/>
      <c r="H28" s="31"/>
      <c r="I28" s="31"/>
      <c r="J28" s="31"/>
      <c r="K28" s="31"/>
      <c r="L28" s="31"/>
      <c r="M28" s="31"/>
      <c r="N28" s="31"/>
      <c r="O28" s="37">
        <v>5706</v>
      </c>
      <c r="P28" s="37"/>
      <c r="Q28" s="31"/>
    </row>
    <row r="29" spans="1:17" ht="15.75" thickBot="1">
      <c r="A29" s="17"/>
      <c r="B29" s="124"/>
      <c r="C29" s="31"/>
      <c r="D29" s="31"/>
      <c r="E29" s="31"/>
      <c r="F29" s="31"/>
      <c r="G29" s="31"/>
      <c r="H29" s="31"/>
      <c r="I29" s="31"/>
      <c r="J29" s="31"/>
      <c r="K29" s="31"/>
      <c r="L29" s="31"/>
      <c r="M29" s="31"/>
      <c r="N29" s="31"/>
      <c r="O29" s="116"/>
      <c r="P29" s="116"/>
      <c r="Q29" s="72"/>
    </row>
    <row r="30" spans="1:17">
      <c r="A30" s="17"/>
      <c r="B30" s="126" t="s">
        <v>553</v>
      </c>
      <c r="C30" s="35"/>
      <c r="D30" s="35"/>
      <c r="E30" s="35"/>
      <c r="F30" s="35"/>
      <c r="G30" s="35"/>
      <c r="H30" s="35"/>
      <c r="I30" s="35"/>
      <c r="J30" s="35"/>
      <c r="K30" s="35"/>
      <c r="L30" s="35"/>
      <c r="M30" s="35"/>
      <c r="N30" s="35"/>
      <c r="O30" s="111">
        <v>70492</v>
      </c>
      <c r="P30" s="111"/>
      <c r="Q30" s="85"/>
    </row>
    <row r="31" spans="1:17">
      <c r="A31" s="17"/>
      <c r="B31" s="126"/>
      <c r="C31" s="35"/>
      <c r="D31" s="35"/>
      <c r="E31" s="35"/>
      <c r="F31" s="35"/>
      <c r="G31" s="35"/>
      <c r="H31" s="35"/>
      <c r="I31" s="35"/>
      <c r="J31" s="35"/>
      <c r="K31" s="35"/>
      <c r="L31" s="35"/>
      <c r="M31" s="35"/>
      <c r="N31" s="35"/>
      <c r="O31" s="42"/>
      <c r="P31" s="42"/>
      <c r="Q31" s="35"/>
    </row>
    <row r="32" spans="1:17">
      <c r="A32" s="17"/>
      <c r="B32" s="101" t="s">
        <v>90</v>
      </c>
      <c r="C32" s="31"/>
      <c r="D32" s="31"/>
      <c r="E32" s="31"/>
      <c r="F32" s="24"/>
      <c r="G32" s="31"/>
      <c r="H32" s="31"/>
      <c r="I32" s="31"/>
      <c r="J32" s="24"/>
      <c r="K32" s="31"/>
      <c r="L32" s="31"/>
      <c r="M32" s="31"/>
      <c r="N32" s="24"/>
      <c r="O32" s="69" t="s">
        <v>554</v>
      </c>
      <c r="P32" s="69"/>
      <c r="Q32" s="23" t="s">
        <v>259</v>
      </c>
    </row>
    <row r="33" spans="1:17">
      <c r="A33" s="17"/>
      <c r="B33" s="105" t="s">
        <v>94</v>
      </c>
      <c r="C33" s="35"/>
      <c r="D33" s="35"/>
      <c r="E33" s="35"/>
      <c r="F33" s="28"/>
      <c r="G33" s="35"/>
      <c r="H33" s="35"/>
      <c r="I33" s="35"/>
      <c r="J33" s="28"/>
      <c r="K33" s="35"/>
      <c r="L33" s="35"/>
      <c r="M33" s="35"/>
      <c r="N33" s="28"/>
      <c r="O33" s="34" t="s">
        <v>555</v>
      </c>
      <c r="P33" s="34"/>
      <c r="Q33" s="26" t="s">
        <v>259</v>
      </c>
    </row>
    <row r="34" spans="1:17">
      <c r="A34" s="17"/>
      <c r="B34" s="101" t="s">
        <v>93</v>
      </c>
      <c r="C34" s="31"/>
      <c r="D34" s="31"/>
      <c r="E34" s="31"/>
      <c r="F34" s="24"/>
      <c r="G34" s="31"/>
      <c r="H34" s="31"/>
      <c r="I34" s="31"/>
      <c r="J34" s="24"/>
      <c r="K34" s="31"/>
      <c r="L34" s="31"/>
      <c r="M34" s="31"/>
      <c r="N34" s="24"/>
      <c r="O34" s="69" t="s">
        <v>556</v>
      </c>
      <c r="P34" s="69"/>
      <c r="Q34" s="23" t="s">
        <v>259</v>
      </c>
    </row>
    <row r="35" spans="1:17">
      <c r="A35" s="17"/>
      <c r="B35" s="108" t="s">
        <v>95</v>
      </c>
      <c r="C35" s="35"/>
      <c r="D35" s="35"/>
      <c r="E35" s="35"/>
      <c r="F35" s="35"/>
      <c r="G35" s="35"/>
      <c r="H35" s="35"/>
      <c r="I35" s="35"/>
      <c r="J35" s="35"/>
      <c r="K35" s="35"/>
      <c r="L35" s="35"/>
      <c r="M35" s="35"/>
      <c r="N35" s="35"/>
      <c r="O35" s="34">
        <v>117</v>
      </c>
      <c r="P35" s="34"/>
      <c r="Q35" s="35"/>
    </row>
    <row r="36" spans="1:17">
      <c r="A36" s="17"/>
      <c r="B36" s="108"/>
      <c r="C36" s="35"/>
      <c r="D36" s="35"/>
      <c r="E36" s="35"/>
      <c r="F36" s="35"/>
      <c r="G36" s="35"/>
      <c r="H36" s="35"/>
      <c r="I36" s="35"/>
      <c r="J36" s="35"/>
      <c r="K36" s="35"/>
      <c r="L36" s="35"/>
      <c r="M36" s="35"/>
      <c r="N36" s="35"/>
      <c r="O36" s="34"/>
      <c r="P36" s="34"/>
      <c r="Q36" s="35"/>
    </row>
    <row r="37" spans="1:17">
      <c r="A37" s="17"/>
      <c r="B37" s="101" t="s">
        <v>557</v>
      </c>
      <c r="C37" s="31"/>
      <c r="D37" s="31"/>
      <c r="E37" s="31"/>
      <c r="F37" s="24"/>
      <c r="G37" s="31"/>
      <c r="H37" s="31"/>
      <c r="I37" s="31"/>
      <c r="J37" s="24"/>
      <c r="K37" s="31"/>
      <c r="L37" s="31"/>
      <c r="M37" s="31"/>
      <c r="N37" s="24"/>
      <c r="O37" s="69" t="s">
        <v>558</v>
      </c>
      <c r="P37" s="69"/>
      <c r="Q37" s="23" t="s">
        <v>259</v>
      </c>
    </row>
    <row r="38" spans="1:17" ht="27" thickBot="1">
      <c r="A38" s="17"/>
      <c r="B38" s="105" t="s">
        <v>99</v>
      </c>
      <c r="C38" s="35"/>
      <c r="D38" s="35"/>
      <c r="E38" s="35"/>
      <c r="F38" s="28"/>
      <c r="G38" s="35"/>
      <c r="H38" s="35"/>
      <c r="I38" s="35"/>
      <c r="J38" s="28"/>
      <c r="K38" s="35"/>
      <c r="L38" s="35"/>
      <c r="M38" s="35"/>
      <c r="N38" s="28"/>
      <c r="O38" s="38" t="s">
        <v>268</v>
      </c>
      <c r="P38" s="38"/>
      <c r="Q38" s="107" t="s">
        <v>259</v>
      </c>
    </row>
    <row r="39" spans="1:17">
      <c r="A39" s="17"/>
      <c r="B39" s="101" t="s">
        <v>100</v>
      </c>
      <c r="C39" s="31"/>
      <c r="D39" s="31"/>
      <c r="E39" s="31"/>
      <c r="F39" s="24"/>
      <c r="G39" s="31"/>
      <c r="H39" s="31"/>
      <c r="I39" s="31"/>
      <c r="J39" s="24"/>
      <c r="K39" s="31"/>
      <c r="L39" s="31"/>
      <c r="M39" s="31"/>
      <c r="N39" s="24"/>
      <c r="O39" s="65" t="s">
        <v>559</v>
      </c>
      <c r="P39" s="65"/>
      <c r="Q39" s="23" t="s">
        <v>259</v>
      </c>
    </row>
    <row r="40" spans="1:17">
      <c r="A40" s="17"/>
      <c r="B40" s="33" t="s">
        <v>560</v>
      </c>
      <c r="C40" s="35"/>
      <c r="D40" s="35"/>
      <c r="E40" s="35"/>
      <c r="F40" s="35"/>
      <c r="G40" s="35"/>
      <c r="H40" s="35"/>
      <c r="I40" s="35"/>
      <c r="J40" s="35"/>
      <c r="K40" s="35"/>
      <c r="L40" s="35"/>
      <c r="M40" s="35"/>
      <c r="N40" s="35"/>
      <c r="O40" s="34">
        <v>33</v>
      </c>
      <c r="P40" s="34"/>
      <c r="Q40" s="35"/>
    </row>
    <row r="41" spans="1:17" ht="15.75" thickBot="1">
      <c r="A41" s="17"/>
      <c r="B41" s="33"/>
      <c r="C41" s="35"/>
      <c r="D41" s="35"/>
      <c r="E41" s="35"/>
      <c r="F41" s="35"/>
      <c r="G41" s="35"/>
      <c r="H41" s="35"/>
      <c r="I41" s="35"/>
      <c r="J41" s="35"/>
      <c r="K41" s="35"/>
      <c r="L41" s="35"/>
      <c r="M41" s="35"/>
      <c r="N41" s="35"/>
      <c r="O41" s="38"/>
      <c r="P41" s="38"/>
      <c r="Q41" s="39"/>
    </row>
    <row r="42" spans="1:17" ht="15.75" thickBot="1">
      <c r="A42" s="17"/>
      <c r="B42" s="23" t="s">
        <v>102</v>
      </c>
      <c r="C42" s="31"/>
      <c r="D42" s="31"/>
      <c r="E42" s="31"/>
      <c r="F42" s="24"/>
      <c r="G42" s="31"/>
      <c r="H42" s="31"/>
      <c r="I42" s="31"/>
      <c r="J42" s="24"/>
      <c r="K42" s="31"/>
      <c r="L42" s="31"/>
      <c r="M42" s="31"/>
      <c r="N42" s="24"/>
      <c r="O42" s="119" t="s">
        <v>218</v>
      </c>
      <c r="P42" s="120" t="s">
        <v>561</v>
      </c>
      <c r="Q42" s="119" t="s">
        <v>259</v>
      </c>
    </row>
    <row r="43" spans="1:17" ht="15.75" thickTop="1">
      <c r="A43" s="17"/>
      <c r="B43" s="28"/>
      <c r="C43" s="35"/>
      <c r="D43" s="35"/>
      <c r="E43" s="35"/>
      <c r="F43" s="28"/>
      <c r="G43" s="35"/>
      <c r="H43" s="35"/>
      <c r="I43" s="35"/>
      <c r="J43" s="28"/>
      <c r="K43" s="35"/>
      <c r="L43" s="35"/>
      <c r="M43" s="35"/>
      <c r="N43" s="28"/>
      <c r="O43" s="89"/>
      <c r="P43" s="89"/>
      <c r="Q43" s="89"/>
    </row>
    <row r="44" spans="1:17">
      <c r="A44" s="17"/>
      <c r="B44" s="70" t="s">
        <v>562</v>
      </c>
      <c r="C44" s="70" t="s">
        <v>218</v>
      </c>
      <c r="D44" s="37">
        <v>10513</v>
      </c>
      <c r="E44" s="31"/>
      <c r="F44" s="31"/>
      <c r="G44" s="70" t="s">
        <v>218</v>
      </c>
      <c r="H44" s="37">
        <v>8619</v>
      </c>
      <c r="I44" s="31"/>
      <c r="J44" s="31"/>
      <c r="K44" s="70" t="s">
        <v>218</v>
      </c>
      <c r="L44" s="37">
        <v>2200</v>
      </c>
      <c r="M44" s="31"/>
      <c r="N44" s="31"/>
      <c r="O44" s="70" t="s">
        <v>218</v>
      </c>
      <c r="P44" s="37">
        <v>21332</v>
      </c>
      <c r="Q44" s="31"/>
    </row>
    <row r="45" spans="1:17">
      <c r="A45" s="17"/>
      <c r="B45" s="70"/>
      <c r="C45" s="70"/>
      <c r="D45" s="37"/>
      <c r="E45" s="31"/>
      <c r="F45" s="31"/>
      <c r="G45" s="70"/>
      <c r="H45" s="37"/>
      <c r="I45" s="31"/>
      <c r="J45" s="31"/>
      <c r="K45" s="70"/>
      <c r="L45" s="37"/>
      <c r="M45" s="31"/>
      <c r="N45" s="31"/>
      <c r="O45" s="70"/>
      <c r="P45" s="37"/>
      <c r="Q45" s="31"/>
    </row>
    <row r="46" spans="1:17">
      <c r="A46" s="17"/>
      <c r="B46" s="128"/>
      <c r="C46" s="128"/>
      <c r="D46" s="128"/>
      <c r="E46" s="128"/>
      <c r="F46" s="128"/>
      <c r="G46" s="128"/>
      <c r="H46" s="128"/>
      <c r="I46" s="128"/>
      <c r="J46" s="128"/>
      <c r="K46" s="128"/>
      <c r="L46" s="128"/>
      <c r="M46" s="128"/>
      <c r="N46" s="128"/>
      <c r="O46" s="128"/>
      <c r="P46" s="128"/>
      <c r="Q46" s="128"/>
    </row>
    <row r="47" spans="1:17">
      <c r="A47" s="17"/>
      <c r="B47" s="30"/>
      <c r="C47" s="30"/>
      <c r="D47" s="30"/>
      <c r="E47" s="30"/>
      <c r="F47" s="30"/>
      <c r="G47" s="30"/>
      <c r="H47" s="30"/>
      <c r="I47" s="30"/>
      <c r="J47" s="30"/>
      <c r="K47" s="30"/>
      <c r="L47" s="30"/>
      <c r="M47" s="30"/>
      <c r="N47" s="30"/>
      <c r="O47" s="30"/>
      <c r="P47" s="30"/>
      <c r="Q47" s="30"/>
    </row>
    <row r="48" spans="1:17">
      <c r="A48" s="17"/>
      <c r="B48" s="12"/>
      <c r="C48" s="12"/>
      <c r="D48" s="12"/>
      <c r="E48" s="12"/>
      <c r="F48" s="12"/>
      <c r="G48" s="12"/>
      <c r="H48" s="12"/>
      <c r="I48" s="12"/>
      <c r="J48" s="12"/>
      <c r="K48" s="12"/>
      <c r="L48" s="12"/>
      <c r="M48" s="12"/>
      <c r="N48" s="12"/>
      <c r="O48" s="12"/>
      <c r="P48" s="12"/>
      <c r="Q48" s="12"/>
    </row>
    <row r="49" spans="1:17" ht="15.75" thickBot="1">
      <c r="A49" s="17"/>
      <c r="B49" s="100"/>
      <c r="C49" s="61" t="s">
        <v>563</v>
      </c>
      <c r="D49" s="61"/>
      <c r="E49" s="61"/>
      <c r="F49" s="61"/>
      <c r="G49" s="61"/>
      <c r="H49" s="61"/>
      <c r="I49" s="61"/>
      <c r="J49" s="61"/>
      <c r="K49" s="61"/>
      <c r="L49" s="61"/>
      <c r="M49" s="61"/>
      <c r="N49" s="61"/>
      <c r="O49" s="61"/>
      <c r="P49" s="61"/>
      <c r="Q49" s="61"/>
    </row>
    <row r="50" spans="1:17">
      <c r="A50" s="17"/>
      <c r="B50" s="35"/>
      <c r="C50" s="84" t="s">
        <v>547</v>
      </c>
      <c r="D50" s="84"/>
      <c r="E50" s="84"/>
      <c r="F50" s="85"/>
      <c r="G50" s="84" t="s">
        <v>540</v>
      </c>
      <c r="H50" s="84"/>
      <c r="I50" s="84"/>
      <c r="J50" s="85"/>
      <c r="K50" s="84" t="s">
        <v>542</v>
      </c>
      <c r="L50" s="84"/>
      <c r="M50" s="84"/>
      <c r="N50" s="85"/>
      <c r="O50" s="84" t="s">
        <v>288</v>
      </c>
      <c r="P50" s="84"/>
      <c r="Q50" s="84"/>
    </row>
    <row r="51" spans="1:17">
      <c r="A51" s="17"/>
      <c r="B51" s="35"/>
      <c r="C51" s="83" t="s">
        <v>548</v>
      </c>
      <c r="D51" s="83"/>
      <c r="E51" s="83"/>
      <c r="F51" s="35"/>
      <c r="G51" s="83"/>
      <c r="H51" s="83"/>
      <c r="I51" s="83"/>
      <c r="J51" s="35"/>
      <c r="K51" s="123"/>
      <c r="L51" s="123"/>
      <c r="M51" s="123"/>
      <c r="N51" s="35"/>
      <c r="O51" s="83"/>
      <c r="P51" s="83"/>
      <c r="Q51" s="83"/>
    </row>
    <row r="52" spans="1:17" ht="15.75" thickBot="1">
      <c r="A52" s="17"/>
      <c r="B52" s="35"/>
      <c r="C52" s="61" t="s">
        <v>549</v>
      </c>
      <c r="D52" s="61"/>
      <c r="E52" s="61"/>
      <c r="F52" s="35"/>
      <c r="G52" s="61"/>
      <c r="H52" s="61"/>
      <c r="I52" s="61"/>
      <c r="J52" s="35"/>
      <c r="K52" s="61"/>
      <c r="L52" s="61"/>
      <c r="M52" s="61"/>
      <c r="N52" s="35"/>
      <c r="O52" s="61"/>
      <c r="P52" s="61"/>
      <c r="Q52" s="61"/>
    </row>
    <row r="53" spans="1:17">
      <c r="A53" s="17"/>
      <c r="B53" s="112" t="s">
        <v>79</v>
      </c>
      <c r="C53" s="45" t="s">
        <v>218</v>
      </c>
      <c r="D53" s="40">
        <v>52082</v>
      </c>
      <c r="E53" s="41"/>
      <c r="F53" s="31"/>
      <c r="G53" s="45" t="s">
        <v>218</v>
      </c>
      <c r="H53" s="40">
        <v>22478</v>
      </c>
      <c r="I53" s="41"/>
      <c r="J53" s="31"/>
      <c r="K53" s="45" t="s">
        <v>218</v>
      </c>
      <c r="L53" s="40">
        <v>3458</v>
      </c>
      <c r="M53" s="41"/>
      <c r="N53" s="31"/>
      <c r="O53" s="45" t="s">
        <v>218</v>
      </c>
      <c r="P53" s="40">
        <v>78018</v>
      </c>
      <c r="Q53" s="41"/>
    </row>
    <row r="54" spans="1:17">
      <c r="A54" s="17"/>
      <c r="B54" s="112"/>
      <c r="C54" s="64"/>
      <c r="D54" s="68"/>
      <c r="E54" s="67"/>
      <c r="F54" s="31"/>
      <c r="G54" s="64"/>
      <c r="H54" s="68"/>
      <c r="I54" s="67"/>
      <c r="J54" s="31"/>
      <c r="K54" s="64"/>
      <c r="L54" s="68"/>
      <c r="M54" s="67"/>
      <c r="N54" s="31"/>
      <c r="O54" s="64"/>
      <c r="P54" s="68"/>
      <c r="Q54" s="67"/>
    </row>
    <row r="55" spans="1:17">
      <c r="A55" s="17"/>
      <c r="B55" s="108" t="s">
        <v>564</v>
      </c>
      <c r="C55" s="34" t="s">
        <v>565</v>
      </c>
      <c r="D55" s="34"/>
      <c r="E55" s="33" t="s">
        <v>259</v>
      </c>
      <c r="F55" s="35"/>
      <c r="G55" s="34" t="s">
        <v>263</v>
      </c>
      <c r="H55" s="34"/>
      <c r="I55" s="35"/>
      <c r="J55" s="35"/>
      <c r="K55" s="34" t="s">
        <v>263</v>
      </c>
      <c r="L55" s="34"/>
      <c r="M55" s="35"/>
      <c r="N55" s="35"/>
      <c r="O55" s="34" t="s">
        <v>565</v>
      </c>
      <c r="P55" s="34"/>
      <c r="Q55" s="33" t="s">
        <v>259</v>
      </c>
    </row>
    <row r="56" spans="1:17" ht="15.75" thickBot="1">
      <c r="A56" s="17"/>
      <c r="B56" s="108"/>
      <c r="C56" s="38"/>
      <c r="D56" s="38"/>
      <c r="E56" s="90"/>
      <c r="F56" s="35"/>
      <c r="G56" s="38"/>
      <c r="H56" s="38"/>
      <c r="I56" s="39"/>
      <c r="J56" s="35"/>
      <c r="K56" s="38"/>
      <c r="L56" s="38"/>
      <c r="M56" s="39"/>
      <c r="N56" s="35"/>
      <c r="O56" s="38"/>
      <c r="P56" s="38"/>
      <c r="Q56" s="90"/>
    </row>
    <row r="57" spans="1:17">
      <c r="A57" s="17"/>
      <c r="B57" s="112" t="s">
        <v>551</v>
      </c>
      <c r="C57" s="40">
        <v>51583</v>
      </c>
      <c r="D57" s="40"/>
      <c r="E57" s="41"/>
      <c r="F57" s="31"/>
      <c r="G57" s="40">
        <v>22478</v>
      </c>
      <c r="H57" s="40"/>
      <c r="I57" s="41"/>
      <c r="J57" s="31"/>
      <c r="K57" s="40">
        <v>3458</v>
      </c>
      <c r="L57" s="40"/>
      <c r="M57" s="41"/>
      <c r="N57" s="31"/>
      <c r="O57" s="40">
        <v>77519</v>
      </c>
      <c r="P57" s="40"/>
      <c r="Q57" s="41"/>
    </row>
    <row r="58" spans="1:17" ht="15.75" thickBot="1">
      <c r="A58" s="17"/>
      <c r="B58" s="112"/>
      <c r="C58" s="116"/>
      <c r="D58" s="116"/>
      <c r="E58" s="72"/>
      <c r="F58" s="31"/>
      <c r="G58" s="116"/>
      <c r="H58" s="116"/>
      <c r="I58" s="72"/>
      <c r="J58" s="31"/>
      <c r="K58" s="116"/>
      <c r="L58" s="116"/>
      <c r="M58" s="72"/>
      <c r="N58" s="31"/>
      <c r="O58" s="116"/>
      <c r="P58" s="116"/>
      <c r="Q58" s="72"/>
    </row>
    <row r="59" spans="1:17">
      <c r="A59" s="17"/>
      <c r="B59" s="105" t="s">
        <v>82</v>
      </c>
      <c r="C59" s="85"/>
      <c r="D59" s="85"/>
      <c r="E59" s="85"/>
      <c r="F59" s="28"/>
      <c r="G59" s="85"/>
      <c r="H59" s="85"/>
      <c r="I59" s="85"/>
      <c r="J59" s="28"/>
      <c r="K59" s="85"/>
      <c r="L59" s="85"/>
      <c r="M59" s="85"/>
      <c r="N59" s="28"/>
      <c r="O59" s="85"/>
      <c r="P59" s="85"/>
      <c r="Q59" s="85"/>
    </row>
    <row r="60" spans="1:17">
      <c r="A60" s="17"/>
      <c r="B60" s="124" t="s">
        <v>552</v>
      </c>
      <c r="C60" s="37">
        <v>41180</v>
      </c>
      <c r="D60" s="37"/>
      <c r="E60" s="31"/>
      <c r="F60" s="31"/>
      <c r="G60" s="37">
        <v>14585</v>
      </c>
      <c r="H60" s="37"/>
      <c r="I60" s="31"/>
      <c r="J60" s="31"/>
      <c r="K60" s="69" t="s">
        <v>263</v>
      </c>
      <c r="L60" s="69"/>
      <c r="M60" s="31"/>
      <c r="N60" s="31"/>
      <c r="O60" s="37">
        <v>55765</v>
      </c>
      <c r="P60" s="37"/>
      <c r="Q60" s="31"/>
    </row>
    <row r="61" spans="1:17">
      <c r="A61" s="17"/>
      <c r="B61" s="124"/>
      <c r="C61" s="37"/>
      <c r="D61" s="37"/>
      <c r="E61" s="31"/>
      <c r="F61" s="31"/>
      <c r="G61" s="37"/>
      <c r="H61" s="37"/>
      <c r="I61" s="31"/>
      <c r="J61" s="31"/>
      <c r="K61" s="69"/>
      <c r="L61" s="69"/>
      <c r="M61" s="31"/>
      <c r="N61" s="31"/>
      <c r="O61" s="37"/>
      <c r="P61" s="37"/>
      <c r="Q61" s="31"/>
    </row>
    <row r="62" spans="1:17">
      <c r="A62" s="17"/>
      <c r="B62" s="125" t="s">
        <v>84</v>
      </c>
      <c r="C62" s="42">
        <v>3805</v>
      </c>
      <c r="D62" s="42"/>
      <c r="E62" s="35"/>
      <c r="F62" s="35"/>
      <c r="G62" s="42">
        <v>3994</v>
      </c>
      <c r="H62" s="42"/>
      <c r="I62" s="35"/>
      <c r="J62" s="35"/>
      <c r="K62" s="42">
        <v>1293</v>
      </c>
      <c r="L62" s="42"/>
      <c r="M62" s="35"/>
      <c r="N62" s="35"/>
      <c r="O62" s="42">
        <v>9092</v>
      </c>
      <c r="P62" s="42"/>
      <c r="Q62" s="35"/>
    </row>
    <row r="63" spans="1:17">
      <c r="A63" s="17"/>
      <c r="B63" s="125"/>
      <c r="C63" s="42"/>
      <c r="D63" s="42"/>
      <c r="E63" s="35"/>
      <c r="F63" s="35"/>
      <c r="G63" s="42"/>
      <c r="H63" s="42"/>
      <c r="I63" s="35"/>
      <c r="J63" s="35"/>
      <c r="K63" s="42"/>
      <c r="L63" s="42"/>
      <c r="M63" s="35"/>
      <c r="N63" s="35"/>
      <c r="O63" s="42"/>
      <c r="P63" s="42"/>
      <c r="Q63" s="35"/>
    </row>
    <row r="64" spans="1:17">
      <c r="A64" s="17"/>
      <c r="B64" s="124" t="s">
        <v>85</v>
      </c>
      <c r="C64" s="31"/>
      <c r="D64" s="31"/>
      <c r="E64" s="31"/>
      <c r="F64" s="31"/>
      <c r="G64" s="31"/>
      <c r="H64" s="31"/>
      <c r="I64" s="31"/>
      <c r="J64" s="31"/>
      <c r="K64" s="31"/>
      <c r="L64" s="31"/>
      <c r="M64" s="31"/>
      <c r="N64" s="31"/>
      <c r="O64" s="37">
        <v>4494</v>
      </c>
      <c r="P64" s="37"/>
      <c r="Q64" s="31"/>
    </row>
    <row r="65" spans="1:17">
      <c r="A65" s="17"/>
      <c r="B65" s="124"/>
      <c r="C65" s="31"/>
      <c r="D65" s="31"/>
      <c r="E65" s="31"/>
      <c r="F65" s="31"/>
      <c r="G65" s="31"/>
      <c r="H65" s="31"/>
      <c r="I65" s="31"/>
      <c r="J65" s="31"/>
      <c r="K65" s="31"/>
      <c r="L65" s="31"/>
      <c r="M65" s="31"/>
      <c r="N65" s="31"/>
      <c r="O65" s="37"/>
      <c r="P65" s="37"/>
      <c r="Q65" s="31"/>
    </row>
    <row r="66" spans="1:17">
      <c r="A66" s="17"/>
      <c r="B66" s="125" t="s">
        <v>86</v>
      </c>
      <c r="C66" s="35"/>
      <c r="D66" s="35"/>
      <c r="E66" s="35"/>
      <c r="F66" s="35"/>
      <c r="G66" s="35"/>
      <c r="H66" s="35"/>
      <c r="I66" s="35"/>
      <c r="J66" s="35"/>
      <c r="K66" s="35"/>
      <c r="L66" s="35"/>
      <c r="M66" s="35"/>
      <c r="N66" s="35"/>
      <c r="O66" s="34">
        <v>392</v>
      </c>
      <c r="P66" s="34"/>
      <c r="Q66" s="35"/>
    </row>
    <row r="67" spans="1:17">
      <c r="A67" s="17"/>
      <c r="B67" s="125"/>
      <c r="C67" s="35"/>
      <c r="D67" s="35"/>
      <c r="E67" s="35"/>
      <c r="F67" s="35"/>
      <c r="G67" s="35"/>
      <c r="H67" s="35"/>
      <c r="I67" s="35"/>
      <c r="J67" s="35"/>
      <c r="K67" s="35"/>
      <c r="L67" s="35"/>
      <c r="M67" s="35"/>
      <c r="N67" s="35"/>
      <c r="O67" s="34"/>
      <c r="P67" s="34"/>
      <c r="Q67" s="35"/>
    </row>
    <row r="68" spans="1:17">
      <c r="A68" s="17"/>
      <c r="B68" s="124" t="s">
        <v>87</v>
      </c>
      <c r="C68" s="31"/>
      <c r="D68" s="31"/>
      <c r="E68" s="31"/>
      <c r="F68" s="31"/>
      <c r="G68" s="31"/>
      <c r="H68" s="31"/>
      <c r="I68" s="31"/>
      <c r="J68" s="31"/>
      <c r="K68" s="31"/>
      <c r="L68" s="31"/>
      <c r="M68" s="31"/>
      <c r="N68" s="31"/>
      <c r="O68" s="37">
        <v>7880</v>
      </c>
      <c r="P68" s="37"/>
      <c r="Q68" s="31"/>
    </row>
    <row r="69" spans="1:17" ht="15.75" thickBot="1">
      <c r="A69" s="17"/>
      <c r="B69" s="124"/>
      <c r="C69" s="31"/>
      <c r="D69" s="31"/>
      <c r="E69" s="31"/>
      <c r="F69" s="31"/>
      <c r="G69" s="31"/>
      <c r="H69" s="31"/>
      <c r="I69" s="31"/>
      <c r="J69" s="31"/>
      <c r="K69" s="31"/>
      <c r="L69" s="31"/>
      <c r="M69" s="31"/>
      <c r="N69" s="31"/>
      <c r="O69" s="116"/>
      <c r="P69" s="116"/>
      <c r="Q69" s="72"/>
    </row>
    <row r="70" spans="1:17">
      <c r="A70" s="17"/>
      <c r="B70" s="126" t="s">
        <v>553</v>
      </c>
      <c r="C70" s="35"/>
      <c r="D70" s="35"/>
      <c r="E70" s="35"/>
      <c r="F70" s="35"/>
      <c r="G70" s="35"/>
      <c r="H70" s="35"/>
      <c r="I70" s="35"/>
      <c r="J70" s="35"/>
      <c r="K70" s="35"/>
      <c r="L70" s="35"/>
      <c r="M70" s="35"/>
      <c r="N70" s="35"/>
      <c r="O70" s="111">
        <v>77623</v>
      </c>
      <c r="P70" s="111"/>
      <c r="Q70" s="85"/>
    </row>
    <row r="71" spans="1:17">
      <c r="A71" s="17"/>
      <c r="B71" s="126"/>
      <c r="C71" s="35"/>
      <c r="D71" s="35"/>
      <c r="E71" s="35"/>
      <c r="F71" s="35"/>
      <c r="G71" s="35"/>
      <c r="H71" s="35"/>
      <c r="I71" s="35"/>
      <c r="J71" s="35"/>
      <c r="K71" s="35"/>
      <c r="L71" s="35"/>
      <c r="M71" s="35"/>
      <c r="N71" s="35"/>
      <c r="O71" s="42"/>
      <c r="P71" s="42"/>
      <c r="Q71" s="35"/>
    </row>
    <row r="72" spans="1:17">
      <c r="A72" s="17"/>
      <c r="B72" s="101" t="s">
        <v>93</v>
      </c>
      <c r="C72" s="31"/>
      <c r="D72" s="31"/>
      <c r="E72" s="31"/>
      <c r="F72" s="24"/>
      <c r="G72" s="31"/>
      <c r="H72" s="31"/>
      <c r="I72" s="31"/>
      <c r="J72" s="24"/>
      <c r="K72" s="31"/>
      <c r="L72" s="31"/>
      <c r="M72" s="31"/>
      <c r="N72" s="24"/>
      <c r="O72" s="69" t="s">
        <v>566</v>
      </c>
      <c r="P72" s="69"/>
      <c r="Q72" s="23" t="s">
        <v>259</v>
      </c>
    </row>
    <row r="73" spans="1:17">
      <c r="A73" s="17"/>
      <c r="B73" s="108" t="s">
        <v>267</v>
      </c>
      <c r="C73" s="35"/>
      <c r="D73" s="35"/>
      <c r="E73" s="35"/>
      <c r="F73" s="35"/>
      <c r="G73" s="35"/>
      <c r="H73" s="35"/>
      <c r="I73" s="35"/>
      <c r="J73" s="35"/>
      <c r="K73" s="35"/>
      <c r="L73" s="35"/>
      <c r="M73" s="35"/>
      <c r="N73" s="35"/>
      <c r="O73" s="34">
        <v>214</v>
      </c>
      <c r="P73" s="34"/>
      <c r="Q73" s="35"/>
    </row>
    <row r="74" spans="1:17">
      <c r="A74" s="17"/>
      <c r="B74" s="108"/>
      <c r="C74" s="35"/>
      <c r="D74" s="35"/>
      <c r="E74" s="35"/>
      <c r="F74" s="35"/>
      <c r="G74" s="35"/>
      <c r="H74" s="35"/>
      <c r="I74" s="35"/>
      <c r="J74" s="35"/>
      <c r="K74" s="35"/>
      <c r="L74" s="35"/>
      <c r="M74" s="35"/>
      <c r="N74" s="35"/>
      <c r="O74" s="34"/>
      <c r="P74" s="34"/>
      <c r="Q74" s="35"/>
    </row>
    <row r="75" spans="1:17" ht="27" thickBot="1">
      <c r="A75" s="17"/>
      <c r="B75" s="101" t="s">
        <v>99</v>
      </c>
      <c r="C75" s="31"/>
      <c r="D75" s="31"/>
      <c r="E75" s="31"/>
      <c r="F75" s="24"/>
      <c r="G75" s="31"/>
      <c r="H75" s="31"/>
      <c r="I75" s="31"/>
      <c r="J75" s="24"/>
      <c r="K75" s="31"/>
      <c r="L75" s="31"/>
      <c r="M75" s="31"/>
      <c r="N75" s="24"/>
      <c r="O75" s="71" t="s">
        <v>269</v>
      </c>
      <c r="P75" s="71"/>
      <c r="Q75" s="78" t="s">
        <v>259</v>
      </c>
    </row>
    <row r="76" spans="1:17">
      <c r="A76" s="17"/>
      <c r="B76" s="105" t="s">
        <v>100</v>
      </c>
      <c r="C76" s="35"/>
      <c r="D76" s="35"/>
      <c r="E76" s="35"/>
      <c r="F76" s="28"/>
      <c r="G76" s="35"/>
      <c r="H76" s="35"/>
      <c r="I76" s="35"/>
      <c r="J76" s="28"/>
      <c r="K76" s="35"/>
      <c r="L76" s="35"/>
      <c r="M76" s="35"/>
      <c r="N76" s="28"/>
      <c r="O76" s="96" t="s">
        <v>567</v>
      </c>
      <c r="P76" s="96"/>
      <c r="Q76" s="26" t="s">
        <v>259</v>
      </c>
    </row>
    <row r="77" spans="1:17">
      <c r="A77" s="17"/>
      <c r="B77" s="70" t="s">
        <v>560</v>
      </c>
      <c r="C77" s="31"/>
      <c r="D77" s="31"/>
      <c r="E77" s="31"/>
      <c r="F77" s="31"/>
      <c r="G77" s="31"/>
      <c r="H77" s="31"/>
      <c r="I77" s="31"/>
      <c r="J77" s="31"/>
      <c r="K77" s="31"/>
      <c r="L77" s="31"/>
      <c r="M77" s="31"/>
      <c r="N77" s="31"/>
      <c r="O77" s="69">
        <v>190</v>
      </c>
      <c r="P77" s="69"/>
      <c r="Q77" s="31"/>
    </row>
    <row r="78" spans="1:17" ht="15.75" thickBot="1">
      <c r="A78" s="17"/>
      <c r="B78" s="70"/>
      <c r="C78" s="31"/>
      <c r="D78" s="31"/>
      <c r="E78" s="31"/>
      <c r="F78" s="31"/>
      <c r="G78" s="31"/>
      <c r="H78" s="31"/>
      <c r="I78" s="31"/>
      <c r="J78" s="31"/>
      <c r="K78" s="31"/>
      <c r="L78" s="31"/>
      <c r="M78" s="31"/>
      <c r="N78" s="31"/>
      <c r="O78" s="71"/>
      <c r="P78" s="71"/>
      <c r="Q78" s="72"/>
    </row>
    <row r="79" spans="1:17" ht="15.75" thickBot="1">
      <c r="A79" s="17"/>
      <c r="B79" s="26" t="s">
        <v>102</v>
      </c>
      <c r="C79" s="35"/>
      <c r="D79" s="35"/>
      <c r="E79" s="35"/>
      <c r="F79" s="28"/>
      <c r="G79" s="35"/>
      <c r="H79" s="35"/>
      <c r="I79" s="35"/>
      <c r="J79" s="28"/>
      <c r="K79" s="35"/>
      <c r="L79" s="35"/>
      <c r="M79" s="35"/>
      <c r="N79" s="28"/>
      <c r="O79" s="59" t="s">
        <v>218</v>
      </c>
      <c r="P79" s="60" t="s">
        <v>568</v>
      </c>
      <c r="Q79" s="59" t="s">
        <v>259</v>
      </c>
    </row>
    <row r="80" spans="1:17" ht="15.75" thickTop="1">
      <c r="A80" s="17"/>
      <c r="B80" s="24"/>
      <c r="C80" s="31"/>
      <c r="D80" s="31"/>
      <c r="E80" s="31"/>
      <c r="F80" s="24"/>
      <c r="G80" s="31"/>
      <c r="H80" s="31"/>
      <c r="I80" s="31"/>
      <c r="J80" s="24"/>
      <c r="K80" s="31"/>
      <c r="L80" s="31"/>
      <c r="M80" s="31"/>
      <c r="N80" s="24"/>
      <c r="O80" s="76"/>
      <c r="P80" s="76"/>
      <c r="Q80" s="76"/>
    </row>
    <row r="81" spans="1:17">
      <c r="A81" s="17"/>
      <c r="B81" s="33" t="s">
        <v>562</v>
      </c>
      <c r="C81" s="33" t="s">
        <v>218</v>
      </c>
      <c r="D81" s="42">
        <v>10879</v>
      </c>
      <c r="E81" s="35"/>
      <c r="F81" s="35"/>
      <c r="G81" s="33" t="s">
        <v>218</v>
      </c>
      <c r="H81" s="42">
        <v>7864</v>
      </c>
      <c r="I81" s="35"/>
      <c r="J81" s="35"/>
      <c r="K81" s="33" t="s">
        <v>218</v>
      </c>
      <c r="L81" s="42">
        <v>2165</v>
      </c>
      <c r="M81" s="35"/>
      <c r="N81" s="35"/>
      <c r="O81" s="33" t="s">
        <v>218</v>
      </c>
      <c r="P81" s="42">
        <v>20908</v>
      </c>
      <c r="Q81" s="35"/>
    </row>
    <row r="82" spans="1:17">
      <c r="A82" s="17"/>
      <c r="B82" s="33"/>
      <c r="C82" s="33"/>
      <c r="D82" s="42"/>
      <c r="E82" s="35"/>
      <c r="F82" s="35"/>
      <c r="G82" s="33"/>
      <c r="H82" s="42"/>
      <c r="I82" s="35"/>
      <c r="J82" s="35"/>
      <c r="K82" s="33"/>
      <c r="L82" s="42"/>
      <c r="M82" s="35"/>
      <c r="N82" s="35"/>
      <c r="O82" s="33"/>
      <c r="P82" s="42"/>
      <c r="Q82" s="35"/>
    </row>
    <row r="83" spans="1:17">
      <c r="A83" s="17"/>
      <c r="B83" s="128"/>
      <c r="C83" s="128"/>
      <c r="D83" s="128"/>
      <c r="E83" s="128"/>
      <c r="F83" s="128"/>
      <c r="G83" s="128"/>
      <c r="H83" s="128"/>
      <c r="I83" s="128"/>
      <c r="J83" s="128"/>
      <c r="K83" s="128"/>
      <c r="L83" s="128"/>
      <c r="M83" s="128"/>
      <c r="N83" s="128"/>
      <c r="O83" s="128"/>
      <c r="P83" s="128"/>
      <c r="Q83" s="128"/>
    </row>
    <row r="84" spans="1:17">
      <c r="A84" s="17"/>
      <c r="B84" s="30"/>
      <c r="C84" s="30"/>
      <c r="D84" s="30"/>
      <c r="E84" s="30"/>
      <c r="F84" s="30"/>
      <c r="G84" s="30"/>
      <c r="H84" s="30"/>
      <c r="I84" s="30"/>
      <c r="J84" s="30"/>
      <c r="K84" s="30"/>
      <c r="L84" s="30"/>
      <c r="M84" s="30"/>
      <c r="N84" s="30"/>
      <c r="O84" s="30"/>
      <c r="P84" s="30"/>
      <c r="Q84" s="30"/>
    </row>
    <row r="85" spans="1:17">
      <c r="A85" s="17"/>
      <c r="B85" s="12"/>
      <c r="C85" s="12"/>
      <c r="D85" s="12"/>
      <c r="E85" s="12"/>
      <c r="F85" s="12"/>
      <c r="G85" s="12"/>
      <c r="H85" s="12"/>
      <c r="I85" s="12"/>
      <c r="J85" s="12"/>
      <c r="K85" s="12"/>
      <c r="L85" s="12"/>
      <c r="M85" s="12"/>
      <c r="N85" s="12"/>
      <c r="O85" s="12"/>
      <c r="P85" s="12"/>
      <c r="Q85" s="12"/>
    </row>
    <row r="86" spans="1:17" ht="15.75" thickBot="1">
      <c r="A86" s="17"/>
      <c r="B86" s="100"/>
      <c r="C86" s="61" t="s">
        <v>495</v>
      </c>
      <c r="D86" s="61"/>
      <c r="E86" s="61"/>
      <c r="F86" s="61"/>
      <c r="G86" s="61"/>
      <c r="H86" s="61"/>
      <c r="I86" s="61"/>
      <c r="J86" s="61"/>
      <c r="K86" s="61"/>
      <c r="L86" s="61"/>
      <c r="M86" s="61"/>
      <c r="N86" s="61"/>
      <c r="O86" s="61"/>
      <c r="P86" s="61"/>
      <c r="Q86" s="61"/>
    </row>
    <row r="87" spans="1:17">
      <c r="A87" s="17"/>
      <c r="B87" s="35"/>
      <c r="C87" s="84" t="s">
        <v>547</v>
      </c>
      <c r="D87" s="84"/>
      <c r="E87" s="84"/>
      <c r="F87" s="85"/>
      <c r="G87" s="84" t="s">
        <v>540</v>
      </c>
      <c r="H87" s="84"/>
      <c r="I87" s="84"/>
      <c r="J87" s="85"/>
      <c r="K87" s="84" t="s">
        <v>542</v>
      </c>
      <c r="L87" s="84"/>
      <c r="M87" s="84"/>
      <c r="N87" s="85"/>
      <c r="O87" s="84" t="s">
        <v>288</v>
      </c>
      <c r="P87" s="84"/>
      <c r="Q87" s="84"/>
    </row>
    <row r="88" spans="1:17">
      <c r="A88" s="17"/>
      <c r="B88" s="35"/>
      <c r="C88" s="83" t="s">
        <v>548</v>
      </c>
      <c r="D88" s="83"/>
      <c r="E88" s="83"/>
      <c r="F88" s="35"/>
      <c r="G88" s="83"/>
      <c r="H88" s="83"/>
      <c r="I88" s="83"/>
      <c r="J88" s="35"/>
      <c r="K88" s="123"/>
      <c r="L88" s="123"/>
      <c r="M88" s="123"/>
      <c r="N88" s="35"/>
      <c r="O88" s="83"/>
      <c r="P88" s="83"/>
      <c r="Q88" s="83"/>
    </row>
    <row r="89" spans="1:17" ht="15.75" thickBot="1">
      <c r="A89" s="17"/>
      <c r="B89" s="35"/>
      <c r="C89" s="61" t="s">
        <v>549</v>
      </c>
      <c r="D89" s="61"/>
      <c r="E89" s="61"/>
      <c r="F89" s="35"/>
      <c r="G89" s="61"/>
      <c r="H89" s="61"/>
      <c r="I89" s="61"/>
      <c r="J89" s="35"/>
      <c r="K89" s="61"/>
      <c r="L89" s="61"/>
      <c r="M89" s="61"/>
      <c r="N89" s="35"/>
      <c r="O89" s="61"/>
      <c r="P89" s="61"/>
      <c r="Q89" s="61"/>
    </row>
    <row r="90" spans="1:17">
      <c r="A90" s="17"/>
      <c r="B90" s="112" t="s">
        <v>79</v>
      </c>
      <c r="C90" s="45" t="s">
        <v>218</v>
      </c>
      <c r="D90" s="40">
        <v>147209</v>
      </c>
      <c r="E90" s="41"/>
      <c r="F90" s="31"/>
      <c r="G90" s="45" t="s">
        <v>218</v>
      </c>
      <c r="H90" s="40">
        <v>69417</v>
      </c>
      <c r="I90" s="41"/>
      <c r="J90" s="31"/>
      <c r="K90" s="45" t="s">
        <v>218</v>
      </c>
      <c r="L90" s="40">
        <v>11314</v>
      </c>
      <c r="M90" s="41"/>
      <c r="N90" s="31"/>
      <c r="O90" s="45" t="s">
        <v>218</v>
      </c>
      <c r="P90" s="40">
        <v>227940</v>
      </c>
      <c r="Q90" s="41"/>
    </row>
    <row r="91" spans="1:17">
      <c r="A91" s="17"/>
      <c r="B91" s="112"/>
      <c r="C91" s="64"/>
      <c r="D91" s="68"/>
      <c r="E91" s="67"/>
      <c r="F91" s="31"/>
      <c r="G91" s="64"/>
      <c r="H91" s="68"/>
      <c r="I91" s="67"/>
      <c r="J91" s="31"/>
      <c r="K91" s="64"/>
      <c r="L91" s="68"/>
      <c r="M91" s="67"/>
      <c r="N91" s="31"/>
      <c r="O91" s="64"/>
      <c r="P91" s="68"/>
      <c r="Q91" s="67"/>
    </row>
    <row r="92" spans="1:17">
      <c r="A92" s="17"/>
      <c r="B92" s="108" t="s">
        <v>550</v>
      </c>
      <c r="C92" s="34">
        <v>283</v>
      </c>
      <c r="D92" s="34"/>
      <c r="E92" s="35"/>
      <c r="F92" s="35"/>
      <c r="G92" s="34" t="s">
        <v>263</v>
      </c>
      <c r="H92" s="34"/>
      <c r="I92" s="35"/>
      <c r="J92" s="35"/>
      <c r="K92" s="34" t="s">
        <v>263</v>
      </c>
      <c r="L92" s="34"/>
      <c r="M92" s="35"/>
      <c r="N92" s="35"/>
      <c r="O92" s="34">
        <v>283</v>
      </c>
      <c r="P92" s="34"/>
      <c r="Q92" s="35"/>
    </row>
    <row r="93" spans="1:17" ht="15.75" thickBot="1">
      <c r="A93" s="17"/>
      <c r="B93" s="108"/>
      <c r="C93" s="38"/>
      <c r="D93" s="38"/>
      <c r="E93" s="39"/>
      <c r="F93" s="35"/>
      <c r="G93" s="38"/>
      <c r="H93" s="38"/>
      <c r="I93" s="39"/>
      <c r="J93" s="35"/>
      <c r="K93" s="38"/>
      <c r="L93" s="38"/>
      <c r="M93" s="39"/>
      <c r="N93" s="35"/>
      <c r="O93" s="38"/>
      <c r="P93" s="38"/>
      <c r="Q93" s="39"/>
    </row>
    <row r="94" spans="1:17">
      <c r="A94" s="17"/>
      <c r="B94" s="112" t="s">
        <v>551</v>
      </c>
      <c r="C94" s="40">
        <v>147492</v>
      </c>
      <c r="D94" s="40"/>
      <c r="E94" s="41"/>
      <c r="F94" s="31"/>
      <c r="G94" s="40">
        <v>69417</v>
      </c>
      <c r="H94" s="40"/>
      <c r="I94" s="41"/>
      <c r="J94" s="31"/>
      <c r="K94" s="40">
        <v>11314</v>
      </c>
      <c r="L94" s="40"/>
      <c r="M94" s="41"/>
      <c r="N94" s="31"/>
      <c r="O94" s="40">
        <v>228223</v>
      </c>
      <c r="P94" s="40"/>
      <c r="Q94" s="41"/>
    </row>
    <row r="95" spans="1:17" ht="15.75" thickBot="1">
      <c r="A95" s="17"/>
      <c r="B95" s="112"/>
      <c r="C95" s="116"/>
      <c r="D95" s="116"/>
      <c r="E95" s="72"/>
      <c r="F95" s="31"/>
      <c r="G95" s="116"/>
      <c r="H95" s="116"/>
      <c r="I95" s="72"/>
      <c r="J95" s="31"/>
      <c r="K95" s="116"/>
      <c r="L95" s="116"/>
      <c r="M95" s="72"/>
      <c r="N95" s="31"/>
      <c r="O95" s="116"/>
      <c r="P95" s="116"/>
      <c r="Q95" s="72"/>
    </row>
    <row r="96" spans="1:17">
      <c r="A96" s="17"/>
      <c r="B96" s="105" t="s">
        <v>82</v>
      </c>
      <c r="C96" s="85"/>
      <c r="D96" s="85"/>
      <c r="E96" s="85"/>
      <c r="F96" s="28"/>
      <c r="G96" s="85"/>
      <c r="H96" s="85"/>
      <c r="I96" s="85"/>
      <c r="J96" s="28"/>
      <c r="K96" s="85"/>
      <c r="L96" s="85"/>
      <c r="M96" s="85"/>
      <c r="N96" s="28"/>
      <c r="O96" s="85"/>
      <c r="P96" s="85"/>
      <c r="Q96" s="85"/>
    </row>
    <row r="97" spans="1:17">
      <c r="A97" s="17"/>
      <c r="B97" s="124" t="s">
        <v>552</v>
      </c>
      <c r="C97" s="37">
        <v>115383</v>
      </c>
      <c r="D97" s="37"/>
      <c r="E97" s="31"/>
      <c r="F97" s="31"/>
      <c r="G97" s="37">
        <v>40346</v>
      </c>
      <c r="H97" s="37"/>
      <c r="I97" s="31"/>
      <c r="J97" s="31"/>
      <c r="K97" s="69" t="s">
        <v>263</v>
      </c>
      <c r="L97" s="69"/>
      <c r="M97" s="31"/>
      <c r="N97" s="31"/>
      <c r="O97" s="37">
        <v>155729</v>
      </c>
      <c r="P97" s="37"/>
      <c r="Q97" s="31"/>
    </row>
    <row r="98" spans="1:17">
      <c r="A98" s="17"/>
      <c r="B98" s="124"/>
      <c r="C98" s="37"/>
      <c r="D98" s="37"/>
      <c r="E98" s="31"/>
      <c r="F98" s="31"/>
      <c r="G98" s="37"/>
      <c r="H98" s="37"/>
      <c r="I98" s="31"/>
      <c r="J98" s="31"/>
      <c r="K98" s="69"/>
      <c r="L98" s="69"/>
      <c r="M98" s="31"/>
      <c r="N98" s="31"/>
      <c r="O98" s="37"/>
      <c r="P98" s="37"/>
      <c r="Q98" s="31"/>
    </row>
    <row r="99" spans="1:17">
      <c r="A99" s="17"/>
      <c r="B99" s="125" t="s">
        <v>84</v>
      </c>
      <c r="C99" s="42">
        <v>15163</v>
      </c>
      <c r="D99" s="42"/>
      <c r="E99" s="35"/>
      <c r="F99" s="35"/>
      <c r="G99" s="42">
        <v>11887</v>
      </c>
      <c r="H99" s="42"/>
      <c r="I99" s="35"/>
      <c r="J99" s="35"/>
      <c r="K99" s="42">
        <v>4839</v>
      </c>
      <c r="L99" s="42"/>
      <c r="M99" s="35"/>
      <c r="N99" s="35"/>
      <c r="O99" s="42">
        <v>31889</v>
      </c>
      <c r="P99" s="42"/>
      <c r="Q99" s="35"/>
    </row>
    <row r="100" spans="1:17">
      <c r="A100" s="17"/>
      <c r="B100" s="125"/>
      <c r="C100" s="42"/>
      <c r="D100" s="42"/>
      <c r="E100" s="35"/>
      <c r="F100" s="35"/>
      <c r="G100" s="42"/>
      <c r="H100" s="42"/>
      <c r="I100" s="35"/>
      <c r="J100" s="35"/>
      <c r="K100" s="42"/>
      <c r="L100" s="42"/>
      <c r="M100" s="35"/>
      <c r="N100" s="35"/>
      <c r="O100" s="42"/>
      <c r="P100" s="42"/>
      <c r="Q100" s="35"/>
    </row>
    <row r="101" spans="1:17">
      <c r="A101" s="17"/>
      <c r="B101" s="124" t="s">
        <v>85</v>
      </c>
      <c r="C101" s="31"/>
      <c r="D101" s="31"/>
      <c r="E101" s="31"/>
      <c r="F101" s="31"/>
      <c r="G101" s="31"/>
      <c r="H101" s="31"/>
      <c r="I101" s="31"/>
      <c r="J101" s="31"/>
      <c r="K101" s="31"/>
      <c r="L101" s="31"/>
      <c r="M101" s="31"/>
      <c r="N101" s="31"/>
      <c r="O101" s="37">
        <v>17105</v>
      </c>
      <c r="P101" s="37"/>
      <c r="Q101" s="31"/>
    </row>
    <row r="102" spans="1:17">
      <c r="A102" s="17"/>
      <c r="B102" s="124"/>
      <c r="C102" s="31"/>
      <c r="D102" s="31"/>
      <c r="E102" s="31"/>
      <c r="F102" s="31"/>
      <c r="G102" s="31"/>
      <c r="H102" s="31"/>
      <c r="I102" s="31"/>
      <c r="J102" s="31"/>
      <c r="K102" s="31"/>
      <c r="L102" s="31"/>
      <c r="M102" s="31"/>
      <c r="N102" s="31"/>
      <c r="O102" s="37"/>
      <c r="P102" s="37"/>
      <c r="Q102" s="31"/>
    </row>
    <row r="103" spans="1:17">
      <c r="A103" s="17"/>
      <c r="B103" s="125" t="s">
        <v>86</v>
      </c>
      <c r="C103" s="35"/>
      <c r="D103" s="35"/>
      <c r="E103" s="35"/>
      <c r="F103" s="35"/>
      <c r="G103" s="35"/>
      <c r="H103" s="35"/>
      <c r="I103" s="35"/>
      <c r="J103" s="35"/>
      <c r="K103" s="35"/>
      <c r="L103" s="35"/>
      <c r="M103" s="35"/>
      <c r="N103" s="35"/>
      <c r="O103" s="42">
        <v>1132</v>
      </c>
      <c r="P103" s="42"/>
      <c r="Q103" s="35"/>
    </row>
    <row r="104" spans="1:17">
      <c r="A104" s="17"/>
      <c r="B104" s="125"/>
      <c r="C104" s="35"/>
      <c r="D104" s="35"/>
      <c r="E104" s="35"/>
      <c r="F104" s="35"/>
      <c r="G104" s="35"/>
      <c r="H104" s="35"/>
      <c r="I104" s="35"/>
      <c r="J104" s="35"/>
      <c r="K104" s="35"/>
      <c r="L104" s="35"/>
      <c r="M104" s="35"/>
      <c r="N104" s="35"/>
      <c r="O104" s="42"/>
      <c r="P104" s="42"/>
      <c r="Q104" s="35"/>
    </row>
    <row r="105" spans="1:17">
      <c r="A105" s="17"/>
      <c r="B105" s="124" t="s">
        <v>87</v>
      </c>
      <c r="C105" s="31"/>
      <c r="D105" s="31"/>
      <c r="E105" s="31"/>
      <c r="F105" s="31"/>
      <c r="G105" s="31"/>
      <c r="H105" s="31"/>
      <c r="I105" s="31"/>
      <c r="J105" s="31"/>
      <c r="K105" s="31"/>
      <c r="L105" s="31"/>
      <c r="M105" s="31"/>
      <c r="N105" s="31"/>
      <c r="O105" s="37">
        <v>19350</v>
      </c>
      <c r="P105" s="37"/>
      <c r="Q105" s="31"/>
    </row>
    <row r="106" spans="1:17" ht="15.75" thickBot="1">
      <c r="A106" s="17"/>
      <c r="B106" s="124"/>
      <c r="C106" s="31"/>
      <c r="D106" s="31"/>
      <c r="E106" s="31"/>
      <c r="F106" s="31"/>
      <c r="G106" s="31"/>
      <c r="H106" s="31"/>
      <c r="I106" s="31"/>
      <c r="J106" s="31"/>
      <c r="K106" s="31"/>
      <c r="L106" s="31"/>
      <c r="M106" s="31"/>
      <c r="N106" s="31"/>
      <c r="O106" s="116"/>
      <c r="P106" s="116"/>
      <c r="Q106" s="72"/>
    </row>
    <row r="107" spans="1:17">
      <c r="A107" s="17"/>
      <c r="B107" s="126" t="s">
        <v>553</v>
      </c>
      <c r="C107" s="35"/>
      <c r="D107" s="35"/>
      <c r="E107" s="35"/>
      <c r="F107" s="35"/>
      <c r="G107" s="35"/>
      <c r="H107" s="35"/>
      <c r="I107" s="35"/>
      <c r="J107" s="35"/>
      <c r="K107" s="35"/>
      <c r="L107" s="35"/>
      <c r="M107" s="35"/>
      <c r="N107" s="35"/>
      <c r="O107" s="111">
        <v>225205</v>
      </c>
      <c r="P107" s="111"/>
      <c r="Q107" s="85"/>
    </row>
    <row r="108" spans="1:17">
      <c r="A108" s="17"/>
      <c r="B108" s="126"/>
      <c r="C108" s="35"/>
      <c r="D108" s="35"/>
      <c r="E108" s="35"/>
      <c r="F108" s="35"/>
      <c r="G108" s="35"/>
      <c r="H108" s="35"/>
      <c r="I108" s="35"/>
      <c r="J108" s="35"/>
      <c r="K108" s="35"/>
      <c r="L108" s="35"/>
      <c r="M108" s="35"/>
      <c r="N108" s="35"/>
      <c r="O108" s="42"/>
      <c r="P108" s="42"/>
      <c r="Q108" s="35"/>
    </row>
    <row r="109" spans="1:17">
      <c r="A109" s="17"/>
      <c r="B109" s="101" t="s">
        <v>90</v>
      </c>
      <c r="C109" s="31"/>
      <c r="D109" s="31"/>
      <c r="E109" s="31"/>
      <c r="F109" s="24"/>
      <c r="G109" s="31"/>
      <c r="H109" s="31"/>
      <c r="I109" s="31"/>
      <c r="J109" s="24"/>
      <c r="K109" s="31"/>
      <c r="L109" s="31"/>
      <c r="M109" s="31"/>
      <c r="N109" s="24"/>
      <c r="O109" s="69" t="s">
        <v>335</v>
      </c>
      <c r="P109" s="69"/>
      <c r="Q109" s="23" t="s">
        <v>259</v>
      </c>
    </row>
    <row r="110" spans="1:17">
      <c r="A110" s="17"/>
      <c r="B110" s="105" t="s">
        <v>94</v>
      </c>
      <c r="C110" s="35"/>
      <c r="D110" s="35"/>
      <c r="E110" s="35"/>
      <c r="F110" s="28"/>
      <c r="G110" s="35"/>
      <c r="H110" s="35"/>
      <c r="I110" s="35"/>
      <c r="J110" s="28"/>
      <c r="K110" s="35"/>
      <c r="L110" s="35"/>
      <c r="M110" s="35"/>
      <c r="N110" s="28"/>
      <c r="O110" s="34" t="s">
        <v>555</v>
      </c>
      <c r="P110" s="34"/>
      <c r="Q110" s="26" t="s">
        <v>259</v>
      </c>
    </row>
    <row r="111" spans="1:17">
      <c r="A111" s="17"/>
      <c r="B111" s="101" t="s">
        <v>93</v>
      </c>
      <c r="C111" s="31"/>
      <c r="D111" s="31"/>
      <c r="E111" s="31"/>
      <c r="F111" s="24"/>
      <c r="G111" s="31"/>
      <c r="H111" s="31"/>
      <c r="I111" s="31"/>
      <c r="J111" s="24"/>
      <c r="K111" s="31"/>
      <c r="L111" s="31"/>
      <c r="M111" s="31"/>
      <c r="N111" s="24"/>
      <c r="O111" s="69" t="s">
        <v>569</v>
      </c>
      <c r="P111" s="69"/>
      <c r="Q111" s="23" t="s">
        <v>259</v>
      </c>
    </row>
    <row r="112" spans="1:17">
      <c r="A112" s="17"/>
      <c r="B112" s="108" t="s">
        <v>95</v>
      </c>
      <c r="C112" s="35"/>
      <c r="D112" s="35"/>
      <c r="E112" s="35"/>
      <c r="F112" s="35"/>
      <c r="G112" s="35"/>
      <c r="H112" s="35"/>
      <c r="I112" s="35"/>
      <c r="J112" s="35"/>
      <c r="K112" s="35"/>
      <c r="L112" s="35"/>
      <c r="M112" s="35"/>
      <c r="N112" s="35"/>
      <c r="O112" s="34">
        <v>117</v>
      </c>
      <c r="P112" s="34"/>
      <c r="Q112" s="35"/>
    </row>
    <row r="113" spans="1:17">
      <c r="A113" s="17"/>
      <c r="B113" s="108"/>
      <c r="C113" s="35"/>
      <c r="D113" s="35"/>
      <c r="E113" s="35"/>
      <c r="F113" s="35"/>
      <c r="G113" s="35"/>
      <c r="H113" s="35"/>
      <c r="I113" s="35"/>
      <c r="J113" s="35"/>
      <c r="K113" s="35"/>
      <c r="L113" s="35"/>
      <c r="M113" s="35"/>
      <c r="N113" s="35"/>
      <c r="O113" s="34"/>
      <c r="P113" s="34"/>
      <c r="Q113" s="35"/>
    </row>
    <row r="114" spans="1:17">
      <c r="A114" s="17"/>
      <c r="B114" s="101" t="s">
        <v>557</v>
      </c>
      <c r="C114" s="31"/>
      <c r="D114" s="31"/>
      <c r="E114" s="31"/>
      <c r="F114" s="24"/>
      <c r="G114" s="31"/>
      <c r="H114" s="31"/>
      <c r="I114" s="31"/>
      <c r="J114" s="24"/>
      <c r="K114" s="31"/>
      <c r="L114" s="31"/>
      <c r="M114" s="31"/>
      <c r="N114" s="24"/>
      <c r="O114" s="69" t="s">
        <v>570</v>
      </c>
      <c r="P114" s="69"/>
      <c r="Q114" s="23" t="s">
        <v>259</v>
      </c>
    </row>
    <row r="115" spans="1:17" ht="27" thickBot="1">
      <c r="A115" s="17"/>
      <c r="B115" s="105" t="s">
        <v>99</v>
      </c>
      <c r="C115" s="35"/>
      <c r="D115" s="35"/>
      <c r="E115" s="35"/>
      <c r="F115" s="28"/>
      <c r="G115" s="35"/>
      <c r="H115" s="35"/>
      <c r="I115" s="35"/>
      <c r="J115" s="28"/>
      <c r="K115" s="35"/>
      <c r="L115" s="35"/>
      <c r="M115" s="35"/>
      <c r="N115" s="28"/>
      <c r="O115" s="38" t="s">
        <v>270</v>
      </c>
      <c r="P115" s="38"/>
      <c r="Q115" s="107" t="s">
        <v>259</v>
      </c>
    </row>
    <row r="116" spans="1:17">
      <c r="A116" s="17"/>
      <c r="B116" s="101" t="s">
        <v>100</v>
      </c>
      <c r="C116" s="31"/>
      <c r="D116" s="31"/>
      <c r="E116" s="31"/>
      <c r="F116" s="24"/>
      <c r="G116" s="31"/>
      <c r="H116" s="31"/>
      <c r="I116" s="31"/>
      <c r="J116" s="24"/>
      <c r="K116" s="31"/>
      <c r="L116" s="31"/>
      <c r="M116" s="31"/>
      <c r="N116" s="24"/>
      <c r="O116" s="65" t="s">
        <v>571</v>
      </c>
      <c r="P116" s="65"/>
      <c r="Q116" s="23" t="s">
        <v>259</v>
      </c>
    </row>
    <row r="117" spans="1:17">
      <c r="A117" s="17"/>
      <c r="B117" s="33" t="s">
        <v>560</v>
      </c>
      <c r="C117" s="35"/>
      <c r="D117" s="35"/>
      <c r="E117" s="35"/>
      <c r="F117" s="35"/>
      <c r="G117" s="35"/>
      <c r="H117" s="35"/>
      <c r="I117" s="35"/>
      <c r="J117" s="35"/>
      <c r="K117" s="35"/>
      <c r="L117" s="35"/>
      <c r="M117" s="35"/>
      <c r="N117" s="35"/>
      <c r="O117" s="34">
        <v>207</v>
      </c>
      <c r="P117" s="34"/>
      <c r="Q117" s="35"/>
    </row>
    <row r="118" spans="1:17" ht="15.75" thickBot="1">
      <c r="A118" s="17"/>
      <c r="B118" s="33"/>
      <c r="C118" s="35"/>
      <c r="D118" s="35"/>
      <c r="E118" s="35"/>
      <c r="F118" s="35"/>
      <c r="G118" s="35"/>
      <c r="H118" s="35"/>
      <c r="I118" s="35"/>
      <c r="J118" s="35"/>
      <c r="K118" s="35"/>
      <c r="L118" s="35"/>
      <c r="M118" s="35"/>
      <c r="N118" s="35"/>
      <c r="O118" s="38"/>
      <c r="P118" s="38"/>
      <c r="Q118" s="39"/>
    </row>
    <row r="119" spans="1:17" ht="15.75" thickBot="1">
      <c r="A119" s="17"/>
      <c r="B119" s="23" t="s">
        <v>102</v>
      </c>
      <c r="C119" s="31"/>
      <c r="D119" s="31"/>
      <c r="E119" s="31"/>
      <c r="F119" s="24"/>
      <c r="G119" s="31"/>
      <c r="H119" s="31"/>
      <c r="I119" s="31"/>
      <c r="J119" s="24"/>
      <c r="K119" s="31"/>
      <c r="L119" s="31"/>
      <c r="M119" s="31"/>
      <c r="N119" s="24"/>
      <c r="O119" s="119" t="s">
        <v>218</v>
      </c>
      <c r="P119" s="120" t="s">
        <v>572</v>
      </c>
      <c r="Q119" s="119" t="s">
        <v>259</v>
      </c>
    </row>
    <row r="120" spans="1:17" ht="15.75" thickTop="1">
      <c r="A120" s="17"/>
      <c r="B120" s="28"/>
      <c r="C120" s="35"/>
      <c r="D120" s="35"/>
      <c r="E120" s="35"/>
      <c r="F120" s="28"/>
      <c r="G120" s="35"/>
      <c r="H120" s="35"/>
      <c r="I120" s="35"/>
      <c r="J120" s="28"/>
      <c r="K120" s="35"/>
      <c r="L120" s="35"/>
      <c r="M120" s="35"/>
      <c r="N120" s="28"/>
      <c r="O120" s="89"/>
      <c r="P120" s="89"/>
      <c r="Q120" s="89"/>
    </row>
    <row r="121" spans="1:17">
      <c r="A121" s="17"/>
      <c r="B121" s="70" t="s">
        <v>562</v>
      </c>
      <c r="C121" s="70" t="s">
        <v>218</v>
      </c>
      <c r="D121" s="37">
        <v>31122</v>
      </c>
      <c r="E121" s="31"/>
      <c r="F121" s="31"/>
      <c r="G121" s="70" t="s">
        <v>218</v>
      </c>
      <c r="H121" s="37">
        <v>28983</v>
      </c>
      <c r="I121" s="31"/>
      <c r="J121" s="31"/>
      <c r="K121" s="70" t="s">
        <v>218</v>
      </c>
      <c r="L121" s="37">
        <v>6475</v>
      </c>
      <c r="M121" s="31"/>
      <c r="N121" s="31"/>
      <c r="O121" s="70" t="s">
        <v>218</v>
      </c>
      <c r="P121" s="37">
        <v>66580</v>
      </c>
      <c r="Q121" s="31"/>
    </row>
    <row r="122" spans="1:17">
      <c r="A122" s="17"/>
      <c r="B122" s="70"/>
      <c r="C122" s="70"/>
      <c r="D122" s="37"/>
      <c r="E122" s="31"/>
      <c r="F122" s="31"/>
      <c r="G122" s="70"/>
      <c r="H122" s="37"/>
      <c r="I122" s="31"/>
      <c r="J122" s="31"/>
      <c r="K122" s="70"/>
      <c r="L122" s="37"/>
      <c r="M122" s="31"/>
      <c r="N122" s="31"/>
      <c r="O122" s="70"/>
      <c r="P122" s="37"/>
      <c r="Q122" s="31"/>
    </row>
    <row r="123" spans="1:17">
      <c r="A123" s="17"/>
      <c r="B123" s="128"/>
      <c r="C123" s="128"/>
      <c r="D123" s="128"/>
      <c r="E123" s="128"/>
      <c r="F123" s="128"/>
      <c r="G123" s="128"/>
      <c r="H123" s="128"/>
      <c r="I123" s="128"/>
      <c r="J123" s="128"/>
      <c r="K123" s="128"/>
      <c r="L123" s="128"/>
      <c r="M123" s="128"/>
      <c r="N123" s="128"/>
      <c r="O123" s="128"/>
      <c r="P123" s="128"/>
      <c r="Q123" s="128"/>
    </row>
    <row r="124" spans="1:17">
      <c r="A124" s="17"/>
      <c r="B124" s="30"/>
      <c r="C124" s="30"/>
      <c r="D124" s="30"/>
      <c r="E124" s="30"/>
      <c r="F124" s="30"/>
      <c r="G124" s="30"/>
      <c r="H124" s="30"/>
      <c r="I124" s="30"/>
      <c r="J124" s="30"/>
      <c r="K124" s="30"/>
      <c r="L124" s="30"/>
      <c r="M124" s="30"/>
      <c r="N124" s="30"/>
      <c r="O124" s="30"/>
      <c r="P124" s="30"/>
      <c r="Q124" s="30"/>
    </row>
    <row r="125" spans="1:17">
      <c r="A125" s="17"/>
      <c r="B125" s="12"/>
      <c r="C125" s="12"/>
      <c r="D125" s="12"/>
      <c r="E125" s="12"/>
      <c r="F125" s="12"/>
      <c r="G125" s="12"/>
      <c r="H125" s="12"/>
      <c r="I125" s="12"/>
      <c r="J125" s="12"/>
      <c r="K125" s="12"/>
      <c r="L125" s="12"/>
      <c r="M125" s="12"/>
      <c r="N125" s="12"/>
      <c r="O125" s="12"/>
      <c r="P125" s="12"/>
      <c r="Q125" s="12"/>
    </row>
    <row r="126" spans="1:17" ht="15.75" thickBot="1">
      <c r="A126" s="17"/>
      <c r="B126" s="100"/>
      <c r="C126" s="61" t="s">
        <v>573</v>
      </c>
      <c r="D126" s="61"/>
      <c r="E126" s="61"/>
      <c r="F126" s="61"/>
      <c r="G126" s="61"/>
      <c r="H126" s="61"/>
      <c r="I126" s="61"/>
      <c r="J126" s="61"/>
      <c r="K126" s="61"/>
      <c r="L126" s="61"/>
      <c r="M126" s="61"/>
      <c r="N126" s="61"/>
      <c r="O126" s="61"/>
      <c r="P126" s="61"/>
      <c r="Q126" s="61"/>
    </row>
    <row r="127" spans="1:17">
      <c r="A127" s="17"/>
      <c r="B127" s="35"/>
      <c r="C127" s="84" t="s">
        <v>547</v>
      </c>
      <c r="D127" s="84"/>
      <c r="E127" s="84"/>
      <c r="F127" s="85"/>
      <c r="G127" s="84" t="s">
        <v>540</v>
      </c>
      <c r="H127" s="84"/>
      <c r="I127" s="84"/>
      <c r="J127" s="85"/>
      <c r="K127" s="84" t="s">
        <v>542</v>
      </c>
      <c r="L127" s="84"/>
      <c r="M127" s="84"/>
      <c r="N127" s="85"/>
      <c r="O127" s="84" t="s">
        <v>288</v>
      </c>
      <c r="P127" s="84"/>
      <c r="Q127" s="84"/>
    </row>
    <row r="128" spans="1:17">
      <c r="A128" s="17"/>
      <c r="B128" s="35"/>
      <c r="C128" s="83" t="s">
        <v>548</v>
      </c>
      <c r="D128" s="83"/>
      <c r="E128" s="83"/>
      <c r="F128" s="35"/>
      <c r="G128" s="83"/>
      <c r="H128" s="83"/>
      <c r="I128" s="83"/>
      <c r="J128" s="35"/>
      <c r="K128" s="123"/>
      <c r="L128" s="123"/>
      <c r="M128" s="123"/>
      <c r="N128" s="35"/>
      <c r="O128" s="83"/>
      <c r="P128" s="83"/>
      <c r="Q128" s="83"/>
    </row>
    <row r="129" spans="1:17" ht="15.75" thickBot="1">
      <c r="A129" s="17"/>
      <c r="B129" s="35"/>
      <c r="C129" s="61" t="s">
        <v>549</v>
      </c>
      <c r="D129" s="61"/>
      <c r="E129" s="61"/>
      <c r="F129" s="35"/>
      <c r="G129" s="61"/>
      <c r="H129" s="61"/>
      <c r="I129" s="61"/>
      <c r="J129" s="35"/>
      <c r="K129" s="61"/>
      <c r="L129" s="61"/>
      <c r="M129" s="61"/>
      <c r="N129" s="35"/>
      <c r="O129" s="61"/>
      <c r="P129" s="61"/>
      <c r="Q129" s="61"/>
    </row>
    <row r="130" spans="1:17">
      <c r="A130" s="17"/>
      <c r="B130" s="112" t="s">
        <v>79</v>
      </c>
      <c r="C130" s="45" t="s">
        <v>218</v>
      </c>
      <c r="D130" s="40">
        <v>154336</v>
      </c>
      <c r="E130" s="41"/>
      <c r="F130" s="31"/>
      <c r="G130" s="45" t="s">
        <v>218</v>
      </c>
      <c r="H130" s="40">
        <v>56539</v>
      </c>
      <c r="I130" s="41"/>
      <c r="J130" s="31"/>
      <c r="K130" s="45" t="s">
        <v>218</v>
      </c>
      <c r="L130" s="40">
        <v>6326</v>
      </c>
      <c r="M130" s="41"/>
      <c r="N130" s="31"/>
      <c r="O130" s="45" t="s">
        <v>218</v>
      </c>
      <c r="P130" s="40">
        <v>217201</v>
      </c>
      <c r="Q130" s="41"/>
    </row>
    <row r="131" spans="1:17">
      <c r="A131" s="17"/>
      <c r="B131" s="112"/>
      <c r="C131" s="64"/>
      <c r="D131" s="68"/>
      <c r="E131" s="67"/>
      <c r="F131" s="31"/>
      <c r="G131" s="64"/>
      <c r="H131" s="68"/>
      <c r="I131" s="67"/>
      <c r="J131" s="31"/>
      <c r="K131" s="64"/>
      <c r="L131" s="68"/>
      <c r="M131" s="67"/>
      <c r="N131" s="31"/>
      <c r="O131" s="64"/>
      <c r="P131" s="68"/>
      <c r="Q131" s="67"/>
    </row>
    <row r="132" spans="1:17">
      <c r="A132" s="17"/>
      <c r="B132" s="108" t="s">
        <v>550</v>
      </c>
      <c r="C132" s="34">
        <v>110</v>
      </c>
      <c r="D132" s="34"/>
      <c r="E132" s="35"/>
      <c r="F132" s="35"/>
      <c r="G132" s="34" t="s">
        <v>263</v>
      </c>
      <c r="H132" s="34"/>
      <c r="I132" s="35"/>
      <c r="J132" s="35"/>
      <c r="K132" s="34" t="s">
        <v>263</v>
      </c>
      <c r="L132" s="34"/>
      <c r="M132" s="35"/>
      <c r="N132" s="35"/>
      <c r="O132" s="34">
        <v>110</v>
      </c>
      <c r="P132" s="34"/>
      <c r="Q132" s="35"/>
    </row>
    <row r="133" spans="1:17" ht="15.75" thickBot="1">
      <c r="A133" s="17"/>
      <c r="B133" s="108"/>
      <c r="C133" s="38"/>
      <c r="D133" s="38"/>
      <c r="E133" s="39"/>
      <c r="F133" s="35"/>
      <c r="G133" s="38"/>
      <c r="H133" s="38"/>
      <c r="I133" s="39"/>
      <c r="J133" s="35"/>
      <c r="K133" s="38"/>
      <c r="L133" s="38"/>
      <c r="M133" s="39"/>
      <c r="N133" s="35"/>
      <c r="O133" s="38"/>
      <c r="P133" s="38"/>
      <c r="Q133" s="39"/>
    </row>
    <row r="134" spans="1:17">
      <c r="A134" s="17"/>
      <c r="B134" s="112" t="s">
        <v>551</v>
      </c>
      <c r="C134" s="40">
        <v>154446</v>
      </c>
      <c r="D134" s="40"/>
      <c r="E134" s="41"/>
      <c r="F134" s="31"/>
      <c r="G134" s="40">
        <v>56539</v>
      </c>
      <c r="H134" s="40"/>
      <c r="I134" s="41"/>
      <c r="J134" s="31"/>
      <c r="K134" s="40">
        <v>6326</v>
      </c>
      <c r="L134" s="40"/>
      <c r="M134" s="41"/>
      <c r="N134" s="31"/>
      <c r="O134" s="40">
        <v>217311</v>
      </c>
      <c r="P134" s="40"/>
      <c r="Q134" s="41"/>
    </row>
    <row r="135" spans="1:17" ht="15.75" thickBot="1">
      <c r="A135" s="17"/>
      <c r="B135" s="112"/>
      <c r="C135" s="116"/>
      <c r="D135" s="116"/>
      <c r="E135" s="72"/>
      <c r="F135" s="31"/>
      <c r="G135" s="116"/>
      <c r="H135" s="116"/>
      <c r="I135" s="72"/>
      <c r="J135" s="31"/>
      <c r="K135" s="116"/>
      <c r="L135" s="116"/>
      <c r="M135" s="72"/>
      <c r="N135" s="31"/>
      <c r="O135" s="116"/>
      <c r="P135" s="116"/>
      <c r="Q135" s="72"/>
    </row>
    <row r="136" spans="1:17">
      <c r="A136" s="17"/>
      <c r="B136" s="105" t="s">
        <v>82</v>
      </c>
      <c r="C136" s="85"/>
      <c r="D136" s="85"/>
      <c r="E136" s="85"/>
      <c r="F136" s="28"/>
      <c r="G136" s="85"/>
      <c r="H136" s="85"/>
      <c r="I136" s="85"/>
      <c r="J136" s="28"/>
      <c r="K136" s="85"/>
      <c r="L136" s="85"/>
      <c r="M136" s="85"/>
      <c r="N136" s="28"/>
      <c r="O136" s="85"/>
      <c r="P136" s="85"/>
      <c r="Q136" s="85"/>
    </row>
    <row r="137" spans="1:17">
      <c r="A137" s="17"/>
      <c r="B137" s="124" t="s">
        <v>552</v>
      </c>
      <c r="C137" s="37">
        <v>125888</v>
      </c>
      <c r="D137" s="37"/>
      <c r="E137" s="31"/>
      <c r="F137" s="31"/>
      <c r="G137" s="37">
        <v>37110</v>
      </c>
      <c r="H137" s="37"/>
      <c r="I137" s="31"/>
      <c r="J137" s="31"/>
      <c r="K137" s="69" t="s">
        <v>263</v>
      </c>
      <c r="L137" s="69"/>
      <c r="M137" s="31"/>
      <c r="N137" s="31"/>
      <c r="O137" s="37">
        <v>162998</v>
      </c>
      <c r="P137" s="37"/>
      <c r="Q137" s="31"/>
    </row>
    <row r="138" spans="1:17">
      <c r="A138" s="17"/>
      <c r="B138" s="124"/>
      <c r="C138" s="37"/>
      <c r="D138" s="37"/>
      <c r="E138" s="31"/>
      <c r="F138" s="31"/>
      <c r="G138" s="37"/>
      <c r="H138" s="37"/>
      <c r="I138" s="31"/>
      <c r="J138" s="31"/>
      <c r="K138" s="69"/>
      <c r="L138" s="69"/>
      <c r="M138" s="31"/>
      <c r="N138" s="31"/>
      <c r="O138" s="37"/>
      <c r="P138" s="37"/>
      <c r="Q138" s="31"/>
    </row>
    <row r="139" spans="1:17">
      <c r="A139" s="17"/>
      <c r="B139" s="125" t="s">
        <v>84</v>
      </c>
      <c r="C139" s="42">
        <v>10924</v>
      </c>
      <c r="D139" s="42"/>
      <c r="E139" s="35"/>
      <c r="F139" s="35"/>
      <c r="G139" s="42">
        <v>8943</v>
      </c>
      <c r="H139" s="42"/>
      <c r="I139" s="35"/>
      <c r="J139" s="35"/>
      <c r="K139" s="42">
        <v>2502</v>
      </c>
      <c r="L139" s="42"/>
      <c r="M139" s="35"/>
      <c r="N139" s="35"/>
      <c r="O139" s="42">
        <v>22369</v>
      </c>
      <c r="P139" s="42"/>
      <c r="Q139" s="35"/>
    </row>
    <row r="140" spans="1:17">
      <c r="A140" s="17"/>
      <c r="B140" s="125"/>
      <c r="C140" s="42"/>
      <c r="D140" s="42"/>
      <c r="E140" s="35"/>
      <c r="F140" s="35"/>
      <c r="G140" s="42"/>
      <c r="H140" s="42"/>
      <c r="I140" s="35"/>
      <c r="J140" s="35"/>
      <c r="K140" s="42"/>
      <c r="L140" s="42"/>
      <c r="M140" s="35"/>
      <c r="N140" s="35"/>
      <c r="O140" s="42"/>
      <c r="P140" s="42"/>
      <c r="Q140" s="35"/>
    </row>
    <row r="141" spans="1:17">
      <c r="A141" s="17"/>
      <c r="B141" s="124" t="s">
        <v>85</v>
      </c>
      <c r="C141" s="31"/>
      <c r="D141" s="31"/>
      <c r="E141" s="31"/>
      <c r="F141" s="31"/>
      <c r="G141" s="31"/>
      <c r="H141" s="31"/>
      <c r="I141" s="31"/>
      <c r="J141" s="31"/>
      <c r="K141" s="31"/>
      <c r="L141" s="31"/>
      <c r="M141" s="31"/>
      <c r="N141" s="31"/>
      <c r="O141" s="37">
        <v>12507</v>
      </c>
      <c r="P141" s="37"/>
      <c r="Q141" s="31"/>
    </row>
    <row r="142" spans="1:17">
      <c r="A142" s="17"/>
      <c r="B142" s="124"/>
      <c r="C142" s="31"/>
      <c r="D142" s="31"/>
      <c r="E142" s="31"/>
      <c r="F142" s="31"/>
      <c r="G142" s="31"/>
      <c r="H142" s="31"/>
      <c r="I142" s="31"/>
      <c r="J142" s="31"/>
      <c r="K142" s="31"/>
      <c r="L142" s="31"/>
      <c r="M142" s="31"/>
      <c r="N142" s="31"/>
      <c r="O142" s="37"/>
      <c r="P142" s="37"/>
      <c r="Q142" s="31"/>
    </row>
    <row r="143" spans="1:17">
      <c r="A143" s="17"/>
      <c r="B143" s="125" t="s">
        <v>86</v>
      </c>
      <c r="C143" s="35"/>
      <c r="D143" s="35"/>
      <c r="E143" s="35"/>
      <c r="F143" s="35"/>
      <c r="G143" s="35"/>
      <c r="H143" s="35"/>
      <c r="I143" s="35"/>
      <c r="J143" s="35"/>
      <c r="K143" s="35"/>
      <c r="L143" s="35"/>
      <c r="M143" s="35"/>
      <c r="N143" s="35"/>
      <c r="O143" s="42">
        <v>1877</v>
      </c>
      <c r="P143" s="42"/>
      <c r="Q143" s="35"/>
    </row>
    <row r="144" spans="1:17">
      <c r="A144" s="17"/>
      <c r="B144" s="125"/>
      <c r="C144" s="35"/>
      <c r="D144" s="35"/>
      <c r="E144" s="35"/>
      <c r="F144" s="35"/>
      <c r="G144" s="35"/>
      <c r="H144" s="35"/>
      <c r="I144" s="35"/>
      <c r="J144" s="35"/>
      <c r="K144" s="35"/>
      <c r="L144" s="35"/>
      <c r="M144" s="35"/>
      <c r="N144" s="35"/>
      <c r="O144" s="42"/>
      <c r="P144" s="42"/>
      <c r="Q144" s="35"/>
    </row>
    <row r="145" spans="1:17">
      <c r="A145" s="17"/>
      <c r="B145" s="124" t="s">
        <v>87</v>
      </c>
      <c r="C145" s="31"/>
      <c r="D145" s="31"/>
      <c r="E145" s="31"/>
      <c r="F145" s="31"/>
      <c r="G145" s="31"/>
      <c r="H145" s="31"/>
      <c r="I145" s="31"/>
      <c r="J145" s="31"/>
      <c r="K145" s="31"/>
      <c r="L145" s="31"/>
      <c r="M145" s="31"/>
      <c r="N145" s="31"/>
      <c r="O145" s="37">
        <v>22274</v>
      </c>
      <c r="P145" s="37"/>
      <c r="Q145" s="31"/>
    </row>
    <row r="146" spans="1:17" ht="15.75" thickBot="1">
      <c r="A146" s="17"/>
      <c r="B146" s="124"/>
      <c r="C146" s="31"/>
      <c r="D146" s="31"/>
      <c r="E146" s="31"/>
      <c r="F146" s="31"/>
      <c r="G146" s="31"/>
      <c r="H146" s="31"/>
      <c r="I146" s="31"/>
      <c r="J146" s="31"/>
      <c r="K146" s="31"/>
      <c r="L146" s="31"/>
      <c r="M146" s="31"/>
      <c r="N146" s="31"/>
      <c r="O146" s="116"/>
      <c r="P146" s="116"/>
      <c r="Q146" s="72"/>
    </row>
    <row r="147" spans="1:17">
      <c r="A147" s="17"/>
      <c r="B147" s="126" t="s">
        <v>553</v>
      </c>
      <c r="C147" s="35"/>
      <c r="D147" s="35"/>
      <c r="E147" s="35"/>
      <c r="F147" s="35"/>
      <c r="G147" s="35"/>
      <c r="H147" s="35"/>
      <c r="I147" s="35"/>
      <c r="J147" s="35"/>
      <c r="K147" s="35"/>
      <c r="L147" s="35"/>
      <c r="M147" s="35"/>
      <c r="N147" s="35"/>
      <c r="O147" s="111">
        <v>222025</v>
      </c>
      <c r="P147" s="111"/>
      <c r="Q147" s="85"/>
    </row>
    <row r="148" spans="1:17">
      <c r="A148" s="17"/>
      <c r="B148" s="126"/>
      <c r="C148" s="35"/>
      <c r="D148" s="35"/>
      <c r="E148" s="35"/>
      <c r="F148" s="35"/>
      <c r="G148" s="35"/>
      <c r="H148" s="35"/>
      <c r="I148" s="35"/>
      <c r="J148" s="35"/>
      <c r="K148" s="35"/>
      <c r="L148" s="35"/>
      <c r="M148" s="35"/>
      <c r="N148" s="35"/>
      <c r="O148" s="42"/>
      <c r="P148" s="42"/>
      <c r="Q148" s="35"/>
    </row>
    <row r="149" spans="1:17">
      <c r="A149" s="17"/>
      <c r="B149" s="112" t="s">
        <v>89</v>
      </c>
      <c r="C149" s="31"/>
      <c r="D149" s="31"/>
      <c r="E149" s="31"/>
      <c r="F149" s="31"/>
      <c r="G149" s="31"/>
      <c r="H149" s="31"/>
      <c r="I149" s="31"/>
      <c r="J149" s="31"/>
      <c r="K149" s="31"/>
      <c r="L149" s="31"/>
      <c r="M149" s="31"/>
      <c r="N149" s="31"/>
      <c r="O149" s="69">
        <v>343</v>
      </c>
      <c r="P149" s="69"/>
      <c r="Q149" s="31"/>
    </row>
    <row r="150" spans="1:17">
      <c r="A150" s="17"/>
      <c r="B150" s="112"/>
      <c r="C150" s="31"/>
      <c r="D150" s="31"/>
      <c r="E150" s="31"/>
      <c r="F150" s="31"/>
      <c r="G150" s="31"/>
      <c r="H150" s="31"/>
      <c r="I150" s="31"/>
      <c r="J150" s="31"/>
      <c r="K150" s="31"/>
      <c r="L150" s="31"/>
      <c r="M150" s="31"/>
      <c r="N150" s="31"/>
      <c r="O150" s="69"/>
      <c r="P150" s="69"/>
      <c r="Q150" s="31"/>
    </row>
    <row r="151" spans="1:17" ht="26.25">
      <c r="A151" s="17"/>
      <c r="B151" s="105" t="s">
        <v>91</v>
      </c>
      <c r="C151" s="35"/>
      <c r="D151" s="35"/>
      <c r="E151" s="35"/>
      <c r="F151" s="28"/>
      <c r="G151" s="35"/>
      <c r="H151" s="35"/>
      <c r="I151" s="35"/>
      <c r="J151" s="28"/>
      <c r="K151" s="35"/>
      <c r="L151" s="35"/>
      <c r="M151" s="35"/>
      <c r="N151" s="28"/>
      <c r="O151" s="34" t="s">
        <v>574</v>
      </c>
      <c r="P151" s="34"/>
      <c r="Q151" s="26" t="s">
        <v>259</v>
      </c>
    </row>
    <row r="152" spans="1:17">
      <c r="A152" s="17"/>
      <c r="B152" s="101" t="s">
        <v>93</v>
      </c>
      <c r="C152" s="31"/>
      <c r="D152" s="31"/>
      <c r="E152" s="31"/>
      <c r="F152" s="24"/>
      <c r="G152" s="31"/>
      <c r="H152" s="31"/>
      <c r="I152" s="31"/>
      <c r="J152" s="24"/>
      <c r="K152" s="31"/>
      <c r="L152" s="31"/>
      <c r="M152" s="31"/>
      <c r="N152" s="24"/>
      <c r="O152" s="69" t="s">
        <v>575</v>
      </c>
      <c r="P152" s="69"/>
      <c r="Q152" s="23" t="s">
        <v>259</v>
      </c>
    </row>
    <row r="153" spans="1:17">
      <c r="A153" s="17"/>
      <c r="B153" s="108" t="s">
        <v>267</v>
      </c>
      <c r="C153" s="35"/>
      <c r="D153" s="35"/>
      <c r="E153" s="35"/>
      <c r="F153" s="35"/>
      <c r="G153" s="35"/>
      <c r="H153" s="35"/>
      <c r="I153" s="35"/>
      <c r="J153" s="35"/>
      <c r="K153" s="35"/>
      <c r="L153" s="35"/>
      <c r="M153" s="35"/>
      <c r="N153" s="35"/>
      <c r="O153" s="34">
        <v>589</v>
      </c>
      <c r="P153" s="34"/>
      <c r="Q153" s="35"/>
    </row>
    <row r="154" spans="1:17">
      <c r="A154" s="17"/>
      <c r="B154" s="108"/>
      <c r="C154" s="35"/>
      <c r="D154" s="35"/>
      <c r="E154" s="35"/>
      <c r="F154" s="35"/>
      <c r="G154" s="35"/>
      <c r="H154" s="35"/>
      <c r="I154" s="35"/>
      <c r="J154" s="35"/>
      <c r="K154" s="35"/>
      <c r="L154" s="35"/>
      <c r="M154" s="35"/>
      <c r="N154" s="35"/>
      <c r="O154" s="34"/>
      <c r="P154" s="34"/>
      <c r="Q154" s="35"/>
    </row>
    <row r="155" spans="1:17" ht="27" thickBot="1">
      <c r="A155" s="17"/>
      <c r="B155" s="101" t="s">
        <v>99</v>
      </c>
      <c r="C155" s="31"/>
      <c r="D155" s="31"/>
      <c r="E155" s="31"/>
      <c r="F155" s="24"/>
      <c r="G155" s="31"/>
      <c r="H155" s="31"/>
      <c r="I155" s="31"/>
      <c r="J155" s="24"/>
      <c r="K155" s="31"/>
      <c r="L155" s="31"/>
      <c r="M155" s="31"/>
      <c r="N155" s="24"/>
      <c r="O155" s="71" t="s">
        <v>271</v>
      </c>
      <c r="P155" s="71"/>
      <c r="Q155" s="78" t="s">
        <v>259</v>
      </c>
    </row>
    <row r="156" spans="1:17">
      <c r="A156" s="17"/>
      <c r="B156" s="105" t="s">
        <v>100</v>
      </c>
      <c r="C156" s="35"/>
      <c r="D156" s="35"/>
      <c r="E156" s="35"/>
      <c r="F156" s="28"/>
      <c r="G156" s="35"/>
      <c r="H156" s="35"/>
      <c r="I156" s="35"/>
      <c r="J156" s="28"/>
      <c r="K156" s="35"/>
      <c r="L156" s="35"/>
      <c r="M156" s="35"/>
      <c r="N156" s="28"/>
      <c r="O156" s="96" t="s">
        <v>576</v>
      </c>
      <c r="P156" s="96"/>
      <c r="Q156" s="26" t="s">
        <v>259</v>
      </c>
    </row>
    <row r="157" spans="1:17">
      <c r="A157" s="17"/>
      <c r="B157" s="70" t="s">
        <v>560</v>
      </c>
      <c r="C157" s="31"/>
      <c r="D157" s="31"/>
      <c r="E157" s="31"/>
      <c r="F157" s="31"/>
      <c r="G157" s="31"/>
      <c r="H157" s="31"/>
      <c r="I157" s="31"/>
      <c r="J157" s="31"/>
      <c r="K157" s="31"/>
      <c r="L157" s="31"/>
      <c r="M157" s="31"/>
      <c r="N157" s="31"/>
      <c r="O157" s="69">
        <v>533</v>
      </c>
      <c r="P157" s="69"/>
      <c r="Q157" s="31"/>
    </row>
    <row r="158" spans="1:17" ht="15.75" thickBot="1">
      <c r="A158" s="17"/>
      <c r="B158" s="70"/>
      <c r="C158" s="31"/>
      <c r="D158" s="31"/>
      <c r="E158" s="31"/>
      <c r="F158" s="31"/>
      <c r="G158" s="31"/>
      <c r="H158" s="31"/>
      <c r="I158" s="31"/>
      <c r="J158" s="31"/>
      <c r="K158" s="31"/>
      <c r="L158" s="31"/>
      <c r="M158" s="31"/>
      <c r="N158" s="31"/>
      <c r="O158" s="71"/>
      <c r="P158" s="71"/>
      <c r="Q158" s="72"/>
    </row>
    <row r="159" spans="1:17" ht="15.75" thickBot="1">
      <c r="A159" s="17"/>
      <c r="B159" s="26" t="s">
        <v>102</v>
      </c>
      <c r="C159" s="35"/>
      <c r="D159" s="35"/>
      <c r="E159" s="35"/>
      <c r="F159" s="28"/>
      <c r="G159" s="35"/>
      <c r="H159" s="35"/>
      <c r="I159" s="35"/>
      <c r="J159" s="28"/>
      <c r="K159" s="35"/>
      <c r="L159" s="35"/>
      <c r="M159" s="35"/>
      <c r="N159" s="28"/>
      <c r="O159" s="59" t="s">
        <v>218</v>
      </c>
      <c r="P159" s="60" t="s">
        <v>577</v>
      </c>
      <c r="Q159" s="59" t="s">
        <v>259</v>
      </c>
    </row>
    <row r="160" spans="1:17" ht="15.75" thickTop="1">
      <c r="A160" s="17"/>
      <c r="B160" s="24"/>
      <c r="C160" s="31"/>
      <c r="D160" s="31"/>
      <c r="E160" s="31"/>
      <c r="F160" s="24"/>
      <c r="G160" s="31"/>
      <c r="H160" s="31"/>
      <c r="I160" s="31"/>
      <c r="J160" s="24"/>
      <c r="K160" s="31"/>
      <c r="L160" s="31"/>
      <c r="M160" s="31"/>
      <c r="N160" s="24"/>
      <c r="O160" s="76"/>
      <c r="P160" s="76"/>
      <c r="Q160" s="76"/>
    </row>
    <row r="161" spans="1:17">
      <c r="A161" s="17"/>
      <c r="B161" s="33" t="s">
        <v>562</v>
      </c>
      <c r="C161" s="33" t="s">
        <v>218</v>
      </c>
      <c r="D161" s="42">
        <v>28812</v>
      </c>
      <c r="E161" s="35"/>
      <c r="F161" s="35"/>
      <c r="G161" s="33" t="s">
        <v>218</v>
      </c>
      <c r="H161" s="42">
        <v>19296</v>
      </c>
      <c r="I161" s="35"/>
      <c r="J161" s="35"/>
      <c r="K161" s="33" t="s">
        <v>218</v>
      </c>
      <c r="L161" s="42">
        <v>3824</v>
      </c>
      <c r="M161" s="35"/>
      <c r="N161" s="35"/>
      <c r="O161" s="33" t="s">
        <v>218</v>
      </c>
      <c r="P161" s="42">
        <v>51932</v>
      </c>
      <c r="Q161" s="35"/>
    </row>
    <row r="162" spans="1:17">
      <c r="A162" s="17"/>
      <c r="B162" s="33"/>
      <c r="C162" s="33"/>
      <c r="D162" s="42"/>
      <c r="E162" s="35"/>
      <c r="F162" s="35"/>
      <c r="G162" s="33"/>
      <c r="H162" s="42"/>
      <c r="I162" s="35"/>
      <c r="J162" s="35"/>
      <c r="K162" s="33"/>
      <c r="L162" s="42"/>
      <c r="M162" s="35"/>
      <c r="N162" s="35"/>
      <c r="O162" s="33"/>
      <c r="P162" s="42"/>
      <c r="Q162" s="35"/>
    </row>
    <row r="163" spans="1:17">
      <c r="A163" s="17"/>
      <c r="B163" s="35"/>
      <c r="C163" s="35"/>
      <c r="D163" s="35"/>
      <c r="E163" s="35"/>
      <c r="F163" s="35"/>
      <c r="G163" s="35"/>
      <c r="H163" s="35"/>
      <c r="I163" s="35"/>
      <c r="J163" s="35"/>
      <c r="K163" s="35"/>
      <c r="L163" s="35"/>
      <c r="M163" s="35"/>
      <c r="N163" s="35"/>
      <c r="O163" s="35"/>
      <c r="P163" s="35"/>
      <c r="Q163" s="35"/>
    </row>
    <row r="164" spans="1:17">
      <c r="A164" s="17"/>
      <c r="B164" s="12"/>
      <c r="C164" s="12"/>
    </row>
    <row r="165" spans="1:17" ht="306">
      <c r="A165" s="17"/>
      <c r="B165" s="13" t="s">
        <v>578</v>
      </c>
      <c r="C165" s="14" t="s">
        <v>579</v>
      </c>
    </row>
  </sheetData>
  <mergeCells count="725">
    <mergeCell ref="B5:Q5"/>
    <mergeCell ref="B6:Q6"/>
    <mergeCell ref="B46:Q46"/>
    <mergeCell ref="B83:Q83"/>
    <mergeCell ref="B123:Q123"/>
    <mergeCell ref="B163:Q163"/>
    <mergeCell ref="N161:N162"/>
    <mergeCell ref="O161:O162"/>
    <mergeCell ref="P161:P162"/>
    <mergeCell ref="Q161:Q162"/>
    <mergeCell ref="A1:A2"/>
    <mergeCell ref="B1:Q1"/>
    <mergeCell ref="B2:Q2"/>
    <mergeCell ref="B3:Q3"/>
    <mergeCell ref="A4:A165"/>
    <mergeCell ref="B4:Q4"/>
    <mergeCell ref="H161:H162"/>
    <mergeCell ref="I161:I162"/>
    <mergeCell ref="J161:J162"/>
    <mergeCell ref="K161:K162"/>
    <mergeCell ref="L161:L162"/>
    <mergeCell ref="M161:M162"/>
    <mergeCell ref="C160:E160"/>
    <mergeCell ref="G160:I160"/>
    <mergeCell ref="K160:M160"/>
    <mergeCell ref="O160:Q160"/>
    <mergeCell ref="B161:B162"/>
    <mergeCell ref="C161:C162"/>
    <mergeCell ref="D161:D162"/>
    <mergeCell ref="E161:E162"/>
    <mergeCell ref="F161:F162"/>
    <mergeCell ref="G161:G162"/>
    <mergeCell ref="N157:N158"/>
    <mergeCell ref="O157:P158"/>
    <mergeCell ref="Q157:Q158"/>
    <mergeCell ref="C159:E159"/>
    <mergeCell ref="G159:I159"/>
    <mergeCell ref="K159:M159"/>
    <mergeCell ref="C156:E156"/>
    <mergeCell ref="G156:I156"/>
    <mergeCell ref="K156:M156"/>
    <mergeCell ref="O156:P156"/>
    <mergeCell ref="B157:B158"/>
    <mergeCell ref="C157:E158"/>
    <mergeCell ref="F157:F158"/>
    <mergeCell ref="G157:I158"/>
    <mergeCell ref="J157:J158"/>
    <mergeCell ref="K157:M158"/>
    <mergeCell ref="N153:N154"/>
    <mergeCell ref="O153:P154"/>
    <mergeCell ref="Q153:Q154"/>
    <mergeCell ref="C155:E155"/>
    <mergeCell ref="G155:I155"/>
    <mergeCell ref="K155:M155"/>
    <mergeCell ref="O155:P155"/>
    <mergeCell ref="C152:E152"/>
    <mergeCell ref="G152:I152"/>
    <mergeCell ref="K152:M152"/>
    <mergeCell ref="O152:P152"/>
    <mergeCell ref="B153:B154"/>
    <mergeCell ref="C153:E154"/>
    <mergeCell ref="F153:F154"/>
    <mergeCell ref="G153:I154"/>
    <mergeCell ref="J153:J154"/>
    <mergeCell ref="K153:M154"/>
    <mergeCell ref="N149:N150"/>
    <mergeCell ref="O149:P150"/>
    <mergeCell ref="Q149:Q150"/>
    <mergeCell ref="C151:E151"/>
    <mergeCell ref="G151:I151"/>
    <mergeCell ref="K151:M151"/>
    <mergeCell ref="O151:P151"/>
    <mergeCell ref="B149:B150"/>
    <mergeCell ref="C149:E150"/>
    <mergeCell ref="F149:F150"/>
    <mergeCell ref="G149:I150"/>
    <mergeCell ref="J149:J150"/>
    <mergeCell ref="K149:M150"/>
    <mergeCell ref="Q145:Q146"/>
    <mergeCell ref="B147:B148"/>
    <mergeCell ref="C147:E148"/>
    <mergeCell ref="F147:F148"/>
    <mergeCell ref="G147:I148"/>
    <mergeCell ref="J147:J148"/>
    <mergeCell ref="K147:M148"/>
    <mergeCell ref="N147:N148"/>
    <mergeCell ref="O147:P148"/>
    <mergeCell ref="Q147:Q148"/>
    <mergeCell ref="O143:P144"/>
    <mergeCell ref="Q143:Q144"/>
    <mergeCell ref="B145:B146"/>
    <mergeCell ref="C145:E146"/>
    <mergeCell ref="F145:F146"/>
    <mergeCell ref="G145:I146"/>
    <mergeCell ref="J145:J146"/>
    <mergeCell ref="K145:M146"/>
    <mergeCell ref="N145:N146"/>
    <mergeCell ref="O145:P146"/>
    <mergeCell ref="N141:N142"/>
    <mergeCell ref="O141:P142"/>
    <mergeCell ref="Q141:Q142"/>
    <mergeCell ref="B143:B144"/>
    <mergeCell ref="C143:E144"/>
    <mergeCell ref="F143:F144"/>
    <mergeCell ref="G143:I144"/>
    <mergeCell ref="J143:J144"/>
    <mergeCell ref="K143:M144"/>
    <mergeCell ref="N143:N144"/>
    <mergeCell ref="B141:B142"/>
    <mergeCell ref="C141:E142"/>
    <mergeCell ref="F141:F142"/>
    <mergeCell ref="G141:I142"/>
    <mergeCell ref="J141:J142"/>
    <mergeCell ref="K141:M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J137:J138"/>
    <mergeCell ref="K137:L138"/>
    <mergeCell ref="M137:M138"/>
    <mergeCell ref="N137:N138"/>
    <mergeCell ref="O137:P138"/>
    <mergeCell ref="Q137:Q138"/>
    <mergeCell ref="C136:E136"/>
    <mergeCell ref="G136:I136"/>
    <mergeCell ref="K136:M136"/>
    <mergeCell ref="O136:Q136"/>
    <mergeCell ref="B137:B138"/>
    <mergeCell ref="C137:D138"/>
    <mergeCell ref="E137:E138"/>
    <mergeCell ref="F137:F138"/>
    <mergeCell ref="G137:H138"/>
    <mergeCell ref="I137:I138"/>
    <mergeCell ref="J134:J135"/>
    <mergeCell ref="K134:L135"/>
    <mergeCell ref="M134:M135"/>
    <mergeCell ref="N134:N135"/>
    <mergeCell ref="O134:P135"/>
    <mergeCell ref="Q134:Q135"/>
    <mergeCell ref="B134:B135"/>
    <mergeCell ref="C134:D135"/>
    <mergeCell ref="E134:E135"/>
    <mergeCell ref="F134:F135"/>
    <mergeCell ref="G134:H135"/>
    <mergeCell ref="I134:I135"/>
    <mergeCell ref="J132:J133"/>
    <mergeCell ref="K132:L133"/>
    <mergeCell ref="M132:M133"/>
    <mergeCell ref="N132:N133"/>
    <mergeCell ref="O132:P133"/>
    <mergeCell ref="Q132:Q133"/>
    <mergeCell ref="N130:N131"/>
    <mergeCell ref="O130:O131"/>
    <mergeCell ref="P130:P131"/>
    <mergeCell ref="Q130:Q131"/>
    <mergeCell ref="B132:B133"/>
    <mergeCell ref="C132:D133"/>
    <mergeCell ref="E132:E133"/>
    <mergeCell ref="F132:F133"/>
    <mergeCell ref="G132:H133"/>
    <mergeCell ref="I132:I133"/>
    <mergeCell ref="H130:H131"/>
    <mergeCell ref="I130:I131"/>
    <mergeCell ref="J130:J131"/>
    <mergeCell ref="K130:K131"/>
    <mergeCell ref="L130:L131"/>
    <mergeCell ref="M130:M131"/>
    <mergeCell ref="J127:J129"/>
    <mergeCell ref="K127:M129"/>
    <mergeCell ref="N127:N129"/>
    <mergeCell ref="O127:Q129"/>
    <mergeCell ref="B130:B131"/>
    <mergeCell ref="C130:C131"/>
    <mergeCell ref="D130:D131"/>
    <mergeCell ref="E130:E131"/>
    <mergeCell ref="F130:F131"/>
    <mergeCell ref="G130:G131"/>
    <mergeCell ref="B127:B129"/>
    <mergeCell ref="C127:E127"/>
    <mergeCell ref="C128:E128"/>
    <mergeCell ref="C129:E129"/>
    <mergeCell ref="F127:F129"/>
    <mergeCell ref="G127:I129"/>
    <mergeCell ref="N121:N122"/>
    <mergeCell ref="O121:O122"/>
    <mergeCell ref="P121:P122"/>
    <mergeCell ref="Q121:Q122"/>
    <mergeCell ref="B124:Q124"/>
    <mergeCell ref="C126:Q126"/>
    <mergeCell ref="H121:H122"/>
    <mergeCell ref="I121:I122"/>
    <mergeCell ref="J121:J122"/>
    <mergeCell ref="K121:K122"/>
    <mergeCell ref="L121:L122"/>
    <mergeCell ref="M121:M122"/>
    <mergeCell ref="C120:E120"/>
    <mergeCell ref="G120:I120"/>
    <mergeCell ref="K120:M120"/>
    <mergeCell ref="O120:Q120"/>
    <mergeCell ref="B121:B122"/>
    <mergeCell ref="C121:C122"/>
    <mergeCell ref="D121:D122"/>
    <mergeCell ref="E121:E122"/>
    <mergeCell ref="F121:F122"/>
    <mergeCell ref="G121:G122"/>
    <mergeCell ref="N117:N118"/>
    <mergeCell ref="O117:P118"/>
    <mergeCell ref="Q117:Q118"/>
    <mergeCell ref="C119:E119"/>
    <mergeCell ref="G119:I119"/>
    <mergeCell ref="K119:M119"/>
    <mergeCell ref="B117:B118"/>
    <mergeCell ref="C117:E118"/>
    <mergeCell ref="F117:F118"/>
    <mergeCell ref="G117:I118"/>
    <mergeCell ref="J117:J118"/>
    <mergeCell ref="K117:M118"/>
    <mergeCell ref="C115:E115"/>
    <mergeCell ref="G115:I115"/>
    <mergeCell ref="K115:M115"/>
    <mergeCell ref="O115:P115"/>
    <mergeCell ref="C116:E116"/>
    <mergeCell ref="G116:I116"/>
    <mergeCell ref="K116:M116"/>
    <mergeCell ref="O116:P116"/>
    <mergeCell ref="N112:N113"/>
    <mergeCell ref="O112:P113"/>
    <mergeCell ref="Q112:Q113"/>
    <mergeCell ref="C114:E114"/>
    <mergeCell ref="G114:I114"/>
    <mergeCell ref="K114:M114"/>
    <mergeCell ref="O114:P114"/>
    <mergeCell ref="C111:E111"/>
    <mergeCell ref="G111:I111"/>
    <mergeCell ref="K111:M111"/>
    <mergeCell ref="O111:P111"/>
    <mergeCell ref="B112:B113"/>
    <mergeCell ref="C112:E113"/>
    <mergeCell ref="F112:F113"/>
    <mergeCell ref="G112:I113"/>
    <mergeCell ref="J112:J113"/>
    <mergeCell ref="K112:M113"/>
    <mergeCell ref="C109:E109"/>
    <mergeCell ref="G109:I109"/>
    <mergeCell ref="K109:M109"/>
    <mergeCell ref="O109:P109"/>
    <mergeCell ref="C110:E110"/>
    <mergeCell ref="G110:I110"/>
    <mergeCell ref="K110:M110"/>
    <mergeCell ref="O110:P110"/>
    <mergeCell ref="Q105:Q106"/>
    <mergeCell ref="B107:B108"/>
    <mergeCell ref="C107:E108"/>
    <mergeCell ref="F107:F108"/>
    <mergeCell ref="G107:I108"/>
    <mergeCell ref="J107:J108"/>
    <mergeCell ref="K107:M108"/>
    <mergeCell ref="N107:N108"/>
    <mergeCell ref="O107:P108"/>
    <mergeCell ref="Q107:Q108"/>
    <mergeCell ref="O103:P104"/>
    <mergeCell ref="Q103:Q104"/>
    <mergeCell ref="B105:B106"/>
    <mergeCell ref="C105:E106"/>
    <mergeCell ref="F105:F106"/>
    <mergeCell ref="G105:I106"/>
    <mergeCell ref="J105:J106"/>
    <mergeCell ref="K105:M106"/>
    <mergeCell ref="N105:N106"/>
    <mergeCell ref="O105:P106"/>
    <mergeCell ref="N101:N102"/>
    <mergeCell ref="O101:P102"/>
    <mergeCell ref="Q101:Q102"/>
    <mergeCell ref="B103:B104"/>
    <mergeCell ref="C103:E104"/>
    <mergeCell ref="F103:F104"/>
    <mergeCell ref="G103:I104"/>
    <mergeCell ref="J103:J104"/>
    <mergeCell ref="K103:M104"/>
    <mergeCell ref="N103:N104"/>
    <mergeCell ref="B101:B102"/>
    <mergeCell ref="C101:E102"/>
    <mergeCell ref="F101:F102"/>
    <mergeCell ref="G101:I102"/>
    <mergeCell ref="J101:J102"/>
    <mergeCell ref="K101:M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C96:E96"/>
    <mergeCell ref="G96:I96"/>
    <mergeCell ref="K96:M96"/>
    <mergeCell ref="O96:Q96"/>
    <mergeCell ref="B97:B98"/>
    <mergeCell ref="C97:D98"/>
    <mergeCell ref="E97:E98"/>
    <mergeCell ref="F97:F98"/>
    <mergeCell ref="G97:H98"/>
    <mergeCell ref="I97:I98"/>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N90:N91"/>
    <mergeCell ref="O90:O91"/>
    <mergeCell ref="P90:P91"/>
    <mergeCell ref="Q90:Q91"/>
    <mergeCell ref="B92:B93"/>
    <mergeCell ref="C92:D93"/>
    <mergeCell ref="E92:E93"/>
    <mergeCell ref="F92:F93"/>
    <mergeCell ref="G92:H93"/>
    <mergeCell ref="I92:I93"/>
    <mergeCell ref="H90:H91"/>
    <mergeCell ref="I90:I91"/>
    <mergeCell ref="J90:J91"/>
    <mergeCell ref="K90:K91"/>
    <mergeCell ref="L90:L91"/>
    <mergeCell ref="M90:M91"/>
    <mergeCell ref="J87:J89"/>
    <mergeCell ref="K87:M89"/>
    <mergeCell ref="N87:N89"/>
    <mergeCell ref="O87:Q89"/>
    <mergeCell ref="B90:B91"/>
    <mergeCell ref="C90:C91"/>
    <mergeCell ref="D90:D91"/>
    <mergeCell ref="E90:E91"/>
    <mergeCell ref="F90:F91"/>
    <mergeCell ref="G90:G91"/>
    <mergeCell ref="B87:B89"/>
    <mergeCell ref="C87:E87"/>
    <mergeCell ref="C88:E88"/>
    <mergeCell ref="C89:E89"/>
    <mergeCell ref="F87:F89"/>
    <mergeCell ref="G87:I89"/>
    <mergeCell ref="N81:N82"/>
    <mergeCell ref="O81:O82"/>
    <mergeCell ref="P81:P82"/>
    <mergeCell ref="Q81:Q82"/>
    <mergeCell ref="B84:Q84"/>
    <mergeCell ref="C86:Q86"/>
    <mergeCell ref="H81:H82"/>
    <mergeCell ref="I81:I82"/>
    <mergeCell ref="J81:J82"/>
    <mergeCell ref="K81:K82"/>
    <mergeCell ref="L81:L82"/>
    <mergeCell ref="M81:M82"/>
    <mergeCell ref="C80:E80"/>
    <mergeCell ref="G80:I80"/>
    <mergeCell ref="K80:M80"/>
    <mergeCell ref="O80:Q80"/>
    <mergeCell ref="B81:B82"/>
    <mergeCell ref="C81:C82"/>
    <mergeCell ref="D81:D82"/>
    <mergeCell ref="E81:E82"/>
    <mergeCell ref="F81:F82"/>
    <mergeCell ref="G81:G82"/>
    <mergeCell ref="N77:N78"/>
    <mergeCell ref="O77:P78"/>
    <mergeCell ref="Q77:Q78"/>
    <mergeCell ref="C79:E79"/>
    <mergeCell ref="G79:I79"/>
    <mergeCell ref="K79:M79"/>
    <mergeCell ref="C76:E76"/>
    <mergeCell ref="G76:I76"/>
    <mergeCell ref="K76:M76"/>
    <mergeCell ref="O76:P76"/>
    <mergeCell ref="B77:B78"/>
    <mergeCell ref="C77:E78"/>
    <mergeCell ref="F77:F78"/>
    <mergeCell ref="G77:I78"/>
    <mergeCell ref="J77:J78"/>
    <mergeCell ref="K77:M78"/>
    <mergeCell ref="N73:N74"/>
    <mergeCell ref="O73:P74"/>
    <mergeCell ref="Q73:Q74"/>
    <mergeCell ref="C75:E75"/>
    <mergeCell ref="G75:I75"/>
    <mergeCell ref="K75:M75"/>
    <mergeCell ref="O75:P75"/>
    <mergeCell ref="C72:E72"/>
    <mergeCell ref="G72:I72"/>
    <mergeCell ref="K72:M72"/>
    <mergeCell ref="O72:P72"/>
    <mergeCell ref="B73:B74"/>
    <mergeCell ref="C73:E74"/>
    <mergeCell ref="F73:F74"/>
    <mergeCell ref="G73:I74"/>
    <mergeCell ref="J73:J74"/>
    <mergeCell ref="K73:M74"/>
    <mergeCell ref="Q68:Q69"/>
    <mergeCell ref="B70:B71"/>
    <mergeCell ref="C70:E71"/>
    <mergeCell ref="F70:F71"/>
    <mergeCell ref="G70:I71"/>
    <mergeCell ref="J70:J71"/>
    <mergeCell ref="K70:M71"/>
    <mergeCell ref="N70:N71"/>
    <mergeCell ref="O70:P71"/>
    <mergeCell ref="Q70:Q71"/>
    <mergeCell ref="O66:P67"/>
    <mergeCell ref="Q66:Q67"/>
    <mergeCell ref="B68:B69"/>
    <mergeCell ref="C68:E69"/>
    <mergeCell ref="F68:F69"/>
    <mergeCell ref="G68:I69"/>
    <mergeCell ref="J68:J69"/>
    <mergeCell ref="K68:M69"/>
    <mergeCell ref="N68:N69"/>
    <mergeCell ref="O68:P69"/>
    <mergeCell ref="N64:N65"/>
    <mergeCell ref="O64:P65"/>
    <mergeCell ref="Q64:Q65"/>
    <mergeCell ref="B66:B67"/>
    <mergeCell ref="C66:E67"/>
    <mergeCell ref="F66:F67"/>
    <mergeCell ref="G66:I67"/>
    <mergeCell ref="J66:J67"/>
    <mergeCell ref="K66:M67"/>
    <mergeCell ref="N66:N67"/>
    <mergeCell ref="B64:B65"/>
    <mergeCell ref="C64:E65"/>
    <mergeCell ref="F64:F65"/>
    <mergeCell ref="G64:I65"/>
    <mergeCell ref="J64:J65"/>
    <mergeCell ref="K64:M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C59:E59"/>
    <mergeCell ref="G59:I59"/>
    <mergeCell ref="K59:M59"/>
    <mergeCell ref="O59:Q59"/>
    <mergeCell ref="B60:B61"/>
    <mergeCell ref="C60:D61"/>
    <mergeCell ref="E60:E61"/>
    <mergeCell ref="F60:F61"/>
    <mergeCell ref="G60:H61"/>
    <mergeCell ref="I60:I61"/>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N53:N54"/>
    <mergeCell ref="O53:O54"/>
    <mergeCell ref="P53:P54"/>
    <mergeCell ref="Q53:Q54"/>
    <mergeCell ref="B55:B56"/>
    <mergeCell ref="C55:D56"/>
    <mergeCell ref="E55:E56"/>
    <mergeCell ref="F55:F56"/>
    <mergeCell ref="G55:H56"/>
    <mergeCell ref="I55:I56"/>
    <mergeCell ref="H53:H54"/>
    <mergeCell ref="I53:I54"/>
    <mergeCell ref="J53:J54"/>
    <mergeCell ref="K53:K54"/>
    <mergeCell ref="L53:L54"/>
    <mergeCell ref="M53:M54"/>
    <mergeCell ref="J50:J52"/>
    <mergeCell ref="K50:M52"/>
    <mergeCell ref="N50:N52"/>
    <mergeCell ref="O50:Q52"/>
    <mergeCell ref="B53:B54"/>
    <mergeCell ref="C53:C54"/>
    <mergeCell ref="D53:D54"/>
    <mergeCell ref="E53:E54"/>
    <mergeCell ref="F53:F54"/>
    <mergeCell ref="G53:G54"/>
    <mergeCell ref="B50:B52"/>
    <mergeCell ref="C50:E50"/>
    <mergeCell ref="C51:E51"/>
    <mergeCell ref="C52:E52"/>
    <mergeCell ref="F50:F52"/>
    <mergeCell ref="G50:I52"/>
    <mergeCell ref="N44:N45"/>
    <mergeCell ref="O44:O45"/>
    <mergeCell ref="P44:P45"/>
    <mergeCell ref="Q44:Q45"/>
    <mergeCell ref="B47:Q47"/>
    <mergeCell ref="C49:Q49"/>
    <mergeCell ref="H44:H45"/>
    <mergeCell ref="I44:I45"/>
    <mergeCell ref="J44:J45"/>
    <mergeCell ref="K44:K45"/>
    <mergeCell ref="L44:L45"/>
    <mergeCell ref="M44:M45"/>
    <mergeCell ref="C43:E43"/>
    <mergeCell ref="G43:I43"/>
    <mergeCell ref="K43:M43"/>
    <mergeCell ref="O43:Q43"/>
    <mergeCell ref="B44:B45"/>
    <mergeCell ref="C44:C45"/>
    <mergeCell ref="D44:D45"/>
    <mergeCell ref="E44:E45"/>
    <mergeCell ref="F44:F45"/>
    <mergeCell ref="G44:G45"/>
    <mergeCell ref="N40:N41"/>
    <mergeCell ref="O40:P41"/>
    <mergeCell ref="Q40:Q41"/>
    <mergeCell ref="C42:E42"/>
    <mergeCell ref="G42:I42"/>
    <mergeCell ref="K42:M42"/>
    <mergeCell ref="B40:B41"/>
    <mergeCell ref="C40:E41"/>
    <mergeCell ref="F40:F41"/>
    <mergeCell ref="G40:I41"/>
    <mergeCell ref="J40:J41"/>
    <mergeCell ref="K40:M41"/>
    <mergeCell ref="C38:E38"/>
    <mergeCell ref="G38:I38"/>
    <mergeCell ref="K38:M38"/>
    <mergeCell ref="O38:P38"/>
    <mergeCell ref="C39:E39"/>
    <mergeCell ref="G39:I39"/>
    <mergeCell ref="K39:M39"/>
    <mergeCell ref="O39:P39"/>
    <mergeCell ref="N35:N36"/>
    <mergeCell ref="O35:P36"/>
    <mergeCell ref="Q35:Q36"/>
    <mergeCell ref="C37:E37"/>
    <mergeCell ref="G37:I37"/>
    <mergeCell ref="K37:M37"/>
    <mergeCell ref="O37:P37"/>
    <mergeCell ref="C34:E34"/>
    <mergeCell ref="G34:I34"/>
    <mergeCell ref="K34:M34"/>
    <mergeCell ref="O34:P34"/>
    <mergeCell ref="B35:B36"/>
    <mergeCell ref="C35:E36"/>
    <mergeCell ref="F35:F36"/>
    <mergeCell ref="G35:I36"/>
    <mergeCell ref="J35:J36"/>
    <mergeCell ref="K35:M36"/>
    <mergeCell ref="C32:E32"/>
    <mergeCell ref="G32:I32"/>
    <mergeCell ref="K32:M32"/>
    <mergeCell ref="O32:P32"/>
    <mergeCell ref="C33:E33"/>
    <mergeCell ref="G33:I33"/>
    <mergeCell ref="K33:M33"/>
    <mergeCell ref="O33:P33"/>
    <mergeCell ref="Q28:Q29"/>
    <mergeCell ref="B30:B31"/>
    <mergeCell ref="C30:E31"/>
    <mergeCell ref="F30:F31"/>
    <mergeCell ref="G30:I31"/>
    <mergeCell ref="J30:J31"/>
    <mergeCell ref="K30:M31"/>
    <mergeCell ref="N30:N31"/>
    <mergeCell ref="O30:P31"/>
    <mergeCell ref="Q30:Q31"/>
    <mergeCell ref="O26:P27"/>
    <mergeCell ref="Q26:Q27"/>
    <mergeCell ref="B28:B29"/>
    <mergeCell ref="C28:E29"/>
    <mergeCell ref="F28:F29"/>
    <mergeCell ref="G28:I29"/>
    <mergeCell ref="J28:J29"/>
    <mergeCell ref="K28:M29"/>
    <mergeCell ref="N28:N29"/>
    <mergeCell ref="O28:P29"/>
    <mergeCell ref="N24:N25"/>
    <mergeCell ref="O24:P25"/>
    <mergeCell ref="Q24:Q25"/>
    <mergeCell ref="B26:B27"/>
    <mergeCell ref="C26:E27"/>
    <mergeCell ref="F26:F27"/>
    <mergeCell ref="G26:I27"/>
    <mergeCell ref="J26:J27"/>
    <mergeCell ref="K26:M27"/>
    <mergeCell ref="N26:N27"/>
    <mergeCell ref="B24:B25"/>
    <mergeCell ref="C24:E25"/>
    <mergeCell ref="F24:F25"/>
    <mergeCell ref="G24:I25"/>
    <mergeCell ref="J24:J25"/>
    <mergeCell ref="K24:M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C19:E19"/>
    <mergeCell ref="G19:I19"/>
    <mergeCell ref="K19:M19"/>
    <mergeCell ref="O19:Q19"/>
    <mergeCell ref="B20:B21"/>
    <mergeCell ref="C20:D21"/>
    <mergeCell ref="E20:E21"/>
    <mergeCell ref="F20:F21"/>
    <mergeCell ref="G20:H21"/>
    <mergeCell ref="I20:I21"/>
    <mergeCell ref="J17:J18"/>
    <mergeCell ref="K17:L18"/>
    <mergeCell ref="M17:M18"/>
    <mergeCell ref="N17:N18"/>
    <mergeCell ref="O17:P18"/>
    <mergeCell ref="Q17:Q18"/>
    <mergeCell ref="M15:M16"/>
    <mergeCell ref="N15:N16"/>
    <mergeCell ref="O15:P16"/>
    <mergeCell ref="Q15:Q16"/>
    <mergeCell ref="B17:B18"/>
    <mergeCell ref="C17:D18"/>
    <mergeCell ref="E17:E18"/>
    <mergeCell ref="F17:F18"/>
    <mergeCell ref="G17:H18"/>
    <mergeCell ref="I17:I18"/>
    <mergeCell ref="P13:P14"/>
    <mergeCell ref="Q13:Q14"/>
    <mergeCell ref="B15:B16"/>
    <mergeCell ref="C15:D16"/>
    <mergeCell ref="E15:E16"/>
    <mergeCell ref="F15:F16"/>
    <mergeCell ref="G15:H16"/>
    <mergeCell ref="I15:I16"/>
    <mergeCell ref="J15:J16"/>
    <mergeCell ref="K15:L16"/>
    <mergeCell ref="J13:J14"/>
    <mergeCell ref="K13:K14"/>
    <mergeCell ref="L13:L14"/>
    <mergeCell ref="M13:M14"/>
    <mergeCell ref="N13:N14"/>
    <mergeCell ref="O13:O14"/>
    <mergeCell ref="N10:N12"/>
    <mergeCell ref="O10:Q12"/>
    <mergeCell ref="B13:B14"/>
    <mergeCell ref="C13:C14"/>
    <mergeCell ref="D13:D14"/>
    <mergeCell ref="E13:E14"/>
    <mergeCell ref="F13:F14"/>
    <mergeCell ref="G13:G14"/>
    <mergeCell ref="H13:H14"/>
    <mergeCell ref="I13:I14"/>
    <mergeCell ref="B7:Q7"/>
    <mergeCell ref="C9:Q9"/>
    <mergeCell ref="B10:B12"/>
    <mergeCell ref="C10:E10"/>
    <mergeCell ref="C11:E11"/>
    <mergeCell ref="C12:E12"/>
    <mergeCell ref="F10:F12"/>
    <mergeCell ref="G10:I12"/>
    <mergeCell ref="J10:J12"/>
    <mergeCell ref="K10:M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97"/>
  <sheetViews>
    <sheetView showGridLines="0" workbookViewId="0"/>
  </sheetViews>
  <sheetFormatPr defaultRowHeight="15"/>
  <cols>
    <col min="1" max="2" width="36.5703125" bestFit="1" customWidth="1"/>
    <col min="3" max="3" width="2" bestFit="1" customWidth="1"/>
    <col min="4" max="4" width="7.42578125" bestFit="1" customWidth="1"/>
    <col min="5" max="5" width="1.5703125" bestFit="1" customWidth="1"/>
    <col min="7" max="7" width="3.5703125" customWidth="1"/>
    <col min="8" max="8" width="13.28515625" customWidth="1"/>
    <col min="9" max="9" width="2.7109375" customWidth="1"/>
    <col min="11" max="11" width="4.28515625" customWidth="1"/>
    <col min="12" max="12" width="14" customWidth="1"/>
    <col min="13" max="13" width="3.42578125" customWidth="1"/>
    <col min="15" max="15" width="4" customWidth="1"/>
    <col min="16" max="16" width="16" customWidth="1"/>
    <col min="17" max="17" width="3.140625" customWidth="1"/>
    <col min="18" max="18" width="2.7109375" bestFit="1" customWidth="1"/>
    <col min="19" max="19" width="2" bestFit="1" customWidth="1"/>
    <col min="20" max="21" width="7.42578125" bestFit="1" customWidth="1"/>
    <col min="22" max="22" width="1.5703125" bestFit="1" customWidth="1"/>
  </cols>
  <sheetData>
    <row r="1" spans="1:22" ht="15" customHeight="1">
      <c r="A1" s="7" t="s">
        <v>766</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582</v>
      </c>
      <c r="B3" s="16" t="s">
        <v>6</v>
      </c>
      <c r="C3" s="16"/>
      <c r="D3" s="16"/>
      <c r="E3" s="16"/>
      <c r="F3" s="16"/>
      <c r="G3" s="16"/>
      <c r="H3" s="16"/>
      <c r="I3" s="16"/>
      <c r="J3" s="16"/>
      <c r="K3" s="16"/>
      <c r="L3" s="16"/>
      <c r="M3" s="16"/>
      <c r="N3" s="16"/>
      <c r="O3" s="16"/>
      <c r="P3" s="16"/>
      <c r="Q3" s="16"/>
      <c r="R3" s="16"/>
      <c r="S3" s="16"/>
      <c r="T3" s="16"/>
      <c r="U3" s="16"/>
      <c r="V3" s="16"/>
    </row>
    <row r="4" spans="1:22" ht="15" customHeight="1">
      <c r="A4" s="17" t="s">
        <v>767</v>
      </c>
      <c r="B4" s="16" t="s">
        <v>6</v>
      </c>
      <c r="C4" s="16"/>
      <c r="D4" s="16"/>
      <c r="E4" s="16"/>
      <c r="F4" s="16"/>
      <c r="G4" s="16"/>
      <c r="H4" s="16"/>
      <c r="I4" s="16"/>
      <c r="J4" s="16"/>
      <c r="K4" s="16"/>
      <c r="L4" s="16"/>
      <c r="M4" s="16"/>
      <c r="N4" s="16"/>
      <c r="O4" s="16"/>
      <c r="P4" s="16"/>
      <c r="Q4" s="16"/>
      <c r="R4" s="16"/>
      <c r="S4" s="16"/>
      <c r="T4" s="16"/>
      <c r="U4" s="16"/>
      <c r="V4" s="16"/>
    </row>
    <row r="5" spans="1:22">
      <c r="A5" s="17"/>
      <c r="B5" s="128"/>
      <c r="C5" s="128"/>
      <c r="D5" s="128"/>
      <c r="E5" s="128"/>
      <c r="F5" s="128"/>
      <c r="G5" s="128"/>
      <c r="H5" s="128"/>
      <c r="I5" s="128"/>
      <c r="J5" s="128"/>
      <c r="K5" s="128"/>
      <c r="L5" s="128"/>
      <c r="M5" s="128"/>
      <c r="N5" s="128"/>
      <c r="O5" s="128"/>
      <c r="P5" s="128"/>
      <c r="Q5" s="128"/>
      <c r="R5" s="128"/>
      <c r="S5" s="128"/>
      <c r="T5" s="128"/>
      <c r="U5" s="128"/>
      <c r="V5" s="128"/>
    </row>
    <row r="6" spans="1:22">
      <c r="A6" s="17"/>
      <c r="B6" s="128"/>
      <c r="C6" s="128"/>
      <c r="D6" s="128"/>
      <c r="E6" s="128"/>
      <c r="F6" s="128"/>
      <c r="G6" s="128"/>
      <c r="H6" s="128"/>
      <c r="I6" s="128"/>
      <c r="J6" s="128"/>
      <c r="K6" s="128"/>
      <c r="L6" s="128"/>
      <c r="M6" s="128"/>
      <c r="N6" s="128"/>
      <c r="O6" s="128"/>
      <c r="P6" s="128"/>
      <c r="Q6" s="128"/>
      <c r="R6" s="128"/>
      <c r="S6" s="128"/>
      <c r="T6" s="128"/>
      <c r="U6" s="128"/>
      <c r="V6" s="128"/>
    </row>
    <row r="7" spans="1:22">
      <c r="A7" s="17"/>
      <c r="B7" s="30"/>
      <c r="C7" s="30"/>
      <c r="D7" s="30"/>
      <c r="E7" s="30"/>
      <c r="F7" s="30"/>
      <c r="G7" s="30"/>
      <c r="H7" s="30"/>
      <c r="I7" s="30"/>
      <c r="J7" s="30"/>
      <c r="K7" s="30"/>
      <c r="L7" s="30"/>
      <c r="M7" s="30"/>
      <c r="N7" s="30"/>
      <c r="O7" s="30"/>
      <c r="P7" s="30"/>
      <c r="Q7" s="30"/>
      <c r="R7" s="30"/>
      <c r="S7" s="30"/>
      <c r="T7" s="30"/>
      <c r="U7" s="30"/>
    </row>
    <row r="8" spans="1:22">
      <c r="A8" s="17"/>
      <c r="B8" s="12"/>
      <c r="C8" s="12"/>
      <c r="D8" s="12"/>
      <c r="E8" s="12"/>
      <c r="F8" s="12"/>
      <c r="G8" s="12"/>
      <c r="H8" s="12"/>
      <c r="I8" s="12"/>
      <c r="J8" s="12"/>
      <c r="K8" s="12"/>
      <c r="L8" s="12"/>
      <c r="M8" s="12"/>
      <c r="N8" s="12"/>
      <c r="O8" s="12"/>
      <c r="P8" s="12"/>
      <c r="Q8" s="12"/>
      <c r="R8" s="12"/>
      <c r="S8" s="12"/>
      <c r="T8" s="12"/>
      <c r="U8" s="12"/>
    </row>
    <row r="9" spans="1:22">
      <c r="A9" s="17"/>
      <c r="B9" s="28"/>
      <c r="C9" s="83" t="s">
        <v>586</v>
      </c>
      <c r="D9" s="83"/>
      <c r="E9" s="83"/>
      <c r="F9" s="83"/>
      <c r="G9" s="83"/>
      <c r="H9" s="83"/>
      <c r="I9" s="83"/>
      <c r="J9" s="83"/>
      <c r="K9" s="83"/>
      <c r="L9" s="83"/>
      <c r="M9" s="83"/>
      <c r="N9" s="83"/>
      <c r="O9" s="83"/>
      <c r="P9" s="83"/>
      <c r="Q9" s="83"/>
      <c r="R9" s="83"/>
      <c r="S9" s="83"/>
      <c r="T9" s="83"/>
      <c r="U9" s="83"/>
    </row>
    <row r="10" spans="1:22" ht="15.75" thickBot="1">
      <c r="A10" s="17"/>
      <c r="B10" s="28"/>
      <c r="C10" s="134">
        <v>41639</v>
      </c>
      <c r="D10" s="134"/>
      <c r="E10" s="134"/>
      <c r="F10" s="134"/>
      <c r="G10" s="134"/>
      <c r="H10" s="134"/>
      <c r="I10" s="134"/>
      <c r="J10" s="134"/>
      <c r="K10" s="134"/>
      <c r="L10" s="134"/>
      <c r="M10" s="134"/>
      <c r="N10" s="134"/>
      <c r="O10" s="134"/>
      <c r="P10" s="134"/>
      <c r="Q10" s="134"/>
      <c r="R10" s="134"/>
      <c r="S10" s="134"/>
      <c r="T10" s="134"/>
      <c r="U10" s="134"/>
    </row>
    <row r="11" spans="1:22" ht="15.75" thickBot="1">
      <c r="A11" s="17"/>
      <c r="B11" s="28"/>
      <c r="C11" s="62" t="s">
        <v>587</v>
      </c>
      <c r="D11" s="62"/>
      <c r="E11" s="62"/>
      <c r="F11" s="28"/>
      <c r="G11" s="62" t="s">
        <v>588</v>
      </c>
      <c r="H11" s="62"/>
      <c r="I11" s="62"/>
      <c r="J11" s="28"/>
      <c r="K11" s="62" t="s">
        <v>589</v>
      </c>
      <c r="L11" s="62"/>
      <c r="M11" s="62"/>
      <c r="N11" s="28"/>
      <c r="O11" s="62" t="s">
        <v>590</v>
      </c>
      <c r="P11" s="62"/>
      <c r="Q11" s="62"/>
      <c r="R11" s="28"/>
      <c r="S11" s="62" t="s">
        <v>591</v>
      </c>
      <c r="T11" s="62"/>
      <c r="U11" s="62"/>
    </row>
    <row r="12" spans="1:22">
      <c r="A12" s="17"/>
      <c r="B12" s="129" t="s">
        <v>592</v>
      </c>
      <c r="C12" s="41"/>
      <c r="D12" s="41"/>
      <c r="E12" s="41"/>
      <c r="F12" s="24"/>
      <c r="G12" s="41"/>
      <c r="H12" s="41"/>
      <c r="I12" s="41"/>
      <c r="J12" s="24"/>
      <c r="K12" s="41"/>
      <c r="L12" s="41"/>
      <c r="M12" s="41"/>
      <c r="N12" s="24"/>
      <c r="O12" s="41"/>
      <c r="P12" s="41"/>
      <c r="Q12" s="41"/>
      <c r="R12" s="24"/>
      <c r="S12" s="41"/>
      <c r="T12" s="41"/>
      <c r="U12" s="41"/>
    </row>
    <row r="13" spans="1:22">
      <c r="A13" s="17"/>
      <c r="B13" s="130" t="s">
        <v>30</v>
      </c>
      <c r="C13" s="35"/>
      <c r="D13" s="35"/>
      <c r="E13" s="35"/>
      <c r="F13" s="28"/>
      <c r="G13" s="35"/>
      <c r="H13" s="35"/>
      <c r="I13" s="35"/>
      <c r="J13" s="28"/>
      <c r="K13" s="35"/>
      <c r="L13" s="35"/>
      <c r="M13" s="35"/>
      <c r="N13" s="28"/>
      <c r="O13" s="35"/>
      <c r="P13" s="35"/>
      <c r="Q13" s="35"/>
      <c r="R13" s="28"/>
      <c r="S13" s="35"/>
      <c r="T13" s="35"/>
      <c r="U13" s="35"/>
    </row>
    <row r="14" spans="1:22">
      <c r="A14" s="17"/>
      <c r="B14" s="135" t="s">
        <v>31</v>
      </c>
      <c r="C14" s="136" t="s">
        <v>218</v>
      </c>
      <c r="D14" s="137">
        <v>1</v>
      </c>
      <c r="E14" s="31"/>
      <c r="F14" s="31"/>
      <c r="G14" s="136" t="s">
        <v>218</v>
      </c>
      <c r="H14" s="137">
        <v>392</v>
      </c>
      <c r="I14" s="31"/>
      <c r="J14" s="31"/>
      <c r="K14" s="136" t="s">
        <v>218</v>
      </c>
      <c r="L14" s="137" t="s">
        <v>263</v>
      </c>
      <c r="M14" s="31"/>
      <c r="N14" s="31"/>
      <c r="O14" s="136" t="s">
        <v>218</v>
      </c>
      <c r="P14" s="137" t="s">
        <v>263</v>
      </c>
      <c r="Q14" s="31"/>
      <c r="R14" s="31"/>
      <c r="S14" s="136" t="s">
        <v>218</v>
      </c>
      <c r="T14" s="137">
        <v>393</v>
      </c>
      <c r="U14" s="31"/>
    </row>
    <row r="15" spans="1:22">
      <c r="A15" s="17"/>
      <c r="B15" s="135"/>
      <c r="C15" s="136"/>
      <c r="D15" s="137"/>
      <c r="E15" s="31"/>
      <c r="F15" s="31"/>
      <c r="G15" s="136"/>
      <c r="H15" s="137"/>
      <c r="I15" s="31"/>
      <c r="J15" s="31"/>
      <c r="K15" s="136"/>
      <c r="L15" s="137"/>
      <c r="M15" s="31"/>
      <c r="N15" s="31"/>
      <c r="O15" s="136"/>
      <c r="P15" s="137"/>
      <c r="Q15" s="31"/>
      <c r="R15" s="31"/>
      <c r="S15" s="136"/>
      <c r="T15" s="137"/>
      <c r="U15" s="31"/>
    </row>
    <row r="16" spans="1:22">
      <c r="A16" s="17"/>
      <c r="B16" s="138" t="s">
        <v>32</v>
      </c>
      <c r="C16" s="139" t="s">
        <v>263</v>
      </c>
      <c r="D16" s="139"/>
      <c r="E16" s="35"/>
      <c r="F16" s="35"/>
      <c r="G16" s="140">
        <v>4461</v>
      </c>
      <c r="H16" s="140"/>
      <c r="I16" s="35"/>
      <c r="J16" s="35"/>
      <c r="K16" s="140">
        <v>2361</v>
      </c>
      <c r="L16" s="140"/>
      <c r="M16" s="35"/>
      <c r="N16" s="35"/>
      <c r="O16" s="139" t="s">
        <v>263</v>
      </c>
      <c r="P16" s="139"/>
      <c r="Q16" s="35"/>
      <c r="R16" s="35"/>
      <c r="S16" s="140">
        <v>6822</v>
      </c>
      <c r="T16" s="140"/>
      <c r="U16" s="35"/>
    </row>
    <row r="17" spans="1:21">
      <c r="A17" s="17"/>
      <c r="B17" s="138"/>
      <c r="C17" s="139"/>
      <c r="D17" s="139"/>
      <c r="E17" s="35"/>
      <c r="F17" s="35"/>
      <c r="G17" s="140"/>
      <c r="H17" s="140"/>
      <c r="I17" s="35"/>
      <c r="J17" s="35"/>
      <c r="K17" s="140"/>
      <c r="L17" s="140"/>
      <c r="M17" s="35"/>
      <c r="N17" s="35"/>
      <c r="O17" s="139"/>
      <c r="P17" s="139"/>
      <c r="Q17" s="35"/>
      <c r="R17" s="35"/>
      <c r="S17" s="140"/>
      <c r="T17" s="140"/>
      <c r="U17" s="35"/>
    </row>
    <row r="18" spans="1:21">
      <c r="A18" s="17"/>
      <c r="B18" s="135" t="s">
        <v>33</v>
      </c>
      <c r="C18" s="137" t="s">
        <v>263</v>
      </c>
      <c r="D18" s="137"/>
      <c r="E18" s="31"/>
      <c r="F18" s="31"/>
      <c r="G18" s="141">
        <v>18321</v>
      </c>
      <c r="H18" s="141"/>
      <c r="I18" s="31"/>
      <c r="J18" s="31"/>
      <c r="K18" s="141">
        <v>4680</v>
      </c>
      <c r="L18" s="141"/>
      <c r="M18" s="31"/>
      <c r="N18" s="31"/>
      <c r="O18" s="137" t="s">
        <v>263</v>
      </c>
      <c r="P18" s="137"/>
      <c r="Q18" s="31"/>
      <c r="R18" s="31"/>
      <c r="S18" s="141">
        <v>23001</v>
      </c>
      <c r="T18" s="141"/>
      <c r="U18" s="31"/>
    </row>
    <row r="19" spans="1:21">
      <c r="A19" s="17"/>
      <c r="B19" s="135"/>
      <c r="C19" s="137"/>
      <c r="D19" s="137"/>
      <c r="E19" s="31"/>
      <c r="F19" s="31"/>
      <c r="G19" s="141"/>
      <c r="H19" s="141"/>
      <c r="I19" s="31"/>
      <c r="J19" s="31"/>
      <c r="K19" s="141"/>
      <c r="L19" s="141"/>
      <c r="M19" s="31"/>
      <c r="N19" s="31"/>
      <c r="O19" s="137"/>
      <c r="P19" s="137"/>
      <c r="Q19" s="31"/>
      <c r="R19" s="31"/>
      <c r="S19" s="141"/>
      <c r="T19" s="141"/>
      <c r="U19" s="31"/>
    </row>
    <row r="20" spans="1:21">
      <c r="A20" s="17"/>
      <c r="B20" s="138" t="s">
        <v>34</v>
      </c>
      <c r="C20" s="139" t="s">
        <v>263</v>
      </c>
      <c r="D20" s="139"/>
      <c r="E20" s="35"/>
      <c r="F20" s="35"/>
      <c r="G20" s="139">
        <v>473</v>
      </c>
      <c r="H20" s="139"/>
      <c r="I20" s="35"/>
      <c r="J20" s="35"/>
      <c r="K20" s="139" t="s">
        <v>263</v>
      </c>
      <c r="L20" s="139"/>
      <c r="M20" s="35"/>
      <c r="N20" s="35"/>
      <c r="O20" s="139" t="s">
        <v>263</v>
      </c>
      <c r="P20" s="139"/>
      <c r="Q20" s="35"/>
      <c r="R20" s="35"/>
      <c r="S20" s="139">
        <v>473</v>
      </c>
      <c r="T20" s="139"/>
      <c r="U20" s="35"/>
    </row>
    <row r="21" spans="1:21">
      <c r="A21" s="17"/>
      <c r="B21" s="138"/>
      <c r="C21" s="139"/>
      <c r="D21" s="139"/>
      <c r="E21" s="35"/>
      <c r="F21" s="35"/>
      <c r="G21" s="139"/>
      <c r="H21" s="139"/>
      <c r="I21" s="35"/>
      <c r="J21" s="35"/>
      <c r="K21" s="139"/>
      <c r="L21" s="139"/>
      <c r="M21" s="35"/>
      <c r="N21" s="35"/>
      <c r="O21" s="139"/>
      <c r="P21" s="139"/>
      <c r="Q21" s="35"/>
      <c r="R21" s="35"/>
      <c r="S21" s="139"/>
      <c r="T21" s="139"/>
      <c r="U21" s="35"/>
    </row>
    <row r="22" spans="1:21">
      <c r="A22" s="17"/>
      <c r="B22" s="135" t="s">
        <v>35</v>
      </c>
      <c r="C22" s="137">
        <v>84</v>
      </c>
      <c r="D22" s="137"/>
      <c r="E22" s="31"/>
      <c r="F22" s="31"/>
      <c r="G22" s="141">
        <v>6942</v>
      </c>
      <c r="H22" s="141"/>
      <c r="I22" s="31"/>
      <c r="J22" s="31"/>
      <c r="K22" s="137">
        <v>555</v>
      </c>
      <c r="L22" s="137"/>
      <c r="M22" s="31"/>
      <c r="N22" s="31"/>
      <c r="O22" s="137" t="s">
        <v>604</v>
      </c>
      <c r="P22" s="137"/>
      <c r="Q22" s="136" t="s">
        <v>259</v>
      </c>
      <c r="R22" s="31"/>
      <c r="S22" s="141">
        <v>7497</v>
      </c>
      <c r="T22" s="141"/>
      <c r="U22" s="31"/>
    </row>
    <row r="23" spans="1:21">
      <c r="A23" s="17"/>
      <c r="B23" s="135"/>
      <c r="C23" s="137"/>
      <c r="D23" s="137"/>
      <c r="E23" s="31"/>
      <c r="F23" s="31"/>
      <c r="G23" s="141"/>
      <c r="H23" s="141"/>
      <c r="I23" s="31"/>
      <c r="J23" s="31"/>
      <c r="K23" s="137"/>
      <c r="L23" s="137"/>
      <c r="M23" s="31"/>
      <c r="N23" s="31"/>
      <c r="O23" s="137"/>
      <c r="P23" s="137"/>
      <c r="Q23" s="136"/>
      <c r="R23" s="31"/>
      <c r="S23" s="141"/>
      <c r="T23" s="141"/>
      <c r="U23" s="31"/>
    </row>
    <row r="24" spans="1:21">
      <c r="A24" s="17"/>
      <c r="B24" s="138" t="s">
        <v>36</v>
      </c>
      <c r="C24" s="139" t="s">
        <v>263</v>
      </c>
      <c r="D24" s="139"/>
      <c r="E24" s="35"/>
      <c r="F24" s="35"/>
      <c r="G24" s="139">
        <v>272</v>
      </c>
      <c r="H24" s="139"/>
      <c r="I24" s="35"/>
      <c r="J24" s="35"/>
      <c r="K24" s="139" t="s">
        <v>263</v>
      </c>
      <c r="L24" s="139"/>
      <c r="M24" s="35"/>
      <c r="N24" s="35"/>
      <c r="O24" s="139" t="s">
        <v>263</v>
      </c>
      <c r="P24" s="139"/>
      <c r="Q24" s="35"/>
      <c r="R24" s="35"/>
      <c r="S24" s="139">
        <v>272</v>
      </c>
      <c r="T24" s="139"/>
      <c r="U24" s="35"/>
    </row>
    <row r="25" spans="1:21" ht="15.75" thickBot="1">
      <c r="A25" s="17"/>
      <c r="B25" s="138"/>
      <c r="C25" s="142"/>
      <c r="D25" s="142"/>
      <c r="E25" s="39"/>
      <c r="F25" s="35"/>
      <c r="G25" s="142"/>
      <c r="H25" s="142"/>
      <c r="I25" s="39"/>
      <c r="J25" s="35"/>
      <c r="K25" s="142"/>
      <c r="L25" s="142"/>
      <c r="M25" s="39"/>
      <c r="N25" s="35"/>
      <c r="O25" s="142"/>
      <c r="P25" s="142"/>
      <c r="Q25" s="39"/>
      <c r="R25" s="35"/>
      <c r="S25" s="142"/>
      <c r="T25" s="142"/>
      <c r="U25" s="39"/>
    </row>
    <row r="26" spans="1:21">
      <c r="A26" s="17"/>
      <c r="B26" s="143" t="s">
        <v>37</v>
      </c>
      <c r="C26" s="144">
        <v>85</v>
      </c>
      <c r="D26" s="144"/>
      <c r="E26" s="41"/>
      <c r="F26" s="31"/>
      <c r="G26" s="146">
        <v>30861</v>
      </c>
      <c r="H26" s="146"/>
      <c r="I26" s="41"/>
      <c r="J26" s="31"/>
      <c r="K26" s="146">
        <v>7596</v>
      </c>
      <c r="L26" s="146"/>
      <c r="M26" s="41"/>
      <c r="N26" s="31"/>
      <c r="O26" s="144" t="s">
        <v>604</v>
      </c>
      <c r="P26" s="144"/>
      <c r="Q26" s="163" t="s">
        <v>259</v>
      </c>
      <c r="R26" s="31"/>
      <c r="S26" s="146">
        <v>38458</v>
      </c>
      <c r="T26" s="146"/>
      <c r="U26" s="41"/>
    </row>
    <row r="27" spans="1:21">
      <c r="A27" s="17"/>
      <c r="B27" s="143"/>
      <c r="C27" s="145"/>
      <c r="D27" s="145"/>
      <c r="E27" s="67"/>
      <c r="F27" s="31"/>
      <c r="G27" s="147"/>
      <c r="H27" s="147"/>
      <c r="I27" s="67"/>
      <c r="J27" s="31"/>
      <c r="K27" s="147"/>
      <c r="L27" s="147"/>
      <c r="M27" s="67"/>
      <c r="N27" s="31"/>
      <c r="O27" s="145"/>
      <c r="P27" s="145"/>
      <c r="Q27" s="164"/>
      <c r="R27" s="31"/>
      <c r="S27" s="147"/>
      <c r="T27" s="147"/>
      <c r="U27" s="67"/>
    </row>
    <row r="28" spans="1:21">
      <c r="A28" s="17"/>
      <c r="B28" s="148" t="s">
        <v>605</v>
      </c>
      <c r="C28" s="139" t="s">
        <v>263</v>
      </c>
      <c r="D28" s="139"/>
      <c r="E28" s="35"/>
      <c r="F28" s="35"/>
      <c r="G28" s="139" t="s">
        <v>263</v>
      </c>
      <c r="H28" s="139"/>
      <c r="I28" s="35"/>
      <c r="J28" s="35"/>
      <c r="K28" s="139" t="s">
        <v>263</v>
      </c>
      <c r="L28" s="139"/>
      <c r="M28" s="35"/>
      <c r="N28" s="35"/>
      <c r="O28" s="139" t="s">
        <v>263</v>
      </c>
      <c r="P28" s="139"/>
      <c r="Q28" s="35"/>
      <c r="R28" s="35"/>
      <c r="S28" s="139" t="s">
        <v>263</v>
      </c>
      <c r="T28" s="139"/>
      <c r="U28" s="35"/>
    </row>
    <row r="29" spans="1:21">
      <c r="A29" s="17"/>
      <c r="B29" s="148"/>
      <c r="C29" s="139"/>
      <c r="D29" s="139"/>
      <c r="E29" s="35"/>
      <c r="F29" s="35"/>
      <c r="G29" s="139"/>
      <c r="H29" s="139"/>
      <c r="I29" s="35"/>
      <c r="J29" s="35"/>
      <c r="K29" s="139"/>
      <c r="L29" s="139"/>
      <c r="M29" s="35"/>
      <c r="N29" s="35"/>
      <c r="O29" s="139"/>
      <c r="P29" s="139"/>
      <c r="Q29" s="35"/>
      <c r="R29" s="35"/>
      <c r="S29" s="139"/>
      <c r="T29" s="139"/>
      <c r="U29" s="35"/>
    </row>
    <row r="30" spans="1:21">
      <c r="A30" s="17"/>
      <c r="B30" s="149" t="s">
        <v>38</v>
      </c>
      <c r="C30" s="137" t="s">
        <v>263</v>
      </c>
      <c r="D30" s="137"/>
      <c r="E30" s="31"/>
      <c r="F30" s="31"/>
      <c r="G30" s="141">
        <v>254656</v>
      </c>
      <c r="H30" s="141"/>
      <c r="I30" s="31"/>
      <c r="J30" s="31"/>
      <c r="K30" s="141">
        <v>58045</v>
      </c>
      <c r="L30" s="141"/>
      <c r="M30" s="31"/>
      <c r="N30" s="31"/>
      <c r="O30" s="137" t="s">
        <v>263</v>
      </c>
      <c r="P30" s="137"/>
      <c r="Q30" s="31"/>
      <c r="R30" s="31"/>
      <c r="S30" s="141">
        <v>312701</v>
      </c>
      <c r="T30" s="141"/>
      <c r="U30" s="31"/>
    </row>
    <row r="31" spans="1:21">
      <c r="A31" s="17"/>
      <c r="B31" s="149"/>
      <c r="C31" s="137"/>
      <c r="D31" s="137"/>
      <c r="E31" s="31"/>
      <c r="F31" s="31"/>
      <c r="G31" s="141"/>
      <c r="H31" s="141"/>
      <c r="I31" s="31"/>
      <c r="J31" s="31"/>
      <c r="K31" s="141"/>
      <c r="L31" s="141"/>
      <c r="M31" s="31"/>
      <c r="N31" s="31"/>
      <c r="O31" s="137"/>
      <c r="P31" s="137"/>
      <c r="Q31" s="31"/>
      <c r="R31" s="31"/>
      <c r="S31" s="141"/>
      <c r="T31" s="141"/>
      <c r="U31" s="31"/>
    </row>
    <row r="32" spans="1:21">
      <c r="A32" s="17"/>
      <c r="B32" s="148" t="s">
        <v>593</v>
      </c>
      <c r="C32" s="140">
        <v>27315</v>
      </c>
      <c r="D32" s="140"/>
      <c r="E32" s="35"/>
      <c r="F32" s="35"/>
      <c r="G32" s="139" t="s">
        <v>263</v>
      </c>
      <c r="H32" s="139"/>
      <c r="I32" s="35"/>
      <c r="J32" s="35"/>
      <c r="K32" s="139" t="s">
        <v>263</v>
      </c>
      <c r="L32" s="139"/>
      <c r="M32" s="35"/>
      <c r="N32" s="35"/>
      <c r="O32" s="139" t="s">
        <v>594</v>
      </c>
      <c r="P32" s="139"/>
      <c r="Q32" s="160" t="s">
        <v>259</v>
      </c>
      <c r="R32" s="35"/>
      <c r="S32" s="139" t="s">
        <v>263</v>
      </c>
      <c r="T32" s="139"/>
      <c r="U32" s="35"/>
    </row>
    <row r="33" spans="1:21">
      <c r="A33" s="17"/>
      <c r="B33" s="148"/>
      <c r="C33" s="140"/>
      <c r="D33" s="140"/>
      <c r="E33" s="35"/>
      <c r="F33" s="35"/>
      <c r="G33" s="139"/>
      <c r="H33" s="139"/>
      <c r="I33" s="35"/>
      <c r="J33" s="35"/>
      <c r="K33" s="139"/>
      <c r="L33" s="139"/>
      <c r="M33" s="35"/>
      <c r="N33" s="35"/>
      <c r="O33" s="139"/>
      <c r="P33" s="139"/>
      <c r="Q33" s="160"/>
      <c r="R33" s="35"/>
      <c r="S33" s="139"/>
      <c r="T33" s="139"/>
      <c r="U33" s="35"/>
    </row>
    <row r="34" spans="1:21">
      <c r="A34" s="17"/>
      <c r="B34" s="149" t="s">
        <v>39</v>
      </c>
      <c r="C34" s="137" t="s">
        <v>263</v>
      </c>
      <c r="D34" s="137"/>
      <c r="E34" s="31"/>
      <c r="F34" s="31"/>
      <c r="G34" s="141">
        <v>16447</v>
      </c>
      <c r="H34" s="141"/>
      <c r="I34" s="31"/>
      <c r="J34" s="31"/>
      <c r="K34" s="137" t="s">
        <v>263</v>
      </c>
      <c r="L34" s="137"/>
      <c r="M34" s="31"/>
      <c r="N34" s="31"/>
      <c r="O34" s="137" t="s">
        <v>263</v>
      </c>
      <c r="P34" s="137"/>
      <c r="Q34" s="31"/>
      <c r="R34" s="31"/>
      <c r="S34" s="141">
        <v>16447</v>
      </c>
      <c r="T34" s="141"/>
      <c r="U34" s="31"/>
    </row>
    <row r="35" spans="1:21">
      <c r="A35" s="17"/>
      <c r="B35" s="149"/>
      <c r="C35" s="137"/>
      <c r="D35" s="137"/>
      <c r="E35" s="31"/>
      <c r="F35" s="31"/>
      <c r="G35" s="141"/>
      <c r="H35" s="141"/>
      <c r="I35" s="31"/>
      <c r="J35" s="31"/>
      <c r="K35" s="137"/>
      <c r="L35" s="137"/>
      <c r="M35" s="31"/>
      <c r="N35" s="31"/>
      <c r="O35" s="137"/>
      <c r="P35" s="137"/>
      <c r="Q35" s="31"/>
      <c r="R35" s="31"/>
      <c r="S35" s="141"/>
      <c r="T35" s="141"/>
      <c r="U35" s="31"/>
    </row>
    <row r="36" spans="1:21">
      <c r="A36" s="17"/>
      <c r="B36" s="148" t="s">
        <v>40</v>
      </c>
      <c r="C36" s="139" t="s">
        <v>263</v>
      </c>
      <c r="D36" s="139"/>
      <c r="E36" s="35"/>
      <c r="F36" s="35"/>
      <c r="G36" s="140">
        <v>3682</v>
      </c>
      <c r="H36" s="140"/>
      <c r="I36" s="35"/>
      <c r="J36" s="35"/>
      <c r="K36" s="139" t="s">
        <v>263</v>
      </c>
      <c r="L36" s="139"/>
      <c r="M36" s="35"/>
      <c r="N36" s="35"/>
      <c r="O36" s="139" t="s">
        <v>263</v>
      </c>
      <c r="P36" s="139"/>
      <c r="Q36" s="35"/>
      <c r="R36" s="35"/>
      <c r="S36" s="140">
        <v>3682</v>
      </c>
      <c r="T36" s="140"/>
      <c r="U36" s="35"/>
    </row>
    <row r="37" spans="1:21">
      <c r="A37" s="17"/>
      <c r="B37" s="148"/>
      <c r="C37" s="139"/>
      <c r="D37" s="139"/>
      <c r="E37" s="35"/>
      <c r="F37" s="35"/>
      <c r="G37" s="140"/>
      <c r="H37" s="140"/>
      <c r="I37" s="35"/>
      <c r="J37" s="35"/>
      <c r="K37" s="139"/>
      <c r="L37" s="139"/>
      <c r="M37" s="35"/>
      <c r="N37" s="35"/>
      <c r="O37" s="139"/>
      <c r="P37" s="139"/>
      <c r="Q37" s="35"/>
      <c r="R37" s="35"/>
      <c r="S37" s="140"/>
      <c r="T37" s="140"/>
      <c r="U37" s="35"/>
    </row>
    <row r="38" spans="1:21">
      <c r="A38" s="17"/>
      <c r="B38" s="149" t="s">
        <v>42</v>
      </c>
      <c r="C38" s="137" t="s">
        <v>263</v>
      </c>
      <c r="D38" s="137"/>
      <c r="E38" s="31"/>
      <c r="F38" s="31"/>
      <c r="G38" s="141">
        <v>8321</v>
      </c>
      <c r="H38" s="141"/>
      <c r="I38" s="31"/>
      <c r="J38" s="31"/>
      <c r="K38" s="137">
        <v>743</v>
      </c>
      <c r="L38" s="137"/>
      <c r="M38" s="31"/>
      <c r="N38" s="31"/>
      <c r="O38" s="137" t="s">
        <v>263</v>
      </c>
      <c r="P38" s="137"/>
      <c r="Q38" s="31"/>
      <c r="R38" s="31"/>
      <c r="S38" s="141">
        <v>9064</v>
      </c>
      <c r="T38" s="141"/>
      <c r="U38" s="31"/>
    </row>
    <row r="39" spans="1:21">
      <c r="A39" s="17"/>
      <c r="B39" s="149"/>
      <c r="C39" s="137"/>
      <c r="D39" s="137"/>
      <c r="E39" s="31"/>
      <c r="F39" s="31"/>
      <c r="G39" s="141"/>
      <c r="H39" s="141"/>
      <c r="I39" s="31"/>
      <c r="J39" s="31"/>
      <c r="K39" s="137"/>
      <c r="L39" s="137"/>
      <c r="M39" s="31"/>
      <c r="N39" s="31"/>
      <c r="O39" s="137"/>
      <c r="P39" s="137"/>
      <c r="Q39" s="31"/>
      <c r="R39" s="31"/>
      <c r="S39" s="141"/>
      <c r="T39" s="141"/>
      <c r="U39" s="31"/>
    </row>
    <row r="40" spans="1:21">
      <c r="A40" s="17"/>
      <c r="B40" s="148" t="s">
        <v>43</v>
      </c>
      <c r="C40" s="139" t="s">
        <v>263</v>
      </c>
      <c r="D40" s="139"/>
      <c r="E40" s="35"/>
      <c r="F40" s="35"/>
      <c r="G40" s="140">
        <v>1723</v>
      </c>
      <c r="H40" s="140"/>
      <c r="I40" s="35"/>
      <c r="J40" s="35"/>
      <c r="K40" s="139" t="s">
        <v>263</v>
      </c>
      <c r="L40" s="139"/>
      <c r="M40" s="35"/>
      <c r="N40" s="35"/>
      <c r="O40" s="139" t="s">
        <v>263</v>
      </c>
      <c r="P40" s="139"/>
      <c r="Q40" s="35"/>
      <c r="R40" s="35"/>
      <c r="S40" s="140">
        <v>1723</v>
      </c>
      <c r="T40" s="140"/>
      <c r="U40" s="35"/>
    </row>
    <row r="41" spans="1:21">
      <c r="A41" s="17"/>
      <c r="B41" s="148"/>
      <c r="C41" s="139"/>
      <c r="D41" s="139"/>
      <c r="E41" s="35"/>
      <c r="F41" s="35"/>
      <c r="G41" s="140"/>
      <c r="H41" s="140"/>
      <c r="I41" s="35"/>
      <c r="J41" s="35"/>
      <c r="K41" s="139"/>
      <c r="L41" s="139"/>
      <c r="M41" s="35"/>
      <c r="N41" s="35"/>
      <c r="O41" s="139"/>
      <c r="P41" s="139"/>
      <c r="Q41" s="35"/>
      <c r="R41" s="35"/>
      <c r="S41" s="140"/>
      <c r="T41" s="140"/>
      <c r="U41" s="35"/>
    </row>
    <row r="42" spans="1:21">
      <c r="A42" s="17"/>
      <c r="B42" s="149" t="s">
        <v>595</v>
      </c>
      <c r="C42" s="141">
        <v>142758</v>
      </c>
      <c r="D42" s="141"/>
      <c r="E42" s="31"/>
      <c r="F42" s="31"/>
      <c r="G42" s="141">
        <v>57750</v>
      </c>
      <c r="H42" s="141"/>
      <c r="I42" s="31"/>
      <c r="J42" s="31"/>
      <c r="K42" s="137" t="s">
        <v>263</v>
      </c>
      <c r="L42" s="137"/>
      <c r="M42" s="31"/>
      <c r="N42" s="31"/>
      <c r="O42" s="137" t="s">
        <v>606</v>
      </c>
      <c r="P42" s="137"/>
      <c r="Q42" s="136" t="s">
        <v>259</v>
      </c>
      <c r="R42" s="31"/>
      <c r="S42" s="137" t="s">
        <v>263</v>
      </c>
      <c r="T42" s="137"/>
      <c r="U42" s="31"/>
    </row>
    <row r="43" spans="1:21" ht="15.75" thickBot="1">
      <c r="A43" s="17"/>
      <c r="B43" s="149"/>
      <c r="C43" s="150"/>
      <c r="D43" s="150"/>
      <c r="E43" s="72"/>
      <c r="F43" s="31"/>
      <c r="G43" s="150"/>
      <c r="H43" s="150"/>
      <c r="I43" s="72"/>
      <c r="J43" s="31"/>
      <c r="K43" s="151"/>
      <c r="L43" s="151"/>
      <c r="M43" s="72"/>
      <c r="N43" s="31"/>
      <c r="O43" s="151"/>
      <c r="P43" s="151"/>
      <c r="Q43" s="152"/>
      <c r="R43" s="31"/>
      <c r="S43" s="151"/>
      <c r="T43" s="151"/>
      <c r="U43" s="72"/>
    </row>
    <row r="44" spans="1:21">
      <c r="A44" s="17"/>
      <c r="B44" s="153" t="s">
        <v>44</v>
      </c>
      <c r="C44" s="154" t="s">
        <v>218</v>
      </c>
      <c r="D44" s="156">
        <v>170158</v>
      </c>
      <c r="E44" s="85"/>
      <c r="F44" s="35"/>
      <c r="G44" s="154" t="s">
        <v>218</v>
      </c>
      <c r="H44" s="156">
        <v>373440</v>
      </c>
      <c r="I44" s="85"/>
      <c r="J44" s="35"/>
      <c r="K44" s="154" t="s">
        <v>218</v>
      </c>
      <c r="L44" s="156">
        <v>66384</v>
      </c>
      <c r="M44" s="85"/>
      <c r="N44" s="35"/>
      <c r="O44" s="154" t="s">
        <v>218</v>
      </c>
      <c r="P44" s="158" t="s">
        <v>607</v>
      </c>
      <c r="Q44" s="154" t="s">
        <v>259</v>
      </c>
      <c r="R44" s="35"/>
      <c r="S44" s="154" t="s">
        <v>218</v>
      </c>
      <c r="T44" s="156">
        <v>382075</v>
      </c>
      <c r="U44" s="85"/>
    </row>
    <row r="45" spans="1:21" ht="15.75" thickBot="1">
      <c r="A45" s="17"/>
      <c r="B45" s="153"/>
      <c r="C45" s="155"/>
      <c r="D45" s="157"/>
      <c r="E45" s="98"/>
      <c r="F45" s="35"/>
      <c r="G45" s="155"/>
      <c r="H45" s="157"/>
      <c r="I45" s="98"/>
      <c r="J45" s="35"/>
      <c r="K45" s="155"/>
      <c r="L45" s="157"/>
      <c r="M45" s="98"/>
      <c r="N45" s="35"/>
      <c r="O45" s="155"/>
      <c r="P45" s="159"/>
      <c r="Q45" s="155"/>
      <c r="R45" s="35"/>
      <c r="S45" s="155"/>
      <c r="T45" s="157"/>
      <c r="U45" s="98"/>
    </row>
    <row r="46" spans="1:21" ht="15.75" thickTop="1">
      <c r="A46" s="17"/>
      <c r="B46" s="24"/>
      <c r="C46" s="76"/>
      <c r="D46" s="76"/>
      <c r="E46" s="76"/>
      <c r="F46" s="24"/>
      <c r="G46" s="76"/>
      <c r="H46" s="76"/>
      <c r="I46" s="76"/>
      <c r="J46" s="24"/>
      <c r="K46" s="76"/>
      <c r="L46" s="76"/>
      <c r="M46" s="76"/>
      <c r="N46" s="24"/>
      <c r="O46" s="76"/>
      <c r="P46" s="76"/>
      <c r="Q46" s="76"/>
      <c r="R46" s="24"/>
      <c r="S46" s="76"/>
      <c r="T46" s="76"/>
      <c r="U46" s="76"/>
    </row>
    <row r="47" spans="1:21">
      <c r="A47" s="17"/>
      <c r="B47" s="133" t="s">
        <v>598</v>
      </c>
      <c r="C47" s="35"/>
      <c r="D47" s="35"/>
      <c r="E47" s="35"/>
      <c r="F47" s="28"/>
      <c r="G47" s="35"/>
      <c r="H47" s="35"/>
      <c r="I47" s="35"/>
      <c r="J47" s="28"/>
      <c r="K47" s="35"/>
      <c r="L47" s="35"/>
      <c r="M47" s="35"/>
      <c r="N47" s="28"/>
      <c r="O47" s="35"/>
      <c r="P47" s="35"/>
      <c r="Q47" s="35"/>
      <c r="R47" s="28"/>
      <c r="S47" s="35"/>
      <c r="T47" s="35"/>
      <c r="U47" s="35"/>
    </row>
    <row r="48" spans="1:21">
      <c r="A48" s="17"/>
      <c r="B48" s="131" t="s">
        <v>45</v>
      </c>
      <c r="C48" s="31"/>
      <c r="D48" s="31"/>
      <c r="E48" s="31"/>
      <c r="F48" s="24"/>
      <c r="G48" s="31"/>
      <c r="H48" s="31"/>
      <c r="I48" s="31"/>
      <c r="J48" s="24"/>
      <c r="K48" s="31"/>
      <c r="L48" s="31"/>
      <c r="M48" s="31"/>
      <c r="N48" s="24"/>
      <c r="O48" s="31"/>
      <c r="P48" s="31"/>
      <c r="Q48" s="31"/>
      <c r="R48" s="24"/>
      <c r="S48" s="31"/>
      <c r="T48" s="31"/>
      <c r="U48" s="31"/>
    </row>
    <row r="49" spans="1:21">
      <c r="A49" s="17"/>
      <c r="B49" s="138" t="s">
        <v>46</v>
      </c>
      <c r="C49" s="160" t="s">
        <v>218</v>
      </c>
      <c r="D49" s="139">
        <v>30</v>
      </c>
      <c r="E49" s="35"/>
      <c r="F49" s="35"/>
      <c r="G49" s="160" t="s">
        <v>218</v>
      </c>
      <c r="H49" s="140">
        <v>2902</v>
      </c>
      <c r="I49" s="35"/>
      <c r="J49" s="35"/>
      <c r="K49" s="160" t="s">
        <v>218</v>
      </c>
      <c r="L49" s="139">
        <v>329</v>
      </c>
      <c r="M49" s="35"/>
      <c r="N49" s="35"/>
      <c r="O49" s="160" t="s">
        <v>218</v>
      </c>
      <c r="P49" s="139" t="s">
        <v>263</v>
      </c>
      <c r="Q49" s="35"/>
      <c r="R49" s="35"/>
      <c r="S49" s="160" t="s">
        <v>218</v>
      </c>
      <c r="T49" s="140">
        <v>3261</v>
      </c>
      <c r="U49" s="35"/>
    </row>
    <row r="50" spans="1:21">
      <c r="A50" s="17"/>
      <c r="B50" s="138"/>
      <c r="C50" s="160"/>
      <c r="D50" s="139"/>
      <c r="E50" s="35"/>
      <c r="F50" s="35"/>
      <c r="G50" s="160"/>
      <c r="H50" s="140"/>
      <c r="I50" s="35"/>
      <c r="J50" s="35"/>
      <c r="K50" s="160"/>
      <c r="L50" s="139"/>
      <c r="M50" s="35"/>
      <c r="N50" s="35"/>
      <c r="O50" s="160"/>
      <c r="P50" s="139"/>
      <c r="Q50" s="35"/>
      <c r="R50" s="35"/>
      <c r="S50" s="160"/>
      <c r="T50" s="140"/>
      <c r="U50" s="35"/>
    </row>
    <row r="51" spans="1:21">
      <c r="A51" s="17"/>
      <c r="B51" s="135" t="s">
        <v>47</v>
      </c>
      <c r="C51" s="137" t="s">
        <v>263</v>
      </c>
      <c r="D51" s="137"/>
      <c r="E51" s="31"/>
      <c r="F51" s="31"/>
      <c r="G51" s="141">
        <v>14282</v>
      </c>
      <c r="H51" s="141"/>
      <c r="I51" s="31"/>
      <c r="J51" s="31"/>
      <c r="K51" s="141">
        <v>3104</v>
      </c>
      <c r="L51" s="141"/>
      <c r="M51" s="31"/>
      <c r="N51" s="31"/>
      <c r="O51" s="137" t="s">
        <v>263</v>
      </c>
      <c r="P51" s="137"/>
      <c r="Q51" s="31"/>
      <c r="R51" s="31"/>
      <c r="S51" s="141">
        <v>17386</v>
      </c>
      <c r="T51" s="141"/>
      <c r="U51" s="31"/>
    </row>
    <row r="52" spans="1:21">
      <c r="A52" s="17"/>
      <c r="B52" s="135"/>
      <c r="C52" s="137"/>
      <c r="D52" s="137"/>
      <c r="E52" s="31"/>
      <c r="F52" s="31"/>
      <c r="G52" s="141"/>
      <c r="H52" s="141"/>
      <c r="I52" s="31"/>
      <c r="J52" s="31"/>
      <c r="K52" s="141"/>
      <c r="L52" s="141"/>
      <c r="M52" s="31"/>
      <c r="N52" s="31"/>
      <c r="O52" s="137"/>
      <c r="P52" s="137"/>
      <c r="Q52" s="31"/>
      <c r="R52" s="31"/>
      <c r="S52" s="141"/>
      <c r="T52" s="141"/>
      <c r="U52" s="31"/>
    </row>
    <row r="53" spans="1:21">
      <c r="A53" s="17"/>
      <c r="B53" s="138" t="s">
        <v>48</v>
      </c>
      <c r="C53" s="140">
        <v>1478</v>
      </c>
      <c r="D53" s="140"/>
      <c r="E53" s="35"/>
      <c r="F53" s="35"/>
      <c r="G53" s="140">
        <v>13563</v>
      </c>
      <c r="H53" s="140"/>
      <c r="I53" s="35"/>
      <c r="J53" s="35"/>
      <c r="K53" s="139">
        <v>101</v>
      </c>
      <c r="L53" s="139"/>
      <c r="M53" s="35"/>
      <c r="N53" s="35"/>
      <c r="O53" s="139" t="s">
        <v>604</v>
      </c>
      <c r="P53" s="139"/>
      <c r="Q53" s="160" t="s">
        <v>259</v>
      </c>
      <c r="R53" s="35"/>
      <c r="S53" s="140">
        <v>15058</v>
      </c>
      <c r="T53" s="140"/>
      <c r="U53" s="35"/>
    </row>
    <row r="54" spans="1:21">
      <c r="A54" s="17"/>
      <c r="B54" s="138"/>
      <c r="C54" s="140"/>
      <c r="D54" s="140"/>
      <c r="E54" s="35"/>
      <c r="F54" s="35"/>
      <c r="G54" s="140"/>
      <c r="H54" s="140"/>
      <c r="I54" s="35"/>
      <c r="J54" s="35"/>
      <c r="K54" s="139"/>
      <c r="L54" s="139"/>
      <c r="M54" s="35"/>
      <c r="N54" s="35"/>
      <c r="O54" s="139"/>
      <c r="P54" s="139"/>
      <c r="Q54" s="160"/>
      <c r="R54" s="35"/>
      <c r="S54" s="140"/>
      <c r="T54" s="140"/>
      <c r="U54" s="35"/>
    </row>
    <row r="55" spans="1:21">
      <c r="A55" s="17"/>
      <c r="B55" s="135" t="s">
        <v>49</v>
      </c>
      <c r="C55" s="137" t="s">
        <v>263</v>
      </c>
      <c r="D55" s="137"/>
      <c r="E55" s="31"/>
      <c r="F55" s="31"/>
      <c r="G55" s="141">
        <v>2048</v>
      </c>
      <c r="H55" s="141"/>
      <c r="I55" s="31"/>
      <c r="J55" s="31"/>
      <c r="K55" s="137" t="s">
        <v>263</v>
      </c>
      <c r="L55" s="137"/>
      <c r="M55" s="31"/>
      <c r="N55" s="31"/>
      <c r="O55" s="137" t="s">
        <v>263</v>
      </c>
      <c r="P55" s="137"/>
      <c r="Q55" s="31"/>
      <c r="R55" s="31"/>
      <c r="S55" s="141">
        <v>2048</v>
      </c>
      <c r="T55" s="141"/>
      <c r="U55" s="31"/>
    </row>
    <row r="56" spans="1:21">
      <c r="A56" s="17"/>
      <c r="B56" s="135"/>
      <c r="C56" s="137"/>
      <c r="D56" s="137"/>
      <c r="E56" s="31"/>
      <c r="F56" s="31"/>
      <c r="G56" s="141"/>
      <c r="H56" s="141"/>
      <c r="I56" s="31"/>
      <c r="J56" s="31"/>
      <c r="K56" s="137"/>
      <c r="L56" s="137"/>
      <c r="M56" s="31"/>
      <c r="N56" s="31"/>
      <c r="O56" s="137"/>
      <c r="P56" s="137"/>
      <c r="Q56" s="31"/>
      <c r="R56" s="31"/>
      <c r="S56" s="141"/>
      <c r="T56" s="141"/>
      <c r="U56" s="31"/>
    </row>
    <row r="57" spans="1:21">
      <c r="A57" s="17"/>
      <c r="B57" s="138" t="s">
        <v>50</v>
      </c>
      <c r="C57" s="139" t="s">
        <v>263</v>
      </c>
      <c r="D57" s="139"/>
      <c r="E57" s="35"/>
      <c r="F57" s="35"/>
      <c r="G57" s="139">
        <v>423</v>
      </c>
      <c r="H57" s="139"/>
      <c r="I57" s="35"/>
      <c r="J57" s="35"/>
      <c r="K57" s="139" t="s">
        <v>263</v>
      </c>
      <c r="L57" s="139"/>
      <c r="M57" s="35"/>
      <c r="N57" s="35"/>
      <c r="O57" s="139" t="s">
        <v>263</v>
      </c>
      <c r="P57" s="139"/>
      <c r="Q57" s="35"/>
      <c r="R57" s="35"/>
      <c r="S57" s="139">
        <v>423</v>
      </c>
      <c r="T57" s="139"/>
      <c r="U57" s="35"/>
    </row>
    <row r="58" spans="1:21">
      <c r="A58" s="17"/>
      <c r="B58" s="138"/>
      <c r="C58" s="139"/>
      <c r="D58" s="139"/>
      <c r="E58" s="35"/>
      <c r="F58" s="35"/>
      <c r="G58" s="139"/>
      <c r="H58" s="139"/>
      <c r="I58" s="35"/>
      <c r="J58" s="35"/>
      <c r="K58" s="139"/>
      <c r="L58" s="139"/>
      <c r="M58" s="35"/>
      <c r="N58" s="35"/>
      <c r="O58" s="139"/>
      <c r="P58" s="139"/>
      <c r="Q58" s="35"/>
      <c r="R58" s="35"/>
      <c r="S58" s="139"/>
      <c r="T58" s="139"/>
      <c r="U58" s="35"/>
    </row>
    <row r="59" spans="1:21">
      <c r="A59" s="17"/>
      <c r="B59" s="135" t="s">
        <v>51</v>
      </c>
      <c r="C59" s="137" t="s">
        <v>263</v>
      </c>
      <c r="D59" s="137"/>
      <c r="E59" s="31"/>
      <c r="F59" s="31"/>
      <c r="G59" s="137">
        <v>114</v>
      </c>
      <c r="H59" s="137"/>
      <c r="I59" s="31"/>
      <c r="J59" s="31"/>
      <c r="K59" s="137" t="s">
        <v>263</v>
      </c>
      <c r="L59" s="137"/>
      <c r="M59" s="31"/>
      <c r="N59" s="31"/>
      <c r="O59" s="137" t="s">
        <v>263</v>
      </c>
      <c r="P59" s="137"/>
      <c r="Q59" s="31"/>
      <c r="R59" s="31"/>
      <c r="S59" s="137">
        <v>114</v>
      </c>
      <c r="T59" s="137"/>
      <c r="U59" s="31"/>
    </row>
    <row r="60" spans="1:21" ht="15.75" thickBot="1">
      <c r="A60" s="17"/>
      <c r="B60" s="135"/>
      <c r="C60" s="151"/>
      <c r="D60" s="151"/>
      <c r="E60" s="72"/>
      <c r="F60" s="31"/>
      <c r="G60" s="151"/>
      <c r="H60" s="151"/>
      <c r="I60" s="72"/>
      <c r="J60" s="31"/>
      <c r="K60" s="151"/>
      <c r="L60" s="151"/>
      <c r="M60" s="72"/>
      <c r="N60" s="31"/>
      <c r="O60" s="151"/>
      <c r="P60" s="151"/>
      <c r="Q60" s="72"/>
      <c r="R60" s="31"/>
      <c r="S60" s="151"/>
      <c r="T60" s="151"/>
      <c r="U60" s="72"/>
    </row>
    <row r="61" spans="1:21">
      <c r="A61" s="17"/>
      <c r="B61" s="153" t="s">
        <v>52</v>
      </c>
      <c r="C61" s="156">
        <v>1508</v>
      </c>
      <c r="D61" s="156"/>
      <c r="E61" s="85"/>
      <c r="F61" s="35"/>
      <c r="G61" s="156">
        <v>33332</v>
      </c>
      <c r="H61" s="156"/>
      <c r="I61" s="85"/>
      <c r="J61" s="35"/>
      <c r="K61" s="156">
        <v>3534</v>
      </c>
      <c r="L61" s="156"/>
      <c r="M61" s="85"/>
      <c r="N61" s="35"/>
      <c r="O61" s="158" t="s">
        <v>604</v>
      </c>
      <c r="P61" s="158"/>
      <c r="Q61" s="154" t="s">
        <v>259</v>
      </c>
      <c r="R61" s="35"/>
      <c r="S61" s="156">
        <v>38290</v>
      </c>
      <c r="T61" s="156"/>
      <c r="U61" s="85"/>
    </row>
    <row r="62" spans="1:21">
      <c r="A62" s="17"/>
      <c r="B62" s="153"/>
      <c r="C62" s="162"/>
      <c r="D62" s="162"/>
      <c r="E62" s="86"/>
      <c r="F62" s="35"/>
      <c r="G62" s="162"/>
      <c r="H62" s="162"/>
      <c r="I62" s="86"/>
      <c r="J62" s="35"/>
      <c r="K62" s="162"/>
      <c r="L62" s="162"/>
      <c r="M62" s="86"/>
      <c r="N62" s="35"/>
      <c r="O62" s="161"/>
      <c r="P62" s="161"/>
      <c r="Q62" s="171"/>
      <c r="R62" s="35"/>
      <c r="S62" s="162"/>
      <c r="T62" s="162"/>
      <c r="U62" s="86"/>
    </row>
    <row r="63" spans="1:21">
      <c r="A63" s="17"/>
      <c r="B63" s="149" t="s">
        <v>599</v>
      </c>
      <c r="C63" s="137" t="s">
        <v>263</v>
      </c>
      <c r="D63" s="137"/>
      <c r="E63" s="31"/>
      <c r="F63" s="31"/>
      <c r="G63" s="137">
        <v>101</v>
      </c>
      <c r="H63" s="137"/>
      <c r="I63" s="31"/>
      <c r="J63" s="31"/>
      <c r="K63" s="137" t="s">
        <v>263</v>
      </c>
      <c r="L63" s="137"/>
      <c r="M63" s="31"/>
      <c r="N63" s="31"/>
      <c r="O63" s="137" t="s">
        <v>263</v>
      </c>
      <c r="P63" s="137"/>
      <c r="Q63" s="31"/>
      <c r="R63" s="31"/>
      <c r="S63" s="137">
        <v>101</v>
      </c>
      <c r="T63" s="137"/>
      <c r="U63" s="31"/>
    </row>
    <row r="64" spans="1:21">
      <c r="A64" s="17"/>
      <c r="B64" s="149"/>
      <c r="C64" s="137"/>
      <c r="D64" s="137"/>
      <c r="E64" s="31"/>
      <c r="F64" s="31"/>
      <c r="G64" s="137"/>
      <c r="H64" s="137"/>
      <c r="I64" s="31"/>
      <c r="J64" s="31"/>
      <c r="K64" s="137"/>
      <c r="L64" s="137"/>
      <c r="M64" s="31"/>
      <c r="N64" s="31"/>
      <c r="O64" s="137"/>
      <c r="P64" s="137"/>
      <c r="Q64" s="31"/>
      <c r="R64" s="31"/>
      <c r="S64" s="137"/>
      <c r="T64" s="137"/>
      <c r="U64" s="31"/>
    </row>
    <row r="65" spans="1:21">
      <c r="A65" s="17"/>
      <c r="B65" s="148" t="s">
        <v>53</v>
      </c>
      <c r="C65" s="139" t="s">
        <v>263</v>
      </c>
      <c r="D65" s="139"/>
      <c r="E65" s="35"/>
      <c r="F65" s="35"/>
      <c r="G65" s="140">
        <v>34164</v>
      </c>
      <c r="H65" s="140"/>
      <c r="I65" s="35"/>
      <c r="J65" s="35"/>
      <c r="K65" s="139">
        <v>472</v>
      </c>
      <c r="L65" s="139"/>
      <c r="M65" s="35"/>
      <c r="N65" s="35"/>
      <c r="O65" s="139" t="s">
        <v>263</v>
      </c>
      <c r="P65" s="139"/>
      <c r="Q65" s="35"/>
      <c r="R65" s="35"/>
      <c r="S65" s="140">
        <v>34636</v>
      </c>
      <c r="T65" s="140"/>
      <c r="U65" s="35"/>
    </row>
    <row r="66" spans="1:21">
      <c r="A66" s="17"/>
      <c r="B66" s="148"/>
      <c r="C66" s="139"/>
      <c r="D66" s="139"/>
      <c r="E66" s="35"/>
      <c r="F66" s="35"/>
      <c r="G66" s="140"/>
      <c r="H66" s="140"/>
      <c r="I66" s="35"/>
      <c r="J66" s="35"/>
      <c r="K66" s="139"/>
      <c r="L66" s="139"/>
      <c r="M66" s="35"/>
      <c r="N66" s="35"/>
      <c r="O66" s="139"/>
      <c r="P66" s="139"/>
      <c r="Q66" s="35"/>
      <c r="R66" s="35"/>
      <c r="S66" s="140"/>
      <c r="T66" s="140"/>
      <c r="U66" s="35"/>
    </row>
    <row r="67" spans="1:21">
      <c r="A67" s="17"/>
      <c r="B67" s="149" t="s">
        <v>54</v>
      </c>
      <c r="C67" s="137" t="s">
        <v>263</v>
      </c>
      <c r="D67" s="137"/>
      <c r="E67" s="31"/>
      <c r="F67" s="31"/>
      <c r="G67" s="137">
        <v>191</v>
      </c>
      <c r="H67" s="137"/>
      <c r="I67" s="31"/>
      <c r="J67" s="31"/>
      <c r="K67" s="137" t="s">
        <v>263</v>
      </c>
      <c r="L67" s="137"/>
      <c r="M67" s="31"/>
      <c r="N67" s="31"/>
      <c r="O67" s="137" t="s">
        <v>263</v>
      </c>
      <c r="P67" s="137"/>
      <c r="Q67" s="31"/>
      <c r="R67" s="31"/>
      <c r="S67" s="137">
        <v>191</v>
      </c>
      <c r="T67" s="137"/>
      <c r="U67" s="31"/>
    </row>
    <row r="68" spans="1:21">
      <c r="A68" s="17"/>
      <c r="B68" s="149"/>
      <c r="C68" s="137"/>
      <c r="D68" s="137"/>
      <c r="E68" s="31"/>
      <c r="F68" s="31"/>
      <c r="G68" s="137"/>
      <c r="H68" s="137"/>
      <c r="I68" s="31"/>
      <c r="J68" s="31"/>
      <c r="K68" s="137"/>
      <c r="L68" s="137"/>
      <c r="M68" s="31"/>
      <c r="N68" s="31"/>
      <c r="O68" s="137"/>
      <c r="P68" s="137"/>
      <c r="Q68" s="31"/>
      <c r="R68" s="31"/>
      <c r="S68" s="137"/>
      <c r="T68" s="137"/>
      <c r="U68" s="31"/>
    </row>
    <row r="69" spans="1:21">
      <c r="A69" s="17"/>
      <c r="B69" s="148" t="s">
        <v>417</v>
      </c>
      <c r="C69" s="139" t="s">
        <v>263</v>
      </c>
      <c r="D69" s="139"/>
      <c r="E69" s="35"/>
      <c r="F69" s="35"/>
      <c r="G69" s="140">
        <v>158050</v>
      </c>
      <c r="H69" s="140"/>
      <c r="I69" s="35"/>
      <c r="J69" s="35"/>
      <c r="K69" s="139" t="s">
        <v>263</v>
      </c>
      <c r="L69" s="139"/>
      <c r="M69" s="35"/>
      <c r="N69" s="35"/>
      <c r="O69" s="139" t="s">
        <v>594</v>
      </c>
      <c r="P69" s="139"/>
      <c r="Q69" s="160" t="s">
        <v>259</v>
      </c>
      <c r="R69" s="35"/>
      <c r="S69" s="140">
        <v>130735</v>
      </c>
      <c r="T69" s="140"/>
      <c r="U69" s="35"/>
    </row>
    <row r="70" spans="1:21">
      <c r="A70" s="17"/>
      <c r="B70" s="148"/>
      <c r="C70" s="139"/>
      <c r="D70" s="139"/>
      <c r="E70" s="35"/>
      <c r="F70" s="35"/>
      <c r="G70" s="140"/>
      <c r="H70" s="140"/>
      <c r="I70" s="35"/>
      <c r="J70" s="35"/>
      <c r="K70" s="139"/>
      <c r="L70" s="139"/>
      <c r="M70" s="35"/>
      <c r="N70" s="35"/>
      <c r="O70" s="139"/>
      <c r="P70" s="139"/>
      <c r="Q70" s="160"/>
      <c r="R70" s="35"/>
      <c r="S70" s="140"/>
      <c r="T70" s="140"/>
      <c r="U70" s="35"/>
    </row>
    <row r="71" spans="1:21">
      <c r="A71" s="17"/>
      <c r="B71" s="149" t="s">
        <v>56</v>
      </c>
      <c r="C71" s="137" t="s">
        <v>263</v>
      </c>
      <c r="D71" s="137"/>
      <c r="E71" s="31"/>
      <c r="F71" s="31"/>
      <c r="G71" s="141">
        <v>4749</v>
      </c>
      <c r="H71" s="141"/>
      <c r="I71" s="31"/>
      <c r="J71" s="31"/>
      <c r="K71" s="137" t="s">
        <v>263</v>
      </c>
      <c r="L71" s="137"/>
      <c r="M71" s="31"/>
      <c r="N71" s="31"/>
      <c r="O71" s="137" t="s">
        <v>263</v>
      </c>
      <c r="P71" s="137"/>
      <c r="Q71" s="31"/>
      <c r="R71" s="31"/>
      <c r="S71" s="141">
        <v>4749</v>
      </c>
      <c r="T71" s="141"/>
      <c r="U71" s="31"/>
    </row>
    <row r="72" spans="1:21">
      <c r="A72" s="17"/>
      <c r="B72" s="149"/>
      <c r="C72" s="137"/>
      <c r="D72" s="137"/>
      <c r="E72" s="31"/>
      <c r="F72" s="31"/>
      <c r="G72" s="141"/>
      <c r="H72" s="141"/>
      <c r="I72" s="31"/>
      <c r="J72" s="31"/>
      <c r="K72" s="137"/>
      <c r="L72" s="137"/>
      <c r="M72" s="31"/>
      <c r="N72" s="31"/>
      <c r="O72" s="137"/>
      <c r="P72" s="137"/>
      <c r="Q72" s="31"/>
      <c r="R72" s="31"/>
      <c r="S72" s="141"/>
      <c r="T72" s="141"/>
      <c r="U72" s="31"/>
    </row>
    <row r="73" spans="1:21">
      <c r="A73" s="17"/>
      <c r="B73" s="148" t="s">
        <v>600</v>
      </c>
      <c r="C73" s="139" t="s">
        <v>263</v>
      </c>
      <c r="D73" s="139"/>
      <c r="E73" s="35"/>
      <c r="F73" s="35"/>
      <c r="G73" s="139">
        <v>95</v>
      </c>
      <c r="H73" s="139"/>
      <c r="I73" s="35"/>
      <c r="J73" s="35"/>
      <c r="K73" s="139" t="s">
        <v>263</v>
      </c>
      <c r="L73" s="139"/>
      <c r="M73" s="35"/>
      <c r="N73" s="35"/>
      <c r="O73" s="139" t="s">
        <v>263</v>
      </c>
      <c r="P73" s="139"/>
      <c r="Q73" s="35"/>
      <c r="R73" s="35"/>
      <c r="S73" s="139">
        <v>95</v>
      </c>
      <c r="T73" s="139"/>
      <c r="U73" s="35"/>
    </row>
    <row r="74" spans="1:21" ht="15.75" thickBot="1">
      <c r="A74" s="17"/>
      <c r="B74" s="148"/>
      <c r="C74" s="142"/>
      <c r="D74" s="142"/>
      <c r="E74" s="39"/>
      <c r="F74" s="35"/>
      <c r="G74" s="142"/>
      <c r="H74" s="142"/>
      <c r="I74" s="39"/>
      <c r="J74" s="35"/>
      <c r="K74" s="142"/>
      <c r="L74" s="142"/>
      <c r="M74" s="39"/>
      <c r="N74" s="35"/>
      <c r="O74" s="142"/>
      <c r="P74" s="142"/>
      <c r="Q74" s="39"/>
      <c r="R74" s="35"/>
      <c r="S74" s="142"/>
      <c r="T74" s="142"/>
      <c r="U74" s="39"/>
    </row>
    <row r="75" spans="1:21">
      <c r="A75" s="17"/>
      <c r="B75" s="143" t="s">
        <v>58</v>
      </c>
      <c r="C75" s="146">
        <v>1508</v>
      </c>
      <c r="D75" s="146"/>
      <c r="E75" s="41"/>
      <c r="F75" s="31"/>
      <c r="G75" s="146">
        <v>230682</v>
      </c>
      <c r="H75" s="146"/>
      <c r="I75" s="41"/>
      <c r="J75" s="31"/>
      <c r="K75" s="146">
        <v>4006</v>
      </c>
      <c r="L75" s="146"/>
      <c r="M75" s="41"/>
      <c r="N75" s="31"/>
      <c r="O75" s="144" t="s">
        <v>608</v>
      </c>
      <c r="P75" s="144"/>
      <c r="Q75" s="163" t="s">
        <v>259</v>
      </c>
      <c r="R75" s="31"/>
      <c r="S75" s="146">
        <v>208797</v>
      </c>
      <c r="T75" s="146"/>
      <c r="U75" s="41"/>
    </row>
    <row r="76" spans="1:21">
      <c r="A76" s="17"/>
      <c r="B76" s="143"/>
      <c r="C76" s="147"/>
      <c r="D76" s="147"/>
      <c r="E76" s="67"/>
      <c r="F76" s="31"/>
      <c r="G76" s="147"/>
      <c r="H76" s="147"/>
      <c r="I76" s="67"/>
      <c r="J76" s="31"/>
      <c r="K76" s="147"/>
      <c r="L76" s="147"/>
      <c r="M76" s="67"/>
      <c r="N76" s="31"/>
      <c r="O76" s="145"/>
      <c r="P76" s="145"/>
      <c r="Q76" s="164"/>
      <c r="R76" s="31"/>
      <c r="S76" s="147"/>
      <c r="T76" s="147"/>
      <c r="U76" s="67"/>
    </row>
    <row r="77" spans="1:21">
      <c r="A77" s="17"/>
      <c r="B77" s="130" t="s">
        <v>601</v>
      </c>
      <c r="C77" s="35"/>
      <c r="D77" s="35"/>
      <c r="E77" s="35"/>
      <c r="F77" s="28"/>
      <c r="G77" s="35"/>
      <c r="H77" s="35"/>
      <c r="I77" s="35"/>
      <c r="J77" s="28"/>
      <c r="K77" s="35"/>
      <c r="L77" s="35"/>
      <c r="M77" s="35"/>
      <c r="N77" s="28"/>
      <c r="O77" s="35"/>
      <c r="P77" s="35"/>
      <c r="Q77" s="35"/>
      <c r="R77" s="28"/>
      <c r="S77" s="35"/>
      <c r="T77" s="35"/>
      <c r="U77" s="35"/>
    </row>
    <row r="78" spans="1:21">
      <c r="A78" s="17"/>
      <c r="B78" s="165" t="s">
        <v>434</v>
      </c>
      <c r="C78" s="141">
        <v>94811</v>
      </c>
      <c r="D78" s="141"/>
      <c r="E78" s="31"/>
      <c r="F78" s="31"/>
      <c r="G78" s="137" t="s">
        <v>263</v>
      </c>
      <c r="H78" s="137"/>
      <c r="I78" s="31"/>
      <c r="J78" s="31"/>
      <c r="K78" s="137" t="s">
        <v>263</v>
      </c>
      <c r="L78" s="137"/>
      <c r="M78" s="31"/>
      <c r="N78" s="31"/>
      <c r="O78" s="137" t="s">
        <v>263</v>
      </c>
      <c r="P78" s="137"/>
      <c r="Q78" s="31"/>
      <c r="R78" s="31"/>
      <c r="S78" s="141">
        <v>94811</v>
      </c>
      <c r="T78" s="141"/>
      <c r="U78" s="31"/>
    </row>
    <row r="79" spans="1:21">
      <c r="A79" s="17"/>
      <c r="B79" s="165"/>
      <c r="C79" s="141"/>
      <c r="D79" s="141"/>
      <c r="E79" s="31"/>
      <c r="F79" s="31"/>
      <c r="G79" s="137"/>
      <c r="H79" s="137"/>
      <c r="I79" s="31"/>
      <c r="J79" s="31"/>
      <c r="K79" s="137"/>
      <c r="L79" s="137"/>
      <c r="M79" s="31"/>
      <c r="N79" s="31"/>
      <c r="O79" s="137"/>
      <c r="P79" s="137"/>
      <c r="Q79" s="31"/>
      <c r="R79" s="31"/>
      <c r="S79" s="141"/>
      <c r="T79" s="141"/>
      <c r="U79" s="31"/>
    </row>
    <row r="80" spans="1:21">
      <c r="A80" s="17"/>
      <c r="B80" s="153" t="s">
        <v>602</v>
      </c>
      <c r="C80" s="140">
        <v>73839</v>
      </c>
      <c r="D80" s="140"/>
      <c r="E80" s="35"/>
      <c r="F80" s="35"/>
      <c r="G80" s="140">
        <v>142758</v>
      </c>
      <c r="H80" s="140"/>
      <c r="I80" s="35"/>
      <c r="J80" s="35"/>
      <c r="K80" s="140">
        <v>57750</v>
      </c>
      <c r="L80" s="140"/>
      <c r="M80" s="35"/>
      <c r="N80" s="35"/>
      <c r="O80" s="139" t="s">
        <v>606</v>
      </c>
      <c r="P80" s="139"/>
      <c r="Q80" s="160" t="s">
        <v>259</v>
      </c>
      <c r="R80" s="35"/>
      <c r="S80" s="140">
        <v>73839</v>
      </c>
      <c r="T80" s="140"/>
      <c r="U80" s="35"/>
    </row>
    <row r="81" spans="1:22">
      <c r="A81" s="17"/>
      <c r="B81" s="153"/>
      <c r="C81" s="140"/>
      <c r="D81" s="140"/>
      <c r="E81" s="35"/>
      <c r="F81" s="35"/>
      <c r="G81" s="140"/>
      <c r="H81" s="140"/>
      <c r="I81" s="35"/>
      <c r="J81" s="35"/>
      <c r="K81" s="140"/>
      <c r="L81" s="140"/>
      <c r="M81" s="35"/>
      <c r="N81" s="35"/>
      <c r="O81" s="139"/>
      <c r="P81" s="139"/>
      <c r="Q81" s="160"/>
      <c r="R81" s="35"/>
      <c r="S81" s="140"/>
      <c r="T81" s="140"/>
      <c r="U81" s="35"/>
    </row>
    <row r="82" spans="1:22">
      <c r="A82" s="17"/>
      <c r="B82" s="135" t="s">
        <v>64</v>
      </c>
      <c r="C82" s="137" t="s">
        <v>263</v>
      </c>
      <c r="D82" s="137"/>
      <c r="E82" s="31"/>
      <c r="F82" s="31"/>
      <c r="G82" s="137" t="s">
        <v>263</v>
      </c>
      <c r="H82" s="137"/>
      <c r="I82" s="31"/>
      <c r="J82" s="31"/>
      <c r="K82" s="141">
        <v>4628</v>
      </c>
      <c r="L82" s="141"/>
      <c r="M82" s="31"/>
      <c r="N82" s="31"/>
      <c r="O82" s="137" t="s">
        <v>263</v>
      </c>
      <c r="P82" s="137"/>
      <c r="Q82" s="31"/>
      <c r="R82" s="31"/>
      <c r="S82" s="141">
        <v>4628</v>
      </c>
      <c r="T82" s="141"/>
      <c r="U82" s="31"/>
    </row>
    <row r="83" spans="1:22" ht="15.75" thickBot="1">
      <c r="A83" s="17"/>
      <c r="B83" s="135"/>
      <c r="C83" s="151"/>
      <c r="D83" s="151"/>
      <c r="E83" s="72"/>
      <c r="F83" s="31"/>
      <c r="G83" s="151"/>
      <c r="H83" s="151"/>
      <c r="I83" s="72"/>
      <c r="J83" s="31"/>
      <c r="K83" s="150"/>
      <c r="L83" s="150"/>
      <c r="M83" s="72"/>
      <c r="N83" s="31"/>
      <c r="O83" s="151"/>
      <c r="P83" s="151"/>
      <c r="Q83" s="72"/>
      <c r="R83" s="31"/>
      <c r="S83" s="150"/>
      <c r="T83" s="150"/>
      <c r="U83" s="72"/>
    </row>
    <row r="84" spans="1:22">
      <c r="A84" s="17"/>
      <c r="B84" s="153" t="s">
        <v>603</v>
      </c>
      <c r="C84" s="156">
        <v>73839</v>
      </c>
      <c r="D84" s="156"/>
      <c r="E84" s="85"/>
      <c r="F84" s="35"/>
      <c r="G84" s="156">
        <v>142758</v>
      </c>
      <c r="H84" s="156"/>
      <c r="I84" s="85"/>
      <c r="J84" s="35"/>
      <c r="K84" s="156">
        <v>62378</v>
      </c>
      <c r="L84" s="156"/>
      <c r="M84" s="85"/>
      <c r="N84" s="35"/>
      <c r="O84" s="158" t="s">
        <v>606</v>
      </c>
      <c r="P84" s="158"/>
      <c r="Q84" s="154" t="s">
        <v>259</v>
      </c>
      <c r="R84" s="35"/>
      <c r="S84" s="156">
        <v>78467</v>
      </c>
      <c r="T84" s="156"/>
      <c r="U84" s="85"/>
    </row>
    <row r="85" spans="1:22" ht="15.75" thickBot="1">
      <c r="A85" s="17"/>
      <c r="B85" s="153"/>
      <c r="C85" s="166"/>
      <c r="D85" s="166"/>
      <c r="E85" s="39"/>
      <c r="F85" s="35"/>
      <c r="G85" s="166"/>
      <c r="H85" s="166"/>
      <c r="I85" s="39"/>
      <c r="J85" s="35"/>
      <c r="K85" s="166"/>
      <c r="L85" s="166"/>
      <c r="M85" s="39"/>
      <c r="N85" s="35"/>
      <c r="O85" s="142"/>
      <c r="P85" s="142"/>
      <c r="Q85" s="167"/>
      <c r="R85" s="35"/>
      <c r="S85" s="166"/>
      <c r="T85" s="166"/>
      <c r="U85" s="39"/>
    </row>
    <row r="86" spans="1:22">
      <c r="A86" s="17"/>
      <c r="B86" s="143" t="s">
        <v>66</v>
      </c>
      <c r="C86" s="163" t="s">
        <v>218</v>
      </c>
      <c r="D86" s="146">
        <v>170158</v>
      </c>
      <c r="E86" s="41"/>
      <c r="F86" s="31"/>
      <c r="G86" s="163" t="s">
        <v>218</v>
      </c>
      <c r="H86" s="146">
        <v>373440</v>
      </c>
      <c r="I86" s="41"/>
      <c r="J86" s="31"/>
      <c r="K86" s="163" t="s">
        <v>218</v>
      </c>
      <c r="L86" s="146">
        <v>66384</v>
      </c>
      <c r="M86" s="41"/>
      <c r="N86" s="31"/>
      <c r="O86" s="163" t="s">
        <v>218</v>
      </c>
      <c r="P86" s="144" t="s">
        <v>607</v>
      </c>
      <c r="Q86" s="163" t="s">
        <v>259</v>
      </c>
      <c r="R86" s="31"/>
      <c r="S86" s="163" t="s">
        <v>218</v>
      </c>
      <c r="T86" s="146">
        <v>382075</v>
      </c>
      <c r="U86" s="41"/>
    </row>
    <row r="87" spans="1:22" ht="15.75" thickBot="1">
      <c r="A87" s="17"/>
      <c r="B87" s="143"/>
      <c r="C87" s="168"/>
      <c r="D87" s="169"/>
      <c r="E87" s="48"/>
      <c r="F87" s="31"/>
      <c r="G87" s="168"/>
      <c r="H87" s="169"/>
      <c r="I87" s="48"/>
      <c r="J87" s="31"/>
      <c r="K87" s="168"/>
      <c r="L87" s="169"/>
      <c r="M87" s="48"/>
      <c r="N87" s="31"/>
      <c r="O87" s="168"/>
      <c r="P87" s="170"/>
      <c r="Q87" s="168"/>
      <c r="R87" s="31"/>
      <c r="S87" s="168"/>
      <c r="T87" s="169"/>
      <c r="U87" s="48"/>
    </row>
    <row r="88" spans="1:22" ht="15.75" thickTop="1">
      <c r="A88" s="17"/>
      <c r="B88" s="35"/>
      <c r="C88" s="35"/>
      <c r="D88" s="35"/>
      <c r="E88" s="35"/>
      <c r="F88" s="35"/>
      <c r="G88" s="35"/>
      <c r="H88" s="35"/>
      <c r="I88" s="35"/>
      <c r="J88" s="35"/>
      <c r="K88" s="35"/>
      <c r="L88" s="35"/>
      <c r="M88" s="35"/>
      <c r="N88" s="35"/>
      <c r="O88" s="35"/>
      <c r="P88" s="35"/>
      <c r="Q88" s="35"/>
      <c r="R88" s="35"/>
      <c r="S88" s="35"/>
      <c r="T88" s="35"/>
      <c r="U88" s="35"/>
      <c r="V88" s="35"/>
    </row>
    <row r="89" spans="1:22">
      <c r="A89" s="17"/>
      <c r="B89" s="35"/>
      <c r="C89" s="35"/>
      <c r="D89" s="35"/>
      <c r="E89" s="35"/>
      <c r="F89" s="35"/>
      <c r="G89" s="35"/>
      <c r="H89" s="35"/>
      <c r="I89" s="35"/>
      <c r="J89" s="35"/>
      <c r="K89" s="35"/>
      <c r="L89" s="35"/>
      <c r="M89" s="35"/>
      <c r="N89" s="35"/>
      <c r="O89" s="35"/>
      <c r="P89" s="35"/>
      <c r="Q89" s="35"/>
      <c r="R89" s="35"/>
      <c r="S89" s="35"/>
      <c r="T89" s="35"/>
      <c r="U89" s="35"/>
      <c r="V89" s="35"/>
    </row>
    <row r="90" spans="1:22" ht="15" customHeight="1">
      <c r="A90" s="17" t="s">
        <v>768</v>
      </c>
      <c r="B90" s="16" t="s">
        <v>6</v>
      </c>
      <c r="C90" s="16"/>
      <c r="D90" s="16"/>
      <c r="E90" s="16"/>
      <c r="F90" s="16"/>
      <c r="G90" s="16"/>
      <c r="H90" s="16"/>
      <c r="I90" s="16"/>
      <c r="J90" s="16"/>
      <c r="K90" s="16"/>
      <c r="L90" s="16"/>
      <c r="M90" s="16"/>
      <c r="N90" s="16"/>
      <c r="O90" s="16"/>
      <c r="P90" s="16"/>
      <c r="Q90" s="16"/>
      <c r="R90" s="16"/>
      <c r="S90" s="16"/>
      <c r="T90" s="16"/>
      <c r="U90" s="16"/>
      <c r="V90" s="16"/>
    </row>
    <row r="91" spans="1:22">
      <c r="A91" s="17"/>
      <c r="B91" s="30"/>
      <c r="C91" s="30"/>
      <c r="D91" s="30"/>
      <c r="E91" s="30"/>
      <c r="F91" s="30"/>
      <c r="G91" s="30"/>
      <c r="H91" s="30"/>
      <c r="I91" s="30"/>
      <c r="J91" s="30"/>
      <c r="K91" s="30"/>
      <c r="L91" s="30"/>
      <c r="M91" s="30"/>
      <c r="N91" s="30"/>
      <c r="O91" s="30"/>
      <c r="P91" s="30"/>
      <c r="Q91" s="30"/>
      <c r="R91" s="30"/>
      <c r="S91" s="30"/>
      <c r="T91" s="30"/>
      <c r="U91" s="30"/>
    </row>
    <row r="92" spans="1:22">
      <c r="A92" s="17"/>
      <c r="B92" s="12"/>
      <c r="C92" s="12"/>
      <c r="D92" s="12"/>
      <c r="E92" s="12"/>
      <c r="F92" s="12"/>
      <c r="G92" s="12"/>
      <c r="H92" s="12"/>
      <c r="I92" s="12"/>
      <c r="J92" s="12"/>
      <c r="K92" s="12"/>
      <c r="L92" s="12"/>
      <c r="M92" s="12"/>
      <c r="N92" s="12"/>
      <c r="O92" s="12"/>
      <c r="P92" s="12"/>
      <c r="Q92" s="12"/>
      <c r="R92" s="12"/>
      <c r="S92" s="12"/>
      <c r="T92" s="12"/>
      <c r="U92" s="12"/>
    </row>
    <row r="93" spans="1:22">
      <c r="A93" s="17"/>
      <c r="B93" s="28"/>
      <c r="C93" s="83" t="s">
        <v>609</v>
      </c>
      <c r="D93" s="83"/>
      <c r="E93" s="83"/>
      <c r="F93" s="83"/>
      <c r="G93" s="83"/>
      <c r="H93" s="83"/>
      <c r="I93" s="83"/>
      <c r="J93" s="83"/>
      <c r="K93" s="83"/>
      <c r="L93" s="83"/>
      <c r="M93" s="83"/>
      <c r="N93" s="83"/>
      <c r="O93" s="83"/>
      <c r="P93" s="83"/>
      <c r="Q93" s="83"/>
      <c r="R93" s="83"/>
      <c r="S93" s="83"/>
      <c r="T93" s="83"/>
      <c r="U93" s="83"/>
    </row>
    <row r="94" spans="1:22" ht="15.75" thickBot="1">
      <c r="A94" s="17"/>
      <c r="B94" s="28"/>
      <c r="C94" s="61" t="s">
        <v>546</v>
      </c>
      <c r="D94" s="61"/>
      <c r="E94" s="61"/>
      <c r="F94" s="61"/>
      <c r="G94" s="61"/>
      <c r="H94" s="61"/>
      <c r="I94" s="61"/>
      <c r="J94" s="61"/>
      <c r="K94" s="61"/>
      <c r="L94" s="61"/>
      <c r="M94" s="61"/>
      <c r="N94" s="61"/>
      <c r="O94" s="61"/>
      <c r="P94" s="61"/>
      <c r="Q94" s="61"/>
      <c r="R94" s="61"/>
      <c r="S94" s="61"/>
      <c r="T94" s="61"/>
      <c r="U94" s="61"/>
    </row>
    <row r="95" spans="1:22" ht="15.75" thickBot="1">
      <c r="A95" s="17"/>
      <c r="B95" s="28"/>
      <c r="C95" s="62" t="s">
        <v>587</v>
      </c>
      <c r="D95" s="62"/>
      <c r="E95" s="62"/>
      <c r="F95" s="28"/>
      <c r="G95" s="62" t="s">
        <v>588</v>
      </c>
      <c r="H95" s="62"/>
      <c r="I95" s="62"/>
      <c r="J95" s="28"/>
      <c r="K95" s="62" t="s">
        <v>589</v>
      </c>
      <c r="L95" s="62"/>
      <c r="M95" s="62"/>
      <c r="N95" s="28"/>
      <c r="O95" s="62" t="s">
        <v>590</v>
      </c>
      <c r="P95" s="62"/>
      <c r="Q95" s="62"/>
      <c r="R95" s="28"/>
      <c r="S95" s="62" t="s">
        <v>591</v>
      </c>
      <c r="T95" s="62"/>
      <c r="U95" s="62"/>
    </row>
    <row r="96" spans="1:22">
      <c r="A96" s="17"/>
      <c r="B96" s="136" t="s">
        <v>79</v>
      </c>
      <c r="C96" s="163" t="s">
        <v>218</v>
      </c>
      <c r="D96" s="144" t="s">
        <v>263</v>
      </c>
      <c r="E96" s="41"/>
      <c r="F96" s="31"/>
      <c r="G96" s="163" t="s">
        <v>218</v>
      </c>
      <c r="H96" s="146">
        <v>61275</v>
      </c>
      <c r="I96" s="41"/>
      <c r="J96" s="31"/>
      <c r="K96" s="163" t="s">
        <v>218</v>
      </c>
      <c r="L96" s="146">
        <v>12532</v>
      </c>
      <c r="M96" s="41"/>
      <c r="N96" s="31"/>
      <c r="O96" s="163" t="s">
        <v>218</v>
      </c>
      <c r="P96" s="144" t="s">
        <v>610</v>
      </c>
      <c r="Q96" s="163" t="s">
        <v>259</v>
      </c>
      <c r="R96" s="31"/>
      <c r="S96" s="163" t="s">
        <v>218</v>
      </c>
      <c r="T96" s="146">
        <v>69699</v>
      </c>
      <c r="U96" s="41"/>
    </row>
    <row r="97" spans="1:21">
      <c r="A97" s="17"/>
      <c r="B97" s="136"/>
      <c r="C97" s="164"/>
      <c r="D97" s="145"/>
      <c r="E97" s="67"/>
      <c r="F97" s="31"/>
      <c r="G97" s="164"/>
      <c r="H97" s="147"/>
      <c r="I97" s="67"/>
      <c r="J97" s="31"/>
      <c r="K97" s="164"/>
      <c r="L97" s="147"/>
      <c r="M97" s="67"/>
      <c r="N97" s="31"/>
      <c r="O97" s="164"/>
      <c r="P97" s="145"/>
      <c r="Q97" s="164"/>
      <c r="R97" s="31"/>
      <c r="S97" s="164"/>
      <c r="T97" s="147"/>
      <c r="U97" s="67"/>
    </row>
    <row r="98" spans="1:21">
      <c r="A98" s="17"/>
      <c r="B98" s="160" t="s">
        <v>611</v>
      </c>
      <c r="C98" s="139" t="s">
        <v>263</v>
      </c>
      <c r="D98" s="139"/>
      <c r="E98" s="35"/>
      <c r="F98" s="35"/>
      <c r="G98" s="139">
        <v>626</v>
      </c>
      <c r="H98" s="139"/>
      <c r="I98" s="35"/>
      <c r="J98" s="35"/>
      <c r="K98" s="139" t="s">
        <v>612</v>
      </c>
      <c r="L98" s="139"/>
      <c r="M98" s="160" t="s">
        <v>259</v>
      </c>
      <c r="N98" s="35"/>
      <c r="O98" s="139" t="s">
        <v>263</v>
      </c>
      <c r="P98" s="139"/>
      <c r="Q98" s="35"/>
      <c r="R98" s="35"/>
      <c r="S98" s="139">
        <v>606</v>
      </c>
      <c r="T98" s="139"/>
      <c r="U98" s="35"/>
    </row>
    <row r="99" spans="1:21" ht="15.75" thickBot="1">
      <c r="A99" s="17"/>
      <c r="B99" s="160"/>
      <c r="C99" s="142"/>
      <c r="D99" s="142"/>
      <c r="E99" s="39"/>
      <c r="F99" s="35"/>
      <c r="G99" s="142"/>
      <c r="H99" s="142"/>
      <c r="I99" s="39"/>
      <c r="J99" s="35"/>
      <c r="K99" s="142"/>
      <c r="L99" s="142"/>
      <c r="M99" s="167"/>
      <c r="N99" s="35"/>
      <c r="O99" s="142"/>
      <c r="P99" s="142"/>
      <c r="Q99" s="39"/>
      <c r="R99" s="35"/>
      <c r="S99" s="142"/>
      <c r="T99" s="142"/>
      <c r="U99" s="39"/>
    </row>
    <row r="100" spans="1:21">
      <c r="A100" s="17"/>
      <c r="B100" s="136" t="s">
        <v>551</v>
      </c>
      <c r="C100" s="144" t="s">
        <v>263</v>
      </c>
      <c r="D100" s="144"/>
      <c r="E100" s="41"/>
      <c r="F100" s="31"/>
      <c r="G100" s="146">
        <v>61901</v>
      </c>
      <c r="H100" s="146"/>
      <c r="I100" s="41"/>
      <c r="J100" s="31"/>
      <c r="K100" s="146">
        <v>12512</v>
      </c>
      <c r="L100" s="146"/>
      <c r="M100" s="41"/>
      <c r="N100" s="31"/>
      <c r="O100" s="144" t="s">
        <v>610</v>
      </c>
      <c r="P100" s="144"/>
      <c r="Q100" s="163" t="s">
        <v>259</v>
      </c>
      <c r="R100" s="31"/>
      <c r="S100" s="146">
        <v>70305</v>
      </c>
      <c r="T100" s="146"/>
      <c r="U100" s="41"/>
    </row>
    <row r="101" spans="1:21">
      <c r="A101" s="17"/>
      <c r="B101" s="136"/>
      <c r="C101" s="137"/>
      <c r="D101" s="137"/>
      <c r="E101" s="31"/>
      <c r="F101" s="31"/>
      <c r="G101" s="141"/>
      <c r="H101" s="141"/>
      <c r="I101" s="31"/>
      <c r="J101" s="31"/>
      <c r="K101" s="141"/>
      <c r="L101" s="141"/>
      <c r="M101" s="31"/>
      <c r="N101" s="31"/>
      <c r="O101" s="137"/>
      <c r="P101" s="137"/>
      <c r="Q101" s="136"/>
      <c r="R101" s="31"/>
      <c r="S101" s="141"/>
      <c r="T101" s="141"/>
      <c r="U101" s="31"/>
    </row>
    <row r="102" spans="1:21">
      <c r="A102" s="17"/>
      <c r="B102" s="132" t="s">
        <v>82</v>
      </c>
      <c r="C102" s="35"/>
      <c r="D102" s="35"/>
      <c r="E102" s="35"/>
      <c r="F102" s="28"/>
      <c r="G102" s="35"/>
      <c r="H102" s="35"/>
      <c r="I102" s="35"/>
      <c r="J102" s="28"/>
      <c r="K102" s="35"/>
      <c r="L102" s="35"/>
      <c r="M102" s="35"/>
      <c r="N102" s="28"/>
      <c r="O102" s="35"/>
      <c r="P102" s="35"/>
      <c r="Q102" s="35"/>
      <c r="R102" s="28"/>
      <c r="S102" s="35"/>
      <c r="T102" s="35"/>
      <c r="U102" s="35"/>
    </row>
    <row r="103" spans="1:21">
      <c r="A103" s="17"/>
      <c r="B103" s="149" t="s">
        <v>83</v>
      </c>
      <c r="C103" s="137" t="s">
        <v>263</v>
      </c>
      <c r="D103" s="137"/>
      <c r="E103" s="31"/>
      <c r="F103" s="31"/>
      <c r="G103" s="141">
        <v>40473</v>
      </c>
      <c r="H103" s="141"/>
      <c r="I103" s="31"/>
      <c r="J103" s="31"/>
      <c r="K103" s="141">
        <v>10325</v>
      </c>
      <c r="L103" s="141"/>
      <c r="M103" s="31"/>
      <c r="N103" s="31"/>
      <c r="O103" s="137" t="s">
        <v>610</v>
      </c>
      <c r="P103" s="137"/>
      <c r="Q103" s="136" t="s">
        <v>259</v>
      </c>
      <c r="R103" s="31"/>
      <c r="S103" s="141">
        <v>46690</v>
      </c>
      <c r="T103" s="141"/>
      <c r="U103" s="31"/>
    </row>
    <row r="104" spans="1:21">
      <c r="A104" s="17"/>
      <c r="B104" s="149"/>
      <c r="C104" s="137"/>
      <c r="D104" s="137"/>
      <c r="E104" s="31"/>
      <c r="F104" s="31"/>
      <c r="G104" s="141"/>
      <c r="H104" s="141"/>
      <c r="I104" s="31"/>
      <c r="J104" s="31"/>
      <c r="K104" s="141"/>
      <c r="L104" s="141"/>
      <c r="M104" s="31"/>
      <c r="N104" s="31"/>
      <c r="O104" s="137"/>
      <c r="P104" s="137"/>
      <c r="Q104" s="136"/>
      <c r="R104" s="31"/>
      <c r="S104" s="141"/>
      <c r="T104" s="141"/>
      <c r="U104" s="31"/>
    </row>
    <row r="105" spans="1:21">
      <c r="A105" s="17"/>
      <c r="B105" s="148" t="s">
        <v>84</v>
      </c>
      <c r="C105" s="139" t="s">
        <v>263</v>
      </c>
      <c r="D105" s="139"/>
      <c r="E105" s="35"/>
      <c r="F105" s="35"/>
      <c r="G105" s="140">
        <v>10732</v>
      </c>
      <c r="H105" s="140"/>
      <c r="I105" s="35"/>
      <c r="J105" s="35"/>
      <c r="K105" s="140">
        <v>1152</v>
      </c>
      <c r="L105" s="140"/>
      <c r="M105" s="35"/>
      <c r="N105" s="35"/>
      <c r="O105" s="139" t="s">
        <v>263</v>
      </c>
      <c r="P105" s="139"/>
      <c r="Q105" s="35"/>
      <c r="R105" s="35"/>
      <c r="S105" s="140">
        <v>11884</v>
      </c>
      <c r="T105" s="140"/>
      <c r="U105" s="35"/>
    </row>
    <row r="106" spans="1:21">
      <c r="A106" s="17"/>
      <c r="B106" s="148"/>
      <c r="C106" s="139"/>
      <c r="D106" s="139"/>
      <c r="E106" s="35"/>
      <c r="F106" s="35"/>
      <c r="G106" s="140"/>
      <c r="H106" s="140"/>
      <c r="I106" s="35"/>
      <c r="J106" s="35"/>
      <c r="K106" s="140"/>
      <c r="L106" s="140"/>
      <c r="M106" s="35"/>
      <c r="N106" s="35"/>
      <c r="O106" s="139"/>
      <c r="P106" s="139"/>
      <c r="Q106" s="35"/>
      <c r="R106" s="35"/>
      <c r="S106" s="140"/>
      <c r="T106" s="140"/>
      <c r="U106" s="35"/>
    </row>
    <row r="107" spans="1:21">
      <c r="A107" s="17"/>
      <c r="B107" s="149" t="s">
        <v>85</v>
      </c>
      <c r="C107" s="137" t="s">
        <v>263</v>
      </c>
      <c r="D107" s="137"/>
      <c r="E107" s="31"/>
      <c r="F107" s="31"/>
      <c r="G107" s="141">
        <v>5875</v>
      </c>
      <c r="H107" s="141"/>
      <c r="I107" s="31"/>
      <c r="J107" s="31"/>
      <c r="K107" s="137" t="s">
        <v>263</v>
      </c>
      <c r="L107" s="137"/>
      <c r="M107" s="31"/>
      <c r="N107" s="31"/>
      <c r="O107" s="137" t="s">
        <v>263</v>
      </c>
      <c r="P107" s="137"/>
      <c r="Q107" s="31"/>
      <c r="R107" s="31"/>
      <c r="S107" s="141">
        <v>5875</v>
      </c>
      <c r="T107" s="141"/>
      <c r="U107" s="31"/>
    </row>
    <row r="108" spans="1:21">
      <c r="A108" s="17"/>
      <c r="B108" s="149"/>
      <c r="C108" s="137"/>
      <c r="D108" s="137"/>
      <c r="E108" s="31"/>
      <c r="F108" s="31"/>
      <c r="G108" s="141"/>
      <c r="H108" s="141"/>
      <c r="I108" s="31"/>
      <c r="J108" s="31"/>
      <c r="K108" s="137"/>
      <c r="L108" s="137"/>
      <c r="M108" s="31"/>
      <c r="N108" s="31"/>
      <c r="O108" s="137"/>
      <c r="P108" s="137"/>
      <c r="Q108" s="31"/>
      <c r="R108" s="31"/>
      <c r="S108" s="141"/>
      <c r="T108" s="141"/>
      <c r="U108" s="31"/>
    </row>
    <row r="109" spans="1:21">
      <c r="A109" s="17"/>
      <c r="B109" s="148" t="s">
        <v>86</v>
      </c>
      <c r="C109" s="139" t="s">
        <v>263</v>
      </c>
      <c r="D109" s="139"/>
      <c r="E109" s="35"/>
      <c r="F109" s="35"/>
      <c r="G109" s="139">
        <v>337</v>
      </c>
      <c r="H109" s="139"/>
      <c r="I109" s="35"/>
      <c r="J109" s="35"/>
      <c r="K109" s="139" t="s">
        <v>263</v>
      </c>
      <c r="L109" s="139"/>
      <c r="M109" s="35"/>
      <c r="N109" s="35"/>
      <c r="O109" s="139" t="s">
        <v>263</v>
      </c>
      <c r="P109" s="139"/>
      <c r="Q109" s="35"/>
      <c r="R109" s="35"/>
      <c r="S109" s="139">
        <v>337</v>
      </c>
      <c r="T109" s="139"/>
      <c r="U109" s="35"/>
    </row>
    <row r="110" spans="1:21">
      <c r="A110" s="17"/>
      <c r="B110" s="148"/>
      <c r="C110" s="139"/>
      <c r="D110" s="139"/>
      <c r="E110" s="35"/>
      <c r="F110" s="35"/>
      <c r="G110" s="139"/>
      <c r="H110" s="139"/>
      <c r="I110" s="35"/>
      <c r="J110" s="35"/>
      <c r="K110" s="139"/>
      <c r="L110" s="139"/>
      <c r="M110" s="35"/>
      <c r="N110" s="35"/>
      <c r="O110" s="139"/>
      <c r="P110" s="139"/>
      <c r="Q110" s="35"/>
      <c r="R110" s="35"/>
      <c r="S110" s="139"/>
      <c r="T110" s="139"/>
      <c r="U110" s="35"/>
    </row>
    <row r="111" spans="1:21">
      <c r="A111" s="17"/>
      <c r="B111" s="149" t="s">
        <v>613</v>
      </c>
      <c r="C111" s="137" t="s">
        <v>263</v>
      </c>
      <c r="D111" s="137"/>
      <c r="E111" s="31"/>
      <c r="F111" s="31"/>
      <c r="G111" s="141">
        <v>5277</v>
      </c>
      <c r="H111" s="141"/>
      <c r="I111" s="31"/>
      <c r="J111" s="31"/>
      <c r="K111" s="137">
        <v>429</v>
      </c>
      <c r="L111" s="137"/>
      <c r="M111" s="31"/>
      <c r="N111" s="31"/>
      <c r="O111" s="137" t="s">
        <v>263</v>
      </c>
      <c r="P111" s="137"/>
      <c r="Q111" s="31"/>
      <c r="R111" s="31"/>
      <c r="S111" s="141">
        <v>5706</v>
      </c>
      <c r="T111" s="141"/>
      <c r="U111" s="31"/>
    </row>
    <row r="112" spans="1:21" ht="15.75" thickBot="1">
      <c r="A112" s="17"/>
      <c r="B112" s="149"/>
      <c r="C112" s="151"/>
      <c r="D112" s="151"/>
      <c r="E112" s="72"/>
      <c r="F112" s="31"/>
      <c r="G112" s="150"/>
      <c r="H112" s="150"/>
      <c r="I112" s="72"/>
      <c r="J112" s="31"/>
      <c r="K112" s="151"/>
      <c r="L112" s="151"/>
      <c r="M112" s="72"/>
      <c r="N112" s="31"/>
      <c r="O112" s="151"/>
      <c r="P112" s="151"/>
      <c r="Q112" s="72"/>
      <c r="R112" s="31"/>
      <c r="S112" s="150"/>
      <c r="T112" s="150"/>
      <c r="U112" s="72"/>
    </row>
    <row r="113" spans="1:21">
      <c r="A113" s="17"/>
      <c r="B113" s="138" t="s">
        <v>553</v>
      </c>
      <c r="C113" s="158" t="s">
        <v>263</v>
      </c>
      <c r="D113" s="158"/>
      <c r="E113" s="85"/>
      <c r="F113" s="35"/>
      <c r="G113" s="156">
        <v>62694</v>
      </c>
      <c r="H113" s="156"/>
      <c r="I113" s="85"/>
      <c r="J113" s="35"/>
      <c r="K113" s="156">
        <v>11906</v>
      </c>
      <c r="L113" s="156"/>
      <c r="M113" s="85"/>
      <c r="N113" s="35"/>
      <c r="O113" s="158" t="s">
        <v>610</v>
      </c>
      <c r="P113" s="158"/>
      <c r="Q113" s="154" t="s">
        <v>259</v>
      </c>
      <c r="R113" s="35"/>
      <c r="S113" s="156">
        <v>70492</v>
      </c>
      <c r="T113" s="156"/>
      <c r="U113" s="85"/>
    </row>
    <row r="114" spans="1:21">
      <c r="A114" s="17"/>
      <c r="B114" s="138"/>
      <c r="C114" s="161"/>
      <c r="D114" s="161"/>
      <c r="E114" s="86"/>
      <c r="F114" s="35"/>
      <c r="G114" s="162"/>
      <c r="H114" s="162"/>
      <c r="I114" s="86"/>
      <c r="J114" s="35"/>
      <c r="K114" s="162"/>
      <c r="L114" s="162"/>
      <c r="M114" s="86"/>
      <c r="N114" s="35"/>
      <c r="O114" s="161"/>
      <c r="P114" s="161"/>
      <c r="Q114" s="171"/>
      <c r="R114" s="35"/>
      <c r="S114" s="162"/>
      <c r="T114" s="162"/>
      <c r="U114" s="86"/>
    </row>
    <row r="115" spans="1:21">
      <c r="A115" s="17"/>
      <c r="B115" s="136" t="s">
        <v>90</v>
      </c>
      <c r="C115" s="137" t="s">
        <v>263</v>
      </c>
      <c r="D115" s="137"/>
      <c r="E115" s="31"/>
      <c r="F115" s="31"/>
      <c r="G115" s="137" t="s">
        <v>554</v>
      </c>
      <c r="H115" s="137"/>
      <c r="I115" s="136" t="s">
        <v>259</v>
      </c>
      <c r="J115" s="31"/>
      <c r="K115" s="137" t="s">
        <v>263</v>
      </c>
      <c r="L115" s="137"/>
      <c r="M115" s="31"/>
      <c r="N115" s="31"/>
      <c r="O115" s="137" t="s">
        <v>263</v>
      </c>
      <c r="P115" s="137"/>
      <c r="Q115" s="31"/>
      <c r="R115" s="31"/>
      <c r="S115" s="137" t="s">
        <v>554</v>
      </c>
      <c r="T115" s="137"/>
      <c r="U115" s="136" t="s">
        <v>259</v>
      </c>
    </row>
    <row r="116" spans="1:21" ht="15.75" thickBot="1">
      <c r="A116" s="17"/>
      <c r="B116" s="136"/>
      <c r="C116" s="151"/>
      <c r="D116" s="151"/>
      <c r="E116" s="72"/>
      <c r="F116" s="31"/>
      <c r="G116" s="151"/>
      <c r="H116" s="151"/>
      <c r="I116" s="152"/>
      <c r="J116" s="31"/>
      <c r="K116" s="151"/>
      <c r="L116" s="151"/>
      <c r="M116" s="72"/>
      <c r="N116" s="31"/>
      <c r="O116" s="151"/>
      <c r="P116" s="151"/>
      <c r="Q116" s="72"/>
      <c r="R116" s="31"/>
      <c r="S116" s="151"/>
      <c r="T116" s="151"/>
      <c r="U116" s="152"/>
    </row>
    <row r="117" spans="1:21">
      <c r="A117" s="17"/>
      <c r="B117" s="160" t="s">
        <v>614</v>
      </c>
      <c r="C117" s="158" t="s">
        <v>263</v>
      </c>
      <c r="D117" s="158"/>
      <c r="E117" s="85"/>
      <c r="F117" s="35"/>
      <c r="G117" s="158" t="s">
        <v>615</v>
      </c>
      <c r="H117" s="158"/>
      <c r="I117" s="154" t="s">
        <v>259</v>
      </c>
      <c r="J117" s="35"/>
      <c r="K117" s="158">
        <v>606</v>
      </c>
      <c r="L117" s="158"/>
      <c r="M117" s="85"/>
      <c r="N117" s="35"/>
      <c r="O117" s="158" t="s">
        <v>263</v>
      </c>
      <c r="P117" s="158"/>
      <c r="Q117" s="85"/>
      <c r="R117" s="35"/>
      <c r="S117" s="158" t="s">
        <v>462</v>
      </c>
      <c r="T117" s="158"/>
      <c r="U117" s="154" t="s">
        <v>259</v>
      </c>
    </row>
    <row r="118" spans="1:21">
      <c r="A118" s="17"/>
      <c r="B118" s="160"/>
      <c r="C118" s="161"/>
      <c r="D118" s="161"/>
      <c r="E118" s="86"/>
      <c r="F118" s="35"/>
      <c r="G118" s="161"/>
      <c r="H118" s="161"/>
      <c r="I118" s="171"/>
      <c r="J118" s="35"/>
      <c r="K118" s="161"/>
      <c r="L118" s="161"/>
      <c r="M118" s="86"/>
      <c r="N118" s="35"/>
      <c r="O118" s="161"/>
      <c r="P118" s="161"/>
      <c r="Q118" s="86"/>
      <c r="R118" s="35"/>
      <c r="S118" s="161"/>
      <c r="T118" s="161"/>
      <c r="U118" s="171"/>
    </row>
    <row r="119" spans="1:21">
      <c r="A119" s="17"/>
      <c r="B119" s="149" t="s">
        <v>616</v>
      </c>
      <c r="C119" s="137" t="s">
        <v>617</v>
      </c>
      <c r="D119" s="137"/>
      <c r="E119" s="136" t="s">
        <v>259</v>
      </c>
      <c r="F119" s="31"/>
      <c r="G119" s="137">
        <v>573</v>
      </c>
      <c r="H119" s="137"/>
      <c r="I119" s="31"/>
      <c r="J119" s="31"/>
      <c r="K119" s="137" t="s">
        <v>263</v>
      </c>
      <c r="L119" s="137"/>
      <c r="M119" s="31"/>
      <c r="N119" s="31"/>
      <c r="O119" s="141">
        <v>2464</v>
      </c>
      <c r="P119" s="141"/>
      <c r="Q119" s="31"/>
      <c r="R119" s="31"/>
      <c r="S119" s="137" t="s">
        <v>263</v>
      </c>
      <c r="T119" s="137"/>
      <c r="U119" s="31"/>
    </row>
    <row r="120" spans="1:21">
      <c r="A120" s="17"/>
      <c r="B120" s="149"/>
      <c r="C120" s="137"/>
      <c r="D120" s="137"/>
      <c r="E120" s="136"/>
      <c r="F120" s="31"/>
      <c r="G120" s="137"/>
      <c r="H120" s="137"/>
      <c r="I120" s="31"/>
      <c r="J120" s="31"/>
      <c r="K120" s="137"/>
      <c r="L120" s="137"/>
      <c r="M120" s="31"/>
      <c r="N120" s="31"/>
      <c r="O120" s="141"/>
      <c r="P120" s="141"/>
      <c r="Q120" s="31"/>
      <c r="R120" s="31"/>
      <c r="S120" s="137"/>
      <c r="T120" s="137"/>
      <c r="U120" s="31"/>
    </row>
    <row r="121" spans="1:21">
      <c r="A121" s="17"/>
      <c r="B121" s="160" t="s">
        <v>618</v>
      </c>
      <c r="C121" s="139">
        <v>581</v>
      </c>
      <c r="D121" s="139"/>
      <c r="E121" s="35"/>
      <c r="F121" s="35"/>
      <c r="G121" s="139" t="s">
        <v>619</v>
      </c>
      <c r="H121" s="139"/>
      <c r="I121" s="160" t="s">
        <v>259</v>
      </c>
      <c r="J121" s="35"/>
      <c r="K121" s="139" t="s">
        <v>263</v>
      </c>
      <c r="L121" s="139"/>
      <c r="M121" s="35"/>
      <c r="N121" s="35"/>
      <c r="O121" s="139" t="s">
        <v>263</v>
      </c>
      <c r="P121" s="139"/>
      <c r="Q121" s="35"/>
      <c r="R121" s="35"/>
      <c r="S121" s="139" t="s">
        <v>556</v>
      </c>
      <c r="T121" s="139"/>
      <c r="U121" s="160" t="s">
        <v>259</v>
      </c>
    </row>
    <row r="122" spans="1:21">
      <c r="A122" s="17"/>
      <c r="B122" s="160"/>
      <c r="C122" s="139"/>
      <c r="D122" s="139"/>
      <c r="E122" s="35"/>
      <c r="F122" s="35"/>
      <c r="G122" s="139"/>
      <c r="H122" s="139"/>
      <c r="I122" s="160"/>
      <c r="J122" s="35"/>
      <c r="K122" s="139"/>
      <c r="L122" s="139"/>
      <c r="M122" s="35"/>
      <c r="N122" s="35"/>
      <c r="O122" s="139"/>
      <c r="P122" s="139"/>
      <c r="Q122" s="35"/>
      <c r="R122" s="35"/>
      <c r="S122" s="139"/>
      <c r="T122" s="139"/>
      <c r="U122" s="160"/>
    </row>
    <row r="123" spans="1:21">
      <c r="A123" s="17"/>
      <c r="B123" s="149" t="s">
        <v>94</v>
      </c>
      <c r="C123" s="137" t="s">
        <v>263</v>
      </c>
      <c r="D123" s="137"/>
      <c r="E123" s="31"/>
      <c r="F123" s="31"/>
      <c r="G123" s="137" t="s">
        <v>555</v>
      </c>
      <c r="H123" s="137"/>
      <c r="I123" s="136" t="s">
        <v>259</v>
      </c>
      <c r="J123" s="31"/>
      <c r="K123" s="137" t="s">
        <v>263</v>
      </c>
      <c r="L123" s="137"/>
      <c r="M123" s="31"/>
      <c r="N123" s="31"/>
      <c r="O123" s="137" t="s">
        <v>263</v>
      </c>
      <c r="P123" s="137"/>
      <c r="Q123" s="31"/>
      <c r="R123" s="31"/>
      <c r="S123" s="137" t="s">
        <v>555</v>
      </c>
      <c r="T123" s="137"/>
      <c r="U123" s="136" t="s">
        <v>259</v>
      </c>
    </row>
    <row r="124" spans="1:21">
      <c r="A124" s="17"/>
      <c r="B124" s="149"/>
      <c r="C124" s="137"/>
      <c r="D124" s="137"/>
      <c r="E124" s="31"/>
      <c r="F124" s="31"/>
      <c r="G124" s="137"/>
      <c r="H124" s="137"/>
      <c r="I124" s="136"/>
      <c r="J124" s="31"/>
      <c r="K124" s="137"/>
      <c r="L124" s="137"/>
      <c r="M124" s="31"/>
      <c r="N124" s="31"/>
      <c r="O124" s="137"/>
      <c r="P124" s="137"/>
      <c r="Q124" s="31"/>
      <c r="R124" s="31"/>
      <c r="S124" s="137"/>
      <c r="T124" s="137"/>
      <c r="U124" s="136"/>
    </row>
    <row r="125" spans="1:21">
      <c r="A125" s="17"/>
      <c r="B125" s="148" t="s">
        <v>95</v>
      </c>
      <c r="C125" s="139" t="s">
        <v>263</v>
      </c>
      <c r="D125" s="139"/>
      <c r="E125" s="35"/>
      <c r="F125" s="35"/>
      <c r="G125" s="139">
        <v>117</v>
      </c>
      <c r="H125" s="139"/>
      <c r="I125" s="35"/>
      <c r="J125" s="35"/>
      <c r="K125" s="139" t="s">
        <v>263</v>
      </c>
      <c r="L125" s="139"/>
      <c r="M125" s="35"/>
      <c r="N125" s="35"/>
      <c r="O125" s="139" t="s">
        <v>263</v>
      </c>
      <c r="P125" s="139"/>
      <c r="Q125" s="35"/>
      <c r="R125" s="35"/>
      <c r="S125" s="139">
        <v>117</v>
      </c>
      <c r="T125" s="139"/>
      <c r="U125" s="35"/>
    </row>
    <row r="126" spans="1:21" ht="15.75" thickBot="1">
      <c r="A126" s="17"/>
      <c r="B126" s="148"/>
      <c r="C126" s="142"/>
      <c r="D126" s="142"/>
      <c r="E126" s="39"/>
      <c r="F126" s="35"/>
      <c r="G126" s="142"/>
      <c r="H126" s="142"/>
      <c r="I126" s="39"/>
      <c r="J126" s="35"/>
      <c r="K126" s="142"/>
      <c r="L126" s="142"/>
      <c r="M126" s="39"/>
      <c r="N126" s="35"/>
      <c r="O126" s="142"/>
      <c r="P126" s="142"/>
      <c r="Q126" s="39"/>
      <c r="R126" s="35"/>
      <c r="S126" s="142"/>
      <c r="T126" s="142"/>
      <c r="U126" s="39"/>
    </row>
    <row r="127" spans="1:21">
      <c r="A127" s="17"/>
      <c r="B127" s="149" t="s">
        <v>620</v>
      </c>
      <c r="C127" s="144" t="s">
        <v>561</v>
      </c>
      <c r="D127" s="144"/>
      <c r="E127" s="163" t="s">
        <v>259</v>
      </c>
      <c r="F127" s="31"/>
      <c r="G127" s="144" t="s">
        <v>621</v>
      </c>
      <c r="H127" s="144"/>
      <c r="I127" s="163" t="s">
        <v>259</v>
      </c>
      <c r="J127" s="31"/>
      <c r="K127" s="144">
        <v>606</v>
      </c>
      <c r="L127" s="144"/>
      <c r="M127" s="41"/>
      <c r="N127" s="31"/>
      <c r="O127" s="146">
        <v>2464</v>
      </c>
      <c r="P127" s="146"/>
      <c r="Q127" s="41"/>
      <c r="R127" s="31"/>
      <c r="S127" s="144" t="s">
        <v>622</v>
      </c>
      <c r="T127" s="144"/>
      <c r="U127" s="163" t="s">
        <v>259</v>
      </c>
    </row>
    <row r="128" spans="1:21">
      <c r="A128" s="17"/>
      <c r="B128" s="149"/>
      <c r="C128" s="145"/>
      <c r="D128" s="145"/>
      <c r="E128" s="164"/>
      <c r="F128" s="31"/>
      <c r="G128" s="145"/>
      <c r="H128" s="145"/>
      <c r="I128" s="164"/>
      <c r="J128" s="31"/>
      <c r="K128" s="145"/>
      <c r="L128" s="145"/>
      <c r="M128" s="67"/>
      <c r="N128" s="31"/>
      <c r="O128" s="147"/>
      <c r="P128" s="147"/>
      <c r="Q128" s="67"/>
      <c r="R128" s="31"/>
      <c r="S128" s="145"/>
      <c r="T128" s="145"/>
      <c r="U128" s="164"/>
    </row>
    <row r="129" spans="1:22">
      <c r="A129" s="17"/>
      <c r="B129" s="160" t="s">
        <v>267</v>
      </c>
      <c r="C129" s="139" t="s">
        <v>263</v>
      </c>
      <c r="D129" s="139"/>
      <c r="E129" s="35"/>
      <c r="F129" s="35"/>
      <c r="G129" s="139" t="s">
        <v>558</v>
      </c>
      <c r="H129" s="139"/>
      <c r="I129" s="160" t="s">
        <v>259</v>
      </c>
      <c r="J129" s="35"/>
      <c r="K129" s="139" t="s">
        <v>263</v>
      </c>
      <c r="L129" s="139"/>
      <c r="M129" s="35"/>
      <c r="N129" s="35"/>
      <c r="O129" s="139" t="s">
        <v>263</v>
      </c>
      <c r="P129" s="139"/>
      <c r="Q129" s="35"/>
      <c r="R129" s="35"/>
      <c r="S129" s="139" t="s">
        <v>558</v>
      </c>
      <c r="T129" s="139"/>
      <c r="U129" s="160" t="s">
        <v>259</v>
      </c>
    </row>
    <row r="130" spans="1:22" ht="15.75" thickBot="1">
      <c r="A130" s="17"/>
      <c r="B130" s="160"/>
      <c r="C130" s="142"/>
      <c r="D130" s="142"/>
      <c r="E130" s="39"/>
      <c r="F130" s="35"/>
      <c r="G130" s="142"/>
      <c r="H130" s="142"/>
      <c r="I130" s="167"/>
      <c r="J130" s="35"/>
      <c r="K130" s="142"/>
      <c r="L130" s="142"/>
      <c r="M130" s="39"/>
      <c r="N130" s="35"/>
      <c r="O130" s="142"/>
      <c r="P130" s="142"/>
      <c r="Q130" s="39"/>
      <c r="R130" s="35"/>
      <c r="S130" s="142"/>
      <c r="T130" s="142"/>
      <c r="U130" s="167"/>
    </row>
    <row r="131" spans="1:22">
      <c r="A131" s="17"/>
      <c r="B131" s="149" t="s">
        <v>623</v>
      </c>
      <c r="C131" s="144" t="s">
        <v>561</v>
      </c>
      <c r="D131" s="144"/>
      <c r="E131" s="163" t="s">
        <v>259</v>
      </c>
      <c r="F131" s="31"/>
      <c r="G131" s="144" t="s">
        <v>624</v>
      </c>
      <c r="H131" s="144"/>
      <c r="I131" s="163" t="s">
        <v>259</v>
      </c>
      <c r="J131" s="31"/>
      <c r="K131" s="144">
        <v>606</v>
      </c>
      <c r="L131" s="144"/>
      <c r="M131" s="41"/>
      <c r="N131" s="31"/>
      <c r="O131" s="146">
        <v>2464</v>
      </c>
      <c r="P131" s="146"/>
      <c r="Q131" s="41"/>
      <c r="R131" s="31"/>
      <c r="S131" s="144" t="s">
        <v>446</v>
      </c>
      <c r="T131" s="144"/>
      <c r="U131" s="163" t="s">
        <v>259</v>
      </c>
    </row>
    <row r="132" spans="1:22">
      <c r="A132" s="17"/>
      <c r="B132" s="149"/>
      <c r="C132" s="145"/>
      <c r="D132" s="145"/>
      <c r="E132" s="164"/>
      <c r="F132" s="31"/>
      <c r="G132" s="145"/>
      <c r="H132" s="145"/>
      <c r="I132" s="164"/>
      <c r="J132" s="31"/>
      <c r="K132" s="145"/>
      <c r="L132" s="145"/>
      <c r="M132" s="67"/>
      <c r="N132" s="31"/>
      <c r="O132" s="147"/>
      <c r="P132" s="147"/>
      <c r="Q132" s="67"/>
      <c r="R132" s="31"/>
      <c r="S132" s="145"/>
      <c r="T132" s="145"/>
      <c r="U132" s="164"/>
    </row>
    <row r="133" spans="1:22">
      <c r="A133" s="17"/>
      <c r="B133" s="160" t="s">
        <v>99</v>
      </c>
      <c r="C133" s="139" t="s">
        <v>263</v>
      </c>
      <c r="D133" s="139"/>
      <c r="E133" s="35"/>
      <c r="F133" s="35"/>
      <c r="G133" s="139" t="s">
        <v>268</v>
      </c>
      <c r="H133" s="139"/>
      <c r="I133" s="160" t="s">
        <v>259</v>
      </c>
      <c r="J133" s="35"/>
      <c r="K133" s="139" t="s">
        <v>263</v>
      </c>
      <c r="L133" s="139"/>
      <c r="M133" s="35"/>
      <c r="N133" s="35"/>
      <c r="O133" s="139" t="s">
        <v>263</v>
      </c>
      <c r="P133" s="139"/>
      <c r="Q133" s="35"/>
      <c r="R133" s="35"/>
      <c r="S133" s="139" t="s">
        <v>268</v>
      </c>
      <c r="T133" s="139"/>
      <c r="U133" s="160" t="s">
        <v>259</v>
      </c>
    </row>
    <row r="134" spans="1:22" ht="15.75" thickBot="1">
      <c r="A134" s="17"/>
      <c r="B134" s="160"/>
      <c r="C134" s="142"/>
      <c r="D134" s="142"/>
      <c r="E134" s="39"/>
      <c r="F134" s="35"/>
      <c r="G134" s="142"/>
      <c r="H134" s="142"/>
      <c r="I134" s="167"/>
      <c r="J134" s="35"/>
      <c r="K134" s="142"/>
      <c r="L134" s="142"/>
      <c r="M134" s="39"/>
      <c r="N134" s="35"/>
      <c r="O134" s="142"/>
      <c r="P134" s="142"/>
      <c r="Q134" s="39"/>
      <c r="R134" s="35"/>
      <c r="S134" s="142"/>
      <c r="T134" s="142"/>
      <c r="U134" s="167"/>
    </row>
    <row r="135" spans="1:22">
      <c r="A135" s="17"/>
      <c r="B135" s="149" t="s">
        <v>625</v>
      </c>
      <c r="C135" s="144" t="s">
        <v>561</v>
      </c>
      <c r="D135" s="144"/>
      <c r="E135" s="163" t="s">
        <v>259</v>
      </c>
      <c r="F135" s="31"/>
      <c r="G135" s="144" t="s">
        <v>617</v>
      </c>
      <c r="H135" s="144"/>
      <c r="I135" s="163" t="s">
        <v>259</v>
      </c>
      <c r="J135" s="31"/>
      <c r="K135" s="144">
        <v>606</v>
      </c>
      <c r="L135" s="144"/>
      <c r="M135" s="41"/>
      <c r="N135" s="31"/>
      <c r="O135" s="146">
        <v>2464</v>
      </c>
      <c r="P135" s="146"/>
      <c r="Q135" s="41"/>
      <c r="R135" s="31"/>
      <c r="S135" s="144" t="s">
        <v>559</v>
      </c>
      <c r="T135" s="144"/>
      <c r="U135" s="163" t="s">
        <v>259</v>
      </c>
    </row>
    <row r="136" spans="1:22">
      <c r="A136" s="17"/>
      <c r="B136" s="149"/>
      <c r="C136" s="145"/>
      <c r="D136" s="145"/>
      <c r="E136" s="164"/>
      <c r="F136" s="31"/>
      <c r="G136" s="145"/>
      <c r="H136" s="145"/>
      <c r="I136" s="164"/>
      <c r="J136" s="31"/>
      <c r="K136" s="145"/>
      <c r="L136" s="145"/>
      <c r="M136" s="67"/>
      <c r="N136" s="31"/>
      <c r="O136" s="147"/>
      <c r="P136" s="147"/>
      <c r="Q136" s="67"/>
      <c r="R136" s="31"/>
      <c r="S136" s="145"/>
      <c r="T136" s="145"/>
      <c r="U136" s="164"/>
    </row>
    <row r="137" spans="1:22">
      <c r="A137" s="17"/>
      <c r="B137" s="148" t="s">
        <v>101</v>
      </c>
      <c r="C137" s="139" t="s">
        <v>263</v>
      </c>
      <c r="D137" s="139"/>
      <c r="E137" s="35"/>
      <c r="F137" s="35"/>
      <c r="G137" s="139" t="s">
        <v>263</v>
      </c>
      <c r="H137" s="139"/>
      <c r="I137" s="35"/>
      <c r="J137" s="35"/>
      <c r="K137" s="139">
        <v>33</v>
      </c>
      <c r="L137" s="139"/>
      <c r="M137" s="35"/>
      <c r="N137" s="35"/>
      <c r="O137" s="139" t="s">
        <v>263</v>
      </c>
      <c r="P137" s="139"/>
      <c r="Q137" s="35"/>
      <c r="R137" s="35"/>
      <c r="S137" s="139">
        <v>33</v>
      </c>
      <c r="T137" s="139"/>
      <c r="U137" s="35"/>
    </row>
    <row r="138" spans="1:22" ht="15.75" thickBot="1">
      <c r="A138" s="17"/>
      <c r="B138" s="148"/>
      <c r="C138" s="142"/>
      <c r="D138" s="142"/>
      <c r="E138" s="39"/>
      <c r="F138" s="35"/>
      <c r="G138" s="142"/>
      <c r="H138" s="142"/>
      <c r="I138" s="39"/>
      <c r="J138" s="35"/>
      <c r="K138" s="142"/>
      <c r="L138" s="142"/>
      <c r="M138" s="39"/>
      <c r="N138" s="35"/>
      <c r="O138" s="142"/>
      <c r="P138" s="142"/>
      <c r="Q138" s="39"/>
      <c r="R138" s="35"/>
      <c r="S138" s="142"/>
      <c r="T138" s="142"/>
      <c r="U138" s="39"/>
    </row>
    <row r="139" spans="1:22">
      <c r="A139" s="17"/>
      <c r="B139" s="149" t="s">
        <v>626</v>
      </c>
      <c r="C139" s="163" t="s">
        <v>218</v>
      </c>
      <c r="D139" s="144" t="s">
        <v>561</v>
      </c>
      <c r="E139" s="163" t="s">
        <v>259</v>
      </c>
      <c r="F139" s="31"/>
      <c r="G139" s="163" t="s">
        <v>218</v>
      </c>
      <c r="H139" s="144" t="s">
        <v>617</v>
      </c>
      <c r="I139" s="163" t="s">
        <v>259</v>
      </c>
      <c r="J139" s="31"/>
      <c r="K139" s="163" t="s">
        <v>218</v>
      </c>
      <c r="L139" s="144">
        <v>573</v>
      </c>
      <c r="M139" s="41"/>
      <c r="N139" s="31"/>
      <c r="O139" s="163" t="s">
        <v>218</v>
      </c>
      <c r="P139" s="146">
        <v>2464</v>
      </c>
      <c r="Q139" s="41"/>
      <c r="R139" s="31"/>
      <c r="S139" s="163" t="s">
        <v>218</v>
      </c>
      <c r="T139" s="144" t="s">
        <v>561</v>
      </c>
      <c r="U139" s="163" t="s">
        <v>259</v>
      </c>
    </row>
    <row r="140" spans="1:22" ht="15.75" thickBot="1">
      <c r="A140" s="17"/>
      <c r="B140" s="149"/>
      <c r="C140" s="168"/>
      <c r="D140" s="170"/>
      <c r="E140" s="168"/>
      <c r="F140" s="31"/>
      <c r="G140" s="168"/>
      <c r="H140" s="170"/>
      <c r="I140" s="168"/>
      <c r="J140" s="31"/>
      <c r="K140" s="168"/>
      <c r="L140" s="170"/>
      <c r="M140" s="48"/>
      <c r="N140" s="31"/>
      <c r="O140" s="168"/>
      <c r="P140" s="169"/>
      <c r="Q140" s="48"/>
      <c r="R140" s="31"/>
      <c r="S140" s="168"/>
      <c r="T140" s="170"/>
      <c r="U140" s="168"/>
    </row>
    <row r="141" spans="1:22" ht="15.75" thickTop="1">
      <c r="A141" s="17"/>
      <c r="B141" s="128"/>
      <c r="C141" s="128"/>
      <c r="D141" s="128"/>
      <c r="E141" s="128"/>
      <c r="F141" s="128"/>
      <c r="G141" s="128"/>
      <c r="H141" s="128"/>
      <c r="I141" s="128"/>
      <c r="J141" s="128"/>
      <c r="K141" s="128"/>
      <c r="L141" s="128"/>
      <c r="M141" s="128"/>
      <c r="N141" s="128"/>
      <c r="O141" s="128"/>
      <c r="P141" s="128"/>
      <c r="Q141" s="128"/>
      <c r="R141" s="128"/>
      <c r="S141" s="128"/>
      <c r="T141" s="128"/>
      <c r="U141" s="128"/>
      <c r="V141" s="128"/>
    </row>
    <row r="142" spans="1:22">
      <c r="A142" s="17"/>
      <c r="B142" s="30"/>
      <c r="C142" s="30"/>
      <c r="D142" s="30"/>
      <c r="E142" s="30"/>
      <c r="F142" s="30"/>
      <c r="G142" s="30"/>
      <c r="H142" s="30"/>
      <c r="I142" s="30"/>
      <c r="J142" s="30"/>
      <c r="K142" s="30"/>
      <c r="L142" s="30"/>
      <c r="M142" s="30"/>
      <c r="N142" s="30"/>
      <c r="O142" s="30"/>
      <c r="P142" s="30"/>
      <c r="Q142" s="30"/>
      <c r="R142" s="30"/>
      <c r="S142" s="30"/>
      <c r="T142" s="30"/>
      <c r="U142" s="30"/>
    </row>
    <row r="143" spans="1:22">
      <c r="A143" s="17"/>
      <c r="B143" s="12"/>
      <c r="C143" s="12"/>
      <c r="D143" s="12"/>
      <c r="E143" s="12"/>
      <c r="F143" s="12"/>
      <c r="G143" s="12"/>
      <c r="H143" s="12"/>
      <c r="I143" s="12"/>
      <c r="J143" s="12"/>
      <c r="K143" s="12"/>
      <c r="L143" s="12"/>
      <c r="M143" s="12"/>
      <c r="N143" s="12"/>
      <c r="O143" s="12"/>
      <c r="P143" s="12"/>
      <c r="Q143" s="12"/>
      <c r="R143" s="12"/>
      <c r="S143" s="12"/>
      <c r="T143" s="12"/>
      <c r="U143" s="12"/>
    </row>
    <row r="144" spans="1:22">
      <c r="A144" s="17"/>
      <c r="B144" s="28"/>
      <c r="C144" s="83" t="s">
        <v>609</v>
      </c>
      <c r="D144" s="83"/>
      <c r="E144" s="83"/>
      <c r="F144" s="83"/>
      <c r="G144" s="83"/>
      <c r="H144" s="83"/>
      <c r="I144" s="83"/>
      <c r="J144" s="83"/>
      <c r="K144" s="83"/>
      <c r="L144" s="83"/>
      <c r="M144" s="83"/>
      <c r="N144" s="83"/>
      <c r="O144" s="83"/>
      <c r="P144" s="83"/>
      <c r="Q144" s="83"/>
      <c r="R144" s="83"/>
      <c r="S144" s="83"/>
      <c r="T144" s="83"/>
      <c r="U144" s="83"/>
    </row>
    <row r="145" spans="1:21" ht="15.75" thickBot="1">
      <c r="A145" s="17"/>
      <c r="B145" s="28"/>
      <c r="C145" s="61" t="s">
        <v>563</v>
      </c>
      <c r="D145" s="61"/>
      <c r="E145" s="61"/>
      <c r="F145" s="61"/>
      <c r="G145" s="61"/>
      <c r="H145" s="61"/>
      <c r="I145" s="61"/>
      <c r="J145" s="61"/>
      <c r="K145" s="61"/>
      <c r="L145" s="61"/>
      <c r="M145" s="61"/>
      <c r="N145" s="61"/>
      <c r="O145" s="61"/>
      <c r="P145" s="61"/>
      <c r="Q145" s="61"/>
      <c r="R145" s="61"/>
      <c r="S145" s="61"/>
      <c r="T145" s="61"/>
      <c r="U145" s="61"/>
    </row>
    <row r="146" spans="1:21" ht="15.75" thickBot="1">
      <c r="A146" s="17"/>
      <c r="B146" s="28"/>
      <c r="C146" s="62" t="s">
        <v>587</v>
      </c>
      <c r="D146" s="62"/>
      <c r="E146" s="62"/>
      <c r="F146" s="28"/>
      <c r="G146" s="62" t="s">
        <v>588</v>
      </c>
      <c r="H146" s="62"/>
      <c r="I146" s="62"/>
      <c r="J146" s="28"/>
      <c r="K146" s="62" t="s">
        <v>589</v>
      </c>
      <c r="L146" s="62"/>
      <c r="M146" s="62"/>
      <c r="N146" s="28"/>
      <c r="O146" s="62" t="s">
        <v>590</v>
      </c>
      <c r="P146" s="62"/>
      <c r="Q146" s="62"/>
      <c r="R146" s="28"/>
      <c r="S146" s="62" t="s">
        <v>591</v>
      </c>
      <c r="T146" s="62"/>
      <c r="U146" s="62"/>
    </row>
    <row r="147" spans="1:21">
      <c r="A147" s="17"/>
      <c r="B147" s="136" t="s">
        <v>79</v>
      </c>
      <c r="C147" s="163" t="s">
        <v>218</v>
      </c>
      <c r="D147" s="144" t="s">
        <v>263</v>
      </c>
      <c r="E147" s="41"/>
      <c r="F147" s="31"/>
      <c r="G147" s="163" t="s">
        <v>218</v>
      </c>
      <c r="H147" s="146">
        <v>64346</v>
      </c>
      <c r="I147" s="41"/>
      <c r="J147" s="31"/>
      <c r="K147" s="163" t="s">
        <v>218</v>
      </c>
      <c r="L147" s="146">
        <v>14562</v>
      </c>
      <c r="M147" s="41"/>
      <c r="N147" s="31"/>
      <c r="O147" s="163" t="s">
        <v>218</v>
      </c>
      <c r="P147" s="144" t="s">
        <v>627</v>
      </c>
      <c r="Q147" s="163" t="s">
        <v>259</v>
      </c>
      <c r="R147" s="31"/>
      <c r="S147" s="163" t="s">
        <v>218</v>
      </c>
      <c r="T147" s="146">
        <v>78018</v>
      </c>
      <c r="U147" s="41"/>
    </row>
    <row r="148" spans="1:21">
      <c r="A148" s="17"/>
      <c r="B148" s="136"/>
      <c r="C148" s="164"/>
      <c r="D148" s="145"/>
      <c r="E148" s="67"/>
      <c r="F148" s="31"/>
      <c r="G148" s="164"/>
      <c r="H148" s="147"/>
      <c r="I148" s="67"/>
      <c r="J148" s="31"/>
      <c r="K148" s="164"/>
      <c r="L148" s="147"/>
      <c r="M148" s="67"/>
      <c r="N148" s="31"/>
      <c r="O148" s="164"/>
      <c r="P148" s="145"/>
      <c r="Q148" s="164"/>
      <c r="R148" s="31"/>
      <c r="S148" s="164"/>
      <c r="T148" s="147"/>
      <c r="U148" s="67"/>
    </row>
    <row r="149" spans="1:21">
      <c r="A149" s="17"/>
      <c r="B149" s="160" t="s">
        <v>550</v>
      </c>
      <c r="C149" s="139" t="s">
        <v>263</v>
      </c>
      <c r="D149" s="139"/>
      <c r="E149" s="35"/>
      <c r="F149" s="35"/>
      <c r="G149" s="139" t="s">
        <v>565</v>
      </c>
      <c r="H149" s="139"/>
      <c r="I149" s="160" t="s">
        <v>259</v>
      </c>
      <c r="J149" s="35"/>
      <c r="K149" s="139" t="s">
        <v>263</v>
      </c>
      <c r="L149" s="139"/>
      <c r="M149" s="35"/>
      <c r="N149" s="35"/>
      <c r="O149" s="139" t="s">
        <v>263</v>
      </c>
      <c r="P149" s="139"/>
      <c r="Q149" s="35"/>
      <c r="R149" s="35"/>
      <c r="S149" s="139" t="s">
        <v>565</v>
      </c>
      <c r="T149" s="139"/>
      <c r="U149" s="160" t="s">
        <v>259</v>
      </c>
    </row>
    <row r="150" spans="1:21" ht="15.75" thickBot="1">
      <c r="A150" s="17"/>
      <c r="B150" s="160"/>
      <c r="C150" s="142"/>
      <c r="D150" s="142"/>
      <c r="E150" s="39"/>
      <c r="F150" s="35"/>
      <c r="G150" s="142"/>
      <c r="H150" s="142"/>
      <c r="I150" s="167"/>
      <c r="J150" s="35"/>
      <c r="K150" s="142"/>
      <c r="L150" s="142"/>
      <c r="M150" s="39"/>
      <c r="N150" s="35"/>
      <c r="O150" s="142"/>
      <c r="P150" s="142"/>
      <c r="Q150" s="39"/>
      <c r="R150" s="35"/>
      <c r="S150" s="142"/>
      <c r="T150" s="142"/>
      <c r="U150" s="167"/>
    </row>
    <row r="151" spans="1:21">
      <c r="A151" s="17"/>
      <c r="B151" s="136" t="s">
        <v>551</v>
      </c>
      <c r="C151" s="144" t="s">
        <v>263</v>
      </c>
      <c r="D151" s="144"/>
      <c r="E151" s="41"/>
      <c r="F151" s="31"/>
      <c r="G151" s="146">
        <v>63847</v>
      </c>
      <c r="H151" s="146"/>
      <c r="I151" s="41"/>
      <c r="J151" s="31"/>
      <c r="K151" s="146">
        <v>14562</v>
      </c>
      <c r="L151" s="146"/>
      <c r="M151" s="41"/>
      <c r="N151" s="31"/>
      <c r="O151" s="144" t="s">
        <v>627</v>
      </c>
      <c r="P151" s="144"/>
      <c r="Q151" s="163" t="s">
        <v>259</v>
      </c>
      <c r="R151" s="31"/>
      <c r="S151" s="146">
        <v>77519</v>
      </c>
      <c r="T151" s="146"/>
      <c r="U151" s="41"/>
    </row>
    <row r="152" spans="1:21">
      <c r="A152" s="17"/>
      <c r="B152" s="136"/>
      <c r="C152" s="137"/>
      <c r="D152" s="137"/>
      <c r="E152" s="31"/>
      <c r="F152" s="31"/>
      <c r="G152" s="141"/>
      <c r="H152" s="141"/>
      <c r="I152" s="31"/>
      <c r="J152" s="31"/>
      <c r="K152" s="141"/>
      <c r="L152" s="141"/>
      <c r="M152" s="31"/>
      <c r="N152" s="31"/>
      <c r="O152" s="137"/>
      <c r="P152" s="137"/>
      <c r="Q152" s="136"/>
      <c r="R152" s="31"/>
      <c r="S152" s="141"/>
      <c r="T152" s="141"/>
      <c r="U152" s="31"/>
    </row>
    <row r="153" spans="1:21">
      <c r="A153" s="17"/>
      <c r="B153" s="132" t="s">
        <v>82</v>
      </c>
      <c r="C153" s="35"/>
      <c r="D153" s="35"/>
      <c r="E153" s="35"/>
      <c r="F153" s="28"/>
      <c r="G153" s="35"/>
      <c r="H153" s="35"/>
      <c r="I153" s="35"/>
      <c r="J153" s="28"/>
      <c r="K153" s="35"/>
      <c r="L153" s="35"/>
      <c r="M153" s="35"/>
      <c r="N153" s="28"/>
      <c r="O153" s="35"/>
      <c r="P153" s="35"/>
      <c r="Q153" s="35"/>
      <c r="R153" s="28"/>
      <c r="S153" s="35"/>
      <c r="T153" s="35"/>
      <c r="U153" s="35"/>
    </row>
    <row r="154" spans="1:21">
      <c r="A154" s="17"/>
      <c r="B154" s="149" t="s">
        <v>83</v>
      </c>
      <c r="C154" s="137" t="s">
        <v>263</v>
      </c>
      <c r="D154" s="137"/>
      <c r="E154" s="31"/>
      <c r="F154" s="31"/>
      <c r="G154" s="141">
        <v>45153</v>
      </c>
      <c r="H154" s="141"/>
      <c r="I154" s="31"/>
      <c r="J154" s="31"/>
      <c r="K154" s="141">
        <v>11502</v>
      </c>
      <c r="L154" s="141"/>
      <c r="M154" s="31"/>
      <c r="N154" s="31"/>
      <c r="O154" s="137" t="s">
        <v>627</v>
      </c>
      <c r="P154" s="137"/>
      <c r="Q154" s="136" t="s">
        <v>259</v>
      </c>
      <c r="R154" s="31"/>
      <c r="S154" s="141">
        <v>55765</v>
      </c>
      <c r="T154" s="141"/>
      <c r="U154" s="31"/>
    </row>
    <row r="155" spans="1:21">
      <c r="A155" s="17"/>
      <c r="B155" s="149"/>
      <c r="C155" s="137"/>
      <c r="D155" s="137"/>
      <c r="E155" s="31"/>
      <c r="F155" s="31"/>
      <c r="G155" s="141"/>
      <c r="H155" s="141"/>
      <c r="I155" s="31"/>
      <c r="J155" s="31"/>
      <c r="K155" s="141"/>
      <c r="L155" s="141"/>
      <c r="M155" s="31"/>
      <c r="N155" s="31"/>
      <c r="O155" s="137"/>
      <c r="P155" s="137"/>
      <c r="Q155" s="136"/>
      <c r="R155" s="31"/>
      <c r="S155" s="141"/>
      <c r="T155" s="141"/>
      <c r="U155" s="31"/>
    </row>
    <row r="156" spans="1:21">
      <c r="A156" s="17"/>
      <c r="B156" s="148" t="s">
        <v>84</v>
      </c>
      <c r="C156" s="139" t="s">
        <v>263</v>
      </c>
      <c r="D156" s="139"/>
      <c r="E156" s="35"/>
      <c r="F156" s="35"/>
      <c r="G156" s="140">
        <v>7886</v>
      </c>
      <c r="H156" s="140"/>
      <c r="I156" s="35"/>
      <c r="J156" s="35"/>
      <c r="K156" s="140">
        <v>1206</v>
      </c>
      <c r="L156" s="140"/>
      <c r="M156" s="35"/>
      <c r="N156" s="35"/>
      <c r="O156" s="139" t="s">
        <v>263</v>
      </c>
      <c r="P156" s="139"/>
      <c r="Q156" s="35"/>
      <c r="R156" s="35"/>
      <c r="S156" s="140">
        <v>9092</v>
      </c>
      <c r="T156" s="140"/>
      <c r="U156" s="35"/>
    </row>
    <row r="157" spans="1:21">
      <c r="A157" s="17"/>
      <c r="B157" s="148"/>
      <c r="C157" s="139"/>
      <c r="D157" s="139"/>
      <c r="E157" s="35"/>
      <c r="F157" s="35"/>
      <c r="G157" s="140"/>
      <c r="H157" s="140"/>
      <c r="I157" s="35"/>
      <c r="J157" s="35"/>
      <c r="K157" s="140"/>
      <c r="L157" s="140"/>
      <c r="M157" s="35"/>
      <c r="N157" s="35"/>
      <c r="O157" s="139"/>
      <c r="P157" s="139"/>
      <c r="Q157" s="35"/>
      <c r="R157" s="35"/>
      <c r="S157" s="140"/>
      <c r="T157" s="140"/>
      <c r="U157" s="35"/>
    </row>
    <row r="158" spans="1:21">
      <c r="A158" s="17"/>
      <c r="B158" s="149" t="s">
        <v>85</v>
      </c>
      <c r="C158" s="137" t="s">
        <v>263</v>
      </c>
      <c r="D158" s="137"/>
      <c r="E158" s="31"/>
      <c r="F158" s="31"/>
      <c r="G158" s="141">
        <v>4494</v>
      </c>
      <c r="H158" s="141"/>
      <c r="I158" s="31"/>
      <c r="J158" s="31"/>
      <c r="K158" s="137" t="s">
        <v>263</v>
      </c>
      <c r="L158" s="137"/>
      <c r="M158" s="31"/>
      <c r="N158" s="31"/>
      <c r="O158" s="137" t="s">
        <v>263</v>
      </c>
      <c r="P158" s="137"/>
      <c r="Q158" s="31"/>
      <c r="R158" s="31"/>
      <c r="S158" s="141">
        <v>4494</v>
      </c>
      <c r="T158" s="141"/>
      <c r="U158" s="31"/>
    </row>
    <row r="159" spans="1:21">
      <c r="A159" s="17"/>
      <c r="B159" s="149"/>
      <c r="C159" s="137"/>
      <c r="D159" s="137"/>
      <c r="E159" s="31"/>
      <c r="F159" s="31"/>
      <c r="G159" s="141"/>
      <c r="H159" s="141"/>
      <c r="I159" s="31"/>
      <c r="J159" s="31"/>
      <c r="K159" s="137"/>
      <c r="L159" s="137"/>
      <c r="M159" s="31"/>
      <c r="N159" s="31"/>
      <c r="O159" s="137"/>
      <c r="P159" s="137"/>
      <c r="Q159" s="31"/>
      <c r="R159" s="31"/>
      <c r="S159" s="141"/>
      <c r="T159" s="141"/>
      <c r="U159" s="31"/>
    </row>
    <row r="160" spans="1:21">
      <c r="A160" s="17"/>
      <c r="B160" s="148" t="s">
        <v>86</v>
      </c>
      <c r="C160" s="139" t="s">
        <v>263</v>
      </c>
      <c r="D160" s="139"/>
      <c r="E160" s="35"/>
      <c r="F160" s="35"/>
      <c r="G160" s="139">
        <v>392</v>
      </c>
      <c r="H160" s="139"/>
      <c r="I160" s="35"/>
      <c r="J160" s="35"/>
      <c r="K160" s="139" t="s">
        <v>263</v>
      </c>
      <c r="L160" s="139"/>
      <c r="M160" s="35"/>
      <c r="N160" s="35"/>
      <c r="O160" s="139" t="s">
        <v>263</v>
      </c>
      <c r="P160" s="139"/>
      <c r="Q160" s="35"/>
      <c r="R160" s="35"/>
      <c r="S160" s="139">
        <v>392</v>
      </c>
      <c r="T160" s="139"/>
      <c r="U160" s="35"/>
    </row>
    <row r="161" spans="1:21">
      <c r="A161" s="17"/>
      <c r="B161" s="148"/>
      <c r="C161" s="139"/>
      <c r="D161" s="139"/>
      <c r="E161" s="35"/>
      <c r="F161" s="35"/>
      <c r="G161" s="139"/>
      <c r="H161" s="139"/>
      <c r="I161" s="35"/>
      <c r="J161" s="35"/>
      <c r="K161" s="139"/>
      <c r="L161" s="139"/>
      <c r="M161" s="35"/>
      <c r="N161" s="35"/>
      <c r="O161" s="139"/>
      <c r="P161" s="139"/>
      <c r="Q161" s="35"/>
      <c r="R161" s="35"/>
      <c r="S161" s="139"/>
      <c r="T161" s="139"/>
      <c r="U161" s="35"/>
    </row>
    <row r="162" spans="1:21">
      <c r="A162" s="17"/>
      <c r="B162" s="149" t="s">
        <v>613</v>
      </c>
      <c r="C162" s="137" t="s">
        <v>263</v>
      </c>
      <c r="D162" s="137"/>
      <c r="E162" s="31"/>
      <c r="F162" s="31"/>
      <c r="G162" s="141">
        <v>7465</v>
      </c>
      <c r="H162" s="141"/>
      <c r="I162" s="31"/>
      <c r="J162" s="31"/>
      <c r="K162" s="137">
        <v>415</v>
      </c>
      <c r="L162" s="137"/>
      <c r="M162" s="31"/>
      <c r="N162" s="31"/>
      <c r="O162" s="137" t="s">
        <v>263</v>
      </c>
      <c r="P162" s="137"/>
      <c r="Q162" s="31"/>
      <c r="R162" s="31"/>
      <c r="S162" s="141">
        <v>7880</v>
      </c>
      <c r="T162" s="141"/>
      <c r="U162" s="31"/>
    </row>
    <row r="163" spans="1:21" ht="15.75" thickBot="1">
      <c r="A163" s="17"/>
      <c r="B163" s="149"/>
      <c r="C163" s="151"/>
      <c r="D163" s="151"/>
      <c r="E163" s="72"/>
      <c r="F163" s="31"/>
      <c r="G163" s="150"/>
      <c r="H163" s="150"/>
      <c r="I163" s="72"/>
      <c r="J163" s="31"/>
      <c r="K163" s="151"/>
      <c r="L163" s="151"/>
      <c r="M163" s="72"/>
      <c r="N163" s="31"/>
      <c r="O163" s="151"/>
      <c r="P163" s="151"/>
      <c r="Q163" s="72"/>
      <c r="R163" s="31"/>
      <c r="S163" s="150"/>
      <c r="T163" s="150"/>
      <c r="U163" s="72"/>
    </row>
    <row r="164" spans="1:21">
      <c r="A164" s="17"/>
      <c r="B164" s="138" t="s">
        <v>553</v>
      </c>
      <c r="C164" s="158" t="s">
        <v>263</v>
      </c>
      <c r="D164" s="158"/>
      <c r="E164" s="85"/>
      <c r="F164" s="35"/>
      <c r="G164" s="156">
        <v>65390</v>
      </c>
      <c r="H164" s="156"/>
      <c r="I164" s="85"/>
      <c r="J164" s="35"/>
      <c r="K164" s="156">
        <v>13123</v>
      </c>
      <c r="L164" s="156"/>
      <c r="M164" s="85"/>
      <c r="N164" s="35"/>
      <c r="O164" s="158" t="s">
        <v>627</v>
      </c>
      <c r="P164" s="158"/>
      <c r="Q164" s="154" t="s">
        <v>259</v>
      </c>
      <c r="R164" s="35"/>
      <c r="S164" s="156">
        <v>77623</v>
      </c>
      <c r="T164" s="156"/>
      <c r="U164" s="85"/>
    </row>
    <row r="165" spans="1:21">
      <c r="A165" s="17"/>
      <c r="B165" s="138"/>
      <c r="C165" s="161"/>
      <c r="D165" s="161"/>
      <c r="E165" s="86"/>
      <c r="F165" s="35"/>
      <c r="G165" s="162"/>
      <c r="H165" s="162"/>
      <c r="I165" s="86"/>
      <c r="J165" s="35"/>
      <c r="K165" s="162"/>
      <c r="L165" s="162"/>
      <c r="M165" s="86"/>
      <c r="N165" s="35"/>
      <c r="O165" s="161"/>
      <c r="P165" s="161"/>
      <c r="Q165" s="171"/>
      <c r="R165" s="35"/>
      <c r="S165" s="162"/>
      <c r="T165" s="162"/>
      <c r="U165" s="86"/>
    </row>
    <row r="166" spans="1:21">
      <c r="A166" s="17"/>
      <c r="B166" s="136" t="s">
        <v>628</v>
      </c>
      <c r="C166" s="137" t="s">
        <v>263</v>
      </c>
      <c r="D166" s="137"/>
      <c r="E166" s="31"/>
      <c r="F166" s="31"/>
      <c r="G166" s="137" t="s">
        <v>629</v>
      </c>
      <c r="H166" s="137"/>
      <c r="I166" s="136" t="s">
        <v>259</v>
      </c>
      <c r="J166" s="31"/>
      <c r="K166" s="141">
        <v>1439</v>
      </c>
      <c r="L166" s="141"/>
      <c r="M166" s="31"/>
      <c r="N166" s="31"/>
      <c r="O166" s="137" t="s">
        <v>263</v>
      </c>
      <c r="P166" s="137"/>
      <c r="Q166" s="31"/>
      <c r="R166" s="31"/>
      <c r="S166" s="137" t="s">
        <v>630</v>
      </c>
      <c r="T166" s="137"/>
      <c r="U166" s="136" t="s">
        <v>259</v>
      </c>
    </row>
    <row r="167" spans="1:21">
      <c r="A167" s="17"/>
      <c r="B167" s="136"/>
      <c r="C167" s="137"/>
      <c r="D167" s="137"/>
      <c r="E167" s="31"/>
      <c r="F167" s="31"/>
      <c r="G167" s="137"/>
      <c r="H167" s="137"/>
      <c r="I167" s="136"/>
      <c r="J167" s="31"/>
      <c r="K167" s="141"/>
      <c r="L167" s="141"/>
      <c r="M167" s="31"/>
      <c r="N167" s="31"/>
      <c r="O167" s="137"/>
      <c r="P167" s="137"/>
      <c r="Q167" s="31"/>
      <c r="R167" s="31"/>
      <c r="S167" s="137"/>
      <c r="T167" s="137"/>
      <c r="U167" s="136"/>
    </row>
    <row r="168" spans="1:21">
      <c r="A168" s="17"/>
      <c r="B168" s="148" t="s">
        <v>616</v>
      </c>
      <c r="C168" s="139" t="s">
        <v>568</v>
      </c>
      <c r="D168" s="139"/>
      <c r="E168" s="160" t="s">
        <v>259</v>
      </c>
      <c r="F168" s="35"/>
      <c r="G168" s="140">
        <v>1249</v>
      </c>
      <c r="H168" s="140"/>
      <c r="I168" s="35"/>
      <c r="J168" s="35"/>
      <c r="K168" s="139" t="s">
        <v>263</v>
      </c>
      <c r="L168" s="139"/>
      <c r="M168" s="35"/>
      <c r="N168" s="35"/>
      <c r="O168" s="140">
        <v>1482</v>
      </c>
      <c r="P168" s="140"/>
      <c r="Q168" s="35"/>
      <c r="R168" s="35"/>
      <c r="S168" s="139" t="s">
        <v>263</v>
      </c>
      <c r="T168" s="139"/>
      <c r="U168" s="35"/>
    </row>
    <row r="169" spans="1:21">
      <c r="A169" s="17"/>
      <c r="B169" s="148"/>
      <c r="C169" s="139"/>
      <c r="D169" s="139"/>
      <c r="E169" s="160"/>
      <c r="F169" s="35"/>
      <c r="G169" s="140"/>
      <c r="H169" s="140"/>
      <c r="I169" s="35"/>
      <c r="J169" s="35"/>
      <c r="K169" s="139"/>
      <c r="L169" s="139"/>
      <c r="M169" s="35"/>
      <c r="N169" s="35"/>
      <c r="O169" s="140"/>
      <c r="P169" s="140"/>
      <c r="Q169" s="35"/>
      <c r="R169" s="35"/>
      <c r="S169" s="139"/>
      <c r="T169" s="139"/>
      <c r="U169" s="35"/>
    </row>
    <row r="170" spans="1:21">
      <c r="A170" s="17"/>
      <c r="B170" s="136" t="s">
        <v>631</v>
      </c>
      <c r="C170" s="137" t="s">
        <v>263</v>
      </c>
      <c r="D170" s="137"/>
      <c r="E170" s="31"/>
      <c r="F170" s="31"/>
      <c r="G170" s="137" t="s">
        <v>566</v>
      </c>
      <c r="H170" s="137"/>
      <c r="I170" s="136" t="s">
        <v>259</v>
      </c>
      <c r="J170" s="31"/>
      <c r="K170" s="137" t="s">
        <v>263</v>
      </c>
      <c r="L170" s="137"/>
      <c r="M170" s="31"/>
      <c r="N170" s="31"/>
      <c r="O170" s="137" t="s">
        <v>263</v>
      </c>
      <c r="P170" s="137"/>
      <c r="Q170" s="31"/>
      <c r="R170" s="31"/>
      <c r="S170" s="137" t="s">
        <v>566</v>
      </c>
      <c r="T170" s="137"/>
      <c r="U170" s="136" t="s">
        <v>259</v>
      </c>
    </row>
    <row r="171" spans="1:21" ht="15.75" thickBot="1">
      <c r="A171" s="17"/>
      <c r="B171" s="136"/>
      <c r="C171" s="151"/>
      <c r="D171" s="151"/>
      <c r="E171" s="72"/>
      <c r="F171" s="31"/>
      <c r="G171" s="151"/>
      <c r="H171" s="151"/>
      <c r="I171" s="152"/>
      <c r="J171" s="31"/>
      <c r="K171" s="151"/>
      <c r="L171" s="151"/>
      <c r="M171" s="72"/>
      <c r="N171" s="31"/>
      <c r="O171" s="151"/>
      <c r="P171" s="151"/>
      <c r="Q171" s="72"/>
      <c r="R171" s="31"/>
      <c r="S171" s="151"/>
      <c r="T171" s="151"/>
      <c r="U171" s="152"/>
    </row>
    <row r="172" spans="1:21">
      <c r="A172" s="17"/>
      <c r="B172" s="148" t="s">
        <v>620</v>
      </c>
      <c r="C172" s="158" t="s">
        <v>568</v>
      </c>
      <c r="D172" s="158"/>
      <c r="E172" s="154" t="s">
        <v>259</v>
      </c>
      <c r="F172" s="35"/>
      <c r="G172" s="158" t="s">
        <v>632</v>
      </c>
      <c r="H172" s="158"/>
      <c r="I172" s="154" t="s">
        <v>259</v>
      </c>
      <c r="J172" s="35"/>
      <c r="K172" s="156">
        <v>1439</v>
      </c>
      <c r="L172" s="156"/>
      <c r="M172" s="85"/>
      <c r="N172" s="35"/>
      <c r="O172" s="156">
        <v>1482</v>
      </c>
      <c r="P172" s="156"/>
      <c r="Q172" s="85"/>
      <c r="R172" s="35"/>
      <c r="S172" s="158" t="s">
        <v>633</v>
      </c>
      <c r="T172" s="158"/>
      <c r="U172" s="154" t="s">
        <v>259</v>
      </c>
    </row>
    <row r="173" spans="1:21">
      <c r="A173" s="17"/>
      <c r="B173" s="148"/>
      <c r="C173" s="161"/>
      <c r="D173" s="161"/>
      <c r="E173" s="171"/>
      <c r="F173" s="35"/>
      <c r="G173" s="161"/>
      <c r="H173" s="161"/>
      <c r="I173" s="171"/>
      <c r="J173" s="35"/>
      <c r="K173" s="162"/>
      <c r="L173" s="162"/>
      <c r="M173" s="86"/>
      <c r="N173" s="35"/>
      <c r="O173" s="162"/>
      <c r="P173" s="162"/>
      <c r="Q173" s="86"/>
      <c r="R173" s="35"/>
      <c r="S173" s="161"/>
      <c r="T173" s="161"/>
      <c r="U173" s="171"/>
    </row>
    <row r="174" spans="1:21">
      <c r="A174" s="17"/>
      <c r="B174" s="136" t="s">
        <v>267</v>
      </c>
      <c r="C174" s="137" t="s">
        <v>263</v>
      </c>
      <c r="D174" s="137"/>
      <c r="E174" s="31"/>
      <c r="F174" s="31"/>
      <c r="G174" s="137">
        <v>214</v>
      </c>
      <c r="H174" s="137"/>
      <c r="I174" s="31"/>
      <c r="J174" s="31"/>
      <c r="K174" s="137" t="s">
        <v>263</v>
      </c>
      <c r="L174" s="137"/>
      <c r="M174" s="31"/>
      <c r="N174" s="31"/>
      <c r="O174" s="137" t="s">
        <v>263</v>
      </c>
      <c r="P174" s="137"/>
      <c r="Q174" s="31"/>
      <c r="R174" s="31"/>
      <c r="S174" s="137">
        <v>214</v>
      </c>
      <c r="T174" s="137"/>
      <c r="U174" s="31"/>
    </row>
    <row r="175" spans="1:21" ht="15.75" thickBot="1">
      <c r="A175" s="17"/>
      <c r="B175" s="136"/>
      <c r="C175" s="151"/>
      <c r="D175" s="151"/>
      <c r="E175" s="72"/>
      <c r="F175" s="31"/>
      <c r="G175" s="151"/>
      <c r="H175" s="151"/>
      <c r="I175" s="72"/>
      <c r="J175" s="31"/>
      <c r="K175" s="151"/>
      <c r="L175" s="151"/>
      <c r="M175" s="72"/>
      <c r="N175" s="31"/>
      <c r="O175" s="151"/>
      <c r="P175" s="151"/>
      <c r="Q175" s="72"/>
      <c r="R175" s="31"/>
      <c r="S175" s="151"/>
      <c r="T175" s="151"/>
      <c r="U175" s="72"/>
    </row>
    <row r="176" spans="1:21">
      <c r="A176" s="17"/>
      <c r="B176" s="148" t="s">
        <v>623</v>
      </c>
      <c r="C176" s="158" t="s">
        <v>568</v>
      </c>
      <c r="D176" s="158"/>
      <c r="E176" s="154" t="s">
        <v>259</v>
      </c>
      <c r="F176" s="35"/>
      <c r="G176" s="158" t="s">
        <v>453</v>
      </c>
      <c r="H176" s="158"/>
      <c r="I176" s="154" t="s">
        <v>259</v>
      </c>
      <c r="J176" s="35"/>
      <c r="K176" s="156">
        <v>1439</v>
      </c>
      <c r="L176" s="156"/>
      <c r="M176" s="85"/>
      <c r="N176" s="35"/>
      <c r="O176" s="156">
        <v>1482</v>
      </c>
      <c r="P176" s="156"/>
      <c r="Q176" s="85"/>
      <c r="R176" s="35"/>
      <c r="S176" s="158" t="s">
        <v>447</v>
      </c>
      <c r="T176" s="158"/>
      <c r="U176" s="154" t="s">
        <v>259</v>
      </c>
    </row>
    <row r="177" spans="1:22">
      <c r="A177" s="17"/>
      <c r="B177" s="148"/>
      <c r="C177" s="161"/>
      <c r="D177" s="161"/>
      <c r="E177" s="171"/>
      <c r="F177" s="35"/>
      <c r="G177" s="161"/>
      <c r="H177" s="161"/>
      <c r="I177" s="171"/>
      <c r="J177" s="35"/>
      <c r="K177" s="162"/>
      <c r="L177" s="162"/>
      <c r="M177" s="86"/>
      <c r="N177" s="35"/>
      <c r="O177" s="162"/>
      <c r="P177" s="162"/>
      <c r="Q177" s="86"/>
      <c r="R177" s="35"/>
      <c r="S177" s="161"/>
      <c r="T177" s="161"/>
      <c r="U177" s="171"/>
    </row>
    <row r="178" spans="1:22">
      <c r="A178" s="17"/>
      <c r="B178" s="136" t="s">
        <v>99</v>
      </c>
      <c r="C178" s="137" t="s">
        <v>263</v>
      </c>
      <c r="D178" s="137"/>
      <c r="E178" s="31"/>
      <c r="F178" s="31"/>
      <c r="G178" s="137" t="s">
        <v>269</v>
      </c>
      <c r="H178" s="137"/>
      <c r="I178" s="136" t="s">
        <v>259</v>
      </c>
      <c r="J178" s="31"/>
      <c r="K178" s="137" t="s">
        <v>263</v>
      </c>
      <c r="L178" s="137"/>
      <c r="M178" s="31"/>
      <c r="N178" s="31"/>
      <c r="O178" s="137" t="s">
        <v>263</v>
      </c>
      <c r="P178" s="137"/>
      <c r="Q178" s="31"/>
      <c r="R178" s="31"/>
      <c r="S178" s="137" t="s">
        <v>269</v>
      </c>
      <c r="T178" s="137"/>
      <c r="U178" s="136" t="s">
        <v>259</v>
      </c>
    </row>
    <row r="179" spans="1:22" ht="15.75" thickBot="1">
      <c r="A179" s="17"/>
      <c r="B179" s="136"/>
      <c r="C179" s="151"/>
      <c r="D179" s="151"/>
      <c r="E179" s="72"/>
      <c r="F179" s="31"/>
      <c r="G179" s="151"/>
      <c r="H179" s="151"/>
      <c r="I179" s="152"/>
      <c r="J179" s="31"/>
      <c r="K179" s="151"/>
      <c r="L179" s="151"/>
      <c r="M179" s="72"/>
      <c r="N179" s="31"/>
      <c r="O179" s="151"/>
      <c r="P179" s="151"/>
      <c r="Q179" s="72"/>
      <c r="R179" s="31"/>
      <c r="S179" s="151"/>
      <c r="T179" s="151"/>
      <c r="U179" s="152"/>
    </row>
    <row r="180" spans="1:22">
      <c r="A180" s="17"/>
      <c r="B180" s="148" t="s">
        <v>625</v>
      </c>
      <c r="C180" s="158" t="s">
        <v>568</v>
      </c>
      <c r="D180" s="158"/>
      <c r="E180" s="154" t="s">
        <v>259</v>
      </c>
      <c r="F180" s="35"/>
      <c r="G180" s="158" t="s">
        <v>568</v>
      </c>
      <c r="H180" s="158"/>
      <c r="I180" s="154" t="s">
        <v>259</v>
      </c>
      <c r="J180" s="35"/>
      <c r="K180" s="156">
        <v>1439</v>
      </c>
      <c r="L180" s="156"/>
      <c r="M180" s="85"/>
      <c r="N180" s="35"/>
      <c r="O180" s="156">
        <v>1482</v>
      </c>
      <c r="P180" s="156"/>
      <c r="Q180" s="85"/>
      <c r="R180" s="35"/>
      <c r="S180" s="158" t="s">
        <v>567</v>
      </c>
      <c r="T180" s="158"/>
      <c r="U180" s="154" t="s">
        <v>259</v>
      </c>
    </row>
    <row r="181" spans="1:22">
      <c r="A181" s="17"/>
      <c r="B181" s="148"/>
      <c r="C181" s="161"/>
      <c r="D181" s="161"/>
      <c r="E181" s="171"/>
      <c r="F181" s="35"/>
      <c r="G181" s="161"/>
      <c r="H181" s="161"/>
      <c r="I181" s="171"/>
      <c r="J181" s="35"/>
      <c r="K181" s="162"/>
      <c r="L181" s="162"/>
      <c r="M181" s="86"/>
      <c r="N181" s="35"/>
      <c r="O181" s="162"/>
      <c r="P181" s="162"/>
      <c r="Q181" s="86"/>
      <c r="R181" s="35"/>
      <c r="S181" s="161"/>
      <c r="T181" s="161"/>
      <c r="U181" s="171"/>
    </row>
    <row r="182" spans="1:22">
      <c r="A182" s="17"/>
      <c r="B182" s="149" t="s">
        <v>101</v>
      </c>
      <c r="C182" s="137" t="s">
        <v>263</v>
      </c>
      <c r="D182" s="137"/>
      <c r="E182" s="31"/>
      <c r="F182" s="31"/>
      <c r="G182" s="137" t="s">
        <v>263</v>
      </c>
      <c r="H182" s="137"/>
      <c r="I182" s="31"/>
      <c r="J182" s="31"/>
      <c r="K182" s="137">
        <v>190</v>
      </c>
      <c r="L182" s="137"/>
      <c r="M182" s="31"/>
      <c r="N182" s="31"/>
      <c r="O182" s="137" t="s">
        <v>263</v>
      </c>
      <c r="P182" s="137"/>
      <c r="Q182" s="31"/>
      <c r="R182" s="31"/>
      <c r="S182" s="137">
        <v>190</v>
      </c>
      <c r="T182" s="137"/>
      <c r="U182" s="31"/>
    </row>
    <row r="183" spans="1:22" ht="15.75" thickBot="1">
      <c r="A183" s="17"/>
      <c r="B183" s="149"/>
      <c r="C183" s="151"/>
      <c r="D183" s="151"/>
      <c r="E183" s="72"/>
      <c r="F183" s="31"/>
      <c r="G183" s="151"/>
      <c r="H183" s="151"/>
      <c r="I183" s="72"/>
      <c r="J183" s="31"/>
      <c r="K183" s="151"/>
      <c r="L183" s="151"/>
      <c r="M183" s="72"/>
      <c r="N183" s="31"/>
      <c r="O183" s="151"/>
      <c r="P183" s="151"/>
      <c r="Q183" s="72"/>
      <c r="R183" s="31"/>
      <c r="S183" s="151"/>
      <c r="T183" s="151"/>
      <c r="U183" s="72"/>
    </row>
    <row r="184" spans="1:22">
      <c r="A184" s="17"/>
      <c r="B184" s="148" t="s">
        <v>626</v>
      </c>
      <c r="C184" s="154" t="s">
        <v>218</v>
      </c>
      <c r="D184" s="158" t="s">
        <v>568</v>
      </c>
      <c r="E184" s="154" t="s">
        <v>259</v>
      </c>
      <c r="F184" s="35"/>
      <c r="G184" s="154" t="s">
        <v>218</v>
      </c>
      <c r="H184" s="158" t="s">
        <v>568</v>
      </c>
      <c r="I184" s="154" t="s">
        <v>259</v>
      </c>
      <c r="J184" s="35"/>
      <c r="K184" s="154" t="s">
        <v>218</v>
      </c>
      <c r="L184" s="156">
        <v>1249</v>
      </c>
      <c r="M184" s="85"/>
      <c r="N184" s="35"/>
      <c r="O184" s="154" t="s">
        <v>218</v>
      </c>
      <c r="P184" s="156">
        <v>1482</v>
      </c>
      <c r="Q184" s="85"/>
      <c r="R184" s="35"/>
      <c r="S184" s="154" t="s">
        <v>218</v>
      </c>
      <c r="T184" s="158" t="s">
        <v>568</v>
      </c>
      <c r="U184" s="154" t="s">
        <v>259</v>
      </c>
    </row>
    <row r="185" spans="1:22" ht="15.75" thickBot="1">
      <c r="A185" s="17"/>
      <c r="B185" s="148"/>
      <c r="C185" s="155"/>
      <c r="D185" s="159"/>
      <c r="E185" s="155"/>
      <c r="F185" s="35"/>
      <c r="G185" s="155"/>
      <c r="H185" s="159"/>
      <c r="I185" s="155"/>
      <c r="J185" s="35"/>
      <c r="K185" s="155"/>
      <c r="L185" s="157"/>
      <c r="M185" s="98"/>
      <c r="N185" s="35"/>
      <c r="O185" s="155"/>
      <c r="P185" s="157"/>
      <c r="Q185" s="98"/>
      <c r="R185" s="35"/>
      <c r="S185" s="155"/>
      <c r="T185" s="159"/>
      <c r="U185" s="155"/>
    </row>
    <row r="186" spans="1:22" ht="15.75" thickTop="1">
      <c r="A186" s="17"/>
      <c r="B186" s="128"/>
      <c r="C186" s="128"/>
      <c r="D186" s="128"/>
      <c r="E186" s="128"/>
      <c r="F186" s="128"/>
      <c r="G186" s="128"/>
      <c r="H186" s="128"/>
      <c r="I186" s="128"/>
      <c r="J186" s="128"/>
      <c r="K186" s="128"/>
      <c r="L186" s="128"/>
      <c r="M186" s="128"/>
      <c r="N186" s="128"/>
      <c r="O186" s="128"/>
      <c r="P186" s="128"/>
      <c r="Q186" s="128"/>
      <c r="R186" s="128"/>
      <c r="S186" s="128"/>
      <c r="T186" s="128"/>
      <c r="U186" s="128"/>
      <c r="V186" s="128"/>
    </row>
    <row r="187" spans="1:22">
      <c r="A187" s="17"/>
      <c r="B187" s="30"/>
      <c r="C187" s="30"/>
      <c r="D187" s="30"/>
      <c r="E187" s="30"/>
      <c r="F187" s="30"/>
      <c r="G187" s="30"/>
      <c r="H187" s="30"/>
      <c r="I187" s="30"/>
      <c r="J187" s="30"/>
      <c r="K187" s="30"/>
      <c r="L187" s="30"/>
      <c r="M187" s="30"/>
      <c r="N187" s="30"/>
      <c r="O187" s="30"/>
      <c r="P187" s="30"/>
      <c r="Q187" s="30"/>
      <c r="R187" s="30"/>
      <c r="S187" s="30"/>
      <c r="T187" s="30"/>
      <c r="U187" s="30"/>
      <c r="V187" s="30"/>
    </row>
    <row r="188" spans="1:22">
      <c r="A188" s="17"/>
      <c r="B188" s="12"/>
      <c r="C188" s="12"/>
      <c r="D188" s="12"/>
      <c r="E188" s="12"/>
      <c r="F188" s="12"/>
      <c r="G188" s="12"/>
      <c r="H188" s="12"/>
      <c r="I188" s="12"/>
      <c r="J188" s="12"/>
      <c r="K188" s="12"/>
      <c r="L188" s="12"/>
      <c r="M188" s="12"/>
      <c r="N188" s="12"/>
      <c r="O188" s="12"/>
      <c r="P188" s="12"/>
      <c r="Q188" s="12"/>
      <c r="R188" s="12"/>
      <c r="S188" s="12"/>
      <c r="T188" s="12"/>
      <c r="U188" s="12"/>
      <c r="V188" s="12"/>
    </row>
    <row r="189" spans="1:22">
      <c r="A189" s="17"/>
      <c r="B189" s="28"/>
      <c r="C189" s="83" t="s">
        <v>609</v>
      </c>
      <c r="D189" s="83"/>
      <c r="E189" s="83"/>
      <c r="F189" s="83"/>
      <c r="G189" s="83"/>
      <c r="H189" s="83"/>
      <c r="I189" s="83"/>
      <c r="J189" s="83"/>
      <c r="K189" s="83"/>
      <c r="L189" s="83"/>
      <c r="M189" s="83"/>
      <c r="N189" s="83"/>
      <c r="O189" s="83"/>
      <c r="P189" s="83"/>
      <c r="Q189" s="83"/>
      <c r="R189" s="83"/>
      <c r="S189" s="83"/>
      <c r="T189" s="83"/>
      <c r="U189" s="83"/>
      <c r="V189" s="83"/>
    </row>
    <row r="190" spans="1:22" ht="15.75" thickBot="1">
      <c r="A190" s="17"/>
      <c r="B190" s="28"/>
      <c r="C190" s="61" t="s">
        <v>495</v>
      </c>
      <c r="D190" s="61"/>
      <c r="E190" s="61"/>
      <c r="F190" s="61"/>
      <c r="G190" s="61"/>
      <c r="H190" s="61"/>
      <c r="I190" s="61"/>
      <c r="J190" s="61"/>
      <c r="K190" s="61"/>
      <c r="L190" s="61"/>
      <c r="M190" s="61"/>
      <c r="N190" s="61"/>
      <c r="O190" s="61"/>
      <c r="P190" s="61"/>
      <c r="Q190" s="61"/>
      <c r="R190" s="61"/>
      <c r="S190" s="61"/>
      <c r="T190" s="61"/>
      <c r="U190" s="61"/>
      <c r="V190" s="61"/>
    </row>
    <row r="191" spans="1:22" ht="15.75" thickBot="1">
      <c r="A191" s="17"/>
      <c r="B191" s="28"/>
      <c r="C191" s="62" t="s">
        <v>587</v>
      </c>
      <c r="D191" s="62"/>
      <c r="E191" s="62"/>
      <c r="F191" s="28"/>
      <c r="G191" s="62" t="s">
        <v>588</v>
      </c>
      <c r="H191" s="62"/>
      <c r="I191" s="62"/>
      <c r="J191" s="28"/>
      <c r="K191" s="62" t="s">
        <v>589</v>
      </c>
      <c r="L191" s="62"/>
      <c r="M191" s="62"/>
      <c r="N191" s="28"/>
      <c r="O191" s="62" t="s">
        <v>590</v>
      </c>
      <c r="P191" s="62"/>
      <c r="Q191" s="62"/>
      <c r="R191" s="85"/>
      <c r="S191" s="85"/>
      <c r="T191" s="62" t="s">
        <v>591</v>
      </c>
      <c r="U191" s="62"/>
      <c r="V191" s="62"/>
    </row>
    <row r="192" spans="1:22">
      <c r="A192" s="17"/>
      <c r="B192" s="136" t="s">
        <v>79</v>
      </c>
      <c r="C192" s="163" t="s">
        <v>218</v>
      </c>
      <c r="D192" s="144" t="s">
        <v>263</v>
      </c>
      <c r="E192" s="41"/>
      <c r="F192" s="31"/>
      <c r="G192" s="163" t="s">
        <v>218</v>
      </c>
      <c r="H192" s="146">
        <v>200619</v>
      </c>
      <c r="I192" s="41"/>
      <c r="J192" s="31"/>
      <c r="K192" s="163" t="s">
        <v>218</v>
      </c>
      <c r="L192" s="146">
        <v>36591</v>
      </c>
      <c r="M192" s="41"/>
      <c r="N192" s="31"/>
      <c r="O192" s="163" t="s">
        <v>218</v>
      </c>
      <c r="P192" s="144" t="s">
        <v>634</v>
      </c>
      <c r="Q192" s="163" t="s">
        <v>259</v>
      </c>
      <c r="R192" s="31"/>
      <c r="S192" s="31"/>
      <c r="T192" s="163" t="s">
        <v>218</v>
      </c>
      <c r="U192" s="146">
        <v>227940</v>
      </c>
      <c r="V192" s="41"/>
    </row>
    <row r="193" spans="1:22">
      <c r="A193" s="17"/>
      <c r="B193" s="136"/>
      <c r="C193" s="164"/>
      <c r="D193" s="145"/>
      <c r="E193" s="67"/>
      <c r="F193" s="31"/>
      <c r="G193" s="164"/>
      <c r="H193" s="147"/>
      <c r="I193" s="67"/>
      <c r="J193" s="31"/>
      <c r="K193" s="164"/>
      <c r="L193" s="147"/>
      <c r="M193" s="67"/>
      <c r="N193" s="31"/>
      <c r="O193" s="164"/>
      <c r="P193" s="145"/>
      <c r="Q193" s="164"/>
      <c r="R193" s="31"/>
      <c r="S193" s="31"/>
      <c r="T193" s="164"/>
      <c r="U193" s="147"/>
      <c r="V193" s="67"/>
    </row>
    <row r="194" spans="1:22">
      <c r="A194" s="17"/>
      <c r="B194" s="160" t="s">
        <v>550</v>
      </c>
      <c r="C194" s="139" t="s">
        <v>263</v>
      </c>
      <c r="D194" s="139"/>
      <c r="E194" s="35"/>
      <c r="F194" s="35"/>
      <c r="G194" s="139">
        <v>392</v>
      </c>
      <c r="H194" s="139"/>
      <c r="I194" s="35"/>
      <c r="J194" s="35"/>
      <c r="K194" s="139" t="s">
        <v>323</v>
      </c>
      <c r="L194" s="139"/>
      <c r="M194" s="160" t="s">
        <v>259</v>
      </c>
      <c r="N194" s="35"/>
      <c r="O194" s="139" t="s">
        <v>263</v>
      </c>
      <c r="P194" s="139"/>
      <c r="Q194" s="35"/>
      <c r="R194" s="35"/>
      <c r="S194" s="35"/>
      <c r="T194" s="139">
        <v>283</v>
      </c>
      <c r="U194" s="139"/>
      <c r="V194" s="35"/>
    </row>
    <row r="195" spans="1:22" ht="15.75" thickBot="1">
      <c r="A195" s="17"/>
      <c r="B195" s="160"/>
      <c r="C195" s="142"/>
      <c r="D195" s="142"/>
      <c r="E195" s="39"/>
      <c r="F195" s="35"/>
      <c r="G195" s="142"/>
      <c r="H195" s="142"/>
      <c r="I195" s="39"/>
      <c r="J195" s="35"/>
      <c r="K195" s="142"/>
      <c r="L195" s="142"/>
      <c r="M195" s="167"/>
      <c r="N195" s="35"/>
      <c r="O195" s="142"/>
      <c r="P195" s="142"/>
      <c r="Q195" s="39"/>
      <c r="R195" s="35"/>
      <c r="S195" s="35"/>
      <c r="T195" s="142"/>
      <c r="U195" s="142"/>
      <c r="V195" s="39"/>
    </row>
    <row r="196" spans="1:22">
      <c r="A196" s="17"/>
      <c r="B196" s="136" t="s">
        <v>551</v>
      </c>
      <c r="C196" s="144" t="s">
        <v>263</v>
      </c>
      <c r="D196" s="144"/>
      <c r="E196" s="41"/>
      <c r="F196" s="31"/>
      <c r="G196" s="146">
        <v>201011</v>
      </c>
      <c r="H196" s="146"/>
      <c r="I196" s="41"/>
      <c r="J196" s="31"/>
      <c r="K196" s="146">
        <v>36482</v>
      </c>
      <c r="L196" s="146"/>
      <c r="M196" s="41"/>
      <c r="N196" s="31"/>
      <c r="O196" s="144" t="s">
        <v>634</v>
      </c>
      <c r="P196" s="144"/>
      <c r="Q196" s="163" t="s">
        <v>259</v>
      </c>
      <c r="R196" s="31"/>
      <c r="S196" s="31"/>
      <c r="T196" s="146">
        <v>228223</v>
      </c>
      <c r="U196" s="146"/>
      <c r="V196" s="41"/>
    </row>
    <row r="197" spans="1:22">
      <c r="A197" s="17"/>
      <c r="B197" s="136"/>
      <c r="C197" s="137"/>
      <c r="D197" s="137"/>
      <c r="E197" s="31"/>
      <c r="F197" s="31"/>
      <c r="G197" s="141"/>
      <c r="H197" s="141"/>
      <c r="I197" s="31"/>
      <c r="J197" s="31"/>
      <c r="K197" s="141"/>
      <c r="L197" s="141"/>
      <c r="M197" s="31"/>
      <c r="N197" s="31"/>
      <c r="O197" s="137"/>
      <c r="P197" s="137"/>
      <c r="Q197" s="136"/>
      <c r="R197" s="31"/>
      <c r="S197" s="31"/>
      <c r="T197" s="141"/>
      <c r="U197" s="141"/>
      <c r="V197" s="31"/>
    </row>
    <row r="198" spans="1:22">
      <c r="A198" s="17"/>
      <c r="B198" s="132" t="s">
        <v>82</v>
      </c>
      <c r="C198" s="35"/>
      <c r="D198" s="35"/>
      <c r="E198" s="35"/>
      <c r="F198" s="28"/>
      <c r="G198" s="35"/>
      <c r="H198" s="35"/>
      <c r="I198" s="35"/>
      <c r="J198" s="28"/>
      <c r="K198" s="35"/>
      <c r="L198" s="35"/>
      <c r="M198" s="35"/>
      <c r="N198" s="28"/>
      <c r="O198" s="35"/>
      <c r="P198" s="35"/>
      <c r="Q198" s="35"/>
      <c r="R198" s="35"/>
      <c r="S198" s="35"/>
      <c r="T198" s="35"/>
      <c r="U198" s="35"/>
      <c r="V198" s="35"/>
    </row>
    <row r="199" spans="1:22">
      <c r="A199" s="17"/>
      <c r="B199" s="149" t="s">
        <v>83</v>
      </c>
      <c r="C199" s="137" t="s">
        <v>263</v>
      </c>
      <c r="D199" s="137"/>
      <c r="E199" s="31"/>
      <c r="F199" s="31"/>
      <c r="G199" s="141">
        <v>135487</v>
      </c>
      <c r="H199" s="141"/>
      <c r="I199" s="31"/>
      <c r="J199" s="31"/>
      <c r="K199" s="141">
        <v>29512</v>
      </c>
      <c r="L199" s="141"/>
      <c r="M199" s="31"/>
      <c r="N199" s="31"/>
      <c r="O199" s="137" t="s">
        <v>634</v>
      </c>
      <c r="P199" s="137"/>
      <c r="Q199" s="136" t="s">
        <v>259</v>
      </c>
      <c r="R199" s="31"/>
      <c r="S199" s="31"/>
      <c r="T199" s="141">
        <v>155729</v>
      </c>
      <c r="U199" s="141"/>
      <c r="V199" s="31"/>
    </row>
    <row r="200" spans="1:22">
      <c r="A200" s="17"/>
      <c r="B200" s="149"/>
      <c r="C200" s="137"/>
      <c r="D200" s="137"/>
      <c r="E200" s="31"/>
      <c r="F200" s="31"/>
      <c r="G200" s="141"/>
      <c r="H200" s="141"/>
      <c r="I200" s="31"/>
      <c r="J200" s="31"/>
      <c r="K200" s="141"/>
      <c r="L200" s="141"/>
      <c r="M200" s="31"/>
      <c r="N200" s="31"/>
      <c r="O200" s="137"/>
      <c r="P200" s="137"/>
      <c r="Q200" s="136"/>
      <c r="R200" s="31"/>
      <c r="S200" s="31"/>
      <c r="T200" s="141"/>
      <c r="U200" s="141"/>
      <c r="V200" s="31"/>
    </row>
    <row r="201" spans="1:22">
      <c r="A201" s="17"/>
      <c r="B201" s="148" t="s">
        <v>84</v>
      </c>
      <c r="C201" s="139" t="s">
        <v>263</v>
      </c>
      <c r="D201" s="139"/>
      <c r="E201" s="35"/>
      <c r="F201" s="35"/>
      <c r="G201" s="140">
        <v>28395</v>
      </c>
      <c r="H201" s="140"/>
      <c r="I201" s="35"/>
      <c r="J201" s="35"/>
      <c r="K201" s="140">
        <v>3494</v>
      </c>
      <c r="L201" s="140"/>
      <c r="M201" s="35"/>
      <c r="N201" s="35"/>
      <c r="O201" s="139" t="s">
        <v>263</v>
      </c>
      <c r="P201" s="139"/>
      <c r="Q201" s="35"/>
      <c r="R201" s="35"/>
      <c r="S201" s="35"/>
      <c r="T201" s="140">
        <v>31889</v>
      </c>
      <c r="U201" s="140"/>
      <c r="V201" s="35"/>
    </row>
    <row r="202" spans="1:22">
      <c r="A202" s="17"/>
      <c r="B202" s="148"/>
      <c r="C202" s="139"/>
      <c r="D202" s="139"/>
      <c r="E202" s="35"/>
      <c r="F202" s="35"/>
      <c r="G202" s="140"/>
      <c r="H202" s="140"/>
      <c r="I202" s="35"/>
      <c r="J202" s="35"/>
      <c r="K202" s="140"/>
      <c r="L202" s="140"/>
      <c r="M202" s="35"/>
      <c r="N202" s="35"/>
      <c r="O202" s="139"/>
      <c r="P202" s="139"/>
      <c r="Q202" s="35"/>
      <c r="R202" s="35"/>
      <c r="S202" s="35"/>
      <c r="T202" s="140"/>
      <c r="U202" s="140"/>
      <c r="V202" s="35"/>
    </row>
    <row r="203" spans="1:22">
      <c r="A203" s="17"/>
      <c r="B203" s="149" t="s">
        <v>85</v>
      </c>
      <c r="C203" s="137" t="s">
        <v>263</v>
      </c>
      <c r="D203" s="137"/>
      <c r="E203" s="31"/>
      <c r="F203" s="31"/>
      <c r="G203" s="141">
        <v>17105</v>
      </c>
      <c r="H203" s="141"/>
      <c r="I203" s="31"/>
      <c r="J203" s="31"/>
      <c r="K203" s="137" t="s">
        <v>263</v>
      </c>
      <c r="L203" s="137"/>
      <c r="M203" s="31"/>
      <c r="N203" s="31"/>
      <c r="O203" s="137" t="s">
        <v>263</v>
      </c>
      <c r="P203" s="137"/>
      <c r="Q203" s="31"/>
      <c r="R203" s="31"/>
      <c r="S203" s="31"/>
      <c r="T203" s="141">
        <v>17105</v>
      </c>
      <c r="U203" s="141"/>
      <c r="V203" s="31"/>
    </row>
    <row r="204" spans="1:22">
      <c r="A204" s="17"/>
      <c r="B204" s="149"/>
      <c r="C204" s="137"/>
      <c r="D204" s="137"/>
      <c r="E204" s="31"/>
      <c r="F204" s="31"/>
      <c r="G204" s="141"/>
      <c r="H204" s="141"/>
      <c r="I204" s="31"/>
      <c r="J204" s="31"/>
      <c r="K204" s="137"/>
      <c r="L204" s="137"/>
      <c r="M204" s="31"/>
      <c r="N204" s="31"/>
      <c r="O204" s="137"/>
      <c r="P204" s="137"/>
      <c r="Q204" s="31"/>
      <c r="R204" s="31"/>
      <c r="S204" s="31"/>
      <c r="T204" s="141"/>
      <c r="U204" s="141"/>
      <c r="V204" s="31"/>
    </row>
    <row r="205" spans="1:22">
      <c r="A205" s="17"/>
      <c r="B205" s="148" t="s">
        <v>86</v>
      </c>
      <c r="C205" s="139" t="s">
        <v>263</v>
      </c>
      <c r="D205" s="139"/>
      <c r="E205" s="35"/>
      <c r="F205" s="35"/>
      <c r="G205" s="140">
        <v>1132</v>
      </c>
      <c r="H205" s="140"/>
      <c r="I205" s="35"/>
      <c r="J205" s="35"/>
      <c r="K205" s="139" t="s">
        <v>263</v>
      </c>
      <c r="L205" s="139"/>
      <c r="M205" s="35"/>
      <c r="N205" s="35"/>
      <c r="O205" s="139" t="s">
        <v>263</v>
      </c>
      <c r="P205" s="139"/>
      <c r="Q205" s="35"/>
      <c r="R205" s="35"/>
      <c r="S205" s="35"/>
      <c r="T205" s="140">
        <v>1132</v>
      </c>
      <c r="U205" s="140"/>
      <c r="V205" s="35"/>
    </row>
    <row r="206" spans="1:22">
      <c r="A206" s="17"/>
      <c r="B206" s="148"/>
      <c r="C206" s="139"/>
      <c r="D206" s="139"/>
      <c r="E206" s="35"/>
      <c r="F206" s="35"/>
      <c r="G206" s="140"/>
      <c r="H206" s="140"/>
      <c r="I206" s="35"/>
      <c r="J206" s="35"/>
      <c r="K206" s="139"/>
      <c r="L206" s="139"/>
      <c r="M206" s="35"/>
      <c r="N206" s="35"/>
      <c r="O206" s="139"/>
      <c r="P206" s="139"/>
      <c r="Q206" s="35"/>
      <c r="R206" s="35"/>
      <c r="S206" s="35"/>
      <c r="T206" s="140"/>
      <c r="U206" s="140"/>
      <c r="V206" s="35"/>
    </row>
    <row r="207" spans="1:22">
      <c r="A207" s="17"/>
      <c r="B207" s="149" t="s">
        <v>613</v>
      </c>
      <c r="C207" s="137" t="s">
        <v>263</v>
      </c>
      <c r="D207" s="137"/>
      <c r="E207" s="31"/>
      <c r="F207" s="31"/>
      <c r="G207" s="141">
        <v>18076</v>
      </c>
      <c r="H207" s="141"/>
      <c r="I207" s="31"/>
      <c r="J207" s="31"/>
      <c r="K207" s="141">
        <v>1274</v>
      </c>
      <c r="L207" s="141"/>
      <c r="M207" s="31"/>
      <c r="N207" s="31"/>
      <c r="O207" s="137" t="s">
        <v>263</v>
      </c>
      <c r="P207" s="137"/>
      <c r="Q207" s="31"/>
      <c r="R207" s="31"/>
      <c r="S207" s="31"/>
      <c r="T207" s="141">
        <v>19350</v>
      </c>
      <c r="U207" s="141"/>
      <c r="V207" s="31"/>
    </row>
    <row r="208" spans="1:22" ht="15.75" thickBot="1">
      <c r="A208" s="17"/>
      <c r="B208" s="149"/>
      <c r="C208" s="151"/>
      <c r="D208" s="151"/>
      <c r="E208" s="72"/>
      <c r="F208" s="31"/>
      <c r="G208" s="150"/>
      <c r="H208" s="150"/>
      <c r="I208" s="72"/>
      <c r="J208" s="31"/>
      <c r="K208" s="150"/>
      <c r="L208" s="150"/>
      <c r="M208" s="72"/>
      <c r="N208" s="31"/>
      <c r="O208" s="151"/>
      <c r="P208" s="151"/>
      <c r="Q208" s="72"/>
      <c r="R208" s="31"/>
      <c r="S208" s="31"/>
      <c r="T208" s="150"/>
      <c r="U208" s="150"/>
      <c r="V208" s="72"/>
    </row>
    <row r="209" spans="1:22">
      <c r="A209" s="17"/>
      <c r="B209" s="138" t="s">
        <v>553</v>
      </c>
      <c r="C209" s="158" t="s">
        <v>263</v>
      </c>
      <c r="D209" s="158"/>
      <c r="E209" s="85"/>
      <c r="F209" s="35"/>
      <c r="G209" s="156">
        <v>200195</v>
      </c>
      <c r="H209" s="156"/>
      <c r="I209" s="85"/>
      <c r="J209" s="35"/>
      <c r="K209" s="156">
        <v>34280</v>
      </c>
      <c r="L209" s="156"/>
      <c r="M209" s="85"/>
      <c r="N209" s="35"/>
      <c r="O209" s="158" t="s">
        <v>634</v>
      </c>
      <c r="P209" s="158"/>
      <c r="Q209" s="154" t="s">
        <v>259</v>
      </c>
      <c r="R209" s="35"/>
      <c r="S209" s="35"/>
      <c r="T209" s="156">
        <v>225205</v>
      </c>
      <c r="U209" s="156"/>
      <c r="V209" s="85"/>
    </row>
    <row r="210" spans="1:22">
      <c r="A210" s="17"/>
      <c r="B210" s="138"/>
      <c r="C210" s="161"/>
      <c r="D210" s="161"/>
      <c r="E210" s="86"/>
      <c r="F210" s="35"/>
      <c r="G210" s="162"/>
      <c r="H210" s="162"/>
      <c r="I210" s="86"/>
      <c r="J210" s="35"/>
      <c r="K210" s="162"/>
      <c r="L210" s="162"/>
      <c r="M210" s="86"/>
      <c r="N210" s="35"/>
      <c r="O210" s="161"/>
      <c r="P210" s="161"/>
      <c r="Q210" s="171"/>
      <c r="R210" s="35"/>
      <c r="S210" s="35"/>
      <c r="T210" s="162"/>
      <c r="U210" s="162"/>
      <c r="V210" s="86"/>
    </row>
    <row r="211" spans="1:22">
      <c r="A211" s="17"/>
      <c r="B211" s="136" t="s">
        <v>635</v>
      </c>
      <c r="C211" s="137" t="s">
        <v>263</v>
      </c>
      <c r="D211" s="137"/>
      <c r="E211" s="31"/>
      <c r="F211" s="31"/>
      <c r="G211" s="137" t="s">
        <v>335</v>
      </c>
      <c r="H211" s="137"/>
      <c r="I211" s="136" t="s">
        <v>259</v>
      </c>
      <c r="J211" s="31"/>
      <c r="K211" s="137" t="s">
        <v>263</v>
      </c>
      <c r="L211" s="137"/>
      <c r="M211" s="31"/>
      <c r="N211" s="31"/>
      <c r="O211" s="137" t="s">
        <v>263</v>
      </c>
      <c r="P211" s="137"/>
      <c r="Q211" s="31"/>
      <c r="R211" s="31"/>
      <c r="S211" s="31"/>
      <c r="T211" s="137" t="s">
        <v>335</v>
      </c>
      <c r="U211" s="137"/>
      <c r="V211" s="136" t="s">
        <v>259</v>
      </c>
    </row>
    <row r="212" spans="1:22" ht="15.75" thickBot="1">
      <c r="A212" s="17"/>
      <c r="B212" s="136"/>
      <c r="C212" s="151"/>
      <c r="D212" s="151"/>
      <c r="E212" s="72"/>
      <c r="F212" s="31"/>
      <c r="G212" s="151"/>
      <c r="H212" s="151"/>
      <c r="I212" s="152"/>
      <c r="J212" s="31"/>
      <c r="K212" s="151"/>
      <c r="L212" s="151"/>
      <c r="M212" s="72"/>
      <c r="N212" s="31"/>
      <c r="O212" s="151"/>
      <c r="P212" s="151"/>
      <c r="Q212" s="72"/>
      <c r="R212" s="31"/>
      <c r="S212" s="31"/>
      <c r="T212" s="151"/>
      <c r="U212" s="151"/>
      <c r="V212" s="152"/>
    </row>
    <row r="213" spans="1:22">
      <c r="A213" s="17"/>
      <c r="B213" s="160" t="s">
        <v>628</v>
      </c>
      <c r="C213" s="158" t="s">
        <v>263</v>
      </c>
      <c r="D213" s="158"/>
      <c r="E213" s="85"/>
      <c r="F213" s="35"/>
      <c r="G213" s="158">
        <v>692</v>
      </c>
      <c r="H213" s="158"/>
      <c r="I213" s="85"/>
      <c r="J213" s="35"/>
      <c r="K213" s="156">
        <v>2202</v>
      </c>
      <c r="L213" s="156"/>
      <c r="M213" s="85"/>
      <c r="N213" s="35"/>
      <c r="O213" s="158" t="s">
        <v>263</v>
      </c>
      <c r="P213" s="158"/>
      <c r="Q213" s="85"/>
      <c r="R213" s="35"/>
      <c r="S213" s="35"/>
      <c r="T213" s="156">
        <v>2894</v>
      </c>
      <c r="U213" s="156"/>
      <c r="V213" s="85"/>
    </row>
    <row r="214" spans="1:22">
      <c r="A214" s="17"/>
      <c r="B214" s="160"/>
      <c r="C214" s="161"/>
      <c r="D214" s="161"/>
      <c r="E214" s="86"/>
      <c r="F214" s="35"/>
      <c r="G214" s="161"/>
      <c r="H214" s="161"/>
      <c r="I214" s="86"/>
      <c r="J214" s="35"/>
      <c r="K214" s="162"/>
      <c r="L214" s="162"/>
      <c r="M214" s="86"/>
      <c r="N214" s="35"/>
      <c r="O214" s="161"/>
      <c r="P214" s="161"/>
      <c r="Q214" s="86"/>
      <c r="R214" s="35"/>
      <c r="S214" s="35"/>
      <c r="T214" s="162"/>
      <c r="U214" s="162"/>
      <c r="V214" s="86"/>
    </row>
    <row r="215" spans="1:22">
      <c r="A215" s="17"/>
      <c r="B215" s="149" t="s">
        <v>616</v>
      </c>
      <c r="C215" s="137" t="s">
        <v>636</v>
      </c>
      <c r="D215" s="137"/>
      <c r="E215" s="136" t="s">
        <v>259</v>
      </c>
      <c r="F215" s="31"/>
      <c r="G215" s="141">
        <v>1995</v>
      </c>
      <c r="H215" s="141"/>
      <c r="I215" s="31"/>
      <c r="J215" s="31"/>
      <c r="K215" s="137" t="s">
        <v>263</v>
      </c>
      <c r="L215" s="137"/>
      <c r="M215" s="31"/>
      <c r="N215" s="31"/>
      <c r="O215" s="141">
        <v>3554</v>
      </c>
      <c r="P215" s="141"/>
      <c r="Q215" s="31"/>
      <c r="R215" s="31"/>
      <c r="S215" s="31"/>
      <c r="T215" s="137" t="s">
        <v>263</v>
      </c>
      <c r="U215" s="137"/>
      <c r="V215" s="31"/>
    </row>
    <row r="216" spans="1:22">
      <c r="A216" s="17"/>
      <c r="B216" s="149"/>
      <c r="C216" s="137"/>
      <c r="D216" s="137"/>
      <c r="E216" s="136"/>
      <c r="F216" s="31"/>
      <c r="G216" s="141"/>
      <c r="H216" s="141"/>
      <c r="I216" s="31"/>
      <c r="J216" s="31"/>
      <c r="K216" s="137"/>
      <c r="L216" s="137"/>
      <c r="M216" s="31"/>
      <c r="N216" s="31"/>
      <c r="O216" s="141"/>
      <c r="P216" s="141"/>
      <c r="Q216" s="31"/>
      <c r="R216" s="31"/>
      <c r="S216" s="31"/>
      <c r="T216" s="137"/>
      <c r="U216" s="137"/>
      <c r="V216" s="31"/>
    </row>
    <row r="217" spans="1:22">
      <c r="A217" s="17"/>
      <c r="B217" s="160" t="s">
        <v>637</v>
      </c>
      <c r="C217" s="140">
        <v>1826</v>
      </c>
      <c r="D217" s="140"/>
      <c r="E217" s="35"/>
      <c r="F217" s="35"/>
      <c r="G217" s="139" t="s">
        <v>638</v>
      </c>
      <c r="H217" s="139"/>
      <c r="I217" s="160" t="s">
        <v>259</v>
      </c>
      <c r="J217" s="35"/>
      <c r="K217" s="139" t="s">
        <v>263</v>
      </c>
      <c r="L217" s="139"/>
      <c r="M217" s="35"/>
      <c r="N217" s="35"/>
      <c r="O217" s="139" t="s">
        <v>263</v>
      </c>
      <c r="P217" s="139"/>
      <c r="Q217" s="35"/>
      <c r="R217" s="35"/>
      <c r="S217" s="35"/>
      <c r="T217" s="139" t="s">
        <v>569</v>
      </c>
      <c r="U217" s="139"/>
      <c r="V217" s="160" t="s">
        <v>259</v>
      </c>
    </row>
    <row r="218" spans="1:22">
      <c r="A218" s="17"/>
      <c r="B218" s="160"/>
      <c r="C218" s="140"/>
      <c r="D218" s="140"/>
      <c r="E218" s="35"/>
      <c r="F218" s="35"/>
      <c r="G218" s="139"/>
      <c r="H218" s="139"/>
      <c r="I218" s="160"/>
      <c r="J218" s="35"/>
      <c r="K218" s="139"/>
      <c r="L218" s="139"/>
      <c r="M218" s="35"/>
      <c r="N218" s="35"/>
      <c r="O218" s="139"/>
      <c r="P218" s="139"/>
      <c r="Q218" s="35"/>
      <c r="R218" s="35"/>
      <c r="S218" s="35"/>
      <c r="T218" s="139"/>
      <c r="U218" s="139"/>
      <c r="V218" s="160"/>
    </row>
    <row r="219" spans="1:22">
      <c r="A219" s="17"/>
      <c r="B219" s="149" t="s">
        <v>94</v>
      </c>
      <c r="C219" s="137" t="s">
        <v>263</v>
      </c>
      <c r="D219" s="137"/>
      <c r="E219" s="31"/>
      <c r="F219" s="31"/>
      <c r="G219" s="137" t="s">
        <v>555</v>
      </c>
      <c r="H219" s="137"/>
      <c r="I219" s="136" t="s">
        <v>259</v>
      </c>
      <c r="J219" s="31"/>
      <c r="K219" s="137" t="s">
        <v>263</v>
      </c>
      <c r="L219" s="137"/>
      <c r="M219" s="31"/>
      <c r="N219" s="31"/>
      <c r="O219" s="137" t="s">
        <v>263</v>
      </c>
      <c r="P219" s="137"/>
      <c r="Q219" s="31"/>
      <c r="R219" s="137" t="s">
        <v>263</v>
      </c>
      <c r="S219" s="31"/>
      <c r="T219" s="137" t="s">
        <v>555</v>
      </c>
      <c r="U219" s="137"/>
      <c r="V219" s="136" t="s">
        <v>259</v>
      </c>
    </row>
    <row r="220" spans="1:22">
      <c r="A220" s="17"/>
      <c r="B220" s="149"/>
      <c r="C220" s="137"/>
      <c r="D220" s="137"/>
      <c r="E220" s="31"/>
      <c r="F220" s="31"/>
      <c r="G220" s="137"/>
      <c r="H220" s="137"/>
      <c r="I220" s="136"/>
      <c r="J220" s="31"/>
      <c r="K220" s="137"/>
      <c r="L220" s="137"/>
      <c r="M220" s="31"/>
      <c r="N220" s="31"/>
      <c r="O220" s="137"/>
      <c r="P220" s="137"/>
      <c r="Q220" s="31"/>
      <c r="R220" s="137"/>
      <c r="S220" s="31"/>
      <c r="T220" s="137"/>
      <c r="U220" s="137"/>
      <c r="V220" s="136"/>
    </row>
    <row r="221" spans="1:22">
      <c r="A221" s="17"/>
      <c r="B221" s="148" t="s">
        <v>95</v>
      </c>
      <c r="C221" s="139" t="s">
        <v>263</v>
      </c>
      <c r="D221" s="139"/>
      <c r="E221" s="35"/>
      <c r="F221" s="35"/>
      <c r="G221" s="139">
        <v>117</v>
      </c>
      <c r="H221" s="139"/>
      <c r="I221" s="35"/>
      <c r="J221" s="35"/>
      <c r="K221" s="139" t="s">
        <v>263</v>
      </c>
      <c r="L221" s="139"/>
      <c r="M221" s="35"/>
      <c r="N221" s="35"/>
      <c r="O221" s="139" t="s">
        <v>263</v>
      </c>
      <c r="P221" s="139"/>
      <c r="Q221" s="35"/>
      <c r="R221" s="35"/>
      <c r="S221" s="35"/>
      <c r="T221" s="139">
        <v>117</v>
      </c>
      <c r="U221" s="139"/>
      <c r="V221" s="35"/>
    </row>
    <row r="222" spans="1:22" ht="15.75" thickBot="1">
      <c r="A222" s="17"/>
      <c r="B222" s="148"/>
      <c r="C222" s="142"/>
      <c r="D222" s="142"/>
      <c r="E222" s="39"/>
      <c r="F222" s="35"/>
      <c r="G222" s="142"/>
      <c r="H222" s="142"/>
      <c r="I222" s="39"/>
      <c r="J222" s="35"/>
      <c r="K222" s="142"/>
      <c r="L222" s="142"/>
      <c r="M222" s="39"/>
      <c r="N222" s="35"/>
      <c r="O222" s="142"/>
      <c r="P222" s="142"/>
      <c r="Q222" s="39"/>
      <c r="R222" s="35"/>
      <c r="S222" s="35"/>
      <c r="T222" s="142"/>
      <c r="U222" s="142"/>
      <c r="V222" s="39"/>
    </row>
    <row r="223" spans="1:22">
      <c r="A223" s="17"/>
      <c r="B223" s="149" t="s">
        <v>620</v>
      </c>
      <c r="C223" s="144" t="s">
        <v>572</v>
      </c>
      <c r="D223" s="144"/>
      <c r="E223" s="163" t="s">
        <v>259</v>
      </c>
      <c r="F223" s="31"/>
      <c r="G223" s="144" t="s">
        <v>639</v>
      </c>
      <c r="H223" s="144"/>
      <c r="I223" s="163" t="s">
        <v>259</v>
      </c>
      <c r="J223" s="31"/>
      <c r="K223" s="146">
        <v>2202</v>
      </c>
      <c r="L223" s="146"/>
      <c r="M223" s="41"/>
      <c r="N223" s="31"/>
      <c r="O223" s="146">
        <v>3554</v>
      </c>
      <c r="P223" s="146"/>
      <c r="Q223" s="41"/>
      <c r="R223" s="31"/>
      <c r="S223" s="31"/>
      <c r="T223" s="144" t="s">
        <v>640</v>
      </c>
      <c r="U223" s="144"/>
      <c r="V223" s="163" t="s">
        <v>259</v>
      </c>
    </row>
    <row r="224" spans="1:22">
      <c r="A224" s="17"/>
      <c r="B224" s="149"/>
      <c r="C224" s="145"/>
      <c r="D224" s="145"/>
      <c r="E224" s="164"/>
      <c r="F224" s="31"/>
      <c r="G224" s="145"/>
      <c r="H224" s="145"/>
      <c r="I224" s="164"/>
      <c r="J224" s="31"/>
      <c r="K224" s="147"/>
      <c r="L224" s="147"/>
      <c r="M224" s="67"/>
      <c r="N224" s="31"/>
      <c r="O224" s="147"/>
      <c r="P224" s="147"/>
      <c r="Q224" s="67"/>
      <c r="R224" s="31"/>
      <c r="S224" s="31"/>
      <c r="T224" s="145"/>
      <c r="U224" s="145"/>
      <c r="V224" s="164"/>
    </row>
    <row r="225" spans="1:22">
      <c r="A225" s="17"/>
      <c r="B225" s="160" t="s">
        <v>557</v>
      </c>
      <c r="C225" s="139" t="s">
        <v>263</v>
      </c>
      <c r="D225" s="139"/>
      <c r="E225" s="35"/>
      <c r="F225" s="35"/>
      <c r="G225" s="139" t="s">
        <v>570</v>
      </c>
      <c r="H225" s="139"/>
      <c r="I225" s="160" t="s">
        <v>259</v>
      </c>
      <c r="J225" s="35"/>
      <c r="K225" s="139" t="s">
        <v>263</v>
      </c>
      <c r="L225" s="139"/>
      <c r="M225" s="35"/>
      <c r="N225" s="35"/>
      <c r="O225" s="139" t="s">
        <v>263</v>
      </c>
      <c r="P225" s="139"/>
      <c r="Q225" s="35"/>
      <c r="R225" s="35"/>
      <c r="S225" s="35"/>
      <c r="T225" s="139" t="s">
        <v>570</v>
      </c>
      <c r="U225" s="139"/>
      <c r="V225" s="160" t="s">
        <v>259</v>
      </c>
    </row>
    <row r="226" spans="1:22" ht="15.75" thickBot="1">
      <c r="A226" s="17"/>
      <c r="B226" s="160"/>
      <c r="C226" s="142"/>
      <c r="D226" s="142"/>
      <c r="E226" s="39"/>
      <c r="F226" s="35"/>
      <c r="G226" s="142"/>
      <c r="H226" s="142"/>
      <c r="I226" s="167"/>
      <c r="J226" s="35"/>
      <c r="K226" s="142"/>
      <c r="L226" s="142"/>
      <c r="M226" s="39"/>
      <c r="N226" s="35"/>
      <c r="O226" s="142"/>
      <c r="P226" s="142"/>
      <c r="Q226" s="39"/>
      <c r="R226" s="35"/>
      <c r="S226" s="35"/>
      <c r="T226" s="142"/>
      <c r="U226" s="142"/>
      <c r="V226" s="167"/>
    </row>
    <row r="227" spans="1:22">
      <c r="A227" s="17"/>
      <c r="B227" s="149" t="s">
        <v>623</v>
      </c>
      <c r="C227" s="144" t="s">
        <v>572</v>
      </c>
      <c r="D227" s="144"/>
      <c r="E227" s="163" t="s">
        <v>259</v>
      </c>
      <c r="F227" s="31"/>
      <c r="G227" s="144" t="s">
        <v>641</v>
      </c>
      <c r="H227" s="144"/>
      <c r="I227" s="163" t="s">
        <v>259</v>
      </c>
      <c r="J227" s="31"/>
      <c r="K227" s="146">
        <v>2202</v>
      </c>
      <c r="L227" s="146"/>
      <c r="M227" s="41"/>
      <c r="N227" s="31"/>
      <c r="O227" s="146">
        <v>3554</v>
      </c>
      <c r="P227" s="146"/>
      <c r="Q227" s="41"/>
      <c r="R227" s="31"/>
      <c r="S227" s="31"/>
      <c r="T227" s="144" t="s">
        <v>448</v>
      </c>
      <c r="U227" s="144"/>
      <c r="V227" s="163" t="s">
        <v>259</v>
      </c>
    </row>
    <row r="228" spans="1:22">
      <c r="A228" s="17"/>
      <c r="B228" s="149"/>
      <c r="C228" s="145"/>
      <c r="D228" s="145"/>
      <c r="E228" s="164"/>
      <c r="F228" s="31"/>
      <c r="G228" s="145"/>
      <c r="H228" s="145"/>
      <c r="I228" s="164"/>
      <c r="J228" s="31"/>
      <c r="K228" s="147"/>
      <c r="L228" s="147"/>
      <c r="M228" s="67"/>
      <c r="N228" s="31"/>
      <c r="O228" s="147"/>
      <c r="P228" s="147"/>
      <c r="Q228" s="67"/>
      <c r="R228" s="31"/>
      <c r="S228" s="31"/>
      <c r="T228" s="145"/>
      <c r="U228" s="145"/>
      <c r="V228" s="164"/>
    </row>
    <row r="229" spans="1:22">
      <c r="A229" s="17"/>
      <c r="B229" s="160" t="s">
        <v>642</v>
      </c>
      <c r="C229" s="139" t="s">
        <v>263</v>
      </c>
      <c r="D229" s="139"/>
      <c r="E229" s="35"/>
      <c r="F229" s="35"/>
      <c r="G229" s="139" t="s">
        <v>270</v>
      </c>
      <c r="H229" s="139"/>
      <c r="I229" s="160" t="s">
        <v>259</v>
      </c>
      <c r="J229" s="35"/>
      <c r="K229" s="139" t="s">
        <v>263</v>
      </c>
      <c r="L229" s="139"/>
      <c r="M229" s="35"/>
      <c r="N229" s="35"/>
      <c r="O229" s="139" t="s">
        <v>263</v>
      </c>
      <c r="P229" s="139"/>
      <c r="Q229" s="35"/>
      <c r="R229" s="35"/>
      <c r="S229" s="35"/>
      <c r="T229" s="139" t="s">
        <v>270</v>
      </c>
      <c r="U229" s="139"/>
      <c r="V229" s="160" t="s">
        <v>259</v>
      </c>
    </row>
    <row r="230" spans="1:22" ht="15.75" thickBot="1">
      <c r="A230" s="17"/>
      <c r="B230" s="160"/>
      <c r="C230" s="142"/>
      <c r="D230" s="142"/>
      <c r="E230" s="39"/>
      <c r="F230" s="35"/>
      <c r="G230" s="142"/>
      <c r="H230" s="142"/>
      <c r="I230" s="167"/>
      <c r="J230" s="35"/>
      <c r="K230" s="142"/>
      <c r="L230" s="142"/>
      <c r="M230" s="39"/>
      <c r="N230" s="35"/>
      <c r="O230" s="142"/>
      <c r="P230" s="142"/>
      <c r="Q230" s="39"/>
      <c r="R230" s="35"/>
      <c r="S230" s="35"/>
      <c r="T230" s="142"/>
      <c r="U230" s="142"/>
      <c r="V230" s="167"/>
    </row>
    <row r="231" spans="1:22">
      <c r="A231" s="17"/>
      <c r="B231" s="149" t="s">
        <v>625</v>
      </c>
      <c r="C231" s="144" t="s">
        <v>572</v>
      </c>
      <c r="D231" s="144"/>
      <c r="E231" s="163" t="s">
        <v>259</v>
      </c>
      <c r="F231" s="31"/>
      <c r="G231" s="144" t="s">
        <v>636</v>
      </c>
      <c r="H231" s="144"/>
      <c r="I231" s="163" t="s">
        <v>259</v>
      </c>
      <c r="J231" s="31"/>
      <c r="K231" s="146">
        <v>2202</v>
      </c>
      <c r="L231" s="146"/>
      <c r="M231" s="41"/>
      <c r="N231" s="31"/>
      <c r="O231" s="146">
        <v>3554</v>
      </c>
      <c r="P231" s="146"/>
      <c r="Q231" s="41"/>
      <c r="R231" s="31"/>
      <c r="S231" s="31"/>
      <c r="T231" s="144" t="s">
        <v>571</v>
      </c>
      <c r="U231" s="144"/>
      <c r="V231" s="163" t="s">
        <v>259</v>
      </c>
    </row>
    <row r="232" spans="1:22">
      <c r="A232" s="17"/>
      <c r="B232" s="149"/>
      <c r="C232" s="145"/>
      <c r="D232" s="145"/>
      <c r="E232" s="164"/>
      <c r="F232" s="31"/>
      <c r="G232" s="145"/>
      <c r="H232" s="145"/>
      <c r="I232" s="164"/>
      <c r="J232" s="31"/>
      <c r="K232" s="147"/>
      <c r="L232" s="147"/>
      <c r="M232" s="67"/>
      <c r="N232" s="31"/>
      <c r="O232" s="147"/>
      <c r="P232" s="147"/>
      <c r="Q232" s="67"/>
      <c r="R232" s="31"/>
      <c r="S232" s="31"/>
      <c r="T232" s="145"/>
      <c r="U232" s="145"/>
      <c r="V232" s="164"/>
    </row>
    <row r="233" spans="1:22">
      <c r="A233" s="17"/>
      <c r="B233" s="148" t="s">
        <v>101</v>
      </c>
      <c r="C233" s="139" t="s">
        <v>263</v>
      </c>
      <c r="D233" s="139"/>
      <c r="E233" s="35"/>
      <c r="F233" s="35"/>
      <c r="G233" s="139" t="s">
        <v>263</v>
      </c>
      <c r="H233" s="139"/>
      <c r="I233" s="35"/>
      <c r="J233" s="35"/>
      <c r="K233" s="139">
        <v>207</v>
      </c>
      <c r="L233" s="139"/>
      <c r="M233" s="35"/>
      <c r="N233" s="35"/>
      <c r="O233" s="139" t="s">
        <v>263</v>
      </c>
      <c r="P233" s="139"/>
      <c r="Q233" s="35"/>
      <c r="R233" s="35"/>
      <c r="S233" s="35"/>
      <c r="T233" s="139">
        <v>207</v>
      </c>
      <c r="U233" s="139"/>
      <c r="V233" s="35"/>
    </row>
    <row r="234" spans="1:22" ht="15.75" thickBot="1">
      <c r="A234" s="17"/>
      <c r="B234" s="148"/>
      <c r="C234" s="142"/>
      <c r="D234" s="142"/>
      <c r="E234" s="39"/>
      <c r="F234" s="35"/>
      <c r="G234" s="142"/>
      <c r="H234" s="142"/>
      <c r="I234" s="39"/>
      <c r="J234" s="35"/>
      <c r="K234" s="142"/>
      <c r="L234" s="142"/>
      <c r="M234" s="39"/>
      <c r="N234" s="35"/>
      <c r="O234" s="142"/>
      <c r="P234" s="142"/>
      <c r="Q234" s="39"/>
      <c r="R234" s="35"/>
      <c r="S234" s="35"/>
      <c r="T234" s="142"/>
      <c r="U234" s="142"/>
      <c r="V234" s="39"/>
    </row>
    <row r="235" spans="1:22">
      <c r="A235" s="17"/>
      <c r="B235" s="149" t="s">
        <v>626</v>
      </c>
      <c r="C235" s="163" t="s">
        <v>218</v>
      </c>
      <c r="D235" s="144" t="s">
        <v>572</v>
      </c>
      <c r="E235" s="163" t="s">
        <v>259</v>
      </c>
      <c r="F235" s="31"/>
      <c r="G235" s="163" t="s">
        <v>218</v>
      </c>
      <c r="H235" s="144" t="s">
        <v>636</v>
      </c>
      <c r="I235" s="163" t="s">
        <v>259</v>
      </c>
      <c r="J235" s="31"/>
      <c r="K235" s="163" t="s">
        <v>218</v>
      </c>
      <c r="L235" s="146">
        <v>1995</v>
      </c>
      <c r="M235" s="41"/>
      <c r="N235" s="31"/>
      <c r="O235" s="163" t="s">
        <v>218</v>
      </c>
      <c r="P235" s="146">
        <v>3554</v>
      </c>
      <c r="Q235" s="41"/>
      <c r="R235" s="31"/>
      <c r="S235" s="31"/>
      <c r="T235" s="163" t="s">
        <v>218</v>
      </c>
      <c r="U235" s="144" t="s">
        <v>572</v>
      </c>
      <c r="V235" s="163" t="s">
        <v>259</v>
      </c>
    </row>
    <row r="236" spans="1:22" ht="15.75" thickBot="1">
      <c r="A236" s="17"/>
      <c r="B236" s="149"/>
      <c r="C236" s="168"/>
      <c r="D236" s="170"/>
      <c r="E236" s="168"/>
      <c r="F236" s="31"/>
      <c r="G236" s="168"/>
      <c r="H236" s="170"/>
      <c r="I236" s="168"/>
      <c r="J236" s="31"/>
      <c r="K236" s="168"/>
      <c r="L236" s="169"/>
      <c r="M236" s="48"/>
      <c r="N236" s="31"/>
      <c r="O236" s="168"/>
      <c r="P236" s="169"/>
      <c r="Q236" s="48"/>
      <c r="R236" s="31"/>
      <c r="S236" s="31"/>
      <c r="T236" s="168"/>
      <c r="U236" s="170"/>
      <c r="V236" s="168"/>
    </row>
    <row r="237" spans="1:22" ht="15.75" thickTop="1">
      <c r="A237" s="17"/>
      <c r="B237" s="128"/>
      <c r="C237" s="128"/>
      <c r="D237" s="128"/>
      <c r="E237" s="128"/>
      <c r="F237" s="128"/>
      <c r="G237" s="128"/>
      <c r="H237" s="128"/>
      <c r="I237" s="128"/>
      <c r="J237" s="128"/>
      <c r="K237" s="128"/>
      <c r="L237" s="128"/>
      <c r="M237" s="128"/>
      <c r="N237" s="128"/>
      <c r="O237" s="128"/>
      <c r="P237" s="128"/>
      <c r="Q237" s="128"/>
      <c r="R237" s="128"/>
      <c r="S237" s="128"/>
      <c r="T237" s="128"/>
      <c r="U237" s="128"/>
      <c r="V237" s="128"/>
    </row>
    <row r="238" spans="1:22">
      <c r="A238" s="17"/>
      <c r="B238" s="30"/>
      <c r="C238" s="30"/>
      <c r="D238" s="30"/>
      <c r="E238" s="30"/>
      <c r="F238" s="30"/>
      <c r="G238" s="30"/>
      <c r="H238" s="30"/>
      <c r="I238" s="30"/>
      <c r="J238" s="30"/>
      <c r="K238" s="30"/>
      <c r="L238" s="30"/>
      <c r="M238" s="30"/>
      <c r="N238" s="30"/>
      <c r="O238" s="30"/>
      <c r="P238" s="30"/>
      <c r="Q238" s="30"/>
      <c r="R238" s="30"/>
      <c r="S238" s="30"/>
      <c r="T238" s="30"/>
      <c r="U238" s="30"/>
    </row>
    <row r="239" spans="1:22">
      <c r="A239" s="17"/>
      <c r="B239" s="12"/>
      <c r="C239" s="12"/>
      <c r="D239" s="12"/>
      <c r="E239" s="12"/>
      <c r="F239" s="12"/>
      <c r="G239" s="12"/>
      <c r="H239" s="12"/>
      <c r="I239" s="12"/>
      <c r="J239" s="12"/>
      <c r="K239" s="12"/>
      <c r="L239" s="12"/>
      <c r="M239" s="12"/>
      <c r="N239" s="12"/>
      <c r="O239" s="12"/>
      <c r="P239" s="12"/>
      <c r="Q239" s="12"/>
      <c r="R239" s="12"/>
      <c r="S239" s="12"/>
      <c r="T239" s="12"/>
      <c r="U239" s="12"/>
    </row>
    <row r="240" spans="1:22">
      <c r="A240" s="17"/>
      <c r="B240" s="28"/>
      <c r="C240" s="83" t="s">
        <v>609</v>
      </c>
      <c r="D240" s="83"/>
      <c r="E240" s="83"/>
      <c r="F240" s="83"/>
      <c r="G240" s="83"/>
      <c r="H240" s="83"/>
      <c r="I240" s="83"/>
      <c r="J240" s="83"/>
      <c r="K240" s="83"/>
      <c r="L240" s="83"/>
      <c r="M240" s="83"/>
      <c r="N240" s="83"/>
      <c r="O240" s="83"/>
      <c r="P240" s="83"/>
      <c r="Q240" s="83"/>
      <c r="R240" s="83"/>
      <c r="S240" s="83"/>
      <c r="T240" s="83"/>
      <c r="U240" s="83"/>
    </row>
    <row r="241" spans="1:21" ht="15.75" thickBot="1">
      <c r="A241" s="17"/>
      <c r="B241" s="28"/>
      <c r="C241" s="61" t="s">
        <v>573</v>
      </c>
      <c r="D241" s="61"/>
      <c r="E241" s="61"/>
      <c r="F241" s="61"/>
      <c r="G241" s="61"/>
      <c r="H241" s="61"/>
      <c r="I241" s="61"/>
      <c r="J241" s="61"/>
      <c r="K241" s="61"/>
      <c r="L241" s="61"/>
      <c r="M241" s="61"/>
      <c r="N241" s="61"/>
      <c r="O241" s="61"/>
      <c r="P241" s="61"/>
      <c r="Q241" s="61"/>
      <c r="R241" s="61"/>
      <c r="S241" s="61"/>
      <c r="T241" s="61"/>
      <c r="U241" s="61"/>
    </row>
    <row r="242" spans="1:21" ht="15.75" thickBot="1">
      <c r="A242" s="17"/>
      <c r="B242" s="28"/>
      <c r="C242" s="62" t="s">
        <v>587</v>
      </c>
      <c r="D242" s="62"/>
      <c r="E242" s="62"/>
      <c r="F242" s="28"/>
      <c r="G242" s="62" t="s">
        <v>588</v>
      </c>
      <c r="H242" s="62"/>
      <c r="I242" s="62"/>
      <c r="J242" s="28"/>
      <c r="K242" s="62" t="s">
        <v>589</v>
      </c>
      <c r="L242" s="62"/>
      <c r="M242" s="62"/>
      <c r="N242" s="28"/>
      <c r="O242" s="62" t="s">
        <v>590</v>
      </c>
      <c r="P242" s="62"/>
      <c r="Q242" s="62"/>
      <c r="R242" s="28"/>
      <c r="S242" s="62" t="s">
        <v>591</v>
      </c>
      <c r="T242" s="62"/>
      <c r="U242" s="62"/>
    </row>
    <row r="243" spans="1:21">
      <c r="A243" s="17"/>
      <c r="B243" s="136" t="s">
        <v>79</v>
      </c>
      <c r="C243" s="163" t="s">
        <v>218</v>
      </c>
      <c r="D243" s="144" t="s">
        <v>263</v>
      </c>
      <c r="E243" s="41"/>
      <c r="F243" s="31"/>
      <c r="G243" s="163" t="s">
        <v>218</v>
      </c>
      <c r="H243" s="146">
        <v>179744</v>
      </c>
      <c r="I243" s="41"/>
      <c r="J243" s="31"/>
      <c r="K243" s="163" t="s">
        <v>218</v>
      </c>
      <c r="L243" s="146">
        <v>41818</v>
      </c>
      <c r="M243" s="41"/>
      <c r="N243" s="31"/>
      <c r="O243" s="163" t="s">
        <v>218</v>
      </c>
      <c r="P243" s="144" t="s">
        <v>643</v>
      </c>
      <c r="Q243" s="163" t="s">
        <v>259</v>
      </c>
      <c r="R243" s="31"/>
      <c r="S243" s="163" t="s">
        <v>218</v>
      </c>
      <c r="T243" s="146">
        <v>217201</v>
      </c>
      <c r="U243" s="41"/>
    </row>
    <row r="244" spans="1:21">
      <c r="A244" s="17"/>
      <c r="B244" s="136"/>
      <c r="C244" s="164"/>
      <c r="D244" s="145"/>
      <c r="E244" s="67"/>
      <c r="F244" s="31"/>
      <c r="G244" s="164"/>
      <c r="H244" s="147"/>
      <c r="I244" s="67"/>
      <c r="J244" s="31"/>
      <c r="K244" s="164"/>
      <c r="L244" s="147"/>
      <c r="M244" s="67"/>
      <c r="N244" s="31"/>
      <c r="O244" s="164"/>
      <c r="P244" s="145"/>
      <c r="Q244" s="164"/>
      <c r="R244" s="31"/>
      <c r="S244" s="164"/>
      <c r="T244" s="147"/>
      <c r="U244" s="67"/>
    </row>
    <row r="245" spans="1:21">
      <c r="A245" s="17"/>
      <c r="B245" s="160" t="s">
        <v>564</v>
      </c>
      <c r="C245" s="139" t="s">
        <v>263</v>
      </c>
      <c r="D245" s="139"/>
      <c r="E245" s="35"/>
      <c r="F245" s="35"/>
      <c r="G245" s="139">
        <v>110</v>
      </c>
      <c r="H245" s="139"/>
      <c r="I245" s="35"/>
      <c r="J245" s="35"/>
      <c r="K245" s="139" t="s">
        <v>263</v>
      </c>
      <c r="L245" s="139"/>
      <c r="M245" s="35"/>
      <c r="N245" s="35"/>
      <c r="O245" s="139" t="s">
        <v>263</v>
      </c>
      <c r="P245" s="139"/>
      <c r="Q245" s="35"/>
      <c r="R245" s="35"/>
      <c r="S245" s="139">
        <v>110</v>
      </c>
      <c r="T245" s="139"/>
      <c r="U245" s="35"/>
    </row>
    <row r="246" spans="1:21" ht="15.75" thickBot="1">
      <c r="A246" s="17"/>
      <c r="B246" s="160"/>
      <c r="C246" s="142"/>
      <c r="D246" s="142"/>
      <c r="E246" s="39"/>
      <c r="F246" s="35"/>
      <c r="G246" s="142"/>
      <c r="H246" s="142"/>
      <c r="I246" s="39"/>
      <c r="J246" s="35"/>
      <c r="K246" s="142"/>
      <c r="L246" s="142"/>
      <c r="M246" s="39"/>
      <c r="N246" s="35"/>
      <c r="O246" s="142"/>
      <c r="P246" s="142"/>
      <c r="Q246" s="39"/>
      <c r="R246" s="35"/>
      <c r="S246" s="142"/>
      <c r="T246" s="142"/>
      <c r="U246" s="39"/>
    </row>
    <row r="247" spans="1:21">
      <c r="A247" s="17"/>
      <c r="B247" s="136" t="s">
        <v>551</v>
      </c>
      <c r="C247" s="144" t="s">
        <v>263</v>
      </c>
      <c r="D247" s="144"/>
      <c r="E247" s="41"/>
      <c r="F247" s="31"/>
      <c r="G247" s="146">
        <v>179854</v>
      </c>
      <c r="H247" s="146"/>
      <c r="I247" s="41"/>
      <c r="J247" s="31"/>
      <c r="K247" s="146">
        <v>41818</v>
      </c>
      <c r="L247" s="146"/>
      <c r="M247" s="41"/>
      <c r="N247" s="31"/>
      <c r="O247" s="144" t="s">
        <v>643</v>
      </c>
      <c r="P247" s="144"/>
      <c r="Q247" s="163" t="s">
        <v>259</v>
      </c>
      <c r="R247" s="31"/>
      <c r="S247" s="146">
        <v>217311</v>
      </c>
      <c r="T247" s="146"/>
      <c r="U247" s="41"/>
    </row>
    <row r="248" spans="1:21">
      <c r="A248" s="17"/>
      <c r="B248" s="136"/>
      <c r="C248" s="137"/>
      <c r="D248" s="137"/>
      <c r="E248" s="31"/>
      <c r="F248" s="31"/>
      <c r="G248" s="141"/>
      <c r="H248" s="141"/>
      <c r="I248" s="31"/>
      <c r="J248" s="31"/>
      <c r="K248" s="141"/>
      <c r="L248" s="141"/>
      <c r="M248" s="31"/>
      <c r="N248" s="31"/>
      <c r="O248" s="137"/>
      <c r="P248" s="137"/>
      <c r="Q248" s="136"/>
      <c r="R248" s="31"/>
      <c r="S248" s="141"/>
      <c r="T248" s="141"/>
      <c r="U248" s="31"/>
    </row>
    <row r="249" spans="1:21">
      <c r="A249" s="17"/>
      <c r="B249" s="132" t="s">
        <v>82</v>
      </c>
      <c r="C249" s="35"/>
      <c r="D249" s="35"/>
      <c r="E249" s="35"/>
      <c r="F249" s="28"/>
      <c r="G249" s="35"/>
      <c r="H249" s="35"/>
      <c r="I249" s="35"/>
      <c r="J249" s="28"/>
      <c r="K249" s="35"/>
      <c r="L249" s="35"/>
      <c r="M249" s="35"/>
      <c r="N249" s="28"/>
      <c r="O249" s="35"/>
      <c r="P249" s="35"/>
      <c r="Q249" s="35"/>
      <c r="R249" s="28"/>
      <c r="S249" s="35"/>
      <c r="T249" s="35"/>
      <c r="U249" s="35"/>
    </row>
    <row r="250" spans="1:21">
      <c r="A250" s="17"/>
      <c r="B250" s="149" t="s">
        <v>83</v>
      </c>
      <c r="C250" s="137" t="s">
        <v>263</v>
      </c>
      <c r="D250" s="137"/>
      <c r="E250" s="31"/>
      <c r="F250" s="31"/>
      <c r="G250" s="141">
        <v>134368</v>
      </c>
      <c r="H250" s="141"/>
      <c r="I250" s="31"/>
      <c r="J250" s="31"/>
      <c r="K250" s="141">
        <v>32991</v>
      </c>
      <c r="L250" s="141"/>
      <c r="M250" s="31"/>
      <c r="N250" s="31"/>
      <c r="O250" s="137" t="s">
        <v>643</v>
      </c>
      <c r="P250" s="137"/>
      <c r="Q250" s="136" t="s">
        <v>259</v>
      </c>
      <c r="R250" s="31"/>
      <c r="S250" s="141">
        <v>162998</v>
      </c>
      <c r="T250" s="141"/>
      <c r="U250" s="31"/>
    </row>
    <row r="251" spans="1:21">
      <c r="A251" s="17"/>
      <c r="B251" s="149"/>
      <c r="C251" s="137"/>
      <c r="D251" s="137"/>
      <c r="E251" s="31"/>
      <c r="F251" s="31"/>
      <c r="G251" s="141"/>
      <c r="H251" s="141"/>
      <c r="I251" s="31"/>
      <c r="J251" s="31"/>
      <c r="K251" s="141"/>
      <c r="L251" s="141"/>
      <c r="M251" s="31"/>
      <c r="N251" s="31"/>
      <c r="O251" s="137"/>
      <c r="P251" s="137"/>
      <c r="Q251" s="136"/>
      <c r="R251" s="31"/>
      <c r="S251" s="141"/>
      <c r="T251" s="141"/>
      <c r="U251" s="31"/>
    </row>
    <row r="252" spans="1:21">
      <c r="A252" s="17"/>
      <c r="B252" s="148" t="s">
        <v>84</v>
      </c>
      <c r="C252" s="139" t="s">
        <v>263</v>
      </c>
      <c r="D252" s="139"/>
      <c r="E252" s="35"/>
      <c r="F252" s="35"/>
      <c r="G252" s="140">
        <v>18961</v>
      </c>
      <c r="H252" s="140"/>
      <c r="I252" s="35"/>
      <c r="J252" s="35"/>
      <c r="K252" s="140">
        <v>3408</v>
      </c>
      <c r="L252" s="140"/>
      <c r="M252" s="35"/>
      <c r="N252" s="35"/>
      <c r="O252" s="139" t="s">
        <v>263</v>
      </c>
      <c r="P252" s="139"/>
      <c r="Q252" s="35"/>
      <c r="R252" s="35"/>
      <c r="S252" s="140">
        <v>22369</v>
      </c>
      <c r="T252" s="140"/>
      <c r="U252" s="35"/>
    </row>
    <row r="253" spans="1:21">
      <c r="A253" s="17"/>
      <c r="B253" s="148"/>
      <c r="C253" s="139"/>
      <c r="D253" s="139"/>
      <c r="E253" s="35"/>
      <c r="F253" s="35"/>
      <c r="G253" s="140"/>
      <c r="H253" s="140"/>
      <c r="I253" s="35"/>
      <c r="J253" s="35"/>
      <c r="K253" s="140"/>
      <c r="L253" s="140"/>
      <c r="M253" s="35"/>
      <c r="N253" s="35"/>
      <c r="O253" s="139"/>
      <c r="P253" s="139"/>
      <c r="Q253" s="35"/>
      <c r="R253" s="35"/>
      <c r="S253" s="140"/>
      <c r="T253" s="140"/>
      <c r="U253" s="35"/>
    </row>
    <row r="254" spans="1:21">
      <c r="A254" s="17"/>
      <c r="B254" s="149" t="s">
        <v>85</v>
      </c>
      <c r="C254" s="137" t="s">
        <v>263</v>
      </c>
      <c r="D254" s="137"/>
      <c r="E254" s="31"/>
      <c r="F254" s="31"/>
      <c r="G254" s="141">
        <v>12507</v>
      </c>
      <c r="H254" s="141"/>
      <c r="I254" s="31"/>
      <c r="J254" s="31"/>
      <c r="K254" s="137" t="s">
        <v>263</v>
      </c>
      <c r="L254" s="137"/>
      <c r="M254" s="31"/>
      <c r="N254" s="31"/>
      <c r="O254" s="137" t="s">
        <v>263</v>
      </c>
      <c r="P254" s="137"/>
      <c r="Q254" s="31"/>
      <c r="R254" s="31"/>
      <c r="S254" s="141">
        <v>12507</v>
      </c>
      <c r="T254" s="141"/>
      <c r="U254" s="31"/>
    </row>
    <row r="255" spans="1:21">
      <c r="A255" s="17"/>
      <c r="B255" s="149"/>
      <c r="C255" s="137"/>
      <c r="D255" s="137"/>
      <c r="E255" s="31"/>
      <c r="F255" s="31"/>
      <c r="G255" s="141"/>
      <c r="H255" s="141"/>
      <c r="I255" s="31"/>
      <c r="J255" s="31"/>
      <c r="K255" s="137"/>
      <c r="L255" s="137"/>
      <c r="M255" s="31"/>
      <c r="N255" s="31"/>
      <c r="O255" s="137"/>
      <c r="P255" s="137"/>
      <c r="Q255" s="31"/>
      <c r="R255" s="31"/>
      <c r="S255" s="141"/>
      <c r="T255" s="141"/>
      <c r="U255" s="31"/>
    </row>
    <row r="256" spans="1:21">
      <c r="A256" s="17"/>
      <c r="B256" s="148" t="s">
        <v>86</v>
      </c>
      <c r="C256" s="139" t="s">
        <v>263</v>
      </c>
      <c r="D256" s="139"/>
      <c r="E256" s="35"/>
      <c r="F256" s="35"/>
      <c r="G256" s="140">
        <v>1877</v>
      </c>
      <c r="H256" s="140"/>
      <c r="I256" s="35"/>
      <c r="J256" s="35"/>
      <c r="K256" s="139" t="s">
        <v>263</v>
      </c>
      <c r="L256" s="139"/>
      <c r="M256" s="35"/>
      <c r="N256" s="35"/>
      <c r="O256" s="139" t="s">
        <v>263</v>
      </c>
      <c r="P256" s="139"/>
      <c r="Q256" s="35"/>
      <c r="R256" s="35"/>
      <c r="S256" s="140">
        <v>1877</v>
      </c>
      <c r="T256" s="140"/>
      <c r="U256" s="35"/>
    </row>
    <row r="257" spans="1:21">
      <c r="A257" s="17"/>
      <c r="B257" s="148"/>
      <c r="C257" s="139"/>
      <c r="D257" s="139"/>
      <c r="E257" s="35"/>
      <c r="F257" s="35"/>
      <c r="G257" s="140"/>
      <c r="H257" s="140"/>
      <c r="I257" s="35"/>
      <c r="J257" s="35"/>
      <c r="K257" s="139"/>
      <c r="L257" s="139"/>
      <c r="M257" s="35"/>
      <c r="N257" s="35"/>
      <c r="O257" s="139"/>
      <c r="P257" s="139"/>
      <c r="Q257" s="35"/>
      <c r="R257" s="35"/>
      <c r="S257" s="140"/>
      <c r="T257" s="140"/>
      <c r="U257" s="35"/>
    </row>
    <row r="258" spans="1:21">
      <c r="A258" s="17"/>
      <c r="B258" s="149" t="s">
        <v>613</v>
      </c>
      <c r="C258" s="137" t="s">
        <v>263</v>
      </c>
      <c r="D258" s="137"/>
      <c r="E258" s="31"/>
      <c r="F258" s="31"/>
      <c r="G258" s="141">
        <v>21031</v>
      </c>
      <c r="H258" s="141"/>
      <c r="I258" s="31"/>
      <c r="J258" s="31"/>
      <c r="K258" s="141">
        <v>1243</v>
      </c>
      <c r="L258" s="141"/>
      <c r="M258" s="31"/>
      <c r="N258" s="31"/>
      <c r="O258" s="137" t="s">
        <v>263</v>
      </c>
      <c r="P258" s="137"/>
      <c r="Q258" s="31"/>
      <c r="R258" s="31"/>
      <c r="S258" s="141">
        <v>22274</v>
      </c>
      <c r="T258" s="141"/>
      <c r="U258" s="31"/>
    </row>
    <row r="259" spans="1:21" ht="15.75" thickBot="1">
      <c r="A259" s="17"/>
      <c r="B259" s="149"/>
      <c r="C259" s="151"/>
      <c r="D259" s="151"/>
      <c r="E259" s="72"/>
      <c r="F259" s="31"/>
      <c r="G259" s="150"/>
      <c r="H259" s="150"/>
      <c r="I259" s="72"/>
      <c r="J259" s="31"/>
      <c r="K259" s="150"/>
      <c r="L259" s="150"/>
      <c r="M259" s="72"/>
      <c r="N259" s="31"/>
      <c r="O259" s="151"/>
      <c r="P259" s="151"/>
      <c r="Q259" s="72"/>
      <c r="R259" s="31"/>
      <c r="S259" s="150"/>
      <c r="T259" s="150"/>
      <c r="U259" s="72"/>
    </row>
    <row r="260" spans="1:21">
      <c r="A260" s="17"/>
      <c r="B260" s="138" t="s">
        <v>553</v>
      </c>
      <c r="C260" s="158" t="s">
        <v>263</v>
      </c>
      <c r="D260" s="158"/>
      <c r="E260" s="85"/>
      <c r="F260" s="35"/>
      <c r="G260" s="156">
        <v>188744</v>
      </c>
      <c r="H260" s="156"/>
      <c r="I260" s="85"/>
      <c r="J260" s="35"/>
      <c r="K260" s="156">
        <v>37642</v>
      </c>
      <c r="L260" s="156"/>
      <c r="M260" s="85"/>
      <c r="N260" s="35"/>
      <c r="O260" s="158" t="s">
        <v>643</v>
      </c>
      <c r="P260" s="158"/>
      <c r="Q260" s="154" t="s">
        <v>259</v>
      </c>
      <c r="R260" s="35"/>
      <c r="S260" s="156">
        <v>222025</v>
      </c>
      <c r="T260" s="156"/>
      <c r="U260" s="85"/>
    </row>
    <row r="261" spans="1:21">
      <c r="A261" s="17"/>
      <c r="B261" s="138"/>
      <c r="C261" s="161"/>
      <c r="D261" s="161"/>
      <c r="E261" s="86"/>
      <c r="F261" s="35"/>
      <c r="G261" s="162"/>
      <c r="H261" s="162"/>
      <c r="I261" s="86"/>
      <c r="J261" s="35"/>
      <c r="K261" s="162"/>
      <c r="L261" s="162"/>
      <c r="M261" s="86"/>
      <c r="N261" s="35"/>
      <c r="O261" s="161"/>
      <c r="P261" s="161"/>
      <c r="Q261" s="171"/>
      <c r="R261" s="35"/>
      <c r="S261" s="162"/>
      <c r="T261" s="162"/>
      <c r="U261" s="86"/>
    </row>
    <row r="262" spans="1:21">
      <c r="A262" s="17"/>
      <c r="B262" s="136" t="s">
        <v>89</v>
      </c>
      <c r="C262" s="137" t="s">
        <v>263</v>
      </c>
      <c r="D262" s="137"/>
      <c r="E262" s="31"/>
      <c r="F262" s="31"/>
      <c r="G262" s="137">
        <v>343</v>
      </c>
      <c r="H262" s="137"/>
      <c r="I262" s="31"/>
      <c r="J262" s="31"/>
      <c r="K262" s="137" t="s">
        <v>263</v>
      </c>
      <c r="L262" s="137"/>
      <c r="M262" s="31"/>
      <c r="N262" s="31"/>
      <c r="O262" s="137" t="s">
        <v>263</v>
      </c>
      <c r="P262" s="137"/>
      <c r="Q262" s="31"/>
      <c r="R262" s="31"/>
      <c r="S262" s="137">
        <v>343</v>
      </c>
      <c r="T262" s="137"/>
      <c r="U262" s="31"/>
    </row>
    <row r="263" spans="1:21">
      <c r="A263" s="17"/>
      <c r="B263" s="136"/>
      <c r="C263" s="137"/>
      <c r="D263" s="137"/>
      <c r="E263" s="31"/>
      <c r="F263" s="31"/>
      <c r="G263" s="137"/>
      <c r="H263" s="137"/>
      <c r="I263" s="31"/>
      <c r="J263" s="31"/>
      <c r="K263" s="137"/>
      <c r="L263" s="137"/>
      <c r="M263" s="31"/>
      <c r="N263" s="31"/>
      <c r="O263" s="137"/>
      <c r="P263" s="137"/>
      <c r="Q263" s="31"/>
      <c r="R263" s="31"/>
      <c r="S263" s="137"/>
      <c r="T263" s="137"/>
      <c r="U263" s="31"/>
    </row>
    <row r="264" spans="1:21">
      <c r="A264" s="17"/>
      <c r="B264" s="160" t="s">
        <v>91</v>
      </c>
      <c r="C264" s="139" t="s">
        <v>263</v>
      </c>
      <c r="D264" s="139"/>
      <c r="E264" s="35"/>
      <c r="F264" s="35"/>
      <c r="G264" s="139" t="s">
        <v>574</v>
      </c>
      <c r="H264" s="139"/>
      <c r="I264" s="160" t="s">
        <v>259</v>
      </c>
      <c r="J264" s="35"/>
      <c r="K264" s="139" t="s">
        <v>263</v>
      </c>
      <c r="L264" s="139"/>
      <c r="M264" s="35"/>
      <c r="N264" s="35"/>
      <c r="O264" s="139" t="s">
        <v>263</v>
      </c>
      <c r="P264" s="139"/>
      <c r="Q264" s="35"/>
      <c r="R264" s="35"/>
      <c r="S264" s="139" t="s">
        <v>574</v>
      </c>
      <c r="T264" s="139"/>
      <c r="U264" s="160" t="s">
        <v>259</v>
      </c>
    </row>
    <row r="265" spans="1:21" ht="15.75" thickBot="1">
      <c r="A265" s="17"/>
      <c r="B265" s="160"/>
      <c r="C265" s="142"/>
      <c r="D265" s="142"/>
      <c r="E265" s="39"/>
      <c r="F265" s="35"/>
      <c r="G265" s="142"/>
      <c r="H265" s="142"/>
      <c r="I265" s="167"/>
      <c r="J265" s="35"/>
      <c r="K265" s="142"/>
      <c r="L265" s="142"/>
      <c r="M265" s="39"/>
      <c r="N265" s="35"/>
      <c r="O265" s="142"/>
      <c r="P265" s="142"/>
      <c r="Q265" s="39"/>
      <c r="R265" s="35"/>
      <c r="S265" s="142"/>
      <c r="T265" s="142"/>
      <c r="U265" s="167"/>
    </row>
    <row r="266" spans="1:21">
      <c r="A266" s="17"/>
      <c r="B266" s="136" t="s">
        <v>628</v>
      </c>
      <c r="C266" s="144" t="s">
        <v>263</v>
      </c>
      <c r="D266" s="144"/>
      <c r="E266" s="41"/>
      <c r="F266" s="31"/>
      <c r="G266" s="144" t="s">
        <v>644</v>
      </c>
      <c r="H266" s="144"/>
      <c r="I266" s="163" t="s">
        <v>259</v>
      </c>
      <c r="J266" s="31"/>
      <c r="K266" s="146">
        <v>4176</v>
      </c>
      <c r="L266" s="146"/>
      <c r="M266" s="41"/>
      <c r="N266" s="31"/>
      <c r="O266" s="144" t="s">
        <v>263</v>
      </c>
      <c r="P266" s="144"/>
      <c r="Q266" s="41"/>
      <c r="R266" s="31"/>
      <c r="S266" s="144" t="s">
        <v>645</v>
      </c>
      <c r="T266" s="144"/>
      <c r="U266" s="163" t="s">
        <v>259</v>
      </c>
    </row>
    <row r="267" spans="1:21">
      <c r="A267" s="17"/>
      <c r="B267" s="136"/>
      <c r="C267" s="145"/>
      <c r="D267" s="145"/>
      <c r="E267" s="67"/>
      <c r="F267" s="31"/>
      <c r="G267" s="145"/>
      <c r="H267" s="145"/>
      <c r="I267" s="164"/>
      <c r="J267" s="31"/>
      <c r="K267" s="147"/>
      <c r="L267" s="147"/>
      <c r="M267" s="67"/>
      <c r="N267" s="31"/>
      <c r="O267" s="145"/>
      <c r="P267" s="145"/>
      <c r="Q267" s="67"/>
      <c r="R267" s="31"/>
      <c r="S267" s="145"/>
      <c r="T267" s="145"/>
      <c r="U267" s="164"/>
    </row>
    <row r="268" spans="1:21">
      <c r="A268" s="17"/>
      <c r="B268" s="148" t="s">
        <v>616</v>
      </c>
      <c r="C268" s="139" t="s">
        <v>577</v>
      </c>
      <c r="D268" s="139"/>
      <c r="E268" s="160" t="s">
        <v>259</v>
      </c>
      <c r="F268" s="35"/>
      <c r="G268" s="140">
        <v>3643</v>
      </c>
      <c r="H268" s="140"/>
      <c r="I268" s="35"/>
      <c r="J268" s="35"/>
      <c r="K268" s="139" t="s">
        <v>263</v>
      </c>
      <c r="L268" s="139"/>
      <c r="M268" s="35"/>
      <c r="N268" s="35"/>
      <c r="O268" s="140">
        <v>24753</v>
      </c>
      <c r="P268" s="140"/>
      <c r="Q268" s="35"/>
      <c r="R268" s="35"/>
      <c r="S268" s="139" t="s">
        <v>263</v>
      </c>
      <c r="T268" s="139"/>
      <c r="U268" s="35"/>
    </row>
    <row r="269" spans="1:21">
      <c r="A269" s="17"/>
      <c r="B269" s="148"/>
      <c r="C269" s="139"/>
      <c r="D269" s="139"/>
      <c r="E269" s="160"/>
      <c r="F269" s="35"/>
      <c r="G269" s="140"/>
      <c r="H269" s="140"/>
      <c r="I269" s="35"/>
      <c r="J269" s="35"/>
      <c r="K269" s="139"/>
      <c r="L269" s="139"/>
      <c r="M269" s="35"/>
      <c r="N269" s="35"/>
      <c r="O269" s="140"/>
      <c r="P269" s="140"/>
      <c r="Q269" s="35"/>
      <c r="R269" s="35"/>
      <c r="S269" s="139"/>
      <c r="T269" s="139"/>
      <c r="U269" s="35"/>
    </row>
    <row r="270" spans="1:21">
      <c r="A270" s="17"/>
      <c r="B270" s="136" t="s">
        <v>93</v>
      </c>
      <c r="C270" s="137" t="s">
        <v>263</v>
      </c>
      <c r="D270" s="137"/>
      <c r="E270" s="31"/>
      <c r="F270" s="31"/>
      <c r="G270" s="137" t="s">
        <v>575</v>
      </c>
      <c r="H270" s="137"/>
      <c r="I270" s="136" t="s">
        <v>259</v>
      </c>
      <c r="J270" s="31"/>
      <c r="K270" s="137" t="s">
        <v>263</v>
      </c>
      <c r="L270" s="137"/>
      <c r="M270" s="31"/>
      <c r="N270" s="31"/>
      <c r="O270" s="137" t="s">
        <v>263</v>
      </c>
      <c r="P270" s="137"/>
      <c r="Q270" s="31"/>
      <c r="R270" s="31"/>
      <c r="S270" s="137" t="s">
        <v>575</v>
      </c>
      <c r="T270" s="137"/>
      <c r="U270" s="136" t="s">
        <v>259</v>
      </c>
    </row>
    <row r="271" spans="1:21" ht="15.75" thickBot="1">
      <c r="A271" s="17"/>
      <c r="B271" s="136"/>
      <c r="C271" s="151"/>
      <c r="D271" s="151"/>
      <c r="E271" s="72"/>
      <c r="F271" s="31"/>
      <c r="G271" s="151"/>
      <c r="H271" s="151"/>
      <c r="I271" s="152"/>
      <c r="J271" s="31"/>
      <c r="K271" s="151"/>
      <c r="L271" s="151"/>
      <c r="M271" s="72"/>
      <c r="N271" s="31"/>
      <c r="O271" s="151"/>
      <c r="P271" s="151"/>
      <c r="Q271" s="72"/>
      <c r="R271" s="31"/>
      <c r="S271" s="151"/>
      <c r="T271" s="151"/>
      <c r="U271" s="152"/>
    </row>
    <row r="272" spans="1:21">
      <c r="A272" s="17"/>
      <c r="B272" s="148" t="s">
        <v>620</v>
      </c>
      <c r="C272" s="158" t="s">
        <v>577</v>
      </c>
      <c r="D272" s="158"/>
      <c r="E272" s="154" t="s">
        <v>259</v>
      </c>
      <c r="F272" s="35"/>
      <c r="G272" s="158" t="s">
        <v>646</v>
      </c>
      <c r="H272" s="158"/>
      <c r="I272" s="154" t="s">
        <v>259</v>
      </c>
      <c r="J272" s="35"/>
      <c r="K272" s="156">
        <v>4176</v>
      </c>
      <c r="L272" s="156"/>
      <c r="M272" s="85"/>
      <c r="N272" s="35"/>
      <c r="O272" s="156">
        <v>24753</v>
      </c>
      <c r="P272" s="156"/>
      <c r="Q272" s="85"/>
      <c r="R272" s="35"/>
      <c r="S272" s="158" t="s">
        <v>647</v>
      </c>
      <c r="T272" s="158"/>
      <c r="U272" s="154" t="s">
        <v>259</v>
      </c>
    </row>
    <row r="273" spans="1:22">
      <c r="A273" s="17"/>
      <c r="B273" s="148"/>
      <c r="C273" s="161"/>
      <c r="D273" s="161"/>
      <c r="E273" s="171"/>
      <c r="F273" s="35"/>
      <c r="G273" s="161"/>
      <c r="H273" s="161"/>
      <c r="I273" s="171"/>
      <c r="J273" s="35"/>
      <c r="K273" s="162"/>
      <c r="L273" s="162"/>
      <c r="M273" s="86"/>
      <c r="N273" s="35"/>
      <c r="O273" s="162"/>
      <c r="P273" s="162"/>
      <c r="Q273" s="86"/>
      <c r="R273" s="35"/>
      <c r="S273" s="161"/>
      <c r="T273" s="161"/>
      <c r="U273" s="171"/>
    </row>
    <row r="274" spans="1:22">
      <c r="A274" s="17"/>
      <c r="B274" s="136" t="s">
        <v>267</v>
      </c>
      <c r="C274" s="137" t="s">
        <v>263</v>
      </c>
      <c r="D274" s="137"/>
      <c r="E274" s="31"/>
      <c r="F274" s="31"/>
      <c r="G274" s="137">
        <v>589</v>
      </c>
      <c r="H274" s="137"/>
      <c r="I274" s="31"/>
      <c r="J274" s="31"/>
      <c r="K274" s="137" t="s">
        <v>263</v>
      </c>
      <c r="L274" s="137"/>
      <c r="M274" s="31"/>
      <c r="N274" s="31"/>
      <c r="O274" s="137" t="s">
        <v>263</v>
      </c>
      <c r="P274" s="137"/>
      <c r="Q274" s="31"/>
      <c r="R274" s="31"/>
      <c r="S274" s="137">
        <v>589</v>
      </c>
      <c r="T274" s="137"/>
      <c r="U274" s="31"/>
    </row>
    <row r="275" spans="1:22" ht="15.75" thickBot="1">
      <c r="A275" s="17"/>
      <c r="B275" s="136"/>
      <c r="C275" s="151"/>
      <c r="D275" s="151"/>
      <c r="E275" s="72"/>
      <c r="F275" s="31"/>
      <c r="G275" s="151"/>
      <c r="H275" s="151"/>
      <c r="I275" s="72"/>
      <c r="J275" s="31"/>
      <c r="K275" s="151"/>
      <c r="L275" s="151"/>
      <c r="M275" s="72"/>
      <c r="N275" s="31"/>
      <c r="O275" s="151"/>
      <c r="P275" s="151"/>
      <c r="Q275" s="72"/>
      <c r="R275" s="31"/>
      <c r="S275" s="151"/>
      <c r="T275" s="151"/>
      <c r="U275" s="72"/>
    </row>
    <row r="276" spans="1:22">
      <c r="A276" s="17"/>
      <c r="B276" s="148" t="s">
        <v>623</v>
      </c>
      <c r="C276" s="158" t="s">
        <v>577</v>
      </c>
      <c r="D276" s="158"/>
      <c r="E276" s="154" t="s">
        <v>259</v>
      </c>
      <c r="F276" s="35"/>
      <c r="G276" s="158" t="s">
        <v>455</v>
      </c>
      <c r="H276" s="158"/>
      <c r="I276" s="154" t="s">
        <v>259</v>
      </c>
      <c r="J276" s="35"/>
      <c r="K276" s="156">
        <v>4176</v>
      </c>
      <c r="L276" s="156"/>
      <c r="M276" s="85"/>
      <c r="N276" s="35"/>
      <c r="O276" s="156">
        <v>24753</v>
      </c>
      <c r="P276" s="156"/>
      <c r="Q276" s="85"/>
      <c r="R276" s="35"/>
      <c r="S276" s="158" t="s">
        <v>449</v>
      </c>
      <c r="T276" s="158"/>
      <c r="U276" s="154" t="s">
        <v>259</v>
      </c>
    </row>
    <row r="277" spans="1:22">
      <c r="A277" s="17"/>
      <c r="B277" s="148"/>
      <c r="C277" s="161"/>
      <c r="D277" s="161"/>
      <c r="E277" s="171"/>
      <c r="F277" s="35"/>
      <c r="G277" s="161"/>
      <c r="H277" s="161"/>
      <c r="I277" s="171"/>
      <c r="J277" s="35"/>
      <c r="K277" s="162"/>
      <c r="L277" s="162"/>
      <c r="M277" s="86"/>
      <c r="N277" s="35"/>
      <c r="O277" s="162"/>
      <c r="P277" s="162"/>
      <c r="Q277" s="86"/>
      <c r="R277" s="35"/>
      <c r="S277" s="161"/>
      <c r="T277" s="161"/>
      <c r="U277" s="171"/>
    </row>
    <row r="278" spans="1:22">
      <c r="A278" s="17"/>
      <c r="B278" s="136" t="s">
        <v>99</v>
      </c>
      <c r="C278" s="137" t="s">
        <v>263</v>
      </c>
      <c r="D278" s="137"/>
      <c r="E278" s="31"/>
      <c r="F278" s="31"/>
      <c r="G278" s="137" t="s">
        <v>271</v>
      </c>
      <c r="H278" s="137"/>
      <c r="I278" s="136" t="s">
        <v>259</v>
      </c>
      <c r="J278" s="31"/>
      <c r="K278" s="137" t="s">
        <v>263</v>
      </c>
      <c r="L278" s="137"/>
      <c r="M278" s="31"/>
      <c r="N278" s="31"/>
      <c r="O278" s="137" t="s">
        <v>263</v>
      </c>
      <c r="P278" s="137"/>
      <c r="Q278" s="31"/>
      <c r="R278" s="31"/>
      <c r="S278" s="137" t="s">
        <v>271</v>
      </c>
      <c r="T278" s="137"/>
      <c r="U278" s="136" t="s">
        <v>259</v>
      </c>
    </row>
    <row r="279" spans="1:22" ht="15.75" thickBot="1">
      <c r="A279" s="17"/>
      <c r="B279" s="136"/>
      <c r="C279" s="151"/>
      <c r="D279" s="151"/>
      <c r="E279" s="72"/>
      <c r="F279" s="31"/>
      <c r="G279" s="151"/>
      <c r="H279" s="151"/>
      <c r="I279" s="152"/>
      <c r="J279" s="31"/>
      <c r="K279" s="151"/>
      <c r="L279" s="151"/>
      <c r="M279" s="72"/>
      <c r="N279" s="31"/>
      <c r="O279" s="151"/>
      <c r="P279" s="151"/>
      <c r="Q279" s="72"/>
      <c r="R279" s="31"/>
      <c r="S279" s="151"/>
      <c r="T279" s="151"/>
      <c r="U279" s="152"/>
    </row>
    <row r="280" spans="1:22">
      <c r="A280" s="17"/>
      <c r="B280" s="148" t="s">
        <v>625</v>
      </c>
      <c r="C280" s="158" t="s">
        <v>577</v>
      </c>
      <c r="D280" s="158"/>
      <c r="E280" s="154" t="s">
        <v>259</v>
      </c>
      <c r="F280" s="35"/>
      <c r="G280" s="158" t="s">
        <v>577</v>
      </c>
      <c r="H280" s="158"/>
      <c r="I280" s="154" t="s">
        <v>259</v>
      </c>
      <c r="J280" s="35"/>
      <c r="K280" s="156">
        <v>4176</v>
      </c>
      <c r="L280" s="156"/>
      <c r="M280" s="85"/>
      <c r="N280" s="35"/>
      <c r="O280" s="156">
        <v>24753</v>
      </c>
      <c r="P280" s="156"/>
      <c r="Q280" s="85"/>
      <c r="R280" s="35"/>
      <c r="S280" s="158" t="s">
        <v>576</v>
      </c>
      <c r="T280" s="158"/>
      <c r="U280" s="154" t="s">
        <v>259</v>
      </c>
    </row>
    <row r="281" spans="1:22">
      <c r="A281" s="17"/>
      <c r="B281" s="148"/>
      <c r="C281" s="161"/>
      <c r="D281" s="161"/>
      <c r="E281" s="171"/>
      <c r="F281" s="35"/>
      <c r="G281" s="161"/>
      <c r="H281" s="161"/>
      <c r="I281" s="171"/>
      <c r="J281" s="35"/>
      <c r="K281" s="162"/>
      <c r="L281" s="162"/>
      <c r="M281" s="86"/>
      <c r="N281" s="35"/>
      <c r="O281" s="162"/>
      <c r="P281" s="162"/>
      <c r="Q281" s="86"/>
      <c r="R281" s="35"/>
      <c r="S281" s="161"/>
      <c r="T281" s="161"/>
      <c r="U281" s="171"/>
    </row>
    <row r="282" spans="1:22">
      <c r="A282" s="17"/>
      <c r="B282" s="149" t="s">
        <v>101</v>
      </c>
      <c r="C282" s="137" t="s">
        <v>263</v>
      </c>
      <c r="D282" s="137"/>
      <c r="E282" s="31"/>
      <c r="F282" s="31"/>
      <c r="G282" s="137" t="s">
        <v>263</v>
      </c>
      <c r="H282" s="137"/>
      <c r="I282" s="31"/>
      <c r="J282" s="31"/>
      <c r="K282" s="137">
        <v>533</v>
      </c>
      <c r="L282" s="137"/>
      <c r="M282" s="31"/>
      <c r="N282" s="31"/>
      <c r="O282" s="137" t="s">
        <v>263</v>
      </c>
      <c r="P282" s="137"/>
      <c r="Q282" s="31"/>
      <c r="R282" s="31"/>
      <c r="S282" s="137">
        <v>533</v>
      </c>
      <c r="T282" s="137"/>
      <c r="U282" s="31"/>
    </row>
    <row r="283" spans="1:22" ht="15.75" thickBot="1">
      <c r="A283" s="17"/>
      <c r="B283" s="149"/>
      <c r="C283" s="151"/>
      <c r="D283" s="151"/>
      <c r="E283" s="72"/>
      <c r="F283" s="31"/>
      <c r="G283" s="151"/>
      <c r="H283" s="151"/>
      <c r="I283" s="72"/>
      <c r="J283" s="31"/>
      <c r="K283" s="151"/>
      <c r="L283" s="151"/>
      <c r="M283" s="72"/>
      <c r="N283" s="31"/>
      <c r="O283" s="151"/>
      <c r="P283" s="151"/>
      <c r="Q283" s="72"/>
      <c r="R283" s="31"/>
      <c r="S283" s="151"/>
      <c r="T283" s="151"/>
      <c r="U283" s="72"/>
    </row>
    <row r="284" spans="1:22">
      <c r="A284" s="17"/>
      <c r="B284" s="148" t="s">
        <v>626</v>
      </c>
      <c r="C284" s="154" t="s">
        <v>218</v>
      </c>
      <c r="D284" s="158" t="s">
        <v>577</v>
      </c>
      <c r="E284" s="154" t="s">
        <v>259</v>
      </c>
      <c r="F284" s="35"/>
      <c r="G284" s="154" t="s">
        <v>218</v>
      </c>
      <c r="H284" s="158" t="s">
        <v>577</v>
      </c>
      <c r="I284" s="154" t="s">
        <v>259</v>
      </c>
      <c r="J284" s="35"/>
      <c r="K284" s="154" t="s">
        <v>218</v>
      </c>
      <c r="L284" s="156">
        <v>3643</v>
      </c>
      <c r="M284" s="85"/>
      <c r="N284" s="35"/>
      <c r="O284" s="154" t="s">
        <v>218</v>
      </c>
      <c r="P284" s="156">
        <v>24753</v>
      </c>
      <c r="Q284" s="85"/>
      <c r="R284" s="35"/>
      <c r="S284" s="154" t="s">
        <v>218</v>
      </c>
      <c r="T284" s="158" t="s">
        <v>577</v>
      </c>
      <c r="U284" s="154" t="s">
        <v>259</v>
      </c>
    </row>
    <row r="285" spans="1:22" ht="15.75" thickBot="1">
      <c r="A285" s="17"/>
      <c r="B285" s="148"/>
      <c r="C285" s="155"/>
      <c r="D285" s="159"/>
      <c r="E285" s="155"/>
      <c r="F285" s="35"/>
      <c r="G285" s="155"/>
      <c r="H285" s="159"/>
      <c r="I285" s="155"/>
      <c r="J285" s="35"/>
      <c r="K285" s="155"/>
      <c r="L285" s="157"/>
      <c r="M285" s="98"/>
      <c r="N285" s="35"/>
      <c r="O285" s="155"/>
      <c r="P285" s="157"/>
      <c r="Q285" s="98"/>
      <c r="R285" s="35"/>
      <c r="S285" s="155"/>
      <c r="T285" s="159"/>
      <c r="U285" s="155"/>
    </row>
    <row r="286" spans="1:22" ht="15.75" thickTop="1">
      <c r="A286" s="17"/>
      <c r="B286" s="128"/>
      <c r="C286" s="128"/>
      <c r="D286" s="128"/>
      <c r="E286" s="128"/>
      <c r="F286" s="128"/>
      <c r="G286" s="128"/>
      <c r="H286" s="128"/>
      <c r="I286" s="128"/>
      <c r="J286" s="128"/>
      <c r="K286" s="128"/>
      <c r="L286" s="128"/>
      <c r="M286" s="128"/>
      <c r="N286" s="128"/>
      <c r="O286" s="128"/>
      <c r="P286" s="128"/>
      <c r="Q286" s="128"/>
      <c r="R286" s="128"/>
      <c r="S286" s="128"/>
      <c r="T286" s="128"/>
      <c r="U286" s="128"/>
      <c r="V286" s="128"/>
    </row>
    <row r="287" spans="1:22">
      <c r="A287" s="17"/>
      <c r="B287" s="128"/>
      <c r="C287" s="128"/>
      <c r="D287" s="128"/>
      <c r="E287" s="128"/>
      <c r="F287" s="128"/>
      <c r="G287" s="128"/>
      <c r="H287" s="128"/>
      <c r="I287" s="128"/>
      <c r="J287" s="128"/>
      <c r="K287" s="128"/>
      <c r="L287" s="128"/>
      <c r="M287" s="128"/>
      <c r="N287" s="128"/>
      <c r="O287" s="128"/>
      <c r="P287" s="128"/>
      <c r="Q287" s="128"/>
      <c r="R287" s="128"/>
      <c r="S287" s="128"/>
      <c r="T287" s="128"/>
      <c r="U287" s="128"/>
      <c r="V287" s="128"/>
    </row>
    <row r="288" spans="1:22">
      <c r="A288" s="17"/>
      <c r="B288" s="128"/>
      <c r="C288" s="128"/>
      <c r="D288" s="128"/>
      <c r="E288" s="128"/>
      <c r="F288" s="128"/>
      <c r="G288" s="128"/>
      <c r="H288" s="128"/>
      <c r="I288" s="128"/>
      <c r="J288" s="128"/>
      <c r="K288" s="128"/>
      <c r="L288" s="128"/>
      <c r="M288" s="128"/>
      <c r="N288" s="128"/>
      <c r="O288" s="128"/>
      <c r="P288" s="128"/>
      <c r="Q288" s="128"/>
      <c r="R288" s="128"/>
      <c r="S288" s="128"/>
      <c r="T288" s="128"/>
      <c r="U288" s="128"/>
      <c r="V288" s="128"/>
    </row>
    <row r="289" spans="1:22">
      <c r="A289" s="17"/>
      <c r="B289" s="128"/>
      <c r="C289" s="128"/>
      <c r="D289" s="128"/>
      <c r="E289" s="128"/>
      <c r="F289" s="128"/>
      <c r="G289" s="128"/>
      <c r="H289" s="128"/>
      <c r="I289" s="128"/>
      <c r="J289" s="128"/>
      <c r="K289" s="128"/>
      <c r="L289" s="128"/>
      <c r="M289" s="128"/>
      <c r="N289" s="128"/>
      <c r="O289" s="128"/>
      <c r="P289" s="128"/>
      <c r="Q289" s="128"/>
      <c r="R289" s="128"/>
      <c r="S289" s="128"/>
      <c r="T289" s="128"/>
      <c r="U289" s="128"/>
      <c r="V289" s="128"/>
    </row>
    <row r="290" spans="1:22">
      <c r="A290" s="17"/>
      <c r="B290" s="30"/>
      <c r="C290" s="30"/>
      <c r="D290" s="30"/>
      <c r="E290" s="30"/>
      <c r="F290" s="30"/>
      <c r="G290" s="30"/>
      <c r="H290" s="30"/>
      <c r="I290" s="30"/>
      <c r="J290" s="30"/>
      <c r="K290" s="30"/>
      <c r="L290" s="30"/>
      <c r="M290" s="30"/>
      <c r="N290" s="30"/>
      <c r="O290" s="30"/>
      <c r="P290" s="30"/>
      <c r="Q290" s="30"/>
      <c r="R290" s="30"/>
      <c r="S290" s="30"/>
      <c r="T290" s="30"/>
      <c r="U290" s="30"/>
    </row>
    <row r="291" spans="1:22">
      <c r="A291" s="17"/>
      <c r="B291" s="12"/>
      <c r="C291" s="12"/>
      <c r="D291" s="12"/>
      <c r="E291" s="12"/>
      <c r="F291" s="12"/>
      <c r="G291" s="12"/>
      <c r="H291" s="12"/>
      <c r="I291" s="12"/>
      <c r="J291" s="12"/>
      <c r="K291" s="12"/>
      <c r="L291" s="12"/>
      <c r="M291" s="12"/>
      <c r="N291" s="12"/>
      <c r="O291" s="12"/>
      <c r="P291" s="12"/>
      <c r="Q291" s="12"/>
      <c r="R291" s="12"/>
      <c r="S291" s="12"/>
      <c r="T291" s="12"/>
      <c r="U291" s="12"/>
    </row>
    <row r="292" spans="1:22">
      <c r="A292" s="17"/>
      <c r="B292" s="28"/>
      <c r="C292" s="83" t="s">
        <v>648</v>
      </c>
      <c r="D292" s="83"/>
      <c r="E292" s="83"/>
      <c r="F292" s="83"/>
      <c r="G292" s="83"/>
      <c r="H292" s="83"/>
      <c r="I292" s="83"/>
      <c r="J292" s="83"/>
      <c r="K292" s="83"/>
      <c r="L292" s="83"/>
      <c r="M292" s="83"/>
      <c r="N292" s="83"/>
      <c r="O292" s="83"/>
      <c r="P292" s="83"/>
      <c r="Q292" s="83"/>
      <c r="R292" s="83"/>
      <c r="S292" s="83"/>
      <c r="T292" s="83"/>
      <c r="U292" s="83"/>
    </row>
    <row r="293" spans="1:22" ht="15.75" thickBot="1">
      <c r="A293" s="17"/>
      <c r="B293" s="28"/>
      <c r="C293" s="61" t="s">
        <v>546</v>
      </c>
      <c r="D293" s="61"/>
      <c r="E293" s="61"/>
      <c r="F293" s="61"/>
      <c r="G293" s="61"/>
      <c r="H293" s="61"/>
      <c r="I293" s="61"/>
      <c r="J293" s="61"/>
      <c r="K293" s="61"/>
      <c r="L293" s="61"/>
      <c r="M293" s="61"/>
      <c r="N293" s="61"/>
      <c r="O293" s="61"/>
      <c r="P293" s="61"/>
      <c r="Q293" s="61"/>
      <c r="R293" s="61"/>
      <c r="S293" s="61"/>
      <c r="T293" s="61"/>
      <c r="U293" s="61"/>
    </row>
    <row r="294" spans="1:22" ht="15.75" thickBot="1">
      <c r="A294" s="17"/>
      <c r="B294" s="28"/>
      <c r="C294" s="62" t="s">
        <v>587</v>
      </c>
      <c r="D294" s="62"/>
      <c r="E294" s="62"/>
      <c r="F294" s="28"/>
      <c r="G294" s="62" t="s">
        <v>588</v>
      </c>
      <c r="H294" s="62"/>
      <c r="I294" s="62"/>
      <c r="J294" s="28"/>
      <c r="K294" s="62" t="s">
        <v>589</v>
      </c>
      <c r="L294" s="62"/>
      <c r="M294" s="62"/>
      <c r="N294" s="28"/>
      <c r="O294" s="62" t="s">
        <v>590</v>
      </c>
      <c r="P294" s="62"/>
      <c r="Q294" s="62"/>
      <c r="R294" s="28"/>
      <c r="S294" s="62" t="s">
        <v>591</v>
      </c>
      <c r="T294" s="62"/>
      <c r="U294" s="62"/>
    </row>
    <row r="295" spans="1:22">
      <c r="A295" s="17"/>
      <c r="B295" s="136" t="s">
        <v>625</v>
      </c>
      <c r="C295" s="163" t="s">
        <v>218</v>
      </c>
      <c r="D295" s="144" t="s">
        <v>561</v>
      </c>
      <c r="E295" s="163" t="s">
        <v>259</v>
      </c>
      <c r="F295" s="31"/>
      <c r="G295" s="163" t="s">
        <v>218</v>
      </c>
      <c r="H295" s="144" t="s">
        <v>617</v>
      </c>
      <c r="I295" s="163" t="s">
        <v>259</v>
      </c>
      <c r="J295" s="31"/>
      <c r="K295" s="163" t="s">
        <v>218</v>
      </c>
      <c r="L295" s="144">
        <v>606</v>
      </c>
      <c r="M295" s="41"/>
      <c r="N295" s="31"/>
      <c r="O295" s="163" t="s">
        <v>218</v>
      </c>
      <c r="P295" s="146">
        <v>2464</v>
      </c>
      <c r="Q295" s="41"/>
      <c r="R295" s="31"/>
      <c r="S295" s="163" t="s">
        <v>218</v>
      </c>
      <c r="T295" s="144" t="s">
        <v>559</v>
      </c>
      <c r="U295" s="163" t="s">
        <v>259</v>
      </c>
    </row>
    <row r="296" spans="1:22">
      <c r="A296" s="17"/>
      <c r="B296" s="136"/>
      <c r="C296" s="164"/>
      <c r="D296" s="145"/>
      <c r="E296" s="164"/>
      <c r="F296" s="31"/>
      <c r="G296" s="164"/>
      <c r="H296" s="145"/>
      <c r="I296" s="164"/>
      <c r="J296" s="31"/>
      <c r="K296" s="164"/>
      <c r="L296" s="145"/>
      <c r="M296" s="67"/>
      <c r="N296" s="31"/>
      <c r="O296" s="164"/>
      <c r="P296" s="147"/>
      <c r="Q296" s="67"/>
      <c r="R296" s="31"/>
      <c r="S296" s="164"/>
      <c r="T296" s="145"/>
      <c r="U296" s="164"/>
    </row>
    <row r="297" spans="1:22">
      <c r="A297" s="17"/>
      <c r="B297" s="160" t="s">
        <v>649</v>
      </c>
      <c r="C297" s="139">
        <v>7</v>
      </c>
      <c r="D297" s="139"/>
      <c r="E297" s="35"/>
      <c r="F297" s="35"/>
      <c r="G297" s="139">
        <v>7</v>
      </c>
      <c r="H297" s="139"/>
      <c r="I297" s="35"/>
      <c r="J297" s="35"/>
      <c r="K297" s="139" t="s">
        <v>263</v>
      </c>
      <c r="L297" s="139"/>
      <c r="M297" s="35"/>
      <c r="N297" s="35"/>
      <c r="O297" s="139" t="s">
        <v>650</v>
      </c>
      <c r="P297" s="139"/>
      <c r="Q297" s="160" t="s">
        <v>259</v>
      </c>
      <c r="R297" s="35"/>
      <c r="S297" s="139">
        <v>7</v>
      </c>
      <c r="T297" s="139"/>
      <c r="U297" s="35"/>
    </row>
    <row r="298" spans="1:22" ht="15.75" thickBot="1">
      <c r="A298" s="17"/>
      <c r="B298" s="160"/>
      <c r="C298" s="142"/>
      <c r="D298" s="142"/>
      <c r="E298" s="39"/>
      <c r="F298" s="35"/>
      <c r="G298" s="142"/>
      <c r="H298" s="142"/>
      <c r="I298" s="39"/>
      <c r="J298" s="35"/>
      <c r="K298" s="142"/>
      <c r="L298" s="142"/>
      <c r="M298" s="39"/>
      <c r="N298" s="35"/>
      <c r="O298" s="142"/>
      <c r="P298" s="142"/>
      <c r="Q298" s="167"/>
      <c r="R298" s="35"/>
      <c r="S298" s="142"/>
      <c r="T298" s="142"/>
      <c r="U298" s="39"/>
    </row>
    <row r="299" spans="1:22">
      <c r="A299" s="17"/>
      <c r="B299" s="136" t="s">
        <v>651</v>
      </c>
      <c r="C299" s="144" t="s">
        <v>652</v>
      </c>
      <c r="D299" s="144"/>
      <c r="E299" s="163" t="s">
        <v>259</v>
      </c>
      <c r="F299" s="31"/>
      <c r="G299" s="144" t="s">
        <v>653</v>
      </c>
      <c r="H299" s="144"/>
      <c r="I299" s="163" t="s">
        <v>259</v>
      </c>
      <c r="J299" s="31"/>
      <c r="K299" s="144">
        <v>606</v>
      </c>
      <c r="L299" s="144"/>
      <c r="M299" s="41"/>
      <c r="N299" s="31"/>
      <c r="O299" s="146">
        <v>2457</v>
      </c>
      <c r="P299" s="146"/>
      <c r="Q299" s="41"/>
      <c r="R299" s="31"/>
      <c r="S299" s="144" t="s">
        <v>654</v>
      </c>
      <c r="T299" s="144"/>
      <c r="U299" s="163" t="s">
        <v>259</v>
      </c>
    </row>
    <row r="300" spans="1:22">
      <c r="A300" s="17"/>
      <c r="B300" s="136"/>
      <c r="C300" s="145"/>
      <c r="D300" s="145"/>
      <c r="E300" s="164"/>
      <c r="F300" s="31"/>
      <c r="G300" s="145"/>
      <c r="H300" s="145"/>
      <c r="I300" s="164"/>
      <c r="J300" s="31"/>
      <c r="K300" s="145"/>
      <c r="L300" s="145"/>
      <c r="M300" s="67"/>
      <c r="N300" s="31"/>
      <c r="O300" s="147"/>
      <c r="P300" s="147"/>
      <c r="Q300" s="67"/>
      <c r="R300" s="31"/>
      <c r="S300" s="145"/>
      <c r="T300" s="145"/>
      <c r="U300" s="164"/>
    </row>
    <row r="301" spans="1:22">
      <c r="A301" s="17"/>
      <c r="B301" s="160" t="s">
        <v>655</v>
      </c>
      <c r="C301" s="139" t="s">
        <v>263</v>
      </c>
      <c r="D301" s="139"/>
      <c r="E301" s="35"/>
      <c r="F301" s="35"/>
      <c r="G301" s="139" t="s">
        <v>263</v>
      </c>
      <c r="H301" s="139"/>
      <c r="I301" s="35"/>
      <c r="J301" s="35"/>
      <c r="K301" s="139">
        <v>33</v>
      </c>
      <c r="L301" s="139"/>
      <c r="M301" s="35"/>
      <c r="N301" s="35"/>
      <c r="O301" s="139" t="s">
        <v>263</v>
      </c>
      <c r="P301" s="139"/>
      <c r="Q301" s="35"/>
      <c r="R301" s="35"/>
      <c r="S301" s="139">
        <v>33</v>
      </c>
      <c r="T301" s="139"/>
      <c r="U301" s="35"/>
    </row>
    <row r="302" spans="1:22" ht="15.75" thickBot="1">
      <c r="A302" s="17"/>
      <c r="B302" s="160"/>
      <c r="C302" s="142"/>
      <c r="D302" s="142"/>
      <c r="E302" s="39"/>
      <c r="F302" s="35"/>
      <c r="G302" s="142"/>
      <c r="H302" s="142"/>
      <c r="I302" s="39"/>
      <c r="J302" s="35"/>
      <c r="K302" s="142"/>
      <c r="L302" s="142"/>
      <c r="M302" s="39"/>
      <c r="N302" s="35"/>
      <c r="O302" s="142"/>
      <c r="P302" s="142"/>
      <c r="Q302" s="39"/>
      <c r="R302" s="35"/>
      <c r="S302" s="142"/>
      <c r="T302" s="142"/>
      <c r="U302" s="39"/>
    </row>
    <row r="303" spans="1:22">
      <c r="A303" s="17"/>
      <c r="B303" s="136" t="s">
        <v>656</v>
      </c>
      <c r="C303" s="163" t="s">
        <v>218</v>
      </c>
      <c r="D303" s="144" t="s">
        <v>652</v>
      </c>
      <c r="E303" s="163" t="s">
        <v>259</v>
      </c>
      <c r="F303" s="31"/>
      <c r="G303" s="163" t="s">
        <v>218</v>
      </c>
      <c r="H303" s="144" t="s">
        <v>653</v>
      </c>
      <c r="I303" s="163" t="s">
        <v>259</v>
      </c>
      <c r="J303" s="31"/>
      <c r="K303" s="163" t="s">
        <v>218</v>
      </c>
      <c r="L303" s="144">
        <v>573</v>
      </c>
      <c r="M303" s="41"/>
      <c r="N303" s="31"/>
      <c r="O303" s="163" t="s">
        <v>218</v>
      </c>
      <c r="P303" s="146">
        <v>2457</v>
      </c>
      <c r="Q303" s="41"/>
      <c r="R303" s="31"/>
      <c r="S303" s="163" t="s">
        <v>218</v>
      </c>
      <c r="T303" s="144" t="s">
        <v>652</v>
      </c>
      <c r="U303" s="163" t="s">
        <v>259</v>
      </c>
    </row>
    <row r="304" spans="1:22" ht="15.75" thickBot="1">
      <c r="A304" s="17"/>
      <c r="B304" s="136"/>
      <c r="C304" s="168"/>
      <c r="D304" s="170"/>
      <c r="E304" s="168"/>
      <c r="F304" s="31"/>
      <c r="G304" s="168"/>
      <c r="H304" s="170"/>
      <c r="I304" s="168"/>
      <c r="J304" s="31"/>
      <c r="K304" s="168"/>
      <c r="L304" s="170"/>
      <c r="M304" s="48"/>
      <c r="N304" s="31"/>
      <c r="O304" s="168"/>
      <c r="P304" s="169"/>
      <c r="Q304" s="48"/>
      <c r="R304" s="31"/>
      <c r="S304" s="168"/>
      <c r="T304" s="170"/>
      <c r="U304" s="168"/>
    </row>
    <row r="305" spans="1:22" ht="15.75" thickTop="1">
      <c r="A305" s="17"/>
      <c r="B305" s="128"/>
      <c r="C305" s="128"/>
      <c r="D305" s="128"/>
      <c r="E305" s="128"/>
      <c r="F305" s="128"/>
      <c r="G305" s="128"/>
      <c r="H305" s="128"/>
      <c r="I305" s="128"/>
      <c r="J305" s="128"/>
      <c r="K305" s="128"/>
      <c r="L305" s="128"/>
      <c r="M305" s="128"/>
      <c r="N305" s="128"/>
      <c r="O305" s="128"/>
      <c r="P305" s="128"/>
      <c r="Q305" s="128"/>
      <c r="R305" s="128"/>
      <c r="S305" s="128"/>
      <c r="T305" s="128"/>
      <c r="U305" s="128"/>
      <c r="V305" s="128"/>
    </row>
    <row r="306" spans="1:22">
      <c r="A306" s="17"/>
      <c r="B306" s="30"/>
      <c r="C306" s="30"/>
      <c r="D306" s="30"/>
      <c r="E306" s="30"/>
      <c r="F306" s="30"/>
      <c r="G306" s="30"/>
      <c r="H306" s="30"/>
      <c r="I306" s="30"/>
      <c r="J306" s="30"/>
      <c r="K306" s="30"/>
      <c r="L306" s="30"/>
      <c r="M306" s="30"/>
      <c r="N306" s="30"/>
      <c r="O306" s="30"/>
      <c r="P306" s="30"/>
      <c r="Q306" s="30"/>
      <c r="R306" s="30"/>
      <c r="S306" s="30"/>
      <c r="T306" s="30"/>
      <c r="U306" s="30"/>
    </row>
    <row r="307" spans="1:22">
      <c r="A307" s="17"/>
      <c r="B307" s="12"/>
      <c r="C307" s="12"/>
      <c r="D307" s="12"/>
      <c r="E307" s="12"/>
      <c r="F307" s="12"/>
      <c r="G307" s="12"/>
      <c r="H307" s="12"/>
      <c r="I307" s="12"/>
      <c r="J307" s="12"/>
      <c r="K307" s="12"/>
      <c r="L307" s="12"/>
      <c r="M307" s="12"/>
      <c r="N307" s="12"/>
      <c r="O307" s="12"/>
      <c r="P307" s="12"/>
      <c r="Q307" s="12"/>
      <c r="R307" s="12"/>
      <c r="S307" s="12"/>
      <c r="T307" s="12"/>
      <c r="U307" s="12"/>
    </row>
    <row r="308" spans="1:22">
      <c r="A308" s="17"/>
      <c r="B308" s="28"/>
      <c r="C308" s="83" t="s">
        <v>648</v>
      </c>
      <c r="D308" s="83"/>
      <c r="E308" s="83"/>
      <c r="F308" s="83"/>
      <c r="G308" s="83"/>
      <c r="H308" s="83"/>
      <c r="I308" s="83"/>
      <c r="J308" s="83"/>
      <c r="K308" s="83"/>
      <c r="L308" s="83"/>
      <c r="M308" s="83"/>
      <c r="N308" s="83"/>
      <c r="O308" s="83"/>
      <c r="P308" s="83"/>
      <c r="Q308" s="83"/>
      <c r="R308" s="83"/>
      <c r="S308" s="83"/>
      <c r="T308" s="83"/>
      <c r="U308" s="83"/>
    </row>
    <row r="309" spans="1:22" ht="15.75" thickBot="1">
      <c r="A309" s="17"/>
      <c r="B309" s="28"/>
      <c r="C309" s="61" t="s">
        <v>563</v>
      </c>
      <c r="D309" s="61"/>
      <c r="E309" s="61"/>
      <c r="F309" s="61"/>
      <c r="G309" s="61"/>
      <c r="H309" s="61"/>
      <c r="I309" s="61"/>
      <c r="J309" s="61"/>
      <c r="K309" s="61"/>
      <c r="L309" s="61"/>
      <c r="M309" s="61"/>
      <c r="N309" s="61"/>
      <c r="O309" s="61"/>
      <c r="P309" s="61"/>
      <c r="Q309" s="61"/>
      <c r="R309" s="61"/>
      <c r="S309" s="61"/>
      <c r="T309" s="61"/>
      <c r="U309" s="61"/>
    </row>
    <row r="310" spans="1:22" ht="15.75" thickBot="1">
      <c r="A310" s="17"/>
      <c r="B310" s="28"/>
      <c r="C310" s="62" t="s">
        <v>587</v>
      </c>
      <c r="D310" s="62"/>
      <c r="E310" s="62"/>
      <c r="F310" s="28"/>
      <c r="G310" s="62" t="s">
        <v>588</v>
      </c>
      <c r="H310" s="62"/>
      <c r="I310" s="62"/>
      <c r="J310" s="28"/>
      <c r="K310" s="62" t="s">
        <v>589</v>
      </c>
      <c r="L310" s="62"/>
      <c r="M310" s="62"/>
      <c r="N310" s="28"/>
      <c r="O310" s="62" t="s">
        <v>590</v>
      </c>
      <c r="P310" s="62"/>
      <c r="Q310" s="62"/>
      <c r="R310" s="28"/>
      <c r="S310" s="62" t="s">
        <v>591</v>
      </c>
      <c r="T310" s="62"/>
      <c r="U310" s="62"/>
    </row>
    <row r="311" spans="1:22">
      <c r="A311" s="17"/>
      <c r="B311" s="136" t="s">
        <v>625</v>
      </c>
      <c r="C311" s="163" t="s">
        <v>218</v>
      </c>
      <c r="D311" s="144" t="s">
        <v>568</v>
      </c>
      <c r="E311" s="163" t="s">
        <v>259</v>
      </c>
      <c r="F311" s="31"/>
      <c r="G311" s="163" t="s">
        <v>218</v>
      </c>
      <c r="H311" s="144" t="s">
        <v>568</v>
      </c>
      <c r="I311" s="163" t="s">
        <v>259</v>
      </c>
      <c r="J311" s="31"/>
      <c r="K311" s="163" t="s">
        <v>218</v>
      </c>
      <c r="L311" s="146">
        <v>1439</v>
      </c>
      <c r="M311" s="41"/>
      <c r="N311" s="31"/>
      <c r="O311" s="163" t="s">
        <v>218</v>
      </c>
      <c r="P311" s="146">
        <v>1482</v>
      </c>
      <c r="Q311" s="41"/>
      <c r="R311" s="31"/>
      <c r="S311" s="163" t="s">
        <v>218</v>
      </c>
      <c r="T311" s="144" t="s">
        <v>567</v>
      </c>
      <c r="U311" s="163" t="s">
        <v>259</v>
      </c>
    </row>
    <row r="312" spans="1:22">
      <c r="A312" s="17"/>
      <c r="B312" s="136"/>
      <c r="C312" s="164"/>
      <c r="D312" s="145"/>
      <c r="E312" s="164"/>
      <c r="F312" s="31"/>
      <c r="G312" s="164"/>
      <c r="H312" s="145"/>
      <c r="I312" s="164"/>
      <c r="J312" s="31"/>
      <c r="K312" s="164"/>
      <c r="L312" s="147"/>
      <c r="M312" s="67"/>
      <c r="N312" s="31"/>
      <c r="O312" s="164"/>
      <c r="P312" s="147"/>
      <c r="Q312" s="67"/>
      <c r="R312" s="31"/>
      <c r="S312" s="164"/>
      <c r="T312" s="145"/>
      <c r="U312" s="164"/>
    </row>
    <row r="313" spans="1:22">
      <c r="A313" s="17"/>
      <c r="B313" s="160" t="s">
        <v>657</v>
      </c>
      <c r="C313" s="139" t="s">
        <v>658</v>
      </c>
      <c r="D313" s="139"/>
      <c r="E313" s="160" t="s">
        <v>259</v>
      </c>
      <c r="F313" s="35"/>
      <c r="G313" s="139" t="s">
        <v>658</v>
      </c>
      <c r="H313" s="139"/>
      <c r="I313" s="160" t="s">
        <v>259</v>
      </c>
      <c r="J313" s="35"/>
      <c r="K313" s="139" t="s">
        <v>263</v>
      </c>
      <c r="L313" s="139"/>
      <c r="M313" s="35"/>
      <c r="N313" s="35"/>
      <c r="O313" s="139">
        <v>34</v>
      </c>
      <c r="P313" s="139"/>
      <c r="Q313" s="35"/>
      <c r="R313" s="35"/>
      <c r="S313" s="139" t="s">
        <v>658</v>
      </c>
      <c r="T313" s="139"/>
      <c r="U313" s="160" t="s">
        <v>259</v>
      </c>
    </row>
    <row r="314" spans="1:22" ht="15.75" thickBot="1">
      <c r="A314" s="17"/>
      <c r="B314" s="160"/>
      <c r="C314" s="142"/>
      <c r="D314" s="142"/>
      <c r="E314" s="167"/>
      <c r="F314" s="35"/>
      <c r="G314" s="142"/>
      <c r="H314" s="142"/>
      <c r="I314" s="167"/>
      <c r="J314" s="35"/>
      <c r="K314" s="142"/>
      <c r="L314" s="142"/>
      <c r="M314" s="39"/>
      <c r="N314" s="35"/>
      <c r="O314" s="142"/>
      <c r="P314" s="142"/>
      <c r="Q314" s="39"/>
      <c r="R314" s="35"/>
      <c r="S314" s="142"/>
      <c r="T314" s="142"/>
      <c r="U314" s="167"/>
    </row>
    <row r="315" spans="1:22">
      <c r="A315" s="17"/>
      <c r="B315" s="136" t="s">
        <v>651</v>
      </c>
      <c r="C315" s="144" t="s">
        <v>659</v>
      </c>
      <c r="D315" s="144"/>
      <c r="E315" s="163" t="s">
        <v>259</v>
      </c>
      <c r="F315" s="31"/>
      <c r="G315" s="144" t="s">
        <v>659</v>
      </c>
      <c r="H315" s="144"/>
      <c r="I315" s="163" t="s">
        <v>259</v>
      </c>
      <c r="J315" s="31"/>
      <c r="K315" s="146">
        <v>1439</v>
      </c>
      <c r="L315" s="146"/>
      <c r="M315" s="41"/>
      <c r="N315" s="31"/>
      <c r="O315" s="146">
        <v>1516</v>
      </c>
      <c r="P315" s="146"/>
      <c r="Q315" s="41"/>
      <c r="R315" s="31"/>
      <c r="S315" s="144" t="s">
        <v>660</v>
      </c>
      <c r="T315" s="144"/>
      <c r="U315" s="163" t="s">
        <v>259</v>
      </c>
    </row>
    <row r="316" spans="1:22">
      <c r="A316" s="17"/>
      <c r="B316" s="136"/>
      <c r="C316" s="145"/>
      <c r="D316" s="145"/>
      <c r="E316" s="164"/>
      <c r="F316" s="31"/>
      <c r="G316" s="145"/>
      <c r="H316" s="145"/>
      <c r="I316" s="164"/>
      <c r="J316" s="31"/>
      <c r="K316" s="147"/>
      <c r="L316" s="147"/>
      <c r="M316" s="67"/>
      <c r="N316" s="31"/>
      <c r="O316" s="147"/>
      <c r="P316" s="147"/>
      <c r="Q316" s="67"/>
      <c r="R316" s="31"/>
      <c r="S316" s="145"/>
      <c r="T316" s="145"/>
      <c r="U316" s="164"/>
    </row>
    <row r="317" spans="1:22">
      <c r="A317" s="17"/>
      <c r="B317" s="160" t="s">
        <v>655</v>
      </c>
      <c r="C317" s="139" t="s">
        <v>263</v>
      </c>
      <c r="D317" s="139"/>
      <c r="E317" s="35"/>
      <c r="F317" s="35"/>
      <c r="G317" s="139" t="s">
        <v>263</v>
      </c>
      <c r="H317" s="139"/>
      <c r="I317" s="35"/>
      <c r="J317" s="35"/>
      <c r="K317" s="139">
        <v>190</v>
      </c>
      <c r="L317" s="139"/>
      <c r="M317" s="35"/>
      <c r="N317" s="35"/>
      <c r="O317" s="139" t="s">
        <v>263</v>
      </c>
      <c r="P317" s="139"/>
      <c r="Q317" s="35"/>
      <c r="R317" s="35"/>
      <c r="S317" s="139">
        <v>190</v>
      </c>
      <c r="T317" s="139"/>
      <c r="U317" s="35"/>
    </row>
    <row r="318" spans="1:22" ht="15.75" thickBot="1">
      <c r="A318" s="17"/>
      <c r="B318" s="160"/>
      <c r="C318" s="142"/>
      <c r="D318" s="142"/>
      <c r="E318" s="39"/>
      <c r="F318" s="35"/>
      <c r="G318" s="142"/>
      <c r="H318" s="142"/>
      <c r="I318" s="39"/>
      <c r="J318" s="35"/>
      <c r="K318" s="142"/>
      <c r="L318" s="142"/>
      <c r="M318" s="39"/>
      <c r="N318" s="35"/>
      <c r="O318" s="142"/>
      <c r="P318" s="142"/>
      <c r="Q318" s="39"/>
      <c r="R318" s="35"/>
      <c r="S318" s="142"/>
      <c r="T318" s="142"/>
      <c r="U318" s="39"/>
    </row>
    <row r="319" spans="1:22">
      <c r="A319" s="17"/>
      <c r="B319" s="136" t="s">
        <v>656</v>
      </c>
      <c r="C319" s="163" t="s">
        <v>218</v>
      </c>
      <c r="D319" s="144" t="s">
        <v>659</v>
      </c>
      <c r="E319" s="163" t="s">
        <v>259</v>
      </c>
      <c r="F319" s="31"/>
      <c r="G319" s="163" t="s">
        <v>218</v>
      </c>
      <c r="H319" s="144" t="s">
        <v>659</v>
      </c>
      <c r="I319" s="163" t="s">
        <v>259</v>
      </c>
      <c r="J319" s="31"/>
      <c r="K319" s="163" t="s">
        <v>218</v>
      </c>
      <c r="L319" s="146">
        <v>1249</v>
      </c>
      <c r="M319" s="41"/>
      <c r="N319" s="31"/>
      <c r="O319" s="163" t="s">
        <v>218</v>
      </c>
      <c r="P319" s="146">
        <v>1516</v>
      </c>
      <c r="Q319" s="41"/>
      <c r="R319" s="31"/>
      <c r="S319" s="163" t="s">
        <v>218</v>
      </c>
      <c r="T319" s="144" t="s">
        <v>659</v>
      </c>
      <c r="U319" s="163" t="s">
        <v>259</v>
      </c>
    </row>
    <row r="320" spans="1:22" ht="15.75" thickBot="1">
      <c r="A320" s="17"/>
      <c r="B320" s="136"/>
      <c r="C320" s="168"/>
      <c r="D320" s="170"/>
      <c r="E320" s="168"/>
      <c r="F320" s="31"/>
      <c r="G320" s="168"/>
      <c r="H320" s="170"/>
      <c r="I320" s="168"/>
      <c r="J320" s="31"/>
      <c r="K320" s="168"/>
      <c r="L320" s="169"/>
      <c r="M320" s="48"/>
      <c r="N320" s="31"/>
      <c r="O320" s="168"/>
      <c r="P320" s="169"/>
      <c r="Q320" s="48"/>
      <c r="R320" s="31"/>
      <c r="S320" s="168"/>
      <c r="T320" s="170"/>
      <c r="U320" s="168"/>
    </row>
    <row r="321" spans="1:22" ht="15.75" thickTop="1">
      <c r="A321" s="17"/>
      <c r="B321" s="128"/>
      <c r="C321" s="128"/>
      <c r="D321" s="128"/>
      <c r="E321" s="128"/>
      <c r="F321" s="128"/>
      <c r="G321" s="128"/>
      <c r="H321" s="128"/>
      <c r="I321" s="128"/>
      <c r="J321" s="128"/>
      <c r="K321" s="128"/>
      <c r="L321" s="128"/>
      <c r="M321" s="128"/>
      <c r="N321" s="128"/>
      <c r="O321" s="128"/>
      <c r="P321" s="128"/>
      <c r="Q321" s="128"/>
      <c r="R321" s="128"/>
      <c r="S321" s="128"/>
      <c r="T321" s="128"/>
      <c r="U321" s="128"/>
      <c r="V321" s="128"/>
    </row>
    <row r="322" spans="1:22">
      <c r="A322" s="17"/>
      <c r="B322" s="30"/>
      <c r="C322" s="30"/>
      <c r="D322" s="30"/>
      <c r="E322" s="30"/>
      <c r="F322" s="30"/>
      <c r="G322" s="30"/>
      <c r="H322" s="30"/>
      <c r="I322" s="30"/>
      <c r="J322" s="30"/>
      <c r="K322" s="30"/>
      <c r="L322" s="30"/>
      <c r="M322" s="30"/>
      <c r="N322" s="30"/>
      <c r="O322" s="30"/>
      <c r="P322" s="30"/>
      <c r="Q322" s="30"/>
      <c r="R322" s="30"/>
      <c r="S322" s="30"/>
      <c r="T322" s="30"/>
      <c r="U322" s="30"/>
    </row>
    <row r="323" spans="1:22">
      <c r="A323" s="17"/>
      <c r="B323" s="12"/>
      <c r="C323" s="12"/>
      <c r="D323" s="12"/>
      <c r="E323" s="12"/>
      <c r="F323" s="12"/>
      <c r="G323" s="12"/>
      <c r="H323" s="12"/>
      <c r="I323" s="12"/>
      <c r="J323" s="12"/>
      <c r="K323" s="12"/>
      <c r="L323" s="12"/>
      <c r="M323" s="12"/>
      <c r="N323" s="12"/>
      <c r="O323" s="12"/>
      <c r="P323" s="12"/>
      <c r="Q323" s="12"/>
      <c r="R323" s="12"/>
      <c r="S323" s="12"/>
      <c r="T323" s="12"/>
      <c r="U323" s="12"/>
    </row>
    <row r="324" spans="1:22">
      <c r="A324" s="17"/>
      <c r="B324" s="28"/>
      <c r="C324" s="83" t="s">
        <v>648</v>
      </c>
      <c r="D324" s="83"/>
      <c r="E324" s="83"/>
      <c r="F324" s="83"/>
      <c r="G324" s="83"/>
      <c r="H324" s="83"/>
      <c r="I324" s="83"/>
      <c r="J324" s="83"/>
      <c r="K324" s="83"/>
      <c r="L324" s="83"/>
      <c r="M324" s="83"/>
      <c r="N324" s="83"/>
      <c r="O324" s="83"/>
      <c r="P324" s="83"/>
      <c r="Q324" s="83"/>
      <c r="R324" s="83"/>
      <c r="S324" s="83"/>
      <c r="T324" s="83"/>
      <c r="U324" s="83"/>
    </row>
    <row r="325" spans="1:22" ht="15.75" thickBot="1">
      <c r="A325" s="17"/>
      <c r="B325" s="28"/>
      <c r="C325" s="61" t="s">
        <v>495</v>
      </c>
      <c r="D325" s="61"/>
      <c r="E325" s="61"/>
      <c r="F325" s="61"/>
      <c r="G325" s="61"/>
      <c r="H325" s="61"/>
      <c r="I325" s="61"/>
      <c r="J325" s="61"/>
      <c r="K325" s="61"/>
      <c r="L325" s="61"/>
      <c r="M325" s="61"/>
      <c r="N325" s="61"/>
      <c r="O325" s="61"/>
      <c r="P325" s="61"/>
      <c r="Q325" s="61"/>
      <c r="R325" s="61"/>
      <c r="S325" s="61"/>
      <c r="T325" s="61"/>
      <c r="U325" s="61"/>
    </row>
    <row r="326" spans="1:22" ht="15.75" thickBot="1">
      <c r="A326" s="17"/>
      <c r="B326" s="28"/>
      <c r="C326" s="62" t="s">
        <v>587</v>
      </c>
      <c r="D326" s="62"/>
      <c r="E326" s="62"/>
      <c r="F326" s="28"/>
      <c r="G326" s="62" t="s">
        <v>588</v>
      </c>
      <c r="H326" s="62"/>
      <c r="I326" s="62"/>
      <c r="J326" s="28"/>
      <c r="K326" s="62" t="s">
        <v>589</v>
      </c>
      <c r="L326" s="62"/>
      <c r="M326" s="62"/>
      <c r="N326" s="28"/>
      <c r="O326" s="62" t="s">
        <v>590</v>
      </c>
      <c r="P326" s="62"/>
      <c r="Q326" s="62"/>
      <c r="R326" s="28"/>
      <c r="S326" s="62" t="s">
        <v>591</v>
      </c>
      <c r="T326" s="62"/>
      <c r="U326" s="62"/>
    </row>
    <row r="327" spans="1:22">
      <c r="A327" s="17"/>
      <c r="B327" s="136" t="s">
        <v>625</v>
      </c>
      <c r="C327" s="163" t="s">
        <v>218</v>
      </c>
      <c r="D327" s="144" t="s">
        <v>572</v>
      </c>
      <c r="E327" s="163" t="s">
        <v>259</v>
      </c>
      <c r="F327" s="31"/>
      <c r="G327" s="163" t="s">
        <v>218</v>
      </c>
      <c r="H327" s="144" t="s">
        <v>636</v>
      </c>
      <c r="I327" s="163" t="s">
        <v>259</v>
      </c>
      <c r="J327" s="31"/>
      <c r="K327" s="163" t="s">
        <v>218</v>
      </c>
      <c r="L327" s="146">
        <v>2202</v>
      </c>
      <c r="M327" s="41"/>
      <c r="N327" s="31"/>
      <c r="O327" s="163" t="s">
        <v>218</v>
      </c>
      <c r="P327" s="146">
        <v>3554</v>
      </c>
      <c r="Q327" s="41"/>
      <c r="R327" s="31"/>
      <c r="S327" s="163" t="s">
        <v>218</v>
      </c>
      <c r="T327" s="144" t="s">
        <v>571</v>
      </c>
      <c r="U327" s="163" t="s">
        <v>259</v>
      </c>
    </row>
    <row r="328" spans="1:22">
      <c r="A328" s="17"/>
      <c r="B328" s="136"/>
      <c r="C328" s="164"/>
      <c r="D328" s="145"/>
      <c r="E328" s="164"/>
      <c r="F328" s="31"/>
      <c r="G328" s="164"/>
      <c r="H328" s="145"/>
      <c r="I328" s="164"/>
      <c r="J328" s="31"/>
      <c r="K328" s="164"/>
      <c r="L328" s="147"/>
      <c r="M328" s="67"/>
      <c r="N328" s="31"/>
      <c r="O328" s="164"/>
      <c r="P328" s="147"/>
      <c r="Q328" s="67"/>
      <c r="R328" s="31"/>
      <c r="S328" s="164"/>
      <c r="T328" s="145"/>
      <c r="U328" s="164"/>
    </row>
    <row r="329" spans="1:22">
      <c r="A329" s="17"/>
      <c r="B329" s="160" t="s">
        <v>657</v>
      </c>
      <c r="C329" s="139">
        <v>53</v>
      </c>
      <c r="D329" s="139"/>
      <c r="E329" s="35"/>
      <c r="F329" s="35"/>
      <c r="G329" s="139">
        <v>53</v>
      </c>
      <c r="H329" s="139"/>
      <c r="I329" s="35"/>
      <c r="J329" s="35"/>
      <c r="K329" s="139" t="s">
        <v>263</v>
      </c>
      <c r="L329" s="139"/>
      <c r="M329" s="35"/>
      <c r="N329" s="35"/>
      <c r="O329" s="139" t="s">
        <v>661</v>
      </c>
      <c r="P329" s="139"/>
      <c r="Q329" s="160" t="s">
        <v>259</v>
      </c>
      <c r="R329" s="35"/>
      <c r="S329" s="139">
        <v>53</v>
      </c>
      <c r="T329" s="139"/>
      <c r="U329" s="35"/>
    </row>
    <row r="330" spans="1:22" ht="15.75" thickBot="1">
      <c r="A330" s="17"/>
      <c r="B330" s="160"/>
      <c r="C330" s="142"/>
      <c r="D330" s="142"/>
      <c r="E330" s="39"/>
      <c r="F330" s="35"/>
      <c r="G330" s="142"/>
      <c r="H330" s="142"/>
      <c r="I330" s="39"/>
      <c r="J330" s="35"/>
      <c r="K330" s="142"/>
      <c r="L330" s="142"/>
      <c r="M330" s="39"/>
      <c r="N330" s="35"/>
      <c r="O330" s="142"/>
      <c r="P330" s="142"/>
      <c r="Q330" s="167"/>
      <c r="R330" s="35"/>
      <c r="S330" s="142"/>
      <c r="T330" s="142"/>
      <c r="U330" s="39"/>
    </row>
    <row r="331" spans="1:22">
      <c r="A331" s="17"/>
      <c r="B331" s="136" t="s">
        <v>651</v>
      </c>
      <c r="C331" s="144" t="s">
        <v>662</v>
      </c>
      <c r="D331" s="144"/>
      <c r="E331" s="163" t="s">
        <v>259</v>
      </c>
      <c r="F331" s="31"/>
      <c r="G331" s="144" t="s">
        <v>663</v>
      </c>
      <c r="H331" s="144"/>
      <c r="I331" s="163" t="s">
        <v>259</v>
      </c>
      <c r="J331" s="31"/>
      <c r="K331" s="146">
        <v>2202</v>
      </c>
      <c r="L331" s="146"/>
      <c r="M331" s="41"/>
      <c r="N331" s="31"/>
      <c r="O331" s="146">
        <v>3501</v>
      </c>
      <c r="P331" s="146"/>
      <c r="Q331" s="41"/>
      <c r="R331" s="31"/>
      <c r="S331" s="144" t="s">
        <v>664</v>
      </c>
      <c r="T331" s="144"/>
      <c r="U331" s="163" t="s">
        <v>259</v>
      </c>
    </row>
    <row r="332" spans="1:22">
      <c r="A332" s="17"/>
      <c r="B332" s="136"/>
      <c r="C332" s="145"/>
      <c r="D332" s="145"/>
      <c r="E332" s="164"/>
      <c r="F332" s="31"/>
      <c r="G332" s="145"/>
      <c r="H332" s="145"/>
      <c r="I332" s="164"/>
      <c r="J332" s="31"/>
      <c r="K332" s="147"/>
      <c r="L332" s="147"/>
      <c r="M332" s="67"/>
      <c r="N332" s="31"/>
      <c r="O332" s="147"/>
      <c r="P332" s="147"/>
      <c r="Q332" s="67"/>
      <c r="R332" s="31"/>
      <c r="S332" s="145"/>
      <c r="T332" s="145"/>
      <c r="U332" s="164"/>
    </row>
    <row r="333" spans="1:22">
      <c r="A333" s="17"/>
      <c r="B333" s="160" t="s">
        <v>655</v>
      </c>
      <c r="C333" s="139" t="s">
        <v>263</v>
      </c>
      <c r="D333" s="139"/>
      <c r="E333" s="35"/>
      <c r="F333" s="35"/>
      <c r="G333" s="139" t="s">
        <v>263</v>
      </c>
      <c r="H333" s="139"/>
      <c r="I333" s="35"/>
      <c r="J333" s="35"/>
      <c r="K333" s="139">
        <v>207</v>
      </c>
      <c r="L333" s="139"/>
      <c r="M333" s="35"/>
      <c r="N333" s="35"/>
      <c r="O333" s="139" t="s">
        <v>263</v>
      </c>
      <c r="P333" s="139"/>
      <c r="Q333" s="35"/>
      <c r="R333" s="35"/>
      <c r="S333" s="139">
        <v>207</v>
      </c>
      <c r="T333" s="139"/>
      <c r="U333" s="35"/>
    </row>
    <row r="334" spans="1:22" ht="15.75" thickBot="1">
      <c r="A334" s="17"/>
      <c r="B334" s="160"/>
      <c r="C334" s="142"/>
      <c r="D334" s="142"/>
      <c r="E334" s="39"/>
      <c r="F334" s="35"/>
      <c r="G334" s="142"/>
      <c r="H334" s="142"/>
      <c r="I334" s="39"/>
      <c r="J334" s="35"/>
      <c r="K334" s="142"/>
      <c r="L334" s="142"/>
      <c r="M334" s="39"/>
      <c r="N334" s="35"/>
      <c r="O334" s="142"/>
      <c r="P334" s="142"/>
      <c r="Q334" s="39"/>
      <c r="R334" s="35"/>
      <c r="S334" s="142"/>
      <c r="T334" s="142"/>
      <c r="U334" s="39"/>
    </row>
    <row r="335" spans="1:22">
      <c r="A335" s="17"/>
      <c r="B335" s="136" t="s">
        <v>656</v>
      </c>
      <c r="C335" s="163" t="s">
        <v>218</v>
      </c>
      <c r="D335" s="144" t="s">
        <v>662</v>
      </c>
      <c r="E335" s="163" t="s">
        <v>259</v>
      </c>
      <c r="F335" s="31"/>
      <c r="G335" s="163" t="s">
        <v>218</v>
      </c>
      <c r="H335" s="144" t="s">
        <v>663</v>
      </c>
      <c r="I335" s="163" t="s">
        <v>259</v>
      </c>
      <c r="J335" s="31"/>
      <c r="K335" s="163" t="s">
        <v>218</v>
      </c>
      <c r="L335" s="146">
        <v>1995</v>
      </c>
      <c r="M335" s="41"/>
      <c r="N335" s="31"/>
      <c r="O335" s="163" t="s">
        <v>218</v>
      </c>
      <c r="P335" s="146">
        <v>3501</v>
      </c>
      <c r="Q335" s="41"/>
      <c r="R335" s="31"/>
      <c r="S335" s="163" t="s">
        <v>218</v>
      </c>
      <c r="T335" s="144" t="s">
        <v>662</v>
      </c>
      <c r="U335" s="163" t="s">
        <v>259</v>
      </c>
    </row>
    <row r="336" spans="1:22" ht="15.75" thickBot="1">
      <c r="A336" s="17"/>
      <c r="B336" s="136"/>
      <c r="C336" s="168"/>
      <c r="D336" s="170"/>
      <c r="E336" s="168"/>
      <c r="F336" s="31"/>
      <c r="G336" s="168"/>
      <c r="H336" s="170"/>
      <c r="I336" s="168"/>
      <c r="J336" s="31"/>
      <c r="K336" s="168"/>
      <c r="L336" s="169"/>
      <c r="M336" s="48"/>
      <c r="N336" s="31"/>
      <c r="O336" s="168"/>
      <c r="P336" s="169"/>
      <c r="Q336" s="48"/>
      <c r="R336" s="31"/>
      <c r="S336" s="168"/>
      <c r="T336" s="170"/>
      <c r="U336" s="168"/>
    </row>
    <row r="337" spans="1:22" ht="15.75" thickTop="1">
      <c r="A337" s="17"/>
      <c r="B337" s="128"/>
      <c r="C337" s="128"/>
      <c r="D337" s="128"/>
      <c r="E337" s="128"/>
      <c r="F337" s="128"/>
      <c r="G337" s="128"/>
      <c r="H337" s="128"/>
      <c r="I337" s="128"/>
      <c r="J337" s="128"/>
      <c r="K337" s="128"/>
      <c r="L337" s="128"/>
      <c r="M337" s="128"/>
      <c r="N337" s="128"/>
      <c r="O337" s="128"/>
      <c r="P337" s="128"/>
      <c r="Q337" s="128"/>
      <c r="R337" s="128"/>
      <c r="S337" s="128"/>
      <c r="T337" s="128"/>
      <c r="U337" s="128"/>
      <c r="V337" s="128"/>
    </row>
    <row r="338" spans="1:22">
      <c r="A338" s="17"/>
      <c r="B338" s="30"/>
      <c r="C338" s="30"/>
      <c r="D338" s="30"/>
      <c r="E338" s="30"/>
      <c r="F338" s="30"/>
      <c r="G338" s="30"/>
      <c r="H338" s="30"/>
      <c r="I338" s="30"/>
      <c r="J338" s="30"/>
      <c r="K338" s="30"/>
      <c r="L338" s="30"/>
      <c r="M338" s="30"/>
      <c r="N338" s="30"/>
      <c r="O338" s="30"/>
      <c r="P338" s="30"/>
      <c r="Q338" s="30"/>
      <c r="R338" s="30"/>
      <c r="S338" s="30"/>
      <c r="T338" s="30"/>
      <c r="U338" s="30"/>
    </row>
    <row r="339" spans="1:22">
      <c r="A339" s="17"/>
      <c r="B339" s="12"/>
      <c r="C339" s="12"/>
      <c r="D339" s="12"/>
      <c r="E339" s="12"/>
      <c r="F339" s="12"/>
      <c r="G339" s="12"/>
      <c r="H339" s="12"/>
      <c r="I339" s="12"/>
      <c r="J339" s="12"/>
      <c r="K339" s="12"/>
      <c r="L339" s="12"/>
      <c r="M339" s="12"/>
      <c r="N339" s="12"/>
      <c r="O339" s="12"/>
      <c r="P339" s="12"/>
      <c r="Q339" s="12"/>
      <c r="R339" s="12"/>
      <c r="S339" s="12"/>
      <c r="T339" s="12"/>
      <c r="U339" s="12"/>
    </row>
    <row r="340" spans="1:22">
      <c r="A340" s="17"/>
      <c r="B340" s="28"/>
      <c r="C340" s="83" t="s">
        <v>648</v>
      </c>
      <c r="D340" s="83"/>
      <c r="E340" s="83"/>
      <c r="F340" s="83"/>
      <c r="G340" s="83"/>
      <c r="H340" s="83"/>
      <c r="I340" s="83"/>
      <c r="J340" s="83"/>
      <c r="K340" s="83"/>
      <c r="L340" s="83"/>
      <c r="M340" s="83"/>
      <c r="N340" s="83"/>
      <c r="O340" s="83"/>
      <c r="P340" s="83"/>
      <c r="Q340" s="83"/>
      <c r="R340" s="83"/>
      <c r="S340" s="83"/>
      <c r="T340" s="83"/>
      <c r="U340" s="83"/>
    </row>
    <row r="341" spans="1:22" ht="15.75" thickBot="1">
      <c r="A341" s="17"/>
      <c r="B341" s="28"/>
      <c r="C341" s="61" t="s">
        <v>573</v>
      </c>
      <c r="D341" s="61"/>
      <c r="E341" s="61"/>
      <c r="F341" s="61"/>
      <c r="G341" s="61"/>
      <c r="H341" s="61"/>
      <c r="I341" s="61"/>
      <c r="J341" s="61"/>
      <c r="K341" s="61"/>
      <c r="L341" s="61"/>
      <c r="M341" s="61"/>
      <c r="N341" s="61"/>
      <c r="O341" s="61"/>
      <c r="P341" s="61"/>
      <c r="Q341" s="61"/>
      <c r="R341" s="61"/>
      <c r="S341" s="61"/>
      <c r="T341" s="61"/>
      <c r="U341" s="61"/>
    </row>
    <row r="342" spans="1:22" ht="15.75" thickBot="1">
      <c r="A342" s="17"/>
      <c r="B342" s="28"/>
      <c r="C342" s="62" t="s">
        <v>587</v>
      </c>
      <c r="D342" s="62"/>
      <c r="E342" s="62"/>
      <c r="F342" s="28"/>
      <c r="G342" s="62" t="s">
        <v>588</v>
      </c>
      <c r="H342" s="62"/>
      <c r="I342" s="62"/>
      <c r="J342" s="28"/>
      <c r="K342" s="62" t="s">
        <v>589</v>
      </c>
      <c r="L342" s="62"/>
      <c r="M342" s="62"/>
      <c r="N342" s="28"/>
      <c r="O342" s="62" t="s">
        <v>590</v>
      </c>
      <c r="P342" s="62"/>
      <c r="Q342" s="62"/>
      <c r="R342" s="28"/>
      <c r="S342" s="62" t="s">
        <v>591</v>
      </c>
      <c r="T342" s="62"/>
      <c r="U342" s="62"/>
    </row>
    <row r="343" spans="1:22">
      <c r="A343" s="17"/>
      <c r="B343" s="136" t="s">
        <v>625</v>
      </c>
      <c r="C343" s="163" t="s">
        <v>218</v>
      </c>
      <c r="D343" s="144" t="s">
        <v>577</v>
      </c>
      <c r="E343" s="163" t="s">
        <v>259</v>
      </c>
      <c r="F343" s="31"/>
      <c r="G343" s="163" t="s">
        <v>218</v>
      </c>
      <c r="H343" s="144" t="s">
        <v>577</v>
      </c>
      <c r="I343" s="163" t="s">
        <v>259</v>
      </c>
      <c r="J343" s="31"/>
      <c r="K343" s="163" t="s">
        <v>218</v>
      </c>
      <c r="L343" s="146">
        <v>4176</v>
      </c>
      <c r="M343" s="41"/>
      <c r="N343" s="31"/>
      <c r="O343" s="163" t="s">
        <v>218</v>
      </c>
      <c r="P343" s="146">
        <v>24753</v>
      </c>
      <c r="Q343" s="41"/>
      <c r="R343" s="31"/>
      <c r="S343" s="163" t="s">
        <v>218</v>
      </c>
      <c r="T343" s="144" t="s">
        <v>576</v>
      </c>
      <c r="U343" s="163" t="s">
        <v>259</v>
      </c>
    </row>
    <row r="344" spans="1:22">
      <c r="A344" s="17"/>
      <c r="B344" s="136"/>
      <c r="C344" s="164"/>
      <c r="D344" s="145"/>
      <c r="E344" s="164"/>
      <c r="F344" s="31"/>
      <c r="G344" s="164"/>
      <c r="H344" s="145"/>
      <c r="I344" s="164"/>
      <c r="J344" s="31"/>
      <c r="K344" s="164"/>
      <c r="L344" s="147"/>
      <c r="M344" s="67"/>
      <c r="N344" s="31"/>
      <c r="O344" s="164"/>
      <c r="P344" s="147"/>
      <c r="Q344" s="67"/>
      <c r="R344" s="31"/>
      <c r="S344" s="164"/>
      <c r="T344" s="145"/>
      <c r="U344" s="164"/>
    </row>
    <row r="345" spans="1:22">
      <c r="A345" s="17"/>
      <c r="B345" s="160" t="s">
        <v>657</v>
      </c>
      <c r="C345" s="139" t="s">
        <v>665</v>
      </c>
      <c r="D345" s="139"/>
      <c r="E345" s="160" t="s">
        <v>259</v>
      </c>
      <c r="F345" s="35"/>
      <c r="G345" s="139" t="s">
        <v>665</v>
      </c>
      <c r="H345" s="139"/>
      <c r="I345" s="160" t="s">
        <v>259</v>
      </c>
      <c r="J345" s="35"/>
      <c r="K345" s="139" t="s">
        <v>263</v>
      </c>
      <c r="L345" s="139"/>
      <c r="M345" s="35"/>
      <c r="N345" s="35"/>
      <c r="O345" s="139">
        <v>90</v>
      </c>
      <c r="P345" s="139"/>
      <c r="Q345" s="35"/>
      <c r="R345" s="35"/>
      <c r="S345" s="139" t="s">
        <v>665</v>
      </c>
      <c r="T345" s="139"/>
      <c r="U345" s="160" t="s">
        <v>259</v>
      </c>
    </row>
    <row r="346" spans="1:22" ht="15.75" thickBot="1">
      <c r="A346" s="17"/>
      <c r="B346" s="160"/>
      <c r="C346" s="142"/>
      <c r="D346" s="142"/>
      <c r="E346" s="167"/>
      <c r="F346" s="35"/>
      <c r="G346" s="142"/>
      <c r="H346" s="142"/>
      <c r="I346" s="167"/>
      <c r="J346" s="35"/>
      <c r="K346" s="142"/>
      <c r="L346" s="142"/>
      <c r="M346" s="39"/>
      <c r="N346" s="35"/>
      <c r="O346" s="142"/>
      <c r="P346" s="142"/>
      <c r="Q346" s="39"/>
      <c r="R346" s="35"/>
      <c r="S346" s="142"/>
      <c r="T346" s="142"/>
      <c r="U346" s="167"/>
    </row>
    <row r="347" spans="1:22">
      <c r="A347" s="17"/>
      <c r="B347" s="136" t="s">
        <v>651</v>
      </c>
      <c r="C347" s="144" t="s">
        <v>666</v>
      </c>
      <c r="D347" s="144"/>
      <c r="E347" s="163" t="s">
        <v>259</v>
      </c>
      <c r="F347" s="31"/>
      <c r="G347" s="144" t="s">
        <v>666</v>
      </c>
      <c r="H347" s="144"/>
      <c r="I347" s="163" t="s">
        <v>259</v>
      </c>
      <c r="J347" s="31"/>
      <c r="K347" s="146">
        <v>4176</v>
      </c>
      <c r="L347" s="146"/>
      <c r="M347" s="41"/>
      <c r="N347" s="31"/>
      <c r="O347" s="146">
        <v>24843</v>
      </c>
      <c r="P347" s="146"/>
      <c r="Q347" s="41"/>
      <c r="R347" s="31"/>
      <c r="S347" s="144" t="s">
        <v>667</v>
      </c>
      <c r="T347" s="144"/>
      <c r="U347" s="163" t="s">
        <v>259</v>
      </c>
    </row>
    <row r="348" spans="1:22">
      <c r="A348" s="17"/>
      <c r="B348" s="136"/>
      <c r="C348" s="145"/>
      <c r="D348" s="145"/>
      <c r="E348" s="164"/>
      <c r="F348" s="31"/>
      <c r="G348" s="145"/>
      <c r="H348" s="145"/>
      <c r="I348" s="164"/>
      <c r="J348" s="31"/>
      <c r="K348" s="147"/>
      <c r="L348" s="147"/>
      <c r="M348" s="67"/>
      <c r="N348" s="31"/>
      <c r="O348" s="147"/>
      <c r="P348" s="147"/>
      <c r="Q348" s="67"/>
      <c r="R348" s="31"/>
      <c r="S348" s="145"/>
      <c r="T348" s="145"/>
      <c r="U348" s="164"/>
    </row>
    <row r="349" spans="1:22">
      <c r="A349" s="17"/>
      <c r="B349" s="160" t="s">
        <v>655</v>
      </c>
      <c r="C349" s="139" t="s">
        <v>263</v>
      </c>
      <c r="D349" s="139"/>
      <c r="E349" s="35"/>
      <c r="F349" s="35"/>
      <c r="G349" s="139" t="s">
        <v>263</v>
      </c>
      <c r="H349" s="139"/>
      <c r="I349" s="35"/>
      <c r="J349" s="35"/>
      <c r="K349" s="139">
        <v>533</v>
      </c>
      <c r="L349" s="139"/>
      <c r="M349" s="35"/>
      <c r="N349" s="35"/>
      <c r="O349" s="139" t="s">
        <v>263</v>
      </c>
      <c r="P349" s="139"/>
      <c r="Q349" s="35"/>
      <c r="R349" s="35"/>
      <c r="S349" s="139">
        <v>533</v>
      </c>
      <c r="T349" s="139"/>
      <c r="U349" s="35"/>
    </row>
    <row r="350" spans="1:22" ht="15.75" thickBot="1">
      <c r="A350" s="17"/>
      <c r="B350" s="160"/>
      <c r="C350" s="142"/>
      <c r="D350" s="142"/>
      <c r="E350" s="39"/>
      <c r="F350" s="35"/>
      <c r="G350" s="142"/>
      <c r="H350" s="142"/>
      <c r="I350" s="39"/>
      <c r="J350" s="35"/>
      <c r="K350" s="142"/>
      <c r="L350" s="142"/>
      <c r="M350" s="39"/>
      <c r="N350" s="35"/>
      <c r="O350" s="142"/>
      <c r="P350" s="142"/>
      <c r="Q350" s="39"/>
      <c r="R350" s="35"/>
      <c r="S350" s="142"/>
      <c r="T350" s="142"/>
      <c r="U350" s="39"/>
    </row>
    <row r="351" spans="1:22">
      <c r="A351" s="17"/>
      <c r="B351" s="136" t="s">
        <v>656</v>
      </c>
      <c r="C351" s="163" t="s">
        <v>218</v>
      </c>
      <c r="D351" s="144" t="s">
        <v>666</v>
      </c>
      <c r="E351" s="163" t="s">
        <v>259</v>
      </c>
      <c r="F351" s="31"/>
      <c r="G351" s="163" t="s">
        <v>218</v>
      </c>
      <c r="H351" s="144" t="s">
        <v>666</v>
      </c>
      <c r="I351" s="163" t="s">
        <v>259</v>
      </c>
      <c r="J351" s="31"/>
      <c r="K351" s="163" t="s">
        <v>218</v>
      </c>
      <c r="L351" s="146">
        <v>3643</v>
      </c>
      <c r="M351" s="41"/>
      <c r="N351" s="31"/>
      <c r="O351" s="163" t="s">
        <v>218</v>
      </c>
      <c r="P351" s="146">
        <v>24843</v>
      </c>
      <c r="Q351" s="41"/>
      <c r="R351" s="31"/>
      <c r="S351" s="163" t="s">
        <v>218</v>
      </c>
      <c r="T351" s="144" t="s">
        <v>666</v>
      </c>
      <c r="U351" s="163" t="s">
        <v>259</v>
      </c>
    </row>
    <row r="352" spans="1:22" ht="15.75" thickBot="1">
      <c r="A352" s="17"/>
      <c r="B352" s="136"/>
      <c r="C352" s="168"/>
      <c r="D352" s="170"/>
      <c r="E352" s="168"/>
      <c r="F352" s="31"/>
      <c r="G352" s="168"/>
      <c r="H352" s="170"/>
      <c r="I352" s="168"/>
      <c r="J352" s="31"/>
      <c r="K352" s="168"/>
      <c r="L352" s="169"/>
      <c r="M352" s="48"/>
      <c r="N352" s="31"/>
      <c r="O352" s="168"/>
      <c r="P352" s="169"/>
      <c r="Q352" s="48"/>
      <c r="R352" s="31"/>
      <c r="S352" s="168"/>
      <c r="T352" s="170"/>
      <c r="U352" s="168"/>
    </row>
    <row r="353" spans="1:22" ht="15.75" thickTop="1">
      <c r="A353" s="17"/>
      <c r="B353" s="35"/>
      <c r="C353" s="35"/>
      <c r="D353" s="35"/>
      <c r="E353" s="35"/>
      <c r="F353" s="35"/>
      <c r="G353" s="35"/>
      <c r="H353" s="35"/>
      <c r="I353" s="35"/>
      <c r="J353" s="35"/>
      <c r="K353" s="35"/>
      <c r="L353" s="35"/>
      <c r="M353" s="35"/>
      <c r="N353" s="35"/>
      <c r="O353" s="35"/>
      <c r="P353" s="35"/>
      <c r="Q353" s="35"/>
      <c r="R353" s="35"/>
      <c r="S353" s="35"/>
      <c r="T353" s="35"/>
      <c r="U353" s="35"/>
      <c r="V353" s="35"/>
    </row>
    <row r="354" spans="1:22">
      <c r="A354" s="17"/>
      <c r="B354" s="35"/>
      <c r="C354" s="35"/>
      <c r="D354" s="35"/>
      <c r="E354" s="35"/>
      <c r="F354" s="35"/>
      <c r="G354" s="35"/>
      <c r="H354" s="35"/>
      <c r="I354" s="35"/>
      <c r="J354" s="35"/>
      <c r="K354" s="35"/>
      <c r="L354" s="35"/>
      <c r="M354" s="35"/>
      <c r="N354" s="35"/>
      <c r="O354" s="35"/>
      <c r="P354" s="35"/>
      <c r="Q354" s="35"/>
      <c r="R354" s="35"/>
      <c r="S354" s="35"/>
      <c r="T354" s="35"/>
      <c r="U354" s="35"/>
      <c r="V354" s="35"/>
    </row>
    <row r="355" spans="1:22" ht="15" customHeight="1">
      <c r="A355" s="17" t="s">
        <v>769</v>
      </c>
      <c r="B355" s="16" t="s">
        <v>6</v>
      </c>
      <c r="C355" s="16"/>
      <c r="D355" s="16"/>
      <c r="E355" s="16"/>
      <c r="F355" s="16"/>
      <c r="G355" s="16"/>
      <c r="H355" s="16"/>
      <c r="I355" s="16"/>
      <c r="J355" s="16"/>
      <c r="K355" s="16"/>
      <c r="L355" s="16"/>
      <c r="M355" s="16"/>
      <c r="N355" s="16"/>
      <c r="O355" s="16"/>
      <c r="P355" s="16"/>
      <c r="Q355" s="16"/>
      <c r="R355" s="16"/>
      <c r="S355" s="16"/>
      <c r="T355" s="16"/>
      <c r="U355" s="16"/>
      <c r="V355" s="16"/>
    </row>
    <row r="356" spans="1:22">
      <c r="A356" s="17"/>
      <c r="B356" s="30"/>
      <c r="C356" s="30"/>
      <c r="D356" s="30"/>
      <c r="E356" s="30"/>
      <c r="F356" s="30"/>
      <c r="G356" s="30"/>
      <c r="H356" s="30"/>
      <c r="I356" s="30"/>
      <c r="J356" s="30"/>
      <c r="K356" s="30"/>
      <c r="L356" s="30"/>
      <c r="M356" s="30"/>
      <c r="N356" s="30"/>
      <c r="O356" s="30"/>
      <c r="P356" s="30"/>
      <c r="Q356" s="30"/>
      <c r="R356" s="30"/>
      <c r="S356" s="30"/>
      <c r="T356" s="30"/>
      <c r="U356" s="30"/>
    </row>
    <row r="357" spans="1:22">
      <c r="A357" s="17"/>
      <c r="B357" s="12"/>
      <c r="C357" s="12"/>
      <c r="D357" s="12"/>
      <c r="E357" s="12"/>
      <c r="F357" s="12"/>
      <c r="G357" s="12"/>
      <c r="H357" s="12"/>
      <c r="I357" s="12"/>
      <c r="J357" s="12"/>
      <c r="K357" s="12"/>
      <c r="L357" s="12"/>
      <c r="M357" s="12"/>
      <c r="N357" s="12"/>
      <c r="O357" s="12"/>
      <c r="P357" s="12"/>
      <c r="Q357" s="12"/>
      <c r="R357" s="12"/>
      <c r="S357" s="12"/>
      <c r="T357" s="12"/>
      <c r="U357" s="12"/>
    </row>
    <row r="358" spans="1:22">
      <c r="A358" s="17"/>
      <c r="B358" s="28"/>
      <c r="C358" s="83" t="s">
        <v>668</v>
      </c>
      <c r="D358" s="83"/>
      <c r="E358" s="83"/>
      <c r="F358" s="83"/>
      <c r="G358" s="83"/>
      <c r="H358" s="83"/>
      <c r="I358" s="83"/>
      <c r="J358" s="83"/>
      <c r="K358" s="83"/>
      <c r="L358" s="83"/>
      <c r="M358" s="83"/>
      <c r="N358" s="83"/>
      <c r="O358" s="83"/>
      <c r="P358" s="83"/>
      <c r="Q358" s="83"/>
      <c r="R358" s="83"/>
      <c r="S358" s="83"/>
      <c r="T358" s="83"/>
      <c r="U358" s="83"/>
    </row>
    <row r="359" spans="1:22" ht="15.75" thickBot="1">
      <c r="A359" s="17"/>
      <c r="B359" s="28"/>
      <c r="C359" s="61" t="s">
        <v>495</v>
      </c>
      <c r="D359" s="61"/>
      <c r="E359" s="61"/>
      <c r="F359" s="61"/>
      <c r="G359" s="61"/>
      <c r="H359" s="61"/>
      <c r="I359" s="61"/>
      <c r="J359" s="61"/>
      <c r="K359" s="61"/>
      <c r="L359" s="61"/>
      <c r="M359" s="61"/>
      <c r="N359" s="61"/>
      <c r="O359" s="61"/>
      <c r="P359" s="61"/>
      <c r="Q359" s="61"/>
      <c r="R359" s="61"/>
      <c r="S359" s="61"/>
      <c r="T359" s="61"/>
      <c r="U359" s="61"/>
    </row>
    <row r="360" spans="1:22" ht="15.75" thickBot="1">
      <c r="A360" s="17"/>
      <c r="B360" s="172"/>
      <c r="C360" s="62" t="s">
        <v>587</v>
      </c>
      <c r="D360" s="62"/>
      <c r="E360" s="62"/>
      <c r="F360" s="28"/>
      <c r="G360" s="62" t="s">
        <v>588</v>
      </c>
      <c r="H360" s="62"/>
      <c r="I360" s="62"/>
      <c r="J360" s="28"/>
      <c r="K360" s="62" t="s">
        <v>589</v>
      </c>
      <c r="L360" s="62"/>
      <c r="M360" s="62"/>
      <c r="N360" s="28"/>
      <c r="O360" s="62" t="s">
        <v>590</v>
      </c>
      <c r="P360" s="62"/>
      <c r="Q360" s="62"/>
      <c r="R360" s="28"/>
      <c r="S360" s="62" t="s">
        <v>591</v>
      </c>
      <c r="T360" s="62"/>
      <c r="U360" s="62"/>
    </row>
    <row r="361" spans="1:22">
      <c r="A361" s="17"/>
      <c r="B361" s="173" t="s">
        <v>669</v>
      </c>
      <c r="C361" s="163" t="s">
        <v>218</v>
      </c>
      <c r="D361" s="144" t="s">
        <v>263</v>
      </c>
      <c r="E361" s="41"/>
      <c r="F361" s="31"/>
      <c r="G361" s="163" t="s">
        <v>218</v>
      </c>
      <c r="H361" s="146">
        <v>14555</v>
      </c>
      <c r="I361" s="41"/>
      <c r="J361" s="31"/>
      <c r="K361" s="163" t="s">
        <v>218</v>
      </c>
      <c r="L361" s="146">
        <v>3685</v>
      </c>
      <c r="M361" s="41"/>
      <c r="N361" s="31"/>
      <c r="O361" s="163" t="s">
        <v>218</v>
      </c>
      <c r="P361" s="144" t="s">
        <v>263</v>
      </c>
      <c r="Q361" s="41"/>
      <c r="R361" s="31"/>
      <c r="S361" s="163" t="s">
        <v>218</v>
      </c>
      <c r="T361" s="146">
        <v>18240</v>
      </c>
      <c r="U361" s="41"/>
    </row>
    <row r="362" spans="1:22" ht="15.75" thickBot="1">
      <c r="A362" s="17"/>
      <c r="B362" s="173"/>
      <c r="C362" s="152"/>
      <c r="D362" s="151"/>
      <c r="E362" s="72"/>
      <c r="F362" s="31"/>
      <c r="G362" s="152"/>
      <c r="H362" s="150"/>
      <c r="I362" s="72"/>
      <c r="J362" s="31"/>
      <c r="K362" s="152"/>
      <c r="L362" s="150"/>
      <c r="M362" s="72"/>
      <c r="N362" s="31"/>
      <c r="O362" s="152"/>
      <c r="P362" s="151"/>
      <c r="Q362" s="72"/>
      <c r="R362" s="31"/>
      <c r="S362" s="152"/>
      <c r="T362" s="150"/>
      <c r="U362" s="72"/>
    </row>
    <row r="363" spans="1:22">
      <c r="A363" s="17"/>
      <c r="B363" s="133" t="s">
        <v>670</v>
      </c>
      <c r="C363" s="85"/>
      <c r="D363" s="85"/>
      <c r="E363" s="85"/>
      <c r="F363" s="28"/>
      <c r="G363" s="85"/>
      <c r="H363" s="85"/>
      <c r="I363" s="85"/>
      <c r="J363" s="28"/>
      <c r="K363" s="85"/>
      <c r="L363" s="85"/>
      <c r="M363" s="85"/>
      <c r="N363" s="28"/>
      <c r="O363" s="85"/>
      <c r="P363" s="85"/>
      <c r="Q363" s="85"/>
      <c r="R363" s="28"/>
      <c r="S363" s="85"/>
      <c r="T363" s="85"/>
      <c r="U363" s="85"/>
    </row>
    <row r="364" spans="1:22">
      <c r="A364" s="17"/>
      <c r="B364" s="136" t="s">
        <v>671</v>
      </c>
      <c r="C364" s="137" t="s">
        <v>263</v>
      </c>
      <c r="D364" s="137"/>
      <c r="E364" s="31"/>
      <c r="F364" s="31"/>
      <c r="G364" s="137" t="s">
        <v>672</v>
      </c>
      <c r="H364" s="137"/>
      <c r="I364" s="136" t="s">
        <v>259</v>
      </c>
      <c r="J364" s="31"/>
      <c r="K364" s="137" t="s">
        <v>263</v>
      </c>
      <c r="L364" s="137"/>
      <c r="M364" s="31"/>
      <c r="N364" s="31"/>
      <c r="O364" s="137" t="s">
        <v>263</v>
      </c>
      <c r="P364" s="137"/>
      <c r="Q364" s="31"/>
      <c r="R364" s="31"/>
      <c r="S364" s="137" t="s">
        <v>672</v>
      </c>
      <c r="T364" s="137"/>
      <c r="U364" s="136" t="s">
        <v>259</v>
      </c>
    </row>
    <row r="365" spans="1:22">
      <c r="A365" s="17"/>
      <c r="B365" s="136"/>
      <c r="C365" s="137"/>
      <c r="D365" s="137"/>
      <c r="E365" s="31"/>
      <c r="F365" s="31"/>
      <c r="G365" s="137"/>
      <c r="H365" s="137"/>
      <c r="I365" s="136"/>
      <c r="J365" s="31"/>
      <c r="K365" s="137"/>
      <c r="L365" s="137"/>
      <c r="M365" s="31"/>
      <c r="N365" s="31"/>
      <c r="O365" s="137"/>
      <c r="P365" s="137"/>
      <c r="Q365" s="31"/>
      <c r="R365" s="31"/>
      <c r="S365" s="137"/>
      <c r="T365" s="137"/>
      <c r="U365" s="136"/>
    </row>
    <row r="366" spans="1:22">
      <c r="A366" s="17"/>
      <c r="B366" s="160" t="s">
        <v>155</v>
      </c>
      <c r="C366" s="139" t="s">
        <v>263</v>
      </c>
      <c r="D366" s="139"/>
      <c r="E366" s="35"/>
      <c r="F366" s="35"/>
      <c r="G366" s="139" t="s">
        <v>673</v>
      </c>
      <c r="H366" s="139"/>
      <c r="I366" s="160" t="s">
        <v>259</v>
      </c>
      <c r="J366" s="35"/>
      <c r="K366" s="139" t="s">
        <v>674</v>
      </c>
      <c r="L366" s="139"/>
      <c r="M366" s="160" t="s">
        <v>259</v>
      </c>
      <c r="N366" s="35"/>
      <c r="O366" s="139" t="s">
        <v>263</v>
      </c>
      <c r="P366" s="139"/>
      <c r="Q366" s="35"/>
      <c r="R366" s="35"/>
      <c r="S366" s="139" t="s">
        <v>675</v>
      </c>
      <c r="T366" s="139"/>
      <c r="U366" s="160" t="s">
        <v>259</v>
      </c>
    </row>
    <row r="367" spans="1:22">
      <c r="A367" s="17"/>
      <c r="B367" s="160"/>
      <c r="C367" s="139"/>
      <c r="D367" s="139"/>
      <c r="E367" s="35"/>
      <c r="F367" s="35"/>
      <c r="G367" s="139"/>
      <c r="H367" s="139"/>
      <c r="I367" s="160"/>
      <c r="J367" s="35"/>
      <c r="K367" s="139"/>
      <c r="L367" s="139"/>
      <c r="M367" s="160"/>
      <c r="N367" s="35"/>
      <c r="O367" s="139"/>
      <c r="P367" s="139"/>
      <c r="Q367" s="35"/>
      <c r="R367" s="35"/>
      <c r="S367" s="139"/>
      <c r="T367" s="139"/>
      <c r="U367" s="160"/>
    </row>
    <row r="368" spans="1:22">
      <c r="A368" s="17"/>
      <c r="B368" s="136" t="s">
        <v>156</v>
      </c>
      <c r="C368" s="137" t="s">
        <v>263</v>
      </c>
      <c r="D368" s="137"/>
      <c r="E368" s="31"/>
      <c r="F368" s="31"/>
      <c r="G368" s="141">
        <v>6323</v>
      </c>
      <c r="H368" s="141"/>
      <c r="I368" s="31"/>
      <c r="J368" s="31"/>
      <c r="K368" s="137" t="s">
        <v>263</v>
      </c>
      <c r="L368" s="137"/>
      <c r="M368" s="31"/>
      <c r="N368" s="31"/>
      <c r="O368" s="137" t="s">
        <v>263</v>
      </c>
      <c r="P368" s="137"/>
      <c r="Q368" s="31"/>
      <c r="R368" s="31"/>
      <c r="S368" s="141">
        <v>6323</v>
      </c>
      <c r="T368" s="141"/>
      <c r="U368" s="31"/>
    </row>
    <row r="369" spans="1:21">
      <c r="A369" s="17"/>
      <c r="B369" s="136"/>
      <c r="C369" s="137"/>
      <c r="D369" s="137"/>
      <c r="E369" s="31"/>
      <c r="F369" s="31"/>
      <c r="G369" s="141"/>
      <c r="H369" s="141"/>
      <c r="I369" s="31"/>
      <c r="J369" s="31"/>
      <c r="K369" s="137"/>
      <c r="L369" s="137"/>
      <c r="M369" s="31"/>
      <c r="N369" s="31"/>
      <c r="O369" s="137"/>
      <c r="P369" s="137"/>
      <c r="Q369" s="31"/>
      <c r="R369" s="31"/>
      <c r="S369" s="141"/>
      <c r="T369" s="141"/>
      <c r="U369" s="31"/>
    </row>
    <row r="370" spans="1:21">
      <c r="A370" s="17"/>
      <c r="B370" s="160" t="s">
        <v>158</v>
      </c>
      <c r="C370" s="139" t="s">
        <v>263</v>
      </c>
      <c r="D370" s="139"/>
      <c r="E370" s="35"/>
      <c r="F370" s="35"/>
      <c r="G370" s="139" t="s">
        <v>676</v>
      </c>
      <c r="H370" s="139"/>
      <c r="I370" s="160" t="s">
        <v>259</v>
      </c>
      <c r="J370" s="35"/>
      <c r="K370" s="139" t="s">
        <v>263</v>
      </c>
      <c r="L370" s="139"/>
      <c r="M370" s="35"/>
      <c r="N370" s="35"/>
      <c r="O370" s="139" t="s">
        <v>263</v>
      </c>
      <c r="P370" s="139"/>
      <c r="Q370" s="35"/>
      <c r="R370" s="35"/>
      <c r="S370" s="139" t="s">
        <v>676</v>
      </c>
      <c r="T370" s="139"/>
      <c r="U370" s="160" t="s">
        <v>259</v>
      </c>
    </row>
    <row r="371" spans="1:21">
      <c r="A371" s="17"/>
      <c r="B371" s="160"/>
      <c r="C371" s="139"/>
      <c r="D371" s="139"/>
      <c r="E371" s="35"/>
      <c r="F371" s="35"/>
      <c r="G371" s="139"/>
      <c r="H371" s="139"/>
      <c r="I371" s="160"/>
      <c r="J371" s="35"/>
      <c r="K371" s="139"/>
      <c r="L371" s="139"/>
      <c r="M371" s="35"/>
      <c r="N371" s="35"/>
      <c r="O371" s="139"/>
      <c r="P371" s="139"/>
      <c r="Q371" s="35"/>
      <c r="R371" s="35"/>
      <c r="S371" s="139"/>
      <c r="T371" s="139"/>
      <c r="U371" s="160"/>
    </row>
    <row r="372" spans="1:21">
      <c r="A372" s="17"/>
      <c r="B372" s="136" t="s">
        <v>159</v>
      </c>
      <c r="C372" s="137" t="s">
        <v>263</v>
      </c>
      <c r="D372" s="137"/>
      <c r="E372" s="31"/>
      <c r="F372" s="31"/>
      <c r="G372" s="137">
        <v>983</v>
      </c>
      <c r="H372" s="137"/>
      <c r="I372" s="31"/>
      <c r="J372" s="31"/>
      <c r="K372" s="137" t="s">
        <v>263</v>
      </c>
      <c r="L372" s="137"/>
      <c r="M372" s="31"/>
      <c r="N372" s="31"/>
      <c r="O372" s="137" t="s">
        <v>263</v>
      </c>
      <c r="P372" s="137"/>
      <c r="Q372" s="31"/>
      <c r="R372" s="31"/>
      <c r="S372" s="137">
        <v>983</v>
      </c>
      <c r="T372" s="137"/>
      <c r="U372" s="31"/>
    </row>
    <row r="373" spans="1:21">
      <c r="A373" s="17"/>
      <c r="B373" s="136"/>
      <c r="C373" s="137"/>
      <c r="D373" s="137"/>
      <c r="E373" s="31"/>
      <c r="F373" s="31"/>
      <c r="G373" s="137"/>
      <c r="H373" s="137"/>
      <c r="I373" s="31"/>
      <c r="J373" s="31"/>
      <c r="K373" s="137"/>
      <c r="L373" s="137"/>
      <c r="M373" s="31"/>
      <c r="N373" s="31"/>
      <c r="O373" s="137"/>
      <c r="P373" s="137"/>
      <c r="Q373" s="31"/>
      <c r="R373" s="31"/>
      <c r="S373" s="137"/>
      <c r="T373" s="137"/>
      <c r="U373" s="31"/>
    </row>
    <row r="374" spans="1:21">
      <c r="A374" s="17"/>
      <c r="B374" s="160" t="s">
        <v>677</v>
      </c>
      <c r="C374" s="140">
        <v>19549</v>
      </c>
      <c r="D374" s="140"/>
      <c r="E374" s="35"/>
      <c r="F374" s="35"/>
      <c r="G374" s="139" t="s">
        <v>263</v>
      </c>
      <c r="H374" s="139"/>
      <c r="I374" s="35"/>
      <c r="J374" s="35"/>
      <c r="K374" s="139" t="s">
        <v>263</v>
      </c>
      <c r="L374" s="139"/>
      <c r="M374" s="35"/>
      <c r="N374" s="35"/>
      <c r="O374" s="139" t="s">
        <v>678</v>
      </c>
      <c r="P374" s="139"/>
      <c r="Q374" s="160" t="s">
        <v>259</v>
      </c>
      <c r="R374" s="35"/>
      <c r="S374" s="139" t="s">
        <v>263</v>
      </c>
      <c r="T374" s="139"/>
      <c r="U374" s="35"/>
    </row>
    <row r="375" spans="1:21">
      <c r="A375" s="17"/>
      <c r="B375" s="160"/>
      <c r="C375" s="140"/>
      <c r="D375" s="140"/>
      <c r="E375" s="35"/>
      <c r="F375" s="35"/>
      <c r="G375" s="139"/>
      <c r="H375" s="139"/>
      <c r="I375" s="35"/>
      <c r="J375" s="35"/>
      <c r="K375" s="139"/>
      <c r="L375" s="139"/>
      <c r="M375" s="35"/>
      <c r="N375" s="35"/>
      <c r="O375" s="139"/>
      <c r="P375" s="139"/>
      <c r="Q375" s="160"/>
      <c r="R375" s="35"/>
      <c r="S375" s="139"/>
      <c r="T375" s="139"/>
      <c r="U375" s="35"/>
    </row>
    <row r="376" spans="1:21">
      <c r="A376" s="17"/>
      <c r="B376" s="136" t="s">
        <v>679</v>
      </c>
      <c r="C376" s="137" t="s">
        <v>680</v>
      </c>
      <c r="D376" s="137"/>
      <c r="E376" s="136" t="s">
        <v>259</v>
      </c>
      <c r="F376" s="31"/>
      <c r="G376" s="137" t="s">
        <v>263</v>
      </c>
      <c r="H376" s="137"/>
      <c r="I376" s="31"/>
      <c r="J376" s="31"/>
      <c r="K376" s="137" t="s">
        <v>263</v>
      </c>
      <c r="L376" s="137"/>
      <c r="M376" s="31"/>
      <c r="N376" s="31"/>
      <c r="O376" s="141">
        <v>237231</v>
      </c>
      <c r="P376" s="141"/>
      <c r="Q376" s="31"/>
      <c r="R376" s="31"/>
      <c r="S376" s="137" t="s">
        <v>263</v>
      </c>
      <c r="T376" s="137"/>
      <c r="U376" s="31"/>
    </row>
    <row r="377" spans="1:21" ht="15.75" thickBot="1">
      <c r="A377" s="17"/>
      <c r="B377" s="136"/>
      <c r="C377" s="151"/>
      <c r="D377" s="151"/>
      <c r="E377" s="152"/>
      <c r="F377" s="31"/>
      <c r="G377" s="151"/>
      <c r="H377" s="151"/>
      <c r="I377" s="72"/>
      <c r="J377" s="31"/>
      <c r="K377" s="151"/>
      <c r="L377" s="151"/>
      <c r="M377" s="72"/>
      <c r="N377" s="31"/>
      <c r="O377" s="150"/>
      <c r="P377" s="150"/>
      <c r="Q377" s="72"/>
      <c r="R377" s="31"/>
      <c r="S377" s="151"/>
      <c r="T377" s="151"/>
      <c r="U377" s="72"/>
    </row>
    <row r="378" spans="1:21">
      <c r="A378" s="17"/>
      <c r="B378" s="148" t="s">
        <v>681</v>
      </c>
      <c r="C378" s="158" t="s">
        <v>682</v>
      </c>
      <c r="D378" s="158"/>
      <c r="E378" s="154" t="s">
        <v>259</v>
      </c>
      <c r="F378" s="35"/>
      <c r="G378" s="158" t="s">
        <v>683</v>
      </c>
      <c r="H378" s="158"/>
      <c r="I378" s="154" t="s">
        <v>259</v>
      </c>
      <c r="J378" s="35"/>
      <c r="K378" s="158" t="s">
        <v>674</v>
      </c>
      <c r="L378" s="158"/>
      <c r="M378" s="154" t="s">
        <v>259</v>
      </c>
      <c r="N378" s="35"/>
      <c r="O378" s="156">
        <v>217682</v>
      </c>
      <c r="P378" s="156"/>
      <c r="Q378" s="85"/>
      <c r="R378" s="35"/>
      <c r="S378" s="158" t="s">
        <v>684</v>
      </c>
      <c r="T378" s="158"/>
      <c r="U378" s="154" t="s">
        <v>259</v>
      </c>
    </row>
    <row r="379" spans="1:21" ht="15.75" thickBot="1">
      <c r="A379" s="17"/>
      <c r="B379" s="148"/>
      <c r="C379" s="142"/>
      <c r="D379" s="142"/>
      <c r="E379" s="167"/>
      <c r="F379" s="35"/>
      <c r="G379" s="142"/>
      <c r="H379" s="142"/>
      <c r="I379" s="167"/>
      <c r="J379" s="35"/>
      <c r="K379" s="142"/>
      <c r="L379" s="142"/>
      <c r="M379" s="167"/>
      <c r="N379" s="35"/>
      <c r="O379" s="166"/>
      <c r="P379" s="166"/>
      <c r="Q379" s="39"/>
      <c r="R379" s="35"/>
      <c r="S379" s="142"/>
      <c r="T379" s="142"/>
      <c r="U379" s="167"/>
    </row>
    <row r="380" spans="1:21">
      <c r="A380" s="17"/>
      <c r="B380" s="129" t="s">
        <v>685</v>
      </c>
      <c r="C380" s="41"/>
      <c r="D380" s="41"/>
      <c r="E380" s="41"/>
      <c r="F380" s="24"/>
      <c r="G380" s="41"/>
      <c r="H380" s="41"/>
      <c r="I380" s="41"/>
      <c r="J380" s="24"/>
      <c r="K380" s="41"/>
      <c r="L380" s="41"/>
      <c r="M380" s="41"/>
      <c r="N380" s="24"/>
      <c r="O380" s="41"/>
      <c r="P380" s="41"/>
      <c r="Q380" s="41"/>
      <c r="R380" s="24"/>
      <c r="S380" s="41"/>
      <c r="T380" s="41"/>
      <c r="U380" s="41"/>
    </row>
    <row r="381" spans="1:21">
      <c r="A381" s="17"/>
      <c r="B381" s="160" t="s">
        <v>677</v>
      </c>
      <c r="C381" s="139" t="s">
        <v>263</v>
      </c>
      <c r="D381" s="139"/>
      <c r="E381" s="35"/>
      <c r="F381" s="35"/>
      <c r="G381" s="140">
        <v>237231</v>
      </c>
      <c r="H381" s="140"/>
      <c r="I381" s="35"/>
      <c r="J381" s="35"/>
      <c r="K381" s="139" t="s">
        <v>263</v>
      </c>
      <c r="L381" s="139"/>
      <c r="M381" s="35"/>
      <c r="N381" s="35"/>
      <c r="O381" s="139" t="s">
        <v>680</v>
      </c>
      <c r="P381" s="139"/>
      <c r="Q381" s="160" t="s">
        <v>259</v>
      </c>
      <c r="R381" s="35"/>
      <c r="S381" s="139" t="s">
        <v>263</v>
      </c>
      <c r="T381" s="139"/>
      <c r="U381" s="35"/>
    </row>
    <row r="382" spans="1:21">
      <c r="A382" s="17"/>
      <c r="B382" s="160"/>
      <c r="C382" s="139"/>
      <c r="D382" s="139"/>
      <c r="E382" s="35"/>
      <c r="F382" s="35"/>
      <c r="G382" s="140"/>
      <c r="H382" s="140"/>
      <c r="I382" s="35"/>
      <c r="J382" s="35"/>
      <c r="K382" s="139"/>
      <c r="L382" s="139"/>
      <c r="M382" s="35"/>
      <c r="N382" s="35"/>
      <c r="O382" s="139"/>
      <c r="P382" s="139"/>
      <c r="Q382" s="160"/>
      <c r="R382" s="35"/>
      <c r="S382" s="139"/>
      <c r="T382" s="139"/>
      <c r="U382" s="35"/>
    </row>
    <row r="383" spans="1:21">
      <c r="A383" s="17"/>
      <c r="B383" s="136" t="s">
        <v>679</v>
      </c>
      <c r="C383" s="137" t="s">
        <v>263</v>
      </c>
      <c r="D383" s="137"/>
      <c r="E383" s="31"/>
      <c r="F383" s="31"/>
      <c r="G383" s="137" t="s">
        <v>686</v>
      </c>
      <c r="H383" s="137"/>
      <c r="I383" s="136" t="s">
        <v>259</v>
      </c>
      <c r="J383" s="31"/>
      <c r="K383" s="137" t="s">
        <v>687</v>
      </c>
      <c r="L383" s="137"/>
      <c r="M383" s="136" t="s">
        <v>259</v>
      </c>
      <c r="N383" s="31"/>
      <c r="O383" s="141">
        <v>19549</v>
      </c>
      <c r="P383" s="141"/>
      <c r="Q383" s="31"/>
      <c r="R383" s="31"/>
      <c r="S383" s="137" t="s">
        <v>263</v>
      </c>
      <c r="T383" s="137"/>
      <c r="U383" s="31"/>
    </row>
    <row r="384" spans="1:21">
      <c r="A384" s="17"/>
      <c r="B384" s="136"/>
      <c r="C384" s="137"/>
      <c r="D384" s="137"/>
      <c r="E384" s="31"/>
      <c r="F384" s="31"/>
      <c r="G384" s="137"/>
      <c r="H384" s="137"/>
      <c r="I384" s="136"/>
      <c r="J384" s="31"/>
      <c r="K384" s="137"/>
      <c r="L384" s="137"/>
      <c r="M384" s="136"/>
      <c r="N384" s="31"/>
      <c r="O384" s="141"/>
      <c r="P384" s="141"/>
      <c r="Q384" s="31"/>
      <c r="R384" s="31"/>
      <c r="S384" s="137"/>
      <c r="T384" s="137"/>
      <c r="U384" s="31"/>
    </row>
    <row r="385" spans="1:21">
      <c r="A385" s="17"/>
      <c r="B385" s="160" t="s">
        <v>688</v>
      </c>
      <c r="C385" s="140">
        <v>204335</v>
      </c>
      <c r="D385" s="140"/>
      <c r="E385" s="35"/>
      <c r="F385" s="35"/>
      <c r="G385" s="139" t="s">
        <v>263</v>
      </c>
      <c r="H385" s="139"/>
      <c r="I385" s="35"/>
      <c r="J385" s="35"/>
      <c r="K385" s="139" t="s">
        <v>263</v>
      </c>
      <c r="L385" s="139"/>
      <c r="M385" s="35"/>
      <c r="N385" s="35"/>
      <c r="O385" s="139" t="s">
        <v>263</v>
      </c>
      <c r="P385" s="139"/>
      <c r="Q385" s="35"/>
      <c r="R385" s="35"/>
      <c r="S385" s="140">
        <v>204335</v>
      </c>
      <c r="T385" s="140"/>
      <c r="U385" s="35"/>
    </row>
    <row r="386" spans="1:21">
      <c r="A386" s="17"/>
      <c r="B386" s="160"/>
      <c r="C386" s="140"/>
      <c r="D386" s="140"/>
      <c r="E386" s="35"/>
      <c r="F386" s="35"/>
      <c r="G386" s="139"/>
      <c r="H386" s="139"/>
      <c r="I386" s="35"/>
      <c r="J386" s="35"/>
      <c r="K386" s="139"/>
      <c r="L386" s="139"/>
      <c r="M386" s="35"/>
      <c r="N386" s="35"/>
      <c r="O386" s="139"/>
      <c r="P386" s="139"/>
      <c r="Q386" s="35"/>
      <c r="R386" s="35"/>
      <c r="S386" s="140"/>
      <c r="T386" s="140"/>
      <c r="U386" s="35"/>
    </row>
    <row r="387" spans="1:21">
      <c r="A387" s="17"/>
      <c r="B387" s="136" t="s">
        <v>689</v>
      </c>
      <c r="C387" s="141">
        <v>2896</v>
      </c>
      <c r="D387" s="141"/>
      <c r="E387" s="31"/>
      <c r="F387" s="31"/>
      <c r="G387" s="137" t="s">
        <v>263</v>
      </c>
      <c r="H387" s="137"/>
      <c r="I387" s="31"/>
      <c r="J387" s="31"/>
      <c r="K387" s="137" t="s">
        <v>263</v>
      </c>
      <c r="L387" s="137"/>
      <c r="M387" s="31"/>
      <c r="N387" s="31"/>
      <c r="O387" s="137" t="s">
        <v>263</v>
      </c>
      <c r="P387" s="137"/>
      <c r="Q387" s="31"/>
      <c r="R387" s="31"/>
      <c r="S387" s="141">
        <v>2896</v>
      </c>
      <c r="T387" s="141"/>
      <c r="U387" s="31"/>
    </row>
    <row r="388" spans="1:21">
      <c r="A388" s="17"/>
      <c r="B388" s="136"/>
      <c r="C388" s="141"/>
      <c r="D388" s="141"/>
      <c r="E388" s="31"/>
      <c r="F388" s="31"/>
      <c r="G388" s="137"/>
      <c r="H388" s="137"/>
      <c r="I388" s="31"/>
      <c r="J388" s="31"/>
      <c r="K388" s="137"/>
      <c r="L388" s="137"/>
      <c r="M388" s="31"/>
      <c r="N388" s="31"/>
      <c r="O388" s="137"/>
      <c r="P388" s="137"/>
      <c r="Q388" s="31"/>
      <c r="R388" s="31"/>
      <c r="S388" s="141"/>
      <c r="T388" s="141"/>
      <c r="U388" s="31"/>
    </row>
    <row r="389" spans="1:21">
      <c r="A389" s="17"/>
      <c r="B389" s="160" t="s">
        <v>690</v>
      </c>
      <c r="C389" s="139" t="s">
        <v>678</v>
      </c>
      <c r="D389" s="139"/>
      <c r="E389" s="160" t="s">
        <v>259</v>
      </c>
      <c r="F389" s="35"/>
      <c r="G389" s="139" t="s">
        <v>263</v>
      </c>
      <c r="H389" s="139"/>
      <c r="I389" s="35"/>
      <c r="J389" s="35"/>
      <c r="K389" s="139" t="s">
        <v>263</v>
      </c>
      <c r="L389" s="139"/>
      <c r="M389" s="35"/>
      <c r="N389" s="35"/>
      <c r="O389" s="139" t="s">
        <v>263</v>
      </c>
      <c r="P389" s="139"/>
      <c r="Q389" s="35"/>
      <c r="R389" s="35"/>
      <c r="S389" s="139" t="s">
        <v>678</v>
      </c>
      <c r="T389" s="139"/>
      <c r="U389" s="160" t="s">
        <v>259</v>
      </c>
    </row>
    <row r="390" spans="1:21">
      <c r="A390" s="17"/>
      <c r="B390" s="160"/>
      <c r="C390" s="139"/>
      <c r="D390" s="139"/>
      <c r="E390" s="160"/>
      <c r="F390" s="35"/>
      <c r="G390" s="139"/>
      <c r="H390" s="139"/>
      <c r="I390" s="35"/>
      <c r="J390" s="35"/>
      <c r="K390" s="139"/>
      <c r="L390" s="139"/>
      <c r="M390" s="35"/>
      <c r="N390" s="35"/>
      <c r="O390" s="139"/>
      <c r="P390" s="139"/>
      <c r="Q390" s="35"/>
      <c r="R390" s="35"/>
      <c r="S390" s="139"/>
      <c r="T390" s="139"/>
      <c r="U390" s="160"/>
    </row>
    <row r="391" spans="1:21">
      <c r="A391" s="17"/>
      <c r="B391" s="136" t="s">
        <v>691</v>
      </c>
      <c r="C391" s="141">
        <v>30000</v>
      </c>
      <c r="D391" s="141"/>
      <c r="E391" s="31"/>
      <c r="F391" s="31"/>
      <c r="G391" s="137" t="s">
        <v>263</v>
      </c>
      <c r="H391" s="137"/>
      <c r="I391" s="31"/>
      <c r="J391" s="31"/>
      <c r="K391" s="137" t="s">
        <v>263</v>
      </c>
      <c r="L391" s="137"/>
      <c r="M391" s="31"/>
      <c r="N391" s="31"/>
      <c r="O391" s="137" t="s">
        <v>263</v>
      </c>
      <c r="P391" s="137"/>
      <c r="Q391" s="31"/>
      <c r="R391" s="31"/>
      <c r="S391" s="141">
        <v>30000</v>
      </c>
      <c r="T391" s="141"/>
      <c r="U391" s="31"/>
    </row>
    <row r="392" spans="1:21">
      <c r="A392" s="17"/>
      <c r="B392" s="136"/>
      <c r="C392" s="141"/>
      <c r="D392" s="141"/>
      <c r="E392" s="31"/>
      <c r="F392" s="31"/>
      <c r="G392" s="137"/>
      <c r="H392" s="137"/>
      <c r="I392" s="31"/>
      <c r="J392" s="31"/>
      <c r="K392" s="137"/>
      <c r="L392" s="137"/>
      <c r="M392" s="31"/>
      <c r="N392" s="31"/>
      <c r="O392" s="137"/>
      <c r="P392" s="137"/>
      <c r="Q392" s="31"/>
      <c r="R392" s="31"/>
      <c r="S392" s="141"/>
      <c r="T392" s="141"/>
      <c r="U392" s="31"/>
    </row>
    <row r="393" spans="1:21">
      <c r="A393" s="17"/>
      <c r="B393" s="160" t="s">
        <v>129</v>
      </c>
      <c r="C393" s="139" t="s">
        <v>263</v>
      </c>
      <c r="D393" s="139"/>
      <c r="E393" s="35"/>
      <c r="F393" s="35"/>
      <c r="G393" s="139" t="s">
        <v>692</v>
      </c>
      <c r="H393" s="139"/>
      <c r="I393" s="160" t="s">
        <v>259</v>
      </c>
      <c r="J393" s="35"/>
      <c r="K393" s="139" t="s">
        <v>263</v>
      </c>
      <c r="L393" s="139"/>
      <c r="M393" s="35"/>
      <c r="N393" s="35"/>
      <c r="O393" s="139" t="s">
        <v>263</v>
      </c>
      <c r="P393" s="139"/>
      <c r="Q393" s="35"/>
      <c r="R393" s="35"/>
      <c r="S393" s="139" t="s">
        <v>692</v>
      </c>
      <c r="T393" s="139"/>
      <c r="U393" s="160" t="s">
        <v>259</v>
      </c>
    </row>
    <row r="394" spans="1:21">
      <c r="A394" s="17"/>
      <c r="B394" s="160"/>
      <c r="C394" s="139"/>
      <c r="D394" s="139"/>
      <c r="E394" s="35"/>
      <c r="F394" s="35"/>
      <c r="G394" s="139"/>
      <c r="H394" s="139"/>
      <c r="I394" s="160"/>
      <c r="J394" s="35"/>
      <c r="K394" s="139"/>
      <c r="L394" s="139"/>
      <c r="M394" s="35"/>
      <c r="N394" s="35"/>
      <c r="O394" s="139"/>
      <c r="P394" s="139"/>
      <c r="Q394" s="35"/>
      <c r="R394" s="35"/>
      <c r="S394" s="139"/>
      <c r="T394" s="139"/>
      <c r="U394" s="160"/>
    </row>
    <row r="395" spans="1:21">
      <c r="A395" s="17"/>
      <c r="B395" s="136" t="s">
        <v>128</v>
      </c>
      <c r="C395" s="137" t="s">
        <v>263</v>
      </c>
      <c r="D395" s="137"/>
      <c r="E395" s="31"/>
      <c r="F395" s="31"/>
      <c r="G395" s="137" t="s">
        <v>263</v>
      </c>
      <c r="H395" s="137"/>
      <c r="I395" s="31"/>
      <c r="J395" s="31"/>
      <c r="K395" s="137" t="s">
        <v>693</v>
      </c>
      <c r="L395" s="137"/>
      <c r="M395" s="136" t="s">
        <v>259</v>
      </c>
      <c r="N395" s="31"/>
      <c r="O395" s="137" t="s">
        <v>263</v>
      </c>
      <c r="P395" s="137"/>
      <c r="Q395" s="31"/>
      <c r="R395" s="31"/>
      <c r="S395" s="137" t="s">
        <v>693</v>
      </c>
      <c r="T395" s="137"/>
      <c r="U395" s="136" t="s">
        <v>259</v>
      </c>
    </row>
    <row r="396" spans="1:21">
      <c r="A396" s="17"/>
      <c r="B396" s="136"/>
      <c r="C396" s="137"/>
      <c r="D396" s="137"/>
      <c r="E396" s="31"/>
      <c r="F396" s="31"/>
      <c r="G396" s="137"/>
      <c r="H396" s="137"/>
      <c r="I396" s="31"/>
      <c r="J396" s="31"/>
      <c r="K396" s="137"/>
      <c r="L396" s="137"/>
      <c r="M396" s="136"/>
      <c r="N396" s="31"/>
      <c r="O396" s="137"/>
      <c r="P396" s="137"/>
      <c r="Q396" s="31"/>
      <c r="R396" s="31"/>
      <c r="S396" s="137"/>
      <c r="T396" s="137"/>
      <c r="U396" s="136"/>
    </row>
    <row r="397" spans="1:21">
      <c r="A397" s="17"/>
      <c r="B397" s="160" t="s">
        <v>131</v>
      </c>
      <c r="C397" s="139" t="s">
        <v>263</v>
      </c>
      <c r="D397" s="139"/>
      <c r="E397" s="35"/>
      <c r="F397" s="35"/>
      <c r="G397" s="139" t="s">
        <v>694</v>
      </c>
      <c r="H397" s="139"/>
      <c r="I397" s="160" t="s">
        <v>259</v>
      </c>
      <c r="J397" s="35"/>
      <c r="K397" s="139" t="s">
        <v>263</v>
      </c>
      <c r="L397" s="139"/>
      <c r="M397" s="35"/>
      <c r="N397" s="35"/>
      <c r="O397" s="139" t="s">
        <v>263</v>
      </c>
      <c r="P397" s="139"/>
      <c r="Q397" s="35"/>
      <c r="R397" s="35"/>
      <c r="S397" s="139" t="s">
        <v>694</v>
      </c>
      <c r="T397" s="139"/>
      <c r="U397" s="160" t="s">
        <v>259</v>
      </c>
    </row>
    <row r="398" spans="1:21">
      <c r="A398" s="17"/>
      <c r="B398" s="160"/>
      <c r="C398" s="139"/>
      <c r="D398" s="139"/>
      <c r="E398" s="35"/>
      <c r="F398" s="35"/>
      <c r="G398" s="139"/>
      <c r="H398" s="139"/>
      <c r="I398" s="160"/>
      <c r="J398" s="35"/>
      <c r="K398" s="139"/>
      <c r="L398" s="139"/>
      <c r="M398" s="35"/>
      <c r="N398" s="35"/>
      <c r="O398" s="139"/>
      <c r="P398" s="139"/>
      <c r="Q398" s="35"/>
      <c r="R398" s="35"/>
      <c r="S398" s="139"/>
      <c r="T398" s="139"/>
      <c r="U398" s="160"/>
    </row>
    <row r="399" spans="1:21">
      <c r="A399" s="17"/>
      <c r="B399" s="136" t="s">
        <v>695</v>
      </c>
      <c r="C399" s="137" t="s">
        <v>263</v>
      </c>
      <c r="D399" s="137"/>
      <c r="E399" s="31"/>
      <c r="F399" s="31"/>
      <c r="G399" s="137" t="s">
        <v>696</v>
      </c>
      <c r="H399" s="137"/>
      <c r="I399" s="136" t="s">
        <v>259</v>
      </c>
      <c r="J399" s="31"/>
      <c r="K399" s="137" t="s">
        <v>263</v>
      </c>
      <c r="L399" s="137"/>
      <c r="M399" s="31"/>
      <c r="N399" s="31"/>
      <c r="O399" s="137" t="s">
        <v>263</v>
      </c>
      <c r="P399" s="137"/>
      <c r="Q399" s="31"/>
      <c r="R399" s="31"/>
      <c r="S399" s="137" t="s">
        <v>696</v>
      </c>
      <c r="T399" s="137"/>
      <c r="U399" s="136" t="s">
        <v>259</v>
      </c>
    </row>
    <row r="400" spans="1:21">
      <c r="A400" s="17"/>
      <c r="B400" s="136"/>
      <c r="C400" s="137"/>
      <c r="D400" s="137"/>
      <c r="E400" s="31"/>
      <c r="F400" s="31"/>
      <c r="G400" s="137"/>
      <c r="H400" s="137"/>
      <c r="I400" s="136"/>
      <c r="J400" s="31"/>
      <c r="K400" s="137"/>
      <c r="L400" s="137"/>
      <c r="M400" s="31"/>
      <c r="N400" s="31"/>
      <c r="O400" s="137"/>
      <c r="P400" s="137"/>
      <c r="Q400" s="31"/>
      <c r="R400" s="31"/>
      <c r="S400" s="137"/>
      <c r="T400" s="137"/>
      <c r="U400" s="136"/>
    </row>
    <row r="401" spans="1:21">
      <c r="A401" s="17"/>
      <c r="B401" s="160" t="s">
        <v>164</v>
      </c>
      <c r="C401" s="139" t="s">
        <v>263</v>
      </c>
      <c r="D401" s="139"/>
      <c r="E401" s="35"/>
      <c r="F401" s="35"/>
      <c r="G401" s="139" t="s">
        <v>697</v>
      </c>
      <c r="H401" s="139"/>
      <c r="I401" s="160" t="s">
        <v>259</v>
      </c>
      <c r="J401" s="35"/>
      <c r="K401" s="139" t="s">
        <v>263</v>
      </c>
      <c r="L401" s="139"/>
      <c r="M401" s="35"/>
      <c r="N401" s="35"/>
      <c r="O401" s="139" t="s">
        <v>263</v>
      </c>
      <c r="P401" s="139"/>
      <c r="Q401" s="35"/>
      <c r="R401" s="35"/>
      <c r="S401" s="139" t="s">
        <v>697</v>
      </c>
      <c r="T401" s="139"/>
      <c r="U401" s="160" t="s">
        <v>259</v>
      </c>
    </row>
    <row r="402" spans="1:21">
      <c r="A402" s="17"/>
      <c r="B402" s="160"/>
      <c r="C402" s="139"/>
      <c r="D402" s="139"/>
      <c r="E402" s="35"/>
      <c r="F402" s="35"/>
      <c r="G402" s="139"/>
      <c r="H402" s="139"/>
      <c r="I402" s="160"/>
      <c r="J402" s="35"/>
      <c r="K402" s="139"/>
      <c r="L402" s="139"/>
      <c r="M402" s="35"/>
      <c r="N402" s="35"/>
      <c r="O402" s="139"/>
      <c r="P402" s="139"/>
      <c r="Q402" s="35"/>
      <c r="R402" s="35"/>
      <c r="S402" s="139"/>
      <c r="T402" s="139"/>
      <c r="U402" s="160"/>
    </row>
    <row r="403" spans="1:21">
      <c r="A403" s="17"/>
      <c r="B403" s="136" t="s">
        <v>165</v>
      </c>
      <c r="C403" s="137" t="s">
        <v>263</v>
      </c>
      <c r="D403" s="137"/>
      <c r="E403" s="31"/>
      <c r="F403" s="31"/>
      <c r="G403" s="137">
        <v>170</v>
      </c>
      <c r="H403" s="137"/>
      <c r="I403" s="31"/>
      <c r="J403" s="31"/>
      <c r="K403" s="137" t="s">
        <v>263</v>
      </c>
      <c r="L403" s="137"/>
      <c r="M403" s="31"/>
      <c r="N403" s="31"/>
      <c r="O403" s="137" t="s">
        <v>263</v>
      </c>
      <c r="P403" s="137"/>
      <c r="Q403" s="31"/>
      <c r="R403" s="31"/>
      <c r="S403" s="137">
        <v>170</v>
      </c>
      <c r="T403" s="137"/>
      <c r="U403" s="31"/>
    </row>
    <row r="404" spans="1:21">
      <c r="A404" s="17"/>
      <c r="B404" s="136"/>
      <c r="C404" s="137"/>
      <c r="D404" s="137"/>
      <c r="E404" s="31"/>
      <c r="F404" s="31"/>
      <c r="G404" s="137"/>
      <c r="H404" s="137"/>
      <c r="I404" s="31"/>
      <c r="J404" s="31"/>
      <c r="K404" s="137"/>
      <c r="L404" s="137"/>
      <c r="M404" s="31"/>
      <c r="N404" s="31"/>
      <c r="O404" s="137"/>
      <c r="P404" s="137"/>
      <c r="Q404" s="31"/>
      <c r="R404" s="31"/>
      <c r="S404" s="137"/>
      <c r="T404" s="137"/>
      <c r="U404" s="31"/>
    </row>
    <row r="405" spans="1:21">
      <c r="A405" s="17"/>
      <c r="B405" s="160" t="s">
        <v>168</v>
      </c>
      <c r="C405" s="139" t="s">
        <v>263</v>
      </c>
      <c r="D405" s="139"/>
      <c r="E405" s="35"/>
      <c r="F405" s="35"/>
      <c r="G405" s="139" t="s">
        <v>698</v>
      </c>
      <c r="H405" s="139"/>
      <c r="I405" s="160" t="s">
        <v>259</v>
      </c>
      <c r="J405" s="35"/>
      <c r="K405" s="139" t="s">
        <v>263</v>
      </c>
      <c r="L405" s="139"/>
      <c r="M405" s="35"/>
      <c r="N405" s="35"/>
      <c r="O405" s="139" t="s">
        <v>263</v>
      </c>
      <c r="P405" s="139"/>
      <c r="Q405" s="35"/>
      <c r="R405" s="35"/>
      <c r="S405" s="139" t="s">
        <v>698</v>
      </c>
      <c r="T405" s="139"/>
      <c r="U405" s="160" t="s">
        <v>259</v>
      </c>
    </row>
    <row r="406" spans="1:21">
      <c r="A406" s="17"/>
      <c r="B406" s="160"/>
      <c r="C406" s="139"/>
      <c r="D406" s="139"/>
      <c r="E406" s="35"/>
      <c r="F406" s="35"/>
      <c r="G406" s="139"/>
      <c r="H406" s="139"/>
      <c r="I406" s="160"/>
      <c r="J406" s="35"/>
      <c r="K406" s="139"/>
      <c r="L406" s="139"/>
      <c r="M406" s="35"/>
      <c r="N406" s="35"/>
      <c r="O406" s="139"/>
      <c r="P406" s="139"/>
      <c r="Q406" s="35"/>
      <c r="R406" s="35"/>
      <c r="S406" s="139"/>
      <c r="T406" s="139"/>
      <c r="U406" s="160"/>
    </row>
    <row r="407" spans="1:21">
      <c r="A407" s="17"/>
      <c r="B407" s="136" t="s">
        <v>169</v>
      </c>
      <c r="C407" s="137" t="s">
        <v>263</v>
      </c>
      <c r="D407" s="137"/>
      <c r="E407" s="31"/>
      <c r="F407" s="31"/>
      <c r="G407" s="141">
        <v>139635</v>
      </c>
      <c r="H407" s="141"/>
      <c r="I407" s="31"/>
      <c r="J407" s="31"/>
      <c r="K407" s="137" t="s">
        <v>263</v>
      </c>
      <c r="L407" s="137"/>
      <c r="M407" s="31"/>
      <c r="N407" s="31"/>
      <c r="O407" s="137" t="s">
        <v>263</v>
      </c>
      <c r="P407" s="137"/>
      <c r="Q407" s="31"/>
      <c r="R407" s="31"/>
      <c r="S407" s="141">
        <v>139635</v>
      </c>
      <c r="T407" s="141"/>
      <c r="U407" s="31"/>
    </row>
    <row r="408" spans="1:21" ht="15.75" thickBot="1">
      <c r="A408" s="17"/>
      <c r="B408" s="136"/>
      <c r="C408" s="151"/>
      <c r="D408" s="151"/>
      <c r="E408" s="72"/>
      <c r="F408" s="31"/>
      <c r="G408" s="150"/>
      <c r="H408" s="150"/>
      <c r="I408" s="72"/>
      <c r="J408" s="31"/>
      <c r="K408" s="151"/>
      <c r="L408" s="151"/>
      <c r="M408" s="72"/>
      <c r="N408" s="31"/>
      <c r="O408" s="151"/>
      <c r="P408" s="151"/>
      <c r="Q408" s="72"/>
      <c r="R408" s="31"/>
      <c r="S408" s="150"/>
      <c r="T408" s="150"/>
      <c r="U408" s="72"/>
    </row>
    <row r="409" spans="1:21">
      <c r="A409" s="17"/>
      <c r="B409" s="148" t="s">
        <v>699</v>
      </c>
      <c r="C409" s="156">
        <v>217682</v>
      </c>
      <c r="D409" s="156"/>
      <c r="E409" s="85"/>
      <c r="F409" s="35"/>
      <c r="G409" s="156">
        <v>141767</v>
      </c>
      <c r="H409" s="156"/>
      <c r="I409" s="85"/>
      <c r="J409" s="35"/>
      <c r="K409" s="158" t="s">
        <v>700</v>
      </c>
      <c r="L409" s="158"/>
      <c r="M409" s="154" t="s">
        <v>259</v>
      </c>
      <c r="N409" s="35"/>
      <c r="O409" s="158" t="s">
        <v>682</v>
      </c>
      <c r="P409" s="158"/>
      <c r="Q409" s="154" t="s">
        <v>259</v>
      </c>
      <c r="R409" s="35"/>
      <c r="S409" s="156">
        <v>138686</v>
      </c>
      <c r="T409" s="156"/>
      <c r="U409" s="85"/>
    </row>
    <row r="410" spans="1:21" ht="15.75" thickBot="1">
      <c r="A410" s="17"/>
      <c r="B410" s="148"/>
      <c r="C410" s="166"/>
      <c r="D410" s="166"/>
      <c r="E410" s="39"/>
      <c r="F410" s="35"/>
      <c r="G410" s="166"/>
      <c r="H410" s="166"/>
      <c r="I410" s="39"/>
      <c r="J410" s="35"/>
      <c r="K410" s="142"/>
      <c r="L410" s="142"/>
      <c r="M410" s="167"/>
      <c r="N410" s="35"/>
      <c r="O410" s="142"/>
      <c r="P410" s="142"/>
      <c r="Q410" s="167"/>
      <c r="R410" s="35"/>
      <c r="S410" s="166"/>
      <c r="T410" s="166"/>
      <c r="U410" s="39"/>
    </row>
    <row r="411" spans="1:21">
      <c r="A411" s="17"/>
      <c r="B411" s="149" t="s">
        <v>171</v>
      </c>
      <c r="C411" s="144" t="s">
        <v>263</v>
      </c>
      <c r="D411" s="144"/>
      <c r="E411" s="41"/>
      <c r="F411" s="31"/>
      <c r="G411" s="144">
        <v>66</v>
      </c>
      <c r="H411" s="144"/>
      <c r="I411" s="41"/>
      <c r="J411" s="31"/>
      <c r="K411" s="144" t="s">
        <v>263</v>
      </c>
      <c r="L411" s="144"/>
      <c r="M411" s="41"/>
      <c r="N411" s="31"/>
      <c r="O411" s="144" t="s">
        <v>263</v>
      </c>
      <c r="P411" s="144"/>
      <c r="Q411" s="41"/>
      <c r="R411" s="31"/>
      <c r="S411" s="144">
        <v>66</v>
      </c>
      <c r="T411" s="144"/>
      <c r="U411" s="41"/>
    </row>
    <row r="412" spans="1:21">
      <c r="A412" s="17"/>
      <c r="B412" s="149"/>
      <c r="C412" s="137"/>
      <c r="D412" s="137"/>
      <c r="E412" s="31"/>
      <c r="F412" s="31"/>
      <c r="G412" s="137"/>
      <c r="H412" s="137"/>
      <c r="I412" s="31"/>
      <c r="J412" s="31"/>
      <c r="K412" s="137"/>
      <c r="L412" s="137"/>
      <c r="M412" s="31"/>
      <c r="N412" s="31"/>
      <c r="O412" s="137"/>
      <c r="P412" s="137"/>
      <c r="Q412" s="31"/>
      <c r="R412" s="31"/>
      <c r="S412" s="137"/>
      <c r="T412" s="137"/>
      <c r="U412" s="31"/>
    </row>
    <row r="413" spans="1:21">
      <c r="A413" s="17"/>
      <c r="B413" s="133" t="s">
        <v>31</v>
      </c>
      <c r="C413" s="35"/>
      <c r="D413" s="35"/>
      <c r="E413" s="35"/>
      <c r="F413" s="28"/>
      <c r="G413" s="35"/>
      <c r="H413" s="35"/>
      <c r="I413" s="35"/>
      <c r="J413" s="28"/>
      <c r="K413" s="35"/>
      <c r="L413" s="35"/>
      <c r="M413" s="35"/>
      <c r="N413" s="28"/>
      <c r="O413" s="35"/>
      <c r="P413" s="35"/>
      <c r="Q413" s="35"/>
      <c r="R413" s="28"/>
      <c r="S413" s="35"/>
      <c r="T413" s="35"/>
      <c r="U413" s="35"/>
    </row>
    <row r="414" spans="1:21">
      <c r="A414" s="17"/>
      <c r="B414" s="136" t="s">
        <v>172</v>
      </c>
      <c r="C414" s="137">
        <v>1</v>
      </c>
      <c r="D414" s="137"/>
      <c r="E414" s="31"/>
      <c r="F414" s="31"/>
      <c r="G414" s="137">
        <v>392</v>
      </c>
      <c r="H414" s="137"/>
      <c r="I414" s="31"/>
      <c r="J414" s="31"/>
      <c r="K414" s="137" t="s">
        <v>263</v>
      </c>
      <c r="L414" s="137"/>
      <c r="M414" s="31"/>
      <c r="N414" s="31"/>
      <c r="O414" s="137" t="s">
        <v>263</v>
      </c>
      <c r="P414" s="137"/>
      <c r="Q414" s="31"/>
      <c r="R414" s="31"/>
      <c r="S414" s="137">
        <v>393</v>
      </c>
      <c r="T414" s="137"/>
      <c r="U414" s="31"/>
    </row>
    <row r="415" spans="1:21" ht="15.75" thickBot="1">
      <c r="A415" s="17"/>
      <c r="B415" s="136"/>
      <c r="C415" s="151"/>
      <c r="D415" s="151"/>
      <c r="E415" s="72"/>
      <c r="F415" s="31"/>
      <c r="G415" s="151"/>
      <c r="H415" s="151"/>
      <c r="I415" s="72"/>
      <c r="J415" s="31"/>
      <c r="K415" s="151"/>
      <c r="L415" s="151"/>
      <c r="M415" s="72"/>
      <c r="N415" s="31"/>
      <c r="O415" s="151"/>
      <c r="P415" s="151"/>
      <c r="Q415" s="72"/>
      <c r="R415" s="31"/>
      <c r="S415" s="151"/>
      <c r="T415" s="151"/>
      <c r="U415" s="72"/>
    </row>
    <row r="416" spans="1:21">
      <c r="A416" s="17"/>
      <c r="B416" s="160" t="s">
        <v>173</v>
      </c>
      <c r="C416" s="154" t="s">
        <v>218</v>
      </c>
      <c r="D416" s="158">
        <v>1</v>
      </c>
      <c r="E416" s="85"/>
      <c r="F416" s="35"/>
      <c r="G416" s="154" t="s">
        <v>218</v>
      </c>
      <c r="H416" s="158">
        <v>458</v>
      </c>
      <c r="I416" s="85"/>
      <c r="J416" s="35"/>
      <c r="K416" s="154" t="s">
        <v>218</v>
      </c>
      <c r="L416" s="158" t="s">
        <v>263</v>
      </c>
      <c r="M416" s="85"/>
      <c r="N416" s="35"/>
      <c r="O416" s="154" t="s">
        <v>218</v>
      </c>
      <c r="P416" s="158" t="s">
        <v>263</v>
      </c>
      <c r="Q416" s="85"/>
      <c r="R416" s="35"/>
      <c r="S416" s="154" t="s">
        <v>218</v>
      </c>
      <c r="T416" s="158">
        <v>459</v>
      </c>
      <c r="U416" s="85"/>
    </row>
    <row r="417" spans="1:21" ht="15.75" thickBot="1">
      <c r="A417" s="17"/>
      <c r="B417" s="160"/>
      <c r="C417" s="155"/>
      <c r="D417" s="159"/>
      <c r="E417" s="98"/>
      <c r="F417" s="35"/>
      <c r="G417" s="155"/>
      <c r="H417" s="159"/>
      <c r="I417" s="98"/>
      <c r="J417" s="35"/>
      <c r="K417" s="155"/>
      <c r="L417" s="159"/>
      <c r="M417" s="98"/>
      <c r="N417" s="35"/>
      <c r="O417" s="155"/>
      <c r="P417" s="159"/>
      <c r="Q417" s="98"/>
      <c r="R417" s="35"/>
      <c r="S417" s="155"/>
      <c r="T417" s="159"/>
      <c r="U417" s="98"/>
    </row>
    <row r="418" spans="1:21" ht="15.75" thickTop="1">
      <c r="A418" s="17"/>
      <c r="B418" s="129" t="s">
        <v>701</v>
      </c>
      <c r="C418" s="76"/>
      <c r="D418" s="76"/>
      <c r="E418" s="76"/>
      <c r="F418" s="24"/>
      <c r="G418" s="76"/>
      <c r="H418" s="76"/>
      <c r="I418" s="76"/>
      <c r="J418" s="24"/>
      <c r="K418" s="76"/>
      <c r="L418" s="76"/>
      <c r="M418" s="76"/>
      <c r="N418" s="24"/>
      <c r="O418" s="76"/>
      <c r="P418" s="76"/>
      <c r="Q418" s="76"/>
      <c r="R418" s="24"/>
      <c r="S418" s="76"/>
      <c r="T418" s="76"/>
      <c r="U418" s="76"/>
    </row>
    <row r="419" spans="1:21">
      <c r="A419" s="17"/>
      <c r="B419" s="160" t="s">
        <v>174</v>
      </c>
      <c r="C419" s="160" t="s">
        <v>218</v>
      </c>
      <c r="D419" s="139" t="s">
        <v>263</v>
      </c>
      <c r="E419" s="35"/>
      <c r="F419" s="35"/>
      <c r="G419" s="160" t="s">
        <v>218</v>
      </c>
      <c r="H419" s="140">
        <v>4064</v>
      </c>
      <c r="I419" s="35"/>
      <c r="J419" s="35"/>
      <c r="K419" s="160" t="s">
        <v>218</v>
      </c>
      <c r="L419" s="139" t="s">
        <v>263</v>
      </c>
      <c r="M419" s="35"/>
      <c r="N419" s="35"/>
      <c r="O419" s="160" t="s">
        <v>218</v>
      </c>
      <c r="P419" s="139" t="s">
        <v>263</v>
      </c>
      <c r="Q419" s="35"/>
      <c r="R419" s="35"/>
      <c r="S419" s="160" t="s">
        <v>218</v>
      </c>
      <c r="T419" s="140">
        <v>4064</v>
      </c>
      <c r="U419" s="35"/>
    </row>
    <row r="420" spans="1:21">
      <c r="A420" s="17"/>
      <c r="B420" s="160"/>
      <c r="C420" s="160"/>
      <c r="D420" s="139"/>
      <c r="E420" s="35"/>
      <c r="F420" s="35"/>
      <c r="G420" s="160"/>
      <c r="H420" s="140"/>
      <c r="I420" s="35"/>
      <c r="J420" s="35"/>
      <c r="K420" s="160"/>
      <c r="L420" s="139"/>
      <c r="M420" s="35"/>
      <c r="N420" s="35"/>
      <c r="O420" s="160"/>
      <c r="P420" s="139"/>
      <c r="Q420" s="35"/>
      <c r="R420" s="35"/>
      <c r="S420" s="160"/>
      <c r="T420" s="140"/>
      <c r="U420" s="35"/>
    </row>
    <row r="421" spans="1:21">
      <c r="A421" s="17"/>
      <c r="B421" s="129" t="s">
        <v>702</v>
      </c>
      <c r="C421" s="31"/>
      <c r="D421" s="31"/>
      <c r="E421" s="31"/>
      <c r="F421" s="24"/>
      <c r="G421" s="31"/>
      <c r="H421" s="31"/>
      <c r="I421" s="31"/>
      <c r="J421" s="24"/>
      <c r="K421" s="31"/>
      <c r="L421" s="31"/>
      <c r="M421" s="31"/>
      <c r="N421" s="24"/>
      <c r="O421" s="31"/>
      <c r="P421" s="31"/>
      <c r="Q421" s="31"/>
      <c r="R421" s="24"/>
      <c r="S421" s="31"/>
      <c r="T421" s="31"/>
      <c r="U421" s="31"/>
    </row>
    <row r="422" spans="1:21">
      <c r="A422" s="17"/>
      <c r="B422" s="160" t="s">
        <v>703</v>
      </c>
      <c r="C422" s="160" t="s">
        <v>218</v>
      </c>
      <c r="D422" s="139" t="s">
        <v>263</v>
      </c>
      <c r="E422" s="35"/>
      <c r="F422" s="35"/>
      <c r="G422" s="160" t="s">
        <v>218</v>
      </c>
      <c r="H422" s="140">
        <v>17746</v>
      </c>
      <c r="I422" s="35"/>
      <c r="J422" s="35"/>
      <c r="K422" s="160" t="s">
        <v>218</v>
      </c>
      <c r="L422" s="139" t="s">
        <v>263</v>
      </c>
      <c r="M422" s="35"/>
      <c r="N422" s="35"/>
      <c r="O422" s="160" t="s">
        <v>218</v>
      </c>
      <c r="P422" s="139" t="s">
        <v>263</v>
      </c>
      <c r="Q422" s="35"/>
      <c r="R422" s="35"/>
      <c r="S422" s="160" t="s">
        <v>218</v>
      </c>
      <c r="T422" s="140">
        <v>17746</v>
      </c>
      <c r="U422" s="35"/>
    </row>
    <row r="423" spans="1:21">
      <c r="A423" s="17"/>
      <c r="B423" s="160"/>
      <c r="C423" s="160"/>
      <c r="D423" s="139"/>
      <c r="E423" s="35"/>
      <c r="F423" s="35"/>
      <c r="G423" s="160"/>
      <c r="H423" s="140"/>
      <c r="I423" s="35"/>
      <c r="J423" s="35"/>
      <c r="K423" s="160"/>
      <c r="L423" s="139"/>
      <c r="M423" s="35"/>
      <c r="N423" s="35"/>
      <c r="O423" s="160"/>
      <c r="P423" s="139"/>
      <c r="Q423" s="35"/>
      <c r="R423" s="35"/>
      <c r="S423" s="160"/>
      <c r="T423" s="140"/>
      <c r="U423" s="35"/>
    </row>
    <row r="424" spans="1:21">
      <c r="A424" s="17"/>
      <c r="B424" s="136" t="s">
        <v>704</v>
      </c>
      <c r="C424" s="136" t="s">
        <v>218</v>
      </c>
      <c r="D424" s="141">
        <v>9925</v>
      </c>
      <c r="E424" s="31"/>
      <c r="F424" s="31"/>
      <c r="G424" s="136" t="s">
        <v>218</v>
      </c>
      <c r="H424" s="137" t="s">
        <v>263</v>
      </c>
      <c r="I424" s="31"/>
      <c r="J424" s="31"/>
      <c r="K424" s="136" t="s">
        <v>218</v>
      </c>
      <c r="L424" s="137" t="s">
        <v>263</v>
      </c>
      <c r="M424" s="31"/>
      <c r="N424" s="31"/>
      <c r="O424" s="136" t="s">
        <v>218</v>
      </c>
      <c r="P424" s="137" t="s">
        <v>263</v>
      </c>
      <c r="Q424" s="31"/>
      <c r="R424" s="31"/>
      <c r="S424" s="136" t="s">
        <v>218</v>
      </c>
      <c r="T424" s="141">
        <v>9925</v>
      </c>
      <c r="U424" s="31"/>
    </row>
    <row r="425" spans="1:21">
      <c r="A425" s="17"/>
      <c r="B425" s="136"/>
      <c r="C425" s="136"/>
      <c r="D425" s="141"/>
      <c r="E425" s="31"/>
      <c r="F425" s="31"/>
      <c r="G425" s="136"/>
      <c r="H425" s="137"/>
      <c r="I425" s="31"/>
      <c r="J425" s="31"/>
      <c r="K425" s="136"/>
      <c r="L425" s="137"/>
      <c r="M425" s="31"/>
      <c r="N425" s="31"/>
      <c r="O425" s="136"/>
      <c r="P425" s="137"/>
      <c r="Q425" s="31"/>
      <c r="R425" s="31"/>
      <c r="S425" s="136"/>
      <c r="T425" s="141"/>
      <c r="U425" s="31"/>
    </row>
    <row r="426" spans="1:21">
      <c r="A426" s="17"/>
      <c r="B426" s="160" t="s">
        <v>177</v>
      </c>
      <c r="C426" s="160" t="s">
        <v>218</v>
      </c>
      <c r="D426" s="140">
        <v>1671</v>
      </c>
      <c r="E426" s="35"/>
      <c r="F426" s="35"/>
      <c r="G426" s="160" t="s">
        <v>218</v>
      </c>
      <c r="H426" s="139" t="s">
        <v>263</v>
      </c>
      <c r="I426" s="35"/>
      <c r="J426" s="35"/>
      <c r="K426" s="160" t="s">
        <v>218</v>
      </c>
      <c r="L426" s="139" t="s">
        <v>263</v>
      </c>
      <c r="M426" s="35"/>
      <c r="N426" s="35"/>
      <c r="O426" s="160" t="s">
        <v>218</v>
      </c>
      <c r="P426" s="139" t="s">
        <v>263</v>
      </c>
      <c r="Q426" s="35"/>
      <c r="R426" s="35"/>
      <c r="S426" s="160" t="s">
        <v>218</v>
      </c>
      <c r="T426" s="140">
        <v>1671</v>
      </c>
      <c r="U426" s="35"/>
    </row>
    <row r="427" spans="1:21">
      <c r="A427" s="17"/>
      <c r="B427" s="160"/>
      <c r="C427" s="160"/>
      <c r="D427" s="140"/>
      <c r="E427" s="35"/>
      <c r="F427" s="35"/>
      <c r="G427" s="160"/>
      <c r="H427" s="139"/>
      <c r="I427" s="35"/>
      <c r="J427" s="35"/>
      <c r="K427" s="160"/>
      <c r="L427" s="139"/>
      <c r="M427" s="35"/>
      <c r="N427" s="35"/>
      <c r="O427" s="160"/>
      <c r="P427" s="139"/>
      <c r="Q427" s="35"/>
      <c r="R427" s="35"/>
      <c r="S427" s="160"/>
      <c r="T427" s="140"/>
      <c r="U427" s="35"/>
    </row>
    <row r="428" spans="1:21">
      <c r="A428" s="17"/>
      <c r="B428" s="30"/>
      <c r="C428" s="30"/>
      <c r="D428" s="30"/>
      <c r="E428" s="30"/>
      <c r="F428" s="30"/>
      <c r="G428" s="30"/>
      <c r="H428" s="30"/>
      <c r="I428" s="30"/>
      <c r="J428" s="30"/>
      <c r="K428" s="30"/>
      <c r="L428" s="30"/>
      <c r="M428" s="30"/>
      <c r="N428" s="30"/>
      <c r="O428" s="30"/>
      <c r="P428" s="30"/>
      <c r="Q428" s="30"/>
      <c r="R428" s="30"/>
      <c r="S428" s="30"/>
      <c r="T428" s="30"/>
      <c r="U428" s="30"/>
    </row>
    <row r="429" spans="1:21">
      <c r="A429" s="17"/>
      <c r="B429" s="12"/>
      <c r="C429" s="12"/>
      <c r="D429" s="12"/>
      <c r="E429" s="12"/>
      <c r="F429" s="12"/>
      <c r="G429" s="12"/>
      <c r="H429" s="12"/>
      <c r="I429" s="12"/>
      <c r="J429" s="12"/>
      <c r="K429" s="12"/>
      <c r="L429" s="12"/>
      <c r="M429" s="12"/>
      <c r="N429" s="12"/>
      <c r="O429" s="12"/>
      <c r="P429" s="12"/>
      <c r="Q429" s="12"/>
      <c r="R429" s="12"/>
      <c r="S429" s="12"/>
      <c r="T429" s="12"/>
      <c r="U429" s="12"/>
    </row>
    <row r="430" spans="1:21">
      <c r="A430" s="17"/>
      <c r="B430" s="28"/>
      <c r="C430" s="83" t="s">
        <v>668</v>
      </c>
      <c r="D430" s="83"/>
      <c r="E430" s="83"/>
      <c r="F430" s="83"/>
      <c r="G430" s="83"/>
      <c r="H430" s="83"/>
      <c r="I430" s="83"/>
      <c r="J430" s="83"/>
      <c r="K430" s="83"/>
      <c r="L430" s="83"/>
      <c r="M430" s="83"/>
      <c r="N430" s="83"/>
      <c r="O430" s="83"/>
      <c r="P430" s="83"/>
      <c r="Q430" s="83"/>
      <c r="R430" s="83"/>
      <c r="S430" s="83"/>
      <c r="T430" s="83"/>
      <c r="U430" s="83"/>
    </row>
    <row r="431" spans="1:21" ht="15.75" thickBot="1">
      <c r="A431" s="17"/>
      <c r="B431" s="28"/>
      <c r="C431" s="61" t="s">
        <v>573</v>
      </c>
      <c r="D431" s="61"/>
      <c r="E431" s="61"/>
      <c r="F431" s="61"/>
      <c r="G431" s="61"/>
      <c r="H431" s="61"/>
      <c r="I431" s="61"/>
      <c r="J431" s="61"/>
      <c r="K431" s="61"/>
      <c r="L431" s="61"/>
      <c r="M431" s="61"/>
      <c r="N431" s="61"/>
      <c r="O431" s="61"/>
      <c r="P431" s="61"/>
      <c r="Q431" s="61"/>
      <c r="R431" s="61"/>
      <c r="S431" s="61"/>
      <c r="T431" s="61"/>
      <c r="U431" s="61"/>
    </row>
    <row r="432" spans="1:21" ht="15.75" thickBot="1">
      <c r="A432" s="17"/>
      <c r="B432" s="172"/>
      <c r="C432" s="62" t="s">
        <v>587</v>
      </c>
      <c r="D432" s="62"/>
      <c r="E432" s="62"/>
      <c r="F432" s="28"/>
      <c r="G432" s="62" t="s">
        <v>588</v>
      </c>
      <c r="H432" s="62"/>
      <c r="I432" s="62"/>
      <c r="J432" s="28"/>
      <c r="K432" s="62" t="s">
        <v>589</v>
      </c>
      <c r="L432" s="62"/>
      <c r="M432" s="62"/>
      <c r="N432" s="28"/>
      <c r="O432" s="62" t="s">
        <v>590</v>
      </c>
      <c r="P432" s="62"/>
      <c r="Q432" s="62"/>
      <c r="R432" s="28"/>
      <c r="S432" s="62" t="s">
        <v>591</v>
      </c>
      <c r="T432" s="62"/>
      <c r="U432" s="62"/>
    </row>
    <row r="433" spans="1:21">
      <c r="A433" s="17"/>
      <c r="B433" s="173" t="s">
        <v>669</v>
      </c>
      <c r="C433" s="163" t="s">
        <v>218</v>
      </c>
      <c r="D433" s="144" t="s">
        <v>263</v>
      </c>
      <c r="E433" s="41"/>
      <c r="F433" s="31"/>
      <c r="G433" s="163" t="s">
        <v>218</v>
      </c>
      <c r="H433" s="146">
        <v>11413</v>
      </c>
      <c r="I433" s="41"/>
      <c r="J433" s="31"/>
      <c r="K433" s="163" t="s">
        <v>218</v>
      </c>
      <c r="L433" s="146">
        <v>4174</v>
      </c>
      <c r="M433" s="41"/>
      <c r="N433" s="31"/>
      <c r="O433" s="163" t="s">
        <v>218</v>
      </c>
      <c r="P433" s="144" t="s">
        <v>263</v>
      </c>
      <c r="Q433" s="41"/>
      <c r="R433" s="31"/>
      <c r="S433" s="163" t="s">
        <v>218</v>
      </c>
      <c r="T433" s="146">
        <v>15587</v>
      </c>
      <c r="U433" s="41"/>
    </row>
    <row r="434" spans="1:21" ht="15.75" thickBot="1">
      <c r="A434" s="17"/>
      <c r="B434" s="173"/>
      <c r="C434" s="152"/>
      <c r="D434" s="151"/>
      <c r="E434" s="72"/>
      <c r="F434" s="31"/>
      <c r="G434" s="152"/>
      <c r="H434" s="150"/>
      <c r="I434" s="72"/>
      <c r="J434" s="31"/>
      <c r="K434" s="152"/>
      <c r="L434" s="150"/>
      <c r="M434" s="72"/>
      <c r="N434" s="31"/>
      <c r="O434" s="152"/>
      <c r="P434" s="151"/>
      <c r="Q434" s="72"/>
      <c r="R434" s="31"/>
      <c r="S434" s="152"/>
      <c r="T434" s="150"/>
      <c r="U434" s="72"/>
    </row>
    <row r="435" spans="1:21">
      <c r="A435" s="17"/>
      <c r="B435" s="133" t="s">
        <v>670</v>
      </c>
      <c r="C435" s="85"/>
      <c r="D435" s="85"/>
      <c r="E435" s="85"/>
      <c r="F435" s="28"/>
      <c r="G435" s="85"/>
      <c r="H435" s="85"/>
      <c r="I435" s="85"/>
      <c r="J435" s="28"/>
      <c r="K435" s="85"/>
      <c r="L435" s="85"/>
      <c r="M435" s="85"/>
      <c r="N435" s="28"/>
      <c r="O435" s="85"/>
      <c r="P435" s="85"/>
      <c r="Q435" s="85"/>
      <c r="R435" s="28"/>
      <c r="S435" s="85"/>
      <c r="T435" s="85"/>
      <c r="U435" s="85"/>
    </row>
    <row r="436" spans="1:21">
      <c r="A436" s="17"/>
      <c r="B436" s="136" t="s">
        <v>155</v>
      </c>
      <c r="C436" s="137" t="s">
        <v>263</v>
      </c>
      <c r="D436" s="137"/>
      <c r="E436" s="31"/>
      <c r="F436" s="31"/>
      <c r="G436" s="137" t="s">
        <v>705</v>
      </c>
      <c r="H436" s="137"/>
      <c r="I436" s="136" t="s">
        <v>259</v>
      </c>
      <c r="J436" s="31"/>
      <c r="K436" s="137" t="s">
        <v>706</v>
      </c>
      <c r="L436" s="137"/>
      <c r="M436" s="136" t="s">
        <v>259</v>
      </c>
      <c r="N436" s="31"/>
      <c r="O436" s="137" t="s">
        <v>263</v>
      </c>
      <c r="P436" s="137"/>
      <c r="Q436" s="31"/>
      <c r="R436" s="31"/>
      <c r="S436" s="137" t="s">
        <v>707</v>
      </c>
      <c r="T436" s="137"/>
      <c r="U436" s="136" t="s">
        <v>259</v>
      </c>
    </row>
    <row r="437" spans="1:21">
      <c r="A437" s="17"/>
      <c r="B437" s="136"/>
      <c r="C437" s="137"/>
      <c r="D437" s="137"/>
      <c r="E437" s="31"/>
      <c r="F437" s="31"/>
      <c r="G437" s="137"/>
      <c r="H437" s="137"/>
      <c r="I437" s="136"/>
      <c r="J437" s="31"/>
      <c r="K437" s="137"/>
      <c r="L437" s="137"/>
      <c r="M437" s="136"/>
      <c r="N437" s="31"/>
      <c r="O437" s="137"/>
      <c r="P437" s="137"/>
      <c r="Q437" s="31"/>
      <c r="R437" s="31"/>
      <c r="S437" s="137"/>
      <c r="T437" s="137"/>
      <c r="U437" s="136"/>
    </row>
    <row r="438" spans="1:21">
      <c r="A438" s="17"/>
      <c r="B438" s="160" t="s">
        <v>157</v>
      </c>
      <c r="C438" s="139" t="s">
        <v>263</v>
      </c>
      <c r="D438" s="139"/>
      <c r="E438" s="35"/>
      <c r="F438" s="35"/>
      <c r="G438" s="139">
        <v>482</v>
      </c>
      <c r="H438" s="139"/>
      <c r="I438" s="35"/>
      <c r="J438" s="35"/>
      <c r="K438" s="139" t="s">
        <v>263</v>
      </c>
      <c r="L438" s="139"/>
      <c r="M438" s="35"/>
      <c r="N438" s="35"/>
      <c r="O438" s="139" t="s">
        <v>263</v>
      </c>
      <c r="P438" s="139"/>
      <c r="Q438" s="35"/>
      <c r="R438" s="35"/>
      <c r="S438" s="139">
        <v>482</v>
      </c>
      <c r="T438" s="139"/>
      <c r="U438" s="35"/>
    </row>
    <row r="439" spans="1:21">
      <c r="A439" s="17"/>
      <c r="B439" s="160"/>
      <c r="C439" s="139"/>
      <c r="D439" s="139"/>
      <c r="E439" s="35"/>
      <c r="F439" s="35"/>
      <c r="G439" s="139"/>
      <c r="H439" s="139"/>
      <c r="I439" s="35"/>
      <c r="J439" s="35"/>
      <c r="K439" s="139"/>
      <c r="L439" s="139"/>
      <c r="M439" s="35"/>
      <c r="N439" s="35"/>
      <c r="O439" s="139"/>
      <c r="P439" s="139"/>
      <c r="Q439" s="35"/>
      <c r="R439" s="35"/>
      <c r="S439" s="139"/>
      <c r="T439" s="139"/>
      <c r="U439" s="35"/>
    </row>
    <row r="440" spans="1:21">
      <c r="A440" s="17"/>
      <c r="B440" s="136" t="s">
        <v>677</v>
      </c>
      <c r="C440" s="141">
        <v>12458</v>
      </c>
      <c r="D440" s="141"/>
      <c r="E440" s="31"/>
      <c r="F440" s="31"/>
      <c r="G440" s="137" t="s">
        <v>263</v>
      </c>
      <c r="H440" s="137"/>
      <c r="I440" s="31"/>
      <c r="J440" s="31"/>
      <c r="K440" s="137" t="s">
        <v>263</v>
      </c>
      <c r="L440" s="137"/>
      <c r="M440" s="31"/>
      <c r="N440" s="31"/>
      <c r="O440" s="137" t="s">
        <v>708</v>
      </c>
      <c r="P440" s="137"/>
      <c r="Q440" s="136" t="s">
        <v>259</v>
      </c>
      <c r="R440" s="31"/>
      <c r="S440" s="137" t="s">
        <v>263</v>
      </c>
      <c r="T440" s="137"/>
      <c r="U440" s="31"/>
    </row>
    <row r="441" spans="1:21">
      <c r="A441" s="17"/>
      <c r="B441" s="136"/>
      <c r="C441" s="141"/>
      <c r="D441" s="141"/>
      <c r="E441" s="31"/>
      <c r="F441" s="31"/>
      <c r="G441" s="137"/>
      <c r="H441" s="137"/>
      <c r="I441" s="31"/>
      <c r="J441" s="31"/>
      <c r="K441" s="137"/>
      <c r="L441" s="137"/>
      <c r="M441" s="31"/>
      <c r="N441" s="31"/>
      <c r="O441" s="137"/>
      <c r="P441" s="137"/>
      <c r="Q441" s="136"/>
      <c r="R441" s="31"/>
      <c r="S441" s="137"/>
      <c r="T441" s="137"/>
      <c r="U441" s="31"/>
    </row>
    <row r="442" spans="1:21">
      <c r="A442" s="17"/>
      <c r="B442" s="160" t="s">
        <v>679</v>
      </c>
      <c r="C442" s="139" t="s">
        <v>709</v>
      </c>
      <c r="D442" s="139"/>
      <c r="E442" s="160" t="s">
        <v>259</v>
      </c>
      <c r="F442" s="35"/>
      <c r="G442" s="139" t="s">
        <v>263</v>
      </c>
      <c r="H442" s="139"/>
      <c r="I442" s="35"/>
      <c r="J442" s="35"/>
      <c r="K442" s="139" t="s">
        <v>263</v>
      </c>
      <c r="L442" s="139"/>
      <c r="M442" s="35"/>
      <c r="N442" s="35"/>
      <c r="O442" s="140">
        <v>27468</v>
      </c>
      <c r="P442" s="140"/>
      <c r="Q442" s="35"/>
      <c r="R442" s="35"/>
      <c r="S442" s="139" t="s">
        <v>263</v>
      </c>
      <c r="T442" s="139"/>
      <c r="U442" s="35"/>
    </row>
    <row r="443" spans="1:21" ht="15.75" thickBot="1">
      <c r="A443" s="17"/>
      <c r="B443" s="160"/>
      <c r="C443" s="142"/>
      <c r="D443" s="142"/>
      <c r="E443" s="167"/>
      <c r="F443" s="35"/>
      <c r="G443" s="142"/>
      <c r="H443" s="142"/>
      <c r="I443" s="39"/>
      <c r="J443" s="35"/>
      <c r="K443" s="142"/>
      <c r="L443" s="142"/>
      <c r="M443" s="39"/>
      <c r="N443" s="35"/>
      <c r="O443" s="166"/>
      <c r="P443" s="166"/>
      <c r="Q443" s="39"/>
      <c r="R443" s="35"/>
      <c r="S443" s="142"/>
      <c r="T443" s="142"/>
      <c r="U443" s="39"/>
    </row>
    <row r="444" spans="1:21">
      <c r="A444" s="17"/>
      <c r="B444" s="149" t="s">
        <v>710</v>
      </c>
      <c r="C444" s="144" t="s">
        <v>711</v>
      </c>
      <c r="D444" s="144"/>
      <c r="E444" s="163" t="s">
        <v>259</v>
      </c>
      <c r="F444" s="31"/>
      <c r="G444" s="144" t="s">
        <v>712</v>
      </c>
      <c r="H444" s="144"/>
      <c r="I444" s="163" t="s">
        <v>259</v>
      </c>
      <c r="J444" s="31"/>
      <c r="K444" s="144" t="s">
        <v>706</v>
      </c>
      <c r="L444" s="144"/>
      <c r="M444" s="163" t="s">
        <v>259</v>
      </c>
      <c r="N444" s="31"/>
      <c r="O444" s="146">
        <v>15010</v>
      </c>
      <c r="P444" s="146"/>
      <c r="Q444" s="41"/>
      <c r="R444" s="31"/>
      <c r="S444" s="144" t="s">
        <v>713</v>
      </c>
      <c r="T444" s="144"/>
      <c r="U444" s="163" t="s">
        <v>259</v>
      </c>
    </row>
    <row r="445" spans="1:21" ht="15.75" thickBot="1">
      <c r="A445" s="17"/>
      <c r="B445" s="149"/>
      <c r="C445" s="151"/>
      <c r="D445" s="151"/>
      <c r="E445" s="152"/>
      <c r="F445" s="31"/>
      <c r="G445" s="151"/>
      <c r="H445" s="151"/>
      <c r="I445" s="152"/>
      <c r="J445" s="31"/>
      <c r="K445" s="151"/>
      <c r="L445" s="151"/>
      <c r="M445" s="152"/>
      <c r="N445" s="31"/>
      <c r="O445" s="150"/>
      <c r="P445" s="150"/>
      <c r="Q445" s="72"/>
      <c r="R445" s="31"/>
      <c r="S445" s="151"/>
      <c r="T445" s="151"/>
      <c r="U445" s="152"/>
    </row>
    <row r="446" spans="1:21">
      <c r="A446" s="17"/>
      <c r="B446" s="133" t="s">
        <v>685</v>
      </c>
      <c r="C446" s="85"/>
      <c r="D446" s="85"/>
      <c r="E446" s="85"/>
      <c r="F446" s="28"/>
      <c r="G446" s="85"/>
      <c r="H446" s="85"/>
      <c r="I446" s="85"/>
      <c r="J446" s="28"/>
      <c r="K446" s="85"/>
      <c r="L446" s="85"/>
      <c r="M446" s="85"/>
      <c r="N446" s="28"/>
      <c r="O446" s="85"/>
      <c r="P446" s="85"/>
      <c r="Q446" s="85"/>
      <c r="R446" s="28"/>
      <c r="S446" s="85"/>
      <c r="T446" s="85"/>
      <c r="U446" s="85"/>
    </row>
    <row r="447" spans="1:21">
      <c r="A447" s="17"/>
      <c r="B447" s="136" t="s">
        <v>677</v>
      </c>
      <c r="C447" s="137" t="s">
        <v>263</v>
      </c>
      <c r="D447" s="137"/>
      <c r="E447" s="31"/>
      <c r="F447" s="31"/>
      <c r="G447" s="141">
        <v>27468</v>
      </c>
      <c r="H447" s="141"/>
      <c r="I447" s="31"/>
      <c r="J447" s="31"/>
      <c r="K447" s="137" t="s">
        <v>263</v>
      </c>
      <c r="L447" s="137"/>
      <c r="M447" s="31"/>
      <c r="N447" s="31"/>
      <c r="O447" s="137" t="s">
        <v>709</v>
      </c>
      <c r="P447" s="137"/>
      <c r="Q447" s="136" t="s">
        <v>259</v>
      </c>
      <c r="R447" s="31"/>
      <c r="S447" s="137" t="s">
        <v>263</v>
      </c>
      <c r="T447" s="137"/>
      <c r="U447" s="31"/>
    </row>
    <row r="448" spans="1:21">
      <c r="A448" s="17"/>
      <c r="B448" s="136"/>
      <c r="C448" s="137"/>
      <c r="D448" s="137"/>
      <c r="E448" s="31"/>
      <c r="F448" s="31"/>
      <c r="G448" s="141"/>
      <c r="H448" s="141"/>
      <c r="I448" s="31"/>
      <c r="J448" s="31"/>
      <c r="K448" s="137"/>
      <c r="L448" s="137"/>
      <c r="M448" s="31"/>
      <c r="N448" s="31"/>
      <c r="O448" s="137"/>
      <c r="P448" s="137"/>
      <c r="Q448" s="136"/>
      <c r="R448" s="31"/>
      <c r="S448" s="137"/>
      <c r="T448" s="137"/>
      <c r="U448" s="31"/>
    </row>
    <row r="449" spans="1:21">
      <c r="A449" s="17"/>
      <c r="B449" s="160" t="s">
        <v>679</v>
      </c>
      <c r="C449" s="139" t="s">
        <v>263</v>
      </c>
      <c r="D449" s="139"/>
      <c r="E449" s="35"/>
      <c r="F449" s="35"/>
      <c r="G449" s="139" t="s">
        <v>714</v>
      </c>
      <c r="H449" s="139"/>
      <c r="I449" s="160" t="s">
        <v>259</v>
      </c>
      <c r="J449" s="35"/>
      <c r="K449" s="139" t="s">
        <v>715</v>
      </c>
      <c r="L449" s="139"/>
      <c r="M449" s="160" t="s">
        <v>259</v>
      </c>
      <c r="N449" s="35"/>
      <c r="O449" s="140">
        <v>12458</v>
      </c>
      <c r="P449" s="140"/>
      <c r="Q449" s="35"/>
      <c r="R449" s="35"/>
      <c r="S449" s="139" t="s">
        <v>263</v>
      </c>
      <c r="T449" s="139"/>
      <c r="U449" s="35"/>
    </row>
    <row r="450" spans="1:21">
      <c r="A450" s="17"/>
      <c r="B450" s="160"/>
      <c r="C450" s="139"/>
      <c r="D450" s="139"/>
      <c r="E450" s="35"/>
      <c r="F450" s="35"/>
      <c r="G450" s="139"/>
      <c r="H450" s="139"/>
      <c r="I450" s="160"/>
      <c r="J450" s="35"/>
      <c r="K450" s="139"/>
      <c r="L450" s="139"/>
      <c r="M450" s="160"/>
      <c r="N450" s="35"/>
      <c r="O450" s="140"/>
      <c r="P450" s="140"/>
      <c r="Q450" s="35"/>
      <c r="R450" s="35"/>
      <c r="S450" s="139"/>
      <c r="T450" s="139"/>
      <c r="U450" s="35"/>
    </row>
    <row r="451" spans="1:21">
      <c r="A451" s="17"/>
      <c r="B451" s="136" t="s">
        <v>689</v>
      </c>
      <c r="C451" s="141">
        <v>13075</v>
      </c>
      <c r="D451" s="141"/>
      <c r="E451" s="31"/>
      <c r="F451" s="31"/>
      <c r="G451" s="137" t="s">
        <v>263</v>
      </c>
      <c r="H451" s="137"/>
      <c r="I451" s="31"/>
      <c r="J451" s="31"/>
      <c r="K451" s="137" t="s">
        <v>263</v>
      </c>
      <c r="L451" s="137"/>
      <c r="M451" s="31"/>
      <c r="N451" s="31"/>
      <c r="O451" s="137" t="s">
        <v>263</v>
      </c>
      <c r="P451" s="137"/>
      <c r="Q451" s="31"/>
      <c r="R451" s="31"/>
      <c r="S451" s="141">
        <v>13075</v>
      </c>
      <c r="T451" s="141"/>
      <c r="U451" s="31"/>
    </row>
    <row r="452" spans="1:21">
      <c r="A452" s="17"/>
      <c r="B452" s="136"/>
      <c r="C452" s="141"/>
      <c r="D452" s="141"/>
      <c r="E452" s="31"/>
      <c r="F452" s="31"/>
      <c r="G452" s="137"/>
      <c r="H452" s="137"/>
      <c r="I452" s="31"/>
      <c r="J452" s="31"/>
      <c r="K452" s="137"/>
      <c r="L452" s="137"/>
      <c r="M452" s="31"/>
      <c r="N452" s="31"/>
      <c r="O452" s="137"/>
      <c r="P452" s="137"/>
      <c r="Q452" s="31"/>
      <c r="R452" s="31"/>
      <c r="S452" s="141"/>
      <c r="T452" s="141"/>
      <c r="U452" s="31"/>
    </row>
    <row r="453" spans="1:21">
      <c r="A453" s="17"/>
      <c r="B453" s="160" t="s">
        <v>690</v>
      </c>
      <c r="C453" s="139" t="s">
        <v>708</v>
      </c>
      <c r="D453" s="139"/>
      <c r="E453" s="160" t="s">
        <v>259</v>
      </c>
      <c r="F453" s="35"/>
      <c r="G453" s="139" t="s">
        <v>263</v>
      </c>
      <c r="H453" s="139"/>
      <c r="I453" s="35"/>
      <c r="J453" s="35"/>
      <c r="K453" s="139" t="s">
        <v>263</v>
      </c>
      <c r="L453" s="139"/>
      <c r="M453" s="35"/>
      <c r="N453" s="35"/>
      <c r="O453" s="139" t="s">
        <v>263</v>
      </c>
      <c r="P453" s="139"/>
      <c r="Q453" s="35"/>
      <c r="R453" s="35"/>
      <c r="S453" s="139" t="s">
        <v>708</v>
      </c>
      <c r="T453" s="139"/>
      <c r="U453" s="160" t="s">
        <v>259</v>
      </c>
    </row>
    <row r="454" spans="1:21">
      <c r="A454" s="17"/>
      <c r="B454" s="160"/>
      <c r="C454" s="139"/>
      <c r="D454" s="139"/>
      <c r="E454" s="160"/>
      <c r="F454" s="35"/>
      <c r="G454" s="139"/>
      <c r="H454" s="139"/>
      <c r="I454" s="35"/>
      <c r="J454" s="35"/>
      <c r="K454" s="139"/>
      <c r="L454" s="139"/>
      <c r="M454" s="35"/>
      <c r="N454" s="35"/>
      <c r="O454" s="139"/>
      <c r="P454" s="139"/>
      <c r="Q454" s="35"/>
      <c r="R454" s="35"/>
      <c r="S454" s="139"/>
      <c r="T454" s="139"/>
      <c r="U454" s="160"/>
    </row>
    <row r="455" spans="1:21">
      <c r="A455" s="17"/>
      <c r="B455" s="136" t="s">
        <v>716</v>
      </c>
      <c r="C455" s="141">
        <v>14393</v>
      </c>
      <c r="D455" s="141"/>
      <c r="E455" s="31"/>
      <c r="F455" s="31"/>
      <c r="G455" s="137" t="s">
        <v>263</v>
      </c>
      <c r="H455" s="137"/>
      <c r="I455" s="31"/>
      <c r="J455" s="31"/>
      <c r="K455" s="137" t="s">
        <v>263</v>
      </c>
      <c r="L455" s="137"/>
      <c r="M455" s="31"/>
      <c r="N455" s="31"/>
      <c r="O455" s="137" t="s">
        <v>263</v>
      </c>
      <c r="P455" s="137"/>
      <c r="Q455" s="31"/>
      <c r="R455" s="31"/>
      <c r="S455" s="141">
        <v>14393</v>
      </c>
      <c r="T455" s="141"/>
      <c r="U455" s="31"/>
    </row>
    <row r="456" spans="1:21">
      <c r="A456" s="17"/>
      <c r="B456" s="136"/>
      <c r="C456" s="141"/>
      <c r="D456" s="141"/>
      <c r="E456" s="31"/>
      <c r="F456" s="31"/>
      <c r="G456" s="137"/>
      <c r="H456" s="137"/>
      <c r="I456" s="31"/>
      <c r="J456" s="31"/>
      <c r="K456" s="137"/>
      <c r="L456" s="137"/>
      <c r="M456" s="31"/>
      <c r="N456" s="31"/>
      <c r="O456" s="137"/>
      <c r="P456" s="137"/>
      <c r="Q456" s="31"/>
      <c r="R456" s="31"/>
      <c r="S456" s="141"/>
      <c r="T456" s="141"/>
      <c r="U456" s="31"/>
    </row>
    <row r="457" spans="1:21">
      <c r="A457" s="17"/>
      <c r="B457" s="160" t="s">
        <v>128</v>
      </c>
      <c r="C457" s="139" t="s">
        <v>263</v>
      </c>
      <c r="D457" s="139"/>
      <c r="E457" s="35"/>
      <c r="F457" s="35"/>
      <c r="G457" s="139" t="s">
        <v>263</v>
      </c>
      <c r="H457" s="139"/>
      <c r="I457" s="35"/>
      <c r="J457" s="35"/>
      <c r="K457" s="139" t="s">
        <v>717</v>
      </c>
      <c r="L457" s="139"/>
      <c r="M457" s="160" t="s">
        <v>259</v>
      </c>
      <c r="N457" s="35"/>
      <c r="O457" s="139" t="s">
        <v>263</v>
      </c>
      <c r="P457" s="139"/>
      <c r="Q457" s="35"/>
      <c r="R457" s="35"/>
      <c r="S457" s="139" t="s">
        <v>717</v>
      </c>
      <c r="T457" s="139"/>
      <c r="U457" s="160" t="s">
        <v>259</v>
      </c>
    </row>
    <row r="458" spans="1:21">
      <c r="A458" s="17"/>
      <c r="B458" s="160"/>
      <c r="C458" s="139"/>
      <c r="D458" s="139"/>
      <c r="E458" s="35"/>
      <c r="F458" s="35"/>
      <c r="G458" s="139"/>
      <c r="H458" s="139"/>
      <c r="I458" s="35"/>
      <c r="J458" s="35"/>
      <c r="K458" s="139"/>
      <c r="L458" s="139"/>
      <c r="M458" s="160"/>
      <c r="N458" s="35"/>
      <c r="O458" s="139"/>
      <c r="P458" s="139"/>
      <c r="Q458" s="35"/>
      <c r="R458" s="35"/>
      <c r="S458" s="139"/>
      <c r="T458" s="139"/>
      <c r="U458" s="160"/>
    </row>
    <row r="459" spans="1:21">
      <c r="A459" s="17"/>
      <c r="B459" s="136" t="s">
        <v>131</v>
      </c>
      <c r="C459" s="137" t="s">
        <v>263</v>
      </c>
      <c r="D459" s="137"/>
      <c r="E459" s="31"/>
      <c r="F459" s="31"/>
      <c r="G459" s="137" t="s">
        <v>718</v>
      </c>
      <c r="H459" s="137"/>
      <c r="I459" s="136" t="s">
        <v>259</v>
      </c>
      <c r="J459" s="31"/>
      <c r="K459" s="137" t="s">
        <v>263</v>
      </c>
      <c r="L459" s="137"/>
      <c r="M459" s="31"/>
      <c r="N459" s="31"/>
      <c r="O459" s="137" t="s">
        <v>263</v>
      </c>
      <c r="P459" s="137"/>
      <c r="Q459" s="31"/>
      <c r="R459" s="31"/>
      <c r="S459" s="137" t="s">
        <v>718</v>
      </c>
      <c r="T459" s="137"/>
      <c r="U459" s="136" t="s">
        <v>259</v>
      </c>
    </row>
    <row r="460" spans="1:21">
      <c r="A460" s="17"/>
      <c r="B460" s="136"/>
      <c r="C460" s="137"/>
      <c r="D460" s="137"/>
      <c r="E460" s="31"/>
      <c r="F460" s="31"/>
      <c r="G460" s="137"/>
      <c r="H460" s="137"/>
      <c r="I460" s="136"/>
      <c r="J460" s="31"/>
      <c r="K460" s="137"/>
      <c r="L460" s="137"/>
      <c r="M460" s="31"/>
      <c r="N460" s="31"/>
      <c r="O460" s="137"/>
      <c r="P460" s="137"/>
      <c r="Q460" s="31"/>
      <c r="R460" s="31"/>
      <c r="S460" s="137"/>
      <c r="T460" s="137"/>
      <c r="U460" s="136"/>
    </row>
    <row r="461" spans="1:21">
      <c r="A461" s="17"/>
      <c r="B461" s="160" t="s">
        <v>695</v>
      </c>
      <c r="C461" s="139" t="s">
        <v>263</v>
      </c>
      <c r="D461" s="139"/>
      <c r="E461" s="35"/>
      <c r="F461" s="35"/>
      <c r="G461" s="139" t="s">
        <v>719</v>
      </c>
      <c r="H461" s="139"/>
      <c r="I461" s="160" t="s">
        <v>259</v>
      </c>
      <c r="J461" s="35"/>
      <c r="K461" s="139" t="s">
        <v>263</v>
      </c>
      <c r="L461" s="139"/>
      <c r="M461" s="35"/>
      <c r="N461" s="35"/>
      <c r="O461" s="139" t="s">
        <v>263</v>
      </c>
      <c r="P461" s="139"/>
      <c r="Q461" s="35"/>
      <c r="R461" s="35"/>
      <c r="S461" s="139" t="s">
        <v>719</v>
      </c>
      <c r="T461" s="139"/>
      <c r="U461" s="160" t="s">
        <v>259</v>
      </c>
    </row>
    <row r="462" spans="1:21">
      <c r="A462" s="17"/>
      <c r="B462" s="160"/>
      <c r="C462" s="139"/>
      <c r="D462" s="139"/>
      <c r="E462" s="35"/>
      <c r="F462" s="35"/>
      <c r="G462" s="139"/>
      <c r="H462" s="139"/>
      <c r="I462" s="160"/>
      <c r="J462" s="35"/>
      <c r="K462" s="139"/>
      <c r="L462" s="139"/>
      <c r="M462" s="35"/>
      <c r="N462" s="35"/>
      <c r="O462" s="139"/>
      <c r="P462" s="139"/>
      <c r="Q462" s="35"/>
      <c r="R462" s="35"/>
      <c r="S462" s="139"/>
      <c r="T462" s="139"/>
      <c r="U462" s="160"/>
    </row>
    <row r="463" spans="1:21">
      <c r="A463" s="17"/>
      <c r="B463" s="136" t="s">
        <v>164</v>
      </c>
      <c r="C463" s="137" t="s">
        <v>263</v>
      </c>
      <c r="D463" s="137"/>
      <c r="E463" s="31"/>
      <c r="F463" s="31"/>
      <c r="G463" s="137" t="s">
        <v>720</v>
      </c>
      <c r="H463" s="137"/>
      <c r="I463" s="136" t="s">
        <v>259</v>
      </c>
      <c r="J463" s="31"/>
      <c r="K463" s="137" t="s">
        <v>263</v>
      </c>
      <c r="L463" s="137"/>
      <c r="M463" s="31"/>
      <c r="N463" s="31"/>
      <c r="O463" s="137" t="s">
        <v>263</v>
      </c>
      <c r="P463" s="137"/>
      <c r="Q463" s="31"/>
      <c r="R463" s="31"/>
      <c r="S463" s="137" t="s">
        <v>720</v>
      </c>
      <c r="T463" s="137"/>
      <c r="U463" s="136" t="s">
        <v>259</v>
      </c>
    </row>
    <row r="464" spans="1:21">
      <c r="A464" s="17"/>
      <c r="B464" s="136"/>
      <c r="C464" s="137"/>
      <c r="D464" s="137"/>
      <c r="E464" s="31"/>
      <c r="F464" s="31"/>
      <c r="G464" s="137"/>
      <c r="H464" s="137"/>
      <c r="I464" s="136"/>
      <c r="J464" s="31"/>
      <c r="K464" s="137"/>
      <c r="L464" s="137"/>
      <c r="M464" s="31"/>
      <c r="N464" s="31"/>
      <c r="O464" s="137"/>
      <c r="P464" s="137"/>
      <c r="Q464" s="31"/>
      <c r="R464" s="31"/>
      <c r="S464" s="137"/>
      <c r="T464" s="137"/>
      <c r="U464" s="136"/>
    </row>
    <row r="465" spans="1:21">
      <c r="A465" s="17"/>
      <c r="B465" s="160" t="s">
        <v>165</v>
      </c>
      <c r="C465" s="139" t="s">
        <v>263</v>
      </c>
      <c r="D465" s="139"/>
      <c r="E465" s="35"/>
      <c r="F465" s="35"/>
      <c r="G465" s="140">
        <v>1495</v>
      </c>
      <c r="H465" s="140"/>
      <c r="I465" s="35"/>
      <c r="J465" s="35"/>
      <c r="K465" s="139" t="s">
        <v>263</v>
      </c>
      <c r="L465" s="139"/>
      <c r="M465" s="35"/>
      <c r="N465" s="35"/>
      <c r="O465" s="139" t="s">
        <v>263</v>
      </c>
      <c r="P465" s="139"/>
      <c r="Q465" s="35"/>
      <c r="R465" s="35"/>
      <c r="S465" s="140">
        <v>1495</v>
      </c>
      <c r="T465" s="140"/>
      <c r="U465" s="35"/>
    </row>
    <row r="466" spans="1:21">
      <c r="A466" s="17"/>
      <c r="B466" s="160"/>
      <c r="C466" s="139"/>
      <c r="D466" s="139"/>
      <c r="E466" s="35"/>
      <c r="F466" s="35"/>
      <c r="G466" s="140"/>
      <c r="H466" s="140"/>
      <c r="I466" s="35"/>
      <c r="J466" s="35"/>
      <c r="K466" s="139"/>
      <c r="L466" s="139"/>
      <c r="M466" s="35"/>
      <c r="N466" s="35"/>
      <c r="O466" s="139"/>
      <c r="P466" s="139"/>
      <c r="Q466" s="35"/>
      <c r="R466" s="35"/>
      <c r="S466" s="140"/>
      <c r="T466" s="140"/>
      <c r="U466" s="35"/>
    </row>
    <row r="467" spans="1:21">
      <c r="A467" s="17"/>
      <c r="B467" s="136" t="s">
        <v>167</v>
      </c>
      <c r="C467" s="137" t="s">
        <v>263</v>
      </c>
      <c r="D467" s="137"/>
      <c r="E467" s="31"/>
      <c r="F467" s="31"/>
      <c r="G467" s="137" t="s">
        <v>721</v>
      </c>
      <c r="H467" s="137"/>
      <c r="I467" s="136" t="s">
        <v>259</v>
      </c>
      <c r="J467" s="31"/>
      <c r="K467" s="137" t="s">
        <v>263</v>
      </c>
      <c r="L467" s="137"/>
      <c r="M467" s="31"/>
      <c r="N467" s="31"/>
      <c r="O467" s="137" t="s">
        <v>263</v>
      </c>
      <c r="P467" s="137"/>
      <c r="Q467" s="31"/>
      <c r="R467" s="31"/>
      <c r="S467" s="137" t="s">
        <v>721</v>
      </c>
      <c r="T467" s="137"/>
      <c r="U467" s="136" t="s">
        <v>259</v>
      </c>
    </row>
    <row r="468" spans="1:21">
      <c r="A468" s="17"/>
      <c r="B468" s="136"/>
      <c r="C468" s="137"/>
      <c r="D468" s="137"/>
      <c r="E468" s="31"/>
      <c r="F468" s="31"/>
      <c r="G468" s="137"/>
      <c r="H468" s="137"/>
      <c r="I468" s="136"/>
      <c r="J468" s="31"/>
      <c r="K468" s="137"/>
      <c r="L468" s="137"/>
      <c r="M468" s="31"/>
      <c r="N468" s="31"/>
      <c r="O468" s="137"/>
      <c r="P468" s="137"/>
      <c r="Q468" s="31"/>
      <c r="R468" s="31"/>
      <c r="S468" s="137"/>
      <c r="T468" s="137"/>
      <c r="U468" s="136"/>
    </row>
    <row r="469" spans="1:21">
      <c r="A469" s="17"/>
      <c r="B469" s="160" t="s">
        <v>722</v>
      </c>
      <c r="C469" s="139" t="s">
        <v>263</v>
      </c>
      <c r="D469" s="139"/>
      <c r="E469" s="35"/>
      <c r="F469" s="35"/>
      <c r="G469" s="140">
        <v>6200</v>
      </c>
      <c r="H469" s="140"/>
      <c r="I469" s="35"/>
      <c r="J469" s="35"/>
      <c r="K469" s="139" t="s">
        <v>263</v>
      </c>
      <c r="L469" s="139"/>
      <c r="M469" s="35"/>
      <c r="N469" s="35"/>
      <c r="O469" s="139" t="s">
        <v>263</v>
      </c>
      <c r="P469" s="139"/>
      <c r="Q469" s="35"/>
      <c r="R469" s="35"/>
      <c r="S469" s="140">
        <v>6200</v>
      </c>
      <c r="T469" s="140"/>
      <c r="U469" s="35"/>
    </row>
    <row r="470" spans="1:21">
      <c r="A470" s="17"/>
      <c r="B470" s="160"/>
      <c r="C470" s="139"/>
      <c r="D470" s="139"/>
      <c r="E470" s="35"/>
      <c r="F470" s="35"/>
      <c r="G470" s="140"/>
      <c r="H470" s="140"/>
      <c r="I470" s="35"/>
      <c r="J470" s="35"/>
      <c r="K470" s="139"/>
      <c r="L470" s="139"/>
      <c r="M470" s="35"/>
      <c r="N470" s="35"/>
      <c r="O470" s="139"/>
      <c r="P470" s="139"/>
      <c r="Q470" s="35"/>
      <c r="R470" s="35"/>
      <c r="S470" s="140"/>
      <c r="T470" s="140"/>
      <c r="U470" s="35"/>
    </row>
    <row r="471" spans="1:21">
      <c r="A471" s="17"/>
      <c r="B471" s="136" t="s">
        <v>168</v>
      </c>
      <c r="C471" s="137" t="s">
        <v>263</v>
      </c>
      <c r="D471" s="137"/>
      <c r="E471" s="31"/>
      <c r="F471" s="31"/>
      <c r="G471" s="137" t="s">
        <v>723</v>
      </c>
      <c r="H471" s="137"/>
      <c r="I471" s="136" t="s">
        <v>259</v>
      </c>
      <c r="J471" s="31"/>
      <c r="K471" s="137" t="s">
        <v>263</v>
      </c>
      <c r="L471" s="137"/>
      <c r="M471" s="31"/>
      <c r="N471" s="31"/>
      <c r="O471" s="137" t="s">
        <v>263</v>
      </c>
      <c r="P471" s="137"/>
      <c r="Q471" s="31"/>
      <c r="R471" s="31"/>
      <c r="S471" s="137" t="s">
        <v>723</v>
      </c>
      <c r="T471" s="137"/>
      <c r="U471" s="136" t="s">
        <v>259</v>
      </c>
    </row>
    <row r="472" spans="1:21">
      <c r="A472" s="17"/>
      <c r="B472" s="136"/>
      <c r="C472" s="137"/>
      <c r="D472" s="137"/>
      <c r="E472" s="31"/>
      <c r="F472" s="31"/>
      <c r="G472" s="137"/>
      <c r="H472" s="137"/>
      <c r="I472" s="136"/>
      <c r="J472" s="31"/>
      <c r="K472" s="137"/>
      <c r="L472" s="137"/>
      <c r="M472" s="31"/>
      <c r="N472" s="31"/>
      <c r="O472" s="137"/>
      <c r="P472" s="137"/>
      <c r="Q472" s="31"/>
      <c r="R472" s="31"/>
      <c r="S472" s="137"/>
      <c r="T472" s="137"/>
      <c r="U472" s="136"/>
    </row>
    <row r="473" spans="1:21">
      <c r="A473" s="17"/>
      <c r="B473" s="160" t="s">
        <v>169</v>
      </c>
      <c r="C473" s="139" t="s">
        <v>263</v>
      </c>
      <c r="D473" s="139"/>
      <c r="E473" s="35"/>
      <c r="F473" s="35"/>
      <c r="G473" s="140">
        <v>92571</v>
      </c>
      <c r="H473" s="140"/>
      <c r="I473" s="35"/>
      <c r="J473" s="35"/>
      <c r="K473" s="139" t="s">
        <v>263</v>
      </c>
      <c r="L473" s="139"/>
      <c r="M473" s="35"/>
      <c r="N473" s="35"/>
      <c r="O473" s="139" t="s">
        <v>263</v>
      </c>
      <c r="P473" s="139"/>
      <c r="Q473" s="35"/>
      <c r="R473" s="35"/>
      <c r="S473" s="140">
        <v>92571</v>
      </c>
      <c r="T473" s="140"/>
      <c r="U473" s="35"/>
    </row>
    <row r="474" spans="1:21" ht="15.75" thickBot="1">
      <c r="A474" s="17"/>
      <c r="B474" s="160"/>
      <c r="C474" s="142"/>
      <c r="D474" s="142"/>
      <c r="E474" s="39"/>
      <c r="F474" s="35"/>
      <c r="G474" s="166"/>
      <c r="H474" s="166"/>
      <c r="I474" s="39"/>
      <c r="J474" s="35"/>
      <c r="K474" s="142"/>
      <c r="L474" s="142"/>
      <c r="M474" s="39"/>
      <c r="N474" s="35"/>
      <c r="O474" s="142"/>
      <c r="P474" s="142"/>
      <c r="Q474" s="39"/>
      <c r="R474" s="35"/>
      <c r="S474" s="166"/>
      <c r="T474" s="166"/>
      <c r="U474" s="39"/>
    </row>
    <row r="475" spans="1:21">
      <c r="A475" s="17"/>
      <c r="B475" s="149" t="s">
        <v>699</v>
      </c>
      <c r="C475" s="146">
        <v>15010</v>
      </c>
      <c r="D475" s="146"/>
      <c r="E475" s="41"/>
      <c r="F475" s="31"/>
      <c r="G475" s="146">
        <v>13845</v>
      </c>
      <c r="H475" s="146"/>
      <c r="I475" s="41"/>
      <c r="J475" s="31"/>
      <c r="K475" s="144" t="s">
        <v>724</v>
      </c>
      <c r="L475" s="144"/>
      <c r="M475" s="163" t="s">
        <v>259</v>
      </c>
      <c r="N475" s="31"/>
      <c r="O475" s="144" t="s">
        <v>711</v>
      </c>
      <c r="P475" s="144"/>
      <c r="Q475" s="163" t="s">
        <v>259</v>
      </c>
      <c r="R475" s="31"/>
      <c r="S475" s="146">
        <v>9672</v>
      </c>
      <c r="T475" s="146"/>
      <c r="U475" s="41"/>
    </row>
    <row r="476" spans="1:21" ht="15.75" thickBot="1">
      <c r="A476" s="17"/>
      <c r="B476" s="149"/>
      <c r="C476" s="150"/>
      <c r="D476" s="150"/>
      <c r="E476" s="72"/>
      <c r="F476" s="31"/>
      <c r="G476" s="150"/>
      <c r="H476" s="150"/>
      <c r="I476" s="72"/>
      <c r="J476" s="31"/>
      <c r="K476" s="151"/>
      <c r="L476" s="151"/>
      <c r="M476" s="152"/>
      <c r="N476" s="31"/>
      <c r="O476" s="151"/>
      <c r="P476" s="151"/>
      <c r="Q476" s="152"/>
      <c r="R476" s="31"/>
      <c r="S476" s="150"/>
      <c r="T476" s="150"/>
      <c r="U476" s="72"/>
    </row>
    <row r="477" spans="1:21">
      <c r="A477" s="17"/>
      <c r="B477" s="148" t="s">
        <v>725</v>
      </c>
      <c r="C477" s="158" t="s">
        <v>263</v>
      </c>
      <c r="D477" s="158"/>
      <c r="E477" s="85"/>
      <c r="F477" s="35"/>
      <c r="G477" s="156">
        <v>2899</v>
      </c>
      <c r="H477" s="156"/>
      <c r="I477" s="85"/>
      <c r="J477" s="35"/>
      <c r="K477" s="158" t="s">
        <v>263</v>
      </c>
      <c r="L477" s="158"/>
      <c r="M477" s="85"/>
      <c r="N477" s="35"/>
      <c r="O477" s="158" t="s">
        <v>263</v>
      </c>
      <c r="P477" s="158"/>
      <c r="Q477" s="85"/>
      <c r="R477" s="35"/>
      <c r="S477" s="156">
        <v>2899</v>
      </c>
      <c r="T477" s="156"/>
      <c r="U477" s="85"/>
    </row>
    <row r="478" spans="1:21">
      <c r="A478" s="17"/>
      <c r="B478" s="148"/>
      <c r="C478" s="139"/>
      <c r="D478" s="139"/>
      <c r="E478" s="35"/>
      <c r="F478" s="35"/>
      <c r="G478" s="140"/>
      <c r="H478" s="140"/>
      <c r="I478" s="35"/>
      <c r="J478" s="35"/>
      <c r="K478" s="139"/>
      <c r="L478" s="139"/>
      <c r="M478" s="35"/>
      <c r="N478" s="35"/>
      <c r="O478" s="139"/>
      <c r="P478" s="139"/>
      <c r="Q478" s="35"/>
      <c r="R478" s="35"/>
      <c r="S478" s="140"/>
      <c r="T478" s="140"/>
      <c r="U478" s="35"/>
    </row>
    <row r="479" spans="1:21">
      <c r="A479" s="17"/>
      <c r="B479" s="129" t="s">
        <v>31</v>
      </c>
      <c r="C479" s="31"/>
      <c r="D479" s="31"/>
      <c r="E479" s="31"/>
      <c r="F479" s="24"/>
      <c r="G479" s="31"/>
      <c r="H479" s="31"/>
      <c r="I479" s="31"/>
      <c r="J479" s="24"/>
      <c r="K479" s="31"/>
      <c r="L479" s="31"/>
      <c r="M479" s="31"/>
      <c r="N479" s="24"/>
      <c r="O479" s="31"/>
      <c r="P479" s="31"/>
      <c r="Q479" s="31"/>
      <c r="R479" s="24"/>
      <c r="S479" s="31"/>
      <c r="T479" s="31"/>
      <c r="U479" s="31"/>
    </row>
    <row r="480" spans="1:21">
      <c r="A480" s="17"/>
      <c r="B480" s="160" t="s">
        <v>172</v>
      </c>
      <c r="C480" s="139">
        <v>1</v>
      </c>
      <c r="D480" s="139"/>
      <c r="E480" s="35"/>
      <c r="F480" s="35"/>
      <c r="G480" s="139">
        <v>575</v>
      </c>
      <c r="H480" s="139"/>
      <c r="I480" s="35"/>
      <c r="J480" s="35"/>
      <c r="K480" s="139" t="s">
        <v>263</v>
      </c>
      <c r="L480" s="139"/>
      <c r="M480" s="35"/>
      <c r="N480" s="35"/>
      <c r="O480" s="139" t="s">
        <v>263</v>
      </c>
      <c r="P480" s="139"/>
      <c r="Q480" s="35"/>
      <c r="R480" s="35"/>
      <c r="S480" s="139">
        <v>576</v>
      </c>
      <c r="T480" s="139"/>
      <c r="U480" s="35"/>
    </row>
    <row r="481" spans="1:21" ht="15.75" thickBot="1">
      <c r="A481" s="17"/>
      <c r="B481" s="160"/>
      <c r="C481" s="142"/>
      <c r="D481" s="142"/>
      <c r="E481" s="39"/>
      <c r="F481" s="35"/>
      <c r="G481" s="142"/>
      <c r="H481" s="142"/>
      <c r="I481" s="39"/>
      <c r="J481" s="35"/>
      <c r="K481" s="142"/>
      <c r="L481" s="142"/>
      <c r="M481" s="39"/>
      <c r="N481" s="35"/>
      <c r="O481" s="142"/>
      <c r="P481" s="142"/>
      <c r="Q481" s="39"/>
      <c r="R481" s="35"/>
      <c r="S481" s="142"/>
      <c r="T481" s="142"/>
      <c r="U481" s="39"/>
    </row>
    <row r="482" spans="1:21">
      <c r="A482" s="17"/>
      <c r="B482" s="136" t="s">
        <v>173</v>
      </c>
      <c r="C482" s="163" t="s">
        <v>218</v>
      </c>
      <c r="D482" s="144">
        <v>1</v>
      </c>
      <c r="E482" s="41"/>
      <c r="F482" s="31"/>
      <c r="G482" s="163" t="s">
        <v>218</v>
      </c>
      <c r="H482" s="146">
        <v>3474</v>
      </c>
      <c r="I482" s="41"/>
      <c r="J482" s="31"/>
      <c r="K482" s="163" t="s">
        <v>218</v>
      </c>
      <c r="L482" s="144" t="s">
        <v>263</v>
      </c>
      <c r="M482" s="41"/>
      <c r="N482" s="31"/>
      <c r="O482" s="163" t="s">
        <v>218</v>
      </c>
      <c r="P482" s="144" t="s">
        <v>263</v>
      </c>
      <c r="Q482" s="41"/>
      <c r="R482" s="31"/>
      <c r="S482" s="163" t="s">
        <v>218</v>
      </c>
      <c r="T482" s="146">
        <v>3475</v>
      </c>
      <c r="U482" s="41"/>
    </row>
    <row r="483" spans="1:21" ht="15.75" thickBot="1">
      <c r="A483" s="17"/>
      <c r="B483" s="136"/>
      <c r="C483" s="168"/>
      <c r="D483" s="170"/>
      <c r="E483" s="48"/>
      <c r="F483" s="31"/>
      <c r="G483" s="168"/>
      <c r="H483" s="169"/>
      <c r="I483" s="48"/>
      <c r="J483" s="31"/>
      <c r="K483" s="168"/>
      <c r="L483" s="170"/>
      <c r="M483" s="48"/>
      <c r="N483" s="31"/>
      <c r="O483" s="168"/>
      <c r="P483" s="170"/>
      <c r="Q483" s="48"/>
      <c r="R483" s="31"/>
      <c r="S483" s="168"/>
      <c r="T483" s="169"/>
      <c r="U483" s="48"/>
    </row>
    <row r="484" spans="1:21" ht="15.75" thickTop="1">
      <c r="A484" s="17"/>
      <c r="B484" s="133" t="s">
        <v>701</v>
      </c>
      <c r="C484" s="89"/>
      <c r="D484" s="89"/>
      <c r="E484" s="89"/>
      <c r="F484" s="28"/>
      <c r="G484" s="89"/>
      <c r="H484" s="89"/>
      <c r="I484" s="89"/>
      <c r="J484" s="28"/>
      <c r="K484" s="89"/>
      <c r="L484" s="89"/>
      <c r="M484" s="89"/>
      <c r="N484" s="28"/>
      <c r="O484" s="89"/>
      <c r="P484" s="89"/>
      <c r="Q484" s="89"/>
      <c r="R484" s="28"/>
      <c r="S484" s="89"/>
      <c r="T484" s="89"/>
      <c r="U484" s="89"/>
    </row>
    <row r="485" spans="1:21">
      <c r="A485" s="17"/>
      <c r="B485" s="136" t="s">
        <v>174</v>
      </c>
      <c r="C485" s="136" t="s">
        <v>218</v>
      </c>
      <c r="D485" s="137" t="s">
        <v>263</v>
      </c>
      <c r="E485" s="31"/>
      <c r="F485" s="31"/>
      <c r="G485" s="136" t="s">
        <v>218</v>
      </c>
      <c r="H485" s="141">
        <v>5051</v>
      </c>
      <c r="I485" s="31"/>
      <c r="J485" s="31"/>
      <c r="K485" s="136" t="s">
        <v>218</v>
      </c>
      <c r="L485" s="137" t="s">
        <v>263</v>
      </c>
      <c r="M485" s="31"/>
      <c r="N485" s="31"/>
      <c r="O485" s="136" t="s">
        <v>218</v>
      </c>
      <c r="P485" s="137" t="s">
        <v>263</v>
      </c>
      <c r="Q485" s="31"/>
      <c r="R485" s="31"/>
      <c r="S485" s="136" t="s">
        <v>218</v>
      </c>
      <c r="T485" s="141">
        <v>5051</v>
      </c>
      <c r="U485" s="31"/>
    </row>
    <row r="486" spans="1:21">
      <c r="A486" s="17"/>
      <c r="B486" s="136"/>
      <c r="C486" s="136"/>
      <c r="D486" s="137"/>
      <c r="E486" s="31"/>
      <c r="F486" s="31"/>
      <c r="G486" s="136"/>
      <c r="H486" s="141"/>
      <c r="I486" s="31"/>
      <c r="J486" s="31"/>
      <c r="K486" s="136"/>
      <c r="L486" s="137"/>
      <c r="M486" s="31"/>
      <c r="N486" s="31"/>
      <c r="O486" s="136"/>
      <c r="P486" s="137"/>
      <c r="Q486" s="31"/>
      <c r="R486" s="31"/>
      <c r="S486" s="136"/>
      <c r="T486" s="141"/>
      <c r="U486" s="31"/>
    </row>
    <row r="487" spans="1:21">
      <c r="A487" s="17"/>
      <c r="B487" s="133" t="s">
        <v>702</v>
      </c>
      <c r="C487" s="35"/>
      <c r="D487" s="35"/>
      <c r="E487" s="35"/>
      <c r="F487" s="28"/>
      <c r="G487" s="35"/>
      <c r="H487" s="35"/>
      <c r="I487" s="35"/>
      <c r="J487" s="28"/>
      <c r="K487" s="35"/>
      <c r="L487" s="35"/>
      <c r="M487" s="35"/>
      <c r="N487" s="28"/>
      <c r="O487" s="35"/>
      <c r="P487" s="35"/>
      <c r="Q487" s="35"/>
      <c r="R487" s="28"/>
      <c r="S487" s="35"/>
      <c r="T487" s="35"/>
      <c r="U487" s="35"/>
    </row>
    <row r="488" spans="1:21">
      <c r="A488" s="17"/>
      <c r="B488" s="136" t="s">
        <v>726</v>
      </c>
      <c r="C488" s="136" t="s">
        <v>218</v>
      </c>
      <c r="D488" s="137" t="s">
        <v>263</v>
      </c>
      <c r="E488" s="31"/>
      <c r="F488" s="31"/>
      <c r="G488" s="136" t="s">
        <v>218</v>
      </c>
      <c r="H488" s="137" t="s">
        <v>727</v>
      </c>
      <c r="I488" s="136" t="s">
        <v>259</v>
      </c>
      <c r="J488" s="31"/>
      <c r="K488" s="136" t="s">
        <v>218</v>
      </c>
      <c r="L488" s="137" t="s">
        <v>263</v>
      </c>
      <c r="M488" s="31"/>
      <c r="N488" s="31"/>
      <c r="O488" s="136" t="s">
        <v>218</v>
      </c>
      <c r="P488" s="137" t="s">
        <v>263</v>
      </c>
      <c r="Q488" s="31"/>
      <c r="R488" s="31"/>
      <c r="S488" s="136" t="s">
        <v>218</v>
      </c>
      <c r="T488" s="137" t="s">
        <v>727</v>
      </c>
      <c r="U488" s="136" t="s">
        <v>259</v>
      </c>
    </row>
    <row r="489" spans="1:21">
      <c r="A489" s="17"/>
      <c r="B489" s="136"/>
      <c r="C489" s="136"/>
      <c r="D489" s="137"/>
      <c r="E489" s="31"/>
      <c r="F489" s="31"/>
      <c r="G489" s="136"/>
      <c r="H489" s="137"/>
      <c r="I489" s="136"/>
      <c r="J489" s="31"/>
      <c r="K489" s="136"/>
      <c r="L489" s="137"/>
      <c r="M489" s="31"/>
      <c r="N489" s="31"/>
      <c r="O489" s="136"/>
      <c r="P489" s="137"/>
      <c r="Q489" s="31"/>
      <c r="R489" s="31"/>
      <c r="S489" s="136"/>
      <c r="T489" s="137"/>
      <c r="U489" s="136"/>
    </row>
    <row r="490" spans="1:21">
      <c r="A490" s="17"/>
      <c r="B490" s="160" t="s">
        <v>728</v>
      </c>
      <c r="C490" s="140">
        <v>22129</v>
      </c>
      <c r="D490" s="140"/>
      <c r="E490" s="35"/>
      <c r="F490" s="35"/>
      <c r="G490" s="139" t="s">
        <v>263</v>
      </c>
      <c r="H490" s="139"/>
      <c r="I490" s="35"/>
      <c r="J490" s="35"/>
      <c r="K490" s="139" t="s">
        <v>263</v>
      </c>
      <c r="L490" s="139"/>
      <c r="M490" s="35"/>
      <c r="N490" s="35"/>
      <c r="O490" s="139" t="s">
        <v>263</v>
      </c>
      <c r="P490" s="139"/>
      <c r="Q490" s="35"/>
      <c r="R490" s="35"/>
      <c r="S490" s="140">
        <v>22129</v>
      </c>
      <c r="T490" s="140"/>
      <c r="U490" s="35"/>
    </row>
    <row r="491" spans="1:21">
      <c r="A491" s="17"/>
      <c r="B491" s="160"/>
      <c r="C491" s="140"/>
      <c r="D491" s="140"/>
      <c r="E491" s="35"/>
      <c r="F491" s="35"/>
      <c r="G491" s="139"/>
      <c r="H491" s="139"/>
      <c r="I491" s="35"/>
      <c r="J491" s="35"/>
      <c r="K491" s="139"/>
      <c r="L491" s="139"/>
      <c r="M491" s="35"/>
      <c r="N491" s="35"/>
      <c r="O491" s="139"/>
      <c r="P491" s="139"/>
      <c r="Q491" s="35"/>
      <c r="R491" s="35"/>
      <c r="S491" s="140"/>
      <c r="T491" s="140"/>
      <c r="U491" s="35"/>
    </row>
    <row r="492" spans="1:21" ht="21" customHeight="1">
      <c r="A492" s="17"/>
      <c r="B492" s="136" t="s">
        <v>729</v>
      </c>
      <c r="C492" s="141">
        <v>59994</v>
      </c>
      <c r="D492" s="141"/>
      <c r="E492" s="31"/>
      <c r="F492" s="31"/>
      <c r="G492" s="137" t="s">
        <v>263</v>
      </c>
      <c r="H492" s="137"/>
      <c r="I492" s="31"/>
      <c r="J492" s="31"/>
      <c r="K492" s="137" t="s">
        <v>263</v>
      </c>
      <c r="L492" s="137"/>
      <c r="M492" s="31"/>
      <c r="N492" s="31"/>
      <c r="O492" s="137" t="s">
        <v>263</v>
      </c>
      <c r="P492" s="137"/>
      <c r="Q492" s="31"/>
      <c r="R492" s="31"/>
      <c r="S492" s="141">
        <v>59994</v>
      </c>
      <c r="T492" s="141"/>
      <c r="U492" s="31"/>
    </row>
    <row r="493" spans="1:21">
      <c r="A493" s="17"/>
      <c r="B493" s="136"/>
      <c r="C493" s="141"/>
      <c r="D493" s="141"/>
      <c r="E493" s="31"/>
      <c r="F493" s="31"/>
      <c r="G493" s="137"/>
      <c r="H493" s="137"/>
      <c r="I493" s="31"/>
      <c r="J493" s="31"/>
      <c r="K493" s="137"/>
      <c r="L493" s="137"/>
      <c r="M493" s="31"/>
      <c r="N493" s="31"/>
      <c r="O493" s="137"/>
      <c r="P493" s="137"/>
      <c r="Q493" s="31"/>
      <c r="R493" s="31"/>
      <c r="S493" s="141"/>
      <c r="T493" s="141"/>
      <c r="U493" s="31"/>
    </row>
    <row r="494" spans="1:21">
      <c r="A494" s="17"/>
      <c r="B494" s="160" t="s">
        <v>127</v>
      </c>
      <c r="C494" s="140">
        <v>15612</v>
      </c>
      <c r="D494" s="140"/>
      <c r="E494" s="35"/>
      <c r="F494" s="35"/>
      <c r="G494" s="139" t="s">
        <v>263</v>
      </c>
      <c r="H494" s="139"/>
      <c r="I494" s="35"/>
      <c r="J494" s="35"/>
      <c r="K494" s="139" t="s">
        <v>263</v>
      </c>
      <c r="L494" s="139"/>
      <c r="M494" s="35"/>
      <c r="N494" s="35"/>
      <c r="O494" s="139" t="s">
        <v>263</v>
      </c>
      <c r="P494" s="139"/>
      <c r="Q494" s="35"/>
      <c r="R494" s="35"/>
      <c r="S494" s="140">
        <v>15612</v>
      </c>
      <c r="T494" s="140"/>
      <c r="U494" s="35"/>
    </row>
    <row r="495" spans="1:21">
      <c r="A495" s="17"/>
      <c r="B495" s="160"/>
      <c r="C495" s="140"/>
      <c r="D495" s="140"/>
      <c r="E495" s="35"/>
      <c r="F495" s="35"/>
      <c r="G495" s="139"/>
      <c r="H495" s="139"/>
      <c r="I495" s="35"/>
      <c r="J495" s="35"/>
      <c r="K495" s="139"/>
      <c r="L495" s="139"/>
      <c r="M495" s="35"/>
      <c r="N495" s="35"/>
      <c r="O495" s="139"/>
      <c r="P495" s="139"/>
      <c r="Q495" s="35"/>
      <c r="R495" s="35"/>
      <c r="S495" s="140"/>
      <c r="T495" s="140"/>
      <c r="U495" s="35"/>
    </row>
    <row r="496" spans="1:21">
      <c r="A496" s="17"/>
      <c r="B496" s="136" t="s">
        <v>704</v>
      </c>
      <c r="C496" s="141">
        <v>2912</v>
      </c>
      <c r="D496" s="141"/>
      <c r="E496" s="31"/>
      <c r="F496" s="31"/>
      <c r="G496" s="137" t="s">
        <v>263</v>
      </c>
      <c r="H496" s="137"/>
      <c r="I496" s="31"/>
      <c r="J496" s="31"/>
      <c r="K496" s="137" t="s">
        <v>263</v>
      </c>
      <c r="L496" s="137"/>
      <c r="M496" s="31"/>
      <c r="N496" s="31"/>
      <c r="O496" s="137" t="s">
        <v>263</v>
      </c>
      <c r="P496" s="137"/>
      <c r="Q496" s="31"/>
      <c r="R496" s="31"/>
      <c r="S496" s="141">
        <v>2912</v>
      </c>
      <c r="T496" s="141"/>
      <c r="U496" s="31"/>
    </row>
    <row r="497" spans="1:21">
      <c r="A497" s="17"/>
      <c r="B497" s="136"/>
      <c r="C497" s="141"/>
      <c r="D497" s="141"/>
      <c r="E497" s="31"/>
      <c r="F497" s="31"/>
      <c r="G497" s="137"/>
      <c r="H497" s="137"/>
      <c r="I497" s="31"/>
      <c r="J497" s="31"/>
      <c r="K497" s="137"/>
      <c r="L497" s="137"/>
      <c r="M497" s="31"/>
      <c r="N497" s="31"/>
      <c r="O497" s="137"/>
      <c r="P497" s="137"/>
      <c r="Q497" s="31"/>
      <c r="R497" s="31"/>
      <c r="S497" s="141"/>
      <c r="T497" s="141"/>
      <c r="U497" s="31"/>
    </row>
  </sheetData>
  <mergeCells count="3367">
    <mergeCell ref="A355:A497"/>
    <mergeCell ref="B355:V355"/>
    <mergeCell ref="B289:V289"/>
    <mergeCell ref="B305:V305"/>
    <mergeCell ref="B321:V321"/>
    <mergeCell ref="B337:V337"/>
    <mergeCell ref="B353:V353"/>
    <mergeCell ref="B354:V354"/>
    <mergeCell ref="B88:V88"/>
    <mergeCell ref="B89:V89"/>
    <mergeCell ref="A90:A354"/>
    <mergeCell ref="B90:V90"/>
    <mergeCell ref="B141:V141"/>
    <mergeCell ref="B186:V186"/>
    <mergeCell ref="B237:V237"/>
    <mergeCell ref="B286:V286"/>
    <mergeCell ref="B287:V287"/>
    <mergeCell ref="B288:V288"/>
    <mergeCell ref="S496:T497"/>
    <mergeCell ref="U496:U497"/>
    <mergeCell ref="A1:A2"/>
    <mergeCell ref="B1:V1"/>
    <mergeCell ref="B2:V2"/>
    <mergeCell ref="B3:V3"/>
    <mergeCell ref="A4:A89"/>
    <mergeCell ref="B4:V4"/>
    <mergeCell ref="B5:V5"/>
    <mergeCell ref="B6:V6"/>
    <mergeCell ref="K496:L497"/>
    <mergeCell ref="M496:M497"/>
    <mergeCell ref="N496:N497"/>
    <mergeCell ref="O496:P497"/>
    <mergeCell ref="Q496:Q497"/>
    <mergeCell ref="R496:R497"/>
    <mergeCell ref="R494:R495"/>
    <mergeCell ref="S494:T495"/>
    <mergeCell ref="U494:U495"/>
    <mergeCell ref="B496:B497"/>
    <mergeCell ref="C496:D497"/>
    <mergeCell ref="E496:E497"/>
    <mergeCell ref="F496:F497"/>
    <mergeCell ref="G496:H497"/>
    <mergeCell ref="I496:I497"/>
    <mergeCell ref="J496:J497"/>
    <mergeCell ref="J494:J495"/>
    <mergeCell ref="K494:L495"/>
    <mergeCell ref="M494:M495"/>
    <mergeCell ref="N494:N495"/>
    <mergeCell ref="O494:P495"/>
    <mergeCell ref="Q494:Q495"/>
    <mergeCell ref="B494:B495"/>
    <mergeCell ref="C494:D495"/>
    <mergeCell ref="E494:E495"/>
    <mergeCell ref="F494:F495"/>
    <mergeCell ref="G494:H495"/>
    <mergeCell ref="I494:I495"/>
    <mergeCell ref="N492:N493"/>
    <mergeCell ref="O492:P493"/>
    <mergeCell ref="Q492:Q493"/>
    <mergeCell ref="R492:R493"/>
    <mergeCell ref="S492:T493"/>
    <mergeCell ref="U492:U493"/>
    <mergeCell ref="U490:U491"/>
    <mergeCell ref="B492:B493"/>
    <mergeCell ref="C492:D493"/>
    <mergeCell ref="E492:E493"/>
    <mergeCell ref="F492:F493"/>
    <mergeCell ref="G492:H493"/>
    <mergeCell ref="I492:I493"/>
    <mergeCell ref="J492:J493"/>
    <mergeCell ref="K492:L493"/>
    <mergeCell ref="M492:M493"/>
    <mergeCell ref="M490:M491"/>
    <mergeCell ref="N490:N491"/>
    <mergeCell ref="O490:P491"/>
    <mergeCell ref="Q490:Q491"/>
    <mergeCell ref="R490:R491"/>
    <mergeCell ref="S490:T491"/>
    <mergeCell ref="T488:T489"/>
    <mergeCell ref="U488:U489"/>
    <mergeCell ref="B490:B491"/>
    <mergeCell ref="C490:D491"/>
    <mergeCell ref="E490:E491"/>
    <mergeCell ref="F490:F491"/>
    <mergeCell ref="G490:H491"/>
    <mergeCell ref="I490:I491"/>
    <mergeCell ref="J490:J491"/>
    <mergeCell ref="K490:L491"/>
    <mergeCell ref="N488:N489"/>
    <mergeCell ref="O488:O489"/>
    <mergeCell ref="P488:P489"/>
    <mergeCell ref="Q488:Q489"/>
    <mergeCell ref="R488:R489"/>
    <mergeCell ref="S488:S489"/>
    <mergeCell ref="H488:H489"/>
    <mergeCell ref="I488:I489"/>
    <mergeCell ref="J488:J489"/>
    <mergeCell ref="K488:K489"/>
    <mergeCell ref="L488:L489"/>
    <mergeCell ref="M488:M489"/>
    <mergeCell ref="B488:B489"/>
    <mergeCell ref="C488:C489"/>
    <mergeCell ref="D488:D489"/>
    <mergeCell ref="E488:E489"/>
    <mergeCell ref="F488:F489"/>
    <mergeCell ref="G488:G489"/>
    <mergeCell ref="T485:T486"/>
    <mergeCell ref="U485:U486"/>
    <mergeCell ref="C487:E487"/>
    <mergeCell ref="G487:I487"/>
    <mergeCell ref="K487:M487"/>
    <mergeCell ref="O487:Q487"/>
    <mergeCell ref="S487:U487"/>
    <mergeCell ref="N485:N486"/>
    <mergeCell ref="O485:O486"/>
    <mergeCell ref="P485:P486"/>
    <mergeCell ref="Q485:Q486"/>
    <mergeCell ref="R485:R486"/>
    <mergeCell ref="S485:S486"/>
    <mergeCell ref="H485:H486"/>
    <mergeCell ref="I485:I486"/>
    <mergeCell ref="J485:J486"/>
    <mergeCell ref="K485:K486"/>
    <mergeCell ref="L485:L486"/>
    <mergeCell ref="M485:M486"/>
    <mergeCell ref="B485:B486"/>
    <mergeCell ref="C485:C486"/>
    <mergeCell ref="D485:D486"/>
    <mergeCell ref="E485:E486"/>
    <mergeCell ref="F485:F486"/>
    <mergeCell ref="G485:G486"/>
    <mergeCell ref="T482:T483"/>
    <mergeCell ref="U482:U483"/>
    <mergeCell ref="C484:E484"/>
    <mergeCell ref="G484:I484"/>
    <mergeCell ref="K484:M484"/>
    <mergeCell ref="O484:Q484"/>
    <mergeCell ref="S484:U484"/>
    <mergeCell ref="N482:N483"/>
    <mergeCell ref="O482:O483"/>
    <mergeCell ref="P482:P483"/>
    <mergeCell ref="Q482:Q483"/>
    <mergeCell ref="R482:R483"/>
    <mergeCell ref="S482:S483"/>
    <mergeCell ref="H482:H483"/>
    <mergeCell ref="I482:I483"/>
    <mergeCell ref="J482:J483"/>
    <mergeCell ref="K482:K483"/>
    <mergeCell ref="L482:L483"/>
    <mergeCell ref="M482:M483"/>
    <mergeCell ref="Q480:Q481"/>
    <mergeCell ref="R480:R481"/>
    <mergeCell ref="S480:T481"/>
    <mergeCell ref="U480:U481"/>
    <mergeCell ref="B482:B483"/>
    <mergeCell ref="C482:C483"/>
    <mergeCell ref="D482:D483"/>
    <mergeCell ref="E482:E483"/>
    <mergeCell ref="F482:F483"/>
    <mergeCell ref="G482:G483"/>
    <mergeCell ref="I480:I481"/>
    <mergeCell ref="J480:J481"/>
    <mergeCell ref="K480:L481"/>
    <mergeCell ref="M480:M481"/>
    <mergeCell ref="N480:N481"/>
    <mergeCell ref="O480:P481"/>
    <mergeCell ref="C479:E479"/>
    <mergeCell ref="G479:I479"/>
    <mergeCell ref="K479:M479"/>
    <mergeCell ref="O479:Q479"/>
    <mergeCell ref="S479:U479"/>
    <mergeCell ref="B480:B481"/>
    <mergeCell ref="C480:D481"/>
    <mergeCell ref="E480:E481"/>
    <mergeCell ref="F480:F481"/>
    <mergeCell ref="G480:H481"/>
    <mergeCell ref="N477:N478"/>
    <mergeCell ref="O477:P478"/>
    <mergeCell ref="Q477:Q478"/>
    <mergeCell ref="R477:R478"/>
    <mergeCell ref="S477:T478"/>
    <mergeCell ref="U477:U478"/>
    <mergeCell ref="U475:U476"/>
    <mergeCell ref="B477:B478"/>
    <mergeCell ref="C477:D478"/>
    <mergeCell ref="E477:E478"/>
    <mergeCell ref="F477:F478"/>
    <mergeCell ref="G477:H478"/>
    <mergeCell ref="I477:I478"/>
    <mergeCell ref="J477:J478"/>
    <mergeCell ref="K477:L478"/>
    <mergeCell ref="M477:M478"/>
    <mergeCell ref="M475:M476"/>
    <mergeCell ref="N475:N476"/>
    <mergeCell ref="O475:P476"/>
    <mergeCell ref="Q475:Q476"/>
    <mergeCell ref="R475:R476"/>
    <mergeCell ref="S475:T476"/>
    <mergeCell ref="S473:T474"/>
    <mergeCell ref="U473:U474"/>
    <mergeCell ref="B475:B476"/>
    <mergeCell ref="C475:D476"/>
    <mergeCell ref="E475:E476"/>
    <mergeCell ref="F475:F476"/>
    <mergeCell ref="G475:H476"/>
    <mergeCell ref="I475:I476"/>
    <mergeCell ref="J475:J476"/>
    <mergeCell ref="K475:L476"/>
    <mergeCell ref="K473:L474"/>
    <mergeCell ref="M473:M474"/>
    <mergeCell ref="N473:N474"/>
    <mergeCell ref="O473:P474"/>
    <mergeCell ref="Q473:Q474"/>
    <mergeCell ref="R473:R474"/>
    <mergeCell ref="R471:R472"/>
    <mergeCell ref="S471:T472"/>
    <mergeCell ref="U471:U472"/>
    <mergeCell ref="B473:B474"/>
    <mergeCell ref="C473:D474"/>
    <mergeCell ref="E473:E474"/>
    <mergeCell ref="F473:F474"/>
    <mergeCell ref="G473:H474"/>
    <mergeCell ref="I473:I474"/>
    <mergeCell ref="J473:J474"/>
    <mergeCell ref="J471:J472"/>
    <mergeCell ref="K471:L472"/>
    <mergeCell ref="M471:M472"/>
    <mergeCell ref="N471:N472"/>
    <mergeCell ref="O471:P472"/>
    <mergeCell ref="Q471:Q472"/>
    <mergeCell ref="B471:B472"/>
    <mergeCell ref="C471:D472"/>
    <mergeCell ref="E471:E472"/>
    <mergeCell ref="F471:F472"/>
    <mergeCell ref="G471:H472"/>
    <mergeCell ref="I471:I472"/>
    <mergeCell ref="N469:N470"/>
    <mergeCell ref="O469:P470"/>
    <mergeCell ref="Q469:Q470"/>
    <mergeCell ref="R469:R470"/>
    <mergeCell ref="S469:T470"/>
    <mergeCell ref="U469:U470"/>
    <mergeCell ref="U467:U468"/>
    <mergeCell ref="B469:B470"/>
    <mergeCell ref="C469:D470"/>
    <mergeCell ref="E469:E470"/>
    <mergeCell ref="F469:F470"/>
    <mergeCell ref="G469:H470"/>
    <mergeCell ref="I469:I470"/>
    <mergeCell ref="J469:J470"/>
    <mergeCell ref="K469:L470"/>
    <mergeCell ref="M469:M470"/>
    <mergeCell ref="M467:M468"/>
    <mergeCell ref="N467:N468"/>
    <mergeCell ref="O467:P468"/>
    <mergeCell ref="Q467:Q468"/>
    <mergeCell ref="R467:R468"/>
    <mergeCell ref="S467:T468"/>
    <mergeCell ref="S465:T466"/>
    <mergeCell ref="U465:U466"/>
    <mergeCell ref="B467:B468"/>
    <mergeCell ref="C467:D468"/>
    <mergeCell ref="E467:E468"/>
    <mergeCell ref="F467:F468"/>
    <mergeCell ref="G467:H468"/>
    <mergeCell ref="I467:I468"/>
    <mergeCell ref="J467:J468"/>
    <mergeCell ref="K467:L468"/>
    <mergeCell ref="K465:L466"/>
    <mergeCell ref="M465:M466"/>
    <mergeCell ref="N465:N466"/>
    <mergeCell ref="O465:P466"/>
    <mergeCell ref="Q465:Q466"/>
    <mergeCell ref="R465:R466"/>
    <mergeCell ref="R463:R464"/>
    <mergeCell ref="S463:T464"/>
    <mergeCell ref="U463:U464"/>
    <mergeCell ref="B465:B466"/>
    <mergeCell ref="C465:D466"/>
    <mergeCell ref="E465:E466"/>
    <mergeCell ref="F465:F466"/>
    <mergeCell ref="G465:H466"/>
    <mergeCell ref="I465:I466"/>
    <mergeCell ref="J465:J466"/>
    <mergeCell ref="J463:J464"/>
    <mergeCell ref="K463:L464"/>
    <mergeCell ref="M463:M464"/>
    <mergeCell ref="N463:N464"/>
    <mergeCell ref="O463:P464"/>
    <mergeCell ref="Q463:Q464"/>
    <mergeCell ref="B463:B464"/>
    <mergeCell ref="C463:D464"/>
    <mergeCell ref="E463:E464"/>
    <mergeCell ref="F463:F464"/>
    <mergeCell ref="G463:H464"/>
    <mergeCell ref="I463:I464"/>
    <mergeCell ref="N461:N462"/>
    <mergeCell ref="O461:P462"/>
    <mergeCell ref="Q461:Q462"/>
    <mergeCell ref="R461:R462"/>
    <mergeCell ref="S461:T462"/>
    <mergeCell ref="U461:U462"/>
    <mergeCell ref="U459:U460"/>
    <mergeCell ref="B461:B462"/>
    <mergeCell ref="C461:D462"/>
    <mergeCell ref="E461:E462"/>
    <mergeCell ref="F461:F462"/>
    <mergeCell ref="G461:H462"/>
    <mergeCell ref="I461:I462"/>
    <mergeCell ref="J461:J462"/>
    <mergeCell ref="K461:L462"/>
    <mergeCell ref="M461:M462"/>
    <mergeCell ref="M459:M460"/>
    <mergeCell ref="N459:N460"/>
    <mergeCell ref="O459:P460"/>
    <mergeCell ref="Q459:Q460"/>
    <mergeCell ref="R459:R460"/>
    <mergeCell ref="S459:T460"/>
    <mergeCell ref="S457:T458"/>
    <mergeCell ref="U457:U458"/>
    <mergeCell ref="B459:B460"/>
    <mergeCell ref="C459:D460"/>
    <mergeCell ref="E459:E460"/>
    <mergeCell ref="F459:F460"/>
    <mergeCell ref="G459:H460"/>
    <mergeCell ref="I459:I460"/>
    <mergeCell ref="J459:J460"/>
    <mergeCell ref="K459:L460"/>
    <mergeCell ref="K457:L458"/>
    <mergeCell ref="M457:M458"/>
    <mergeCell ref="N457:N458"/>
    <mergeCell ref="O457:P458"/>
    <mergeCell ref="Q457:Q458"/>
    <mergeCell ref="R457:R458"/>
    <mergeCell ref="R455:R456"/>
    <mergeCell ref="S455:T456"/>
    <mergeCell ref="U455:U456"/>
    <mergeCell ref="B457:B458"/>
    <mergeCell ref="C457:D458"/>
    <mergeCell ref="E457:E458"/>
    <mergeCell ref="F457:F458"/>
    <mergeCell ref="G457:H458"/>
    <mergeCell ref="I457:I458"/>
    <mergeCell ref="J457:J458"/>
    <mergeCell ref="J455:J456"/>
    <mergeCell ref="K455:L456"/>
    <mergeCell ref="M455:M456"/>
    <mergeCell ref="N455:N456"/>
    <mergeCell ref="O455:P456"/>
    <mergeCell ref="Q455:Q456"/>
    <mergeCell ref="B455:B456"/>
    <mergeCell ref="C455:D456"/>
    <mergeCell ref="E455:E456"/>
    <mergeCell ref="F455:F456"/>
    <mergeCell ref="G455:H456"/>
    <mergeCell ref="I455:I456"/>
    <mergeCell ref="N453:N454"/>
    <mergeCell ref="O453:P454"/>
    <mergeCell ref="Q453:Q454"/>
    <mergeCell ref="R453:R454"/>
    <mergeCell ref="S453:T454"/>
    <mergeCell ref="U453:U454"/>
    <mergeCell ref="U451:U452"/>
    <mergeCell ref="B453:B454"/>
    <mergeCell ref="C453:D454"/>
    <mergeCell ref="E453:E454"/>
    <mergeCell ref="F453:F454"/>
    <mergeCell ref="G453:H454"/>
    <mergeCell ref="I453:I454"/>
    <mergeCell ref="J453:J454"/>
    <mergeCell ref="K453:L454"/>
    <mergeCell ref="M453:M454"/>
    <mergeCell ref="M451:M452"/>
    <mergeCell ref="N451:N452"/>
    <mergeCell ref="O451:P452"/>
    <mergeCell ref="Q451:Q452"/>
    <mergeCell ref="R451:R452"/>
    <mergeCell ref="S451:T452"/>
    <mergeCell ref="S449:T450"/>
    <mergeCell ref="U449:U450"/>
    <mergeCell ref="B451:B452"/>
    <mergeCell ref="C451:D452"/>
    <mergeCell ref="E451:E452"/>
    <mergeCell ref="F451:F452"/>
    <mergeCell ref="G451:H452"/>
    <mergeCell ref="I451:I452"/>
    <mergeCell ref="J451:J452"/>
    <mergeCell ref="K451:L452"/>
    <mergeCell ref="K449:L450"/>
    <mergeCell ref="M449:M450"/>
    <mergeCell ref="N449:N450"/>
    <mergeCell ref="O449:P450"/>
    <mergeCell ref="Q449:Q450"/>
    <mergeCell ref="R449:R450"/>
    <mergeCell ref="R447:R448"/>
    <mergeCell ref="S447:T448"/>
    <mergeCell ref="U447:U448"/>
    <mergeCell ref="B449:B450"/>
    <mergeCell ref="C449:D450"/>
    <mergeCell ref="E449:E450"/>
    <mergeCell ref="F449:F450"/>
    <mergeCell ref="G449:H450"/>
    <mergeCell ref="I449:I450"/>
    <mergeCell ref="J449:J450"/>
    <mergeCell ref="J447:J448"/>
    <mergeCell ref="K447:L448"/>
    <mergeCell ref="M447:M448"/>
    <mergeCell ref="N447:N448"/>
    <mergeCell ref="O447:P448"/>
    <mergeCell ref="Q447:Q448"/>
    <mergeCell ref="B447:B448"/>
    <mergeCell ref="C447:D448"/>
    <mergeCell ref="E447:E448"/>
    <mergeCell ref="F447:F448"/>
    <mergeCell ref="G447:H448"/>
    <mergeCell ref="I447:I448"/>
    <mergeCell ref="R444:R445"/>
    <mergeCell ref="S444:T445"/>
    <mergeCell ref="U444:U445"/>
    <mergeCell ref="C446:E446"/>
    <mergeCell ref="G446:I446"/>
    <mergeCell ref="K446:M446"/>
    <mergeCell ref="O446:Q446"/>
    <mergeCell ref="S446:U446"/>
    <mergeCell ref="J444:J445"/>
    <mergeCell ref="K444:L445"/>
    <mergeCell ref="M444:M445"/>
    <mergeCell ref="N444:N445"/>
    <mergeCell ref="O444:P445"/>
    <mergeCell ref="Q444:Q445"/>
    <mergeCell ref="B444:B445"/>
    <mergeCell ref="C444:D445"/>
    <mergeCell ref="E444:E445"/>
    <mergeCell ref="F444:F445"/>
    <mergeCell ref="G444:H445"/>
    <mergeCell ref="I444:I445"/>
    <mergeCell ref="N442:N443"/>
    <mergeCell ref="O442:P443"/>
    <mergeCell ref="Q442:Q443"/>
    <mergeCell ref="R442:R443"/>
    <mergeCell ref="S442:T443"/>
    <mergeCell ref="U442:U443"/>
    <mergeCell ref="U440:U441"/>
    <mergeCell ref="B442:B443"/>
    <mergeCell ref="C442:D443"/>
    <mergeCell ref="E442:E443"/>
    <mergeCell ref="F442:F443"/>
    <mergeCell ref="G442:H443"/>
    <mergeCell ref="I442:I443"/>
    <mergeCell ref="J442:J443"/>
    <mergeCell ref="K442:L443"/>
    <mergeCell ref="M442:M443"/>
    <mergeCell ref="M440:M441"/>
    <mergeCell ref="N440:N441"/>
    <mergeCell ref="O440:P441"/>
    <mergeCell ref="Q440:Q441"/>
    <mergeCell ref="R440:R441"/>
    <mergeCell ref="S440:T441"/>
    <mergeCell ref="S438:T439"/>
    <mergeCell ref="U438:U439"/>
    <mergeCell ref="B440:B441"/>
    <mergeCell ref="C440:D441"/>
    <mergeCell ref="E440:E441"/>
    <mergeCell ref="F440:F441"/>
    <mergeCell ref="G440:H441"/>
    <mergeCell ref="I440:I441"/>
    <mergeCell ref="J440:J441"/>
    <mergeCell ref="K440:L441"/>
    <mergeCell ref="K438:L439"/>
    <mergeCell ref="M438:M439"/>
    <mergeCell ref="N438:N439"/>
    <mergeCell ref="O438:P439"/>
    <mergeCell ref="Q438:Q439"/>
    <mergeCell ref="R438:R439"/>
    <mergeCell ref="R436:R437"/>
    <mergeCell ref="S436:T437"/>
    <mergeCell ref="U436:U437"/>
    <mergeCell ref="B438:B439"/>
    <mergeCell ref="C438:D439"/>
    <mergeCell ref="E438:E439"/>
    <mergeCell ref="F438:F439"/>
    <mergeCell ref="G438:H439"/>
    <mergeCell ref="I438:I439"/>
    <mergeCell ref="J438:J439"/>
    <mergeCell ref="J436:J437"/>
    <mergeCell ref="K436:L437"/>
    <mergeCell ref="M436:M437"/>
    <mergeCell ref="N436:N437"/>
    <mergeCell ref="O436:P437"/>
    <mergeCell ref="Q436:Q437"/>
    <mergeCell ref="B436:B437"/>
    <mergeCell ref="C436:D437"/>
    <mergeCell ref="E436:E437"/>
    <mergeCell ref="F436:F437"/>
    <mergeCell ref="G436:H437"/>
    <mergeCell ref="I436:I437"/>
    <mergeCell ref="T433:T434"/>
    <mergeCell ref="U433:U434"/>
    <mergeCell ref="C435:E435"/>
    <mergeCell ref="G435:I435"/>
    <mergeCell ref="K435:M435"/>
    <mergeCell ref="O435:Q435"/>
    <mergeCell ref="S435:U435"/>
    <mergeCell ref="N433:N434"/>
    <mergeCell ref="O433:O434"/>
    <mergeCell ref="P433:P434"/>
    <mergeCell ref="Q433:Q434"/>
    <mergeCell ref="R433:R434"/>
    <mergeCell ref="S433:S434"/>
    <mergeCell ref="H433:H434"/>
    <mergeCell ref="I433:I434"/>
    <mergeCell ref="J433:J434"/>
    <mergeCell ref="K433:K434"/>
    <mergeCell ref="L433:L434"/>
    <mergeCell ref="M433:M434"/>
    <mergeCell ref="B433:B434"/>
    <mergeCell ref="C433:C434"/>
    <mergeCell ref="D433:D434"/>
    <mergeCell ref="E433:E434"/>
    <mergeCell ref="F433:F434"/>
    <mergeCell ref="G433:G434"/>
    <mergeCell ref="T426:T427"/>
    <mergeCell ref="U426:U427"/>
    <mergeCell ref="B428:U428"/>
    <mergeCell ref="C430:U430"/>
    <mergeCell ref="C431:U431"/>
    <mergeCell ref="C432:E432"/>
    <mergeCell ref="G432:I432"/>
    <mergeCell ref="K432:M432"/>
    <mergeCell ref="O432:Q432"/>
    <mergeCell ref="S432:U432"/>
    <mergeCell ref="N426:N427"/>
    <mergeCell ref="O426:O427"/>
    <mergeCell ref="P426:P427"/>
    <mergeCell ref="Q426:Q427"/>
    <mergeCell ref="R426:R427"/>
    <mergeCell ref="S426:S427"/>
    <mergeCell ref="H426:H427"/>
    <mergeCell ref="I426:I427"/>
    <mergeCell ref="J426:J427"/>
    <mergeCell ref="K426:K427"/>
    <mergeCell ref="L426:L427"/>
    <mergeCell ref="M426:M427"/>
    <mergeCell ref="B426:B427"/>
    <mergeCell ref="C426:C427"/>
    <mergeCell ref="D426:D427"/>
    <mergeCell ref="E426:E427"/>
    <mergeCell ref="F426:F427"/>
    <mergeCell ref="G426:G427"/>
    <mergeCell ref="P424:P425"/>
    <mergeCell ref="Q424:Q425"/>
    <mergeCell ref="R424:R425"/>
    <mergeCell ref="S424:S425"/>
    <mergeCell ref="T424:T425"/>
    <mergeCell ref="U424:U425"/>
    <mergeCell ref="J424:J425"/>
    <mergeCell ref="K424:K425"/>
    <mergeCell ref="L424:L425"/>
    <mergeCell ref="M424:M425"/>
    <mergeCell ref="N424:N425"/>
    <mergeCell ref="O424:O425"/>
    <mergeCell ref="T422:T423"/>
    <mergeCell ref="U422:U423"/>
    <mergeCell ref="B424:B425"/>
    <mergeCell ref="C424:C425"/>
    <mergeCell ref="D424:D425"/>
    <mergeCell ref="E424:E425"/>
    <mergeCell ref="F424:F425"/>
    <mergeCell ref="G424:G425"/>
    <mergeCell ref="H424:H425"/>
    <mergeCell ref="I424:I425"/>
    <mergeCell ref="N422:N423"/>
    <mergeCell ref="O422:O423"/>
    <mergeCell ref="P422:P423"/>
    <mergeCell ref="Q422:Q423"/>
    <mergeCell ref="R422:R423"/>
    <mergeCell ref="S422:S423"/>
    <mergeCell ref="H422:H423"/>
    <mergeCell ref="I422:I423"/>
    <mergeCell ref="J422:J423"/>
    <mergeCell ref="K422:K423"/>
    <mergeCell ref="L422:L423"/>
    <mergeCell ref="M422:M423"/>
    <mergeCell ref="B422:B423"/>
    <mergeCell ref="C422:C423"/>
    <mergeCell ref="D422:D423"/>
    <mergeCell ref="E422:E423"/>
    <mergeCell ref="F422:F423"/>
    <mergeCell ref="G422:G423"/>
    <mergeCell ref="T419:T420"/>
    <mergeCell ref="U419:U420"/>
    <mergeCell ref="C421:E421"/>
    <mergeCell ref="G421:I421"/>
    <mergeCell ref="K421:M421"/>
    <mergeCell ref="O421:Q421"/>
    <mergeCell ref="S421:U421"/>
    <mergeCell ref="N419:N420"/>
    <mergeCell ref="O419:O420"/>
    <mergeCell ref="P419:P420"/>
    <mergeCell ref="Q419:Q420"/>
    <mergeCell ref="R419:R420"/>
    <mergeCell ref="S419:S420"/>
    <mergeCell ref="H419:H420"/>
    <mergeCell ref="I419:I420"/>
    <mergeCell ref="J419:J420"/>
    <mergeCell ref="K419:K420"/>
    <mergeCell ref="L419:L420"/>
    <mergeCell ref="M419:M420"/>
    <mergeCell ref="B419:B420"/>
    <mergeCell ref="C419:C420"/>
    <mergeCell ref="D419:D420"/>
    <mergeCell ref="E419:E420"/>
    <mergeCell ref="F419:F420"/>
    <mergeCell ref="G419:G420"/>
    <mergeCell ref="U416:U417"/>
    <mergeCell ref="C418:E418"/>
    <mergeCell ref="G418:I418"/>
    <mergeCell ref="K418:M418"/>
    <mergeCell ref="O418:Q418"/>
    <mergeCell ref="S418:U418"/>
    <mergeCell ref="O416:O417"/>
    <mergeCell ref="P416:P417"/>
    <mergeCell ref="Q416:Q417"/>
    <mergeCell ref="R416:R417"/>
    <mergeCell ref="S416:S417"/>
    <mergeCell ref="T416:T417"/>
    <mergeCell ref="I416:I417"/>
    <mergeCell ref="J416:J417"/>
    <mergeCell ref="K416:K417"/>
    <mergeCell ref="L416:L417"/>
    <mergeCell ref="M416:M417"/>
    <mergeCell ref="N416:N417"/>
    <mergeCell ref="R414:R415"/>
    <mergeCell ref="S414:T415"/>
    <mergeCell ref="U414:U415"/>
    <mergeCell ref="B416:B417"/>
    <mergeCell ref="C416:C417"/>
    <mergeCell ref="D416:D417"/>
    <mergeCell ref="E416:E417"/>
    <mergeCell ref="F416:F417"/>
    <mergeCell ref="G416:G417"/>
    <mergeCell ref="H416:H417"/>
    <mergeCell ref="J414:J415"/>
    <mergeCell ref="K414:L415"/>
    <mergeCell ref="M414:M415"/>
    <mergeCell ref="N414:N415"/>
    <mergeCell ref="O414:P415"/>
    <mergeCell ref="Q414:Q415"/>
    <mergeCell ref="B414:B415"/>
    <mergeCell ref="C414:D415"/>
    <mergeCell ref="E414:E415"/>
    <mergeCell ref="F414:F415"/>
    <mergeCell ref="G414:H415"/>
    <mergeCell ref="I414:I415"/>
    <mergeCell ref="U411:U412"/>
    <mergeCell ref="C413:E413"/>
    <mergeCell ref="G413:I413"/>
    <mergeCell ref="K413:M413"/>
    <mergeCell ref="O413:Q413"/>
    <mergeCell ref="S413:U413"/>
    <mergeCell ref="M411:M412"/>
    <mergeCell ref="N411:N412"/>
    <mergeCell ref="O411:P412"/>
    <mergeCell ref="Q411:Q412"/>
    <mergeCell ref="R411:R412"/>
    <mergeCell ref="S411:T412"/>
    <mergeCell ref="S409:T410"/>
    <mergeCell ref="U409:U410"/>
    <mergeCell ref="B411:B412"/>
    <mergeCell ref="C411:D412"/>
    <mergeCell ref="E411:E412"/>
    <mergeCell ref="F411:F412"/>
    <mergeCell ref="G411:H412"/>
    <mergeCell ref="I411:I412"/>
    <mergeCell ref="J411:J412"/>
    <mergeCell ref="K411:L412"/>
    <mergeCell ref="K409:L410"/>
    <mergeCell ref="M409:M410"/>
    <mergeCell ref="N409:N410"/>
    <mergeCell ref="O409:P410"/>
    <mergeCell ref="Q409:Q410"/>
    <mergeCell ref="R409:R410"/>
    <mergeCell ref="R407:R408"/>
    <mergeCell ref="S407:T408"/>
    <mergeCell ref="U407:U408"/>
    <mergeCell ref="B409:B410"/>
    <mergeCell ref="C409:D410"/>
    <mergeCell ref="E409:E410"/>
    <mergeCell ref="F409:F410"/>
    <mergeCell ref="G409:H410"/>
    <mergeCell ref="I409:I410"/>
    <mergeCell ref="J409:J410"/>
    <mergeCell ref="J407:J408"/>
    <mergeCell ref="K407:L408"/>
    <mergeCell ref="M407:M408"/>
    <mergeCell ref="N407:N408"/>
    <mergeCell ref="O407:P408"/>
    <mergeCell ref="Q407:Q408"/>
    <mergeCell ref="B407:B408"/>
    <mergeCell ref="C407:D408"/>
    <mergeCell ref="E407:E408"/>
    <mergeCell ref="F407:F408"/>
    <mergeCell ref="G407:H408"/>
    <mergeCell ref="I407:I408"/>
    <mergeCell ref="N405:N406"/>
    <mergeCell ref="O405:P406"/>
    <mergeCell ref="Q405:Q406"/>
    <mergeCell ref="R405:R406"/>
    <mergeCell ref="S405:T406"/>
    <mergeCell ref="U405:U406"/>
    <mergeCell ref="U403:U404"/>
    <mergeCell ref="B405:B406"/>
    <mergeCell ref="C405:D406"/>
    <mergeCell ref="E405:E406"/>
    <mergeCell ref="F405:F406"/>
    <mergeCell ref="G405:H406"/>
    <mergeCell ref="I405:I406"/>
    <mergeCell ref="J405:J406"/>
    <mergeCell ref="K405:L406"/>
    <mergeCell ref="M405:M406"/>
    <mergeCell ref="M403:M404"/>
    <mergeCell ref="N403:N404"/>
    <mergeCell ref="O403:P404"/>
    <mergeCell ref="Q403:Q404"/>
    <mergeCell ref="R403:R404"/>
    <mergeCell ref="S403:T404"/>
    <mergeCell ref="S401:T402"/>
    <mergeCell ref="U401:U402"/>
    <mergeCell ref="B403:B404"/>
    <mergeCell ref="C403:D404"/>
    <mergeCell ref="E403:E404"/>
    <mergeCell ref="F403:F404"/>
    <mergeCell ref="G403:H404"/>
    <mergeCell ref="I403:I404"/>
    <mergeCell ref="J403:J404"/>
    <mergeCell ref="K403:L404"/>
    <mergeCell ref="K401:L402"/>
    <mergeCell ref="M401:M402"/>
    <mergeCell ref="N401:N402"/>
    <mergeCell ref="O401:P402"/>
    <mergeCell ref="Q401:Q402"/>
    <mergeCell ref="R401:R402"/>
    <mergeCell ref="R399:R400"/>
    <mergeCell ref="S399:T400"/>
    <mergeCell ref="U399:U400"/>
    <mergeCell ref="B401:B402"/>
    <mergeCell ref="C401:D402"/>
    <mergeCell ref="E401:E402"/>
    <mergeCell ref="F401:F402"/>
    <mergeCell ref="G401:H402"/>
    <mergeCell ref="I401:I402"/>
    <mergeCell ref="J401:J402"/>
    <mergeCell ref="J399:J400"/>
    <mergeCell ref="K399:L400"/>
    <mergeCell ref="M399:M400"/>
    <mergeCell ref="N399:N400"/>
    <mergeCell ref="O399:P400"/>
    <mergeCell ref="Q399:Q400"/>
    <mergeCell ref="B399:B400"/>
    <mergeCell ref="C399:D400"/>
    <mergeCell ref="E399:E400"/>
    <mergeCell ref="F399:F400"/>
    <mergeCell ref="G399:H400"/>
    <mergeCell ref="I399:I400"/>
    <mergeCell ref="N397:N398"/>
    <mergeCell ref="O397:P398"/>
    <mergeCell ref="Q397:Q398"/>
    <mergeCell ref="R397:R398"/>
    <mergeCell ref="S397:T398"/>
    <mergeCell ref="U397:U398"/>
    <mergeCell ref="U395:U396"/>
    <mergeCell ref="B397:B398"/>
    <mergeCell ref="C397:D398"/>
    <mergeCell ref="E397:E398"/>
    <mergeCell ref="F397:F398"/>
    <mergeCell ref="G397:H398"/>
    <mergeCell ref="I397:I398"/>
    <mergeCell ref="J397:J398"/>
    <mergeCell ref="K397:L398"/>
    <mergeCell ref="M397:M398"/>
    <mergeCell ref="M395:M396"/>
    <mergeCell ref="N395:N396"/>
    <mergeCell ref="O395:P396"/>
    <mergeCell ref="Q395:Q396"/>
    <mergeCell ref="R395:R396"/>
    <mergeCell ref="S395:T396"/>
    <mergeCell ref="S393:T394"/>
    <mergeCell ref="U393:U394"/>
    <mergeCell ref="B395:B396"/>
    <mergeCell ref="C395:D396"/>
    <mergeCell ref="E395:E396"/>
    <mergeCell ref="F395:F396"/>
    <mergeCell ref="G395:H396"/>
    <mergeCell ref="I395:I396"/>
    <mergeCell ref="J395:J396"/>
    <mergeCell ref="K395:L396"/>
    <mergeCell ref="K393:L394"/>
    <mergeCell ref="M393:M394"/>
    <mergeCell ref="N393:N394"/>
    <mergeCell ref="O393:P394"/>
    <mergeCell ref="Q393:Q394"/>
    <mergeCell ref="R393:R394"/>
    <mergeCell ref="R391:R392"/>
    <mergeCell ref="S391:T392"/>
    <mergeCell ref="U391:U392"/>
    <mergeCell ref="B393:B394"/>
    <mergeCell ref="C393:D394"/>
    <mergeCell ref="E393:E394"/>
    <mergeCell ref="F393:F394"/>
    <mergeCell ref="G393:H394"/>
    <mergeCell ref="I393:I394"/>
    <mergeCell ref="J393:J394"/>
    <mergeCell ref="J391:J392"/>
    <mergeCell ref="K391:L392"/>
    <mergeCell ref="M391:M392"/>
    <mergeCell ref="N391:N392"/>
    <mergeCell ref="O391:P392"/>
    <mergeCell ref="Q391:Q392"/>
    <mergeCell ref="B391:B392"/>
    <mergeCell ref="C391:D392"/>
    <mergeCell ref="E391:E392"/>
    <mergeCell ref="F391:F392"/>
    <mergeCell ref="G391:H392"/>
    <mergeCell ref="I391:I392"/>
    <mergeCell ref="N389:N390"/>
    <mergeCell ref="O389:P390"/>
    <mergeCell ref="Q389:Q390"/>
    <mergeCell ref="R389:R390"/>
    <mergeCell ref="S389:T390"/>
    <mergeCell ref="U389:U390"/>
    <mergeCell ref="U387:U388"/>
    <mergeCell ref="B389:B390"/>
    <mergeCell ref="C389:D390"/>
    <mergeCell ref="E389:E390"/>
    <mergeCell ref="F389:F390"/>
    <mergeCell ref="G389:H390"/>
    <mergeCell ref="I389:I390"/>
    <mergeCell ref="J389:J390"/>
    <mergeCell ref="K389:L390"/>
    <mergeCell ref="M389:M390"/>
    <mergeCell ref="M387:M388"/>
    <mergeCell ref="N387:N388"/>
    <mergeCell ref="O387:P388"/>
    <mergeCell ref="Q387:Q388"/>
    <mergeCell ref="R387:R388"/>
    <mergeCell ref="S387:T388"/>
    <mergeCell ref="S385:T386"/>
    <mergeCell ref="U385:U386"/>
    <mergeCell ref="B387:B388"/>
    <mergeCell ref="C387:D388"/>
    <mergeCell ref="E387:E388"/>
    <mergeCell ref="F387:F388"/>
    <mergeCell ref="G387:H388"/>
    <mergeCell ref="I387:I388"/>
    <mergeCell ref="J387:J388"/>
    <mergeCell ref="K387:L388"/>
    <mergeCell ref="K385:L386"/>
    <mergeCell ref="M385:M386"/>
    <mergeCell ref="N385:N386"/>
    <mergeCell ref="O385:P386"/>
    <mergeCell ref="Q385:Q386"/>
    <mergeCell ref="R385:R386"/>
    <mergeCell ref="R383:R384"/>
    <mergeCell ref="S383:T384"/>
    <mergeCell ref="U383:U384"/>
    <mergeCell ref="B385:B386"/>
    <mergeCell ref="C385:D386"/>
    <mergeCell ref="E385:E386"/>
    <mergeCell ref="F385:F386"/>
    <mergeCell ref="G385:H386"/>
    <mergeCell ref="I385:I386"/>
    <mergeCell ref="J385:J386"/>
    <mergeCell ref="J383:J384"/>
    <mergeCell ref="K383:L384"/>
    <mergeCell ref="M383:M384"/>
    <mergeCell ref="N383:N384"/>
    <mergeCell ref="O383:P384"/>
    <mergeCell ref="Q383:Q384"/>
    <mergeCell ref="Q381:Q382"/>
    <mergeCell ref="R381:R382"/>
    <mergeCell ref="S381:T382"/>
    <mergeCell ref="U381:U382"/>
    <mergeCell ref="B383:B384"/>
    <mergeCell ref="C383:D384"/>
    <mergeCell ref="E383:E384"/>
    <mergeCell ref="F383:F384"/>
    <mergeCell ref="G383:H384"/>
    <mergeCell ref="I383:I384"/>
    <mergeCell ref="I381:I382"/>
    <mergeCell ref="J381:J382"/>
    <mergeCell ref="K381:L382"/>
    <mergeCell ref="M381:M382"/>
    <mergeCell ref="N381:N382"/>
    <mergeCell ref="O381:P382"/>
    <mergeCell ref="C380:E380"/>
    <mergeCell ref="G380:I380"/>
    <mergeCell ref="K380:M380"/>
    <mergeCell ref="O380:Q380"/>
    <mergeCell ref="S380:U380"/>
    <mergeCell ref="B381:B382"/>
    <mergeCell ref="C381:D382"/>
    <mergeCell ref="E381:E382"/>
    <mergeCell ref="F381:F382"/>
    <mergeCell ref="G381:H382"/>
    <mergeCell ref="N378:N379"/>
    <mergeCell ref="O378:P379"/>
    <mergeCell ref="Q378:Q379"/>
    <mergeCell ref="R378:R379"/>
    <mergeCell ref="S378:T379"/>
    <mergeCell ref="U378:U379"/>
    <mergeCell ref="U376:U377"/>
    <mergeCell ref="B378:B379"/>
    <mergeCell ref="C378:D379"/>
    <mergeCell ref="E378:E379"/>
    <mergeCell ref="F378:F379"/>
    <mergeCell ref="G378:H379"/>
    <mergeCell ref="I378:I379"/>
    <mergeCell ref="J378:J379"/>
    <mergeCell ref="K378:L379"/>
    <mergeCell ref="M378:M379"/>
    <mergeCell ref="M376:M377"/>
    <mergeCell ref="N376:N377"/>
    <mergeCell ref="O376:P377"/>
    <mergeCell ref="Q376:Q377"/>
    <mergeCell ref="R376:R377"/>
    <mergeCell ref="S376:T377"/>
    <mergeCell ref="S374:T375"/>
    <mergeCell ref="U374:U375"/>
    <mergeCell ref="B376:B377"/>
    <mergeCell ref="C376:D377"/>
    <mergeCell ref="E376:E377"/>
    <mergeCell ref="F376:F377"/>
    <mergeCell ref="G376:H377"/>
    <mergeCell ref="I376:I377"/>
    <mergeCell ref="J376:J377"/>
    <mergeCell ref="K376:L377"/>
    <mergeCell ref="K374:L375"/>
    <mergeCell ref="M374:M375"/>
    <mergeCell ref="N374:N375"/>
    <mergeCell ref="O374:P375"/>
    <mergeCell ref="Q374:Q375"/>
    <mergeCell ref="R374:R375"/>
    <mergeCell ref="R372:R373"/>
    <mergeCell ref="S372:T373"/>
    <mergeCell ref="U372:U373"/>
    <mergeCell ref="B374:B375"/>
    <mergeCell ref="C374:D375"/>
    <mergeCell ref="E374:E375"/>
    <mergeCell ref="F374:F375"/>
    <mergeCell ref="G374:H375"/>
    <mergeCell ref="I374:I375"/>
    <mergeCell ref="J374:J375"/>
    <mergeCell ref="J372:J373"/>
    <mergeCell ref="K372:L373"/>
    <mergeCell ref="M372:M373"/>
    <mergeCell ref="N372:N373"/>
    <mergeCell ref="O372:P373"/>
    <mergeCell ref="Q372:Q373"/>
    <mergeCell ref="B372:B373"/>
    <mergeCell ref="C372:D373"/>
    <mergeCell ref="E372:E373"/>
    <mergeCell ref="F372:F373"/>
    <mergeCell ref="G372:H373"/>
    <mergeCell ref="I372:I373"/>
    <mergeCell ref="N370:N371"/>
    <mergeCell ref="O370:P371"/>
    <mergeCell ref="Q370:Q371"/>
    <mergeCell ref="R370:R371"/>
    <mergeCell ref="S370:T371"/>
    <mergeCell ref="U370:U371"/>
    <mergeCell ref="U368:U369"/>
    <mergeCell ref="B370:B371"/>
    <mergeCell ref="C370:D371"/>
    <mergeCell ref="E370:E371"/>
    <mergeCell ref="F370:F371"/>
    <mergeCell ref="G370:H371"/>
    <mergeCell ref="I370:I371"/>
    <mergeCell ref="J370:J371"/>
    <mergeCell ref="K370:L371"/>
    <mergeCell ref="M370:M371"/>
    <mergeCell ref="M368:M369"/>
    <mergeCell ref="N368:N369"/>
    <mergeCell ref="O368:P369"/>
    <mergeCell ref="Q368:Q369"/>
    <mergeCell ref="R368:R369"/>
    <mergeCell ref="S368:T369"/>
    <mergeCell ref="S366:T367"/>
    <mergeCell ref="U366:U367"/>
    <mergeCell ref="B368:B369"/>
    <mergeCell ref="C368:D369"/>
    <mergeCell ref="E368:E369"/>
    <mergeCell ref="F368:F369"/>
    <mergeCell ref="G368:H369"/>
    <mergeCell ref="I368:I369"/>
    <mergeCell ref="J368:J369"/>
    <mergeCell ref="K368:L369"/>
    <mergeCell ref="K366:L367"/>
    <mergeCell ref="M366:M367"/>
    <mergeCell ref="N366:N367"/>
    <mergeCell ref="O366:P367"/>
    <mergeCell ref="Q366:Q367"/>
    <mergeCell ref="R366:R367"/>
    <mergeCell ref="R364:R365"/>
    <mergeCell ref="S364:T365"/>
    <mergeCell ref="U364:U365"/>
    <mergeCell ref="B366:B367"/>
    <mergeCell ref="C366:D367"/>
    <mergeCell ref="E366:E367"/>
    <mergeCell ref="F366:F367"/>
    <mergeCell ref="G366:H367"/>
    <mergeCell ref="I366:I367"/>
    <mergeCell ref="J366:J367"/>
    <mergeCell ref="J364:J365"/>
    <mergeCell ref="K364:L365"/>
    <mergeCell ref="M364:M365"/>
    <mergeCell ref="N364:N365"/>
    <mergeCell ref="O364:P365"/>
    <mergeCell ref="Q364:Q365"/>
    <mergeCell ref="B364:B365"/>
    <mergeCell ref="C364:D365"/>
    <mergeCell ref="E364:E365"/>
    <mergeCell ref="F364:F365"/>
    <mergeCell ref="G364:H365"/>
    <mergeCell ref="I364:I365"/>
    <mergeCell ref="T361:T362"/>
    <mergeCell ref="U361:U362"/>
    <mergeCell ref="C363:E363"/>
    <mergeCell ref="G363:I363"/>
    <mergeCell ref="K363:M363"/>
    <mergeCell ref="O363:Q363"/>
    <mergeCell ref="S363:U363"/>
    <mergeCell ref="N361:N362"/>
    <mergeCell ref="O361:O362"/>
    <mergeCell ref="P361:P362"/>
    <mergeCell ref="Q361:Q362"/>
    <mergeCell ref="R361:R362"/>
    <mergeCell ref="S361:S362"/>
    <mergeCell ref="H361:H362"/>
    <mergeCell ref="I361:I362"/>
    <mergeCell ref="J361:J362"/>
    <mergeCell ref="K361:K362"/>
    <mergeCell ref="L361:L362"/>
    <mergeCell ref="M361:M362"/>
    <mergeCell ref="B361:B362"/>
    <mergeCell ref="C361:C362"/>
    <mergeCell ref="D361:D362"/>
    <mergeCell ref="E361:E362"/>
    <mergeCell ref="F361:F362"/>
    <mergeCell ref="G361:G362"/>
    <mergeCell ref="U351:U352"/>
    <mergeCell ref="B356:U356"/>
    <mergeCell ref="C358:U358"/>
    <mergeCell ref="C359:U359"/>
    <mergeCell ref="C360:E360"/>
    <mergeCell ref="G360:I360"/>
    <mergeCell ref="K360:M360"/>
    <mergeCell ref="O360:Q360"/>
    <mergeCell ref="S360:U360"/>
    <mergeCell ref="O351:O352"/>
    <mergeCell ref="P351:P352"/>
    <mergeCell ref="Q351:Q352"/>
    <mergeCell ref="R351:R352"/>
    <mergeCell ref="S351:S352"/>
    <mergeCell ref="T351:T352"/>
    <mergeCell ref="I351:I352"/>
    <mergeCell ref="J351:J352"/>
    <mergeCell ref="K351:K352"/>
    <mergeCell ref="L351:L352"/>
    <mergeCell ref="M351:M352"/>
    <mergeCell ref="N351:N352"/>
    <mergeCell ref="R349:R350"/>
    <mergeCell ref="S349:T350"/>
    <mergeCell ref="U349:U350"/>
    <mergeCell ref="B351:B352"/>
    <mergeCell ref="C351:C352"/>
    <mergeCell ref="D351:D352"/>
    <mergeCell ref="E351:E352"/>
    <mergeCell ref="F351:F352"/>
    <mergeCell ref="G351:G352"/>
    <mergeCell ref="H351:H352"/>
    <mergeCell ref="J349:J350"/>
    <mergeCell ref="K349:L350"/>
    <mergeCell ref="M349:M350"/>
    <mergeCell ref="N349:N350"/>
    <mergeCell ref="O349:P350"/>
    <mergeCell ref="Q349:Q350"/>
    <mergeCell ref="B349:B350"/>
    <mergeCell ref="C349:D350"/>
    <mergeCell ref="E349:E350"/>
    <mergeCell ref="F349:F350"/>
    <mergeCell ref="G349:H350"/>
    <mergeCell ref="I349:I350"/>
    <mergeCell ref="N347:N348"/>
    <mergeCell ref="O347:P348"/>
    <mergeCell ref="Q347:Q348"/>
    <mergeCell ref="R347:R348"/>
    <mergeCell ref="S347:T348"/>
    <mergeCell ref="U347:U348"/>
    <mergeCell ref="U345:U346"/>
    <mergeCell ref="B347:B348"/>
    <mergeCell ref="C347:D348"/>
    <mergeCell ref="E347:E348"/>
    <mergeCell ref="F347:F348"/>
    <mergeCell ref="G347:H348"/>
    <mergeCell ref="I347:I348"/>
    <mergeCell ref="J347:J348"/>
    <mergeCell ref="K347:L348"/>
    <mergeCell ref="M347:M348"/>
    <mergeCell ref="M345:M346"/>
    <mergeCell ref="N345:N346"/>
    <mergeCell ref="O345:P346"/>
    <mergeCell ref="Q345:Q346"/>
    <mergeCell ref="R345:R346"/>
    <mergeCell ref="S345:T346"/>
    <mergeCell ref="T343:T344"/>
    <mergeCell ref="U343:U344"/>
    <mergeCell ref="B345:B346"/>
    <mergeCell ref="C345:D346"/>
    <mergeCell ref="E345:E346"/>
    <mergeCell ref="F345:F346"/>
    <mergeCell ref="G345:H346"/>
    <mergeCell ref="I345:I346"/>
    <mergeCell ref="J345:J346"/>
    <mergeCell ref="K345:L346"/>
    <mergeCell ref="N343:N344"/>
    <mergeCell ref="O343:O344"/>
    <mergeCell ref="P343:P344"/>
    <mergeCell ref="Q343:Q344"/>
    <mergeCell ref="R343:R344"/>
    <mergeCell ref="S343:S344"/>
    <mergeCell ref="H343:H344"/>
    <mergeCell ref="I343:I344"/>
    <mergeCell ref="J343:J344"/>
    <mergeCell ref="K343:K344"/>
    <mergeCell ref="L343:L344"/>
    <mergeCell ref="M343:M344"/>
    <mergeCell ref="B343:B344"/>
    <mergeCell ref="C343:C344"/>
    <mergeCell ref="D343:D344"/>
    <mergeCell ref="E343:E344"/>
    <mergeCell ref="F343:F344"/>
    <mergeCell ref="G343:G344"/>
    <mergeCell ref="U335:U336"/>
    <mergeCell ref="B338:U338"/>
    <mergeCell ref="C340:U340"/>
    <mergeCell ref="C341:U341"/>
    <mergeCell ref="C342:E342"/>
    <mergeCell ref="G342:I342"/>
    <mergeCell ref="K342:M342"/>
    <mergeCell ref="O342:Q342"/>
    <mergeCell ref="S342:U342"/>
    <mergeCell ref="O335:O336"/>
    <mergeCell ref="P335:P336"/>
    <mergeCell ref="Q335:Q336"/>
    <mergeCell ref="R335:R336"/>
    <mergeCell ref="S335:S336"/>
    <mergeCell ref="T335:T336"/>
    <mergeCell ref="I335:I336"/>
    <mergeCell ref="J335:J336"/>
    <mergeCell ref="K335:K336"/>
    <mergeCell ref="L335:L336"/>
    <mergeCell ref="M335:M336"/>
    <mergeCell ref="N335:N336"/>
    <mergeCell ref="R333:R334"/>
    <mergeCell ref="S333:T334"/>
    <mergeCell ref="U333:U334"/>
    <mergeCell ref="B335:B336"/>
    <mergeCell ref="C335:C336"/>
    <mergeCell ref="D335:D336"/>
    <mergeCell ref="E335:E336"/>
    <mergeCell ref="F335:F336"/>
    <mergeCell ref="G335:G336"/>
    <mergeCell ref="H335:H336"/>
    <mergeCell ref="J333:J334"/>
    <mergeCell ref="K333:L334"/>
    <mergeCell ref="M333:M334"/>
    <mergeCell ref="N333:N334"/>
    <mergeCell ref="O333:P334"/>
    <mergeCell ref="Q333:Q334"/>
    <mergeCell ref="B333:B334"/>
    <mergeCell ref="C333:D334"/>
    <mergeCell ref="E333:E334"/>
    <mergeCell ref="F333:F334"/>
    <mergeCell ref="G333:H334"/>
    <mergeCell ref="I333:I334"/>
    <mergeCell ref="N331:N332"/>
    <mergeCell ref="O331:P332"/>
    <mergeCell ref="Q331:Q332"/>
    <mergeCell ref="R331:R332"/>
    <mergeCell ref="S331:T332"/>
    <mergeCell ref="U331:U332"/>
    <mergeCell ref="U329:U330"/>
    <mergeCell ref="B331:B332"/>
    <mergeCell ref="C331:D332"/>
    <mergeCell ref="E331:E332"/>
    <mergeCell ref="F331:F332"/>
    <mergeCell ref="G331:H332"/>
    <mergeCell ref="I331:I332"/>
    <mergeCell ref="J331:J332"/>
    <mergeCell ref="K331:L332"/>
    <mergeCell ref="M331:M332"/>
    <mergeCell ref="M329:M330"/>
    <mergeCell ref="N329:N330"/>
    <mergeCell ref="O329:P330"/>
    <mergeCell ref="Q329:Q330"/>
    <mergeCell ref="R329:R330"/>
    <mergeCell ref="S329:T330"/>
    <mergeCell ref="T327:T328"/>
    <mergeCell ref="U327:U328"/>
    <mergeCell ref="B329:B330"/>
    <mergeCell ref="C329:D330"/>
    <mergeCell ref="E329:E330"/>
    <mergeCell ref="F329:F330"/>
    <mergeCell ref="G329:H330"/>
    <mergeCell ref="I329:I330"/>
    <mergeCell ref="J329:J330"/>
    <mergeCell ref="K329:L330"/>
    <mergeCell ref="N327:N328"/>
    <mergeCell ref="O327:O328"/>
    <mergeCell ref="P327:P328"/>
    <mergeCell ref="Q327:Q328"/>
    <mergeCell ref="R327:R328"/>
    <mergeCell ref="S327:S328"/>
    <mergeCell ref="H327:H328"/>
    <mergeCell ref="I327:I328"/>
    <mergeCell ref="J327:J328"/>
    <mergeCell ref="K327:K328"/>
    <mergeCell ref="L327:L328"/>
    <mergeCell ref="M327:M328"/>
    <mergeCell ref="B327:B328"/>
    <mergeCell ref="C327:C328"/>
    <mergeCell ref="D327:D328"/>
    <mergeCell ref="E327:E328"/>
    <mergeCell ref="F327:F328"/>
    <mergeCell ref="G327:G328"/>
    <mergeCell ref="U319:U320"/>
    <mergeCell ref="B322:U322"/>
    <mergeCell ref="C324:U324"/>
    <mergeCell ref="C325:U325"/>
    <mergeCell ref="C326:E326"/>
    <mergeCell ref="G326:I326"/>
    <mergeCell ref="K326:M326"/>
    <mergeCell ref="O326:Q326"/>
    <mergeCell ref="S326:U326"/>
    <mergeCell ref="O319:O320"/>
    <mergeCell ref="P319:P320"/>
    <mergeCell ref="Q319:Q320"/>
    <mergeCell ref="R319:R320"/>
    <mergeCell ref="S319:S320"/>
    <mergeCell ref="T319:T320"/>
    <mergeCell ref="I319:I320"/>
    <mergeCell ref="J319:J320"/>
    <mergeCell ref="K319:K320"/>
    <mergeCell ref="L319:L320"/>
    <mergeCell ref="M319:M320"/>
    <mergeCell ref="N319:N320"/>
    <mergeCell ref="R317:R318"/>
    <mergeCell ref="S317:T318"/>
    <mergeCell ref="U317:U318"/>
    <mergeCell ref="B319:B320"/>
    <mergeCell ref="C319:C320"/>
    <mergeCell ref="D319:D320"/>
    <mergeCell ref="E319:E320"/>
    <mergeCell ref="F319:F320"/>
    <mergeCell ref="G319:G320"/>
    <mergeCell ref="H319:H320"/>
    <mergeCell ref="J317:J318"/>
    <mergeCell ref="K317:L318"/>
    <mergeCell ref="M317:M318"/>
    <mergeCell ref="N317:N318"/>
    <mergeCell ref="O317:P318"/>
    <mergeCell ref="Q317:Q318"/>
    <mergeCell ref="B317:B318"/>
    <mergeCell ref="C317:D318"/>
    <mergeCell ref="E317:E318"/>
    <mergeCell ref="F317:F318"/>
    <mergeCell ref="G317:H318"/>
    <mergeCell ref="I317:I318"/>
    <mergeCell ref="N315:N316"/>
    <mergeCell ref="O315:P316"/>
    <mergeCell ref="Q315:Q316"/>
    <mergeCell ref="R315:R316"/>
    <mergeCell ref="S315:T316"/>
    <mergeCell ref="U315:U316"/>
    <mergeCell ref="U313:U314"/>
    <mergeCell ref="B315:B316"/>
    <mergeCell ref="C315:D316"/>
    <mergeCell ref="E315:E316"/>
    <mergeCell ref="F315:F316"/>
    <mergeCell ref="G315:H316"/>
    <mergeCell ref="I315:I316"/>
    <mergeCell ref="J315:J316"/>
    <mergeCell ref="K315:L316"/>
    <mergeCell ref="M315:M316"/>
    <mergeCell ref="M313:M314"/>
    <mergeCell ref="N313:N314"/>
    <mergeCell ref="O313:P314"/>
    <mergeCell ref="Q313:Q314"/>
    <mergeCell ref="R313:R314"/>
    <mergeCell ref="S313:T314"/>
    <mergeCell ref="T311:T312"/>
    <mergeCell ref="U311:U312"/>
    <mergeCell ref="B313:B314"/>
    <mergeCell ref="C313:D314"/>
    <mergeCell ref="E313:E314"/>
    <mergeCell ref="F313:F314"/>
    <mergeCell ref="G313:H314"/>
    <mergeCell ref="I313:I314"/>
    <mergeCell ref="J313:J314"/>
    <mergeCell ref="K313:L314"/>
    <mergeCell ref="N311:N312"/>
    <mergeCell ref="O311:O312"/>
    <mergeCell ref="P311:P312"/>
    <mergeCell ref="Q311:Q312"/>
    <mergeCell ref="R311:R312"/>
    <mergeCell ref="S311:S312"/>
    <mergeCell ref="H311:H312"/>
    <mergeCell ref="I311:I312"/>
    <mergeCell ref="J311:J312"/>
    <mergeCell ref="K311:K312"/>
    <mergeCell ref="L311:L312"/>
    <mergeCell ref="M311:M312"/>
    <mergeCell ref="B311:B312"/>
    <mergeCell ref="C311:C312"/>
    <mergeCell ref="D311:D312"/>
    <mergeCell ref="E311:E312"/>
    <mergeCell ref="F311:F312"/>
    <mergeCell ref="G311:G312"/>
    <mergeCell ref="U303:U304"/>
    <mergeCell ref="B306:U306"/>
    <mergeCell ref="C308:U308"/>
    <mergeCell ref="C309:U309"/>
    <mergeCell ref="C310:E310"/>
    <mergeCell ref="G310:I310"/>
    <mergeCell ref="K310:M310"/>
    <mergeCell ref="O310:Q310"/>
    <mergeCell ref="S310:U310"/>
    <mergeCell ref="O303:O304"/>
    <mergeCell ref="P303:P304"/>
    <mergeCell ref="Q303:Q304"/>
    <mergeCell ref="R303:R304"/>
    <mergeCell ref="S303:S304"/>
    <mergeCell ref="T303:T304"/>
    <mergeCell ref="I303:I304"/>
    <mergeCell ref="J303:J304"/>
    <mergeCell ref="K303:K304"/>
    <mergeCell ref="L303:L304"/>
    <mergeCell ref="M303:M304"/>
    <mergeCell ref="N303:N304"/>
    <mergeCell ref="R301:R302"/>
    <mergeCell ref="S301:T302"/>
    <mergeCell ref="U301:U302"/>
    <mergeCell ref="B303:B304"/>
    <mergeCell ref="C303:C304"/>
    <mergeCell ref="D303:D304"/>
    <mergeCell ref="E303:E304"/>
    <mergeCell ref="F303:F304"/>
    <mergeCell ref="G303:G304"/>
    <mergeCell ref="H303:H304"/>
    <mergeCell ref="J301:J302"/>
    <mergeCell ref="K301:L302"/>
    <mergeCell ref="M301:M302"/>
    <mergeCell ref="N301:N302"/>
    <mergeCell ref="O301:P302"/>
    <mergeCell ref="Q301:Q302"/>
    <mergeCell ref="B301:B302"/>
    <mergeCell ref="C301:D302"/>
    <mergeCell ref="E301:E302"/>
    <mergeCell ref="F301:F302"/>
    <mergeCell ref="G301:H302"/>
    <mergeCell ref="I301:I302"/>
    <mergeCell ref="N299:N300"/>
    <mergeCell ref="O299:P300"/>
    <mergeCell ref="Q299:Q300"/>
    <mergeCell ref="R299:R300"/>
    <mergeCell ref="S299:T300"/>
    <mergeCell ref="U299:U300"/>
    <mergeCell ref="U297:U298"/>
    <mergeCell ref="B299:B300"/>
    <mergeCell ref="C299:D300"/>
    <mergeCell ref="E299:E300"/>
    <mergeCell ref="F299:F300"/>
    <mergeCell ref="G299:H300"/>
    <mergeCell ref="I299:I300"/>
    <mergeCell ref="J299:J300"/>
    <mergeCell ref="K299:L300"/>
    <mergeCell ref="M299:M300"/>
    <mergeCell ref="M297:M298"/>
    <mergeCell ref="N297:N298"/>
    <mergeCell ref="O297:P298"/>
    <mergeCell ref="Q297:Q298"/>
    <mergeCell ref="R297:R298"/>
    <mergeCell ref="S297:T298"/>
    <mergeCell ref="T295:T296"/>
    <mergeCell ref="U295:U296"/>
    <mergeCell ref="B297:B298"/>
    <mergeCell ref="C297:D298"/>
    <mergeCell ref="E297:E298"/>
    <mergeCell ref="F297:F298"/>
    <mergeCell ref="G297:H298"/>
    <mergeCell ref="I297:I298"/>
    <mergeCell ref="J297:J298"/>
    <mergeCell ref="K297:L298"/>
    <mergeCell ref="N295:N296"/>
    <mergeCell ref="O295:O296"/>
    <mergeCell ref="P295:P296"/>
    <mergeCell ref="Q295:Q296"/>
    <mergeCell ref="R295:R296"/>
    <mergeCell ref="S295:S296"/>
    <mergeCell ref="H295:H296"/>
    <mergeCell ref="I295:I296"/>
    <mergeCell ref="J295:J296"/>
    <mergeCell ref="K295:K296"/>
    <mergeCell ref="L295:L296"/>
    <mergeCell ref="M295:M296"/>
    <mergeCell ref="B295:B296"/>
    <mergeCell ref="C295:C296"/>
    <mergeCell ref="D295:D296"/>
    <mergeCell ref="E295:E296"/>
    <mergeCell ref="F295:F296"/>
    <mergeCell ref="G295:G296"/>
    <mergeCell ref="T284:T285"/>
    <mergeCell ref="U284:U285"/>
    <mergeCell ref="B290:U290"/>
    <mergeCell ref="C292:U292"/>
    <mergeCell ref="C293:U293"/>
    <mergeCell ref="C294:E294"/>
    <mergeCell ref="G294:I294"/>
    <mergeCell ref="K294:M294"/>
    <mergeCell ref="O294:Q294"/>
    <mergeCell ref="S294:U294"/>
    <mergeCell ref="N284:N285"/>
    <mergeCell ref="O284:O285"/>
    <mergeCell ref="P284:P285"/>
    <mergeCell ref="Q284:Q285"/>
    <mergeCell ref="R284:R285"/>
    <mergeCell ref="S284:S285"/>
    <mergeCell ref="H284:H285"/>
    <mergeCell ref="I284:I285"/>
    <mergeCell ref="J284:J285"/>
    <mergeCell ref="K284:K285"/>
    <mergeCell ref="L284:L285"/>
    <mergeCell ref="M284:M285"/>
    <mergeCell ref="B284:B285"/>
    <mergeCell ref="C284:C285"/>
    <mergeCell ref="D284:D285"/>
    <mergeCell ref="E284:E285"/>
    <mergeCell ref="F284:F285"/>
    <mergeCell ref="G284:G285"/>
    <mergeCell ref="N282:N283"/>
    <mergeCell ref="O282:P283"/>
    <mergeCell ref="Q282:Q283"/>
    <mergeCell ref="R282:R283"/>
    <mergeCell ref="S282:T283"/>
    <mergeCell ref="U282:U283"/>
    <mergeCell ref="U280:U281"/>
    <mergeCell ref="B282:B283"/>
    <mergeCell ref="C282:D283"/>
    <mergeCell ref="E282:E283"/>
    <mergeCell ref="F282:F283"/>
    <mergeCell ref="G282:H283"/>
    <mergeCell ref="I282:I283"/>
    <mergeCell ref="J282:J283"/>
    <mergeCell ref="K282:L283"/>
    <mergeCell ref="M282:M283"/>
    <mergeCell ref="M280:M281"/>
    <mergeCell ref="N280:N281"/>
    <mergeCell ref="O280:P281"/>
    <mergeCell ref="Q280:Q281"/>
    <mergeCell ref="R280:R281"/>
    <mergeCell ref="S280:T281"/>
    <mergeCell ref="S278:T279"/>
    <mergeCell ref="U278:U279"/>
    <mergeCell ref="B280:B281"/>
    <mergeCell ref="C280:D281"/>
    <mergeCell ref="E280:E281"/>
    <mergeCell ref="F280:F281"/>
    <mergeCell ref="G280:H281"/>
    <mergeCell ref="I280:I281"/>
    <mergeCell ref="J280:J281"/>
    <mergeCell ref="K280:L281"/>
    <mergeCell ref="K278:L279"/>
    <mergeCell ref="M278:M279"/>
    <mergeCell ref="N278:N279"/>
    <mergeCell ref="O278:P279"/>
    <mergeCell ref="Q278:Q279"/>
    <mergeCell ref="R278:R279"/>
    <mergeCell ref="R276:R277"/>
    <mergeCell ref="S276:T277"/>
    <mergeCell ref="U276:U277"/>
    <mergeCell ref="B278:B279"/>
    <mergeCell ref="C278:D279"/>
    <mergeCell ref="E278:E279"/>
    <mergeCell ref="F278:F279"/>
    <mergeCell ref="G278:H279"/>
    <mergeCell ref="I278:I279"/>
    <mergeCell ref="J278:J279"/>
    <mergeCell ref="J276:J277"/>
    <mergeCell ref="K276:L277"/>
    <mergeCell ref="M276:M277"/>
    <mergeCell ref="N276:N277"/>
    <mergeCell ref="O276:P277"/>
    <mergeCell ref="Q276:Q277"/>
    <mergeCell ref="B276:B277"/>
    <mergeCell ref="C276:D277"/>
    <mergeCell ref="E276:E277"/>
    <mergeCell ref="F276:F277"/>
    <mergeCell ref="G276:H277"/>
    <mergeCell ref="I276:I277"/>
    <mergeCell ref="N274:N275"/>
    <mergeCell ref="O274:P275"/>
    <mergeCell ref="Q274:Q275"/>
    <mergeCell ref="R274:R275"/>
    <mergeCell ref="S274:T275"/>
    <mergeCell ref="U274:U275"/>
    <mergeCell ref="U272:U273"/>
    <mergeCell ref="B274:B275"/>
    <mergeCell ref="C274:D275"/>
    <mergeCell ref="E274:E275"/>
    <mergeCell ref="F274:F275"/>
    <mergeCell ref="G274:H275"/>
    <mergeCell ref="I274:I275"/>
    <mergeCell ref="J274:J275"/>
    <mergeCell ref="K274:L275"/>
    <mergeCell ref="M274:M275"/>
    <mergeCell ref="M272:M273"/>
    <mergeCell ref="N272:N273"/>
    <mergeCell ref="O272:P273"/>
    <mergeCell ref="Q272:Q273"/>
    <mergeCell ref="R272:R273"/>
    <mergeCell ref="S272:T273"/>
    <mergeCell ref="S270:T271"/>
    <mergeCell ref="U270:U271"/>
    <mergeCell ref="B272:B273"/>
    <mergeCell ref="C272:D273"/>
    <mergeCell ref="E272:E273"/>
    <mergeCell ref="F272:F273"/>
    <mergeCell ref="G272:H273"/>
    <mergeCell ref="I272:I273"/>
    <mergeCell ref="J272:J273"/>
    <mergeCell ref="K272:L273"/>
    <mergeCell ref="K270:L271"/>
    <mergeCell ref="M270:M271"/>
    <mergeCell ref="N270:N271"/>
    <mergeCell ref="O270:P271"/>
    <mergeCell ref="Q270:Q271"/>
    <mergeCell ref="R270:R271"/>
    <mergeCell ref="R268:R269"/>
    <mergeCell ref="S268:T269"/>
    <mergeCell ref="U268:U269"/>
    <mergeCell ref="B270:B271"/>
    <mergeCell ref="C270:D271"/>
    <mergeCell ref="E270:E271"/>
    <mergeCell ref="F270:F271"/>
    <mergeCell ref="G270:H271"/>
    <mergeCell ref="I270:I271"/>
    <mergeCell ref="J270:J271"/>
    <mergeCell ref="J268:J269"/>
    <mergeCell ref="K268:L269"/>
    <mergeCell ref="M268:M269"/>
    <mergeCell ref="N268:N269"/>
    <mergeCell ref="O268:P269"/>
    <mergeCell ref="Q268:Q269"/>
    <mergeCell ref="B268:B269"/>
    <mergeCell ref="C268:D269"/>
    <mergeCell ref="E268:E269"/>
    <mergeCell ref="F268:F269"/>
    <mergeCell ref="G268:H269"/>
    <mergeCell ref="I268:I269"/>
    <mergeCell ref="N266:N267"/>
    <mergeCell ref="O266:P267"/>
    <mergeCell ref="Q266:Q267"/>
    <mergeCell ref="R266:R267"/>
    <mergeCell ref="S266:T267"/>
    <mergeCell ref="U266:U267"/>
    <mergeCell ref="U264:U265"/>
    <mergeCell ref="B266:B267"/>
    <mergeCell ref="C266:D267"/>
    <mergeCell ref="E266:E267"/>
    <mergeCell ref="F266:F267"/>
    <mergeCell ref="G266:H267"/>
    <mergeCell ref="I266:I267"/>
    <mergeCell ref="J266:J267"/>
    <mergeCell ref="K266:L267"/>
    <mergeCell ref="M266:M267"/>
    <mergeCell ref="M264:M265"/>
    <mergeCell ref="N264:N265"/>
    <mergeCell ref="O264:P265"/>
    <mergeCell ref="Q264:Q265"/>
    <mergeCell ref="R264:R265"/>
    <mergeCell ref="S264:T265"/>
    <mergeCell ref="S262:T263"/>
    <mergeCell ref="U262:U263"/>
    <mergeCell ref="B264:B265"/>
    <mergeCell ref="C264:D265"/>
    <mergeCell ref="E264:E265"/>
    <mergeCell ref="F264:F265"/>
    <mergeCell ref="G264:H265"/>
    <mergeCell ref="I264:I265"/>
    <mergeCell ref="J264:J265"/>
    <mergeCell ref="K264:L265"/>
    <mergeCell ref="K262:L263"/>
    <mergeCell ref="M262:M263"/>
    <mergeCell ref="N262:N263"/>
    <mergeCell ref="O262:P263"/>
    <mergeCell ref="Q262:Q263"/>
    <mergeCell ref="R262:R263"/>
    <mergeCell ref="R260:R261"/>
    <mergeCell ref="S260:T261"/>
    <mergeCell ref="U260:U261"/>
    <mergeCell ref="B262:B263"/>
    <mergeCell ref="C262:D263"/>
    <mergeCell ref="E262:E263"/>
    <mergeCell ref="F262:F263"/>
    <mergeCell ref="G262:H263"/>
    <mergeCell ref="I262:I263"/>
    <mergeCell ref="J262:J263"/>
    <mergeCell ref="J260:J261"/>
    <mergeCell ref="K260:L261"/>
    <mergeCell ref="M260:M261"/>
    <mergeCell ref="N260:N261"/>
    <mergeCell ref="O260:P261"/>
    <mergeCell ref="Q260:Q261"/>
    <mergeCell ref="B260:B261"/>
    <mergeCell ref="C260:D261"/>
    <mergeCell ref="E260:E261"/>
    <mergeCell ref="F260:F261"/>
    <mergeCell ref="G260:H261"/>
    <mergeCell ref="I260:I261"/>
    <mergeCell ref="N258:N259"/>
    <mergeCell ref="O258:P259"/>
    <mergeCell ref="Q258:Q259"/>
    <mergeCell ref="R258:R259"/>
    <mergeCell ref="S258:T259"/>
    <mergeCell ref="U258:U259"/>
    <mergeCell ref="U256:U257"/>
    <mergeCell ref="B258:B259"/>
    <mergeCell ref="C258:D259"/>
    <mergeCell ref="E258:E259"/>
    <mergeCell ref="F258:F259"/>
    <mergeCell ref="G258:H259"/>
    <mergeCell ref="I258:I259"/>
    <mergeCell ref="J258:J259"/>
    <mergeCell ref="K258:L259"/>
    <mergeCell ref="M258:M259"/>
    <mergeCell ref="M256:M257"/>
    <mergeCell ref="N256:N257"/>
    <mergeCell ref="O256:P257"/>
    <mergeCell ref="Q256:Q257"/>
    <mergeCell ref="R256:R257"/>
    <mergeCell ref="S256:T257"/>
    <mergeCell ref="S254:T255"/>
    <mergeCell ref="U254:U255"/>
    <mergeCell ref="B256:B257"/>
    <mergeCell ref="C256:D257"/>
    <mergeCell ref="E256:E257"/>
    <mergeCell ref="F256:F257"/>
    <mergeCell ref="G256:H257"/>
    <mergeCell ref="I256:I257"/>
    <mergeCell ref="J256:J257"/>
    <mergeCell ref="K256:L257"/>
    <mergeCell ref="K254:L255"/>
    <mergeCell ref="M254:M255"/>
    <mergeCell ref="N254:N255"/>
    <mergeCell ref="O254:P255"/>
    <mergeCell ref="Q254:Q255"/>
    <mergeCell ref="R254:R255"/>
    <mergeCell ref="R252:R253"/>
    <mergeCell ref="S252:T253"/>
    <mergeCell ref="U252:U253"/>
    <mergeCell ref="B254:B255"/>
    <mergeCell ref="C254:D255"/>
    <mergeCell ref="E254:E255"/>
    <mergeCell ref="F254:F255"/>
    <mergeCell ref="G254:H255"/>
    <mergeCell ref="I254:I255"/>
    <mergeCell ref="J254:J255"/>
    <mergeCell ref="J252:J253"/>
    <mergeCell ref="K252:L253"/>
    <mergeCell ref="M252:M253"/>
    <mergeCell ref="N252:N253"/>
    <mergeCell ref="O252:P253"/>
    <mergeCell ref="Q252:Q253"/>
    <mergeCell ref="Q250:Q251"/>
    <mergeCell ref="R250:R251"/>
    <mergeCell ref="S250:T251"/>
    <mergeCell ref="U250:U251"/>
    <mergeCell ref="B252:B253"/>
    <mergeCell ref="C252:D253"/>
    <mergeCell ref="E252:E253"/>
    <mergeCell ref="F252:F253"/>
    <mergeCell ref="G252:H253"/>
    <mergeCell ref="I252:I253"/>
    <mergeCell ref="I250:I251"/>
    <mergeCell ref="J250:J251"/>
    <mergeCell ref="K250:L251"/>
    <mergeCell ref="M250:M251"/>
    <mergeCell ref="N250:N251"/>
    <mergeCell ref="O250:P251"/>
    <mergeCell ref="C249:E249"/>
    <mergeCell ref="G249:I249"/>
    <mergeCell ref="K249:M249"/>
    <mergeCell ref="O249:Q249"/>
    <mergeCell ref="S249:U249"/>
    <mergeCell ref="B250:B251"/>
    <mergeCell ref="C250:D251"/>
    <mergeCell ref="E250:E251"/>
    <mergeCell ref="F250:F251"/>
    <mergeCell ref="G250:H251"/>
    <mergeCell ref="N247:N248"/>
    <mergeCell ref="O247:P248"/>
    <mergeCell ref="Q247:Q248"/>
    <mergeCell ref="R247:R248"/>
    <mergeCell ref="S247:T248"/>
    <mergeCell ref="U247:U248"/>
    <mergeCell ref="U245:U246"/>
    <mergeCell ref="B247:B248"/>
    <mergeCell ref="C247:D248"/>
    <mergeCell ref="E247:E248"/>
    <mergeCell ref="F247:F248"/>
    <mergeCell ref="G247:H248"/>
    <mergeCell ref="I247:I248"/>
    <mergeCell ref="J247:J248"/>
    <mergeCell ref="K247:L248"/>
    <mergeCell ref="M247:M248"/>
    <mergeCell ref="M245:M246"/>
    <mergeCell ref="N245:N246"/>
    <mergeCell ref="O245:P246"/>
    <mergeCell ref="Q245:Q246"/>
    <mergeCell ref="R245:R246"/>
    <mergeCell ref="S245:T246"/>
    <mergeCell ref="T243:T244"/>
    <mergeCell ref="U243:U244"/>
    <mergeCell ref="B245:B246"/>
    <mergeCell ref="C245:D246"/>
    <mergeCell ref="E245:E246"/>
    <mergeCell ref="F245:F246"/>
    <mergeCell ref="G245:H246"/>
    <mergeCell ref="I245:I246"/>
    <mergeCell ref="J245:J246"/>
    <mergeCell ref="K245:L246"/>
    <mergeCell ref="N243:N244"/>
    <mergeCell ref="O243:O244"/>
    <mergeCell ref="P243:P244"/>
    <mergeCell ref="Q243:Q244"/>
    <mergeCell ref="R243:R244"/>
    <mergeCell ref="S243:S244"/>
    <mergeCell ref="H243:H244"/>
    <mergeCell ref="I243:I244"/>
    <mergeCell ref="J243:J244"/>
    <mergeCell ref="K243:K244"/>
    <mergeCell ref="L243:L244"/>
    <mergeCell ref="M243:M244"/>
    <mergeCell ref="B243:B244"/>
    <mergeCell ref="C243:C244"/>
    <mergeCell ref="D243:D244"/>
    <mergeCell ref="E243:E244"/>
    <mergeCell ref="F243:F244"/>
    <mergeCell ref="G243:G244"/>
    <mergeCell ref="V235:V236"/>
    <mergeCell ref="B238:U238"/>
    <mergeCell ref="C240:U240"/>
    <mergeCell ref="C241:U241"/>
    <mergeCell ref="C242:E242"/>
    <mergeCell ref="G242:I242"/>
    <mergeCell ref="K242:M242"/>
    <mergeCell ref="O242:Q242"/>
    <mergeCell ref="S242:U242"/>
    <mergeCell ref="O235:O236"/>
    <mergeCell ref="P235:P236"/>
    <mergeCell ref="Q235:Q236"/>
    <mergeCell ref="R235:S236"/>
    <mergeCell ref="T235:T236"/>
    <mergeCell ref="U235:U236"/>
    <mergeCell ref="I235:I236"/>
    <mergeCell ref="J235:J236"/>
    <mergeCell ref="K235:K236"/>
    <mergeCell ref="L235:L236"/>
    <mergeCell ref="M235:M236"/>
    <mergeCell ref="N235:N236"/>
    <mergeCell ref="R233:S234"/>
    <mergeCell ref="T233:U234"/>
    <mergeCell ref="V233:V234"/>
    <mergeCell ref="B235:B236"/>
    <mergeCell ref="C235:C236"/>
    <mergeCell ref="D235:D236"/>
    <mergeCell ref="E235:E236"/>
    <mergeCell ref="F235:F236"/>
    <mergeCell ref="G235:G236"/>
    <mergeCell ref="H235:H236"/>
    <mergeCell ref="J233:J234"/>
    <mergeCell ref="K233:L234"/>
    <mergeCell ref="M233:M234"/>
    <mergeCell ref="N233:N234"/>
    <mergeCell ref="O233:P234"/>
    <mergeCell ref="Q233:Q234"/>
    <mergeCell ref="B233:B234"/>
    <mergeCell ref="C233:D234"/>
    <mergeCell ref="E233:E234"/>
    <mergeCell ref="F233:F234"/>
    <mergeCell ref="G233:H234"/>
    <mergeCell ref="I233:I234"/>
    <mergeCell ref="N231:N232"/>
    <mergeCell ref="O231:P232"/>
    <mergeCell ref="Q231:Q232"/>
    <mergeCell ref="R231:S232"/>
    <mergeCell ref="T231:U232"/>
    <mergeCell ref="V231:V232"/>
    <mergeCell ref="V229:V230"/>
    <mergeCell ref="B231:B232"/>
    <mergeCell ref="C231:D232"/>
    <mergeCell ref="E231:E232"/>
    <mergeCell ref="F231:F232"/>
    <mergeCell ref="G231:H232"/>
    <mergeCell ref="I231:I232"/>
    <mergeCell ref="J231:J232"/>
    <mergeCell ref="K231:L232"/>
    <mergeCell ref="M231:M232"/>
    <mergeCell ref="M229:M230"/>
    <mergeCell ref="N229:N230"/>
    <mergeCell ref="O229:P230"/>
    <mergeCell ref="Q229:Q230"/>
    <mergeCell ref="R229:S230"/>
    <mergeCell ref="T229:U230"/>
    <mergeCell ref="T227:U228"/>
    <mergeCell ref="V227:V228"/>
    <mergeCell ref="B229:B230"/>
    <mergeCell ref="C229:D230"/>
    <mergeCell ref="E229:E230"/>
    <mergeCell ref="F229:F230"/>
    <mergeCell ref="G229:H230"/>
    <mergeCell ref="I229:I230"/>
    <mergeCell ref="J229:J230"/>
    <mergeCell ref="K229:L230"/>
    <mergeCell ref="K227:L228"/>
    <mergeCell ref="M227:M228"/>
    <mergeCell ref="N227:N228"/>
    <mergeCell ref="O227:P228"/>
    <mergeCell ref="Q227:Q228"/>
    <mergeCell ref="R227:S228"/>
    <mergeCell ref="R225:S226"/>
    <mergeCell ref="T225:U226"/>
    <mergeCell ref="V225:V226"/>
    <mergeCell ref="B227:B228"/>
    <mergeCell ref="C227:D228"/>
    <mergeCell ref="E227:E228"/>
    <mergeCell ref="F227:F228"/>
    <mergeCell ref="G227:H228"/>
    <mergeCell ref="I227:I228"/>
    <mergeCell ref="J227:J228"/>
    <mergeCell ref="J225:J226"/>
    <mergeCell ref="K225:L226"/>
    <mergeCell ref="M225:M226"/>
    <mergeCell ref="N225:N226"/>
    <mergeCell ref="O225:P226"/>
    <mergeCell ref="Q225:Q226"/>
    <mergeCell ref="B225:B226"/>
    <mergeCell ref="C225:D226"/>
    <mergeCell ref="E225:E226"/>
    <mergeCell ref="F225:F226"/>
    <mergeCell ref="G225:H226"/>
    <mergeCell ref="I225:I226"/>
    <mergeCell ref="N223:N224"/>
    <mergeCell ref="O223:P224"/>
    <mergeCell ref="Q223:Q224"/>
    <mergeCell ref="R223:S224"/>
    <mergeCell ref="T223:U224"/>
    <mergeCell ref="V223:V224"/>
    <mergeCell ref="V221:V222"/>
    <mergeCell ref="B223:B224"/>
    <mergeCell ref="C223:D224"/>
    <mergeCell ref="E223:E224"/>
    <mergeCell ref="F223:F224"/>
    <mergeCell ref="G223:H224"/>
    <mergeCell ref="I223:I224"/>
    <mergeCell ref="J223:J224"/>
    <mergeCell ref="K223:L224"/>
    <mergeCell ref="M223:M224"/>
    <mergeCell ref="M221:M222"/>
    <mergeCell ref="N221:N222"/>
    <mergeCell ref="O221:P222"/>
    <mergeCell ref="Q221:Q222"/>
    <mergeCell ref="R221:S222"/>
    <mergeCell ref="T221:U222"/>
    <mergeCell ref="T219:U220"/>
    <mergeCell ref="V219:V220"/>
    <mergeCell ref="B221:B222"/>
    <mergeCell ref="C221:D222"/>
    <mergeCell ref="E221:E222"/>
    <mergeCell ref="F221:F222"/>
    <mergeCell ref="G221:H222"/>
    <mergeCell ref="I221:I222"/>
    <mergeCell ref="J221:J222"/>
    <mergeCell ref="K221:L222"/>
    <mergeCell ref="M219:M220"/>
    <mergeCell ref="N219:N220"/>
    <mergeCell ref="O219:P220"/>
    <mergeCell ref="Q219:Q220"/>
    <mergeCell ref="R219:R220"/>
    <mergeCell ref="S219:S220"/>
    <mergeCell ref="T217:U218"/>
    <mergeCell ref="V217:V218"/>
    <mergeCell ref="B219:B220"/>
    <mergeCell ref="C219:D220"/>
    <mergeCell ref="E219:E220"/>
    <mergeCell ref="F219:F220"/>
    <mergeCell ref="G219:H220"/>
    <mergeCell ref="I219:I220"/>
    <mergeCell ref="J219:J220"/>
    <mergeCell ref="K219:L220"/>
    <mergeCell ref="K217:L218"/>
    <mergeCell ref="M217:M218"/>
    <mergeCell ref="N217:N218"/>
    <mergeCell ref="O217:P218"/>
    <mergeCell ref="Q217:Q218"/>
    <mergeCell ref="R217:S218"/>
    <mergeCell ref="R215:S216"/>
    <mergeCell ref="T215:U216"/>
    <mergeCell ref="V215:V216"/>
    <mergeCell ref="B217:B218"/>
    <mergeCell ref="C217:D218"/>
    <mergeCell ref="E217:E218"/>
    <mergeCell ref="F217:F218"/>
    <mergeCell ref="G217:H218"/>
    <mergeCell ref="I217:I218"/>
    <mergeCell ref="J217:J218"/>
    <mergeCell ref="J215:J216"/>
    <mergeCell ref="K215:L216"/>
    <mergeCell ref="M215:M216"/>
    <mergeCell ref="N215:N216"/>
    <mergeCell ref="O215:P216"/>
    <mergeCell ref="Q215:Q216"/>
    <mergeCell ref="B215:B216"/>
    <mergeCell ref="C215:D216"/>
    <mergeCell ref="E215:E216"/>
    <mergeCell ref="F215:F216"/>
    <mergeCell ref="G215:H216"/>
    <mergeCell ref="I215:I216"/>
    <mergeCell ref="N213:N214"/>
    <mergeCell ref="O213:P214"/>
    <mergeCell ref="Q213:Q214"/>
    <mergeCell ref="R213:S214"/>
    <mergeCell ref="T213:U214"/>
    <mergeCell ref="V213:V214"/>
    <mergeCell ref="V211:V212"/>
    <mergeCell ref="B213:B214"/>
    <mergeCell ref="C213:D214"/>
    <mergeCell ref="E213:E214"/>
    <mergeCell ref="F213:F214"/>
    <mergeCell ref="G213:H214"/>
    <mergeCell ref="I213:I214"/>
    <mergeCell ref="J213:J214"/>
    <mergeCell ref="K213:L214"/>
    <mergeCell ref="M213:M214"/>
    <mergeCell ref="M211:M212"/>
    <mergeCell ref="N211:N212"/>
    <mergeCell ref="O211:P212"/>
    <mergeCell ref="Q211:Q212"/>
    <mergeCell ref="R211:S212"/>
    <mergeCell ref="T211:U212"/>
    <mergeCell ref="T209:U210"/>
    <mergeCell ref="V209:V210"/>
    <mergeCell ref="B211:B212"/>
    <mergeCell ref="C211:D212"/>
    <mergeCell ref="E211:E212"/>
    <mergeCell ref="F211:F212"/>
    <mergeCell ref="G211:H212"/>
    <mergeCell ref="I211:I212"/>
    <mergeCell ref="J211:J212"/>
    <mergeCell ref="K211:L212"/>
    <mergeCell ref="K209:L210"/>
    <mergeCell ref="M209:M210"/>
    <mergeCell ref="N209:N210"/>
    <mergeCell ref="O209:P210"/>
    <mergeCell ref="Q209:Q210"/>
    <mergeCell ref="R209:S210"/>
    <mergeCell ref="R207:S208"/>
    <mergeCell ref="T207:U208"/>
    <mergeCell ref="V207:V208"/>
    <mergeCell ref="B209:B210"/>
    <mergeCell ref="C209:D210"/>
    <mergeCell ref="E209:E210"/>
    <mergeCell ref="F209:F210"/>
    <mergeCell ref="G209:H210"/>
    <mergeCell ref="I209:I210"/>
    <mergeCell ref="J209:J210"/>
    <mergeCell ref="J207:J208"/>
    <mergeCell ref="K207:L208"/>
    <mergeCell ref="M207:M208"/>
    <mergeCell ref="N207:N208"/>
    <mergeCell ref="O207:P208"/>
    <mergeCell ref="Q207:Q208"/>
    <mergeCell ref="B207:B208"/>
    <mergeCell ref="C207:D208"/>
    <mergeCell ref="E207:E208"/>
    <mergeCell ref="F207:F208"/>
    <mergeCell ref="G207:H208"/>
    <mergeCell ref="I207:I208"/>
    <mergeCell ref="N205:N206"/>
    <mergeCell ref="O205:P206"/>
    <mergeCell ref="Q205:Q206"/>
    <mergeCell ref="R205:S206"/>
    <mergeCell ref="T205:U206"/>
    <mergeCell ref="V205:V206"/>
    <mergeCell ref="V203:V204"/>
    <mergeCell ref="B205:B206"/>
    <mergeCell ref="C205:D206"/>
    <mergeCell ref="E205:E206"/>
    <mergeCell ref="F205:F206"/>
    <mergeCell ref="G205:H206"/>
    <mergeCell ref="I205:I206"/>
    <mergeCell ref="J205:J206"/>
    <mergeCell ref="K205:L206"/>
    <mergeCell ref="M205:M206"/>
    <mergeCell ref="M203:M204"/>
    <mergeCell ref="N203:N204"/>
    <mergeCell ref="O203:P204"/>
    <mergeCell ref="Q203:Q204"/>
    <mergeCell ref="R203:S204"/>
    <mergeCell ref="T203:U204"/>
    <mergeCell ref="T201:U202"/>
    <mergeCell ref="V201:V202"/>
    <mergeCell ref="B203:B204"/>
    <mergeCell ref="C203:D204"/>
    <mergeCell ref="E203:E204"/>
    <mergeCell ref="F203:F204"/>
    <mergeCell ref="G203:H204"/>
    <mergeCell ref="I203:I204"/>
    <mergeCell ref="J203:J204"/>
    <mergeCell ref="K203:L204"/>
    <mergeCell ref="K201:L202"/>
    <mergeCell ref="M201:M202"/>
    <mergeCell ref="N201:N202"/>
    <mergeCell ref="O201:P202"/>
    <mergeCell ref="Q201:Q202"/>
    <mergeCell ref="R201:S202"/>
    <mergeCell ref="R199:S200"/>
    <mergeCell ref="T199:U200"/>
    <mergeCell ref="V199:V200"/>
    <mergeCell ref="B201:B202"/>
    <mergeCell ref="C201:D202"/>
    <mergeCell ref="E201:E202"/>
    <mergeCell ref="F201:F202"/>
    <mergeCell ref="G201:H202"/>
    <mergeCell ref="I201:I202"/>
    <mergeCell ref="J201:J202"/>
    <mergeCell ref="J199:J200"/>
    <mergeCell ref="K199:L200"/>
    <mergeCell ref="M199:M200"/>
    <mergeCell ref="N199:N200"/>
    <mergeCell ref="O199:P200"/>
    <mergeCell ref="Q199:Q200"/>
    <mergeCell ref="B199:B200"/>
    <mergeCell ref="C199:D200"/>
    <mergeCell ref="E199:E200"/>
    <mergeCell ref="F199:F200"/>
    <mergeCell ref="G199:H200"/>
    <mergeCell ref="I199:I200"/>
    <mergeCell ref="C198:E198"/>
    <mergeCell ref="G198:I198"/>
    <mergeCell ref="K198:M198"/>
    <mergeCell ref="O198:Q198"/>
    <mergeCell ref="R198:S198"/>
    <mergeCell ref="T198:V198"/>
    <mergeCell ref="N196:N197"/>
    <mergeCell ref="O196:P197"/>
    <mergeCell ref="Q196:Q197"/>
    <mergeCell ref="R196:S197"/>
    <mergeCell ref="T196:U197"/>
    <mergeCell ref="V196:V197"/>
    <mergeCell ref="V194:V195"/>
    <mergeCell ref="B196:B197"/>
    <mergeCell ref="C196:D197"/>
    <mergeCell ref="E196:E197"/>
    <mergeCell ref="F196:F197"/>
    <mergeCell ref="G196:H197"/>
    <mergeCell ref="I196:I197"/>
    <mergeCell ref="J196:J197"/>
    <mergeCell ref="K196:L197"/>
    <mergeCell ref="M196:M197"/>
    <mergeCell ref="M194:M195"/>
    <mergeCell ref="N194:N195"/>
    <mergeCell ref="O194:P195"/>
    <mergeCell ref="Q194:Q195"/>
    <mergeCell ref="R194:S195"/>
    <mergeCell ref="T194:U195"/>
    <mergeCell ref="U192:U193"/>
    <mergeCell ref="V192:V193"/>
    <mergeCell ref="B194:B195"/>
    <mergeCell ref="C194:D195"/>
    <mergeCell ref="E194:E195"/>
    <mergeCell ref="F194:F195"/>
    <mergeCell ref="G194:H195"/>
    <mergeCell ref="I194:I195"/>
    <mergeCell ref="J194:J195"/>
    <mergeCell ref="K194:L195"/>
    <mergeCell ref="N192:N193"/>
    <mergeCell ref="O192:O193"/>
    <mergeCell ref="P192:P193"/>
    <mergeCell ref="Q192:Q193"/>
    <mergeCell ref="R192:S193"/>
    <mergeCell ref="T192:T193"/>
    <mergeCell ref="H192:H193"/>
    <mergeCell ref="I192:I193"/>
    <mergeCell ref="J192:J193"/>
    <mergeCell ref="K192:K193"/>
    <mergeCell ref="L192:L193"/>
    <mergeCell ref="M192:M193"/>
    <mergeCell ref="B192:B193"/>
    <mergeCell ref="C192:C193"/>
    <mergeCell ref="D192:D193"/>
    <mergeCell ref="E192:E193"/>
    <mergeCell ref="F192:F193"/>
    <mergeCell ref="G192:G193"/>
    <mergeCell ref="B187:V187"/>
    <mergeCell ref="C189:V189"/>
    <mergeCell ref="C190:V190"/>
    <mergeCell ref="C191:E191"/>
    <mergeCell ref="G191:I191"/>
    <mergeCell ref="K191:M191"/>
    <mergeCell ref="O191:Q191"/>
    <mergeCell ref="R191:S191"/>
    <mergeCell ref="T191:V191"/>
    <mergeCell ref="P184:P185"/>
    <mergeCell ref="Q184:Q185"/>
    <mergeCell ref="R184:R185"/>
    <mergeCell ref="S184:S185"/>
    <mergeCell ref="T184:T185"/>
    <mergeCell ref="U184:U185"/>
    <mergeCell ref="J184:J185"/>
    <mergeCell ref="K184:K185"/>
    <mergeCell ref="L184:L185"/>
    <mergeCell ref="M184:M185"/>
    <mergeCell ref="N184:N185"/>
    <mergeCell ref="O184:O185"/>
    <mergeCell ref="S182:T183"/>
    <mergeCell ref="U182:U183"/>
    <mergeCell ref="B184:B185"/>
    <mergeCell ref="C184:C185"/>
    <mergeCell ref="D184:D185"/>
    <mergeCell ref="E184:E185"/>
    <mergeCell ref="F184:F185"/>
    <mergeCell ref="G184:G185"/>
    <mergeCell ref="H184:H185"/>
    <mergeCell ref="I184:I185"/>
    <mergeCell ref="K182:L183"/>
    <mergeCell ref="M182:M183"/>
    <mergeCell ref="N182:N183"/>
    <mergeCell ref="O182:P183"/>
    <mergeCell ref="Q182:Q183"/>
    <mergeCell ref="R182:R183"/>
    <mergeCell ref="R180:R181"/>
    <mergeCell ref="S180:T181"/>
    <mergeCell ref="U180:U181"/>
    <mergeCell ref="B182:B183"/>
    <mergeCell ref="C182:D183"/>
    <mergeCell ref="E182:E183"/>
    <mergeCell ref="F182:F183"/>
    <mergeCell ref="G182:H183"/>
    <mergeCell ref="I182:I183"/>
    <mergeCell ref="J182:J183"/>
    <mergeCell ref="J180:J181"/>
    <mergeCell ref="K180:L181"/>
    <mergeCell ref="M180:M181"/>
    <mergeCell ref="N180:N181"/>
    <mergeCell ref="O180:P181"/>
    <mergeCell ref="Q180:Q181"/>
    <mergeCell ref="B180:B181"/>
    <mergeCell ref="C180:D181"/>
    <mergeCell ref="E180:E181"/>
    <mergeCell ref="F180:F181"/>
    <mergeCell ref="G180:H181"/>
    <mergeCell ref="I180:I181"/>
    <mergeCell ref="N178:N179"/>
    <mergeCell ref="O178:P179"/>
    <mergeCell ref="Q178:Q179"/>
    <mergeCell ref="R178:R179"/>
    <mergeCell ref="S178:T179"/>
    <mergeCell ref="U178:U179"/>
    <mergeCell ref="U176:U177"/>
    <mergeCell ref="B178:B179"/>
    <mergeCell ref="C178:D179"/>
    <mergeCell ref="E178:E179"/>
    <mergeCell ref="F178:F179"/>
    <mergeCell ref="G178:H179"/>
    <mergeCell ref="I178:I179"/>
    <mergeCell ref="J178:J179"/>
    <mergeCell ref="K178:L179"/>
    <mergeCell ref="M178:M179"/>
    <mergeCell ref="M176:M177"/>
    <mergeCell ref="N176:N177"/>
    <mergeCell ref="O176:P177"/>
    <mergeCell ref="Q176:Q177"/>
    <mergeCell ref="R176:R177"/>
    <mergeCell ref="S176:T177"/>
    <mergeCell ref="S174:T175"/>
    <mergeCell ref="U174:U175"/>
    <mergeCell ref="B176:B177"/>
    <mergeCell ref="C176:D177"/>
    <mergeCell ref="E176:E177"/>
    <mergeCell ref="F176:F177"/>
    <mergeCell ref="G176:H177"/>
    <mergeCell ref="I176:I177"/>
    <mergeCell ref="J176:J177"/>
    <mergeCell ref="K176:L177"/>
    <mergeCell ref="K174:L175"/>
    <mergeCell ref="M174:M175"/>
    <mergeCell ref="N174:N175"/>
    <mergeCell ref="O174:P175"/>
    <mergeCell ref="Q174:Q175"/>
    <mergeCell ref="R174:R175"/>
    <mergeCell ref="R172:R173"/>
    <mergeCell ref="S172:T173"/>
    <mergeCell ref="U172:U173"/>
    <mergeCell ref="B174:B175"/>
    <mergeCell ref="C174:D175"/>
    <mergeCell ref="E174:E175"/>
    <mergeCell ref="F174:F175"/>
    <mergeCell ref="G174:H175"/>
    <mergeCell ref="I174:I175"/>
    <mergeCell ref="J174:J175"/>
    <mergeCell ref="J172:J173"/>
    <mergeCell ref="K172:L173"/>
    <mergeCell ref="M172:M173"/>
    <mergeCell ref="N172:N173"/>
    <mergeCell ref="O172:P173"/>
    <mergeCell ref="Q172:Q173"/>
    <mergeCell ref="B172:B173"/>
    <mergeCell ref="C172:D173"/>
    <mergeCell ref="E172:E173"/>
    <mergeCell ref="F172:F173"/>
    <mergeCell ref="G172:H173"/>
    <mergeCell ref="I172:I173"/>
    <mergeCell ref="N170:N171"/>
    <mergeCell ref="O170:P171"/>
    <mergeCell ref="Q170:Q171"/>
    <mergeCell ref="R170:R171"/>
    <mergeCell ref="S170:T171"/>
    <mergeCell ref="U170:U171"/>
    <mergeCell ref="U168:U169"/>
    <mergeCell ref="B170:B171"/>
    <mergeCell ref="C170:D171"/>
    <mergeCell ref="E170:E171"/>
    <mergeCell ref="F170:F171"/>
    <mergeCell ref="G170:H171"/>
    <mergeCell ref="I170:I171"/>
    <mergeCell ref="J170:J171"/>
    <mergeCell ref="K170:L171"/>
    <mergeCell ref="M170:M171"/>
    <mergeCell ref="M168:M169"/>
    <mergeCell ref="N168:N169"/>
    <mergeCell ref="O168:P169"/>
    <mergeCell ref="Q168:Q169"/>
    <mergeCell ref="R168:R169"/>
    <mergeCell ref="S168:T169"/>
    <mergeCell ref="S166:T167"/>
    <mergeCell ref="U166:U167"/>
    <mergeCell ref="B168:B169"/>
    <mergeCell ref="C168:D169"/>
    <mergeCell ref="E168:E169"/>
    <mergeCell ref="F168:F169"/>
    <mergeCell ref="G168:H169"/>
    <mergeCell ref="I168:I169"/>
    <mergeCell ref="J168:J169"/>
    <mergeCell ref="K168:L169"/>
    <mergeCell ref="K166:L167"/>
    <mergeCell ref="M166:M167"/>
    <mergeCell ref="N166:N167"/>
    <mergeCell ref="O166:P167"/>
    <mergeCell ref="Q166:Q167"/>
    <mergeCell ref="R166:R167"/>
    <mergeCell ref="R164:R165"/>
    <mergeCell ref="S164:T165"/>
    <mergeCell ref="U164:U165"/>
    <mergeCell ref="B166:B167"/>
    <mergeCell ref="C166:D167"/>
    <mergeCell ref="E166:E167"/>
    <mergeCell ref="F166:F167"/>
    <mergeCell ref="G166:H167"/>
    <mergeCell ref="I166:I167"/>
    <mergeCell ref="J166:J167"/>
    <mergeCell ref="J164:J165"/>
    <mergeCell ref="K164:L165"/>
    <mergeCell ref="M164:M165"/>
    <mergeCell ref="N164:N165"/>
    <mergeCell ref="O164:P165"/>
    <mergeCell ref="Q164:Q165"/>
    <mergeCell ref="B164:B165"/>
    <mergeCell ref="C164:D165"/>
    <mergeCell ref="E164:E165"/>
    <mergeCell ref="F164:F165"/>
    <mergeCell ref="G164:H165"/>
    <mergeCell ref="I164:I165"/>
    <mergeCell ref="N162:N163"/>
    <mergeCell ref="O162:P163"/>
    <mergeCell ref="Q162:Q163"/>
    <mergeCell ref="R162:R163"/>
    <mergeCell ref="S162:T163"/>
    <mergeCell ref="U162:U163"/>
    <mergeCell ref="U160:U161"/>
    <mergeCell ref="B162:B163"/>
    <mergeCell ref="C162:D163"/>
    <mergeCell ref="E162:E163"/>
    <mergeCell ref="F162:F163"/>
    <mergeCell ref="G162:H163"/>
    <mergeCell ref="I162:I163"/>
    <mergeCell ref="J162:J163"/>
    <mergeCell ref="K162:L163"/>
    <mergeCell ref="M162:M163"/>
    <mergeCell ref="M160:M161"/>
    <mergeCell ref="N160:N161"/>
    <mergeCell ref="O160:P161"/>
    <mergeCell ref="Q160:Q161"/>
    <mergeCell ref="R160:R161"/>
    <mergeCell ref="S160:T161"/>
    <mergeCell ref="S158:T159"/>
    <mergeCell ref="U158:U159"/>
    <mergeCell ref="B160:B161"/>
    <mergeCell ref="C160:D161"/>
    <mergeCell ref="E160:E161"/>
    <mergeCell ref="F160:F161"/>
    <mergeCell ref="G160:H161"/>
    <mergeCell ref="I160:I161"/>
    <mergeCell ref="J160:J161"/>
    <mergeCell ref="K160:L161"/>
    <mergeCell ref="K158:L159"/>
    <mergeCell ref="M158:M159"/>
    <mergeCell ref="N158:N159"/>
    <mergeCell ref="O158:P159"/>
    <mergeCell ref="Q158:Q159"/>
    <mergeCell ref="R158:R159"/>
    <mergeCell ref="R156:R157"/>
    <mergeCell ref="S156:T157"/>
    <mergeCell ref="U156:U157"/>
    <mergeCell ref="B158:B159"/>
    <mergeCell ref="C158:D159"/>
    <mergeCell ref="E158:E159"/>
    <mergeCell ref="F158:F159"/>
    <mergeCell ref="G158:H159"/>
    <mergeCell ref="I158:I159"/>
    <mergeCell ref="J158:J159"/>
    <mergeCell ref="J156:J157"/>
    <mergeCell ref="K156:L157"/>
    <mergeCell ref="M156:M157"/>
    <mergeCell ref="N156:N157"/>
    <mergeCell ref="O156:P157"/>
    <mergeCell ref="Q156:Q157"/>
    <mergeCell ref="Q154:Q155"/>
    <mergeCell ref="R154:R155"/>
    <mergeCell ref="S154:T155"/>
    <mergeCell ref="U154:U155"/>
    <mergeCell ref="B156:B157"/>
    <mergeCell ref="C156:D157"/>
    <mergeCell ref="E156:E157"/>
    <mergeCell ref="F156:F157"/>
    <mergeCell ref="G156:H157"/>
    <mergeCell ref="I156:I157"/>
    <mergeCell ref="I154:I155"/>
    <mergeCell ref="J154:J155"/>
    <mergeCell ref="K154:L155"/>
    <mergeCell ref="M154:M155"/>
    <mergeCell ref="N154:N155"/>
    <mergeCell ref="O154:P155"/>
    <mergeCell ref="C153:E153"/>
    <mergeCell ref="G153:I153"/>
    <mergeCell ref="K153:M153"/>
    <mergeCell ref="O153:Q153"/>
    <mergeCell ref="S153:U153"/>
    <mergeCell ref="B154:B155"/>
    <mergeCell ref="C154:D155"/>
    <mergeCell ref="E154:E155"/>
    <mergeCell ref="F154:F155"/>
    <mergeCell ref="G154:H155"/>
    <mergeCell ref="N151:N152"/>
    <mergeCell ref="O151:P152"/>
    <mergeCell ref="Q151:Q152"/>
    <mergeCell ref="R151:R152"/>
    <mergeCell ref="S151:T152"/>
    <mergeCell ref="U151:U152"/>
    <mergeCell ref="U149:U150"/>
    <mergeCell ref="B151:B152"/>
    <mergeCell ref="C151:D152"/>
    <mergeCell ref="E151:E152"/>
    <mergeCell ref="F151:F152"/>
    <mergeCell ref="G151:H152"/>
    <mergeCell ref="I151:I152"/>
    <mergeCell ref="J151:J152"/>
    <mergeCell ref="K151:L152"/>
    <mergeCell ref="M151:M152"/>
    <mergeCell ref="M149:M150"/>
    <mergeCell ref="N149:N150"/>
    <mergeCell ref="O149:P150"/>
    <mergeCell ref="Q149:Q150"/>
    <mergeCell ref="R149:R150"/>
    <mergeCell ref="S149:T150"/>
    <mergeCell ref="T147:T148"/>
    <mergeCell ref="U147:U148"/>
    <mergeCell ref="B149:B150"/>
    <mergeCell ref="C149:D150"/>
    <mergeCell ref="E149:E150"/>
    <mergeCell ref="F149:F150"/>
    <mergeCell ref="G149:H150"/>
    <mergeCell ref="I149:I150"/>
    <mergeCell ref="J149:J150"/>
    <mergeCell ref="K149:L150"/>
    <mergeCell ref="N147:N148"/>
    <mergeCell ref="O147:O148"/>
    <mergeCell ref="P147:P148"/>
    <mergeCell ref="Q147:Q148"/>
    <mergeCell ref="R147:R148"/>
    <mergeCell ref="S147:S148"/>
    <mergeCell ref="H147:H148"/>
    <mergeCell ref="I147:I148"/>
    <mergeCell ref="J147:J148"/>
    <mergeCell ref="K147:K148"/>
    <mergeCell ref="L147:L148"/>
    <mergeCell ref="M147:M148"/>
    <mergeCell ref="B147:B148"/>
    <mergeCell ref="C147:C148"/>
    <mergeCell ref="D147:D148"/>
    <mergeCell ref="E147:E148"/>
    <mergeCell ref="F147:F148"/>
    <mergeCell ref="G147:G148"/>
    <mergeCell ref="U139:U140"/>
    <mergeCell ref="B142:U142"/>
    <mergeCell ref="C144:U144"/>
    <mergeCell ref="C145:U145"/>
    <mergeCell ref="C146:E146"/>
    <mergeCell ref="G146:I146"/>
    <mergeCell ref="K146:M146"/>
    <mergeCell ref="O146:Q146"/>
    <mergeCell ref="S146:U146"/>
    <mergeCell ref="O139:O140"/>
    <mergeCell ref="P139:P140"/>
    <mergeCell ref="Q139:Q140"/>
    <mergeCell ref="R139:R140"/>
    <mergeCell ref="S139:S140"/>
    <mergeCell ref="T139:T140"/>
    <mergeCell ref="I139:I140"/>
    <mergeCell ref="J139:J140"/>
    <mergeCell ref="K139:K140"/>
    <mergeCell ref="L139:L140"/>
    <mergeCell ref="M139:M140"/>
    <mergeCell ref="N139:N140"/>
    <mergeCell ref="R137:R138"/>
    <mergeCell ref="S137:T138"/>
    <mergeCell ref="U137:U138"/>
    <mergeCell ref="B139:B140"/>
    <mergeCell ref="C139:C140"/>
    <mergeCell ref="D139:D140"/>
    <mergeCell ref="E139:E140"/>
    <mergeCell ref="F139:F140"/>
    <mergeCell ref="G139:G140"/>
    <mergeCell ref="H139:H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N135:N136"/>
    <mergeCell ref="O135:P136"/>
    <mergeCell ref="Q135:Q136"/>
    <mergeCell ref="R135:R136"/>
    <mergeCell ref="S135:T136"/>
    <mergeCell ref="U135:U136"/>
    <mergeCell ref="U133:U134"/>
    <mergeCell ref="B135:B136"/>
    <mergeCell ref="C135:D136"/>
    <mergeCell ref="E135:E136"/>
    <mergeCell ref="F135:F136"/>
    <mergeCell ref="G135:H136"/>
    <mergeCell ref="I135:I136"/>
    <mergeCell ref="J135:J136"/>
    <mergeCell ref="K135:L136"/>
    <mergeCell ref="M135:M136"/>
    <mergeCell ref="M133:M134"/>
    <mergeCell ref="N133:N134"/>
    <mergeCell ref="O133:P134"/>
    <mergeCell ref="Q133:Q134"/>
    <mergeCell ref="R133:R134"/>
    <mergeCell ref="S133:T134"/>
    <mergeCell ref="S131:T132"/>
    <mergeCell ref="U131:U132"/>
    <mergeCell ref="B133:B134"/>
    <mergeCell ref="C133:D134"/>
    <mergeCell ref="E133:E134"/>
    <mergeCell ref="F133:F134"/>
    <mergeCell ref="G133:H134"/>
    <mergeCell ref="I133:I134"/>
    <mergeCell ref="J133:J134"/>
    <mergeCell ref="K133:L134"/>
    <mergeCell ref="K131:L132"/>
    <mergeCell ref="M131:M132"/>
    <mergeCell ref="N131:N132"/>
    <mergeCell ref="O131:P132"/>
    <mergeCell ref="Q131:Q132"/>
    <mergeCell ref="R131:R132"/>
    <mergeCell ref="R129:R130"/>
    <mergeCell ref="S129:T130"/>
    <mergeCell ref="U129:U130"/>
    <mergeCell ref="B131:B132"/>
    <mergeCell ref="C131:D132"/>
    <mergeCell ref="E131:E132"/>
    <mergeCell ref="F131:F132"/>
    <mergeCell ref="G131:H132"/>
    <mergeCell ref="I131:I132"/>
    <mergeCell ref="J131:J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N127:N128"/>
    <mergeCell ref="O127:P128"/>
    <mergeCell ref="Q127:Q128"/>
    <mergeCell ref="R127:R128"/>
    <mergeCell ref="S127:T128"/>
    <mergeCell ref="U127:U128"/>
    <mergeCell ref="U125:U126"/>
    <mergeCell ref="B127:B128"/>
    <mergeCell ref="C127:D128"/>
    <mergeCell ref="E127:E128"/>
    <mergeCell ref="F127:F128"/>
    <mergeCell ref="G127:H128"/>
    <mergeCell ref="I127:I128"/>
    <mergeCell ref="J127:J128"/>
    <mergeCell ref="K127:L128"/>
    <mergeCell ref="M127:M128"/>
    <mergeCell ref="M125:M126"/>
    <mergeCell ref="N125:N126"/>
    <mergeCell ref="O125:P126"/>
    <mergeCell ref="Q125:Q126"/>
    <mergeCell ref="R125:R126"/>
    <mergeCell ref="S125:T126"/>
    <mergeCell ref="S123:T124"/>
    <mergeCell ref="U123:U124"/>
    <mergeCell ref="B125:B126"/>
    <mergeCell ref="C125:D126"/>
    <mergeCell ref="E125:E126"/>
    <mergeCell ref="F125:F126"/>
    <mergeCell ref="G125:H126"/>
    <mergeCell ref="I125:I126"/>
    <mergeCell ref="J125:J126"/>
    <mergeCell ref="K125:L126"/>
    <mergeCell ref="K123:L124"/>
    <mergeCell ref="M123:M124"/>
    <mergeCell ref="N123:N124"/>
    <mergeCell ref="O123:P124"/>
    <mergeCell ref="Q123:Q124"/>
    <mergeCell ref="R123:R124"/>
    <mergeCell ref="R121:R122"/>
    <mergeCell ref="S121:T122"/>
    <mergeCell ref="U121:U122"/>
    <mergeCell ref="B123:B124"/>
    <mergeCell ref="C123:D124"/>
    <mergeCell ref="E123:E124"/>
    <mergeCell ref="F123:F124"/>
    <mergeCell ref="G123:H124"/>
    <mergeCell ref="I123:I124"/>
    <mergeCell ref="J123:J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N119:N120"/>
    <mergeCell ref="O119:P120"/>
    <mergeCell ref="Q119:Q120"/>
    <mergeCell ref="R119:R120"/>
    <mergeCell ref="S119:T120"/>
    <mergeCell ref="U119:U120"/>
    <mergeCell ref="U117:U118"/>
    <mergeCell ref="B119:B120"/>
    <mergeCell ref="C119:D120"/>
    <mergeCell ref="E119:E120"/>
    <mergeCell ref="F119:F120"/>
    <mergeCell ref="G119:H120"/>
    <mergeCell ref="I119:I120"/>
    <mergeCell ref="J119:J120"/>
    <mergeCell ref="K119:L120"/>
    <mergeCell ref="M119:M120"/>
    <mergeCell ref="M117:M118"/>
    <mergeCell ref="N117:N118"/>
    <mergeCell ref="O117:P118"/>
    <mergeCell ref="Q117:Q118"/>
    <mergeCell ref="R117:R118"/>
    <mergeCell ref="S117:T118"/>
    <mergeCell ref="S115:T116"/>
    <mergeCell ref="U115:U116"/>
    <mergeCell ref="B117:B118"/>
    <mergeCell ref="C117:D118"/>
    <mergeCell ref="E117:E118"/>
    <mergeCell ref="F117:F118"/>
    <mergeCell ref="G117:H118"/>
    <mergeCell ref="I117:I118"/>
    <mergeCell ref="J117:J118"/>
    <mergeCell ref="K117:L118"/>
    <mergeCell ref="K115:L116"/>
    <mergeCell ref="M115:M116"/>
    <mergeCell ref="N115:N116"/>
    <mergeCell ref="O115:P116"/>
    <mergeCell ref="Q115:Q116"/>
    <mergeCell ref="R115:R116"/>
    <mergeCell ref="R113:R114"/>
    <mergeCell ref="S113:T114"/>
    <mergeCell ref="U113:U114"/>
    <mergeCell ref="B115:B116"/>
    <mergeCell ref="C115:D116"/>
    <mergeCell ref="E115:E116"/>
    <mergeCell ref="F115:F116"/>
    <mergeCell ref="G115:H116"/>
    <mergeCell ref="I115:I116"/>
    <mergeCell ref="J115:J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N111:N112"/>
    <mergeCell ref="O111:P112"/>
    <mergeCell ref="Q111:Q112"/>
    <mergeCell ref="R111:R112"/>
    <mergeCell ref="S111:T112"/>
    <mergeCell ref="U111:U112"/>
    <mergeCell ref="U109:U110"/>
    <mergeCell ref="B111:B112"/>
    <mergeCell ref="C111:D112"/>
    <mergeCell ref="E111:E112"/>
    <mergeCell ref="F111:F112"/>
    <mergeCell ref="G111:H112"/>
    <mergeCell ref="I111:I112"/>
    <mergeCell ref="J111:J112"/>
    <mergeCell ref="K111:L112"/>
    <mergeCell ref="M111:M112"/>
    <mergeCell ref="M109:M110"/>
    <mergeCell ref="N109:N110"/>
    <mergeCell ref="O109:P110"/>
    <mergeCell ref="Q109:Q110"/>
    <mergeCell ref="R109:R110"/>
    <mergeCell ref="S109:T110"/>
    <mergeCell ref="S107:T108"/>
    <mergeCell ref="U107:U108"/>
    <mergeCell ref="B109:B110"/>
    <mergeCell ref="C109:D110"/>
    <mergeCell ref="E109:E110"/>
    <mergeCell ref="F109:F110"/>
    <mergeCell ref="G109:H110"/>
    <mergeCell ref="I109:I110"/>
    <mergeCell ref="J109:J110"/>
    <mergeCell ref="K109:L110"/>
    <mergeCell ref="K107:L108"/>
    <mergeCell ref="M107:M108"/>
    <mergeCell ref="N107:N108"/>
    <mergeCell ref="O107:P108"/>
    <mergeCell ref="Q107:Q108"/>
    <mergeCell ref="R107:R108"/>
    <mergeCell ref="R105:R106"/>
    <mergeCell ref="S105:T106"/>
    <mergeCell ref="U105:U106"/>
    <mergeCell ref="B107:B108"/>
    <mergeCell ref="C107:D108"/>
    <mergeCell ref="E107:E108"/>
    <mergeCell ref="F107:F108"/>
    <mergeCell ref="G107:H108"/>
    <mergeCell ref="I107:I108"/>
    <mergeCell ref="J107:J108"/>
    <mergeCell ref="J105:J106"/>
    <mergeCell ref="K105:L106"/>
    <mergeCell ref="M105:M106"/>
    <mergeCell ref="N105:N106"/>
    <mergeCell ref="O105:P106"/>
    <mergeCell ref="Q105:Q106"/>
    <mergeCell ref="Q103:Q104"/>
    <mergeCell ref="R103:R104"/>
    <mergeCell ref="S103:T104"/>
    <mergeCell ref="U103:U104"/>
    <mergeCell ref="B105:B106"/>
    <mergeCell ref="C105:D106"/>
    <mergeCell ref="E105:E106"/>
    <mergeCell ref="F105:F106"/>
    <mergeCell ref="G105:H106"/>
    <mergeCell ref="I105:I106"/>
    <mergeCell ref="I103:I104"/>
    <mergeCell ref="J103:J104"/>
    <mergeCell ref="K103:L104"/>
    <mergeCell ref="M103:M104"/>
    <mergeCell ref="N103:N104"/>
    <mergeCell ref="O103:P104"/>
    <mergeCell ref="C102:E102"/>
    <mergeCell ref="G102:I102"/>
    <mergeCell ref="K102:M102"/>
    <mergeCell ref="O102:Q102"/>
    <mergeCell ref="S102:U102"/>
    <mergeCell ref="B103:B104"/>
    <mergeCell ref="C103:D104"/>
    <mergeCell ref="E103:E104"/>
    <mergeCell ref="F103:F104"/>
    <mergeCell ref="G103:H104"/>
    <mergeCell ref="N100:N101"/>
    <mergeCell ref="O100:P101"/>
    <mergeCell ref="Q100:Q101"/>
    <mergeCell ref="R100:R101"/>
    <mergeCell ref="S100:T101"/>
    <mergeCell ref="U100:U101"/>
    <mergeCell ref="U98:U99"/>
    <mergeCell ref="B100:B101"/>
    <mergeCell ref="C100:D101"/>
    <mergeCell ref="E100:E101"/>
    <mergeCell ref="F100:F101"/>
    <mergeCell ref="G100:H101"/>
    <mergeCell ref="I100:I101"/>
    <mergeCell ref="J100:J101"/>
    <mergeCell ref="K100:L101"/>
    <mergeCell ref="M100:M101"/>
    <mergeCell ref="M98:M99"/>
    <mergeCell ref="N98:N99"/>
    <mergeCell ref="O98:P99"/>
    <mergeCell ref="Q98:Q99"/>
    <mergeCell ref="R98:R99"/>
    <mergeCell ref="S98:T99"/>
    <mergeCell ref="T96:T97"/>
    <mergeCell ref="U96:U97"/>
    <mergeCell ref="B98:B99"/>
    <mergeCell ref="C98:D99"/>
    <mergeCell ref="E98:E99"/>
    <mergeCell ref="F98:F99"/>
    <mergeCell ref="G98:H99"/>
    <mergeCell ref="I98:I99"/>
    <mergeCell ref="J98:J99"/>
    <mergeCell ref="K98:L99"/>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T86:T87"/>
    <mergeCell ref="U86:U87"/>
    <mergeCell ref="B91:U91"/>
    <mergeCell ref="C93:U93"/>
    <mergeCell ref="C94:U94"/>
    <mergeCell ref="C95:E95"/>
    <mergeCell ref="G95:I95"/>
    <mergeCell ref="K95:M95"/>
    <mergeCell ref="O95:Q95"/>
    <mergeCell ref="S95:U95"/>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N84:N85"/>
    <mergeCell ref="O84:P85"/>
    <mergeCell ref="Q84:Q85"/>
    <mergeCell ref="R84:R85"/>
    <mergeCell ref="S84:T85"/>
    <mergeCell ref="U84:U85"/>
    <mergeCell ref="U82:U83"/>
    <mergeCell ref="B84:B85"/>
    <mergeCell ref="C84:D85"/>
    <mergeCell ref="E84:E85"/>
    <mergeCell ref="F84:F85"/>
    <mergeCell ref="G84:H85"/>
    <mergeCell ref="I84:I85"/>
    <mergeCell ref="J84:J85"/>
    <mergeCell ref="K84:L85"/>
    <mergeCell ref="M84:M85"/>
    <mergeCell ref="M82:M83"/>
    <mergeCell ref="N82:N83"/>
    <mergeCell ref="O82:P83"/>
    <mergeCell ref="Q82:Q83"/>
    <mergeCell ref="R82:R83"/>
    <mergeCell ref="S82:T83"/>
    <mergeCell ref="S80:T81"/>
    <mergeCell ref="U80:U81"/>
    <mergeCell ref="B82:B83"/>
    <mergeCell ref="C82:D83"/>
    <mergeCell ref="E82:E83"/>
    <mergeCell ref="F82:F83"/>
    <mergeCell ref="G82:H83"/>
    <mergeCell ref="I82:I83"/>
    <mergeCell ref="J82:J83"/>
    <mergeCell ref="K82:L83"/>
    <mergeCell ref="K80:L81"/>
    <mergeCell ref="M80:M81"/>
    <mergeCell ref="N80:N81"/>
    <mergeCell ref="O80:P81"/>
    <mergeCell ref="Q80:Q81"/>
    <mergeCell ref="R80:R81"/>
    <mergeCell ref="R78:R79"/>
    <mergeCell ref="S78:T79"/>
    <mergeCell ref="U78:U79"/>
    <mergeCell ref="B80:B81"/>
    <mergeCell ref="C80:D81"/>
    <mergeCell ref="E80:E81"/>
    <mergeCell ref="F80:F81"/>
    <mergeCell ref="G80:H81"/>
    <mergeCell ref="I80:I81"/>
    <mergeCell ref="J80:J81"/>
    <mergeCell ref="J78:J79"/>
    <mergeCell ref="K78:L79"/>
    <mergeCell ref="M78:M79"/>
    <mergeCell ref="N78:N79"/>
    <mergeCell ref="O78:P79"/>
    <mergeCell ref="Q78:Q79"/>
    <mergeCell ref="B78:B79"/>
    <mergeCell ref="C78:D79"/>
    <mergeCell ref="E78:E79"/>
    <mergeCell ref="F78:F79"/>
    <mergeCell ref="G78:H79"/>
    <mergeCell ref="I78:I79"/>
    <mergeCell ref="U75:U76"/>
    <mergeCell ref="C77:E77"/>
    <mergeCell ref="G77:I77"/>
    <mergeCell ref="K77:M77"/>
    <mergeCell ref="O77:Q77"/>
    <mergeCell ref="S77:U77"/>
    <mergeCell ref="M75:M76"/>
    <mergeCell ref="N75:N76"/>
    <mergeCell ref="O75:P76"/>
    <mergeCell ref="Q75:Q76"/>
    <mergeCell ref="R75:R76"/>
    <mergeCell ref="S75:T76"/>
    <mergeCell ref="S73:T74"/>
    <mergeCell ref="U73:U74"/>
    <mergeCell ref="B75:B76"/>
    <mergeCell ref="C75:D76"/>
    <mergeCell ref="E75:E76"/>
    <mergeCell ref="F75:F76"/>
    <mergeCell ref="G75:H76"/>
    <mergeCell ref="I75:I76"/>
    <mergeCell ref="J75:J76"/>
    <mergeCell ref="K75:L76"/>
    <mergeCell ref="K73:L74"/>
    <mergeCell ref="M73:M74"/>
    <mergeCell ref="N73:N74"/>
    <mergeCell ref="O73:P74"/>
    <mergeCell ref="Q73:Q74"/>
    <mergeCell ref="R73:R74"/>
    <mergeCell ref="R71:R72"/>
    <mergeCell ref="S71:T72"/>
    <mergeCell ref="U71:U72"/>
    <mergeCell ref="B73:B74"/>
    <mergeCell ref="C73:D74"/>
    <mergeCell ref="E73:E74"/>
    <mergeCell ref="F73:F74"/>
    <mergeCell ref="G73:H74"/>
    <mergeCell ref="I73:I74"/>
    <mergeCell ref="J73:J74"/>
    <mergeCell ref="J71:J72"/>
    <mergeCell ref="K71:L72"/>
    <mergeCell ref="M71:M72"/>
    <mergeCell ref="N71:N72"/>
    <mergeCell ref="O71:P72"/>
    <mergeCell ref="Q71:Q72"/>
    <mergeCell ref="B71:B72"/>
    <mergeCell ref="C71:D72"/>
    <mergeCell ref="E71:E72"/>
    <mergeCell ref="F71:F72"/>
    <mergeCell ref="G71:H72"/>
    <mergeCell ref="I71:I72"/>
    <mergeCell ref="N69:N70"/>
    <mergeCell ref="O69:P70"/>
    <mergeCell ref="Q69:Q70"/>
    <mergeCell ref="R69:R70"/>
    <mergeCell ref="S69:T70"/>
    <mergeCell ref="U69:U70"/>
    <mergeCell ref="U67:U68"/>
    <mergeCell ref="B69:B70"/>
    <mergeCell ref="C69:D70"/>
    <mergeCell ref="E69:E70"/>
    <mergeCell ref="F69:F70"/>
    <mergeCell ref="G69:H70"/>
    <mergeCell ref="I69:I70"/>
    <mergeCell ref="J69:J70"/>
    <mergeCell ref="K69:L70"/>
    <mergeCell ref="M69:M70"/>
    <mergeCell ref="M67:M68"/>
    <mergeCell ref="N67:N68"/>
    <mergeCell ref="O67:P68"/>
    <mergeCell ref="Q67:Q68"/>
    <mergeCell ref="R67:R68"/>
    <mergeCell ref="S67:T68"/>
    <mergeCell ref="S65:T66"/>
    <mergeCell ref="U65:U66"/>
    <mergeCell ref="B67:B68"/>
    <mergeCell ref="C67:D68"/>
    <mergeCell ref="E67:E68"/>
    <mergeCell ref="F67:F68"/>
    <mergeCell ref="G67:H68"/>
    <mergeCell ref="I67:I68"/>
    <mergeCell ref="J67:J68"/>
    <mergeCell ref="K67:L68"/>
    <mergeCell ref="K65:L66"/>
    <mergeCell ref="M65:M66"/>
    <mergeCell ref="N65:N66"/>
    <mergeCell ref="O65:P66"/>
    <mergeCell ref="Q65:Q66"/>
    <mergeCell ref="R65:R66"/>
    <mergeCell ref="R63:R64"/>
    <mergeCell ref="S63:T64"/>
    <mergeCell ref="U63:U64"/>
    <mergeCell ref="B65:B66"/>
    <mergeCell ref="C65:D66"/>
    <mergeCell ref="E65:E66"/>
    <mergeCell ref="F65:F66"/>
    <mergeCell ref="G65:H66"/>
    <mergeCell ref="I65:I66"/>
    <mergeCell ref="J65:J66"/>
    <mergeCell ref="J63:J64"/>
    <mergeCell ref="K63:L64"/>
    <mergeCell ref="M63:M64"/>
    <mergeCell ref="N63:N64"/>
    <mergeCell ref="O63:P64"/>
    <mergeCell ref="Q63:Q64"/>
    <mergeCell ref="B63:B64"/>
    <mergeCell ref="C63:D64"/>
    <mergeCell ref="E63:E64"/>
    <mergeCell ref="F63:F64"/>
    <mergeCell ref="G63:H64"/>
    <mergeCell ref="I63:I64"/>
    <mergeCell ref="N61:N62"/>
    <mergeCell ref="O61:P62"/>
    <mergeCell ref="Q61:Q62"/>
    <mergeCell ref="R61:R62"/>
    <mergeCell ref="S61:T62"/>
    <mergeCell ref="U61:U62"/>
    <mergeCell ref="U59:U60"/>
    <mergeCell ref="B61:B62"/>
    <mergeCell ref="C61:D62"/>
    <mergeCell ref="E61:E62"/>
    <mergeCell ref="F61:F62"/>
    <mergeCell ref="G61:H62"/>
    <mergeCell ref="I61:I62"/>
    <mergeCell ref="J61:J62"/>
    <mergeCell ref="K61:L62"/>
    <mergeCell ref="M61:M62"/>
    <mergeCell ref="M59:M60"/>
    <mergeCell ref="N59:N60"/>
    <mergeCell ref="O59:P60"/>
    <mergeCell ref="Q59:Q60"/>
    <mergeCell ref="R59:R60"/>
    <mergeCell ref="S59:T60"/>
    <mergeCell ref="S57:T58"/>
    <mergeCell ref="U57:U58"/>
    <mergeCell ref="B59:B60"/>
    <mergeCell ref="C59:D60"/>
    <mergeCell ref="E59:E60"/>
    <mergeCell ref="F59:F60"/>
    <mergeCell ref="G59:H60"/>
    <mergeCell ref="I59:I60"/>
    <mergeCell ref="J59:J60"/>
    <mergeCell ref="K59:L60"/>
    <mergeCell ref="K57:L58"/>
    <mergeCell ref="M57:M58"/>
    <mergeCell ref="N57:N58"/>
    <mergeCell ref="O57:P58"/>
    <mergeCell ref="Q57:Q58"/>
    <mergeCell ref="R57:R58"/>
    <mergeCell ref="R55:R56"/>
    <mergeCell ref="S55:T56"/>
    <mergeCell ref="U55:U56"/>
    <mergeCell ref="B57:B58"/>
    <mergeCell ref="C57:D58"/>
    <mergeCell ref="E57:E58"/>
    <mergeCell ref="F57:F58"/>
    <mergeCell ref="G57:H58"/>
    <mergeCell ref="I57:I58"/>
    <mergeCell ref="J57:J58"/>
    <mergeCell ref="J55:J56"/>
    <mergeCell ref="K55:L56"/>
    <mergeCell ref="M55:M56"/>
    <mergeCell ref="N55:N56"/>
    <mergeCell ref="O55:P56"/>
    <mergeCell ref="Q55:Q56"/>
    <mergeCell ref="B55:B56"/>
    <mergeCell ref="C55:D56"/>
    <mergeCell ref="E55:E56"/>
    <mergeCell ref="F55:F56"/>
    <mergeCell ref="G55:H56"/>
    <mergeCell ref="I55:I56"/>
    <mergeCell ref="N53:N54"/>
    <mergeCell ref="O53:P54"/>
    <mergeCell ref="Q53:Q54"/>
    <mergeCell ref="R53:R54"/>
    <mergeCell ref="S53:T54"/>
    <mergeCell ref="U53:U54"/>
    <mergeCell ref="U51:U52"/>
    <mergeCell ref="B53:B54"/>
    <mergeCell ref="C53:D54"/>
    <mergeCell ref="E53:E54"/>
    <mergeCell ref="F53:F54"/>
    <mergeCell ref="G53:H54"/>
    <mergeCell ref="I53:I54"/>
    <mergeCell ref="J53:J54"/>
    <mergeCell ref="K53:L54"/>
    <mergeCell ref="M53:M54"/>
    <mergeCell ref="M51:M52"/>
    <mergeCell ref="N51:N52"/>
    <mergeCell ref="O51:P52"/>
    <mergeCell ref="Q51:Q52"/>
    <mergeCell ref="R51:R52"/>
    <mergeCell ref="S51:T52"/>
    <mergeCell ref="T49:T50"/>
    <mergeCell ref="U49:U50"/>
    <mergeCell ref="B51:B52"/>
    <mergeCell ref="C51:D52"/>
    <mergeCell ref="E51:E52"/>
    <mergeCell ref="F51:F52"/>
    <mergeCell ref="G51:H52"/>
    <mergeCell ref="I51:I52"/>
    <mergeCell ref="J51:J52"/>
    <mergeCell ref="K51:L52"/>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C47:E47"/>
    <mergeCell ref="G47:I47"/>
    <mergeCell ref="K47:M47"/>
    <mergeCell ref="O47:Q47"/>
    <mergeCell ref="S47:U47"/>
    <mergeCell ref="C48:E48"/>
    <mergeCell ref="G48:I48"/>
    <mergeCell ref="K48:M48"/>
    <mergeCell ref="O48:Q48"/>
    <mergeCell ref="S48:U48"/>
    <mergeCell ref="T44:T45"/>
    <mergeCell ref="U44:U45"/>
    <mergeCell ref="C46:E46"/>
    <mergeCell ref="G46:I46"/>
    <mergeCell ref="K46:M46"/>
    <mergeCell ref="O46:Q46"/>
    <mergeCell ref="S46:U46"/>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N42:N43"/>
    <mergeCell ref="O42:P43"/>
    <mergeCell ref="Q42:Q43"/>
    <mergeCell ref="R42:R43"/>
    <mergeCell ref="S42:T43"/>
    <mergeCell ref="U42:U43"/>
    <mergeCell ref="U40:U41"/>
    <mergeCell ref="B42:B43"/>
    <mergeCell ref="C42:D43"/>
    <mergeCell ref="E42:E43"/>
    <mergeCell ref="F42:F43"/>
    <mergeCell ref="G42:H43"/>
    <mergeCell ref="I42:I43"/>
    <mergeCell ref="J42:J43"/>
    <mergeCell ref="K42:L43"/>
    <mergeCell ref="M42:M43"/>
    <mergeCell ref="M40:M41"/>
    <mergeCell ref="N40:N41"/>
    <mergeCell ref="O40:P41"/>
    <mergeCell ref="Q40:Q41"/>
    <mergeCell ref="R40:R41"/>
    <mergeCell ref="S40:T41"/>
    <mergeCell ref="S38:T39"/>
    <mergeCell ref="U38:U39"/>
    <mergeCell ref="B40:B41"/>
    <mergeCell ref="C40:D41"/>
    <mergeCell ref="E40:E41"/>
    <mergeCell ref="F40:F41"/>
    <mergeCell ref="G40:H41"/>
    <mergeCell ref="I40:I41"/>
    <mergeCell ref="J40:J41"/>
    <mergeCell ref="K40:L41"/>
    <mergeCell ref="K38:L39"/>
    <mergeCell ref="M38:M39"/>
    <mergeCell ref="N38:N39"/>
    <mergeCell ref="O38:P39"/>
    <mergeCell ref="Q38:Q39"/>
    <mergeCell ref="R38:R39"/>
    <mergeCell ref="R36:R37"/>
    <mergeCell ref="S36:T37"/>
    <mergeCell ref="U36:U37"/>
    <mergeCell ref="B38:B39"/>
    <mergeCell ref="C38:D39"/>
    <mergeCell ref="E38:E39"/>
    <mergeCell ref="F38:F39"/>
    <mergeCell ref="G38:H39"/>
    <mergeCell ref="I38:I39"/>
    <mergeCell ref="J38:J39"/>
    <mergeCell ref="J36:J37"/>
    <mergeCell ref="K36:L37"/>
    <mergeCell ref="M36:M37"/>
    <mergeCell ref="N36:N37"/>
    <mergeCell ref="O36:P37"/>
    <mergeCell ref="Q36:Q37"/>
    <mergeCell ref="B36:B37"/>
    <mergeCell ref="C36:D37"/>
    <mergeCell ref="E36:E37"/>
    <mergeCell ref="F36:F37"/>
    <mergeCell ref="G36:H37"/>
    <mergeCell ref="I36:I37"/>
    <mergeCell ref="N34:N35"/>
    <mergeCell ref="O34:P35"/>
    <mergeCell ref="Q34:Q35"/>
    <mergeCell ref="R34:R35"/>
    <mergeCell ref="S34:T35"/>
    <mergeCell ref="U34:U35"/>
    <mergeCell ref="U32:U33"/>
    <mergeCell ref="B34:B35"/>
    <mergeCell ref="C34:D35"/>
    <mergeCell ref="E34:E35"/>
    <mergeCell ref="F34:F35"/>
    <mergeCell ref="G34:H35"/>
    <mergeCell ref="I34:I35"/>
    <mergeCell ref="J34:J35"/>
    <mergeCell ref="K34:L35"/>
    <mergeCell ref="M34:M35"/>
    <mergeCell ref="M32:M33"/>
    <mergeCell ref="N32:N33"/>
    <mergeCell ref="O32:P33"/>
    <mergeCell ref="Q32:Q33"/>
    <mergeCell ref="R32:R33"/>
    <mergeCell ref="S32:T33"/>
    <mergeCell ref="S30:T31"/>
    <mergeCell ref="U30:U31"/>
    <mergeCell ref="B32:B33"/>
    <mergeCell ref="C32:D33"/>
    <mergeCell ref="E32:E33"/>
    <mergeCell ref="F32:F33"/>
    <mergeCell ref="G32:H33"/>
    <mergeCell ref="I32:I33"/>
    <mergeCell ref="J32:J33"/>
    <mergeCell ref="K32:L33"/>
    <mergeCell ref="K30:L31"/>
    <mergeCell ref="M30:M31"/>
    <mergeCell ref="N30:N31"/>
    <mergeCell ref="O30:P31"/>
    <mergeCell ref="Q30:Q31"/>
    <mergeCell ref="R30:R31"/>
    <mergeCell ref="R28:R29"/>
    <mergeCell ref="S28:T29"/>
    <mergeCell ref="U28:U29"/>
    <mergeCell ref="B30:B31"/>
    <mergeCell ref="C30:D31"/>
    <mergeCell ref="E30:E31"/>
    <mergeCell ref="F30:F31"/>
    <mergeCell ref="G30:H31"/>
    <mergeCell ref="I30:I31"/>
    <mergeCell ref="J30:J31"/>
    <mergeCell ref="J28:J29"/>
    <mergeCell ref="K28:L29"/>
    <mergeCell ref="M28:M29"/>
    <mergeCell ref="N28:N29"/>
    <mergeCell ref="O28:P29"/>
    <mergeCell ref="Q28:Q29"/>
    <mergeCell ref="B28:B29"/>
    <mergeCell ref="C28:D29"/>
    <mergeCell ref="E28:E29"/>
    <mergeCell ref="F28:F29"/>
    <mergeCell ref="G28:H29"/>
    <mergeCell ref="I28:I29"/>
    <mergeCell ref="N26:N27"/>
    <mergeCell ref="O26:P27"/>
    <mergeCell ref="Q26:Q27"/>
    <mergeCell ref="R26:R27"/>
    <mergeCell ref="S26:T27"/>
    <mergeCell ref="U26:U27"/>
    <mergeCell ref="U24:U25"/>
    <mergeCell ref="B26:B27"/>
    <mergeCell ref="C26:D27"/>
    <mergeCell ref="E26:E27"/>
    <mergeCell ref="F26:F27"/>
    <mergeCell ref="G26:H27"/>
    <mergeCell ref="I26:I27"/>
    <mergeCell ref="J26:J27"/>
    <mergeCell ref="K26:L27"/>
    <mergeCell ref="M26:M27"/>
    <mergeCell ref="M24:M25"/>
    <mergeCell ref="N24:N25"/>
    <mergeCell ref="O24:P25"/>
    <mergeCell ref="Q24:Q25"/>
    <mergeCell ref="R24:R25"/>
    <mergeCell ref="S24:T25"/>
    <mergeCell ref="S22:T23"/>
    <mergeCell ref="U22:U23"/>
    <mergeCell ref="B24:B25"/>
    <mergeCell ref="C24:D25"/>
    <mergeCell ref="E24:E25"/>
    <mergeCell ref="F24:F25"/>
    <mergeCell ref="G24:H25"/>
    <mergeCell ref="I24:I25"/>
    <mergeCell ref="J24:J25"/>
    <mergeCell ref="K24:L25"/>
    <mergeCell ref="K22:L23"/>
    <mergeCell ref="M22:M23"/>
    <mergeCell ref="N22:N23"/>
    <mergeCell ref="O22:P23"/>
    <mergeCell ref="Q22:Q23"/>
    <mergeCell ref="R22:R23"/>
    <mergeCell ref="R20:R21"/>
    <mergeCell ref="S20:T21"/>
    <mergeCell ref="U20:U21"/>
    <mergeCell ref="B22:B23"/>
    <mergeCell ref="C22:D23"/>
    <mergeCell ref="E22:E23"/>
    <mergeCell ref="F22:F23"/>
    <mergeCell ref="G22:H23"/>
    <mergeCell ref="I22:I23"/>
    <mergeCell ref="J22:J23"/>
    <mergeCell ref="J20:J21"/>
    <mergeCell ref="K20:L21"/>
    <mergeCell ref="M20:M21"/>
    <mergeCell ref="N20:N21"/>
    <mergeCell ref="O20:P21"/>
    <mergeCell ref="Q20:Q21"/>
    <mergeCell ref="B20:B21"/>
    <mergeCell ref="C20:D21"/>
    <mergeCell ref="E20:E21"/>
    <mergeCell ref="F20:F21"/>
    <mergeCell ref="G20:H21"/>
    <mergeCell ref="I20:I21"/>
    <mergeCell ref="N18:N19"/>
    <mergeCell ref="O18:P19"/>
    <mergeCell ref="Q18:Q19"/>
    <mergeCell ref="R18:R19"/>
    <mergeCell ref="S18:T19"/>
    <mergeCell ref="U18:U19"/>
    <mergeCell ref="U16:U17"/>
    <mergeCell ref="B18:B19"/>
    <mergeCell ref="C18:D19"/>
    <mergeCell ref="E18:E19"/>
    <mergeCell ref="F18:F19"/>
    <mergeCell ref="G18:H19"/>
    <mergeCell ref="I18:I19"/>
    <mergeCell ref="J18:J19"/>
    <mergeCell ref="K18:L19"/>
    <mergeCell ref="M18:M19"/>
    <mergeCell ref="M16:M17"/>
    <mergeCell ref="N16:N17"/>
    <mergeCell ref="O16:P17"/>
    <mergeCell ref="Q16:Q17"/>
    <mergeCell ref="R16:R17"/>
    <mergeCell ref="S16:T17"/>
    <mergeCell ref="T14:T15"/>
    <mergeCell ref="U14:U15"/>
    <mergeCell ref="B16:B17"/>
    <mergeCell ref="C16:D17"/>
    <mergeCell ref="E16:E17"/>
    <mergeCell ref="F16:F17"/>
    <mergeCell ref="G16:H17"/>
    <mergeCell ref="I16:I17"/>
    <mergeCell ref="J16:J17"/>
    <mergeCell ref="K16:L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2:E12"/>
    <mergeCell ref="G12:I12"/>
    <mergeCell ref="K12:M12"/>
    <mergeCell ref="O12:Q12"/>
    <mergeCell ref="S12:U12"/>
    <mergeCell ref="C13:E13"/>
    <mergeCell ref="G13:I13"/>
    <mergeCell ref="K13:M13"/>
    <mergeCell ref="O13:Q13"/>
    <mergeCell ref="S13:U13"/>
    <mergeCell ref="B7:U7"/>
    <mergeCell ref="C9:U9"/>
    <mergeCell ref="C10:U10"/>
    <mergeCell ref="C11:E11"/>
    <mergeCell ref="G11:I11"/>
    <mergeCell ref="K11:M11"/>
    <mergeCell ref="O11:Q11"/>
    <mergeCell ref="S11:U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2"/>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5" width="12.28515625" bestFit="1" customWidth="1"/>
    <col min="6" max="6" width="15.42578125" bestFit="1" customWidth="1"/>
    <col min="7" max="8" width="12.28515625" bestFit="1" customWidth="1"/>
    <col min="9" max="9" width="12.42578125" bestFit="1" customWidth="1"/>
    <col min="10" max="10" width="11.85546875" bestFit="1" customWidth="1"/>
    <col min="11" max="11" width="22.7109375" bestFit="1" customWidth="1"/>
    <col min="12" max="12" width="23" bestFit="1" customWidth="1"/>
    <col min="13" max="13" width="25.7109375" bestFit="1" customWidth="1"/>
    <col min="14" max="14" width="28.85546875" bestFit="1" customWidth="1"/>
    <col min="15" max="16" width="27.140625" bestFit="1" customWidth="1"/>
    <col min="17" max="17" width="26.28515625" bestFit="1" customWidth="1"/>
    <col min="18" max="24" width="17.85546875" bestFit="1" customWidth="1"/>
  </cols>
  <sheetData>
    <row r="1" spans="1:24" ht="15" customHeight="1">
      <c r="A1" s="1" t="s">
        <v>770</v>
      </c>
      <c r="B1" s="7" t="s">
        <v>77</v>
      </c>
      <c r="C1" s="7"/>
      <c r="D1" s="7"/>
      <c r="E1" s="7"/>
      <c r="F1" s="1" t="s">
        <v>772</v>
      </c>
      <c r="G1" s="7" t="s">
        <v>1</v>
      </c>
      <c r="H1" s="7"/>
      <c r="I1" s="1"/>
      <c r="J1" s="1"/>
      <c r="K1" s="7" t="s">
        <v>1</v>
      </c>
      <c r="L1" s="7"/>
      <c r="M1" s="7"/>
      <c r="N1" s="1"/>
      <c r="O1" s="1" t="s">
        <v>773</v>
      </c>
      <c r="P1" s="1" t="s">
        <v>77</v>
      </c>
      <c r="Q1" s="1"/>
      <c r="R1" s="7" t="s">
        <v>1</v>
      </c>
      <c r="S1" s="7"/>
      <c r="T1" s="7"/>
      <c r="U1" s="7"/>
      <c r="V1" s="1"/>
      <c r="W1" s="1" t="s">
        <v>77</v>
      </c>
      <c r="X1" s="1" t="s">
        <v>1</v>
      </c>
    </row>
    <row r="2" spans="1:24" ht="30">
      <c r="A2" s="1" t="s">
        <v>771</v>
      </c>
      <c r="B2" s="1" t="s">
        <v>2</v>
      </c>
      <c r="C2" s="7" t="s">
        <v>775</v>
      </c>
      <c r="D2" s="7" t="s">
        <v>776</v>
      </c>
      <c r="E2" s="7" t="s">
        <v>78</v>
      </c>
      <c r="F2" s="7" t="s">
        <v>775</v>
      </c>
      <c r="G2" s="1" t="s">
        <v>2</v>
      </c>
      <c r="H2" s="7" t="s">
        <v>78</v>
      </c>
      <c r="I2" s="7" t="s">
        <v>777</v>
      </c>
      <c r="J2" s="7" t="s">
        <v>778</v>
      </c>
      <c r="K2" s="1" t="s">
        <v>2</v>
      </c>
      <c r="L2" s="1" t="s">
        <v>2</v>
      </c>
      <c r="M2" s="1" t="s">
        <v>2</v>
      </c>
      <c r="N2" s="1" t="s">
        <v>4</v>
      </c>
      <c r="O2" s="1" t="s">
        <v>786</v>
      </c>
      <c r="P2" s="1" t="s">
        <v>2</v>
      </c>
      <c r="Q2" s="1" t="s">
        <v>2</v>
      </c>
      <c r="R2" s="1" t="s">
        <v>2</v>
      </c>
      <c r="S2" s="1" t="s">
        <v>78</v>
      </c>
      <c r="T2" s="1" t="s">
        <v>2</v>
      </c>
      <c r="U2" s="1" t="s">
        <v>78</v>
      </c>
      <c r="V2" s="1" t="s">
        <v>789</v>
      </c>
      <c r="W2" s="1" t="s">
        <v>776</v>
      </c>
      <c r="X2" s="1" t="s">
        <v>2</v>
      </c>
    </row>
    <row r="3" spans="1:24">
      <c r="A3" s="1"/>
      <c r="B3" s="1" t="s">
        <v>774</v>
      </c>
      <c r="C3" s="7"/>
      <c r="D3" s="7"/>
      <c r="E3" s="7"/>
      <c r="F3" s="7"/>
      <c r="G3" s="1" t="s">
        <v>774</v>
      </c>
      <c r="H3" s="7"/>
      <c r="I3" s="7"/>
      <c r="J3" s="7"/>
      <c r="K3" s="1" t="s">
        <v>779</v>
      </c>
      <c r="L3" s="1" t="s">
        <v>783</v>
      </c>
      <c r="M3" s="1" t="s">
        <v>784</v>
      </c>
      <c r="N3" s="1" t="s">
        <v>785</v>
      </c>
      <c r="O3" s="1" t="s">
        <v>787</v>
      </c>
      <c r="P3" s="1" t="s">
        <v>787</v>
      </c>
      <c r="Q3" s="1" t="s">
        <v>788</v>
      </c>
      <c r="R3" s="1" t="s">
        <v>26</v>
      </c>
      <c r="S3" s="1" t="s">
        <v>26</v>
      </c>
      <c r="T3" s="1" t="s">
        <v>26</v>
      </c>
      <c r="U3" s="1" t="s">
        <v>26</v>
      </c>
      <c r="V3" s="1" t="s">
        <v>26</v>
      </c>
      <c r="W3" s="1" t="s">
        <v>26</v>
      </c>
      <c r="X3" s="1" t="s">
        <v>26</v>
      </c>
    </row>
    <row r="4" spans="1:24">
      <c r="A4" s="1"/>
      <c r="B4" s="1"/>
      <c r="C4" s="7"/>
      <c r="D4" s="7"/>
      <c r="E4" s="7"/>
      <c r="F4" s="7"/>
      <c r="G4" s="1"/>
      <c r="H4" s="7"/>
      <c r="I4" s="7"/>
      <c r="J4" s="7"/>
      <c r="K4" s="1" t="s">
        <v>780</v>
      </c>
      <c r="L4" s="1" t="s">
        <v>781</v>
      </c>
      <c r="M4" s="1" t="s">
        <v>781</v>
      </c>
      <c r="N4" s="1"/>
      <c r="O4" s="1"/>
      <c r="P4" s="1"/>
      <c r="Q4" s="1"/>
      <c r="R4" s="1"/>
      <c r="S4" s="1"/>
      <c r="T4" s="1"/>
      <c r="U4" s="1"/>
      <c r="V4" s="1"/>
      <c r="W4" s="1"/>
      <c r="X4" s="1"/>
    </row>
    <row r="5" spans="1:24">
      <c r="A5" s="1"/>
      <c r="B5" s="1"/>
      <c r="C5" s="7"/>
      <c r="D5" s="7"/>
      <c r="E5" s="7"/>
      <c r="F5" s="7"/>
      <c r="G5" s="1"/>
      <c r="H5" s="7"/>
      <c r="I5" s="7"/>
      <c r="J5" s="7"/>
      <c r="K5" s="1" t="s">
        <v>781</v>
      </c>
      <c r="L5" s="1"/>
      <c r="M5" s="1"/>
      <c r="N5" s="1"/>
      <c r="O5" s="1"/>
      <c r="P5" s="1"/>
      <c r="Q5" s="1"/>
      <c r="R5" s="1"/>
      <c r="S5" s="1"/>
      <c r="T5" s="1"/>
      <c r="U5" s="1"/>
      <c r="V5" s="1"/>
      <c r="W5" s="1"/>
      <c r="X5" s="1"/>
    </row>
    <row r="6" spans="1:24">
      <c r="A6" s="1"/>
      <c r="B6" s="1"/>
      <c r="C6" s="7"/>
      <c r="D6" s="7"/>
      <c r="E6" s="7"/>
      <c r="F6" s="7"/>
      <c r="G6" s="1"/>
      <c r="H6" s="7"/>
      <c r="I6" s="7"/>
      <c r="J6" s="7"/>
      <c r="K6" s="1" t="s">
        <v>782</v>
      </c>
      <c r="L6" s="1"/>
      <c r="M6" s="1"/>
      <c r="N6" s="1"/>
      <c r="O6" s="1"/>
      <c r="P6" s="1"/>
      <c r="Q6" s="1"/>
      <c r="R6" s="1"/>
      <c r="S6" s="1"/>
      <c r="T6" s="1"/>
      <c r="U6" s="1"/>
      <c r="V6" s="1"/>
      <c r="W6" s="1"/>
      <c r="X6" s="1"/>
    </row>
    <row r="7" spans="1:24" ht="45">
      <c r="A7" s="3" t="s">
        <v>790</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row>
    <row r="8" spans="1:24">
      <c r="A8" s="2" t="s">
        <v>791</v>
      </c>
      <c r="B8" s="4" t="s">
        <v>6</v>
      </c>
      <c r="C8" s="4" t="s">
        <v>6</v>
      </c>
      <c r="D8" s="4" t="s">
        <v>6</v>
      </c>
      <c r="E8" s="4" t="s">
        <v>6</v>
      </c>
      <c r="F8" s="4" t="s">
        <v>6</v>
      </c>
      <c r="G8" s="4" t="s">
        <v>6</v>
      </c>
      <c r="H8" s="4" t="s">
        <v>6</v>
      </c>
      <c r="I8" s="4" t="s">
        <v>6</v>
      </c>
      <c r="J8" s="4" t="s">
        <v>6</v>
      </c>
      <c r="K8" s="4">
        <v>400</v>
      </c>
      <c r="L8" s="4">
        <v>370</v>
      </c>
      <c r="M8" s="4">
        <v>295</v>
      </c>
      <c r="N8" s="4" t="s">
        <v>6</v>
      </c>
      <c r="O8" s="4" t="s">
        <v>6</v>
      </c>
      <c r="P8" s="4" t="s">
        <v>6</v>
      </c>
      <c r="Q8" s="4" t="s">
        <v>6</v>
      </c>
      <c r="R8" s="4" t="s">
        <v>6</v>
      </c>
      <c r="S8" s="4" t="s">
        <v>6</v>
      </c>
      <c r="T8" s="4" t="s">
        <v>6</v>
      </c>
      <c r="U8" s="4" t="s">
        <v>6</v>
      </c>
      <c r="V8" s="4" t="s">
        <v>6</v>
      </c>
      <c r="W8" s="4" t="s">
        <v>6</v>
      </c>
      <c r="X8" s="4" t="s">
        <v>6</v>
      </c>
    </row>
    <row r="9" spans="1:24">
      <c r="A9" s="2" t="s">
        <v>792</v>
      </c>
      <c r="B9" s="4" t="s">
        <v>6</v>
      </c>
      <c r="C9" s="4" t="s">
        <v>6</v>
      </c>
      <c r="D9" s="4" t="s">
        <v>6</v>
      </c>
      <c r="E9" s="4" t="s">
        <v>6</v>
      </c>
      <c r="F9" s="4" t="s">
        <v>6</v>
      </c>
      <c r="G9" s="4" t="s">
        <v>6</v>
      </c>
      <c r="H9" s="4" t="s">
        <v>6</v>
      </c>
      <c r="I9" s="4" t="s">
        <v>6</v>
      </c>
      <c r="J9" s="4" t="s">
        <v>6</v>
      </c>
      <c r="K9" s="4">
        <v>40</v>
      </c>
      <c r="L9" s="4" t="s">
        <v>6</v>
      </c>
      <c r="M9" s="4" t="s">
        <v>6</v>
      </c>
      <c r="N9" s="4" t="s">
        <v>6</v>
      </c>
      <c r="O9" s="4" t="s">
        <v>6</v>
      </c>
      <c r="P9" s="4" t="s">
        <v>6</v>
      </c>
      <c r="Q9" s="4" t="s">
        <v>6</v>
      </c>
      <c r="R9" s="4" t="s">
        <v>6</v>
      </c>
      <c r="S9" s="4" t="s">
        <v>6</v>
      </c>
      <c r="T9" s="4" t="s">
        <v>6</v>
      </c>
      <c r="U9" s="4" t="s">
        <v>6</v>
      </c>
      <c r="V9" s="4" t="s">
        <v>6</v>
      </c>
      <c r="W9" s="4" t="s">
        <v>6</v>
      </c>
      <c r="X9" s="4" t="s">
        <v>6</v>
      </c>
    </row>
    <row r="10" spans="1:24">
      <c r="A10" s="2" t="s">
        <v>793</v>
      </c>
      <c r="B10" s="4" t="s">
        <v>6</v>
      </c>
      <c r="C10" s="4" t="s">
        <v>6</v>
      </c>
      <c r="D10" s="4" t="s">
        <v>6</v>
      </c>
      <c r="E10" s="4" t="s">
        <v>6</v>
      </c>
      <c r="F10" s="4" t="s">
        <v>6</v>
      </c>
      <c r="G10" s="4" t="s">
        <v>6</v>
      </c>
      <c r="H10" s="4" t="s">
        <v>6</v>
      </c>
      <c r="I10" s="4" t="s">
        <v>6</v>
      </c>
      <c r="J10" s="4" t="s">
        <v>6</v>
      </c>
      <c r="K10" s="4">
        <v>32</v>
      </c>
      <c r="L10" s="4" t="s">
        <v>6</v>
      </c>
      <c r="M10" s="4" t="s">
        <v>6</v>
      </c>
      <c r="N10" s="4" t="s">
        <v>6</v>
      </c>
      <c r="O10" s="4" t="s">
        <v>6</v>
      </c>
      <c r="P10" s="4" t="s">
        <v>6</v>
      </c>
      <c r="Q10" s="4" t="s">
        <v>6</v>
      </c>
      <c r="R10" s="4" t="s">
        <v>6</v>
      </c>
      <c r="S10" s="4" t="s">
        <v>6</v>
      </c>
      <c r="T10" s="4" t="s">
        <v>6</v>
      </c>
      <c r="U10" s="4" t="s">
        <v>6</v>
      </c>
      <c r="V10" s="4" t="s">
        <v>6</v>
      </c>
      <c r="W10" s="4" t="s">
        <v>6</v>
      </c>
      <c r="X10" s="4" t="s">
        <v>6</v>
      </c>
    </row>
    <row r="11" spans="1:24">
      <c r="A11" s="2" t="s">
        <v>794</v>
      </c>
      <c r="B11" s="4">
        <v>8</v>
      </c>
      <c r="C11" s="4" t="s">
        <v>6</v>
      </c>
      <c r="D11" s="4" t="s">
        <v>6</v>
      </c>
      <c r="E11" s="4" t="s">
        <v>6</v>
      </c>
      <c r="F11" s="4" t="s">
        <v>6</v>
      </c>
      <c r="G11" s="4">
        <v>8</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row>
    <row r="12" spans="1:24">
      <c r="A12" s="2" t="s">
        <v>795</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175">
        <v>0.5</v>
      </c>
      <c r="R12" s="4" t="s">
        <v>6</v>
      </c>
      <c r="S12" s="4" t="s">
        <v>6</v>
      </c>
      <c r="T12" s="4" t="s">
        <v>6</v>
      </c>
      <c r="U12" s="4" t="s">
        <v>6</v>
      </c>
      <c r="V12" s="4" t="s">
        <v>6</v>
      </c>
      <c r="W12" s="4" t="s">
        <v>6</v>
      </c>
      <c r="X12" s="4" t="s">
        <v>6</v>
      </c>
    </row>
    <row r="13" spans="1:24">
      <c r="A13" s="2" t="s">
        <v>168</v>
      </c>
      <c r="B13" s="4" t="s">
        <v>6</v>
      </c>
      <c r="C13" s="4" t="s">
        <v>6</v>
      </c>
      <c r="D13" s="4" t="s">
        <v>6</v>
      </c>
      <c r="E13" s="4" t="s">
        <v>6</v>
      </c>
      <c r="F13" s="4" t="s">
        <v>6</v>
      </c>
      <c r="G13" s="8">
        <v>212670</v>
      </c>
      <c r="H13" s="8">
        <v>99821</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row>
    <row r="14" spans="1:24" ht="30">
      <c r="A14" s="2" t="s">
        <v>796</v>
      </c>
      <c r="B14" s="4" t="s">
        <v>6</v>
      </c>
      <c r="C14" s="4" t="s">
        <v>6</v>
      </c>
      <c r="D14" s="4" t="s">
        <v>6</v>
      </c>
      <c r="E14" s="4" t="s">
        <v>6</v>
      </c>
      <c r="F14" s="4" t="s">
        <v>6</v>
      </c>
      <c r="G14" s="4" t="s">
        <v>6</v>
      </c>
      <c r="H14" s="4" t="s">
        <v>6</v>
      </c>
      <c r="I14" s="4" t="s">
        <v>6</v>
      </c>
      <c r="J14" s="4" t="s">
        <v>6</v>
      </c>
      <c r="K14" s="4" t="s">
        <v>6</v>
      </c>
      <c r="L14" s="4" t="s">
        <v>6</v>
      </c>
      <c r="M14" s="4" t="s">
        <v>6</v>
      </c>
      <c r="N14" s="6">
        <v>185000</v>
      </c>
      <c r="O14" s="4" t="s">
        <v>6</v>
      </c>
      <c r="P14" s="4" t="s">
        <v>6</v>
      </c>
      <c r="Q14" s="4" t="s">
        <v>6</v>
      </c>
      <c r="R14" s="4" t="s">
        <v>6</v>
      </c>
      <c r="S14" s="4" t="s">
        <v>6</v>
      </c>
      <c r="T14" s="4" t="s">
        <v>6</v>
      </c>
      <c r="U14" s="4" t="s">
        <v>6</v>
      </c>
      <c r="V14" s="4" t="s">
        <v>6</v>
      </c>
      <c r="W14" s="4" t="s">
        <v>6</v>
      </c>
      <c r="X14" s="4" t="s">
        <v>6</v>
      </c>
    </row>
    <row r="15" spans="1:24">
      <c r="A15" s="2" t="s">
        <v>123</v>
      </c>
      <c r="B15" s="4" t="s">
        <v>6</v>
      </c>
      <c r="C15" s="4" t="s">
        <v>6</v>
      </c>
      <c r="D15" s="4" t="s">
        <v>6</v>
      </c>
      <c r="E15" s="4" t="s">
        <v>6</v>
      </c>
      <c r="F15" s="4" t="s">
        <v>6</v>
      </c>
      <c r="G15" s="6">
        <v>2964</v>
      </c>
      <c r="H15" s="4" t="s">
        <v>6</v>
      </c>
      <c r="I15" s="4" t="s">
        <v>6</v>
      </c>
      <c r="J15" s="4" t="s">
        <v>6</v>
      </c>
      <c r="K15" s="4" t="s">
        <v>6</v>
      </c>
      <c r="L15" s="4" t="s">
        <v>6</v>
      </c>
      <c r="M15" s="4" t="s">
        <v>6</v>
      </c>
      <c r="N15" s="4" t="s">
        <v>6</v>
      </c>
      <c r="O15" s="4" t="s">
        <v>6</v>
      </c>
      <c r="P15" s="4" t="s">
        <v>6</v>
      </c>
      <c r="Q15" s="4" t="s">
        <v>6</v>
      </c>
      <c r="R15" s="4">
        <v>0</v>
      </c>
      <c r="S15" s="4">
        <v>0</v>
      </c>
      <c r="T15" s="4" t="s">
        <v>6</v>
      </c>
      <c r="U15" s="4" t="s">
        <v>6</v>
      </c>
      <c r="V15" s="4" t="s">
        <v>6</v>
      </c>
      <c r="W15" s="4" t="s">
        <v>6</v>
      </c>
      <c r="X15" s="4" t="s">
        <v>6</v>
      </c>
    </row>
    <row r="16" spans="1:24" ht="30">
      <c r="A16" s="2" t="s">
        <v>134</v>
      </c>
      <c r="B16" s="6">
        <v>119300</v>
      </c>
      <c r="C16" s="4" t="s">
        <v>6</v>
      </c>
      <c r="D16" s="6">
        <v>204335</v>
      </c>
      <c r="E16" s="4" t="s">
        <v>6</v>
      </c>
      <c r="F16" s="6">
        <v>86900</v>
      </c>
      <c r="G16" s="6">
        <v>-204335</v>
      </c>
      <c r="H16" s="4">
        <v>0</v>
      </c>
      <c r="I16" s="4" t="s">
        <v>6</v>
      </c>
      <c r="J16" s="4" t="s">
        <v>6</v>
      </c>
      <c r="K16" s="4" t="s">
        <v>6</v>
      </c>
      <c r="L16" s="4" t="s">
        <v>6</v>
      </c>
      <c r="M16" s="4" t="s">
        <v>6</v>
      </c>
      <c r="N16" s="4" t="s">
        <v>6</v>
      </c>
      <c r="O16" s="4" t="s">
        <v>6</v>
      </c>
      <c r="P16" s="4" t="s">
        <v>6</v>
      </c>
      <c r="Q16" s="4" t="s">
        <v>6</v>
      </c>
      <c r="R16" s="4">
        <v>0</v>
      </c>
      <c r="S16" s="4" t="s">
        <v>6</v>
      </c>
      <c r="T16" s="6">
        <v>-30000</v>
      </c>
      <c r="U16" s="4">
        <v>0</v>
      </c>
      <c r="V16" s="4" t="s">
        <v>6</v>
      </c>
      <c r="W16" s="4" t="s">
        <v>6</v>
      </c>
      <c r="X16" s="4" t="s">
        <v>6</v>
      </c>
    </row>
    <row r="17" spans="1:24" ht="30">
      <c r="A17" s="2" t="s">
        <v>797</v>
      </c>
      <c r="B17" s="4" t="s">
        <v>6</v>
      </c>
      <c r="C17" s="4" t="s">
        <v>6</v>
      </c>
      <c r="D17" s="4" t="s">
        <v>6</v>
      </c>
      <c r="E17" s="4" t="s">
        <v>6</v>
      </c>
      <c r="F17" s="4" t="s">
        <v>6</v>
      </c>
      <c r="G17" s="4" t="s">
        <v>6</v>
      </c>
      <c r="H17" s="4" t="s">
        <v>6</v>
      </c>
      <c r="I17" s="6">
        <v>4622352</v>
      </c>
      <c r="J17" s="6">
        <v>3400000</v>
      </c>
      <c r="K17" s="4" t="s">
        <v>6</v>
      </c>
      <c r="L17" s="4" t="s">
        <v>6</v>
      </c>
      <c r="M17" s="4" t="s">
        <v>6</v>
      </c>
      <c r="N17" s="4" t="s">
        <v>6</v>
      </c>
      <c r="O17" s="4" t="s">
        <v>6</v>
      </c>
      <c r="P17" s="4" t="s">
        <v>6</v>
      </c>
      <c r="Q17" s="4" t="s">
        <v>6</v>
      </c>
      <c r="R17" s="4" t="s">
        <v>6</v>
      </c>
      <c r="S17" s="4" t="s">
        <v>6</v>
      </c>
      <c r="T17" s="4" t="s">
        <v>6</v>
      </c>
      <c r="U17" s="4" t="s">
        <v>6</v>
      </c>
      <c r="V17" s="6">
        <v>1168225</v>
      </c>
      <c r="W17" s="4" t="s">
        <v>6</v>
      </c>
      <c r="X17" s="4" t="s">
        <v>6</v>
      </c>
    </row>
    <row r="18" spans="1:24">
      <c r="A18" s="2" t="s">
        <v>798</v>
      </c>
      <c r="B18" s="4" t="s">
        <v>6</v>
      </c>
      <c r="C18" s="4" t="s">
        <v>6</v>
      </c>
      <c r="D18" s="4" t="s">
        <v>6</v>
      </c>
      <c r="E18" s="4" t="s">
        <v>6</v>
      </c>
      <c r="F18" s="4" t="s">
        <v>6</v>
      </c>
      <c r="G18" s="4" t="s">
        <v>6</v>
      </c>
      <c r="H18" s="4" t="s">
        <v>6</v>
      </c>
      <c r="I18" s="9">
        <v>25.807500000000001</v>
      </c>
      <c r="J18" s="9">
        <v>26.75</v>
      </c>
      <c r="K18" s="4" t="s">
        <v>6</v>
      </c>
      <c r="L18" s="4" t="s">
        <v>6</v>
      </c>
      <c r="M18" s="4" t="s">
        <v>6</v>
      </c>
      <c r="N18" s="4" t="s">
        <v>6</v>
      </c>
      <c r="O18" s="4" t="s">
        <v>6</v>
      </c>
      <c r="P18" s="4" t="s">
        <v>6</v>
      </c>
      <c r="Q18" s="4" t="s">
        <v>6</v>
      </c>
      <c r="R18" s="4" t="s">
        <v>6</v>
      </c>
      <c r="S18" s="4" t="s">
        <v>6</v>
      </c>
      <c r="T18" s="4" t="s">
        <v>6</v>
      </c>
      <c r="U18" s="4" t="s">
        <v>6</v>
      </c>
      <c r="V18" s="4" t="s">
        <v>6</v>
      </c>
      <c r="W18" s="4" t="s">
        <v>6</v>
      </c>
      <c r="X18" s="4" t="s">
        <v>6</v>
      </c>
    </row>
    <row r="19" spans="1:24" ht="30">
      <c r="A19" s="2" t="s">
        <v>105</v>
      </c>
      <c r="B19" s="9">
        <v>0.46250000000000002</v>
      </c>
      <c r="C19" s="9">
        <v>0.46250000000000002</v>
      </c>
      <c r="D19" s="4" t="s">
        <v>6</v>
      </c>
      <c r="E19" s="9">
        <v>0.4325</v>
      </c>
      <c r="F19" s="4" t="s">
        <v>6</v>
      </c>
      <c r="G19" s="9">
        <v>1.3774999999999999</v>
      </c>
      <c r="H19" s="9">
        <v>0.86499999999999999</v>
      </c>
      <c r="I19" s="4" t="s">
        <v>6</v>
      </c>
      <c r="J19" s="4" t="s">
        <v>6</v>
      </c>
      <c r="K19" s="4" t="s">
        <v>6</v>
      </c>
      <c r="L19" s="4" t="s">
        <v>6</v>
      </c>
      <c r="M19" s="4" t="s">
        <v>6</v>
      </c>
      <c r="N19" s="4" t="s">
        <v>6</v>
      </c>
      <c r="O19" s="9">
        <v>1.89</v>
      </c>
      <c r="P19" s="9">
        <v>0.47249999999999998</v>
      </c>
      <c r="Q19" s="4" t="s">
        <v>6</v>
      </c>
      <c r="R19" s="4" t="s">
        <v>6</v>
      </c>
      <c r="S19" s="4" t="s">
        <v>6</v>
      </c>
      <c r="T19" s="4" t="s">
        <v>6</v>
      </c>
      <c r="U19" s="4" t="s">
        <v>6</v>
      </c>
      <c r="V19" s="4" t="s">
        <v>6</v>
      </c>
      <c r="W19" s="4" t="s">
        <v>6</v>
      </c>
      <c r="X19" s="4" t="s">
        <v>6</v>
      </c>
    </row>
    <row r="20" spans="1:24" ht="30">
      <c r="A20" s="2" t="s">
        <v>799</v>
      </c>
      <c r="B20" s="175">
        <v>0.92200000000000004</v>
      </c>
      <c r="C20" s="4" t="s">
        <v>6</v>
      </c>
      <c r="D20" s="4" t="s">
        <v>6</v>
      </c>
      <c r="E20" s="4" t="s">
        <v>6</v>
      </c>
      <c r="F20" s="4" t="s">
        <v>6</v>
      </c>
      <c r="G20" s="175">
        <v>0.92200000000000004</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row>
    <row r="21" spans="1:24" ht="30">
      <c r="A21" s="2" t="s">
        <v>135</v>
      </c>
      <c r="B21" s="4" t="s">
        <v>6</v>
      </c>
      <c r="C21" s="4" t="s">
        <v>6</v>
      </c>
      <c r="D21" s="4" t="s">
        <v>6</v>
      </c>
      <c r="E21" s="4" t="s">
        <v>6</v>
      </c>
      <c r="F21" s="4" t="s">
        <v>6</v>
      </c>
      <c r="G21" s="8">
        <v>31671</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8">
        <v>30000</v>
      </c>
      <c r="X21" s="8">
        <v>31671</v>
      </c>
    </row>
    <row r="22" spans="1:24">
      <c r="A22" s="2" t="s">
        <v>800</v>
      </c>
      <c r="B22" s="8">
        <v>4200000</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row>
  </sheetData>
  <mergeCells count="11">
    <mergeCell ref="J2:J6"/>
    <mergeCell ref="B1:E1"/>
    <mergeCell ref="G1:H1"/>
    <mergeCell ref="K1:M1"/>
    <mergeCell ref="R1:U1"/>
    <mergeCell ref="C2:C6"/>
    <mergeCell ref="D2:D6"/>
    <mergeCell ref="E2:E6"/>
    <mergeCell ref="F2:F6"/>
    <mergeCell ref="H2:H6"/>
    <mergeCell ref="I2:I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5" width="12.28515625" bestFit="1" customWidth="1"/>
  </cols>
  <sheetData>
    <row r="1" spans="1:5" ht="15" customHeight="1">
      <c r="A1" s="1" t="s">
        <v>75</v>
      </c>
      <c r="B1" s="7" t="s">
        <v>77</v>
      </c>
      <c r="C1" s="7"/>
      <c r="D1" s="7" t="s">
        <v>1</v>
      </c>
      <c r="E1" s="7"/>
    </row>
    <row r="2" spans="1:5" ht="30">
      <c r="A2" s="1" t="s">
        <v>76</v>
      </c>
      <c r="B2" s="1" t="s">
        <v>2</v>
      </c>
      <c r="C2" s="1" t="s">
        <v>78</v>
      </c>
      <c r="D2" s="1" t="s">
        <v>2</v>
      </c>
      <c r="E2" s="1" t="s">
        <v>78</v>
      </c>
    </row>
    <row r="3" spans="1:5">
      <c r="A3" s="2" t="s">
        <v>79</v>
      </c>
      <c r="B3" s="8">
        <v>69699</v>
      </c>
      <c r="C3" s="8">
        <v>78018</v>
      </c>
      <c r="D3" s="8">
        <v>227940</v>
      </c>
      <c r="E3" s="8">
        <v>217201</v>
      </c>
    </row>
    <row r="4" spans="1:5" ht="30">
      <c r="A4" s="2" t="s">
        <v>80</v>
      </c>
      <c r="B4" s="4">
        <v>606</v>
      </c>
      <c r="C4" s="4">
        <v>-499</v>
      </c>
      <c r="D4" s="4">
        <v>283</v>
      </c>
      <c r="E4" s="4">
        <v>110</v>
      </c>
    </row>
    <row r="5" spans="1:5">
      <c r="A5" s="2" t="s">
        <v>81</v>
      </c>
      <c r="B5" s="6">
        <v>70305</v>
      </c>
      <c r="C5" s="6">
        <v>77519</v>
      </c>
      <c r="D5" s="6">
        <v>228223</v>
      </c>
      <c r="E5" s="6">
        <v>217311</v>
      </c>
    </row>
    <row r="6" spans="1:5">
      <c r="A6" s="3" t="s">
        <v>82</v>
      </c>
      <c r="B6" s="4" t="s">
        <v>6</v>
      </c>
      <c r="C6" s="4" t="s">
        <v>6</v>
      </c>
      <c r="D6" s="4" t="s">
        <v>6</v>
      </c>
      <c r="E6" s="4" t="s">
        <v>6</v>
      </c>
    </row>
    <row r="7" spans="1:5" ht="30">
      <c r="A7" s="2" t="s">
        <v>83</v>
      </c>
      <c r="B7" s="6">
        <v>46690</v>
      </c>
      <c r="C7" s="6">
        <v>55765</v>
      </c>
      <c r="D7" s="6">
        <v>155729</v>
      </c>
      <c r="E7" s="6">
        <v>162998</v>
      </c>
    </row>
    <row r="8" spans="1:5">
      <c r="A8" s="2" t="s">
        <v>84</v>
      </c>
      <c r="B8" s="6">
        <v>11884</v>
      </c>
      <c r="C8" s="6">
        <v>9092</v>
      </c>
      <c r="D8" s="6">
        <v>31889</v>
      </c>
      <c r="E8" s="6">
        <v>22369</v>
      </c>
    </row>
    <row r="9" spans="1:5" ht="30">
      <c r="A9" s="2" t="s">
        <v>85</v>
      </c>
      <c r="B9" s="6">
        <v>5875</v>
      </c>
      <c r="C9" s="6">
        <v>4494</v>
      </c>
      <c r="D9" s="6">
        <v>17105</v>
      </c>
      <c r="E9" s="6">
        <v>12507</v>
      </c>
    </row>
    <row r="10" spans="1:5">
      <c r="A10" s="2" t="s">
        <v>86</v>
      </c>
      <c r="B10" s="4">
        <v>337</v>
      </c>
      <c r="C10" s="4">
        <v>392</v>
      </c>
      <c r="D10" s="6">
        <v>1132</v>
      </c>
      <c r="E10" s="6">
        <v>1877</v>
      </c>
    </row>
    <row r="11" spans="1:5" ht="30">
      <c r="A11" s="2" t="s">
        <v>87</v>
      </c>
      <c r="B11" s="6">
        <v>5706</v>
      </c>
      <c r="C11" s="6">
        <v>7880</v>
      </c>
      <c r="D11" s="6">
        <v>19350</v>
      </c>
      <c r="E11" s="6">
        <v>22274</v>
      </c>
    </row>
    <row r="12" spans="1:5">
      <c r="A12" s="2" t="s">
        <v>88</v>
      </c>
      <c r="B12" s="6">
        <v>70492</v>
      </c>
      <c r="C12" s="6">
        <v>77623</v>
      </c>
      <c r="D12" s="6">
        <v>225205</v>
      </c>
      <c r="E12" s="6">
        <v>222025</v>
      </c>
    </row>
    <row r="13" spans="1:5" ht="30">
      <c r="A13" s="2" t="s">
        <v>89</v>
      </c>
      <c r="B13" s="4">
        <v>0</v>
      </c>
      <c r="C13" s="4">
        <v>0</v>
      </c>
      <c r="D13" s="4">
        <v>0</v>
      </c>
      <c r="E13" s="4">
        <v>343</v>
      </c>
    </row>
    <row r="14" spans="1:5">
      <c r="A14" s="2" t="s">
        <v>90</v>
      </c>
      <c r="B14" s="4">
        <v>-103</v>
      </c>
      <c r="C14" s="4">
        <v>0</v>
      </c>
      <c r="D14" s="4">
        <v>-124</v>
      </c>
      <c r="E14" s="4">
        <v>0</v>
      </c>
    </row>
    <row r="15" spans="1:5" ht="30">
      <c r="A15" s="2" t="s">
        <v>91</v>
      </c>
      <c r="B15" s="4">
        <v>0</v>
      </c>
      <c r="C15" s="4">
        <v>0</v>
      </c>
      <c r="D15" s="4">
        <v>0</v>
      </c>
      <c r="E15" s="6">
        <v>15232</v>
      </c>
    </row>
    <row r="16" spans="1:5">
      <c r="A16" s="2" t="s">
        <v>92</v>
      </c>
      <c r="B16" s="4">
        <v>-290</v>
      </c>
      <c r="C16" s="4">
        <v>-104</v>
      </c>
      <c r="D16" s="6">
        <v>2894</v>
      </c>
      <c r="E16" s="6">
        <v>-19603</v>
      </c>
    </row>
    <row r="17" spans="1:5">
      <c r="A17" s="2" t="s">
        <v>93</v>
      </c>
      <c r="B17" s="6">
        <v>-1430</v>
      </c>
      <c r="C17" s="6">
        <v>-2636</v>
      </c>
      <c r="D17" s="6">
        <v>-5013</v>
      </c>
      <c r="E17" s="6">
        <v>-6958</v>
      </c>
    </row>
    <row r="18" spans="1:5">
      <c r="A18" s="2" t="s">
        <v>94</v>
      </c>
      <c r="B18" s="4">
        <v>-672</v>
      </c>
      <c r="C18" s="4">
        <v>0</v>
      </c>
      <c r="D18" s="4">
        <v>-672</v>
      </c>
      <c r="E18" s="4">
        <v>0</v>
      </c>
    </row>
    <row r="19" spans="1:5">
      <c r="A19" s="2" t="s">
        <v>95</v>
      </c>
      <c r="B19" s="4">
        <v>117</v>
      </c>
      <c r="C19" s="4">
        <v>0</v>
      </c>
      <c r="D19" s="4">
        <v>117</v>
      </c>
      <c r="E19" s="4">
        <v>0</v>
      </c>
    </row>
    <row r="20" spans="1:5" ht="30">
      <c r="A20" s="2" t="s">
        <v>96</v>
      </c>
      <c r="B20" s="6">
        <v>-2275</v>
      </c>
      <c r="C20" s="6">
        <v>-2740</v>
      </c>
      <c r="D20" s="6">
        <v>-2674</v>
      </c>
      <c r="E20" s="6">
        <v>-26561</v>
      </c>
    </row>
    <row r="21" spans="1:5">
      <c r="A21" s="2" t="s">
        <v>97</v>
      </c>
      <c r="B21" s="4">
        <v>-122</v>
      </c>
      <c r="C21" s="4">
        <v>214</v>
      </c>
      <c r="D21" s="4">
        <v>-260</v>
      </c>
      <c r="E21" s="4">
        <v>589</v>
      </c>
    </row>
    <row r="22" spans="1:5">
      <c r="A22" s="2" t="s">
        <v>98</v>
      </c>
      <c r="B22" s="6">
        <v>-2397</v>
      </c>
      <c r="C22" s="6">
        <v>-2526</v>
      </c>
      <c r="D22" s="6">
        <v>-2934</v>
      </c>
      <c r="E22" s="6">
        <v>-25972</v>
      </c>
    </row>
    <row r="23" spans="1:5" ht="30">
      <c r="A23" s="2" t="s">
        <v>99</v>
      </c>
      <c r="B23" s="4">
        <v>-26</v>
      </c>
      <c r="C23" s="4">
        <v>-15</v>
      </c>
      <c r="D23" s="4">
        <v>-582</v>
      </c>
      <c r="E23" s="6">
        <v>-1891</v>
      </c>
    </row>
    <row r="24" spans="1:5">
      <c r="A24" s="2" t="s">
        <v>100</v>
      </c>
      <c r="B24" s="6">
        <v>-2423</v>
      </c>
      <c r="C24" s="6">
        <v>-2541</v>
      </c>
      <c r="D24" s="6">
        <v>-3516</v>
      </c>
      <c r="E24" s="6">
        <v>-27863</v>
      </c>
    </row>
    <row r="25" spans="1:5" ht="30">
      <c r="A25" s="2" t="s">
        <v>101</v>
      </c>
      <c r="B25" s="4">
        <v>33</v>
      </c>
      <c r="C25" s="4">
        <v>190</v>
      </c>
      <c r="D25" s="4">
        <v>207</v>
      </c>
      <c r="E25" s="4">
        <v>533</v>
      </c>
    </row>
    <row r="26" spans="1:5">
      <c r="A26" s="2" t="s">
        <v>102</v>
      </c>
      <c r="B26" s="6">
        <v>-2456</v>
      </c>
      <c r="C26" s="6">
        <v>-2731</v>
      </c>
      <c r="D26" s="6">
        <v>-3723</v>
      </c>
      <c r="E26" s="6">
        <v>-28396</v>
      </c>
    </row>
    <row r="27" spans="1:5">
      <c r="A27" s="2" t="s">
        <v>103</v>
      </c>
      <c r="B27" s="4">
        <v>-32</v>
      </c>
      <c r="C27" s="4" t="s">
        <v>6</v>
      </c>
      <c r="D27" s="4" t="s">
        <v>6</v>
      </c>
      <c r="E27" s="4" t="s">
        <v>6</v>
      </c>
    </row>
    <row r="28" spans="1:5">
      <c r="A28" s="2" t="s">
        <v>104</v>
      </c>
      <c r="B28" s="8">
        <v>-2424</v>
      </c>
      <c r="C28" s="4" t="s">
        <v>6</v>
      </c>
      <c r="D28" s="4" t="s">
        <v>6</v>
      </c>
      <c r="E28" s="4" t="s">
        <v>6</v>
      </c>
    </row>
    <row r="29" spans="1:5" ht="30">
      <c r="A29" s="2" t="s">
        <v>105</v>
      </c>
      <c r="B29" s="9">
        <v>0.46250000000000002</v>
      </c>
      <c r="C29" s="9">
        <v>0.4325</v>
      </c>
      <c r="D29" s="9">
        <v>1.3774999999999999</v>
      </c>
      <c r="E29" s="9">
        <v>0.86499999999999999</v>
      </c>
    </row>
    <row r="30" spans="1:5" ht="45">
      <c r="A30" s="2" t="s">
        <v>106</v>
      </c>
      <c r="B30" s="9">
        <v>-0.57999999999999996</v>
      </c>
      <c r="C30" s="9">
        <v>-0.81</v>
      </c>
      <c r="D30" s="9">
        <v>-1.52</v>
      </c>
      <c r="E30" s="9">
        <v>-5.52</v>
      </c>
    </row>
    <row r="31" spans="1:5">
      <c r="A31" s="2" t="s">
        <v>107</v>
      </c>
      <c r="B31" s="8">
        <v>0</v>
      </c>
      <c r="C31" s="9">
        <v>0.01</v>
      </c>
      <c r="D31" s="9">
        <v>-0.05</v>
      </c>
      <c r="E31" s="9">
        <v>-0.21</v>
      </c>
    </row>
    <row r="32" spans="1:5" ht="30">
      <c r="A32" s="2" t="s">
        <v>108</v>
      </c>
      <c r="B32" s="9">
        <v>-0.57999999999999996</v>
      </c>
      <c r="C32" s="9">
        <v>-0.8</v>
      </c>
      <c r="D32" s="9">
        <v>-1.57</v>
      </c>
      <c r="E32" s="9">
        <v>-5.73</v>
      </c>
    </row>
    <row r="33" spans="1:5" ht="30">
      <c r="A33" s="2" t="s">
        <v>109</v>
      </c>
      <c r="B33" s="6">
        <v>13204</v>
      </c>
      <c r="C33" s="6">
        <v>6663</v>
      </c>
      <c r="D33" s="6">
        <v>11409</v>
      </c>
      <c r="E33" s="6">
        <v>833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4"/>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 min="5" max="5" width="15.42578125" bestFit="1" customWidth="1"/>
    <col min="6" max="7" width="12.5703125" bestFit="1" customWidth="1"/>
    <col min="8" max="8" width="12.42578125" bestFit="1" customWidth="1"/>
    <col min="9" max="9" width="11.85546875" bestFit="1" customWidth="1"/>
    <col min="10" max="11" width="16.42578125" bestFit="1" customWidth="1"/>
    <col min="12" max="12" width="19.5703125" bestFit="1" customWidth="1"/>
    <col min="13" max="13" width="19.85546875" bestFit="1" customWidth="1"/>
    <col min="14" max="19" width="17.85546875" bestFit="1" customWidth="1"/>
    <col min="20" max="20" width="19.140625" bestFit="1" customWidth="1"/>
  </cols>
  <sheetData>
    <row r="1" spans="1:20" ht="15" customHeight="1">
      <c r="A1" s="7" t="s">
        <v>801</v>
      </c>
      <c r="B1" s="7" t="s">
        <v>77</v>
      </c>
      <c r="C1" s="7"/>
      <c r="D1" s="7"/>
      <c r="E1" s="1" t="s">
        <v>772</v>
      </c>
      <c r="F1" s="7" t="s">
        <v>1</v>
      </c>
      <c r="G1" s="7"/>
      <c r="H1" s="1"/>
      <c r="I1" s="1"/>
      <c r="J1" s="1" t="s">
        <v>77</v>
      </c>
      <c r="K1" s="1" t="s">
        <v>1</v>
      </c>
      <c r="L1" s="7" t="s">
        <v>77</v>
      </c>
      <c r="M1" s="7"/>
      <c r="N1" s="7" t="s">
        <v>1</v>
      </c>
      <c r="O1" s="7"/>
      <c r="P1" s="7"/>
      <c r="Q1" s="1"/>
      <c r="R1" s="1" t="s">
        <v>77</v>
      </c>
      <c r="S1" s="1" t="s">
        <v>1</v>
      </c>
      <c r="T1" s="1"/>
    </row>
    <row r="2" spans="1:20">
      <c r="A2" s="7"/>
      <c r="B2" s="7" t="s">
        <v>2</v>
      </c>
      <c r="C2" s="7" t="s">
        <v>776</v>
      </c>
      <c r="D2" s="7" t="s">
        <v>78</v>
      </c>
      <c r="E2" s="7" t="s">
        <v>775</v>
      </c>
      <c r="F2" s="7" t="s">
        <v>2</v>
      </c>
      <c r="G2" s="7" t="s">
        <v>78</v>
      </c>
      <c r="H2" s="7" t="s">
        <v>777</v>
      </c>
      <c r="I2" s="7" t="s">
        <v>778</v>
      </c>
      <c r="J2" s="1" t="s">
        <v>2</v>
      </c>
      <c r="K2" s="1" t="s">
        <v>2</v>
      </c>
      <c r="L2" s="1" t="s">
        <v>2</v>
      </c>
      <c r="M2" s="1" t="s">
        <v>2</v>
      </c>
      <c r="N2" s="1" t="s">
        <v>2</v>
      </c>
      <c r="O2" s="1" t="s">
        <v>2</v>
      </c>
      <c r="P2" s="1" t="s">
        <v>78</v>
      </c>
      <c r="Q2" s="1" t="s">
        <v>789</v>
      </c>
      <c r="R2" s="1" t="s">
        <v>776</v>
      </c>
      <c r="S2" s="1" t="s">
        <v>2</v>
      </c>
      <c r="T2" s="1" t="s">
        <v>2</v>
      </c>
    </row>
    <row r="3" spans="1:20">
      <c r="A3" s="7"/>
      <c r="B3" s="7"/>
      <c r="C3" s="7"/>
      <c r="D3" s="7"/>
      <c r="E3" s="7"/>
      <c r="F3" s="7"/>
      <c r="G3" s="7"/>
      <c r="H3" s="7"/>
      <c r="I3" s="7"/>
      <c r="J3" s="1" t="s">
        <v>802</v>
      </c>
      <c r="K3" s="1" t="s">
        <v>802</v>
      </c>
      <c r="L3" s="1" t="s">
        <v>804</v>
      </c>
      <c r="M3" s="1" t="s">
        <v>806</v>
      </c>
      <c r="N3" s="1" t="s">
        <v>26</v>
      </c>
      <c r="O3" s="1" t="s">
        <v>26</v>
      </c>
      <c r="P3" s="1" t="s">
        <v>26</v>
      </c>
      <c r="Q3" s="1" t="s">
        <v>26</v>
      </c>
      <c r="R3" s="1" t="s">
        <v>26</v>
      </c>
      <c r="S3" s="1" t="s">
        <v>26</v>
      </c>
      <c r="T3" s="1" t="s">
        <v>807</v>
      </c>
    </row>
    <row r="4" spans="1:20">
      <c r="A4" s="7"/>
      <c r="B4" s="7"/>
      <c r="C4" s="7"/>
      <c r="D4" s="7"/>
      <c r="E4" s="7"/>
      <c r="F4" s="7"/>
      <c r="G4" s="7"/>
      <c r="H4" s="7"/>
      <c r="I4" s="7"/>
      <c r="J4" s="1" t="s">
        <v>781</v>
      </c>
      <c r="K4" s="1"/>
      <c r="L4" s="1" t="s">
        <v>802</v>
      </c>
      <c r="M4" s="1" t="s">
        <v>802</v>
      </c>
      <c r="N4" s="1"/>
      <c r="O4" s="1"/>
      <c r="P4" s="1"/>
      <c r="Q4" s="1"/>
      <c r="R4" s="1"/>
      <c r="S4" s="1"/>
      <c r="T4" s="1" t="s">
        <v>802</v>
      </c>
    </row>
    <row r="5" spans="1:20">
      <c r="A5" s="7"/>
      <c r="B5" s="7"/>
      <c r="C5" s="7"/>
      <c r="D5" s="7"/>
      <c r="E5" s="7"/>
      <c r="F5" s="7"/>
      <c r="G5" s="7"/>
      <c r="H5" s="7"/>
      <c r="I5" s="7"/>
      <c r="J5" s="1" t="s">
        <v>803</v>
      </c>
      <c r="K5" s="1"/>
      <c r="L5" s="1" t="s">
        <v>805</v>
      </c>
      <c r="M5" s="1" t="s">
        <v>805</v>
      </c>
      <c r="N5" s="1"/>
      <c r="O5" s="1"/>
      <c r="P5" s="1"/>
      <c r="Q5" s="1"/>
      <c r="R5" s="1"/>
      <c r="S5" s="1"/>
      <c r="T5" s="1"/>
    </row>
    <row r="6" spans="1:20">
      <c r="A6" s="3" t="s">
        <v>808</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row>
    <row r="7" spans="1:20">
      <c r="A7" s="2" t="s">
        <v>81</v>
      </c>
      <c r="B7" s="8">
        <v>70305000</v>
      </c>
      <c r="C7" s="4" t="s">
        <v>6</v>
      </c>
      <c r="D7" s="8">
        <v>77519000</v>
      </c>
      <c r="E7" s="4" t="s">
        <v>6</v>
      </c>
      <c r="F7" s="8">
        <v>228223000</v>
      </c>
      <c r="G7" s="8">
        <v>217311000</v>
      </c>
      <c r="H7" s="4" t="s">
        <v>6</v>
      </c>
      <c r="I7" s="4" t="s">
        <v>6</v>
      </c>
      <c r="J7" s="4" t="s">
        <v>6</v>
      </c>
      <c r="K7" s="4" t="s">
        <v>6</v>
      </c>
      <c r="L7" s="4" t="s">
        <v>6</v>
      </c>
      <c r="M7" s="4" t="s">
        <v>6</v>
      </c>
      <c r="N7" s="4" t="s">
        <v>6</v>
      </c>
      <c r="O7" s="4" t="s">
        <v>6</v>
      </c>
      <c r="P7" s="4" t="s">
        <v>6</v>
      </c>
      <c r="Q7" s="4" t="s">
        <v>6</v>
      </c>
      <c r="R7" s="4" t="s">
        <v>6</v>
      </c>
      <c r="S7" s="4" t="s">
        <v>6</v>
      </c>
      <c r="T7" s="4" t="s">
        <v>6</v>
      </c>
    </row>
    <row r="8" spans="1:20" ht="30">
      <c r="A8" s="2" t="s">
        <v>809</v>
      </c>
      <c r="B8" s="4" t="s">
        <v>6</v>
      </c>
      <c r="C8" s="4" t="s">
        <v>6</v>
      </c>
      <c r="D8" s="4" t="s">
        <v>6</v>
      </c>
      <c r="E8" s="4" t="s">
        <v>6</v>
      </c>
      <c r="F8" s="4" t="s">
        <v>6</v>
      </c>
      <c r="G8" s="4" t="s">
        <v>6</v>
      </c>
      <c r="H8" s="4" t="s">
        <v>6</v>
      </c>
      <c r="I8" s="4" t="s">
        <v>6</v>
      </c>
      <c r="J8" s="6">
        <v>2000</v>
      </c>
      <c r="K8" s="6">
        <v>2000</v>
      </c>
      <c r="L8" s="4" t="s">
        <v>6</v>
      </c>
      <c r="M8" s="4" t="s">
        <v>6</v>
      </c>
      <c r="N8" s="4" t="s">
        <v>6</v>
      </c>
      <c r="O8" s="4" t="s">
        <v>6</v>
      </c>
      <c r="P8" s="4" t="s">
        <v>6</v>
      </c>
      <c r="Q8" s="4" t="s">
        <v>6</v>
      </c>
      <c r="R8" s="4" t="s">
        <v>6</v>
      </c>
      <c r="S8" s="4" t="s">
        <v>6</v>
      </c>
      <c r="T8" s="4" t="s">
        <v>6</v>
      </c>
    </row>
    <row r="9" spans="1:20" ht="60">
      <c r="A9" s="2" t="s">
        <v>810</v>
      </c>
      <c r="B9" s="4" t="s">
        <v>6</v>
      </c>
      <c r="C9" s="4" t="s">
        <v>6</v>
      </c>
      <c r="D9" s="4" t="s">
        <v>6</v>
      </c>
      <c r="E9" s="4" t="s">
        <v>6</v>
      </c>
      <c r="F9" s="4" t="s">
        <v>6</v>
      </c>
      <c r="G9" s="4" t="s">
        <v>6</v>
      </c>
      <c r="H9" s="4" t="s">
        <v>6</v>
      </c>
      <c r="I9" s="4" t="s">
        <v>6</v>
      </c>
      <c r="J9" s="6">
        <v>59492000</v>
      </c>
      <c r="K9" s="6">
        <v>59492000</v>
      </c>
      <c r="L9" s="4" t="s">
        <v>6</v>
      </c>
      <c r="M9" s="4" t="s">
        <v>6</v>
      </c>
      <c r="N9" s="4" t="s">
        <v>6</v>
      </c>
      <c r="O9" s="4" t="s">
        <v>6</v>
      </c>
      <c r="P9" s="4" t="s">
        <v>6</v>
      </c>
      <c r="Q9" s="4" t="s">
        <v>6</v>
      </c>
      <c r="R9" s="4" t="s">
        <v>6</v>
      </c>
      <c r="S9" s="4" t="s">
        <v>6</v>
      </c>
      <c r="T9" s="6">
        <v>58737000</v>
      </c>
    </row>
    <row r="10" spans="1:20">
      <c r="A10" s="2" t="s">
        <v>791</v>
      </c>
      <c r="B10" s="4" t="s">
        <v>6</v>
      </c>
      <c r="C10" s="4" t="s">
        <v>6</v>
      </c>
      <c r="D10" s="4" t="s">
        <v>6</v>
      </c>
      <c r="E10" s="4" t="s">
        <v>6</v>
      </c>
      <c r="F10" s="4" t="s">
        <v>6</v>
      </c>
      <c r="G10" s="4" t="s">
        <v>6</v>
      </c>
      <c r="H10" s="4" t="s">
        <v>6</v>
      </c>
      <c r="I10" s="4" t="s">
        <v>6</v>
      </c>
      <c r="J10" s="4">
        <v>120</v>
      </c>
      <c r="K10" s="4" t="s">
        <v>6</v>
      </c>
      <c r="L10" s="4" t="s">
        <v>6</v>
      </c>
      <c r="M10" s="4" t="s">
        <v>6</v>
      </c>
      <c r="N10" s="4" t="s">
        <v>6</v>
      </c>
      <c r="O10" s="4" t="s">
        <v>6</v>
      </c>
      <c r="P10" s="4" t="s">
        <v>6</v>
      </c>
      <c r="Q10" s="4" t="s">
        <v>6</v>
      </c>
      <c r="R10" s="4" t="s">
        <v>6</v>
      </c>
      <c r="S10" s="4" t="s">
        <v>6</v>
      </c>
      <c r="T10" s="4" t="s">
        <v>6</v>
      </c>
    </row>
    <row r="11" spans="1:20">
      <c r="A11" s="2" t="s">
        <v>811</v>
      </c>
      <c r="B11" s="4" t="s">
        <v>6</v>
      </c>
      <c r="C11" s="4" t="s">
        <v>6</v>
      </c>
      <c r="D11" s="4" t="s">
        <v>6</v>
      </c>
      <c r="E11" s="4" t="s">
        <v>6</v>
      </c>
      <c r="F11" s="4" t="s">
        <v>6</v>
      </c>
      <c r="G11" s="4" t="s">
        <v>6</v>
      </c>
      <c r="H11" s="4" t="s">
        <v>6</v>
      </c>
      <c r="I11" s="4" t="s">
        <v>6</v>
      </c>
      <c r="J11" s="4" t="s">
        <v>6</v>
      </c>
      <c r="K11" s="4" t="s">
        <v>6</v>
      </c>
      <c r="L11" s="4">
        <v>4</v>
      </c>
      <c r="M11" s="4">
        <v>8</v>
      </c>
      <c r="N11" s="4" t="s">
        <v>6</v>
      </c>
      <c r="O11" s="4" t="s">
        <v>6</v>
      </c>
      <c r="P11" s="4" t="s">
        <v>6</v>
      </c>
      <c r="Q11" s="4" t="s">
        <v>6</v>
      </c>
      <c r="R11" s="4" t="s">
        <v>6</v>
      </c>
      <c r="S11" s="4" t="s">
        <v>6</v>
      </c>
      <c r="T11" s="4" t="s">
        <v>6</v>
      </c>
    </row>
    <row r="12" spans="1:20" ht="30">
      <c r="A12" s="2" t="s">
        <v>812</v>
      </c>
      <c r="B12" s="4" t="s">
        <v>6</v>
      </c>
      <c r="C12" s="4" t="s">
        <v>6</v>
      </c>
      <c r="D12" s="4" t="s">
        <v>6</v>
      </c>
      <c r="E12" s="4" t="s">
        <v>6</v>
      </c>
      <c r="F12" s="4" t="s">
        <v>6</v>
      </c>
      <c r="G12" s="4" t="s">
        <v>6</v>
      </c>
      <c r="H12" s="4" t="s">
        <v>6</v>
      </c>
      <c r="I12" s="4" t="s">
        <v>6</v>
      </c>
      <c r="J12" s="6">
        <v>9000</v>
      </c>
      <c r="K12" s="4" t="s">
        <v>6</v>
      </c>
      <c r="L12" s="4" t="s">
        <v>6</v>
      </c>
      <c r="M12" s="4" t="s">
        <v>6</v>
      </c>
      <c r="N12" s="4" t="s">
        <v>6</v>
      </c>
      <c r="O12" s="4" t="s">
        <v>6</v>
      </c>
      <c r="P12" s="4" t="s">
        <v>6</v>
      </c>
      <c r="Q12" s="4" t="s">
        <v>6</v>
      </c>
      <c r="R12" s="4" t="s">
        <v>6</v>
      </c>
      <c r="S12" s="4" t="s">
        <v>6</v>
      </c>
      <c r="T12" s="4" t="s">
        <v>6</v>
      </c>
    </row>
    <row r="13" spans="1:20" ht="30">
      <c r="A13" s="2" t="s">
        <v>134</v>
      </c>
      <c r="B13" s="6">
        <v>119300000</v>
      </c>
      <c r="C13" s="6">
        <v>204335000</v>
      </c>
      <c r="D13" s="4" t="s">
        <v>6</v>
      </c>
      <c r="E13" s="6">
        <v>86900000</v>
      </c>
      <c r="F13" s="6">
        <v>-204335000</v>
      </c>
      <c r="G13" s="4">
        <v>0</v>
      </c>
      <c r="H13" s="4" t="s">
        <v>6</v>
      </c>
      <c r="I13" s="4" t="s">
        <v>6</v>
      </c>
      <c r="J13" s="4" t="s">
        <v>6</v>
      </c>
      <c r="K13" s="4" t="s">
        <v>6</v>
      </c>
      <c r="L13" s="4" t="s">
        <v>6</v>
      </c>
      <c r="M13" s="4" t="s">
        <v>6</v>
      </c>
      <c r="N13" s="4">
        <v>0</v>
      </c>
      <c r="O13" s="6">
        <v>-30000000</v>
      </c>
      <c r="P13" s="4">
        <v>0</v>
      </c>
      <c r="Q13" s="4" t="s">
        <v>6</v>
      </c>
      <c r="R13" s="4" t="s">
        <v>6</v>
      </c>
      <c r="S13" s="4" t="s">
        <v>6</v>
      </c>
      <c r="T13" s="4" t="s">
        <v>6</v>
      </c>
    </row>
    <row r="14" spans="1:20" ht="30">
      <c r="A14" s="2" t="s">
        <v>135</v>
      </c>
      <c r="B14" s="4" t="s">
        <v>6</v>
      </c>
      <c r="C14" s="4" t="s">
        <v>6</v>
      </c>
      <c r="D14" s="4" t="s">
        <v>6</v>
      </c>
      <c r="E14" s="4" t="s">
        <v>6</v>
      </c>
      <c r="F14" s="6">
        <v>31671000</v>
      </c>
      <c r="G14" s="4" t="s">
        <v>6</v>
      </c>
      <c r="H14" s="4" t="s">
        <v>6</v>
      </c>
      <c r="I14" s="4" t="s">
        <v>6</v>
      </c>
      <c r="J14" s="4" t="s">
        <v>6</v>
      </c>
      <c r="K14" s="4" t="s">
        <v>6</v>
      </c>
      <c r="L14" s="4" t="s">
        <v>6</v>
      </c>
      <c r="M14" s="4" t="s">
        <v>6</v>
      </c>
      <c r="N14" s="4" t="s">
        <v>6</v>
      </c>
      <c r="O14" s="4" t="s">
        <v>6</v>
      </c>
      <c r="P14" s="4" t="s">
        <v>6</v>
      </c>
      <c r="Q14" s="4" t="s">
        <v>6</v>
      </c>
      <c r="R14" s="6">
        <v>30000000</v>
      </c>
      <c r="S14" s="6">
        <v>31671000</v>
      </c>
      <c r="T14" s="4" t="s">
        <v>6</v>
      </c>
    </row>
    <row r="15" spans="1:20" ht="30">
      <c r="A15" s="2" t="s">
        <v>797</v>
      </c>
      <c r="B15" s="4" t="s">
        <v>6</v>
      </c>
      <c r="C15" s="4" t="s">
        <v>6</v>
      </c>
      <c r="D15" s="4" t="s">
        <v>6</v>
      </c>
      <c r="E15" s="4" t="s">
        <v>6</v>
      </c>
      <c r="F15" s="4" t="s">
        <v>6</v>
      </c>
      <c r="G15" s="4" t="s">
        <v>6</v>
      </c>
      <c r="H15" s="6">
        <v>4622352</v>
      </c>
      <c r="I15" s="6">
        <v>3400000</v>
      </c>
      <c r="J15" s="4" t="s">
        <v>6</v>
      </c>
      <c r="K15" s="4" t="s">
        <v>6</v>
      </c>
      <c r="L15" s="4" t="s">
        <v>6</v>
      </c>
      <c r="M15" s="4" t="s">
        <v>6</v>
      </c>
      <c r="N15" s="4" t="s">
        <v>6</v>
      </c>
      <c r="O15" s="4" t="s">
        <v>6</v>
      </c>
      <c r="P15" s="4" t="s">
        <v>6</v>
      </c>
      <c r="Q15" s="6">
        <v>1168225</v>
      </c>
      <c r="R15" s="4" t="s">
        <v>6</v>
      </c>
      <c r="S15" s="4" t="s">
        <v>6</v>
      </c>
      <c r="T15" s="4" t="s">
        <v>6</v>
      </c>
    </row>
    <row r="16" spans="1:20" ht="30">
      <c r="A16" s="2" t="s">
        <v>813</v>
      </c>
      <c r="B16" s="4" t="s">
        <v>6</v>
      </c>
      <c r="C16" s="4" t="s">
        <v>6</v>
      </c>
      <c r="D16" s="4" t="s">
        <v>6</v>
      </c>
      <c r="E16" s="4" t="s">
        <v>6</v>
      </c>
      <c r="F16" s="4" t="s">
        <v>814</v>
      </c>
      <c r="G16" s="4" t="s">
        <v>6</v>
      </c>
      <c r="H16" s="4" t="s">
        <v>6</v>
      </c>
      <c r="I16" s="4" t="s">
        <v>6</v>
      </c>
      <c r="J16" s="4" t="s">
        <v>6</v>
      </c>
      <c r="K16" s="4" t="s">
        <v>6</v>
      </c>
      <c r="L16" s="4" t="s">
        <v>6</v>
      </c>
      <c r="M16" s="4" t="s">
        <v>6</v>
      </c>
      <c r="N16" s="4" t="s">
        <v>6</v>
      </c>
      <c r="O16" s="4" t="s">
        <v>6</v>
      </c>
      <c r="P16" s="4" t="s">
        <v>6</v>
      </c>
      <c r="Q16" s="4" t="s">
        <v>6</v>
      </c>
      <c r="R16" s="4" t="s">
        <v>6</v>
      </c>
      <c r="S16" s="4" t="s">
        <v>6</v>
      </c>
      <c r="T16" s="4" t="s">
        <v>6</v>
      </c>
    </row>
    <row r="17" spans="1:20" ht="45">
      <c r="A17" s="2" t="s">
        <v>815</v>
      </c>
      <c r="B17" s="6">
        <v>1500000</v>
      </c>
      <c r="C17" s="4" t="s">
        <v>6</v>
      </c>
      <c r="D17" s="4" t="s">
        <v>6</v>
      </c>
      <c r="E17" s="4" t="s">
        <v>6</v>
      </c>
      <c r="F17" s="6">
        <v>1500000</v>
      </c>
      <c r="G17" s="4" t="s">
        <v>6</v>
      </c>
      <c r="H17" s="4" t="s">
        <v>6</v>
      </c>
      <c r="I17" s="4" t="s">
        <v>6</v>
      </c>
      <c r="J17" s="4" t="s">
        <v>6</v>
      </c>
      <c r="K17" s="4" t="s">
        <v>6</v>
      </c>
      <c r="L17" s="4" t="s">
        <v>6</v>
      </c>
      <c r="M17" s="4" t="s">
        <v>6</v>
      </c>
      <c r="N17" s="4" t="s">
        <v>6</v>
      </c>
      <c r="O17" s="4" t="s">
        <v>6</v>
      </c>
      <c r="P17" s="4" t="s">
        <v>6</v>
      </c>
      <c r="Q17" s="4" t="s">
        <v>6</v>
      </c>
      <c r="R17" s="4" t="s">
        <v>6</v>
      </c>
      <c r="S17" s="4" t="s">
        <v>6</v>
      </c>
      <c r="T17" s="4" t="s">
        <v>6</v>
      </c>
    </row>
    <row r="18" spans="1:20">
      <c r="A18" s="2" t="s">
        <v>816</v>
      </c>
      <c r="B18" s="4" t="s">
        <v>6</v>
      </c>
      <c r="C18" s="4" t="s">
        <v>6</v>
      </c>
      <c r="D18" s="4" t="s">
        <v>6</v>
      </c>
      <c r="E18" s="4" t="s">
        <v>6</v>
      </c>
      <c r="F18" s="175">
        <v>0.105</v>
      </c>
      <c r="G18" s="4" t="s">
        <v>6</v>
      </c>
      <c r="H18" s="4" t="s">
        <v>6</v>
      </c>
      <c r="I18" s="4" t="s">
        <v>6</v>
      </c>
      <c r="J18" s="4" t="s">
        <v>6</v>
      </c>
      <c r="K18" s="4" t="s">
        <v>6</v>
      </c>
      <c r="L18" s="4" t="s">
        <v>6</v>
      </c>
      <c r="M18" s="4" t="s">
        <v>6</v>
      </c>
      <c r="N18" s="4" t="s">
        <v>6</v>
      </c>
      <c r="O18" s="4" t="s">
        <v>6</v>
      </c>
      <c r="P18" s="4" t="s">
        <v>6</v>
      </c>
      <c r="Q18" s="4" t="s">
        <v>6</v>
      </c>
      <c r="R18" s="4" t="s">
        <v>6</v>
      </c>
      <c r="S18" s="4" t="s">
        <v>6</v>
      </c>
      <c r="T18" s="4" t="s">
        <v>6</v>
      </c>
    </row>
    <row r="19" spans="1:20" ht="30">
      <c r="A19" s="2" t="s">
        <v>817</v>
      </c>
      <c r="B19" s="4" t="s">
        <v>6</v>
      </c>
      <c r="C19" s="4" t="s">
        <v>6</v>
      </c>
      <c r="D19" s="4" t="s">
        <v>6</v>
      </c>
      <c r="E19" s="4" t="s">
        <v>6</v>
      </c>
      <c r="F19" s="4" t="s">
        <v>6</v>
      </c>
      <c r="G19" s="4" t="s">
        <v>6</v>
      </c>
      <c r="H19" s="4" t="s">
        <v>6</v>
      </c>
      <c r="I19" s="4" t="s">
        <v>6</v>
      </c>
      <c r="J19" s="6">
        <v>753000</v>
      </c>
      <c r="K19" s="6">
        <v>753000</v>
      </c>
      <c r="L19" s="4" t="s">
        <v>6</v>
      </c>
      <c r="M19" s="4" t="s">
        <v>6</v>
      </c>
      <c r="N19" s="4" t="s">
        <v>6</v>
      </c>
      <c r="O19" s="4" t="s">
        <v>6</v>
      </c>
      <c r="P19" s="4" t="s">
        <v>6</v>
      </c>
      <c r="Q19" s="4" t="s">
        <v>6</v>
      </c>
      <c r="R19" s="4" t="s">
        <v>6</v>
      </c>
      <c r="S19" s="4" t="s">
        <v>6</v>
      </c>
      <c r="T19" s="4" t="s">
        <v>6</v>
      </c>
    </row>
    <row r="20" spans="1:20" ht="45">
      <c r="A20" s="2" t="s">
        <v>818</v>
      </c>
      <c r="B20" s="4" t="s">
        <v>6</v>
      </c>
      <c r="C20" s="4" t="s">
        <v>6</v>
      </c>
      <c r="D20" s="4" t="s">
        <v>6</v>
      </c>
      <c r="E20" s="4" t="s">
        <v>6</v>
      </c>
      <c r="F20" s="4" t="s">
        <v>6</v>
      </c>
      <c r="G20" s="4" t="s">
        <v>6</v>
      </c>
      <c r="H20" s="4" t="s">
        <v>6</v>
      </c>
      <c r="I20" s="4" t="s">
        <v>6</v>
      </c>
      <c r="J20" s="6">
        <v>44917000</v>
      </c>
      <c r="K20" s="6">
        <v>44917000</v>
      </c>
      <c r="L20" s="4" t="s">
        <v>6</v>
      </c>
      <c r="M20" s="4" t="s">
        <v>6</v>
      </c>
      <c r="N20" s="4" t="s">
        <v>6</v>
      </c>
      <c r="O20" s="4" t="s">
        <v>6</v>
      </c>
      <c r="P20" s="4" t="s">
        <v>6</v>
      </c>
      <c r="Q20" s="4" t="s">
        <v>6</v>
      </c>
      <c r="R20" s="4" t="s">
        <v>6</v>
      </c>
      <c r="S20" s="4" t="s">
        <v>6</v>
      </c>
      <c r="T20" s="4" t="s">
        <v>6</v>
      </c>
    </row>
    <row r="21" spans="1:20" ht="30">
      <c r="A21" s="2" t="s">
        <v>819</v>
      </c>
      <c r="B21" s="6">
        <v>6500000</v>
      </c>
      <c r="C21" s="4" t="s">
        <v>6</v>
      </c>
      <c r="D21" s="4" t="s">
        <v>6</v>
      </c>
      <c r="E21" s="4" t="s">
        <v>6</v>
      </c>
      <c r="F21" s="6">
        <v>6500000</v>
      </c>
      <c r="G21" s="4" t="s">
        <v>6</v>
      </c>
      <c r="H21" s="4" t="s">
        <v>6</v>
      </c>
      <c r="I21" s="4" t="s">
        <v>6</v>
      </c>
      <c r="J21" s="6">
        <v>104409000</v>
      </c>
      <c r="K21" s="6">
        <v>104409000</v>
      </c>
      <c r="L21" s="4" t="s">
        <v>6</v>
      </c>
      <c r="M21" s="4" t="s">
        <v>6</v>
      </c>
      <c r="N21" s="4" t="s">
        <v>6</v>
      </c>
      <c r="O21" s="4" t="s">
        <v>6</v>
      </c>
      <c r="P21" s="4" t="s">
        <v>6</v>
      </c>
      <c r="Q21" s="4" t="s">
        <v>6</v>
      </c>
      <c r="R21" s="4" t="s">
        <v>6</v>
      </c>
      <c r="S21" s="4" t="s">
        <v>6</v>
      </c>
      <c r="T21" s="4" t="s">
        <v>6</v>
      </c>
    </row>
    <row r="22" spans="1:20" ht="30">
      <c r="A22" s="2" t="s">
        <v>820</v>
      </c>
      <c r="B22" s="4" t="s">
        <v>6</v>
      </c>
      <c r="C22" s="4" t="s">
        <v>6</v>
      </c>
      <c r="D22" s="4" t="s">
        <v>6</v>
      </c>
      <c r="E22" s="4" t="s">
        <v>6</v>
      </c>
      <c r="F22" s="4" t="s">
        <v>6</v>
      </c>
      <c r="G22" s="4" t="s">
        <v>6</v>
      </c>
      <c r="H22" s="4" t="s">
        <v>6</v>
      </c>
      <c r="I22" s="4" t="s">
        <v>6</v>
      </c>
      <c r="J22" s="6">
        <v>4500000</v>
      </c>
      <c r="K22" s="6">
        <v>10600000</v>
      </c>
      <c r="L22" s="4" t="s">
        <v>6</v>
      </c>
      <c r="M22" s="4" t="s">
        <v>6</v>
      </c>
      <c r="N22" s="4" t="s">
        <v>6</v>
      </c>
      <c r="O22" s="4" t="s">
        <v>6</v>
      </c>
      <c r="P22" s="4" t="s">
        <v>6</v>
      </c>
      <c r="Q22" s="4" t="s">
        <v>6</v>
      </c>
      <c r="R22" s="4" t="s">
        <v>6</v>
      </c>
      <c r="S22" s="4" t="s">
        <v>6</v>
      </c>
      <c r="T22" s="4" t="s">
        <v>6</v>
      </c>
    </row>
    <row r="23" spans="1:20" ht="30">
      <c r="A23" s="2" t="s">
        <v>821</v>
      </c>
      <c r="B23" s="4" t="s">
        <v>6</v>
      </c>
      <c r="C23" s="4" t="s">
        <v>6</v>
      </c>
      <c r="D23" s="4" t="s">
        <v>6</v>
      </c>
      <c r="E23" s="4" t="s">
        <v>6</v>
      </c>
      <c r="F23" s="4" t="s">
        <v>6</v>
      </c>
      <c r="G23" s="4" t="s">
        <v>6</v>
      </c>
      <c r="H23" s="4" t="s">
        <v>6</v>
      </c>
      <c r="I23" s="4" t="s">
        <v>6</v>
      </c>
      <c r="J23" s="6">
        <v>2300000</v>
      </c>
      <c r="K23" s="6">
        <v>4500000</v>
      </c>
      <c r="L23" s="4" t="s">
        <v>6</v>
      </c>
      <c r="M23" s="4" t="s">
        <v>6</v>
      </c>
      <c r="N23" s="4" t="s">
        <v>6</v>
      </c>
      <c r="O23" s="4" t="s">
        <v>6</v>
      </c>
      <c r="P23" s="4" t="s">
        <v>6</v>
      </c>
      <c r="Q23" s="4" t="s">
        <v>6</v>
      </c>
      <c r="R23" s="4" t="s">
        <v>6</v>
      </c>
      <c r="S23" s="4" t="s">
        <v>6</v>
      </c>
      <c r="T23" s="4" t="s">
        <v>6</v>
      </c>
    </row>
    <row r="24" spans="1:20" ht="30">
      <c r="A24" s="2" t="s">
        <v>122</v>
      </c>
      <c r="B24" s="8">
        <v>-2456000</v>
      </c>
      <c r="C24" s="4" t="s">
        <v>6</v>
      </c>
      <c r="D24" s="8">
        <v>-2731000</v>
      </c>
      <c r="E24" s="4" t="s">
        <v>6</v>
      </c>
      <c r="F24" s="8">
        <v>-3723000</v>
      </c>
      <c r="G24" s="8">
        <v>-28396000</v>
      </c>
      <c r="H24" s="4" t="s">
        <v>6</v>
      </c>
      <c r="I24" s="4" t="s">
        <v>6</v>
      </c>
      <c r="J24" s="4" t="s">
        <v>6</v>
      </c>
      <c r="K24" s="4" t="s">
        <v>6</v>
      </c>
      <c r="L24" s="4" t="s">
        <v>6</v>
      </c>
      <c r="M24" s="4" t="s">
        <v>6</v>
      </c>
      <c r="N24" s="4" t="s">
        <v>6</v>
      </c>
      <c r="O24" s="4" t="s">
        <v>6</v>
      </c>
      <c r="P24" s="4" t="s">
        <v>6</v>
      </c>
      <c r="Q24" s="4" t="s">
        <v>6</v>
      </c>
      <c r="R24" s="4" t="s">
        <v>6</v>
      </c>
      <c r="S24" s="4" t="s">
        <v>6</v>
      </c>
      <c r="T24" s="4" t="s">
        <v>6</v>
      </c>
    </row>
  </sheetData>
  <mergeCells count="13">
    <mergeCell ref="G2:G5"/>
    <mergeCell ref="H2:H5"/>
    <mergeCell ref="I2:I5"/>
    <mergeCell ref="A1:A5"/>
    <mergeCell ref="B1:D1"/>
    <mergeCell ref="F1:G1"/>
    <mergeCell ref="L1:M1"/>
    <mergeCell ref="N1:P1"/>
    <mergeCell ref="B2:B5"/>
    <mergeCell ref="C2:C5"/>
    <mergeCell ref="D2:D5"/>
    <mergeCell ref="E2:E5"/>
    <mergeCell ref="F2:F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822</v>
      </c>
      <c r="B1" s="7" t="s">
        <v>2</v>
      </c>
    </row>
    <row r="2" spans="1:2">
      <c r="A2" s="1" t="s">
        <v>823</v>
      </c>
      <c r="B2" s="7"/>
    </row>
    <row r="3" spans="1:2">
      <c r="A3" s="3" t="s">
        <v>808</v>
      </c>
      <c r="B3" s="4" t="s">
        <v>6</v>
      </c>
    </row>
    <row r="4" spans="1:2" ht="30">
      <c r="A4" s="2" t="s">
        <v>819</v>
      </c>
      <c r="B4" s="9">
        <v>6.5</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
  <sheetViews>
    <sheetView showGridLines="0" workbookViewId="0"/>
  </sheetViews>
  <sheetFormatPr defaultRowHeight="15"/>
  <cols>
    <col min="1" max="1" width="36.5703125" bestFit="1" customWidth="1"/>
    <col min="2" max="5" width="12.28515625" bestFit="1" customWidth="1"/>
    <col min="6" max="9" width="19.5703125" bestFit="1" customWidth="1"/>
    <col min="10" max="12" width="36.5703125" bestFit="1" customWidth="1"/>
    <col min="13" max="15" width="19.5703125" bestFit="1" customWidth="1"/>
  </cols>
  <sheetData>
    <row r="1" spans="1:15" ht="15" customHeight="1">
      <c r="A1" s="7" t="s">
        <v>824</v>
      </c>
      <c r="B1" s="7" t="s">
        <v>77</v>
      </c>
      <c r="C1" s="7"/>
      <c r="D1" s="7" t="s">
        <v>1</v>
      </c>
      <c r="E1" s="7"/>
      <c r="F1" s="7" t="s">
        <v>77</v>
      </c>
      <c r="G1" s="7"/>
      <c r="H1" s="7" t="s">
        <v>1</v>
      </c>
      <c r="I1" s="7"/>
      <c r="J1" s="1" t="s">
        <v>77</v>
      </c>
      <c r="K1" s="7" t="s">
        <v>1</v>
      </c>
      <c r="L1" s="7"/>
      <c r="M1" s="1" t="s">
        <v>77</v>
      </c>
      <c r="N1" s="1" t="s">
        <v>1</v>
      </c>
      <c r="O1" s="1"/>
    </row>
    <row r="2" spans="1:15">
      <c r="A2" s="7"/>
      <c r="B2" s="7" t="s">
        <v>2</v>
      </c>
      <c r="C2" s="7" t="s">
        <v>78</v>
      </c>
      <c r="D2" s="7" t="s">
        <v>2</v>
      </c>
      <c r="E2" s="7" t="s">
        <v>78</v>
      </c>
      <c r="F2" s="1" t="s">
        <v>2</v>
      </c>
      <c r="G2" s="1" t="s">
        <v>78</v>
      </c>
      <c r="H2" s="1" t="s">
        <v>2</v>
      </c>
      <c r="I2" s="1" t="s">
        <v>78</v>
      </c>
      <c r="J2" s="1" t="s">
        <v>78</v>
      </c>
      <c r="K2" s="1" t="s">
        <v>2</v>
      </c>
      <c r="L2" s="1" t="s">
        <v>78</v>
      </c>
      <c r="M2" s="1" t="s">
        <v>2</v>
      </c>
      <c r="N2" s="1" t="s">
        <v>2</v>
      </c>
      <c r="O2" s="1" t="s">
        <v>827</v>
      </c>
    </row>
    <row r="3" spans="1:15" ht="30">
      <c r="A3" s="7"/>
      <c r="B3" s="7"/>
      <c r="C3" s="7"/>
      <c r="D3" s="7"/>
      <c r="E3" s="7"/>
      <c r="F3" s="1" t="s">
        <v>825</v>
      </c>
      <c r="G3" s="1" t="s">
        <v>825</v>
      </c>
      <c r="H3" s="1" t="s">
        <v>825</v>
      </c>
      <c r="I3" s="1" t="s">
        <v>825</v>
      </c>
      <c r="J3" s="1" t="s">
        <v>826</v>
      </c>
      <c r="K3" s="1" t="s">
        <v>826</v>
      </c>
      <c r="L3" s="1" t="s">
        <v>826</v>
      </c>
      <c r="M3" s="1" t="s">
        <v>825</v>
      </c>
      <c r="N3" s="1" t="s">
        <v>825</v>
      </c>
      <c r="O3" s="1" t="s">
        <v>825</v>
      </c>
    </row>
    <row r="4" spans="1:15">
      <c r="A4" s="7"/>
      <c r="B4" s="7"/>
      <c r="C4" s="7"/>
      <c r="D4" s="7"/>
      <c r="E4" s="7"/>
      <c r="F4" s="1"/>
      <c r="G4" s="1"/>
      <c r="H4" s="1"/>
      <c r="I4" s="1"/>
      <c r="J4" s="1"/>
      <c r="K4" s="1"/>
      <c r="L4" s="1"/>
      <c r="M4" s="1"/>
      <c r="N4" s="1"/>
      <c r="O4" s="1" t="s">
        <v>828</v>
      </c>
    </row>
    <row r="5" spans="1:15">
      <c r="A5" s="3" t="s">
        <v>808</v>
      </c>
      <c r="B5" s="4" t="s">
        <v>6</v>
      </c>
      <c r="C5" s="4" t="s">
        <v>6</v>
      </c>
      <c r="D5" s="4" t="s">
        <v>6</v>
      </c>
      <c r="E5" s="4" t="s">
        <v>6</v>
      </c>
      <c r="F5" s="4" t="s">
        <v>6</v>
      </c>
      <c r="G5" s="4" t="s">
        <v>6</v>
      </c>
      <c r="H5" s="4" t="s">
        <v>6</v>
      </c>
      <c r="I5" s="4" t="s">
        <v>6</v>
      </c>
      <c r="J5" s="4" t="s">
        <v>6</v>
      </c>
      <c r="K5" s="4" t="s">
        <v>6</v>
      </c>
      <c r="L5" s="4" t="s">
        <v>6</v>
      </c>
      <c r="M5" s="4" t="s">
        <v>6</v>
      </c>
      <c r="N5" s="4" t="s">
        <v>6</v>
      </c>
      <c r="O5" s="4" t="s">
        <v>6</v>
      </c>
    </row>
    <row r="6" spans="1:15">
      <c r="A6" s="2" t="s">
        <v>829</v>
      </c>
      <c r="B6" s="4" t="s">
        <v>6</v>
      </c>
      <c r="C6" s="4" t="s">
        <v>6</v>
      </c>
      <c r="D6" s="4" t="s">
        <v>6</v>
      </c>
      <c r="E6" s="4" t="s">
        <v>6</v>
      </c>
      <c r="F6" s="4" t="s">
        <v>6</v>
      </c>
      <c r="G6" s="4" t="s">
        <v>6</v>
      </c>
      <c r="H6" s="4" t="s">
        <v>6</v>
      </c>
      <c r="I6" s="4" t="s">
        <v>6</v>
      </c>
      <c r="J6" s="4" t="s">
        <v>6</v>
      </c>
      <c r="K6" s="4" t="s">
        <v>6</v>
      </c>
      <c r="L6" s="4" t="s">
        <v>6</v>
      </c>
      <c r="M6" s="4" t="s">
        <v>6</v>
      </c>
      <c r="N6" s="4" t="s">
        <v>6</v>
      </c>
      <c r="O6" s="6">
        <v>1700000</v>
      </c>
    </row>
    <row r="7" spans="1:15" ht="30">
      <c r="A7" s="2" t="s">
        <v>820</v>
      </c>
      <c r="B7" s="4" t="s">
        <v>6</v>
      </c>
      <c r="C7" s="4" t="s">
        <v>6</v>
      </c>
      <c r="D7" s="4" t="s">
        <v>6</v>
      </c>
      <c r="E7" s="4" t="s">
        <v>6</v>
      </c>
      <c r="F7" s="4" t="s">
        <v>6</v>
      </c>
      <c r="G7" s="4" t="s">
        <v>6</v>
      </c>
      <c r="H7" s="4" t="s">
        <v>6</v>
      </c>
      <c r="I7" s="4" t="s">
        <v>6</v>
      </c>
      <c r="J7" s="8">
        <v>3458000</v>
      </c>
      <c r="K7" s="4" t="s">
        <v>6</v>
      </c>
      <c r="L7" s="8">
        <v>6326000</v>
      </c>
      <c r="M7" s="4" t="s">
        <v>6</v>
      </c>
      <c r="N7" s="4" t="s">
        <v>6</v>
      </c>
      <c r="O7" s="4" t="s">
        <v>6</v>
      </c>
    </row>
    <row r="8" spans="1:15">
      <c r="A8" s="2" t="s">
        <v>81</v>
      </c>
      <c r="B8" s="6">
        <v>70305000</v>
      </c>
      <c r="C8" s="6">
        <v>77519000</v>
      </c>
      <c r="D8" s="6">
        <v>228223000</v>
      </c>
      <c r="E8" s="6">
        <v>217311000</v>
      </c>
      <c r="F8" s="6">
        <v>3800000</v>
      </c>
      <c r="G8" s="4" t="s">
        <v>6</v>
      </c>
      <c r="H8" s="4" t="s">
        <v>6</v>
      </c>
      <c r="I8" s="4" t="s">
        <v>6</v>
      </c>
      <c r="J8" s="4" t="s">
        <v>6</v>
      </c>
      <c r="K8" s="6">
        <v>11314000</v>
      </c>
      <c r="L8" s="4" t="s">
        <v>6</v>
      </c>
      <c r="M8" s="6">
        <v>3802000</v>
      </c>
      <c r="N8" s="6">
        <v>11300000</v>
      </c>
      <c r="O8" s="4" t="s">
        <v>6</v>
      </c>
    </row>
    <row r="9" spans="1:15" ht="30">
      <c r="A9" s="2" t="s">
        <v>821</v>
      </c>
      <c r="B9" s="4" t="s">
        <v>6</v>
      </c>
      <c r="C9" s="4" t="s">
        <v>6</v>
      </c>
      <c r="D9" s="4" t="s">
        <v>6</v>
      </c>
      <c r="E9" s="4" t="s">
        <v>6</v>
      </c>
      <c r="F9" s="8">
        <v>700000</v>
      </c>
      <c r="G9" s="8">
        <v>100000</v>
      </c>
      <c r="H9" s="8">
        <v>1100000</v>
      </c>
      <c r="I9" s="8">
        <v>700000</v>
      </c>
      <c r="J9" s="4" t="s">
        <v>6</v>
      </c>
      <c r="K9" s="4" t="s">
        <v>6</v>
      </c>
      <c r="L9" s="4" t="s">
        <v>6</v>
      </c>
      <c r="M9" s="4" t="s">
        <v>6</v>
      </c>
      <c r="N9" s="4" t="s">
        <v>6</v>
      </c>
      <c r="O9" s="4" t="s">
        <v>6</v>
      </c>
    </row>
  </sheetData>
  <mergeCells count="10">
    <mergeCell ref="A1:A4"/>
    <mergeCell ref="B1:C1"/>
    <mergeCell ref="D1:E1"/>
    <mergeCell ref="F1:G1"/>
    <mergeCell ref="H1:I1"/>
    <mergeCell ref="K1:L1"/>
    <mergeCell ref="B2:B4"/>
    <mergeCell ref="C2:C4"/>
    <mergeCell ref="D2:D4"/>
    <mergeCell ref="E2:E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5" width="12.28515625" bestFit="1" customWidth="1"/>
    <col min="6" max="6" width="12.140625" bestFit="1" customWidth="1"/>
  </cols>
  <sheetData>
    <row r="1" spans="1:6" ht="15" customHeight="1">
      <c r="A1" s="1" t="s">
        <v>830</v>
      </c>
      <c r="B1" s="7" t="s">
        <v>77</v>
      </c>
      <c r="C1" s="7"/>
      <c r="D1" s="7" t="s">
        <v>1</v>
      </c>
      <c r="E1" s="7"/>
      <c r="F1" s="1"/>
    </row>
    <row r="2" spans="1:6" ht="30">
      <c r="A2" s="1" t="s">
        <v>29</v>
      </c>
      <c r="B2" s="7" t="s">
        <v>2</v>
      </c>
      <c r="C2" s="7" t="s">
        <v>78</v>
      </c>
      <c r="D2" s="1" t="s">
        <v>2</v>
      </c>
      <c r="E2" s="7" t="s">
        <v>78</v>
      </c>
      <c r="F2" s="7" t="s">
        <v>831</v>
      </c>
    </row>
    <row r="3" spans="1:6">
      <c r="A3" s="1"/>
      <c r="B3" s="7"/>
      <c r="C3" s="7"/>
      <c r="D3" s="1" t="s">
        <v>781</v>
      </c>
      <c r="E3" s="7"/>
      <c r="F3" s="7"/>
    </row>
    <row r="4" spans="1:6">
      <c r="A4" s="3" t="s">
        <v>808</v>
      </c>
      <c r="B4" s="4" t="s">
        <v>6</v>
      </c>
      <c r="C4" s="4" t="s">
        <v>6</v>
      </c>
      <c r="D4" s="4" t="s">
        <v>6</v>
      </c>
      <c r="E4" s="4" t="s">
        <v>6</v>
      </c>
      <c r="F4" s="4" t="s">
        <v>6</v>
      </c>
    </row>
    <row r="5" spans="1:6">
      <c r="A5" s="2" t="s">
        <v>81</v>
      </c>
      <c r="B5" s="8">
        <v>70305</v>
      </c>
      <c r="C5" s="8">
        <v>77519</v>
      </c>
      <c r="D5" s="8">
        <v>228223</v>
      </c>
      <c r="E5" s="8">
        <v>217311</v>
      </c>
      <c r="F5" s="4" t="s">
        <v>6</v>
      </c>
    </row>
    <row r="6" spans="1:6" ht="30">
      <c r="A6" s="2" t="s">
        <v>122</v>
      </c>
      <c r="B6" s="6">
        <v>-2456</v>
      </c>
      <c r="C6" s="6">
        <v>-2731</v>
      </c>
      <c r="D6" s="6">
        <v>-3723</v>
      </c>
      <c r="E6" s="6">
        <v>-28396</v>
      </c>
      <c r="F6" s="4" t="s">
        <v>6</v>
      </c>
    </row>
    <row r="7" spans="1:6" ht="30">
      <c r="A7" s="2" t="s">
        <v>832</v>
      </c>
      <c r="B7" s="4" t="s">
        <v>6</v>
      </c>
      <c r="C7" s="4" t="s">
        <v>6</v>
      </c>
      <c r="D7" s="4" t="s">
        <v>6</v>
      </c>
      <c r="E7" s="4" t="s">
        <v>6</v>
      </c>
      <c r="F7" s="4" t="s">
        <v>6</v>
      </c>
    </row>
    <row r="8" spans="1:6">
      <c r="A8" s="3" t="s">
        <v>808</v>
      </c>
      <c r="B8" s="4" t="s">
        <v>6</v>
      </c>
      <c r="C8" s="4" t="s">
        <v>6</v>
      </c>
      <c r="D8" s="4" t="s">
        <v>6</v>
      </c>
      <c r="E8" s="4" t="s">
        <v>6</v>
      </c>
      <c r="F8" s="4" t="s">
        <v>6</v>
      </c>
    </row>
    <row r="9" spans="1:6">
      <c r="A9" s="2" t="s">
        <v>795</v>
      </c>
      <c r="B9" s="4" t="s">
        <v>6</v>
      </c>
      <c r="C9" s="4" t="s">
        <v>6</v>
      </c>
      <c r="D9" s="4" t="s">
        <v>6</v>
      </c>
      <c r="E9" s="4" t="s">
        <v>6</v>
      </c>
      <c r="F9" s="175">
        <v>1</v>
      </c>
    </row>
    <row r="10" spans="1:6">
      <c r="A10" s="2" t="s">
        <v>791</v>
      </c>
      <c r="B10" s="4" t="s">
        <v>6</v>
      </c>
      <c r="C10" s="4" t="s">
        <v>6</v>
      </c>
      <c r="D10" s="4">
        <v>700</v>
      </c>
      <c r="E10" s="4" t="s">
        <v>6</v>
      </c>
      <c r="F10" s="4" t="s">
        <v>6</v>
      </c>
    </row>
    <row r="11" spans="1:6">
      <c r="A11" s="2" t="s">
        <v>81</v>
      </c>
      <c r="B11" s="6">
        <v>6400</v>
      </c>
      <c r="C11" s="6">
        <v>10700</v>
      </c>
      <c r="D11" s="6">
        <v>22400</v>
      </c>
      <c r="E11" s="6">
        <v>19700</v>
      </c>
      <c r="F11" s="4" t="s">
        <v>6</v>
      </c>
    </row>
    <row r="12" spans="1:6" ht="30">
      <c r="A12" s="2" t="s">
        <v>122</v>
      </c>
      <c r="B12" s="8">
        <v>2600</v>
      </c>
      <c r="C12" s="8">
        <v>1200</v>
      </c>
      <c r="D12" s="8">
        <v>10400</v>
      </c>
      <c r="E12" s="8">
        <v>2700</v>
      </c>
      <c r="F12" s="4" t="s">
        <v>6</v>
      </c>
    </row>
    <row r="13" spans="1:6" ht="30">
      <c r="A13" s="2" t="s">
        <v>833</v>
      </c>
      <c r="B13" s="4" t="s">
        <v>6</v>
      </c>
      <c r="C13" s="4" t="s">
        <v>6</v>
      </c>
      <c r="D13" s="4" t="s">
        <v>6</v>
      </c>
      <c r="E13" s="4" t="s">
        <v>6</v>
      </c>
      <c r="F13" s="4" t="s">
        <v>6</v>
      </c>
    </row>
    <row r="14" spans="1:6">
      <c r="A14" s="3" t="s">
        <v>808</v>
      </c>
      <c r="B14" s="4" t="s">
        <v>6</v>
      </c>
      <c r="C14" s="4" t="s">
        <v>6</v>
      </c>
      <c r="D14" s="4" t="s">
        <v>6</v>
      </c>
      <c r="E14" s="4" t="s">
        <v>6</v>
      </c>
      <c r="F14" s="4" t="s">
        <v>6</v>
      </c>
    </row>
    <row r="15" spans="1:6" ht="30">
      <c r="A15" s="2" t="s">
        <v>834</v>
      </c>
      <c r="B15" s="4" t="s">
        <v>6</v>
      </c>
      <c r="C15" s="4" t="s">
        <v>6</v>
      </c>
      <c r="D15" s="4">
        <v>75</v>
      </c>
      <c r="E15" s="4" t="s">
        <v>6</v>
      </c>
      <c r="F15" s="4" t="s">
        <v>6</v>
      </c>
    </row>
  </sheetData>
  <mergeCells count="6">
    <mergeCell ref="B1:C1"/>
    <mergeCell ref="D1:E1"/>
    <mergeCell ref="B2:B3"/>
    <mergeCell ref="C2:C3"/>
    <mergeCell ref="E2:E3"/>
    <mergeCell ref="F2:F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cols>
    <col min="1" max="1" width="36.5703125" bestFit="1" customWidth="1"/>
    <col min="2" max="5" width="12.28515625" bestFit="1" customWidth="1"/>
    <col min="6" max="7" width="18.5703125" bestFit="1" customWidth="1"/>
  </cols>
  <sheetData>
    <row r="1" spans="1:7" ht="15" customHeight="1">
      <c r="A1" s="1" t="s">
        <v>835</v>
      </c>
      <c r="B1" s="7" t="s">
        <v>77</v>
      </c>
      <c r="C1" s="7"/>
      <c r="D1" s="7" t="s">
        <v>1</v>
      </c>
      <c r="E1" s="7"/>
      <c r="F1" s="1" t="s">
        <v>77</v>
      </c>
      <c r="G1" s="1" t="s">
        <v>836</v>
      </c>
    </row>
    <row r="2" spans="1:7" ht="30">
      <c r="A2" s="1" t="s">
        <v>29</v>
      </c>
      <c r="B2" s="7" t="s">
        <v>2</v>
      </c>
      <c r="C2" s="7" t="s">
        <v>78</v>
      </c>
      <c r="D2" s="7" t="s">
        <v>2</v>
      </c>
      <c r="E2" s="7" t="s">
        <v>78</v>
      </c>
      <c r="F2" s="1" t="s">
        <v>2</v>
      </c>
      <c r="G2" s="1" t="s">
        <v>4</v>
      </c>
    </row>
    <row r="3" spans="1:7">
      <c r="A3" s="1"/>
      <c r="B3" s="7"/>
      <c r="C3" s="7"/>
      <c r="D3" s="7"/>
      <c r="E3" s="7"/>
      <c r="F3" s="1" t="s">
        <v>837</v>
      </c>
      <c r="G3" s="1" t="s">
        <v>837</v>
      </c>
    </row>
    <row r="4" spans="1:7" ht="30">
      <c r="A4" s="3" t="s">
        <v>838</v>
      </c>
      <c r="B4" s="4" t="s">
        <v>6</v>
      </c>
      <c r="C4" s="4" t="s">
        <v>6</v>
      </c>
      <c r="D4" s="4" t="s">
        <v>6</v>
      </c>
      <c r="E4" s="4" t="s">
        <v>6</v>
      </c>
      <c r="F4" s="4" t="s">
        <v>6</v>
      </c>
      <c r="G4" s="4" t="s">
        <v>6</v>
      </c>
    </row>
    <row r="5" spans="1:7" ht="30">
      <c r="A5" s="2" t="s">
        <v>156</v>
      </c>
      <c r="B5" s="4" t="s">
        <v>6</v>
      </c>
      <c r="C5" s="4" t="s">
        <v>6</v>
      </c>
      <c r="D5" s="8">
        <v>6323</v>
      </c>
      <c r="E5" s="8">
        <v>0</v>
      </c>
      <c r="F5" s="8">
        <v>6100</v>
      </c>
      <c r="G5" s="4" t="s">
        <v>6</v>
      </c>
    </row>
    <row r="6" spans="1:7" ht="30">
      <c r="A6" s="2" t="s">
        <v>91</v>
      </c>
      <c r="B6" s="4">
        <v>0</v>
      </c>
      <c r="C6" s="4">
        <v>0</v>
      </c>
      <c r="D6" s="4">
        <v>0</v>
      </c>
      <c r="E6" s="6">
        <v>15232</v>
      </c>
      <c r="F6" s="4" t="s">
        <v>6</v>
      </c>
      <c r="G6" s="6">
        <v>3000</v>
      </c>
    </row>
    <row r="7" spans="1:7">
      <c r="A7" s="2" t="s">
        <v>839</v>
      </c>
      <c r="B7" s="4" t="s">
        <v>6</v>
      </c>
      <c r="C7" s="4" t="s">
        <v>6</v>
      </c>
      <c r="D7" s="4" t="s">
        <v>6</v>
      </c>
      <c r="E7" s="4" t="s">
        <v>6</v>
      </c>
      <c r="F7" s="4" t="s">
        <v>6</v>
      </c>
      <c r="G7" s="8">
        <v>6100</v>
      </c>
    </row>
  </sheetData>
  <mergeCells count="6">
    <mergeCell ref="B1:C1"/>
    <mergeCell ref="D1:E1"/>
    <mergeCell ref="B2:B3"/>
    <mergeCell ref="C2:C3"/>
    <mergeCell ref="D2:D3"/>
    <mergeCell ref="E2:E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840</v>
      </c>
      <c r="B1" s="7" t="s">
        <v>77</v>
      </c>
      <c r="C1" s="7"/>
      <c r="D1" s="7" t="s">
        <v>1</v>
      </c>
      <c r="E1" s="7"/>
    </row>
    <row r="2" spans="1:5" ht="30">
      <c r="A2" s="1" t="s">
        <v>29</v>
      </c>
      <c r="B2" s="1" t="s">
        <v>2</v>
      </c>
      <c r="C2" s="1" t="s">
        <v>78</v>
      </c>
      <c r="D2" s="1" t="s">
        <v>2</v>
      </c>
      <c r="E2" s="1" t="s">
        <v>78</v>
      </c>
    </row>
    <row r="3" spans="1:5" ht="30">
      <c r="A3" s="3" t="s">
        <v>841</v>
      </c>
      <c r="B3" s="4" t="s">
        <v>6</v>
      </c>
      <c r="C3" s="4" t="s">
        <v>6</v>
      </c>
      <c r="D3" s="4" t="s">
        <v>6</v>
      </c>
      <c r="E3" s="4" t="s">
        <v>6</v>
      </c>
    </row>
    <row r="4" spans="1:5" ht="30">
      <c r="A4" s="2" t="s">
        <v>842</v>
      </c>
      <c r="B4" s="4" t="s">
        <v>6</v>
      </c>
      <c r="C4" s="4" t="s">
        <v>6</v>
      </c>
      <c r="D4" s="8">
        <v>12000</v>
      </c>
      <c r="E4" s="8">
        <v>0</v>
      </c>
    </row>
    <row r="5" spans="1:5">
      <c r="A5" s="2" t="s">
        <v>95</v>
      </c>
      <c r="B5" s="4">
        <v>117</v>
      </c>
      <c r="C5" s="4">
        <v>0</v>
      </c>
      <c r="D5" s="4">
        <v>117</v>
      </c>
      <c r="E5" s="4">
        <v>0</v>
      </c>
    </row>
    <row r="6" spans="1:5" ht="45">
      <c r="A6" s="2" t="s">
        <v>843</v>
      </c>
      <c r="B6" s="6">
        <v>1100</v>
      </c>
      <c r="C6" s="4" t="s">
        <v>6</v>
      </c>
      <c r="D6" s="4">
        <v>983</v>
      </c>
      <c r="E6" s="4">
        <v>0</v>
      </c>
    </row>
    <row r="7" spans="1:5">
      <c r="A7" s="2" t="s">
        <v>844</v>
      </c>
      <c r="B7" s="4" t="s">
        <v>6</v>
      </c>
      <c r="C7" s="4" t="s">
        <v>6</v>
      </c>
      <c r="D7" s="4" t="s">
        <v>6</v>
      </c>
      <c r="E7" s="4" t="s">
        <v>6</v>
      </c>
    </row>
    <row r="8" spans="1:5" ht="30">
      <c r="A8" s="3" t="s">
        <v>841</v>
      </c>
      <c r="B8" s="4" t="s">
        <v>6</v>
      </c>
      <c r="C8" s="4" t="s">
        <v>6</v>
      </c>
      <c r="D8" s="4" t="s">
        <v>6</v>
      </c>
      <c r="E8" s="4" t="s">
        <v>6</v>
      </c>
    </row>
    <row r="9" spans="1:5" ht="30">
      <c r="A9" s="2" t="s">
        <v>845</v>
      </c>
      <c r="B9" s="175">
        <v>0.66700000000000004</v>
      </c>
      <c r="C9" s="4" t="s">
        <v>6</v>
      </c>
      <c r="D9" s="175">
        <v>0.66700000000000004</v>
      </c>
      <c r="E9" s="4" t="s">
        <v>6</v>
      </c>
    </row>
    <row r="10" spans="1:5" ht="30">
      <c r="A10" s="2" t="s">
        <v>842</v>
      </c>
      <c r="B10" s="4" t="s">
        <v>6</v>
      </c>
      <c r="C10" s="4" t="s">
        <v>6</v>
      </c>
      <c r="D10" s="6">
        <v>12000</v>
      </c>
      <c r="E10" s="4" t="s">
        <v>6</v>
      </c>
    </row>
    <row r="11" spans="1:5">
      <c r="A11" s="2" t="s">
        <v>95</v>
      </c>
      <c r="B11" s="4" t="s">
        <v>6</v>
      </c>
      <c r="C11" s="4" t="s">
        <v>6</v>
      </c>
      <c r="D11" s="8">
        <v>100</v>
      </c>
      <c r="E11" s="4" t="s">
        <v>6</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6" width="12.28515625" bestFit="1" customWidth="1"/>
  </cols>
  <sheetData>
    <row r="1" spans="1:6" ht="15" customHeight="1">
      <c r="A1" s="1" t="s">
        <v>846</v>
      </c>
      <c r="B1" s="7" t="s">
        <v>77</v>
      </c>
      <c r="C1" s="7"/>
      <c r="D1" s="7" t="s">
        <v>1</v>
      </c>
      <c r="E1" s="7"/>
      <c r="F1" s="1"/>
    </row>
    <row r="2" spans="1:6" ht="30">
      <c r="A2" s="1" t="s">
        <v>76</v>
      </c>
      <c r="B2" s="1" t="s">
        <v>2</v>
      </c>
      <c r="C2" s="1" t="s">
        <v>78</v>
      </c>
      <c r="D2" s="1" t="s">
        <v>2</v>
      </c>
      <c r="E2" s="1" t="s">
        <v>78</v>
      </c>
      <c r="F2" s="1" t="s">
        <v>4</v>
      </c>
    </row>
    <row r="3" spans="1:6" ht="60">
      <c r="A3" s="3" t="s">
        <v>249</v>
      </c>
      <c r="B3" s="4" t="s">
        <v>6</v>
      </c>
      <c r="C3" s="4" t="s">
        <v>6</v>
      </c>
      <c r="D3" s="4" t="s">
        <v>6</v>
      </c>
      <c r="E3" s="4" t="s">
        <v>6</v>
      </c>
      <c r="F3" s="4" t="s">
        <v>6</v>
      </c>
    </row>
    <row r="4" spans="1:6" ht="30">
      <c r="A4" s="2" t="s">
        <v>150</v>
      </c>
      <c r="B4" s="8">
        <v>700</v>
      </c>
      <c r="C4" s="4" t="s">
        <v>6</v>
      </c>
      <c r="D4" s="8">
        <v>673</v>
      </c>
      <c r="E4" s="8">
        <v>1807</v>
      </c>
      <c r="F4" s="4" t="s">
        <v>6</v>
      </c>
    </row>
    <row r="5" spans="1:6" ht="30">
      <c r="A5" s="2" t="s">
        <v>847</v>
      </c>
      <c r="B5" s="4">
        <v>13</v>
      </c>
      <c r="C5" s="4">
        <v>591</v>
      </c>
      <c r="D5" s="4">
        <v>461</v>
      </c>
      <c r="E5" s="6">
        <v>1717</v>
      </c>
      <c r="F5" s="4" t="s">
        <v>6</v>
      </c>
    </row>
    <row r="6" spans="1:6" ht="30">
      <c r="A6" s="2" t="s">
        <v>848</v>
      </c>
      <c r="B6" s="4">
        <v>-55</v>
      </c>
      <c r="C6" s="4">
        <v>-606</v>
      </c>
      <c r="D6" s="4">
        <v>-599</v>
      </c>
      <c r="E6" s="6">
        <v>-1801</v>
      </c>
      <c r="F6" s="4" t="s">
        <v>6</v>
      </c>
    </row>
    <row r="7" spans="1:6" ht="30">
      <c r="A7" s="2" t="s">
        <v>849</v>
      </c>
      <c r="B7" s="4">
        <v>0</v>
      </c>
      <c r="C7" s="4">
        <v>0</v>
      </c>
      <c r="D7" s="4">
        <v>-673</v>
      </c>
      <c r="E7" s="6">
        <v>-1807</v>
      </c>
      <c r="F7" s="4" t="s">
        <v>6</v>
      </c>
    </row>
    <row r="8" spans="1:6">
      <c r="A8" s="2" t="s">
        <v>33</v>
      </c>
      <c r="B8" s="6">
        <v>21271</v>
      </c>
      <c r="C8" s="4" t="s">
        <v>6</v>
      </c>
      <c r="D8" s="6">
        <v>21271</v>
      </c>
      <c r="E8" s="4" t="s">
        <v>6</v>
      </c>
      <c r="F8" s="6">
        <v>23001</v>
      </c>
    </row>
    <row r="9" spans="1:6">
      <c r="A9" s="2" t="s">
        <v>850</v>
      </c>
      <c r="B9" s="6">
        <v>415799</v>
      </c>
      <c r="C9" s="4" t="s">
        <v>6</v>
      </c>
      <c r="D9" s="6">
        <v>415799</v>
      </c>
      <c r="E9" s="4" t="s">
        <v>6</v>
      </c>
      <c r="F9" s="6">
        <v>312701</v>
      </c>
    </row>
    <row r="10" spans="1:6">
      <c r="A10" s="2" t="s">
        <v>851</v>
      </c>
      <c r="B10" s="6">
        <v>14762</v>
      </c>
      <c r="C10" s="4" t="s">
        <v>6</v>
      </c>
      <c r="D10" s="6">
        <v>14762</v>
      </c>
      <c r="E10" s="4" t="s">
        <v>6</v>
      </c>
      <c r="F10" s="6">
        <v>17386</v>
      </c>
    </row>
    <row r="11" spans="1:6" ht="30">
      <c r="A11" s="2" t="s">
        <v>852</v>
      </c>
      <c r="B11" s="4">
        <v>16</v>
      </c>
      <c r="C11" s="4">
        <v>0</v>
      </c>
      <c r="D11" s="4">
        <v>316</v>
      </c>
      <c r="E11" s="4">
        <v>0</v>
      </c>
      <c r="F11" s="4" t="s">
        <v>6</v>
      </c>
    </row>
    <row r="12" spans="1:6" ht="30">
      <c r="A12" s="2" t="s">
        <v>99</v>
      </c>
      <c r="B12" s="4">
        <v>-26</v>
      </c>
      <c r="C12" s="4">
        <v>-15</v>
      </c>
      <c r="D12" s="4">
        <v>-582</v>
      </c>
      <c r="E12" s="6">
        <v>-1891</v>
      </c>
      <c r="F12" s="4" t="s">
        <v>6</v>
      </c>
    </row>
    <row r="13" spans="1:6">
      <c r="A13" s="2" t="s">
        <v>107</v>
      </c>
      <c r="B13" s="8">
        <v>0</v>
      </c>
      <c r="C13" s="9">
        <v>0.01</v>
      </c>
      <c r="D13" s="9">
        <v>-0.05</v>
      </c>
      <c r="E13" s="9">
        <v>-0.21</v>
      </c>
      <c r="F13" s="4" t="s">
        <v>6</v>
      </c>
    </row>
    <row r="14" spans="1:6" ht="45">
      <c r="A14" s="2" t="s">
        <v>853</v>
      </c>
      <c r="B14" s="4">
        <v>0</v>
      </c>
      <c r="C14" s="4">
        <v>0</v>
      </c>
      <c r="D14" s="4">
        <v>-87</v>
      </c>
      <c r="E14" s="4">
        <v>0</v>
      </c>
      <c r="F14" s="4" t="s">
        <v>6</v>
      </c>
    </row>
    <row r="15" spans="1:6" ht="45">
      <c r="A15" s="2" t="s">
        <v>854</v>
      </c>
      <c r="B15" s="4" t="s">
        <v>6</v>
      </c>
      <c r="C15" s="4" t="s">
        <v>6</v>
      </c>
      <c r="D15" s="4" t="s">
        <v>6</v>
      </c>
      <c r="E15" s="4" t="s">
        <v>6</v>
      </c>
      <c r="F15" s="4" t="s">
        <v>6</v>
      </c>
    </row>
    <row r="16" spans="1:6" ht="60">
      <c r="A16" s="3" t="s">
        <v>249</v>
      </c>
      <c r="B16" s="4" t="s">
        <v>6</v>
      </c>
      <c r="C16" s="4" t="s">
        <v>6</v>
      </c>
      <c r="D16" s="4" t="s">
        <v>6</v>
      </c>
      <c r="E16" s="4" t="s">
        <v>6</v>
      </c>
      <c r="F16" s="4" t="s">
        <v>6</v>
      </c>
    </row>
    <row r="17" spans="1:6" ht="30">
      <c r="A17" s="2" t="s">
        <v>150</v>
      </c>
      <c r="B17" s="8">
        <v>400</v>
      </c>
      <c r="C17" s="4" t="s">
        <v>6</v>
      </c>
      <c r="D17" s="4" t="s">
        <v>6</v>
      </c>
      <c r="E17" s="4" t="s">
        <v>6</v>
      </c>
      <c r="F17" s="4" t="s">
        <v>6</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7" t="s">
        <v>855</v>
      </c>
      <c r="B1" s="7" t="s">
        <v>77</v>
      </c>
      <c r="C1" s="7"/>
      <c r="D1" s="7" t="s">
        <v>1</v>
      </c>
      <c r="E1" s="7"/>
    </row>
    <row r="2" spans="1:5">
      <c r="A2" s="7"/>
      <c r="B2" s="1" t="s">
        <v>2</v>
      </c>
      <c r="C2" s="1" t="s">
        <v>78</v>
      </c>
      <c r="D2" s="1" t="s">
        <v>2</v>
      </c>
      <c r="E2" s="1" t="s">
        <v>78</v>
      </c>
    </row>
    <row r="3" spans="1:5">
      <c r="A3" s="3" t="s">
        <v>856</v>
      </c>
      <c r="B3" s="4" t="s">
        <v>6</v>
      </c>
      <c r="C3" s="4" t="s">
        <v>6</v>
      </c>
      <c r="D3" s="4" t="s">
        <v>6</v>
      </c>
      <c r="E3" s="4" t="s">
        <v>6</v>
      </c>
    </row>
    <row r="4" spans="1:5" ht="30">
      <c r="A4" s="2" t="s">
        <v>857</v>
      </c>
      <c r="B4" s="175">
        <v>1</v>
      </c>
      <c r="C4" s="175">
        <v>1</v>
      </c>
      <c r="D4" s="175">
        <v>1</v>
      </c>
      <c r="E4" s="175">
        <v>1</v>
      </c>
    </row>
    <row r="5" spans="1:5">
      <c r="A5" s="2" t="s">
        <v>858</v>
      </c>
      <c r="B5" s="4" t="s">
        <v>6</v>
      </c>
      <c r="C5" s="4" t="s">
        <v>6</v>
      </c>
      <c r="D5" s="4" t="s">
        <v>6</v>
      </c>
      <c r="E5" s="4" t="s">
        <v>6</v>
      </c>
    </row>
    <row r="6" spans="1:5">
      <c r="A6" s="3" t="s">
        <v>856</v>
      </c>
      <c r="B6" s="4" t="s">
        <v>6</v>
      </c>
      <c r="C6" s="4" t="s">
        <v>6</v>
      </c>
      <c r="D6" s="4" t="s">
        <v>6</v>
      </c>
      <c r="E6" s="4" t="s">
        <v>6</v>
      </c>
    </row>
    <row r="7" spans="1:5" ht="30">
      <c r="A7" s="2" t="s">
        <v>857</v>
      </c>
      <c r="B7" s="175">
        <v>0.24</v>
      </c>
      <c r="C7" s="175">
        <v>0.27</v>
      </c>
      <c r="D7" s="175">
        <v>0.26</v>
      </c>
      <c r="E7" s="175">
        <v>0.28999999999999998</v>
      </c>
    </row>
    <row r="8" spans="1:5">
      <c r="A8" s="2" t="s">
        <v>859</v>
      </c>
      <c r="B8" s="4" t="s">
        <v>6</v>
      </c>
      <c r="C8" s="4" t="s">
        <v>6</v>
      </c>
      <c r="D8" s="4" t="s">
        <v>6</v>
      </c>
      <c r="E8" s="4" t="s">
        <v>6</v>
      </c>
    </row>
    <row r="9" spans="1:5">
      <c r="A9" s="3" t="s">
        <v>856</v>
      </c>
      <c r="B9" s="4" t="s">
        <v>6</v>
      </c>
      <c r="C9" s="4" t="s">
        <v>6</v>
      </c>
      <c r="D9" s="4" t="s">
        <v>6</v>
      </c>
      <c r="E9" s="4" t="s">
        <v>6</v>
      </c>
    </row>
    <row r="10" spans="1:5" ht="30">
      <c r="A10" s="2" t="s">
        <v>857</v>
      </c>
      <c r="B10" s="175">
        <v>0.14000000000000001</v>
      </c>
      <c r="C10" s="175">
        <v>0.13</v>
      </c>
      <c r="D10" s="175">
        <v>0.14000000000000001</v>
      </c>
      <c r="E10" s="175">
        <v>0.12</v>
      </c>
    </row>
    <row r="11" spans="1:5">
      <c r="A11" s="2" t="s">
        <v>860</v>
      </c>
      <c r="B11" s="4" t="s">
        <v>6</v>
      </c>
      <c r="C11" s="4" t="s">
        <v>6</v>
      </c>
      <c r="D11" s="4" t="s">
        <v>6</v>
      </c>
      <c r="E11" s="4" t="s">
        <v>6</v>
      </c>
    </row>
    <row r="12" spans="1:5">
      <c r="A12" s="3" t="s">
        <v>856</v>
      </c>
      <c r="B12" s="4" t="s">
        <v>6</v>
      </c>
      <c r="C12" s="4" t="s">
        <v>6</v>
      </c>
      <c r="D12" s="4" t="s">
        <v>6</v>
      </c>
      <c r="E12" s="4" t="s">
        <v>6</v>
      </c>
    </row>
    <row r="13" spans="1:5" ht="30">
      <c r="A13" s="2" t="s">
        <v>857</v>
      </c>
      <c r="B13" s="175">
        <v>0.1</v>
      </c>
      <c r="C13" s="175">
        <v>0.13</v>
      </c>
      <c r="D13" s="175">
        <v>0.1</v>
      </c>
      <c r="E13" s="175">
        <v>0.13</v>
      </c>
    </row>
    <row r="14" spans="1:5">
      <c r="A14" s="2" t="s">
        <v>861</v>
      </c>
      <c r="B14" s="4" t="s">
        <v>6</v>
      </c>
      <c r="C14" s="4" t="s">
        <v>6</v>
      </c>
      <c r="D14" s="4" t="s">
        <v>6</v>
      </c>
      <c r="E14" s="4" t="s">
        <v>6</v>
      </c>
    </row>
    <row r="15" spans="1:5">
      <c r="A15" s="3" t="s">
        <v>856</v>
      </c>
      <c r="B15" s="4" t="s">
        <v>6</v>
      </c>
      <c r="C15" s="4" t="s">
        <v>6</v>
      </c>
      <c r="D15" s="4" t="s">
        <v>6</v>
      </c>
      <c r="E15" s="4" t="s">
        <v>6</v>
      </c>
    </row>
    <row r="16" spans="1:5" ht="30">
      <c r="A16" s="2" t="s">
        <v>857</v>
      </c>
      <c r="B16" s="175">
        <v>0</v>
      </c>
      <c r="C16" s="175">
        <v>0</v>
      </c>
      <c r="D16" s="175">
        <v>0.1</v>
      </c>
      <c r="E16" s="175">
        <v>0</v>
      </c>
    </row>
    <row r="17" spans="1:5">
      <c r="A17" s="2" t="s">
        <v>862</v>
      </c>
      <c r="B17" s="4" t="s">
        <v>6</v>
      </c>
      <c r="C17" s="4" t="s">
        <v>6</v>
      </c>
      <c r="D17" s="4" t="s">
        <v>6</v>
      </c>
      <c r="E17" s="4" t="s">
        <v>6</v>
      </c>
    </row>
    <row r="18" spans="1:5">
      <c r="A18" s="3" t="s">
        <v>856</v>
      </c>
      <c r="B18" s="4" t="s">
        <v>6</v>
      </c>
      <c r="C18" s="4" t="s">
        <v>6</v>
      </c>
      <c r="D18" s="4" t="s">
        <v>6</v>
      </c>
      <c r="E18" s="4" t="s">
        <v>6</v>
      </c>
    </row>
    <row r="19" spans="1:5" ht="30">
      <c r="A19" s="2" t="s">
        <v>857</v>
      </c>
      <c r="B19" s="175">
        <v>0.52</v>
      </c>
      <c r="C19" s="175">
        <v>0.47</v>
      </c>
      <c r="D19" s="175">
        <v>0.4</v>
      </c>
      <c r="E19" s="175">
        <v>0.46</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30">
      <c r="A1" s="1" t="s">
        <v>863</v>
      </c>
      <c r="B1" s="7" t="s">
        <v>2</v>
      </c>
      <c r="C1" s="7" t="s">
        <v>4</v>
      </c>
    </row>
    <row r="2" spans="1:3" ht="30">
      <c r="A2" s="1" t="s">
        <v>29</v>
      </c>
      <c r="B2" s="7"/>
      <c r="C2" s="7"/>
    </row>
    <row r="3" spans="1:3">
      <c r="A3" s="3" t="s">
        <v>864</v>
      </c>
      <c r="B3" s="4" t="s">
        <v>6</v>
      </c>
      <c r="C3" s="4" t="s">
        <v>6</v>
      </c>
    </row>
    <row r="4" spans="1:3">
      <c r="A4" s="2" t="s">
        <v>301</v>
      </c>
      <c r="B4" s="8">
        <v>1047</v>
      </c>
      <c r="C4" s="8">
        <v>473</v>
      </c>
    </row>
    <row r="5" spans="1:3">
      <c r="A5" s="2" t="s">
        <v>302</v>
      </c>
      <c r="B5" s="4">
        <v>0</v>
      </c>
      <c r="C5" s="4">
        <v>0</v>
      </c>
    </row>
    <row r="6" spans="1:3" ht="30">
      <c r="A6" s="2" t="s">
        <v>303</v>
      </c>
      <c r="B6" s="6">
        <v>1047</v>
      </c>
      <c r="C6" s="4">
        <v>473</v>
      </c>
    </row>
    <row r="7" spans="1:3">
      <c r="A7" s="2" t="s">
        <v>301</v>
      </c>
      <c r="B7" s="4">
        <v>0</v>
      </c>
      <c r="C7" s="4">
        <v>27</v>
      </c>
    </row>
    <row r="8" spans="1:3">
      <c r="A8" s="2" t="s">
        <v>302</v>
      </c>
      <c r="B8" s="4">
        <v>-335</v>
      </c>
      <c r="C8" s="4">
        <v>-551</v>
      </c>
    </row>
    <row r="9" spans="1:3" ht="30">
      <c r="A9" s="2" t="s">
        <v>303</v>
      </c>
      <c r="B9" s="4">
        <v>335</v>
      </c>
      <c r="C9" s="4">
        <v>524</v>
      </c>
    </row>
    <row r="10" spans="1:3" ht="30">
      <c r="A10" s="2" t="s">
        <v>865</v>
      </c>
      <c r="B10" s="4" t="s">
        <v>6</v>
      </c>
      <c r="C10" s="4" t="s">
        <v>6</v>
      </c>
    </row>
    <row r="11" spans="1:3">
      <c r="A11" s="3" t="s">
        <v>864</v>
      </c>
      <c r="B11" s="4" t="s">
        <v>6</v>
      </c>
      <c r="C11" s="4" t="s">
        <v>6</v>
      </c>
    </row>
    <row r="12" spans="1:3">
      <c r="A12" s="2" t="s">
        <v>301</v>
      </c>
      <c r="B12" s="6">
        <v>1047</v>
      </c>
      <c r="C12" s="4">
        <v>473</v>
      </c>
    </row>
    <row r="13" spans="1:3">
      <c r="A13" s="2" t="s">
        <v>302</v>
      </c>
      <c r="B13" s="4">
        <v>0</v>
      </c>
      <c r="C13" s="4">
        <v>0</v>
      </c>
    </row>
    <row r="14" spans="1:3" ht="30">
      <c r="A14" s="2" t="s">
        <v>303</v>
      </c>
      <c r="B14" s="6">
        <v>1047</v>
      </c>
      <c r="C14" s="4">
        <v>473</v>
      </c>
    </row>
    <row r="15" spans="1:3" ht="45">
      <c r="A15" s="2" t="s">
        <v>866</v>
      </c>
      <c r="B15" s="4" t="s">
        <v>6</v>
      </c>
      <c r="C15" s="4" t="s">
        <v>6</v>
      </c>
    </row>
    <row r="16" spans="1:3">
      <c r="A16" s="3" t="s">
        <v>864</v>
      </c>
      <c r="B16" s="4" t="s">
        <v>6</v>
      </c>
      <c r="C16" s="4" t="s">
        <v>6</v>
      </c>
    </row>
    <row r="17" spans="1:3">
      <c r="A17" s="2" t="s">
        <v>301</v>
      </c>
      <c r="B17" s="4">
        <v>0</v>
      </c>
      <c r="C17" s="4">
        <v>0</v>
      </c>
    </row>
    <row r="18" spans="1:3">
      <c r="A18" s="2" t="s">
        <v>302</v>
      </c>
      <c r="B18" s="4">
        <v>0</v>
      </c>
      <c r="C18" s="4">
        <v>0</v>
      </c>
    </row>
    <row r="19" spans="1:3" ht="30">
      <c r="A19" s="2" t="s">
        <v>303</v>
      </c>
      <c r="B19" s="4">
        <v>0</v>
      </c>
      <c r="C19" s="4">
        <v>0</v>
      </c>
    </row>
    <row r="20" spans="1:3" ht="30">
      <c r="A20" s="2" t="s">
        <v>867</v>
      </c>
      <c r="B20" s="4" t="s">
        <v>6</v>
      </c>
      <c r="C20" s="4" t="s">
        <v>6</v>
      </c>
    </row>
    <row r="21" spans="1:3">
      <c r="A21" s="3" t="s">
        <v>864</v>
      </c>
      <c r="B21" s="4" t="s">
        <v>6</v>
      </c>
      <c r="C21" s="4" t="s">
        <v>6</v>
      </c>
    </row>
    <row r="22" spans="1:3">
      <c r="A22" s="2" t="s">
        <v>301</v>
      </c>
      <c r="B22" s="4">
        <v>0</v>
      </c>
      <c r="C22" s="4">
        <v>27</v>
      </c>
    </row>
    <row r="23" spans="1:3">
      <c r="A23" s="2" t="s">
        <v>302</v>
      </c>
      <c r="B23" s="4">
        <v>-335</v>
      </c>
      <c r="C23" s="4">
        <v>-450</v>
      </c>
    </row>
    <row r="24" spans="1:3" ht="30">
      <c r="A24" s="2" t="s">
        <v>303</v>
      </c>
      <c r="B24" s="4">
        <v>335</v>
      </c>
      <c r="C24" s="4">
        <v>423</v>
      </c>
    </row>
    <row r="25" spans="1:3" ht="45">
      <c r="A25" s="2" t="s">
        <v>868</v>
      </c>
      <c r="B25" s="4" t="s">
        <v>6</v>
      </c>
      <c r="C25" s="4" t="s">
        <v>6</v>
      </c>
    </row>
    <row r="26" spans="1:3">
      <c r="A26" s="3" t="s">
        <v>864</v>
      </c>
      <c r="B26" s="4" t="s">
        <v>6</v>
      </c>
      <c r="C26" s="4" t="s">
        <v>6</v>
      </c>
    </row>
    <row r="27" spans="1:3">
      <c r="A27" s="2" t="s">
        <v>301</v>
      </c>
      <c r="B27" s="4">
        <v>0</v>
      </c>
      <c r="C27" s="4">
        <v>0</v>
      </c>
    </row>
    <row r="28" spans="1:3">
      <c r="A28" s="2" t="s">
        <v>302</v>
      </c>
      <c r="B28" s="4">
        <v>0</v>
      </c>
      <c r="C28" s="4">
        <v>-101</v>
      </c>
    </row>
    <row r="29" spans="1:3" ht="30">
      <c r="A29" s="2" t="s">
        <v>303</v>
      </c>
      <c r="B29" s="8">
        <v>0</v>
      </c>
      <c r="C29" s="8">
        <v>101</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15" customHeight="1">
      <c r="A1" s="1" t="s">
        <v>869</v>
      </c>
      <c r="B1" s="7" t="s">
        <v>77</v>
      </c>
      <c r="C1" s="7"/>
      <c r="D1" s="7" t="s">
        <v>1</v>
      </c>
      <c r="E1" s="7"/>
    </row>
    <row r="2" spans="1:5" ht="30">
      <c r="A2" s="1" t="s">
        <v>29</v>
      </c>
      <c r="B2" s="1" t="s">
        <v>2</v>
      </c>
      <c r="C2" s="1" t="s">
        <v>78</v>
      </c>
      <c r="D2" s="1" t="s">
        <v>2</v>
      </c>
      <c r="E2" s="1" t="s">
        <v>78</v>
      </c>
    </row>
    <row r="3" spans="1:5">
      <c r="A3" s="2" t="s">
        <v>870</v>
      </c>
      <c r="B3" s="4" t="s">
        <v>6</v>
      </c>
      <c r="C3" s="4" t="s">
        <v>6</v>
      </c>
      <c r="D3" s="4" t="s">
        <v>6</v>
      </c>
      <c r="E3" s="4" t="s">
        <v>6</v>
      </c>
    </row>
    <row r="4" spans="1:5">
      <c r="A4" s="3" t="s">
        <v>871</v>
      </c>
      <c r="B4" s="4" t="s">
        <v>6</v>
      </c>
      <c r="C4" s="4" t="s">
        <v>6</v>
      </c>
      <c r="D4" s="4" t="s">
        <v>6</v>
      </c>
      <c r="E4" s="4" t="s">
        <v>6</v>
      </c>
    </row>
    <row r="5" spans="1:5">
      <c r="A5" s="2" t="s">
        <v>872</v>
      </c>
      <c r="B5" s="8">
        <v>-359</v>
      </c>
      <c r="C5" s="4" t="s">
        <v>6</v>
      </c>
      <c r="D5" s="8">
        <v>-1307</v>
      </c>
      <c r="E5" s="4" t="s">
        <v>6</v>
      </c>
    </row>
    <row r="6" spans="1:5">
      <c r="A6" s="2" t="s">
        <v>873</v>
      </c>
      <c r="B6" s="4" t="s">
        <v>6</v>
      </c>
      <c r="C6" s="4">
        <v>124</v>
      </c>
      <c r="D6" s="4" t="s">
        <v>6</v>
      </c>
      <c r="E6" s="4">
        <v>-318</v>
      </c>
    </row>
    <row r="7" spans="1:5">
      <c r="A7" s="2" t="s">
        <v>564</v>
      </c>
      <c r="B7" s="4">
        <v>706</v>
      </c>
      <c r="C7" s="4">
        <v>-913</v>
      </c>
      <c r="D7" s="4">
        <v>592</v>
      </c>
      <c r="E7" s="6">
        <v>-1158</v>
      </c>
    </row>
    <row r="8" spans="1:5" ht="45">
      <c r="A8" s="2" t="s">
        <v>874</v>
      </c>
      <c r="B8" s="4" t="s">
        <v>6</v>
      </c>
      <c r="C8" s="4" t="s">
        <v>6</v>
      </c>
      <c r="D8" s="4" t="s">
        <v>6</v>
      </c>
      <c r="E8" s="4" t="s">
        <v>6</v>
      </c>
    </row>
    <row r="9" spans="1:5">
      <c r="A9" s="3" t="s">
        <v>871</v>
      </c>
      <c r="B9" s="4" t="s">
        <v>6</v>
      </c>
      <c r="C9" s="4" t="s">
        <v>6</v>
      </c>
      <c r="D9" s="4" t="s">
        <v>6</v>
      </c>
      <c r="E9" s="4" t="s">
        <v>6</v>
      </c>
    </row>
    <row r="10" spans="1:5">
      <c r="A10" s="2" t="s">
        <v>872</v>
      </c>
      <c r="B10" s="4">
        <v>-9</v>
      </c>
      <c r="C10" s="4" t="s">
        <v>6</v>
      </c>
      <c r="D10" s="4">
        <v>-191</v>
      </c>
      <c r="E10" s="4" t="s">
        <v>6</v>
      </c>
    </row>
    <row r="11" spans="1:5">
      <c r="A11" s="2" t="s">
        <v>873</v>
      </c>
      <c r="B11" s="4" t="s">
        <v>6</v>
      </c>
      <c r="C11" s="4">
        <v>-261</v>
      </c>
      <c r="D11" s="4" t="s">
        <v>6</v>
      </c>
      <c r="E11" s="4">
        <v>-797</v>
      </c>
    </row>
    <row r="12" spans="1:5">
      <c r="A12" s="2" t="s">
        <v>564</v>
      </c>
      <c r="B12" s="4">
        <v>615</v>
      </c>
      <c r="C12" s="4">
        <v>-760</v>
      </c>
      <c r="D12" s="4">
        <v>474</v>
      </c>
      <c r="E12" s="4">
        <v>-687</v>
      </c>
    </row>
    <row r="13" spans="1:5">
      <c r="A13" s="2" t="s">
        <v>875</v>
      </c>
      <c r="B13" s="4" t="s">
        <v>6</v>
      </c>
      <c r="C13" s="4" t="s">
        <v>6</v>
      </c>
      <c r="D13" s="4" t="s">
        <v>6</v>
      </c>
      <c r="E13" s="4" t="s">
        <v>6</v>
      </c>
    </row>
    <row r="14" spans="1:5">
      <c r="A14" s="3" t="s">
        <v>871</v>
      </c>
      <c r="B14" s="4" t="s">
        <v>6</v>
      </c>
      <c r="C14" s="4" t="s">
        <v>6</v>
      </c>
      <c r="D14" s="4" t="s">
        <v>6</v>
      </c>
      <c r="E14" s="4" t="s">
        <v>6</v>
      </c>
    </row>
    <row r="15" spans="1:5">
      <c r="A15" s="2" t="s">
        <v>872</v>
      </c>
      <c r="B15" s="4">
        <v>-109</v>
      </c>
      <c r="C15" s="4" t="s">
        <v>6</v>
      </c>
      <c r="D15" s="4">
        <v>-322</v>
      </c>
      <c r="E15" s="4" t="s">
        <v>6</v>
      </c>
    </row>
    <row r="16" spans="1:5">
      <c r="A16" s="2" t="s">
        <v>873</v>
      </c>
      <c r="B16" s="4" t="s">
        <v>6</v>
      </c>
      <c r="C16" s="4">
        <v>101</v>
      </c>
      <c r="D16" s="4" t="s">
        <v>6</v>
      </c>
      <c r="E16" s="4">
        <v>101</v>
      </c>
    </row>
    <row r="17" spans="1:5">
      <c r="A17" s="2" t="s">
        <v>564</v>
      </c>
      <c r="B17" s="4">
        <v>91</v>
      </c>
      <c r="C17" s="4">
        <v>-153</v>
      </c>
      <c r="D17" s="4">
        <v>118</v>
      </c>
      <c r="E17" s="4">
        <v>-471</v>
      </c>
    </row>
    <row r="18" spans="1:5">
      <c r="A18" s="2" t="s">
        <v>876</v>
      </c>
      <c r="B18" s="4" t="s">
        <v>6</v>
      </c>
      <c r="C18" s="4" t="s">
        <v>6</v>
      </c>
      <c r="D18" s="4" t="s">
        <v>6</v>
      </c>
      <c r="E18" s="4" t="s">
        <v>6</v>
      </c>
    </row>
    <row r="19" spans="1:5">
      <c r="A19" s="3" t="s">
        <v>871</v>
      </c>
      <c r="B19" s="4" t="s">
        <v>6</v>
      </c>
      <c r="C19" s="4" t="s">
        <v>6</v>
      </c>
      <c r="D19" s="4" t="s">
        <v>6</v>
      </c>
      <c r="E19" s="4" t="s">
        <v>6</v>
      </c>
    </row>
    <row r="20" spans="1:5">
      <c r="A20" s="2" t="s">
        <v>872</v>
      </c>
      <c r="B20" s="4">
        <v>-241</v>
      </c>
      <c r="C20" s="4">
        <v>-284</v>
      </c>
      <c r="D20" s="4">
        <v>-794</v>
      </c>
      <c r="E20" s="4">
        <v>-378</v>
      </c>
    </row>
    <row r="21" spans="1:5">
      <c r="A21" s="2" t="s">
        <v>564</v>
      </c>
      <c r="B21" s="8">
        <v>0</v>
      </c>
      <c r="C21" s="8">
        <v>0</v>
      </c>
      <c r="D21" s="8">
        <v>0</v>
      </c>
      <c r="E21" s="8">
        <v>0</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110</v>
      </c>
      <c r="B1" s="7" t="s">
        <v>77</v>
      </c>
      <c r="C1" s="7"/>
      <c r="D1" s="7" t="s">
        <v>1</v>
      </c>
      <c r="E1" s="7"/>
    </row>
    <row r="2" spans="1:5" ht="30">
      <c r="A2" s="1" t="s">
        <v>29</v>
      </c>
      <c r="B2" s="1" t="s">
        <v>2</v>
      </c>
      <c r="C2" s="1" t="s">
        <v>78</v>
      </c>
      <c r="D2" s="1" t="s">
        <v>2</v>
      </c>
      <c r="E2" s="1" t="s">
        <v>78</v>
      </c>
    </row>
    <row r="3" spans="1:5">
      <c r="A3" s="2" t="s">
        <v>100</v>
      </c>
      <c r="B3" s="8">
        <v>-2423</v>
      </c>
      <c r="C3" s="8">
        <v>-2541</v>
      </c>
      <c r="D3" s="8">
        <v>-3516</v>
      </c>
      <c r="E3" s="8">
        <v>-27863</v>
      </c>
    </row>
    <row r="4" spans="1:5">
      <c r="A4" s="2" t="s">
        <v>111</v>
      </c>
      <c r="B4" s="4">
        <v>7</v>
      </c>
      <c r="C4" s="4">
        <v>-34</v>
      </c>
      <c r="D4" s="4">
        <v>53</v>
      </c>
      <c r="E4" s="4">
        <v>-90</v>
      </c>
    </row>
    <row r="5" spans="1:5">
      <c r="A5" s="2" t="s">
        <v>112</v>
      </c>
      <c r="B5" s="6">
        <v>-2416</v>
      </c>
      <c r="C5" s="6">
        <v>-2575</v>
      </c>
      <c r="D5" s="6">
        <v>-3463</v>
      </c>
      <c r="E5" s="6">
        <v>-27953</v>
      </c>
    </row>
    <row r="6" spans="1:5" ht="30">
      <c r="A6" s="2" t="s">
        <v>113</v>
      </c>
      <c r="B6" s="4">
        <v>33</v>
      </c>
      <c r="C6" s="4">
        <v>190</v>
      </c>
      <c r="D6" s="4">
        <v>207</v>
      </c>
      <c r="E6" s="4">
        <v>533</v>
      </c>
    </row>
    <row r="7" spans="1:5" ht="30">
      <c r="A7" s="2" t="s">
        <v>114</v>
      </c>
      <c r="B7" s="6">
        <v>-2449</v>
      </c>
      <c r="C7" s="6">
        <v>-2765</v>
      </c>
      <c r="D7" s="6">
        <v>-3670</v>
      </c>
      <c r="E7" s="6">
        <v>-28486</v>
      </c>
    </row>
    <row r="8" spans="1:5" ht="30">
      <c r="A8" s="2" t="s">
        <v>115</v>
      </c>
      <c r="B8" s="4" t="s">
        <v>6</v>
      </c>
      <c r="C8" s="4" t="s">
        <v>6</v>
      </c>
      <c r="D8" s="4" t="s">
        <v>6</v>
      </c>
      <c r="E8" s="4" t="s">
        <v>6</v>
      </c>
    </row>
    <row r="9" spans="1:5">
      <c r="A9" s="2" t="s">
        <v>100</v>
      </c>
      <c r="B9" s="4" t="s">
        <v>6</v>
      </c>
      <c r="C9" s="4" t="s">
        <v>6</v>
      </c>
      <c r="D9" s="4">
        <v>0</v>
      </c>
      <c r="E9" s="4">
        <v>0</v>
      </c>
    </row>
    <row r="10" spans="1:5">
      <c r="A10" s="2" t="s">
        <v>116</v>
      </c>
      <c r="B10" s="4" t="s">
        <v>6</v>
      </c>
      <c r="C10" s="4" t="s">
        <v>6</v>
      </c>
      <c r="D10" s="4" t="s">
        <v>6</v>
      </c>
      <c r="E10" s="4" t="s">
        <v>6</v>
      </c>
    </row>
    <row r="11" spans="1:5">
      <c r="A11" s="2" t="s">
        <v>111</v>
      </c>
      <c r="B11" s="4" t="s">
        <v>6</v>
      </c>
      <c r="C11" s="4" t="s">
        <v>6</v>
      </c>
      <c r="D11" s="8">
        <v>0</v>
      </c>
      <c r="E11" s="8">
        <v>0</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4" width="12.28515625" bestFit="1" customWidth="1"/>
    <col min="5" max="5" width="27.7109375" bestFit="1" customWidth="1"/>
    <col min="6" max="7" width="26.85546875" bestFit="1" customWidth="1"/>
  </cols>
  <sheetData>
    <row r="1" spans="1:7" ht="15" customHeight="1">
      <c r="A1" s="7" t="s">
        <v>877</v>
      </c>
      <c r="B1" s="7" t="s">
        <v>1</v>
      </c>
      <c r="C1" s="7"/>
      <c r="D1" s="7"/>
      <c r="E1" s="7"/>
      <c r="F1" s="1" t="s">
        <v>77</v>
      </c>
      <c r="G1" s="1" t="s">
        <v>836</v>
      </c>
    </row>
    <row r="2" spans="1:7">
      <c r="A2" s="7"/>
      <c r="B2" s="7" t="s">
        <v>2</v>
      </c>
      <c r="C2" s="7" t="s">
        <v>78</v>
      </c>
      <c r="D2" s="1" t="s">
        <v>4</v>
      </c>
      <c r="E2" s="1" t="s">
        <v>4</v>
      </c>
      <c r="F2" s="1" t="s">
        <v>2</v>
      </c>
      <c r="G2" s="1" t="s">
        <v>4</v>
      </c>
    </row>
    <row r="3" spans="1:7">
      <c r="A3" s="7"/>
      <c r="B3" s="7"/>
      <c r="C3" s="7"/>
      <c r="D3" s="1" t="s">
        <v>878</v>
      </c>
      <c r="E3" s="1" t="s">
        <v>879</v>
      </c>
      <c r="F3" s="1" t="s">
        <v>880</v>
      </c>
      <c r="G3" s="1" t="s">
        <v>880</v>
      </c>
    </row>
    <row r="4" spans="1:7">
      <c r="A4" s="3" t="s">
        <v>864</v>
      </c>
      <c r="B4" s="4" t="s">
        <v>6</v>
      </c>
      <c r="C4" s="4" t="s">
        <v>6</v>
      </c>
      <c r="D4" s="4" t="s">
        <v>6</v>
      </c>
      <c r="E4" s="4" t="s">
        <v>6</v>
      </c>
      <c r="F4" s="4" t="s">
        <v>6</v>
      </c>
      <c r="G4" s="4" t="s">
        <v>6</v>
      </c>
    </row>
    <row r="5" spans="1:7" ht="30">
      <c r="A5" s="2" t="s">
        <v>881</v>
      </c>
      <c r="B5" s="4" t="s">
        <v>6</v>
      </c>
      <c r="C5" s="4" t="s">
        <v>6</v>
      </c>
      <c r="D5" s="6">
        <v>3500000</v>
      </c>
      <c r="E5" s="4" t="s">
        <v>6</v>
      </c>
      <c r="F5" s="4" t="s">
        <v>6</v>
      </c>
      <c r="G5" s="4" t="s">
        <v>6</v>
      </c>
    </row>
    <row r="6" spans="1:7">
      <c r="A6" s="2" t="s">
        <v>882</v>
      </c>
      <c r="B6" s="4" t="s">
        <v>6</v>
      </c>
      <c r="C6" s="4" t="s">
        <v>6</v>
      </c>
      <c r="D6" s="4" t="s">
        <v>6</v>
      </c>
      <c r="E6" s="8">
        <v>100000000</v>
      </c>
      <c r="F6" s="4" t="s">
        <v>6</v>
      </c>
      <c r="G6" s="4" t="s">
        <v>6</v>
      </c>
    </row>
    <row r="7" spans="1:7" ht="30">
      <c r="A7" s="2" t="s">
        <v>883</v>
      </c>
      <c r="B7" s="4" t="s">
        <v>6</v>
      </c>
      <c r="C7" s="4" t="s">
        <v>6</v>
      </c>
      <c r="D7" s="4" t="s">
        <v>6</v>
      </c>
      <c r="E7" s="4" t="s">
        <v>6</v>
      </c>
      <c r="F7" s="4" t="s">
        <v>6</v>
      </c>
      <c r="G7" s="6">
        <v>10000000</v>
      </c>
    </row>
    <row r="8" spans="1:7">
      <c r="A8" s="2" t="s">
        <v>884</v>
      </c>
      <c r="B8" s="4" t="s">
        <v>6</v>
      </c>
      <c r="C8" s="4" t="s">
        <v>6</v>
      </c>
      <c r="D8" s="4" t="s">
        <v>6</v>
      </c>
      <c r="E8" s="4" t="s">
        <v>6</v>
      </c>
      <c r="F8" s="4" t="s">
        <v>6</v>
      </c>
      <c r="G8" s="4">
        <v>0</v>
      </c>
    </row>
    <row r="9" spans="1:7" ht="30">
      <c r="A9" s="2" t="s">
        <v>885</v>
      </c>
      <c r="B9" s="4" t="s">
        <v>6</v>
      </c>
      <c r="C9" s="4" t="s">
        <v>6</v>
      </c>
      <c r="D9" s="4" t="s">
        <v>6</v>
      </c>
      <c r="E9" s="4" t="s">
        <v>6</v>
      </c>
      <c r="F9" s="6">
        <v>-1100000</v>
      </c>
      <c r="G9" s="6">
        <v>-1000000</v>
      </c>
    </row>
    <row r="10" spans="1:7">
      <c r="A10" s="2" t="s">
        <v>886</v>
      </c>
      <c r="B10" s="4" t="s">
        <v>6</v>
      </c>
      <c r="C10" s="4" t="s">
        <v>6</v>
      </c>
      <c r="D10" s="4" t="s">
        <v>6</v>
      </c>
      <c r="E10" s="4" t="s">
        <v>6</v>
      </c>
      <c r="F10" s="4" t="s">
        <v>887</v>
      </c>
      <c r="G10" s="4" t="s">
        <v>6</v>
      </c>
    </row>
    <row r="11" spans="1:7" ht="30">
      <c r="A11" s="2" t="s">
        <v>145</v>
      </c>
      <c r="B11" s="8">
        <v>794000</v>
      </c>
      <c r="C11" s="8">
        <v>378000</v>
      </c>
      <c r="D11" s="4" t="s">
        <v>6</v>
      </c>
      <c r="E11" s="4" t="s">
        <v>6</v>
      </c>
      <c r="F11" s="8">
        <v>600000</v>
      </c>
      <c r="G11" s="4" t="s">
        <v>6</v>
      </c>
    </row>
  </sheetData>
  <mergeCells count="5">
    <mergeCell ref="A1:A3"/>
    <mergeCell ref="B1:C1"/>
    <mergeCell ref="D1:E1"/>
    <mergeCell ref="B2:B3"/>
    <mergeCell ref="C2:C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30">
      <c r="A1" s="1" t="s">
        <v>888</v>
      </c>
      <c r="B1" s="7" t="s">
        <v>2</v>
      </c>
      <c r="C1" s="7" t="s">
        <v>4</v>
      </c>
    </row>
    <row r="2" spans="1:3" ht="30">
      <c r="A2" s="1" t="s">
        <v>29</v>
      </c>
      <c r="B2" s="7"/>
      <c r="C2" s="7"/>
    </row>
    <row r="3" spans="1:3">
      <c r="A3" s="2" t="s">
        <v>889</v>
      </c>
      <c r="B3" s="4" t="s">
        <v>6</v>
      </c>
      <c r="C3" s="4" t="s">
        <v>6</v>
      </c>
    </row>
    <row r="4" spans="1:3">
      <c r="A4" s="3" t="s">
        <v>871</v>
      </c>
      <c r="B4" s="4" t="s">
        <v>6</v>
      </c>
      <c r="C4" s="4" t="s">
        <v>6</v>
      </c>
    </row>
    <row r="5" spans="1:3">
      <c r="A5" s="2" t="s">
        <v>353</v>
      </c>
      <c r="B5" s="8">
        <v>404</v>
      </c>
      <c r="C5" s="8">
        <v>-70</v>
      </c>
    </row>
    <row r="6" spans="1:3" ht="45">
      <c r="A6" s="2" t="s">
        <v>890</v>
      </c>
      <c r="B6" s="4" t="s">
        <v>6</v>
      </c>
      <c r="C6" s="4" t="s">
        <v>6</v>
      </c>
    </row>
    <row r="7" spans="1:3">
      <c r="A7" s="3" t="s">
        <v>871</v>
      </c>
      <c r="B7" s="4" t="s">
        <v>6</v>
      </c>
      <c r="C7" s="4" t="s">
        <v>6</v>
      </c>
    </row>
    <row r="8" spans="1:3">
      <c r="A8" s="2" t="s">
        <v>353</v>
      </c>
      <c r="B8" s="4">
        <v>404</v>
      </c>
      <c r="C8" s="4">
        <v>-70</v>
      </c>
    </row>
    <row r="9" spans="1:3" ht="45">
      <c r="A9" s="2" t="s">
        <v>891</v>
      </c>
      <c r="B9" s="4" t="s">
        <v>6</v>
      </c>
      <c r="C9" s="4" t="s">
        <v>6</v>
      </c>
    </row>
    <row r="10" spans="1:3">
      <c r="A10" s="3" t="s">
        <v>871</v>
      </c>
      <c r="B10" s="4" t="s">
        <v>6</v>
      </c>
      <c r="C10" s="4" t="s">
        <v>6</v>
      </c>
    </row>
    <row r="11" spans="1:3">
      <c r="A11" s="2" t="s">
        <v>353</v>
      </c>
      <c r="B11" s="4">
        <v>0</v>
      </c>
      <c r="C11" s="4">
        <v>0</v>
      </c>
    </row>
    <row r="12" spans="1:3" ht="45">
      <c r="A12" s="2" t="s">
        <v>892</v>
      </c>
      <c r="B12" s="4" t="s">
        <v>6</v>
      </c>
      <c r="C12" s="4" t="s">
        <v>6</v>
      </c>
    </row>
    <row r="13" spans="1:3">
      <c r="A13" s="3" t="s">
        <v>871</v>
      </c>
      <c r="B13" s="4" t="s">
        <v>6</v>
      </c>
      <c r="C13" s="4" t="s">
        <v>6</v>
      </c>
    </row>
    <row r="14" spans="1:3">
      <c r="A14" s="2" t="s">
        <v>353</v>
      </c>
      <c r="B14" s="4">
        <v>404</v>
      </c>
      <c r="C14" s="4">
        <v>-70</v>
      </c>
    </row>
    <row r="15" spans="1:3" ht="45">
      <c r="A15" s="2" t="s">
        <v>893</v>
      </c>
      <c r="B15" s="4" t="s">
        <v>6</v>
      </c>
      <c r="C15" s="4" t="s">
        <v>6</v>
      </c>
    </row>
    <row r="16" spans="1:3">
      <c r="A16" s="3" t="s">
        <v>871</v>
      </c>
      <c r="B16" s="4" t="s">
        <v>6</v>
      </c>
      <c r="C16" s="4" t="s">
        <v>6</v>
      </c>
    </row>
    <row r="17" spans="1:3">
      <c r="A17" s="2" t="s">
        <v>353</v>
      </c>
      <c r="B17" s="4">
        <v>0</v>
      </c>
      <c r="C17" s="4">
        <v>0</v>
      </c>
    </row>
    <row r="18" spans="1:3">
      <c r="A18" s="2" t="s">
        <v>879</v>
      </c>
      <c r="B18" s="4" t="s">
        <v>6</v>
      </c>
      <c r="C18" s="4" t="s">
        <v>6</v>
      </c>
    </row>
    <row r="19" spans="1:3">
      <c r="A19" s="3" t="s">
        <v>871</v>
      </c>
      <c r="B19" s="4" t="s">
        <v>6</v>
      </c>
      <c r="C19" s="4" t="s">
        <v>6</v>
      </c>
    </row>
    <row r="20" spans="1:3">
      <c r="A20" s="2" t="s">
        <v>353</v>
      </c>
      <c r="B20" s="4">
        <v>-335</v>
      </c>
      <c r="C20" s="4">
        <v>-454</v>
      </c>
    </row>
    <row r="21" spans="1:3" ht="45">
      <c r="A21" s="2" t="s">
        <v>894</v>
      </c>
      <c r="B21" s="4" t="s">
        <v>6</v>
      </c>
      <c r="C21" s="4" t="s">
        <v>6</v>
      </c>
    </row>
    <row r="22" spans="1:3">
      <c r="A22" s="3" t="s">
        <v>871</v>
      </c>
      <c r="B22" s="4" t="s">
        <v>6</v>
      </c>
      <c r="C22" s="4" t="s">
        <v>6</v>
      </c>
    </row>
    <row r="23" spans="1:3">
      <c r="A23" s="2" t="s">
        <v>353</v>
      </c>
      <c r="B23" s="4">
        <v>-335</v>
      </c>
      <c r="C23" s="4">
        <v>-454</v>
      </c>
    </row>
    <row r="24" spans="1:3" ht="45">
      <c r="A24" s="2" t="s">
        <v>895</v>
      </c>
      <c r="B24" s="4" t="s">
        <v>6</v>
      </c>
      <c r="C24" s="4" t="s">
        <v>6</v>
      </c>
    </row>
    <row r="25" spans="1:3">
      <c r="A25" s="3" t="s">
        <v>871</v>
      </c>
      <c r="B25" s="4" t="s">
        <v>6</v>
      </c>
      <c r="C25" s="4" t="s">
        <v>6</v>
      </c>
    </row>
    <row r="26" spans="1:3">
      <c r="A26" s="2" t="s">
        <v>353</v>
      </c>
      <c r="B26" s="4">
        <v>0</v>
      </c>
      <c r="C26" s="4">
        <v>0</v>
      </c>
    </row>
    <row r="27" spans="1:3" ht="45">
      <c r="A27" s="2" t="s">
        <v>896</v>
      </c>
      <c r="B27" s="4" t="s">
        <v>6</v>
      </c>
      <c r="C27" s="4" t="s">
        <v>6</v>
      </c>
    </row>
    <row r="28" spans="1:3">
      <c r="A28" s="3" t="s">
        <v>871</v>
      </c>
      <c r="B28" s="4" t="s">
        <v>6</v>
      </c>
      <c r="C28" s="4" t="s">
        <v>6</v>
      </c>
    </row>
    <row r="29" spans="1:3">
      <c r="A29" s="2" t="s">
        <v>353</v>
      </c>
      <c r="B29" s="4">
        <v>-335</v>
      </c>
      <c r="C29" s="4">
        <v>-454</v>
      </c>
    </row>
    <row r="30" spans="1:3" ht="45">
      <c r="A30" s="2" t="s">
        <v>897</v>
      </c>
      <c r="B30" s="4" t="s">
        <v>6</v>
      </c>
      <c r="C30" s="4" t="s">
        <v>6</v>
      </c>
    </row>
    <row r="31" spans="1:3">
      <c r="A31" s="3" t="s">
        <v>871</v>
      </c>
      <c r="B31" s="4" t="s">
        <v>6</v>
      </c>
      <c r="C31" s="4" t="s">
        <v>6</v>
      </c>
    </row>
    <row r="32" spans="1:3">
      <c r="A32" s="2" t="s">
        <v>353</v>
      </c>
      <c r="B32" s="8">
        <v>0</v>
      </c>
      <c r="C32" s="8">
        <v>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8"/>
  <sheetViews>
    <sheetView showGridLines="0" workbookViewId="0"/>
  </sheetViews>
  <sheetFormatPr defaultRowHeight="15"/>
  <cols>
    <col min="1" max="1" width="36.5703125" bestFit="1" customWidth="1"/>
    <col min="2" max="3" width="12.28515625" bestFit="1" customWidth="1"/>
    <col min="4" max="5" width="14.85546875" bestFit="1" customWidth="1"/>
    <col min="6" max="7" width="32.7109375" bestFit="1" customWidth="1"/>
    <col min="8" max="9" width="18.28515625" bestFit="1" customWidth="1"/>
    <col min="10" max="13" width="36.5703125" bestFit="1" customWidth="1"/>
    <col min="14" max="15" width="19.140625" bestFit="1" customWidth="1"/>
    <col min="16" max="17" width="22.42578125" bestFit="1" customWidth="1"/>
    <col min="18" max="19" width="20.5703125" bestFit="1" customWidth="1"/>
    <col min="20" max="21" width="28.28515625" bestFit="1" customWidth="1"/>
    <col min="22" max="23" width="36.5703125" bestFit="1" customWidth="1"/>
    <col min="24" max="25" width="15" bestFit="1" customWidth="1"/>
    <col min="26" max="27" width="35.5703125" bestFit="1" customWidth="1"/>
    <col min="28" max="29" width="36.5703125" bestFit="1" customWidth="1"/>
    <col min="30" max="30" width="19.85546875" bestFit="1" customWidth="1"/>
    <col min="31" max="31" width="22.42578125" bestFit="1" customWidth="1"/>
    <col min="32" max="32" width="20.5703125" bestFit="1" customWidth="1"/>
    <col min="33" max="33" width="28.28515625" bestFit="1" customWidth="1"/>
    <col min="34" max="35" width="36.5703125" bestFit="1" customWidth="1"/>
    <col min="36" max="36" width="19.5703125" bestFit="1" customWidth="1"/>
    <col min="37" max="37" width="22.42578125" bestFit="1" customWidth="1"/>
    <col min="38" max="38" width="20.5703125" bestFit="1" customWidth="1"/>
  </cols>
  <sheetData>
    <row r="1" spans="1:38" ht="30">
      <c r="A1" s="1" t="s">
        <v>898</v>
      </c>
      <c r="B1" s="7" t="s">
        <v>2</v>
      </c>
      <c r="C1" s="7" t="s">
        <v>4</v>
      </c>
      <c r="D1" s="1" t="s">
        <v>2</v>
      </c>
      <c r="E1" s="1" t="s">
        <v>4</v>
      </c>
      <c r="F1" s="1" t="s">
        <v>2</v>
      </c>
      <c r="G1" s="1" t="s">
        <v>4</v>
      </c>
      <c r="H1" s="1" t="s">
        <v>2</v>
      </c>
      <c r="I1" s="1" t="s">
        <v>4</v>
      </c>
      <c r="J1" s="1" t="s">
        <v>2</v>
      </c>
      <c r="K1" s="1" t="s">
        <v>4</v>
      </c>
      <c r="L1" s="1" t="s">
        <v>2</v>
      </c>
      <c r="M1" s="1" t="s">
        <v>4</v>
      </c>
      <c r="N1" s="1" t="s">
        <v>2</v>
      </c>
      <c r="O1" s="1" t="s">
        <v>4</v>
      </c>
      <c r="P1" s="1" t="s">
        <v>2</v>
      </c>
      <c r="Q1" s="1" t="s">
        <v>4</v>
      </c>
      <c r="R1" s="1" t="s">
        <v>2</v>
      </c>
      <c r="S1" s="1" t="s">
        <v>4</v>
      </c>
      <c r="T1" s="1" t="s">
        <v>2</v>
      </c>
      <c r="U1" s="1" t="s">
        <v>4</v>
      </c>
      <c r="V1" s="1" t="s">
        <v>2</v>
      </c>
      <c r="W1" s="1" t="s">
        <v>4</v>
      </c>
      <c r="X1" s="1" t="s">
        <v>2</v>
      </c>
      <c r="Y1" s="1" t="s">
        <v>4</v>
      </c>
      <c r="Z1" s="1" t="s">
        <v>2</v>
      </c>
      <c r="AA1" s="1" t="s">
        <v>4</v>
      </c>
      <c r="AB1" s="1" t="s">
        <v>2</v>
      </c>
      <c r="AC1" s="1" t="s">
        <v>2</v>
      </c>
      <c r="AD1" s="1" t="s">
        <v>2</v>
      </c>
      <c r="AE1" s="1" t="s">
        <v>2</v>
      </c>
      <c r="AF1" s="1" t="s">
        <v>2</v>
      </c>
      <c r="AG1" s="1" t="s">
        <v>2</v>
      </c>
      <c r="AH1" s="1" t="s">
        <v>2</v>
      </c>
      <c r="AI1" s="1" t="s">
        <v>2</v>
      </c>
      <c r="AJ1" s="1" t="s">
        <v>2</v>
      </c>
      <c r="AK1" s="1" t="s">
        <v>2</v>
      </c>
      <c r="AL1" s="1" t="s">
        <v>2</v>
      </c>
    </row>
    <row r="2" spans="1:38" ht="30">
      <c r="A2" s="1" t="s">
        <v>29</v>
      </c>
      <c r="B2" s="7"/>
      <c r="C2" s="7"/>
      <c r="D2" s="1" t="s">
        <v>899</v>
      </c>
      <c r="E2" s="1" t="s">
        <v>899</v>
      </c>
      <c r="F2" s="1" t="s">
        <v>900</v>
      </c>
      <c r="G2" s="1" t="s">
        <v>900</v>
      </c>
      <c r="H2" s="1" t="s">
        <v>901</v>
      </c>
      <c r="I2" s="1" t="s">
        <v>901</v>
      </c>
      <c r="J2" s="1" t="s">
        <v>902</v>
      </c>
      <c r="K2" s="1" t="s">
        <v>902</v>
      </c>
      <c r="L2" s="1" t="s">
        <v>903</v>
      </c>
      <c r="M2" s="1" t="s">
        <v>903</v>
      </c>
      <c r="N2" s="1" t="s">
        <v>807</v>
      </c>
      <c r="O2" s="1" t="s">
        <v>807</v>
      </c>
      <c r="P2" s="1" t="s">
        <v>904</v>
      </c>
      <c r="Q2" s="1" t="s">
        <v>904</v>
      </c>
      <c r="R2" s="1" t="s">
        <v>905</v>
      </c>
      <c r="S2" s="1" t="s">
        <v>905</v>
      </c>
      <c r="T2" s="1" t="s">
        <v>906</v>
      </c>
      <c r="U2" s="1" t="s">
        <v>906</v>
      </c>
      <c r="V2" s="1" t="s">
        <v>907</v>
      </c>
      <c r="W2" s="1" t="s">
        <v>907</v>
      </c>
      <c r="X2" s="1" t="s">
        <v>908</v>
      </c>
      <c r="Y2" s="1" t="s">
        <v>908</v>
      </c>
      <c r="Z2" s="1" t="s">
        <v>909</v>
      </c>
      <c r="AA2" s="1" t="s">
        <v>909</v>
      </c>
      <c r="AB2" s="1" t="s">
        <v>806</v>
      </c>
      <c r="AC2" s="1" t="s">
        <v>806</v>
      </c>
      <c r="AD2" s="1" t="s">
        <v>806</v>
      </c>
      <c r="AE2" s="1" t="s">
        <v>806</v>
      </c>
      <c r="AF2" s="1" t="s">
        <v>806</v>
      </c>
      <c r="AG2" s="1" t="s">
        <v>806</v>
      </c>
      <c r="AH2" s="1" t="s">
        <v>804</v>
      </c>
      <c r="AI2" s="1" t="s">
        <v>804</v>
      </c>
      <c r="AJ2" s="1" t="s">
        <v>804</v>
      </c>
      <c r="AK2" s="1" t="s">
        <v>804</v>
      </c>
      <c r="AL2" s="1" t="s">
        <v>804</v>
      </c>
    </row>
    <row r="3" spans="1:38" ht="30">
      <c r="A3" s="1"/>
      <c r="B3" s="7"/>
      <c r="C3" s="7"/>
      <c r="D3" s="1"/>
      <c r="E3" s="1"/>
      <c r="F3" s="1"/>
      <c r="G3" s="1"/>
      <c r="H3" s="1"/>
      <c r="I3" s="1"/>
      <c r="J3" s="1"/>
      <c r="K3" s="1"/>
      <c r="L3" s="1"/>
      <c r="M3" s="1"/>
      <c r="N3" s="1"/>
      <c r="O3" s="1"/>
      <c r="P3" s="1"/>
      <c r="Q3" s="1"/>
      <c r="R3" s="1"/>
      <c r="S3" s="1"/>
      <c r="T3" s="1"/>
      <c r="U3" s="1"/>
      <c r="V3" s="1"/>
      <c r="W3" s="1"/>
      <c r="X3" s="1"/>
      <c r="Y3" s="1"/>
      <c r="Z3" s="1"/>
      <c r="AA3" s="1"/>
      <c r="AB3" s="1" t="s">
        <v>902</v>
      </c>
      <c r="AC3" s="1" t="s">
        <v>903</v>
      </c>
      <c r="AD3" s="1" t="s">
        <v>807</v>
      </c>
      <c r="AE3" s="1" t="s">
        <v>904</v>
      </c>
      <c r="AF3" s="1" t="s">
        <v>905</v>
      </c>
      <c r="AG3" s="1" t="s">
        <v>906</v>
      </c>
      <c r="AH3" s="1" t="s">
        <v>902</v>
      </c>
      <c r="AI3" s="1" t="s">
        <v>903</v>
      </c>
      <c r="AJ3" s="1" t="s">
        <v>807</v>
      </c>
      <c r="AK3" s="1" t="s">
        <v>904</v>
      </c>
      <c r="AL3" s="1" t="s">
        <v>905</v>
      </c>
    </row>
    <row r="4" spans="1:38" ht="30">
      <c r="A4" s="3" t="s">
        <v>910</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c r="AA4" s="4" t="s">
        <v>6</v>
      </c>
      <c r="AB4" s="4" t="s">
        <v>6</v>
      </c>
      <c r="AC4" s="4" t="s">
        <v>6</v>
      </c>
      <c r="AD4" s="4" t="s">
        <v>6</v>
      </c>
      <c r="AE4" s="4" t="s">
        <v>6</v>
      </c>
      <c r="AF4" s="4" t="s">
        <v>6</v>
      </c>
      <c r="AG4" s="4" t="s">
        <v>6</v>
      </c>
      <c r="AH4" s="4" t="s">
        <v>6</v>
      </c>
      <c r="AI4" s="4" t="s">
        <v>6</v>
      </c>
      <c r="AJ4" s="4" t="s">
        <v>6</v>
      </c>
      <c r="AK4" s="4" t="s">
        <v>6</v>
      </c>
      <c r="AL4" s="4" t="s">
        <v>6</v>
      </c>
    </row>
    <row r="5" spans="1:38">
      <c r="A5" s="2" t="s">
        <v>911</v>
      </c>
      <c r="B5" s="4" t="s">
        <v>6</v>
      </c>
      <c r="C5" s="4" t="s">
        <v>6</v>
      </c>
      <c r="D5" s="8">
        <v>6133</v>
      </c>
      <c r="E5" s="8">
        <v>6015</v>
      </c>
      <c r="F5" s="8">
        <v>44707</v>
      </c>
      <c r="G5" s="8">
        <v>6443</v>
      </c>
      <c r="H5" s="8">
        <v>1108</v>
      </c>
      <c r="I5" s="8">
        <v>1108</v>
      </c>
      <c r="J5" s="8">
        <v>5522</v>
      </c>
      <c r="K5" s="8">
        <v>5109</v>
      </c>
      <c r="L5" s="8">
        <v>98291</v>
      </c>
      <c r="M5" s="8">
        <v>97106</v>
      </c>
      <c r="N5" s="8">
        <v>304771</v>
      </c>
      <c r="O5" s="8">
        <v>239865</v>
      </c>
      <c r="P5" s="8">
        <v>18185</v>
      </c>
      <c r="Q5" s="8">
        <v>11955</v>
      </c>
      <c r="R5" s="8">
        <v>8645</v>
      </c>
      <c r="S5" s="8">
        <v>6294</v>
      </c>
      <c r="T5" s="8">
        <v>3696</v>
      </c>
      <c r="U5" s="8">
        <v>3531</v>
      </c>
      <c r="V5" s="4" t="s">
        <v>6</v>
      </c>
      <c r="W5" s="8">
        <v>407800</v>
      </c>
      <c r="X5" s="8">
        <v>8004</v>
      </c>
      <c r="Y5" s="8">
        <v>7942</v>
      </c>
      <c r="Z5" s="8">
        <v>24390</v>
      </c>
      <c r="AA5" s="8">
        <v>22432</v>
      </c>
      <c r="AB5" s="4" t="s">
        <v>6</v>
      </c>
      <c r="AC5" s="4" t="s">
        <v>6</v>
      </c>
      <c r="AD5" s="4" t="s">
        <v>6</v>
      </c>
      <c r="AE5" s="4" t="s">
        <v>6</v>
      </c>
      <c r="AF5" s="4" t="s">
        <v>6</v>
      </c>
      <c r="AG5" s="4" t="s">
        <v>6</v>
      </c>
      <c r="AH5" s="4" t="s">
        <v>6</v>
      </c>
      <c r="AI5" s="4" t="s">
        <v>6</v>
      </c>
      <c r="AJ5" s="4" t="s">
        <v>6</v>
      </c>
      <c r="AK5" s="4" t="s">
        <v>6</v>
      </c>
      <c r="AL5" s="4" t="s">
        <v>6</v>
      </c>
    </row>
    <row r="6" spans="1:38" ht="30">
      <c r="A6" s="2" t="s">
        <v>912</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913</v>
      </c>
      <c r="AC6" s="4" t="s">
        <v>913</v>
      </c>
      <c r="AD6" s="4" t="s">
        <v>913</v>
      </c>
      <c r="AE6" s="4" t="s">
        <v>914</v>
      </c>
      <c r="AF6" s="4" t="s">
        <v>914</v>
      </c>
      <c r="AG6" s="4" t="s">
        <v>915</v>
      </c>
      <c r="AH6" s="4" t="s">
        <v>916</v>
      </c>
      <c r="AI6" s="4" t="s">
        <v>917</v>
      </c>
      <c r="AJ6" s="4" t="s">
        <v>915</v>
      </c>
      <c r="AK6" s="4" t="s">
        <v>916</v>
      </c>
      <c r="AL6" s="4" t="s">
        <v>917</v>
      </c>
    </row>
    <row r="7" spans="1:38">
      <c r="A7" s="2" t="s">
        <v>384</v>
      </c>
      <c r="B7" s="6">
        <v>-107653</v>
      </c>
      <c r="C7" s="6">
        <v>-95099</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row>
    <row r="8" spans="1:38">
      <c r="A8" s="2" t="s">
        <v>38</v>
      </c>
      <c r="B8" s="8">
        <v>415799</v>
      </c>
      <c r="C8" s="8">
        <v>312701</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8">
        <v>523452</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row>
  </sheetData>
  <mergeCells count="2">
    <mergeCell ref="B1:B3"/>
    <mergeCell ref="C1:C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5" width="12.28515625" bestFit="1" customWidth="1"/>
    <col min="6" max="7" width="25" bestFit="1" customWidth="1"/>
  </cols>
  <sheetData>
    <row r="1" spans="1:7" ht="15" customHeight="1">
      <c r="A1" s="7" t="s">
        <v>918</v>
      </c>
      <c r="B1" s="7" t="s">
        <v>77</v>
      </c>
      <c r="C1" s="7"/>
      <c r="D1" s="7" t="s">
        <v>1</v>
      </c>
      <c r="E1" s="7"/>
      <c r="F1" s="1"/>
      <c r="G1" s="1"/>
    </row>
    <row r="2" spans="1:7">
      <c r="A2" s="7"/>
      <c r="B2" s="7" t="s">
        <v>2</v>
      </c>
      <c r="C2" s="7" t="s">
        <v>78</v>
      </c>
      <c r="D2" s="7" t="s">
        <v>2</v>
      </c>
      <c r="E2" s="7" t="s">
        <v>78</v>
      </c>
      <c r="F2" s="1" t="s">
        <v>4</v>
      </c>
      <c r="G2" s="1" t="s">
        <v>118</v>
      </c>
    </row>
    <row r="3" spans="1:7">
      <c r="A3" s="7"/>
      <c r="B3" s="7"/>
      <c r="C3" s="7"/>
      <c r="D3" s="7"/>
      <c r="E3" s="7"/>
      <c r="F3" s="1" t="s">
        <v>919</v>
      </c>
      <c r="G3" s="1" t="s">
        <v>919</v>
      </c>
    </row>
    <row r="4" spans="1:7" ht="30">
      <c r="A4" s="3" t="s">
        <v>920</v>
      </c>
      <c r="B4" s="4" t="s">
        <v>6</v>
      </c>
      <c r="C4" s="4" t="s">
        <v>6</v>
      </c>
      <c r="D4" s="4" t="s">
        <v>6</v>
      </c>
      <c r="E4" s="4" t="s">
        <v>6</v>
      </c>
      <c r="F4" s="4" t="s">
        <v>6</v>
      </c>
      <c r="G4" s="4" t="s">
        <v>6</v>
      </c>
    </row>
    <row r="5" spans="1:7">
      <c r="A5" s="2" t="s">
        <v>911</v>
      </c>
      <c r="B5" s="4" t="s">
        <v>6</v>
      </c>
      <c r="C5" s="4" t="s">
        <v>6</v>
      </c>
      <c r="D5" s="4" t="s">
        <v>6</v>
      </c>
      <c r="E5" s="4" t="s">
        <v>6</v>
      </c>
      <c r="F5" s="8">
        <v>101500000</v>
      </c>
      <c r="G5" s="8">
        <v>100500000</v>
      </c>
    </row>
    <row r="6" spans="1:7">
      <c r="A6" s="2" t="s">
        <v>921</v>
      </c>
      <c r="B6" s="6">
        <v>300000</v>
      </c>
      <c r="C6" s="6">
        <v>100000</v>
      </c>
      <c r="D6" s="6">
        <v>400000</v>
      </c>
      <c r="E6" s="6">
        <v>100000</v>
      </c>
      <c r="F6" s="4" t="s">
        <v>6</v>
      </c>
      <c r="G6" s="4" t="s">
        <v>6</v>
      </c>
    </row>
    <row r="7" spans="1:7">
      <c r="A7" s="2" t="s">
        <v>922</v>
      </c>
      <c r="B7" s="6">
        <v>4600000</v>
      </c>
      <c r="C7" s="6">
        <v>6500000</v>
      </c>
      <c r="D7" s="6">
        <v>15700000</v>
      </c>
      <c r="E7" s="6">
        <v>18900000</v>
      </c>
      <c r="F7" s="4" t="s">
        <v>6</v>
      </c>
      <c r="G7" s="4" t="s">
        <v>6</v>
      </c>
    </row>
    <row r="8" spans="1:7" ht="45">
      <c r="A8" s="2" t="s">
        <v>157</v>
      </c>
      <c r="B8" s="4" t="s">
        <v>6</v>
      </c>
      <c r="C8" s="4" t="s">
        <v>6</v>
      </c>
      <c r="D8" s="4">
        <v>0</v>
      </c>
      <c r="E8" s="6">
        <v>482000</v>
      </c>
      <c r="F8" s="4" t="s">
        <v>6</v>
      </c>
      <c r="G8" s="4" t="s">
        <v>6</v>
      </c>
    </row>
    <row r="9" spans="1:7" ht="30">
      <c r="A9" s="2" t="s">
        <v>89</v>
      </c>
      <c r="B9" s="8">
        <v>0</v>
      </c>
      <c r="C9" s="8">
        <v>0</v>
      </c>
      <c r="D9" s="8">
        <v>0</v>
      </c>
      <c r="E9" s="8">
        <v>343000</v>
      </c>
      <c r="F9" s="4" t="s">
        <v>6</v>
      </c>
      <c r="G9" s="4" t="s">
        <v>6</v>
      </c>
    </row>
  </sheetData>
  <mergeCells count="7">
    <mergeCell ref="A1:A3"/>
    <mergeCell ref="B1:C1"/>
    <mergeCell ref="D1:E1"/>
    <mergeCell ref="B2:B3"/>
    <mergeCell ref="C2:C3"/>
    <mergeCell ref="D2:D3"/>
    <mergeCell ref="E2:E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7" t="s">
        <v>923</v>
      </c>
      <c r="B1" s="1" t="s">
        <v>1</v>
      </c>
      <c r="C1" s="1"/>
    </row>
    <row r="2" spans="1:3">
      <c r="A2" s="7"/>
      <c r="B2" s="1" t="s">
        <v>2</v>
      </c>
      <c r="C2" s="1" t="s">
        <v>4</v>
      </c>
    </row>
    <row r="3" spans="1:3" ht="30">
      <c r="A3" s="3" t="s">
        <v>391</v>
      </c>
      <c r="B3" s="4" t="s">
        <v>6</v>
      </c>
      <c r="C3" s="4" t="s">
        <v>6</v>
      </c>
    </row>
    <row r="4" spans="1:3">
      <c r="A4" s="2" t="s">
        <v>924</v>
      </c>
      <c r="B4" s="8">
        <v>3000000</v>
      </c>
      <c r="C4" s="4" t="s">
        <v>6</v>
      </c>
    </row>
    <row r="5" spans="1:3">
      <c r="A5" s="2" t="s">
        <v>925</v>
      </c>
      <c r="B5" s="6">
        <v>34782000</v>
      </c>
      <c r="C5" s="6">
        <v>34636000</v>
      </c>
    </row>
    <row r="6" spans="1:3" ht="30">
      <c r="A6" s="2" t="s">
        <v>926</v>
      </c>
      <c r="B6" s="6">
        <v>248000</v>
      </c>
      <c r="C6" s="4" t="s">
        <v>6</v>
      </c>
    </row>
    <row r="7" spans="1:3" ht="30">
      <c r="A7" s="2" t="s">
        <v>927</v>
      </c>
      <c r="B7" s="6">
        <v>-690000</v>
      </c>
      <c r="C7" s="4" t="s">
        <v>6</v>
      </c>
    </row>
    <row r="8" spans="1:3" ht="30">
      <c r="A8" s="2" t="s">
        <v>928</v>
      </c>
      <c r="B8" s="8">
        <v>588000</v>
      </c>
      <c r="C8" s="4" t="s">
        <v>6</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c r="A1" s="1" t="s">
        <v>929</v>
      </c>
      <c r="B1" s="7" t="s">
        <v>2</v>
      </c>
      <c r="C1" s="7" t="s">
        <v>4</v>
      </c>
    </row>
    <row r="2" spans="1:3" ht="30">
      <c r="A2" s="1" t="s">
        <v>29</v>
      </c>
      <c r="B2" s="7"/>
      <c r="C2" s="7"/>
    </row>
    <row r="3" spans="1:3">
      <c r="A3" s="3" t="s">
        <v>405</v>
      </c>
      <c r="B3" s="4" t="s">
        <v>6</v>
      </c>
      <c r="C3" s="4" t="s">
        <v>6</v>
      </c>
    </row>
    <row r="4" spans="1:3">
      <c r="A4" s="2" t="s">
        <v>414</v>
      </c>
      <c r="B4" s="8">
        <v>57700</v>
      </c>
      <c r="C4" s="8">
        <v>130735</v>
      </c>
    </row>
    <row r="5" spans="1:3">
      <c r="A5" s="2" t="s">
        <v>411</v>
      </c>
      <c r="B5" s="4">
        <v>1</v>
      </c>
      <c r="C5" s="6">
        <v>2048</v>
      </c>
    </row>
    <row r="6" spans="1:3">
      <c r="A6" s="2" t="s">
        <v>417</v>
      </c>
      <c r="B6" s="6">
        <v>57701</v>
      </c>
      <c r="C6" s="6">
        <v>132783</v>
      </c>
    </row>
    <row r="7" spans="1:3">
      <c r="A7" s="2" t="s">
        <v>416</v>
      </c>
      <c r="B7" s="4">
        <v>1</v>
      </c>
      <c r="C7" s="6">
        <v>2048</v>
      </c>
    </row>
    <row r="8" spans="1:3">
      <c r="A8" s="2" t="s">
        <v>55</v>
      </c>
      <c r="B8" s="8">
        <v>57700</v>
      </c>
      <c r="C8" s="8">
        <v>130735</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2" width="12.5703125" bestFit="1" customWidth="1"/>
    <col min="3" max="4" width="12.28515625" bestFit="1" customWidth="1"/>
    <col min="5" max="5" width="12.5703125" bestFit="1" customWidth="1"/>
  </cols>
  <sheetData>
    <row r="1" spans="1:5" ht="15" customHeight="1">
      <c r="A1" s="7" t="s">
        <v>930</v>
      </c>
      <c r="B1" s="7" t="s">
        <v>1</v>
      </c>
      <c r="C1" s="7"/>
      <c r="D1" s="1"/>
      <c r="E1" s="1"/>
    </row>
    <row r="2" spans="1:5">
      <c r="A2" s="7"/>
      <c r="B2" s="1" t="s">
        <v>2</v>
      </c>
      <c r="C2" s="1" t="s">
        <v>78</v>
      </c>
      <c r="D2" s="1" t="s">
        <v>4</v>
      </c>
      <c r="E2" s="1" t="s">
        <v>931</v>
      </c>
    </row>
    <row r="3" spans="1:5">
      <c r="A3" s="3" t="s">
        <v>932</v>
      </c>
      <c r="B3" s="4" t="s">
        <v>6</v>
      </c>
      <c r="C3" s="4" t="s">
        <v>6</v>
      </c>
      <c r="D3" s="4" t="s">
        <v>6</v>
      </c>
      <c r="E3" s="4" t="s">
        <v>6</v>
      </c>
    </row>
    <row r="4" spans="1:5" ht="30">
      <c r="A4" s="2" t="s">
        <v>933</v>
      </c>
      <c r="B4" s="8">
        <v>500000000</v>
      </c>
      <c r="C4" s="4" t="s">
        <v>6</v>
      </c>
      <c r="D4" s="4" t="s">
        <v>6</v>
      </c>
      <c r="E4" s="4" t="s">
        <v>6</v>
      </c>
    </row>
    <row r="5" spans="1:5">
      <c r="A5" s="3" t="s">
        <v>934</v>
      </c>
      <c r="B5" s="4" t="s">
        <v>6</v>
      </c>
      <c r="C5" s="4" t="s">
        <v>6</v>
      </c>
      <c r="D5" s="4" t="s">
        <v>6</v>
      </c>
      <c r="E5" s="4" t="s">
        <v>6</v>
      </c>
    </row>
    <row r="6" spans="1:5">
      <c r="A6" s="2" t="s">
        <v>935</v>
      </c>
      <c r="B6" s="6">
        <v>4200000</v>
      </c>
      <c r="C6" s="4" t="s">
        <v>6</v>
      </c>
      <c r="D6" s="6">
        <v>4800000</v>
      </c>
      <c r="E6" s="4" t="s">
        <v>6</v>
      </c>
    </row>
    <row r="7" spans="1:5">
      <c r="A7" s="2" t="s">
        <v>168</v>
      </c>
      <c r="B7" s="6">
        <v>212670000</v>
      </c>
      <c r="C7" s="6">
        <v>99821000</v>
      </c>
      <c r="D7" s="4" t="s">
        <v>6</v>
      </c>
      <c r="E7" s="4" t="s">
        <v>6</v>
      </c>
    </row>
    <row r="8" spans="1:5">
      <c r="A8" s="2" t="s">
        <v>414</v>
      </c>
      <c r="B8" s="6">
        <v>57700000</v>
      </c>
      <c r="C8" s="4" t="s">
        <v>6</v>
      </c>
      <c r="D8" s="6">
        <v>130735000</v>
      </c>
      <c r="E8" s="4" t="s">
        <v>6</v>
      </c>
    </row>
    <row r="9" spans="1:5">
      <c r="A9" s="2" t="s">
        <v>936</v>
      </c>
      <c r="B9" s="4">
        <v>1.49</v>
      </c>
      <c r="C9" s="4" t="s">
        <v>6</v>
      </c>
      <c r="D9" s="4" t="s">
        <v>6</v>
      </c>
      <c r="E9" s="4" t="s">
        <v>6</v>
      </c>
    </row>
    <row r="10" spans="1:5" ht="30">
      <c r="A10" s="2" t="s">
        <v>937</v>
      </c>
      <c r="B10" s="175">
        <v>5.0000000000000001E-3</v>
      </c>
      <c r="C10" s="4" t="s">
        <v>6</v>
      </c>
      <c r="D10" s="4" t="s">
        <v>6</v>
      </c>
      <c r="E10" s="4" t="s">
        <v>6</v>
      </c>
    </row>
    <row r="11" spans="1:5" ht="30">
      <c r="A11" s="2" t="s">
        <v>938</v>
      </c>
      <c r="B11" s="4">
        <v>2.5</v>
      </c>
      <c r="C11" s="4" t="s">
        <v>6</v>
      </c>
      <c r="D11" s="4" t="s">
        <v>6</v>
      </c>
      <c r="E11" s="4" t="s">
        <v>6</v>
      </c>
    </row>
    <row r="12" spans="1:5">
      <c r="A12" s="2" t="s">
        <v>16</v>
      </c>
      <c r="B12" s="4" t="s">
        <v>17</v>
      </c>
      <c r="C12" s="4" t="s">
        <v>6</v>
      </c>
      <c r="D12" s="4" t="s">
        <v>6</v>
      </c>
      <c r="E12" s="4" t="s">
        <v>6</v>
      </c>
    </row>
    <row r="13" spans="1:5">
      <c r="A13" s="2" t="s">
        <v>939</v>
      </c>
      <c r="B13" s="175">
        <v>4.3799999999999999E-2</v>
      </c>
      <c r="C13" s="4" t="s">
        <v>6</v>
      </c>
      <c r="D13" s="4" t="s">
        <v>6</v>
      </c>
      <c r="E13" s="175">
        <v>4.4999999999999998E-2</v>
      </c>
    </row>
    <row r="14" spans="1:5" ht="30">
      <c r="A14" s="2" t="s">
        <v>940</v>
      </c>
      <c r="B14" s="6">
        <v>135200000</v>
      </c>
      <c r="C14" s="4" t="s">
        <v>6</v>
      </c>
      <c r="D14" s="4" t="s">
        <v>6</v>
      </c>
      <c r="E14" s="4" t="s">
        <v>6</v>
      </c>
    </row>
    <row r="15" spans="1:5" ht="30">
      <c r="A15" s="2" t="s">
        <v>941</v>
      </c>
      <c r="B15" s="6">
        <v>2500000</v>
      </c>
      <c r="C15" s="4" t="s">
        <v>6</v>
      </c>
      <c r="D15" s="4" t="s">
        <v>6</v>
      </c>
      <c r="E15" s="4" t="s">
        <v>6</v>
      </c>
    </row>
    <row r="16" spans="1:5">
      <c r="A16" s="2" t="s">
        <v>942</v>
      </c>
      <c r="B16" s="6">
        <v>300000</v>
      </c>
      <c r="C16" s="4" t="s">
        <v>6</v>
      </c>
      <c r="D16" s="4" t="s">
        <v>6</v>
      </c>
      <c r="E16" s="4" t="s">
        <v>6</v>
      </c>
    </row>
    <row r="17" spans="1:5">
      <c r="A17" s="2" t="s">
        <v>943</v>
      </c>
      <c r="B17" s="6">
        <v>10100000</v>
      </c>
      <c r="C17" s="4" t="s">
        <v>6</v>
      </c>
      <c r="D17" s="4" t="s">
        <v>6</v>
      </c>
      <c r="E17" s="4" t="s">
        <v>6</v>
      </c>
    </row>
    <row r="18" spans="1:5" ht="30">
      <c r="A18" s="2" t="s">
        <v>944</v>
      </c>
      <c r="B18" s="8">
        <v>700000</v>
      </c>
      <c r="C18" s="4" t="s">
        <v>6</v>
      </c>
      <c r="D18" s="4" t="s">
        <v>6</v>
      </c>
      <c r="E18" s="4" t="s">
        <v>6</v>
      </c>
    </row>
    <row r="19" spans="1:5">
      <c r="A19" s="2" t="s">
        <v>806</v>
      </c>
      <c r="B19" s="4" t="s">
        <v>6</v>
      </c>
      <c r="C19" s="4" t="s">
        <v>6</v>
      </c>
      <c r="D19" s="4" t="s">
        <v>6</v>
      </c>
      <c r="E19" s="4" t="s">
        <v>6</v>
      </c>
    </row>
    <row r="20" spans="1:5">
      <c r="A20" s="3" t="s">
        <v>934</v>
      </c>
      <c r="B20" s="4" t="s">
        <v>6</v>
      </c>
      <c r="C20" s="4" t="s">
        <v>6</v>
      </c>
      <c r="D20" s="4" t="s">
        <v>6</v>
      </c>
      <c r="E20" s="4" t="s">
        <v>6</v>
      </c>
    </row>
    <row r="21" spans="1:5">
      <c r="A21" s="2" t="s">
        <v>936</v>
      </c>
      <c r="B21" s="4">
        <v>4.75</v>
      </c>
      <c r="C21" s="4" t="s">
        <v>6</v>
      </c>
      <c r="D21" s="4" t="s">
        <v>6</v>
      </c>
      <c r="E21" s="4" t="s">
        <v>6</v>
      </c>
    </row>
    <row r="22" spans="1:5" ht="30">
      <c r="A22" s="2" t="s">
        <v>945</v>
      </c>
      <c r="B22" s="4">
        <v>5.25</v>
      </c>
      <c r="C22" s="4" t="s">
        <v>6</v>
      </c>
      <c r="D22" s="4" t="s">
        <v>6</v>
      </c>
      <c r="E22" s="4" t="s">
        <v>6</v>
      </c>
    </row>
    <row r="23" spans="1:5">
      <c r="A23" s="2" t="s">
        <v>946</v>
      </c>
      <c r="B23" s="4" t="s">
        <v>6</v>
      </c>
      <c r="C23" s="4" t="s">
        <v>6</v>
      </c>
      <c r="D23" s="4" t="s">
        <v>6</v>
      </c>
      <c r="E23" s="4" t="s">
        <v>6</v>
      </c>
    </row>
    <row r="24" spans="1:5">
      <c r="A24" s="3" t="s">
        <v>934</v>
      </c>
      <c r="B24" s="4" t="s">
        <v>6</v>
      </c>
      <c r="C24" s="4" t="s">
        <v>6</v>
      </c>
      <c r="D24" s="4" t="s">
        <v>6</v>
      </c>
      <c r="E24" s="4" t="s">
        <v>6</v>
      </c>
    </row>
    <row r="25" spans="1:5" ht="30">
      <c r="A25" s="2" t="s">
        <v>947</v>
      </c>
      <c r="B25" s="175">
        <v>5.0000000000000001E-3</v>
      </c>
      <c r="C25" s="4" t="s">
        <v>6</v>
      </c>
      <c r="D25" s="4" t="s">
        <v>6</v>
      </c>
      <c r="E25" s="4" t="s">
        <v>6</v>
      </c>
    </row>
    <row r="26" spans="1:5">
      <c r="A26" s="2" t="s">
        <v>948</v>
      </c>
      <c r="B26" s="4" t="s">
        <v>6</v>
      </c>
      <c r="C26" s="4" t="s">
        <v>6</v>
      </c>
      <c r="D26" s="4" t="s">
        <v>6</v>
      </c>
      <c r="E26" s="4" t="s">
        <v>6</v>
      </c>
    </row>
    <row r="27" spans="1:5">
      <c r="A27" s="3" t="s">
        <v>934</v>
      </c>
      <c r="B27" s="4" t="s">
        <v>6</v>
      </c>
      <c r="C27" s="4" t="s">
        <v>6</v>
      </c>
      <c r="D27" s="4" t="s">
        <v>6</v>
      </c>
      <c r="E27" s="4" t="s">
        <v>6</v>
      </c>
    </row>
    <row r="28" spans="1:5" ht="30">
      <c r="A28" s="2" t="s">
        <v>947</v>
      </c>
      <c r="B28" s="175">
        <v>0.01</v>
      </c>
      <c r="C28" s="4" t="s">
        <v>6</v>
      </c>
      <c r="D28" s="4" t="s">
        <v>6</v>
      </c>
      <c r="E28" s="4" t="s">
        <v>6</v>
      </c>
    </row>
    <row r="29" spans="1:5" ht="30">
      <c r="A29" s="2" t="s">
        <v>949</v>
      </c>
      <c r="B29" s="4" t="s">
        <v>6</v>
      </c>
      <c r="C29" s="4" t="s">
        <v>6</v>
      </c>
      <c r="D29" s="4" t="s">
        <v>6</v>
      </c>
      <c r="E29" s="4" t="s">
        <v>6</v>
      </c>
    </row>
    <row r="30" spans="1:5">
      <c r="A30" s="3" t="s">
        <v>934</v>
      </c>
      <c r="B30" s="4" t="s">
        <v>6</v>
      </c>
      <c r="C30" s="4" t="s">
        <v>6</v>
      </c>
      <c r="D30" s="4" t="s">
        <v>6</v>
      </c>
      <c r="E30" s="4" t="s">
        <v>6</v>
      </c>
    </row>
    <row r="31" spans="1:5" ht="30">
      <c r="A31" s="2" t="s">
        <v>947</v>
      </c>
      <c r="B31" s="175">
        <v>3.95E-2</v>
      </c>
      <c r="C31" s="4" t="s">
        <v>6</v>
      </c>
      <c r="D31" s="4" t="s">
        <v>6</v>
      </c>
      <c r="E31" s="4" t="s">
        <v>6</v>
      </c>
    </row>
    <row r="32" spans="1:5" ht="60">
      <c r="A32" s="2" t="s">
        <v>950</v>
      </c>
      <c r="B32" s="4" t="s">
        <v>6</v>
      </c>
      <c r="C32" s="4" t="s">
        <v>6</v>
      </c>
      <c r="D32" s="4" t="s">
        <v>6</v>
      </c>
      <c r="E32" s="4" t="s">
        <v>6</v>
      </c>
    </row>
    <row r="33" spans="1:5">
      <c r="A33" s="3" t="s">
        <v>934</v>
      </c>
      <c r="B33" s="4" t="s">
        <v>6</v>
      </c>
      <c r="C33" s="4" t="s">
        <v>6</v>
      </c>
      <c r="D33" s="4" t="s">
        <v>6</v>
      </c>
      <c r="E33" s="4" t="s">
        <v>6</v>
      </c>
    </row>
    <row r="34" spans="1:5" ht="30">
      <c r="A34" s="2" t="s">
        <v>951</v>
      </c>
      <c r="B34" s="175">
        <v>3.2500000000000001E-2</v>
      </c>
      <c r="C34" s="4" t="s">
        <v>6</v>
      </c>
      <c r="D34" s="4" t="s">
        <v>6</v>
      </c>
      <c r="E34" s="4" t="s">
        <v>6</v>
      </c>
    </row>
    <row r="35" spans="1:5" ht="60">
      <c r="A35" s="2" t="s">
        <v>952</v>
      </c>
      <c r="B35" s="4" t="s">
        <v>6</v>
      </c>
      <c r="C35" s="4" t="s">
        <v>6</v>
      </c>
      <c r="D35" s="4" t="s">
        <v>6</v>
      </c>
      <c r="E35" s="4" t="s">
        <v>6</v>
      </c>
    </row>
    <row r="36" spans="1:5">
      <c r="A36" s="3" t="s">
        <v>934</v>
      </c>
      <c r="B36" s="4" t="s">
        <v>6</v>
      </c>
      <c r="C36" s="4" t="s">
        <v>6</v>
      </c>
      <c r="D36" s="4" t="s">
        <v>6</v>
      </c>
      <c r="E36" s="4" t="s">
        <v>6</v>
      </c>
    </row>
    <row r="37" spans="1:5" ht="30">
      <c r="A37" s="2" t="s">
        <v>951</v>
      </c>
      <c r="B37" s="175">
        <v>0.02</v>
      </c>
      <c r="C37" s="4" t="s">
        <v>6</v>
      </c>
      <c r="D37" s="4" t="s">
        <v>6</v>
      </c>
      <c r="E37" s="4" t="s">
        <v>6</v>
      </c>
    </row>
    <row r="38" spans="1:5" ht="75">
      <c r="A38" s="2" t="s">
        <v>953</v>
      </c>
      <c r="B38" s="4" t="s">
        <v>6</v>
      </c>
      <c r="C38" s="4" t="s">
        <v>6</v>
      </c>
      <c r="D38" s="4" t="s">
        <v>6</v>
      </c>
      <c r="E38" s="4" t="s">
        <v>6</v>
      </c>
    </row>
    <row r="39" spans="1:5">
      <c r="A39" s="3" t="s">
        <v>934</v>
      </c>
      <c r="B39" s="4" t="s">
        <v>6</v>
      </c>
      <c r="C39" s="4" t="s">
        <v>6</v>
      </c>
      <c r="D39" s="4" t="s">
        <v>6</v>
      </c>
      <c r="E39" s="4" t="s">
        <v>6</v>
      </c>
    </row>
    <row r="40" spans="1:5" ht="30">
      <c r="A40" s="2" t="s">
        <v>951</v>
      </c>
      <c r="B40" s="175">
        <v>2.2499999999999999E-2</v>
      </c>
      <c r="C40" s="4" t="s">
        <v>6</v>
      </c>
      <c r="D40" s="4" t="s">
        <v>6</v>
      </c>
      <c r="E40" s="4" t="s">
        <v>6</v>
      </c>
    </row>
    <row r="41" spans="1:5" ht="75">
      <c r="A41" s="2" t="s">
        <v>954</v>
      </c>
      <c r="B41" s="4" t="s">
        <v>6</v>
      </c>
      <c r="C41" s="4" t="s">
        <v>6</v>
      </c>
      <c r="D41" s="4" t="s">
        <v>6</v>
      </c>
      <c r="E41" s="4" t="s">
        <v>6</v>
      </c>
    </row>
    <row r="42" spans="1:5">
      <c r="A42" s="3" t="s">
        <v>934</v>
      </c>
      <c r="B42" s="4" t="s">
        <v>6</v>
      </c>
      <c r="C42" s="4" t="s">
        <v>6</v>
      </c>
      <c r="D42" s="4" t="s">
        <v>6</v>
      </c>
      <c r="E42" s="4" t="s">
        <v>6</v>
      </c>
    </row>
    <row r="43" spans="1:5" ht="30">
      <c r="A43" s="2" t="s">
        <v>951</v>
      </c>
      <c r="B43" s="175">
        <v>0.01</v>
      </c>
      <c r="C43" s="4" t="s">
        <v>6</v>
      </c>
      <c r="D43" s="4" t="s">
        <v>6</v>
      </c>
      <c r="E43" s="4" t="s">
        <v>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3"/>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5" width="12.28515625" bestFit="1" customWidth="1"/>
    <col min="6" max="6" width="15.42578125" bestFit="1" customWidth="1"/>
    <col min="7" max="8" width="12.28515625" bestFit="1" customWidth="1"/>
    <col min="9" max="9" width="12.5703125" bestFit="1" customWidth="1"/>
    <col min="10" max="10" width="12.42578125" bestFit="1" customWidth="1"/>
    <col min="11" max="11" width="12.28515625" bestFit="1" customWidth="1"/>
    <col min="12" max="12" width="11.85546875" bestFit="1" customWidth="1"/>
    <col min="13" max="13" width="12.28515625" bestFit="1" customWidth="1"/>
    <col min="14" max="14" width="36.5703125" bestFit="1" customWidth="1"/>
    <col min="15" max="19" width="17.85546875" bestFit="1" customWidth="1"/>
    <col min="20" max="23" width="36.5703125" bestFit="1" customWidth="1"/>
  </cols>
  <sheetData>
    <row r="1" spans="1:23" ht="15" customHeight="1">
      <c r="A1" s="1" t="s">
        <v>955</v>
      </c>
      <c r="B1" s="7" t="s">
        <v>77</v>
      </c>
      <c r="C1" s="7"/>
      <c r="D1" s="7"/>
      <c r="E1" s="7"/>
      <c r="F1" s="1" t="s">
        <v>772</v>
      </c>
      <c r="G1" s="7" t="s">
        <v>1</v>
      </c>
      <c r="H1" s="7"/>
      <c r="I1" s="1"/>
      <c r="J1" s="1"/>
      <c r="K1" s="1"/>
      <c r="L1" s="1"/>
      <c r="M1" s="7"/>
      <c r="N1" s="7"/>
      <c r="O1" s="7" t="s">
        <v>1</v>
      </c>
      <c r="P1" s="7"/>
      <c r="Q1" s="1"/>
      <c r="R1" s="1"/>
      <c r="S1" s="1"/>
      <c r="T1" s="1"/>
      <c r="U1" s="1"/>
      <c r="V1" s="1"/>
      <c r="W1" s="1"/>
    </row>
    <row r="2" spans="1:23" ht="30">
      <c r="A2" s="1" t="s">
        <v>771</v>
      </c>
      <c r="B2" s="7" t="s">
        <v>2</v>
      </c>
      <c r="C2" s="7" t="s">
        <v>775</v>
      </c>
      <c r="D2" s="7" t="s">
        <v>776</v>
      </c>
      <c r="E2" s="7" t="s">
        <v>78</v>
      </c>
      <c r="F2" s="7" t="s">
        <v>775</v>
      </c>
      <c r="G2" s="7" t="s">
        <v>2</v>
      </c>
      <c r="H2" s="7" t="s">
        <v>78</v>
      </c>
      <c r="I2" s="7" t="s">
        <v>3</v>
      </c>
      <c r="J2" s="7" t="s">
        <v>777</v>
      </c>
      <c r="K2" s="7" t="s">
        <v>956</v>
      </c>
      <c r="L2" s="7" t="s">
        <v>778</v>
      </c>
      <c r="M2" s="7" t="s">
        <v>4</v>
      </c>
      <c r="N2" s="1" t="s">
        <v>4</v>
      </c>
      <c r="O2" s="1" t="s">
        <v>2</v>
      </c>
      <c r="P2" s="1" t="s">
        <v>78</v>
      </c>
      <c r="Q2" s="1" t="s">
        <v>3</v>
      </c>
      <c r="R2" s="1" t="s">
        <v>789</v>
      </c>
      <c r="S2" s="1" t="s">
        <v>4</v>
      </c>
      <c r="T2" s="1" t="s">
        <v>2</v>
      </c>
      <c r="U2" s="1" t="s">
        <v>4</v>
      </c>
      <c r="V2" s="1" t="s">
        <v>2</v>
      </c>
      <c r="W2" s="1" t="s">
        <v>4</v>
      </c>
    </row>
    <row r="3" spans="1:23" ht="30">
      <c r="A3" s="1"/>
      <c r="B3" s="7"/>
      <c r="C3" s="7"/>
      <c r="D3" s="7"/>
      <c r="E3" s="7"/>
      <c r="F3" s="7"/>
      <c r="G3" s="7"/>
      <c r="H3" s="7"/>
      <c r="I3" s="7"/>
      <c r="J3" s="7"/>
      <c r="K3" s="7"/>
      <c r="L3" s="7"/>
      <c r="M3" s="7"/>
      <c r="N3" s="1" t="s">
        <v>957</v>
      </c>
      <c r="O3" s="1" t="s">
        <v>26</v>
      </c>
      <c r="P3" s="1" t="s">
        <v>26</v>
      </c>
      <c r="Q3" s="1" t="s">
        <v>26</v>
      </c>
      <c r="R3" s="1" t="s">
        <v>26</v>
      </c>
      <c r="S3" s="1" t="s">
        <v>26</v>
      </c>
      <c r="T3" s="1" t="s">
        <v>69</v>
      </c>
      <c r="U3" s="1" t="s">
        <v>69</v>
      </c>
      <c r="V3" s="1" t="s">
        <v>67</v>
      </c>
      <c r="W3" s="1" t="s">
        <v>67</v>
      </c>
    </row>
    <row r="4" spans="1:23">
      <c r="A4" s="2" t="s">
        <v>16</v>
      </c>
      <c r="B4" s="4" t="s">
        <v>6</v>
      </c>
      <c r="C4" s="4" t="s">
        <v>6</v>
      </c>
      <c r="D4" s="4" t="s">
        <v>6</v>
      </c>
      <c r="E4" s="4" t="s">
        <v>6</v>
      </c>
      <c r="F4" s="4" t="s">
        <v>6</v>
      </c>
      <c r="G4" s="4" t="s">
        <v>17</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row>
    <row r="5" spans="1:23" ht="30">
      <c r="A5" s="2" t="s">
        <v>797</v>
      </c>
      <c r="B5" s="4" t="s">
        <v>6</v>
      </c>
      <c r="C5" s="4" t="s">
        <v>6</v>
      </c>
      <c r="D5" s="4" t="s">
        <v>6</v>
      </c>
      <c r="E5" s="4" t="s">
        <v>6</v>
      </c>
      <c r="F5" s="4" t="s">
        <v>6</v>
      </c>
      <c r="G5" s="4" t="s">
        <v>6</v>
      </c>
      <c r="H5" s="4" t="s">
        <v>6</v>
      </c>
      <c r="I5" s="4" t="s">
        <v>6</v>
      </c>
      <c r="J5" s="6">
        <v>4622352</v>
      </c>
      <c r="K5" s="4" t="s">
        <v>6</v>
      </c>
      <c r="L5" s="6">
        <v>3400000</v>
      </c>
      <c r="M5" s="4" t="s">
        <v>6</v>
      </c>
      <c r="N5" s="4" t="s">
        <v>6</v>
      </c>
      <c r="O5" s="4" t="s">
        <v>6</v>
      </c>
      <c r="P5" s="4" t="s">
        <v>6</v>
      </c>
      <c r="Q5" s="4" t="s">
        <v>6</v>
      </c>
      <c r="R5" s="6">
        <v>1168225</v>
      </c>
      <c r="S5" s="4" t="s">
        <v>6</v>
      </c>
      <c r="T5" s="6">
        <v>1232017</v>
      </c>
      <c r="U5" s="4">
        <v>0</v>
      </c>
      <c r="V5" s="6">
        <v>15770822</v>
      </c>
      <c r="W5" s="6">
        <v>7414077</v>
      </c>
    </row>
    <row r="6" spans="1:23">
      <c r="A6" s="2" t="s">
        <v>25</v>
      </c>
      <c r="B6" s="6">
        <v>5585611</v>
      </c>
      <c r="C6" s="4" t="s">
        <v>6</v>
      </c>
      <c r="D6" s="4" t="s">
        <v>6</v>
      </c>
      <c r="E6" s="4" t="s">
        <v>6</v>
      </c>
      <c r="F6" s="4" t="s">
        <v>6</v>
      </c>
      <c r="G6" s="6">
        <v>5585611</v>
      </c>
      <c r="H6" s="4" t="s">
        <v>6</v>
      </c>
      <c r="I6" s="6">
        <v>5585611</v>
      </c>
      <c r="J6" s="4" t="s">
        <v>6</v>
      </c>
      <c r="K6" s="4" t="s">
        <v>6</v>
      </c>
      <c r="L6" s="4" t="s">
        <v>6</v>
      </c>
      <c r="M6" s="6">
        <v>5279000</v>
      </c>
      <c r="N6" s="4" t="s">
        <v>6</v>
      </c>
      <c r="O6" s="4" t="s">
        <v>6</v>
      </c>
      <c r="P6" s="4" t="s">
        <v>6</v>
      </c>
      <c r="Q6" s="4" t="s">
        <v>6</v>
      </c>
      <c r="R6" s="4" t="s">
        <v>6</v>
      </c>
      <c r="S6" s="4" t="s">
        <v>6</v>
      </c>
      <c r="T6" s="4" t="s">
        <v>6</v>
      </c>
      <c r="U6" s="4" t="s">
        <v>6</v>
      </c>
      <c r="V6" s="4" t="s">
        <v>6</v>
      </c>
      <c r="W6" s="4" t="s">
        <v>6</v>
      </c>
    </row>
    <row r="7" spans="1:23">
      <c r="A7" s="2" t="s">
        <v>958</v>
      </c>
      <c r="B7" s="6">
        <v>298582</v>
      </c>
      <c r="C7" s="4" t="s">
        <v>6</v>
      </c>
      <c r="D7" s="4" t="s">
        <v>6</v>
      </c>
      <c r="E7" s="4" t="s">
        <v>6</v>
      </c>
      <c r="F7" s="4" t="s">
        <v>6</v>
      </c>
      <c r="G7" s="6">
        <v>298582</v>
      </c>
      <c r="H7" s="4" t="s">
        <v>6</v>
      </c>
      <c r="I7" s="4" t="s">
        <v>6</v>
      </c>
      <c r="J7" s="4" t="s">
        <v>6</v>
      </c>
      <c r="K7" s="4" t="s">
        <v>6</v>
      </c>
      <c r="L7" s="4" t="s">
        <v>6</v>
      </c>
      <c r="M7" s="6">
        <v>185451</v>
      </c>
      <c r="N7" s="4" t="s">
        <v>6</v>
      </c>
      <c r="O7" s="4" t="s">
        <v>6</v>
      </c>
      <c r="P7" s="4" t="s">
        <v>6</v>
      </c>
      <c r="Q7" s="4" t="s">
        <v>6</v>
      </c>
      <c r="R7" s="4" t="s">
        <v>6</v>
      </c>
      <c r="S7" s="4" t="s">
        <v>6</v>
      </c>
      <c r="T7" s="4" t="s">
        <v>6</v>
      </c>
      <c r="U7" s="4" t="s">
        <v>6</v>
      </c>
      <c r="V7" s="4" t="s">
        <v>6</v>
      </c>
      <c r="W7" s="4" t="s">
        <v>6</v>
      </c>
    </row>
    <row r="8" spans="1:23" ht="30">
      <c r="A8" s="2" t="s">
        <v>27</v>
      </c>
      <c r="B8" s="4" t="s">
        <v>6</v>
      </c>
      <c r="C8" s="4" t="s">
        <v>6</v>
      </c>
      <c r="D8" s="4" t="s">
        <v>6</v>
      </c>
      <c r="E8" s="4" t="s">
        <v>6</v>
      </c>
      <c r="F8" s="4" t="s">
        <v>6</v>
      </c>
      <c r="G8" s="4" t="s">
        <v>6</v>
      </c>
      <c r="H8" s="4" t="s">
        <v>6</v>
      </c>
      <c r="I8" s="4" t="s">
        <v>6</v>
      </c>
      <c r="J8" s="4" t="s">
        <v>6</v>
      </c>
      <c r="K8" s="4" t="s">
        <v>6</v>
      </c>
      <c r="L8" s="4" t="s">
        <v>6</v>
      </c>
      <c r="M8" s="4" t="s">
        <v>6</v>
      </c>
      <c r="N8" s="6">
        <v>7414000</v>
      </c>
      <c r="O8" s="4" t="s">
        <v>6</v>
      </c>
      <c r="P8" s="4" t="s">
        <v>6</v>
      </c>
      <c r="Q8" s="6">
        <v>1232017</v>
      </c>
      <c r="R8" s="4" t="s">
        <v>6</v>
      </c>
      <c r="S8" s="4">
        <v>0</v>
      </c>
      <c r="T8" s="6">
        <v>1232017</v>
      </c>
      <c r="U8" s="4">
        <v>0</v>
      </c>
      <c r="V8" s="6">
        <v>15770822</v>
      </c>
      <c r="W8" s="6">
        <v>7414077</v>
      </c>
    </row>
    <row r="9" spans="1:23">
      <c r="A9" s="2" t="s">
        <v>959</v>
      </c>
      <c r="B9" s="4" t="s">
        <v>6</v>
      </c>
      <c r="C9" s="4" t="s">
        <v>6</v>
      </c>
      <c r="D9" s="4" t="s">
        <v>6</v>
      </c>
      <c r="E9" s="4" t="s">
        <v>6</v>
      </c>
      <c r="F9" s="4" t="s">
        <v>6</v>
      </c>
      <c r="G9" s="4" t="s">
        <v>6</v>
      </c>
      <c r="H9" s="4" t="s">
        <v>6</v>
      </c>
      <c r="I9" s="4" t="s">
        <v>6</v>
      </c>
      <c r="J9" s="4" t="s">
        <v>6</v>
      </c>
      <c r="K9" s="4" t="s">
        <v>6</v>
      </c>
      <c r="L9" s="4" t="s">
        <v>6</v>
      </c>
      <c r="M9" s="4" t="s">
        <v>6</v>
      </c>
      <c r="N9" s="6">
        <v>185000</v>
      </c>
      <c r="O9" s="4" t="s">
        <v>6</v>
      </c>
      <c r="P9" s="4" t="s">
        <v>6</v>
      </c>
      <c r="Q9" s="4" t="s">
        <v>6</v>
      </c>
      <c r="R9" s="4" t="s">
        <v>6</v>
      </c>
      <c r="S9" s="4" t="s">
        <v>6</v>
      </c>
      <c r="T9" s="4" t="s">
        <v>6</v>
      </c>
      <c r="U9" s="4" t="s">
        <v>6</v>
      </c>
      <c r="V9" s="4" t="s">
        <v>6</v>
      </c>
      <c r="W9" s="4" t="s">
        <v>6</v>
      </c>
    </row>
    <row r="10" spans="1:23">
      <c r="A10" s="2" t="s">
        <v>73</v>
      </c>
      <c r="B10" s="6">
        <v>298582</v>
      </c>
      <c r="C10" s="4" t="s">
        <v>6</v>
      </c>
      <c r="D10" s="4" t="s">
        <v>6</v>
      </c>
      <c r="E10" s="4" t="s">
        <v>6</v>
      </c>
      <c r="F10" s="4" t="s">
        <v>6</v>
      </c>
      <c r="G10" s="6">
        <v>298582</v>
      </c>
      <c r="H10" s="4" t="s">
        <v>6</v>
      </c>
      <c r="I10" s="4" t="s">
        <v>6</v>
      </c>
      <c r="J10" s="4" t="s">
        <v>6</v>
      </c>
      <c r="K10" s="6">
        <v>113131</v>
      </c>
      <c r="L10" s="4" t="s">
        <v>6</v>
      </c>
      <c r="M10" s="6">
        <v>185451</v>
      </c>
      <c r="N10" s="4" t="s">
        <v>6</v>
      </c>
      <c r="O10" s="4" t="s">
        <v>6</v>
      </c>
      <c r="P10" s="4" t="s">
        <v>6</v>
      </c>
      <c r="Q10" s="4" t="s">
        <v>6</v>
      </c>
      <c r="R10" s="4" t="s">
        <v>6</v>
      </c>
      <c r="S10" s="4" t="s">
        <v>6</v>
      </c>
      <c r="T10" s="4" t="s">
        <v>6</v>
      </c>
      <c r="U10" s="4" t="s">
        <v>6</v>
      </c>
      <c r="V10" s="4" t="s">
        <v>6</v>
      </c>
      <c r="W10" s="4" t="s">
        <v>6</v>
      </c>
    </row>
    <row r="11" spans="1:23">
      <c r="A11" s="2" t="s">
        <v>798</v>
      </c>
      <c r="B11" s="4" t="s">
        <v>6</v>
      </c>
      <c r="C11" s="4" t="s">
        <v>6</v>
      </c>
      <c r="D11" s="4" t="s">
        <v>6</v>
      </c>
      <c r="E11" s="4" t="s">
        <v>6</v>
      </c>
      <c r="F11" s="4" t="s">
        <v>6</v>
      </c>
      <c r="G11" s="4" t="s">
        <v>6</v>
      </c>
      <c r="H11" s="4" t="s">
        <v>6</v>
      </c>
      <c r="I11" s="4" t="s">
        <v>6</v>
      </c>
      <c r="J11" s="9">
        <v>25.807500000000001</v>
      </c>
      <c r="K11" s="4" t="s">
        <v>6</v>
      </c>
      <c r="L11" s="9">
        <v>26.75</v>
      </c>
      <c r="M11" s="4" t="s">
        <v>6</v>
      </c>
      <c r="N11" s="4" t="s">
        <v>6</v>
      </c>
      <c r="O11" s="4" t="s">
        <v>6</v>
      </c>
      <c r="P11" s="4" t="s">
        <v>6</v>
      </c>
      <c r="Q11" s="4" t="s">
        <v>6</v>
      </c>
      <c r="R11" s="4" t="s">
        <v>6</v>
      </c>
      <c r="S11" s="4" t="s">
        <v>6</v>
      </c>
      <c r="T11" s="4" t="s">
        <v>6</v>
      </c>
      <c r="U11" s="4" t="s">
        <v>6</v>
      </c>
      <c r="V11" s="4" t="s">
        <v>6</v>
      </c>
      <c r="W11" s="4" t="s">
        <v>6</v>
      </c>
    </row>
    <row r="12" spans="1:23" ht="30">
      <c r="A12" s="2" t="s">
        <v>105</v>
      </c>
      <c r="B12" s="9">
        <v>0.46250000000000002</v>
      </c>
      <c r="C12" s="9">
        <v>0.46250000000000002</v>
      </c>
      <c r="D12" s="4" t="s">
        <v>6</v>
      </c>
      <c r="E12" s="9">
        <v>0.4325</v>
      </c>
      <c r="F12" s="4" t="s">
        <v>6</v>
      </c>
      <c r="G12" s="9">
        <v>1.3774999999999999</v>
      </c>
      <c r="H12" s="9">
        <v>0.86499999999999999</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row>
    <row r="13" spans="1:23" ht="30">
      <c r="A13" s="2" t="s">
        <v>134</v>
      </c>
      <c r="B13" s="8">
        <v>119300</v>
      </c>
      <c r="C13" s="4" t="s">
        <v>6</v>
      </c>
      <c r="D13" s="8">
        <v>204335</v>
      </c>
      <c r="E13" s="4" t="s">
        <v>6</v>
      </c>
      <c r="F13" s="8">
        <v>86900</v>
      </c>
      <c r="G13" s="8">
        <v>-204335</v>
      </c>
      <c r="H13" s="8">
        <v>0</v>
      </c>
      <c r="I13" s="4" t="s">
        <v>6</v>
      </c>
      <c r="J13" s="4" t="s">
        <v>6</v>
      </c>
      <c r="K13" s="4" t="s">
        <v>6</v>
      </c>
      <c r="L13" s="4" t="s">
        <v>6</v>
      </c>
      <c r="M13" s="4" t="s">
        <v>6</v>
      </c>
      <c r="N13" s="4" t="s">
        <v>6</v>
      </c>
      <c r="O13" s="8">
        <v>-30000</v>
      </c>
      <c r="P13" s="8">
        <v>0</v>
      </c>
      <c r="Q13" s="4" t="s">
        <v>6</v>
      </c>
      <c r="R13" s="4" t="s">
        <v>6</v>
      </c>
      <c r="S13" s="4" t="s">
        <v>6</v>
      </c>
      <c r="T13" s="4" t="s">
        <v>6</v>
      </c>
      <c r="U13" s="4" t="s">
        <v>6</v>
      </c>
      <c r="V13" s="4" t="s">
        <v>6</v>
      </c>
      <c r="W13" s="4" t="s">
        <v>6</v>
      </c>
    </row>
  </sheetData>
  <mergeCells count="16">
    <mergeCell ref="H2:H3"/>
    <mergeCell ref="I2:I3"/>
    <mergeCell ref="J2:J3"/>
    <mergeCell ref="K2:K3"/>
    <mergeCell ref="L2:L3"/>
    <mergeCell ref="M2:M3"/>
    <mergeCell ref="B1:E1"/>
    <mergeCell ref="G1:H1"/>
    <mergeCell ref="M1:N1"/>
    <mergeCell ref="O1:P1"/>
    <mergeCell ref="B2:B3"/>
    <mergeCell ref="C2:C3"/>
    <mergeCell ref="D2:D3"/>
    <mergeCell ref="E2:E3"/>
    <mergeCell ref="F2:F3"/>
    <mergeCell ref="G2:G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8"/>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 min="5" max="5" width="15.42578125" bestFit="1" customWidth="1"/>
    <col min="6" max="6" width="22.42578125" bestFit="1" customWidth="1"/>
    <col min="7" max="7" width="12.28515625" bestFit="1" customWidth="1"/>
    <col min="8" max="8" width="12.42578125" bestFit="1" customWidth="1"/>
    <col min="9" max="11" width="12.28515625" bestFit="1" customWidth="1"/>
    <col min="12" max="12" width="11.85546875" bestFit="1" customWidth="1"/>
    <col min="13" max="13" width="12.28515625" bestFit="1" customWidth="1"/>
    <col min="14" max="14" width="28.85546875" bestFit="1" customWidth="1"/>
    <col min="15" max="16" width="17.85546875" bestFit="1" customWidth="1"/>
    <col min="17" max="18" width="24.7109375" bestFit="1" customWidth="1"/>
    <col min="19" max="22" width="25.140625" bestFit="1" customWidth="1"/>
    <col min="23" max="28" width="17.85546875" bestFit="1" customWidth="1"/>
    <col min="29" max="30" width="27.42578125" bestFit="1" customWidth="1"/>
    <col min="31" max="31" width="23.28515625" bestFit="1" customWidth="1"/>
  </cols>
  <sheetData>
    <row r="1" spans="1:31" ht="15" customHeight="1">
      <c r="A1" s="7" t="s">
        <v>960</v>
      </c>
      <c r="B1" s="7" t="s">
        <v>77</v>
      </c>
      <c r="C1" s="7"/>
      <c r="D1" s="7"/>
      <c r="E1" s="1" t="s">
        <v>772</v>
      </c>
      <c r="F1" s="7" t="s">
        <v>1</v>
      </c>
      <c r="G1" s="7"/>
      <c r="H1" s="1"/>
      <c r="I1" s="1"/>
      <c r="J1" s="1"/>
      <c r="K1" s="1"/>
      <c r="L1" s="1"/>
      <c r="M1" s="7"/>
      <c r="N1" s="7"/>
      <c r="O1" s="7" t="s">
        <v>1</v>
      </c>
      <c r="P1" s="7"/>
      <c r="Q1" s="7"/>
      <c r="R1" s="7"/>
      <c r="S1" s="7" t="s">
        <v>77</v>
      </c>
      <c r="T1" s="7"/>
      <c r="U1" s="7" t="s">
        <v>1</v>
      </c>
      <c r="V1" s="7"/>
      <c r="W1" s="7" t="s">
        <v>77</v>
      </c>
      <c r="X1" s="7"/>
      <c r="Y1" s="7" t="s">
        <v>1</v>
      </c>
      <c r="Z1" s="7"/>
      <c r="AA1" s="1"/>
      <c r="AB1" s="7" t="s">
        <v>1</v>
      </c>
      <c r="AC1" s="7"/>
      <c r="AD1" s="7"/>
      <c r="AE1" s="1"/>
    </row>
    <row r="2" spans="1:31">
      <c r="A2" s="7"/>
      <c r="B2" s="7" t="s">
        <v>2</v>
      </c>
      <c r="C2" s="7" t="s">
        <v>776</v>
      </c>
      <c r="D2" s="7" t="s">
        <v>78</v>
      </c>
      <c r="E2" s="7" t="s">
        <v>775</v>
      </c>
      <c r="F2" s="7" t="s">
        <v>2</v>
      </c>
      <c r="G2" s="7" t="s">
        <v>78</v>
      </c>
      <c r="H2" s="7" t="s">
        <v>777</v>
      </c>
      <c r="I2" s="7" t="s">
        <v>961</v>
      </c>
      <c r="J2" s="7" t="s">
        <v>956</v>
      </c>
      <c r="K2" s="7" t="s">
        <v>962</v>
      </c>
      <c r="L2" s="7" t="s">
        <v>778</v>
      </c>
      <c r="M2" s="7" t="s">
        <v>4</v>
      </c>
      <c r="N2" s="1" t="s">
        <v>4</v>
      </c>
      <c r="O2" s="1" t="s">
        <v>2</v>
      </c>
      <c r="P2" s="1" t="s">
        <v>78</v>
      </c>
      <c r="Q2" s="1" t="s">
        <v>2</v>
      </c>
      <c r="R2" s="1" t="s">
        <v>78</v>
      </c>
      <c r="S2" s="1" t="s">
        <v>2</v>
      </c>
      <c r="T2" s="1" t="s">
        <v>78</v>
      </c>
      <c r="U2" s="1" t="s">
        <v>2</v>
      </c>
      <c r="V2" s="1" t="s">
        <v>78</v>
      </c>
      <c r="W2" s="1" t="s">
        <v>2</v>
      </c>
      <c r="X2" s="1" t="s">
        <v>78</v>
      </c>
      <c r="Y2" s="1" t="s">
        <v>2</v>
      </c>
      <c r="Z2" s="1" t="s">
        <v>78</v>
      </c>
      <c r="AA2" s="1" t="s">
        <v>789</v>
      </c>
      <c r="AB2" s="1" t="s">
        <v>2</v>
      </c>
      <c r="AC2" s="1" t="s">
        <v>2</v>
      </c>
      <c r="AD2" s="1" t="s">
        <v>78</v>
      </c>
      <c r="AE2" s="1" t="s">
        <v>2</v>
      </c>
    </row>
    <row r="3" spans="1:31">
      <c r="A3" s="7"/>
      <c r="B3" s="7"/>
      <c r="C3" s="7"/>
      <c r="D3" s="7"/>
      <c r="E3" s="7"/>
      <c r="F3" s="7"/>
      <c r="G3" s="7"/>
      <c r="H3" s="7"/>
      <c r="I3" s="7"/>
      <c r="J3" s="7"/>
      <c r="K3" s="7"/>
      <c r="L3" s="7"/>
      <c r="M3" s="7"/>
      <c r="N3" s="1" t="s">
        <v>785</v>
      </c>
      <c r="O3" s="1" t="s">
        <v>26</v>
      </c>
      <c r="P3" s="1" t="s">
        <v>26</v>
      </c>
      <c r="Q3" s="1" t="s">
        <v>138</v>
      </c>
      <c r="R3" s="1" t="s">
        <v>138</v>
      </c>
      <c r="S3" s="1" t="s">
        <v>137</v>
      </c>
      <c r="T3" s="1" t="s">
        <v>137</v>
      </c>
      <c r="U3" s="1" t="s">
        <v>137</v>
      </c>
      <c r="V3" s="1" t="s">
        <v>137</v>
      </c>
      <c r="W3" s="1" t="s">
        <v>26</v>
      </c>
      <c r="X3" s="1" t="s">
        <v>26</v>
      </c>
      <c r="Y3" s="1" t="s">
        <v>26</v>
      </c>
      <c r="Z3" s="1" t="s">
        <v>26</v>
      </c>
      <c r="AA3" s="1" t="s">
        <v>26</v>
      </c>
      <c r="AB3" s="1" t="s">
        <v>26</v>
      </c>
      <c r="AC3" s="1" t="s">
        <v>963</v>
      </c>
      <c r="AD3" s="1" t="s">
        <v>963</v>
      </c>
      <c r="AE3" s="1" t="s">
        <v>964</v>
      </c>
    </row>
    <row r="4" spans="1:31">
      <c r="A4" s="7"/>
      <c r="B4" s="7"/>
      <c r="C4" s="7"/>
      <c r="D4" s="7"/>
      <c r="E4" s="7"/>
      <c r="F4" s="7"/>
      <c r="G4" s="7"/>
      <c r="H4" s="7"/>
      <c r="I4" s="7"/>
      <c r="J4" s="7"/>
      <c r="K4" s="7"/>
      <c r="L4" s="7"/>
      <c r="M4" s="7"/>
      <c r="N4" s="1"/>
      <c r="O4" s="1"/>
      <c r="P4" s="1"/>
      <c r="Q4" s="1"/>
      <c r="R4" s="1"/>
      <c r="S4" s="1"/>
      <c r="T4" s="1"/>
      <c r="U4" s="1"/>
      <c r="V4" s="1"/>
      <c r="W4" s="1"/>
      <c r="X4" s="1"/>
      <c r="Y4" s="1"/>
      <c r="Z4" s="1"/>
      <c r="AA4" s="1"/>
      <c r="AB4" s="1"/>
      <c r="AC4" s="1" t="s">
        <v>137</v>
      </c>
      <c r="AD4" s="1" t="s">
        <v>137</v>
      </c>
      <c r="AE4" s="1" t="s">
        <v>26</v>
      </c>
    </row>
    <row r="5" spans="1:31">
      <c r="A5" s="3" t="s">
        <v>965</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row>
    <row r="6" spans="1:31" ht="30">
      <c r="A6" s="2" t="s">
        <v>966</v>
      </c>
      <c r="B6" s="8">
        <v>5800000</v>
      </c>
      <c r="C6" s="4" t="s">
        <v>6</v>
      </c>
      <c r="D6" s="8">
        <v>4700000</v>
      </c>
      <c r="E6" s="4" t="s">
        <v>6</v>
      </c>
      <c r="F6" s="8">
        <v>19500000</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row>
    <row r="7" spans="1:31">
      <c r="A7" s="2" t="s">
        <v>161</v>
      </c>
      <c r="B7" s="4" t="s">
        <v>6</v>
      </c>
      <c r="C7" s="4" t="s">
        <v>6</v>
      </c>
      <c r="D7" s="4" t="s">
        <v>6</v>
      </c>
      <c r="E7" s="4" t="s">
        <v>6</v>
      </c>
      <c r="F7" s="6">
        <v>19549000</v>
      </c>
      <c r="G7" s="6">
        <v>12458000</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row>
    <row r="8" spans="1:31" ht="30">
      <c r="A8" s="2" t="s">
        <v>967</v>
      </c>
      <c r="B8" s="4" t="s">
        <v>6</v>
      </c>
      <c r="C8" s="4" t="s">
        <v>6</v>
      </c>
      <c r="D8" s="4" t="s">
        <v>6</v>
      </c>
      <c r="E8" s="4" t="s">
        <v>6</v>
      </c>
      <c r="F8" s="4" t="s">
        <v>6</v>
      </c>
      <c r="G8" s="4" t="s">
        <v>6</v>
      </c>
      <c r="H8" s="4" t="s">
        <v>6</v>
      </c>
      <c r="I8" s="4">
        <v>23.89</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row>
    <row r="9" spans="1:31">
      <c r="A9" s="2" t="s">
        <v>968</v>
      </c>
      <c r="B9" s="6">
        <v>500000</v>
      </c>
      <c r="C9" s="4" t="s">
        <v>6</v>
      </c>
      <c r="D9" s="4" t="s">
        <v>6</v>
      </c>
      <c r="E9" s="4" t="s">
        <v>6</v>
      </c>
      <c r="F9" s="6">
        <v>1500000</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row>
    <row r="10" spans="1:31">
      <c r="A10" s="2" t="s">
        <v>125</v>
      </c>
      <c r="B10" s="4" t="s">
        <v>6</v>
      </c>
      <c r="C10" s="4" t="s">
        <v>6</v>
      </c>
      <c r="D10" s="4" t="s">
        <v>6</v>
      </c>
      <c r="E10" s="4" t="s">
        <v>6</v>
      </c>
      <c r="F10" s="6">
        <v>29825000</v>
      </c>
      <c r="G10" s="6">
        <v>16672000</v>
      </c>
      <c r="H10" s="4" t="s">
        <v>6</v>
      </c>
      <c r="I10" s="4" t="s">
        <v>6</v>
      </c>
      <c r="J10" s="4" t="s">
        <v>6</v>
      </c>
      <c r="K10" s="4" t="s">
        <v>6</v>
      </c>
      <c r="L10" s="4" t="s">
        <v>6</v>
      </c>
      <c r="M10" s="4" t="s">
        <v>6</v>
      </c>
      <c r="N10" s="4" t="s">
        <v>6</v>
      </c>
      <c r="O10" s="4">
        <v>0</v>
      </c>
      <c r="P10" s="4">
        <v>0</v>
      </c>
      <c r="Q10" s="6">
        <v>27968000</v>
      </c>
      <c r="R10" s="6">
        <v>16332000</v>
      </c>
      <c r="S10" s="6">
        <v>603000</v>
      </c>
      <c r="T10" s="6">
        <v>80000</v>
      </c>
      <c r="U10" s="6">
        <v>1857000</v>
      </c>
      <c r="V10" s="6">
        <v>340000</v>
      </c>
      <c r="W10" s="6">
        <v>619000</v>
      </c>
      <c r="X10" s="4">
        <v>0</v>
      </c>
      <c r="Y10" s="6">
        <v>1671000</v>
      </c>
      <c r="Z10" s="4">
        <v>0</v>
      </c>
      <c r="AA10" s="4" t="s">
        <v>6</v>
      </c>
      <c r="AB10" s="4" t="s">
        <v>6</v>
      </c>
      <c r="AC10" s="6">
        <v>1688000</v>
      </c>
      <c r="AD10" s="6">
        <v>240000</v>
      </c>
      <c r="AE10" s="4" t="s">
        <v>6</v>
      </c>
    </row>
    <row r="11" spans="1:31">
      <c r="A11" s="3" t="s">
        <v>969</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row>
    <row r="12" spans="1:31">
      <c r="A12" s="2" t="s">
        <v>970</v>
      </c>
      <c r="B12" s="4" t="s">
        <v>6</v>
      </c>
      <c r="C12" s="4" t="s">
        <v>6</v>
      </c>
      <c r="D12" s="4" t="s">
        <v>6</v>
      </c>
      <c r="E12" s="4" t="s">
        <v>6</v>
      </c>
      <c r="F12" s="175">
        <v>1.2999999999999999E-2</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row>
    <row r="13" spans="1:31" ht="45">
      <c r="A13" s="2" t="s">
        <v>971</v>
      </c>
      <c r="B13" s="4" t="s">
        <v>6</v>
      </c>
      <c r="C13" s="4" t="s">
        <v>6</v>
      </c>
      <c r="D13" s="4" t="s">
        <v>6</v>
      </c>
      <c r="E13" s="4" t="s">
        <v>6</v>
      </c>
      <c r="F13" s="175">
        <v>0.98699999999999999</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row>
    <row r="14" spans="1:31">
      <c r="A14" s="2" t="s">
        <v>168</v>
      </c>
      <c r="B14" s="4" t="s">
        <v>6</v>
      </c>
      <c r="C14" s="4" t="s">
        <v>6</v>
      </c>
      <c r="D14" s="4" t="s">
        <v>6</v>
      </c>
      <c r="E14" s="4" t="s">
        <v>6</v>
      </c>
      <c r="F14" s="6">
        <v>212670000</v>
      </c>
      <c r="G14" s="6">
        <v>99821000</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row>
    <row r="15" spans="1:31">
      <c r="A15" s="2" t="s">
        <v>434</v>
      </c>
      <c r="B15" s="6">
        <v>104736000</v>
      </c>
      <c r="C15" s="4" t="s">
        <v>6</v>
      </c>
      <c r="D15" s="4" t="s">
        <v>6</v>
      </c>
      <c r="E15" s="4" t="s">
        <v>6</v>
      </c>
      <c r="F15" s="6">
        <v>104736000</v>
      </c>
      <c r="G15" s="4" t="s">
        <v>6</v>
      </c>
      <c r="H15" s="4" t="s">
        <v>6</v>
      </c>
      <c r="I15" s="4" t="s">
        <v>6</v>
      </c>
      <c r="J15" s="4" t="s">
        <v>6</v>
      </c>
      <c r="K15" s="4" t="s">
        <v>6</v>
      </c>
      <c r="L15" s="4" t="s">
        <v>6</v>
      </c>
      <c r="M15" s="6">
        <v>94811000</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row>
    <row r="16" spans="1:31" ht="30">
      <c r="A16" s="2" t="s">
        <v>797</v>
      </c>
      <c r="B16" s="4" t="s">
        <v>6</v>
      </c>
      <c r="C16" s="4" t="s">
        <v>6</v>
      </c>
      <c r="D16" s="4" t="s">
        <v>6</v>
      </c>
      <c r="E16" s="4" t="s">
        <v>6</v>
      </c>
      <c r="F16" s="4" t="s">
        <v>6</v>
      </c>
      <c r="G16" s="4" t="s">
        <v>6</v>
      </c>
      <c r="H16" s="6">
        <v>4622352</v>
      </c>
      <c r="I16" s="4" t="s">
        <v>6</v>
      </c>
      <c r="J16" s="4" t="s">
        <v>6</v>
      </c>
      <c r="K16" s="4" t="s">
        <v>6</v>
      </c>
      <c r="L16" s="6">
        <v>3400000</v>
      </c>
      <c r="M16" s="4" t="s">
        <v>6</v>
      </c>
      <c r="N16" s="4" t="s">
        <v>6</v>
      </c>
      <c r="O16" s="4" t="s">
        <v>6</v>
      </c>
      <c r="P16" s="4" t="s">
        <v>6</v>
      </c>
      <c r="Q16" s="4" t="s">
        <v>6</v>
      </c>
      <c r="R16" s="4" t="s">
        <v>6</v>
      </c>
      <c r="S16" s="4" t="s">
        <v>6</v>
      </c>
      <c r="T16" s="4" t="s">
        <v>6</v>
      </c>
      <c r="U16" s="4" t="s">
        <v>6</v>
      </c>
      <c r="V16" s="4" t="s">
        <v>6</v>
      </c>
      <c r="W16" s="4" t="s">
        <v>6</v>
      </c>
      <c r="X16" s="4" t="s">
        <v>6</v>
      </c>
      <c r="Y16" s="4" t="s">
        <v>6</v>
      </c>
      <c r="Z16" s="4" t="s">
        <v>6</v>
      </c>
      <c r="AA16" s="6">
        <v>1168225</v>
      </c>
      <c r="AB16" s="4" t="s">
        <v>6</v>
      </c>
      <c r="AC16" s="4" t="s">
        <v>6</v>
      </c>
      <c r="AD16" s="4" t="s">
        <v>6</v>
      </c>
      <c r="AE16" s="6">
        <v>63972</v>
      </c>
    </row>
    <row r="17" spans="1:31" ht="30">
      <c r="A17" s="2" t="s">
        <v>972</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6">
        <v>1700000</v>
      </c>
      <c r="AC17" s="4" t="s">
        <v>6</v>
      </c>
      <c r="AD17" s="4" t="s">
        <v>6</v>
      </c>
      <c r="AE17" s="4" t="s">
        <v>6</v>
      </c>
    </row>
    <row r="18" spans="1:31" ht="30">
      <c r="A18" s="2" t="s">
        <v>796</v>
      </c>
      <c r="B18" s="4" t="s">
        <v>6</v>
      </c>
      <c r="C18" s="4" t="s">
        <v>6</v>
      </c>
      <c r="D18" s="4" t="s">
        <v>6</v>
      </c>
      <c r="E18" s="4" t="s">
        <v>6</v>
      </c>
      <c r="F18" s="4" t="s">
        <v>6</v>
      </c>
      <c r="G18" s="4" t="s">
        <v>6</v>
      </c>
      <c r="H18" s="4" t="s">
        <v>6</v>
      </c>
      <c r="I18" s="4" t="s">
        <v>6</v>
      </c>
      <c r="J18" s="4" t="s">
        <v>6</v>
      </c>
      <c r="K18" s="4" t="s">
        <v>6</v>
      </c>
      <c r="L18" s="4" t="s">
        <v>6</v>
      </c>
      <c r="M18" s="4" t="s">
        <v>6</v>
      </c>
      <c r="N18" s="6">
        <v>185000</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row>
    <row r="19" spans="1:31">
      <c r="A19" s="2" t="s">
        <v>123</v>
      </c>
      <c r="B19" s="4" t="s">
        <v>6</v>
      </c>
      <c r="C19" s="4" t="s">
        <v>6</v>
      </c>
      <c r="D19" s="4" t="s">
        <v>6</v>
      </c>
      <c r="E19" s="4" t="s">
        <v>6</v>
      </c>
      <c r="F19" s="6">
        <v>2964000</v>
      </c>
      <c r="G19" s="4" t="s">
        <v>6</v>
      </c>
      <c r="H19" s="4" t="s">
        <v>6</v>
      </c>
      <c r="I19" s="4" t="s">
        <v>6</v>
      </c>
      <c r="J19" s="4" t="s">
        <v>6</v>
      </c>
      <c r="K19" s="4" t="s">
        <v>6</v>
      </c>
      <c r="L19" s="4" t="s">
        <v>6</v>
      </c>
      <c r="M19" s="4" t="s">
        <v>6</v>
      </c>
      <c r="N19" s="4" t="s">
        <v>6</v>
      </c>
      <c r="O19" s="4">
        <v>0</v>
      </c>
      <c r="P19" s="4">
        <v>0</v>
      </c>
      <c r="Q19" s="4">
        <v>0</v>
      </c>
      <c r="R19" s="4">
        <v>0</v>
      </c>
      <c r="S19" s="4" t="s">
        <v>6</v>
      </c>
      <c r="T19" s="4" t="s">
        <v>6</v>
      </c>
      <c r="U19" s="6">
        <v>2964000</v>
      </c>
      <c r="V19" s="6">
        <v>35196000</v>
      </c>
      <c r="W19" s="4" t="s">
        <v>6</v>
      </c>
      <c r="X19" s="4" t="s">
        <v>6</v>
      </c>
      <c r="Y19" s="4" t="s">
        <v>6</v>
      </c>
      <c r="Z19" s="4" t="s">
        <v>6</v>
      </c>
      <c r="AA19" s="4" t="s">
        <v>6</v>
      </c>
      <c r="AB19" s="4" t="s">
        <v>6</v>
      </c>
      <c r="AC19" s="4" t="s">
        <v>6</v>
      </c>
      <c r="AD19" s="4" t="s">
        <v>6</v>
      </c>
      <c r="AE19" s="4" t="s">
        <v>6</v>
      </c>
    </row>
    <row r="20" spans="1:31">
      <c r="A20" s="2" t="s">
        <v>973</v>
      </c>
      <c r="B20" s="4" t="s">
        <v>6</v>
      </c>
      <c r="C20" s="4" t="s">
        <v>6</v>
      </c>
      <c r="D20" s="4" t="s">
        <v>6</v>
      </c>
      <c r="E20" s="4" t="s">
        <v>6</v>
      </c>
      <c r="F20" s="4" t="s">
        <v>974</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row>
    <row r="21" spans="1:31">
      <c r="A21" s="2" t="s">
        <v>798</v>
      </c>
      <c r="B21" s="4" t="s">
        <v>6</v>
      </c>
      <c r="C21" s="4" t="s">
        <v>6</v>
      </c>
      <c r="D21" s="4" t="s">
        <v>6</v>
      </c>
      <c r="E21" s="4" t="s">
        <v>6</v>
      </c>
      <c r="F21" s="4" t="s">
        <v>6</v>
      </c>
      <c r="G21" s="4" t="s">
        <v>6</v>
      </c>
      <c r="H21" s="9">
        <v>25.807500000000001</v>
      </c>
      <c r="I21" s="4" t="s">
        <v>6</v>
      </c>
      <c r="J21" s="4" t="s">
        <v>6</v>
      </c>
      <c r="K21" s="4" t="s">
        <v>6</v>
      </c>
      <c r="L21" s="9">
        <v>26.75</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row>
    <row r="22" spans="1:31" ht="30">
      <c r="A22" s="2" t="s">
        <v>134</v>
      </c>
      <c r="B22" s="6">
        <v>119300000</v>
      </c>
      <c r="C22" s="6">
        <v>204335000</v>
      </c>
      <c r="D22" s="4" t="s">
        <v>6</v>
      </c>
      <c r="E22" s="6">
        <v>86900000</v>
      </c>
      <c r="F22" s="6">
        <v>-204335000</v>
      </c>
      <c r="G22" s="4">
        <v>0</v>
      </c>
      <c r="H22" s="4" t="s">
        <v>6</v>
      </c>
      <c r="I22" s="4" t="s">
        <v>6</v>
      </c>
      <c r="J22" s="4" t="s">
        <v>6</v>
      </c>
      <c r="K22" s="4" t="s">
        <v>6</v>
      </c>
      <c r="L22" s="4" t="s">
        <v>6</v>
      </c>
      <c r="M22" s="4" t="s">
        <v>6</v>
      </c>
      <c r="N22" s="4" t="s">
        <v>6</v>
      </c>
      <c r="O22" s="4">
        <v>0</v>
      </c>
      <c r="P22" s="4" t="s">
        <v>6</v>
      </c>
      <c r="Q22" s="6">
        <v>204335000</v>
      </c>
      <c r="R22" s="4" t="s">
        <v>6</v>
      </c>
      <c r="S22" s="4" t="s">
        <v>6</v>
      </c>
      <c r="T22" s="4" t="s">
        <v>6</v>
      </c>
      <c r="U22" s="4">
        <v>0</v>
      </c>
      <c r="V22" s="4" t="s">
        <v>6</v>
      </c>
      <c r="W22" s="4" t="s">
        <v>6</v>
      </c>
      <c r="X22" s="4" t="s">
        <v>6</v>
      </c>
      <c r="Y22" s="6">
        <v>-30000000</v>
      </c>
      <c r="Z22" s="4">
        <v>0</v>
      </c>
      <c r="AA22" s="4" t="s">
        <v>6</v>
      </c>
      <c r="AB22" s="4" t="s">
        <v>6</v>
      </c>
      <c r="AC22" s="4" t="s">
        <v>6</v>
      </c>
      <c r="AD22" s="4" t="s">
        <v>6</v>
      </c>
      <c r="AE22" s="4" t="s">
        <v>6</v>
      </c>
    </row>
    <row r="23" spans="1:31" ht="30">
      <c r="A23" s="2" t="s">
        <v>176</v>
      </c>
      <c r="B23" s="4" t="s">
        <v>6</v>
      </c>
      <c r="C23" s="4" t="s">
        <v>6</v>
      </c>
      <c r="D23" s="4" t="s">
        <v>6</v>
      </c>
      <c r="E23" s="4" t="s">
        <v>6</v>
      </c>
      <c r="F23" s="6">
        <v>9925000</v>
      </c>
      <c r="G23" s="6">
        <v>2912000</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row>
    <row r="24" spans="1:31">
      <c r="A24" s="2" t="s">
        <v>800</v>
      </c>
      <c r="B24" s="8">
        <v>4200000</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row>
    <row r="25" spans="1:31" ht="30">
      <c r="A25" s="2" t="s">
        <v>975</v>
      </c>
      <c r="B25" s="6">
        <v>298582</v>
      </c>
      <c r="C25" s="4" t="s">
        <v>6</v>
      </c>
      <c r="D25" s="4" t="s">
        <v>6</v>
      </c>
      <c r="E25" s="4" t="s">
        <v>6</v>
      </c>
      <c r="F25" s="6">
        <v>298582</v>
      </c>
      <c r="G25" s="4" t="s">
        <v>6</v>
      </c>
      <c r="H25" s="4" t="s">
        <v>6</v>
      </c>
      <c r="I25" s="4" t="s">
        <v>6</v>
      </c>
      <c r="J25" s="6">
        <v>113131</v>
      </c>
      <c r="K25" s="4" t="s">
        <v>6</v>
      </c>
      <c r="L25" s="4" t="s">
        <v>6</v>
      </c>
      <c r="M25" s="6">
        <v>185451</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row>
    <row r="26" spans="1:31" ht="30">
      <c r="A26" s="2" t="s">
        <v>976</v>
      </c>
      <c r="B26" s="4" t="s">
        <v>6</v>
      </c>
      <c r="C26" s="4" t="s">
        <v>6</v>
      </c>
      <c r="D26" s="4" t="s">
        <v>6</v>
      </c>
      <c r="E26" s="4" t="s">
        <v>6</v>
      </c>
      <c r="F26" s="4" t="s">
        <v>6</v>
      </c>
      <c r="G26" s="4" t="s">
        <v>6</v>
      </c>
      <c r="H26" s="4" t="s">
        <v>6</v>
      </c>
      <c r="I26" s="6">
        <v>300000</v>
      </c>
      <c r="J26" s="4" t="s">
        <v>6</v>
      </c>
      <c r="K26" s="6">
        <v>300000</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row>
    <row r="27" spans="1:31" ht="45">
      <c r="A27" s="2" t="s">
        <v>126</v>
      </c>
      <c r="B27" s="4" t="s">
        <v>6</v>
      </c>
      <c r="C27" s="4" t="s">
        <v>6</v>
      </c>
      <c r="D27" s="4" t="s">
        <v>6</v>
      </c>
      <c r="E27" s="4" t="s">
        <v>6</v>
      </c>
      <c r="F27" s="8">
        <v>0</v>
      </c>
      <c r="G27" s="4" t="s">
        <v>6</v>
      </c>
      <c r="H27" s="4" t="s">
        <v>6</v>
      </c>
      <c r="I27" s="4" t="s">
        <v>6</v>
      </c>
      <c r="J27" s="4" t="s">
        <v>6</v>
      </c>
      <c r="K27" s="4" t="s">
        <v>6</v>
      </c>
      <c r="L27" s="4" t="s">
        <v>6</v>
      </c>
      <c r="M27" s="4" t="s">
        <v>6</v>
      </c>
      <c r="N27" s="4" t="s">
        <v>6</v>
      </c>
      <c r="O27" s="8">
        <v>0</v>
      </c>
      <c r="P27" s="4" t="s">
        <v>6</v>
      </c>
      <c r="Q27" s="8">
        <v>7164000</v>
      </c>
      <c r="R27" s="4" t="s">
        <v>6</v>
      </c>
      <c r="S27" s="4" t="s">
        <v>6</v>
      </c>
      <c r="T27" s="4" t="s">
        <v>6</v>
      </c>
      <c r="U27" s="8">
        <v>7164000</v>
      </c>
      <c r="V27" s="4" t="s">
        <v>6</v>
      </c>
      <c r="W27" s="4" t="s">
        <v>6</v>
      </c>
      <c r="X27" s="4" t="s">
        <v>6</v>
      </c>
      <c r="Y27" s="4" t="s">
        <v>6</v>
      </c>
      <c r="Z27" s="4" t="s">
        <v>6</v>
      </c>
      <c r="AA27" s="4" t="s">
        <v>6</v>
      </c>
      <c r="AB27" s="4" t="s">
        <v>6</v>
      </c>
      <c r="AC27" s="4" t="s">
        <v>6</v>
      </c>
      <c r="AD27" s="4" t="s">
        <v>6</v>
      </c>
      <c r="AE27" s="4" t="s">
        <v>6</v>
      </c>
    </row>
    <row r="28" spans="1:31" ht="30">
      <c r="A28" s="2" t="s">
        <v>977</v>
      </c>
      <c r="B28" s="4" t="s">
        <v>6</v>
      </c>
      <c r="C28" s="4" t="s">
        <v>6</v>
      </c>
      <c r="D28" s="4" t="s">
        <v>6</v>
      </c>
      <c r="E28" s="4" t="s">
        <v>6</v>
      </c>
      <c r="F28" s="4" t="s">
        <v>6</v>
      </c>
      <c r="G28" s="4" t="s">
        <v>6</v>
      </c>
      <c r="H28" s="4" t="s">
        <v>6</v>
      </c>
      <c r="I28" s="4" t="s">
        <v>6</v>
      </c>
      <c r="J28" s="4" t="s">
        <v>6</v>
      </c>
      <c r="K28" s="9">
        <v>0.01</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row>
  </sheetData>
  <mergeCells count="22">
    <mergeCell ref="L2:L4"/>
    <mergeCell ref="M2:M4"/>
    <mergeCell ref="U1:V1"/>
    <mergeCell ref="W1:X1"/>
    <mergeCell ref="Y1:Z1"/>
    <mergeCell ref="AB1:AD1"/>
    <mergeCell ref="B2:B4"/>
    <mergeCell ref="C2:C4"/>
    <mergeCell ref="D2:D4"/>
    <mergeCell ref="E2:E4"/>
    <mergeCell ref="F2:F4"/>
    <mergeCell ref="G2:G4"/>
    <mergeCell ref="A1:A4"/>
    <mergeCell ref="B1:D1"/>
    <mergeCell ref="F1:G1"/>
    <mergeCell ref="M1:N1"/>
    <mergeCell ref="O1:R1"/>
    <mergeCell ref="S1:T1"/>
    <mergeCell ref="H2:H4"/>
    <mergeCell ref="I2:I4"/>
    <mergeCell ref="J2:J4"/>
    <mergeCell ref="K2:K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15" customHeight="1">
      <c r="A1" s="1" t="s">
        <v>978</v>
      </c>
      <c r="B1" s="7" t="s">
        <v>77</v>
      </c>
      <c r="C1" s="7"/>
      <c r="D1" s="7" t="s">
        <v>1</v>
      </c>
      <c r="E1" s="7"/>
    </row>
    <row r="2" spans="1:5" ht="30">
      <c r="A2" s="1" t="s">
        <v>76</v>
      </c>
      <c r="B2" s="1" t="s">
        <v>2</v>
      </c>
      <c r="C2" s="1" t="s">
        <v>78</v>
      </c>
      <c r="D2" s="1" t="s">
        <v>2</v>
      </c>
      <c r="E2" s="1" t="s">
        <v>78</v>
      </c>
    </row>
    <row r="3" spans="1:5" ht="45">
      <c r="A3" s="3" t="s">
        <v>979</v>
      </c>
      <c r="B3" s="4" t="s">
        <v>6</v>
      </c>
      <c r="C3" s="4" t="s">
        <v>6</v>
      </c>
      <c r="D3" s="4" t="s">
        <v>6</v>
      </c>
      <c r="E3" s="4" t="s">
        <v>6</v>
      </c>
    </row>
    <row r="4" spans="1:5">
      <c r="A4" s="2" t="s">
        <v>16</v>
      </c>
      <c r="B4" s="4" t="s">
        <v>6</v>
      </c>
      <c r="C4" s="4" t="s">
        <v>6</v>
      </c>
      <c r="D4" s="4" t="s">
        <v>17</v>
      </c>
      <c r="E4" s="4" t="s">
        <v>6</v>
      </c>
    </row>
    <row r="5" spans="1:5" ht="30">
      <c r="A5" s="2" t="s">
        <v>966</v>
      </c>
      <c r="B5" s="8">
        <v>5800</v>
      </c>
      <c r="C5" s="8">
        <v>4700</v>
      </c>
      <c r="D5" s="8">
        <v>19500</v>
      </c>
      <c r="E5" s="4" t="s">
        <v>6</v>
      </c>
    </row>
    <row r="6" spans="1:5" ht="30">
      <c r="A6" s="2" t="s">
        <v>980</v>
      </c>
      <c r="B6" s="6">
        <v>-2430</v>
      </c>
      <c r="C6" s="6">
        <v>-2716</v>
      </c>
      <c r="D6" s="6">
        <v>-3141</v>
      </c>
      <c r="E6" s="6">
        <v>-26505</v>
      </c>
    </row>
    <row r="7" spans="1:5" ht="30">
      <c r="A7" s="2" t="s">
        <v>981</v>
      </c>
      <c r="B7" s="6">
        <v>4165</v>
      </c>
      <c r="C7" s="6">
        <v>2873</v>
      </c>
      <c r="D7" s="6">
        <v>11263</v>
      </c>
      <c r="E7" s="6">
        <v>20899</v>
      </c>
    </row>
    <row r="8" spans="1:5" ht="45">
      <c r="A8" s="2" t="s">
        <v>982</v>
      </c>
      <c r="B8" s="4">
        <v>-26</v>
      </c>
      <c r="C8" s="4">
        <v>38</v>
      </c>
      <c r="D8" s="4">
        <v>-574</v>
      </c>
      <c r="E8" s="6">
        <v>-1742</v>
      </c>
    </row>
    <row r="9" spans="1:5" ht="30">
      <c r="A9" s="2" t="s">
        <v>983</v>
      </c>
      <c r="B9" s="6">
        <v>-7674</v>
      </c>
      <c r="C9" s="6">
        <v>-5341</v>
      </c>
      <c r="D9" s="6">
        <v>-17907</v>
      </c>
      <c r="E9" s="6">
        <v>-47776</v>
      </c>
    </row>
    <row r="10" spans="1:5">
      <c r="A10" s="2" t="s">
        <v>98</v>
      </c>
      <c r="B10" s="6">
        <v>-2397</v>
      </c>
      <c r="C10" s="6">
        <v>-2526</v>
      </c>
      <c r="D10" s="6">
        <v>-2934</v>
      </c>
      <c r="E10" s="6">
        <v>-25972</v>
      </c>
    </row>
    <row r="11" spans="1:5">
      <c r="A11" s="2" t="s">
        <v>459</v>
      </c>
      <c r="B11" s="4" t="s">
        <v>6</v>
      </c>
      <c r="C11" s="4" t="s">
        <v>6</v>
      </c>
      <c r="D11" s="6">
        <v>29825</v>
      </c>
      <c r="E11" s="6">
        <v>16672</v>
      </c>
    </row>
    <row r="12" spans="1:5" ht="45">
      <c r="A12" s="2" t="s">
        <v>106</v>
      </c>
      <c r="B12" s="9">
        <v>-0.57999999999999996</v>
      </c>
      <c r="C12" s="9">
        <v>-0.81</v>
      </c>
      <c r="D12" s="9">
        <v>-1.52</v>
      </c>
      <c r="E12" s="9">
        <v>-5.52</v>
      </c>
    </row>
    <row r="13" spans="1:5">
      <c r="A13" s="2" t="s">
        <v>107</v>
      </c>
      <c r="B13" s="8">
        <v>0</v>
      </c>
      <c r="C13" s="9">
        <v>0.01</v>
      </c>
      <c r="D13" s="9">
        <v>-0.05</v>
      </c>
      <c r="E13" s="9">
        <v>-0.21</v>
      </c>
    </row>
    <row r="14" spans="1:5" ht="30">
      <c r="A14" s="2" t="s">
        <v>108</v>
      </c>
      <c r="B14" s="9">
        <v>-0.57999999999999996</v>
      </c>
      <c r="C14" s="9">
        <v>-0.8</v>
      </c>
      <c r="D14" s="9">
        <v>-1.57</v>
      </c>
      <c r="E14" s="9">
        <v>-5.73</v>
      </c>
    </row>
    <row r="15" spans="1:5" ht="45">
      <c r="A15" s="2" t="s">
        <v>984</v>
      </c>
      <c r="B15" s="4">
        <v>-169</v>
      </c>
      <c r="C15" s="4">
        <v>-290</v>
      </c>
      <c r="D15" s="4">
        <v>-430</v>
      </c>
      <c r="E15" s="6">
        <v>-1610</v>
      </c>
    </row>
    <row r="16" spans="1:5" ht="45">
      <c r="A16" s="2" t="s">
        <v>985</v>
      </c>
      <c r="B16" s="6">
        <v>-7648</v>
      </c>
      <c r="C16" s="6">
        <v>-5379</v>
      </c>
      <c r="D16" s="6">
        <v>-17333</v>
      </c>
      <c r="E16" s="6">
        <v>-46034</v>
      </c>
    </row>
    <row r="17" spans="1:5">
      <c r="A17" s="2" t="s">
        <v>26</v>
      </c>
      <c r="B17" s="4" t="s">
        <v>6</v>
      </c>
      <c r="C17" s="4" t="s">
        <v>6</v>
      </c>
      <c r="D17" s="4" t="s">
        <v>6</v>
      </c>
      <c r="E17" s="4" t="s">
        <v>6</v>
      </c>
    </row>
    <row r="18" spans="1:5" ht="45">
      <c r="A18" s="3" t="s">
        <v>979</v>
      </c>
      <c r="B18" s="4" t="s">
        <v>6</v>
      </c>
      <c r="C18" s="4" t="s">
        <v>6</v>
      </c>
      <c r="D18" s="4" t="s">
        <v>6</v>
      </c>
      <c r="E18" s="4" t="s">
        <v>6</v>
      </c>
    </row>
    <row r="19" spans="1:5">
      <c r="A19" s="2" t="s">
        <v>459</v>
      </c>
      <c r="B19" s="4">
        <v>619</v>
      </c>
      <c r="C19" s="4">
        <v>0</v>
      </c>
      <c r="D19" s="6">
        <v>1671</v>
      </c>
      <c r="E19" s="4">
        <v>0</v>
      </c>
    </row>
    <row r="20" spans="1:5">
      <c r="A20" s="2" t="s">
        <v>137</v>
      </c>
      <c r="B20" s="4" t="s">
        <v>6</v>
      </c>
      <c r="C20" s="4" t="s">
        <v>6</v>
      </c>
      <c r="D20" s="4" t="s">
        <v>6</v>
      </c>
      <c r="E20" s="4" t="s">
        <v>6</v>
      </c>
    </row>
    <row r="21" spans="1:5" ht="45">
      <c r="A21" s="3" t="s">
        <v>979</v>
      </c>
      <c r="B21" s="4" t="s">
        <v>6</v>
      </c>
      <c r="C21" s="4" t="s">
        <v>6</v>
      </c>
      <c r="D21" s="4" t="s">
        <v>6</v>
      </c>
      <c r="E21" s="4" t="s">
        <v>6</v>
      </c>
    </row>
    <row r="22" spans="1:5">
      <c r="A22" s="2" t="s">
        <v>459</v>
      </c>
      <c r="B22" s="4">
        <v>603</v>
      </c>
      <c r="C22" s="4">
        <v>80</v>
      </c>
      <c r="D22" s="6">
        <v>1857</v>
      </c>
      <c r="E22" s="4">
        <v>340</v>
      </c>
    </row>
    <row r="23" spans="1:5" ht="30">
      <c r="A23" s="2" t="s">
        <v>986</v>
      </c>
      <c r="B23" s="4" t="s">
        <v>6</v>
      </c>
      <c r="C23" s="4" t="s">
        <v>6</v>
      </c>
      <c r="D23" s="4" t="s">
        <v>6</v>
      </c>
      <c r="E23" s="4" t="s">
        <v>6</v>
      </c>
    </row>
    <row r="24" spans="1:5" ht="45">
      <c r="A24" s="3" t="s">
        <v>979</v>
      </c>
      <c r="B24" s="4" t="s">
        <v>6</v>
      </c>
      <c r="C24" s="4" t="s">
        <v>6</v>
      </c>
      <c r="D24" s="4" t="s">
        <v>6</v>
      </c>
      <c r="E24" s="4" t="s">
        <v>6</v>
      </c>
    </row>
    <row r="25" spans="1:5">
      <c r="A25" s="2" t="s">
        <v>459</v>
      </c>
      <c r="B25" s="4" t="s">
        <v>6</v>
      </c>
      <c r="C25" s="4" t="s">
        <v>6</v>
      </c>
      <c r="D25" s="8">
        <v>1688</v>
      </c>
      <c r="E25" s="8">
        <v>240</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3"/>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7" width="12.28515625" bestFit="1" customWidth="1"/>
  </cols>
  <sheetData>
    <row r="1" spans="1:7" ht="30" customHeight="1">
      <c r="A1" s="7" t="s">
        <v>117</v>
      </c>
      <c r="B1" s="7" t="s">
        <v>77</v>
      </c>
      <c r="C1" s="7"/>
      <c r="D1" s="7" t="s">
        <v>1</v>
      </c>
      <c r="E1" s="7"/>
      <c r="F1" s="1"/>
      <c r="G1" s="1"/>
    </row>
    <row r="2" spans="1:7">
      <c r="A2" s="7"/>
      <c r="B2" s="1" t="s">
        <v>2</v>
      </c>
      <c r="C2" s="1" t="s">
        <v>78</v>
      </c>
      <c r="D2" s="1" t="s">
        <v>2</v>
      </c>
      <c r="E2" s="1" t="s">
        <v>78</v>
      </c>
      <c r="F2" s="1" t="s">
        <v>4</v>
      </c>
      <c r="G2" s="1" t="s">
        <v>118</v>
      </c>
    </row>
    <row r="3" spans="1:7">
      <c r="A3" s="2" t="s">
        <v>119</v>
      </c>
      <c r="B3" s="8">
        <v>280286000</v>
      </c>
      <c r="C3" s="8">
        <v>56015000</v>
      </c>
      <c r="D3" s="8">
        <v>280286000</v>
      </c>
      <c r="E3" s="8">
        <v>56015000</v>
      </c>
      <c r="F3" s="8">
        <v>73839000</v>
      </c>
      <c r="G3" s="8">
        <v>80165000</v>
      </c>
    </row>
    <row r="4" spans="1:7" ht="30">
      <c r="A4" s="2" t="s">
        <v>120</v>
      </c>
      <c r="B4" s="6">
        <v>-32000</v>
      </c>
      <c r="C4" s="4" t="s">
        <v>6</v>
      </c>
      <c r="D4" s="4" t="s">
        <v>6</v>
      </c>
      <c r="E4" s="4" t="s">
        <v>6</v>
      </c>
      <c r="F4" s="4" t="s">
        <v>6</v>
      </c>
      <c r="G4" s="4" t="s">
        <v>6</v>
      </c>
    </row>
    <row r="5" spans="1:7" ht="30">
      <c r="A5" s="2" t="s">
        <v>121</v>
      </c>
      <c r="B5" s="6">
        <v>-2424000</v>
      </c>
      <c r="C5" s="4" t="s">
        <v>6</v>
      </c>
      <c r="D5" s="4" t="s">
        <v>6</v>
      </c>
      <c r="E5" s="4" t="s">
        <v>6</v>
      </c>
      <c r="F5" s="4" t="s">
        <v>6</v>
      </c>
      <c r="G5" s="4" t="s">
        <v>6</v>
      </c>
    </row>
    <row r="6" spans="1:7">
      <c r="A6" s="2" t="s">
        <v>100</v>
      </c>
      <c r="B6" s="6">
        <v>-2423000</v>
      </c>
      <c r="C6" s="6">
        <v>-2541000</v>
      </c>
      <c r="D6" s="6">
        <v>-3516000</v>
      </c>
      <c r="E6" s="6">
        <v>-27863000</v>
      </c>
      <c r="F6" s="4" t="s">
        <v>6</v>
      </c>
      <c r="G6" s="4" t="s">
        <v>6</v>
      </c>
    </row>
    <row r="7" spans="1:7" ht="30">
      <c r="A7" s="2" t="s">
        <v>122</v>
      </c>
      <c r="B7" s="6">
        <v>-2456000</v>
      </c>
      <c r="C7" s="6">
        <v>-2731000</v>
      </c>
      <c r="D7" s="6">
        <v>-3723000</v>
      </c>
      <c r="E7" s="6">
        <v>-28396000</v>
      </c>
      <c r="F7" s="4" t="s">
        <v>6</v>
      </c>
      <c r="G7" s="4" t="s">
        <v>6</v>
      </c>
    </row>
    <row r="8" spans="1:7">
      <c r="A8" s="2" t="s">
        <v>123</v>
      </c>
      <c r="B8" s="4" t="s">
        <v>6</v>
      </c>
      <c r="C8" s="4" t="s">
        <v>6</v>
      </c>
      <c r="D8" s="6">
        <v>2964000</v>
      </c>
      <c r="E8" s="4" t="s">
        <v>6</v>
      </c>
      <c r="F8" s="4" t="s">
        <v>6</v>
      </c>
      <c r="G8" s="4" t="s">
        <v>6</v>
      </c>
    </row>
    <row r="9" spans="1:7" ht="30">
      <c r="A9" s="2" t="s">
        <v>124</v>
      </c>
      <c r="B9" s="4" t="s">
        <v>6</v>
      </c>
      <c r="C9" s="4" t="s">
        <v>6</v>
      </c>
      <c r="D9" s="4" t="s">
        <v>6</v>
      </c>
      <c r="E9" s="6">
        <v>35196000</v>
      </c>
      <c r="F9" s="4" t="s">
        <v>6</v>
      </c>
      <c r="G9" s="4" t="s">
        <v>6</v>
      </c>
    </row>
    <row r="10" spans="1:7">
      <c r="A10" s="2" t="s">
        <v>125</v>
      </c>
      <c r="B10" s="4" t="s">
        <v>6</v>
      </c>
      <c r="C10" s="4" t="s">
        <v>6</v>
      </c>
      <c r="D10" s="6">
        <v>-29825000</v>
      </c>
      <c r="E10" s="6">
        <v>-16672000</v>
      </c>
      <c r="F10" s="4" t="s">
        <v>6</v>
      </c>
      <c r="G10" s="4" t="s">
        <v>6</v>
      </c>
    </row>
    <row r="11" spans="1:7" ht="45">
      <c r="A11" s="2" t="s">
        <v>126</v>
      </c>
      <c r="B11" s="4" t="s">
        <v>6</v>
      </c>
      <c r="C11" s="4" t="s">
        <v>6</v>
      </c>
      <c r="D11" s="4">
        <v>0</v>
      </c>
      <c r="E11" s="4" t="s">
        <v>6</v>
      </c>
      <c r="F11" s="4" t="s">
        <v>6</v>
      </c>
      <c r="G11" s="4" t="s">
        <v>6</v>
      </c>
    </row>
    <row r="12" spans="1:7" ht="30">
      <c r="A12" s="2" t="s">
        <v>127</v>
      </c>
      <c r="B12" s="4" t="s">
        <v>6</v>
      </c>
      <c r="C12" s="4" t="s">
        <v>6</v>
      </c>
      <c r="D12" s="4">
        <v>0</v>
      </c>
      <c r="E12" s="6">
        <v>15612000</v>
      </c>
      <c r="F12" s="4" t="s">
        <v>6</v>
      </c>
      <c r="G12" s="4" t="s">
        <v>6</v>
      </c>
    </row>
    <row r="13" spans="1:7" ht="30">
      <c r="A13" s="2" t="s">
        <v>128</v>
      </c>
      <c r="B13" s="4" t="s">
        <v>6</v>
      </c>
      <c r="C13" s="4" t="s">
        <v>6</v>
      </c>
      <c r="D13" s="4">
        <v>0</v>
      </c>
      <c r="E13" s="4">
        <v>0</v>
      </c>
      <c r="F13" s="4" t="s">
        <v>6</v>
      </c>
      <c r="G13" s="4" t="s">
        <v>6</v>
      </c>
    </row>
    <row r="14" spans="1:7">
      <c r="A14" s="2" t="s">
        <v>129</v>
      </c>
      <c r="B14" s="4" t="s">
        <v>6</v>
      </c>
      <c r="C14" s="4" t="s">
        <v>6</v>
      </c>
      <c r="D14" s="6">
        <v>-8000</v>
      </c>
      <c r="E14" s="4">
        <v>0</v>
      </c>
      <c r="F14" s="4" t="s">
        <v>6</v>
      </c>
      <c r="G14" s="4" t="s">
        <v>6</v>
      </c>
    </row>
    <row r="15" spans="1:7" ht="45">
      <c r="A15" s="2" t="s">
        <v>130</v>
      </c>
      <c r="B15" s="4" t="s">
        <v>6</v>
      </c>
      <c r="C15" s="4" t="s">
        <v>6</v>
      </c>
      <c r="D15" s="6">
        <v>205000</v>
      </c>
      <c r="E15" s="4">
        <v>0</v>
      </c>
      <c r="F15" s="4" t="s">
        <v>6</v>
      </c>
      <c r="G15" s="4" t="s">
        <v>6</v>
      </c>
    </row>
    <row r="16" spans="1:7">
      <c r="A16" s="2" t="s">
        <v>131</v>
      </c>
      <c r="B16" s="4" t="s">
        <v>6</v>
      </c>
      <c r="C16" s="4" t="s">
        <v>6</v>
      </c>
      <c r="D16" s="6">
        <v>-253000</v>
      </c>
      <c r="E16" s="6">
        <v>-400000</v>
      </c>
      <c r="F16" s="4" t="s">
        <v>6</v>
      </c>
      <c r="G16" s="4" t="s">
        <v>6</v>
      </c>
    </row>
    <row r="17" spans="1:7" ht="30">
      <c r="A17" s="2" t="s">
        <v>132</v>
      </c>
      <c r="B17" s="4" t="s">
        <v>6</v>
      </c>
      <c r="C17" s="4" t="s">
        <v>6</v>
      </c>
      <c r="D17" s="6">
        <v>999000</v>
      </c>
      <c r="E17" s="6">
        <v>1824000</v>
      </c>
      <c r="F17" s="4" t="s">
        <v>6</v>
      </c>
      <c r="G17" s="4" t="s">
        <v>6</v>
      </c>
    </row>
    <row r="18" spans="1:7">
      <c r="A18" s="2" t="s">
        <v>111</v>
      </c>
      <c r="B18" s="6">
        <v>7000</v>
      </c>
      <c r="C18" s="6">
        <v>-34000</v>
      </c>
      <c r="D18" s="6">
        <v>53000</v>
      </c>
      <c r="E18" s="6">
        <v>-90000</v>
      </c>
      <c r="F18" s="4" t="s">
        <v>6</v>
      </c>
      <c r="G18" s="4" t="s">
        <v>6</v>
      </c>
    </row>
    <row r="19" spans="1:7" ht="45">
      <c r="A19" s="2" t="s">
        <v>133</v>
      </c>
      <c r="B19" s="4" t="s">
        <v>6</v>
      </c>
      <c r="C19" s="4" t="s">
        <v>6</v>
      </c>
      <c r="D19" s="6">
        <v>53000</v>
      </c>
      <c r="E19" s="4" t="s">
        <v>6</v>
      </c>
      <c r="F19" s="4" t="s">
        <v>6</v>
      </c>
      <c r="G19" s="4" t="s">
        <v>6</v>
      </c>
    </row>
    <row r="20" spans="1:7" ht="30">
      <c r="A20" s="2" t="s">
        <v>134</v>
      </c>
      <c r="B20" s="6">
        <v>119300000</v>
      </c>
      <c r="C20" s="4" t="s">
        <v>6</v>
      </c>
      <c r="D20" s="6">
        <v>-204335000</v>
      </c>
      <c r="E20" s="4">
        <v>0</v>
      </c>
      <c r="F20" s="4" t="s">
        <v>6</v>
      </c>
      <c r="G20" s="4" t="s">
        <v>6</v>
      </c>
    </row>
    <row r="21" spans="1:7" ht="30">
      <c r="A21" s="2" t="s">
        <v>135</v>
      </c>
      <c r="B21" s="4" t="s">
        <v>6</v>
      </c>
      <c r="C21" s="4" t="s">
        <v>6</v>
      </c>
      <c r="D21" s="6">
        <v>31671000</v>
      </c>
      <c r="E21" s="4" t="s">
        <v>6</v>
      </c>
      <c r="F21" s="4" t="s">
        <v>6</v>
      </c>
      <c r="G21" s="4" t="s">
        <v>6</v>
      </c>
    </row>
    <row r="22" spans="1:7">
      <c r="A22" s="2" t="s">
        <v>116</v>
      </c>
      <c r="B22" s="4" t="s">
        <v>6</v>
      </c>
      <c r="C22" s="4" t="s">
        <v>6</v>
      </c>
      <c r="D22" s="4" t="s">
        <v>6</v>
      </c>
      <c r="E22" s="4" t="s">
        <v>6</v>
      </c>
      <c r="F22" s="4" t="s">
        <v>6</v>
      </c>
      <c r="G22" s="4" t="s">
        <v>6</v>
      </c>
    </row>
    <row r="23" spans="1:7">
      <c r="A23" s="2" t="s">
        <v>119</v>
      </c>
      <c r="B23" s="6">
        <v>4533000</v>
      </c>
      <c r="C23" s="6">
        <v>7400000</v>
      </c>
      <c r="D23" s="6">
        <v>4533000</v>
      </c>
      <c r="E23" s="6">
        <v>7400000</v>
      </c>
      <c r="F23" s="6">
        <v>4628000</v>
      </c>
      <c r="G23" s="6">
        <v>7438000</v>
      </c>
    </row>
    <row r="24" spans="1:7">
      <c r="A24" s="2" t="s">
        <v>123</v>
      </c>
      <c r="B24" s="4" t="s">
        <v>6</v>
      </c>
      <c r="C24" s="4" t="s">
        <v>6</v>
      </c>
      <c r="D24" s="4">
        <v>0</v>
      </c>
      <c r="E24" s="4" t="s">
        <v>6</v>
      </c>
      <c r="F24" s="4" t="s">
        <v>6</v>
      </c>
      <c r="G24" s="4" t="s">
        <v>6</v>
      </c>
    </row>
    <row r="25" spans="1:7" ht="30">
      <c r="A25" s="2" t="s">
        <v>124</v>
      </c>
      <c r="B25" s="4" t="s">
        <v>6</v>
      </c>
      <c r="C25" s="4" t="s">
        <v>6</v>
      </c>
      <c r="D25" s="4" t="s">
        <v>6</v>
      </c>
      <c r="E25" s="4">
        <v>0</v>
      </c>
      <c r="F25" s="4" t="s">
        <v>6</v>
      </c>
      <c r="G25" s="4" t="s">
        <v>6</v>
      </c>
    </row>
    <row r="26" spans="1:7" ht="30">
      <c r="A26" s="2" t="s">
        <v>136</v>
      </c>
      <c r="B26" s="4" t="s">
        <v>6</v>
      </c>
      <c r="C26" s="4" t="s">
        <v>6</v>
      </c>
      <c r="D26" s="4">
        <v>0</v>
      </c>
      <c r="E26" s="4">
        <v>0</v>
      </c>
      <c r="F26" s="4" t="s">
        <v>6</v>
      </c>
      <c r="G26" s="4" t="s">
        <v>6</v>
      </c>
    </row>
    <row r="27" spans="1:7" ht="45">
      <c r="A27" s="2" t="s">
        <v>126</v>
      </c>
      <c r="B27" s="4" t="s">
        <v>6</v>
      </c>
      <c r="C27" s="4" t="s">
        <v>6</v>
      </c>
      <c r="D27" s="4">
        <v>0</v>
      </c>
      <c r="E27" s="4" t="s">
        <v>6</v>
      </c>
      <c r="F27" s="4" t="s">
        <v>6</v>
      </c>
      <c r="G27" s="4" t="s">
        <v>6</v>
      </c>
    </row>
    <row r="28" spans="1:7" ht="30">
      <c r="A28" s="2" t="s">
        <v>127</v>
      </c>
      <c r="B28" s="4" t="s">
        <v>6</v>
      </c>
      <c r="C28" s="4" t="s">
        <v>6</v>
      </c>
      <c r="D28" s="4" t="s">
        <v>6</v>
      </c>
      <c r="E28" s="4">
        <v>0</v>
      </c>
      <c r="F28" s="4" t="s">
        <v>6</v>
      </c>
      <c r="G28" s="4" t="s">
        <v>6</v>
      </c>
    </row>
    <row r="29" spans="1:7" ht="30">
      <c r="A29" s="2" t="s">
        <v>128</v>
      </c>
      <c r="B29" s="4" t="s">
        <v>6</v>
      </c>
      <c r="C29" s="4" t="s">
        <v>6</v>
      </c>
      <c r="D29" s="6">
        <v>273000</v>
      </c>
      <c r="E29" s="6">
        <v>571000</v>
      </c>
      <c r="F29" s="4" t="s">
        <v>6</v>
      </c>
      <c r="G29" s="4" t="s">
        <v>6</v>
      </c>
    </row>
    <row r="30" spans="1:7">
      <c r="A30" s="2" t="s">
        <v>129</v>
      </c>
      <c r="B30" s="4" t="s">
        <v>6</v>
      </c>
      <c r="C30" s="4" t="s">
        <v>6</v>
      </c>
      <c r="D30" s="6">
        <v>29000</v>
      </c>
      <c r="E30" s="4" t="s">
        <v>6</v>
      </c>
      <c r="F30" s="4" t="s">
        <v>6</v>
      </c>
      <c r="G30" s="4" t="s">
        <v>6</v>
      </c>
    </row>
    <row r="31" spans="1:7" ht="45">
      <c r="A31" s="2" t="s">
        <v>130</v>
      </c>
      <c r="B31" s="4" t="s">
        <v>6</v>
      </c>
      <c r="C31" s="4" t="s">
        <v>6</v>
      </c>
      <c r="D31" s="4">
        <v>0</v>
      </c>
      <c r="E31" s="4">
        <v>0</v>
      </c>
      <c r="F31" s="4" t="s">
        <v>6</v>
      </c>
      <c r="G31" s="4" t="s">
        <v>6</v>
      </c>
    </row>
    <row r="32" spans="1:7">
      <c r="A32" s="2" t="s">
        <v>131</v>
      </c>
      <c r="B32" s="4" t="s">
        <v>6</v>
      </c>
      <c r="C32" s="4" t="s">
        <v>6</v>
      </c>
      <c r="D32" s="4">
        <v>0</v>
      </c>
      <c r="E32" s="4">
        <v>0</v>
      </c>
      <c r="F32" s="4" t="s">
        <v>6</v>
      </c>
      <c r="G32" s="4" t="s">
        <v>6</v>
      </c>
    </row>
    <row r="33" spans="1:7" ht="30">
      <c r="A33" s="2" t="s">
        <v>132</v>
      </c>
      <c r="B33" s="4" t="s">
        <v>6</v>
      </c>
      <c r="C33" s="4" t="s">
        <v>6</v>
      </c>
      <c r="D33" s="4">
        <v>0</v>
      </c>
      <c r="E33" s="4">
        <v>0</v>
      </c>
      <c r="F33" s="4" t="s">
        <v>6</v>
      </c>
      <c r="G33" s="4" t="s">
        <v>6</v>
      </c>
    </row>
    <row r="34" spans="1:7">
      <c r="A34" s="2" t="s">
        <v>111</v>
      </c>
      <c r="B34" s="4" t="s">
        <v>6</v>
      </c>
      <c r="C34" s="4" t="s">
        <v>6</v>
      </c>
      <c r="D34" s="4">
        <v>0</v>
      </c>
      <c r="E34" s="4">
        <v>0</v>
      </c>
      <c r="F34" s="4" t="s">
        <v>6</v>
      </c>
      <c r="G34" s="4" t="s">
        <v>6</v>
      </c>
    </row>
    <row r="35" spans="1:7" ht="30">
      <c r="A35" s="2" t="s">
        <v>134</v>
      </c>
      <c r="B35" s="4" t="s">
        <v>6</v>
      </c>
      <c r="C35" s="4" t="s">
        <v>6</v>
      </c>
      <c r="D35" s="4">
        <v>0</v>
      </c>
      <c r="E35" s="4" t="s">
        <v>6</v>
      </c>
      <c r="F35" s="4" t="s">
        <v>6</v>
      </c>
      <c r="G35" s="4" t="s">
        <v>6</v>
      </c>
    </row>
    <row r="36" spans="1:7" ht="30">
      <c r="A36" s="2" t="s">
        <v>135</v>
      </c>
      <c r="B36" s="4" t="s">
        <v>6</v>
      </c>
      <c r="C36" s="4" t="s">
        <v>6</v>
      </c>
      <c r="D36" s="4">
        <v>0</v>
      </c>
      <c r="E36" s="4" t="s">
        <v>6</v>
      </c>
      <c r="F36" s="4" t="s">
        <v>6</v>
      </c>
      <c r="G36" s="4" t="s">
        <v>6</v>
      </c>
    </row>
    <row r="37" spans="1:7">
      <c r="A37" s="2" t="s">
        <v>137</v>
      </c>
      <c r="B37" s="4" t="s">
        <v>6</v>
      </c>
      <c r="C37" s="4" t="s">
        <v>6</v>
      </c>
      <c r="D37" s="4" t="s">
        <v>6</v>
      </c>
      <c r="E37" s="4" t="s">
        <v>6</v>
      </c>
      <c r="F37" s="4" t="s">
        <v>6</v>
      </c>
      <c r="G37" s="4" t="s">
        <v>6</v>
      </c>
    </row>
    <row r="38" spans="1:7">
      <c r="A38" s="2" t="s">
        <v>119</v>
      </c>
      <c r="B38" s="6">
        <v>-3106000</v>
      </c>
      <c r="C38" s="6">
        <v>34152000</v>
      </c>
      <c r="D38" s="6">
        <v>-3106000</v>
      </c>
      <c r="E38" s="6">
        <v>34152000</v>
      </c>
      <c r="F38" s="6">
        <v>2696000</v>
      </c>
      <c r="G38" s="6">
        <v>548000</v>
      </c>
    </row>
    <row r="39" spans="1:7" ht="30">
      <c r="A39" s="2" t="s">
        <v>120</v>
      </c>
      <c r="B39" s="4" t="s">
        <v>6</v>
      </c>
      <c r="C39" s="6">
        <v>-221000</v>
      </c>
      <c r="D39" s="6">
        <v>-48000</v>
      </c>
      <c r="E39" s="6">
        <v>-1194000</v>
      </c>
      <c r="F39" s="4" t="s">
        <v>6</v>
      </c>
      <c r="G39" s="4" t="s">
        <v>6</v>
      </c>
    </row>
    <row r="40" spans="1:7">
      <c r="A40" s="2" t="s">
        <v>123</v>
      </c>
      <c r="B40" s="4" t="s">
        <v>6</v>
      </c>
      <c r="C40" s="4" t="s">
        <v>6</v>
      </c>
      <c r="D40" s="6">
        <v>2964000</v>
      </c>
      <c r="E40" s="6">
        <v>35196000</v>
      </c>
      <c r="F40" s="4" t="s">
        <v>6</v>
      </c>
      <c r="G40" s="4" t="s">
        <v>6</v>
      </c>
    </row>
    <row r="41" spans="1:7">
      <c r="A41" s="2" t="s">
        <v>125</v>
      </c>
      <c r="B41" s="6">
        <v>-603000</v>
      </c>
      <c r="C41" s="6">
        <v>-80000</v>
      </c>
      <c r="D41" s="6">
        <v>-1857000</v>
      </c>
      <c r="E41" s="6">
        <v>-340000</v>
      </c>
      <c r="F41" s="4" t="s">
        <v>6</v>
      </c>
      <c r="G41" s="4" t="s">
        <v>6</v>
      </c>
    </row>
    <row r="42" spans="1:7" ht="45">
      <c r="A42" s="2" t="s">
        <v>126</v>
      </c>
      <c r="B42" s="4" t="s">
        <v>6</v>
      </c>
      <c r="C42" s="4" t="s">
        <v>6</v>
      </c>
      <c r="D42" s="6">
        <v>7164000</v>
      </c>
      <c r="E42" s="4" t="s">
        <v>6</v>
      </c>
      <c r="F42" s="4" t="s">
        <v>6</v>
      </c>
      <c r="G42" s="4" t="s">
        <v>6</v>
      </c>
    </row>
    <row r="43" spans="1:7" ht="30">
      <c r="A43" s="2" t="s">
        <v>127</v>
      </c>
      <c r="B43" s="4" t="s">
        <v>6</v>
      </c>
      <c r="C43" s="4" t="s">
        <v>6</v>
      </c>
      <c r="D43" s="4" t="s">
        <v>6</v>
      </c>
      <c r="E43" s="6">
        <v>312000</v>
      </c>
      <c r="F43" s="4" t="s">
        <v>6</v>
      </c>
      <c r="G43" s="4" t="s">
        <v>6</v>
      </c>
    </row>
    <row r="44" spans="1:7" ht="30">
      <c r="A44" s="2" t="s">
        <v>128</v>
      </c>
      <c r="B44" s="4" t="s">
        <v>6</v>
      </c>
      <c r="C44" s="4" t="s">
        <v>6</v>
      </c>
      <c r="D44" s="4">
        <v>0</v>
      </c>
      <c r="E44" s="4">
        <v>0</v>
      </c>
      <c r="F44" s="4" t="s">
        <v>6</v>
      </c>
      <c r="G44" s="4" t="s">
        <v>6</v>
      </c>
    </row>
    <row r="45" spans="1:7">
      <c r="A45" s="2" t="s">
        <v>129</v>
      </c>
      <c r="B45" s="4" t="s">
        <v>6</v>
      </c>
      <c r="C45" s="4" t="s">
        <v>6</v>
      </c>
      <c r="D45" s="4">
        <v>0</v>
      </c>
      <c r="E45" s="4" t="s">
        <v>6</v>
      </c>
      <c r="F45" s="4" t="s">
        <v>6</v>
      </c>
      <c r="G45" s="4" t="s">
        <v>6</v>
      </c>
    </row>
    <row r="46" spans="1:7" ht="45">
      <c r="A46" s="2" t="s">
        <v>130</v>
      </c>
      <c r="B46" s="4" t="s">
        <v>6</v>
      </c>
      <c r="C46" s="4" t="s">
        <v>6</v>
      </c>
      <c r="D46" s="6">
        <v>696000</v>
      </c>
      <c r="E46" s="6">
        <v>1570000</v>
      </c>
      <c r="F46" s="4" t="s">
        <v>6</v>
      </c>
      <c r="G46" s="4" t="s">
        <v>6</v>
      </c>
    </row>
    <row r="47" spans="1:7">
      <c r="A47" s="2" t="s">
        <v>131</v>
      </c>
      <c r="B47" s="4" t="s">
        <v>6</v>
      </c>
      <c r="C47" s="4" t="s">
        <v>6</v>
      </c>
      <c r="D47" s="4">
        <v>0</v>
      </c>
      <c r="E47" s="4">
        <v>0</v>
      </c>
      <c r="F47" s="4" t="s">
        <v>6</v>
      </c>
      <c r="G47" s="4" t="s">
        <v>6</v>
      </c>
    </row>
    <row r="48" spans="1:7" ht="30">
      <c r="A48" s="2" t="s">
        <v>132</v>
      </c>
      <c r="B48" s="4" t="s">
        <v>6</v>
      </c>
      <c r="C48" s="4" t="s">
        <v>6</v>
      </c>
      <c r="D48" s="6">
        <v>999000</v>
      </c>
      <c r="E48" s="6">
        <v>1824000</v>
      </c>
      <c r="F48" s="4" t="s">
        <v>6</v>
      </c>
      <c r="G48" s="4" t="s">
        <v>6</v>
      </c>
    </row>
    <row r="49" spans="1:7">
      <c r="A49" s="2" t="s">
        <v>111</v>
      </c>
      <c r="B49" s="4" t="s">
        <v>6</v>
      </c>
      <c r="C49" s="4" t="s">
        <v>6</v>
      </c>
      <c r="D49" s="4">
        <v>0</v>
      </c>
      <c r="E49" s="4">
        <v>0</v>
      </c>
      <c r="F49" s="4" t="s">
        <v>6</v>
      </c>
      <c r="G49" s="4" t="s">
        <v>6</v>
      </c>
    </row>
    <row r="50" spans="1:7" ht="30">
      <c r="A50" s="2" t="s">
        <v>134</v>
      </c>
      <c r="B50" s="4" t="s">
        <v>6</v>
      </c>
      <c r="C50" s="4" t="s">
        <v>6</v>
      </c>
      <c r="D50" s="4">
        <v>0</v>
      </c>
      <c r="E50" s="4" t="s">
        <v>6</v>
      </c>
      <c r="F50" s="4" t="s">
        <v>6</v>
      </c>
      <c r="G50" s="4" t="s">
        <v>6</v>
      </c>
    </row>
    <row r="51" spans="1:7" ht="30">
      <c r="A51" s="2" t="s">
        <v>135</v>
      </c>
      <c r="B51" s="4" t="s">
        <v>6</v>
      </c>
      <c r="C51" s="4" t="s">
        <v>6</v>
      </c>
      <c r="D51" s="4">
        <v>0</v>
      </c>
      <c r="E51" s="4" t="s">
        <v>6</v>
      </c>
      <c r="F51" s="4" t="s">
        <v>6</v>
      </c>
      <c r="G51" s="4" t="s">
        <v>6</v>
      </c>
    </row>
    <row r="52" spans="1:7">
      <c r="A52" s="2" t="s">
        <v>138</v>
      </c>
      <c r="B52" s="4" t="s">
        <v>6</v>
      </c>
      <c r="C52" s="4" t="s">
        <v>6</v>
      </c>
      <c r="D52" s="4" t="s">
        <v>6</v>
      </c>
      <c r="E52" s="4" t="s">
        <v>6</v>
      </c>
      <c r="F52" s="4" t="s">
        <v>6</v>
      </c>
      <c r="G52" s="4" t="s">
        <v>6</v>
      </c>
    </row>
    <row r="53" spans="1:7">
      <c r="A53" s="2" t="s">
        <v>119</v>
      </c>
      <c r="B53" s="6">
        <v>251564000</v>
      </c>
      <c r="C53" s="6">
        <v>21602000</v>
      </c>
      <c r="D53" s="6">
        <v>251564000</v>
      </c>
      <c r="E53" s="6">
        <v>21602000</v>
      </c>
      <c r="F53" s="6">
        <v>71039000</v>
      </c>
      <c r="G53" s="6">
        <v>79266000</v>
      </c>
    </row>
    <row r="54" spans="1:7" ht="30">
      <c r="A54" s="2" t="s">
        <v>121</v>
      </c>
      <c r="B54" s="4" t="s">
        <v>6</v>
      </c>
      <c r="C54" s="6">
        <v>-2510000</v>
      </c>
      <c r="D54" s="6">
        <v>-3675000</v>
      </c>
      <c r="E54" s="6">
        <v>-27202000</v>
      </c>
      <c r="F54" s="4" t="s">
        <v>6</v>
      </c>
      <c r="G54" s="4" t="s">
        <v>6</v>
      </c>
    </row>
    <row r="55" spans="1:7">
      <c r="A55" s="2" t="s">
        <v>123</v>
      </c>
      <c r="B55" s="4" t="s">
        <v>6</v>
      </c>
      <c r="C55" s="4" t="s">
        <v>6</v>
      </c>
      <c r="D55" s="4">
        <v>0</v>
      </c>
      <c r="E55" s="4">
        <v>0</v>
      </c>
      <c r="F55" s="4" t="s">
        <v>6</v>
      </c>
      <c r="G55" s="4" t="s">
        <v>6</v>
      </c>
    </row>
    <row r="56" spans="1:7">
      <c r="A56" s="2" t="s">
        <v>125</v>
      </c>
      <c r="B56" s="4" t="s">
        <v>6</v>
      </c>
      <c r="C56" s="4" t="s">
        <v>6</v>
      </c>
      <c r="D56" s="6">
        <v>-27968000</v>
      </c>
      <c r="E56" s="6">
        <v>-16332000</v>
      </c>
      <c r="F56" s="4" t="s">
        <v>6</v>
      </c>
      <c r="G56" s="4" t="s">
        <v>6</v>
      </c>
    </row>
    <row r="57" spans="1:7" ht="45">
      <c r="A57" s="2" t="s">
        <v>126</v>
      </c>
      <c r="B57" s="4" t="s">
        <v>6</v>
      </c>
      <c r="C57" s="4" t="s">
        <v>6</v>
      </c>
      <c r="D57" s="6">
        <v>7164000</v>
      </c>
      <c r="E57" s="4" t="s">
        <v>6</v>
      </c>
      <c r="F57" s="4" t="s">
        <v>6</v>
      </c>
      <c r="G57" s="4" t="s">
        <v>6</v>
      </c>
    </row>
    <row r="58" spans="1:7" ht="30">
      <c r="A58" s="2" t="s">
        <v>127</v>
      </c>
      <c r="B58" s="4" t="s">
        <v>6</v>
      </c>
      <c r="C58" s="4" t="s">
        <v>6</v>
      </c>
      <c r="D58" s="4" t="s">
        <v>6</v>
      </c>
      <c r="E58" s="6">
        <v>15300000</v>
      </c>
      <c r="F58" s="4" t="s">
        <v>6</v>
      </c>
      <c r="G58" s="4" t="s">
        <v>6</v>
      </c>
    </row>
    <row r="59" spans="1:7" ht="30">
      <c r="A59" s="2" t="s">
        <v>128</v>
      </c>
      <c r="B59" s="4" t="s">
        <v>6</v>
      </c>
      <c r="C59" s="4" t="s">
        <v>6</v>
      </c>
      <c r="D59" s="4">
        <v>0</v>
      </c>
      <c r="E59" s="4">
        <v>0</v>
      </c>
      <c r="F59" s="4" t="s">
        <v>6</v>
      </c>
      <c r="G59" s="4" t="s">
        <v>6</v>
      </c>
    </row>
    <row r="60" spans="1:7">
      <c r="A60" s="2" t="s">
        <v>129</v>
      </c>
      <c r="B60" s="4" t="s">
        <v>6</v>
      </c>
      <c r="C60" s="4" t="s">
        <v>6</v>
      </c>
      <c r="D60" s="6">
        <v>21000</v>
      </c>
      <c r="E60" s="4" t="s">
        <v>6</v>
      </c>
      <c r="F60" s="4" t="s">
        <v>6</v>
      </c>
      <c r="G60" s="4" t="s">
        <v>6</v>
      </c>
    </row>
    <row r="61" spans="1:7" ht="45">
      <c r="A61" s="2" t="s">
        <v>130</v>
      </c>
      <c r="B61" s="4" t="s">
        <v>6</v>
      </c>
      <c r="C61" s="4" t="s">
        <v>6</v>
      </c>
      <c r="D61" s="6">
        <v>901000</v>
      </c>
      <c r="E61" s="6">
        <v>1570000</v>
      </c>
      <c r="F61" s="4" t="s">
        <v>6</v>
      </c>
      <c r="G61" s="4" t="s">
        <v>6</v>
      </c>
    </row>
    <row r="62" spans="1:7">
      <c r="A62" s="2" t="s">
        <v>131</v>
      </c>
      <c r="B62" s="4" t="s">
        <v>6</v>
      </c>
      <c r="C62" s="4" t="s">
        <v>6</v>
      </c>
      <c r="D62" s="6">
        <v>-253000</v>
      </c>
      <c r="E62" s="6">
        <v>-400000</v>
      </c>
      <c r="F62" s="4" t="s">
        <v>6</v>
      </c>
      <c r="G62" s="4" t="s">
        <v>6</v>
      </c>
    </row>
    <row r="63" spans="1:7" ht="30">
      <c r="A63" s="2" t="s">
        <v>132</v>
      </c>
      <c r="B63" s="4" t="s">
        <v>6</v>
      </c>
      <c r="C63" s="4" t="s">
        <v>6</v>
      </c>
      <c r="D63" s="4">
        <v>0</v>
      </c>
      <c r="E63" s="4">
        <v>0</v>
      </c>
      <c r="F63" s="4" t="s">
        <v>6</v>
      </c>
      <c r="G63" s="4" t="s">
        <v>6</v>
      </c>
    </row>
    <row r="64" spans="1:7">
      <c r="A64" s="2" t="s">
        <v>111</v>
      </c>
      <c r="B64" s="4" t="s">
        <v>6</v>
      </c>
      <c r="C64" s="4" t="s">
        <v>6</v>
      </c>
      <c r="D64" s="4">
        <v>0</v>
      </c>
      <c r="E64" s="4">
        <v>0</v>
      </c>
      <c r="F64" s="4" t="s">
        <v>6</v>
      </c>
      <c r="G64" s="4" t="s">
        <v>6</v>
      </c>
    </row>
    <row r="65" spans="1:7" ht="30">
      <c r="A65" s="2" t="s">
        <v>134</v>
      </c>
      <c r="B65" s="4" t="s">
        <v>6</v>
      </c>
      <c r="C65" s="4" t="s">
        <v>6</v>
      </c>
      <c r="D65" s="6">
        <v>204335000</v>
      </c>
      <c r="E65" s="4" t="s">
        <v>6</v>
      </c>
      <c r="F65" s="4" t="s">
        <v>6</v>
      </c>
      <c r="G65" s="4" t="s">
        <v>6</v>
      </c>
    </row>
    <row r="66" spans="1:7" ht="30">
      <c r="A66" s="2" t="s">
        <v>135</v>
      </c>
      <c r="B66" s="4" t="s">
        <v>6</v>
      </c>
      <c r="C66" s="4" t="s">
        <v>6</v>
      </c>
      <c r="D66" s="4">
        <v>0</v>
      </c>
      <c r="E66" s="4" t="s">
        <v>6</v>
      </c>
      <c r="F66" s="4" t="s">
        <v>6</v>
      </c>
      <c r="G66" s="4" t="s">
        <v>6</v>
      </c>
    </row>
    <row r="67" spans="1:7">
      <c r="A67" s="2" t="s">
        <v>26</v>
      </c>
      <c r="B67" s="4" t="s">
        <v>6</v>
      </c>
      <c r="C67" s="4" t="s">
        <v>6</v>
      </c>
      <c r="D67" s="4" t="s">
        <v>6</v>
      </c>
      <c r="E67" s="4" t="s">
        <v>6</v>
      </c>
      <c r="F67" s="4" t="s">
        <v>6</v>
      </c>
      <c r="G67" s="4" t="s">
        <v>6</v>
      </c>
    </row>
    <row r="68" spans="1:7">
      <c r="A68" s="2" t="s">
        <v>119</v>
      </c>
      <c r="B68" s="6">
        <v>31671000</v>
      </c>
      <c r="C68" s="4">
        <v>0</v>
      </c>
      <c r="D68" s="6">
        <v>31671000</v>
      </c>
      <c r="E68" s="4">
        <v>0</v>
      </c>
      <c r="F68" s="4">
        <v>0</v>
      </c>
      <c r="G68" s="4">
        <v>0</v>
      </c>
    </row>
    <row r="69" spans="1:7" ht="30">
      <c r="A69" s="2" t="s">
        <v>120</v>
      </c>
      <c r="B69" s="4" t="s">
        <v>6</v>
      </c>
      <c r="C69" s="4" t="s">
        <v>6</v>
      </c>
      <c r="D69" s="4" t="s">
        <v>6</v>
      </c>
      <c r="E69" s="4">
        <v>0</v>
      </c>
      <c r="F69" s="4" t="s">
        <v>6</v>
      </c>
      <c r="G69" s="4" t="s">
        <v>6</v>
      </c>
    </row>
    <row r="70" spans="1:7">
      <c r="A70" s="2" t="s">
        <v>100</v>
      </c>
      <c r="B70" s="4" t="s">
        <v>6</v>
      </c>
      <c r="C70" s="4" t="s">
        <v>6</v>
      </c>
      <c r="D70" s="4">
        <v>0</v>
      </c>
      <c r="E70" s="4" t="s">
        <v>6</v>
      </c>
      <c r="F70" s="4" t="s">
        <v>6</v>
      </c>
      <c r="G70" s="4" t="s">
        <v>6</v>
      </c>
    </row>
    <row r="71" spans="1:7">
      <c r="A71" s="2" t="s">
        <v>123</v>
      </c>
      <c r="B71" s="4" t="s">
        <v>6</v>
      </c>
      <c r="C71" s="4" t="s">
        <v>6</v>
      </c>
      <c r="D71" s="4">
        <v>0</v>
      </c>
      <c r="E71" s="4">
        <v>0</v>
      </c>
      <c r="F71" s="4" t="s">
        <v>6</v>
      </c>
      <c r="G71" s="4" t="s">
        <v>6</v>
      </c>
    </row>
    <row r="72" spans="1:7">
      <c r="A72" s="2" t="s">
        <v>125</v>
      </c>
      <c r="B72" s="4" t="s">
        <v>6</v>
      </c>
      <c r="C72" s="4" t="s">
        <v>6</v>
      </c>
      <c r="D72" s="4">
        <v>0</v>
      </c>
      <c r="E72" s="4">
        <v>0</v>
      </c>
      <c r="F72" s="4" t="s">
        <v>6</v>
      </c>
      <c r="G72" s="4" t="s">
        <v>6</v>
      </c>
    </row>
    <row r="73" spans="1:7" ht="45">
      <c r="A73" s="2" t="s">
        <v>126</v>
      </c>
      <c r="B73" s="4" t="s">
        <v>6</v>
      </c>
      <c r="C73" s="4" t="s">
        <v>6</v>
      </c>
      <c r="D73" s="4">
        <v>0</v>
      </c>
      <c r="E73" s="4" t="s">
        <v>6</v>
      </c>
      <c r="F73" s="4" t="s">
        <v>6</v>
      </c>
      <c r="G73" s="4" t="s">
        <v>6</v>
      </c>
    </row>
    <row r="74" spans="1:7" ht="30">
      <c r="A74" s="2" t="s">
        <v>127</v>
      </c>
      <c r="B74" s="4" t="s">
        <v>6</v>
      </c>
      <c r="C74" s="4" t="s">
        <v>6</v>
      </c>
      <c r="D74" s="4" t="s">
        <v>6</v>
      </c>
      <c r="E74" s="4">
        <v>0</v>
      </c>
      <c r="F74" s="4" t="s">
        <v>6</v>
      </c>
      <c r="G74" s="4" t="s">
        <v>6</v>
      </c>
    </row>
    <row r="75" spans="1:7" ht="30">
      <c r="A75" s="2" t="s">
        <v>128</v>
      </c>
      <c r="B75" s="4" t="s">
        <v>6</v>
      </c>
      <c r="C75" s="4" t="s">
        <v>6</v>
      </c>
      <c r="D75" s="4">
        <v>0</v>
      </c>
      <c r="E75" s="4">
        <v>0</v>
      </c>
      <c r="F75" s="4" t="s">
        <v>6</v>
      </c>
      <c r="G75" s="4" t="s">
        <v>6</v>
      </c>
    </row>
    <row r="76" spans="1:7">
      <c r="A76" s="2" t="s">
        <v>129</v>
      </c>
      <c r="B76" s="4" t="s">
        <v>6</v>
      </c>
      <c r="C76" s="4" t="s">
        <v>6</v>
      </c>
      <c r="D76" s="4">
        <v>0</v>
      </c>
      <c r="E76" s="4" t="s">
        <v>6</v>
      </c>
      <c r="F76" s="4" t="s">
        <v>6</v>
      </c>
      <c r="G76" s="4" t="s">
        <v>6</v>
      </c>
    </row>
    <row r="77" spans="1:7" ht="45">
      <c r="A77" s="2" t="s">
        <v>130</v>
      </c>
      <c r="B77" s="4" t="s">
        <v>6</v>
      </c>
      <c r="C77" s="4" t="s">
        <v>6</v>
      </c>
      <c r="D77" s="4">
        <v>0</v>
      </c>
      <c r="E77" s="4">
        <v>0</v>
      </c>
      <c r="F77" s="4" t="s">
        <v>6</v>
      </c>
      <c r="G77" s="4" t="s">
        <v>6</v>
      </c>
    </row>
    <row r="78" spans="1:7">
      <c r="A78" s="2" t="s">
        <v>131</v>
      </c>
      <c r="B78" s="4" t="s">
        <v>6</v>
      </c>
      <c r="C78" s="4" t="s">
        <v>6</v>
      </c>
      <c r="D78" s="4">
        <v>0</v>
      </c>
      <c r="E78" s="4">
        <v>0</v>
      </c>
      <c r="F78" s="4" t="s">
        <v>6</v>
      </c>
      <c r="G78" s="4" t="s">
        <v>6</v>
      </c>
    </row>
    <row r="79" spans="1:7" ht="30">
      <c r="A79" s="2" t="s">
        <v>132</v>
      </c>
      <c r="B79" s="4" t="s">
        <v>6</v>
      </c>
      <c r="C79" s="4" t="s">
        <v>6</v>
      </c>
      <c r="D79" s="4">
        <v>0</v>
      </c>
      <c r="E79" s="4">
        <v>0</v>
      </c>
      <c r="F79" s="4" t="s">
        <v>6</v>
      </c>
      <c r="G79" s="4" t="s">
        <v>6</v>
      </c>
    </row>
    <row r="80" spans="1:7">
      <c r="A80" s="2" t="s">
        <v>111</v>
      </c>
      <c r="B80" s="4" t="s">
        <v>6</v>
      </c>
      <c r="C80" s="4" t="s">
        <v>6</v>
      </c>
      <c r="D80" s="4">
        <v>0</v>
      </c>
      <c r="E80" s="4">
        <v>0</v>
      </c>
      <c r="F80" s="4" t="s">
        <v>6</v>
      </c>
      <c r="G80" s="4" t="s">
        <v>6</v>
      </c>
    </row>
    <row r="81" spans="1:7" ht="30">
      <c r="A81" s="2" t="s">
        <v>134</v>
      </c>
      <c r="B81" s="4" t="s">
        <v>6</v>
      </c>
      <c r="C81" s="4" t="s">
        <v>6</v>
      </c>
      <c r="D81" s="4">
        <v>0</v>
      </c>
      <c r="E81" s="4" t="s">
        <v>6</v>
      </c>
      <c r="F81" s="4" t="s">
        <v>6</v>
      </c>
      <c r="G81" s="4" t="s">
        <v>6</v>
      </c>
    </row>
    <row r="82" spans="1:7" ht="30">
      <c r="A82" s="2" t="s">
        <v>115</v>
      </c>
      <c r="B82" s="4" t="s">
        <v>6</v>
      </c>
      <c r="C82" s="4" t="s">
        <v>6</v>
      </c>
      <c r="D82" s="4" t="s">
        <v>6</v>
      </c>
      <c r="E82" s="4" t="s">
        <v>6</v>
      </c>
      <c r="F82" s="4" t="s">
        <v>6</v>
      </c>
      <c r="G82" s="4" t="s">
        <v>6</v>
      </c>
    </row>
    <row r="83" spans="1:7">
      <c r="A83" s="2" t="s">
        <v>119</v>
      </c>
      <c r="B83" s="6">
        <v>157000</v>
      </c>
      <c r="C83" s="6">
        <v>261000</v>
      </c>
      <c r="D83" s="6">
        <v>157000</v>
      </c>
      <c r="E83" s="6">
        <v>261000</v>
      </c>
      <c r="F83" s="6">
        <v>104000</v>
      </c>
      <c r="G83" s="6">
        <v>351000</v>
      </c>
    </row>
    <row r="84" spans="1:7">
      <c r="A84" s="2" t="s">
        <v>100</v>
      </c>
      <c r="B84" s="4" t="s">
        <v>6</v>
      </c>
      <c r="C84" s="4" t="s">
        <v>6</v>
      </c>
      <c r="D84" s="4">
        <v>0</v>
      </c>
      <c r="E84" s="4">
        <v>0</v>
      </c>
      <c r="F84" s="4" t="s">
        <v>6</v>
      </c>
      <c r="G84" s="4" t="s">
        <v>6</v>
      </c>
    </row>
    <row r="85" spans="1:7">
      <c r="A85" s="2" t="s">
        <v>123</v>
      </c>
      <c r="B85" s="4" t="s">
        <v>6</v>
      </c>
      <c r="C85" s="4" t="s">
        <v>6</v>
      </c>
      <c r="D85" s="4">
        <v>0</v>
      </c>
      <c r="E85" s="4">
        <v>0</v>
      </c>
      <c r="F85" s="4" t="s">
        <v>6</v>
      </c>
      <c r="G85" s="4" t="s">
        <v>6</v>
      </c>
    </row>
    <row r="86" spans="1:7">
      <c r="A86" s="2" t="s">
        <v>125</v>
      </c>
      <c r="B86" s="4" t="s">
        <v>6</v>
      </c>
      <c r="C86" s="4" t="s">
        <v>6</v>
      </c>
      <c r="D86" s="4">
        <v>0</v>
      </c>
      <c r="E86" s="4">
        <v>0</v>
      </c>
      <c r="F86" s="4" t="s">
        <v>6</v>
      </c>
      <c r="G86" s="4" t="s">
        <v>6</v>
      </c>
    </row>
    <row r="87" spans="1:7" ht="45">
      <c r="A87" s="2" t="s">
        <v>126</v>
      </c>
      <c r="B87" s="4" t="s">
        <v>6</v>
      </c>
      <c r="C87" s="4" t="s">
        <v>6</v>
      </c>
      <c r="D87" s="4">
        <v>0</v>
      </c>
      <c r="E87" s="4" t="s">
        <v>6</v>
      </c>
      <c r="F87" s="4" t="s">
        <v>6</v>
      </c>
      <c r="G87" s="4" t="s">
        <v>6</v>
      </c>
    </row>
    <row r="88" spans="1:7" ht="30">
      <c r="A88" s="2" t="s">
        <v>127</v>
      </c>
      <c r="B88" s="4" t="s">
        <v>6</v>
      </c>
      <c r="C88" s="4" t="s">
        <v>6</v>
      </c>
      <c r="D88" s="4" t="s">
        <v>6</v>
      </c>
      <c r="E88" s="4">
        <v>0</v>
      </c>
      <c r="F88" s="4" t="s">
        <v>6</v>
      </c>
      <c r="G88" s="4" t="s">
        <v>6</v>
      </c>
    </row>
    <row r="89" spans="1:7" ht="30">
      <c r="A89" s="2" t="s">
        <v>128</v>
      </c>
      <c r="B89" s="4" t="s">
        <v>6</v>
      </c>
      <c r="C89" s="4" t="s">
        <v>6</v>
      </c>
      <c r="D89" s="4">
        <v>0</v>
      </c>
      <c r="E89" s="4">
        <v>0</v>
      </c>
      <c r="F89" s="4" t="s">
        <v>6</v>
      </c>
      <c r="G89" s="4" t="s">
        <v>6</v>
      </c>
    </row>
    <row r="90" spans="1:7">
      <c r="A90" s="2" t="s">
        <v>129</v>
      </c>
      <c r="B90" s="4" t="s">
        <v>6</v>
      </c>
      <c r="C90" s="4" t="s">
        <v>6</v>
      </c>
      <c r="D90" s="4">
        <v>0</v>
      </c>
      <c r="E90" s="4" t="s">
        <v>6</v>
      </c>
      <c r="F90" s="4" t="s">
        <v>6</v>
      </c>
      <c r="G90" s="4" t="s">
        <v>6</v>
      </c>
    </row>
    <row r="91" spans="1:7" ht="45">
      <c r="A91" s="2" t="s">
        <v>130</v>
      </c>
      <c r="B91" s="4" t="s">
        <v>6</v>
      </c>
      <c r="C91" s="4" t="s">
        <v>6</v>
      </c>
      <c r="D91" s="4">
        <v>0</v>
      </c>
      <c r="E91" s="4">
        <v>0</v>
      </c>
      <c r="F91" s="4" t="s">
        <v>6</v>
      </c>
      <c r="G91" s="4" t="s">
        <v>6</v>
      </c>
    </row>
    <row r="92" spans="1:7">
      <c r="A92" s="2" t="s">
        <v>131</v>
      </c>
      <c r="B92" s="4" t="s">
        <v>6</v>
      </c>
      <c r="C92" s="4" t="s">
        <v>6</v>
      </c>
      <c r="D92" s="4">
        <v>0</v>
      </c>
      <c r="E92" s="4">
        <v>0</v>
      </c>
      <c r="F92" s="4" t="s">
        <v>6</v>
      </c>
      <c r="G92" s="4" t="s">
        <v>6</v>
      </c>
    </row>
    <row r="93" spans="1:7" ht="30">
      <c r="A93" s="2" t="s">
        <v>132</v>
      </c>
      <c r="B93" s="4" t="s">
        <v>6</v>
      </c>
      <c r="C93" s="4" t="s">
        <v>6</v>
      </c>
      <c r="D93" s="4">
        <v>0</v>
      </c>
      <c r="E93" s="4">
        <v>0</v>
      </c>
      <c r="F93" s="4" t="s">
        <v>6</v>
      </c>
      <c r="G93" s="4" t="s">
        <v>6</v>
      </c>
    </row>
    <row r="94" spans="1:7" ht="30">
      <c r="A94" s="2" t="s">
        <v>134</v>
      </c>
      <c r="B94" s="4" t="s">
        <v>6</v>
      </c>
      <c r="C94" s="4" t="s">
        <v>6</v>
      </c>
      <c r="D94" s="4">
        <v>0</v>
      </c>
      <c r="E94" s="4" t="s">
        <v>6</v>
      </c>
      <c r="F94" s="4" t="s">
        <v>6</v>
      </c>
      <c r="G94" s="4" t="s">
        <v>6</v>
      </c>
    </row>
    <row r="95" spans="1:7">
      <c r="A95" s="2" t="s">
        <v>139</v>
      </c>
      <c r="B95" s="4" t="s">
        <v>6</v>
      </c>
      <c r="C95" s="4" t="s">
        <v>6</v>
      </c>
      <c r="D95" s="4" t="s">
        <v>6</v>
      </c>
      <c r="E95" s="4" t="s">
        <v>6</v>
      </c>
      <c r="F95" s="4" t="s">
        <v>6</v>
      </c>
      <c r="G95" s="4" t="s">
        <v>6</v>
      </c>
    </row>
    <row r="96" spans="1:7">
      <c r="A96" s="2" t="s">
        <v>129</v>
      </c>
      <c r="B96" s="4" t="s">
        <v>6</v>
      </c>
      <c r="C96" s="4" t="s">
        <v>6</v>
      </c>
      <c r="D96" s="6">
        <v>21000</v>
      </c>
      <c r="E96" s="4" t="s">
        <v>6</v>
      </c>
      <c r="F96" s="4" t="s">
        <v>6</v>
      </c>
      <c r="G96" s="4" t="s">
        <v>6</v>
      </c>
    </row>
    <row r="97" spans="1:7">
      <c r="A97" s="2" t="s">
        <v>26</v>
      </c>
      <c r="B97" s="4" t="s">
        <v>6</v>
      </c>
      <c r="C97" s="4" t="s">
        <v>6</v>
      </c>
      <c r="D97" s="4" t="s">
        <v>6</v>
      </c>
      <c r="E97" s="4" t="s">
        <v>6</v>
      </c>
      <c r="F97" s="4" t="s">
        <v>6</v>
      </c>
      <c r="G97" s="4" t="s">
        <v>6</v>
      </c>
    </row>
    <row r="98" spans="1:7">
      <c r="A98" s="2" t="s">
        <v>125</v>
      </c>
      <c r="B98" s="6">
        <v>-619000</v>
      </c>
      <c r="C98" s="4">
        <v>0</v>
      </c>
      <c r="D98" s="6">
        <v>-1671000</v>
      </c>
      <c r="E98" s="4">
        <v>0</v>
      </c>
      <c r="F98" s="4" t="s">
        <v>6</v>
      </c>
      <c r="G98" s="4" t="s">
        <v>6</v>
      </c>
    </row>
    <row r="99" spans="1:7" ht="30">
      <c r="A99" s="2" t="s">
        <v>134</v>
      </c>
      <c r="B99" s="4" t="s">
        <v>6</v>
      </c>
      <c r="C99" s="4" t="s">
        <v>6</v>
      </c>
      <c r="D99" s="6">
        <v>-30000000</v>
      </c>
      <c r="E99" s="4">
        <v>0</v>
      </c>
      <c r="F99" s="4" t="s">
        <v>6</v>
      </c>
      <c r="G99" s="4" t="s">
        <v>6</v>
      </c>
    </row>
    <row r="100" spans="1:7">
      <c r="A100" s="2" t="s">
        <v>140</v>
      </c>
      <c r="B100" s="4" t="s">
        <v>6</v>
      </c>
      <c r="C100" s="4" t="s">
        <v>6</v>
      </c>
      <c r="D100" s="4" t="s">
        <v>6</v>
      </c>
      <c r="E100" s="4" t="s">
        <v>6</v>
      </c>
      <c r="F100" s="4" t="s">
        <v>6</v>
      </c>
      <c r="G100" s="4" t="s">
        <v>6</v>
      </c>
    </row>
    <row r="101" spans="1:7" ht="30">
      <c r="A101" s="2" t="s">
        <v>135</v>
      </c>
      <c r="B101" s="4" t="s">
        <v>6</v>
      </c>
      <c r="C101" s="4" t="s">
        <v>6</v>
      </c>
      <c r="D101" s="6">
        <v>31671000</v>
      </c>
      <c r="E101" s="4" t="s">
        <v>6</v>
      </c>
      <c r="F101" s="4" t="s">
        <v>6</v>
      </c>
      <c r="G101" s="4" t="s">
        <v>6</v>
      </c>
    </row>
    <row r="102" spans="1:7" ht="45">
      <c r="A102" s="2" t="s">
        <v>141</v>
      </c>
      <c r="B102" s="4" t="s">
        <v>6</v>
      </c>
      <c r="C102" s="4" t="s">
        <v>6</v>
      </c>
      <c r="D102" s="4" t="s">
        <v>6</v>
      </c>
      <c r="E102" s="4" t="s">
        <v>6</v>
      </c>
      <c r="F102" s="4" t="s">
        <v>6</v>
      </c>
      <c r="G102" s="4" t="s">
        <v>6</v>
      </c>
    </row>
    <row r="103" spans="1:7" ht="30">
      <c r="A103" s="2" t="s">
        <v>135</v>
      </c>
      <c r="B103" s="4" t="s">
        <v>6</v>
      </c>
      <c r="C103" s="4" t="s">
        <v>6</v>
      </c>
      <c r="D103" s="8">
        <v>0</v>
      </c>
      <c r="E103" s="4" t="s">
        <v>6</v>
      </c>
      <c r="F103" s="4" t="s">
        <v>6</v>
      </c>
      <c r="G103" s="4" t="s">
        <v>6</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3" width="12.28515625" bestFit="1" customWidth="1"/>
    <col min="4" max="4" width="16.42578125" bestFit="1" customWidth="1"/>
  </cols>
  <sheetData>
    <row r="1" spans="1:4" ht="15" customHeight="1">
      <c r="A1" s="1" t="s">
        <v>987</v>
      </c>
      <c r="B1" s="7" t="s">
        <v>1</v>
      </c>
      <c r="C1" s="7"/>
      <c r="D1" s="1" t="s">
        <v>836</v>
      </c>
    </row>
    <row r="2" spans="1:4" ht="30">
      <c r="A2" s="1" t="s">
        <v>988</v>
      </c>
      <c r="B2" s="1" t="s">
        <v>2</v>
      </c>
      <c r="C2" s="1" t="s">
        <v>78</v>
      </c>
      <c r="D2" s="1" t="s">
        <v>4</v>
      </c>
    </row>
    <row r="3" spans="1:4" ht="60">
      <c r="A3" s="2" t="s">
        <v>989</v>
      </c>
      <c r="B3" s="6">
        <v>693410</v>
      </c>
      <c r="C3" s="4" t="s">
        <v>6</v>
      </c>
      <c r="D3" s="6">
        <v>855089</v>
      </c>
    </row>
    <row r="4" spans="1:4" ht="30">
      <c r="A4" s="2" t="s">
        <v>990</v>
      </c>
      <c r="B4" s="4" t="s">
        <v>6</v>
      </c>
      <c r="C4" s="4" t="s">
        <v>6</v>
      </c>
      <c r="D4" s="175">
        <v>0.25</v>
      </c>
    </row>
    <row r="5" spans="1:4" ht="60">
      <c r="A5" s="2" t="s">
        <v>991</v>
      </c>
      <c r="B5" s="9">
        <v>1.2</v>
      </c>
      <c r="C5" s="9">
        <v>1.6</v>
      </c>
      <c r="D5" s="4" t="s">
        <v>6</v>
      </c>
    </row>
    <row r="6" spans="1:4" ht="45">
      <c r="A6" s="2" t="s">
        <v>992</v>
      </c>
      <c r="B6" s="9">
        <v>3.4</v>
      </c>
      <c r="C6" s="9">
        <v>1.1000000000000001</v>
      </c>
      <c r="D6" s="4" t="s">
        <v>6</v>
      </c>
    </row>
    <row r="7" spans="1:4" ht="60">
      <c r="A7" s="2" t="s">
        <v>993</v>
      </c>
      <c r="B7" s="8">
        <v>19670</v>
      </c>
      <c r="C7" s="4" t="s">
        <v>6</v>
      </c>
      <c r="D7" s="8">
        <v>17620</v>
      </c>
    </row>
    <row r="8" spans="1:4">
      <c r="A8" s="3" t="s">
        <v>994</v>
      </c>
      <c r="B8" s="4" t="s">
        <v>6</v>
      </c>
      <c r="C8" s="4" t="s">
        <v>6</v>
      </c>
      <c r="D8" s="4" t="s">
        <v>6</v>
      </c>
    </row>
    <row r="9" spans="1:4">
      <c r="A9" s="2" t="s">
        <v>995</v>
      </c>
      <c r="B9" s="6">
        <v>75529000</v>
      </c>
      <c r="C9" s="4" t="s">
        <v>6</v>
      </c>
      <c r="D9" s="4" t="s">
        <v>6</v>
      </c>
    </row>
    <row r="10" spans="1:4">
      <c r="A10" s="2" t="s">
        <v>499</v>
      </c>
      <c r="B10" s="6">
        <v>183163000</v>
      </c>
      <c r="C10" s="4" t="s">
        <v>6</v>
      </c>
      <c r="D10" s="4" t="s">
        <v>6</v>
      </c>
    </row>
    <row r="11" spans="1:4" ht="75">
      <c r="A11" s="2" t="s">
        <v>996</v>
      </c>
      <c r="B11" s="8">
        <v>20680</v>
      </c>
      <c r="C11" s="4" t="s">
        <v>6</v>
      </c>
      <c r="D11" s="4" t="s">
        <v>6</v>
      </c>
    </row>
    <row r="12" spans="1:4" ht="60">
      <c r="A12" s="2" t="s">
        <v>997</v>
      </c>
      <c r="B12" s="6">
        <v>-12009000</v>
      </c>
      <c r="C12" s="4" t="s">
        <v>6</v>
      </c>
      <c r="D12" s="4" t="s">
        <v>6</v>
      </c>
    </row>
    <row r="13" spans="1:4" ht="75">
      <c r="A13" s="2" t="s">
        <v>998</v>
      </c>
      <c r="B13" s="8">
        <v>18280</v>
      </c>
      <c r="C13" s="4" t="s">
        <v>6</v>
      </c>
      <c r="D13" s="4" t="s">
        <v>6</v>
      </c>
    </row>
    <row r="14" spans="1:4" ht="60">
      <c r="A14" s="2" t="s">
        <v>999</v>
      </c>
      <c r="B14" s="6">
        <v>43986000</v>
      </c>
      <c r="C14" s="4" t="s">
        <v>6</v>
      </c>
      <c r="D14" s="4" t="s">
        <v>6</v>
      </c>
    </row>
    <row r="15" spans="1:4">
      <c r="A15" s="2" t="s">
        <v>1000</v>
      </c>
      <c r="B15" s="8">
        <v>-20720</v>
      </c>
      <c r="C15" s="4" t="s">
        <v>6</v>
      </c>
      <c r="D15" s="4" t="s">
        <v>6</v>
      </c>
    </row>
    <row r="16" spans="1:4">
      <c r="A16" s="2" t="s">
        <v>1001</v>
      </c>
      <c r="B16" s="6">
        <v>202697000</v>
      </c>
      <c r="C16" s="4" t="s">
        <v>6</v>
      </c>
      <c r="D16" s="6">
        <v>75529000</v>
      </c>
    </row>
    <row r="17" spans="1:4" ht="60">
      <c r="A17" s="2" t="s">
        <v>1002</v>
      </c>
      <c r="B17" s="4" t="s">
        <v>6</v>
      </c>
      <c r="C17" s="4" t="s">
        <v>6</v>
      </c>
      <c r="D17" s="4" t="s">
        <v>1003</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1004</v>
      </c>
      <c r="B1" s="7" t="s">
        <v>77</v>
      </c>
      <c r="C1" s="7"/>
      <c r="D1" s="7" t="s">
        <v>1</v>
      </c>
      <c r="E1" s="7"/>
    </row>
    <row r="2" spans="1:5" ht="30">
      <c r="A2" s="1" t="s">
        <v>29</v>
      </c>
      <c r="B2" s="1" t="s">
        <v>2</v>
      </c>
      <c r="C2" s="1" t="s">
        <v>78</v>
      </c>
      <c r="D2" s="1" t="s">
        <v>2</v>
      </c>
      <c r="E2" s="1" t="s">
        <v>78</v>
      </c>
    </row>
    <row r="3" spans="1:5">
      <c r="A3" s="3" t="s">
        <v>509</v>
      </c>
      <c r="B3" s="4" t="s">
        <v>6</v>
      </c>
      <c r="C3" s="4" t="s">
        <v>6</v>
      </c>
      <c r="D3" s="4" t="s">
        <v>6</v>
      </c>
      <c r="E3" s="4" t="s">
        <v>6</v>
      </c>
    </row>
    <row r="4" spans="1:5">
      <c r="A4" s="2" t="s">
        <v>97</v>
      </c>
      <c r="B4" s="8">
        <v>-122</v>
      </c>
      <c r="C4" s="8">
        <v>214</v>
      </c>
      <c r="D4" s="8">
        <v>-260</v>
      </c>
      <c r="E4" s="8">
        <v>589</v>
      </c>
    </row>
    <row r="5" spans="1:5" ht="30">
      <c r="A5" s="2" t="s">
        <v>1005</v>
      </c>
      <c r="B5" s="175">
        <v>-5.3999999999999999E-2</v>
      </c>
      <c r="C5" s="175">
        <v>7.8E-2</v>
      </c>
      <c r="D5" s="175">
        <v>-9.7000000000000003E-2</v>
      </c>
      <c r="E5" s="175">
        <v>2.1999999999999999E-2</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cols>
    <col min="1" max="1" width="36.5703125" bestFit="1" customWidth="1"/>
    <col min="2" max="2" width="15.42578125" bestFit="1" customWidth="1"/>
    <col min="3" max="4" width="12.28515625" bestFit="1" customWidth="1"/>
    <col min="5" max="5" width="33.28515625" bestFit="1" customWidth="1"/>
    <col min="6" max="8" width="36.5703125" bestFit="1" customWidth="1"/>
  </cols>
  <sheetData>
    <row r="1" spans="1:8">
      <c r="A1" s="7" t="s">
        <v>1006</v>
      </c>
      <c r="B1" s="1" t="s">
        <v>1</v>
      </c>
      <c r="C1" s="1"/>
      <c r="D1" s="7"/>
      <c r="E1" s="7"/>
      <c r="F1" s="7"/>
      <c r="G1" s="1" t="s">
        <v>77</v>
      </c>
      <c r="H1" s="1" t="s">
        <v>836</v>
      </c>
    </row>
    <row r="2" spans="1:8">
      <c r="A2" s="7"/>
      <c r="B2" s="7" t="s">
        <v>2</v>
      </c>
      <c r="C2" s="7" t="s">
        <v>961</v>
      </c>
      <c r="D2" s="7" t="s">
        <v>962</v>
      </c>
      <c r="E2" s="1" t="s">
        <v>962</v>
      </c>
      <c r="F2" s="1" t="s">
        <v>962</v>
      </c>
      <c r="G2" s="1" t="s">
        <v>2</v>
      </c>
      <c r="H2" s="1" t="s">
        <v>4</v>
      </c>
    </row>
    <row r="3" spans="1:8" ht="30">
      <c r="A3" s="7"/>
      <c r="B3" s="7"/>
      <c r="C3" s="7"/>
      <c r="D3" s="7"/>
      <c r="E3" s="1" t="s">
        <v>1007</v>
      </c>
      <c r="F3" s="1" t="s">
        <v>832</v>
      </c>
      <c r="G3" s="1" t="s">
        <v>832</v>
      </c>
      <c r="H3" s="1" t="s">
        <v>832</v>
      </c>
    </row>
    <row r="4" spans="1:8" ht="30">
      <c r="A4" s="3" t="s">
        <v>1008</v>
      </c>
      <c r="B4" s="4" t="s">
        <v>6</v>
      </c>
      <c r="C4" s="4" t="s">
        <v>6</v>
      </c>
      <c r="D4" s="4" t="s">
        <v>6</v>
      </c>
      <c r="E4" s="4" t="s">
        <v>6</v>
      </c>
      <c r="F4" s="4" t="s">
        <v>6</v>
      </c>
      <c r="G4" s="4" t="s">
        <v>6</v>
      </c>
      <c r="H4" s="4" t="s">
        <v>6</v>
      </c>
    </row>
    <row r="5" spans="1:8">
      <c r="A5" s="2" t="s">
        <v>1009</v>
      </c>
      <c r="B5" s="4" t="s">
        <v>1010</v>
      </c>
      <c r="C5" s="4" t="s">
        <v>6</v>
      </c>
      <c r="D5" s="4" t="s">
        <v>6</v>
      </c>
      <c r="E5" s="4" t="s">
        <v>6</v>
      </c>
      <c r="F5" s="4" t="s">
        <v>6</v>
      </c>
      <c r="G5" s="4" t="s">
        <v>6</v>
      </c>
      <c r="H5" s="4" t="s">
        <v>6</v>
      </c>
    </row>
    <row r="6" spans="1:8">
      <c r="A6" s="2" t="s">
        <v>1011</v>
      </c>
      <c r="B6" s="4" t="s">
        <v>6</v>
      </c>
      <c r="C6" s="4" t="s">
        <v>6</v>
      </c>
      <c r="D6" s="4" t="s">
        <v>6</v>
      </c>
      <c r="E6" s="175">
        <v>0.05</v>
      </c>
      <c r="F6" s="175">
        <v>0.95</v>
      </c>
      <c r="G6" s="4" t="s">
        <v>6</v>
      </c>
      <c r="H6" s="4" t="s">
        <v>6</v>
      </c>
    </row>
    <row r="7" spans="1:8">
      <c r="A7" s="2" t="s">
        <v>1012</v>
      </c>
      <c r="B7" s="4" t="s">
        <v>6</v>
      </c>
      <c r="C7" s="4" t="s">
        <v>6</v>
      </c>
      <c r="D7" s="4" t="s">
        <v>6</v>
      </c>
      <c r="E7" s="4" t="s">
        <v>6</v>
      </c>
      <c r="F7" s="4" t="s">
        <v>6</v>
      </c>
      <c r="G7" s="175">
        <v>1</v>
      </c>
      <c r="H7" s="175">
        <v>0.85019999999999996</v>
      </c>
    </row>
    <row r="8" spans="1:8" ht="30">
      <c r="A8" s="2" t="s">
        <v>976</v>
      </c>
      <c r="B8" s="4" t="s">
        <v>6</v>
      </c>
      <c r="C8" s="6">
        <v>300000</v>
      </c>
      <c r="D8" s="6">
        <v>300000</v>
      </c>
      <c r="E8" s="4" t="s">
        <v>6</v>
      </c>
      <c r="F8" s="4" t="s">
        <v>6</v>
      </c>
      <c r="G8" s="4" t="s">
        <v>6</v>
      </c>
      <c r="H8" s="4" t="s">
        <v>6</v>
      </c>
    </row>
    <row r="9" spans="1:8" ht="30">
      <c r="A9" s="2" t="s">
        <v>977</v>
      </c>
      <c r="B9" s="4" t="s">
        <v>6</v>
      </c>
      <c r="C9" s="4" t="s">
        <v>6</v>
      </c>
      <c r="D9" s="9">
        <v>0.01</v>
      </c>
      <c r="E9" s="4" t="s">
        <v>6</v>
      </c>
      <c r="F9" s="4" t="s">
        <v>6</v>
      </c>
      <c r="G9" s="4" t="s">
        <v>6</v>
      </c>
      <c r="H9" s="4" t="s">
        <v>6</v>
      </c>
    </row>
  </sheetData>
  <mergeCells count="5">
    <mergeCell ref="A1:A3"/>
    <mergeCell ref="D1:F1"/>
    <mergeCell ref="B2:B3"/>
    <mergeCell ref="C2:C3"/>
    <mergeCell ref="D2:D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1013</v>
      </c>
      <c r="B1" s="7" t="s">
        <v>77</v>
      </c>
      <c r="C1" s="7"/>
      <c r="D1" s="7" t="s">
        <v>1</v>
      </c>
      <c r="E1" s="7"/>
    </row>
    <row r="2" spans="1:5">
      <c r="A2" s="1" t="s">
        <v>823</v>
      </c>
      <c r="B2" s="1" t="s">
        <v>2</v>
      </c>
      <c r="C2" s="1" t="s">
        <v>78</v>
      </c>
      <c r="D2" s="1" t="s">
        <v>2</v>
      </c>
      <c r="E2" s="1" t="s">
        <v>78</v>
      </c>
    </row>
    <row r="3" spans="1:5">
      <c r="A3" s="3" t="s">
        <v>1014</v>
      </c>
      <c r="B3" s="4" t="s">
        <v>6</v>
      </c>
      <c r="C3" s="4" t="s">
        <v>6</v>
      </c>
      <c r="D3" s="4" t="s">
        <v>6</v>
      </c>
      <c r="E3" s="4" t="s">
        <v>6</v>
      </c>
    </row>
    <row r="4" spans="1:5">
      <c r="A4" s="2" t="s">
        <v>1015</v>
      </c>
      <c r="B4" s="9">
        <v>0.2</v>
      </c>
      <c r="C4" s="4" t="s">
        <v>6</v>
      </c>
      <c r="D4" s="9">
        <v>0.3</v>
      </c>
      <c r="E4" s="4" t="s">
        <v>6</v>
      </c>
    </row>
    <row r="5" spans="1:5">
      <c r="A5" s="2" t="s">
        <v>1016</v>
      </c>
      <c r="B5" s="4" t="s">
        <v>6</v>
      </c>
      <c r="C5" s="4" t="s">
        <v>6</v>
      </c>
      <c r="D5" s="4" t="s">
        <v>6</v>
      </c>
      <c r="E5" s="4" t="s">
        <v>6</v>
      </c>
    </row>
    <row r="6" spans="1:5">
      <c r="A6" s="3" t="s">
        <v>1014</v>
      </c>
      <c r="B6" s="4" t="s">
        <v>6</v>
      </c>
      <c r="C6" s="4" t="s">
        <v>6</v>
      </c>
      <c r="D6" s="4" t="s">
        <v>6</v>
      </c>
      <c r="E6" s="4" t="s">
        <v>6</v>
      </c>
    </row>
    <row r="7" spans="1:5">
      <c r="A7" s="2" t="s">
        <v>1017</v>
      </c>
      <c r="B7" s="4">
        <v>5.7</v>
      </c>
      <c r="C7" s="4">
        <v>3.3</v>
      </c>
      <c r="D7" s="4">
        <v>15.9</v>
      </c>
      <c r="E7" s="4">
        <v>10.3</v>
      </c>
    </row>
    <row r="8" spans="1:5">
      <c r="A8" s="2" t="s">
        <v>1018</v>
      </c>
      <c r="B8" s="9">
        <v>0.2</v>
      </c>
      <c r="C8" s="9">
        <v>0.2</v>
      </c>
      <c r="D8" s="8">
        <v>1</v>
      </c>
      <c r="E8" s="9">
        <v>0.6</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3" width="12.28515625" bestFit="1" customWidth="1"/>
    <col min="4" max="5" width="12.5703125" bestFit="1" customWidth="1"/>
  </cols>
  <sheetData>
    <row r="1" spans="1:5" ht="15" customHeight="1">
      <c r="A1" s="7" t="s">
        <v>1019</v>
      </c>
      <c r="B1" s="7" t="s">
        <v>77</v>
      </c>
      <c r="C1" s="7"/>
      <c r="D1" s="7" t="s">
        <v>1</v>
      </c>
      <c r="E1" s="7"/>
    </row>
    <row r="2" spans="1:5">
      <c r="A2" s="7"/>
      <c r="B2" s="1" t="s">
        <v>2</v>
      </c>
      <c r="C2" s="1" t="s">
        <v>78</v>
      </c>
      <c r="D2" s="1" t="s">
        <v>2</v>
      </c>
      <c r="E2" s="1" t="s">
        <v>78</v>
      </c>
    </row>
    <row r="3" spans="1:5">
      <c r="A3" s="3" t="s">
        <v>765</v>
      </c>
      <c r="B3" s="4" t="s">
        <v>6</v>
      </c>
      <c r="C3" s="4" t="s">
        <v>6</v>
      </c>
      <c r="D3" s="4" t="s">
        <v>6</v>
      </c>
      <c r="E3" s="4" t="s">
        <v>6</v>
      </c>
    </row>
    <row r="4" spans="1:5">
      <c r="A4" s="2" t="s">
        <v>79</v>
      </c>
      <c r="B4" s="8">
        <v>69699000</v>
      </c>
      <c r="C4" s="8">
        <v>78018000</v>
      </c>
      <c r="D4" s="8">
        <v>227940000</v>
      </c>
      <c r="E4" s="8">
        <v>217201000</v>
      </c>
    </row>
    <row r="5" spans="1:5" ht="30">
      <c r="A5" s="2" t="s">
        <v>80</v>
      </c>
      <c r="B5" s="6">
        <v>606000</v>
      </c>
      <c r="C5" s="6">
        <v>-499000</v>
      </c>
      <c r="D5" s="6">
        <v>283000</v>
      </c>
      <c r="E5" s="6">
        <v>110000</v>
      </c>
    </row>
    <row r="6" spans="1:5">
      <c r="A6" s="2" t="s">
        <v>81</v>
      </c>
      <c r="B6" s="6">
        <v>70305000</v>
      </c>
      <c r="C6" s="6">
        <v>77519000</v>
      </c>
      <c r="D6" s="6">
        <v>228223000</v>
      </c>
      <c r="E6" s="6">
        <v>217311000</v>
      </c>
    </row>
    <row r="7" spans="1:5" ht="30">
      <c r="A7" s="2" t="s">
        <v>83</v>
      </c>
      <c r="B7" s="6">
        <v>46690000</v>
      </c>
      <c r="C7" s="6">
        <v>55765000</v>
      </c>
      <c r="D7" s="6">
        <v>155729000</v>
      </c>
      <c r="E7" s="6">
        <v>162998000</v>
      </c>
    </row>
    <row r="8" spans="1:5">
      <c r="A8" s="2" t="s">
        <v>84</v>
      </c>
      <c r="B8" s="6">
        <v>-11884000</v>
      </c>
      <c r="C8" s="6">
        <v>-9092000</v>
      </c>
      <c r="D8" s="6">
        <v>-31889000</v>
      </c>
      <c r="E8" s="6">
        <v>-22369000</v>
      </c>
    </row>
    <row r="9" spans="1:5" ht="30">
      <c r="A9" s="2" t="s">
        <v>85</v>
      </c>
      <c r="B9" s="6">
        <v>5875000</v>
      </c>
      <c r="C9" s="6">
        <v>4494000</v>
      </c>
      <c r="D9" s="6">
        <v>17105000</v>
      </c>
      <c r="E9" s="6">
        <v>12507000</v>
      </c>
    </row>
    <row r="10" spans="1:5" ht="30">
      <c r="A10" s="2" t="s">
        <v>87</v>
      </c>
      <c r="B10" s="6">
        <v>5706000</v>
      </c>
      <c r="C10" s="6">
        <v>7880000</v>
      </c>
      <c r="D10" s="6">
        <v>19350000</v>
      </c>
      <c r="E10" s="6">
        <v>22274000</v>
      </c>
    </row>
    <row r="11" spans="1:5">
      <c r="A11" s="2" t="s">
        <v>553</v>
      </c>
      <c r="B11" s="6">
        <v>70492000</v>
      </c>
      <c r="C11" s="6">
        <v>77623000</v>
      </c>
      <c r="D11" s="6">
        <v>225205000</v>
      </c>
      <c r="E11" s="6">
        <v>222025000</v>
      </c>
    </row>
    <row r="12" spans="1:5" ht="30">
      <c r="A12" s="2" t="s">
        <v>89</v>
      </c>
      <c r="B12" s="4">
        <v>0</v>
      </c>
      <c r="C12" s="4">
        <v>0</v>
      </c>
      <c r="D12" s="4">
        <v>0</v>
      </c>
      <c r="E12" s="6">
        <v>343000</v>
      </c>
    </row>
    <row r="13" spans="1:5">
      <c r="A13" s="2" t="s">
        <v>90</v>
      </c>
      <c r="B13" s="6">
        <v>-103000</v>
      </c>
      <c r="C13" s="4">
        <v>0</v>
      </c>
      <c r="D13" s="6">
        <v>-124000</v>
      </c>
      <c r="E13" s="4">
        <v>0</v>
      </c>
    </row>
    <row r="14" spans="1:5" ht="30">
      <c r="A14" s="2" t="s">
        <v>91</v>
      </c>
      <c r="B14" s="4">
        <v>0</v>
      </c>
      <c r="C14" s="4">
        <v>0</v>
      </c>
      <c r="D14" s="4">
        <v>0</v>
      </c>
      <c r="E14" s="6">
        <v>15232000</v>
      </c>
    </row>
    <row r="15" spans="1:5" ht="30">
      <c r="A15" s="2" t="s">
        <v>99</v>
      </c>
      <c r="B15" s="6">
        <v>-26000</v>
      </c>
      <c r="C15" s="6">
        <v>-15000</v>
      </c>
      <c r="D15" s="6">
        <v>-582000</v>
      </c>
      <c r="E15" s="6">
        <v>-1891000</v>
      </c>
    </row>
    <row r="16" spans="1:5">
      <c r="A16" s="2" t="s">
        <v>93</v>
      </c>
      <c r="B16" s="6">
        <v>-1430000</v>
      </c>
      <c r="C16" s="6">
        <v>-2636000</v>
      </c>
      <c r="D16" s="6">
        <v>-5013000</v>
      </c>
      <c r="E16" s="6">
        <v>-6958000</v>
      </c>
    </row>
    <row r="17" spans="1:5">
      <c r="A17" s="2" t="s">
        <v>95</v>
      </c>
      <c r="B17" s="6">
        <v>117000</v>
      </c>
      <c r="C17" s="4">
        <v>0</v>
      </c>
      <c r="D17" s="6">
        <v>117000</v>
      </c>
      <c r="E17" s="4">
        <v>0</v>
      </c>
    </row>
    <row r="18" spans="1:5" ht="30">
      <c r="A18" s="2" t="s">
        <v>1020</v>
      </c>
      <c r="B18" s="6">
        <v>122000</v>
      </c>
      <c r="C18" s="6">
        <v>-214000</v>
      </c>
      <c r="D18" s="6">
        <v>260000</v>
      </c>
      <c r="E18" s="6">
        <v>-589000</v>
      </c>
    </row>
    <row r="19" spans="1:5">
      <c r="A19" s="2" t="s">
        <v>100</v>
      </c>
      <c r="B19" s="6">
        <v>-2423000</v>
      </c>
      <c r="C19" s="6">
        <v>-2541000</v>
      </c>
      <c r="D19" s="6">
        <v>-3516000</v>
      </c>
      <c r="E19" s="6">
        <v>-27863000</v>
      </c>
    </row>
    <row r="20" spans="1:5">
      <c r="A20" s="2" t="s">
        <v>102</v>
      </c>
      <c r="B20" s="6">
        <v>-2456000</v>
      </c>
      <c r="C20" s="6">
        <v>-2731000</v>
      </c>
      <c r="D20" s="6">
        <v>-3723000</v>
      </c>
      <c r="E20" s="6">
        <v>-28396000</v>
      </c>
    </row>
    <row r="21" spans="1:5">
      <c r="A21" s="2" t="s">
        <v>1021</v>
      </c>
      <c r="B21" s="6">
        <v>21332000</v>
      </c>
      <c r="C21" s="6">
        <v>20908000</v>
      </c>
      <c r="D21" s="6">
        <v>66580000</v>
      </c>
      <c r="E21" s="6">
        <v>51932000</v>
      </c>
    </row>
    <row r="22" spans="1:5" ht="60">
      <c r="A22" s="2" t="s">
        <v>1022</v>
      </c>
      <c r="B22" s="4" t="s">
        <v>6</v>
      </c>
      <c r="C22" s="4" t="s">
        <v>6</v>
      </c>
      <c r="D22" s="6">
        <v>53000</v>
      </c>
      <c r="E22" s="4" t="s">
        <v>6</v>
      </c>
    </row>
    <row r="23" spans="1:5" ht="30">
      <c r="A23" s="2" t="s">
        <v>1023</v>
      </c>
      <c r="B23" s="4" t="s">
        <v>6</v>
      </c>
      <c r="C23" s="4" t="s">
        <v>6</v>
      </c>
      <c r="D23" s="4" t="s">
        <v>6</v>
      </c>
      <c r="E23" s="4" t="s">
        <v>6</v>
      </c>
    </row>
    <row r="24" spans="1:5">
      <c r="A24" s="3" t="s">
        <v>765</v>
      </c>
      <c r="B24" s="4" t="s">
        <v>6</v>
      </c>
      <c r="C24" s="4" t="s">
        <v>6</v>
      </c>
      <c r="D24" s="4" t="s">
        <v>6</v>
      </c>
      <c r="E24" s="4" t="s">
        <v>6</v>
      </c>
    </row>
    <row r="25" spans="1:5">
      <c r="A25" s="2" t="s">
        <v>79</v>
      </c>
      <c r="B25" s="6">
        <v>45569000</v>
      </c>
      <c r="C25" s="6">
        <v>52082000</v>
      </c>
      <c r="D25" s="6">
        <v>147209000</v>
      </c>
      <c r="E25" s="6">
        <v>154336000</v>
      </c>
    </row>
    <row r="26" spans="1:5" ht="30">
      <c r="A26" s="2" t="s">
        <v>80</v>
      </c>
      <c r="B26" s="6">
        <v>606000</v>
      </c>
      <c r="C26" s="6">
        <v>-499000</v>
      </c>
      <c r="D26" s="6">
        <v>283000</v>
      </c>
      <c r="E26" s="6">
        <v>110000</v>
      </c>
    </row>
    <row r="27" spans="1:5">
      <c r="A27" s="2" t="s">
        <v>81</v>
      </c>
      <c r="B27" s="6">
        <v>46175000</v>
      </c>
      <c r="C27" s="6">
        <v>51583000</v>
      </c>
      <c r="D27" s="6">
        <v>147492000</v>
      </c>
      <c r="E27" s="6">
        <v>154446000</v>
      </c>
    </row>
    <row r="28" spans="1:5" ht="30">
      <c r="A28" s="2" t="s">
        <v>83</v>
      </c>
      <c r="B28" s="6">
        <v>35024000</v>
      </c>
      <c r="C28" s="6">
        <v>41180000</v>
      </c>
      <c r="D28" s="6">
        <v>115383000</v>
      </c>
      <c r="E28" s="6">
        <v>125888000</v>
      </c>
    </row>
    <row r="29" spans="1:5">
      <c r="A29" s="2" t="s">
        <v>84</v>
      </c>
      <c r="B29" s="6">
        <v>-5249000</v>
      </c>
      <c r="C29" s="6">
        <v>-3805000</v>
      </c>
      <c r="D29" s="6">
        <v>-15163000</v>
      </c>
      <c r="E29" s="6">
        <v>-10924000</v>
      </c>
    </row>
    <row r="30" spans="1:5">
      <c r="A30" s="2" t="s">
        <v>1021</v>
      </c>
      <c r="B30" s="6">
        <v>10513000</v>
      </c>
      <c r="C30" s="6">
        <v>10879000</v>
      </c>
      <c r="D30" s="6">
        <v>31122000</v>
      </c>
      <c r="E30" s="6">
        <v>28812000</v>
      </c>
    </row>
    <row r="31" spans="1:5" ht="30">
      <c r="A31" s="2" t="s">
        <v>1024</v>
      </c>
      <c r="B31" s="4" t="s">
        <v>6</v>
      </c>
      <c r="C31" s="4" t="s">
        <v>6</v>
      </c>
      <c r="D31" s="4" t="s">
        <v>6</v>
      </c>
      <c r="E31" s="4" t="s">
        <v>6</v>
      </c>
    </row>
    <row r="32" spans="1:5">
      <c r="A32" s="3" t="s">
        <v>765</v>
      </c>
      <c r="B32" s="4" t="s">
        <v>6</v>
      </c>
      <c r="C32" s="4" t="s">
        <v>6</v>
      </c>
      <c r="D32" s="4" t="s">
        <v>6</v>
      </c>
      <c r="E32" s="4" t="s">
        <v>6</v>
      </c>
    </row>
    <row r="33" spans="1:5">
      <c r="A33" s="2" t="s">
        <v>79</v>
      </c>
      <c r="B33" s="6">
        <v>20328000</v>
      </c>
      <c r="C33" s="6">
        <v>22478000</v>
      </c>
      <c r="D33" s="6">
        <v>69417000</v>
      </c>
      <c r="E33" s="6">
        <v>56539000</v>
      </c>
    </row>
    <row r="34" spans="1:5" ht="30">
      <c r="A34" s="2" t="s">
        <v>80</v>
      </c>
      <c r="B34" s="4">
        <v>0</v>
      </c>
      <c r="C34" s="4">
        <v>0</v>
      </c>
      <c r="D34" s="4">
        <v>0</v>
      </c>
      <c r="E34" s="4">
        <v>0</v>
      </c>
    </row>
    <row r="35" spans="1:5">
      <c r="A35" s="2" t="s">
        <v>81</v>
      </c>
      <c r="B35" s="6">
        <v>20328000</v>
      </c>
      <c r="C35" s="6">
        <v>22478000</v>
      </c>
      <c r="D35" s="6">
        <v>69417000</v>
      </c>
      <c r="E35" s="6">
        <v>56539000</v>
      </c>
    </row>
    <row r="36" spans="1:5" ht="30">
      <c r="A36" s="2" t="s">
        <v>83</v>
      </c>
      <c r="B36" s="6">
        <v>11666000</v>
      </c>
      <c r="C36" s="6">
        <v>14585000</v>
      </c>
      <c r="D36" s="6">
        <v>40346000</v>
      </c>
      <c r="E36" s="6">
        <v>37110000</v>
      </c>
    </row>
    <row r="37" spans="1:5">
      <c r="A37" s="2" t="s">
        <v>84</v>
      </c>
      <c r="B37" s="6">
        <v>-5033000</v>
      </c>
      <c r="C37" s="6">
        <v>-3994000</v>
      </c>
      <c r="D37" s="6">
        <v>-11887000</v>
      </c>
      <c r="E37" s="6">
        <v>-8943000</v>
      </c>
    </row>
    <row r="38" spans="1:5">
      <c r="A38" s="2" t="s">
        <v>1021</v>
      </c>
      <c r="B38" s="6">
        <v>8619000</v>
      </c>
      <c r="C38" s="6">
        <v>7864000</v>
      </c>
      <c r="D38" s="6">
        <v>28983000</v>
      </c>
      <c r="E38" s="6">
        <v>19296000</v>
      </c>
    </row>
    <row r="39" spans="1:5">
      <c r="A39" s="2" t="s">
        <v>825</v>
      </c>
      <c r="B39" s="4" t="s">
        <v>6</v>
      </c>
      <c r="C39" s="4" t="s">
        <v>6</v>
      </c>
      <c r="D39" s="4" t="s">
        <v>6</v>
      </c>
      <c r="E39" s="4" t="s">
        <v>6</v>
      </c>
    </row>
    <row r="40" spans="1:5">
      <c r="A40" s="3" t="s">
        <v>765</v>
      </c>
      <c r="B40" s="4" t="s">
        <v>6</v>
      </c>
      <c r="C40" s="4" t="s">
        <v>6</v>
      </c>
      <c r="D40" s="4" t="s">
        <v>6</v>
      </c>
      <c r="E40" s="4" t="s">
        <v>6</v>
      </c>
    </row>
    <row r="41" spans="1:5">
      <c r="A41" s="2" t="s">
        <v>81</v>
      </c>
      <c r="B41" s="6">
        <v>3802000</v>
      </c>
      <c r="C41" s="4" t="s">
        <v>6</v>
      </c>
      <c r="D41" s="6">
        <v>11300000</v>
      </c>
      <c r="E41" s="4" t="s">
        <v>6</v>
      </c>
    </row>
    <row r="42" spans="1:5" ht="30">
      <c r="A42" s="2" t="s">
        <v>826</v>
      </c>
      <c r="B42" s="4" t="s">
        <v>6</v>
      </c>
      <c r="C42" s="4" t="s">
        <v>6</v>
      </c>
      <c r="D42" s="4" t="s">
        <v>6</v>
      </c>
      <c r="E42" s="4" t="s">
        <v>6</v>
      </c>
    </row>
    <row r="43" spans="1:5">
      <c r="A43" s="3" t="s">
        <v>765</v>
      </c>
      <c r="B43" s="4" t="s">
        <v>6</v>
      </c>
      <c r="C43" s="4" t="s">
        <v>6</v>
      </c>
      <c r="D43" s="4" t="s">
        <v>6</v>
      </c>
      <c r="E43" s="4" t="s">
        <v>6</v>
      </c>
    </row>
    <row r="44" spans="1:5">
      <c r="A44" s="2" t="s">
        <v>79</v>
      </c>
      <c r="B44" s="6">
        <v>3802000</v>
      </c>
      <c r="C44" s="6">
        <v>3458000</v>
      </c>
      <c r="D44" s="6">
        <v>11314000</v>
      </c>
      <c r="E44" s="6">
        <v>6326000</v>
      </c>
    </row>
    <row r="45" spans="1:5" ht="30">
      <c r="A45" s="2" t="s">
        <v>80</v>
      </c>
      <c r="B45" s="4">
        <v>0</v>
      </c>
      <c r="C45" s="4">
        <v>0</v>
      </c>
      <c r="D45" s="4">
        <v>0</v>
      </c>
      <c r="E45" s="4">
        <v>0</v>
      </c>
    </row>
    <row r="46" spans="1:5">
      <c r="A46" s="2" t="s">
        <v>81</v>
      </c>
      <c r="B46" s="4" t="s">
        <v>6</v>
      </c>
      <c r="C46" s="4" t="s">
        <v>6</v>
      </c>
      <c r="D46" s="6">
        <v>11314000</v>
      </c>
      <c r="E46" s="4" t="s">
        <v>6</v>
      </c>
    </row>
    <row r="47" spans="1:5" ht="30">
      <c r="A47" s="2" t="s">
        <v>83</v>
      </c>
      <c r="B47" s="4">
        <v>0</v>
      </c>
      <c r="C47" s="4">
        <v>0</v>
      </c>
      <c r="D47" s="4">
        <v>0</v>
      </c>
      <c r="E47" s="4">
        <v>0</v>
      </c>
    </row>
    <row r="48" spans="1:5">
      <c r="A48" s="2" t="s">
        <v>84</v>
      </c>
      <c r="B48" s="6">
        <v>-1602000</v>
      </c>
      <c r="C48" s="6">
        <v>-1293000</v>
      </c>
      <c r="D48" s="6">
        <v>-4839000</v>
      </c>
      <c r="E48" s="6">
        <v>-2502000</v>
      </c>
    </row>
    <row r="49" spans="1:5">
      <c r="A49" s="2" t="s">
        <v>1021</v>
      </c>
      <c r="B49" s="8">
        <v>2200000</v>
      </c>
      <c r="C49" s="8">
        <v>2165000</v>
      </c>
      <c r="D49" s="8">
        <v>6475000</v>
      </c>
      <c r="E49" s="8">
        <v>382400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1025</v>
      </c>
      <c r="B1" s="1" t="s">
        <v>1</v>
      </c>
    </row>
    <row r="2" spans="1:2">
      <c r="A2" s="7"/>
      <c r="B2" s="1" t="s">
        <v>2</v>
      </c>
    </row>
    <row r="3" spans="1:2">
      <c r="A3" s="7"/>
      <c r="B3" s="1" t="s">
        <v>1026</v>
      </c>
    </row>
    <row r="4" spans="1:2" ht="30">
      <c r="A4" s="3" t="s">
        <v>1027</v>
      </c>
      <c r="B4" s="4" t="s">
        <v>6</v>
      </c>
    </row>
    <row r="5" spans="1:2">
      <c r="A5" s="2" t="s">
        <v>1028</v>
      </c>
      <c r="B5" s="4">
        <v>3</v>
      </c>
    </row>
  </sheetData>
  <mergeCells count="1">
    <mergeCell ref="A1:A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5"/>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 min="5" max="5" width="15.42578125" bestFit="1" customWidth="1"/>
    <col min="6" max="10" width="12.28515625" bestFit="1" customWidth="1"/>
  </cols>
  <sheetData>
    <row r="1" spans="1:10" ht="15" customHeight="1">
      <c r="A1" s="7" t="s">
        <v>1029</v>
      </c>
      <c r="B1" s="7" t="s">
        <v>77</v>
      </c>
      <c r="C1" s="7"/>
      <c r="D1" s="7"/>
      <c r="E1" s="1" t="s">
        <v>772</v>
      </c>
      <c r="F1" s="7" t="s">
        <v>1</v>
      </c>
      <c r="G1" s="7"/>
      <c r="H1" s="7"/>
      <c r="I1" s="1"/>
      <c r="J1" s="1"/>
    </row>
    <row r="2" spans="1:10">
      <c r="A2" s="7"/>
      <c r="B2" s="1" t="s">
        <v>2</v>
      </c>
      <c r="C2" s="1" t="s">
        <v>776</v>
      </c>
      <c r="D2" s="1" t="s">
        <v>78</v>
      </c>
      <c r="E2" s="1" t="s">
        <v>775</v>
      </c>
      <c r="F2" s="1" t="s">
        <v>2</v>
      </c>
      <c r="G2" s="1" t="s">
        <v>78</v>
      </c>
      <c r="H2" s="1" t="s">
        <v>1030</v>
      </c>
      <c r="I2" s="1" t="s">
        <v>4</v>
      </c>
      <c r="J2" s="1" t="s">
        <v>118</v>
      </c>
    </row>
    <row r="3" spans="1:10" ht="30">
      <c r="A3" s="3" t="s">
        <v>1031</v>
      </c>
      <c r="B3" s="4" t="s">
        <v>6</v>
      </c>
      <c r="C3" s="4" t="s">
        <v>6</v>
      </c>
      <c r="D3" s="4" t="s">
        <v>6</v>
      </c>
      <c r="E3" s="4" t="s">
        <v>6</v>
      </c>
      <c r="F3" s="4" t="s">
        <v>6</v>
      </c>
      <c r="G3" s="4" t="s">
        <v>6</v>
      </c>
      <c r="H3" s="4" t="s">
        <v>6</v>
      </c>
      <c r="I3" s="4" t="s">
        <v>6</v>
      </c>
      <c r="J3" s="4" t="s">
        <v>6</v>
      </c>
    </row>
    <row r="4" spans="1:10" ht="30">
      <c r="A4" s="2" t="s">
        <v>842</v>
      </c>
      <c r="B4" s="4" t="s">
        <v>6</v>
      </c>
      <c r="C4" s="4" t="s">
        <v>6</v>
      </c>
      <c r="D4" s="4" t="s">
        <v>6</v>
      </c>
      <c r="E4" s="4" t="s">
        <v>6</v>
      </c>
      <c r="F4" s="8">
        <v>12000000</v>
      </c>
      <c r="G4" s="8">
        <v>0</v>
      </c>
      <c r="H4" s="4" t="s">
        <v>6</v>
      </c>
      <c r="I4" s="4" t="s">
        <v>6</v>
      </c>
      <c r="J4" s="4" t="s">
        <v>6</v>
      </c>
    </row>
    <row r="5" spans="1:10" ht="45">
      <c r="A5" s="2" t="s">
        <v>843</v>
      </c>
      <c r="B5" s="6">
        <v>1100000</v>
      </c>
      <c r="C5" s="4" t="s">
        <v>6</v>
      </c>
      <c r="D5" s="4" t="s">
        <v>6</v>
      </c>
      <c r="E5" s="4" t="s">
        <v>6</v>
      </c>
      <c r="F5" s="6">
        <v>983000</v>
      </c>
      <c r="G5" s="4">
        <v>0</v>
      </c>
      <c r="H5" s="4" t="s">
        <v>6</v>
      </c>
      <c r="I5" s="4" t="s">
        <v>6</v>
      </c>
      <c r="J5" s="4" t="s">
        <v>6</v>
      </c>
    </row>
    <row r="6" spans="1:10">
      <c r="A6" s="2" t="s">
        <v>41</v>
      </c>
      <c r="B6" s="6">
        <v>11017000</v>
      </c>
      <c r="C6" s="4" t="s">
        <v>6</v>
      </c>
      <c r="D6" s="4" t="s">
        <v>6</v>
      </c>
      <c r="E6" s="4" t="s">
        <v>6</v>
      </c>
      <c r="F6" s="6">
        <v>11017000</v>
      </c>
      <c r="G6" s="4" t="s">
        <v>6</v>
      </c>
      <c r="H6" s="4" t="s">
        <v>6</v>
      </c>
      <c r="I6" s="4">
        <v>0</v>
      </c>
      <c r="J6" s="4" t="s">
        <v>6</v>
      </c>
    </row>
    <row r="7" spans="1:10" ht="45">
      <c r="A7" s="2" t="s">
        <v>1032</v>
      </c>
      <c r="B7" s="4" t="s">
        <v>6</v>
      </c>
      <c r="C7" s="4" t="s">
        <v>6</v>
      </c>
      <c r="D7" s="4" t="s">
        <v>6</v>
      </c>
      <c r="E7" s="4" t="s">
        <v>6</v>
      </c>
      <c r="F7" s="4" t="s">
        <v>6</v>
      </c>
      <c r="G7" s="4" t="s">
        <v>6</v>
      </c>
      <c r="H7" s="175">
        <v>1</v>
      </c>
      <c r="I7" s="4" t="s">
        <v>6</v>
      </c>
      <c r="J7" s="4" t="s">
        <v>6</v>
      </c>
    </row>
    <row r="8" spans="1:10" ht="30">
      <c r="A8" s="2" t="s">
        <v>153</v>
      </c>
      <c r="B8" s="4" t="s">
        <v>6</v>
      </c>
      <c r="C8" s="4" t="s">
        <v>6</v>
      </c>
      <c r="D8" s="4" t="s">
        <v>6</v>
      </c>
      <c r="E8" s="4" t="s">
        <v>6</v>
      </c>
      <c r="F8" s="6">
        <v>-18240000</v>
      </c>
      <c r="G8" s="6">
        <v>-15587000</v>
      </c>
      <c r="H8" s="4" t="s">
        <v>6</v>
      </c>
      <c r="I8" s="4" t="s">
        <v>6</v>
      </c>
      <c r="J8" s="4" t="s">
        <v>6</v>
      </c>
    </row>
    <row r="9" spans="1:10">
      <c r="A9" s="2" t="s">
        <v>1033</v>
      </c>
      <c r="B9" s="6">
        <v>69699000</v>
      </c>
      <c r="C9" s="4" t="s">
        <v>6</v>
      </c>
      <c r="D9" s="6">
        <v>78018000</v>
      </c>
      <c r="E9" s="4" t="s">
        <v>6</v>
      </c>
      <c r="F9" s="6">
        <v>227940000</v>
      </c>
      <c r="G9" s="6">
        <v>217201000</v>
      </c>
      <c r="H9" s="4" t="s">
        <v>6</v>
      </c>
      <c r="I9" s="4" t="s">
        <v>6</v>
      </c>
      <c r="J9" s="4" t="s">
        <v>6</v>
      </c>
    </row>
    <row r="10" spans="1:10" ht="30">
      <c r="A10" s="2" t="s">
        <v>1034</v>
      </c>
      <c r="B10" s="6">
        <v>459000</v>
      </c>
      <c r="C10" s="4" t="s">
        <v>6</v>
      </c>
      <c r="D10" s="4" t="s">
        <v>6</v>
      </c>
      <c r="E10" s="4" t="s">
        <v>6</v>
      </c>
      <c r="F10" s="6">
        <v>459000</v>
      </c>
      <c r="G10" s="4" t="s">
        <v>6</v>
      </c>
      <c r="H10" s="4" t="s">
        <v>6</v>
      </c>
      <c r="I10" s="6">
        <v>393000</v>
      </c>
      <c r="J10" s="4" t="s">
        <v>6</v>
      </c>
    </row>
    <row r="11" spans="1:10">
      <c r="A11" s="2" t="s">
        <v>1035</v>
      </c>
      <c r="B11" s="6">
        <v>7430000</v>
      </c>
      <c r="C11" s="4" t="s">
        <v>6</v>
      </c>
      <c r="D11" s="4" t="s">
        <v>6</v>
      </c>
      <c r="E11" s="4" t="s">
        <v>6</v>
      </c>
      <c r="F11" s="6">
        <v>7430000</v>
      </c>
      <c r="G11" s="4" t="s">
        <v>6</v>
      </c>
      <c r="H11" s="4" t="s">
        <v>6</v>
      </c>
      <c r="I11" s="6">
        <v>6822000</v>
      </c>
      <c r="J11" s="4" t="s">
        <v>6</v>
      </c>
    </row>
    <row r="12" spans="1:10">
      <c r="A12" s="2" t="s">
        <v>33</v>
      </c>
      <c r="B12" s="6">
        <v>21271000</v>
      </c>
      <c r="C12" s="4" t="s">
        <v>6</v>
      </c>
      <c r="D12" s="4" t="s">
        <v>6</v>
      </c>
      <c r="E12" s="4" t="s">
        <v>6</v>
      </c>
      <c r="F12" s="6">
        <v>21271000</v>
      </c>
      <c r="G12" s="4" t="s">
        <v>6</v>
      </c>
      <c r="H12" s="4" t="s">
        <v>6</v>
      </c>
      <c r="I12" s="6">
        <v>23001000</v>
      </c>
      <c r="J12" s="4" t="s">
        <v>6</v>
      </c>
    </row>
    <row r="13" spans="1:10">
      <c r="A13" s="2" t="s">
        <v>1036</v>
      </c>
      <c r="B13" s="6">
        <v>1047000</v>
      </c>
      <c r="C13" s="4" t="s">
        <v>6</v>
      </c>
      <c r="D13" s="4" t="s">
        <v>6</v>
      </c>
      <c r="E13" s="4" t="s">
        <v>6</v>
      </c>
      <c r="F13" s="6">
        <v>1047000</v>
      </c>
      <c r="G13" s="4" t="s">
        <v>6</v>
      </c>
      <c r="H13" s="4" t="s">
        <v>6</v>
      </c>
      <c r="I13" s="6">
        <v>473000</v>
      </c>
      <c r="J13" s="4" t="s">
        <v>6</v>
      </c>
    </row>
    <row r="14" spans="1:10">
      <c r="A14" s="2" t="s">
        <v>1037</v>
      </c>
      <c r="B14" s="6">
        <v>4715000</v>
      </c>
      <c r="C14" s="4" t="s">
        <v>6</v>
      </c>
      <c r="D14" s="4" t="s">
        <v>6</v>
      </c>
      <c r="E14" s="4" t="s">
        <v>6</v>
      </c>
      <c r="F14" s="6">
        <v>4715000</v>
      </c>
      <c r="G14" s="4" t="s">
        <v>6</v>
      </c>
      <c r="H14" s="4" t="s">
        <v>6</v>
      </c>
      <c r="I14" s="6">
        <v>7497000</v>
      </c>
      <c r="J14" s="4" t="s">
        <v>6</v>
      </c>
    </row>
    <row r="15" spans="1:10">
      <c r="A15" s="2" t="s">
        <v>36</v>
      </c>
      <c r="B15" s="6">
        <v>29000</v>
      </c>
      <c r="C15" s="4" t="s">
        <v>6</v>
      </c>
      <c r="D15" s="4" t="s">
        <v>6</v>
      </c>
      <c r="E15" s="4" t="s">
        <v>6</v>
      </c>
      <c r="F15" s="6">
        <v>29000</v>
      </c>
      <c r="G15" s="4" t="s">
        <v>6</v>
      </c>
      <c r="H15" s="4" t="s">
        <v>6</v>
      </c>
      <c r="I15" s="6">
        <v>272000</v>
      </c>
      <c r="J15" s="4" t="s">
        <v>6</v>
      </c>
    </row>
    <row r="16" spans="1:10">
      <c r="A16" s="2" t="s">
        <v>1038</v>
      </c>
      <c r="B16" s="6">
        <v>34951000</v>
      </c>
      <c r="C16" s="4" t="s">
        <v>6</v>
      </c>
      <c r="D16" s="4" t="s">
        <v>6</v>
      </c>
      <c r="E16" s="4" t="s">
        <v>6</v>
      </c>
      <c r="F16" s="6">
        <v>34951000</v>
      </c>
      <c r="G16" s="4" t="s">
        <v>6</v>
      </c>
      <c r="H16" s="4" t="s">
        <v>6</v>
      </c>
      <c r="I16" s="6">
        <v>38458000</v>
      </c>
      <c r="J16" s="4" t="s">
        <v>6</v>
      </c>
    </row>
    <row r="17" spans="1:10">
      <c r="A17" s="2" t="s">
        <v>1039</v>
      </c>
      <c r="B17" s="4" t="s">
        <v>6</v>
      </c>
      <c r="C17" s="4" t="s">
        <v>6</v>
      </c>
      <c r="D17" s="4" t="s">
        <v>6</v>
      </c>
      <c r="E17" s="4" t="s">
        <v>6</v>
      </c>
      <c r="F17" s="4" t="s">
        <v>6</v>
      </c>
      <c r="G17" s="4" t="s">
        <v>6</v>
      </c>
      <c r="H17" s="4" t="s">
        <v>6</v>
      </c>
      <c r="I17" s="4">
        <v>0</v>
      </c>
      <c r="J17" s="4" t="s">
        <v>6</v>
      </c>
    </row>
    <row r="18" spans="1:10">
      <c r="A18" s="2" t="s">
        <v>850</v>
      </c>
      <c r="B18" s="6">
        <v>415799000</v>
      </c>
      <c r="C18" s="4" t="s">
        <v>6</v>
      </c>
      <c r="D18" s="4" t="s">
        <v>6</v>
      </c>
      <c r="E18" s="4" t="s">
        <v>6</v>
      </c>
      <c r="F18" s="6">
        <v>415799000</v>
      </c>
      <c r="G18" s="4" t="s">
        <v>6</v>
      </c>
      <c r="H18" s="4" t="s">
        <v>6</v>
      </c>
      <c r="I18" s="6">
        <v>312701000</v>
      </c>
      <c r="J18" s="4" t="s">
        <v>6</v>
      </c>
    </row>
    <row r="19" spans="1:10" ht="30">
      <c r="A19" s="2" t="s">
        <v>1040</v>
      </c>
      <c r="B19" s="4">
        <v>0</v>
      </c>
      <c r="C19" s="4" t="s">
        <v>6</v>
      </c>
      <c r="D19" s="4" t="s">
        <v>6</v>
      </c>
      <c r="E19" s="4" t="s">
        <v>6</v>
      </c>
      <c r="F19" s="4">
        <v>0</v>
      </c>
      <c r="G19" s="4" t="s">
        <v>6</v>
      </c>
      <c r="H19" s="4" t="s">
        <v>6</v>
      </c>
      <c r="I19" s="4">
        <v>0</v>
      </c>
      <c r="J19" s="4" t="s">
        <v>6</v>
      </c>
    </row>
    <row r="20" spans="1:10">
      <c r="A20" s="2" t="s">
        <v>39</v>
      </c>
      <c r="B20" s="6">
        <v>16253000</v>
      </c>
      <c r="C20" s="4" t="s">
        <v>6</v>
      </c>
      <c r="D20" s="4" t="s">
        <v>6</v>
      </c>
      <c r="E20" s="4" t="s">
        <v>6</v>
      </c>
      <c r="F20" s="6">
        <v>16253000</v>
      </c>
      <c r="G20" s="4" t="s">
        <v>6</v>
      </c>
      <c r="H20" s="4" t="s">
        <v>6</v>
      </c>
      <c r="I20" s="6">
        <v>16447000</v>
      </c>
      <c r="J20" s="4" t="s">
        <v>6</v>
      </c>
    </row>
    <row r="21" spans="1:10">
      <c r="A21" s="2" t="s">
        <v>40</v>
      </c>
      <c r="B21" s="6">
        <v>45585000</v>
      </c>
      <c r="C21" s="4" t="s">
        <v>6</v>
      </c>
      <c r="D21" s="4" t="s">
        <v>6</v>
      </c>
      <c r="E21" s="4" t="s">
        <v>6</v>
      </c>
      <c r="F21" s="6">
        <v>45585000</v>
      </c>
      <c r="G21" s="4" t="s">
        <v>6</v>
      </c>
      <c r="H21" s="4" t="s">
        <v>6</v>
      </c>
      <c r="I21" s="6">
        <v>3682000</v>
      </c>
      <c r="J21" s="4" t="s">
        <v>6</v>
      </c>
    </row>
    <row r="22" spans="1:10">
      <c r="A22" s="2" t="s">
        <v>1041</v>
      </c>
      <c r="B22" s="6">
        <v>11195000</v>
      </c>
      <c r="C22" s="4" t="s">
        <v>6</v>
      </c>
      <c r="D22" s="4" t="s">
        <v>6</v>
      </c>
      <c r="E22" s="4" t="s">
        <v>6</v>
      </c>
      <c r="F22" s="6">
        <v>11195000</v>
      </c>
      <c r="G22" s="4" t="s">
        <v>6</v>
      </c>
      <c r="H22" s="4" t="s">
        <v>6</v>
      </c>
      <c r="I22" s="6">
        <v>9064000</v>
      </c>
      <c r="J22" s="4" t="s">
        <v>6</v>
      </c>
    </row>
    <row r="23" spans="1:10">
      <c r="A23" s="2" t="s">
        <v>1042</v>
      </c>
      <c r="B23" s="4">
        <v>0</v>
      </c>
      <c r="C23" s="4" t="s">
        <v>6</v>
      </c>
      <c r="D23" s="4" t="s">
        <v>6</v>
      </c>
      <c r="E23" s="4" t="s">
        <v>6</v>
      </c>
      <c r="F23" s="4">
        <v>0</v>
      </c>
      <c r="G23" s="4" t="s">
        <v>6</v>
      </c>
      <c r="H23" s="4" t="s">
        <v>6</v>
      </c>
      <c r="I23" s="4">
        <v>0</v>
      </c>
      <c r="J23" s="4" t="s">
        <v>6</v>
      </c>
    </row>
    <row r="24" spans="1:10">
      <c r="A24" s="2" t="s">
        <v>592</v>
      </c>
      <c r="B24" s="6">
        <v>535964000</v>
      </c>
      <c r="C24" s="4" t="s">
        <v>6</v>
      </c>
      <c r="D24" s="4" t="s">
        <v>6</v>
      </c>
      <c r="E24" s="4" t="s">
        <v>6</v>
      </c>
      <c r="F24" s="6">
        <v>535964000</v>
      </c>
      <c r="G24" s="4" t="s">
        <v>6</v>
      </c>
      <c r="H24" s="4" t="s">
        <v>6</v>
      </c>
      <c r="I24" s="6">
        <v>382075000</v>
      </c>
      <c r="J24" s="4" t="s">
        <v>6</v>
      </c>
    </row>
    <row r="25" spans="1:10">
      <c r="A25" s="2" t="s">
        <v>1043</v>
      </c>
      <c r="B25" s="6">
        <v>12426000</v>
      </c>
      <c r="C25" s="4" t="s">
        <v>6</v>
      </c>
      <c r="D25" s="4" t="s">
        <v>6</v>
      </c>
      <c r="E25" s="4" t="s">
        <v>6</v>
      </c>
      <c r="F25" s="6">
        <v>12426000</v>
      </c>
      <c r="G25" s="4" t="s">
        <v>6</v>
      </c>
      <c r="H25" s="4" t="s">
        <v>6</v>
      </c>
      <c r="I25" s="6">
        <v>3261000</v>
      </c>
      <c r="J25" s="4" t="s">
        <v>6</v>
      </c>
    </row>
    <row r="26" spans="1:10">
      <c r="A26" s="2" t="s">
        <v>851</v>
      </c>
      <c r="B26" s="6">
        <v>14762000</v>
      </c>
      <c r="C26" s="4" t="s">
        <v>6</v>
      </c>
      <c r="D26" s="4" t="s">
        <v>6</v>
      </c>
      <c r="E26" s="4" t="s">
        <v>6</v>
      </c>
      <c r="F26" s="6">
        <v>14762000</v>
      </c>
      <c r="G26" s="4" t="s">
        <v>6</v>
      </c>
      <c r="H26" s="4" t="s">
        <v>6</v>
      </c>
      <c r="I26" s="6">
        <v>17386000</v>
      </c>
      <c r="J26" s="4" t="s">
        <v>6</v>
      </c>
    </row>
    <row r="27" spans="1:10">
      <c r="A27" s="2" t="s">
        <v>416</v>
      </c>
      <c r="B27" s="6">
        <v>1000</v>
      </c>
      <c r="C27" s="4" t="s">
        <v>6</v>
      </c>
      <c r="D27" s="4" t="s">
        <v>6</v>
      </c>
      <c r="E27" s="4" t="s">
        <v>6</v>
      </c>
      <c r="F27" s="6">
        <v>1000</v>
      </c>
      <c r="G27" s="4" t="s">
        <v>6</v>
      </c>
      <c r="H27" s="4" t="s">
        <v>6</v>
      </c>
      <c r="I27" s="6">
        <v>2048000</v>
      </c>
      <c r="J27" s="4" t="s">
        <v>6</v>
      </c>
    </row>
    <row r="28" spans="1:10">
      <c r="A28" s="2" t="s">
        <v>50</v>
      </c>
      <c r="B28" s="6">
        <v>335000</v>
      </c>
      <c r="C28" s="4" t="s">
        <v>6</v>
      </c>
      <c r="D28" s="4" t="s">
        <v>6</v>
      </c>
      <c r="E28" s="4" t="s">
        <v>6</v>
      </c>
      <c r="F28" s="6">
        <v>335000</v>
      </c>
      <c r="G28" s="4" t="s">
        <v>6</v>
      </c>
      <c r="H28" s="4" t="s">
        <v>6</v>
      </c>
      <c r="I28" s="6">
        <v>423000</v>
      </c>
      <c r="J28" s="4" t="s">
        <v>6</v>
      </c>
    </row>
    <row r="29" spans="1:10">
      <c r="A29" s="2" t="s">
        <v>51</v>
      </c>
      <c r="B29" s="6">
        <v>1000</v>
      </c>
      <c r="C29" s="4" t="s">
        <v>6</v>
      </c>
      <c r="D29" s="4" t="s">
        <v>6</v>
      </c>
      <c r="E29" s="4" t="s">
        <v>6</v>
      </c>
      <c r="F29" s="6">
        <v>1000</v>
      </c>
      <c r="G29" s="4" t="s">
        <v>6</v>
      </c>
      <c r="H29" s="4" t="s">
        <v>6</v>
      </c>
      <c r="I29" s="6">
        <v>114000</v>
      </c>
      <c r="J29" s="4" t="s">
        <v>6</v>
      </c>
    </row>
    <row r="30" spans="1:10">
      <c r="A30" s="2" t="s">
        <v>1044</v>
      </c>
      <c r="B30" s="6">
        <v>48950000</v>
      </c>
      <c r="C30" s="4" t="s">
        <v>6</v>
      </c>
      <c r="D30" s="4" t="s">
        <v>6</v>
      </c>
      <c r="E30" s="4" t="s">
        <v>6</v>
      </c>
      <c r="F30" s="6">
        <v>48950000</v>
      </c>
      <c r="G30" s="4" t="s">
        <v>6</v>
      </c>
      <c r="H30" s="4" t="s">
        <v>6</v>
      </c>
      <c r="I30" s="6">
        <v>38290000</v>
      </c>
      <c r="J30" s="4" t="s">
        <v>6</v>
      </c>
    </row>
    <row r="31" spans="1:10">
      <c r="A31" s="2" t="s">
        <v>50</v>
      </c>
      <c r="B31" s="4">
        <v>0</v>
      </c>
      <c r="C31" s="4" t="s">
        <v>6</v>
      </c>
      <c r="D31" s="4" t="s">
        <v>6</v>
      </c>
      <c r="E31" s="4" t="s">
        <v>6</v>
      </c>
      <c r="F31" s="4">
        <v>0</v>
      </c>
      <c r="G31" s="4" t="s">
        <v>6</v>
      </c>
      <c r="H31" s="4" t="s">
        <v>6</v>
      </c>
      <c r="I31" s="6">
        <v>101000</v>
      </c>
      <c r="J31" s="4" t="s">
        <v>6</v>
      </c>
    </row>
    <row r="32" spans="1:10">
      <c r="A32" s="2" t="s">
        <v>925</v>
      </c>
      <c r="B32" s="6">
        <v>34782000</v>
      </c>
      <c r="C32" s="4" t="s">
        <v>6</v>
      </c>
      <c r="D32" s="4" t="s">
        <v>6</v>
      </c>
      <c r="E32" s="4" t="s">
        <v>6</v>
      </c>
      <c r="F32" s="6">
        <v>34782000</v>
      </c>
      <c r="G32" s="4" t="s">
        <v>6</v>
      </c>
      <c r="H32" s="4" t="s">
        <v>6</v>
      </c>
      <c r="I32" s="6">
        <v>34636000</v>
      </c>
      <c r="J32" s="4" t="s">
        <v>6</v>
      </c>
    </row>
    <row r="33" spans="1:10">
      <c r="A33" s="2" t="s">
        <v>1045</v>
      </c>
      <c r="B33" s="6">
        <v>161000</v>
      </c>
      <c r="C33" s="4" t="s">
        <v>6</v>
      </c>
      <c r="D33" s="4" t="s">
        <v>6</v>
      </c>
      <c r="E33" s="4" t="s">
        <v>6</v>
      </c>
      <c r="F33" s="6">
        <v>161000</v>
      </c>
      <c r="G33" s="4" t="s">
        <v>6</v>
      </c>
      <c r="H33" s="4" t="s">
        <v>6</v>
      </c>
      <c r="I33" s="6">
        <v>191000</v>
      </c>
      <c r="J33" s="4" t="s">
        <v>6</v>
      </c>
    </row>
    <row r="34" spans="1:10" ht="30">
      <c r="A34" s="2" t="s">
        <v>1046</v>
      </c>
      <c r="B34" s="6">
        <v>57700000</v>
      </c>
      <c r="C34" s="4" t="s">
        <v>6</v>
      </c>
      <c r="D34" s="4" t="s">
        <v>6</v>
      </c>
      <c r="E34" s="4" t="s">
        <v>6</v>
      </c>
      <c r="F34" s="6">
        <v>57700000</v>
      </c>
      <c r="G34" s="4" t="s">
        <v>6</v>
      </c>
      <c r="H34" s="4" t="s">
        <v>6</v>
      </c>
      <c r="I34" s="6">
        <v>130735000</v>
      </c>
      <c r="J34" s="4" t="s">
        <v>6</v>
      </c>
    </row>
    <row r="35" spans="1:10">
      <c r="A35" s="2" t="s">
        <v>56</v>
      </c>
      <c r="B35" s="6">
        <v>4816000</v>
      </c>
      <c r="C35" s="4" t="s">
        <v>6</v>
      </c>
      <c r="D35" s="4" t="s">
        <v>6</v>
      </c>
      <c r="E35" s="4" t="s">
        <v>6</v>
      </c>
      <c r="F35" s="6">
        <v>4816000</v>
      </c>
      <c r="G35" s="4" t="s">
        <v>6</v>
      </c>
      <c r="H35" s="4" t="s">
        <v>6</v>
      </c>
      <c r="I35" s="6">
        <v>4749000</v>
      </c>
      <c r="J35" s="4" t="s">
        <v>6</v>
      </c>
    </row>
    <row r="36" spans="1:10" ht="30">
      <c r="A36" s="2" t="s">
        <v>57</v>
      </c>
      <c r="B36" s="4">
        <v>0</v>
      </c>
      <c r="C36" s="4" t="s">
        <v>6</v>
      </c>
      <c r="D36" s="4" t="s">
        <v>6</v>
      </c>
      <c r="E36" s="4" t="s">
        <v>6</v>
      </c>
      <c r="F36" s="4">
        <v>0</v>
      </c>
      <c r="G36" s="4" t="s">
        <v>6</v>
      </c>
      <c r="H36" s="4" t="s">
        <v>6</v>
      </c>
      <c r="I36" s="6">
        <v>95000</v>
      </c>
      <c r="J36" s="4" t="s">
        <v>6</v>
      </c>
    </row>
    <row r="37" spans="1:10">
      <c r="A37" s="2" t="s">
        <v>1047</v>
      </c>
      <c r="B37" s="6">
        <v>146409000</v>
      </c>
      <c r="C37" s="4" t="s">
        <v>6</v>
      </c>
      <c r="D37" s="4" t="s">
        <v>6</v>
      </c>
      <c r="E37" s="4" t="s">
        <v>6</v>
      </c>
      <c r="F37" s="6">
        <v>146409000</v>
      </c>
      <c r="G37" s="4" t="s">
        <v>6</v>
      </c>
      <c r="H37" s="4" t="s">
        <v>6</v>
      </c>
      <c r="I37" s="6">
        <v>208797000</v>
      </c>
      <c r="J37" s="4" t="s">
        <v>6</v>
      </c>
    </row>
    <row r="38" spans="1:10" ht="75">
      <c r="A38" s="2" t="s">
        <v>59</v>
      </c>
      <c r="B38" s="6">
        <v>104736000</v>
      </c>
      <c r="C38" s="4" t="s">
        <v>6</v>
      </c>
      <c r="D38" s="4" t="s">
        <v>6</v>
      </c>
      <c r="E38" s="4" t="s">
        <v>6</v>
      </c>
      <c r="F38" s="6">
        <v>104736000</v>
      </c>
      <c r="G38" s="4" t="s">
        <v>6</v>
      </c>
      <c r="H38" s="4" t="s">
        <v>6</v>
      </c>
      <c r="I38" s="6">
        <v>94811000</v>
      </c>
      <c r="J38" s="4" t="s">
        <v>6</v>
      </c>
    </row>
    <row r="39" spans="1:10">
      <c r="A39" s="2" t="s">
        <v>119</v>
      </c>
      <c r="B39" s="6">
        <v>280286000</v>
      </c>
      <c r="C39" s="4" t="s">
        <v>6</v>
      </c>
      <c r="D39" s="6">
        <v>56015000</v>
      </c>
      <c r="E39" s="4" t="s">
        <v>6</v>
      </c>
      <c r="F39" s="6">
        <v>280286000</v>
      </c>
      <c r="G39" s="6">
        <v>56015000</v>
      </c>
      <c r="H39" s="4" t="s">
        <v>6</v>
      </c>
      <c r="I39" s="6">
        <v>73839000</v>
      </c>
      <c r="J39" s="6">
        <v>80165000</v>
      </c>
    </row>
    <row r="40" spans="1:10">
      <c r="A40" s="2" t="s">
        <v>1048</v>
      </c>
      <c r="B40" s="6">
        <v>284819000</v>
      </c>
      <c r="C40" s="4" t="s">
        <v>6</v>
      </c>
      <c r="D40" s="4" t="s">
        <v>6</v>
      </c>
      <c r="E40" s="4" t="s">
        <v>6</v>
      </c>
      <c r="F40" s="6">
        <v>284819000</v>
      </c>
      <c r="G40" s="4" t="s">
        <v>6</v>
      </c>
      <c r="H40" s="4" t="s">
        <v>6</v>
      </c>
      <c r="I40" s="6">
        <v>78467000</v>
      </c>
      <c r="J40" s="4" t="s">
        <v>6</v>
      </c>
    </row>
    <row r="41" spans="1:10">
      <c r="A41" s="2" t="s">
        <v>1049</v>
      </c>
      <c r="B41" s="6">
        <v>535964000</v>
      </c>
      <c r="C41" s="4" t="s">
        <v>6</v>
      </c>
      <c r="D41" s="4" t="s">
        <v>6</v>
      </c>
      <c r="E41" s="4" t="s">
        <v>6</v>
      </c>
      <c r="F41" s="6">
        <v>535964000</v>
      </c>
      <c r="G41" s="4" t="s">
        <v>6</v>
      </c>
      <c r="H41" s="4" t="s">
        <v>6</v>
      </c>
      <c r="I41" s="6">
        <v>382075000</v>
      </c>
      <c r="J41" s="4" t="s">
        <v>6</v>
      </c>
    </row>
    <row r="42" spans="1:10" ht="30">
      <c r="A42" s="2" t="s">
        <v>80</v>
      </c>
      <c r="B42" s="6">
        <v>606000</v>
      </c>
      <c r="C42" s="4" t="s">
        <v>6</v>
      </c>
      <c r="D42" s="6">
        <v>-499000</v>
      </c>
      <c r="E42" s="4" t="s">
        <v>6</v>
      </c>
      <c r="F42" s="6">
        <v>283000</v>
      </c>
      <c r="G42" s="6">
        <v>110000</v>
      </c>
      <c r="H42" s="4" t="s">
        <v>6</v>
      </c>
      <c r="I42" s="4" t="s">
        <v>6</v>
      </c>
      <c r="J42" s="4" t="s">
        <v>6</v>
      </c>
    </row>
    <row r="43" spans="1:10">
      <c r="A43" s="2" t="s">
        <v>81</v>
      </c>
      <c r="B43" s="6">
        <v>70305000</v>
      </c>
      <c r="C43" s="4" t="s">
        <v>6</v>
      </c>
      <c r="D43" s="6">
        <v>77519000</v>
      </c>
      <c r="E43" s="4" t="s">
        <v>6</v>
      </c>
      <c r="F43" s="6">
        <v>228223000</v>
      </c>
      <c r="G43" s="6">
        <v>217311000</v>
      </c>
      <c r="H43" s="4" t="s">
        <v>6</v>
      </c>
      <c r="I43" s="4" t="s">
        <v>6</v>
      </c>
      <c r="J43" s="4" t="s">
        <v>6</v>
      </c>
    </row>
    <row r="44" spans="1:10" ht="30">
      <c r="A44" s="2" t="s">
        <v>83</v>
      </c>
      <c r="B44" s="6">
        <v>46690000</v>
      </c>
      <c r="C44" s="4" t="s">
        <v>6</v>
      </c>
      <c r="D44" s="6">
        <v>55765000</v>
      </c>
      <c r="E44" s="4" t="s">
        <v>6</v>
      </c>
      <c r="F44" s="6">
        <v>155729000</v>
      </c>
      <c r="G44" s="6">
        <v>162998000</v>
      </c>
      <c r="H44" s="4" t="s">
        <v>6</v>
      </c>
      <c r="I44" s="4" t="s">
        <v>6</v>
      </c>
      <c r="J44" s="4" t="s">
        <v>6</v>
      </c>
    </row>
    <row r="45" spans="1:10">
      <c r="A45" s="2" t="s">
        <v>1050</v>
      </c>
      <c r="B45" s="6">
        <v>11884000</v>
      </c>
      <c r="C45" s="4" t="s">
        <v>6</v>
      </c>
      <c r="D45" s="6">
        <v>9092000</v>
      </c>
      <c r="E45" s="4" t="s">
        <v>6</v>
      </c>
      <c r="F45" s="6">
        <v>31889000</v>
      </c>
      <c r="G45" s="6">
        <v>22369000</v>
      </c>
      <c r="H45" s="4" t="s">
        <v>6</v>
      </c>
      <c r="I45" s="4" t="s">
        <v>6</v>
      </c>
      <c r="J45" s="4" t="s">
        <v>6</v>
      </c>
    </row>
    <row r="46" spans="1:10" ht="30">
      <c r="A46" s="2" t="s">
        <v>1051</v>
      </c>
      <c r="B46" s="6">
        <v>5875000</v>
      </c>
      <c r="C46" s="4" t="s">
        <v>6</v>
      </c>
      <c r="D46" s="6">
        <v>4494000</v>
      </c>
      <c r="E46" s="4" t="s">
        <v>6</v>
      </c>
      <c r="F46" s="6">
        <v>17105000</v>
      </c>
      <c r="G46" s="6">
        <v>12507000</v>
      </c>
      <c r="H46" s="4" t="s">
        <v>6</v>
      </c>
      <c r="I46" s="4" t="s">
        <v>6</v>
      </c>
      <c r="J46" s="4" t="s">
        <v>6</v>
      </c>
    </row>
    <row r="47" spans="1:10" ht="30">
      <c r="A47" s="2" t="s">
        <v>1052</v>
      </c>
      <c r="B47" s="6">
        <v>337000</v>
      </c>
      <c r="C47" s="4" t="s">
        <v>6</v>
      </c>
      <c r="D47" s="6">
        <v>392000</v>
      </c>
      <c r="E47" s="4" t="s">
        <v>6</v>
      </c>
      <c r="F47" s="6">
        <v>1132000</v>
      </c>
      <c r="G47" s="6">
        <v>1877000</v>
      </c>
      <c r="H47" s="4" t="s">
        <v>6</v>
      </c>
      <c r="I47" s="4" t="s">
        <v>6</v>
      </c>
      <c r="J47" s="4" t="s">
        <v>6</v>
      </c>
    </row>
    <row r="48" spans="1:10" ht="30">
      <c r="A48" s="2" t="s">
        <v>87</v>
      </c>
      <c r="B48" s="6">
        <v>5706000</v>
      </c>
      <c r="C48" s="4" t="s">
        <v>6</v>
      </c>
      <c r="D48" s="6">
        <v>7880000</v>
      </c>
      <c r="E48" s="4" t="s">
        <v>6</v>
      </c>
      <c r="F48" s="6">
        <v>19350000</v>
      </c>
      <c r="G48" s="6">
        <v>22274000</v>
      </c>
      <c r="H48" s="4" t="s">
        <v>6</v>
      </c>
      <c r="I48" s="4" t="s">
        <v>6</v>
      </c>
      <c r="J48" s="4" t="s">
        <v>6</v>
      </c>
    </row>
    <row r="49" spans="1:10">
      <c r="A49" s="2" t="s">
        <v>553</v>
      </c>
      <c r="B49" s="6">
        <v>70492000</v>
      </c>
      <c r="C49" s="4" t="s">
        <v>6</v>
      </c>
      <c r="D49" s="6">
        <v>77623000</v>
      </c>
      <c r="E49" s="4" t="s">
        <v>6</v>
      </c>
      <c r="F49" s="6">
        <v>225205000</v>
      </c>
      <c r="G49" s="6">
        <v>222025000</v>
      </c>
      <c r="H49" s="4" t="s">
        <v>6</v>
      </c>
      <c r="I49" s="4" t="s">
        <v>6</v>
      </c>
      <c r="J49" s="4" t="s">
        <v>6</v>
      </c>
    </row>
    <row r="50" spans="1:10" ht="30">
      <c r="A50" s="2" t="s">
        <v>89</v>
      </c>
      <c r="B50" s="4">
        <v>0</v>
      </c>
      <c r="C50" s="4" t="s">
        <v>6</v>
      </c>
      <c r="D50" s="4">
        <v>0</v>
      </c>
      <c r="E50" s="4" t="s">
        <v>6</v>
      </c>
      <c r="F50" s="4">
        <v>0</v>
      </c>
      <c r="G50" s="6">
        <v>343000</v>
      </c>
      <c r="H50" s="4" t="s">
        <v>6</v>
      </c>
      <c r="I50" s="4" t="s">
        <v>6</v>
      </c>
      <c r="J50" s="4" t="s">
        <v>6</v>
      </c>
    </row>
    <row r="51" spans="1:10">
      <c r="A51" s="2" t="s">
        <v>90</v>
      </c>
      <c r="B51" s="6">
        <v>-103000</v>
      </c>
      <c r="C51" s="4" t="s">
        <v>6</v>
      </c>
      <c r="D51" s="4">
        <v>0</v>
      </c>
      <c r="E51" s="4" t="s">
        <v>6</v>
      </c>
      <c r="F51" s="6">
        <v>-124000</v>
      </c>
      <c r="G51" s="4">
        <v>0</v>
      </c>
      <c r="H51" s="4" t="s">
        <v>6</v>
      </c>
      <c r="I51" s="4" t="s">
        <v>6</v>
      </c>
      <c r="J51" s="4" t="s">
        <v>6</v>
      </c>
    </row>
    <row r="52" spans="1:10" ht="30">
      <c r="A52" s="2" t="s">
        <v>1053</v>
      </c>
      <c r="B52" s="4">
        <v>0</v>
      </c>
      <c r="C52" s="4" t="s">
        <v>6</v>
      </c>
      <c r="D52" s="4">
        <v>0</v>
      </c>
      <c r="E52" s="4" t="s">
        <v>6</v>
      </c>
      <c r="F52" s="4">
        <v>0</v>
      </c>
      <c r="G52" s="6">
        <v>-15232000</v>
      </c>
      <c r="H52" s="4" t="s">
        <v>6</v>
      </c>
      <c r="I52" s="4" t="s">
        <v>6</v>
      </c>
      <c r="J52" s="4" t="s">
        <v>6</v>
      </c>
    </row>
    <row r="53" spans="1:10">
      <c r="A53" s="2" t="s">
        <v>92</v>
      </c>
      <c r="B53" s="6">
        <v>-290000</v>
      </c>
      <c r="C53" s="4" t="s">
        <v>6</v>
      </c>
      <c r="D53" s="6">
        <v>-104000</v>
      </c>
      <c r="E53" s="4" t="s">
        <v>6</v>
      </c>
      <c r="F53" s="6">
        <v>2894000</v>
      </c>
      <c r="G53" s="6">
        <v>-19603000</v>
      </c>
      <c r="H53" s="4" t="s">
        <v>6</v>
      </c>
      <c r="I53" s="4" t="s">
        <v>6</v>
      </c>
      <c r="J53" s="4" t="s">
        <v>6</v>
      </c>
    </row>
    <row r="54" spans="1:10">
      <c r="A54" s="2" t="s">
        <v>1054</v>
      </c>
      <c r="B54" s="4">
        <v>0</v>
      </c>
      <c r="C54" s="4" t="s">
        <v>6</v>
      </c>
      <c r="D54" s="4">
        <v>0</v>
      </c>
      <c r="E54" s="4" t="s">
        <v>6</v>
      </c>
      <c r="F54" s="4">
        <v>0</v>
      </c>
      <c r="G54" s="4">
        <v>0</v>
      </c>
      <c r="H54" s="4" t="s">
        <v>6</v>
      </c>
      <c r="I54" s="4" t="s">
        <v>6</v>
      </c>
      <c r="J54" s="4" t="s">
        <v>6</v>
      </c>
    </row>
    <row r="55" spans="1:10">
      <c r="A55" s="2" t="s">
        <v>1055</v>
      </c>
      <c r="B55" s="6">
        <v>1430000</v>
      </c>
      <c r="C55" s="4" t="s">
        <v>6</v>
      </c>
      <c r="D55" s="6">
        <v>2636000</v>
      </c>
      <c r="E55" s="4" t="s">
        <v>6</v>
      </c>
      <c r="F55" s="6">
        <v>5013000</v>
      </c>
      <c r="G55" s="6">
        <v>6958000</v>
      </c>
      <c r="H55" s="4" t="s">
        <v>6</v>
      </c>
      <c r="I55" s="4" t="s">
        <v>6</v>
      </c>
      <c r="J55" s="4" t="s">
        <v>6</v>
      </c>
    </row>
    <row r="56" spans="1:10">
      <c r="A56" s="2" t="s">
        <v>95</v>
      </c>
      <c r="B56" s="6">
        <v>117000</v>
      </c>
      <c r="C56" s="4" t="s">
        <v>6</v>
      </c>
      <c r="D56" s="4">
        <v>0</v>
      </c>
      <c r="E56" s="4" t="s">
        <v>6</v>
      </c>
      <c r="F56" s="6">
        <v>117000</v>
      </c>
      <c r="G56" s="4">
        <v>0</v>
      </c>
      <c r="H56" s="4" t="s">
        <v>6</v>
      </c>
      <c r="I56" s="4" t="s">
        <v>6</v>
      </c>
      <c r="J56" s="4" t="s">
        <v>6</v>
      </c>
    </row>
    <row r="57" spans="1:10">
      <c r="A57" s="2" t="s">
        <v>94</v>
      </c>
      <c r="B57" s="6">
        <v>-672000</v>
      </c>
      <c r="C57" s="4" t="s">
        <v>6</v>
      </c>
      <c r="D57" s="4">
        <v>0</v>
      </c>
      <c r="E57" s="4" t="s">
        <v>6</v>
      </c>
      <c r="F57" s="6">
        <v>-672000</v>
      </c>
      <c r="G57" s="4">
        <v>0</v>
      </c>
      <c r="H57" s="4" t="s">
        <v>6</v>
      </c>
      <c r="I57" s="4" t="s">
        <v>6</v>
      </c>
      <c r="J57" s="4" t="s">
        <v>6</v>
      </c>
    </row>
    <row r="58" spans="1:10" ht="75">
      <c r="A58" s="2" t="s">
        <v>1056</v>
      </c>
      <c r="B58" s="6">
        <v>-2275000</v>
      </c>
      <c r="C58" s="4" t="s">
        <v>6</v>
      </c>
      <c r="D58" s="6">
        <v>-2740000</v>
      </c>
      <c r="E58" s="4" t="s">
        <v>6</v>
      </c>
      <c r="F58" s="6">
        <v>-2674000</v>
      </c>
      <c r="G58" s="6">
        <v>-26561000</v>
      </c>
      <c r="H58" s="4" t="s">
        <v>6</v>
      </c>
      <c r="I58" s="4" t="s">
        <v>6</v>
      </c>
      <c r="J58" s="4" t="s">
        <v>6</v>
      </c>
    </row>
    <row r="59" spans="1:10">
      <c r="A59" s="2" t="s">
        <v>97</v>
      </c>
      <c r="B59" s="6">
        <v>-122000</v>
      </c>
      <c r="C59" s="4" t="s">
        <v>6</v>
      </c>
      <c r="D59" s="6">
        <v>214000</v>
      </c>
      <c r="E59" s="4" t="s">
        <v>6</v>
      </c>
      <c r="F59" s="6">
        <v>-260000</v>
      </c>
      <c r="G59" s="6">
        <v>589000</v>
      </c>
      <c r="H59" s="4" t="s">
        <v>6</v>
      </c>
      <c r="I59" s="4" t="s">
        <v>6</v>
      </c>
      <c r="J59" s="4" t="s">
        <v>6</v>
      </c>
    </row>
    <row r="60" spans="1:10">
      <c r="A60" s="2" t="s">
        <v>98</v>
      </c>
      <c r="B60" s="6">
        <v>-2397000</v>
      </c>
      <c r="C60" s="4" t="s">
        <v>6</v>
      </c>
      <c r="D60" s="6">
        <v>-2526000</v>
      </c>
      <c r="E60" s="4" t="s">
        <v>6</v>
      </c>
      <c r="F60" s="6">
        <v>-2934000</v>
      </c>
      <c r="G60" s="6">
        <v>-25972000</v>
      </c>
      <c r="H60" s="4" t="s">
        <v>6</v>
      </c>
      <c r="I60" s="4" t="s">
        <v>6</v>
      </c>
      <c r="J60" s="4" t="s">
        <v>6</v>
      </c>
    </row>
    <row r="61" spans="1:10" ht="30">
      <c r="A61" s="2" t="s">
        <v>99</v>
      </c>
      <c r="B61" s="6">
        <v>-26000</v>
      </c>
      <c r="C61" s="4" t="s">
        <v>6</v>
      </c>
      <c r="D61" s="6">
        <v>-15000</v>
      </c>
      <c r="E61" s="4" t="s">
        <v>6</v>
      </c>
      <c r="F61" s="6">
        <v>-582000</v>
      </c>
      <c r="G61" s="6">
        <v>-1891000</v>
      </c>
      <c r="H61" s="4" t="s">
        <v>6</v>
      </c>
      <c r="I61" s="4" t="s">
        <v>6</v>
      </c>
      <c r="J61" s="4" t="s">
        <v>6</v>
      </c>
    </row>
    <row r="62" spans="1:10">
      <c r="A62" s="2" t="s">
        <v>100</v>
      </c>
      <c r="B62" s="6">
        <v>-2423000</v>
      </c>
      <c r="C62" s="4" t="s">
        <v>6</v>
      </c>
      <c r="D62" s="6">
        <v>-2541000</v>
      </c>
      <c r="E62" s="4" t="s">
        <v>6</v>
      </c>
      <c r="F62" s="6">
        <v>-3516000</v>
      </c>
      <c r="G62" s="6">
        <v>-27863000</v>
      </c>
      <c r="H62" s="4" t="s">
        <v>6</v>
      </c>
      <c r="I62" s="4" t="s">
        <v>6</v>
      </c>
      <c r="J62" s="4" t="s">
        <v>6</v>
      </c>
    </row>
    <row r="63" spans="1:10" ht="30">
      <c r="A63" s="2" t="s">
        <v>113</v>
      </c>
      <c r="B63" s="6">
        <v>33000</v>
      </c>
      <c r="C63" s="4" t="s">
        <v>6</v>
      </c>
      <c r="D63" s="6">
        <v>190000</v>
      </c>
      <c r="E63" s="4" t="s">
        <v>6</v>
      </c>
      <c r="F63" s="6">
        <v>207000</v>
      </c>
      <c r="G63" s="6">
        <v>533000</v>
      </c>
      <c r="H63" s="4" t="s">
        <v>6</v>
      </c>
      <c r="I63" s="4" t="s">
        <v>6</v>
      </c>
      <c r="J63" s="4" t="s">
        <v>6</v>
      </c>
    </row>
    <row r="64" spans="1:10">
      <c r="A64" s="2" t="s">
        <v>102</v>
      </c>
      <c r="B64" s="6">
        <v>-2456000</v>
      </c>
      <c r="C64" s="4" t="s">
        <v>6</v>
      </c>
      <c r="D64" s="6">
        <v>-2731000</v>
      </c>
      <c r="E64" s="4" t="s">
        <v>6</v>
      </c>
      <c r="F64" s="6">
        <v>-3723000</v>
      </c>
      <c r="G64" s="6">
        <v>-28396000</v>
      </c>
      <c r="H64" s="4" t="s">
        <v>6</v>
      </c>
      <c r="I64" s="4" t="s">
        <v>6</v>
      </c>
      <c r="J64" s="4" t="s">
        <v>6</v>
      </c>
    </row>
    <row r="65" spans="1:10" ht="45">
      <c r="A65" s="2" t="s">
        <v>133</v>
      </c>
      <c r="B65" s="4" t="s">
        <v>6</v>
      </c>
      <c r="C65" s="4" t="s">
        <v>6</v>
      </c>
      <c r="D65" s="4" t="s">
        <v>6</v>
      </c>
      <c r="E65" s="4" t="s">
        <v>6</v>
      </c>
      <c r="F65" s="6">
        <v>53000</v>
      </c>
      <c r="G65" s="4" t="s">
        <v>6</v>
      </c>
      <c r="H65" s="4" t="s">
        <v>6</v>
      </c>
      <c r="I65" s="4" t="s">
        <v>6</v>
      </c>
      <c r="J65" s="4" t="s">
        <v>6</v>
      </c>
    </row>
    <row r="66" spans="1:10" ht="30">
      <c r="A66" s="2" t="s">
        <v>1057</v>
      </c>
      <c r="B66" s="6">
        <v>7000</v>
      </c>
      <c r="C66" s="4" t="s">
        <v>6</v>
      </c>
      <c r="D66" s="6">
        <v>-34000</v>
      </c>
      <c r="E66" s="4" t="s">
        <v>6</v>
      </c>
      <c r="F66" s="6">
        <v>53000</v>
      </c>
      <c r="G66" s="6">
        <v>-90000</v>
      </c>
      <c r="H66" s="4" t="s">
        <v>6</v>
      </c>
      <c r="I66" s="4" t="s">
        <v>6</v>
      </c>
      <c r="J66" s="4" t="s">
        <v>6</v>
      </c>
    </row>
    <row r="67" spans="1:10" ht="45">
      <c r="A67" s="2" t="s">
        <v>1058</v>
      </c>
      <c r="B67" s="6">
        <v>-2416000</v>
      </c>
      <c r="C67" s="4" t="s">
        <v>6</v>
      </c>
      <c r="D67" s="6">
        <v>-2575000</v>
      </c>
      <c r="E67" s="4" t="s">
        <v>6</v>
      </c>
      <c r="F67" s="6">
        <v>-3463000</v>
      </c>
      <c r="G67" s="6">
        <v>-27953000</v>
      </c>
      <c r="H67" s="4" t="s">
        <v>6</v>
      </c>
      <c r="I67" s="4" t="s">
        <v>6</v>
      </c>
      <c r="J67" s="4" t="s">
        <v>6</v>
      </c>
    </row>
    <row r="68" spans="1:10" ht="30">
      <c r="A68" s="2" t="s">
        <v>1059</v>
      </c>
      <c r="B68" s="6">
        <v>-2449000</v>
      </c>
      <c r="C68" s="4" t="s">
        <v>6</v>
      </c>
      <c r="D68" s="6">
        <v>-2765000</v>
      </c>
      <c r="E68" s="4" t="s">
        <v>6</v>
      </c>
      <c r="F68" s="6">
        <v>-3670000</v>
      </c>
      <c r="G68" s="6">
        <v>-28486000</v>
      </c>
      <c r="H68" s="4" t="s">
        <v>6</v>
      </c>
      <c r="I68" s="4" t="s">
        <v>6</v>
      </c>
      <c r="J68" s="4" t="s">
        <v>6</v>
      </c>
    </row>
    <row r="69" spans="1:10">
      <c r="A69" s="2" t="s">
        <v>1060</v>
      </c>
      <c r="B69" s="4" t="s">
        <v>6</v>
      </c>
      <c r="C69" s="4" t="s">
        <v>6</v>
      </c>
      <c r="D69" s="4" t="s">
        <v>6</v>
      </c>
      <c r="E69" s="4" t="s">
        <v>6</v>
      </c>
      <c r="F69" s="6">
        <v>110909000</v>
      </c>
      <c r="G69" s="4">
        <v>0</v>
      </c>
      <c r="H69" s="4" t="s">
        <v>6</v>
      </c>
      <c r="I69" s="4" t="s">
        <v>6</v>
      </c>
      <c r="J69" s="4" t="s">
        <v>6</v>
      </c>
    </row>
    <row r="70" spans="1:10" ht="30">
      <c r="A70" s="2" t="s">
        <v>155</v>
      </c>
      <c r="B70" s="4" t="s">
        <v>6</v>
      </c>
      <c r="C70" s="4" t="s">
        <v>6</v>
      </c>
      <c r="D70" s="4" t="s">
        <v>6</v>
      </c>
      <c r="E70" s="4" t="s">
        <v>6</v>
      </c>
      <c r="F70" s="6">
        <v>41257000</v>
      </c>
      <c r="G70" s="6">
        <v>22842000</v>
      </c>
      <c r="H70" s="4" t="s">
        <v>6</v>
      </c>
      <c r="I70" s="4" t="s">
        <v>6</v>
      </c>
      <c r="J70" s="4" t="s">
        <v>6</v>
      </c>
    </row>
    <row r="71" spans="1:10" ht="30">
      <c r="A71" s="2" t="s">
        <v>156</v>
      </c>
      <c r="B71" s="4" t="s">
        <v>6</v>
      </c>
      <c r="C71" s="4" t="s">
        <v>6</v>
      </c>
      <c r="D71" s="4" t="s">
        <v>6</v>
      </c>
      <c r="E71" s="4" t="s">
        <v>6</v>
      </c>
      <c r="F71" s="6">
        <v>6323000</v>
      </c>
      <c r="G71" s="4">
        <v>0</v>
      </c>
      <c r="H71" s="4" t="s">
        <v>6</v>
      </c>
      <c r="I71" s="4" t="s">
        <v>6</v>
      </c>
      <c r="J71" s="4" t="s">
        <v>6</v>
      </c>
    </row>
    <row r="72" spans="1:10" ht="45">
      <c r="A72" s="2" t="s">
        <v>157</v>
      </c>
      <c r="B72" s="4" t="s">
        <v>6</v>
      </c>
      <c r="C72" s="4" t="s">
        <v>6</v>
      </c>
      <c r="D72" s="4" t="s">
        <v>6</v>
      </c>
      <c r="E72" s="4" t="s">
        <v>6</v>
      </c>
      <c r="F72" s="4">
        <v>0</v>
      </c>
      <c r="G72" s="6">
        <v>482000</v>
      </c>
      <c r="H72" s="4" t="s">
        <v>6</v>
      </c>
      <c r="I72" s="4" t="s">
        <v>6</v>
      </c>
      <c r="J72" s="4" t="s">
        <v>6</v>
      </c>
    </row>
    <row r="73" spans="1:10" ht="30">
      <c r="A73" s="2" t="s">
        <v>1061</v>
      </c>
      <c r="B73" s="4" t="s">
        <v>6</v>
      </c>
      <c r="C73" s="4" t="s">
        <v>6</v>
      </c>
      <c r="D73" s="4" t="s">
        <v>6</v>
      </c>
      <c r="E73" s="4" t="s">
        <v>6</v>
      </c>
      <c r="F73" s="4">
        <v>0</v>
      </c>
      <c r="G73" s="4">
        <v>0</v>
      </c>
      <c r="H73" s="4" t="s">
        <v>6</v>
      </c>
      <c r="I73" s="4" t="s">
        <v>6</v>
      </c>
      <c r="J73" s="4" t="s">
        <v>6</v>
      </c>
    </row>
    <row r="74" spans="1:10" ht="30">
      <c r="A74" s="2" t="s">
        <v>1062</v>
      </c>
      <c r="B74" s="4" t="s">
        <v>6</v>
      </c>
      <c r="C74" s="4" t="s">
        <v>6</v>
      </c>
      <c r="D74" s="4" t="s">
        <v>6</v>
      </c>
      <c r="E74" s="4" t="s">
        <v>6</v>
      </c>
      <c r="F74" s="4">
        <v>0</v>
      </c>
      <c r="G74" s="4">
        <v>0</v>
      </c>
      <c r="H74" s="4" t="s">
        <v>6</v>
      </c>
      <c r="I74" s="4" t="s">
        <v>6</v>
      </c>
      <c r="J74" s="4" t="s">
        <v>6</v>
      </c>
    </row>
    <row r="75" spans="1:10" ht="30">
      <c r="A75" s="2" t="s">
        <v>160</v>
      </c>
      <c r="B75" s="4" t="s">
        <v>6</v>
      </c>
      <c r="C75" s="4" t="s">
        <v>6</v>
      </c>
      <c r="D75" s="4" t="s">
        <v>6</v>
      </c>
      <c r="E75" s="4" t="s">
        <v>6</v>
      </c>
      <c r="F75" s="6">
        <v>-156860000</v>
      </c>
      <c r="G75" s="6">
        <v>-22360000</v>
      </c>
      <c r="H75" s="4" t="s">
        <v>6</v>
      </c>
      <c r="I75" s="4" t="s">
        <v>6</v>
      </c>
      <c r="J75" s="4" t="s">
        <v>6</v>
      </c>
    </row>
    <row r="76" spans="1:10">
      <c r="A76" s="2" t="s">
        <v>123</v>
      </c>
      <c r="B76" s="4" t="s">
        <v>6</v>
      </c>
      <c r="C76" s="4" t="s">
        <v>6</v>
      </c>
      <c r="D76" s="4" t="s">
        <v>6</v>
      </c>
      <c r="E76" s="4" t="s">
        <v>6</v>
      </c>
      <c r="F76" s="6">
        <v>2896000</v>
      </c>
      <c r="G76" s="6">
        <v>13075000</v>
      </c>
      <c r="H76" s="4" t="s">
        <v>6</v>
      </c>
      <c r="I76" s="4" t="s">
        <v>6</v>
      </c>
      <c r="J76" s="4" t="s">
        <v>6</v>
      </c>
    </row>
    <row r="77" spans="1:10" ht="30">
      <c r="A77" s="2" t="s">
        <v>1063</v>
      </c>
      <c r="B77" s="4" t="s">
        <v>6</v>
      </c>
      <c r="C77" s="4" t="s">
        <v>6</v>
      </c>
      <c r="D77" s="4" t="s">
        <v>6</v>
      </c>
      <c r="E77" s="4" t="s">
        <v>6</v>
      </c>
      <c r="F77" s="4">
        <v>0</v>
      </c>
      <c r="G77" s="4">
        <v>0</v>
      </c>
      <c r="H77" s="4" t="s">
        <v>6</v>
      </c>
      <c r="I77" s="4" t="s">
        <v>6</v>
      </c>
      <c r="J77" s="4" t="s">
        <v>6</v>
      </c>
    </row>
    <row r="78" spans="1:10">
      <c r="A78" s="2" t="s">
        <v>1064</v>
      </c>
      <c r="B78" s="4" t="s">
        <v>6</v>
      </c>
      <c r="C78" s="4" t="s">
        <v>6</v>
      </c>
      <c r="D78" s="4" t="s">
        <v>6</v>
      </c>
      <c r="E78" s="4" t="s">
        <v>6</v>
      </c>
      <c r="F78" s="4">
        <v>0</v>
      </c>
      <c r="G78" s="4">
        <v>0</v>
      </c>
      <c r="H78" s="4" t="s">
        <v>6</v>
      </c>
      <c r="I78" s="4" t="s">
        <v>6</v>
      </c>
      <c r="J78" s="4" t="s">
        <v>6</v>
      </c>
    </row>
    <row r="79" spans="1:10" ht="30">
      <c r="A79" s="2" t="s">
        <v>134</v>
      </c>
      <c r="B79" s="6">
        <v>119300000</v>
      </c>
      <c r="C79" s="6">
        <v>204335000</v>
      </c>
      <c r="D79" s="4" t="s">
        <v>6</v>
      </c>
      <c r="E79" s="6">
        <v>86900000</v>
      </c>
      <c r="F79" s="6">
        <v>-204335000</v>
      </c>
      <c r="G79" s="4">
        <v>0</v>
      </c>
      <c r="H79" s="4" t="s">
        <v>6</v>
      </c>
      <c r="I79" s="4" t="s">
        <v>6</v>
      </c>
      <c r="J79" s="4" t="s">
        <v>6</v>
      </c>
    </row>
    <row r="80" spans="1:10" ht="30">
      <c r="A80" s="2" t="s">
        <v>966</v>
      </c>
      <c r="B80" s="6">
        <v>5800000</v>
      </c>
      <c r="C80" s="4" t="s">
        <v>6</v>
      </c>
      <c r="D80" s="6">
        <v>4700000</v>
      </c>
      <c r="E80" s="4" t="s">
        <v>6</v>
      </c>
      <c r="F80" s="6">
        <v>19500000</v>
      </c>
      <c r="G80" s="4" t="s">
        <v>6</v>
      </c>
      <c r="H80" s="4" t="s">
        <v>6</v>
      </c>
      <c r="I80" s="4" t="s">
        <v>6</v>
      </c>
      <c r="J80" s="4" t="s">
        <v>6</v>
      </c>
    </row>
    <row r="81" spans="1:10">
      <c r="A81" s="2" t="s">
        <v>161</v>
      </c>
      <c r="B81" s="4" t="s">
        <v>6</v>
      </c>
      <c r="C81" s="4" t="s">
        <v>6</v>
      </c>
      <c r="D81" s="4" t="s">
        <v>6</v>
      </c>
      <c r="E81" s="4" t="s">
        <v>6</v>
      </c>
      <c r="F81" s="6">
        <v>19549000</v>
      </c>
      <c r="G81" s="6">
        <v>12458000</v>
      </c>
      <c r="H81" s="4" t="s">
        <v>6</v>
      </c>
      <c r="I81" s="4" t="s">
        <v>6</v>
      </c>
      <c r="J81" s="4" t="s">
        <v>6</v>
      </c>
    </row>
    <row r="82" spans="1:10" ht="30">
      <c r="A82" s="2" t="s">
        <v>162</v>
      </c>
      <c r="B82" s="4" t="s">
        <v>6</v>
      </c>
      <c r="C82" s="4" t="s">
        <v>6</v>
      </c>
      <c r="D82" s="4" t="s">
        <v>6</v>
      </c>
      <c r="E82" s="4" t="s">
        <v>6</v>
      </c>
      <c r="F82" s="4">
        <v>0</v>
      </c>
      <c r="G82" s="6">
        <v>14393000</v>
      </c>
      <c r="H82" s="4" t="s">
        <v>6</v>
      </c>
      <c r="I82" s="4" t="s">
        <v>6</v>
      </c>
      <c r="J82" s="4" t="s">
        <v>6</v>
      </c>
    </row>
    <row r="83" spans="1:10">
      <c r="A83" s="2" t="s">
        <v>125</v>
      </c>
      <c r="B83" s="4" t="s">
        <v>6</v>
      </c>
      <c r="C83" s="4" t="s">
        <v>6</v>
      </c>
      <c r="D83" s="4" t="s">
        <v>6</v>
      </c>
      <c r="E83" s="4" t="s">
        <v>6</v>
      </c>
      <c r="F83" s="6">
        <v>29825000</v>
      </c>
      <c r="G83" s="6">
        <v>16672000</v>
      </c>
      <c r="H83" s="4" t="s">
        <v>6</v>
      </c>
      <c r="I83" s="4" t="s">
        <v>6</v>
      </c>
      <c r="J83" s="4" t="s">
        <v>6</v>
      </c>
    </row>
    <row r="84" spans="1:10" ht="30">
      <c r="A84" s="2" t="s">
        <v>1065</v>
      </c>
      <c r="B84" s="4" t="s">
        <v>6</v>
      </c>
      <c r="C84" s="4" t="s">
        <v>6</v>
      </c>
      <c r="D84" s="4" t="s">
        <v>6</v>
      </c>
      <c r="E84" s="4" t="s">
        <v>6</v>
      </c>
      <c r="F84" s="6">
        <v>8000</v>
      </c>
      <c r="G84" s="4">
        <v>0</v>
      </c>
      <c r="H84" s="4" t="s">
        <v>6</v>
      </c>
      <c r="I84" s="4" t="s">
        <v>6</v>
      </c>
      <c r="J84" s="4" t="s">
        <v>6</v>
      </c>
    </row>
    <row r="85" spans="1:10" ht="30">
      <c r="A85" s="2" t="s">
        <v>128</v>
      </c>
      <c r="B85" s="4" t="s">
        <v>6</v>
      </c>
      <c r="C85" s="4" t="s">
        <v>6</v>
      </c>
      <c r="D85" s="4" t="s">
        <v>6</v>
      </c>
      <c r="E85" s="4" t="s">
        <v>6</v>
      </c>
      <c r="F85" s="4">
        <v>0</v>
      </c>
      <c r="G85" s="4">
        <v>0</v>
      </c>
      <c r="H85" s="4" t="s">
        <v>6</v>
      </c>
      <c r="I85" s="4" t="s">
        <v>6</v>
      </c>
      <c r="J85" s="4" t="s">
        <v>6</v>
      </c>
    </row>
    <row r="86" spans="1:10">
      <c r="A86" s="2" t="s">
        <v>131</v>
      </c>
      <c r="B86" s="4" t="s">
        <v>6</v>
      </c>
      <c r="C86" s="4" t="s">
        <v>6</v>
      </c>
      <c r="D86" s="4" t="s">
        <v>6</v>
      </c>
      <c r="E86" s="4" t="s">
        <v>6</v>
      </c>
      <c r="F86" s="6">
        <v>-253000</v>
      </c>
      <c r="G86" s="6">
        <v>-400000</v>
      </c>
      <c r="H86" s="4" t="s">
        <v>6</v>
      </c>
      <c r="I86" s="4" t="s">
        <v>6</v>
      </c>
      <c r="J86" s="4" t="s">
        <v>6</v>
      </c>
    </row>
    <row r="87" spans="1:10" ht="30">
      <c r="A87" s="2" t="s">
        <v>163</v>
      </c>
      <c r="B87" s="4" t="s">
        <v>6</v>
      </c>
      <c r="C87" s="4" t="s">
        <v>6</v>
      </c>
      <c r="D87" s="4" t="s">
        <v>6</v>
      </c>
      <c r="E87" s="4" t="s">
        <v>6</v>
      </c>
      <c r="F87" s="6">
        <v>3380000</v>
      </c>
      <c r="G87" s="6">
        <v>1509000</v>
      </c>
      <c r="H87" s="4" t="s">
        <v>6</v>
      </c>
      <c r="I87" s="4" t="s">
        <v>6</v>
      </c>
      <c r="J87" s="4" t="s">
        <v>6</v>
      </c>
    </row>
    <row r="88" spans="1:10">
      <c r="A88" s="2" t="s">
        <v>164</v>
      </c>
      <c r="B88" s="4" t="s">
        <v>6</v>
      </c>
      <c r="C88" s="4" t="s">
        <v>6</v>
      </c>
      <c r="D88" s="4" t="s">
        <v>6</v>
      </c>
      <c r="E88" s="4" t="s">
        <v>6</v>
      </c>
      <c r="F88" s="6">
        <v>2217000</v>
      </c>
      <c r="G88" s="6">
        <v>2231000</v>
      </c>
      <c r="H88" s="4" t="s">
        <v>6</v>
      </c>
      <c r="I88" s="4" t="s">
        <v>6</v>
      </c>
      <c r="J88" s="4" t="s">
        <v>6</v>
      </c>
    </row>
    <row r="89" spans="1:10">
      <c r="A89" s="2" t="s">
        <v>165</v>
      </c>
      <c r="B89" s="4" t="s">
        <v>6</v>
      </c>
      <c r="C89" s="4" t="s">
        <v>6</v>
      </c>
      <c r="D89" s="4" t="s">
        <v>6</v>
      </c>
      <c r="E89" s="4" t="s">
        <v>6</v>
      </c>
      <c r="F89" s="6">
        <v>170000</v>
      </c>
      <c r="G89" s="6">
        <v>1495000</v>
      </c>
      <c r="H89" s="4" t="s">
        <v>6</v>
      </c>
      <c r="I89" s="4" t="s">
        <v>6</v>
      </c>
      <c r="J89" s="4" t="s">
        <v>6</v>
      </c>
    </row>
    <row r="90" spans="1:10">
      <c r="A90" s="2" t="s">
        <v>1066</v>
      </c>
      <c r="B90" s="4" t="s">
        <v>6</v>
      </c>
      <c r="C90" s="4" t="s">
        <v>6</v>
      </c>
      <c r="D90" s="4" t="s">
        <v>6</v>
      </c>
      <c r="E90" s="4" t="s">
        <v>6</v>
      </c>
      <c r="F90" s="4">
        <v>0</v>
      </c>
      <c r="G90" s="6">
        <v>-1072000</v>
      </c>
      <c r="H90" s="4" t="s">
        <v>6</v>
      </c>
      <c r="I90" s="4" t="s">
        <v>6</v>
      </c>
      <c r="J90" s="4" t="s">
        <v>6</v>
      </c>
    </row>
    <row r="91" spans="1:10">
      <c r="A91" s="2" t="s">
        <v>1067</v>
      </c>
      <c r="B91" s="4" t="s">
        <v>6</v>
      </c>
      <c r="C91" s="4" t="s">
        <v>6</v>
      </c>
      <c r="D91" s="4" t="s">
        <v>6</v>
      </c>
      <c r="E91" s="4" t="s">
        <v>6</v>
      </c>
      <c r="F91" s="4">
        <v>0</v>
      </c>
      <c r="G91" s="6">
        <v>-6200000</v>
      </c>
      <c r="H91" s="4" t="s">
        <v>6</v>
      </c>
      <c r="I91" s="4" t="s">
        <v>6</v>
      </c>
      <c r="J91" s="4" t="s">
        <v>6</v>
      </c>
    </row>
    <row r="92" spans="1:10">
      <c r="A92" s="2" t="s">
        <v>168</v>
      </c>
      <c r="B92" s="4" t="s">
        <v>6</v>
      </c>
      <c r="C92" s="4" t="s">
        <v>6</v>
      </c>
      <c r="D92" s="4" t="s">
        <v>6</v>
      </c>
      <c r="E92" s="4" t="s">
        <v>6</v>
      </c>
      <c r="F92" s="6">
        <v>212670000</v>
      </c>
      <c r="G92" s="6">
        <v>99821000</v>
      </c>
      <c r="H92" s="4" t="s">
        <v>6</v>
      </c>
      <c r="I92" s="4" t="s">
        <v>6</v>
      </c>
      <c r="J92" s="4" t="s">
        <v>6</v>
      </c>
    </row>
    <row r="93" spans="1:10">
      <c r="A93" s="2" t="s">
        <v>169</v>
      </c>
      <c r="B93" s="4" t="s">
        <v>6</v>
      </c>
      <c r="C93" s="4" t="s">
        <v>6</v>
      </c>
      <c r="D93" s="4" t="s">
        <v>6</v>
      </c>
      <c r="E93" s="4" t="s">
        <v>6</v>
      </c>
      <c r="F93" s="6">
        <v>139635000</v>
      </c>
      <c r="G93" s="6">
        <v>92571000</v>
      </c>
      <c r="H93" s="4" t="s">
        <v>6</v>
      </c>
      <c r="I93" s="4" t="s">
        <v>6</v>
      </c>
      <c r="J93" s="4" t="s">
        <v>6</v>
      </c>
    </row>
    <row r="94" spans="1:10" ht="30">
      <c r="A94" s="2" t="s">
        <v>170</v>
      </c>
      <c r="B94" s="4" t="s">
        <v>6</v>
      </c>
      <c r="C94" s="4" t="s">
        <v>6</v>
      </c>
      <c r="D94" s="4" t="s">
        <v>6</v>
      </c>
      <c r="E94" s="4" t="s">
        <v>6</v>
      </c>
      <c r="F94" s="6">
        <v>138686000</v>
      </c>
      <c r="G94" s="6">
        <v>9672000</v>
      </c>
      <c r="H94" s="4" t="s">
        <v>6</v>
      </c>
      <c r="I94" s="4" t="s">
        <v>6</v>
      </c>
      <c r="J94" s="4" t="s">
        <v>6</v>
      </c>
    </row>
    <row r="95" spans="1:10" ht="30">
      <c r="A95" s="2" t="s">
        <v>171</v>
      </c>
      <c r="B95" s="4" t="s">
        <v>6</v>
      </c>
      <c r="C95" s="4" t="s">
        <v>6</v>
      </c>
      <c r="D95" s="4" t="s">
        <v>6</v>
      </c>
      <c r="E95" s="4" t="s">
        <v>6</v>
      </c>
      <c r="F95" s="6">
        <v>66000</v>
      </c>
      <c r="G95" s="6">
        <v>2899000</v>
      </c>
      <c r="H95" s="4" t="s">
        <v>6</v>
      </c>
      <c r="I95" s="4" t="s">
        <v>6</v>
      </c>
      <c r="J95" s="4" t="s">
        <v>6</v>
      </c>
    </row>
    <row r="96" spans="1:10" ht="30">
      <c r="A96" s="2" t="s">
        <v>176</v>
      </c>
      <c r="B96" s="4" t="s">
        <v>6</v>
      </c>
      <c r="C96" s="4" t="s">
        <v>6</v>
      </c>
      <c r="D96" s="4" t="s">
        <v>6</v>
      </c>
      <c r="E96" s="4" t="s">
        <v>6</v>
      </c>
      <c r="F96" s="6">
        <v>9925000</v>
      </c>
      <c r="G96" s="6">
        <v>2912000</v>
      </c>
      <c r="H96" s="4" t="s">
        <v>6</v>
      </c>
      <c r="I96" s="4" t="s">
        <v>6</v>
      </c>
      <c r="J96" s="4" t="s">
        <v>6</v>
      </c>
    </row>
    <row r="97" spans="1:10" ht="30">
      <c r="A97" s="2" t="s">
        <v>177</v>
      </c>
      <c r="B97" s="4" t="s">
        <v>6</v>
      </c>
      <c r="C97" s="4" t="s">
        <v>6</v>
      </c>
      <c r="D97" s="4" t="s">
        <v>6</v>
      </c>
      <c r="E97" s="4" t="s">
        <v>6</v>
      </c>
      <c r="F97" s="6">
        <v>1671000</v>
      </c>
      <c r="G97" s="4">
        <v>0</v>
      </c>
      <c r="H97" s="4" t="s">
        <v>6</v>
      </c>
      <c r="I97" s="4" t="s">
        <v>6</v>
      </c>
      <c r="J97" s="4" t="s">
        <v>6</v>
      </c>
    </row>
    <row r="98" spans="1:10" ht="30">
      <c r="A98" s="2" t="s">
        <v>1068</v>
      </c>
      <c r="B98" s="6">
        <v>459000</v>
      </c>
      <c r="C98" s="4" t="s">
        <v>6</v>
      </c>
      <c r="D98" s="6">
        <v>3475000</v>
      </c>
      <c r="E98" s="4" t="s">
        <v>6</v>
      </c>
      <c r="F98" s="6">
        <v>459000</v>
      </c>
      <c r="G98" s="6">
        <v>3475000</v>
      </c>
      <c r="H98" s="4" t="s">
        <v>6</v>
      </c>
      <c r="I98" s="6">
        <v>393000</v>
      </c>
      <c r="J98" s="6">
        <v>576000</v>
      </c>
    </row>
    <row r="99" spans="1:10">
      <c r="A99" s="2" t="s">
        <v>174</v>
      </c>
      <c r="B99" s="4" t="s">
        <v>6</v>
      </c>
      <c r="C99" s="4" t="s">
        <v>6</v>
      </c>
      <c r="D99" s="4" t="s">
        <v>6</v>
      </c>
      <c r="E99" s="4" t="s">
        <v>6</v>
      </c>
      <c r="F99" s="6">
        <v>4064000</v>
      </c>
      <c r="G99" s="6">
        <v>5051000</v>
      </c>
      <c r="H99" s="4" t="s">
        <v>6</v>
      </c>
      <c r="I99" s="4" t="s">
        <v>6</v>
      </c>
      <c r="J99" s="4" t="s">
        <v>6</v>
      </c>
    </row>
    <row r="100" spans="1:10" ht="30">
      <c r="A100" s="2" t="s">
        <v>1069</v>
      </c>
      <c r="B100" s="4" t="s">
        <v>6</v>
      </c>
      <c r="C100" s="4" t="s">
        <v>6</v>
      </c>
      <c r="D100" s="4" t="s">
        <v>6</v>
      </c>
      <c r="E100" s="4" t="s">
        <v>6</v>
      </c>
      <c r="F100" s="6">
        <v>-17746000</v>
      </c>
      <c r="G100" s="6">
        <v>6080000</v>
      </c>
      <c r="H100" s="4" t="s">
        <v>6</v>
      </c>
      <c r="I100" s="4" t="s">
        <v>6</v>
      </c>
      <c r="J100" s="4" t="s">
        <v>6</v>
      </c>
    </row>
    <row r="101" spans="1:10" ht="30">
      <c r="A101" s="2" t="s">
        <v>127</v>
      </c>
      <c r="B101" s="4" t="s">
        <v>6</v>
      </c>
      <c r="C101" s="4" t="s">
        <v>6</v>
      </c>
      <c r="D101" s="4" t="s">
        <v>6</v>
      </c>
      <c r="E101" s="4" t="s">
        <v>6</v>
      </c>
      <c r="F101" s="4">
        <v>0</v>
      </c>
      <c r="G101" s="6">
        <v>15612000</v>
      </c>
      <c r="H101" s="4" t="s">
        <v>6</v>
      </c>
      <c r="I101" s="4" t="s">
        <v>6</v>
      </c>
      <c r="J101" s="4" t="s">
        <v>6</v>
      </c>
    </row>
    <row r="102" spans="1:10" ht="30">
      <c r="A102" s="2" t="s">
        <v>799</v>
      </c>
      <c r="B102" s="175">
        <v>0.92200000000000004</v>
      </c>
      <c r="C102" s="4" t="s">
        <v>6</v>
      </c>
      <c r="D102" s="4" t="s">
        <v>6</v>
      </c>
      <c r="E102" s="4" t="s">
        <v>6</v>
      </c>
      <c r="F102" s="175">
        <v>0.92200000000000004</v>
      </c>
      <c r="G102" s="4" t="s">
        <v>6</v>
      </c>
      <c r="H102" s="4" t="s">
        <v>6</v>
      </c>
      <c r="I102" s="4" t="s">
        <v>6</v>
      </c>
      <c r="J102" s="4" t="s">
        <v>6</v>
      </c>
    </row>
    <row r="103" spans="1:10" ht="30">
      <c r="A103" s="2" t="s">
        <v>1070</v>
      </c>
      <c r="B103" s="4" t="s">
        <v>6</v>
      </c>
      <c r="C103" s="4" t="s">
        <v>6</v>
      </c>
      <c r="D103" s="4" t="s">
        <v>6</v>
      </c>
      <c r="E103" s="4" t="s">
        <v>6</v>
      </c>
      <c r="F103" s="4" t="s">
        <v>6</v>
      </c>
      <c r="G103" s="4" t="s">
        <v>6</v>
      </c>
      <c r="H103" s="4" t="s">
        <v>6</v>
      </c>
      <c r="I103" s="4" t="s">
        <v>6</v>
      </c>
      <c r="J103" s="4" t="s">
        <v>6</v>
      </c>
    </row>
    <row r="104" spans="1:10" ht="30">
      <c r="A104" s="3" t="s">
        <v>1031</v>
      </c>
      <c r="B104" s="4" t="s">
        <v>6</v>
      </c>
      <c r="C104" s="4" t="s">
        <v>6</v>
      </c>
      <c r="D104" s="4" t="s">
        <v>6</v>
      </c>
      <c r="E104" s="4" t="s">
        <v>6</v>
      </c>
      <c r="F104" s="4" t="s">
        <v>6</v>
      </c>
      <c r="G104" s="4" t="s">
        <v>6</v>
      </c>
      <c r="H104" s="4" t="s">
        <v>6</v>
      </c>
      <c r="I104" s="4" t="s">
        <v>6</v>
      </c>
      <c r="J104" s="4" t="s">
        <v>6</v>
      </c>
    </row>
    <row r="105" spans="1:10" ht="45">
      <c r="A105" s="2" t="s">
        <v>1032</v>
      </c>
      <c r="B105" s="4" t="s">
        <v>6</v>
      </c>
      <c r="C105" s="4" t="s">
        <v>6</v>
      </c>
      <c r="D105" s="4" t="s">
        <v>6</v>
      </c>
      <c r="E105" s="4" t="s">
        <v>6</v>
      </c>
      <c r="F105" s="175">
        <v>1</v>
      </c>
      <c r="G105" s="4" t="s">
        <v>6</v>
      </c>
      <c r="H105" s="4" t="s">
        <v>6</v>
      </c>
      <c r="I105" s="4" t="s">
        <v>6</v>
      </c>
      <c r="J105" s="4" t="s">
        <v>6</v>
      </c>
    </row>
    <row r="106" spans="1:10">
      <c r="A106" s="2" t="s">
        <v>1071</v>
      </c>
      <c r="B106" s="4" t="s">
        <v>6</v>
      </c>
      <c r="C106" s="4" t="s">
        <v>6</v>
      </c>
      <c r="D106" s="4" t="s">
        <v>6</v>
      </c>
      <c r="E106" s="4" t="s">
        <v>6</v>
      </c>
      <c r="F106" s="4" t="s">
        <v>6</v>
      </c>
      <c r="G106" s="4" t="s">
        <v>6</v>
      </c>
      <c r="H106" s="4" t="s">
        <v>6</v>
      </c>
      <c r="I106" s="4" t="s">
        <v>6</v>
      </c>
      <c r="J106" s="4" t="s">
        <v>6</v>
      </c>
    </row>
    <row r="107" spans="1:10" ht="30">
      <c r="A107" s="3" t="s">
        <v>1031</v>
      </c>
      <c r="B107" s="4" t="s">
        <v>6</v>
      </c>
      <c r="C107" s="4" t="s">
        <v>6</v>
      </c>
      <c r="D107" s="4" t="s">
        <v>6</v>
      </c>
      <c r="E107" s="4" t="s">
        <v>6</v>
      </c>
      <c r="F107" s="4" t="s">
        <v>6</v>
      </c>
      <c r="G107" s="4" t="s">
        <v>6</v>
      </c>
      <c r="H107" s="4" t="s">
        <v>6</v>
      </c>
      <c r="I107" s="4" t="s">
        <v>6</v>
      </c>
      <c r="J107" s="4" t="s">
        <v>6</v>
      </c>
    </row>
    <row r="108" spans="1:10" ht="30">
      <c r="A108" s="2" t="s">
        <v>842</v>
      </c>
      <c r="B108" s="4" t="s">
        <v>6</v>
      </c>
      <c r="C108" s="4" t="s">
        <v>6</v>
      </c>
      <c r="D108" s="4" t="s">
        <v>6</v>
      </c>
      <c r="E108" s="4" t="s">
        <v>6</v>
      </c>
      <c r="F108" s="4">
        <v>0</v>
      </c>
      <c r="G108" s="4" t="s">
        <v>6</v>
      </c>
      <c r="H108" s="4" t="s">
        <v>6</v>
      </c>
      <c r="I108" s="4" t="s">
        <v>6</v>
      </c>
      <c r="J108" s="4" t="s">
        <v>6</v>
      </c>
    </row>
    <row r="109" spans="1:10" ht="45">
      <c r="A109" s="2" t="s">
        <v>843</v>
      </c>
      <c r="B109" s="4" t="s">
        <v>6</v>
      </c>
      <c r="C109" s="4" t="s">
        <v>6</v>
      </c>
      <c r="D109" s="4" t="s">
        <v>6</v>
      </c>
      <c r="E109" s="4" t="s">
        <v>6</v>
      </c>
      <c r="F109" s="4">
        <v>0</v>
      </c>
      <c r="G109" s="4" t="s">
        <v>6</v>
      </c>
      <c r="H109" s="4" t="s">
        <v>6</v>
      </c>
      <c r="I109" s="4" t="s">
        <v>6</v>
      </c>
      <c r="J109" s="4" t="s">
        <v>6</v>
      </c>
    </row>
    <row r="110" spans="1:10">
      <c r="A110" s="2" t="s">
        <v>41</v>
      </c>
      <c r="B110" s="4">
        <v>0</v>
      </c>
      <c r="C110" s="4" t="s">
        <v>6</v>
      </c>
      <c r="D110" s="4" t="s">
        <v>6</v>
      </c>
      <c r="E110" s="4" t="s">
        <v>6</v>
      </c>
      <c r="F110" s="4">
        <v>0</v>
      </c>
      <c r="G110" s="4" t="s">
        <v>6</v>
      </c>
      <c r="H110" s="4" t="s">
        <v>6</v>
      </c>
      <c r="I110" s="4" t="s">
        <v>6</v>
      </c>
      <c r="J110" s="4" t="s">
        <v>6</v>
      </c>
    </row>
    <row r="111" spans="1:10" ht="30">
      <c r="A111" s="2" t="s">
        <v>153</v>
      </c>
      <c r="B111" s="4" t="s">
        <v>6</v>
      </c>
      <c r="C111" s="4" t="s">
        <v>6</v>
      </c>
      <c r="D111" s="4" t="s">
        <v>6</v>
      </c>
      <c r="E111" s="4" t="s">
        <v>6</v>
      </c>
      <c r="F111" s="4">
        <v>0</v>
      </c>
      <c r="G111" s="4">
        <v>0</v>
      </c>
      <c r="H111" s="4" t="s">
        <v>6</v>
      </c>
      <c r="I111" s="4" t="s">
        <v>6</v>
      </c>
      <c r="J111" s="4" t="s">
        <v>6</v>
      </c>
    </row>
    <row r="112" spans="1:10">
      <c r="A112" s="2" t="s">
        <v>1033</v>
      </c>
      <c r="B112" s="4">
        <v>0</v>
      </c>
      <c r="C112" s="4" t="s">
        <v>6</v>
      </c>
      <c r="D112" s="4">
        <v>0</v>
      </c>
      <c r="E112" s="4" t="s">
        <v>6</v>
      </c>
      <c r="F112" s="4">
        <v>0</v>
      </c>
      <c r="G112" s="4">
        <v>0</v>
      </c>
      <c r="H112" s="4" t="s">
        <v>6</v>
      </c>
      <c r="I112" s="4" t="s">
        <v>6</v>
      </c>
      <c r="J112" s="4" t="s">
        <v>6</v>
      </c>
    </row>
    <row r="113" spans="1:10" ht="30">
      <c r="A113" s="2" t="s">
        <v>1034</v>
      </c>
      <c r="B113" s="6">
        <v>1000</v>
      </c>
      <c r="C113" s="4" t="s">
        <v>6</v>
      </c>
      <c r="D113" s="4" t="s">
        <v>6</v>
      </c>
      <c r="E113" s="4" t="s">
        <v>6</v>
      </c>
      <c r="F113" s="6">
        <v>1000</v>
      </c>
      <c r="G113" s="4" t="s">
        <v>6</v>
      </c>
      <c r="H113" s="4" t="s">
        <v>6</v>
      </c>
      <c r="I113" s="6">
        <v>1000</v>
      </c>
      <c r="J113" s="4" t="s">
        <v>6</v>
      </c>
    </row>
    <row r="114" spans="1:10">
      <c r="A114" s="2" t="s">
        <v>1035</v>
      </c>
      <c r="B114" s="4">
        <v>0</v>
      </c>
      <c r="C114" s="4" t="s">
        <v>6</v>
      </c>
      <c r="D114" s="4" t="s">
        <v>6</v>
      </c>
      <c r="E114" s="4" t="s">
        <v>6</v>
      </c>
      <c r="F114" s="4">
        <v>0</v>
      </c>
      <c r="G114" s="4" t="s">
        <v>6</v>
      </c>
      <c r="H114" s="4" t="s">
        <v>6</v>
      </c>
      <c r="I114" s="4">
        <v>0</v>
      </c>
      <c r="J114" s="4" t="s">
        <v>6</v>
      </c>
    </row>
    <row r="115" spans="1:10">
      <c r="A115" s="2" t="s">
        <v>33</v>
      </c>
      <c r="B115" s="4">
        <v>0</v>
      </c>
      <c r="C115" s="4" t="s">
        <v>6</v>
      </c>
      <c r="D115" s="4" t="s">
        <v>6</v>
      </c>
      <c r="E115" s="4" t="s">
        <v>6</v>
      </c>
      <c r="F115" s="4">
        <v>0</v>
      </c>
      <c r="G115" s="4" t="s">
        <v>6</v>
      </c>
      <c r="H115" s="4" t="s">
        <v>6</v>
      </c>
      <c r="I115" s="4">
        <v>0</v>
      </c>
      <c r="J115" s="4" t="s">
        <v>6</v>
      </c>
    </row>
    <row r="116" spans="1:10">
      <c r="A116" s="2" t="s">
        <v>1036</v>
      </c>
      <c r="B116" s="4">
        <v>0</v>
      </c>
      <c r="C116" s="4" t="s">
        <v>6</v>
      </c>
      <c r="D116" s="4" t="s">
        <v>6</v>
      </c>
      <c r="E116" s="4" t="s">
        <v>6</v>
      </c>
      <c r="F116" s="4">
        <v>0</v>
      </c>
      <c r="G116" s="4" t="s">
        <v>6</v>
      </c>
      <c r="H116" s="4" t="s">
        <v>6</v>
      </c>
      <c r="I116" s="4">
        <v>0</v>
      </c>
      <c r="J116" s="4" t="s">
        <v>6</v>
      </c>
    </row>
    <row r="117" spans="1:10">
      <c r="A117" s="2" t="s">
        <v>1037</v>
      </c>
      <c r="B117" s="4">
        <v>0</v>
      </c>
      <c r="C117" s="4" t="s">
        <v>6</v>
      </c>
      <c r="D117" s="4" t="s">
        <v>6</v>
      </c>
      <c r="E117" s="4" t="s">
        <v>6</v>
      </c>
      <c r="F117" s="4">
        <v>0</v>
      </c>
      <c r="G117" s="4" t="s">
        <v>6</v>
      </c>
      <c r="H117" s="4" t="s">
        <v>6</v>
      </c>
      <c r="I117" s="6">
        <v>84000</v>
      </c>
      <c r="J117" s="4" t="s">
        <v>6</v>
      </c>
    </row>
    <row r="118" spans="1:10">
      <c r="A118" s="2" t="s">
        <v>36</v>
      </c>
      <c r="B118" s="4">
        <v>0</v>
      </c>
      <c r="C118" s="4" t="s">
        <v>6</v>
      </c>
      <c r="D118" s="4" t="s">
        <v>6</v>
      </c>
      <c r="E118" s="4" t="s">
        <v>6</v>
      </c>
      <c r="F118" s="4">
        <v>0</v>
      </c>
      <c r="G118" s="4" t="s">
        <v>6</v>
      </c>
      <c r="H118" s="4" t="s">
        <v>6</v>
      </c>
      <c r="I118" s="4">
        <v>0</v>
      </c>
      <c r="J118" s="4" t="s">
        <v>6</v>
      </c>
    </row>
    <row r="119" spans="1:10">
      <c r="A119" s="2" t="s">
        <v>1038</v>
      </c>
      <c r="B119" s="6">
        <v>1000</v>
      </c>
      <c r="C119" s="4" t="s">
        <v>6</v>
      </c>
      <c r="D119" s="4" t="s">
        <v>6</v>
      </c>
      <c r="E119" s="4" t="s">
        <v>6</v>
      </c>
      <c r="F119" s="6">
        <v>1000</v>
      </c>
      <c r="G119" s="4" t="s">
        <v>6</v>
      </c>
      <c r="H119" s="4" t="s">
        <v>6</v>
      </c>
      <c r="I119" s="6">
        <v>85000</v>
      </c>
      <c r="J119" s="4" t="s">
        <v>6</v>
      </c>
    </row>
    <row r="120" spans="1:10">
      <c r="A120" s="2" t="s">
        <v>1039</v>
      </c>
      <c r="B120" s="4" t="s">
        <v>6</v>
      </c>
      <c r="C120" s="4" t="s">
        <v>6</v>
      </c>
      <c r="D120" s="4" t="s">
        <v>6</v>
      </c>
      <c r="E120" s="4" t="s">
        <v>6</v>
      </c>
      <c r="F120" s="4" t="s">
        <v>6</v>
      </c>
      <c r="G120" s="4" t="s">
        <v>6</v>
      </c>
      <c r="H120" s="4" t="s">
        <v>6</v>
      </c>
      <c r="I120" s="4">
        <v>0</v>
      </c>
      <c r="J120" s="4" t="s">
        <v>6</v>
      </c>
    </row>
    <row r="121" spans="1:10">
      <c r="A121" s="2" t="s">
        <v>850</v>
      </c>
      <c r="B121" s="4">
        <v>0</v>
      </c>
      <c r="C121" s="4" t="s">
        <v>6</v>
      </c>
      <c r="D121" s="4" t="s">
        <v>6</v>
      </c>
      <c r="E121" s="4" t="s">
        <v>6</v>
      </c>
      <c r="F121" s="4">
        <v>0</v>
      </c>
      <c r="G121" s="4" t="s">
        <v>6</v>
      </c>
      <c r="H121" s="4" t="s">
        <v>6</v>
      </c>
      <c r="I121" s="4">
        <v>0</v>
      </c>
      <c r="J121" s="4" t="s">
        <v>6</v>
      </c>
    </row>
    <row r="122" spans="1:10" ht="30">
      <c r="A122" s="2" t="s">
        <v>1040</v>
      </c>
      <c r="B122" s="6">
        <v>27315000</v>
      </c>
      <c r="C122" s="4" t="s">
        <v>6</v>
      </c>
      <c r="D122" s="4" t="s">
        <v>6</v>
      </c>
      <c r="E122" s="4" t="s">
        <v>6</v>
      </c>
      <c r="F122" s="6">
        <v>27315000</v>
      </c>
      <c r="G122" s="4" t="s">
        <v>6</v>
      </c>
      <c r="H122" s="4" t="s">
        <v>6</v>
      </c>
      <c r="I122" s="6">
        <v>27315000</v>
      </c>
      <c r="J122" s="4" t="s">
        <v>6</v>
      </c>
    </row>
    <row r="123" spans="1:10">
      <c r="A123" s="2" t="s">
        <v>39</v>
      </c>
      <c r="B123" s="4">
        <v>0</v>
      </c>
      <c r="C123" s="4" t="s">
        <v>6</v>
      </c>
      <c r="D123" s="4" t="s">
        <v>6</v>
      </c>
      <c r="E123" s="4" t="s">
        <v>6</v>
      </c>
      <c r="F123" s="4">
        <v>0</v>
      </c>
      <c r="G123" s="4" t="s">
        <v>6</v>
      </c>
      <c r="H123" s="4" t="s">
        <v>6</v>
      </c>
      <c r="I123" s="4">
        <v>0</v>
      </c>
      <c r="J123" s="4" t="s">
        <v>6</v>
      </c>
    </row>
    <row r="124" spans="1:10">
      <c r="A124" s="2" t="s">
        <v>40</v>
      </c>
      <c r="B124" s="4">
        <v>0</v>
      </c>
      <c r="C124" s="4" t="s">
        <v>6</v>
      </c>
      <c r="D124" s="4" t="s">
        <v>6</v>
      </c>
      <c r="E124" s="4" t="s">
        <v>6</v>
      </c>
      <c r="F124" s="4">
        <v>0</v>
      </c>
      <c r="G124" s="4" t="s">
        <v>6</v>
      </c>
      <c r="H124" s="4" t="s">
        <v>6</v>
      </c>
      <c r="I124" s="4">
        <v>0</v>
      </c>
      <c r="J124" s="4" t="s">
        <v>6</v>
      </c>
    </row>
    <row r="125" spans="1:10">
      <c r="A125" s="2" t="s">
        <v>1041</v>
      </c>
      <c r="B125" s="4">
        <v>0</v>
      </c>
      <c r="C125" s="4" t="s">
        <v>6</v>
      </c>
      <c r="D125" s="4" t="s">
        <v>6</v>
      </c>
      <c r="E125" s="4" t="s">
        <v>6</v>
      </c>
      <c r="F125" s="4">
        <v>0</v>
      </c>
      <c r="G125" s="4" t="s">
        <v>6</v>
      </c>
      <c r="H125" s="4" t="s">
        <v>6</v>
      </c>
      <c r="I125" s="4">
        <v>0</v>
      </c>
      <c r="J125" s="4" t="s">
        <v>6</v>
      </c>
    </row>
    <row r="126" spans="1:10">
      <c r="A126" s="2" t="s">
        <v>43</v>
      </c>
      <c r="B126" s="4">
        <v>0</v>
      </c>
      <c r="C126" s="4" t="s">
        <v>6</v>
      </c>
      <c r="D126" s="4" t="s">
        <v>6</v>
      </c>
      <c r="E126" s="4" t="s">
        <v>6</v>
      </c>
      <c r="F126" s="4">
        <v>0</v>
      </c>
      <c r="G126" s="4" t="s">
        <v>6</v>
      </c>
      <c r="H126" s="4" t="s">
        <v>6</v>
      </c>
      <c r="I126" s="4">
        <v>0</v>
      </c>
      <c r="J126" s="4" t="s">
        <v>6</v>
      </c>
    </row>
    <row r="127" spans="1:10">
      <c r="A127" s="2" t="s">
        <v>1042</v>
      </c>
      <c r="B127" s="6">
        <v>357765000</v>
      </c>
      <c r="C127" s="4" t="s">
        <v>6</v>
      </c>
      <c r="D127" s="4" t="s">
        <v>6</v>
      </c>
      <c r="E127" s="4" t="s">
        <v>6</v>
      </c>
      <c r="F127" s="6">
        <v>357765000</v>
      </c>
      <c r="G127" s="4" t="s">
        <v>6</v>
      </c>
      <c r="H127" s="4" t="s">
        <v>6</v>
      </c>
      <c r="I127" s="6">
        <v>142758000</v>
      </c>
      <c r="J127" s="4" t="s">
        <v>6</v>
      </c>
    </row>
    <row r="128" spans="1:10">
      <c r="A128" s="2" t="s">
        <v>592</v>
      </c>
      <c r="B128" s="6">
        <v>385081000</v>
      </c>
      <c r="C128" s="4" t="s">
        <v>6</v>
      </c>
      <c r="D128" s="4" t="s">
        <v>6</v>
      </c>
      <c r="E128" s="4" t="s">
        <v>6</v>
      </c>
      <c r="F128" s="6">
        <v>385081000</v>
      </c>
      <c r="G128" s="4" t="s">
        <v>6</v>
      </c>
      <c r="H128" s="4" t="s">
        <v>6</v>
      </c>
      <c r="I128" s="6">
        <v>170158000</v>
      </c>
      <c r="J128" s="4" t="s">
        <v>6</v>
      </c>
    </row>
    <row r="129" spans="1:10">
      <c r="A129" s="2" t="s">
        <v>1043</v>
      </c>
      <c r="B129" s="6">
        <v>59000</v>
      </c>
      <c r="C129" s="4" t="s">
        <v>6</v>
      </c>
      <c r="D129" s="4" t="s">
        <v>6</v>
      </c>
      <c r="E129" s="4" t="s">
        <v>6</v>
      </c>
      <c r="F129" s="6">
        <v>59000</v>
      </c>
      <c r="G129" s="4" t="s">
        <v>6</v>
      </c>
      <c r="H129" s="4" t="s">
        <v>6</v>
      </c>
      <c r="I129" s="6">
        <v>30000</v>
      </c>
      <c r="J129" s="4" t="s">
        <v>6</v>
      </c>
    </row>
    <row r="130" spans="1:10">
      <c r="A130" s="2" t="s">
        <v>851</v>
      </c>
      <c r="B130" s="4">
        <v>0</v>
      </c>
      <c r="C130" s="4" t="s">
        <v>6</v>
      </c>
      <c r="D130" s="4" t="s">
        <v>6</v>
      </c>
      <c r="E130" s="4" t="s">
        <v>6</v>
      </c>
      <c r="F130" s="4">
        <v>0</v>
      </c>
      <c r="G130" s="4" t="s">
        <v>6</v>
      </c>
      <c r="H130" s="4" t="s">
        <v>6</v>
      </c>
      <c r="I130" s="4">
        <v>0</v>
      </c>
      <c r="J130" s="4" t="s">
        <v>6</v>
      </c>
    </row>
    <row r="131" spans="1:10">
      <c r="A131" s="2" t="s">
        <v>1072</v>
      </c>
      <c r="B131" s="4">
        <v>0</v>
      </c>
      <c r="C131" s="4" t="s">
        <v>6</v>
      </c>
      <c r="D131" s="4" t="s">
        <v>6</v>
      </c>
      <c r="E131" s="4" t="s">
        <v>6</v>
      </c>
      <c r="F131" s="4">
        <v>0</v>
      </c>
      <c r="G131" s="4" t="s">
        <v>6</v>
      </c>
      <c r="H131" s="4" t="s">
        <v>6</v>
      </c>
      <c r="I131" s="6">
        <v>1478000</v>
      </c>
      <c r="J131" s="4" t="s">
        <v>6</v>
      </c>
    </row>
    <row r="132" spans="1:10">
      <c r="A132" s="2" t="s">
        <v>416</v>
      </c>
      <c r="B132" s="4">
        <v>0</v>
      </c>
      <c r="C132" s="4" t="s">
        <v>6</v>
      </c>
      <c r="D132" s="4" t="s">
        <v>6</v>
      </c>
      <c r="E132" s="4" t="s">
        <v>6</v>
      </c>
      <c r="F132" s="4">
        <v>0</v>
      </c>
      <c r="G132" s="4" t="s">
        <v>6</v>
      </c>
      <c r="H132" s="4" t="s">
        <v>6</v>
      </c>
      <c r="I132" s="4">
        <v>0</v>
      </c>
      <c r="J132" s="4" t="s">
        <v>6</v>
      </c>
    </row>
    <row r="133" spans="1:10">
      <c r="A133" s="2" t="s">
        <v>50</v>
      </c>
      <c r="B133" s="4">
        <v>0</v>
      </c>
      <c r="C133" s="4" t="s">
        <v>6</v>
      </c>
      <c r="D133" s="4" t="s">
        <v>6</v>
      </c>
      <c r="E133" s="4" t="s">
        <v>6</v>
      </c>
      <c r="F133" s="4">
        <v>0</v>
      </c>
      <c r="G133" s="4" t="s">
        <v>6</v>
      </c>
      <c r="H133" s="4" t="s">
        <v>6</v>
      </c>
      <c r="I133" s="4">
        <v>0</v>
      </c>
      <c r="J133" s="4" t="s">
        <v>6</v>
      </c>
    </row>
    <row r="134" spans="1:10">
      <c r="A134" s="2" t="s">
        <v>51</v>
      </c>
      <c r="B134" s="4">
        <v>0</v>
      </c>
      <c r="C134" s="4" t="s">
        <v>6</v>
      </c>
      <c r="D134" s="4" t="s">
        <v>6</v>
      </c>
      <c r="E134" s="4" t="s">
        <v>6</v>
      </c>
      <c r="F134" s="4">
        <v>0</v>
      </c>
      <c r="G134" s="4" t="s">
        <v>6</v>
      </c>
      <c r="H134" s="4" t="s">
        <v>6</v>
      </c>
      <c r="I134" s="4">
        <v>0</v>
      </c>
      <c r="J134" s="4" t="s">
        <v>6</v>
      </c>
    </row>
    <row r="135" spans="1:10">
      <c r="A135" s="2" t="s">
        <v>1044</v>
      </c>
      <c r="B135" s="6">
        <v>59000</v>
      </c>
      <c r="C135" s="4" t="s">
        <v>6</v>
      </c>
      <c r="D135" s="4" t="s">
        <v>6</v>
      </c>
      <c r="E135" s="4" t="s">
        <v>6</v>
      </c>
      <c r="F135" s="6">
        <v>59000</v>
      </c>
      <c r="G135" s="4" t="s">
        <v>6</v>
      </c>
      <c r="H135" s="4" t="s">
        <v>6</v>
      </c>
      <c r="I135" s="6">
        <v>1508000</v>
      </c>
      <c r="J135" s="4" t="s">
        <v>6</v>
      </c>
    </row>
    <row r="136" spans="1:10">
      <c r="A136" s="2" t="s">
        <v>50</v>
      </c>
      <c r="B136" s="4">
        <v>0</v>
      </c>
      <c r="C136" s="4" t="s">
        <v>6</v>
      </c>
      <c r="D136" s="4" t="s">
        <v>6</v>
      </c>
      <c r="E136" s="4" t="s">
        <v>6</v>
      </c>
      <c r="F136" s="4">
        <v>0</v>
      </c>
      <c r="G136" s="4" t="s">
        <v>6</v>
      </c>
      <c r="H136" s="4" t="s">
        <v>6</v>
      </c>
      <c r="I136" s="4">
        <v>0</v>
      </c>
      <c r="J136" s="4" t="s">
        <v>6</v>
      </c>
    </row>
    <row r="137" spans="1:10">
      <c r="A137" s="2" t="s">
        <v>925</v>
      </c>
      <c r="B137" s="4">
        <v>0</v>
      </c>
      <c r="C137" s="4" t="s">
        <v>6</v>
      </c>
      <c r="D137" s="4" t="s">
        <v>6</v>
      </c>
      <c r="E137" s="4" t="s">
        <v>6</v>
      </c>
      <c r="F137" s="4">
        <v>0</v>
      </c>
      <c r="G137" s="4" t="s">
        <v>6</v>
      </c>
      <c r="H137" s="4" t="s">
        <v>6</v>
      </c>
      <c r="I137" s="4">
        <v>0</v>
      </c>
      <c r="J137" s="4" t="s">
        <v>6</v>
      </c>
    </row>
    <row r="138" spans="1:10">
      <c r="A138" s="2" t="s">
        <v>1045</v>
      </c>
      <c r="B138" s="4">
        <v>0</v>
      </c>
      <c r="C138" s="4" t="s">
        <v>6</v>
      </c>
      <c r="D138" s="4" t="s">
        <v>6</v>
      </c>
      <c r="E138" s="4" t="s">
        <v>6</v>
      </c>
      <c r="F138" s="4">
        <v>0</v>
      </c>
      <c r="G138" s="4" t="s">
        <v>6</v>
      </c>
      <c r="H138" s="4" t="s">
        <v>6</v>
      </c>
      <c r="I138" s="4">
        <v>0</v>
      </c>
      <c r="J138" s="4" t="s">
        <v>6</v>
      </c>
    </row>
    <row r="139" spans="1:10" ht="30">
      <c r="A139" s="2" t="s">
        <v>1046</v>
      </c>
      <c r="B139" s="4">
        <v>0</v>
      </c>
      <c r="C139" s="4" t="s">
        <v>6</v>
      </c>
      <c r="D139" s="4" t="s">
        <v>6</v>
      </c>
      <c r="E139" s="4" t="s">
        <v>6</v>
      </c>
      <c r="F139" s="4">
        <v>0</v>
      </c>
      <c r="G139" s="4" t="s">
        <v>6</v>
      </c>
      <c r="H139" s="4" t="s">
        <v>6</v>
      </c>
      <c r="I139" s="4">
        <v>0</v>
      </c>
      <c r="J139" s="4" t="s">
        <v>6</v>
      </c>
    </row>
    <row r="140" spans="1:10">
      <c r="A140" s="2" t="s">
        <v>56</v>
      </c>
      <c r="B140" s="4">
        <v>0</v>
      </c>
      <c r="C140" s="4" t="s">
        <v>6</v>
      </c>
      <c r="D140" s="4" t="s">
        <v>6</v>
      </c>
      <c r="E140" s="4" t="s">
        <v>6</v>
      </c>
      <c r="F140" s="4">
        <v>0</v>
      </c>
      <c r="G140" s="4" t="s">
        <v>6</v>
      </c>
      <c r="H140" s="4" t="s">
        <v>6</v>
      </c>
      <c r="I140" s="4">
        <v>0</v>
      </c>
      <c r="J140" s="4" t="s">
        <v>6</v>
      </c>
    </row>
    <row r="141" spans="1:10" ht="30">
      <c r="A141" s="2" t="s">
        <v>57</v>
      </c>
      <c r="B141" s="4">
        <v>0</v>
      </c>
      <c r="C141" s="4" t="s">
        <v>6</v>
      </c>
      <c r="D141" s="4" t="s">
        <v>6</v>
      </c>
      <c r="E141" s="4" t="s">
        <v>6</v>
      </c>
      <c r="F141" s="4">
        <v>0</v>
      </c>
      <c r="G141" s="4" t="s">
        <v>6</v>
      </c>
      <c r="H141" s="4" t="s">
        <v>6</v>
      </c>
      <c r="I141" s="4">
        <v>0</v>
      </c>
      <c r="J141" s="4" t="s">
        <v>6</v>
      </c>
    </row>
    <row r="142" spans="1:10">
      <c r="A142" s="2" t="s">
        <v>1047</v>
      </c>
      <c r="B142" s="6">
        <v>59000</v>
      </c>
      <c r="C142" s="4" t="s">
        <v>6</v>
      </c>
      <c r="D142" s="4" t="s">
        <v>6</v>
      </c>
      <c r="E142" s="4" t="s">
        <v>6</v>
      </c>
      <c r="F142" s="6">
        <v>59000</v>
      </c>
      <c r="G142" s="4" t="s">
        <v>6</v>
      </c>
      <c r="H142" s="4" t="s">
        <v>6</v>
      </c>
      <c r="I142" s="6">
        <v>1508000</v>
      </c>
      <c r="J142" s="4" t="s">
        <v>6</v>
      </c>
    </row>
    <row r="143" spans="1:10" ht="75">
      <c r="A143" s="2" t="s">
        <v>59</v>
      </c>
      <c r="B143" s="6">
        <v>104736000</v>
      </c>
      <c r="C143" s="4" t="s">
        <v>6</v>
      </c>
      <c r="D143" s="4" t="s">
        <v>6</v>
      </c>
      <c r="E143" s="4" t="s">
        <v>6</v>
      </c>
      <c r="F143" s="6">
        <v>104736000</v>
      </c>
      <c r="G143" s="4" t="s">
        <v>6</v>
      </c>
      <c r="H143" s="4" t="s">
        <v>6</v>
      </c>
      <c r="I143" s="6">
        <v>94811000</v>
      </c>
      <c r="J143" s="4" t="s">
        <v>6</v>
      </c>
    </row>
    <row r="144" spans="1:10">
      <c r="A144" s="2" t="s">
        <v>119</v>
      </c>
      <c r="B144" s="6">
        <v>280286000</v>
      </c>
      <c r="C144" s="4" t="s">
        <v>6</v>
      </c>
      <c r="D144" s="4" t="s">
        <v>6</v>
      </c>
      <c r="E144" s="4" t="s">
        <v>6</v>
      </c>
      <c r="F144" s="6">
        <v>280286000</v>
      </c>
      <c r="G144" s="4" t="s">
        <v>6</v>
      </c>
      <c r="H144" s="4" t="s">
        <v>6</v>
      </c>
      <c r="I144" s="6">
        <v>73839000</v>
      </c>
      <c r="J144" s="4" t="s">
        <v>6</v>
      </c>
    </row>
    <row r="145" spans="1:10">
      <c r="A145" s="2" t="s">
        <v>64</v>
      </c>
      <c r="B145" s="4">
        <v>0</v>
      </c>
      <c r="C145" s="4" t="s">
        <v>6</v>
      </c>
      <c r="D145" s="4" t="s">
        <v>6</v>
      </c>
      <c r="E145" s="4" t="s">
        <v>6</v>
      </c>
      <c r="F145" s="4">
        <v>0</v>
      </c>
      <c r="G145" s="4" t="s">
        <v>6</v>
      </c>
      <c r="H145" s="4" t="s">
        <v>6</v>
      </c>
      <c r="I145" s="4">
        <v>0</v>
      </c>
      <c r="J145" s="4" t="s">
        <v>6</v>
      </c>
    </row>
    <row r="146" spans="1:10">
      <c r="A146" s="2" t="s">
        <v>1048</v>
      </c>
      <c r="B146" s="6">
        <v>280286000</v>
      </c>
      <c r="C146" s="4" t="s">
        <v>6</v>
      </c>
      <c r="D146" s="4" t="s">
        <v>6</v>
      </c>
      <c r="E146" s="4" t="s">
        <v>6</v>
      </c>
      <c r="F146" s="6">
        <v>280286000</v>
      </c>
      <c r="G146" s="4" t="s">
        <v>6</v>
      </c>
      <c r="H146" s="4" t="s">
        <v>6</v>
      </c>
      <c r="I146" s="6">
        <v>73839000</v>
      </c>
      <c r="J146" s="4" t="s">
        <v>6</v>
      </c>
    </row>
    <row r="147" spans="1:10">
      <c r="A147" s="2" t="s">
        <v>1049</v>
      </c>
      <c r="B147" s="6">
        <v>385081000</v>
      </c>
      <c r="C147" s="4" t="s">
        <v>6</v>
      </c>
      <c r="D147" s="4" t="s">
        <v>6</v>
      </c>
      <c r="E147" s="4" t="s">
        <v>6</v>
      </c>
      <c r="F147" s="6">
        <v>385081000</v>
      </c>
      <c r="G147" s="4" t="s">
        <v>6</v>
      </c>
      <c r="H147" s="4" t="s">
        <v>6</v>
      </c>
      <c r="I147" s="6">
        <v>170158000</v>
      </c>
      <c r="J147" s="4" t="s">
        <v>6</v>
      </c>
    </row>
    <row r="148" spans="1:10" ht="30">
      <c r="A148" s="2" t="s">
        <v>80</v>
      </c>
      <c r="B148" s="4">
        <v>0</v>
      </c>
      <c r="C148" s="4" t="s">
        <v>6</v>
      </c>
      <c r="D148" s="4">
        <v>0</v>
      </c>
      <c r="E148" s="4" t="s">
        <v>6</v>
      </c>
      <c r="F148" s="4">
        <v>0</v>
      </c>
      <c r="G148" s="4">
        <v>0</v>
      </c>
      <c r="H148" s="4" t="s">
        <v>6</v>
      </c>
      <c r="I148" s="4" t="s">
        <v>6</v>
      </c>
      <c r="J148" s="4" t="s">
        <v>6</v>
      </c>
    </row>
    <row r="149" spans="1:10">
      <c r="A149" s="2" t="s">
        <v>81</v>
      </c>
      <c r="B149" s="4">
        <v>0</v>
      </c>
      <c r="C149" s="4" t="s">
        <v>6</v>
      </c>
      <c r="D149" s="4">
        <v>0</v>
      </c>
      <c r="E149" s="4" t="s">
        <v>6</v>
      </c>
      <c r="F149" s="4">
        <v>0</v>
      </c>
      <c r="G149" s="4">
        <v>0</v>
      </c>
      <c r="H149" s="4" t="s">
        <v>6</v>
      </c>
      <c r="I149" s="4" t="s">
        <v>6</v>
      </c>
      <c r="J149" s="4" t="s">
        <v>6</v>
      </c>
    </row>
    <row r="150" spans="1:10" ht="30">
      <c r="A150" s="2" t="s">
        <v>83</v>
      </c>
      <c r="B150" s="4">
        <v>0</v>
      </c>
      <c r="C150" s="4" t="s">
        <v>6</v>
      </c>
      <c r="D150" s="4">
        <v>0</v>
      </c>
      <c r="E150" s="4" t="s">
        <v>6</v>
      </c>
      <c r="F150" s="4">
        <v>0</v>
      </c>
      <c r="G150" s="4">
        <v>0</v>
      </c>
      <c r="H150" s="4" t="s">
        <v>6</v>
      </c>
      <c r="I150" s="4" t="s">
        <v>6</v>
      </c>
      <c r="J150" s="4" t="s">
        <v>6</v>
      </c>
    </row>
    <row r="151" spans="1:10">
      <c r="A151" s="2" t="s">
        <v>1050</v>
      </c>
      <c r="B151" s="4">
        <v>0</v>
      </c>
      <c r="C151" s="4" t="s">
        <v>6</v>
      </c>
      <c r="D151" s="4">
        <v>0</v>
      </c>
      <c r="E151" s="4" t="s">
        <v>6</v>
      </c>
      <c r="F151" s="4">
        <v>0</v>
      </c>
      <c r="G151" s="4">
        <v>0</v>
      </c>
      <c r="H151" s="4" t="s">
        <v>6</v>
      </c>
      <c r="I151" s="4" t="s">
        <v>6</v>
      </c>
      <c r="J151" s="4" t="s">
        <v>6</v>
      </c>
    </row>
    <row r="152" spans="1:10" ht="30">
      <c r="A152" s="2" t="s">
        <v>1051</v>
      </c>
      <c r="B152" s="4">
        <v>0</v>
      </c>
      <c r="C152" s="4" t="s">
        <v>6</v>
      </c>
      <c r="D152" s="4">
        <v>0</v>
      </c>
      <c r="E152" s="4" t="s">
        <v>6</v>
      </c>
      <c r="F152" s="4">
        <v>0</v>
      </c>
      <c r="G152" s="4">
        <v>0</v>
      </c>
      <c r="H152" s="4" t="s">
        <v>6</v>
      </c>
      <c r="I152" s="4" t="s">
        <v>6</v>
      </c>
      <c r="J152" s="4" t="s">
        <v>6</v>
      </c>
    </row>
    <row r="153" spans="1:10" ht="30">
      <c r="A153" s="2" t="s">
        <v>1052</v>
      </c>
      <c r="B153" s="4">
        <v>0</v>
      </c>
      <c r="C153" s="4" t="s">
        <v>6</v>
      </c>
      <c r="D153" s="4">
        <v>0</v>
      </c>
      <c r="E153" s="4" t="s">
        <v>6</v>
      </c>
      <c r="F153" s="4">
        <v>0</v>
      </c>
      <c r="G153" s="4">
        <v>0</v>
      </c>
      <c r="H153" s="4" t="s">
        <v>6</v>
      </c>
      <c r="I153" s="4" t="s">
        <v>6</v>
      </c>
      <c r="J153" s="4" t="s">
        <v>6</v>
      </c>
    </row>
    <row r="154" spans="1:10" ht="30">
      <c r="A154" s="2" t="s">
        <v>87</v>
      </c>
      <c r="B154" s="4">
        <v>0</v>
      </c>
      <c r="C154" s="4" t="s">
        <v>6</v>
      </c>
      <c r="D154" s="4">
        <v>0</v>
      </c>
      <c r="E154" s="4" t="s">
        <v>6</v>
      </c>
      <c r="F154" s="4">
        <v>0</v>
      </c>
      <c r="G154" s="4">
        <v>0</v>
      </c>
      <c r="H154" s="4" t="s">
        <v>6</v>
      </c>
      <c r="I154" s="4" t="s">
        <v>6</v>
      </c>
      <c r="J154" s="4" t="s">
        <v>6</v>
      </c>
    </row>
    <row r="155" spans="1:10">
      <c r="A155" s="2" t="s">
        <v>553</v>
      </c>
      <c r="B155" s="4">
        <v>0</v>
      </c>
      <c r="C155" s="4" t="s">
        <v>6</v>
      </c>
      <c r="D155" s="4">
        <v>0</v>
      </c>
      <c r="E155" s="4" t="s">
        <v>6</v>
      </c>
      <c r="F155" s="4">
        <v>0</v>
      </c>
      <c r="G155" s="4">
        <v>0</v>
      </c>
      <c r="H155" s="4" t="s">
        <v>6</v>
      </c>
      <c r="I155" s="4" t="s">
        <v>6</v>
      </c>
      <c r="J155" s="4" t="s">
        <v>6</v>
      </c>
    </row>
    <row r="156" spans="1:10" ht="30">
      <c r="A156" s="2" t="s">
        <v>89</v>
      </c>
      <c r="B156" s="4" t="s">
        <v>6</v>
      </c>
      <c r="C156" s="4" t="s">
        <v>6</v>
      </c>
      <c r="D156" s="4" t="s">
        <v>6</v>
      </c>
      <c r="E156" s="4" t="s">
        <v>6</v>
      </c>
      <c r="F156" s="4" t="s">
        <v>6</v>
      </c>
      <c r="G156" s="4">
        <v>0</v>
      </c>
      <c r="H156" s="4" t="s">
        <v>6</v>
      </c>
      <c r="I156" s="4" t="s">
        <v>6</v>
      </c>
      <c r="J156" s="4" t="s">
        <v>6</v>
      </c>
    </row>
    <row r="157" spans="1:10">
      <c r="A157" s="2" t="s">
        <v>90</v>
      </c>
      <c r="B157" s="4">
        <v>0</v>
      </c>
      <c r="C157" s="4" t="s">
        <v>6</v>
      </c>
      <c r="D157" s="4" t="s">
        <v>6</v>
      </c>
      <c r="E157" s="4" t="s">
        <v>6</v>
      </c>
      <c r="F157" s="4">
        <v>0</v>
      </c>
      <c r="G157" s="4" t="s">
        <v>6</v>
      </c>
      <c r="H157" s="4" t="s">
        <v>6</v>
      </c>
      <c r="I157" s="4" t="s">
        <v>6</v>
      </c>
      <c r="J157" s="4" t="s">
        <v>6</v>
      </c>
    </row>
    <row r="158" spans="1:10" ht="30">
      <c r="A158" s="2" t="s">
        <v>1053</v>
      </c>
      <c r="B158" s="4" t="s">
        <v>6</v>
      </c>
      <c r="C158" s="4" t="s">
        <v>6</v>
      </c>
      <c r="D158" s="4" t="s">
        <v>6</v>
      </c>
      <c r="E158" s="4" t="s">
        <v>6</v>
      </c>
      <c r="F158" s="4" t="s">
        <v>6</v>
      </c>
      <c r="G158" s="4">
        <v>0</v>
      </c>
      <c r="H158" s="4" t="s">
        <v>6</v>
      </c>
      <c r="I158" s="4" t="s">
        <v>6</v>
      </c>
      <c r="J158" s="4" t="s">
        <v>6</v>
      </c>
    </row>
    <row r="159" spans="1:10">
      <c r="A159" s="2" t="s">
        <v>92</v>
      </c>
      <c r="B159" s="4">
        <v>0</v>
      </c>
      <c r="C159" s="4" t="s">
        <v>6</v>
      </c>
      <c r="D159" s="4">
        <v>0</v>
      </c>
      <c r="E159" s="4" t="s">
        <v>6</v>
      </c>
      <c r="F159" s="4">
        <v>0</v>
      </c>
      <c r="G159" s="4">
        <v>0</v>
      </c>
      <c r="H159" s="4" t="s">
        <v>6</v>
      </c>
      <c r="I159" s="4" t="s">
        <v>6</v>
      </c>
      <c r="J159" s="4" t="s">
        <v>6</v>
      </c>
    </row>
    <row r="160" spans="1:10">
      <c r="A160" s="2" t="s">
        <v>1054</v>
      </c>
      <c r="B160" s="6">
        <v>-3037000</v>
      </c>
      <c r="C160" s="4" t="s">
        <v>6</v>
      </c>
      <c r="D160" s="6">
        <v>-2731000</v>
      </c>
      <c r="E160" s="4" t="s">
        <v>6</v>
      </c>
      <c r="F160" s="6">
        <v>-5549000</v>
      </c>
      <c r="G160" s="6">
        <v>-28396000</v>
      </c>
      <c r="H160" s="4" t="s">
        <v>6</v>
      </c>
      <c r="I160" s="4" t="s">
        <v>6</v>
      </c>
      <c r="J160" s="4" t="s">
        <v>6</v>
      </c>
    </row>
    <row r="161" spans="1:10">
      <c r="A161" s="2" t="s">
        <v>1073</v>
      </c>
      <c r="B161" s="6">
        <v>581000</v>
      </c>
      <c r="C161" s="4" t="s">
        <v>6</v>
      </c>
      <c r="D161" s="4" t="s">
        <v>6</v>
      </c>
      <c r="E161" s="4" t="s">
        <v>6</v>
      </c>
      <c r="F161" s="6">
        <v>1826000</v>
      </c>
      <c r="G161" s="4">
        <v>0</v>
      </c>
      <c r="H161" s="4" t="s">
        <v>6</v>
      </c>
      <c r="I161" s="4" t="s">
        <v>6</v>
      </c>
      <c r="J161" s="4" t="s">
        <v>6</v>
      </c>
    </row>
    <row r="162" spans="1:10">
      <c r="A162" s="2" t="s">
        <v>1055</v>
      </c>
      <c r="B162" s="4" t="s">
        <v>6</v>
      </c>
      <c r="C162" s="4" t="s">
        <v>6</v>
      </c>
      <c r="D162" s="4">
        <v>0</v>
      </c>
      <c r="E162" s="4" t="s">
        <v>6</v>
      </c>
      <c r="F162" s="4" t="s">
        <v>6</v>
      </c>
      <c r="G162" s="4" t="s">
        <v>6</v>
      </c>
      <c r="H162" s="4" t="s">
        <v>6</v>
      </c>
      <c r="I162" s="4" t="s">
        <v>6</v>
      </c>
      <c r="J162" s="4" t="s">
        <v>6</v>
      </c>
    </row>
    <row r="163" spans="1:10">
      <c r="A163" s="2" t="s">
        <v>1074</v>
      </c>
      <c r="B163" s="4">
        <v>0</v>
      </c>
      <c r="C163" s="4" t="s">
        <v>6</v>
      </c>
      <c r="D163" s="4" t="s">
        <v>6</v>
      </c>
      <c r="E163" s="4" t="s">
        <v>6</v>
      </c>
      <c r="F163" s="4">
        <v>0</v>
      </c>
      <c r="G163" s="4" t="s">
        <v>6</v>
      </c>
      <c r="H163" s="4" t="s">
        <v>6</v>
      </c>
      <c r="I163" s="4" t="s">
        <v>6</v>
      </c>
      <c r="J163" s="4" t="s">
        <v>6</v>
      </c>
    </row>
    <row r="164" spans="1:10">
      <c r="A164" s="2" t="s">
        <v>95</v>
      </c>
      <c r="B164" s="4">
        <v>0</v>
      </c>
      <c r="C164" s="4" t="s">
        <v>6</v>
      </c>
      <c r="D164" s="4" t="s">
        <v>6</v>
      </c>
      <c r="E164" s="4" t="s">
        <v>6</v>
      </c>
      <c r="F164" s="4">
        <v>0</v>
      </c>
      <c r="G164" s="4" t="s">
        <v>6</v>
      </c>
      <c r="H164" s="4" t="s">
        <v>6</v>
      </c>
      <c r="I164" s="4" t="s">
        <v>6</v>
      </c>
      <c r="J164" s="4" t="s">
        <v>6</v>
      </c>
    </row>
    <row r="165" spans="1:10" ht="75">
      <c r="A165" s="2" t="s">
        <v>1056</v>
      </c>
      <c r="B165" s="6">
        <v>-2456000</v>
      </c>
      <c r="C165" s="4" t="s">
        <v>6</v>
      </c>
      <c r="D165" s="6">
        <v>-2731000</v>
      </c>
      <c r="E165" s="4" t="s">
        <v>6</v>
      </c>
      <c r="F165" s="6">
        <v>-3723000</v>
      </c>
      <c r="G165" s="6">
        <v>-28396000</v>
      </c>
      <c r="H165" s="4" t="s">
        <v>6</v>
      </c>
      <c r="I165" s="4" t="s">
        <v>6</v>
      </c>
      <c r="J165" s="4" t="s">
        <v>6</v>
      </c>
    </row>
    <row r="166" spans="1:10">
      <c r="A166" s="2" t="s">
        <v>97</v>
      </c>
      <c r="B166" s="4">
        <v>0</v>
      </c>
      <c r="C166" s="4" t="s">
        <v>6</v>
      </c>
      <c r="D166" s="4">
        <v>0</v>
      </c>
      <c r="E166" s="4" t="s">
        <v>6</v>
      </c>
      <c r="F166" s="4">
        <v>0</v>
      </c>
      <c r="G166" s="4">
        <v>0</v>
      </c>
      <c r="H166" s="4" t="s">
        <v>6</v>
      </c>
      <c r="I166" s="4" t="s">
        <v>6</v>
      </c>
      <c r="J166" s="4" t="s">
        <v>6</v>
      </c>
    </row>
    <row r="167" spans="1:10">
      <c r="A167" s="2" t="s">
        <v>98</v>
      </c>
      <c r="B167" s="6">
        <v>-2456000</v>
      </c>
      <c r="C167" s="4" t="s">
        <v>6</v>
      </c>
      <c r="D167" s="6">
        <v>-2731000</v>
      </c>
      <c r="E167" s="4" t="s">
        <v>6</v>
      </c>
      <c r="F167" s="6">
        <v>-3723000</v>
      </c>
      <c r="G167" s="6">
        <v>-28396000</v>
      </c>
      <c r="H167" s="4" t="s">
        <v>6</v>
      </c>
      <c r="I167" s="4" t="s">
        <v>6</v>
      </c>
      <c r="J167" s="4" t="s">
        <v>6</v>
      </c>
    </row>
    <row r="168" spans="1:10" ht="30">
      <c r="A168" s="2" t="s">
        <v>99</v>
      </c>
      <c r="B168" s="4">
        <v>0</v>
      </c>
      <c r="C168" s="4" t="s">
        <v>6</v>
      </c>
      <c r="D168" s="4">
        <v>0</v>
      </c>
      <c r="E168" s="4" t="s">
        <v>6</v>
      </c>
      <c r="F168" s="4">
        <v>0</v>
      </c>
      <c r="G168" s="4">
        <v>0</v>
      </c>
      <c r="H168" s="4" t="s">
        <v>6</v>
      </c>
      <c r="I168" s="4" t="s">
        <v>6</v>
      </c>
      <c r="J168" s="4" t="s">
        <v>6</v>
      </c>
    </row>
    <row r="169" spans="1:10">
      <c r="A169" s="2" t="s">
        <v>100</v>
      </c>
      <c r="B169" s="6">
        <v>-2456000</v>
      </c>
      <c r="C169" s="4" t="s">
        <v>6</v>
      </c>
      <c r="D169" s="6">
        <v>-2731000</v>
      </c>
      <c r="E169" s="4" t="s">
        <v>6</v>
      </c>
      <c r="F169" s="6">
        <v>-3723000</v>
      </c>
      <c r="G169" s="6">
        <v>-28396000</v>
      </c>
      <c r="H169" s="4" t="s">
        <v>6</v>
      </c>
      <c r="I169" s="4" t="s">
        <v>6</v>
      </c>
      <c r="J169" s="4" t="s">
        <v>6</v>
      </c>
    </row>
    <row r="170" spans="1:10" ht="30">
      <c r="A170" s="2" t="s">
        <v>655</v>
      </c>
      <c r="B170" s="4">
        <v>0</v>
      </c>
      <c r="C170" s="4" t="s">
        <v>6</v>
      </c>
      <c r="D170" s="4">
        <v>0</v>
      </c>
      <c r="E170" s="4" t="s">
        <v>6</v>
      </c>
      <c r="F170" s="4">
        <v>0</v>
      </c>
      <c r="G170" s="4">
        <v>0</v>
      </c>
      <c r="H170" s="4" t="s">
        <v>6</v>
      </c>
      <c r="I170" s="4" t="s">
        <v>6</v>
      </c>
      <c r="J170" s="4" t="s">
        <v>6</v>
      </c>
    </row>
    <row r="171" spans="1:10">
      <c r="A171" s="2" t="s">
        <v>102</v>
      </c>
      <c r="B171" s="6">
        <v>-2456000</v>
      </c>
      <c r="C171" s="4" t="s">
        <v>6</v>
      </c>
      <c r="D171" s="6">
        <v>-2731000</v>
      </c>
      <c r="E171" s="4" t="s">
        <v>6</v>
      </c>
      <c r="F171" s="6">
        <v>-3723000</v>
      </c>
      <c r="G171" s="6">
        <v>-28396000</v>
      </c>
      <c r="H171" s="4" t="s">
        <v>6</v>
      </c>
      <c r="I171" s="4" t="s">
        <v>6</v>
      </c>
      <c r="J171" s="4" t="s">
        <v>6</v>
      </c>
    </row>
    <row r="172" spans="1:10" ht="45">
      <c r="A172" s="2" t="s">
        <v>133</v>
      </c>
      <c r="B172" s="6">
        <v>7000</v>
      </c>
      <c r="C172" s="4" t="s">
        <v>6</v>
      </c>
      <c r="D172" s="6">
        <v>-34000</v>
      </c>
      <c r="E172" s="4" t="s">
        <v>6</v>
      </c>
      <c r="F172" s="6">
        <v>53000</v>
      </c>
      <c r="G172" s="6">
        <v>-90000</v>
      </c>
      <c r="H172" s="4" t="s">
        <v>6</v>
      </c>
      <c r="I172" s="4" t="s">
        <v>6</v>
      </c>
      <c r="J172" s="4" t="s">
        <v>6</v>
      </c>
    </row>
    <row r="173" spans="1:10" ht="45">
      <c r="A173" s="2" t="s">
        <v>1058</v>
      </c>
      <c r="B173" s="6">
        <v>-2449000</v>
      </c>
      <c r="C173" s="4" t="s">
        <v>6</v>
      </c>
      <c r="D173" s="6">
        <v>-2765000</v>
      </c>
      <c r="E173" s="4" t="s">
        <v>6</v>
      </c>
      <c r="F173" s="6">
        <v>-3670000</v>
      </c>
      <c r="G173" s="6">
        <v>-28486000</v>
      </c>
      <c r="H173" s="4" t="s">
        <v>6</v>
      </c>
      <c r="I173" s="4" t="s">
        <v>6</v>
      </c>
      <c r="J173" s="4" t="s">
        <v>6</v>
      </c>
    </row>
    <row r="174" spans="1:10" ht="30">
      <c r="A174" s="2" t="s">
        <v>1059</v>
      </c>
      <c r="B174" s="6">
        <v>-2449000</v>
      </c>
      <c r="C174" s="4" t="s">
        <v>6</v>
      </c>
      <c r="D174" s="6">
        <v>-2765000</v>
      </c>
      <c r="E174" s="4" t="s">
        <v>6</v>
      </c>
      <c r="F174" s="6">
        <v>-3670000</v>
      </c>
      <c r="G174" s="6">
        <v>-28486000</v>
      </c>
      <c r="H174" s="4" t="s">
        <v>6</v>
      </c>
      <c r="I174" s="4" t="s">
        <v>6</v>
      </c>
      <c r="J174" s="4" t="s">
        <v>6</v>
      </c>
    </row>
    <row r="175" spans="1:10">
      <c r="A175" s="2" t="s">
        <v>1060</v>
      </c>
      <c r="B175" s="4" t="s">
        <v>6</v>
      </c>
      <c r="C175" s="4" t="s">
        <v>6</v>
      </c>
      <c r="D175" s="4" t="s">
        <v>6</v>
      </c>
      <c r="E175" s="4" t="s">
        <v>6</v>
      </c>
      <c r="F175" s="4">
        <v>0</v>
      </c>
      <c r="G175" s="4" t="s">
        <v>6</v>
      </c>
      <c r="H175" s="4" t="s">
        <v>6</v>
      </c>
      <c r="I175" s="4" t="s">
        <v>6</v>
      </c>
      <c r="J175" s="4" t="s">
        <v>6</v>
      </c>
    </row>
    <row r="176" spans="1:10" ht="30">
      <c r="A176" s="2" t="s">
        <v>155</v>
      </c>
      <c r="B176" s="4" t="s">
        <v>6</v>
      </c>
      <c r="C176" s="4" t="s">
        <v>6</v>
      </c>
      <c r="D176" s="4" t="s">
        <v>6</v>
      </c>
      <c r="E176" s="4" t="s">
        <v>6</v>
      </c>
      <c r="F176" s="4">
        <v>0</v>
      </c>
      <c r="G176" s="4">
        <v>0</v>
      </c>
      <c r="H176" s="4" t="s">
        <v>6</v>
      </c>
      <c r="I176" s="4" t="s">
        <v>6</v>
      </c>
      <c r="J176" s="4" t="s">
        <v>6</v>
      </c>
    </row>
    <row r="177" spans="1:10" ht="30">
      <c r="A177" s="2" t="s">
        <v>156</v>
      </c>
      <c r="B177" s="4" t="s">
        <v>6</v>
      </c>
      <c r="C177" s="4" t="s">
        <v>6</v>
      </c>
      <c r="D177" s="4" t="s">
        <v>6</v>
      </c>
      <c r="E177" s="4" t="s">
        <v>6</v>
      </c>
      <c r="F177" s="4">
        <v>0</v>
      </c>
      <c r="G177" s="4" t="s">
        <v>6</v>
      </c>
      <c r="H177" s="4" t="s">
        <v>6</v>
      </c>
      <c r="I177" s="4" t="s">
        <v>6</v>
      </c>
      <c r="J177" s="4" t="s">
        <v>6</v>
      </c>
    </row>
    <row r="178" spans="1:10" ht="45">
      <c r="A178" s="2" t="s">
        <v>157</v>
      </c>
      <c r="B178" s="4" t="s">
        <v>6</v>
      </c>
      <c r="C178" s="4" t="s">
        <v>6</v>
      </c>
      <c r="D178" s="4" t="s">
        <v>6</v>
      </c>
      <c r="E178" s="4" t="s">
        <v>6</v>
      </c>
      <c r="F178" s="4" t="s">
        <v>6</v>
      </c>
      <c r="G178" s="4">
        <v>0</v>
      </c>
      <c r="H178" s="4" t="s">
        <v>6</v>
      </c>
      <c r="I178" s="4" t="s">
        <v>6</v>
      </c>
      <c r="J178" s="4" t="s">
        <v>6</v>
      </c>
    </row>
    <row r="179" spans="1:10" ht="30">
      <c r="A179" s="2" t="s">
        <v>1061</v>
      </c>
      <c r="B179" s="4" t="s">
        <v>6</v>
      </c>
      <c r="C179" s="4" t="s">
        <v>6</v>
      </c>
      <c r="D179" s="4" t="s">
        <v>6</v>
      </c>
      <c r="E179" s="4" t="s">
        <v>6</v>
      </c>
      <c r="F179" s="6">
        <v>19549000</v>
      </c>
      <c r="G179" s="6">
        <v>12458000</v>
      </c>
      <c r="H179" s="4" t="s">
        <v>6</v>
      </c>
      <c r="I179" s="4" t="s">
        <v>6</v>
      </c>
      <c r="J179" s="4" t="s">
        <v>6</v>
      </c>
    </row>
    <row r="180" spans="1:10" ht="30">
      <c r="A180" s="2" t="s">
        <v>1062</v>
      </c>
      <c r="B180" s="4" t="s">
        <v>6</v>
      </c>
      <c r="C180" s="4" t="s">
        <v>6</v>
      </c>
      <c r="D180" s="4" t="s">
        <v>6</v>
      </c>
      <c r="E180" s="4" t="s">
        <v>6</v>
      </c>
      <c r="F180" s="6">
        <v>-237231000</v>
      </c>
      <c r="G180" s="6">
        <v>-27468000</v>
      </c>
      <c r="H180" s="4" t="s">
        <v>6</v>
      </c>
      <c r="I180" s="4" t="s">
        <v>6</v>
      </c>
      <c r="J180" s="4" t="s">
        <v>6</v>
      </c>
    </row>
    <row r="181" spans="1:10" ht="30">
      <c r="A181" s="2" t="s">
        <v>160</v>
      </c>
      <c r="B181" s="4" t="s">
        <v>6</v>
      </c>
      <c r="C181" s="4" t="s">
        <v>6</v>
      </c>
      <c r="D181" s="4" t="s">
        <v>6</v>
      </c>
      <c r="E181" s="4" t="s">
        <v>6</v>
      </c>
      <c r="F181" s="6">
        <v>-217682000</v>
      </c>
      <c r="G181" s="6">
        <v>-15010000</v>
      </c>
      <c r="H181" s="4" t="s">
        <v>6</v>
      </c>
      <c r="I181" s="4" t="s">
        <v>6</v>
      </c>
      <c r="J181" s="4" t="s">
        <v>6</v>
      </c>
    </row>
    <row r="182" spans="1:10">
      <c r="A182" s="2" t="s">
        <v>123</v>
      </c>
      <c r="B182" s="4" t="s">
        <v>6</v>
      </c>
      <c r="C182" s="4" t="s">
        <v>6</v>
      </c>
      <c r="D182" s="4" t="s">
        <v>6</v>
      </c>
      <c r="E182" s="4" t="s">
        <v>6</v>
      </c>
      <c r="F182" s="6">
        <v>2896000</v>
      </c>
      <c r="G182" s="6">
        <v>13075000</v>
      </c>
      <c r="H182" s="4" t="s">
        <v>6</v>
      </c>
      <c r="I182" s="4" t="s">
        <v>6</v>
      </c>
      <c r="J182" s="4" t="s">
        <v>6</v>
      </c>
    </row>
    <row r="183" spans="1:10" ht="30">
      <c r="A183" s="2" t="s">
        <v>1063</v>
      </c>
      <c r="B183" s="4" t="s">
        <v>6</v>
      </c>
      <c r="C183" s="4" t="s">
        <v>6</v>
      </c>
      <c r="D183" s="4" t="s">
        <v>6</v>
      </c>
      <c r="E183" s="4" t="s">
        <v>6</v>
      </c>
      <c r="F183" s="4">
        <v>0</v>
      </c>
      <c r="G183" s="4">
        <v>0</v>
      </c>
      <c r="H183" s="4" t="s">
        <v>6</v>
      </c>
      <c r="I183" s="4" t="s">
        <v>6</v>
      </c>
      <c r="J183" s="4" t="s">
        <v>6</v>
      </c>
    </row>
    <row r="184" spans="1:10">
      <c r="A184" s="2" t="s">
        <v>1064</v>
      </c>
      <c r="B184" s="4" t="s">
        <v>6</v>
      </c>
      <c r="C184" s="4" t="s">
        <v>6</v>
      </c>
      <c r="D184" s="4" t="s">
        <v>6</v>
      </c>
      <c r="E184" s="4" t="s">
        <v>6</v>
      </c>
      <c r="F184" s="4">
        <v>0</v>
      </c>
      <c r="G184" s="4">
        <v>0</v>
      </c>
      <c r="H184" s="4" t="s">
        <v>6</v>
      </c>
      <c r="I184" s="4" t="s">
        <v>6</v>
      </c>
      <c r="J184" s="4" t="s">
        <v>6</v>
      </c>
    </row>
    <row r="185" spans="1:10" ht="30">
      <c r="A185" s="2" t="s">
        <v>134</v>
      </c>
      <c r="B185" s="4" t="s">
        <v>6</v>
      </c>
      <c r="C185" s="4" t="s">
        <v>6</v>
      </c>
      <c r="D185" s="4" t="s">
        <v>6</v>
      </c>
      <c r="E185" s="4" t="s">
        <v>6</v>
      </c>
      <c r="F185" s="6">
        <v>-204335000</v>
      </c>
      <c r="G185" s="4" t="s">
        <v>6</v>
      </c>
      <c r="H185" s="4" t="s">
        <v>6</v>
      </c>
      <c r="I185" s="4" t="s">
        <v>6</v>
      </c>
      <c r="J185" s="4" t="s">
        <v>6</v>
      </c>
    </row>
    <row r="186" spans="1:10" ht="30">
      <c r="A186" s="2" t="s">
        <v>966</v>
      </c>
      <c r="B186" s="4" t="s">
        <v>6</v>
      </c>
      <c r="C186" s="4" t="s">
        <v>6</v>
      </c>
      <c r="D186" s="4" t="s">
        <v>6</v>
      </c>
      <c r="E186" s="4" t="s">
        <v>6</v>
      </c>
      <c r="F186" s="6">
        <v>19549000</v>
      </c>
      <c r="G186" s="6">
        <v>12458000</v>
      </c>
      <c r="H186" s="4" t="s">
        <v>6</v>
      </c>
      <c r="I186" s="4" t="s">
        <v>6</v>
      </c>
      <c r="J186" s="4" t="s">
        <v>6</v>
      </c>
    </row>
    <row r="187" spans="1:10" ht="30">
      <c r="A187" s="2" t="s">
        <v>162</v>
      </c>
      <c r="B187" s="4" t="s">
        <v>6</v>
      </c>
      <c r="C187" s="4" t="s">
        <v>6</v>
      </c>
      <c r="D187" s="4" t="s">
        <v>6</v>
      </c>
      <c r="E187" s="4" t="s">
        <v>6</v>
      </c>
      <c r="F187" s="4" t="s">
        <v>6</v>
      </c>
      <c r="G187" s="6">
        <v>14393000</v>
      </c>
      <c r="H187" s="4" t="s">
        <v>6</v>
      </c>
      <c r="I187" s="4" t="s">
        <v>6</v>
      </c>
      <c r="J187" s="4" t="s">
        <v>6</v>
      </c>
    </row>
    <row r="188" spans="1:10" ht="30">
      <c r="A188" s="2" t="s">
        <v>1065</v>
      </c>
      <c r="B188" s="4" t="s">
        <v>6</v>
      </c>
      <c r="C188" s="4" t="s">
        <v>6</v>
      </c>
      <c r="D188" s="4" t="s">
        <v>6</v>
      </c>
      <c r="E188" s="4" t="s">
        <v>6</v>
      </c>
      <c r="F188" s="4">
        <v>0</v>
      </c>
      <c r="G188" s="4" t="s">
        <v>6</v>
      </c>
      <c r="H188" s="4" t="s">
        <v>6</v>
      </c>
      <c r="I188" s="4" t="s">
        <v>6</v>
      </c>
      <c r="J188" s="4" t="s">
        <v>6</v>
      </c>
    </row>
    <row r="189" spans="1:10" ht="30">
      <c r="A189" s="2" t="s">
        <v>128</v>
      </c>
      <c r="B189" s="4" t="s">
        <v>6</v>
      </c>
      <c r="C189" s="4" t="s">
        <v>6</v>
      </c>
      <c r="D189" s="4" t="s">
        <v>6</v>
      </c>
      <c r="E189" s="4" t="s">
        <v>6</v>
      </c>
      <c r="F189" s="4">
        <v>0</v>
      </c>
      <c r="G189" s="4">
        <v>0</v>
      </c>
      <c r="H189" s="4" t="s">
        <v>6</v>
      </c>
      <c r="I189" s="4" t="s">
        <v>6</v>
      </c>
      <c r="J189" s="4" t="s">
        <v>6</v>
      </c>
    </row>
    <row r="190" spans="1:10" ht="30">
      <c r="A190" s="2" t="s">
        <v>1075</v>
      </c>
      <c r="B190" s="4" t="s">
        <v>6</v>
      </c>
      <c r="C190" s="4" t="s">
        <v>6</v>
      </c>
      <c r="D190" s="4" t="s">
        <v>6</v>
      </c>
      <c r="E190" s="4" t="s">
        <v>6</v>
      </c>
      <c r="F190" s="4">
        <v>0</v>
      </c>
      <c r="G190" s="4">
        <v>0</v>
      </c>
      <c r="H190" s="4" t="s">
        <v>6</v>
      </c>
      <c r="I190" s="4" t="s">
        <v>6</v>
      </c>
      <c r="J190" s="4" t="s">
        <v>6</v>
      </c>
    </row>
    <row r="191" spans="1:10" ht="30">
      <c r="A191" s="2" t="s">
        <v>163</v>
      </c>
      <c r="B191" s="4" t="s">
        <v>6</v>
      </c>
      <c r="C191" s="4" t="s">
        <v>6</v>
      </c>
      <c r="D191" s="4" t="s">
        <v>6</v>
      </c>
      <c r="E191" s="4" t="s">
        <v>6</v>
      </c>
      <c r="F191" s="4">
        <v>0</v>
      </c>
      <c r="G191" s="4">
        <v>0</v>
      </c>
      <c r="H191" s="4" t="s">
        <v>6</v>
      </c>
      <c r="I191" s="4" t="s">
        <v>6</v>
      </c>
      <c r="J191" s="4" t="s">
        <v>6</v>
      </c>
    </row>
    <row r="192" spans="1:10">
      <c r="A192" s="2" t="s">
        <v>164</v>
      </c>
      <c r="B192" s="4" t="s">
        <v>6</v>
      </c>
      <c r="C192" s="4" t="s">
        <v>6</v>
      </c>
      <c r="D192" s="4" t="s">
        <v>6</v>
      </c>
      <c r="E192" s="4" t="s">
        <v>6</v>
      </c>
      <c r="F192" s="4">
        <v>0</v>
      </c>
      <c r="G192" s="4">
        <v>0</v>
      </c>
      <c r="H192" s="4" t="s">
        <v>6</v>
      </c>
      <c r="I192" s="4" t="s">
        <v>6</v>
      </c>
      <c r="J192" s="4" t="s">
        <v>6</v>
      </c>
    </row>
    <row r="193" spans="1:10">
      <c r="A193" s="2" t="s">
        <v>165</v>
      </c>
      <c r="B193" s="4" t="s">
        <v>6</v>
      </c>
      <c r="C193" s="4" t="s">
        <v>6</v>
      </c>
      <c r="D193" s="4" t="s">
        <v>6</v>
      </c>
      <c r="E193" s="4" t="s">
        <v>6</v>
      </c>
      <c r="F193" s="4">
        <v>0</v>
      </c>
      <c r="G193" s="4">
        <v>0</v>
      </c>
      <c r="H193" s="4" t="s">
        <v>6</v>
      </c>
      <c r="I193" s="4" t="s">
        <v>6</v>
      </c>
      <c r="J193" s="4" t="s">
        <v>6</v>
      </c>
    </row>
    <row r="194" spans="1:10">
      <c r="A194" s="2" t="s">
        <v>1066</v>
      </c>
      <c r="B194" s="4" t="s">
        <v>6</v>
      </c>
      <c r="C194" s="4" t="s">
        <v>6</v>
      </c>
      <c r="D194" s="4" t="s">
        <v>6</v>
      </c>
      <c r="E194" s="4" t="s">
        <v>6</v>
      </c>
      <c r="F194" s="4" t="s">
        <v>6</v>
      </c>
      <c r="G194" s="4">
        <v>0</v>
      </c>
      <c r="H194" s="4" t="s">
        <v>6</v>
      </c>
      <c r="I194" s="4" t="s">
        <v>6</v>
      </c>
      <c r="J194" s="4" t="s">
        <v>6</v>
      </c>
    </row>
    <row r="195" spans="1:10">
      <c r="A195" s="2" t="s">
        <v>1067</v>
      </c>
      <c r="B195" s="4" t="s">
        <v>6</v>
      </c>
      <c r="C195" s="4" t="s">
        <v>6</v>
      </c>
      <c r="D195" s="4" t="s">
        <v>6</v>
      </c>
      <c r="E195" s="4" t="s">
        <v>6</v>
      </c>
      <c r="F195" s="4" t="s">
        <v>6</v>
      </c>
      <c r="G195" s="4">
        <v>0</v>
      </c>
      <c r="H195" s="4" t="s">
        <v>6</v>
      </c>
      <c r="I195" s="4" t="s">
        <v>6</v>
      </c>
      <c r="J195" s="4" t="s">
        <v>6</v>
      </c>
    </row>
    <row r="196" spans="1:10">
      <c r="A196" s="2" t="s">
        <v>168</v>
      </c>
      <c r="B196" s="4" t="s">
        <v>6</v>
      </c>
      <c r="C196" s="4" t="s">
        <v>6</v>
      </c>
      <c r="D196" s="4" t="s">
        <v>6</v>
      </c>
      <c r="E196" s="4" t="s">
        <v>6</v>
      </c>
      <c r="F196" s="4">
        <v>0</v>
      </c>
      <c r="G196" s="4">
        <v>0</v>
      </c>
      <c r="H196" s="4" t="s">
        <v>6</v>
      </c>
      <c r="I196" s="4" t="s">
        <v>6</v>
      </c>
      <c r="J196" s="4" t="s">
        <v>6</v>
      </c>
    </row>
    <row r="197" spans="1:10">
      <c r="A197" s="2" t="s">
        <v>169</v>
      </c>
      <c r="B197" s="4" t="s">
        <v>6</v>
      </c>
      <c r="C197" s="4" t="s">
        <v>6</v>
      </c>
      <c r="D197" s="4" t="s">
        <v>6</v>
      </c>
      <c r="E197" s="4" t="s">
        <v>6</v>
      </c>
      <c r="F197" s="4">
        <v>0</v>
      </c>
      <c r="G197" s="4">
        <v>0</v>
      </c>
      <c r="H197" s="4" t="s">
        <v>6</v>
      </c>
      <c r="I197" s="4" t="s">
        <v>6</v>
      </c>
      <c r="J197" s="4" t="s">
        <v>6</v>
      </c>
    </row>
    <row r="198" spans="1:10" ht="30">
      <c r="A198" s="2" t="s">
        <v>170</v>
      </c>
      <c r="B198" s="4" t="s">
        <v>6</v>
      </c>
      <c r="C198" s="4" t="s">
        <v>6</v>
      </c>
      <c r="D198" s="4" t="s">
        <v>6</v>
      </c>
      <c r="E198" s="4" t="s">
        <v>6</v>
      </c>
      <c r="F198" s="6">
        <v>217682000</v>
      </c>
      <c r="G198" s="6">
        <v>15010000</v>
      </c>
      <c r="H198" s="4" t="s">
        <v>6</v>
      </c>
      <c r="I198" s="4" t="s">
        <v>6</v>
      </c>
      <c r="J198" s="4" t="s">
        <v>6</v>
      </c>
    </row>
    <row r="199" spans="1:10" ht="30">
      <c r="A199" s="2" t="s">
        <v>171</v>
      </c>
      <c r="B199" s="4" t="s">
        <v>6</v>
      </c>
      <c r="C199" s="4" t="s">
        <v>6</v>
      </c>
      <c r="D199" s="4" t="s">
        <v>6</v>
      </c>
      <c r="E199" s="4" t="s">
        <v>6</v>
      </c>
      <c r="F199" s="4">
        <v>0</v>
      </c>
      <c r="G199" s="4">
        <v>0</v>
      </c>
      <c r="H199" s="4" t="s">
        <v>6</v>
      </c>
      <c r="I199" s="4" t="s">
        <v>6</v>
      </c>
      <c r="J199" s="4" t="s">
        <v>6</v>
      </c>
    </row>
    <row r="200" spans="1:10" ht="30">
      <c r="A200" s="2" t="s">
        <v>176</v>
      </c>
      <c r="B200" s="4" t="s">
        <v>6</v>
      </c>
      <c r="C200" s="4" t="s">
        <v>6</v>
      </c>
      <c r="D200" s="4" t="s">
        <v>6</v>
      </c>
      <c r="E200" s="4" t="s">
        <v>6</v>
      </c>
      <c r="F200" s="6">
        <v>9925000</v>
      </c>
      <c r="G200" s="6">
        <v>2912000</v>
      </c>
      <c r="H200" s="4" t="s">
        <v>6</v>
      </c>
      <c r="I200" s="4" t="s">
        <v>6</v>
      </c>
      <c r="J200" s="4" t="s">
        <v>6</v>
      </c>
    </row>
    <row r="201" spans="1:10" ht="30">
      <c r="A201" s="2" t="s">
        <v>177</v>
      </c>
      <c r="B201" s="4" t="s">
        <v>6</v>
      </c>
      <c r="C201" s="4" t="s">
        <v>6</v>
      </c>
      <c r="D201" s="4" t="s">
        <v>6</v>
      </c>
      <c r="E201" s="4" t="s">
        <v>6</v>
      </c>
      <c r="F201" s="6">
        <v>1671000</v>
      </c>
      <c r="G201" s="4" t="s">
        <v>6</v>
      </c>
      <c r="H201" s="4" t="s">
        <v>6</v>
      </c>
      <c r="I201" s="4" t="s">
        <v>6</v>
      </c>
      <c r="J201" s="4" t="s">
        <v>6</v>
      </c>
    </row>
    <row r="202" spans="1:10" ht="30">
      <c r="A202" s="2" t="s">
        <v>1068</v>
      </c>
      <c r="B202" s="6">
        <v>1000</v>
      </c>
      <c r="C202" s="4" t="s">
        <v>6</v>
      </c>
      <c r="D202" s="6">
        <v>1000</v>
      </c>
      <c r="E202" s="4" t="s">
        <v>6</v>
      </c>
      <c r="F202" s="6">
        <v>1000</v>
      </c>
      <c r="G202" s="6">
        <v>1000</v>
      </c>
      <c r="H202" s="4" t="s">
        <v>6</v>
      </c>
      <c r="I202" s="6">
        <v>1000</v>
      </c>
      <c r="J202" s="6">
        <v>1000</v>
      </c>
    </row>
    <row r="203" spans="1:10">
      <c r="A203" s="2" t="s">
        <v>174</v>
      </c>
      <c r="B203" s="4" t="s">
        <v>6</v>
      </c>
      <c r="C203" s="4" t="s">
        <v>6</v>
      </c>
      <c r="D203" s="4" t="s">
        <v>6</v>
      </c>
      <c r="E203" s="4" t="s">
        <v>6</v>
      </c>
      <c r="F203" s="4">
        <v>0</v>
      </c>
      <c r="G203" s="4">
        <v>0</v>
      </c>
      <c r="H203" s="4" t="s">
        <v>6</v>
      </c>
      <c r="I203" s="4" t="s">
        <v>6</v>
      </c>
      <c r="J203" s="4" t="s">
        <v>6</v>
      </c>
    </row>
    <row r="204" spans="1:10" ht="30">
      <c r="A204" s="2" t="s">
        <v>1069</v>
      </c>
      <c r="B204" s="4" t="s">
        <v>6</v>
      </c>
      <c r="C204" s="4" t="s">
        <v>6</v>
      </c>
      <c r="D204" s="4" t="s">
        <v>6</v>
      </c>
      <c r="E204" s="4" t="s">
        <v>6</v>
      </c>
      <c r="F204" s="4">
        <v>0</v>
      </c>
      <c r="G204" s="4">
        <v>0</v>
      </c>
      <c r="H204" s="4" t="s">
        <v>6</v>
      </c>
      <c r="I204" s="4" t="s">
        <v>6</v>
      </c>
      <c r="J204" s="4" t="s">
        <v>6</v>
      </c>
    </row>
    <row r="205" spans="1:10" ht="30">
      <c r="A205" s="2" t="s">
        <v>127</v>
      </c>
      <c r="B205" s="4" t="s">
        <v>6</v>
      </c>
      <c r="C205" s="4" t="s">
        <v>6</v>
      </c>
      <c r="D205" s="4" t="s">
        <v>6</v>
      </c>
      <c r="E205" s="4" t="s">
        <v>6</v>
      </c>
      <c r="F205" s="4" t="s">
        <v>6</v>
      </c>
      <c r="G205" s="6">
        <v>15612000</v>
      </c>
      <c r="H205" s="4" t="s">
        <v>6</v>
      </c>
      <c r="I205" s="4" t="s">
        <v>6</v>
      </c>
      <c r="J205" s="4" t="s">
        <v>6</v>
      </c>
    </row>
    <row r="206" spans="1:10">
      <c r="A206" s="2" t="s">
        <v>1076</v>
      </c>
      <c r="B206" s="4" t="s">
        <v>6</v>
      </c>
      <c r="C206" s="4" t="s">
        <v>6</v>
      </c>
      <c r="D206" s="4" t="s">
        <v>6</v>
      </c>
      <c r="E206" s="4" t="s">
        <v>6</v>
      </c>
      <c r="F206" s="4" t="s">
        <v>6</v>
      </c>
      <c r="G206" s="4" t="s">
        <v>6</v>
      </c>
      <c r="H206" s="4" t="s">
        <v>6</v>
      </c>
      <c r="I206" s="4" t="s">
        <v>6</v>
      </c>
      <c r="J206" s="4" t="s">
        <v>6</v>
      </c>
    </row>
    <row r="207" spans="1:10" ht="30">
      <c r="A207" s="3" t="s">
        <v>1031</v>
      </c>
      <c r="B207" s="4" t="s">
        <v>6</v>
      </c>
      <c r="C207" s="4" t="s">
        <v>6</v>
      </c>
      <c r="D207" s="4" t="s">
        <v>6</v>
      </c>
      <c r="E207" s="4" t="s">
        <v>6</v>
      </c>
      <c r="F207" s="4" t="s">
        <v>6</v>
      </c>
      <c r="G207" s="4" t="s">
        <v>6</v>
      </c>
      <c r="H207" s="4" t="s">
        <v>6</v>
      </c>
      <c r="I207" s="4" t="s">
        <v>6</v>
      </c>
      <c r="J207" s="4" t="s">
        <v>6</v>
      </c>
    </row>
    <row r="208" spans="1:10" ht="30">
      <c r="A208" s="2" t="s">
        <v>842</v>
      </c>
      <c r="B208" s="4" t="s">
        <v>6</v>
      </c>
      <c r="C208" s="4" t="s">
        <v>6</v>
      </c>
      <c r="D208" s="4" t="s">
        <v>6</v>
      </c>
      <c r="E208" s="4" t="s">
        <v>6</v>
      </c>
      <c r="F208" s="6">
        <v>-12000000</v>
      </c>
      <c r="G208" s="4" t="s">
        <v>6</v>
      </c>
      <c r="H208" s="4" t="s">
        <v>6</v>
      </c>
      <c r="I208" s="4" t="s">
        <v>6</v>
      </c>
      <c r="J208" s="4" t="s">
        <v>6</v>
      </c>
    </row>
    <row r="209" spans="1:10" ht="45">
      <c r="A209" s="2" t="s">
        <v>843</v>
      </c>
      <c r="B209" s="4" t="s">
        <v>6</v>
      </c>
      <c r="C209" s="4" t="s">
        <v>6</v>
      </c>
      <c r="D209" s="4" t="s">
        <v>6</v>
      </c>
      <c r="E209" s="4" t="s">
        <v>6</v>
      </c>
      <c r="F209" s="6">
        <v>983000</v>
      </c>
      <c r="G209" s="4" t="s">
        <v>6</v>
      </c>
      <c r="H209" s="4" t="s">
        <v>6</v>
      </c>
      <c r="I209" s="4" t="s">
        <v>6</v>
      </c>
      <c r="J209" s="4" t="s">
        <v>6</v>
      </c>
    </row>
    <row r="210" spans="1:10">
      <c r="A210" s="2" t="s">
        <v>41</v>
      </c>
      <c r="B210" s="6">
        <v>11017000</v>
      </c>
      <c r="C210" s="4" t="s">
        <v>6</v>
      </c>
      <c r="D210" s="4" t="s">
        <v>6</v>
      </c>
      <c r="E210" s="4" t="s">
        <v>6</v>
      </c>
      <c r="F210" s="6">
        <v>11017000</v>
      </c>
      <c r="G210" s="4" t="s">
        <v>6</v>
      </c>
      <c r="H210" s="4" t="s">
        <v>6</v>
      </c>
      <c r="I210" s="4" t="s">
        <v>6</v>
      </c>
      <c r="J210" s="4" t="s">
        <v>6</v>
      </c>
    </row>
    <row r="211" spans="1:10" ht="30">
      <c r="A211" s="2" t="s">
        <v>153</v>
      </c>
      <c r="B211" s="4" t="s">
        <v>6</v>
      </c>
      <c r="C211" s="4" t="s">
        <v>6</v>
      </c>
      <c r="D211" s="4" t="s">
        <v>6</v>
      </c>
      <c r="E211" s="4" t="s">
        <v>6</v>
      </c>
      <c r="F211" s="6">
        <v>14555000</v>
      </c>
      <c r="G211" s="6">
        <v>11413000</v>
      </c>
      <c r="H211" s="4" t="s">
        <v>6</v>
      </c>
      <c r="I211" s="4" t="s">
        <v>6</v>
      </c>
      <c r="J211" s="4" t="s">
        <v>6</v>
      </c>
    </row>
    <row r="212" spans="1:10">
      <c r="A212" s="2" t="s">
        <v>1033</v>
      </c>
      <c r="B212" s="6">
        <v>61275000</v>
      </c>
      <c r="C212" s="4" t="s">
        <v>6</v>
      </c>
      <c r="D212" s="6">
        <v>64346000</v>
      </c>
      <c r="E212" s="4" t="s">
        <v>6</v>
      </c>
      <c r="F212" s="6">
        <v>200619000</v>
      </c>
      <c r="G212" s="6">
        <v>179744000</v>
      </c>
      <c r="H212" s="4" t="s">
        <v>6</v>
      </c>
      <c r="I212" s="4" t="s">
        <v>6</v>
      </c>
      <c r="J212" s="4" t="s">
        <v>6</v>
      </c>
    </row>
    <row r="213" spans="1:10" ht="30">
      <c r="A213" s="2" t="s">
        <v>1034</v>
      </c>
      <c r="B213" s="6">
        <v>458000</v>
      </c>
      <c r="C213" s="4" t="s">
        <v>6</v>
      </c>
      <c r="D213" s="4" t="s">
        <v>6</v>
      </c>
      <c r="E213" s="4" t="s">
        <v>6</v>
      </c>
      <c r="F213" s="6">
        <v>458000</v>
      </c>
      <c r="G213" s="4" t="s">
        <v>6</v>
      </c>
      <c r="H213" s="4" t="s">
        <v>6</v>
      </c>
      <c r="I213" s="6">
        <v>392000</v>
      </c>
      <c r="J213" s="4" t="s">
        <v>6</v>
      </c>
    </row>
    <row r="214" spans="1:10">
      <c r="A214" s="2" t="s">
        <v>1035</v>
      </c>
      <c r="B214" s="6">
        <v>5243000</v>
      </c>
      <c r="C214" s="4" t="s">
        <v>6</v>
      </c>
      <c r="D214" s="4" t="s">
        <v>6</v>
      </c>
      <c r="E214" s="4" t="s">
        <v>6</v>
      </c>
      <c r="F214" s="6">
        <v>5243000</v>
      </c>
      <c r="G214" s="4" t="s">
        <v>6</v>
      </c>
      <c r="H214" s="4" t="s">
        <v>6</v>
      </c>
      <c r="I214" s="6">
        <v>4461000</v>
      </c>
      <c r="J214" s="4" t="s">
        <v>6</v>
      </c>
    </row>
    <row r="215" spans="1:10">
      <c r="A215" s="2" t="s">
        <v>33</v>
      </c>
      <c r="B215" s="6">
        <v>17747000</v>
      </c>
      <c r="C215" s="4" t="s">
        <v>6</v>
      </c>
      <c r="D215" s="4" t="s">
        <v>6</v>
      </c>
      <c r="E215" s="4" t="s">
        <v>6</v>
      </c>
      <c r="F215" s="6">
        <v>17747000</v>
      </c>
      <c r="G215" s="4" t="s">
        <v>6</v>
      </c>
      <c r="H215" s="4" t="s">
        <v>6</v>
      </c>
      <c r="I215" s="6">
        <v>18321000</v>
      </c>
      <c r="J215" s="4" t="s">
        <v>6</v>
      </c>
    </row>
    <row r="216" spans="1:10">
      <c r="A216" s="2" t="s">
        <v>1036</v>
      </c>
      <c r="B216" s="6">
        <v>1047000</v>
      </c>
      <c r="C216" s="4" t="s">
        <v>6</v>
      </c>
      <c r="D216" s="4" t="s">
        <v>6</v>
      </c>
      <c r="E216" s="4" t="s">
        <v>6</v>
      </c>
      <c r="F216" s="6">
        <v>1047000</v>
      </c>
      <c r="G216" s="4" t="s">
        <v>6</v>
      </c>
      <c r="H216" s="4" t="s">
        <v>6</v>
      </c>
      <c r="I216" s="6">
        <v>473000</v>
      </c>
      <c r="J216" s="4" t="s">
        <v>6</v>
      </c>
    </row>
    <row r="217" spans="1:10">
      <c r="A217" s="2" t="s">
        <v>1037</v>
      </c>
      <c r="B217" s="6">
        <v>4323000</v>
      </c>
      <c r="C217" s="4" t="s">
        <v>6</v>
      </c>
      <c r="D217" s="4" t="s">
        <v>6</v>
      </c>
      <c r="E217" s="4" t="s">
        <v>6</v>
      </c>
      <c r="F217" s="6">
        <v>4323000</v>
      </c>
      <c r="G217" s="4" t="s">
        <v>6</v>
      </c>
      <c r="H217" s="4" t="s">
        <v>6</v>
      </c>
      <c r="I217" s="6">
        <v>6942000</v>
      </c>
      <c r="J217" s="4" t="s">
        <v>6</v>
      </c>
    </row>
    <row r="218" spans="1:10">
      <c r="A218" s="2" t="s">
        <v>36</v>
      </c>
      <c r="B218" s="6">
        <v>29000</v>
      </c>
      <c r="C218" s="4" t="s">
        <v>6</v>
      </c>
      <c r="D218" s="4" t="s">
        <v>6</v>
      </c>
      <c r="E218" s="4" t="s">
        <v>6</v>
      </c>
      <c r="F218" s="6">
        <v>29000</v>
      </c>
      <c r="G218" s="4" t="s">
        <v>6</v>
      </c>
      <c r="H218" s="4" t="s">
        <v>6</v>
      </c>
      <c r="I218" s="6">
        <v>272000</v>
      </c>
      <c r="J218" s="4" t="s">
        <v>6</v>
      </c>
    </row>
    <row r="219" spans="1:10">
      <c r="A219" s="2" t="s">
        <v>1038</v>
      </c>
      <c r="B219" s="6">
        <v>28847000</v>
      </c>
      <c r="C219" s="4" t="s">
        <v>6</v>
      </c>
      <c r="D219" s="4" t="s">
        <v>6</v>
      </c>
      <c r="E219" s="4" t="s">
        <v>6</v>
      </c>
      <c r="F219" s="6">
        <v>28847000</v>
      </c>
      <c r="G219" s="4" t="s">
        <v>6</v>
      </c>
      <c r="H219" s="4" t="s">
        <v>6</v>
      </c>
      <c r="I219" s="6">
        <v>30861000</v>
      </c>
      <c r="J219" s="4" t="s">
        <v>6</v>
      </c>
    </row>
    <row r="220" spans="1:10">
      <c r="A220" s="2" t="s">
        <v>1039</v>
      </c>
      <c r="B220" s="4" t="s">
        <v>6</v>
      </c>
      <c r="C220" s="4" t="s">
        <v>6</v>
      </c>
      <c r="D220" s="4" t="s">
        <v>6</v>
      </c>
      <c r="E220" s="4" t="s">
        <v>6</v>
      </c>
      <c r="F220" s="4" t="s">
        <v>6</v>
      </c>
      <c r="G220" s="4" t="s">
        <v>6</v>
      </c>
      <c r="H220" s="4" t="s">
        <v>6</v>
      </c>
      <c r="I220" s="4">
        <v>0</v>
      </c>
      <c r="J220" s="4" t="s">
        <v>6</v>
      </c>
    </row>
    <row r="221" spans="1:10">
      <c r="A221" s="2" t="s">
        <v>850</v>
      </c>
      <c r="B221" s="6">
        <v>358413000</v>
      </c>
      <c r="C221" s="4" t="s">
        <v>6</v>
      </c>
      <c r="D221" s="4" t="s">
        <v>6</v>
      </c>
      <c r="E221" s="4" t="s">
        <v>6</v>
      </c>
      <c r="F221" s="6">
        <v>358413000</v>
      </c>
      <c r="G221" s="4" t="s">
        <v>6</v>
      </c>
      <c r="H221" s="4" t="s">
        <v>6</v>
      </c>
      <c r="I221" s="6">
        <v>254656000</v>
      </c>
      <c r="J221" s="4" t="s">
        <v>6</v>
      </c>
    </row>
    <row r="222" spans="1:10" ht="30">
      <c r="A222" s="2" t="s">
        <v>1040</v>
      </c>
      <c r="B222" s="4">
        <v>0</v>
      </c>
      <c r="C222" s="4" t="s">
        <v>6</v>
      </c>
      <c r="D222" s="4" t="s">
        <v>6</v>
      </c>
      <c r="E222" s="4" t="s">
        <v>6</v>
      </c>
      <c r="F222" s="4">
        <v>0</v>
      </c>
      <c r="G222" s="4" t="s">
        <v>6</v>
      </c>
      <c r="H222" s="4" t="s">
        <v>6</v>
      </c>
      <c r="I222" s="4">
        <v>0</v>
      </c>
      <c r="J222" s="4" t="s">
        <v>6</v>
      </c>
    </row>
    <row r="223" spans="1:10">
      <c r="A223" s="2" t="s">
        <v>39</v>
      </c>
      <c r="B223" s="6">
        <v>16253000</v>
      </c>
      <c r="C223" s="4" t="s">
        <v>6</v>
      </c>
      <c r="D223" s="4" t="s">
        <v>6</v>
      </c>
      <c r="E223" s="4" t="s">
        <v>6</v>
      </c>
      <c r="F223" s="6">
        <v>16253000</v>
      </c>
      <c r="G223" s="4" t="s">
        <v>6</v>
      </c>
      <c r="H223" s="4" t="s">
        <v>6</v>
      </c>
      <c r="I223" s="6">
        <v>16447000</v>
      </c>
      <c r="J223" s="4" t="s">
        <v>6</v>
      </c>
    </row>
    <row r="224" spans="1:10">
      <c r="A224" s="2" t="s">
        <v>40</v>
      </c>
      <c r="B224" s="6">
        <v>45585000</v>
      </c>
      <c r="C224" s="4" t="s">
        <v>6</v>
      </c>
      <c r="D224" s="4" t="s">
        <v>6</v>
      </c>
      <c r="E224" s="4" t="s">
        <v>6</v>
      </c>
      <c r="F224" s="6">
        <v>45585000</v>
      </c>
      <c r="G224" s="4" t="s">
        <v>6</v>
      </c>
      <c r="H224" s="4" t="s">
        <v>6</v>
      </c>
      <c r="I224" s="6">
        <v>3682000</v>
      </c>
      <c r="J224" s="4" t="s">
        <v>6</v>
      </c>
    </row>
    <row r="225" spans="1:10">
      <c r="A225" s="2" t="s">
        <v>1041</v>
      </c>
      <c r="B225" s="6">
        <v>10212000</v>
      </c>
      <c r="C225" s="4" t="s">
        <v>6</v>
      </c>
      <c r="D225" s="4" t="s">
        <v>6</v>
      </c>
      <c r="E225" s="4" t="s">
        <v>6</v>
      </c>
      <c r="F225" s="6">
        <v>10212000</v>
      </c>
      <c r="G225" s="4" t="s">
        <v>6</v>
      </c>
      <c r="H225" s="4" t="s">
        <v>6</v>
      </c>
      <c r="I225" s="6">
        <v>8321000</v>
      </c>
      <c r="J225" s="4" t="s">
        <v>6</v>
      </c>
    </row>
    <row r="226" spans="1:10">
      <c r="A226" s="2" t="s">
        <v>43</v>
      </c>
      <c r="B226" s="6">
        <v>1164000</v>
      </c>
      <c r="C226" s="4" t="s">
        <v>6</v>
      </c>
      <c r="D226" s="4" t="s">
        <v>6</v>
      </c>
      <c r="E226" s="4" t="s">
        <v>6</v>
      </c>
      <c r="F226" s="6">
        <v>1164000</v>
      </c>
      <c r="G226" s="4" t="s">
        <v>6</v>
      </c>
      <c r="H226" s="4" t="s">
        <v>6</v>
      </c>
      <c r="I226" s="6">
        <v>1723000</v>
      </c>
      <c r="J226" s="4" t="s">
        <v>6</v>
      </c>
    </row>
    <row r="227" spans="1:10">
      <c r="A227" s="2" t="s">
        <v>1042</v>
      </c>
      <c r="B227" s="6">
        <v>56969000</v>
      </c>
      <c r="C227" s="4" t="s">
        <v>6</v>
      </c>
      <c r="D227" s="4" t="s">
        <v>6</v>
      </c>
      <c r="E227" s="4" t="s">
        <v>6</v>
      </c>
      <c r="F227" s="6">
        <v>56969000</v>
      </c>
      <c r="G227" s="4" t="s">
        <v>6</v>
      </c>
      <c r="H227" s="4" t="s">
        <v>6</v>
      </c>
      <c r="I227" s="6">
        <v>57750000</v>
      </c>
      <c r="J227" s="4" t="s">
        <v>6</v>
      </c>
    </row>
    <row r="228" spans="1:10">
      <c r="A228" s="2" t="s">
        <v>592</v>
      </c>
      <c r="B228" s="6">
        <v>528460000</v>
      </c>
      <c r="C228" s="4" t="s">
        <v>6</v>
      </c>
      <c r="D228" s="4" t="s">
        <v>6</v>
      </c>
      <c r="E228" s="4" t="s">
        <v>6</v>
      </c>
      <c r="F228" s="6">
        <v>528460000</v>
      </c>
      <c r="G228" s="4" t="s">
        <v>6</v>
      </c>
      <c r="H228" s="4" t="s">
        <v>6</v>
      </c>
      <c r="I228" s="6">
        <v>373440000</v>
      </c>
      <c r="J228" s="4" t="s">
        <v>6</v>
      </c>
    </row>
    <row r="229" spans="1:10">
      <c r="A229" s="2" t="s">
        <v>1043</v>
      </c>
      <c r="B229" s="6">
        <v>12242000</v>
      </c>
      <c r="C229" s="4" t="s">
        <v>6</v>
      </c>
      <c r="D229" s="4" t="s">
        <v>6</v>
      </c>
      <c r="E229" s="4" t="s">
        <v>6</v>
      </c>
      <c r="F229" s="6">
        <v>12242000</v>
      </c>
      <c r="G229" s="4" t="s">
        <v>6</v>
      </c>
      <c r="H229" s="4" t="s">
        <v>6</v>
      </c>
      <c r="I229" s="6">
        <v>2902000</v>
      </c>
      <c r="J229" s="4" t="s">
        <v>6</v>
      </c>
    </row>
    <row r="230" spans="1:10">
      <c r="A230" s="2" t="s">
        <v>851</v>
      </c>
      <c r="B230" s="6">
        <v>12798000</v>
      </c>
      <c r="C230" s="4" t="s">
        <v>6</v>
      </c>
      <c r="D230" s="4" t="s">
        <v>6</v>
      </c>
      <c r="E230" s="4" t="s">
        <v>6</v>
      </c>
      <c r="F230" s="6">
        <v>12798000</v>
      </c>
      <c r="G230" s="4" t="s">
        <v>6</v>
      </c>
      <c r="H230" s="4" t="s">
        <v>6</v>
      </c>
      <c r="I230" s="6">
        <v>14282000</v>
      </c>
      <c r="J230" s="4" t="s">
        <v>6</v>
      </c>
    </row>
    <row r="231" spans="1:10">
      <c r="A231" s="2" t="s">
        <v>1072</v>
      </c>
      <c r="B231" s="6">
        <v>21026000</v>
      </c>
      <c r="C231" s="4" t="s">
        <v>6</v>
      </c>
      <c r="D231" s="4" t="s">
        <v>6</v>
      </c>
      <c r="E231" s="4" t="s">
        <v>6</v>
      </c>
      <c r="F231" s="6">
        <v>21026000</v>
      </c>
      <c r="G231" s="4" t="s">
        <v>6</v>
      </c>
      <c r="H231" s="4" t="s">
        <v>6</v>
      </c>
      <c r="I231" s="6">
        <v>13563000</v>
      </c>
      <c r="J231" s="4" t="s">
        <v>6</v>
      </c>
    </row>
    <row r="232" spans="1:10">
      <c r="A232" s="2" t="s">
        <v>416</v>
      </c>
      <c r="B232" s="6">
        <v>1000</v>
      </c>
      <c r="C232" s="4" t="s">
        <v>6</v>
      </c>
      <c r="D232" s="4" t="s">
        <v>6</v>
      </c>
      <c r="E232" s="4" t="s">
        <v>6</v>
      </c>
      <c r="F232" s="6">
        <v>1000</v>
      </c>
      <c r="G232" s="4" t="s">
        <v>6</v>
      </c>
      <c r="H232" s="4" t="s">
        <v>6</v>
      </c>
      <c r="I232" s="6">
        <v>2048000</v>
      </c>
      <c r="J232" s="4" t="s">
        <v>6</v>
      </c>
    </row>
    <row r="233" spans="1:10">
      <c r="A233" s="2" t="s">
        <v>50</v>
      </c>
      <c r="B233" s="6">
        <v>335000</v>
      </c>
      <c r="C233" s="4" t="s">
        <v>6</v>
      </c>
      <c r="D233" s="4" t="s">
        <v>6</v>
      </c>
      <c r="E233" s="4" t="s">
        <v>6</v>
      </c>
      <c r="F233" s="6">
        <v>335000</v>
      </c>
      <c r="G233" s="4" t="s">
        <v>6</v>
      </c>
      <c r="H233" s="4" t="s">
        <v>6</v>
      </c>
      <c r="I233" s="6">
        <v>423000</v>
      </c>
      <c r="J233" s="4" t="s">
        <v>6</v>
      </c>
    </row>
    <row r="234" spans="1:10">
      <c r="A234" s="2" t="s">
        <v>51</v>
      </c>
      <c r="B234" s="6">
        <v>1000</v>
      </c>
      <c r="C234" s="4" t="s">
        <v>6</v>
      </c>
      <c r="D234" s="4" t="s">
        <v>6</v>
      </c>
      <c r="E234" s="4" t="s">
        <v>6</v>
      </c>
      <c r="F234" s="6">
        <v>1000</v>
      </c>
      <c r="G234" s="4" t="s">
        <v>6</v>
      </c>
      <c r="H234" s="4" t="s">
        <v>6</v>
      </c>
      <c r="I234" s="6">
        <v>114000</v>
      </c>
      <c r="J234" s="4" t="s">
        <v>6</v>
      </c>
    </row>
    <row r="235" spans="1:10">
      <c r="A235" s="2" t="s">
        <v>1044</v>
      </c>
      <c r="B235" s="6">
        <v>46403000</v>
      </c>
      <c r="C235" s="4" t="s">
        <v>6</v>
      </c>
      <c r="D235" s="4" t="s">
        <v>6</v>
      </c>
      <c r="E235" s="4" t="s">
        <v>6</v>
      </c>
      <c r="F235" s="6">
        <v>46403000</v>
      </c>
      <c r="G235" s="4" t="s">
        <v>6</v>
      </c>
      <c r="H235" s="4" t="s">
        <v>6</v>
      </c>
      <c r="I235" s="6">
        <v>33332000</v>
      </c>
      <c r="J235" s="4" t="s">
        <v>6</v>
      </c>
    </row>
    <row r="236" spans="1:10">
      <c r="A236" s="2" t="s">
        <v>50</v>
      </c>
      <c r="B236" s="4">
        <v>0</v>
      </c>
      <c r="C236" s="4" t="s">
        <v>6</v>
      </c>
      <c r="D236" s="4" t="s">
        <v>6</v>
      </c>
      <c r="E236" s="4" t="s">
        <v>6</v>
      </c>
      <c r="F236" s="4">
        <v>0</v>
      </c>
      <c r="G236" s="4" t="s">
        <v>6</v>
      </c>
      <c r="H236" s="4" t="s">
        <v>6</v>
      </c>
      <c r="I236" s="6">
        <v>101000</v>
      </c>
      <c r="J236" s="4" t="s">
        <v>6</v>
      </c>
    </row>
    <row r="237" spans="1:10">
      <c r="A237" s="2" t="s">
        <v>925</v>
      </c>
      <c r="B237" s="6">
        <v>34300000</v>
      </c>
      <c r="C237" s="4" t="s">
        <v>6</v>
      </c>
      <c r="D237" s="4" t="s">
        <v>6</v>
      </c>
      <c r="E237" s="4" t="s">
        <v>6</v>
      </c>
      <c r="F237" s="6">
        <v>34300000</v>
      </c>
      <c r="G237" s="4" t="s">
        <v>6</v>
      </c>
      <c r="H237" s="4" t="s">
        <v>6</v>
      </c>
      <c r="I237" s="6">
        <v>34164000</v>
      </c>
      <c r="J237" s="4" t="s">
        <v>6</v>
      </c>
    </row>
    <row r="238" spans="1:10">
      <c r="A238" s="2" t="s">
        <v>1045</v>
      </c>
      <c r="B238" s="6">
        <v>161000</v>
      </c>
      <c r="C238" s="4" t="s">
        <v>6</v>
      </c>
      <c r="D238" s="4" t="s">
        <v>6</v>
      </c>
      <c r="E238" s="4" t="s">
        <v>6</v>
      </c>
      <c r="F238" s="6">
        <v>161000</v>
      </c>
      <c r="G238" s="4" t="s">
        <v>6</v>
      </c>
      <c r="H238" s="4" t="s">
        <v>6</v>
      </c>
      <c r="I238" s="6">
        <v>191000</v>
      </c>
      <c r="J238" s="4" t="s">
        <v>6</v>
      </c>
    </row>
    <row r="239" spans="1:10" ht="30">
      <c r="A239" s="2" t="s">
        <v>1046</v>
      </c>
      <c r="B239" s="6">
        <v>85015000</v>
      </c>
      <c r="C239" s="4" t="s">
        <v>6</v>
      </c>
      <c r="D239" s="4" t="s">
        <v>6</v>
      </c>
      <c r="E239" s="4" t="s">
        <v>6</v>
      </c>
      <c r="F239" s="6">
        <v>85015000</v>
      </c>
      <c r="G239" s="4" t="s">
        <v>6</v>
      </c>
      <c r="H239" s="4" t="s">
        <v>6</v>
      </c>
      <c r="I239" s="6">
        <v>158050000</v>
      </c>
      <c r="J239" s="4" t="s">
        <v>6</v>
      </c>
    </row>
    <row r="240" spans="1:10">
      <c r="A240" s="2" t="s">
        <v>56</v>
      </c>
      <c r="B240" s="6">
        <v>4816000</v>
      </c>
      <c r="C240" s="4" t="s">
        <v>6</v>
      </c>
      <c r="D240" s="4" t="s">
        <v>6</v>
      </c>
      <c r="E240" s="4" t="s">
        <v>6</v>
      </c>
      <c r="F240" s="6">
        <v>4816000</v>
      </c>
      <c r="G240" s="4" t="s">
        <v>6</v>
      </c>
      <c r="H240" s="4" t="s">
        <v>6</v>
      </c>
      <c r="I240" s="6">
        <v>4749000</v>
      </c>
      <c r="J240" s="4" t="s">
        <v>6</v>
      </c>
    </row>
    <row r="241" spans="1:10" ht="30">
      <c r="A241" s="2" t="s">
        <v>57</v>
      </c>
      <c r="B241" s="4">
        <v>0</v>
      </c>
      <c r="C241" s="4" t="s">
        <v>6</v>
      </c>
      <c r="D241" s="4" t="s">
        <v>6</v>
      </c>
      <c r="E241" s="4" t="s">
        <v>6</v>
      </c>
      <c r="F241" s="4">
        <v>0</v>
      </c>
      <c r="G241" s="4" t="s">
        <v>6</v>
      </c>
      <c r="H241" s="4" t="s">
        <v>6</v>
      </c>
      <c r="I241" s="6">
        <v>95000</v>
      </c>
      <c r="J241" s="4" t="s">
        <v>6</v>
      </c>
    </row>
    <row r="242" spans="1:10">
      <c r="A242" s="2" t="s">
        <v>1047</v>
      </c>
      <c r="B242" s="6">
        <v>170695000</v>
      </c>
      <c r="C242" s="4" t="s">
        <v>6</v>
      </c>
      <c r="D242" s="4" t="s">
        <v>6</v>
      </c>
      <c r="E242" s="4" t="s">
        <v>6</v>
      </c>
      <c r="F242" s="6">
        <v>170695000</v>
      </c>
      <c r="G242" s="4" t="s">
        <v>6</v>
      </c>
      <c r="H242" s="4" t="s">
        <v>6</v>
      </c>
      <c r="I242" s="6">
        <v>230682000</v>
      </c>
      <c r="J242" s="4" t="s">
        <v>6</v>
      </c>
    </row>
    <row r="243" spans="1:10" ht="75">
      <c r="A243" s="2" t="s">
        <v>59</v>
      </c>
      <c r="B243" s="4">
        <v>0</v>
      </c>
      <c r="C243" s="4" t="s">
        <v>6</v>
      </c>
      <c r="D243" s="4" t="s">
        <v>6</v>
      </c>
      <c r="E243" s="4" t="s">
        <v>6</v>
      </c>
      <c r="F243" s="4">
        <v>0</v>
      </c>
      <c r="G243" s="4" t="s">
        <v>6</v>
      </c>
      <c r="H243" s="4" t="s">
        <v>6</v>
      </c>
      <c r="I243" s="4">
        <v>0</v>
      </c>
      <c r="J243" s="4" t="s">
        <v>6</v>
      </c>
    </row>
    <row r="244" spans="1:10">
      <c r="A244" s="2" t="s">
        <v>119</v>
      </c>
      <c r="B244" s="6">
        <v>357765000</v>
      </c>
      <c r="C244" s="4" t="s">
        <v>6</v>
      </c>
      <c r="D244" s="4" t="s">
        <v>6</v>
      </c>
      <c r="E244" s="4" t="s">
        <v>6</v>
      </c>
      <c r="F244" s="6">
        <v>357765000</v>
      </c>
      <c r="G244" s="4" t="s">
        <v>6</v>
      </c>
      <c r="H244" s="4" t="s">
        <v>6</v>
      </c>
      <c r="I244" s="6">
        <v>142758000</v>
      </c>
      <c r="J244" s="4" t="s">
        <v>6</v>
      </c>
    </row>
    <row r="245" spans="1:10">
      <c r="A245" s="2" t="s">
        <v>64</v>
      </c>
      <c r="B245" s="4">
        <v>0</v>
      </c>
      <c r="C245" s="4" t="s">
        <v>6</v>
      </c>
      <c r="D245" s="4" t="s">
        <v>6</v>
      </c>
      <c r="E245" s="4" t="s">
        <v>6</v>
      </c>
      <c r="F245" s="4">
        <v>0</v>
      </c>
      <c r="G245" s="4" t="s">
        <v>6</v>
      </c>
      <c r="H245" s="4" t="s">
        <v>6</v>
      </c>
      <c r="I245" s="4">
        <v>0</v>
      </c>
      <c r="J245" s="4" t="s">
        <v>6</v>
      </c>
    </row>
    <row r="246" spans="1:10">
      <c r="A246" s="2" t="s">
        <v>1048</v>
      </c>
      <c r="B246" s="6">
        <v>357765000</v>
      </c>
      <c r="C246" s="4" t="s">
        <v>6</v>
      </c>
      <c r="D246" s="4" t="s">
        <v>6</v>
      </c>
      <c r="E246" s="4" t="s">
        <v>6</v>
      </c>
      <c r="F246" s="6">
        <v>357765000</v>
      </c>
      <c r="G246" s="4" t="s">
        <v>6</v>
      </c>
      <c r="H246" s="4" t="s">
        <v>6</v>
      </c>
      <c r="I246" s="6">
        <v>142758000</v>
      </c>
      <c r="J246" s="4" t="s">
        <v>6</v>
      </c>
    </row>
    <row r="247" spans="1:10">
      <c r="A247" s="2" t="s">
        <v>1049</v>
      </c>
      <c r="B247" s="6">
        <v>528460000</v>
      </c>
      <c r="C247" s="4" t="s">
        <v>6</v>
      </c>
      <c r="D247" s="4" t="s">
        <v>6</v>
      </c>
      <c r="E247" s="4" t="s">
        <v>6</v>
      </c>
      <c r="F247" s="6">
        <v>528460000</v>
      </c>
      <c r="G247" s="4" t="s">
        <v>6</v>
      </c>
      <c r="H247" s="4" t="s">
        <v>6</v>
      </c>
      <c r="I247" s="6">
        <v>373440000</v>
      </c>
      <c r="J247" s="4" t="s">
        <v>6</v>
      </c>
    </row>
    <row r="248" spans="1:10" ht="30">
      <c r="A248" s="2" t="s">
        <v>80</v>
      </c>
      <c r="B248" s="6">
        <v>626000</v>
      </c>
      <c r="C248" s="4" t="s">
        <v>6</v>
      </c>
      <c r="D248" s="6">
        <v>-499000</v>
      </c>
      <c r="E248" s="4" t="s">
        <v>6</v>
      </c>
      <c r="F248" s="6">
        <v>392000</v>
      </c>
      <c r="G248" s="6">
        <v>110000</v>
      </c>
      <c r="H248" s="4" t="s">
        <v>6</v>
      </c>
      <c r="I248" s="4" t="s">
        <v>6</v>
      </c>
      <c r="J248" s="4" t="s">
        <v>6</v>
      </c>
    </row>
    <row r="249" spans="1:10">
      <c r="A249" s="2" t="s">
        <v>81</v>
      </c>
      <c r="B249" s="6">
        <v>61901000</v>
      </c>
      <c r="C249" s="4" t="s">
        <v>6</v>
      </c>
      <c r="D249" s="6">
        <v>63847000</v>
      </c>
      <c r="E249" s="4" t="s">
        <v>6</v>
      </c>
      <c r="F249" s="6">
        <v>201011000</v>
      </c>
      <c r="G249" s="6">
        <v>179854000</v>
      </c>
      <c r="H249" s="4" t="s">
        <v>6</v>
      </c>
      <c r="I249" s="4" t="s">
        <v>6</v>
      </c>
      <c r="J249" s="4" t="s">
        <v>6</v>
      </c>
    </row>
    <row r="250" spans="1:10" ht="30">
      <c r="A250" s="2" t="s">
        <v>83</v>
      </c>
      <c r="B250" s="6">
        <v>40473000</v>
      </c>
      <c r="C250" s="4" t="s">
        <v>6</v>
      </c>
      <c r="D250" s="6">
        <v>45153000</v>
      </c>
      <c r="E250" s="4" t="s">
        <v>6</v>
      </c>
      <c r="F250" s="6">
        <v>135487000</v>
      </c>
      <c r="G250" s="6">
        <v>134368000</v>
      </c>
      <c r="H250" s="4" t="s">
        <v>6</v>
      </c>
      <c r="I250" s="4" t="s">
        <v>6</v>
      </c>
      <c r="J250" s="4" t="s">
        <v>6</v>
      </c>
    </row>
    <row r="251" spans="1:10">
      <c r="A251" s="2" t="s">
        <v>1050</v>
      </c>
      <c r="B251" s="6">
        <v>10732000</v>
      </c>
      <c r="C251" s="4" t="s">
        <v>6</v>
      </c>
      <c r="D251" s="6">
        <v>7886000</v>
      </c>
      <c r="E251" s="4" t="s">
        <v>6</v>
      </c>
      <c r="F251" s="6">
        <v>28395000</v>
      </c>
      <c r="G251" s="6">
        <v>18961000</v>
      </c>
      <c r="H251" s="4" t="s">
        <v>6</v>
      </c>
      <c r="I251" s="4" t="s">
        <v>6</v>
      </c>
      <c r="J251" s="4" t="s">
        <v>6</v>
      </c>
    </row>
    <row r="252" spans="1:10" ht="30">
      <c r="A252" s="2" t="s">
        <v>1051</v>
      </c>
      <c r="B252" s="6">
        <v>5875000</v>
      </c>
      <c r="C252" s="4" t="s">
        <v>6</v>
      </c>
      <c r="D252" s="6">
        <v>4494000</v>
      </c>
      <c r="E252" s="4" t="s">
        <v>6</v>
      </c>
      <c r="F252" s="6">
        <v>17105000</v>
      </c>
      <c r="G252" s="6">
        <v>12507000</v>
      </c>
      <c r="H252" s="4" t="s">
        <v>6</v>
      </c>
      <c r="I252" s="4" t="s">
        <v>6</v>
      </c>
      <c r="J252" s="4" t="s">
        <v>6</v>
      </c>
    </row>
    <row r="253" spans="1:10" ht="30">
      <c r="A253" s="2" t="s">
        <v>1052</v>
      </c>
      <c r="B253" s="6">
        <v>337000</v>
      </c>
      <c r="C253" s="4" t="s">
        <v>6</v>
      </c>
      <c r="D253" s="6">
        <v>392000</v>
      </c>
      <c r="E253" s="4" t="s">
        <v>6</v>
      </c>
      <c r="F253" s="6">
        <v>1132000</v>
      </c>
      <c r="G253" s="6">
        <v>1877000</v>
      </c>
      <c r="H253" s="4" t="s">
        <v>6</v>
      </c>
      <c r="I253" s="4" t="s">
        <v>6</v>
      </c>
      <c r="J253" s="4" t="s">
        <v>6</v>
      </c>
    </row>
    <row r="254" spans="1:10" ht="30">
      <c r="A254" s="2" t="s">
        <v>87</v>
      </c>
      <c r="B254" s="6">
        <v>5277000</v>
      </c>
      <c r="C254" s="4" t="s">
        <v>6</v>
      </c>
      <c r="D254" s="6">
        <v>7465000</v>
      </c>
      <c r="E254" s="4" t="s">
        <v>6</v>
      </c>
      <c r="F254" s="6">
        <v>18076000</v>
      </c>
      <c r="G254" s="6">
        <v>21031000</v>
      </c>
      <c r="H254" s="4" t="s">
        <v>6</v>
      </c>
      <c r="I254" s="4" t="s">
        <v>6</v>
      </c>
      <c r="J254" s="4" t="s">
        <v>6</v>
      </c>
    </row>
    <row r="255" spans="1:10">
      <c r="A255" s="2" t="s">
        <v>553</v>
      </c>
      <c r="B255" s="6">
        <v>62694000</v>
      </c>
      <c r="C255" s="4" t="s">
        <v>6</v>
      </c>
      <c r="D255" s="6">
        <v>65390000</v>
      </c>
      <c r="E255" s="4" t="s">
        <v>6</v>
      </c>
      <c r="F255" s="6">
        <v>200195000</v>
      </c>
      <c r="G255" s="6">
        <v>188744000</v>
      </c>
      <c r="H255" s="4" t="s">
        <v>6</v>
      </c>
      <c r="I255" s="4" t="s">
        <v>6</v>
      </c>
      <c r="J255" s="4" t="s">
        <v>6</v>
      </c>
    </row>
    <row r="256" spans="1:10" ht="30">
      <c r="A256" s="2" t="s">
        <v>89</v>
      </c>
      <c r="B256" s="4" t="s">
        <v>6</v>
      </c>
      <c r="C256" s="4" t="s">
        <v>6</v>
      </c>
      <c r="D256" s="4" t="s">
        <v>6</v>
      </c>
      <c r="E256" s="4" t="s">
        <v>6</v>
      </c>
      <c r="F256" s="4" t="s">
        <v>6</v>
      </c>
      <c r="G256" s="6">
        <v>343000</v>
      </c>
      <c r="H256" s="4" t="s">
        <v>6</v>
      </c>
      <c r="I256" s="4" t="s">
        <v>6</v>
      </c>
      <c r="J256" s="4" t="s">
        <v>6</v>
      </c>
    </row>
    <row r="257" spans="1:10">
      <c r="A257" s="2" t="s">
        <v>90</v>
      </c>
      <c r="B257" s="6">
        <v>-103000</v>
      </c>
      <c r="C257" s="4" t="s">
        <v>6</v>
      </c>
      <c r="D257" s="4" t="s">
        <v>6</v>
      </c>
      <c r="E257" s="4" t="s">
        <v>6</v>
      </c>
      <c r="F257" s="6">
        <v>-124000</v>
      </c>
      <c r="G257" s="4" t="s">
        <v>6</v>
      </c>
      <c r="H257" s="4" t="s">
        <v>6</v>
      </c>
      <c r="I257" s="4" t="s">
        <v>6</v>
      </c>
      <c r="J257" s="4" t="s">
        <v>6</v>
      </c>
    </row>
    <row r="258" spans="1:10" ht="30">
      <c r="A258" s="2" t="s">
        <v>1053</v>
      </c>
      <c r="B258" s="4" t="s">
        <v>6</v>
      </c>
      <c r="C258" s="4" t="s">
        <v>6</v>
      </c>
      <c r="D258" s="4" t="s">
        <v>6</v>
      </c>
      <c r="E258" s="4" t="s">
        <v>6</v>
      </c>
      <c r="F258" s="4" t="s">
        <v>6</v>
      </c>
      <c r="G258" s="6">
        <v>-15232000</v>
      </c>
      <c r="H258" s="4" t="s">
        <v>6</v>
      </c>
      <c r="I258" s="4" t="s">
        <v>6</v>
      </c>
      <c r="J258" s="4" t="s">
        <v>6</v>
      </c>
    </row>
    <row r="259" spans="1:10">
      <c r="A259" s="2" t="s">
        <v>92</v>
      </c>
      <c r="B259" s="6">
        <v>-896000</v>
      </c>
      <c r="C259" s="4" t="s">
        <v>6</v>
      </c>
      <c r="D259" s="6">
        <v>-1543000</v>
      </c>
      <c r="E259" s="4" t="s">
        <v>6</v>
      </c>
      <c r="F259" s="6">
        <v>692000</v>
      </c>
      <c r="G259" s="6">
        <v>-23779000</v>
      </c>
      <c r="H259" s="4" t="s">
        <v>6</v>
      </c>
      <c r="I259" s="4" t="s">
        <v>6</v>
      </c>
      <c r="J259" s="4" t="s">
        <v>6</v>
      </c>
    </row>
    <row r="260" spans="1:10">
      <c r="A260" s="2" t="s">
        <v>1054</v>
      </c>
      <c r="B260" s="6">
        <v>573000</v>
      </c>
      <c r="C260" s="4" t="s">
        <v>6</v>
      </c>
      <c r="D260" s="6">
        <v>1249000</v>
      </c>
      <c r="E260" s="4" t="s">
        <v>6</v>
      </c>
      <c r="F260" s="6">
        <v>1995000</v>
      </c>
      <c r="G260" s="6">
        <v>3643000</v>
      </c>
      <c r="H260" s="4" t="s">
        <v>6</v>
      </c>
      <c r="I260" s="4" t="s">
        <v>6</v>
      </c>
      <c r="J260" s="4" t="s">
        <v>6</v>
      </c>
    </row>
    <row r="261" spans="1:10">
      <c r="A261" s="2" t="s">
        <v>1073</v>
      </c>
      <c r="B261" s="6">
        <v>-2011000</v>
      </c>
      <c r="C261" s="4" t="s">
        <v>6</v>
      </c>
      <c r="D261" s="4" t="s">
        <v>6</v>
      </c>
      <c r="E261" s="4" t="s">
        <v>6</v>
      </c>
      <c r="F261" s="6">
        <v>-6839000</v>
      </c>
      <c r="G261" s="6">
        <v>-6958000</v>
      </c>
      <c r="H261" s="4" t="s">
        <v>6</v>
      </c>
      <c r="I261" s="4" t="s">
        <v>6</v>
      </c>
      <c r="J261" s="4" t="s">
        <v>6</v>
      </c>
    </row>
    <row r="262" spans="1:10">
      <c r="A262" s="2" t="s">
        <v>1055</v>
      </c>
      <c r="B262" s="4" t="s">
        <v>6</v>
      </c>
      <c r="C262" s="4" t="s">
        <v>6</v>
      </c>
      <c r="D262" s="6">
        <v>2636000</v>
      </c>
      <c r="E262" s="4" t="s">
        <v>6</v>
      </c>
      <c r="F262" s="4" t="s">
        <v>6</v>
      </c>
      <c r="G262" s="4" t="s">
        <v>6</v>
      </c>
      <c r="H262" s="4" t="s">
        <v>6</v>
      </c>
      <c r="I262" s="4" t="s">
        <v>6</v>
      </c>
      <c r="J262" s="4" t="s">
        <v>6</v>
      </c>
    </row>
    <row r="263" spans="1:10">
      <c r="A263" s="2" t="s">
        <v>1074</v>
      </c>
      <c r="B263" s="6">
        <v>-672000</v>
      </c>
      <c r="C263" s="4" t="s">
        <v>6</v>
      </c>
      <c r="D263" s="4" t="s">
        <v>6</v>
      </c>
      <c r="E263" s="4" t="s">
        <v>6</v>
      </c>
      <c r="F263" s="6">
        <v>-672000</v>
      </c>
      <c r="G263" s="4" t="s">
        <v>6</v>
      </c>
      <c r="H263" s="4" t="s">
        <v>6</v>
      </c>
      <c r="I263" s="4" t="s">
        <v>6</v>
      </c>
      <c r="J263" s="4" t="s">
        <v>6</v>
      </c>
    </row>
    <row r="264" spans="1:10">
      <c r="A264" s="2" t="s">
        <v>95</v>
      </c>
      <c r="B264" s="6">
        <v>117000</v>
      </c>
      <c r="C264" s="4" t="s">
        <v>6</v>
      </c>
      <c r="D264" s="4" t="s">
        <v>6</v>
      </c>
      <c r="E264" s="4" t="s">
        <v>6</v>
      </c>
      <c r="F264" s="6">
        <v>117000</v>
      </c>
      <c r="G264" s="4" t="s">
        <v>6</v>
      </c>
      <c r="H264" s="4" t="s">
        <v>6</v>
      </c>
      <c r="I264" s="4" t="s">
        <v>6</v>
      </c>
      <c r="J264" s="4" t="s">
        <v>6</v>
      </c>
    </row>
    <row r="265" spans="1:10" ht="75">
      <c r="A265" s="2" t="s">
        <v>1056</v>
      </c>
      <c r="B265" s="6">
        <v>-2889000</v>
      </c>
      <c r="C265" s="4" t="s">
        <v>6</v>
      </c>
      <c r="D265" s="6">
        <v>-2930000</v>
      </c>
      <c r="E265" s="4" t="s">
        <v>6</v>
      </c>
      <c r="F265" s="6">
        <v>-4707000</v>
      </c>
      <c r="G265" s="6">
        <v>-27094000</v>
      </c>
      <c r="H265" s="4" t="s">
        <v>6</v>
      </c>
      <c r="I265" s="4" t="s">
        <v>6</v>
      </c>
      <c r="J265" s="4" t="s">
        <v>6</v>
      </c>
    </row>
    <row r="266" spans="1:10">
      <c r="A266" s="2" t="s">
        <v>97</v>
      </c>
      <c r="B266" s="6">
        <v>122000</v>
      </c>
      <c r="C266" s="4" t="s">
        <v>6</v>
      </c>
      <c r="D266" s="6">
        <v>214000</v>
      </c>
      <c r="E266" s="4" t="s">
        <v>6</v>
      </c>
      <c r="F266" s="6">
        <v>260000</v>
      </c>
      <c r="G266" s="6">
        <v>-589000</v>
      </c>
      <c r="H266" s="4" t="s">
        <v>6</v>
      </c>
      <c r="I266" s="4" t="s">
        <v>6</v>
      </c>
      <c r="J266" s="4" t="s">
        <v>6</v>
      </c>
    </row>
    <row r="267" spans="1:10">
      <c r="A267" s="2" t="s">
        <v>98</v>
      </c>
      <c r="B267" s="6">
        <v>-3011000</v>
      </c>
      <c r="C267" s="4" t="s">
        <v>6</v>
      </c>
      <c r="D267" s="6">
        <v>-2716000</v>
      </c>
      <c r="E267" s="4" t="s">
        <v>6</v>
      </c>
      <c r="F267" s="6">
        <v>-4967000</v>
      </c>
      <c r="G267" s="6">
        <v>-26505000</v>
      </c>
      <c r="H267" s="4" t="s">
        <v>6</v>
      </c>
      <c r="I267" s="4" t="s">
        <v>6</v>
      </c>
      <c r="J267" s="4" t="s">
        <v>6</v>
      </c>
    </row>
    <row r="268" spans="1:10" ht="30">
      <c r="A268" s="2" t="s">
        <v>99</v>
      </c>
      <c r="B268" s="6">
        <v>-26000</v>
      </c>
      <c r="C268" s="4" t="s">
        <v>6</v>
      </c>
      <c r="D268" s="6">
        <v>-15000</v>
      </c>
      <c r="E268" s="4" t="s">
        <v>6</v>
      </c>
      <c r="F268" s="6">
        <v>-582000</v>
      </c>
      <c r="G268" s="6">
        <v>-1891000</v>
      </c>
      <c r="H268" s="4" t="s">
        <v>6</v>
      </c>
      <c r="I268" s="4" t="s">
        <v>6</v>
      </c>
      <c r="J268" s="4" t="s">
        <v>6</v>
      </c>
    </row>
    <row r="269" spans="1:10">
      <c r="A269" s="2" t="s">
        <v>100</v>
      </c>
      <c r="B269" s="6">
        <v>-3037000</v>
      </c>
      <c r="C269" s="4" t="s">
        <v>6</v>
      </c>
      <c r="D269" s="6">
        <v>-2731000</v>
      </c>
      <c r="E269" s="4" t="s">
        <v>6</v>
      </c>
      <c r="F269" s="6">
        <v>-5549000</v>
      </c>
      <c r="G269" s="6">
        <v>-28396000</v>
      </c>
      <c r="H269" s="4" t="s">
        <v>6</v>
      </c>
      <c r="I269" s="4" t="s">
        <v>6</v>
      </c>
      <c r="J269" s="4" t="s">
        <v>6</v>
      </c>
    </row>
    <row r="270" spans="1:10" ht="30">
      <c r="A270" s="2" t="s">
        <v>655</v>
      </c>
      <c r="B270" s="4">
        <v>0</v>
      </c>
      <c r="C270" s="4" t="s">
        <v>6</v>
      </c>
      <c r="D270" s="4">
        <v>0</v>
      </c>
      <c r="E270" s="4" t="s">
        <v>6</v>
      </c>
      <c r="F270" s="4">
        <v>0</v>
      </c>
      <c r="G270" s="4">
        <v>0</v>
      </c>
      <c r="H270" s="4" t="s">
        <v>6</v>
      </c>
      <c r="I270" s="4" t="s">
        <v>6</v>
      </c>
      <c r="J270" s="4" t="s">
        <v>6</v>
      </c>
    </row>
    <row r="271" spans="1:10">
      <c r="A271" s="2" t="s">
        <v>102</v>
      </c>
      <c r="B271" s="6">
        <v>-3037000</v>
      </c>
      <c r="C271" s="4" t="s">
        <v>6</v>
      </c>
      <c r="D271" s="6">
        <v>-2731000</v>
      </c>
      <c r="E271" s="4" t="s">
        <v>6</v>
      </c>
      <c r="F271" s="6">
        <v>-5549000</v>
      </c>
      <c r="G271" s="6">
        <v>-28396000</v>
      </c>
      <c r="H271" s="4" t="s">
        <v>6</v>
      </c>
      <c r="I271" s="4" t="s">
        <v>6</v>
      </c>
      <c r="J271" s="4" t="s">
        <v>6</v>
      </c>
    </row>
    <row r="272" spans="1:10" ht="45">
      <c r="A272" s="2" t="s">
        <v>133</v>
      </c>
      <c r="B272" s="6">
        <v>7000</v>
      </c>
      <c r="C272" s="4" t="s">
        <v>6</v>
      </c>
      <c r="D272" s="6">
        <v>-34000</v>
      </c>
      <c r="E272" s="4" t="s">
        <v>6</v>
      </c>
      <c r="F272" s="6">
        <v>53000</v>
      </c>
      <c r="G272" s="6">
        <v>-90000</v>
      </c>
      <c r="H272" s="4" t="s">
        <v>6</v>
      </c>
      <c r="I272" s="4" t="s">
        <v>6</v>
      </c>
      <c r="J272" s="4" t="s">
        <v>6</v>
      </c>
    </row>
    <row r="273" spans="1:10" ht="45">
      <c r="A273" s="2" t="s">
        <v>1058</v>
      </c>
      <c r="B273" s="6">
        <v>-3030000</v>
      </c>
      <c r="C273" s="4" t="s">
        <v>6</v>
      </c>
      <c r="D273" s="6">
        <v>-2765000</v>
      </c>
      <c r="E273" s="4" t="s">
        <v>6</v>
      </c>
      <c r="F273" s="6">
        <v>-5496000</v>
      </c>
      <c r="G273" s="6">
        <v>-28486000</v>
      </c>
      <c r="H273" s="4" t="s">
        <v>6</v>
      </c>
      <c r="I273" s="4" t="s">
        <v>6</v>
      </c>
      <c r="J273" s="4" t="s">
        <v>6</v>
      </c>
    </row>
    <row r="274" spans="1:10" ht="30">
      <c r="A274" s="2" t="s">
        <v>1059</v>
      </c>
      <c r="B274" s="6">
        <v>-3030000</v>
      </c>
      <c r="C274" s="4" t="s">
        <v>6</v>
      </c>
      <c r="D274" s="6">
        <v>-2765000</v>
      </c>
      <c r="E274" s="4" t="s">
        <v>6</v>
      </c>
      <c r="F274" s="6">
        <v>-5496000</v>
      </c>
      <c r="G274" s="6">
        <v>-28486000</v>
      </c>
      <c r="H274" s="4" t="s">
        <v>6</v>
      </c>
      <c r="I274" s="4" t="s">
        <v>6</v>
      </c>
      <c r="J274" s="4" t="s">
        <v>6</v>
      </c>
    </row>
    <row r="275" spans="1:10">
      <c r="A275" s="2" t="s">
        <v>1060</v>
      </c>
      <c r="B275" s="4" t="s">
        <v>6</v>
      </c>
      <c r="C275" s="4" t="s">
        <v>6</v>
      </c>
      <c r="D275" s="4" t="s">
        <v>6</v>
      </c>
      <c r="E275" s="4" t="s">
        <v>6</v>
      </c>
      <c r="F275" s="6">
        <v>-110909000</v>
      </c>
      <c r="G275" s="4" t="s">
        <v>6</v>
      </c>
      <c r="H275" s="4" t="s">
        <v>6</v>
      </c>
      <c r="I275" s="4" t="s">
        <v>6</v>
      </c>
      <c r="J275" s="4" t="s">
        <v>6</v>
      </c>
    </row>
    <row r="276" spans="1:10" ht="30">
      <c r="A276" s="2" t="s">
        <v>155</v>
      </c>
      <c r="B276" s="4" t="s">
        <v>6</v>
      </c>
      <c r="C276" s="4" t="s">
        <v>6</v>
      </c>
      <c r="D276" s="4" t="s">
        <v>6</v>
      </c>
      <c r="E276" s="4" t="s">
        <v>6</v>
      </c>
      <c r="F276" s="6">
        <v>40653000</v>
      </c>
      <c r="G276" s="6">
        <v>22841000</v>
      </c>
      <c r="H276" s="4" t="s">
        <v>6</v>
      </c>
      <c r="I276" s="4" t="s">
        <v>6</v>
      </c>
      <c r="J276" s="4" t="s">
        <v>6</v>
      </c>
    </row>
    <row r="277" spans="1:10" ht="30">
      <c r="A277" s="2" t="s">
        <v>156</v>
      </c>
      <c r="B277" s="4" t="s">
        <v>6</v>
      </c>
      <c r="C277" s="4" t="s">
        <v>6</v>
      </c>
      <c r="D277" s="4" t="s">
        <v>6</v>
      </c>
      <c r="E277" s="4" t="s">
        <v>6</v>
      </c>
      <c r="F277" s="6">
        <v>6323000</v>
      </c>
      <c r="G277" s="4" t="s">
        <v>6</v>
      </c>
      <c r="H277" s="4" t="s">
        <v>6</v>
      </c>
      <c r="I277" s="4" t="s">
        <v>6</v>
      </c>
      <c r="J277" s="4" t="s">
        <v>6</v>
      </c>
    </row>
    <row r="278" spans="1:10" ht="45">
      <c r="A278" s="2" t="s">
        <v>157</v>
      </c>
      <c r="B278" s="4" t="s">
        <v>6</v>
      </c>
      <c r="C278" s="4" t="s">
        <v>6</v>
      </c>
      <c r="D278" s="4" t="s">
        <v>6</v>
      </c>
      <c r="E278" s="4" t="s">
        <v>6</v>
      </c>
      <c r="F278" s="4" t="s">
        <v>6</v>
      </c>
      <c r="G278" s="6">
        <v>482000</v>
      </c>
      <c r="H278" s="4" t="s">
        <v>6</v>
      </c>
      <c r="I278" s="4" t="s">
        <v>6</v>
      </c>
      <c r="J278" s="4" t="s">
        <v>6</v>
      </c>
    </row>
    <row r="279" spans="1:10" ht="30">
      <c r="A279" s="2" t="s">
        <v>1061</v>
      </c>
      <c r="B279" s="4" t="s">
        <v>6</v>
      </c>
      <c r="C279" s="4" t="s">
        <v>6</v>
      </c>
      <c r="D279" s="4" t="s">
        <v>6</v>
      </c>
      <c r="E279" s="4" t="s">
        <v>6</v>
      </c>
      <c r="F279" s="4">
        <v>0</v>
      </c>
      <c r="G279" s="4">
        <v>0</v>
      </c>
      <c r="H279" s="4" t="s">
        <v>6</v>
      </c>
      <c r="I279" s="4" t="s">
        <v>6</v>
      </c>
      <c r="J279" s="4" t="s">
        <v>6</v>
      </c>
    </row>
    <row r="280" spans="1:10" ht="30">
      <c r="A280" s="2" t="s">
        <v>1062</v>
      </c>
      <c r="B280" s="4" t="s">
        <v>6</v>
      </c>
      <c r="C280" s="4" t="s">
        <v>6</v>
      </c>
      <c r="D280" s="4" t="s">
        <v>6</v>
      </c>
      <c r="E280" s="4" t="s">
        <v>6</v>
      </c>
      <c r="F280" s="4">
        <v>0</v>
      </c>
      <c r="G280" s="4">
        <v>0</v>
      </c>
      <c r="H280" s="4" t="s">
        <v>6</v>
      </c>
      <c r="I280" s="4" t="s">
        <v>6</v>
      </c>
      <c r="J280" s="4" t="s">
        <v>6</v>
      </c>
    </row>
    <row r="281" spans="1:10" ht="30">
      <c r="A281" s="2" t="s">
        <v>160</v>
      </c>
      <c r="B281" s="4" t="s">
        <v>6</v>
      </c>
      <c r="C281" s="4" t="s">
        <v>6</v>
      </c>
      <c r="D281" s="4" t="s">
        <v>6</v>
      </c>
      <c r="E281" s="4" t="s">
        <v>6</v>
      </c>
      <c r="F281" s="6">
        <v>-156256000</v>
      </c>
      <c r="G281" s="6">
        <v>-22359000</v>
      </c>
      <c r="H281" s="4" t="s">
        <v>6</v>
      </c>
      <c r="I281" s="4" t="s">
        <v>6</v>
      </c>
      <c r="J281" s="4" t="s">
        <v>6</v>
      </c>
    </row>
    <row r="282" spans="1:10">
      <c r="A282" s="2" t="s">
        <v>123</v>
      </c>
      <c r="B282" s="4" t="s">
        <v>6</v>
      </c>
      <c r="C282" s="4" t="s">
        <v>6</v>
      </c>
      <c r="D282" s="4" t="s">
        <v>6</v>
      </c>
      <c r="E282" s="4" t="s">
        <v>6</v>
      </c>
      <c r="F282" s="4">
        <v>0</v>
      </c>
      <c r="G282" s="4">
        <v>0</v>
      </c>
      <c r="H282" s="4" t="s">
        <v>6</v>
      </c>
      <c r="I282" s="4" t="s">
        <v>6</v>
      </c>
      <c r="J282" s="4" t="s">
        <v>6</v>
      </c>
    </row>
    <row r="283" spans="1:10" ht="30">
      <c r="A283" s="2" t="s">
        <v>1063</v>
      </c>
      <c r="B283" s="4" t="s">
        <v>6</v>
      </c>
      <c r="C283" s="4" t="s">
        <v>6</v>
      </c>
      <c r="D283" s="4" t="s">
        <v>6</v>
      </c>
      <c r="E283" s="4" t="s">
        <v>6</v>
      </c>
      <c r="F283" s="6">
        <v>237231000</v>
      </c>
      <c r="G283" s="6">
        <v>27468000</v>
      </c>
      <c r="H283" s="4" t="s">
        <v>6</v>
      </c>
      <c r="I283" s="4" t="s">
        <v>6</v>
      </c>
      <c r="J283" s="4" t="s">
        <v>6</v>
      </c>
    </row>
    <row r="284" spans="1:10">
      <c r="A284" s="2" t="s">
        <v>1064</v>
      </c>
      <c r="B284" s="4" t="s">
        <v>6</v>
      </c>
      <c r="C284" s="4" t="s">
        <v>6</v>
      </c>
      <c r="D284" s="4" t="s">
        <v>6</v>
      </c>
      <c r="E284" s="4" t="s">
        <v>6</v>
      </c>
      <c r="F284" s="6">
        <v>16741000</v>
      </c>
      <c r="G284" s="6">
        <v>8856000</v>
      </c>
      <c r="H284" s="4" t="s">
        <v>6</v>
      </c>
      <c r="I284" s="4" t="s">
        <v>6</v>
      </c>
      <c r="J284" s="4" t="s">
        <v>6</v>
      </c>
    </row>
    <row r="285" spans="1:10" ht="30">
      <c r="A285" s="2" t="s">
        <v>134</v>
      </c>
      <c r="B285" s="4" t="s">
        <v>6</v>
      </c>
      <c r="C285" s="4" t="s">
        <v>6</v>
      </c>
      <c r="D285" s="4" t="s">
        <v>6</v>
      </c>
      <c r="E285" s="4" t="s">
        <v>6</v>
      </c>
      <c r="F285" s="4">
        <v>0</v>
      </c>
      <c r="G285" s="4" t="s">
        <v>6</v>
      </c>
      <c r="H285" s="4" t="s">
        <v>6</v>
      </c>
      <c r="I285" s="4" t="s">
        <v>6</v>
      </c>
      <c r="J285" s="4" t="s">
        <v>6</v>
      </c>
    </row>
    <row r="286" spans="1:10" ht="30">
      <c r="A286" s="2" t="s">
        <v>966</v>
      </c>
      <c r="B286" s="4" t="s">
        <v>6</v>
      </c>
      <c r="C286" s="4" t="s">
        <v>6</v>
      </c>
      <c r="D286" s="4" t="s">
        <v>6</v>
      </c>
      <c r="E286" s="4" t="s">
        <v>6</v>
      </c>
      <c r="F286" s="4">
        <v>0</v>
      </c>
      <c r="G286" s="4">
        <v>0</v>
      </c>
      <c r="H286" s="4" t="s">
        <v>6</v>
      </c>
      <c r="I286" s="4" t="s">
        <v>6</v>
      </c>
      <c r="J286" s="4" t="s">
        <v>6</v>
      </c>
    </row>
    <row r="287" spans="1:10" ht="30">
      <c r="A287" s="2" t="s">
        <v>162</v>
      </c>
      <c r="B287" s="4" t="s">
        <v>6</v>
      </c>
      <c r="C287" s="4" t="s">
        <v>6</v>
      </c>
      <c r="D287" s="4" t="s">
        <v>6</v>
      </c>
      <c r="E287" s="4" t="s">
        <v>6</v>
      </c>
      <c r="F287" s="4" t="s">
        <v>6</v>
      </c>
      <c r="G287" s="4">
        <v>0</v>
      </c>
      <c r="H287" s="4" t="s">
        <v>6</v>
      </c>
      <c r="I287" s="4" t="s">
        <v>6</v>
      </c>
      <c r="J287" s="4" t="s">
        <v>6</v>
      </c>
    </row>
    <row r="288" spans="1:10" ht="30">
      <c r="A288" s="2" t="s">
        <v>1065</v>
      </c>
      <c r="B288" s="4" t="s">
        <v>6</v>
      </c>
      <c r="C288" s="4" t="s">
        <v>6</v>
      </c>
      <c r="D288" s="4" t="s">
        <v>6</v>
      </c>
      <c r="E288" s="4" t="s">
        <v>6</v>
      </c>
      <c r="F288" s="6">
        <v>-8000</v>
      </c>
      <c r="G288" s="4" t="s">
        <v>6</v>
      </c>
      <c r="H288" s="4" t="s">
        <v>6</v>
      </c>
      <c r="I288" s="4" t="s">
        <v>6</v>
      </c>
      <c r="J288" s="4" t="s">
        <v>6</v>
      </c>
    </row>
    <row r="289" spans="1:10" ht="30">
      <c r="A289" s="2" t="s">
        <v>128</v>
      </c>
      <c r="B289" s="4" t="s">
        <v>6</v>
      </c>
      <c r="C289" s="4" t="s">
        <v>6</v>
      </c>
      <c r="D289" s="4" t="s">
        <v>6</v>
      </c>
      <c r="E289" s="4" t="s">
        <v>6</v>
      </c>
      <c r="F289" s="4">
        <v>0</v>
      </c>
      <c r="G289" s="4">
        <v>0</v>
      </c>
      <c r="H289" s="4" t="s">
        <v>6</v>
      </c>
      <c r="I289" s="4" t="s">
        <v>6</v>
      </c>
      <c r="J289" s="4" t="s">
        <v>6</v>
      </c>
    </row>
    <row r="290" spans="1:10" ht="30">
      <c r="A290" s="2" t="s">
        <v>1075</v>
      </c>
      <c r="B290" s="4" t="s">
        <v>6</v>
      </c>
      <c r="C290" s="4" t="s">
        <v>6</v>
      </c>
      <c r="D290" s="4" t="s">
        <v>6</v>
      </c>
      <c r="E290" s="4" t="s">
        <v>6</v>
      </c>
      <c r="F290" s="6">
        <v>-253000</v>
      </c>
      <c r="G290" s="6">
        <v>-400000</v>
      </c>
      <c r="H290" s="4" t="s">
        <v>6</v>
      </c>
      <c r="I290" s="4" t="s">
        <v>6</v>
      </c>
      <c r="J290" s="4" t="s">
        <v>6</v>
      </c>
    </row>
    <row r="291" spans="1:10" ht="30">
      <c r="A291" s="2" t="s">
        <v>163</v>
      </c>
      <c r="B291" s="4" t="s">
        <v>6</v>
      </c>
      <c r="C291" s="4" t="s">
        <v>6</v>
      </c>
      <c r="D291" s="4" t="s">
        <v>6</v>
      </c>
      <c r="E291" s="4" t="s">
        <v>6</v>
      </c>
      <c r="F291" s="6">
        <v>3380000</v>
      </c>
      <c r="G291" s="6">
        <v>1509000</v>
      </c>
      <c r="H291" s="4" t="s">
        <v>6</v>
      </c>
      <c r="I291" s="4" t="s">
        <v>6</v>
      </c>
      <c r="J291" s="4" t="s">
        <v>6</v>
      </c>
    </row>
    <row r="292" spans="1:10">
      <c r="A292" s="2" t="s">
        <v>164</v>
      </c>
      <c r="B292" s="4" t="s">
        <v>6</v>
      </c>
      <c r="C292" s="4" t="s">
        <v>6</v>
      </c>
      <c r="D292" s="4" t="s">
        <v>6</v>
      </c>
      <c r="E292" s="4" t="s">
        <v>6</v>
      </c>
      <c r="F292" s="6">
        <v>2217000</v>
      </c>
      <c r="G292" s="6">
        <v>2231000</v>
      </c>
      <c r="H292" s="4" t="s">
        <v>6</v>
      </c>
      <c r="I292" s="4" t="s">
        <v>6</v>
      </c>
      <c r="J292" s="4" t="s">
        <v>6</v>
      </c>
    </row>
    <row r="293" spans="1:10">
      <c r="A293" s="2" t="s">
        <v>165</v>
      </c>
      <c r="B293" s="4" t="s">
        <v>6</v>
      </c>
      <c r="C293" s="4" t="s">
        <v>6</v>
      </c>
      <c r="D293" s="4" t="s">
        <v>6</v>
      </c>
      <c r="E293" s="4" t="s">
        <v>6</v>
      </c>
      <c r="F293" s="6">
        <v>170000</v>
      </c>
      <c r="G293" s="6">
        <v>1495000</v>
      </c>
      <c r="H293" s="4" t="s">
        <v>6</v>
      </c>
      <c r="I293" s="4" t="s">
        <v>6</v>
      </c>
      <c r="J293" s="4" t="s">
        <v>6</v>
      </c>
    </row>
    <row r="294" spans="1:10">
      <c r="A294" s="2" t="s">
        <v>1066</v>
      </c>
      <c r="B294" s="4" t="s">
        <v>6</v>
      </c>
      <c r="C294" s="4" t="s">
        <v>6</v>
      </c>
      <c r="D294" s="4" t="s">
        <v>6</v>
      </c>
      <c r="E294" s="4" t="s">
        <v>6</v>
      </c>
      <c r="F294" s="4" t="s">
        <v>6</v>
      </c>
      <c r="G294" s="6">
        <v>-1072000</v>
      </c>
      <c r="H294" s="4" t="s">
        <v>6</v>
      </c>
      <c r="I294" s="4" t="s">
        <v>6</v>
      </c>
      <c r="J294" s="4" t="s">
        <v>6</v>
      </c>
    </row>
    <row r="295" spans="1:10">
      <c r="A295" s="2" t="s">
        <v>1067</v>
      </c>
      <c r="B295" s="4" t="s">
        <v>6</v>
      </c>
      <c r="C295" s="4" t="s">
        <v>6</v>
      </c>
      <c r="D295" s="4" t="s">
        <v>6</v>
      </c>
      <c r="E295" s="4" t="s">
        <v>6</v>
      </c>
      <c r="F295" s="4" t="s">
        <v>6</v>
      </c>
      <c r="G295" s="6">
        <v>6200000</v>
      </c>
      <c r="H295" s="4" t="s">
        <v>6</v>
      </c>
      <c r="I295" s="4" t="s">
        <v>6</v>
      </c>
      <c r="J295" s="4" t="s">
        <v>6</v>
      </c>
    </row>
    <row r="296" spans="1:10">
      <c r="A296" s="2" t="s">
        <v>168</v>
      </c>
      <c r="B296" s="4" t="s">
        <v>6</v>
      </c>
      <c r="C296" s="4" t="s">
        <v>6</v>
      </c>
      <c r="D296" s="4" t="s">
        <v>6</v>
      </c>
      <c r="E296" s="4" t="s">
        <v>6</v>
      </c>
      <c r="F296" s="6">
        <v>212670000</v>
      </c>
      <c r="G296" s="6">
        <v>99821000</v>
      </c>
      <c r="H296" s="4" t="s">
        <v>6</v>
      </c>
      <c r="I296" s="4" t="s">
        <v>6</v>
      </c>
      <c r="J296" s="4" t="s">
        <v>6</v>
      </c>
    </row>
    <row r="297" spans="1:10">
      <c r="A297" s="2" t="s">
        <v>169</v>
      </c>
      <c r="B297" s="4" t="s">
        <v>6</v>
      </c>
      <c r="C297" s="4" t="s">
        <v>6</v>
      </c>
      <c r="D297" s="4" t="s">
        <v>6</v>
      </c>
      <c r="E297" s="4" t="s">
        <v>6</v>
      </c>
      <c r="F297" s="6">
        <v>139635000</v>
      </c>
      <c r="G297" s="6">
        <v>92571000</v>
      </c>
      <c r="H297" s="4" t="s">
        <v>6</v>
      </c>
      <c r="I297" s="4" t="s">
        <v>6</v>
      </c>
      <c r="J297" s="4" t="s">
        <v>6</v>
      </c>
    </row>
    <row r="298" spans="1:10" ht="30">
      <c r="A298" s="2" t="s">
        <v>170</v>
      </c>
      <c r="B298" s="4" t="s">
        <v>6</v>
      </c>
      <c r="C298" s="4" t="s">
        <v>6</v>
      </c>
      <c r="D298" s="4" t="s">
        <v>6</v>
      </c>
      <c r="E298" s="4" t="s">
        <v>6</v>
      </c>
      <c r="F298" s="6">
        <v>141767000</v>
      </c>
      <c r="G298" s="6">
        <v>13845000</v>
      </c>
      <c r="H298" s="4" t="s">
        <v>6</v>
      </c>
      <c r="I298" s="4" t="s">
        <v>6</v>
      </c>
      <c r="J298" s="4" t="s">
        <v>6</v>
      </c>
    </row>
    <row r="299" spans="1:10" ht="30">
      <c r="A299" s="2" t="s">
        <v>171</v>
      </c>
      <c r="B299" s="4" t="s">
        <v>6</v>
      </c>
      <c r="C299" s="4" t="s">
        <v>6</v>
      </c>
      <c r="D299" s="4" t="s">
        <v>6</v>
      </c>
      <c r="E299" s="4" t="s">
        <v>6</v>
      </c>
      <c r="F299" s="6">
        <v>66000</v>
      </c>
      <c r="G299" s="6">
        <v>2899000</v>
      </c>
      <c r="H299" s="4" t="s">
        <v>6</v>
      </c>
      <c r="I299" s="4" t="s">
        <v>6</v>
      </c>
      <c r="J299" s="4" t="s">
        <v>6</v>
      </c>
    </row>
    <row r="300" spans="1:10" ht="30">
      <c r="A300" s="2" t="s">
        <v>176</v>
      </c>
      <c r="B300" s="4" t="s">
        <v>6</v>
      </c>
      <c r="C300" s="4" t="s">
        <v>6</v>
      </c>
      <c r="D300" s="4" t="s">
        <v>6</v>
      </c>
      <c r="E300" s="4" t="s">
        <v>6</v>
      </c>
      <c r="F300" s="4">
        <v>0</v>
      </c>
      <c r="G300" s="4">
        <v>0</v>
      </c>
      <c r="H300" s="4" t="s">
        <v>6</v>
      </c>
      <c r="I300" s="4" t="s">
        <v>6</v>
      </c>
      <c r="J300" s="4" t="s">
        <v>6</v>
      </c>
    </row>
    <row r="301" spans="1:10" ht="30">
      <c r="A301" s="2" t="s">
        <v>177</v>
      </c>
      <c r="B301" s="4" t="s">
        <v>6</v>
      </c>
      <c r="C301" s="4" t="s">
        <v>6</v>
      </c>
      <c r="D301" s="4" t="s">
        <v>6</v>
      </c>
      <c r="E301" s="4" t="s">
        <v>6</v>
      </c>
      <c r="F301" s="4">
        <v>0</v>
      </c>
      <c r="G301" s="4" t="s">
        <v>6</v>
      </c>
      <c r="H301" s="4" t="s">
        <v>6</v>
      </c>
      <c r="I301" s="4" t="s">
        <v>6</v>
      </c>
      <c r="J301" s="4" t="s">
        <v>6</v>
      </c>
    </row>
    <row r="302" spans="1:10" ht="30">
      <c r="A302" s="2" t="s">
        <v>1068</v>
      </c>
      <c r="B302" s="6">
        <v>458000</v>
      </c>
      <c r="C302" s="4" t="s">
        <v>6</v>
      </c>
      <c r="D302" s="6">
        <v>3474000</v>
      </c>
      <c r="E302" s="4" t="s">
        <v>6</v>
      </c>
      <c r="F302" s="6">
        <v>458000</v>
      </c>
      <c r="G302" s="6">
        <v>3474000</v>
      </c>
      <c r="H302" s="4" t="s">
        <v>6</v>
      </c>
      <c r="I302" s="6">
        <v>392000</v>
      </c>
      <c r="J302" s="6">
        <v>575000</v>
      </c>
    </row>
    <row r="303" spans="1:10">
      <c r="A303" s="2" t="s">
        <v>174</v>
      </c>
      <c r="B303" s="4" t="s">
        <v>6</v>
      </c>
      <c r="C303" s="4" t="s">
        <v>6</v>
      </c>
      <c r="D303" s="4" t="s">
        <v>6</v>
      </c>
      <c r="E303" s="4" t="s">
        <v>6</v>
      </c>
      <c r="F303" s="6">
        <v>4064000</v>
      </c>
      <c r="G303" s="6">
        <v>5051000</v>
      </c>
      <c r="H303" s="4" t="s">
        <v>6</v>
      </c>
      <c r="I303" s="4" t="s">
        <v>6</v>
      </c>
      <c r="J303" s="4" t="s">
        <v>6</v>
      </c>
    </row>
    <row r="304" spans="1:10" ht="30">
      <c r="A304" s="2" t="s">
        <v>1069</v>
      </c>
      <c r="B304" s="4" t="s">
        <v>6</v>
      </c>
      <c r="C304" s="4" t="s">
        <v>6</v>
      </c>
      <c r="D304" s="4" t="s">
        <v>6</v>
      </c>
      <c r="E304" s="4" t="s">
        <v>6</v>
      </c>
      <c r="F304" s="6">
        <v>17746000</v>
      </c>
      <c r="G304" s="6">
        <v>6080000</v>
      </c>
      <c r="H304" s="4" t="s">
        <v>6</v>
      </c>
      <c r="I304" s="4" t="s">
        <v>6</v>
      </c>
      <c r="J304" s="4" t="s">
        <v>6</v>
      </c>
    </row>
    <row r="305" spans="1:10" ht="45">
      <c r="A305" s="2" t="s">
        <v>179</v>
      </c>
      <c r="B305" s="4" t="s">
        <v>6</v>
      </c>
      <c r="C305" s="4" t="s">
        <v>6</v>
      </c>
      <c r="D305" s="4" t="s">
        <v>6</v>
      </c>
      <c r="E305" s="4" t="s">
        <v>6</v>
      </c>
      <c r="F305" s="4" t="s">
        <v>6</v>
      </c>
      <c r="G305" s="4">
        <v>0</v>
      </c>
      <c r="H305" s="4" t="s">
        <v>6</v>
      </c>
      <c r="I305" s="4" t="s">
        <v>6</v>
      </c>
      <c r="J305" s="4" t="s">
        <v>6</v>
      </c>
    </row>
    <row r="306" spans="1:10" ht="30">
      <c r="A306" s="2" t="s">
        <v>127</v>
      </c>
      <c r="B306" s="4" t="s">
        <v>6</v>
      </c>
      <c r="C306" s="4" t="s">
        <v>6</v>
      </c>
      <c r="D306" s="4" t="s">
        <v>6</v>
      </c>
      <c r="E306" s="4" t="s">
        <v>6</v>
      </c>
      <c r="F306" s="4" t="s">
        <v>6</v>
      </c>
      <c r="G306" s="4">
        <v>0</v>
      </c>
      <c r="H306" s="4" t="s">
        <v>6</v>
      </c>
      <c r="I306" s="4" t="s">
        <v>6</v>
      </c>
      <c r="J306" s="4" t="s">
        <v>6</v>
      </c>
    </row>
    <row r="307" spans="1:10">
      <c r="A307" s="2" t="s">
        <v>1077</v>
      </c>
      <c r="B307" s="4" t="s">
        <v>6</v>
      </c>
      <c r="C307" s="4" t="s">
        <v>6</v>
      </c>
      <c r="D307" s="4" t="s">
        <v>6</v>
      </c>
      <c r="E307" s="4" t="s">
        <v>6</v>
      </c>
      <c r="F307" s="4" t="s">
        <v>6</v>
      </c>
      <c r="G307" s="4" t="s">
        <v>6</v>
      </c>
      <c r="H307" s="4" t="s">
        <v>6</v>
      </c>
      <c r="I307" s="4" t="s">
        <v>6</v>
      </c>
      <c r="J307" s="4" t="s">
        <v>6</v>
      </c>
    </row>
    <row r="308" spans="1:10" ht="30">
      <c r="A308" s="3" t="s">
        <v>1031</v>
      </c>
      <c r="B308" s="4" t="s">
        <v>6</v>
      </c>
      <c r="C308" s="4" t="s">
        <v>6</v>
      </c>
      <c r="D308" s="4" t="s">
        <v>6</v>
      </c>
      <c r="E308" s="4" t="s">
        <v>6</v>
      </c>
      <c r="F308" s="4" t="s">
        <v>6</v>
      </c>
      <c r="G308" s="4" t="s">
        <v>6</v>
      </c>
      <c r="H308" s="4" t="s">
        <v>6</v>
      </c>
      <c r="I308" s="4" t="s">
        <v>6</v>
      </c>
      <c r="J308" s="4" t="s">
        <v>6</v>
      </c>
    </row>
    <row r="309" spans="1:10" ht="30">
      <c r="A309" s="2" t="s">
        <v>842</v>
      </c>
      <c r="B309" s="4" t="s">
        <v>6</v>
      </c>
      <c r="C309" s="4" t="s">
        <v>6</v>
      </c>
      <c r="D309" s="4" t="s">
        <v>6</v>
      </c>
      <c r="E309" s="4" t="s">
        <v>6</v>
      </c>
      <c r="F309" s="4">
        <v>0</v>
      </c>
      <c r="G309" s="4" t="s">
        <v>6</v>
      </c>
      <c r="H309" s="4" t="s">
        <v>6</v>
      </c>
      <c r="I309" s="4" t="s">
        <v>6</v>
      </c>
      <c r="J309" s="4" t="s">
        <v>6</v>
      </c>
    </row>
    <row r="310" spans="1:10" ht="45">
      <c r="A310" s="2" t="s">
        <v>843</v>
      </c>
      <c r="B310" s="4" t="s">
        <v>6</v>
      </c>
      <c r="C310" s="4" t="s">
        <v>6</v>
      </c>
      <c r="D310" s="4" t="s">
        <v>6</v>
      </c>
      <c r="E310" s="4" t="s">
        <v>6</v>
      </c>
      <c r="F310" s="4">
        <v>0</v>
      </c>
      <c r="G310" s="4" t="s">
        <v>6</v>
      </c>
      <c r="H310" s="4" t="s">
        <v>6</v>
      </c>
      <c r="I310" s="4" t="s">
        <v>6</v>
      </c>
      <c r="J310" s="4" t="s">
        <v>6</v>
      </c>
    </row>
    <row r="311" spans="1:10">
      <c r="A311" s="2" t="s">
        <v>41</v>
      </c>
      <c r="B311" s="4">
        <v>0</v>
      </c>
      <c r="C311" s="4" t="s">
        <v>6</v>
      </c>
      <c r="D311" s="4" t="s">
        <v>6</v>
      </c>
      <c r="E311" s="4" t="s">
        <v>6</v>
      </c>
      <c r="F311" s="4">
        <v>0</v>
      </c>
      <c r="G311" s="4" t="s">
        <v>6</v>
      </c>
      <c r="H311" s="4" t="s">
        <v>6</v>
      </c>
      <c r="I311" s="4" t="s">
        <v>6</v>
      </c>
      <c r="J311" s="4" t="s">
        <v>6</v>
      </c>
    </row>
    <row r="312" spans="1:10" ht="30">
      <c r="A312" s="2" t="s">
        <v>153</v>
      </c>
      <c r="B312" s="4" t="s">
        <v>6</v>
      </c>
      <c r="C312" s="4" t="s">
        <v>6</v>
      </c>
      <c r="D312" s="4" t="s">
        <v>6</v>
      </c>
      <c r="E312" s="4" t="s">
        <v>6</v>
      </c>
      <c r="F312" s="6">
        <v>3685000</v>
      </c>
      <c r="G312" s="6">
        <v>4174000</v>
      </c>
      <c r="H312" s="4" t="s">
        <v>6</v>
      </c>
      <c r="I312" s="4" t="s">
        <v>6</v>
      </c>
      <c r="J312" s="4" t="s">
        <v>6</v>
      </c>
    </row>
    <row r="313" spans="1:10">
      <c r="A313" s="2" t="s">
        <v>1033</v>
      </c>
      <c r="B313" s="6">
        <v>12532000</v>
      </c>
      <c r="C313" s="4" t="s">
        <v>6</v>
      </c>
      <c r="D313" s="6">
        <v>14562000</v>
      </c>
      <c r="E313" s="4" t="s">
        <v>6</v>
      </c>
      <c r="F313" s="6">
        <v>36591000</v>
      </c>
      <c r="G313" s="6">
        <v>41818000</v>
      </c>
      <c r="H313" s="4" t="s">
        <v>6</v>
      </c>
      <c r="I313" s="4" t="s">
        <v>6</v>
      </c>
      <c r="J313" s="4" t="s">
        <v>6</v>
      </c>
    </row>
    <row r="314" spans="1:10" ht="30">
      <c r="A314" s="2" t="s">
        <v>1034</v>
      </c>
      <c r="B314" s="4">
        <v>0</v>
      </c>
      <c r="C314" s="4" t="s">
        <v>6</v>
      </c>
      <c r="D314" s="4" t="s">
        <v>6</v>
      </c>
      <c r="E314" s="4" t="s">
        <v>6</v>
      </c>
      <c r="F314" s="4">
        <v>0</v>
      </c>
      <c r="G314" s="4" t="s">
        <v>6</v>
      </c>
      <c r="H314" s="4" t="s">
        <v>6</v>
      </c>
      <c r="I314" s="4">
        <v>0</v>
      </c>
      <c r="J314" s="4" t="s">
        <v>6</v>
      </c>
    </row>
    <row r="315" spans="1:10">
      <c r="A315" s="2" t="s">
        <v>1035</v>
      </c>
      <c r="B315" s="6">
        <v>2187000</v>
      </c>
      <c r="C315" s="4" t="s">
        <v>6</v>
      </c>
      <c r="D315" s="4" t="s">
        <v>6</v>
      </c>
      <c r="E315" s="4" t="s">
        <v>6</v>
      </c>
      <c r="F315" s="6">
        <v>2187000</v>
      </c>
      <c r="G315" s="4" t="s">
        <v>6</v>
      </c>
      <c r="H315" s="4" t="s">
        <v>6</v>
      </c>
      <c r="I315" s="6">
        <v>2361000</v>
      </c>
      <c r="J315" s="4" t="s">
        <v>6</v>
      </c>
    </row>
    <row r="316" spans="1:10">
      <c r="A316" s="2" t="s">
        <v>33</v>
      </c>
      <c r="B316" s="6">
        <v>3524000</v>
      </c>
      <c r="C316" s="4" t="s">
        <v>6</v>
      </c>
      <c r="D316" s="4" t="s">
        <v>6</v>
      </c>
      <c r="E316" s="4" t="s">
        <v>6</v>
      </c>
      <c r="F316" s="6">
        <v>3524000</v>
      </c>
      <c r="G316" s="4" t="s">
        <v>6</v>
      </c>
      <c r="H316" s="4" t="s">
        <v>6</v>
      </c>
      <c r="I316" s="6">
        <v>4680000</v>
      </c>
      <c r="J316" s="4" t="s">
        <v>6</v>
      </c>
    </row>
    <row r="317" spans="1:10">
      <c r="A317" s="2" t="s">
        <v>1036</v>
      </c>
      <c r="B317" s="4">
        <v>0</v>
      </c>
      <c r="C317" s="4" t="s">
        <v>6</v>
      </c>
      <c r="D317" s="4" t="s">
        <v>6</v>
      </c>
      <c r="E317" s="4" t="s">
        <v>6</v>
      </c>
      <c r="F317" s="4">
        <v>0</v>
      </c>
      <c r="G317" s="4" t="s">
        <v>6</v>
      </c>
      <c r="H317" s="4" t="s">
        <v>6</v>
      </c>
      <c r="I317" s="4">
        <v>0</v>
      </c>
      <c r="J317" s="4" t="s">
        <v>6</v>
      </c>
    </row>
    <row r="318" spans="1:10">
      <c r="A318" s="2" t="s">
        <v>1037</v>
      </c>
      <c r="B318" s="6">
        <v>392000</v>
      </c>
      <c r="C318" s="4" t="s">
        <v>6</v>
      </c>
      <c r="D318" s="4" t="s">
        <v>6</v>
      </c>
      <c r="E318" s="4" t="s">
        <v>6</v>
      </c>
      <c r="F318" s="6">
        <v>392000</v>
      </c>
      <c r="G318" s="4" t="s">
        <v>6</v>
      </c>
      <c r="H318" s="4" t="s">
        <v>6</v>
      </c>
      <c r="I318" s="6">
        <v>555000</v>
      </c>
      <c r="J318" s="4" t="s">
        <v>6</v>
      </c>
    </row>
    <row r="319" spans="1:10">
      <c r="A319" s="2" t="s">
        <v>36</v>
      </c>
      <c r="B319" s="4">
        <v>0</v>
      </c>
      <c r="C319" s="4" t="s">
        <v>6</v>
      </c>
      <c r="D319" s="4" t="s">
        <v>6</v>
      </c>
      <c r="E319" s="4" t="s">
        <v>6</v>
      </c>
      <c r="F319" s="4">
        <v>0</v>
      </c>
      <c r="G319" s="4" t="s">
        <v>6</v>
      </c>
      <c r="H319" s="4" t="s">
        <v>6</v>
      </c>
      <c r="I319" s="4">
        <v>0</v>
      </c>
      <c r="J319" s="4" t="s">
        <v>6</v>
      </c>
    </row>
    <row r="320" spans="1:10">
      <c r="A320" s="2" t="s">
        <v>1038</v>
      </c>
      <c r="B320" s="6">
        <v>6103000</v>
      </c>
      <c r="C320" s="4" t="s">
        <v>6</v>
      </c>
      <c r="D320" s="4" t="s">
        <v>6</v>
      </c>
      <c r="E320" s="4" t="s">
        <v>6</v>
      </c>
      <c r="F320" s="6">
        <v>6103000</v>
      </c>
      <c r="G320" s="4" t="s">
        <v>6</v>
      </c>
      <c r="H320" s="4" t="s">
        <v>6</v>
      </c>
      <c r="I320" s="6">
        <v>7596000</v>
      </c>
      <c r="J320" s="4" t="s">
        <v>6</v>
      </c>
    </row>
    <row r="321" spans="1:10">
      <c r="A321" s="2" t="s">
        <v>1039</v>
      </c>
      <c r="B321" s="4" t="s">
        <v>6</v>
      </c>
      <c r="C321" s="4" t="s">
        <v>6</v>
      </c>
      <c r="D321" s="4" t="s">
        <v>6</v>
      </c>
      <c r="E321" s="4" t="s">
        <v>6</v>
      </c>
      <c r="F321" s="4" t="s">
        <v>6</v>
      </c>
      <c r="G321" s="4" t="s">
        <v>6</v>
      </c>
      <c r="H321" s="4" t="s">
        <v>6</v>
      </c>
      <c r="I321" s="4">
        <v>0</v>
      </c>
      <c r="J321" s="4" t="s">
        <v>6</v>
      </c>
    </row>
    <row r="322" spans="1:10">
      <c r="A322" s="2" t="s">
        <v>850</v>
      </c>
      <c r="B322" s="6">
        <v>57386000</v>
      </c>
      <c r="C322" s="4" t="s">
        <v>6</v>
      </c>
      <c r="D322" s="4" t="s">
        <v>6</v>
      </c>
      <c r="E322" s="4" t="s">
        <v>6</v>
      </c>
      <c r="F322" s="6">
        <v>57386000</v>
      </c>
      <c r="G322" s="4" t="s">
        <v>6</v>
      </c>
      <c r="H322" s="4" t="s">
        <v>6</v>
      </c>
      <c r="I322" s="6">
        <v>58045000</v>
      </c>
      <c r="J322" s="4" t="s">
        <v>6</v>
      </c>
    </row>
    <row r="323" spans="1:10" ht="30">
      <c r="A323" s="2" t="s">
        <v>1040</v>
      </c>
      <c r="B323" s="4">
        <v>0</v>
      </c>
      <c r="C323" s="4" t="s">
        <v>6</v>
      </c>
      <c r="D323" s="4" t="s">
        <v>6</v>
      </c>
      <c r="E323" s="4" t="s">
        <v>6</v>
      </c>
      <c r="F323" s="4">
        <v>0</v>
      </c>
      <c r="G323" s="4" t="s">
        <v>6</v>
      </c>
      <c r="H323" s="4" t="s">
        <v>6</v>
      </c>
      <c r="I323" s="4">
        <v>0</v>
      </c>
      <c r="J323" s="4" t="s">
        <v>6</v>
      </c>
    </row>
    <row r="324" spans="1:10">
      <c r="A324" s="2" t="s">
        <v>39</v>
      </c>
      <c r="B324" s="4">
        <v>0</v>
      </c>
      <c r="C324" s="4" t="s">
        <v>6</v>
      </c>
      <c r="D324" s="4" t="s">
        <v>6</v>
      </c>
      <c r="E324" s="4" t="s">
        <v>6</v>
      </c>
      <c r="F324" s="4">
        <v>0</v>
      </c>
      <c r="G324" s="4" t="s">
        <v>6</v>
      </c>
      <c r="H324" s="4" t="s">
        <v>6</v>
      </c>
      <c r="I324" s="4">
        <v>0</v>
      </c>
      <c r="J324" s="4" t="s">
        <v>6</v>
      </c>
    </row>
    <row r="325" spans="1:10">
      <c r="A325" s="2" t="s">
        <v>40</v>
      </c>
      <c r="B325" s="4">
        <v>0</v>
      </c>
      <c r="C325" s="4" t="s">
        <v>6</v>
      </c>
      <c r="D325" s="4" t="s">
        <v>6</v>
      </c>
      <c r="E325" s="4" t="s">
        <v>6</v>
      </c>
      <c r="F325" s="4">
        <v>0</v>
      </c>
      <c r="G325" s="4" t="s">
        <v>6</v>
      </c>
      <c r="H325" s="4" t="s">
        <v>6</v>
      </c>
      <c r="I325" s="4">
        <v>0</v>
      </c>
      <c r="J325" s="4" t="s">
        <v>6</v>
      </c>
    </row>
    <row r="326" spans="1:10">
      <c r="A326" s="2" t="s">
        <v>1041</v>
      </c>
      <c r="B326" s="6">
        <v>983000</v>
      </c>
      <c r="C326" s="4" t="s">
        <v>6</v>
      </c>
      <c r="D326" s="4" t="s">
        <v>6</v>
      </c>
      <c r="E326" s="4" t="s">
        <v>6</v>
      </c>
      <c r="F326" s="6">
        <v>983000</v>
      </c>
      <c r="G326" s="4" t="s">
        <v>6</v>
      </c>
      <c r="H326" s="4" t="s">
        <v>6</v>
      </c>
      <c r="I326" s="6">
        <v>743000</v>
      </c>
      <c r="J326" s="4" t="s">
        <v>6</v>
      </c>
    </row>
    <row r="327" spans="1:10">
      <c r="A327" s="2" t="s">
        <v>43</v>
      </c>
      <c r="B327" s="4">
        <v>0</v>
      </c>
      <c r="C327" s="4" t="s">
        <v>6</v>
      </c>
      <c r="D327" s="4" t="s">
        <v>6</v>
      </c>
      <c r="E327" s="4" t="s">
        <v>6</v>
      </c>
      <c r="F327" s="4">
        <v>0</v>
      </c>
      <c r="G327" s="4" t="s">
        <v>6</v>
      </c>
      <c r="H327" s="4" t="s">
        <v>6</v>
      </c>
      <c r="I327" s="4">
        <v>0</v>
      </c>
      <c r="J327" s="4" t="s">
        <v>6</v>
      </c>
    </row>
    <row r="328" spans="1:10">
      <c r="A328" s="2" t="s">
        <v>1042</v>
      </c>
      <c r="B328" s="4">
        <v>0</v>
      </c>
      <c r="C328" s="4" t="s">
        <v>6</v>
      </c>
      <c r="D328" s="4" t="s">
        <v>6</v>
      </c>
      <c r="E328" s="4" t="s">
        <v>6</v>
      </c>
      <c r="F328" s="4">
        <v>0</v>
      </c>
      <c r="G328" s="4" t="s">
        <v>6</v>
      </c>
      <c r="H328" s="4" t="s">
        <v>6</v>
      </c>
      <c r="I328" s="4">
        <v>0</v>
      </c>
      <c r="J328" s="4" t="s">
        <v>6</v>
      </c>
    </row>
    <row r="329" spans="1:10">
      <c r="A329" s="2" t="s">
        <v>592</v>
      </c>
      <c r="B329" s="6">
        <v>64472000</v>
      </c>
      <c r="C329" s="4" t="s">
        <v>6</v>
      </c>
      <c r="D329" s="4" t="s">
        <v>6</v>
      </c>
      <c r="E329" s="4" t="s">
        <v>6</v>
      </c>
      <c r="F329" s="6">
        <v>64472000</v>
      </c>
      <c r="G329" s="4" t="s">
        <v>6</v>
      </c>
      <c r="H329" s="4" t="s">
        <v>6</v>
      </c>
      <c r="I329" s="6">
        <v>66384000</v>
      </c>
      <c r="J329" s="4" t="s">
        <v>6</v>
      </c>
    </row>
    <row r="330" spans="1:10">
      <c r="A330" s="2" t="s">
        <v>1043</v>
      </c>
      <c r="B330" s="6">
        <v>125000</v>
      </c>
      <c r="C330" s="4" t="s">
        <v>6</v>
      </c>
      <c r="D330" s="4" t="s">
        <v>6</v>
      </c>
      <c r="E330" s="4" t="s">
        <v>6</v>
      </c>
      <c r="F330" s="6">
        <v>125000</v>
      </c>
      <c r="G330" s="4" t="s">
        <v>6</v>
      </c>
      <c r="H330" s="4" t="s">
        <v>6</v>
      </c>
      <c r="I330" s="6">
        <v>329000</v>
      </c>
      <c r="J330" s="4" t="s">
        <v>6</v>
      </c>
    </row>
    <row r="331" spans="1:10">
      <c r="A331" s="2" t="s">
        <v>851</v>
      </c>
      <c r="B331" s="6">
        <v>1964000</v>
      </c>
      <c r="C331" s="4" t="s">
        <v>6</v>
      </c>
      <c r="D331" s="4" t="s">
        <v>6</v>
      </c>
      <c r="E331" s="4" t="s">
        <v>6</v>
      </c>
      <c r="F331" s="6">
        <v>1964000</v>
      </c>
      <c r="G331" s="4" t="s">
        <v>6</v>
      </c>
      <c r="H331" s="4" t="s">
        <v>6</v>
      </c>
      <c r="I331" s="6">
        <v>3104000</v>
      </c>
      <c r="J331" s="4" t="s">
        <v>6</v>
      </c>
    </row>
    <row r="332" spans="1:10">
      <c r="A332" s="2" t="s">
        <v>1072</v>
      </c>
      <c r="B332" s="6">
        <v>399000</v>
      </c>
      <c r="C332" s="4" t="s">
        <v>6</v>
      </c>
      <c r="D332" s="4" t="s">
        <v>6</v>
      </c>
      <c r="E332" s="4" t="s">
        <v>6</v>
      </c>
      <c r="F332" s="6">
        <v>399000</v>
      </c>
      <c r="G332" s="4" t="s">
        <v>6</v>
      </c>
      <c r="H332" s="4" t="s">
        <v>6</v>
      </c>
      <c r="I332" s="6">
        <v>101000</v>
      </c>
      <c r="J332" s="4" t="s">
        <v>6</v>
      </c>
    </row>
    <row r="333" spans="1:10">
      <c r="A333" s="2" t="s">
        <v>416</v>
      </c>
      <c r="B333" s="4">
        <v>0</v>
      </c>
      <c r="C333" s="4" t="s">
        <v>6</v>
      </c>
      <c r="D333" s="4" t="s">
        <v>6</v>
      </c>
      <c r="E333" s="4" t="s">
        <v>6</v>
      </c>
      <c r="F333" s="4">
        <v>0</v>
      </c>
      <c r="G333" s="4" t="s">
        <v>6</v>
      </c>
      <c r="H333" s="4" t="s">
        <v>6</v>
      </c>
      <c r="I333" s="4">
        <v>0</v>
      </c>
      <c r="J333" s="4" t="s">
        <v>6</v>
      </c>
    </row>
    <row r="334" spans="1:10">
      <c r="A334" s="2" t="s">
        <v>50</v>
      </c>
      <c r="B334" s="4">
        <v>0</v>
      </c>
      <c r="C334" s="4" t="s">
        <v>6</v>
      </c>
      <c r="D334" s="4" t="s">
        <v>6</v>
      </c>
      <c r="E334" s="4" t="s">
        <v>6</v>
      </c>
      <c r="F334" s="4">
        <v>0</v>
      </c>
      <c r="G334" s="4" t="s">
        <v>6</v>
      </c>
      <c r="H334" s="4" t="s">
        <v>6</v>
      </c>
      <c r="I334" s="4">
        <v>0</v>
      </c>
      <c r="J334" s="4" t="s">
        <v>6</v>
      </c>
    </row>
    <row r="335" spans="1:10">
      <c r="A335" s="2" t="s">
        <v>51</v>
      </c>
      <c r="B335" s="4">
        <v>0</v>
      </c>
      <c r="C335" s="4" t="s">
        <v>6</v>
      </c>
      <c r="D335" s="4" t="s">
        <v>6</v>
      </c>
      <c r="E335" s="4" t="s">
        <v>6</v>
      </c>
      <c r="F335" s="4">
        <v>0</v>
      </c>
      <c r="G335" s="4" t="s">
        <v>6</v>
      </c>
      <c r="H335" s="4" t="s">
        <v>6</v>
      </c>
      <c r="I335" s="4">
        <v>0</v>
      </c>
      <c r="J335" s="4" t="s">
        <v>6</v>
      </c>
    </row>
    <row r="336" spans="1:10">
      <c r="A336" s="2" t="s">
        <v>1044</v>
      </c>
      <c r="B336" s="6">
        <v>2488000</v>
      </c>
      <c r="C336" s="4" t="s">
        <v>6</v>
      </c>
      <c r="D336" s="4" t="s">
        <v>6</v>
      </c>
      <c r="E336" s="4" t="s">
        <v>6</v>
      </c>
      <c r="F336" s="6">
        <v>2488000</v>
      </c>
      <c r="G336" s="4" t="s">
        <v>6</v>
      </c>
      <c r="H336" s="4" t="s">
        <v>6</v>
      </c>
      <c r="I336" s="6">
        <v>3534000</v>
      </c>
      <c r="J336" s="4" t="s">
        <v>6</v>
      </c>
    </row>
    <row r="337" spans="1:10">
      <c r="A337" s="2" t="s">
        <v>50</v>
      </c>
      <c r="B337" s="4">
        <v>0</v>
      </c>
      <c r="C337" s="4" t="s">
        <v>6</v>
      </c>
      <c r="D337" s="4" t="s">
        <v>6</v>
      </c>
      <c r="E337" s="4" t="s">
        <v>6</v>
      </c>
      <c r="F337" s="4">
        <v>0</v>
      </c>
      <c r="G337" s="4" t="s">
        <v>6</v>
      </c>
      <c r="H337" s="4" t="s">
        <v>6</v>
      </c>
      <c r="I337" s="4">
        <v>0</v>
      </c>
      <c r="J337" s="4" t="s">
        <v>6</v>
      </c>
    </row>
    <row r="338" spans="1:10">
      <c r="A338" s="2" t="s">
        <v>925</v>
      </c>
      <c r="B338" s="6">
        <v>482000</v>
      </c>
      <c r="C338" s="4" t="s">
        <v>6</v>
      </c>
      <c r="D338" s="4" t="s">
        <v>6</v>
      </c>
      <c r="E338" s="4" t="s">
        <v>6</v>
      </c>
      <c r="F338" s="6">
        <v>482000</v>
      </c>
      <c r="G338" s="4" t="s">
        <v>6</v>
      </c>
      <c r="H338" s="4" t="s">
        <v>6</v>
      </c>
      <c r="I338" s="6">
        <v>472000</v>
      </c>
      <c r="J338" s="4" t="s">
        <v>6</v>
      </c>
    </row>
    <row r="339" spans="1:10">
      <c r="A339" s="2" t="s">
        <v>1045</v>
      </c>
      <c r="B339" s="4">
        <v>0</v>
      </c>
      <c r="C339" s="4" t="s">
        <v>6</v>
      </c>
      <c r="D339" s="4" t="s">
        <v>6</v>
      </c>
      <c r="E339" s="4" t="s">
        <v>6</v>
      </c>
      <c r="F339" s="4">
        <v>0</v>
      </c>
      <c r="G339" s="4" t="s">
        <v>6</v>
      </c>
      <c r="H339" s="4" t="s">
        <v>6</v>
      </c>
      <c r="I339" s="4">
        <v>0</v>
      </c>
      <c r="J339" s="4" t="s">
        <v>6</v>
      </c>
    </row>
    <row r="340" spans="1:10" ht="30">
      <c r="A340" s="2" t="s">
        <v>1046</v>
      </c>
      <c r="B340" s="4">
        <v>0</v>
      </c>
      <c r="C340" s="4" t="s">
        <v>6</v>
      </c>
      <c r="D340" s="4" t="s">
        <v>6</v>
      </c>
      <c r="E340" s="4" t="s">
        <v>6</v>
      </c>
      <c r="F340" s="4">
        <v>0</v>
      </c>
      <c r="G340" s="4" t="s">
        <v>6</v>
      </c>
      <c r="H340" s="4" t="s">
        <v>6</v>
      </c>
      <c r="I340" s="4">
        <v>0</v>
      </c>
      <c r="J340" s="4" t="s">
        <v>6</v>
      </c>
    </row>
    <row r="341" spans="1:10">
      <c r="A341" s="2" t="s">
        <v>56</v>
      </c>
      <c r="B341" s="4">
        <v>0</v>
      </c>
      <c r="C341" s="4" t="s">
        <v>6</v>
      </c>
      <c r="D341" s="4" t="s">
        <v>6</v>
      </c>
      <c r="E341" s="4" t="s">
        <v>6</v>
      </c>
      <c r="F341" s="4">
        <v>0</v>
      </c>
      <c r="G341" s="4" t="s">
        <v>6</v>
      </c>
      <c r="H341" s="4" t="s">
        <v>6</v>
      </c>
      <c r="I341" s="4">
        <v>0</v>
      </c>
      <c r="J341" s="4" t="s">
        <v>6</v>
      </c>
    </row>
    <row r="342" spans="1:10" ht="30">
      <c r="A342" s="2" t="s">
        <v>57</v>
      </c>
      <c r="B342" s="4">
        <v>0</v>
      </c>
      <c r="C342" s="4" t="s">
        <v>6</v>
      </c>
      <c r="D342" s="4" t="s">
        <v>6</v>
      </c>
      <c r="E342" s="4" t="s">
        <v>6</v>
      </c>
      <c r="F342" s="4">
        <v>0</v>
      </c>
      <c r="G342" s="4" t="s">
        <v>6</v>
      </c>
      <c r="H342" s="4" t="s">
        <v>6</v>
      </c>
      <c r="I342" s="4">
        <v>0</v>
      </c>
      <c r="J342" s="4" t="s">
        <v>6</v>
      </c>
    </row>
    <row r="343" spans="1:10">
      <c r="A343" s="2" t="s">
        <v>1047</v>
      </c>
      <c r="B343" s="6">
        <v>2970000</v>
      </c>
      <c r="C343" s="4" t="s">
        <v>6</v>
      </c>
      <c r="D343" s="4" t="s">
        <v>6</v>
      </c>
      <c r="E343" s="4" t="s">
        <v>6</v>
      </c>
      <c r="F343" s="6">
        <v>2970000</v>
      </c>
      <c r="G343" s="4" t="s">
        <v>6</v>
      </c>
      <c r="H343" s="4" t="s">
        <v>6</v>
      </c>
      <c r="I343" s="6">
        <v>4006000</v>
      </c>
      <c r="J343" s="4" t="s">
        <v>6</v>
      </c>
    </row>
    <row r="344" spans="1:10" ht="75">
      <c r="A344" s="2" t="s">
        <v>59</v>
      </c>
      <c r="B344" s="4">
        <v>0</v>
      </c>
      <c r="C344" s="4" t="s">
        <v>6</v>
      </c>
      <c r="D344" s="4" t="s">
        <v>6</v>
      </c>
      <c r="E344" s="4" t="s">
        <v>6</v>
      </c>
      <c r="F344" s="4">
        <v>0</v>
      </c>
      <c r="G344" s="4" t="s">
        <v>6</v>
      </c>
      <c r="H344" s="4" t="s">
        <v>6</v>
      </c>
      <c r="I344" s="4">
        <v>0</v>
      </c>
      <c r="J344" s="4" t="s">
        <v>6</v>
      </c>
    </row>
    <row r="345" spans="1:10">
      <c r="A345" s="2" t="s">
        <v>119</v>
      </c>
      <c r="B345" s="6">
        <v>56969000</v>
      </c>
      <c r="C345" s="4" t="s">
        <v>6</v>
      </c>
      <c r="D345" s="4" t="s">
        <v>6</v>
      </c>
      <c r="E345" s="4" t="s">
        <v>6</v>
      </c>
      <c r="F345" s="6">
        <v>56969000</v>
      </c>
      <c r="G345" s="4" t="s">
        <v>6</v>
      </c>
      <c r="H345" s="4" t="s">
        <v>6</v>
      </c>
      <c r="I345" s="6">
        <v>57750000</v>
      </c>
      <c r="J345" s="4" t="s">
        <v>6</v>
      </c>
    </row>
    <row r="346" spans="1:10">
      <c r="A346" s="2" t="s">
        <v>64</v>
      </c>
      <c r="B346" s="6">
        <v>4533000</v>
      </c>
      <c r="C346" s="4" t="s">
        <v>6</v>
      </c>
      <c r="D346" s="4" t="s">
        <v>6</v>
      </c>
      <c r="E346" s="4" t="s">
        <v>6</v>
      </c>
      <c r="F346" s="6">
        <v>4533000</v>
      </c>
      <c r="G346" s="4" t="s">
        <v>6</v>
      </c>
      <c r="H346" s="4" t="s">
        <v>6</v>
      </c>
      <c r="I346" s="6">
        <v>4628000</v>
      </c>
      <c r="J346" s="4" t="s">
        <v>6</v>
      </c>
    </row>
    <row r="347" spans="1:10">
      <c r="A347" s="2" t="s">
        <v>1048</v>
      </c>
      <c r="B347" s="6">
        <v>61502000</v>
      </c>
      <c r="C347" s="4" t="s">
        <v>6</v>
      </c>
      <c r="D347" s="4" t="s">
        <v>6</v>
      </c>
      <c r="E347" s="4" t="s">
        <v>6</v>
      </c>
      <c r="F347" s="6">
        <v>61502000</v>
      </c>
      <c r="G347" s="4" t="s">
        <v>6</v>
      </c>
      <c r="H347" s="4" t="s">
        <v>6</v>
      </c>
      <c r="I347" s="6">
        <v>62378000</v>
      </c>
      <c r="J347" s="4" t="s">
        <v>6</v>
      </c>
    </row>
    <row r="348" spans="1:10">
      <c r="A348" s="2" t="s">
        <v>1049</v>
      </c>
      <c r="B348" s="6">
        <v>64472000</v>
      </c>
      <c r="C348" s="4" t="s">
        <v>6</v>
      </c>
      <c r="D348" s="4" t="s">
        <v>6</v>
      </c>
      <c r="E348" s="4" t="s">
        <v>6</v>
      </c>
      <c r="F348" s="6">
        <v>64472000</v>
      </c>
      <c r="G348" s="4" t="s">
        <v>6</v>
      </c>
      <c r="H348" s="4" t="s">
        <v>6</v>
      </c>
      <c r="I348" s="6">
        <v>66384000</v>
      </c>
      <c r="J348" s="4" t="s">
        <v>6</v>
      </c>
    </row>
    <row r="349" spans="1:10" ht="30">
      <c r="A349" s="2" t="s">
        <v>80</v>
      </c>
      <c r="B349" s="6">
        <v>-20000</v>
      </c>
      <c r="C349" s="4" t="s">
        <v>6</v>
      </c>
      <c r="D349" s="4">
        <v>0</v>
      </c>
      <c r="E349" s="4" t="s">
        <v>6</v>
      </c>
      <c r="F349" s="6">
        <v>-109000</v>
      </c>
      <c r="G349" s="4">
        <v>0</v>
      </c>
      <c r="H349" s="4" t="s">
        <v>6</v>
      </c>
      <c r="I349" s="4" t="s">
        <v>6</v>
      </c>
      <c r="J349" s="4" t="s">
        <v>6</v>
      </c>
    </row>
    <row r="350" spans="1:10">
      <c r="A350" s="2" t="s">
        <v>81</v>
      </c>
      <c r="B350" s="6">
        <v>12512000</v>
      </c>
      <c r="C350" s="4" t="s">
        <v>6</v>
      </c>
      <c r="D350" s="6">
        <v>14562000</v>
      </c>
      <c r="E350" s="4" t="s">
        <v>6</v>
      </c>
      <c r="F350" s="6">
        <v>36482000</v>
      </c>
      <c r="G350" s="6">
        <v>41818000</v>
      </c>
      <c r="H350" s="4" t="s">
        <v>6</v>
      </c>
      <c r="I350" s="4" t="s">
        <v>6</v>
      </c>
      <c r="J350" s="4" t="s">
        <v>6</v>
      </c>
    </row>
    <row r="351" spans="1:10" ht="30">
      <c r="A351" s="2" t="s">
        <v>83</v>
      </c>
      <c r="B351" s="6">
        <v>10325000</v>
      </c>
      <c r="C351" s="4" t="s">
        <v>6</v>
      </c>
      <c r="D351" s="6">
        <v>11502000</v>
      </c>
      <c r="E351" s="4" t="s">
        <v>6</v>
      </c>
      <c r="F351" s="6">
        <v>29512000</v>
      </c>
      <c r="G351" s="6">
        <v>32991000</v>
      </c>
      <c r="H351" s="4" t="s">
        <v>6</v>
      </c>
      <c r="I351" s="4" t="s">
        <v>6</v>
      </c>
      <c r="J351" s="4" t="s">
        <v>6</v>
      </c>
    </row>
    <row r="352" spans="1:10">
      <c r="A352" s="2" t="s">
        <v>1050</v>
      </c>
      <c r="B352" s="6">
        <v>1152000</v>
      </c>
      <c r="C352" s="4" t="s">
        <v>6</v>
      </c>
      <c r="D352" s="6">
        <v>1206000</v>
      </c>
      <c r="E352" s="4" t="s">
        <v>6</v>
      </c>
      <c r="F352" s="6">
        <v>3494000</v>
      </c>
      <c r="G352" s="6">
        <v>3408000</v>
      </c>
      <c r="H352" s="4" t="s">
        <v>6</v>
      </c>
      <c r="I352" s="4" t="s">
        <v>6</v>
      </c>
      <c r="J352" s="4" t="s">
        <v>6</v>
      </c>
    </row>
    <row r="353" spans="1:10" ht="30">
      <c r="A353" s="2" t="s">
        <v>1051</v>
      </c>
      <c r="B353" s="4">
        <v>0</v>
      </c>
      <c r="C353" s="4" t="s">
        <v>6</v>
      </c>
      <c r="D353" s="4">
        <v>0</v>
      </c>
      <c r="E353" s="4" t="s">
        <v>6</v>
      </c>
      <c r="F353" s="4">
        <v>0</v>
      </c>
      <c r="G353" s="4">
        <v>0</v>
      </c>
      <c r="H353" s="4" t="s">
        <v>6</v>
      </c>
      <c r="I353" s="4" t="s">
        <v>6</v>
      </c>
      <c r="J353" s="4" t="s">
        <v>6</v>
      </c>
    </row>
    <row r="354" spans="1:10" ht="30">
      <c r="A354" s="2" t="s">
        <v>1052</v>
      </c>
      <c r="B354" s="4">
        <v>0</v>
      </c>
      <c r="C354" s="4" t="s">
        <v>6</v>
      </c>
      <c r="D354" s="4">
        <v>0</v>
      </c>
      <c r="E354" s="4" t="s">
        <v>6</v>
      </c>
      <c r="F354" s="4">
        <v>0</v>
      </c>
      <c r="G354" s="4">
        <v>0</v>
      </c>
      <c r="H354" s="4" t="s">
        <v>6</v>
      </c>
      <c r="I354" s="4" t="s">
        <v>6</v>
      </c>
      <c r="J354" s="4" t="s">
        <v>6</v>
      </c>
    </row>
    <row r="355" spans="1:10" ht="30">
      <c r="A355" s="2" t="s">
        <v>87</v>
      </c>
      <c r="B355" s="6">
        <v>429000</v>
      </c>
      <c r="C355" s="4" t="s">
        <v>6</v>
      </c>
      <c r="D355" s="6">
        <v>415000</v>
      </c>
      <c r="E355" s="4" t="s">
        <v>6</v>
      </c>
      <c r="F355" s="6">
        <v>1274000</v>
      </c>
      <c r="G355" s="6">
        <v>1243000</v>
      </c>
      <c r="H355" s="4" t="s">
        <v>6</v>
      </c>
      <c r="I355" s="4" t="s">
        <v>6</v>
      </c>
      <c r="J355" s="4" t="s">
        <v>6</v>
      </c>
    </row>
    <row r="356" spans="1:10">
      <c r="A356" s="2" t="s">
        <v>553</v>
      </c>
      <c r="B356" s="6">
        <v>11906000</v>
      </c>
      <c r="C356" s="4" t="s">
        <v>6</v>
      </c>
      <c r="D356" s="6">
        <v>13123000</v>
      </c>
      <c r="E356" s="4" t="s">
        <v>6</v>
      </c>
      <c r="F356" s="6">
        <v>34280000</v>
      </c>
      <c r="G356" s="6">
        <v>37642000</v>
      </c>
      <c r="H356" s="4" t="s">
        <v>6</v>
      </c>
      <c r="I356" s="4" t="s">
        <v>6</v>
      </c>
      <c r="J356" s="4" t="s">
        <v>6</v>
      </c>
    </row>
    <row r="357" spans="1:10" ht="30">
      <c r="A357" s="2" t="s">
        <v>89</v>
      </c>
      <c r="B357" s="4" t="s">
        <v>6</v>
      </c>
      <c r="C357" s="4" t="s">
        <v>6</v>
      </c>
      <c r="D357" s="4" t="s">
        <v>6</v>
      </c>
      <c r="E357" s="4" t="s">
        <v>6</v>
      </c>
      <c r="F357" s="4" t="s">
        <v>6</v>
      </c>
      <c r="G357" s="4">
        <v>0</v>
      </c>
      <c r="H357" s="4" t="s">
        <v>6</v>
      </c>
      <c r="I357" s="4" t="s">
        <v>6</v>
      </c>
      <c r="J357" s="4" t="s">
        <v>6</v>
      </c>
    </row>
    <row r="358" spans="1:10">
      <c r="A358" s="2" t="s">
        <v>90</v>
      </c>
      <c r="B358" s="4">
        <v>0</v>
      </c>
      <c r="C358" s="4" t="s">
        <v>6</v>
      </c>
      <c r="D358" s="4" t="s">
        <v>6</v>
      </c>
      <c r="E358" s="4" t="s">
        <v>6</v>
      </c>
      <c r="F358" s="4">
        <v>0</v>
      </c>
      <c r="G358" s="4" t="s">
        <v>6</v>
      </c>
      <c r="H358" s="4" t="s">
        <v>6</v>
      </c>
      <c r="I358" s="4" t="s">
        <v>6</v>
      </c>
      <c r="J358" s="4" t="s">
        <v>6</v>
      </c>
    </row>
    <row r="359" spans="1:10" ht="30">
      <c r="A359" s="2" t="s">
        <v>1053</v>
      </c>
      <c r="B359" s="4" t="s">
        <v>6</v>
      </c>
      <c r="C359" s="4" t="s">
        <v>6</v>
      </c>
      <c r="D359" s="4" t="s">
        <v>6</v>
      </c>
      <c r="E359" s="4" t="s">
        <v>6</v>
      </c>
      <c r="F359" s="4" t="s">
        <v>6</v>
      </c>
      <c r="G359" s="4">
        <v>0</v>
      </c>
      <c r="H359" s="4" t="s">
        <v>6</v>
      </c>
      <c r="I359" s="4" t="s">
        <v>6</v>
      </c>
      <c r="J359" s="4" t="s">
        <v>6</v>
      </c>
    </row>
    <row r="360" spans="1:10">
      <c r="A360" s="2" t="s">
        <v>92</v>
      </c>
      <c r="B360" s="6">
        <v>606000</v>
      </c>
      <c r="C360" s="4" t="s">
        <v>6</v>
      </c>
      <c r="D360" s="6">
        <v>1439000</v>
      </c>
      <c r="E360" s="4" t="s">
        <v>6</v>
      </c>
      <c r="F360" s="6">
        <v>2202000</v>
      </c>
      <c r="G360" s="6">
        <v>4176000</v>
      </c>
      <c r="H360" s="4" t="s">
        <v>6</v>
      </c>
      <c r="I360" s="4" t="s">
        <v>6</v>
      </c>
      <c r="J360" s="4" t="s">
        <v>6</v>
      </c>
    </row>
    <row r="361" spans="1:10">
      <c r="A361" s="2" t="s">
        <v>1054</v>
      </c>
      <c r="B361" s="4">
        <v>0</v>
      </c>
      <c r="C361" s="4" t="s">
        <v>6</v>
      </c>
      <c r="D361" s="4">
        <v>0</v>
      </c>
      <c r="E361" s="4" t="s">
        <v>6</v>
      </c>
      <c r="F361" s="4">
        <v>0</v>
      </c>
      <c r="G361" s="4">
        <v>0</v>
      </c>
      <c r="H361" s="4" t="s">
        <v>6</v>
      </c>
      <c r="I361" s="4" t="s">
        <v>6</v>
      </c>
      <c r="J361" s="4" t="s">
        <v>6</v>
      </c>
    </row>
    <row r="362" spans="1:10">
      <c r="A362" s="2" t="s">
        <v>1073</v>
      </c>
      <c r="B362" s="4">
        <v>0</v>
      </c>
      <c r="C362" s="4" t="s">
        <v>6</v>
      </c>
      <c r="D362" s="4" t="s">
        <v>6</v>
      </c>
      <c r="E362" s="4" t="s">
        <v>6</v>
      </c>
      <c r="F362" s="4" t="s">
        <v>6</v>
      </c>
      <c r="G362" s="4" t="s">
        <v>6</v>
      </c>
      <c r="H362" s="4" t="s">
        <v>6</v>
      </c>
      <c r="I362" s="4" t="s">
        <v>6</v>
      </c>
      <c r="J362" s="4" t="s">
        <v>6</v>
      </c>
    </row>
    <row r="363" spans="1:10">
      <c r="A363" s="2" t="s">
        <v>1055</v>
      </c>
      <c r="B363" s="4" t="s">
        <v>6</v>
      </c>
      <c r="C363" s="4" t="s">
        <v>6</v>
      </c>
      <c r="D363" s="4">
        <v>0</v>
      </c>
      <c r="E363" s="4" t="s">
        <v>6</v>
      </c>
      <c r="F363" s="4">
        <v>0</v>
      </c>
      <c r="G363" s="4">
        <v>0</v>
      </c>
      <c r="H363" s="4" t="s">
        <v>6</v>
      </c>
      <c r="I363" s="4" t="s">
        <v>6</v>
      </c>
      <c r="J363" s="4" t="s">
        <v>6</v>
      </c>
    </row>
    <row r="364" spans="1:10">
      <c r="A364" s="2" t="s">
        <v>1074</v>
      </c>
      <c r="B364" s="4">
        <v>0</v>
      </c>
      <c r="C364" s="4" t="s">
        <v>6</v>
      </c>
      <c r="D364" s="4" t="s">
        <v>6</v>
      </c>
      <c r="E364" s="4" t="s">
        <v>6</v>
      </c>
      <c r="F364" s="4">
        <v>0</v>
      </c>
      <c r="G364" s="4" t="s">
        <v>6</v>
      </c>
      <c r="H364" s="4" t="s">
        <v>6</v>
      </c>
      <c r="I364" s="4" t="s">
        <v>6</v>
      </c>
      <c r="J364" s="4" t="s">
        <v>6</v>
      </c>
    </row>
    <row r="365" spans="1:10">
      <c r="A365" s="2" t="s">
        <v>95</v>
      </c>
      <c r="B365" s="4">
        <v>0</v>
      </c>
      <c r="C365" s="4" t="s">
        <v>6</v>
      </c>
      <c r="D365" s="4" t="s">
        <v>6</v>
      </c>
      <c r="E365" s="4" t="s">
        <v>6</v>
      </c>
      <c r="F365" s="4">
        <v>0</v>
      </c>
      <c r="G365" s="4" t="s">
        <v>6</v>
      </c>
      <c r="H365" s="4" t="s">
        <v>6</v>
      </c>
      <c r="I365" s="4" t="s">
        <v>6</v>
      </c>
      <c r="J365" s="4" t="s">
        <v>6</v>
      </c>
    </row>
    <row r="366" spans="1:10" ht="75">
      <c r="A366" s="2" t="s">
        <v>1056</v>
      </c>
      <c r="B366" s="6">
        <v>606000</v>
      </c>
      <c r="C366" s="4" t="s">
        <v>6</v>
      </c>
      <c r="D366" s="6">
        <v>1439000</v>
      </c>
      <c r="E366" s="4" t="s">
        <v>6</v>
      </c>
      <c r="F366" s="6">
        <v>2202000</v>
      </c>
      <c r="G366" s="6">
        <v>4176000</v>
      </c>
      <c r="H366" s="4" t="s">
        <v>6</v>
      </c>
      <c r="I366" s="4" t="s">
        <v>6</v>
      </c>
      <c r="J366" s="4" t="s">
        <v>6</v>
      </c>
    </row>
    <row r="367" spans="1:10">
      <c r="A367" s="2" t="s">
        <v>97</v>
      </c>
      <c r="B367" s="4">
        <v>0</v>
      </c>
      <c r="C367" s="4" t="s">
        <v>6</v>
      </c>
      <c r="D367" s="4">
        <v>0</v>
      </c>
      <c r="E367" s="4" t="s">
        <v>6</v>
      </c>
      <c r="F367" s="4">
        <v>0</v>
      </c>
      <c r="G367" s="4">
        <v>0</v>
      </c>
      <c r="H367" s="4" t="s">
        <v>6</v>
      </c>
      <c r="I367" s="4" t="s">
        <v>6</v>
      </c>
      <c r="J367" s="4" t="s">
        <v>6</v>
      </c>
    </row>
    <row r="368" spans="1:10">
      <c r="A368" s="2" t="s">
        <v>98</v>
      </c>
      <c r="B368" s="6">
        <v>606000</v>
      </c>
      <c r="C368" s="4" t="s">
        <v>6</v>
      </c>
      <c r="D368" s="6">
        <v>1439000</v>
      </c>
      <c r="E368" s="4" t="s">
        <v>6</v>
      </c>
      <c r="F368" s="6">
        <v>2202000</v>
      </c>
      <c r="G368" s="6">
        <v>4176000</v>
      </c>
      <c r="H368" s="4" t="s">
        <v>6</v>
      </c>
      <c r="I368" s="4" t="s">
        <v>6</v>
      </c>
      <c r="J368" s="4" t="s">
        <v>6</v>
      </c>
    </row>
    <row r="369" spans="1:10" ht="30">
      <c r="A369" s="2" t="s">
        <v>99</v>
      </c>
      <c r="B369" s="4">
        <v>0</v>
      </c>
      <c r="C369" s="4" t="s">
        <v>6</v>
      </c>
      <c r="D369" s="4">
        <v>0</v>
      </c>
      <c r="E369" s="4" t="s">
        <v>6</v>
      </c>
      <c r="F369" s="4">
        <v>0</v>
      </c>
      <c r="G369" s="4">
        <v>0</v>
      </c>
      <c r="H369" s="4" t="s">
        <v>6</v>
      </c>
      <c r="I369" s="4" t="s">
        <v>6</v>
      </c>
      <c r="J369" s="4" t="s">
        <v>6</v>
      </c>
    </row>
    <row r="370" spans="1:10">
      <c r="A370" s="2" t="s">
        <v>100</v>
      </c>
      <c r="B370" s="6">
        <v>606000</v>
      </c>
      <c r="C370" s="4" t="s">
        <v>6</v>
      </c>
      <c r="D370" s="6">
        <v>1439000</v>
      </c>
      <c r="E370" s="4" t="s">
        <v>6</v>
      </c>
      <c r="F370" s="6">
        <v>2202000</v>
      </c>
      <c r="G370" s="6">
        <v>4176000</v>
      </c>
      <c r="H370" s="4" t="s">
        <v>6</v>
      </c>
      <c r="I370" s="4" t="s">
        <v>6</v>
      </c>
      <c r="J370" s="4" t="s">
        <v>6</v>
      </c>
    </row>
    <row r="371" spans="1:10" ht="30">
      <c r="A371" s="2" t="s">
        <v>655</v>
      </c>
      <c r="B371" s="6">
        <v>33000</v>
      </c>
      <c r="C371" s="4" t="s">
        <v>6</v>
      </c>
      <c r="D371" s="6">
        <v>190000</v>
      </c>
      <c r="E371" s="4" t="s">
        <v>6</v>
      </c>
      <c r="F371" s="6">
        <v>207000</v>
      </c>
      <c r="G371" s="6">
        <v>533000</v>
      </c>
      <c r="H371" s="4" t="s">
        <v>6</v>
      </c>
      <c r="I371" s="4" t="s">
        <v>6</v>
      </c>
      <c r="J371" s="4" t="s">
        <v>6</v>
      </c>
    </row>
    <row r="372" spans="1:10">
      <c r="A372" s="2" t="s">
        <v>102</v>
      </c>
      <c r="B372" s="6">
        <v>573000</v>
      </c>
      <c r="C372" s="4" t="s">
        <v>6</v>
      </c>
      <c r="D372" s="6">
        <v>1249000</v>
      </c>
      <c r="E372" s="4" t="s">
        <v>6</v>
      </c>
      <c r="F372" s="6">
        <v>1995000</v>
      </c>
      <c r="G372" s="6">
        <v>3643000</v>
      </c>
      <c r="H372" s="4" t="s">
        <v>6</v>
      </c>
      <c r="I372" s="4" t="s">
        <v>6</v>
      </c>
      <c r="J372" s="4" t="s">
        <v>6</v>
      </c>
    </row>
    <row r="373" spans="1:10" ht="45">
      <c r="A373" s="2" t="s">
        <v>133</v>
      </c>
      <c r="B373" s="4">
        <v>0</v>
      </c>
      <c r="C373" s="4" t="s">
        <v>6</v>
      </c>
      <c r="D373" s="4">
        <v>0</v>
      </c>
      <c r="E373" s="4" t="s">
        <v>6</v>
      </c>
      <c r="F373" s="4">
        <v>0</v>
      </c>
      <c r="G373" s="4">
        <v>0</v>
      </c>
      <c r="H373" s="4" t="s">
        <v>6</v>
      </c>
      <c r="I373" s="4" t="s">
        <v>6</v>
      </c>
      <c r="J373" s="4" t="s">
        <v>6</v>
      </c>
    </row>
    <row r="374" spans="1:10" ht="45">
      <c r="A374" s="2" t="s">
        <v>1058</v>
      </c>
      <c r="B374" s="6">
        <v>606000</v>
      </c>
      <c r="C374" s="4" t="s">
        <v>6</v>
      </c>
      <c r="D374" s="6">
        <v>1439000</v>
      </c>
      <c r="E374" s="4" t="s">
        <v>6</v>
      </c>
      <c r="F374" s="6">
        <v>2202000</v>
      </c>
      <c r="G374" s="6">
        <v>4176000</v>
      </c>
      <c r="H374" s="4" t="s">
        <v>6</v>
      </c>
      <c r="I374" s="4" t="s">
        <v>6</v>
      </c>
      <c r="J374" s="4" t="s">
        <v>6</v>
      </c>
    </row>
    <row r="375" spans="1:10" ht="30">
      <c r="A375" s="2" t="s">
        <v>1059</v>
      </c>
      <c r="B375" s="6">
        <v>573000</v>
      </c>
      <c r="C375" s="4" t="s">
        <v>6</v>
      </c>
      <c r="D375" s="6">
        <v>1249000</v>
      </c>
      <c r="E375" s="4" t="s">
        <v>6</v>
      </c>
      <c r="F375" s="6">
        <v>1995000</v>
      </c>
      <c r="G375" s="6">
        <v>3643000</v>
      </c>
      <c r="H375" s="4" t="s">
        <v>6</v>
      </c>
      <c r="I375" s="4" t="s">
        <v>6</v>
      </c>
      <c r="J375" s="4" t="s">
        <v>6</v>
      </c>
    </row>
    <row r="376" spans="1:10">
      <c r="A376" s="2" t="s">
        <v>1060</v>
      </c>
      <c r="B376" s="4" t="s">
        <v>6</v>
      </c>
      <c r="C376" s="4" t="s">
        <v>6</v>
      </c>
      <c r="D376" s="4" t="s">
        <v>6</v>
      </c>
      <c r="E376" s="4" t="s">
        <v>6</v>
      </c>
      <c r="F376" s="4">
        <v>0</v>
      </c>
      <c r="G376" s="4" t="s">
        <v>6</v>
      </c>
      <c r="H376" s="4" t="s">
        <v>6</v>
      </c>
      <c r="I376" s="4" t="s">
        <v>6</v>
      </c>
      <c r="J376" s="4" t="s">
        <v>6</v>
      </c>
    </row>
    <row r="377" spans="1:10" ht="30">
      <c r="A377" s="2" t="s">
        <v>155</v>
      </c>
      <c r="B377" s="4" t="s">
        <v>6</v>
      </c>
      <c r="C377" s="4" t="s">
        <v>6</v>
      </c>
      <c r="D377" s="4" t="s">
        <v>6</v>
      </c>
      <c r="E377" s="4" t="s">
        <v>6</v>
      </c>
      <c r="F377" s="6">
        <v>-604000</v>
      </c>
      <c r="G377" s="6">
        <v>1000</v>
      </c>
      <c r="H377" s="4" t="s">
        <v>6</v>
      </c>
      <c r="I377" s="4" t="s">
        <v>6</v>
      </c>
      <c r="J377" s="4" t="s">
        <v>6</v>
      </c>
    </row>
    <row r="378" spans="1:10" ht="30">
      <c r="A378" s="2" t="s">
        <v>156</v>
      </c>
      <c r="B378" s="4" t="s">
        <v>6</v>
      </c>
      <c r="C378" s="4" t="s">
        <v>6</v>
      </c>
      <c r="D378" s="4" t="s">
        <v>6</v>
      </c>
      <c r="E378" s="4" t="s">
        <v>6</v>
      </c>
      <c r="F378" s="4">
        <v>0</v>
      </c>
      <c r="G378" s="4" t="s">
        <v>6</v>
      </c>
      <c r="H378" s="4" t="s">
        <v>6</v>
      </c>
      <c r="I378" s="4" t="s">
        <v>6</v>
      </c>
      <c r="J378" s="4" t="s">
        <v>6</v>
      </c>
    </row>
    <row r="379" spans="1:10" ht="45">
      <c r="A379" s="2" t="s">
        <v>157</v>
      </c>
      <c r="B379" s="4" t="s">
        <v>6</v>
      </c>
      <c r="C379" s="4" t="s">
        <v>6</v>
      </c>
      <c r="D379" s="4" t="s">
        <v>6</v>
      </c>
      <c r="E379" s="4" t="s">
        <v>6</v>
      </c>
      <c r="F379" s="4" t="s">
        <v>6</v>
      </c>
      <c r="G379" s="4">
        <v>0</v>
      </c>
      <c r="H379" s="4" t="s">
        <v>6</v>
      </c>
      <c r="I379" s="4" t="s">
        <v>6</v>
      </c>
      <c r="J379" s="4" t="s">
        <v>6</v>
      </c>
    </row>
    <row r="380" spans="1:10" ht="30">
      <c r="A380" s="2" t="s">
        <v>1061</v>
      </c>
      <c r="B380" s="4" t="s">
        <v>6</v>
      </c>
      <c r="C380" s="4" t="s">
        <v>6</v>
      </c>
      <c r="D380" s="4" t="s">
        <v>6</v>
      </c>
      <c r="E380" s="4" t="s">
        <v>6</v>
      </c>
      <c r="F380" s="4">
        <v>0</v>
      </c>
      <c r="G380" s="4">
        <v>0</v>
      </c>
      <c r="H380" s="4" t="s">
        <v>6</v>
      </c>
      <c r="I380" s="4" t="s">
        <v>6</v>
      </c>
      <c r="J380" s="4" t="s">
        <v>6</v>
      </c>
    </row>
    <row r="381" spans="1:10" ht="30">
      <c r="A381" s="2" t="s">
        <v>1062</v>
      </c>
      <c r="B381" s="4" t="s">
        <v>6</v>
      </c>
      <c r="C381" s="4" t="s">
        <v>6</v>
      </c>
      <c r="D381" s="4" t="s">
        <v>6</v>
      </c>
      <c r="E381" s="4" t="s">
        <v>6</v>
      </c>
      <c r="F381" s="4">
        <v>0</v>
      </c>
      <c r="G381" s="4">
        <v>0</v>
      </c>
      <c r="H381" s="4" t="s">
        <v>6</v>
      </c>
      <c r="I381" s="4" t="s">
        <v>6</v>
      </c>
      <c r="J381" s="4" t="s">
        <v>6</v>
      </c>
    </row>
    <row r="382" spans="1:10" ht="30">
      <c r="A382" s="2" t="s">
        <v>160</v>
      </c>
      <c r="B382" s="4" t="s">
        <v>6</v>
      </c>
      <c r="C382" s="4" t="s">
        <v>6</v>
      </c>
      <c r="D382" s="4" t="s">
        <v>6</v>
      </c>
      <c r="E382" s="4" t="s">
        <v>6</v>
      </c>
      <c r="F382" s="6">
        <v>-604000</v>
      </c>
      <c r="G382" s="6">
        <v>-1000</v>
      </c>
      <c r="H382" s="4" t="s">
        <v>6</v>
      </c>
      <c r="I382" s="4" t="s">
        <v>6</v>
      </c>
      <c r="J382" s="4" t="s">
        <v>6</v>
      </c>
    </row>
    <row r="383" spans="1:10">
      <c r="A383" s="2" t="s">
        <v>123</v>
      </c>
      <c r="B383" s="4" t="s">
        <v>6</v>
      </c>
      <c r="C383" s="4" t="s">
        <v>6</v>
      </c>
      <c r="D383" s="4" t="s">
        <v>6</v>
      </c>
      <c r="E383" s="4" t="s">
        <v>6</v>
      </c>
      <c r="F383" s="4">
        <v>0</v>
      </c>
      <c r="G383" s="4">
        <v>0</v>
      </c>
      <c r="H383" s="4" t="s">
        <v>6</v>
      </c>
      <c r="I383" s="4" t="s">
        <v>6</v>
      </c>
      <c r="J383" s="4" t="s">
        <v>6</v>
      </c>
    </row>
    <row r="384" spans="1:10" ht="30">
      <c r="A384" s="2" t="s">
        <v>1063</v>
      </c>
      <c r="B384" s="4" t="s">
        <v>6</v>
      </c>
      <c r="C384" s="4" t="s">
        <v>6</v>
      </c>
      <c r="D384" s="4" t="s">
        <v>6</v>
      </c>
      <c r="E384" s="4" t="s">
        <v>6</v>
      </c>
      <c r="F384" s="4">
        <v>0</v>
      </c>
      <c r="G384" s="4">
        <v>0</v>
      </c>
      <c r="H384" s="4" t="s">
        <v>6</v>
      </c>
      <c r="I384" s="4" t="s">
        <v>6</v>
      </c>
      <c r="J384" s="4" t="s">
        <v>6</v>
      </c>
    </row>
    <row r="385" spans="1:10">
      <c r="A385" s="2" t="s">
        <v>1064</v>
      </c>
      <c r="B385" s="4" t="s">
        <v>6</v>
      </c>
      <c r="C385" s="4" t="s">
        <v>6</v>
      </c>
      <c r="D385" s="4" t="s">
        <v>6</v>
      </c>
      <c r="E385" s="4" t="s">
        <v>6</v>
      </c>
      <c r="F385" s="6">
        <v>2808000</v>
      </c>
      <c r="G385" s="6">
        <v>3602000</v>
      </c>
      <c r="H385" s="4" t="s">
        <v>6</v>
      </c>
      <c r="I385" s="4" t="s">
        <v>6</v>
      </c>
      <c r="J385" s="4" t="s">
        <v>6</v>
      </c>
    </row>
    <row r="386" spans="1:10" ht="30">
      <c r="A386" s="2" t="s">
        <v>134</v>
      </c>
      <c r="B386" s="4" t="s">
        <v>6</v>
      </c>
      <c r="C386" s="4" t="s">
        <v>6</v>
      </c>
      <c r="D386" s="4" t="s">
        <v>6</v>
      </c>
      <c r="E386" s="4" t="s">
        <v>6</v>
      </c>
      <c r="F386" s="4">
        <v>0</v>
      </c>
      <c r="G386" s="4" t="s">
        <v>6</v>
      </c>
      <c r="H386" s="4" t="s">
        <v>6</v>
      </c>
      <c r="I386" s="4" t="s">
        <v>6</v>
      </c>
      <c r="J386" s="4" t="s">
        <v>6</v>
      </c>
    </row>
    <row r="387" spans="1:10" ht="30">
      <c r="A387" s="2" t="s">
        <v>966</v>
      </c>
      <c r="B387" s="4" t="s">
        <v>6</v>
      </c>
      <c r="C387" s="4" t="s">
        <v>6</v>
      </c>
      <c r="D387" s="4" t="s">
        <v>6</v>
      </c>
      <c r="E387" s="4" t="s">
        <v>6</v>
      </c>
      <c r="F387" s="4">
        <v>0</v>
      </c>
      <c r="G387" s="4">
        <v>0</v>
      </c>
      <c r="H387" s="4" t="s">
        <v>6</v>
      </c>
      <c r="I387" s="4" t="s">
        <v>6</v>
      </c>
      <c r="J387" s="4" t="s">
        <v>6</v>
      </c>
    </row>
    <row r="388" spans="1:10" ht="30">
      <c r="A388" s="2" t="s">
        <v>162</v>
      </c>
      <c r="B388" s="4" t="s">
        <v>6</v>
      </c>
      <c r="C388" s="4" t="s">
        <v>6</v>
      </c>
      <c r="D388" s="4" t="s">
        <v>6</v>
      </c>
      <c r="E388" s="4" t="s">
        <v>6</v>
      </c>
      <c r="F388" s="4" t="s">
        <v>6</v>
      </c>
      <c r="G388" s="4">
        <v>0</v>
      </c>
      <c r="H388" s="4" t="s">
        <v>6</v>
      </c>
      <c r="I388" s="4" t="s">
        <v>6</v>
      </c>
      <c r="J388" s="4" t="s">
        <v>6</v>
      </c>
    </row>
    <row r="389" spans="1:10" ht="30">
      <c r="A389" s="2" t="s">
        <v>1065</v>
      </c>
      <c r="B389" s="4" t="s">
        <v>6</v>
      </c>
      <c r="C389" s="4" t="s">
        <v>6</v>
      </c>
      <c r="D389" s="4" t="s">
        <v>6</v>
      </c>
      <c r="E389" s="4" t="s">
        <v>6</v>
      </c>
      <c r="F389" s="4">
        <v>0</v>
      </c>
      <c r="G389" s="4" t="s">
        <v>6</v>
      </c>
      <c r="H389" s="4" t="s">
        <v>6</v>
      </c>
      <c r="I389" s="4" t="s">
        <v>6</v>
      </c>
      <c r="J389" s="4" t="s">
        <v>6</v>
      </c>
    </row>
    <row r="390" spans="1:10" ht="30">
      <c r="A390" s="2" t="s">
        <v>128</v>
      </c>
      <c r="B390" s="4" t="s">
        <v>6</v>
      </c>
      <c r="C390" s="4" t="s">
        <v>6</v>
      </c>
      <c r="D390" s="4" t="s">
        <v>6</v>
      </c>
      <c r="E390" s="4" t="s">
        <v>6</v>
      </c>
      <c r="F390" s="6">
        <v>273000</v>
      </c>
      <c r="G390" s="6">
        <v>571000</v>
      </c>
      <c r="H390" s="4" t="s">
        <v>6</v>
      </c>
      <c r="I390" s="4" t="s">
        <v>6</v>
      </c>
      <c r="J390" s="4" t="s">
        <v>6</v>
      </c>
    </row>
    <row r="391" spans="1:10" ht="30">
      <c r="A391" s="2" t="s">
        <v>1075</v>
      </c>
      <c r="B391" s="4" t="s">
        <v>6</v>
      </c>
      <c r="C391" s="4" t="s">
        <v>6</v>
      </c>
      <c r="D391" s="4" t="s">
        <v>6</v>
      </c>
      <c r="E391" s="4" t="s">
        <v>6</v>
      </c>
      <c r="F391" s="4">
        <v>0</v>
      </c>
      <c r="G391" s="4">
        <v>0</v>
      </c>
      <c r="H391" s="4" t="s">
        <v>6</v>
      </c>
      <c r="I391" s="4" t="s">
        <v>6</v>
      </c>
      <c r="J391" s="4" t="s">
        <v>6</v>
      </c>
    </row>
    <row r="392" spans="1:10" ht="30">
      <c r="A392" s="2" t="s">
        <v>163</v>
      </c>
      <c r="B392" s="4" t="s">
        <v>6</v>
      </c>
      <c r="C392" s="4" t="s">
        <v>6</v>
      </c>
      <c r="D392" s="4" t="s">
        <v>6</v>
      </c>
      <c r="E392" s="4" t="s">
        <v>6</v>
      </c>
      <c r="F392" s="4">
        <v>0</v>
      </c>
      <c r="G392" s="4">
        <v>0</v>
      </c>
      <c r="H392" s="4" t="s">
        <v>6</v>
      </c>
      <c r="I392" s="4" t="s">
        <v>6</v>
      </c>
      <c r="J392" s="4" t="s">
        <v>6</v>
      </c>
    </row>
    <row r="393" spans="1:10">
      <c r="A393" s="2" t="s">
        <v>164</v>
      </c>
      <c r="B393" s="4" t="s">
        <v>6</v>
      </c>
      <c r="C393" s="4" t="s">
        <v>6</v>
      </c>
      <c r="D393" s="4" t="s">
        <v>6</v>
      </c>
      <c r="E393" s="4" t="s">
        <v>6</v>
      </c>
      <c r="F393" s="4">
        <v>0</v>
      </c>
      <c r="G393" s="4">
        <v>0</v>
      </c>
      <c r="H393" s="4" t="s">
        <v>6</v>
      </c>
      <c r="I393" s="4" t="s">
        <v>6</v>
      </c>
      <c r="J393" s="4" t="s">
        <v>6</v>
      </c>
    </row>
    <row r="394" spans="1:10">
      <c r="A394" s="2" t="s">
        <v>165</v>
      </c>
      <c r="B394" s="4" t="s">
        <v>6</v>
      </c>
      <c r="C394" s="4" t="s">
        <v>6</v>
      </c>
      <c r="D394" s="4" t="s">
        <v>6</v>
      </c>
      <c r="E394" s="4" t="s">
        <v>6</v>
      </c>
      <c r="F394" s="4">
        <v>0</v>
      </c>
      <c r="G394" s="4">
        <v>0</v>
      </c>
      <c r="H394" s="4" t="s">
        <v>6</v>
      </c>
      <c r="I394" s="4" t="s">
        <v>6</v>
      </c>
      <c r="J394" s="4" t="s">
        <v>6</v>
      </c>
    </row>
    <row r="395" spans="1:10">
      <c r="A395" s="2" t="s">
        <v>1066</v>
      </c>
      <c r="B395" s="4" t="s">
        <v>6</v>
      </c>
      <c r="C395" s="4" t="s">
        <v>6</v>
      </c>
      <c r="D395" s="4" t="s">
        <v>6</v>
      </c>
      <c r="E395" s="4" t="s">
        <v>6</v>
      </c>
      <c r="F395" s="4" t="s">
        <v>6</v>
      </c>
      <c r="G395" s="4">
        <v>0</v>
      </c>
      <c r="H395" s="4" t="s">
        <v>6</v>
      </c>
      <c r="I395" s="4" t="s">
        <v>6</v>
      </c>
      <c r="J395" s="4" t="s">
        <v>6</v>
      </c>
    </row>
    <row r="396" spans="1:10">
      <c r="A396" s="2" t="s">
        <v>1067</v>
      </c>
      <c r="B396" s="4" t="s">
        <v>6</v>
      </c>
      <c r="C396" s="4" t="s">
        <v>6</v>
      </c>
      <c r="D396" s="4" t="s">
        <v>6</v>
      </c>
      <c r="E396" s="4" t="s">
        <v>6</v>
      </c>
      <c r="F396" s="4" t="s">
        <v>6</v>
      </c>
      <c r="G396" s="4">
        <v>0</v>
      </c>
      <c r="H396" s="4" t="s">
        <v>6</v>
      </c>
      <c r="I396" s="4" t="s">
        <v>6</v>
      </c>
      <c r="J396" s="4" t="s">
        <v>6</v>
      </c>
    </row>
    <row r="397" spans="1:10">
      <c r="A397" s="2" t="s">
        <v>168</v>
      </c>
      <c r="B397" s="4" t="s">
        <v>6</v>
      </c>
      <c r="C397" s="4" t="s">
        <v>6</v>
      </c>
      <c r="D397" s="4" t="s">
        <v>6</v>
      </c>
      <c r="E397" s="4" t="s">
        <v>6</v>
      </c>
      <c r="F397" s="4">
        <v>0</v>
      </c>
      <c r="G397" s="4">
        <v>0</v>
      </c>
      <c r="H397" s="4" t="s">
        <v>6</v>
      </c>
      <c r="I397" s="4" t="s">
        <v>6</v>
      </c>
      <c r="J397" s="4" t="s">
        <v>6</v>
      </c>
    </row>
    <row r="398" spans="1:10">
      <c r="A398" s="2" t="s">
        <v>169</v>
      </c>
      <c r="B398" s="4" t="s">
        <v>6</v>
      </c>
      <c r="C398" s="4" t="s">
        <v>6</v>
      </c>
      <c r="D398" s="4" t="s">
        <v>6</v>
      </c>
      <c r="E398" s="4" t="s">
        <v>6</v>
      </c>
      <c r="F398" s="4">
        <v>0</v>
      </c>
      <c r="G398" s="4">
        <v>0</v>
      </c>
      <c r="H398" s="4" t="s">
        <v>6</v>
      </c>
      <c r="I398" s="4" t="s">
        <v>6</v>
      </c>
      <c r="J398" s="4" t="s">
        <v>6</v>
      </c>
    </row>
    <row r="399" spans="1:10" ht="30">
      <c r="A399" s="2" t="s">
        <v>170</v>
      </c>
      <c r="B399" s="4" t="s">
        <v>6</v>
      </c>
      <c r="C399" s="4" t="s">
        <v>6</v>
      </c>
      <c r="D399" s="4" t="s">
        <v>6</v>
      </c>
      <c r="E399" s="4" t="s">
        <v>6</v>
      </c>
      <c r="F399" s="6">
        <v>-3081000</v>
      </c>
      <c r="G399" s="6">
        <v>-4173000</v>
      </c>
      <c r="H399" s="4" t="s">
        <v>6</v>
      </c>
      <c r="I399" s="4" t="s">
        <v>6</v>
      </c>
      <c r="J399" s="4" t="s">
        <v>6</v>
      </c>
    </row>
    <row r="400" spans="1:10" ht="30">
      <c r="A400" s="2" t="s">
        <v>171</v>
      </c>
      <c r="B400" s="4" t="s">
        <v>6</v>
      </c>
      <c r="C400" s="4" t="s">
        <v>6</v>
      </c>
      <c r="D400" s="4" t="s">
        <v>6</v>
      </c>
      <c r="E400" s="4" t="s">
        <v>6</v>
      </c>
      <c r="F400" s="4">
        <v>0</v>
      </c>
      <c r="G400" s="4">
        <v>0</v>
      </c>
      <c r="H400" s="4" t="s">
        <v>6</v>
      </c>
      <c r="I400" s="4" t="s">
        <v>6</v>
      </c>
      <c r="J400" s="4" t="s">
        <v>6</v>
      </c>
    </row>
    <row r="401" spans="1:10" ht="30">
      <c r="A401" s="2" t="s">
        <v>176</v>
      </c>
      <c r="B401" s="4" t="s">
        <v>6</v>
      </c>
      <c r="C401" s="4" t="s">
        <v>6</v>
      </c>
      <c r="D401" s="4" t="s">
        <v>6</v>
      </c>
      <c r="E401" s="4" t="s">
        <v>6</v>
      </c>
      <c r="F401" s="4">
        <v>0</v>
      </c>
      <c r="G401" s="4">
        <v>0</v>
      </c>
      <c r="H401" s="4" t="s">
        <v>6</v>
      </c>
      <c r="I401" s="4" t="s">
        <v>6</v>
      </c>
      <c r="J401" s="4" t="s">
        <v>6</v>
      </c>
    </row>
    <row r="402" spans="1:10" ht="30">
      <c r="A402" s="2" t="s">
        <v>177</v>
      </c>
      <c r="B402" s="4" t="s">
        <v>6</v>
      </c>
      <c r="C402" s="4" t="s">
        <v>6</v>
      </c>
      <c r="D402" s="4" t="s">
        <v>6</v>
      </c>
      <c r="E402" s="4" t="s">
        <v>6</v>
      </c>
      <c r="F402" s="4">
        <v>0</v>
      </c>
      <c r="G402" s="4" t="s">
        <v>6</v>
      </c>
      <c r="H402" s="4" t="s">
        <v>6</v>
      </c>
      <c r="I402" s="4" t="s">
        <v>6</v>
      </c>
      <c r="J402" s="4" t="s">
        <v>6</v>
      </c>
    </row>
    <row r="403" spans="1:10" ht="30">
      <c r="A403" s="2" t="s">
        <v>1068</v>
      </c>
      <c r="B403" s="4">
        <v>0</v>
      </c>
      <c r="C403" s="4" t="s">
        <v>6</v>
      </c>
      <c r="D403" s="4">
        <v>0</v>
      </c>
      <c r="E403" s="4" t="s">
        <v>6</v>
      </c>
      <c r="F403" s="4">
        <v>0</v>
      </c>
      <c r="G403" s="4">
        <v>0</v>
      </c>
      <c r="H403" s="4" t="s">
        <v>6</v>
      </c>
      <c r="I403" s="4">
        <v>0</v>
      </c>
      <c r="J403" s="4">
        <v>0</v>
      </c>
    </row>
    <row r="404" spans="1:10">
      <c r="A404" s="2" t="s">
        <v>174</v>
      </c>
      <c r="B404" s="4" t="s">
        <v>6</v>
      </c>
      <c r="C404" s="4" t="s">
        <v>6</v>
      </c>
      <c r="D404" s="4" t="s">
        <v>6</v>
      </c>
      <c r="E404" s="4" t="s">
        <v>6</v>
      </c>
      <c r="F404" s="4">
        <v>0</v>
      </c>
      <c r="G404" s="4">
        <v>0</v>
      </c>
      <c r="H404" s="4" t="s">
        <v>6</v>
      </c>
      <c r="I404" s="4" t="s">
        <v>6</v>
      </c>
      <c r="J404" s="4" t="s">
        <v>6</v>
      </c>
    </row>
    <row r="405" spans="1:10" ht="30">
      <c r="A405" s="2" t="s">
        <v>1069</v>
      </c>
      <c r="B405" s="4" t="s">
        <v>6</v>
      </c>
      <c r="C405" s="4" t="s">
        <v>6</v>
      </c>
      <c r="D405" s="4" t="s">
        <v>6</v>
      </c>
      <c r="E405" s="4" t="s">
        <v>6</v>
      </c>
      <c r="F405" s="4">
        <v>0</v>
      </c>
      <c r="G405" s="4">
        <v>0</v>
      </c>
      <c r="H405" s="4" t="s">
        <v>6</v>
      </c>
      <c r="I405" s="4" t="s">
        <v>6</v>
      </c>
      <c r="J405" s="4" t="s">
        <v>6</v>
      </c>
    </row>
    <row r="406" spans="1:10" ht="45">
      <c r="A406" s="2" t="s">
        <v>179</v>
      </c>
      <c r="B406" s="4" t="s">
        <v>6</v>
      </c>
      <c r="C406" s="4" t="s">
        <v>6</v>
      </c>
      <c r="D406" s="4" t="s">
        <v>6</v>
      </c>
      <c r="E406" s="4" t="s">
        <v>6</v>
      </c>
      <c r="F406" s="4" t="s">
        <v>6</v>
      </c>
      <c r="G406" s="4">
        <v>0</v>
      </c>
      <c r="H406" s="4" t="s">
        <v>6</v>
      </c>
      <c r="I406" s="4" t="s">
        <v>6</v>
      </c>
      <c r="J406" s="4" t="s">
        <v>6</v>
      </c>
    </row>
    <row r="407" spans="1:10" ht="30">
      <c r="A407" s="2" t="s">
        <v>127</v>
      </c>
      <c r="B407" s="4" t="s">
        <v>6</v>
      </c>
      <c r="C407" s="4" t="s">
        <v>6</v>
      </c>
      <c r="D407" s="4" t="s">
        <v>6</v>
      </c>
      <c r="E407" s="4" t="s">
        <v>6</v>
      </c>
      <c r="F407" s="4" t="s">
        <v>6</v>
      </c>
      <c r="G407" s="4">
        <v>0</v>
      </c>
      <c r="H407" s="4" t="s">
        <v>6</v>
      </c>
      <c r="I407" s="4" t="s">
        <v>6</v>
      </c>
      <c r="J407" s="4" t="s">
        <v>6</v>
      </c>
    </row>
    <row r="408" spans="1:10">
      <c r="A408" s="2" t="s">
        <v>1078</v>
      </c>
      <c r="B408" s="4" t="s">
        <v>6</v>
      </c>
      <c r="C408" s="4" t="s">
        <v>6</v>
      </c>
      <c r="D408" s="4" t="s">
        <v>6</v>
      </c>
      <c r="E408" s="4" t="s">
        <v>6</v>
      </c>
      <c r="F408" s="4" t="s">
        <v>6</v>
      </c>
      <c r="G408" s="4" t="s">
        <v>6</v>
      </c>
      <c r="H408" s="4" t="s">
        <v>6</v>
      </c>
      <c r="I408" s="4" t="s">
        <v>6</v>
      </c>
      <c r="J408" s="4" t="s">
        <v>6</v>
      </c>
    </row>
    <row r="409" spans="1:10" ht="30">
      <c r="A409" s="3" t="s">
        <v>1031</v>
      </c>
      <c r="B409" s="4" t="s">
        <v>6</v>
      </c>
      <c r="C409" s="4" t="s">
        <v>6</v>
      </c>
      <c r="D409" s="4" t="s">
        <v>6</v>
      </c>
      <c r="E409" s="4" t="s">
        <v>6</v>
      </c>
      <c r="F409" s="4" t="s">
        <v>6</v>
      </c>
      <c r="G409" s="4" t="s">
        <v>6</v>
      </c>
      <c r="H409" s="4" t="s">
        <v>6</v>
      </c>
      <c r="I409" s="4" t="s">
        <v>6</v>
      </c>
      <c r="J409" s="4" t="s">
        <v>6</v>
      </c>
    </row>
    <row r="410" spans="1:10" ht="30">
      <c r="A410" s="2" t="s">
        <v>842</v>
      </c>
      <c r="B410" s="4" t="s">
        <v>6</v>
      </c>
      <c r="C410" s="4" t="s">
        <v>6</v>
      </c>
      <c r="D410" s="4" t="s">
        <v>6</v>
      </c>
      <c r="E410" s="4" t="s">
        <v>6</v>
      </c>
      <c r="F410" s="4">
        <v>0</v>
      </c>
      <c r="G410" s="4" t="s">
        <v>6</v>
      </c>
      <c r="H410" s="4" t="s">
        <v>6</v>
      </c>
      <c r="I410" s="4" t="s">
        <v>6</v>
      </c>
      <c r="J410" s="4" t="s">
        <v>6</v>
      </c>
    </row>
    <row r="411" spans="1:10" ht="45">
      <c r="A411" s="2" t="s">
        <v>843</v>
      </c>
      <c r="B411" s="4" t="s">
        <v>6</v>
      </c>
      <c r="C411" s="4" t="s">
        <v>6</v>
      </c>
      <c r="D411" s="4" t="s">
        <v>6</v>
      </c>
      <c r="E411" s="4" t="s">
        <v>6</v>
      </c>
      <c r="F411" s="4">
        <v>0</v>
      </c>
      <c r="G411" s="4" t="s">
        <v>6</v>
      </c>
      <c r="H411" s="4" t="s">
        <v>6</v>
      </c>
      <c r="I411" s="4" t="s">
        <v>6</v>
      </c>
      <c r="J411" s="4" t="s">
        <v>6</v>
      </c>
    </row>
    <row r="412" spans="1:10">
      <c r="A412" s="2" t="s">
        <v>41</v>
      </c>
      <c r="B412" s="4">
        <v>0</v>
      </c>
      <c r="C412" s="4" t="s">
        <v>6</v>
      </c>
      <c r="D412" s="4" t="s">
        <v>6</v>
      </c>
      <c r="E412" s="4" t="s">
        <v>6</v>
      </c>
      <c r="F412" s="4">
        <v>0</v>
      </c>
      <c r="G412" s="4" t="s">
        <v>6</v>
      </c>
      <c r="H412" s="4" t="s">
        <v>6</v>
      </c>
      <c r="I412" s="4" t="s">
        <v>6</v>
      </c>
      <c r="J412" s="4" t="s">
        <v>6</v>
      </c>
    </row>
    <row r="413" spans="1:10" ht="30">
      <c r="A413" s="2" t="s">
        <v>153</v>
      </c>
      <c r="B413" s="4" t="s">
        <v>6</v>
      </c>
      <c r="C413" s="4" t="s">
        <v>6</v>
      </c>
      <c r="D413" s="4" t="s">
        <v>6</v>
      </c>
      <c r="E413" s="4" t="s">
        <v>6</v>
      </c>
      <c r="F413" s="4">
        <v>0</v>
      </c>
      <c r="G413" s="4">
        <v>0</v>
      </c>
      <c r="H413" s="4" t="s">
        <v>6</v>
      </c>
      <c r="I413" s="4" t="s">
        <v>6</v>
      </c>
      <c r="J413" s="4" t="s">
        <v>6</v>
      </c>
    </row>
    <row r="414" spans="1:10">
      <c r="A414" s="2" t="s">
        <v>1033</v>
      </c>
      <c r="B414" s="6">
        <v>-4108000</v>
      </c>
      <c r="C414" s="4" t="s">
        <v>6</v>
      </c>
      <c r="D414" s="6">
        <v>-890000</v>
      </c>
      <c r="E414" s="4" t="s">
        <v>6</v>
      </c>
      <c r="F414" s="6">
        <v>-9270000</v>
      </c>
      <c r="G414" s="6">
        <v>-4361000</v>
      </c>
      <c r="H414" s="4" t="s">
        <v>6</v>
      </c>
      <c r="I414" s="4" t="s">
        <v>6</v>
      </c>
      <c r="J414" s="4" t="s">
        <v>6</v>
      </c>
    </row>
    <row r="415" spans="1:10" ht="30">
      <c r="A415" s="2" t="s">
        <v>1034</v>
      </c>
      <c r="B415" s="4">
        <v>0</v>
      </c>
      <c r="C415" s="4" t="s">
        <v>6</v>
      </c>
      <c r="D415" s="4" t="s">
        <v>6</v>
      </c>
      <c r="E415" s="4" t="s">
        <v>6</v>
      </c>
      <c r="F415" s="4">
        <v>0</v>
      </c>
      <c r="G415" s="4" t="s">
        <v>6</v>
      </c>
      <c r="H415" s="4" t="s">
        <v>6</v>
      </c>
      <c r="I415" s="4">
        <v>0</v>
      </c>
      <c r="J415" s="4" t="s">
        <v>6</v>
      </c>
    </row>
    <row r="416" spans="1:10">
      <c r="A416" s="2" t="s">
        <v>1035</v>
      </c>
      <c r="B416" s="4">
        <v>0</v>
      </c>
      <c r="C416" s="4" t="s">
        <v>6</v>
      </c>
      <c r="D416" s="4" t="s">
        <v>6</v>
      </c>
      <c r="E416" s="4" t="s">
        <v>6</v>
      </c>
      <c r="F416" s="4">
        <v>0</v>
      </c>
      <c r="G416" s="4" t="s">
        <v>6</v>
      </c>
      <c r="H416" s="4" t="s">
        <v>6</v>
      </c>
      <c r="I416" s="4">
        <v>0</v>
      </c>
      <c r="J416" s="4" t="s">
        <v>6</v>
      </c>
    </row>
    <row r="417" spans="1:10">
      <c r="A417" s="2" t="s">
        <v>33</v>
      </c>
      <c r="B417" s="4">
        <v>0</v>
      </c>
      <c r="C417" s="4" t="s">
        <v>6</v>
      </c>
      <c r="D417" s="4" t="s">
        <v>6</v>
      </c>
      <c r="E417" s="4" t="s">
        <v>6</v>
      </c>
      <c r="F417" s="4">
        <v>0</v>
      </c>
      <c r="G417" s="4" t="s">
        <v>6</v>
      </c>
      <c r="H417" s="4" t="s">
        <v>6</v>
      </c>
      <c r="I417" s="4">
        <v>0</v>
      </c>
      <c r="J417" s="4" t="s">
        <v>6</v>
      </c>
    </row>
    <row r="418" spans="1:10">
      <c r="A418" s="2" t="s">
        <v>1036</v>
      </c>
      <c r="B418" s="4">
        <v>0</v>
      </c>
      <c r="C418" s="4" t="s">
        <v>6</v>
      </c>
      <c r="D418" s="4" t="s">
        <v>6</v>
      </c>
      <c r="E418" s="4" t="s">
        <v>6</v>
      </c>
      <c r="F418" s="4">
        <v>0</v>
      </c>
      <c r="G418" s="4" t="s">
        <v>6</v>
      </c>
      <c r="H418" s="4" t="s">
        <v>6</v>
      </c>
      <c r="I418" s="4">
        <v>0</v>
      </c>
      <c r="J418" s="4" t="s">
        <v>6</v>
      </c>
    </row>
    <row r="419" spans="1:10">
      <c r="A419" s="2" t="s">
        <v>1037</v>
      </c>
      <c r="B419" s="4">
        <v>0</v>
      </c>
      <c r="C419" s="4" t="s">
        <v>6</v>
      </c>
      <c r="D419" s="4" t="s">
        <v>6</v>
      </c>
      <c r="E419" s="4" t="s">
        <v>6</v>
      </c>
      <c r="F419" s="4">
        <v>0</v>
      </c>
      <c r="G419" s="4" t="s">
        <v>6</v>
      </c>
      <c r="H419" s="4" t="s">
        <v>6</v>
      </c>
      <c r="I419" s="6">
        <v>-84000</v>
      </c>
      <c r="J419" s="4" t="s">
        <v>6</v>
      </c>
    </row>
    <row r="420" spans="1:10">
      <c r="A420" s="2" t="s">
        <v>36</v>
      </c>
      <c r="B420" s="4">
        <v>0</v>
      </c>
      <c r="C420" s="4" t="s">
        <v>6</v>
      </c>
      <c r="D420" s="4" t="s">
        <v>6</v>
      </c>
      <c r="E420" s="4" t="s">
        <v>6</v>
      </c>
      <c r="F420" s="4">
        <v>0</v>
      </c>
      <c r="G420" s="4" t="s">
        <v>6</v>
      </c>
      <c r="H420" s="4" t="s">
        <v>6</v>
      </c>
      <c r="I420" s="4">
        <v>0</v>
      </c>
      <c r="J420" s="4" t="s">
        <v>6</v>
      </c>
    </row>
    <row r="421" spans="1:10">
      <c r="A421" s="2" t="s">
        <v>1038</v>
      </c>
      <c r="B421" s="4">
        <v>0</v>
      </c>
      <c r="C421" s="4" t="s">
        <v>6</v>
      </c>
      <c r="D421" s="4" t="s">
        <v>6</v>
      </c>
      <c r="E421" s="4" t="s">
        <v>6</v>
      </c>
      <c r="F421" s="4">
        <v>0</v>
      </c>
      <c r="G421" s="4" t="s">
        <v>6</v>
      </c>
      <c r="H421" s="4" t="s">
        <v>6</v>
      </c>
      <c r="I421" s="6">
        <v>-84000</v>
      </c>
      <c r="J421" s="4" t="s">
        <v>6</v>
      </c>
    </row>
    <row r="422" spans="1:10">
      <c r="A422" s="2" t="s">
        <v>1039</v>
      </c>
      <c r="B422" s="4" t="s">
        <v>6</v>
      </c>
      <c r="C422" s="4" t="s">
        <v>6</v>
      </c>
      <c r="D422" s="4" t="s">
        <v>6</v>
      </c>
      <c r="E422" s="4" t="s">
        <v>6</v>
      </c>
      <c r="F422" s="4" t="s">
        <v>6</v>
      </c>
      <c r="G422" s="4" t="s">
        <v>6</v>
      </c>
      <c r="H422" s="4" t="s">
        <v>6</v>
      </c>
      <c r="I422" s="4">
        <v>0</v>
      </c>
      <c r="J422" s="4" t="s">
        <v>6</v>
      </c>
    </row>
    <row r="423" spans="1:10">
      <c r="A423" s="2" t="s">
        <v>850</v>
      </c>
      <c r="B423" s="4">
        <v>0</v>
      </c>
      <c r="C423" s="4" t="s">
        <v>6</v>
      </c>
      <c r="D423" s="4" t="s">
        <v>6</v>
      </c>
      <c r="E423" s="4" t="s">
        <v>6</v>
      </c>
      <c r="F423" s="4">
        <v>0</v>
      </c>
      <c r="G423" s="4" t="s">
        <v>6</v>
      </c>
      <c r="H423" s="4" t="s">
        <v>6</v>
      </c>
      <c r="I423" s="4">
        <v>0</v>
      </c>
      <c r="J423" s="4" t="s">
        <v>6</v>
      </c>
    </row>
    <row r="424" spans="1:10" ht="30">
      <c r="A424" s="2" t="s">
        <v>1040</v>
      </c>
      <c r="B424" s="6">
        <v>-27315000</v>
      </c>
      <c r="C424" s="4" t="s">
        <v>6</v>
      </c>
      <c r="D424" s="4" t="s">
        <v>6</v>
      </c>
      <c r="E424" s="4" t="s">
        <v>6</v>
      </c>
      <c r="F424" s="6">
        <v>-27315000</v>
      </c>
      <c r="G424" s="4" t="s">
        <v>6</v>
      </c>
      <c r="H424" s="4" t="s">
        <v>6</v>
      </c>
      <c r="I424" s="6">
        <v>-27315000</v>
      </c>
      <c r="J424" s="4" t="s">
        <v>6</v>
      </c>
    </row>
    <row r="425" spans="1:10">
      <c r="A425" s="2" t="s">
        <v>39</v>
      </c>
      <c r="B425" s="4">
        <v>0</v>
      </c>
      <c r="C425" s="4" t="s">
        <v>6</v>
      </c>
      <c r="D425" s="4" t="s">
        <v>6</v>
      </c>
      <c r="E425" s="4" t="s">
        <v>6</v>
      </c>
      <c r="F425" s="4">
        <v>0</v>
      </c>
      <c r="G425" s="4" t="s">
        <v>6</v>
      </c>
      <c r="H425" s="4" t="s">
        <v>6</v>
      </c>
      <c r="I425" s="4">
        <v>0</v>
      </c>
      <c r="J425" s="4" t="s">
        <v>6</v>
      </c>
    </row>
    <row r="426" spans="1:10">
      <c r="A426" s="2" t="s">
        <v>40</v>
      </c>
      <c r="B426" s="4">
        <v>0</v>
      </c>
      <c r="C426" s="4" t="s">
        <v>6</v>
      </c>
      <c r="D426" s="4" t="s">
        <v>6</v>
      </c>
      <c r="E426" s="4" t="s">
        <v>6</v>
      </c>
      <c r="F426" s="4">
        <v>0</v>
      </c>
      <c r="G426" s="4" t="s">
        <v>6</v>
      </c>
      <c r="H426" s="4" t="s">
        <v>6</v>
      </c>
      <c r="I426" s="4">
        <v>0</v>
      </c>
      <c r="J426" s="4" t="s">
        <v>6</v>
      </c>
    </row>
    <row r="427" spans="1:10">
      <c r="A427" s="2" t="s">
        <v>1041</v>
      </c>
      <c r="B427" s="4">
        <v>0</v>
      </c>
      <c r="C427" s="4" t="s">
        <v>6</v>
      </c>
      <c r="D427" s="4" t="s">
        <v>6</v>
      </c>
      <c r="E427" s="4" t="s">
        <v>6</v>
      </c>
      <c r="F427" s="4">
        <v>0</v>
      </c>
      <c r="G427" s="4" t="s">
        <v>6</v>
      </c>
      <c r="H427" s="4" t="s">
        <v>6</v>
      </c>
      <c r="I427" s="4">
        <v>0</v>
      </c>
      <c r="J427" s="4" t="s">
        <v>6</v>
      </c>
    </row>
    <row r="428" spans="1:10">
      <c r="A428" s="2" t="s">
        <v>43</v>
      </c>
      <c r="B428" s="4">
        <v>0</v>
      </c>
      <c r="C428" s="4" t="s">
        <v>6</v>
      </c>
      <c r="D428" s="4" t="s">
        <v>6</v>
      </c>
      <c r="E428" s="4" t="s">
        <v>6</v>
      </c>
      <c r="F428" s="4">
        <v>0</v>
      </c>
      <c r="G428" s="4" t="s">
        <v>6</v>
      </c>
      <c r="H428" s="4" t="s">
        <v>6</v>
      </c>
      <c r="I428" s="4">
        <v>0</v>
      </c>
      <c r="J428" s="4" t="s">
        <v>6</v>
      </c>
    </row>
    <row r="429" spans="1:10">
      <c r="A429" s="2" t="s">
        <v>1042</v>
      </c>
      <c r="B429" s="6">
        <v>-414734000</v>
      </c>
      <c r="C429" s="4" t="s">
        <v>6</v>
      </c>
      <c r="D429" s="4" t="s">
        <v>6</v>
      </c>
      <c r="E429" s="4" t="s">
        <v>6</v>
      </c>
      <c r="F429" s="6">
        <v>-414734000</v>
      </c>
      <c r="G429" s="4" t="s">
        <v>6</v>
      </c>
      <c r="H429" s="4" t="s">
        <v>6</v>
      </c>
      <c r="I429" s="6">
        <v>-200508000</v>
      </c>
      <c r="J429" s="4" t="s">
        <v>6</v>
      </c>
    </row>
    <row r="430" spans="1:10">
      <c r="A430" s="2" t="s">
        <v>592</v>
      </c>
      <c r="B430" s="6">
        <v>-442049000</v>
      </c>
      <c r="C430" s="4" t="s">
        <v>6</v>
      </c>
      <c r="D430" s="4" t="s">
        <v>6</v>
      </c>
      <c r="E430" s="4" t="s">
        <v>6</v>
      </c>
      <c r="F430" s="6">
        <v>-442049000</v>
      </c>
      <c r="G430" s="4" t="s">
        <v>6</v>
      </c>
      <c r="H430" s="4" t="s">
        <v>6</v>
      </c>
      <c r="I430" s="6">
        <v>-227907000</v>
      </c>
      <c r="J430" s="4" t="s">
        <v>6</v>
      </c>
    </row>
    <row r="431" spans="1:10">
      <c r="A431" s="2" t="s">
        <v>1043</v>
      </c>
      <c r="B431" s="4">
        <v>0</v>
      </c>
      <c r="C431" s="4" t="s">
        <v>6</v>
      </c>
      <c r="D431" s="4" t="s">
        <v>6</v>
      </c>
      <c r="E431" s="4" t="s">
        <v>6</v>
      </c>
      <c r="F431" s="4">
        <v>0</v>
      </c>
      <c r="G431" s="4" t="s">
        <v>6</v>
      </c>
      <c r="H431" s="4" t="s">
        <v>6</v>
      </c>
      <c r="I431" s="4">
        <v>0</v>
      </c>
      <c r="J431" s="4" t="s">
        <v>6</v>
      </c>
    </row>
    <row r="432" spans="1:10">
      <c r="A432" s="2" t="s">
        <v>851</v>
      </c>
      <c r="B432" s="4">
        <v>0</v>
      </c>
      <c r="C432" s="4" t="s">
        <v>6</v>
      </c>
      <c r="D432" s="4" t="s">
        <v>6</v>
      </c>
      <c r="E432" s="4" t="s">
        <v>6</v>
      </c>
      <c r="F432" s="4">
        <v>0</v>
      </c>
      <c r="G432" s="4" t="s">
        <v>6</v>
      </c>
      <c r="H432" s="4" t="s">
        <v>6</v>
      </c>
      <c r="I432" s="4">
        <v>0</v>
      </c>
      <c r="J432" s="4" t="s">
        <v>6</v>
      </c>
    </row>
    <row r="433" spans="1:10">
      <c r="A433" s="2" t="s">
        <v>1072</v>
      </c>
      <c r="B433" s="4">
        <v>0</v>
      </c>
      <c r="C433" s="4" t="s">
        <v>6</v>
      </c>
      <c r="D433" s="4" t="s">
        <v>6</v>
      </c>
      <c r="E433" s="4" t="s">
        <v>6</v>
      </c>
      <c r="F433" s="4">
        <v>0</v>
      </c>
      <c r="G433" s="4" t="s">
        <v>6</v>
      </c>
      <c r="H433" s="4" t="s">
        <v>6</v>
      </c>
      <c r="I433" s="6">
        <v>-84000</v>
      </c>
      <c r="J433" s="4" t="s">
        <v>6</v>
      </c>
    </row>
    <row r="434" spans="1:10">
      <c r="A434" s="2" t="s">
        <v>416</v>
      </c>
      <c r="B434" s="4">
        <v>0</v>
      </c>
      <c r="C434" s="4" t="s">
        <v>6</v>
      </c>
      <c r="D434" s="4" t="s">
        <v>6</v>
      </c>
      <c r="E434" s="4" t="s">
        <v>6</v>
      </c>
      <c r="F434" s="4">
        <v>0</v>
      </c>
      <c r="G434" s="4" t="s">
        <v>6</v>
      </c>
      <c r="H434" s="4" t="s">
        <v>6</v>
      </c>
      <c r="I434" s="4">
        <v>0</v>
      </c>
      <c r="J434" s="4" t="s">
        <v>6</v>
      </c>
    </row>
    <row r="435" spans="1:10">
      <c r="A435" s="2" t="s">
        <v>50</v>
      </c>
      <c r="B435" s="4">
        <v>0</v>
      </c>
      <c r="C435" s="4" t="s">
        <v>6</v>
      </c>
      <c r="D435" s="4" t="s">
        <v>6</v>
      </c>
      <c r="E435" s="4" t="s">
        <v>6</v>
      </c>
      <c r="F435" s="4">
        <v>0</v>
      </c>
      <c r="G435" s="4" t="s">
        <v>6</v>
      </c>
      <c r="H435" s="4" t="s">
        <v>6</v>
      </c>
      <c r="I435" s="4">
        <v>0</v>
      </c>
      <c r="J435" s="4" t="s">
        <v>6</v>
      </c>
    </row>
    <row r="436" spans="1:10">
      <c r="A436" s="2" t="s">
        <v>51</v>
      </c>
      <c r="B436" s="4">
        <v>0</v>
      </c>
      <c r="C436" s="4" t="s">
        <v>6</v>
      </c>
      <c r="D436" s="4" t="s">
        <v>6</v>
      </c>
      <c r="E436" s="4" t="s">
        <v>6</v>
      </c>
      <c r="F436" s="4">
        <v>0</v>
      </c>
      <c r="G436" s="4" t="s">
        <v>6</v>
      </c>
      <c r="H436" s="4" t="s">
        <v>6</v>
      </c>
      <c r="I436" s="4">
        <v>0</v>
      </c>
      <c r="J436" s="4" t="s">
        <v>6</v>
      </c>
    </row>
    <row r="437" spans="1:10">
      <c r="A437" s="2" t="s">
        <v>1044</v>
      </c>
      <c r="B437" s="4">
        <v>0</v>
      </c>
      <c r="C437" s="4" t="s">
        <v>6</v>
      </c>
      <c r="D437" s="4" t="s">
        <v>6</v>
      </c>
      <c r="E437" s="4" t="s">
        <v>6</v>
      </c>
      <c r="F437" s="4">
        <v>0</v>
      </c>
      <c r="G437" s="4" t="s">
        <v>6</v>
      </c>
      <c r="H437" s="4" t="s">
        <v>6</v>
      </c>
      <c r="I437" s="6">
        <v>-84000</v>
      </c>
      <c r="J437" s="4" t="s">
        <v>6</v>
      </c>
    </row>
    <row r="438" spans="1:10">
      <c r="A438" s="2" t="s">
        <v>50</v>
      </c>
      <c r="B438" s="4">
        <v>0</v>
      </c>
      <c r="C438" s="4" t="s">
        <v>6</v>
      </c>
      <c r="D438" s="4" t="s">
        <v>6</v>
      </c>
      <c r="E438" s="4" t="s">
        <v>6</v>
      </c>
      <c r="F438" s="4">
        <v>0</v>
      </c>
      <c r="G438" s="4" t="s">
        <v>6</v>
      </c>
      <c r="H438" s="4" t="s">
        <v>6</v>
      </c>
      <c r="I438" s="4">
        <v>0</v>
      </c>
      <c r="J438" s="4" t="s">
        <v>6</v>
      </c>
    </row>
    <row r="439" spans="1:10">
      <c r="A439" s="2" t="s">
        <v>925</v>
      </c>
      <c r="B439" s="4">
        <v>0</v>
      </c>
      <c r="C439" s="4" t="s">
        <v>6</v>
      </c>
      <c r="D439" s="4" t="s">
        <v>6</v>
      </c>
      <c r="E439" s="4" t="s">
        <v>6</v>
      </c>
      <c r="F439" s="4">
        <v>0</v>
      </c>
      <c r="G439" s="4" t="s">
        <v>6</v>
      </c>
      <c r="H439" s="4" t="s">
        <v>6</v>
      </c>
      <c r="I439" s="4">
        <v>0</v>
      </c>
      <c r="J439" s="4" t="s">
        <v>6</v>
      </c>
    </row>
    <row r="440" spans="1:10">
      <c r="A440" s="2" t="s">
        <v>1045</v>
      </c>
      <c r="B440" s="4">
        <v>0</v>
      </c>
      <c r="C440" s="4" t="s">
        <v>6</v>
      </c>
      <c r="D440" s="4" t="s">
        <v>6</v>
      </c>
      <c r="E440" s="4" t="s">
        <v>6</v>
      </c>
      <c r="F440" s="4">
        <v>0</v>
      </c>
      <c r="G440" s="4" t="s">
        <v>6</v>
      </c>
      <c r="H440" s="4" t="s">
        <v>6</v>
      </c>
      <c r="I440" s="4">
        <v>0</v>
      </c>
      <c r="J440" s="4" t="s">
        <v>6</v>
      </c>
    </row>
    <row r="441" spans="1:10" ht="30">
      <c r="A441" s="2" t="s">
        <v>1046</v>
      </c>
      <c r="B441" s="6">
        <v>-27315000</v>
      </c>
      <c r="C441" s="4" t="s">
        <v>6</v>
      </c>
      <c r="D441" s="4" t="s">
        <v>6</v>
      </c>
      <c r="E441" s="4" t="s">
        <v>6</v>
      </c>
      <c r="F441" s="6">
        <v>-27315000</v>
      </c>
      <c r="G441" s="4" t="s">
        <v>6</v>
      </c>
      <c r="H441" s="4" t="s">
        <v>6</v>
      </c>
      <c r="I441" s="6">
        <v>-27315000</v>
      </c>
      <c r="J441" s="4" t="s">
        <v>6</v>
      </c>
    </row>
    <row r="442" spans="1:10">
      <c r="A442" s="2" t="s">
        <v>56</v>
      </c>
      <c r="B442" s="4">
        <v>0</v>
      </c>
      <c r="C442" s="4" t="s">
        <v>6</v>
      </c>
      <c r="D442" s="4" t="s">
        <v>6</v>
      </c>
      <c r="E442" s="4" t="s">
        <v>6</v>
      </c>
      <c r="F442" s="4">
        <v>0</v>
      </c>
      <c r="G442" s="4" t="s">
        <v>6</v>
      </c>
      <c r="H442" s="4" t="s">
        <v>6</v>
      </c>
      <c r="I442" s="4">
        <v>0</v>
      </c>
      <c r="J442" s="4" t="s">
        <v>6</v>
      </c>
    </row>
    <row r="443" spans="1:10" ht="30">
      <c r="A443" s="2" t="s">
        <v>57</v>
      </c>
      <c r="B443" s="4">
        <v>0</v>
      </c>
      <c r="C443" s="4" t="s">
        <v>6</v>
      </c>
      <c r="D443" s="4" t="s">
        <v>6</v>
      </c>
      <c r="E443" s="4" t="s">
        <v>6</v>
      </c>
      <c r="F443" s="4">
        <v>0</v>
      </c>
      <c r="G443" s="4" t="s">
        <v>6</v>
      </c>
      <c r="H443" s="4" t="s">
        <v>6</v>
      </c>
      <c r="I443" s="4">
        <v>0</v>
      </c>
      <c r="J443" s="4" t="s">
        <v>6</v>
      </c>
    </row>
    <row r="444" spans="1:10">
      <c r="A444" s="2" t="s">
        <v>1047</v>
      </c>
      <c r="B444" s="6">
        <v>-27315000</v>
      </c>
      <c r="C444" s="4" t="s">
        <v>6</v>
      </c>
      <c r="D444" s="4" t="s">
        <v>6</v>
      </c>
      <c r="E444" s="4" t="s">
        <v>6</v>
      </c>
      <c r="F444" s="6">
        <v>-27315000</v>
      </c>
      <c r="G444" s="4" t="s">
        <v>6</v>
      </c>
      <c r="H444" s="4" t="s">
        <v>6</v>
      </c>
      <c r="I444" s="6">
        <v>-27399000</v>
      </c>
      <c r="J444" s="4" t="s">
        <v>6</v>
      </c>
    </row>
    <row r="445" spans="1:10" ht="75">
      <c r="A445" s="2" t="s">
        <v>59</v>
      </c>
      <c r="B445" s="4">
        <v>0</v>
      </c>
      <c r="C445" s="4" t="s">
        <v>6</v>
      </c>
      <c r="D445" s="4" t="s">
        <v>6</v>
      </c>
      <c r="E445" s="4" t="s">
        <v>6</v>
      </c>
      <c r="F445" s="4">
        <v>0</v>
      </c>
      <c r="G445" s="4" t="s">
        <v>6</v>
      </c>
      <c r="H445" s="4" t="s">
        <v>6</v>
      </c>
      <c r="I445" s="4">
        <v>0</v>
      </c>
      <c r="J445" s="4" t="s">
        <v>6</v>
      </c>
    </row>
    <row r="446" spans="1:10">
      <c r="A446" s="2" t="s">
        <v>119</v>
      </c>
      <c r="B446" s="6">
        <v>-414734000</v>
      </c>
      <c r="C446" s="4" t="s">
        <v>6</v>
      </c>
      <c r="D446" s="4" t="s">
        <v>6</v>
      </c>
      <c r="E446" s="4" t="s">
        <v>6</v>
      </c>
      <c r="F446" s="6">
        <v>-414734000</v>
      </c>
      <c r="G446" s="4" t="s">
        <v>6</v>
      </c>
      <c r="H446" s="4" t="s">
        <v>6</v>
      </c>
      <c r="I446" s="6">
        <v>-200508000</v>
      </c>
      <c r="J446" s="4" t="s">
        <v>6</v>
      </c>
    </row>
    <row r="447" spans="1:10">
      <c r="A447" s="2" t="s">
        <v>64</v>
      </c>
      <c r="B447" s="4">
        <v>0</v>
      </c>
      <c r="C447" s="4" t="s">
        <v>6</v>
      </c>
      <c r="D447" s="4" t="s">
        <v>6</v>
      </c>
      <c r="E447" s="4" t="s">
        <v>6</v>
      </c>
      <c r="F447" s="4">
        <v>0</v>
      </c>
      <c r="G447" s="4" t="s">
        <v>6</v>
      </c>
      <c r="H447" s="4" t="s">
        <v>6</v>
      </c>
      <c r="I447" s="4">
        <v>0</v>
      </c>
      <c r="J447" s="4" t="s">
        <v>6</v>
      </c>
    </row>
    <row r="448" spans="1:10">
      <c r="A448" s="2" t="s">
        <v>1048</v>
      </c>
      <c r="B448" s="6">
        <v>-414734000</v>
      </c>
      <c r="C448" s="4" t="s">
        <v>6</v>
      </c>
      <c r="D448" s="4" t="s">
        <v>6</v>
      </c>
      <c r="E448" s="4" t="s">
        <v>6</v>
      </c>
      <c r="F448" s="6">
        <v>-414734000</v>
      </c>
      <c r="G448" s="4" t="s">
        <v>6</v>
      </c>
      <c r="H448" s="4" t="s">
        <v>6</v>
      </c>
      <c r="I448" s="6">
        <v>-200508000</v>
      </c>
      <c r="J448" s="4" t="s">
        <v>6</v>
      </c>
    </row>
    <row r="449" spans="1:10">
      <c r="A449" s="2" t="s">
        <v>1049</v>
      </c>
      <c r="B449" s="6">
        <v>-442049000</v>
      </c>
      <c r="C449" s="4" t="s">
        <v>6</v>
      </c>
      <c r="D449" s="4" t="s">
        <v>6</v>
      </c>
      <c r="E449" s="4" t="s">
        <v>6</v>
      </c>
      <c r="F449" s="6">
        <v>-442049000</v>
      </c>
      <c r="G449" s="4" t="s">
        <v>6</v>
      </c>
      <c r="H449" s="4" t="s">
        <v>6</v>
      </c>
      <c r="I449" s="6">
        <v>-227907000</v>
      </c>
      <c r="J449" s="4" t="s">
        <v>6</v>
      </c>
    </row>
    <row r="450" spans="1:10" ht="30">
      <c r="A450" s="2" t="s">
        <v>80</v>
      </c>
      <c r="B450" s="4">
        <v>0</v>
      </c>
      <c r="C450" s="4" t="s">
        <v>6</v>
      </c>
      <c r="D450" s="4">
        <v>0</v>
      </c>
      <c r="E450" s="4" t="s">
        <v>6</v>
      </c>
      <c r="F450" s="4">
        <v>0</v>
      </c>
      <c r="G450" s="4">
        <v>0</v>
      </c>
      <c r="H450" s="4" t="s">
        <v>6</v>
      </c>
      <c r="I450" s="4" t="s">
        <v>6</v>
      </c>
      <c r="J450" s="4" t="s">
        <v>6</v>
      </c>
    </row>
    <row r="451" spans="1:10">
      <c r="A451" s="2" t="s">
        <v>81</v>
      </c>
      <c r="B451" s="6">
        <v>-4108000</v>
      </c>
      <c r="C451" s="4" t="s">
        <v>6</v>
      </c>
      <c r="D451" s="6">
        <v>-890000</v>
      </c>
      <c r="E451" s="4" t="s">
        <v>6</v>
      </c>
      <c r="F451" s="6">
        <v>-9270000</v>
      </c>
      <c r="G451" s="6">
        <v>-4361000</v>
      </c>
      <c r="H451" s="4" t="s">
        <v>6</v>
      </c>
      <c r="I451" s="4" t="s">
        <v>6</v>
      </c>
      <c r="J451" s="4" t="s">
        <v>6</v>
      </c>
    </row>
    <row r="452" spans="1:10" ht="30">
      <c r="A452" s="2" t="s">
        <v>83</v>
      </c>
      <c r="B452" s="6">
        <v>-4108000</v>
      </c>
      <c r="C452" s="4" t="s">
        <v>6</v>
      </c>
      <c r="D452" s="6">
        <v>-890000</v>
      </c>
      <c r="E452" s="4" t="s">
        <v>6</v>
      </c>
      <c r="F452" s="6">
        <v>-9270000</v>
      </c>
      <c r="G452" s="6">
        <v>-4361000</v>
      </c>
      <c r="H452" s="4" t="s">
        <v>6</v>
      </c>
      <c r="I452" s="4" t="s">
        <v>6</v>
      </c>
      <c r="J452" s="4" t="s">
        <v>6</v>
      </c>
    </row>
    <row r="453" spans="1:10">
      <c r="A453" s="2" t="s">
        <v>1050</v>
      </c>
      <c r="B453" s="4">
        <v>0</v>
      </c>
      <c r="C453" s="4" t="s">
        <v>6</v>
      </c>
      <c r="D453" s="4">
        <v>0</v>
      </c>
      <c r="E453" s="4" t="s">
        <v>6</v>
      </c>
      <c r="F453" s="4">
        <v>0</v>
      </c>
      <c r="G453" s="4">
        <v>0</v>
      </c>
      <c r="H453" s="4" t="s">
        <v>6</v>
      </c>
      <c r="I453" s="4" t="s">
        <v>6</v>
      </c>
      <c r="J453" s="4" t="s">
        <v>6</v>
      </c>
    </row>
    <row r="454" spans="1:10" ht="30">
      <c r="A454" s="2" t="s">
        <v>1051</v>
      </c>
      <c r="B454" s="4">
        <v>0</v>
      </c>
      <c r="C454" s="4" t="s">
        <v>6</v>
      </c>
      <c r="D454" s="4">
        <v>0</v>
      </c>
      <c r="E454" s="4" t="s">
        <v>6</v>
      </c>
      <c r="F454" s="4">
        <v>0</v>
      </c>
      <c r="G454" s="4">
        <v>0</v>
      </c>
      <c r="H454" s="4" t="s">
        <v>6</v>
      </c>
      <c r="I454" s="4" t="s">
        <v>6</v>
      </c>
      <c r="J454" s="4" t="s">
        <v>6</v>
      </c>
    </row>
    <row r="455" spans="1:10" ht="30">
      <c r="A455" s="2" t="s">
        <v>1052</v>
      </c>
      <c r="B455" s="4">
        <v>0</v>
      </c>
      <c r="C455" s="4" t="s">
        <v>6</v>
      </c>
      <c r="D455" s="4">
        <v>0</v>
      </c>
      <c r="E455" s="4" t="s">
        <v>6</v>
      </c>
      <c r="F455" s="4">
        <v>0</v>
      </c>
      <c r="G455" s="4">
        <v>0</v>
      </c>
      <c r="H455" s="4" t="s">
        <v>6</v>
      </c>
      <c r="I455" s="4" t="s">
        <v>6</v>
      </c>
      <c r="J455" s="4" t="s">
        <v>6</v>
      </c>
    </row>
    <row r="456" spans="1:10" ht="30">
      <c r="A456" s="2" t="s">
        <v>87</v>
      </c>
      <c r="B456" s="4">
        <v>0</v>
      </c>
      <c r="C456" s="4" t="s">
        <v>6</v>
      </c>
      <c r="D456" s="4">
        <v>0</v>
      </c>
      <c r="E456" s="4" t="s">
        <v>6</v>
      </c>
      <c r="F456" s="4">
        <v>0</v>
      </c>
      <c r="G456" s="4">
        <v>0</v>
      </c>
      <c r="H456" s="4" t="s">
        <v>6</v>
      </c>
      <c r="I456" s="4" t="s">
        <v>6</v>
      </c>
      <c r="J456" s="4" t="s">
        <v>6</v>
      </c>
    </row>
    <row r="457" spans="1:10">
      <c r="A457" s="2" t="s">
        <v>553</v>
      </c>
      <c r="B457" s="6">
        <v>-4108000</v>
      </c>
      <c r="C457" s="4" t="s">
        <v>6</v>
      </c>
      <c r="D457" s="6">
        <v>-890000</v>
      </c>
      <c r="E457" s="4" t="s">
        <v>6</v>
      </c>
      <c r="F457" s="6">
        <v>-9270000</v>
      </c>
      <c r="G457" s="6">
        <v>-4361000</v>
      </c>
      <c r="H457" s="4" t="s">
        <v>6</v>
      </c>
      <c r="I457" s="4" t="s">
        <v>6</v>
      </c>
      <c r="J457" s="4" t="s">
        <v>6</v>
      </c>
    </row>
    <row r="458" spans="1:10" ht="30">
      <c r="A458" s="2" t="s">
        <v>89</v>
      </c>
      <c r="B458" s="4" t="s">
        <v>6</v>
      </c>
      <c r="C458" s="4" t="s">
        <v>6</v>
      </c>
      <c r="D458" s="4" t="s">
        <v>6</v>
      </c>
      <c r="E458" s="4" t="s">
        <v>6</v>
      </c>
      <c r="F458" s="4" t="s">
        <v>6</v>
      </c>
      <c r="G458" s="4">
        <v>0</v>
      </c>
      <c r="H458" s="4" t="s">
        <v>6</v>
      </c>
      <c r="I458" s="4" t="s">
        <v>6</v>
      </c>
      <c r="J458" s="4" t="s">
        <v>6</v>
      </c>
    </row>
    <row r="459" spans="1:10">
      <c r="A459" s="2" t="s">
        <v>90</v>
      </c>
      <c r="B459" s="4">
        <v>0</v>
      </c>
      <c r="C459" s="4" t="s">
        <v>6</v>
      </c>
      <c r="D459" s="4" t="s">
        <v>6</v>
      </c>
      <c r="E459" s="4" t="s">
        <v>6</v>
      </c>
      <c r="F459" s="4">
        <v>0</v>
      </c>
      <c r="G459" s="4" t="s">
        <v>6</v>
      </c>
      <c r="H459" s="4" t="s">
        <v>6</v>
      </c>
      <c r="I459" s="4" t="s">
        <v>6</v>
      </c>
      <c r="J459" s="4" t="s">
        <v>6</v>
      </c>
    </row>
    <row r="460" spans="1:10" ht="30">
      <c r="A460" s="2" t="s">
        <v>1053</v>
      </c>
      <c r="B460" s="4" t="s">
        <v>6</v>
      </c>
      <c r="C460" s="4" t="s">
        <v>6</v>
      </c>
      <c r="D460" s="4" t="s">
        <v>6</v>
      </c>
      <c r="E460" s="4" t="s">
        <v>6</v>
      </c>
      <c r="F460" s="4" t="s">
        <v>6</v>
      </c>
      <c r="G460" s="4">
        <v>0</v>
      </c>
      <c r="H460" s="4" t="s">
        <v>6</v>
      </c>
      <c r="I460" s="4" t="s">
        <v>6</v>
      </c>
      <c r="J460" s="4" t="s">
        <v>6</v>
      </c>
    </row>
    <row r="461" spans="1:10">
      <c r="A461" s="2" t="s">
        <v>92</v>
      </c>
      <c r="B461" s="4">
        <v>0</v>
      </c>
      <c r="C461" s="4" t="s">
        <v>6</v>
      </c>
      <c r="D461" s="4">
        <v>0</v>
      </c>
      <c r="E461" s="4" t="s">
        <v>6</v>
      </c>
      <c r="F461" s="4">
        <v>0</v>
      </c>
      <c r="G461" s="4">
        <v>0</v>
      </c>
      <c r="H461" s="4" t="s">
        <v>6</v>
      </c>
      <c r="I461" s="4" t="s">
        <v>6</v>
      </c>
      <c r="J461" s="4" t="s">
        <v>6</v>
      </c>
    </row>
    <row r="462" spans="1:10">
      <c r="A462" s="2" t="s">
        <v>1054</v>
      </c>
      <c r="B462" s="6">
        <v>2464000</v>
      </c>
      <c r="C462" s="4" t="s">
        <v>6</v>
      </c>
      <c r="D462" s="6">
        <v>1482000</v>
      </c>
      <c r="E462" s="4" t="s">
        <v>6</v>
      </c>
      <c r="F462" s="6">
        <v>3554000</v>
      </c>
      <c r="G462" s="6">
        <v>24753000</v>
      </c>
      <c r="H462" s="4" t="s">
        <v>6</v>
      </c>
      <c r="I462" s="4" t="s">
        <v>6</v>
      </c>
      <c r="J462" s="4" t="s">
        <v>6</v>
      </c>
    </row>
    <row r="463" spans="1:10">
      <c r="A463" s="2" t="s">
        <v>1073</v>
      </c>
      <c r="B463" s="4">
        <v>0</v>
      </c>
      <c r="C463" s="4" t="s">
        <v>6</v>
      </c>
      <c r="D463" s="4" t="s">
        <v>6</v>
      </c>
      <c r="E463" s="4" t="s">
        <v>6</v>
      </c>
      <c r="F463" s="4" t="s">
        <v>6</v>
      </c>
      <c r="G463" s="4" t="s">
        <v>6</v>
      </c>
      <c r="H463" s="4" t="s">
        <v>6</v>
      </c>
      <c r="I463" s="4" t="s">
        <v>6</v>
      </c>
      <c r="J463" s="4" t="s">
        <v>6</v>
      </c>
    </row>
    <row r="464" spans="1:10">
      <c r="A464" s="2" t="s">
        <v>1055</v>
      </c>
      <c r="B464" s="4" t="s">
        <v>6</v>
      </c>
      <c r="C464" s="4" t="s">
        <v>6</v>
      </c>
      <c r="D464" s="4">
        <v>0</v>
      </c>
      <c r="E464" s="4" t="s">
        <v>6</v>
      </c>
      <c r="F464" s="4">
        <v>0</v>
      </c>
      <c r="G464" s="4">
        <v>0</v>
      </c>
      <c r="H464" s="4" t="s">
        <v>6</v>
      </c>
      <c r="I464" s="4" t="s">
        <v>6</v>
      </c>
      <c r="J464" s="4" t="s">
        <v>6</v>
      </c>
    </row>
    <row r="465" spans="1:10">
      <c r="A465" s="2" t="s">
        <v>1074</v>
      </c>
      <c r="B465" s="4">
        <v>0</v>
      </c>
      <c r="C465" s="4" t="s">
        <v>6</v>
      </c>
      <c r="D465" s="4" t="s">
        <v>6</v>
      </c>
      <c r="E465" s="4" t="s">
        <v>6</v>
      </c>
      <c r="F465" s="4">
        <v>0</v>
      </c>
      <c r="G465" s="4" t="s">
        <v>6</v>
      </c>
      <c r="H465" s="4" t="s">
        <v>6</v>
      </c>
      <c r="I465" s="4" t="s">
        <v>6</v>
      </c>
      <c r="J465" s="4" t="s">
        <v>6</v>
      </c>
    </row>
    <row r="466" spans="1:10">
      <c r="A466" s="2" t="s">
        <v>95</v>
      </c>
      <c r="B466" s="4">
        <v>0</v>
      </c>
      <c r="C466" s="4" t="s">
        <v>6</v>
      </c>
      <c r="D466" s="4" t="s">
        <v>6</v>
      </c>
      <c r="E466" s="4" t="s">
        <v>6</v>
      </c>
      <c r="F466" s="4">
        <v>0</v>
      </c>
      <c r="G466" s="4" t="s">
        <v>6</v>
      </c>
      <c r="H466" s="4" t="s">
        <v>6</v>
      </c>
      <c r="I466" s="4" t="s">
        <v>6</v>
      </c>
      <c r="J466" s="4" t="s">
        <v>6</v>
      </c>
    </row>
    <row r="467" spans="1:10" ht="75">
      <c r="A467" s="2" t="s">
        <v>1056</v>
      </c>
      <c r="B467" s="6">
        <v>2464000</v>
      </c>
      <c r="C467" s="4" t="s">
        <v>6</v>
      </c>
      <c r="D467" s="6">
        <v>1482000</v>
      </c>
      <c r="E467" s="4" t="s">
        <v>6</v>
      </c>
      <c r="F467" s="6">
        <v>3554000</v>
      </c>
      <c r="G467" s="6">
        <v>24753000</v>
      </c>
      <c r="H467" s="4" t="s">
        <v>6</v>
      </c>
      <c r="I467" s="4" t="s">
        <v>6</v>
      </c>
      <c r="J467" s="4" t="s">
        <v>6</v>
      </c>
    </row>
    <row r="468" spans="1:10">
      <c r="A468" s="2" t="s">
        <v>97</v>
      </c>
      <c r="B468" s="4">
        <v>0</v>
      </c>
      <c r="C468" s="4" t="s">
        <v>6</v>
      </c>
      <c r="D468" s="4">
        <v>0</v>
      </c>
      <c r="E468" s="4" t="s">
        <v>6</v>
      </c>
      <c r="F468" s="4">
        <v>0</v>
      </c>
      <c r="G468" s="4">
        <v>0</v>
      </c>
      <c r="H468" s="4" t="s">
        <v>6</v>
      </c>
      <c r="I468" s="4" t="s">
        <v>6</v>
      </c>
      <c r="J468" s="4" t="s">
        <v>6</v>
      </c>
    </row>
    <row r="469" spans="1:10">
      <c r="A469" s="2" t="s">
        <v>98</v>
      </c>
      <c r="B469" s="6">
        <v>2464000</v>
      </c>
      <c r="C469" s="4" t="s">
        <v>6</v>
      </c>
      <c r="D469" s="6">
        <v>1482000</v>
      </c>
      <c r="E469" s="4" t="s">
        <v>6</v>
      </c>
      <c r="F469" s="6">
        <v>3554000</v>
      </c>
      <c r="G469" s="6">
        <v>24753000</v>
      </c>
      <c r="H469" s="4" t="s">
        <v>6</v>
      </c>
      <c r="I469" s="4" t="s">
        <v>6</v>
      </c>
      <c r="J469" s="4" t="s">
        <v>6</v>
      </c>
    </row>
    <row r="470" spans="1:10" ht="30">
      <c r="A470" s="2" t="s">
        <v>99</v>
      </c>
      <c r="B470" s="4">
        <v>0</v>
      </c>
      <c r="C470" s="4" t="s">
        <v>6</v>
      </c>
      <c r="D470" s="4">
        <v>0</v>
      </c>
      <c r="E470" s="4" t="s">
        <v>6</v>
      </c>
      <c r="F470" s="4">
        <v>0</v>
      </c>
      <c r="G470" s="4">
        <v>0</v>
      </c>
      <c r="H470" s="4" t="s">
        <v>6</v>
      </c>
      <c r="I470" s="4" t="s">
        <v>6</v>
      </c>
      <c r="J470" s="4" t="s">
        <v>6</v>
      </c>
    </row>
    <row r="471" spans="1:10">
      <c r="A471" s="2" t="s">
        <v>100</v>
      </c>
      <c r="B471" s="6">
        <v>2464000</v>
      </c>
      <c r="C471" s="4" t="s">
        <v>6</v>
      </c>
      <c r="D471" s="6">
        <v>1482000</v>
      </c>
      <c r="E471" s="4" t="s">
        <v>6</v>
      </c>
      <c r="F471" s="6">
        <v>3554000</v>
      </c>
      <c r="G471" s="6">
        <v>24753000</v>
      </c>
      <c r="H471" s="4" t="s">
        <v>6</v>
      </c>
      <c r="I471" s="4" t="s">
        <v>6</v>
      </c>
      <c r="J471" s="4" t="s">
        <v>6</v>
      </c>
    </row>
    <row r="472" spans="1:10" ht="30">
      <c r="A472" s="2" t="s">
        <v>655</v>
      </c>
      <c r="B472" s="4">
        <v>0</v>
      </c>
      <c r="C472" s="4" t="s">
        <v>6</v>
      </c>
      <c r="D472" s="4">
        <v>0</v>
      </c>
      <c r="E472" s="4" t="s">
        <v>6</v>
      </c>
      <c r="F472" s="4">
        <v>0</v>
      </c>
      <c r="G472" s="4">
        <v>0</v>
      </c>
      <c r="H472" s="4" t="s">
        <v>6</v>
      </c>
      <c r="I472" s="4" t="s">
        <v>6</v>
      </c>
      <c r="J472" s="4" t="s">
        <v>6</v>
      </c>
    </row>
    <row r="473" spans="1:10">
      <c r="A473" s="2" t="s">
        <v>102</v>
      </c>
      <c r="B473" s="6">
        <v>2464000</v>
      </c>
      <c r="C473" s="4" t="s">
        <v>6</v>
      </c>
      <c r="D473" s="6">
        <v>1482000</v>
      </c>
      <c r="E473" s="4" t="s">
        <v>6</v>
      </c>
      <c r="F473" s="6">
        <v>3554000</v>
      </c>
      <c r="G473" s="6">
        <v>24753000</v>
      </c>
      <c r="H473" s="4" t="s">
        <v>6</v>
      </c>
      <c r="I473" s="4" t="s">
        <v>6</v>
      </c>
      <c r="J473" s="4" t="s">
        <v>6</v>
      </c>
    </row>
    <row r="474" spans="1:10" ht="45">
      <c r="A474" s="2" t="s">
        <v>133</v>
      </c>
      <c r="B474" s="6">
        <v>-7000</v>
      </c>
      <c r="C474" s="4" t="s">
        <v>6</v>
      </c>
      <c r="D474" s="6">
        <v>34000</v>
      </c>
      <c r="E474" s="4" t="s">
        <v>6</v>
      </c>
      <c r="F474" s="6">
        <v>-53000</v>
      </c>
      <c r="G474" s="6">
        <v>90000</v>
      </c>
      <c r="H474" s="4" t="s">
        <v>6</v>
      </c>
      <c r="I474" s="4" t="s">
        <v>6</v>
      </c>
      <c r="J474" s="4" t="s">
        <v>6</v>
      </c>
    </row>
    <row r="475" spans="1:10" ht="45">
      <c r="A475" s="2" t="s">
        <v>1058</v>
      </c>
      <c r="B475" s="6">
        <v>2457000</v>
      </c>
      <c r="C475" s="4" t="s">
        <v>6</v>
      </c>
      <c r="D475" s="6">
        <v>1516000</v>
      </c>
      <c r="E475" s="4" t="s">
        <v>6</v>
      </c>
      <c r="F475" s="6">
        <v>3501000</v>
      </c>
      <c r="G475" s="6">
        <v>24843000</v>
      </c>
      <c r="H475" s="4" t="s">
        <v>6</v>
      </c>
      <c r="I475" s="4" t="s">
        <v>6</v>
      </c>
      <c r="J475" s="4" t="s">
        <v>6</v>
      </c>
    </row>
    <row r="476" spans="1:10" ht="30">
      <c r="A476" s="2" t="s">
        <v>1059</v>
      </c>
      <c r="B476" s="6">
        <v>2457000</v>
      </c>
      <c r="C476" s="4" t="s">
        <v>6</v>
      </c>
      <c r="D476" s="6">
        <v>1516000</v>
      </c>
      <c r="E476" s="4" t="s">
        <v>6</v>
      </c>
      <c r="F476" s="6">
        <v>3501000</v>
      </c>
      <c r="G476" s="6">
        <v>24843000</v>
      </c>
      <c r="H476" s="4" t="s">
        <v>6</v>
      </c>
      <c r="I476" s="4" t="s">
        <v>6</v>
      </c>
      <c r="J476" s="4" t="s">
        <v>6</v>
      </c>
    </row>
    <row r="477" spans="1:10">
      <c r="A477" s="2" t="s">
        <v>1060</v>
      </c>
      <c r="B477" s="4" t="s">
        <v>6</v>
      </c>
      <c r="C477" s="4" t="s">
        <v>6</v>
      </c>
      <c r="D477" s="4" t="s">
        <v>6</v>
      </c>
      <c r="E477" s="4" t="s">
        <v>6</v>
      </c>
      <c r="F477" s="4">
        <v>0</v>
      </c>
      <c r="G477" s="4" t="s">
        <v>6</v>
      </c>
      <c r="H477" s="4" t="s">
        <v>6</v>
      </c>
      <c r="I477" s="4" t="s">
        <v>6</v>
      </c>
      <c r="J477" s="4" t="s">
        <v>6</v>
      </c>
    </row>
    <row r="478" spans="1:10" ht="30">
      <c r="A478" s="2" t="s">
        <v>155</v>
      </c>
      <c r="B478" s="4" t="s">
        <v>6</v>
      </c>
      <c r="C478" s="4" t="s">
        <v>6</v>
      </c>
      <c r="D478" s="4" t="s">
        <v>6</v>
      </c>
      <c r="E478" s="4" t="s">
        <v>6</v>
      </c>
      <c r="F478" s="4">
        <v>0</v>
      </c>
      <c r="G478" s="4">
        <v>0</v>
      </c>
      <c r="H478" s="4" t="s">
        <v>6</v>
      </c>
      <c r="I478" s="4" t="s">
        <v>6</v>
      </c>
      <c r="J478" s="4" t="s">
        <v>6</v>
      </c>
    </row>
    <row r="479" spans="1:10" ht="30">
      <c r="A479" s="2" t="s">
        <v>156</v>
      </c>
      <c r="B479" s="4" t="s">
        <v>6</v>
      </c>
      <c r="C479" s="4" t="s">
        <v>6</v>
      </c>
      <c r="D479" s="4" t="s">
        <v>6</v>
      </c>
      <c r="E479" s="4" t="s">
        <v>6</v>
      </c>
      <c r="F479" s="4">
        <v>0</v>
      </c>
      <c r="G479" s="4" t="s">
        <v>6</v>
      </c>
      <c r="H479" s="4" t="s">
        <v>6</v>
      </c>
      <c r="I479" s="4" t="s">
        <v>6</v>
      </c>
      <c r="J479" s="4" t="s">
        <v>6</v>
      </c>
    </row>
    <row r="480" spans="1:10" ht="45">
      <c r="A480" s="2" t="s">
        <v>157</v>
      </c>
      <c r="B480" s="4" t="s">
        <v>6</v>
      </c>
      <c r="C480" s="4" t="s">
        <v>6</v>
      </c>
      <c r="D480" s="4" t="s">
        <v>6</v>
      </c>
      <c r="E480" s="4" t="s">
        <v>6</v>
      </c>
      <c r="F480" s="4" t="s">
        <v>6</v>
      </c>
      <c r="G480" s="4">
        <v>0</v>
      </c>
      <c r="H480" s="4" t="s">
        <v>6</v>
      </c>
      <c r="I480" s="4" t="s">
        <v>6</v>
      </c>
      <c r="J480" s="4" t="s">
        <v>6</v>
      </c>
    </row>
    <row r="481" spans="1:10" ht="30">
      <c r="A481" s="2" t="s">
        <v>1061</v>
      </c>
      <c r="B481" s="4" t="s">
        <v>6</v>
      </c>
      <c r="C481" s="4" t="s">
        <v>6</v>
      </c>
      <c r="D481" s="4" t="s">
        <v>6</v>
      </c>
      <c r="E481" s="4" t="s">
        <v>6</v>
      </c>
      <c r="F481" s="6">
        <v>-19549000</v>
      </c>
      <c r="G481" s="6">
        <v>-12458000</v>
      </c>
      <c r="H481" s="4" t="s">
        <v>6</v>
      </c>
      <c r="I481" s="4" t="s">
        <v>6</v>
      </c>
      <c r="J481" s="4" t="s">
        <v>6</v>
      </c>
    </row>
    <row r="482" spans="1:10" ht="30">
      <c r="A482" s="2" t="s">
        <v>1062</v>
      </c>
      <c r="B482" s="4" t="s">
        <v>6</v>
      </c>
      <c r="C482" s="4" t="s">
        <v>6</v>
      </c>
      <c r="D482" s="4" t="s">
        <v>6</v>
      </c>
      <c r="E482" s="4" t="s">
        <v>6</v>
      </c>
      <c r="F482" s="6">
        <v>237231000</v>
      </c>
      <c r="G482" s="6">
        <v>27468000</v>
      </c>
      <c r="H482" s="4" t="s">
        <v>6</v>
      </c>
      <c r="I482" s="4" t="s">
        <v>6</v>
      </c>
      <c r="J482" s="4" t="s">
        <v>6</v>
      </c>
    </row>
    <row r="483" spans="1:10" ht="30">
      <c r="A483" s="2" t="s">
        <v>160</v>
      </c>
      <c r="B483" s="4" t="s">
        <v>6</v>
      </c>
      <c r="C483" s="4" t="s">
        <v>6</v>
      </c>
      <c r="D483" s="4" t="s">
        <v>6</v>
      </c>
      <c r="E483" s="4" t="s">
        <v>6</v>
      </c>
      <c r="F483" s="6">
        <v>217682000</v>
      </c>
      <c r="G483" s="6">
        <v>15010000</v>
      </c>
      <c r="H483" s="4" t="s">
        <v>6</v>
      </c>
      <c r="I483" s="4" t="s">
        <v>6</v>
      </c>
      <c r="J483" s="4" t="s">
        <v>6</v>
      </c>
    </row>
    <row r="484" spans="1:10">
      <c r="A484" s="2" t="s">
        <v>123</v>
      </c>
      <c r="B484" s="4" t="s">
        <v>6</v>
      </c>
      <c r="C484" s="4" t="s">
        <v>6</v>
      </c>
      <c r="D484" s="4" t="s">
        <v>6</v>
      </c>
      <c r="E484" s="4" t="s">
        <v>6</v>
      </c>
      <c r="F484" s="4">
        <v>0</v>
      </c>
      <c r="G484" s="4">
        <v>0</v>
      </c>
      <c r="H484" s="4" t="s">
        <v>6</v>
      </c>
      <c r="I484" s="4" t="s">
        <v>6</v>
      </c>
      <c r="J484" s="4" t="s">
        <v>6</v>
      </c>
    </row>
    <row r="485" spans="1:10" ht="30">
      <c r="A485" s="2" t="s">
        <v>1063</v>
      </c>
      <c r="B485" s="4" t="s">
        <v>6</v>
      </c>
      <c r="C485" s="4" t="s">
        <v>6</v>
      </c>
      <c r="D485" s="4" t="s">
        <v>6</v>
      </c>
      <c r="E485" s="4" t="s">
        <v>6</v>
      </c>
      <c r="F485" s="6">
        <v>-237231000</v>
      </c>
      <c r="G485" s="6">
        <v>-27468000</v>
      </c>
      <c r="H485" s="4" t="s">
        <v>6</v>
      </c>
      <c r="I485" s="4" t="s">
        <v>6</v>
      </c>
      <c r="J485" s="4" t="s">
        <v>6</v>
      </c>
    </row>
    <row r="486" spans="1:10">
      <c r="A486" s="2" t="s">
        <v>1064</v>
      </c>
      <c r="B486" s="4" t="s">
        <v>6</v>
      </c>
      <c r="C486" s="4" t="s">
        <v>6</v>
      </c>
      <c r="D486" s="4" t="s">
        <v>6</v>
      </c>
      <c r="E486" s="4" t="s">
        <v>6</v>
      </c>
      <c r="F486" s="6">
        <v>-19549000</v>
      </c>
      <c r="G486" s="6">
        <v>-12458000</v>
      </c>
      <c r="H486" s="4" t="s">
        <v>6</v>
      </c>
      <c r="I486" s="4" t="s">
        <v>6</v>
      </c>
      <c r="J486" s="4" t="s">
        <v>6</v>
      </c>
    </row>
    <row r="487" spans="1:10" ht="30">
      <c r="A487" s="2" t="s">
        <v>134</v>
      </c>
      <c r="B487" s="4" t="s">
        <v>6</v>
      </c>
      <c r="C487" s="4" t="s">
        <v>6</v>
      </c>
      <c r="D487" s="4" t="s">
        <v>6</v>
      </c>
      <c r="E487" s="4" t="s">
        <v>6</v>
      </c>
      <c r="F487" s="4">
        <v>0</v>
      </c>
      <c r="G487" s="4" t="s">
        <v>6</v>
      </c>
      <c r="H487" s="4" t="s">
        <v>6</v>
      </c>
      <c r="I487" s="4" t="s">
        <v>6</v>
      </c>
      <c r="J487" s="4" t="s">
        <v>6</v>
      </c>
    </row>
    <row r="488" spans="1:10" ht="30">
      <c r="A488" s="2" t="s">
        <v>966</v>
      </c>
      <c r="B488" s="4" t="s">
        <v>6</v>
      </c>
      <c r="C488" s="4" t="s">
        <v>6</v>
      </c>
      <c r="D488" s="4" t="s">
        <v>6</v>
      </c>
      <c r="E488" s="4" t="s">
        <v>6</v>
      </c>
      <c r="F488" s="4">
        <v>0</v>
      </c>
      <c r="G488" s="4">
        <v>0</v>
      </c>
      <c r="H488" s="4" t="s">
        <v>6</v>
      </c>
      <c r="I488" s="4" t="s">
        <v>6</v>
      </c>
      <c r="J488" s="4" t="s">
        <v>6</v>
      </c>
    </row>
    <row r="489" spans="1:10" ht="30">
      <c r="A489" s="2" t="s">
        <v>162</v>
      </c>
      <c r="B489" s="4" t="s">
        <v>6</v>
      </c>
      <c r="C489" s="4" t="s">
        <v>6</v>
      </c>
      <c r="D489" s="4" t="s">
        <v>6</v>
      </c>
      <c r="E489" s="4" t="s">
        <v>6</v>
      </c>
      <c r="F489" s="4" t="s">
        <v>6</v>
      </c>
      <c r="G489" s="4">
        <v>0</v>
      </c>
      <c r="H489" s="4" t="s">
        <v>6</v>
      </c>
      <c r="I489" s="4" t="s">
        <v>6</v>
      </c>
      <c r="J489" s="4" t="s">
        <v>6</v>
      </c>
    </row>
    <row r="490" spans="1:10" ht="30">
      <c r="A490" s="2" t="s">
        <v>1065</v>
      </c>
      <c r="B490" s="4" t="s">
        <v>6</v>
      </c>
      <c r="C490" s="4" t="s">
        <v>6</v>
      </c>
      <c r="D490" s="4" t="s">
        <v>6</v>
      </c>
      <c r="E490" s="4" t="s">
        <v>6</v>
      </c>
      <c r="F490" s="4">
        <v>0</v>
      </c>
      <c r="G490" s="4" t="s">
        <v>6</v>
      </c>
      <c r="H490" s="4" t="s">
        <v>6</v>
      </c>
      <c r="I490" s="4" t="s">
        <v>6</v>
      </c>
      <c r="J490" s="4" t="s">
        <v>6</v>
      </c>
    </row>
    <row r="491" spans="1:10" ht="30">
      <c r="A491" s="2" t="s">
        <v>128</v>
      </c>
      <c r="B491" s="4" t="s">
        <v>6</v>
      </c>
      <c r="C491" s="4" t="s">
        <v>6</v>
      </c>
      <c r="D491" s="4" t="s">
        <v>6</v>
      </c>
      <c r="E491" s="4" t="s">
        <v>6</v>
      </c>
      <c r="F491" s="4">
        <v>0</v>
      </c>
      <c r="G491" s="4">
        <v>0</v>
      </c>
      <c r="H491" s="4" t="s">
        <v>6</v>
      </c>
      <c r="I491" s="4" t="s">
        <v>6</v>
      </c>
      <c r="J491" s="4" t="s">
        <v>6</v>
      </c>
    </row>
    <row r="492" spans="1:10" ht="30">
      <c r="A492" s="2" t="s">
        <v>1075</v>
      </c>
      <c r="B492" s="4" t="s">
        <v>6</v>
      </c>
      <c r="C492" s="4" t="s">
        <v>6</v>
      </c>
      <c r="D492" s="4" t="s">
        <v>6</v>
      </c>
      <c r="E492" s="4" t="s">
        <v>6</v>
      </c>
      <c r="F492" s="4">
        <v>0</v>
      </c>
      <c r="G492" s="4">
        <v>0</v>
      </c>
      <c r="H492" s="4" t="s">
        <v>6</v>
      </c>
      <c r="I492" s="4" t="s">
        <v>6</v>
      </c>
      <c r="J492" s="4" t="s">
        <v>6</v>
      </c>
    </row>
    <row r="493" spans="1:10" ht="30">
      <c r="A493" s="2" t="s">
        <v>163</v>
      </c>
      <c r="B493" s="4" t="s">
        <v>6</v>
      </c>
      <c r="C493" s="4" t="s">
        <v>6</v>
      </c>
      <c r="D493" s="4" t="s">
        <v>6</v>
      </c>
      <c r="E493" s="4" t="s">
        <v>6</v>
      </c>
      <c r="F493" s="4">
        <v>0</v>
      </c>
      <c r="G493" s="4">
        <v>0</v>
      </c>
      <c r="H493" s="4" t="s">
        <v>6</v>
      </c>
      <c r="I493" s="4" t="s">
        <v>6</v>
      </c>
      <c r="J493" s="4" t="s">
        <v>6</v>
      </c>
    </row>
    <row r="494" spans="1:10">
      <c r="A494" s="2" t="s">
        <v>164</v>
      </c>
      <c r="B494" s="4" t="s">
        <v>6</v>
      </c>
      <c r="C494" s="4" t="s">
        <v>6</v>
      </c>
      <c r="D494" s="4" t="s">
        <v>6</v>
      </c>
      <c r="E494" s="4" t="s">
        <v>6</v>
      </c>
      <c r="F494" s="4">
        <v>0</v>
      </c>
      <c r="G494" s="4">
        <v>0</v>
      </c>
      <c r="H494" s="4" t="s">
        <v>6</v>
      </c>
      <c r="I494" s="4" t="s">
        <v>6</v>
      </c>
      <c r="J494" s="4" t="s">
        <v>6</v>
      </c>
    </row>
    <row r="495" spans="1:10">
      <c r="A495" s="2" t="s">
        <v>165</v>
      </c>
      <c r="B495" s="4" t="s">
        <v>6</v>
      </c>
      <c r="C495" s="4" t="s">
        <v>6</v>
      </c>
      <c r="D495" s="4" t="s">
        <v>6</v>
      </c>
      <c r="E495" s="4" t="s">
        <v>6</v>
      </c>
      <c r="F495" s="4">
        <v>0</v>
      </c>
      <c r="G495" s="4">
        <v>0</v>
      </c>
      <c r="H495" s="4" t="s">
        <v>6</v>
      </c>
      <c r="I495" s="4" t="s">
        <v>6</v>
      </c>
      <c r="J495" s="4" t="s">
        <v>6</v>
      </c>
    </row>
    <row r="496" spans="1:10">
      <c r="A496" s="2" t="s">
        <v>1066</v>
      </c>
      <c r="B496" s="4" t="s">
        <v>6</v>
      </c>
      <c r="C496" s="4" t="s">
        <v>6</v>
      </c>
      <c r="D496" s="4" t="s">
        <v>6</v>
      </c>
      <c r="E496" s="4" t="s">
        <v>6</v>
      </c>
      <c r="F496" s="4" t="s">
        <v>6</v>
      </c>
      <c r="G496" s="4">
        <v>0</v>
      </c>
      <c r="H496" s="4" t="s">
        <v>6</v>
      </c>
      <c r="I496" s="4" t="s">
        <v>6</v>
      </c>
      <c r="J496" s="4" t="s">
        <v>6</v>
      </c>
    </row>
    <row r="497" spans="1:10">
      <c r="A497" s="2" t="s">
        <v>1067</v>
      </c>
      <c r="B497" s="4" t="s">
        <v>6</v>
      </c>
      <c r="C497" s="4" t="s">
        <v>6</v>
      </c>
      <c r="D497" s="4" t="s">
        <v>6</v>
      </c>
      <c r="E497" s="4" t="s">
        <v>6</v>
      </c>
      <c r="F497" s="4" t="s">
        <v>6</v>
      </c>
      <c r="G497" s="4">
        <v>0</v>
      </c>
      <c r="H497" s="4" t="s">
        <v>6</v>
      </c>
      <c r="I497" s="4" t="s">
        <v>6</v>
      </c>
      <c r="J497" s="4" t="s">
        <v>6</v>
      </c>
    </row>
    <row r="498" spans="1:10">
      <c r="A498" s="2" t="s">
        <v>168</v>
      </c>
      <c r="B498" s="4" t="s">
        <v>6</v>
      </c>
      <c r="C498" s="4" t="s">
        <v>6</v>
      </c>
      <c r="D498" s="4" t="s">
        <v>6</v>
      </c>
      <c r="E498" s="4" t="s">
        <v>6</v>
      </c>
      <c r="F498" s="4">
        <v>0</v>
      </c>
      <c r="G498" s="4">
        <v>0</v>
      </c>
      <c r="H498" s="4" t="s">
        <v>6</v>
      </c>
      <c r="I498" s="4" t="s">
        <v>6</v>
      </c>
      <c r="J498" s="4" t="s">
        <v>6</v>
      </c>
    </row>
    <row r="499" spans="1:10">
      <c r="A499" s="2" t="s">
        <v>169</v>
      </c>
      <c r="B499" s="4" t="s">
        <v>6</v>
      </c>
      <c r="C499" s="4" t="s">
        <v>6</v>
      </c>
      <c r="D499" s="4" t="s">
        <v>6</v>
      </c>
      <c r="E499" s="4" t="s">
        <v>6</v>
      </c>
      <c r="F499" s="4">
        <v>0</v>
      </c>
      <c r="G499" s="4">
        <v>0</v>
      </c>
      <c r="H499" s="4" t="s">
        <v>6</v>
      </c>
      <c r="I499" s="4" t="s">
        <v>6</v>
      </c>
      <c r="J499" s="4" t="s">
        <v>6</v>
      </c>
    </row>
    <row r="500" spans="1:10" ht="30">
      <c r="A500" s="2" t="s">
        <v>170</v>
      </c>
      <c r="B500" s="4" t="s">
        <v>6</v>
      </c>
      <c r="C500" s="4" t="s">
        <v>6</v>
      </c>
      <c r="D500" s="4" t="s">
        <v>6</v>
      </c>
      <c r="E500" s="4" t="s">
        <v>6</v>
      </c>
      <c r="F500" s="6">
        <v>-217682000</v>
      </c>
      <c r="G500" s="6">
        <v>-15010000</v>
      </c>
      <c r="H500" s="4" t="s">
        <v>6</v>
      </c>
      <c r="I500" s="4" t="s">
        <v>6</v>
      </c>
      <c r="J500" s="4" t="s">
        <v>6</v>
      </c>
    </row>
    <row r="501" spans="1:10" ht="30">
      <c r="A501" s="2" t="s">
        <v>171</v>
      </c>
      <c r="B501" s="4" t="s">
        <v>6</v>
      </c>
      <c r="C501" s="4" t="s">
        <v>6</v>
      </c>
      <c r="D501" s="4" t="s">
        <v>6</v>
      </c>
      <c r="E501" s="4" t="s">
        <v>6</v>
      </c>
      <c r="F501" s="4">
        <v>0</v>
      </c>
      <c r="G501" s="4">
        <v>0</v>
      </c>
      <c r="H501" s="4" t="s">
        <v>6</v>
      </c>
      <c r="I501" s="4" t="s">
        <v>6</v>
      </c>
      <c r="J501" s="4" t="s">
        <v>6</v>
      </c>
    </row>
    <row r="502" spans="1:10" ht="30">
      <c r="A502" s="2" t="s">
        <v>176</v>
      </c>
      <c r="B502" s="4" t="s">
        <v>6</v>
      </c>
      <c r="C502" s="4" t="s">
        <v>6</v>
      </c>
      <c r="D502" s="4" t="s">
        <v>6</v>
      </c>
      <c r="E502" s="4" t="s">
        <v>6</v>
      </c>
      <c r="F502" s="4">
        <v>0</v>
      </c>
      <c r="G502" s="4">
        <v>0</v>
      </c>
      <c r="H502" s="4" t="s">
        <v>6</v>
      </c>
      <c r="I502" s="4" t="s">
        <v>6</v>
      </c>
      <c r="J502" s="4" t="s">
        <v>6</v>
      </c>
    </row>
    <row r="503" spans="1:10" ht="30">
      <c r="A503" s="2" t="s">
        <v>177</v>
      </c>
      <c r="B503" s="4" t="s">
        <v>6</v>
      </c>
      <c r="C503" s="4" t="s">
        <v>6</v>
      </c>
      <c r="D503" s="4" t="s">
        <v>6</v>
      </c>
      <c r="E503" s="4" t="s">
        <v>6</v>
      </c>
      <c r="F503" s="4">
        <v>0</v>
      </c>
      <c r="G503" s="4" t="s">
        <v>6</v>
      </c>
      <c r="H503" s="4" t="s">
        <v>6</v>
      </c>
      <c r="I503" s="4" t="s">
        <v>6</v>
      </c>
      <c r="J503" s="4" t="s">
        <v>6</v>
      </c>
    </row>
    <row r="504" spans="1:10" ht="30">
      <c r="A504" s="2" t="s">
        <v>1068</v>
      </c>
      <c r="B504" s="4">
        <v>0</v>
      </c>
      <c r="C504" s="4" t="s">
        <v>6</v>
      </c>
      <c r="D504" s="4">
        <v>0</v>
      </c>
      <c r="E504" s="4" t="s">
        <v>6</v>
      </c>
      <c r="F504" s="4">
        <v>0</v>
      </c>
      <c r="G504" s="4">
        <v>0</v>
      </c>
      <c r="H504" s="4" t="s">
        <v>6</v>
      </c>
      <c r="I504" s="4">
        <v>0</v>
      </c>
      <c r="J504" s="4">
        <v>0</v>
      </c>
    </row>
    <row r="505" spans="1:10">
      <c r="A505" s="2" t="s">
        <v>174</v>
      </c>
      <c r="B505" s="4" t="s">
        <v>6</v>
      </c>
      <c r="C505" s="4" t="s">
        <v>6</v>
      </c>
      <c r="D505" s="4" t="s">
        <v>6</v>
      </c>
      <c r="E505" s="4" t="s">
        <v>6</v>
      </c>
      <c r="F505" s="4">
        <v>0</v>
      </c>
      <c r="G505" s="4">
        <v>0</v>
      </c>
      <c r="H505" s="4" t="s">
        <v>6</v>
      </c>
      <c r="I505" s="4" t="s">
        <v>6</v>
      </c>
      <c r="J505" s="4" t="s">
        <v>6</v>
      </c>
    </row>
    <row r="506" spans="1:10" ht="30">
      <c r="A506" s="2" t="s">
        <v>1069</v>
      </c>
      <c r="B506" s="4" t="s">
        <v>6</v>
      </c>
      <c r="C506" s="4" t="s">
        <v>6</v>
      </c>
      <c r="D506" s="4" t="s">
        <v>6</v>
      </c>
      <c r="E506" s="4" t="s">
        <v>6</v>
      </c>
      <c r="F506" s="4">
        <v>0</v>
      </c>
      <c r="G506" s="4">
        <v>0</v>
      </c>
      <c r="H506" s="4" t="s">
        <v>6</v>
      </c>
      <c r="I506" s="4" t="s">
        <v>6</v>
      </c>
      <c r="J506" s="4" t="s">
        <v>6</v>
      </c>
    </row>
    <row r="507" spans="1:10" ht="45">
      <c r="A507" s="2" t="s">
        <v>179</v>
      </c>
      <c r="B507" s="4" t="s">
        <v>6</v>
      </c>
      <c r="C507" s="4" t="s">
        <v>6</v>
      </c>
      <c r="D507" s="4" t="s">
        <v>6</v>
      </c>
      <c r="E507" s="4" t="s">
        <v>6</v>
      </c>
      <c r="F507" s="4" t="s">
        <v>6</v>
      </c>
      <c r="G507" s="4">
        <v>0</v>
      </c>
      <c r="H507" s="4" t="s">
        <v>6</v>
      </c>
      <c r="I507" s="4" t="s">
        <v>6</v>
      </c>
      <c r="J507" s="4" t="s">
        <v>6</v>
      </c>
    </row>
    <row r="508" spans="1:10" ht="30">
      <c r="A508" s="2" t="s">
        <v>127</v>
      </c>
      <c r="B508" s="4" t="s">
        <v>6</v>
      </c>
      <c r="C508" s="4" t="s">
        <v>6</v>
      </c>
      <c r="D508" s="4" t="s">
        <v>6</v>
      </c>
      <c r="E508" s="4" t="s">
        <v>6</v>
      </c>
      <c r="F508" s="4" t="s">
        <v>6</v>
      </c>
      <c r="G508" s="4">
        <v>0</v>
      </c>
      <c r="H508" s="4" t="s">
        <v>6</v>
      </c>
      <c r="I508" s="4" t="s">
        <v>6</v>
      </c>
      <c r="J508" s="4" t="s">
        <v>6</v>
      </c>
    </row>
    <row r="509" spans="1:10">
      <c r="A509" s="2" t="s">
        <v>180</v>
      </c>
      <c r="B509" s="4" t="s">
        <v>6</v>
      </c>
      <c r="C509" s="4" t="s">
        <v>6</v>
      </c>
      <c r="D509" s="4" t="s">
        <v>6</v>
      </c>
      <c r="E509" s="4" t="s">
        <v>6</v>
      </c>
      <c r="F509" s="4" t="s">
        <v>6</v>
      </c>
      <c r="G509" s="4" t="s">
        <v>6</v>
      </c>
      <c r="H509" s="4" t="s">
        <v>6</v>
      </c>
      <c r="I509" s="4" t="s">
        <v>6</v>
      </c>
      <c r="J509" s="4" t="s">
        <v>6</v>
      </c>
    </row>
    <row r="510" spans="1:10" ht="30">
      <c r="A510" s="3" t="s">
        <v>1031</v>
      </c>
      <c r="B510" s="4" t="s">
        <v>6</v>
      </c>
      <c r="C510" s="4" t="s">
        <v>6</v>
      </c>
      <c r="D510" s="4" t="s">
        <v>6</v>
      </c>
      <c r="E510" s="4" t="s">
        <v>6</v>
      </c>
      <c r="F510" s="4" t="s">
        <v>6</v>
      </c>
      <c r="G510" s="4" t="s">
        <v>6</v>
      </c>
      <c r="H510" s="4" t="s">
        <v>6</v>
      </c>
      <c r="I510" s="4" t="s">
        <v>6</v>
      </c>
      <c r="J510" s="4" t="s">
        <v>6</v>
      </c>
    </row>
    <row r="511" spans="1:10" ht="45">
      <c r="A511" s="2" t="s">
        <v>179</v>
      </c>
      <c r="B511" s="4" t="s">
        <v>6</v>
      </c>
      <c r="C511" s="4" t="s">
        <v>6</v>
      </c>
      <c r="D511" s="4" t="s">
        <v>6</v>
      </c>
      <c r="E511" s="4" t="s">
        <v>6</v>
      </c>
      <c r="F511" s="4">
        <v>0</v>
      </c>
      <c r="G511" s="6">
        <v>59994000</v>
      </c>
      <c r="H511" s="4" t="s">
        <v>6</v>
      </c>
      <c r="I511" s="4" t="s">
        <v>6</v>
      </c>
      <c r="J511" s="4" t="s">
        <v>6</v>
      </c>
    </row>
    <row r="512" spans="1:10">
      <c r="A512" s="2" t="s">
        <v>178</v>
      </c>
      <c r="B512" s="4" t="s">
        <v>6</v>
      </c>
      <c r="C512" s="4" t="s">
        <v>6</v>
      </c>
      <c r="D512" s="4" t="s">
        <v>6</v>
      </c>
      <c r="E512" s="4" t="s">
        <v>6</v>
      </c>
      <c r="F512" s="4" t="s">
        <v>6</v>
      </c>
      <c r="G512" s="4" t="s">
        <v>6</v>
      </c>
      <c r="H512" s="4" t="s">
        <v>6</v>
      </c>
      <c r="I512" s="4" t="s">
        <v>6</v>
      </c>
      <c r="J512" s="4" t="s">
        <v>6</v>
      </c>
    </row>
    <row r="513" spans="1:10" ht="30">
      <c r="A513" s="3" t="s">
        <v>1031</v>
      </c>
      <c r="B513" s="4" t="s">
        <v>6</v>
      </c>
      <c r="C513" s="4" t="s">
        <v>6</v>
      </c>
      <c r="D513" s="4" t="s">
        <v>6</v>
      </c>
      <c r="E513" s="4" t="s">
        <v>6</v>
      </c>
      <c r="F513" s="4" t="s">
        <v>6</v>
      </c>
      <c r="G513" s="4" t="s">
        <v>6</v>
      </c>
      <c r="H513" s="4" t="s">
        <v>6</v>
      </c>
      <c r="I513" s="4" t="s">
        <v>6</v>
      </c>
      <c r="J513" s="4" t="s">
        <v>6</v>
      </c>
    </row>
    <row r="514" spans="1:10" ht="45">
      <c r="A514" s="2" t="s">
        <v>179</v>
      </c>
      <c r="B514" s="4" t="s">
        <v>6</v>
      </c>
      <c r="C514" s="4" t="s">
        <v>6</v>
      </c>
      <c r="D514" s="4" t="s">
        <v>6</v>
      </c>
      <c r="E514" s="4" t="s">
        <v>6</v>
      </c>
      <c r="F514" s="4">
        <v>0</v>
      </c>
      <c r="G514" s="6">
        <v>22129000</v>
      </c>
      <c r="H514" s="4" t="s">
        <v>6</v>
      </c>
      <c r="I514" s="4" t="s">
        <v>6</v>
      </c>
      <c r="J514" s="4" t="s">
        <v>6</v>
      </c>
    </row>
    <row r="515" spans="1:10">
      <c r="A515" s="2" t="s">
        <v>26</v>
      </c>
      <c r="B515" s="4" t="s">
        <v>6</v>
      </c>
      <c r="C515" s="4" t="s">
        <v>6</v>
      </c>
      <c r="D515" s="4" t="s">
        <v>6</v>
      </c>
      <c r="E515" s="4" t="s">
        <v>6</v>
      </c>
      <c r="F515" s="4" t="s">
        <v>6</v>
      </c>
      <c r="G515" s="4" t="s">
        <v>6</v>
      </c>
      <c r="H515" s="4" t="s">
        <v>6</v>
      </c>
      <c r="I515" s="4" t="s">
        <v>6</v>
      </c>
      <c r="J515" s="4" t="s">
        <v>6</v>
      </c>
    </row>
    <row r="516" spans="1:10" ht="30">
      <c r="A516" s="3" t="s">
        <v>1031</v>
      </c>
      <c r="B516" s="4" t="s">
        <v>6</v>
      </c>
      <c r="C516" s="4" t="s">
        <v>6</v>
      </c>
      <c r="D516" s="4" t="s">
        <v>6</v>
      </c>
      <c r="E516" s="4" t="s">
        <v>6</v>
      </c>
      <c r="F516" s="4" t="s">
        <v>6</v>
      </c>
      <c r="G516" s="4" t="s">
        <v>6</v>
      </c>
      <c r="H516" s="4" t="s">
        <v>6</v>
      </c>
      <c r="I516" s="4" t="s">
        <v>6</v>
      </c>
      <c r="J516" s="4" t="s">
        <v>6</v>
      </c>
    </row>
    <row r="517" spans="1:10" ht="30">
      <c r="A517" s="2" t="s">
        <v>134</v>
      </c>
      <c r="B517" s="4" t="s">
        <v>6</v>
      </c>
      <c r="C517" s="4" t="s">
        <v>6</v>
      </c>
      <c r="D517" s="4" t="s">
        <v>6</v>
      </c>
      <c r="E517" s="4" t="s">
        <v>6</v>
      </c>
      <c r="F517" s="6">
        <v>-30000000</v>
      </c>
      <c r="G517" s="4">
        <v>0</v>
      </c>
      <c r="H517" s="4" t="s">
        <v>6</v>
      </c>
      <c r="I517" s="4" t="s">
        <v>6</v>
      </c>
      <c r="J517" s="4" t="s">
        <v>6</v>
      </c>
    </row>
    <row r="518" spans="1:10">
      <c r="A518" s="2" t="s">
        <v>125</v>
      </c>
      <c r="B518" s="6">
        <v>619000</v>
      </c>
      <c r="C518" s="4" t="s">
        <v>6</v>
      </c>
      <c r="D518" s="4">
        <v>0</v>
      </c>
      <c r="E518" s="4" t="s">
        <v>6</v>
      </c>
      <c r="F518" s="6">
        <v>1671000</v>
      </c>
      <c r="G518" s="4">
        <v>0</v>
      </c>
      <c r="H518" s="4" t="s">
        <v>6</v>
      </c>
      <c r="I518" s="4" t="s">
        <v>6</v>
      </c>
      <c r="J518" s="4" t="s">
        <v>6</v>
      </c>
    </row>
    <row r="519" spans="1:10" ht="30">
      <c r="A519" s="2" t="s">
        <v>1079</v>
      </c>
      <c r="B519" s="4" t="s">
        <v>6</v>
      </c>
      <c r="C519" s="4" t="s">
        <v>6</v>
      </c>
      <c r="D519" s="4" t="s">
        <v>6</v>
      </c>
      <c r="E519" s="4" t="s">
        <v>6</v>
      </c>
      <c r="F519" s="4" t="s">
        <v>6</v>
      </c>
      <c r="G519" s="4" t="s">
        <v>6</v>
      </c>
      <c r="H519" s="4" t="s">
        <v>6</v>
      </c>
      <c r="I519" s="4" t="s">
        <v>6</v>
      </c>
      <c r="J519" s="4" t="s">
        <v>6</v>
      </c>
    </row>
    <row r="520" spans="1:10" ht="30">
      <c r="A520" s="3" t="s">
        <v>1031</v>
      </c>
      <c r="B520" s="4" t="s">
        <v>6</v>
      </c>
      <c r="C520" s="4" t="s">
        <v>6</v>
      </c>
      <c r="D520" s="4" t="s">
        <v>6</v>
      </c>
      <c r="E520" s="4" t="s">
        <v>6</v>
      </c>
      <c r="F520" s="4" t="s">
        <v>6</v>
      </c>
      <c r="G520" s="4" t="s">
        <v>6</v>
      </c>
      <c r="H520" s="4" t="s">
        <v>6</v>
      </c>
      <c r="I520" s="4" t="s">
        <v>6</v>
      </c>
      <c r="J520" s="4" t="s">
        <v>6</v>
      </c>
    </row>
    <row r="521" spans="1:10" ht="30">
      <c r="A521" s="2" t="s">
        <v>134</v>
      </c>
      <c r="B521" s="4" t="s">
        <v>6</v>
      </c>
      <c r="C521" s="4" t="s">
        <v>6</v>
      </c>
      <c r="D521" s="4" t="s">
        <v>6</v>
      </c>
      <c r="E521" s="4" t="s">
        <v>6</v>
      </c>
      <c r="F521" s="6">
        <v>-30000000</v>
      </c>
      <c r="G521" s="4" t="s">
        <v>6</v>
      </c>
      <c r="H521" s="4" t="s">
        <v>6</v>
      </c>
      <c r="I521" s="4" t="s">
        <v>6</v>
      </c>
      <c r="J521" s="4" t="s">
        <v>6</v>
      </c>
    </row>
    <row r="522" spans="1:10" ht="30">
      <c r="A522" s="2" t="s">
        <v>1080</v>
      </c>
      <c r="B522" s="4" t="s">
        <v>6</v>
      </c>
      <c r="C522" s="4" t="s">
        <v>6</v>
      </c>
      <c r="D522" s="4" t="s">
        <v>6</v>
      </c>
      <c r="E522" s="4" t="s">
        <v>6</v>
      </c>
      <c r="F522" s="4" t="s">
        <v>6</v>
      </c>
      <c r="G522" s="4" t="s">
        <v>6</v>
      </c>
      <c r="H522" s="4" t="s">
        <v>6</v>
      </c>
      <c r="I522" s="4" t="s">
        <v>6</v>
      </c>
      <c r="J522" s="4" t="s">
        <v>6</v>
      </c>
    </row>
    <row r="523" spans="1:10" ht="30">
      <c r="A523" s="3" t="s">
        <v>1031</v>
      </c>
      <c r="B523" s="4" t="s">
        <v>6</v>
      </c>
      <c r="C523" s="4" t="s">
        <v>6</v>
      </c>
      <c r="D523" s="4" t="s">
        <v>6</v>
      </c>
      <c r="E523" s="4" t="s">
        <v>6</v>
      </c>
      <c r="F523" s="4" t="s">
        <v>6</v>
      </c>
      <c r="G523" s="4" t="s">
        <v>6</v>
      </c>
      <c r="H523" s="4" t="s">
        <v>6</v>
      </c>
      <c r="I523" s="4" t="s">
        <v>6</v>
      </c>
      <c r="J523" s="4" t="s">
        <v>6</v>
      </c>
    </row>
    <row r="524" spans="1:10" ht="30">
      <c r="A524" s="2" t="s">
        <v>134</v>
      </c>
      <c r="B524" s="4" t="s">
        <v>6</v>
      </c>
      <c r="C524" s="4" t="s">
        <v>6</v>
      </c>
      <c r="D524" s="4" t="s">
        <v>6</v>
      </c>
      <c r="E524" s="4" t="s">
        <v>6</v>
      </c>
      <c r="F524" s="4">
        <v>0</v>
      </c>
      <c r="G524" s="4" t="s">
        <v>6</v>
      </c>
      <c r="H524" s="4" t="s">
        <v>6</v>
      </c>
      <c r="I524" s="4" t="s">
        <v>6</v>
      </c>
      <c r="J524" s="4" t="s">
        <v>6</v>
      </c>
    </row>
    <row r="525" spans="1:10" ht="30">
      <c r="A525" s="2" t="s">
        <v>1081</v>
      </c>
      <c r="B525" s="4" t="s">
        <v>6</v>
      </c>
      <c r="C525" s="4" t="s">
        <v>6</v>
      </c>
      <c r="D525" s="4" t="s">
        <v>6</v>
      </c>
      <c r="E525" s="4" t="s">
        <v>6</v>
      </c>
      <c r="F525" s="4" t="s">
        <v>6</v>
      </c>
      <c r="G525" s="4" t="s">
        <v>6</v>
      </c>
      <c r="H525" s="4" t="s">
        <v>6</v>
      </c>
      <c r="I525" s="4" t="s">
        <v>6</v>
      </c>
      <c r="J525" s="4" t="s">
        <v>6</v>
      </c>
    </row>
    <row r="526" spans="1:10" ht="30">
      <c r="A526" s="3" t="s">
        <v>1031</v>
      </c>
      <c r="B526" s="4" t="s">
        <v>6</v>
      </c>
      <c r="C526" s="4" t="s">
        <v>6</v>
      </c>
      <c r="D526" s="4" t="s">
        <v>6</v>
      </c>
      <c r="E526" s="4" t="s">
        <v>6</v>
      </c>
      <c r="F526" s="4" t="s">
        <v>6</v>
      </c>
      <c r="G526" s="4" t="s">
        <v>6</v>
      </c>
      <c r="H526" s="4" t="s">
        <v>6</v>
      </c>
      <c r="I526" s="4" t="s">
        <v>6</v>
      </c>
      <c r="J526" s="4" t="s">
        <v>6</v>
      </c>
    </row>
    <row r="527" spans="1:10" ht="30">
      <c r="A527" s="2" t="s">
        <v>134</v>
      </c>
      <c r="B527" s="4" t="s">
        <v>6</v>
      </c>
      <c r="C527" s="4" t="s">
        <v>6</v>
      </c>
      <c r="D527" s="4" t="s">
        <v>6</v>
      </c>
      <c r="E527" s="4" t="s">
        <v>6</v>
      </c>
      <c r="F527" s="4">
        <v>0</v>
      </c>
      <c r="G527" s="4" t="s">
        <v>6</v>
      </c>
      <c r="H527" s="4" t="s">
        <v>6</v>
      </c>
      <c r="I527" s="4" t="s">
        <v>6</v>
      </c>
      <c r="J527" s="4" t="s">
        <v>6</v>
      </c>
    </row>
    <row r="528" spans="1:10" ht="30">
      <c r="A528" s="2" t="s">
        <v>1082</v>
      </c>
      <c r="B528" s="4" t="s">
        <v>6</v>
      </c>
      <c r="C528" s="4" t="s">
        <v>6</v>
      </c>
      <c r="D528" s="4" t="s">
        <v>6</v>
      </c>
      <c r="E528" s="4" t="s">
        <v>6</v>
      </c>
      <c r="F528" s="4" t="s">
        <v>6</v>
      </c>
      <c r="G528" s="4" t="s">
        <v>6</v>
      </c>
      <c r="H528" s="4" t="s">
        <v>6</v>
      </c>
      <c r="I528" s="4" t="s">
        <v>6</v>
      </c>
      <c r="J528" s="4" t="s">
        <v>6</v>
      </c>
    </row>
    <row r="529" spans="1:10" ht="30">
      <c r="A529" s="3" t="s">
        <v>1031</v>
      </c>
      <c r="B529" s="4" t="s">
        <v>6</v>
      </c>
      <c r="C529" s="4" t="s">
        <v>6</v>
      </c>
      <c r="D529" s="4" t="s">
        <v>6</v>
      </c>
      <c r="E529" s="4" t="s">
        <v>6</v>
      </c>
      <c r="F529" s="4" t="s">
        <v>6</v>
      </c>
      <c r="G529" s="4" t="s">
        <v>6</v>
      </c>
      <c r="H529" s="4" t="s">
        <v>6</v>
      </c>
      <c r="I529" s="4" t="s">
        <v>6</v>
      </c>
      <c r="J529" s="4" t="s">
        <v>6</v>
      </c>
    </row>
    <row r="530" spans="1:10" ht="30">
      <c r="A530" s="2" t="s">
        <v>134</v>
      </c>
      <c r="B530" s="4" t="s">
        <v>6</v>
      </c>
      <c r="C530" s="4" t="s">
        <v>6</v>
      </c>
      <c r="D530" s="4" t="s">
        <v>6</v>
      </c>
      <c r="E530" s="4" t="s">
        <v>6</v>
      </c>
      <c r="F530" s="4">
        <v>0</v>
      </c>
      <c r="G530" s="4" t="s">
        <v>6</v>
      </c>
      <c r="H530" s="4" t="s">
        <v>6</v>
      </c>
      <c r="I530" s="4" t="s">
        <v>6</v>
      </c>
      <c r="J530" s="4" t="s">
        <v>6</v>
      </c>
    </row>
    <row r="531" spans="1:10" ht="30">
      <c r="A531" s="2" t="s">
        <v>1083</v>
      </c>
      <c r="B531" s="4" t="s">
        <v>6</v>
      </c>
      <c r="C531" s="4" t="s">
        <v>6</v>
      </c>
      <c r="D531" s="4" t="s">
        <v>6</v>
      </c>
      <c r="E531" s="4" t="s">
        <v>6</v>
      </c>
      <c r="F531" s="4" t="s">
        <v>6</v>
      </c>
      <c r="G531" s="4" t="s">
        <v>6</v>
      </c>
      <c r="H531" s="4" t="s">
        <v>6</v>
      </c>
      <c r="I531" s="4" t="s">
        <v>6</v>
      </c>
      <c r="J531" s="4" t="s">
        <v>6</v>
      </c>
    </row>
    <row r="532" spans="1:10" ht="30">
      <c r="A532" s="3" t="s">
        <v>1031</v>
      </c>
      <c r="B532" s="4" t="s">
        <v>6</v>
      </c>
      <c r="C532" s="4" t="s">
        <v>6</v>
      </c>
      <c r="D532" s="4" t="s">
        <v>6</v>
      </c>
      <c r="E532" s="4" t="s">
        <v>6</v>
      </c>
      <c r="F532" s="4" t="s">
        <v>6</v>
      </c>
      <c r="G532" s="4" t="s">
        <v>6</v>
      </c>
      <c r="H532" s="4" t="s">
        <v>6</v>
      </c>
      <c r="I532" s="4" t="s">
        <v>6</v>
      </c>
      <c r="J532" s="4" t="s">
        <v>6</v>
      </c>
    </row>
    <row r="533" spans="1:10" ht="45">
      <c r="A533" s="2" t="s">
        <v>179</v>
      </c>
      <c r="B533" s="4" t="s">
        <v>6</v>
      </c>
      <c r="C533" s="4" t="s">
        <v>6</v>
      </c>
      <c r="D533" s="4" t="s">
        <v>6</v>
      </c>
      <c r="E533" s="4" t="s">
        <v>6</v>
      </c>
      <c r="F533" s="4" t="s">
        <v>6</v>
      </c>
      <c r="G533" s="6">
        <v>59994000</v>
      </c>
      <c r="H533" s="4" t="s">
        <v>6</v>
      </c>
      <c r="I533" s="4" t="s">
        <v>6</v>
      </c>
      <c r="J533" s="4" t="s">
        <v>6</v>
      </c>
    </row>
    <row r="534" spans="1:10" ht="30">
      <c r="A534" s="2" t="s">
        <v>1084</v>
      </c>
      <c r="B534" s="4" t="s">
        <v>6</v>
      </c>
      <c r="C534" s="4" t="s">
        <v>6</v>
      </c>
      <c r="D534" s="4" t="s">
        <v>6</v>
      </c>
      <c r="E534" s="4" t="s">
        <v>6</v>
      </c>
      <c r="F534" s="4" t="s">
        <v>6</v>
      </c>
      <c r="G534" s="4" t="s">
        <v>6</v>
      </c>
      <c r="H534" s="4" t="s">
        <v>6</v>
      </c>
      <c r="I534" s="4" t="s">
        <v>6</v>
      </c>
      <c r="J534" s="4" t="s">
        <v>6</v>
      </c>
    </row>
    <row r="535" spans="1:10" ht="30">
      <c r="A535" s="3" t="s">
        <v>1031</v>
      </c>
      <c r="B535" s="4" t="s">
        <v>6</v>
      </c>
      <c r="C535" s="4" t="s">
        <v>6</v>
      </c>
      <c r="D535" s="4" t="s">
        <v>6</v>
      </c>
      <c r="E535" s="4" t="s">
        <v>6</v>
      </c>
      <c r="F535" s="4" t="s">
        <v>6</v>
      </c>
      <c r="G535" s="4" t="s">
        <v>6</v>
      </c>
      <c r="H535" s="4" t="s">
        <v>6</v>
      </c>
      <c r="I535" s="4" t="s">
        <v>6</v>
      </c>
      <c r="J535" s="4" t="s">
        <v>6</v>
      </c>
    </row>
    <row r="536" spans="1:10" ht="45">
      <c r="A536" s="2" t="s">
        <v>179</v>
      </c>
      <c r="B536" s="4" t="s">
        <v>6</v>
      </c>
      <c r="C536" s="4" t="s">
        <v>6</v>
      </c>
      <c r="D536" s="4" t="s">
        <v>6</v>
      </c>
      <c r="E536" s="4" t="s">
        <v>6</v>
      </c>
      <c r="F536" s="4" t="s">
        <v>6</v>
      </c>
      <c r="G536" s="6">
        <v>22129000</v>
      </c>
      <c r="H536" s="4" t="s">
        <v>6</v>
      </c>
      <c r="I536" s="4" t="s">
        <v>6</v>
      </c>
      <c r="J536" s="4" t="s">
        <v>6</v>
      </c>
    </row>
    <row r="537" spans="1:10" ht="30">
      <c r="A537" s="2" t="s">
        <v>115</v>
      </c>
      <c r="B537" s="4" t="s">
        <v>6</v>
      </c>
      <c r="C537" s="4" t="s">
        <v>6</v>
      </c>
      <c r="D537" s="4" t="s">
        <v>6</v>
      </c>
      <c r="E537" s="4" t="s">
        <v>6</v>
      </c>
      <c r="F537" s="4" t="s">
        <v>6</v>
      </c>
      <c r="G537" s="4" t="s">
        <v>6</v>
      </c>
      <c r="H537" s="4" t="s">
        <v>6</v>
      </c>
      <c r="I537" s="4" t="s">
        <v>6</v>
      </c>
      <c r="J537" s="4" t="s">
        <v>6</v>
      </c>
    </row>
    <row r="538" spans="1:10" ht="30">
      <c r="A538" s="3" t="s">
        <v>1031</v>
      </c>
      <c r="B538" s="4" t="s">
        <v>6</v>
      </c>
      <c r="C538" s="4" t="s">
        <v>6</v>
      </c>
      <c r="D538" s="4" t="s">
        <v>6</v>
      </c>
      <c r="E538" s="4" t="s">
        <v>6</v>
      </c>
      <c r="F538" s="4" t="s">
        <v>6</v>
      </c>
      <c r="G538" s="4" t="s">
        <v>6</v>
      </c>
      <c r="H538" s="4" t="s">
        <v>6</v>
      </c>
      <c r="I538" s="4" t="s">
        <v>6</v>
      </c>
      <c r="J538" s="4" t="s">
        <v>6</v>
      </c>
    </row>
    <row r="539" spans="1:10">
      <c r="A539" s="2" t="s">
        <v>119</v>
      </c>
      <c r="B539" s="6">
        <v>157000</v>
      </c>
      <c r="C539" s="4" t="s">
        <v>6</v>
      </c>
      <c r="D539" s="6">
        <v>261000</v>
      </c>
      <c r="E539" s="4" t="s">
        <v>6</v>
      </c>
      <c r="F539" s="6">
        <v>157000</v>
      </c>
      <c r="G539" s="6">
        <v>261000</v>
      </c>
      <c r="H539" s="4" t="s">
        <v>6</v>
      </c>
      <c r="I539" s="6">
        <v>104000</v>
      </c>
      <c r="J539" s="6">
        <v>351000</v>
      </c>
    </row>
    <row r="540" spans="1:10">
      <c r="A540" s="2" t="s">
        <v>100</v>
      </c>
      <c r="B540" s="4" t="s">
        <v>6</v>
      </c>
      <c r="C540" s="4" t="s">
        <v>6</v>
      </c>
      <c r="D540" s="4" t="s">
        <v>6</v>
      </c>
      <c r="E540" s="4" t="s">
        <v>6</v>
      </c>
      <c r="F540" s="4">
        <v>0</v>
      </c>
      <c r="G540" s="4">
        <v>0</v>
      </c>
      <c r="H540" s="4" t="s">
        <v>6</v>
      </c>
      <c r="I540" s="4" t="s">
        <v>6</v>
      </c>
      <c r="J540" s="4" t="s">
        <v>6</v>
      </c>
    </row>
    <row r="541" spans="1:10" ht="30">
      <c r="A541" s="2" t="s">
        <v>134</v>
      </c>
      <c r="B541" s="4" t="s">
        <v>6</v>
      </c>
      <c r="C541" s="4" t="s">
        <v>6</v>
      </c>
      <c r="D541" s="4" t="s">
        <v>6</v>
      </c>
      <c r="E541" s="4" t="s">
        <v>6</v>
      </c>
      <c r="F541" s="4">
        <v>0</v>
      </c>
      <c r="G541" s="4" t="s">
        <v>6</v>
      </c>
      <c r="H541" s="4" t="s">
        <v>6</v>
      </c>
      <c r="I541" s="4" t="s">
        <v>6</v>
      </c>
      <c r="J541" s="4" t="s">
        <v>6</v>
      </c>
    </row>
    <row r="542" spans="1:10">
      <c r="A542" s="2" t="s">
        <v>125</v>
      </c>
      <c r="B542" s="4" t="s">
        <v>6</v>
      </c>
      <c r="C542" s="4" t="s">
        <v>6</v>
      </c>
      <c r="D542" s="4" t="s">
        <v>6</v>
      </c>
      <c r="E542" s="4" t="s">
        <v>6</v>
      </c>
      <c r="F542" s="4">
        <v>0</v>
      </c>
      <c r="G542" s="4">
        <v>0</v>
      </c>
      <c r="H542" s="4" t="s">
        <v>6</v>
      </c>
      <c r="I542" s="4" t="s">
        <v>6</v>
      </c>
      <c r="J542" s="4" t="s">
        <v>6</v>
      </c>
    </row>
    <row r="543" spans="1:10" ht="30">
      <c r="A543" s="2" t="s">
        <v>1065</v>
      </c>
      <c r="B543" s="4" t="s">
        <v>6</v>
      </c>
      <c r="C543" s="4" t="s">
        <v>6</v>
      </c>
      <c r="D543" s="4" t="s">
        <v>6</v>
      </c>
      <c r="E543" s="4" t="s">
        <v>6</v>
      </c>
      <c r="F543" s="4">
        <v>0</v>
      </c>
      <c r="G543" s="4" t="s">
        <v>6</v>
      </c>
      <c r="H543" s="4" t="s">
        <v>6</v>
      </c>
      <c r="I543" s="4" t="s">
        <v>6</v>
      </c>
      <c r="J543" s="4" t="s">
        <v>6</v>
      </c>
    </row>
    <row r="544" spans="1:10" ht="30">
      <c r="A544" s="2" t="s">
        <v>128</v>
      </c>
      <c r="B544" s="4" t="s">
        <v>6</v>
      </c>
      <c r="C544" s="4" t="s">
        <v>6</v>
      </c>
      <c r="D544" s="4" t="s">
        <v>6</v>
      </c>
      <c r="E544" s="4" t="s">
        <v>6</v>
      </c>
      <c r="F544" s="4">
        <v>0</v>
      </c>
      <c r="G544" s="4">
        <v>0</v>
      </c>
      <c r="H544" s="4" t="s">
        <v>6</v>
      </c>
      <c r="I544" s="4" t="s">
        <v>6</v>
      </c>
      <c r="J544" s="4" t="s">
        <v>6</v>
      </c>
    </row>
    <row r="545" spans="1:10">
      <c r="A545" s="2" t="s">
        <v>131</v>
      </c>
      <c r="B545" s="4" t="s">
        <v>6</v>
      </c>
      <c r="C545" s="4" t="s">
        <v>6</v>
      </c>
      <c r="D545" s="4" t="s">
        <v>6</v>
      </c>
      <c r="E545" s="4" t="s">
        <v>6</v>
      </c>
      <c r="F545" s="4">
        <v>0</v>
      </c>
      <c r="G545" s="4">
        <v>0</v>
      </c>
      <c r="H545" s="4" t="s">
        <v>6</v>
      </c>
      <c r="I545" s="4" t="s">
        <v>6</v>
      </c>
      <c r="J545" s="4" t="s">
        <v>6</v>
      </c>
    </row>
    <row r="546" spans="1:10" ht="30">
      <c r="A546" s="2" t="s">
        <v>127</v>
      </c>
      <c r="B546" s="4" t="s">
        <v>6</v>
      </c>
      <c r="C546" s="4" t="s">
        <v>6</v>
      </c>
      <c r="D546" s="4" t="s">
        <v>6</v>
      </c>
      <c r="E546" s="4" t="s">
        <v>6</v>
      </c>
      <c r="F546" s="4" t="s">
        <v>6</v>
      </c>
      <c r="G546" s="4">
        <v>0</v>
      </c>
      <c r="H546" s="4" t="s">
        <v>6</v>
      </c>
      <c r="I546" s="4" t="s">
        <v>6</v>
      </c>
      <c r="J546" s="4" t="s">
        <v>6</v>
      </c>
    </row>
    <row r="547" spans="1:10">
      <c r="A547" s="2" t="s">
        <v>116</v>
      </c>
      <c r="B547" s="4" t="s">
        <v>6</v>
      </c>
      <c r="C547" s="4" t="s">
        <v>6</v>
      </c>
      <c r="D547" s="4" t="s">
        <v>6</v>
      </c>
      <c r="E547" s="4" t="s">
        <v>6</v>
      </c>
      <c r="F547" s="4" t="s">
        <v>6</v>
      </c>
      <c r="G547" s="4" t="s">
        <v>6</v>
      </c>
      <c r="H547" s="4" t="s">
        <v>6</v>
      </c>
      <c r="I547" s="4" t="s">
        <v>6</v>
      </c>
      <c r="J547" s="4" t="s">
        <v>6</v>
      </c>
    </row>
    <row r="548" spans="1:10" ht="30">
      <c r="A548" s="3" t="s">
        <v>1031</v>
      </c>
      <c r="B548" s="4" t="s">
        <v>6</v>
      </c>
      <c r="C548" s="4" t="s">
        <v>6</v>
      </c>
      <c r="D548" s="4" t="s">
        <v>6</v>
      </c>
      <c r="E548" s="4" t="s">
        <v>6</v>
      </c>
      <c r="F548" s="4" t="s">
        <v>6</v>
      </c>
      <c r="G548" s="4" t="s">
        <v>6</v>
      </c>
      <c r="H548" s="4" t="s">
        <v>6</v>
      </c>
      <c r="I548" s="4" t="s">
        <v>6</v>
      </c>
      <c r="J548" s="4" t="s">
        <v>6</v>
      </c>
    </row>
    <row r="549" spans="1:10">
      <c r="A549" s="2" t="s">
        <v>119</v>
      </c>
      <c r="B549" s="6">
        <v>4533000</v>
      </c>
      <c r="C549" s="4" t="s">
        <v>6</v>
      </c>
      <c r="D549" s="6">
        <v>7400000</v>
      </c>
      <c r="E549" s="4" t="s">
        <v>6</v>
      </c>
      <c r="F549" s="6">
        <v>4533000</v>
      </c>
      <c r="G549" s="6">
        <v>7400000</v>
      </c>
      <c r="H549" s="4" t="s">
        <v>6</v>
      </c>
      <c r="I549" s="6">
        <v>4628000</v>
      </c>
      <c r="J549" s="6">
        <v>7438000</v>
      </c>
    </row>
    <row r="550" spans="1:10" ht="30">
      <c r="A550" s="2" t="s">
        <v>1057</v>
      </c>
      <c r="B550" s="4" t="s">
        <v>6</v>
      </c>
      <c r="C550" s="4" t="s">
        <v>6</v>
      </c>
      <c r="D550" s="4" t="s">
        <v>6</v>
      </c>
      <c r="E550" s="4" t="s">
        <v>6</v>
      </c>
      <c r="F550" s="4">
        <v>0</v>
      </c>
      <c r="G550" s="4">
        <v>0</v>
      </c>
      <c r="H550" s="4" t="s">
        <v>6</v>
      </c>
      <c r="I550" s="4" t="s">
        <v>6</v>
      </c>
      <c r="J550" s="4" t="s">
        <v>6</v>
      </c>
    </row>
    <row r="551" spans="1:10" ht="30">
      <c r="A551" s="2" t="s">
        <v>134</v>
      </c>
      <c r="B551" s="4" t="s">
        <v>6</v>
      </c>
      <c r="C551" s="4" t="s">
        <v>6</v>
      </c>
      <c r="D551" s="4" t="s">
        <v>6</v>
      </c>
      <c r="E551" s="4" t="s">
        <v>6</v>
      </c>
      <c r="F551" s="4">
        <v>0</v>
      </c>
      <c r="G551" s="4" t="s">
        <v>6</v>
      </c>
      <c r="H551" s="4" t="s">
        <v>6</v>
      </c>
      <c r="I551" s="4" t="s">
        <v>6</v>
      </c>
      <c r="J551" s="4" t="s">
        <v>6</v>
      </c>
    </row>
    <row r="552" spans="1:10" ht="30">
      <c r="A552" s="2" t="s">
        <v>1065</v>
      </c>
      <c r="B552" s="4" t="s">
        <v>6</v>
      </c>
      <c r="C552" s="4" t="s">
        <v>6</v>
      </c>
      <c r="D552" s="4" t="s">
        <v>6</v>
      </c>
      <c r="E552" s="4" t="s">
        <v>6</v>
      </c>
      <c r="F552" s="6">
        <v>-29000</v>
      </c>
      <c r="G552" s="4" t="s">
        <v>6</v>
      </c>
      <c r="H552" s="4" t="s">
        <v>6</v>
      </c>
      <c r="I552" s="4" t="s">
        <v>6</v>
      </c>
      <c r="J552" s="4" t="s">
        <v>6</v>
      </c>
    </row>
    <row r="553" spans="1:10" ht="30">
      <c r="A553" s="2" t="s">
        <v>128</v>
      </c>
      <c r="B553" s="4" t="s">
        <v>6</v>
      </c>
      <c r="C553" s="4" t="s">
        <v>6</v>
      </c>
      <c r="D553" s="4" t="s">
        <v>6</v>
      </c>
      <c r="E553" s="4" t="s">
        <v>6</v>
      </c>
      <c r="F553" s="6">
        <v>273000</v>
      </c>
      <c r="G553" s="6">
        <v>571000</v>
      </c>
      <c r="H553" s="4" t="s">
        <v>6</v>
      </c>
      <c r="I553" s="4" t="s">
        <v>6</v>
      </c>
      <c r="J553" s="4" t="s">
        <v>6</v>
      </c>
    </row>
    <row r="554" spans="1:10">
      <c r="A554" s="2" t="s">
        <v>131</v>
      </c>
      <c r="B554" s="4" t="s">
        <v>6</v>
      </c>
      <c r="C554" s="4" t="s">
        <v>6</v>
      </c>
      <c r="D554" s="4" t="s">
        <v>6</v>
      </c>
      <c r="E554" s="4" t="s">
        <v>6</v>
      </c>
      <c r="F554" s="4">
        <v>0</v>
      </c>
      <c r="G554" s="4">
        <v>0</v>
      </c>
      <c r="H554" s="4" t="s">
        <v>6</v>
      </c>
      <c r="I554" s="4" t="s">
        <v>6</v>
      </c>
      <c r="J554" s="4" t="s">
        <v>6</v>
      </c>
    </row>
    <row r="555" spans="1:10" ht="30">
      <c r="A555" s="2" t="s">
        <v>127</v>
      </c>
      <c r="B555" s="4" t="s">
        <v>6</v>
      </c>
      <c r="C555" s="4" t="s">
        <v>6</v>
      </c>
      <c r="D555" s="4" t="s">
        <v>6</v>
      </c>
      <c r="E555" s="4" t="s">
        <v>6</v>
      </c>
      <c r="F555" s="4" t="s">
        <v>6</v>
      </c>
      <c r="G555" s="8">
        <v>0</v>
      </c>
      <c r="H555" s="4" t="s">
        <v>6</v>
      </c>
      <c r="I555" s="4" t="s">
        <v>6</v>
      </c>
      <c r="J555" s="4" t="s">
        <v>6</v>
      </c>
    </row>
  </sheetData>
  <mergeCells count="3">
    <mergeCell ref="A1:A2"/>
    <mergeCell ref="B1:D1"/>
    <mergeCell ref="F1:H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cols>
    <col min="1" max="1" width="36.5703125" bestFit="1" customWidth="1"/>
    <col min="2" max="2" width="12.28515625" bestFit="1" customWidth="1"/>
    <col min="3" max="3" width="12" bestFit="1" customWidth="1"/>
    <col min="4" max="6" width="12.28515625" bestFit="1" customWidth="1"/>
    <col min="7" max="7" width="12.42578125" bestFit="1" customWidth="1"/>
    <col min="8" max="8" width="11.85546875" bestFit="1" customWidth="1"/>
    <col min="9" max="11" width="27.140625" bestFit="1" customWidth="1"/>
  </cols>
  <sheetData>
    <row r="1" spans="1:11" ht="15" customHeight="1">
      <c r="A1" s="7" t="s">
        <v>1085</v>
      </c>
      <c r="B1" s="7" t="s">
        <v>77</v>
      </c>
      <c r="C1" s="7"/>
      <c r="D1" s="7"/>
      <c r="E1" s="7" t="s">
        <v>1</v>
      </c>
      <c r="F1" s="7"/>
      <c r="G1" s="1"/>
      <c r="H1" s="1"/>
      <c r="I1" s="7" t="s">
        <v>773</v>
      </c>
      <c r="J1" s="7"/>
      <c r="K1" s="1" t="s">
        <v>77</v>
      </c>
    </row>
    <row r="2" spans="1:11">
      <c r="A2" s="7"/>
      <c r="B2" s="7" t="s">
        <v>2</v>
      </c>
      <c r="C2" s="7" t="s">
        <v>775</v>
      </c>
      <c r="D2" s="7" t="s">
        <v>78</v>
      </c>
      <c r="E2" s="7" t="s">
        <v>2</v>
      </c>
      <c r="F2" s="7" t="s">
        <v>78</v>
      </c>
      <c r="G2" s="7" t="s">
        <v>777</v>
      </c>
      <c r="H2" s="7" t="s">
        <v>778</v>
      </c>
      <c r="I2" s="1" t="s">
        <v>786</v>
      </c>
      <c r="J2" s="1" t="s">
        <v>1086</v>
      </c>
      <c r="K2" s="1" t="s">
        <v>2</v>
      </c>
    </row>
    <row r="3" spans="1:11">
      <c r="A3" s="7"/>
      <c r="B3" s="7"/>
      <c r="C3" s="7"/>
      <c r="D3" s="7"/>
      <c r="E3" s="7"/>
      <c r="F3" s="7"/>
      <c r="G3" s="7"/>
      <c r="H3" s="7"/>
      <c r="I3" s="1" t="s">
        <v>787</v>
      </c>
      <c r="J3" s="1" t="s">
        <v>787</v>
      </c>
      <c r="K3" s="1" t="s">
        <v>787</v>
      </c>
    </row>
    <row r="4" spans="1:11">
      <c r="A4" s="3" t="s">
        <v>808</v>
      </c>
      <c r="B4" s="4" t="s">
        <v>6</v>
      </c>
      <c r="C4" s="4" t="s">
        <v>6</v>
      </c>
      <c r="D4" s="4" t="s">
        <v>6</v>
      </c>
      <c r="E4" s="4" t="s">
        <v>6</v>
      </c>
      <c r="F4" s="4" t="s">
        <v>6</v>
      </c>
      <c r="G4" s="4" t="s">
        <v>6</v>
      </c>
      <c r="H4" s="4" t="s">
        <v>6</v>
      </c>
      <c r="I4" s="4" t="s">
        <v>6</v>
      </c>
      <c r="J4" s="4" t="s">
        <v>6</v>
      </c>
      <c r="K4" s="4" t="s">
        <v>6</v>
      </c>
    </row>
    <row r="5" spans="1:11" ht="30">
      <c r="A5" s="2" t="s">
        <v>842</v>
      </c>
      <c r="B5" s="4" t="s">
        <v>6</v>
      </c>
      <c r="C5" s="4" t="s">
        <v>6</v>
      </c>
      <c r="D5" s="4" t="s">
        <v>6</v>
      </c>
      <c r="E5" s="8">
        <v>12000000</v>
      </c>
      <c r="F5" s="8">
        <v>0</v>
      </c>
      <c r="G5" s="4" t="s">
        <v>6</v>
      </c>
      <c r="H5" s="4" t="s">
        <v>6</v>
      </c>
      <c r="I5" s="4" t="s">
        <v>6</v>
      </c>
      <c r="J5" s="4" t="s">
        <v>6</v>
      </c>
      <c r="K5" s="4" t="s">
        <v>6</v>
      </c>
    </row>
    <row r="6" spans="1:11" ht="30">
      <c r="A6" s="2" t="s">
        <v>797</v>
      </c>
      <c r="B6" s="4" t="s">
        <v>6</v>
      </c>
      <c r="C6" s="4" t="s">
        <v>6</v>
      </c>
      <c r="D6" s="4" t="s">
        <v>6</v>
      </c>
      <c r="E6" s="4" t="s">
        <v>6</v>
      </c>
      <c r="F6" s="4" t="s">
        <v>6</v>
      </c>
      <c r="G6" s="6">
        <v>4622352</v>
      </c>
      <c r="H6" s="6">
        <v>3400000</v>
      </c>
      <c r="I6" s="4" t="s">
        <v>6</v>
      </c>
      <c r="J6" s="4" t="s">
        <v>6</v>
      </c>
      <c r="K6" s="4" t="s">
        <v>6</v>
      </c>
    </row>
    <row r="7" spans="1:11">
      <c r="A7" s="2" t="s">
        <v>798</v>
      </c>
      <c r="B7" s="4" t="s">
        <v>6</v>
      </c>
      <c r="C7" s="4" t="s">
        <v>6</v>
      </c>
      <c r="D7" s="4" t="s">
        <v>6</v>
      </c>
      <c r="E7" s="4" t="s">
        <v>6</v>
      </c>
      <c r="F7" s="4" t="s">
        <v>6</v>
      </c>
      <c r="G7" s="9">
        <v>25.807500000000001</v>
      </c>
      <c r="H7" s="9">
        <v>26.75</v>
      </c>
      <c r="I7" s="4" t="s">
        <v>6</v>
      </c>
      <c r="J7" s="4" t="s">
        <v>6</v>
      </c>
      <c r="K7" s="4" t="s">
        <v>6</v>
      </c>
    </row>
    <row r="8" spans="1:11" ht="30">
      <c r="A8" s="2" t="s">
        <v>105</v>
      </c>
      <c r="B8" s="9">
        <v>0.46250000000000002</v>
      </c>
      <c r="C8" s="9">
        <v>0.46250000000000002</v>
      </c>
      <c r="D8" s="9">
        <v>0.4325</v>
      </c>
      <c r="E8" s="9">
        <v>1.3774999999999999</v>
      </c>
      <c r="F8" s="9">
        <v>0.86499999999999999</v>
      </c>
      <c r="G8" s="4" t="s">
        <v>6</v>
      </c>
      <c r="H8" s="4" t="s">
        <v>6</v>
      </c>
      <c r="I8" s="9">
        <v>1.89</v>
      </c>
      <c r="J8" s="4" t="s">
        <v>6</v>
      </c>
      <c r="K8" s="9">
        <v>0.47249999999999998</v>
      </c>
    </row>
    <row r="9" spans="1:11" ht="30">
      <c r="A9" s="2" t="s">
        <v>1087</v>
      </c>
      <c r="B9" s="4" t="s">
        <v>6</v>
      </c>
      <c r="C9" s="4" t="s">
        <v>6</v>
      </c>
      <c r="D9" s="4" t="s">
        <v>6</v>
      </c>
      <c r="E9" s="4" t="s">
        <v>6</v>
      </c>
      <c r="F9" s="4" t="s">
        <v>6</v>
      </c>
      <c r="G9" s="4" t="s">
        <v>6</v>
      </c>
      <c r="H9" s="4" t="s">
        <v>6</v>
      </c>
      <c r="I9" s="4" t="s">
        <v>6</v>
      </c>
      <c r="J9" s="6">
        <v>471500000</v>
      </c>
      <c r="K9" s="4" t="s">
        <v>6</v>
      </c>
    </row>
    <row r="10" spans="1:11" ht="30">
      <c r="A10" s="2" t="s">
        <v>1088</v>
      </c>
      <c r="B10" s="4" t="s">
        <v>6</v>
      </c>
      <c r="C10" s="4" t="s">
        <v>6</v>
      </c>
      <c r="D10" s="4" t="s">
        <v>6</v>
      </c>
      <c r="E10" s="4" t="s">
        <v>6</v>
      </c>
      <c r="F10" s="4" t="s">
        <v>6</v>
      </c>
      <c r="G10" s="4" t="s">
        <v>6</v>
      </c>
      <c r="H10" s="4" t="s">
        <v>6</v>
      </c>
      <c r="I10" s="4" t="s">
        <v>6</v>
      </c>
      <c r="J10" s="6">
        <v>6892931</v>
      </c>
      <c r="K10" s="4" t="s">
        <v>6</v>
      </c>
    </row>
    <row r="11" spans="1:11">
      <c r="A11" s="2" t="s">
        <v>800</v>
      </c>
      <c r="B11" s="8">
        <v>4200000</v>
      </c>
      <c r="C11" s="4" t="s">
        <v>6</v>
      </c>
      <c r="D11" s="4" t="s">
        <v>6</v>
      </c>
      <c r="E11" s="4" t="s">
        <v>6</v>
      </c>
      <c r="F11" s="4" t="s">
        <v>6</v>
      </c>
      <c r="G11" s="4" t="s">
        <v>6</v>
      </c>
      <c r="H11" s="4" t="s">
        <v>6</v>
      </c>
      <c r="I11" s="4" t="s">
        <v>6</v>
      </c>
      <c r="J11" s="4" t="s">
        <v>6</v>
      </c>
      <c r="K11" s="4" t="s">
        <v>6</v>
      </c>
    </row>
    <row r="12" spans="1:11">
      <c r="A12" s="2" t="s">
        <v>1089</v>
      </c>
      <c r="B12" s="4" t="s">
        <v>6</v>
      </c>
      <c r="C12" s="4" t="s">
        <v>6</v>
      </c>
      <c r="D12" s="4" t="s">
        <v>6</v>
      </c>
      <c r="E12" s="4" t="s">
        <v>6</v>
      </c>
      <c r="F12" s="4" t="s">
        <v>6</v>
      </c>
      <c r="G12" s="4" t="s">
        <v>6</v>
      </c>
      <c r="H12" s="4" t="s">
        <v>6</v>
      </c>
      <c r="I12" s="4" t="s">
        <v>6</v>
      </c>
      <c r="J12" s="8">
        <v>271600000</v>
      </c>
      <c r="K12" s="4" t="s">
        <v>6</v>
      </c>
    </row>
  </sheetData>
  <mergeCells count="11">
    <mergeCell ref="H2:H3"/>
    <mergeCell ref="A1:A3"/>
    <mergeCell ref="B1:D1"/>
    <mergeCell ref="E1:F1"/>
    <mergeCell ref="I1:J1"/>
    <mergeCell ref="B2:B3"/>
    <mergeCell ref="C2:C3"/>
    <mergeCell ref="D2:D3"/>
    <mergeCell ref="E2:E3"/>
    <mergeCell ref="F2:F3"/>
    <mergeCell ref="G2:G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15" customHeight="1">
      <c r="A1" s="7" t="s">
        <v>142</v>
      </c>
      <c r="B1" s="7" t="s">
        <v>1</v>
      </c>
      <c r="C1" s="7"/>
    </row>
    <row r="2" spans="1:3">
      <c r="A2" s="7"/>
      <c r="B2" s="1" t="s">
        <v>2</v>
      </c>
      <c r="C2" s="1" t="s">
        <v>78</v>
      </c>
    </row>
    <row r="3" spans="1:3">
      <c r="A3" s="2" t="s">
        <v>100</v>
      </c>
      <c r="B3" s="8">
        <v>-3516000</v>
      </c>
      <c r="C3" s="8">
        <v>-27863000</v>
      </c>
    </row>
    <row r="4" spans="1:3" ht="30">
      <c r="A4" s="2" t="s">
        <v>87</v>
      </c>
      <c r="B4" s="6">
        <v>19350000</v>
      </c>
      <c r="C4" s="6">
        <v>22274000</v>
      </c>
    </row>
    <row r="5" spans="1:3" ht="30">
      <c r="A5" s="2" t="s">
        <v>143</v>
      </c>
      <c r="B5" s="4" t="s">
        <v>6</v>
      </c>
      <c r="C5" s="6">
        <v>22355000</v>
      </c>
    </row>
    <row r="6" spans="1:3" ht="30">
      <c r="A6" s="2" t="s">
        <v>144</v>
      </c>
      <c r="B6" s="6">
        <v>1894000</v>
      </c>
      <c r="C6" s="6">
        <v>975000</v>
      </c>
    </row>
    <row r="7" spans="1:3" ht="30">
      <c r="A7" s="2" t="s">
        <v>145</v>
      </c>
      <c r="B7" s="6">
        <v>794000</v>
      </c>
      <c r="C7" s="6">
        <v>378000</v>
      </c>
    </row>
    <row r="8" spans="1:3" ht="30">
      <c r="A8" s="2" t="s">
        <v>146</v>
      </c>
      <c r="B8" s="6">
        <v>592000</v>
      </c>
      <c r="C8" s="6">
        <v>-1159000</v>
      </c>
    </row>
    <row r="9" spans="1:3">
      <c r="A9" s="2" t="s">
        <v>147</v>
      </c>
      <c r="B9" s="6">
        <v>1200000</v>
      </c>
      <c r="C9" s="6">
        <v>1824000</v>
      </c>
    </row>
    <row r="10" spans="1:3">
      <c r="A10" s="2" t="s">
        <v>148</v>
      </c>
      <c r="B10" s="6">
        <v>-35000</v>
      </c>
      <c r="C10" s="6">
        <v>-55000</v>
      </c>
    </row>
    <row r="11" spans="1:3" ht="30">
      <c r="A11" s="2" t="s">
        <v>89</v>
      </c>
      <c r="B11" s="4">
        <v>0</v>
      </c>
      <c r="C11" s="6">
        <v>343000</v>
      </c>
    </row>
    <row r="12" spans="1:3">
      <c r="A12" s="2" t="s">
        <v>149</v>
      </c>
      <c r="B12" s="6">
        <v>209000</v>
      </c>
      <c r="C12" s="4">
        <v>0</v>
      </c>
    </row>
    <row r="13" spans="1:3" ht="30">
      <c r="A13" s="2" t="s">
        <v>91</v>
      </c>
      <c r="B13" s="4">
        <v>0</v>
      </c>
      <c r="C13" s="6">
        <v>15232000</v>
      </c>
    </row>
    <row r="14" spans="1:3" ht="30">
      <c r="A14" s="2" t="s">
        <v>150</v>
      </c>
      <c r="B14" s="6">
        <v>673000</v>
      </c>
      <c r="C14" s="6">
        <v>1807000</v>
      </c>
    </row>
    <row r="15" spans="1:3">
      <c r="A15" s="2" t="s">
        <v>151</v>
      </c>
      <c r="B15" s="6">
        <v>-58000</v>
      </c>
      <c r="C15" s="6">
        <v>-662000</v>
      </c>
    </row>
    <row r="16" spans="1:3">
      <c r="A16" s="2" t="s">
        <v>32</v>
      </c>
      <c r="B16" s="6">
        <v>599000</v>
      </c>
      <c r="C16" s="6">
        <v>-397000</v>
      </c>
    </row>
    <row r="17" spans="1:3">
      <c r="A17" s="2" t="s">
        <v>33</v>
      </c>
      <c r="B17" s="6">
        <v>-1913000</v>
      </c>
      <c r="C17" s="6">
        <v>1970000</v>
      </c>
    </row>
    <row r="18" spans="1:3">
      <c r="A18" s="2" t="s">
        <v>152</v>
      </c>
      <c r="B18" s="6">
        <v>965000</v>
      </c>
      <c r="C18" s="6">
        <v>1147000</v>
      </c>
    </row>
    <row r="19" spans="1:3">
      <c r="A19" s="2" t="s">
        <v>35</v>
      </c>
      <c r="B19" s="6">
        <v>2858000</v>
      </c>
      <c r="C19" s="6">
        <v>602000</v>
      </c>
    </row>
    <row r="20" spans="1:3">
      <c r="A20" s="2" t="s">
        <v>42</v>
      </c>
      <c r="B20" s="6">
        <v>-608000</v>
      </c>
      <c r="C20" s="6">
        <v>-67000</v>
      </c>
    </row>
    <row r="21" spans="1:3">
      <c r="A21" s="2" t="s">
        <v>46</v>
      </c>
      <c r="B21" s="6">
        <v>624000</v>
      </c>
      <c r="C21" s="6">
        <v>121000</v>
      </c>
    </row>
    <row r="22" spans="1:3">
      <c r="A22" s="2" t="s">
        <v>47</v>
      </c>
      <c r="B22" s="6">
        <v>-2734000</v>
      </c>
      <c r="C22" s="6">
        <v>273000</v>
      </c>
    </row>
    <row r="23" spans="1:3" ht="30">
      <c r="A23" s="2" t="s">
        <v>48</v>
      </c>
      <c r="B23" s="6">
        <v>-1446000</v>
      </c>
      <c r="C23" s="6">
        <v>2685000</v>
      </c>
    </row>
    <row r="24" spans="1:3">
      <c r="A24" s="2" t="s">
        <v>53</v>
      </c>
      <c r="B24" s="6">
        <v>-690000</v>
      </c>
      <c r="C24" s="4">
        <v>0</v>
      </c>
    </row>
    <row r="25" spans="1:3">
      <c r="A25" s="2" t="s">
        <v>54</v>
      </c>
      <c r="B25" s="6">
        <v>-32000</v>
      </c>
      <c r="C25" s="6">
        <v>-114000</v>
      </c>
    </row>
    <row r="26" spans="1:3" ht="30">
      <c r="A26" s="2" t="s">
        <v>153</v>
      </c>
      <c r="B26" s="6">
        <v>-18240000</v>
      </c>
      <c r="C26" s="6">
        <v>-15587000</v>
      </c>
    </row>
    <row r="27" spans="1:3">
      <c r="A27" s="2" t="s">
        <v>154</v>
      </c>
      <c r="B27" s="6">
        <v>-110909000</v>
      </c>
      <c r="C27" s="4">
        <v>0</v>
      </c>
    </row>
    <row r="28" spans="1:3" ht="30">
      <c r="A28" s="2" t="s">
        <v>155</v>
      </c>
      <c r="B28" s="6">
        <v>41257000</v>
      </c>
      <c r="C28" s="6">
        <v>22842000</v>
      </c>
    </row>
    <row r="29" spans="1:3" ht="30">
      <c r="A29" s="2" t="s">
        <v>156</v>
      </c>
      <c r="B29" s="6">
        <v>6323000</v>
      </c>
      <c r="C29" s="4">
        <v>0</v>
      </c>
    </row>
    <row r="30" spans="1:3" ht="45">
      <c r="A30" s="2" t="s">
        <v>157</v>
      </c>
      <c r="B30" s="4">
        <v>0</v>
      </c>
      <c r="C30" s="6">
        <v>482000</v>
      </c>
    </row>
    <row r="31" spans="1:3">
      <c r="A31" s="2" t="s">
        <v>158</v>
      </c>
      <c r="B31" s="6">
        <v>-12000000</v>
      </c>
      <c r="C31" s="4">
        <v>0</v>
      </c>
    </row>
    <row r="32" spans="1:3" ht="30">
      <c r="A32" s="2" t="s">
        <v>159</v>
      </c>
      <c r="B32" s="6">
        <v>983000</v>
      </c>
      <c r="C32" s="4">
        <v>0</v>
      </c>
    </row>
    <row r="33" spans="1:3" ht="30">
      <c r="A33" s="2" t="s">
        <v>160</v>
      </c>
      <c r="B33" s="6">
        <v>-156860000</v>
      </c>
      <c r="C33" s="6">
        <v>-22360000</v>
      </c>
    </row>
    <row r="34" spans="1:3" ht="30">
      <c r="A34" s="2" t="s">
        <v>134</v>
      </c>
      <c r="B34" s="6">
        <v>204335000</v>
      </c>
      <c r="C34" s="4">
        <v>0</v>
      </c>
    </row>
    <row r="35" spans="1:3">
      <c r="A35" s="2" t="s">
        <v>123</v>
      </c>
      <c r="B35" s="6">
        <v>2896000</v>
      </c>
      <c r="C35" s="6">
        <v>13075000</v>
      </c>
    </row>
    <row r="36" spans="1:3">
      <c r="A36" s="2" t="s">
        <v>161</v>
      </c>
      <c r="B36" s="6">
        <v>19549000</v>
      </c>
      <c r="C36" s="6">
        <v>12458000</v>
      </c>
    </row>
    <row r="37" spans="1:3" ht="30">
      <c r="A37" s="2" t="s">
        <v>162</v>
      </c>
      <c r="B37" s="4">
        <v>0</v>
      </c>
      <c r="C37" s="6">
        <v>14393000</v>
      </c>
    </row>
    <row r="38" spans="1:3">
      <c r="A38" s="2" t="s">
        <v>129</v>
      </c>
      <c r="B38" s="6">
        <v>-8000</v>
      </c>
      <c r="C38" s="4">
        <v>0</v>
      </c>
    </row>
    <row r="39" spans="1:3" ht="30">
      <c r="A39" s="2" t="s">
        <v>128</v>
      </c>
      <c r="B39" s="4">
        <v>0</v>
      </c>
      <c r="C39" s="4">
        <v>0</v>
      </c>
    </row>
    <row r="40" spans="1:3">
      <c r="A40" s="2" t="s">
        <v>131</v>
      </c>
      <c r="B40" s="6">
        <v>-253000</v>
      </c>
      <c r="C40" s="6">
        <v>-400000</v>
      </c>
    </row>
    <row r="41" spans="1:3" ht="30">
      <c r="A41" s="2" t="s">
        <v>163</v>
      </c>
      <c r="B41" s="6">
        <v>3380000</v>
      </c>
      <c r="C41" s="6">
        <v>1509000</v>
      </c>
    </row>
    <row r="42" spans="1:3">
      <c r="A42" s="2" t="s">
        <v>164</v>
      </c>
      <c r="B42" s="6">
        <v>2217000</v>
      </c>
      <c r="C42" s="6">
        <v>2231000</v>
      </c>
    </row>
    <row r="43" spans="1:3">
      <c r="A43" s="2" t="s">
        <v>165</v>
      </c>
      <c r="B43" s="6">
        <v>170000</v>
      </c>
      <c r="C43" s="6">
        <v>1495000</v>
      </c>
    </row>
    <row r="44" spans="1:3">
      <c r="A44" s="2" t="s">
        <v>166</v>
      </c>
      <c r="B44" s="4">
        <v>0</v>
      </c>
      <c r="C44" s="6">
        <v>1072000</v>
      </c>
    </row>
    <row r="45" spans="1:3">
      <c r="A45" s="2" t="s">
        <v>167</v>
      </c>
      <c r="B45" s="4">
        <v>0</v>
      </c>
      <c r="C45" s="6">
        <v>6200000</v>
      </c>
    </row>
    <row r="46" spans="1:3">
      <c r="A46" s="2" t="s">
        <v>168</v>
      </c>
      <c r="B46" s="6">
        <v>212670000</v>
      </c>
      <c r="C46" s="6">
        <v>99821000</v>
      </c>
    </row>
    <row r="47" spans="1:3">
      <c r="A47" s="2" t="s">
        <v>169</v>
      </c>
      <c r="B47" s="6">
        <v>139635000</v>
      </c>
      <c r="C47" s="6">
        <v>92571000</v>
      </c>
    </row>
    <row r="48" spans="1:3" ht="30">
      <c r="A48" s="2" t="s">
        <v>170</v>
      </c>
      <c r="B48" s="6">
        <v>138686000</v>
      </c>
      <c r="C48" s="6">
        <v>9672000</v>
      </c>
    </row>
    <row r="49" spans="1:3" ht="30">
      <c r="A49" s="2" t="s">
        <v>171</v>
      </c>
      <c r="B49" s="6">
        <v>66000</v>
      </c>
      <c r="C49" s="6">
        <v>2899000</v>
      </c>
    </row>
    <row r="50" spans="1:3">
      <c r="A50" s="2" t="s">
        <v>172</v>
      </c>
      <c r="B50" s="6">
        <v>393000</v>
      </c>
      <c r="C50" s="6">
        <v>576000</v>
      </c>
    </row>
    <row r="51" spans="1:3">
      <c r="A51" s="2" t="s">
        <v>173</v>
      </c>
      <c r="B51" s="6">
        <v>459000</v>
      </c>
      <c r="C51" s="6">
        <v>3475000</v>
      </c>
    </row>
    <row r="52" spans="1:3">
      <c r="A52" s="2" t="s">
        <v>174</v>
      </c>
      <c r="B52" s="6">
        <v>4064000</v>
      </c>
      <c r="C52" s="6">
        <v>5051000</v>
      </c>
    </row>
    <row r="53" spans="1:3" ht="30">
      <c r="A53" s="2" t="s">
        <v>175</v>
      </c>
      <c r="B53" s="6">
        <v>17746000</v>
      </c>
      <c r="C53" s="6">
        <v>-6080000</v>
      </c>
    </row>
    <row r="54" spans="1:3" ht="30">
      <c r="A54" s="2" t="s">
        <v>127</v>
      </c>
      <c r="B54" s="4">
        <v>0</v>
      </c>
      <c r="C54" s="6">
        <v>15612000</v>
      </c>
    </row>
    <row r="55" spans="1:3" ht="30">
      <c r="A55" s="2" t="s">
        <v>176</v>
      </c>
      <c r="B55" s="6">
        <v>9925000</v>
      </c>
      <c r="C55" s="6">
        <v>2912000</v>
      </c>
    </row>
    <row r="56" spans="1:3" ht="30">
      <c r="A56" s="2" t="s">
        <v>177</v>
      </c>
      <c r="B56" s="6">
        <v>1671000</v>
      </c>
      <c r="C56" s="4">
        <v>0</v>
      </c>
    </row>
    <row r="57" spans="1:3">
      <c r="A57" s="2" t="s">
        <v>26</v>
      </c>
      <c r="B57" s="4" t="s">
        <v>6</v>
      </c>
      <c r="C57" s="4" t="s">
        <v>6</v>
      </c>
    </row>
    <row r="58" spans="1:3" ht="30">
      <c r="A58" s="2" t="s">
        <v>134</v>
      </c>
      <c r="B58" s="6">
        <v>30000000</v>
      </c>
      <c r="C58" s="4">
        <v>0</v>
      </c>
    </row>
    <row r="59" spans="1:3">
      <c r="A59" s="2" t="s">
        <v>178</v>
      </c>
      <c r="B59" s="4" t="s">
        <v>6</v>
      </c>
      <c r="C59" s="4" t="s">
        <v>6</v>
      </c>
    </row>
    <row r="60" spans="1:3" ht="45">
      <c r="A60" s="2" t="s">
        <v>179</v>
      </c>
      <c r="B60" s="4">
        <v>0</v>
      </c>
      <c r="C60" s="6">
        <v>22129000</v>
      </c>
    </row>
    <row r="61" spans="1:3">
      <c r="A61" s="2" t="s">
        <v>180</v>
      </c>
      <c r="B61" s="4" t="s">
        <v>6</v>
      </c>
      <c r="C61" s="4" t="s">
        <v>6</v>
      </c>
    </row>
    <row r="62" spans="1:3" ht="45">
      <c r="A62" s="2" t="s">
        <v>179</v>
      </c>
      <c r="B62" s="4">
        <v>0</v>
      </c>
      <c r="C62" s="6">
        <v>59994000</v>
      </c>
    </row>
    <row r="63" spans="1:3">
      <c r="A63" s="2" t="s">
        <v>116</v>
      </c>
      <c r="B63" s="4" t="s">
        <v>6</v>
      </c>
      <c r="C63" s="4" t="s">
        <v>6</v>
      </c>
    </row>
    <row r="64" spans="1:3" ht="30">
      <c r="A64" s="2" t="s">
        <v>134</v>
      </c>
      <c r="B64" s="4">
        <v>0</v>
      </c>
      <c r="C64" s="4" t="s">
        <v>6</v>
      </c>
    </row>
    <row r="65" spans="1:3">
      <c r="A65" s="2" t="s">
        <v>129</v>
      </c>
      <c r="B65" s="6">
        <v>29000</v>
      </c>
      <c r="C65" s="4" t="s">
        <v>6</v>
      </c>
    </row>
    <row r="66" spans="1:3" ht="30">
      <c r="A66" s="2" t="s">
        <v>128</v>
      </c>
      <c r="B66" s="6">
        <v>273000</v>
      </c>
      <c r="C66" s="6">
        <v>571000</v>
      </c>
    </row>
    <row r="67" spans="1:3">
      <c r="A67" s="2" t="s">
        <v>131</v>
      </c>
      <c r="B67" s="4">
        <v>0</v>
      </c>
      <c r="C67" s="4">
        <v>0</v>
      </c>
    </row>
    <row r="68" spans="1:3" ht="30">
      <c r="A68" s="2" t="s">
        <v>127</v>
      </c>
      <c r="B68" s="4" t="s">
        <v>6</v>
      </c>
      <c r="C68" s="8">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2" width="1.7109375" customWidth="1"/>
    <col min="3" max="3" width="36.5703125" bestFit="1" customWidth="1"/>
  </cols>
  <sheetData>
    <row r="1" spans="1:3" ht="15" customHeight="1">
      <c r="A1" s="7" t="s">
        <v>181</v>
      </c>
      <c r="B1" s="7" t="s">
        <v>1</v>
      </c>
      <c r="C1" s="7"/>
    </row>
    <row r="2" spans="1:3" ht="15" customHeight="1">
      <c r="A2" s="7"/>
      <c r="B2" s="7" t="s">
        <v>2</v>
      </c>
      <c r="C2" s="7"/>
    </row>
    <row r="3" spans="1:3" ht="45">
      <c r="A3" s="3" t="s">
        <v>182</v>
      </c>
      <c r="B3" s="16" t="s">
        <v>6</v>
      </c>
      <c r="C3" s="16"/>
    </row>
    <row r="4" spans="1:3" ht="15" customHeight="1">
      <c r="A4" s="17" t="s">
        <v>181</v>
      </c>
      <c r="B4" s="16" t="s">
        <v>6</v>
      </c>
      <c r="C4" s="16"/>
    </row>
    <row r="5" spans="1:3">
      <c r="A5" s="17"/>
      <c r="B5" s="18" t="s">
        <v>181</v>
      </c>
      <c r="C5" s="18"/>
    </row>
    <row r="6" spans="1:3">
      <c r="A6" s="17"/>
      <c r="B6" s="16"/>
      <c r="C6" s="16"/>
    </row>
    <row r="7" spans="1:3">
      <c r="A7" s="17"/>
      <c r="B7" s="19" t="s">
        <v>183</v>
      </c>
      <c r="C7" s="19"/>
    </row>
    <row r="8" spans="1:3">
      <c r="A8" s="17"/>
      <c r="B8" s="16"/>
      <c r="C8" s="16"/>
    </row>
    <row r="9" spans="1:3" ht="242.25" customHeight="1">
      <c r="A9" s="17"/>
      <c r="B9" s="20" t="s">
        <v>184</v>
      </c>
      <c r="C9" s="20"/>
    </row>
    <row r="10" spans="1:3">
      <c r="A10" s="17"/>
      <c r="B10" s="16"/>
      <c r="C10" s="16"/>
    </row>
    <row r="11" spans="1:3" ht="63.75" customHeight="1">
      <c r="A11" s="17"/>
      <c r="B11" s="20" t="s">
        <v>185</v>
      </c>
      <c r="C11" s="20"/>
    </row>
    <row r="12" spans="1:3">
      <c r="A12" s="17"/>
      <c r="B12" s="16"/>
      <c r="C12" s="16"/>
    </row>
    <row r="13" spans="1:3" ht="63.75" customHeight="1">
      <c r="A13" s="17"/>
      <c r="B13" s="20" t="s">
        <v>186</v>
      </c>
      <c r="C13" s="20"/>
    </row>
    <row r="14" spans="1:3">
      <c r="A14" s="17"/>
      <c r="B14" s="12"/>
      <c r="C14" s="12"/>
    </row>
    <row r="15" spans="1:3" ht="114.75">
      <c r="A15" s="17"/>
      <c r="B15" s="13" t="s">
        <v>187</v>
      </c>
      <c r="C15" s="14" t="s">
        <v>188</v>
      </c>
    </row>
    <row r="16" spans="1:3">
      <c r="A16" s="17"/>
      <c r="B16" s="12"/>
      <c r="C16" s="12"/>
    </row>
    <row r="17" spans="1:3" ht="76.5">
      <c r="A17" s="17"/>
      <c r="B17" s="13" t="s">
        <v>187</v>
      </c>
      <c r="C17" s="14" t="s">
        <v>189</v>
      </c>
    </row>
    <row r="18" spans="1:3">
      <c r="A18" s="17"/>
      <c r="B18" s="12"/>
      <c r="C18" s="12"/>
    </row>
    <row r="19" spans="1:3" ht="89.25">
      <c r="A19" s="17"/>
      <c r="B19" s="13" t="s">
        <v>187</v>
      </c>
      <c r="C19" s="14" t="s">
        <v>190</v>
      </c>
    </row>
    <row r="20" spans="1:3">
      <c r="A20" s="17"/>
      <c r="B20" s="16"/>
      <c r="C20" s="16"/>
    </row>
    <row r="21" spans="1:3">
      <c r="A21" s="17"/>
      <c r="B21" s="21" t="s">
        <v>191</v>
      </c>
      <c r="C21" s="21"/>
    </row>
    <row r="22" spans="1:3">
      <c r="A22" s="17"/>
      <c r="B22" s="16"/>
      <c r="C22" s="16"/>
    </row>
    <row r="23" spans="1:3" ht="165.75" customHeight="1">
      <c r="A23" s="17"/>
      <c r="B23" s="20" t="s">
        <v>192</v>
      </c>
      <c r="C23" s="20"/>
    </row>
    <row r="24" spans="1:3">
      <c r="A24" s="17"/>
      <c r="B24" s="16"/>
      <c r="C24" s="16"/>
    </row>
    <row r="25" spans="1:3">
      <c r="A25" s="17"/>
      <c r="B25" s="19" t="s">
        <v>193</v>
      </c>
      <c r="C25" s="19"/>
    </row>
    <row r="26" spans="1:3">
      <c r="A26" s="17"/>
      <c r="B26" s="16"/>
      <c r="C26" s="16"/>
    </row>
    <row r="27" spans="1:3" ht="255" customHeight="1">
      <c r="A27" s="17"/>
      <c r="B27" s="20" t="s">
        <v>194</v>
      </c>
      <c r="C27" s="20"/>
    </row>
    <row r="28" spans="1:3">
      <c r="A28" s="17"/>
      <c r="B28" s="16"/>
      <c r="C28" s="16"/>
    </row>
    <row r="29" spans="1:3" ht="25.5" customHeight="1">
      <c r="A29" s="17"/>
      <c r="B29" s="21" t="s">
        <v>195</v>
      </c>
      <c r="C29" s="21"/>
    </row>
    <row r="30" spans="1:3">
      <c r="A30" s="17"/>
      <c r="B30" s="16"/>
      <c r="C30" s="16"/>
    </row>
    <row r="31" spans="1:3" ht="229.5" customHeight="1">
      <c r="A31" s="17"/>
      <c r="B31" s="20" t="s">
        <v>196</v>
      </c>
      <c r="C31" s="20"/>
    </row>
    <row r="32" spans="1:3">
      <c r="A32" s="17"/>
      <c r="B32" s="16"/>
      <c r="C32" s="16"/>
    </row>
    <row r="33" spans="1:3">
      <c r="A33" s="17"/>
      <c r="B33" s="22" t="s">
        <v>197</v>
      </c>
      <c r="C33" s="22"/>
    </row>
    <row r="34" spans="1:3">
      <c r="A34" s="17"/>
      <c r="B34" s="16"/>
      <c r="C34" s="16"/>
    </row>
    <row r="35" spans="1:3" ht="280.5" customHeight="1">
      <c r="A35" s="17"/>
      <c r="B35" s="20" t="s">
        <v>198</v>
      </c>
      <c r="C35" s="20"/>
    </row>
    <row r="36" spans="1:3">
      <c r="A36" s="17"/>
      <c r="B36" s="16"/>
      <c r="C36" s="16"/>
    </row>
    <row r="37" spans="1:3" ht="63.75" customHeight="1">
      <c r="A37" s="17"/>
      <c r="B37" s="20" t="s">
        <v>199</v>
      </c>
      <c r="C37" s="20"/>
    </row>
    <row r="38" spans="1:3">
      <c r="A38" s="17"/>
      <c r="B38" s="16"/>
      <c r="C38" s="16"/>
    </row>
    <row r="39" spans="1:3" ht="204" customHeight="1">
      <c r="A39" s="17"/>
      <c r="B39" s="20" t="s">
        <v>200</v>
      </c>
      <c r="C39" s="20"/>
    </row>
    <row r="40" spans="1:3">
      <c r="A40" s="17"/>
      <c r="B40" s="16"/>
      <c r="C40" s="16"/>
    </row>
    <row r="41" spans="1:3">
      <c r="A41" s="17"/>
      <c r="B41" s="22" t="s">
        <v>201</v>
      </c>
      <c r="C41" s="22"/>
    </row>
    <row r="42" spans="1:3">
      <c r="A42" s="17"/>
      <c r="B42" s="16"/>
      <c r="C42" s="16"/>
    </row>
    <row r="43" spans="1:3" ht="280.5" customHeight="1">
      <c r="A43" s="17"/>
      <c r="B43" s="20" t="s">
        <v>202</v>
      </c>
      <c r="C43" s="20"/>
    </row>
    <row r="44" spans="1:3">
      <c r="A44" s="17"/>
      <c r="B44" s="16"/>
      <c r="C44" s="16"/>
    </row>
    <row r="45" spans="1:3" ht="89.25" customHeight="1">
      <c r="A45" s="17"/>
      <c r="B45" s="20" t="s">
        <v>203</v>
      </c>
      <c r="C45" s="20"/>
    </row>
    <row r="46" spans="1:3">
      <c r="A46" s="17"/>
      <c r="B46" s="16"/>
      <c r="C46" s="16"/>
    </row>
    <row r="47" spans="1:3">
      <c r="A47" s="17"/>
      <c r="B47" s="22" t="s">
        <v>204</v>
      </c>
      <c r="C47" s="22"/>
    </row>
    <row r="48" spans="1:3">
      <c r="A48" s="17"/>
      <c r="B48" s="16"/>
      <c r="C48" s="16"/>
    </row>
    <row r="49" spans="1:3" ht="395.25" customHeight="1">
      <c r="A49" s="17"/>
      <c r="B49" s="20" t="s">
        <v>205</v>
      </c>
      <c r="C49" s="20"/>
    </row>
  </sheetData>
  <mergeCells count="45">
    <mergeCell ref="B45:C45"/>
    <mergeCell ref="B46:C46"/>
    <mergeCell ref="B47:C47"/>
    <mergeCell ref="B48:C48"/>
    <mergeCell ref="B49:C49"/>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9:C9"/>
    <mergeCell ref="B10:C10"/>
    <mergeCell ref="B11:C11"/>
    <mergeCell ref="B12:C12"/>
    <mergeCell ref="B13:C13"/>
    <mergeCell ref="B20:C20"/>
    <mergeCell ref="A1:A2"/>
    <mergeCell ref="B1:C1"/>
    <mergeCell ref="B2:C2"/>
    <mergeCell ref="B3:C3"/>
    <mergeCell ref="A4:A49"/>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cols>
    <col min="1" max="1" width="36.5703125" bestFit="1" customWidth="1"/>
    <col min="2" max="2" width="36.5703125" customWidth="1"/>
    <col min="3" max="3" width="3.85546875" customWidth="1"/>
    <col min="4" max="4" width="14.7109375" customWidth="1"/>
    <col min="5" max="5" width="17.7109375" customWidth="1"/>
  </cols>
  <sheetData>
    <row r="1" spans="1:5" ht="15" customHeight="1">
      <c r="A1" s="7" t="s">
        <v>206</v>
      </c>
      <c r="B1" s="7" t="s">
        <v>1</v>
      </c>
      <c r="C1" s="7"/>
      <c r="D1" s="7"/>
      <c r="E1" s="7"/>
    </row>
    <row r="2" spans="1:5" ht="15" customHeight="1">
      <c r="A2" s="7"/>
      <c r="B2" s="7" t="s">
        <v>2</v>
      </c>
      <c r="C2" s="7"/>
      <c r="D2" s="7"/>
      <c r="E2" s="7"/>
    </row>
    <row r="3" spans="1:5" ht="15" customHeight="1">
      <c r="A3" s="3" t="s">
        <v>207</v>
      </c>
      <c r="B3" s="16" t="s">
        <v>6</v>
      </c>
      <c r="C3" s="16"/>
      <c r="D3" s="16"/>
      <c r="E3" s="16"/>
    </row>
    <row r="4" spans="1:5" ht="15" customHeight="1">
      <c r="A4" s="17" t="s">
        <v>208</v>
      </c>
      <c r="B4" s="16" t="s">
        <v>6</v>
      </c>
      <c r="C4" s="16"/>
      <c r="D4" s="16"/>
      <c r="E4" s="16"/>
    </row>
    <row r="5" spans="1:5">
      <c r="A5" s="17"/>
      <c r="B5" s="18" t="s">
        <v>206</v>
      </c>
      <c r="C5" s="18"/>
      <c r="D5" s="18"/>
      <c r="E5" s="18"/>
    </row>
    <row r="6" spans="1:5">
      <c r="A6" s="17"/>
      <c r="B6" s="16"/>
      <c r="C6" s="16"/>
      <c r="D6" s="16"/>
      <c r="E6" s="16"/>
    </row>
    <row r="7" spans="1:5">
      <c r="A7" s="17"/>
      <c r="B7" s="21" t="s">
        <v>209</v>
      </c>
      <c r="C7" s="21"/>
      <c r="D7" s="21"/>
      <c r="E7" s="21"/>
    </row>
    <row r="8" spans="1:5">
      <c r="A8" s="17"/>
      <c r="B8" s="16"/>
      <c r="C8" s="16"/>
      <c r="D8" s="16"/>
      <c r="E8" s="16"/>
    </row>
    <row r="9" spans="1:5" ht="89.25" customHeight="1">
      <c r="A9" s="17"/>
      <c r="B9" s="20" t="s">
        <v>210</v>
      </c>
      <c r="C9" s="20"/>
      <c r="D9" s="20"/>
      <c r="E9" s="20"/>
    </row>
    <row r="10" spans="1:5">
      <c r="A10" s="17"/>
      <c r="B10" s="16"/>
      <c r="C10" s="16"/>
      <c r="D10" s="16"/>
      <c r="E10" s="16"/>
    </row>
    <row r="11" spans="1:5" ht="89.25" customHeight="1">
      <c r="A11" s="17"/>
      <c r="B11" s="20" t="s">
        <v>211</v>
      </c>
      <c r="C11" s="20"/>
      <c r="D11" s="20"/>
      <c r="E11" s="20"/>
    </row>
    <row r="12" spans="1:5">
      <c r="A12" s="17"/>
      <c r="B12" s="16"/>
      <c r="C12" s="16"/>
      <c r="D12" s="16"/>
      <c r="E12" s="16"/>
    </row>
    <row r="13" spans="1:5" ht="51" customHeight="1">
      <c r="A13" s="17"/>
      <c r="B13" s="20" t="s">
        <v>212</v>
      </c>
      <c r="C13" s="20"/>
      <c r="D13" s="20"/>
      <c r="E13" s="20"/>
    </row>
    <row r="14" spans="1:5">
      <c r="A14" s="17"/>
      <c r="B14" s="16"/>
      <c r="C14" s="16"/>
      <c r="D14" s="16"/>
      <c r="E14" s="16"/>
    </row>
    <row r="15" spans="1:5" ht="153" customHeight="1">
      <c r="A15" s="17"/>
      <c r="B15" s="20" t="s">
        <v>213</v>
      </c>
      <c r="C15" s="20"/>
      <c r="D15" s="20"/>
      <c r="E15" s="20"/>
    </row>
    <row r="16" spans="1:5">
      <c r="A16" s="17"/>
      <c r="B16" s="16"/>
      <c r="C16" s="16"/>
      <c r="D16" s="16"/>
      <c r="E16" s="16"/>
    </row>
    <row r="17" spans="1:5" ht="63.75" customHeight="1">
      <c r="A17" s="17"/>
      <c r="B17" s="20" t="s">
        <v>214</v>
      </c>
      <c r="C17" s="20"/>
      <c r="D17" s="20"/>
      <c r="E17" s="20"/>
    </row>
    <row r="18" spans="1:5">
      <c r="A18" s="17"/>
      <c r="B18" s="16"/>
      <c r="C18" s="16"/>
      <c r="D18" s="16"/>
      <c r="E18" s="16"/>
    </row>
    <row r="19" spans="1:5" ht="63.75" customHeight="1">
      <c r="A19" s="17"/>
      <c r="B19" s="20" t="s">
        <v>215</v>
      </c>
      <c r="C19" s="20"/>
      <c r="D19" s="20"/>
      <c r="E19" s="20"/>
    </row>
    <row r="20" spans="1:5">
      <c r="A20" s="17"/>
      <c r="B20" s="30"/>
      <c r="C20" s="30"/>
      <c r="D20" s="30"/>
      <c r="E20" s="30"/>
    </row>
    <row r="21" spans="1:5">
      <c r="A21" s="17"/>
      <c r="B21" s="12"/>
      <c r="C21" s="12"/>
      <c r="D21" s="12"/>
      <c r="E21" s="12"/>
    </row>
    <row r="22" spans="1:5">
      <c r="A22" s="17"/>
      <c r="B22" s="23" t="s">
        <v>216</v>
      </c>
      <c r="C22" s="31"/>
      <c r="D22" s="31"/>
      <c r="E22" s="31"/>
    </row>
    <row r="23" spans="1:5">
      <c r="A23" s="17"/>
      <c r="B23" s="32" t="s">
        <v>217</v>
      </c>
      <c r="C23" s="33" t="s">
        <v>218</v>
      </c>
      <c r="D23" s="34">
        <v>2</v>
      </c>
      <c r="E23" s="35"/>
    </row>
    <row r="24" spans="1:5">
      <c r="A24" s="17"/>
      <c r="B24" s="32"/>
      <c r="C24" s="33"/>
      <c r="D24" s="34"/>
      <c r="E24" s="35"/>
    </row>
    <row r="25" spans="1:5">
      <c r="A25" s="17"/>
      <c r="B25" s="36" t="s">
        <v>219</v>
      </c>
      <c r="C25" s="37">
        <v>58737</v>
      </c>
      <c r="D25" s="37"/>
      <c r="E25" s="31"/>
    </row>
    <row r="26" spans="1:5">
      <c r="A26" s="17"/>
      <c r="B26" s="36"/>
      <c r="C26" s="37"/>
      <c r="D26" s="37"/>
      <c r="E26" s="31"/>
    </row>
    <row r="27" spans="1:5">
      <c r="A27" s="17"/>
      <c r="B27" s="32" t="s">
        <v>220</v>
      </c>
      <c r="C27" s="34">
        <v>753</v>
      </c>
      <c r="D27" s="34"/>
      <c r="E27" s="35"/>
    </row>
    <row r="28" spans="1:5" ht="15.75" thickBot="1">
      <c r="A28" s="17"/>
      <c r="B28" s="32"/>
      <c r="C28" s="38"/>
      <c r="D28" s="38"/>
      <c r="E28" s="39"/>
    </row>
    <row r="29" spans="1:5">
      <c r="A29" s="17"/>
      <c r="B29" s="36" t="s">
        <v>221</v>
      </c>
      <c r="C29" s="40">
        <v>59492</v>
      </c>
      <c r="D29" s="40"/>
      <c r="E29" s="41"/>
    </row>
    <row r="30" spans="1:5">
      <c r="A30" s="17"/>
      <c r="B30" s="36"/>
      <c r="C30" s="37"/>
      <c r="D30" s="37"/>
      <c r="E30" s="31"/>
    </row>
    <row r="31" spans="1:5">
      <c r="A31" s="17"/>
      <c r="B31" s="33" t="s">
        <v>222</v>
      </c>
      <c r="C31" s="42">
        <v>44917</v>
      </c>
      <c r="D31" s="42"/>
      <c r="E31" s="35"/>
    </row>
    <row r="32" spans="1:5" ht="15.75" thickBot="1">
      <c r="A32" s="17"/>
      <c r="B32" s="33"/>
      <c r="C32" s="43"/>
      <c r="D32" s="43"/>
      <c r="E32" s="39"/>
    </row>
    <row r="33" spans="1:5">
      <c r="A33" s="17"/>
      <c r="B33" s="44" t="s">
        <v>223</v>
      </c>
      <c r="C33" s="45" t="s">
        <v>218</v>
      </c>
      <c r="D33" s="40">
        <v>104409</v>
      </c>
      <c r="E33" s="41"/>
    </row>
    <row r="34" spans="1:5" ht="15.75" thickBot="1">
      <c r="A34" s="17"/>
      <c r="B34" s="44"/>
      <c r="C34" s="46"/>
      <c r="D34" s="47"/>
      <c r="E34" s="48"/>
    </row>
    <row r="35" spans="1:5" ht="15.75" thickTop="1">
      <c r="A35" s="17"/>
      <c r="B35" s="16"/>
      <c r="C35" s="16"/>
      <c r="D35" s="16"/>
      <c r="E35" s="16"/>
    </row>
    <row r="36" spans="1:5" ht="51" customHeight="1">
      <c r="A36" s="17"/>
      <c r="B36" s="20" t="s">
        <v>224</v>
      </c>
      <c r="C36" s="20"/>
      <c r="D36" s="20"/>
      <c r="E36" s="20"/>
    </row>
    <row r="37" spans="1:5">
      <c r="A37" s="17"/>
      <c r="B37" s="16"/>
      <c r="C37" s="16"/>
      <c r="D37" s="16"/>
      <c r="E37" s="16"/>
    </row>
    <row r="38" spans="1:5" ht="51" customHeight="1">
      <c r="A38" s="17"/>
      <c r="B38" s="20" t="s">
        <v>225</v>
      </c>
      <c r="C38" s="20"/>
      <c r="D38" s="20"/>
      <c r="E38" s="20"/>
    </row>
    <row r="39" spans="1:5">
      <c r="A39" s="17"/>
      <c r="B39" s="16"/>
      <c r="C39" s="16"/>
      <c r="D39" s="16"/>
      <c r="E39" s="16"/>
    </row>
    <row r="40" spans="1:5">
      <c r="A40" s="17"/>
      <c r="B40" s="21" t="s">
        <v>226</v>
      </c>
      <c r="C40" s="21"/>
      <c r="D40" s="21"/>
      <c r="E40" s="21"/>
    </row>
    <row r="41" spans="1:5">
      <c r="A41" s="17"/>
      <c r="B41" s="16"/>
      <c r="C41" s="16"/>
      <c r="D41" s="16"/>
      <c r="E41" s="16"/>
    </row>
    <row r="42" spans="1:5">
      <c r="A42" s="17"/>
      <c r="B42" s="49" t="s">
        <v>227</v>
      </c>
      <c r="C42" s="49"/>
      <c r="D42" s="49"/>
      <c r="E42" s="49"/>
    </row>
    <row r="43" spans="1:5">
      <c r="A43" s="17"/>
      <c r="B43" s="16"/>
      <c r="C43" s="16"/>
      <c r="D43" s="16"/>
      <c r="E43" s="16"/>
    </row>
    <row r="44" spans="1:5" ht="191.25" customHeight="1">
      <c r="A44" s="17"/>
      <c r="B44" s="20" t="s">
        <v>228</v>
      </c>
      <c r="C44" s="20"/>
      <c r="D44" s="20"/>
      <c r="E44" s="20"/>
    </row>
    <row r="45" spans="1:5">
      <c r="A45" s="17"/>
      <c r="B45" s="16"/>
      <c r="C45" s="16"/>
      <c r="D45" s="16"/>
      <c r="E45" s="16"/>
    </row>
    <row r="46" spans="1:5">
      <c r="A46" s="17"/>
      <c r="B46" s="49" t="s">
        <v>229</v>
      </c>
      <c r="C46" s="49"/>
      <c r="D46" s="49"/>
      <c r="E46" s="49"/>
    </row>
    <row r="47" spans="1:5">
      <c r="A47" s="17"/>
      <c r="B47" s="16"/>
      <c r="C47" s="16"/>
      <c r="D47" s="16"/>
      <c r="E47" s="16"/>
    </row>
    <row r="48" spans="1:5" ht="127.5" customHeight="1">
      <c r="A48" s="17"/>
      <c r="B48" s="20" t="s">
        <v>230</v>
      </c>
      <c r="C48" s="20"/>
      <c r="D48" s="20"/>
      <c r="E48" s="20"/>
    </row>
    <row r="49" spans="1:5">
      <c r="A49" s="17"/>
      <c r="B49" s="16"/>
      <c r="C49" s="16"/>
      <c r="D49" s="16"/>
      <c r="E49" s="16"/>
    </row>
    <row r="50" spans="1:5">
      <c r="A50" s="17"/>
      <c r="B50" s="49" t="s">
        <v>231</v>
      </c>
      <c r="C50" s="49"/>
      <c r="D50" s="49"/>
      <c r="E50" s="49"/>
    </row>
    <row r="51" spans="1:5">
      <c r="A51" s="17"/>
      <c r="B51" s="16"/>
      <c r="C51" s="16"/>
      <c r="D51" s="16"/>
      <c r="E51" s="16"/>
    </row>
    <row r="52" spans="1:5" ht="102" customHeight="1">
      <c r="A52" s="17"/>
      <c r="B52" s="20" t="s">
        <v>232</v>
      </c>
      <c r="C52" s="20"/>
      <c r="D52" s="20"/>
      <c r="E52" s="20"/>
    </row>
    <row r="53" spans="1:5">
      <c r="A53" s="17"/>
      <c r="B53" s="16"/>
      <c r="C53" s="16"/>
      <c r="D53" s="16"/>
      <c r="E53" s="16"/>
    </row>
    <row r="54" spans="1:5" ht="51" customHeight="1">
      <c r="A54" s="17"/>
      <c r="B54" s="20" t="s">
        <v>233</v>
      </c>
      <c r="C54" s="20"/>
      <c r="D54" s="20"/>
      <c r="E54" s="20"/>
    </row>
    <row r="55" spans="1:5">
      <c r="A55" s="17"/>
      <c r="B55" s="16"/>
      <c r="C55" s="16"/>
      <c r="D55" s="16"/>
      <c r="E55" s="16"/>
    </row>
    <row r="56" spans="1:5" ht="63.75" customHeight="1">
      <c r="A56" s="17"/>
      <c r="B56" s="20" t="s">
        <v>234</v>
      </c>
      <c r="C56" s="20"/>
      <c r="D56" s="20"/>
      <c r="E56" s="20"/>
    </row>
    <row r="57" spans="1:5">
      <c r="A57" s="17"/>
      <c r="B57" s="16"/>
      <c r="C57" s="16"/>
      <c r="D57" s="16"/>
      <c r="E57" s="16"/>
    </row>
    <row r="58" spans="1:5">
      <c r="A58" s="17"/>
      <c r="B58" s="49" t="s">
        <v>235</v>
      </c>
      <c r="C58" s="49"/>
      <c r="D58" s="49"/>
      <c r="E58" s="49"/>
    </row>
    <row r="59" spans="1:5">
      <c r="A59" s="17"/>
      <c r="B59" s="16"/>
      <c r="C59" s="16"/>
      <c r="D59" s="16"/>
      <c r="E59" s="16"/>
    </row>
    <row r="60" spans="1:5" ht="114.75" customHeight="1">
      <c r="A60" s="17"/>
      <c r="B60" s="20" t="s">
        <v>236</v>
      </c>
      <c r="C60" s="20"/>
      <c r="D60" s="20"/>
      <c r="E60" s="20"/>
    </row>
    <row r="61" spans="1:5">
      <c r="A61" s="17"/>
      <c r="B61" s="16"/>
      <c r="C61" s="16"/>
      <c r="D61" s="16"/>
      <c r="E61" s="16"/>
    </row>
    <row r="62" spans="1:5" ht="51" customHeight="1">
      <c r="A62" s="17"/>
      <c r="B62" s="20" t="s">
        <v>237</v>
      </c>
      <c r="C62" s="20"/>
      <c r="D62" s="20"/>
      <c r="E62" s="20"/>
    </row>
    <row r="63" spans="1:5">
      <c r="A63" s="17"/>
      <c r="B63" s="16"/>
      <c r="C63" s="16"/>
      <c r="D63" s="16"/>
      <c r="E63" s="16"/>
    </row>
    <row r="64" spans="1:5" ht="63.75" customHeight="1">
      <c r="A64" s="17"/>
      <c r="B64" s="20" t="s">
        <v>238</v>
      </c>
      <c r="C64" s="20"/>
      <c r="D64" s="20"/>
      <c r="E64" s="20"/>
    </row>
    <row r="65" spans="1:5">
      <c r="A65" s="17"/>
      <c r="B65" s="16"/>
      <c r="C65" s="16"/>
      <c r="D65" s="16"/>
      <c r="E65" s="16"/>
    </row>
    <row r="66" spans="1:5">
      <c r="A66" s="17"/>
      <c r="B66" s="21" t="s">
        <v>239</v>
      </c>
      <c r="C66" s="21"/>
      <c r="D66" s="21"/>
      <c r="E66" s="21"/>
    </row>
    <row r="67" spans="1:5">
      <c r="A67" s="17"/>
      <c r="B67" s="16"/>
      <c r="C67" s="16"/>
      <c r="D67" s="16"/>
      <c r="E67" s="16"/>
    </row>
    <row r="68" spans="1:5" ht="63.75" customHeight="1">
      <c r="A68" s="17"/>
      <c r="B68" s="20" t="s">
        <v>240</v>
      </c>
      <c r="C68" s="20"/>
      <c r="D68" s="20"/>
      <c r="E68" s="20"/>
    </row>
  </sheetData>
  <mergeCells count="77">
    <mergeCell ref="B68:E68"/>
    <mergeCell ref="B62:E62"/>
    <mergeCell ref="B63:E63"/>
    <mergeCell ref="B64:E64"/>
    <mergeCell ref="B65:E65"/>
    <mergeCell ref="B66:E66"/>
    <mergeCell ref="B67:E67"/>
    <mergeCell ref="B56:E56"/>
    <mergeCell ref="B57:E57"/>
    <mergeCell ref="B58:E58"/>
    <mergeCell ref="B59:E59"/>
    <mergeCell ref="B60:E60"/>
    <mergeCell ref="B61:E61"/>
    <mergeCell ref="B50:E50"/>
    <mergeCell ref="B51:E51"/>
    <mergeCell ref="B52:E52"/>
    <mergeCell ref="B53:E53"/>
    <mergeCell ref="B54:E54"/>
    <mergeCell ref="B55:E55"/>
    <mergeCell ref="B44:E44"/>
    <mergeCell ref="B45:E45"/>
    <mergeCell ref="B46:E46"/>
    <mergeCell ref="B47:E47"/>
    <mergeCell ref="B48:E48"/>
    <mergeCell ref="B49:E49"/>
    <mergeCell ref="B38:E38"/>
    <mergeCell ref="B39:E39"/>
    <mergeCell ref="B40:E40"/>
    <mergeCell ref="B41:E41"/>
    <mergeCell ref="B42:E42"/>
    <mergeCell ref="B43:E43"/>
    <mergeCell ref="B17:E17"/>
    <mergeCell ref="B18:E18"/>
    <mergeCell ref="B19:E19"/>
    <mergeCell ref="B35:E35"/>
    <mergeCell ref="B36:E36"/>
    <mergeCell ref="B37:E37"/>
    <mergeCell ref="B11:E11"/>
    <mergeCell ref="B12:E12"/>
    <mergeCell ref="B13:E13"/>
    <mergeCell ref="B14:E14"/>
    <mergeCell ref="B15:E15"/>
    <mergeCell ref="B16:E16"/>
    <mergeCell ref="B5:E5"/>
    <mergeCell ref="B6:E6"/>
    <mergeCell ref="B7:E7"/>
    <mergeCell ref="B8:E8"/>
    <mergeCell ref="B9:E9"/>
    <mergeCell ref="B10:E10"/>
    <mergeCell ref="B33:B34"/>
    <mergeCell ref="C33:C34"/>
    <mergeCell ref="D33:D34"/>
    <mergeCell ref="E33:E34"/>
    <mergeCell ref="A1:A2"/>
    <mergeCell ref="B1:E1"/>
    <mergeCell ref="B2:E2"/>
    <mergeCell ref="B3:E3"/>
    <mergeCell ref="A4:A68"/>
    <mergeCell ref="B4:E4"/>
    <mergeCell ref="B29:B30"/>
    <mergeCell ref="C29:D30"/>
    <mergeCell ref="E29:E30"/>
    <mergeCell ref="B31:B32"/>
    <mergeCell ref="C31:D32"/>
    <mergeCell ref="E31:E32"/>
    <mergeCell ref="B25:B26"/>
    <mergeCell ref="C25:D26"/>
    <mergeCell ref="E25:E26"/>
    <mergeCell ref="B27:B28"/>
    <mergeCell ref="C27:D28"/>
    <mergeCell ref="E27:E28"/>
    <mergeCell ref="B20:E20"/>
    <mergeCell ref="C22:E22"/>
    <mergeCell ref="B23:B24"/>
    <mergeCell ref="C23:C24"/>
    <mergeCell ref="D23:D24"/>
    <mergeCell ref="E23:E2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Organization_and_Basis_of_Pres</vt:lpstr>
      <vt:lpstr>Acquisitions_and_Divestitures</vt:lpstr>
      <vt:lpstr>Summary_of_Significant_Account</vt:lpstr>
      <vt:lpstr>Discontinued_Operations_Notes</vt:lpstr>
      <vt:lpstr>Concentration_of_Credit_Risk_a</vt:lpstr>
      <vt:lpstr>Derivatives</vt:lpstr>
      <vt:lpstr>Fair_Value_Measurement</vt:lpstr>
      <vt:lpstr>Property_Plant_and_Equipment</vt:lpstr>
      <vt:lpstr>Asset_Retirement_Obligations_N</vt:lpstr>
      <vt:lpstr>Debt_Obligations</vt:lpstr>
      <vt:lpstr>Partners_Capital</vt:lpstr>
      <vt:lpstr>LongTerm_Incentive_Plan</vt:lpstr>
      <vt:lpstr>Income_Tax_Notes</vt:lpstr>
      <vt:lpstr>Commitments_and_Contingencies</vt:lpstr>
      <vt:lpstr>RelatedParty_Transactions</vt:lpstr>
      <vt:lpstr>Reporting_Segments</vt:lpstr>
      <vt:lpstr>Subsidiary_Guarantors_Notes</vt:lpstr>
      <vt:lpstr>Subsequent_Events</vt:lpstr>
      <vt:lpstr>Organization_and_Basis_of_Pres1</vt:lpstr>
      <vt:lpstr>Acquisitions_and_Divestitures_</vt:lpstr>
      <vt:lpstr>Discontinued_Operations_Operat</vt:lpstr>
      <vt:lpstr>Concentration_of_Credit_Risk_a1</vt:lpstr>
      <vt:lpstr>Derivatives_Tables</vt:lpstr>
      <vt:lpstr>Fair_Value_Measurement_Tables</vt:lpstr>
      <vt:lpstr>Property_Plant_and_Equipment_T</vt:lpstr>
      <vt:lpstr>Asset_Retirement_Obligations_T</vt:lpstr>
      <vt:lpstr>Debt_Obligations_Tables</vt:lpstr>
      <vt:lpstr>Partners_Capital_Tables</vt:lpstr>
      <vt:lpstr>LongTerm_Incentive_Plan_Tables</vt:lpstr>
      <vt:lpstr>Reporting_Segments_Tables</vt:lpstr>
      <vt:lpstr>Subsidiary_Guarantors_Tables</vt:lpstr>
      <vt:lpstr>Organization_and_Basis_of_Pres2</vt:lpstr>
      <vt:lpstr>Acquisitions_and_Divestitures_1</vt:lpstr>
      <vt:lpstr>Acquisitions_and_Divestitures_2</vt:lpstr>
      <vt:lpstr>Acquisitions_and_Divestitures_3</vt:lpstr>
      <vt:lpstr>Acquisitions_and_Divestitures_4</vt:lpstr>
      <vt:lpstr>Acquisitions_and_Divestitures_5</vt:lpstr>
      <vt:lpstr>Acquisitions_and_Divestitures_6</vt:lpstr>
      <vt:lpstr>Discontinued_Operations_Detail</vt:lpstr>
      <vt:lpstr>Concentration_of_Credit_Risk_a2</vt:lpstr>
      <vt:lpstr>Derivatives_Fair_Value_of_Comm</vt:lpstr>
      <vt:lpstr>Derivatives_Realized_and_Unrea</vt:lpstr>
      <vt:lpstr>Derivatives_Details_Textual</vt:lpstr>
      <vt:lpstr>Fair_Value_Measurement_Details</vt:lpstr>
      <vt:lpstr>Property_Plant_and_Equipment_D</vt:lpstr>
      <vt:lpstr>Property_Plant_and_Equipment_D1</vt:lpstr>
      <vt:lpstr>Asset_Retirement_Obligations_D</vt:lpstr>
      <vt:lpstr>Debt_Obligations_Details</vt:lpstr>
      <vt:lpstr>Debt_Obligations_Details_Textu</vt:lpstr>
      <vt:lpstr>Partners_Capital_Details</vt:lpstr>
      <vt:lpstr>Partners_Capital_Details_Textu</vt:lpstr>
      <vt:lpstr>Partners_Capital_Calculation_o</vt:lpstr>
      <vt:lpstr>LongTerm_Incentive_Plan_Detail</vt:lpstr>
      <vt:lpstr>Income_Tax_Details</vt:lpstr>
      <vt:lpstr>Commitments_and_Contingencies_</vt:lpstr>
      <vt:lpstr>Related_Party_Transactions_Det</vt:lpstr>
      <vt:lpstr>Reporting_Segments_Details</vt:lpstr>
      <vt:lpstr>Reporting_Segments_Details_Tex</vt:lpstr>
      <vt:lpstr>Subsidiary_Guarantor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0T21:37:44Z</dcterms:created>
  <dcterms:modified xsi:type="dcterms:W3CDTF">2014-11-10T21:37:45Z</dcterms:modified>
</cp:coreProperties>
</file>